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 of cash " sheetId="8" state="visible" r:id="rId8"/>
    <sheet xmlns:r="http://schemas.openxmlformats.org/officeDocument/2006/relationships" name="Basis of preparation and accoun" sheetId="9" state="visible" r:id="rId9"/>
    <sheet xmlns:r="http://schemas.openxmlformats.org/officeDocument/2006/relationships" name="Analysis of performance by segm" sheetId="10" state="visible" r:id="rId10"/>
    <sheet xmlns:r="http://schemas.openxmlformats.org/officeDocument/2006/relationships" name="Acquisition costs and other exp" sheetId="11" state="visible" r:id="rId11"/>
    <sheet xmlns:r="http://schemas.openxmlformats.org/officeDocument/2006/relationships" name="Effect of changes and other acc" sheetId="12" state="visible" r:id="rId12"/>
    <sheet xmlns:r="http://schemas.openxmlformats.org/officeDocument/2006/relationships" name="Tax charge from continuing oper"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Analysis of Group statement of " sheetId="16" state="visible" r:id="rId16"/>
    <sheet xmlns:r="http://schemas.openxmlformats.org/officeDocument/2006/relationships" name="Analysis of segment statement o" sheetId="17" state="visible" r:id="rId17"/>
    <sheet xmlns:r="http://schemas.openxmlformats.org/officeDocument/2006/relationships" name="Group assets and liabilities - " sheetId="18" state="visible" r:id="rId18"/>
    <sheet xmlns:r="http://schemas.openxmlformats.org/officeDocument/2006/relationships" name="Debt securities" sheetId="19" state="visible" r:id="rId19"/>
    <sheet xmlns:r="http://schemas.openxmlformats.org/officeDocument/2006/relationships" name="Loans portfolio" sheetId="20" state="visible" r:id="rId20"/>
    <sheet xmlns:r="http://schemas.openxmlformats.org/officeDocument/2006/relationships" name="Financial instruments - additio" sheetId="21" state="visible" r:id="rId21"/>
    <sheet xmlns:r="http://schemas.openxmlformats.org/officeDocument/2006/relationships" name="Policyholder liabilities and un" sheetId="22" state="visible" r:id="rId22"/>
    <sheet xmlns:r="http://schemas.openxmlformats.org/officeDocument/2006/relationships" name="Intangible assets" sheetId="23" state="visible" r:id="rId23"/>
    <sheet xmlns:r="http://schemas.openxmlformats.org/officeDocument/2006/relationships" name="Borrowings" sheetId="24" state="visible" r:id="rId24"/>
    <sheet xmlns:r="http://schemas.openxmlformats.org/officeDocument/2006/relationships" name="Risk and sensitivity analysis" sheetId="25" state="visible" r:id="rId25"/>
    <sheet xmlns:r="http://schemas.openxmlformats.org/officeDocument/2006/relationships" name="Tax assets and liabilities" sheetId="26" state="visible" r:id="rId26"/>
    <sheet xmlns:r="http://schemas.openxmlformats.org/officeDocument/2006/relationships" name="Defined benefit pension schemes" sheetId="27" state="visible" r:id="rId27"/>
    <sheet xmlns:r="http://schemas.openxmlformats.org/officeDocument/2006/relationships" name="Share capital, share premium an" sheetId="28" state="visible" r:id="rId28"/>
    <sheet xmlns:r="http://schemas.openxmlformats.org/officeDocument/2006/relationships" name="Provisions" sheetId="29" state="visible" r:id="rId29"/>
    <sheet xmlns:r="http://schemas.openxmlformats.org/officeDocument/2006/relationships" name="Capital" sheetId="30" state="visible" r:id="rId30"/>
    <sheet xmlns:r="http://schemas.openxmlformats.org/officeDocument/2006/relationships" name="Property, plant and equipment" sheetId="31" state="visible" r:id="rId31"/>
    <sheet xmlns:r="http://schemas.openxmlformats.org/officeDocument/2006/relationships" name="Gain (loss) on disposal of busi" sheetId="32" state="visible" r:id="rId32"/>
    <sheet xmlns:r="http://schemas.openxmlformats.org/officeDocument/2006/relationships" name="Discontinued UK and Europe oper" sheetId="33" state="visible" r:id="rId33"/>
    <sheet xmlns:r="http://schemas.openxmlformats.org/officeDocument/2006/relationships" name="Contingencies and related oblig" sheetId="34" state="visible" r:id="rId34"/>
    <sheet xmlns:r="http://schemas.openxmlformats.org/officeDocument/2006/relationships" name="Post balance sheet events" sheetId="35" state="visible" r:id="rId35"/>
    <sheet xmlns:r="http://schemas.openxmlformats.org/officeDocument/2006/relationships" name="Related party transactions" sheetId="36" state="visible" r:id="rId36"/>
    <sheet xmlns:r="http://schemas.openxmlformats.org/officeDocument/2006/relationships" name="Commitments" sheetId="37" state="visible" r:id="rId37"/>
    <sheet xmlns:r="http://schemas.openxmlformats.org/officeDocument/2006/relationships" name="Investments in subsidiary under" sheetId="38" state="visible" r:id="rId38"/>
    <sheet xmlns:r="http://schemas.openxmlformats.org/officeDocument/2006/relationships" name="Condensed Financial Information" sheetId="39" state="visible" r:id="rId39"/>
    <sheet xmlns:r="http://schemas.openxmlformats.org/officeDocument/2006/relationships" name="Basis of preparation and acco_2" sheetId="40" state="visible" r:id="rId40"/>
    <sheet xmlns:r="http://schemas.openxmlformats.org/officeDocument/2006/relationships" name="Basis of preparation and acco_3" sheetId="41" state="visible" r:id="rId41"/>
    <sheet xmlns:r="http://schemas.openxmlformats.org/officeDocument/2006/relationships" name="Analysis of performance by se_2" sheetId="42" state="visible" r:id="rId42"/>
    <sheet xmlns:r="http://schemas.openxmlformats.org/officeDocument/2006/relationships" name="Acquisition costs and other e_2" sheetId="43" state="visible" r:id="rId43"/>
    <sheet xmlns:r="http://schemas.openxmlformats.org/officeDocument/2006/relationships" name="Tax charge from continuing op_2" sheetId="44" state="visible" r:id="rId44"/>
    <sheet xmlns:r="http://schemas.openxmlformats.org/officeDocument/2006/relationships" name="Earnings per share (Tables)" sheetId="45" state="visible" r:id="rId45"/>
    <sheet xmlns:r="http://schemas.openxmlformats.org/officeDocument/2006/relationships" name="Dividends (Tables)" sheetId="46" state="visible" r:id="rId46"/>
    <sheet xmlns:r="http://schemas.openxmlformats.org/officeDocument/2006/relationships" name="Analysis of Group statement o_2" sheetId="47" state="visible" r:id="rId47"/>
    <sheet xmlns:r="http://schemas.openxmlformats.org/officeDocument/2006/relationships" name="Analysis of segment statement_2" sheetId="48" state="visible" r:id="rId48"/>
    <sheet xmlns:r="http://schemas.openxmlformats.org/officeDocument/2006/relationships" name="Group assets and liabilities _2" sheetId="49" state="visible" r:id="rId49"/>
    <sheet xmlns:r="http://schemas.openxmlformats.org/officeDocument/2006/relationships" name="Debt securities (Tables)" sheetId="50" state="visible" r:id="rId50"/>
    <sheet xmlns:r="http://schemas.openxmlformats.org/officeDocument/2006/relationships" name="Loans portfolio (Tables)" sheetId="51" state="visible" r:id="rId51"/>
    <sheet xmlns:r="http://schemas.openxmlformats.org/officeDocument/2006/relationships" name="Financial instruments - addit_2" sheetId="52" state="visible" r:id="rId52"/>
    <sheet xmlns:r="http://schemas.openxmlformats.org/officeDocument/2006/relationships" name="Policyholder liabilities and _2" sheetId="53" state="visible" r:id="rId53"/>
    <sheet xmlns:r="http://schemas.openxmlformats.org/officeDocument/2006/relationships" name="Intangible assets (Tables)" sheetId="54" state="visible" r:id="rId54"/>
    <sheet xmlns:r="http://schemas.openxmlformats.org/officeDocument/2006/relationships" name="Borrowings (Tables)" sheetId="55" state="visible" r:id="rId55"/>
    <sheet xmlns:r="http://schemas.openxmlformats.org/officeDocument/2006/relationships" name="Risk and sensitivity analysis (" sheetId="56" state="visible" r:id="rId56"/>
    <sheet xmlns:r="http://schemas.openxmlformats.org/officeDocument/2006/relationships" name="Tax assets and liabilities (Tab" sheetId="57" state="visible" r:id="rId57"/>
    <sheet xmlns:r="http://schemas.openxmlformats.org/officeDocument/2006/relationships" name="Share capital, share premium _2" sheetId="58" state="visible" r:id="rId58"/>
    <sheet xmlns:r="http://schemas.openxmlformats.org/officeDocument/2006/relationships" name="Provisions (Tables)" sheetId="59" state="visible" r:id="rId59"/>
    <sheet xmlns:r="http://schemas.openxmlformats.org/officeDocument/2006/relationships" name="Capital (Tables)" sheetId="60" state="visible" r:id="rId60"/>
    <sheet xmlns:r="http://schemas.openxmlformats.org/officeDocument/2006/relationships" name="Property, plant and equipment (" sheetId="61" state="visible" r:id="rId61"/>
    <sheet xmlns:r="http://schemas.openxmlformats.org/officeDocument/2006/relationships" name="Gain (loss) on disposal of bu_2" sheetId="62" state="visible" r:id="rId62"/>
    <sheet xmlns:r="http://schemas.openxmlformats.org/officeDocument/2006/relationships" name="Discontinued UK and Europe op_2" sheetId="63" state="visible" r:id="rId63"/>
    <sheet xmlns:r="http://schemas.openxmlformats.org/officeDocument/2006/relationships" name="Investments in subsidiary und_2" sheetId="64" state="visible" r:id="rId64"/>
    <sheet xmlns:r="http://schemas.openxmlformats.org/officeDocument/2006/relationships" name="Basis of preparation and acco_4" sheetId="65" state="visible" r:id="rId65"/>
    <sheet xmlns:r="http://schemas.openxmlformats.org/officeDocument/2006/relationships" name="Basis of preparation and acco_5" sheetId="66" state="visible" r:id="rId66"/>
    <sheet xmlns:r="http://schemas.openxmlformats.org/officeDocument/2006/relationships" name="Basis of preparation and acco_6" sheetId="67" state="visible" r:id="rId67"/>
    <sheet xmlns:r="http://schemas.openxmlformats.org/officeDocument/2006/relationships" name="Basis of preparation and acco_7" sheetId="68" state="visible" r:id="rId68"/>
    <sheet xmlns:r="http://schemas.openxmlformats.org/officeDocument/2006/relationships" name="Basis of preparation and acco_8" sheetId="69" state="visible" r:id="rId69"/>
    <sheet xmlns:r="http://schemas.openxmlformats.org/officeDocument/2006/relationships" name="Basis of preparation and acco_9" sheetId="70" state="visible" r:id="rId70"/>
    <sheet xmlns:r="http://schemas.openxmlformats.org/officeDocument/2006/relationships" name="Basis of preparation and acc_10" sheetId="71" state="visible" r:id="rId71"/>
    <sheet xmlns:r="http://schemas.openxmlformats.org/officeDocument/2006/relationships" name="Basis of preparation and acc_11" sheetId="72" state="visible" r:id="rId72"/>
    <sheet xmlns:r="http://schemas.openxmlformats.org/officeDocument/2006/relationships" name="Basis of preparation and acc_12" sheetId="73" state="visible" r:id="rId73"/>
    <sheet xmlns:r="http://schemas.openxmlformats.org/officeDocument/2006/relationships" name="Analysis of performance by se_3" sheetId="74" state="visible" r:id="rId74"/>
    <sheet xmlns:r="http://schemas.openxmlformats.org/officeDocument/2006/relationships" name="Analysis of performance by se_4" sheetId="75" state="visible" r:id="rId75"/>
    <sheet xmlns:r="http://schemas.openxmlformats.org/officeDocument/2006/relationships" name="Analysis of performance by se_5" sheetId="76" state="visible" r:id="rId76"/>
    <sheet xmlns:r="http://schemas.openxmlformats.org/officeDocument/2006/relationships" name="Analysis of performance by se_6" sheetId="77" state="visible" r:id="rId77"/>
    <sheet xmlns:r="http://schemas.openxmlformats.org/officeDocument/2006/relationships" name="Analysis of performance by se_7" sheetId="78" state="visible" r:id="rId78"/>
    <sheet xmlns:r="http://schemas.openxmlformats.org/officeDocument/2006/relationships" name="Analysis of performance by se_8" sheetId="79" state="visible" r:id="rId79"/>
    <sheet xmlns:r="http://schemas.openxmlformats.org/officeDocument/2006/relationships" name="Analysis of performance by se_9" sheetId="80" state="visible" r:id="rId80"/>
    <sheet xmlns:r="http://schemas.openxmlformats.org/officeDocument/2006/relationships" name="Analysis of performance by s_10" sheetId="81" state="visible" r:id="rId81"/>
    <sheet xmlns:r="http://schemas.openxmlformats.org/officeDocument/2006/relationships" name="Acquisition costs and other e_3" sheetId="82" state="visible" r:id="rId82"/>
    <sheet xmlns:r="http://schemas.openxmlformats.org/officeDocument/2006/relationships" name="Acquisition costs and other e_4" sheetId="83" state="visible" r:id="rId83"/>
    <sheet xmlns:r="http://schemas.openxmlformats.org/officeDocument/2006/relationships" name="Acquisition costs and other e_5" sheetId="84" state="visible" r:id="rId84"/>
    <sheet xmlns:r="http://schemas.openxmlformats.org/officeDocument/2006/relationships" name="Acquisition costs and other e_6" sheetId="85" state="visible" r:id="rId85"/>
    <sheet xmlns:r="http://schemas.openxmlformats.org/officeDocument/2006/relationships" name="Acquisition costs and other e_7" sheetId="86" state="visible" r:id="rId86"/>
    <sheet xmlns:r="http://schemas.openxmlformats.org/officeDocument/2006/relationships" name="Acquisition costs and other e_8" sheetId="87" state="visible" r:id="rId87"/>
    <sheet xmlns:r="http://schemas.openxmlformats.org/officeDocument/2006/relationships" name="Acquisition costs and other e_9" sheetId="88" state="visible" r:id="rId88"/>
    <sheet xmlns:r="http://schemas.openxmlformats.org/officeDocument/2006/relationships" name="Acquisition costs and other _10" sheetId="89" state="visible" r:id="rId89"/>
    <sheet xmlns:r="http://schemas.openxmlformats.org/officeDocument/2006/relationships" name="Acquisition costs and other _11" sheetId="90" state="visible" r:id="rId90"/>
    <sheet xmlns:r="http://schemas.openxmlformats.org/officeDocument/2006/relationships" name="Acquisition costs and other _12" sheetId="91" state="visible" r:id="rId91"/>
    <sheet xmlns:r="http://schemas.openxmlformats.org/officeDocument/2006/relationships" name="Effect of changes and other a_2" sheetId="92" state="visible" r:id="rId92"/>
    <sheet xmlns:r="http://schemas.openxmlformats.org/officeDocument/2006/relationships" name="Tax charge from continuing op_3" sheetId="93" state="visible" r:id="rId93"/>
    <sheet xmlns:r="http://schemas.openxmlformats.org/officeDocument/2006/relationships" name="Tax charge from continuing op_4" sheetId="94" state="visible" r:id="rId94"/>
    <sheet xmlns:r="http://schemas.openxmlformats.org/officeDocument/2006/relationships" name="Tax charge from continuing op_5" sheetId="95" state="visible" r:id="rId95"/>
    <sheet xmlns:r="http://schemas.openxmlformats.org/officeDocument/2006/relationships" name="Tax charge from continuing op_6" sheetId="96" state="visible" r:id="rId96"/>
    <sheet xmlns:r="http://schemas.openxmlformats.org/officeDocument/2006/relationships" name="Tax charge from continuing op_7" sheetId="97" state="visible" r:id="rId97"/>
    <sheet xmlns:r="http://schemas.openxmlformats.org/officeDocument/2006/relationships" name="Earnings per share - Calculatio" sheetId="98" state="visible" r:id="rId98"/>
    <sheet xmlns:r="http://schemas.openxmlformats.org/officeDocument/2006/relationships" name="Earnings per share - Weighted a" sheetId="99" state="visible" r:id="rId99"/>
    <sheet xmlns:r="http://schemas.openxmlformats.org/officeDocument/2006/relationships" name="Dividends (Details)" sheetId="100" state="visible" r:id="rId100"/>
    <sheet xmlns:r="http://schemas.openxmlformats.org/officeDocument/2006/relationships" name="Analysis of Group statement o_3" sheetId="101" state="visible" r:id="rId101"/>
    <sheet xmlns:r="http://schemas.openxmlformats.org/officeDocument/2006/relationships" name="Analysis of Group statement o_4" sheetId="102" state="visible" r:id="rId102"/>
    <sheet xmlns:r="http://schemas.openxmlformats.org/officeDocument/2006/relationships" name="Analysis of Group statement o_5" sheetId="103" state="visible" r:id="rId103"/>
    <sheet xmlns:r="http://schemas.openxmlformats.org/officeDocument/2006/relationships" name="Analysis of Group statement o_6" sheetId="104" state="visible" r:id="rId104"/>
    <sheet xmlns:r="http://schemas.openxmlformats.org/officeDocument/2006/relationships" name="Analysis of segment statement_3" sheetId="105" state="visible" r:id="rId105"/>
    <sheet xmlns:r="http://schemas.openxmlformats.org/officeDocument/2006/relationships" name="Group assets and liabilities _3" sheetId="106" state="visible" r:id="rId106"/>
    <sheet xmlns:r="http://schemas.openxmlformats.org/officeDocument/2006/relationships" name="Group assets and liabilities _4" sheetId="107" state="visible" r:id="rId107"/>
    <sheet xmlns:r="http://schemas.openxmlformats.org/officeDocument/2006/relationships" name="Group assets and liabilities _5" sheetId="108" state="visible" r:id="rId108"/>
    <sheet xmlns:r="http://schemas.openxmlformats.org/officeDocument/2006/relationships" name="Group assets and liabilities _6" sheetId="109" state="visible" r:id="rId109"/>
    <sheet xmlns:r="http://schemas.openxmlformats.org/officeDocument/2006/relationships" name="Group assets and liabilities _7" sheetId="110" state="visible" r:id="rId110"/>
    <sheet xmlns:r="http://schemas.openxmlformats.org/officeDocument/2006/relationships" name="Group assets and liabilities _8" sheetId="111" state="visible" r:id="rId111"/>
    <sheet xmlns:r="http://schemas.openxmlformats.org/officeDocument/2006/relationships" name="Debt securities - Credit rating" sheetId="112" state="visible" r:id="rId112"/>
    <sheet xmlns:r="http://schemas.openxmlformats.org/officeDocument/2006/relationships" name="Debt securities - Credit rati_2" sheetId="113" state="visible" r:id="rId113"/>
    <sheet xmlns:r="http://schemas.openxmlformats.org/officeDocument/2006/relationships" name="Debt securities - US operations" sheetId="114" state="visible" r:id="rId114"/>
    <sheet xmlns:r="http://schemas.openxmlformats.org/officeDocument/2006/relationships" name="Debt securities - Movements in " sheetId="115" state="visible" r:id="rId115"/>
    <sheet xmlns:r="http://schemas.openxmlformats.org/officeDocument/2006/relationships" name="Debt securities - Unrealised lo" sheetId="116" state="visible" r:id="rId116"/>
    <sheet xmlns:r="http://schemas.openxmlformats.org/officeDocument/2006/relationships" name="Debt securities - Asset-backed " sheetId="117" state="visible" r:id="rId117"/>
    <sheet xmlns:r="http://schemas.openxmlformats.org/officeDocument/2006/relationships" name="Debt securities - Group soverei" sheetId="118" state="visible" r:id="rId118"/>
    <sheet xmlns:r="http://schemas.openxmlformats.org/officeDocument/2006/relationships" name="Debt securities - Impairment of" sheetId="119" state="visible" r:id="rId119"/>
    <sheet xmlns:r="http://schemas.openxmlformats.org/officeDocument/2006/relationships" name="Loans portfolio - Components (D" sheetId="120" state="visible" r:id="rId120"/>
    <sheet xmlns:r="http://schemas.openxmlformats.org/officeDocument/2006/relationships" name="Financial instruments - addit_3" sheetId="121" state="visible" r:id="rId121"/>
    <sheet xmlns:r="http://schemas.openxmlformats.org/officeDocument/2006/relationships" name="Financial instruments - addit_4" sheetId="122" state="visible" r:id="rId122"/>
    <sheet xmlns:r="http://schemas.openxmlformats.org/officeDocument/2006/relationships" name="Financial instruments - addit_5" sheetId="123" state="visible" r:id="rId123"/>
    <sheet xmlns:r="http://schemas.openxmlformats.org/officeDocument/2006/relationships" name="Financial instruments - addit_6" sheetId="124" state="visible" r:id="rId124"/>
    <sheet xmlns:r="http://schemas.openxmlformats.org/officeDocument/2006/relationships" name="Financial instruments - addit_7" sheetId="125" state="visible" r:id="rId125"/>
    <sheet xmlns:r="http://schemas.openxmlformats.org/officeDocument/2006/relationships" name="Financial instruments - addit_8" sheetId="126" state="visible" r:id="rId126"/>
    <sheet xmlns:r="http://schemas.openxmlformats.org/officeDocument/2006/relationships" name="Financial instruments - addit_9" sheetId="127" state="visible" r:id="rId127"/>
    <sheet xmlns:r="http://schemas.openxmlformats.org/officeDocument/2006/relationships" name="Financial instruments - addi_10" sheetId="128" state="visible" r:id="rId128"/>
    <sheet xmlns:r="http://schemas.openxmlformats.org/officeDocument/2006/relationships" name="Policyholder liabilities and _3" sheetId="129" state="visible" r:id="rId129"/>
    <sheet xmlns:r="http://schemas.openxmlformats.org/officeDocument/2006/relationships" name="Policyholder liabilities and _4" sheetId="130" state="visible" r:id="rId130"/>
    <sheet xmlns:r="http://schemas.openxmlformats.org/officeDocument/2006/relationships" name="Policyholder liabilities and _5" sheetId="131" state="visible" r:id="rId131"/>
    <sheet xmlns:r="http://schemas.openxmlformats.org/officeDocument/2006/relationships" name="Policyholder liabilities and _6" sheetId="132" state="visible" r:id="rId132"/>
    <sheet xmlns:r="http://schemas.openxmlformats.org/officeDocument/2006/relationships" name="Policyholder liabilities and _7" sheetId="133" state="visible" r:id="rId133"/>
    <sheet xmlns:r="http://schemas.openxmlformats.org/officeDocument/2006/relationships" name="Policyholder liabilities and _8" sheetId="134" state="visible" r:id="rId134"/>
    <sheet xmlns:r="http://schemas.openxmlformats.org/officeDocument/2006/relationships" name="Policyholder liabilities and _9" sheetId="135" state="visible" r:id="rId135"/>
    <sheet xmlns:r="http://schemas.openxmlformats.org/officeDocument/2006/relationships" name="Policyholder liabilities and_10" sheetId="136" state="visible" r:id="rId136"/>
    <sheet xmlns:r="http://schemas.openxmlformats.org/officeDocument/2006/relationships" name="Policyholder liabilities and_11" sheetId="137" state="visible" r:id="rId137"/>
    <sheet xmlns:r="http://schemas.openxmlformats.org/officeDocument/2006/relationships" name="Policyholder liabilities and_12" sheetId="138" state="visible" r:id="rId138"/>
    <sheet xmlns:r="http://schemas.openxmlformats.org/officeDocument/2006/relationships" name="Intangible assets - Goodwill re" sheetId="139" state="visible" r:id="rId139"/>
    <sheet xmlns:r="http://schemas.openxmlformats.org/officeDocument/2006/relationships" name="Intangible assets - Impairment " sheetId="140" state="visible" r:id="rId140"/>
    <sheet xmlns:r="http://schemas.openxmlformats.org/officeDocument/2006/relationships" name="Intangible assets - Deferred ac" sheetId="141" state="visible" r:id="rId141"/>
    <sheet xmlns:r="http://schemas.openxmlformats.org/officeDocument/2006/relationships" name="Intangible assets - Changes in " sheetId="142" state="visible" r:id="rId142"/>
    <sheet xmlns:r="http://schemas.openxmlformats.org/officeDocument/2006/relationships" name="Intangible Assets - DAC for US " sheetId="143" state="visible" r:id="rId143"/>
    <sheet xmlns:r="http://schemas.openxmlformats.org/officeDocument/2006/relationships" name="Intangible Assets - DAC for ins" sheetId="144" state="visible" r:id="rId144"/>
    <sheet xmlns:r="http://schemas.openxmlformats.org/officeDocument/2006/relationships" name="Intangible Assets - DAC balance" sheetId="145" state="visible" r:id="rId145"/>
    <sheet xmlns:r="http://schemas.openxmlformats.org/officeDocument/2006/relationships" name="Intangible Assets - PVIF and ot" sheetId="146" state="visible" r:id="rId146"/>
    <sheet xmlns:r="http://schemas.openxmlformats.org/officeDocument/2006/relationships" name="Borrowings - Core Structural Bo" sheetId="147" state="visible" r:id="rId147"/>
    <sheet xmlns:r="http://schemas.openxmlformats.org/officeDocument/2006/relationships" name="Borrowings - Changes (Details)" sheetId="148" state="visible" r:id="rId148"/>
    <sheet xmlns:r="http://schemas.openxmlformats.org/officeDocument/2006/relationships" name="Borrowings - Operational borrow" sheetId="149" state="visible" r:id="rId149"/>
    <sheet xmlns:r="http://schemas.openxmlformats.org/officeDocument/2006/relationships" name="Risk and sensitivity analysis -" sheetId="150" state="visible" r:id="rId150"/>
    <sheet xmlns:r="http://schemas.openxmlformats.org/officeDocument/2006/relationships" name="Risk and sensitivity analysis_2" sheetId="151" state="visible" r:id="rId151"/>
    <sheet xmlns:r="http://schemas.openxmlformats.org/officeDocument/2006/relationships" name="Risk and sensitivity analysis_3" sheetId="152" state="visible" r:id="rId152"/>
    <sheet xmlns:r="http://schemas.openxmlformats.org/officeDocument/2006/relationships" name="Risk and sensitivity analysis_4" sheetId="153" state="visible" r:id="rId153"/>
    <sheet xmlns:r="http://schemas.openxmlformats.org/officeDocument/2006/relationships" name="Risk and sensitivity analysis_5" sheetId="154" state="visible" r:id="rId154"/>
    <sheet xmlns:r="http://schemas.openxmlformats.org/officeDocument/2006/relationships" name="Risk and sensitivity analysis_6" sheetId="155" state="visible" r:id="rId155"/>
    <sheet xmlns:r="http://schemas.openxmlformats.org/officeDocument/2006/relationships" name="Risk and sensitivity analysis_7" sheetId="156" state="visible" r:id="rId156"/>
    <sheet xmlns:r="http://schemas.openxmlformats.org/officeDocument/2006/relationships" name="Risk and sensitivity analysis_8" sheetId="157" state="visible" r:id="rId157"/>
    <sheet xmlns:r="http://schemas.openxmlformats.org/officeDocument/2006/relationships" name="Tax assets and liabilities - Cu" sheetId="158" state="visible" r:id="rId158"/>
    <sheet xmlns:r="http://schemas.openxmlformats.org/officeDocument/2006/relationships" name="Tax assets and liabilities (Det" sheetId="159" state="visible" r:id="rId159"/>
    <sheet xmlns:r="http://schemas.openxmlformats.org/officeDocument/2006/relationships" name="Tax assets and liabilities - De" sheetId="160" state="visible" r:id="rId160"/>
    <sheet xmlns:r="http://schemas.openxmlformats.org/officeDocument/2006/relationships" name="Tax assets and liabilities - Ta" sheetId="161" state="visible" r:id="rId161"/>
    <sheet xmlns:r="http://schemas.openxmlformats.org/officeDocument/2006/relationships" name="Defined benefit pension schem_2" sheetId="162" state="visible" r:id="rId162"/>
    <sheet xmlns:r="http://schemas.openxmlformats.org/officeDocument/2006/relationships" name="Share capital, share premium _3" sheetId="163" state="visible" r:id="rId163"/>
    <sheet xmlns:r="http://schemas.openxmlformats.org/officeDocument/2006/relationships" name="Share capital, share premium _4" sheetId="164" state="visible" r:id="rId164"/>
    <sheet xmlns:r="http://schemas.openxmlformats.org/officeDocument/2006/relationships" name="Provisions - Total provisions (" sheetId="165" state="visible" r:id="rId165"/>
    <sheet xmlns:r="http://schemas.openxmlformats.org/officeDocument/2006/relationships" name="Provisions - Analysis of other " sheetId="166" state="visible" r:id="rId166"/>
    <sheet xmlns:r="http://schemas.openxmlformats.org/officeDocument/2006/relationships" name="Provisions - Details of other p" sheetId="167" state="visible" r:id="rId167"/>
    <sheet xmlns:r="http://schemas.openxmlformats.org/officeDocument/2006/relationships" name="Capital - Capital Measure (Deta" sheetId="168" state="visible" r:id="rId168"/>
    <sheet xmlns:r="http://schemas.openxmlformats.org/officeDocument/2006/relationships" name="Capital - Local capital regulat" sheetId="169" state="visible" r:id="rId169"/>
    <sheet xmlns:r="http://schemas.openxmlformats.org/officeDocument/2006/relationships" name="Capital - Asset management oper" sheetId="170" state="visible" r:id="rId170"/>
    <sheet xmlns:r="http://schemas.openxmlformats.org/officeDocument/2006/relationships" name="Capital - Transferability of av" sheetId="171" state="visible" r:id="rId171"/>
    <sheet xmlns:r="http://schemas.openxmlformats.org/officeDocument/2006/relationships" name="Property, plant and equipment_2" sheetId="172" state="visible" r:id="rId172"/>
    <sheet xmlns:r="http://schemas.openxmlformats.org/officeDocument/2006/relationships" name="Gain (loss) on disposals of bus" sheetId="173" state="visible" r:id="rId173"/>
    <sheet xmlns:r="http://schemas.openxmlformats.org/officeDocument/2006/relationships" name="Gain (loss) on disposals of b_2" sheetId="174" state="visible" r:id="rId174"/>
    <sheet xmlns:r="http://schemas.openxmlformats.org/officeDocument/2006/relationships" name="Discontinued UK and Europe op_3" sheetId="175" state="visible" r:id="rId175"/>
    <sheet xmlns:r="http://schemas.openxmlformats.org/officeDocument/2006/relationships" name="Post balance sheet events (Deta" sheetId="176" state="visible" r:id="rId176"/>
    <sheet xmlns:r="http://schemas.openxmlformats.org/officeDocument/2006/relationships" name="Commitments - Capital commitmen" sheetId="177" state="visible" r:id="rId177"/>
    <sheet xmlns:r="http://schemas.openxmlformats.org/officeDocument/2006/relationships" name="Investments in subsidiary und_3" sheetId="178" state="visible" r:id="rId178"/>
    <sheet xmlns:r="http://schemas.openxmlformats.org/officeDocument/2006/relationships" name="Investments in subsidiary und_4" sheetId="179" state="visible" r:id="rId179"/>
    <sheet xmlns:r="http://schemas.openxmlformats.org/officeDocument/2006/relationships" name="Investments in subsidiary und_5" sheetId="180" state="visible" r:id="rId180"/>
    <sheet xmlns:r="http://schemas.openxmlformats.org/officeDocument/2006/relationships" name="Condensed Financial Informati_2" sheetId="181" state="visible" r:id="rId181"/>
    <sheet xmlns:r="http://schemas.openxmlformats.org/officeDocument/2006/relationships" name="Condensed Financial Informati_3" sheetId="182" state="visible" r:id="rId182"/>
    <sheet xmlns:r="http://schemas.openxmlformats.org/officeDocument/2006/relationships" name="Condensed Financial Informati_4" sheetId="183" state="visible" r:id="rId183"/>
    <sheet xmlns:r="http://schemas.openxmlformats.org/officeDocument/2006/relationships" name="Condensed Financial Informati_5" sheetId="184" state="visible" r:id="rId184"/>
    <sheet xmlns:r="http://schemas.openxmlformats.org/officeDocument/2006/relationships" name="Condensed Financial Informati_6" sheetId="185" state="visible" r:id="rId185"/>
  </sheets>
  <definedNames/>
  <calcPr calcId="124519" fullCalcOnLoad="1"/>
</workbook>
</file>

<file path=xl/sharedStrings.xml><?xml version="1.0" encoding="utf-8"?>
<sst xmlns="http://schemas.openxmlformats.org/spreadsheetml/2006/main" uniqueCount="3296">
  <si>
    <t>Document and Entity Information</t>
  </si>
  <si>
    <t>12 Months Ended</t>
  </si>
  <si>
    <t>Dec. 31, 2019shares</t>
  </si>
  <si>
    <t>Entity Registrant Name</t>
  </si>
  <si>
    <t>PRUDENTIAL PLC</t>
  </si>
  <si>
    <t>Document Registration Statement</t>
  </si>
  <si>
    <t>false</t>
  </si>
  <si>
    <t>Document Annual Report</t>
  </si>
  <si>
    <t>true</t>
  </si>
  <si>
    <t>Document Transition Report</t>
  </si>
  <si>
    <t>Document Shell Company Report</t>
  </si>
  <si>
    <t>Entity Incorporation, State or Country Code</t>
  </si>
  <si>
    <t>X0</t>
  </si>
  <si>
    <t>Entity Central Index Key</t>
  </si>
  <si>
    <t>0001116578</t>
  </si>
  <si>
    <t>Document Type</t>
  </si>
  <si>
    <t>20-F</t>
  </si>
  <si>
    <t>Document Period End Date</t>
  </si>
  <si>
    <t>Dec. 31,
		2019</t>
  </si>
  <si>
    <t>Amendment Flag</t>
  </si>
  <si>
    <t>Current Fiscal Year End Date</t>
  </si>
  <si>
    <t>--12-31</t>
  </si>
  <si>
    <t>Entity Interactive Data Current</t>
  </si>
  <si>
    <t>Yes</t>
  </si>
  <si>
    <t>Entity Well-known Seasoned Issuer</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2019</t>
  </si>
  <si>
    <t>Document Fiscal Period Focus</t>
  </si>
  <si>
    <t>FY</t>
  </si>
  <si>
    <t>Consolidated income statement - USD ($) $ in Millions</t>
  </si>
  <si>
    <t>Dec. 31, 2019</t>
  </si>
  <si>
    <t>Dec. 31, 2018</t>
  </si>
  <si>
    <t>Dec. 31, 2017</t>
  </si>
  <si>
    <t>Continuing operations:</t>
  </si>
  <si>
    <t>Gross premiums earned</t>
  </si>
  <si>
    <t>Outward reinsurance premiums</t>
  </si>
  <si>
    <t>Earned premiums, net of reinsurance</t>
  </si>
  <si>
    <t>Investment return</t>
  </si>
  <si>
    <t>Other income</t>
  </si>
  <si>
    <t>Total revenue, net of reinsurance</t>
  </si>
  <si>
    <t>Benefits and claims</t>
  </si>
  <si>
    <t>Reinsurers' share of benefits and claims</t>
  </si>
  <si>
    <t>Movement in unallocated surplus of with-profits funds</t>
  </si>
  <si>
    <t>Benefits and claims and movement in unallocated surplus of with-profits funds, net of reinsurance</t>
  </si>
  <si>
    <t>Acquisition costs and other expenditure</t>
  </si>
  <si>
    <t>Finance costs: interest on core structural borrowings of shareholder-financed businesses</t>
  </si>
  <si>
    <t>(Loss) gain on disposal of businesses and corporate transactions</t>
  </si>
  <si>
    <t>Total charges net of reinsurance</t>
  </si>
  <si>
    <t>Share of profit from joint ventures and associates net of related tax</t>
  </si>
  <si>
    <t>Profit before tax (being tax attributable to shareholders' and policyholders' returns)</t>
  </si>
  <si>
    <t>[1]</t>
  </si>
  <si>
    <t>Remove tax charge attributable to policyholders' returns</t>
  </si>
  <si>
    <t>Profit before tax attributable to shareholders' returns</t>
  </si>
  <si>
    <t>Total tax charge attributable to shareholders' and policyholders' returns</t>
  </si>
  <si>
    <t>Tax credit (charge) attributable to shareholders' returns</t>
  </si>
  <si>
    <t>Profit from continuing operations</t>
  </si>
  <si>
    <t>Discontinued UK and Europe operations after tax</t>
  </si>
  <si>
    <t>Re-measurement of discontinued operations on demerger</t>
  </si>
  <si>
    <t>Cumulative exchange loss recycled from other comprehensive income</t>
  </si>
  <si>
    <t>(Loss) profit from discontinued operations</t>
  </si>
  <si>
    <t>Profit for the year</t>
  </si>
  <si>
    <t>Attributable to:</t>
  </si>
  <si>
    <t>Equity holders of the Company from continuing operations</t>
  </si>
  <si>
    <t>Equity holders of the Company from discontinued operations</t>
  </si>
  <si>
    <t>Non-controlling interests from continuing operations</t>
  </si>
  <si>
    <t>Basic</t>
  </si>
  <si>
    <t>Based on profit from continuing operations (in USD per share)</t>
  </si>
  <si>
    <t>Based on (loss) profit from discontinued operations (in USD per share)</t>
  </si>
  <si>
    <t>Basic (in USD per share)</t>
  </si>
  <si>
    <t>Diluted</t>
  </si>
  <si>
    <t>Diluted (in USD per share)</t>
  </si>
  <si>
    <t>This measure is the formal profit before tax measure under IFRS. It is not the result attributable to shareholders principally because total corporate tax of the Group includes those on the income of consolidated with-profits and unit-linked funds that, through adjustments to benefits, are borne by policyholders. These amounts are required to be included in the tax charge of the Company under IAS 12. Consequently, the IFRS profit before tax measure is not representative of pre-tax profit attributable to shareholders as it is determined after deducting the cost of policyholder benefits and movements in the liability for unallocated surplus of with-profits funds after adjusting for tax borne by policyholders.</t>
  </si>
  <si>
    <t>Consolidated statement of comprehensive income - USD ($) $ in Millions</t>
  </si>
  <si>
    <t>Consolidated statement of comprehensive income</t>
  </si>
  <si>
    <t>Profit for the year from continuing operations</t>
  </si>
  <si>
    <t>Exchange movements on foreign operations and net investment hedges:</t>
  </si>
  <si>
    <t>Exchange movements arising during the year</t>
  </si>
  <si>
    <t>Cumulative exchange gain of sold Korea life business recycled through profit or loss</t>
  </si>
  <si>
    <t>Related tax</t>
  </si>
  <si>
    <t>Exchange movements on foreign operations and net investment hedges</t>
  </si>
  <si>
    <t>Valuation movements on available-for-sale debt securities:</t>
  </si>
  <si>
    <t>Net unrealised gains (losses) on holdings</t>
  </si>
  <si>
    <t>Deduct net gains included in the income statement on disposal and impairment</t>
  </si>
  <si>
    <t>Total</t>
  </si>
  <si>
    <t>Related change in amortisation of deferred acquisition costs</t>
  </si>
  <si>
    <t>Valuation movements on available-for-sale debt securities</t>
  </si>
  <si>
    <t>Total items that may be reclassified subsequently to profit or loss</t>
  </si>
  <si>
    <t>Shareholders' share of actuarial gains and losses on defined benefit pension schemes:</t>
  </si>
  <si>
    <t>Net actuarial (losses) gains on defined benefit pension schemes</t>
  </si>
  <si>
    <t>Total items that will not be reclassified to profit or loss</t>
  </si>
  <si>
    <t>Other comprehensive income (loss) from continuing operations</t>
  </si>
  <si>
    <t>Total comprehensive income from continuing operations</t>
  </si>
  <si>
    <t>Cumulative exchange loss recycled through profit or loss</t>
  </si>
  <si>
    <t>Other items, net of related tax</t>
  </si>
  <si>
    <t>Total comprehensive income from discontinued operations</t>
  </si>
  <si>
    <t>Total comprehensive income for the year</t>
  </si>
  <si>
    <t>Consolidated statement of changes in equity - USD ($) $ in Millions</t>
  </si>
  <si>
    <t>Shareholders' equity</t>
  </si>
  <si>
    <t>Share capital</t>
  </si>
  <si>
    <t>Share premium</t>
  </si>
  <si>
    <t>Retained earnings</t>
  </si>
  <si>
    <t>Translation reserve</t>
  </si>
  <si>
    <t>Available-for-sale securities reserves</t>
  </si>
  <si>
    <t>Non-controlling interests</t>
  </si>
  <si>
    <t>Reserves</t>
  </si>
  <si>
    <t>Exchange movements on foreign operations and net investment hedges net of related tax</t>
  </si>
  <si>
    <t>Net unrealised valuation movements net of related change in amortisation of deferred acquisition costs and related tax</t>
  </si>
  <si>
    <t>Shareholders' share of actuarial gains and losses on defined benefit pension schemes net of tax</t>
  </si>
  <si>
    <t>Total other comprehensive income (loss) from continuing operations</t>
  </si>
  <si>
    <t>Total comprehensive income (loss) from discontinued operations</t>
  </si>
  <si>
    <t>Dividends</t>
  </si>
  <si>
    <t>Reserve movements in respect of share-based payments</t>
  </si>
  <si>
    <t>Change in non-controlling interests</t>
  </si>
  <si>
    <t>Share capital and share premium</t>
  </si>
  <si>
    <t>New share capital subscribed</t>
  </si>
  <si>
    <t>Impact of change in presentation currency in relation to share capital and share premium</t>
  </si>
  <si>
    <t>Treasury shares</t>
  </si>
  <si>
    <t>Movement in own shares in respect of share-based payment plans</t>
  </si>
  <si>
    <t>Movement in Prudential plc shares purchased by unit trusts consolidated under IFRS</t>
  </si>
  <si>
    <t>Net increase (decrease) in equity</t>
  </si>
  <si>
    <t>Balance at beginning of year at Dec. 31, 2016</t>
  </si>
  <si>
    <t>Balance at end of year at Dec. 31, 2017</t>
  </si>
  <si>
    <t>Movements in respect of option to acquire non-controlling interests</t>
  </si>
  <si>
    <t>Balance at end of year at Dec. 31, 2018</t>
  </si>
  <si>
    <t>Demerger dividend in specie of M&amp;G plc</t>
  </si>
  <si>
    <t>Balance at end of year at Dec. 31, 2019</t>
  </si>
  <si>
    <t>The Group has adopted a change in its presentation currency from pounds sterling to US dollars at 31 December 2019 as described in note A1. Accordingly, the 31 December 2018 and 1 January 2018 comparative statements of financial position and the 2018 related notes have been re-presented retrospectively from the previously published results. As a result of this change, the statement of financial position as at 1 January 2018 has been re-presented in accordance with IAS 1</t>
  </si>
  <si>
    <t>Consolidated statement of changes in equity (Parenthetical) $ in Millions</t>
  </si>
  <si>
    <t>Dec. 31, 2019USD ($)</t>
  </si>
  <si>
    <t>Total comprehensive income (loss) from discontinued operations for the period</t>
  </si>
  <si>
    <t>Exchange gain</t>
  </si>
  <si>
    <t>Consolidated statements of financial position - USD ($) $ in Millions</t>
  </si>
  <si>
    <t>Assets</t>
  </si>
  <si>
    <t>Goodwill</t>
  </si>
  <si>
    <t>Deferred acquisition costs and other intangible assets</t>
  </si>
  <si>
    <t>Property, plant and equipment</t>
  </si>
  <si>
    <t>[1],[2]</t>
  </si>
  <si>
    <t>Reinsurers' share of insurance contract liabilities</t>
  </si>
  <si>
    <t>Deferred tax assets</t>
  </si>
  <si>
    <t>Current tax recoverable</t>
  </si>
  <si>
    <t>Accrued investment income</t>
  </si>
  <si>
    <t>Other debtors</t>
  </si>
  <si>
    <t>Investment properties</t>
  </si>
  <si>
    <t>Investment in joint ventures and associates accounted for using the equity method</t>
  </si>
  <si>
    <t>Loans</t>
  </si>
  <si>
    <t>Equity securities and holdings in collective investment schemes</t>
  </si>
  <si>
    <t>[1],[3]</t>
  </si>
  <si>
    <t>Debt securities</t>
  </si>
  <si>
    <t>Derivative assets</t>
  </si>
  <si>
    <t>Other investments</t>
  </si>
  <si>
    <t>Deposits</t>
  </si>
  <si>
    <t>Cash and cash equivalents</t>
  </si>
  <si>
    <t>Total assets</t>
  </si>
  <si>
    <t>Equity</t>
  </si>
  <si>
    <t>Total equity</t>
  </si>
  <si>
    <t>Liabilities</t>
  </si>
  <si>
    <t>Insurance contract liabilities</t>
  </si>
  <si>
    <t>Investment contract liabilities with discretionary participation features</t>
  </si>
  <si>
    <t>Investment contract liabilities without discretionary participation features</t>
  </si>
  <si>
    <t>Unallocated surplus of with-profits funds</t>
  </si>
  <si>
    <t>Core structural borrowings of shareholder-financed businesses</t>
  </si>
  <si>
    <t>Operational borrowings</t>
  </si>
  <si>
    <t>Obligations under funding, securities lending and sale and repurchase agreements</t>
  </si>
  <si>
    <t>Net asset value attributable to unit holders of consolidated unit trusts and similar funds</t>
  </si>
  <si>
    <t>Deferred tax liabilities</t>
  </si>
  <si>
    <t>Current tax liabilities</t>
  </si>
  <si>
    <t>Accruals, deferred income and other liabilities</t>
  </si>
  <si>
    <t>Provisions</t>
  </si>
  <si>
    <t>Derivative liabilities</t>
  </si>
  <si>
    <t>Total liabilities</t>
  </si>
  <si>
    <t>Total equity and liabilities</t>
  </si>
  <si>
    <t>Continuing and discontinued operations</t>
  </si>
  <si>
    <t>[1],[4]</t>
  </si>
  <si>
    <t>[1],[2],[4]</t>
  </si>
  <si>
    <t>[1],[3],[4]</t>
  </si>
  <si>
    <t>Assets held for sale</t>
  </si>
  <si>
    <t>Liabilities held for sale</t>
  </si>
  <si>
    <t>[2]</t>
  </si>
  <si>
    <t>As at 1 January 2019, the Group applied IFRS 16 ‘Leases’, using the modified retrospective approach. Under this approach, comparative information is not restated. The application of the standard has resulted in the recognition of an additional lease liability and a corresponding ‘right-of-use’ asset of a similar amount as at 1 January 2019. See note A3 and note C13 for further details.</t>
  </si>
  <si>
    <t>[3]</t>
  </si>
  <si>
    <t>Included within equity securities and holdings in collective investment schemes, debt securities and other investments are $90 million of lent securities as at 31 December 2019 (31 December 2018: $10,543 million, of which $107 million were from continuing operations).</t>
  </si>
  <si>
    <t>[4]</t>
  </si>
  <si>
    <t>The 31 December 2018 and 1 January 2018 comparative statements of financial position included discontinued UK and Europe operations</t>
  </si>
  <si>
    <t>Consolidated statements of financial position (Parenthetical) - USD ($) $ in Millions</t>
  </si>
  <si>
    <t>Statement</t>
  </si>
  <si>
    <t>Lent securities</t>
  </si>
  <si>
    <t>Consolidated statement of cash flows - USD ($) $ in Millions</t>
  </si>
  <si>
    <t>Cash flows from operating activities</t>
  </si>
  <si>
    <t>Adjustments to profit before tax for non-cash movements in operating assets and liabilities:</t>
  </si>
  <si>
    <t>Investments</t>
  </si>
  <si>
    <t>Other non-investment and non-cash assets</t>
  </si>
  <si>
    <t>Policyholder liabilities (including unallocated surplus)</t>
  </si>
  <si>
    <t>Other liabilities (including operational borrowings)</t>
  </si>
  <si>
    <t>Investment income and interest payments included in profit before tax</t>
  </si>
  <si>
    <t>Operating cash items:</t>
  </si>
  <si>
    <t>Interest receipts and payments</t>
  </si>
  <si>
    <t>Dividend receipts</t>
  </si>
  <si>
    <t>Tax paid</t>
  </si>
  <si>
    <t>Other non-cash items</t>
  </si>
  <si>
    <t>Net cash flows from operating activities</t>
  </si>
  <si>
    <t>Cash flows from investing activities</t>
  </si>
  <si>
    <t>Purchases of property, plant and equipment</t>
  </si>
  <si>
    <t>Acquisition of businesses and intangibles</t>
  </si>
  <si>
    <t>Disposal of businesses</t>
  </si>
  <si>
    <t>Net cash flows from investing activities</t>
  </si>
  <si>
    <t>Equity capital:</t>
  </si>
  <si>
    <t>Issues of ordinary share capital</t>
  </si>
  <si>
    <t>External dividends</t>
  </si>
  <si>
    <t>Net cash flows from financing activities</t>
  </si>
  <si>
    <t>Net (decrease) increase in cash and cash equivalents from continuing operations</t>
  </si>
  <si>
    <t>Net cash flows from discontinued operations</t>
  </si>
  <si>
    <t>Cash and cash equivalents at beginning of year</t>
  </si>
  <si>
    <t>Effect of exchange rate changes on cash and cash equivalents</t>
  </si>
  <si>
    <t>Cash and cash equivalents at end of year</t>
  </si>
  <si>
    <t>Comprising:</t>
  </si>
  <si>
    <t>Cash and cash equivalents from continuing operations</t>
  </si>
  <si>
    <t>Cash and cash equivalents from discontinued operations</t>
  </si>
  <si>
    <t>Shareholder-backed</t>
  </si>
  <si>
    <t>Structural borrowings of shareholder-financed operations:</t>
  </si>
  <si>
    <t>Issue of subordinated debt, net of costs</t>
  </si>
  <si>
    <t>[5]</t>
  </si>
  <si>
    <t>Redemption of subordinated debt</t>
  </si>
  <si>
    <t>Fees paid to modify terms and conditions of debt issued by the Group</t>
  </si>
  <si>
    <t>Interest paid</t>
  </si>
  <si>
    <t>Cash flows arising from the acquisition of business and intangibles includes amounts paid for distribution rights.</t>
  </si>
  <si>
    <t>The cash flows shown above are presented excluding any transactions between continuing and discontinued operations.</t>
  </si>
  <si>
    <t>Structural borrowings of shareholder-financed businesses exclude borrowings to support short-term fixed income securities programmes, non-recourse borrowings of investment subsidiaries of shareholder-financed businesses and other borrowings of shareholder-financed businesses. Cash flows in respect of these borrowings are included within cash flows from operating activities. The changes in the carrying value of the structural borrowings of shareholder-financed businesses for the Group are analysed in note C6.1.</t>
  </si>
  <si>
    <t>Basis of preparation and accounting policies</t>
  </si>
  <si>
    <t>Prudential plc and subsidiaries
Notes to the consolidated financial statements
31 December 2019
A Basis of preparation and accounting policies
A1 Basis of preparation and exchange rates
Prudential plc (‘the Company’) together with its subsidiaries (collectively, ‘the Group’ or ‘Prudential’) is an international financial services group. The Group has operations in Asia, the US, Africa and, prior to the demerger of M&amp;G plc in October 2019, UK and Europe. The Group helps individuals to de-risk their lives and deal with their biggest financial concerns through life and health insurance, and retirement and asset management solutions. On 21 October 2019, the Company completed the demerger of M&amp;G plc, its UK and Europe operations, from Prudential plc resulting in two separately-listed companies. It has therefore reclassified these operations as discontinued in these financial statements (see note A2).
Basis of preparation
These statements have been prepared in accordance with IFRS as issued by the International Accounting Standards Board (IASB) and as endorsed by the European Union (EU) as required by EU law (IAS Regulation EC1606/2032). EU-endorsed IFRS may differ from IFRS issued by the IASB if, at any point in time, new or amended IFRS have not been endorsed by the EU. At 31 December 2019, there were no unendorsed standards effective for the three years ended 31 December 2019 which impact the consolidated financial statements of the Group and there were no differences between IFRS endorsed by the EU and IFRS issued by the IASB in terms of their application to the Group. For financial years beginning after 31 December 2020, the Group will prepare its consolidated financial statements in accordance with UK-adopted international accounting standards, instead of the EU-endorsed IFRS.
These statements have been prepared on a going concern basis. The Group IFRS accounting policies are the same as those applied for the year ended 31 December 2018 with the exception of the adoption of the new and amended accounting standards as described in note A3.
Exchange rates
Following the demerger of its UK and Europe operations, the Directors have elected to change the Group’s presentation currency in these financial statements from pounds sterling to US dollars which better reflects the economic footprint of our business going forward. The Group believes that the presentation currency change will give investors and other stakeholders a clearer understanding of Prudential’s performance over time. The change in presentation currency is a voluntary change which is accounted for retrospectively in the comparative information and all comparative statements and notes have been restated accordingly applying the foreign exchange translation principles as set out below.
The exchange rates applied for balances and transactions in the presentation currency of the Group, US dollars ($),and other currencies were:
Closing
Average rate
Closing
Average rate
Closing
Average rate
Opening
rate at
for
rate at
for
rate at
for
rate at
$: local currency
31 Dec 2019
31 Dec 2018
31 Dec 2017
1 Jan 2017
China
6.97
6.91
6.87
6.61
6.51
6.76
6.95
Hong Kong
7.79
7.84
7.83
7.84
7.82
7.79
7.75
Indonesia
13,882.50
14,140.84
14,380.00
14,220.82
13,567.00
13,383.03
13,471.96
Malaysia
4.09
4.14
4.13
4.03
4.05
4.30
4.49
Singapore
1.34
1.36
1.36
1.35
1.34
1.38
1.44
Thailand
29.75
31.05
32.56
32.30
32.59
33.91
35.81
UK
0.75
0.78
0.79
0.75
0.74
0.78
0.81
Vietnam
23,172.50
23,227.64
23,195.00
23,017.17
22,708.16
22,716.82
22,770.08
Foreign exchange translation
In order to present the consolidated financial statements in US dollars, the results and financial position of entities not using US dollars as functional currency (ie the currency of the primary economic environment in which the entity operates) must be translated into the US dollars. The general principle for converting foreign currency transactions is to translate at the functional currency spot rate prevailing at the date of the transactions. This includes external dividends determined and paid to shareholders in pounds sterling. Prudential will determine and declare its dividend in US dollars commencing with dividends paid in 2020, including the 2019 second interim dividend. All assets and liabilities of entities not operating in US dollars are converted at closing exchange rates while all income and expenses are converted at average exchange rates where this is a reasonable approximation of the rates prevailing on transaction dates. The impact of these currency translations is recorded as a separate component in the statement of comprehensive income. At 31 December 2019 the functional currency of the Group’s parent company changed to US dollars. The Group and parent company have chosen, for presentational purposes, to retranslate their share capital and share premium as at 31 December 2019 using the closing exchange rate as at that date, and comparative amounts at the relative closing exchange rates. The foreign exchange adjustments arising on the share capital and share premium balances of $2,797 million (31 December 2018: $2,668 million) adjust the translation reserve movement in the statement of other comprehensive income. As this amount arises on the translation of the parent company’s share capital and share premium, the corresponding impact to the currency translation reserve of $980 million will never be recycled on disposal of any foreign operations.
During 2019 and 2018, borrowings that are used to provide a hedge against Group equity investments in overseas entities were translated at year end exchange rates and movements recognised in other comprehensive income. Other foreign currency monetary items are translated at year end exchange rates with changes recognised in the income statement.
Certain notes to the financial statements present 2018 comparative information at constant exchange rates (CER), in addition to the reporting at actual exchange rates (AER) used throughout the consolidated financial statements. AER are actual historical exchange rates for the specific accounting period, being the average rates over the period for the income statement and the closing rates at the balance sheet date for the statement of financial position. CER results are calculated by translating prior period results using the current period foreign exchange rate, ie current period average rates for the income statement and current period closing rates for the statement of financial position.
The effect of foreign exchange movement from continuing operations arising during the years shown recognised in other comprehensive income is:
2019 $m
2018 $m
2017 $m
Asia operations
194
(206)
363
Unallocated to a segment (other funds)
(42)
167
(234)
152
(39)
129
The consolidated financial statements do not represent Prudential’s statutory accounts for the purposes of the UK Companies Act. These financial statements are based on the prescribed formats. The Group’s external auditors have reported on the 2019, 2018 and 2017 statutory accounts. Statutory accounts for 2018 and 2017 have been delivered to the UK Registrar of Companies and those for 2019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
A2 Discontinued operations
The Group completed the demerger of its UK and Europe operations, M&amp;G plc, from the Prudential plc group on 21 October 2019. In accordance with IFRS 5 ‘Non-Current Assets Held for Sale and Discontinued Operations’ , the results of M&amp;G plc have been reclassified as discontinued operations in these consolidated financial statements.
Consistent with IFRS 5 requirements, profit after tax attributable to the discontinued UK and Europe operations in 2019 have been shown in a single line in the income statement with 2018 and 2017 comparatives being restated accordingly, with further analysis provided in note D2. Notes B1 to B5 have also been prepared on this basis.
IFRS 5 does not permit the comparative 31 December 2018 and 1 January 2018 statement of financial position to be re-presented, as the UK and Europe operations were not reclassified as held for sale at these dates. In the related balance sheet notes, prior year balances have been presented to show the amounts from discontinued operations separately from continuing operations in order to present the results of the continuing operations on a comparable basis. Additionally, in the analysis of movements in Group’s assets and liabilities between the beginning and end of the years, the balances of the discontinued UK and Europe operations are removed from the opening balances to show the underlying movements from continuing operations.
Profit from the discontinued UK and Europe operations up to the demerger is presented in the consolidated income statement after the elimination of intragroup transactions with continuing operations where it is appropriate to provide a more meaningful presentation of the position of the Group immediately after the demerger. The statement of cash flows is presented excluding intragroup cash flows between the continuing and discontinued UK and Europe operations up to demerger.
A3 New accounting pronouncements in 2019
IFRS 16 ‘ Leases ’
The Group has adopted IFRS 16 ‘ Leases’ from 1 January 2019. The new standard brings most leases on-balance-sheet for lessees under a single model, eliminating the distinction between operating and finance leases.
IFRS 16 applies primarily to operating leases of major properties occupied by the Group’s businesses where Prudential is a lessee.
Under IFRS 16, these leases are brought onto the Group’s statement of financial position with a ‘right-of-use’ asset being established and a corresponding liability representing the obligation to make lease payments. The rental accrual charge in the income statement under IAS 17 is replaced with a depreciation charge for the ‘right-of-use’ asset and an interest expense on the lease liability leading to a more front-loaded operating lease cost profile compared to IAS 17.
As permitted by IFRS 16, the Group has chosen to adopt the modified retrospective approach upon transition to the new standard. Under the approach adopted, there is no adjustment to the Group’s retained earnings at 1 January 2019 and the Group’s 2018 comparative information is not restated. The ‘right-of-use’ asset and lease liability at 1 January 2019 are set at an amount equal to the discounted remaining lease payments adjusted by any prepaid or accrued lease payment balance immediately before the date of initial application of the standard.
When measuring lease liabilities on adoption, the Group discounted lease payments using its incremental borrowing rate at 1 January 2019. The weighted average rate applied is 3.4 per cent. The aggregate effect of the adoption of the standard on the statement of financial position at 1 January 2019 is shown in the table below:
Continuing
Discontinued
Total
operations
operations
Group
Effect of adoption of IFRS 16 at 1 January 2019
$m
$m
$m
Assets
Property, plant and equipment (right-of-use assets)
527
368
895
Total assets
527
368
895
Liabilities
Operational borrowings (lease liability)
541
414
955
Accruals, deferred income and other liabilities (accrued lease payment balance under IAS 17)
(14)
(46)
(60)
Total liabilities
527
368
895
Reconciliation of IFRS 16 lease liability and IAS 17 lease commitments
Total Group
$m
IFRS 16 operating lease liability shown in the table above
955
Add back impact of discounting
210
IFRS 16 operating lease liability on an undiscounted basis
1,165
Difference in lease rental payments due to probable renewals or early termination decisions reflected above
(48)
Other
(6)
Total operating lease commitments at 31 December 2018*
1,111
* As disclosed in note D5 of the Group’s IFRS financial statements for the year ended 31 December 2018 and after excluding $76 million for the amount relating to certain lease commitments from the central operations to the discontinued UK with-profits fund.
The Group has applied the practical expedient to grandfather the definition of a lease on transition. This means that IFRS 16 has been applied to all contracts that were identified as leases in accordance with IAS 17 and IFRIC 4 ‘Determining whether an Arrangement contains a Lease’ entered into before 1 January 2019. Therefore, the definition of a lease under IFRS 16 is applied only to contracts entered into or changed on or after 1 January 2019.
The Group has used the following practical expedients, in addition to the aforementioned, when applying IFRS 16 to leases previously classified as operating leases under IAS 17:
-
Applying a single discount rate to a portfolio of leases with similar characteristics. Accordingly, for such portfolios, the incremental borrowing rates used to discount the future lease payments will be determined based on market specific risk-free rates adjusted with a margin/spread to reflect the Group’s credit standing, lease term and the outstanding lease payments.
-
Using hindsight when determining the lease term if the contract contains options to extend or terminate the lease.
Other new accounting pronouncements
In addition to the above, the following new accounting pronouncements were also effective from 1 January 2019:
-
IFRIC Interpretation 23 ‘Uncertainty over Income Tax Treatments’;
-
Amendments to IAS 28 ‘ Long-term Interests in Associates and Joint Ventures’ ;
-
Amendments to IFRS 9 ‘ Prepayment Features with Negative Compensation’ ;
-
Annual Improvements to IFRSs 2015-2017 cycle; and
-
Amendments to IAS 19 ‘ Plan Amendment, Curtailment or Settlement’ .
The Group has applied the principles within the Amendments to IAS 19 ‘ Plan Amendment, Curtailment or Settlement’ when accounting for the changes to the pension benefits of its UK defined benefit schemes during the year. The other pronouncements have had no significant impact on the Group financial statements.
A4 Accounting policies
Note A4.1 presents the critical accounting policies, accounting estimates and judgements applied in preparing the Group’s consolidated financial statements. Other accounting policies, where significant, are presented in the relevant individual notes. All accounting policies are applied consistently for both years presented and normally are not subject to changes unless new accounting standards, interpretations or amendments are introduced by the IASB.
A4.1 Critical accounting policies, estimates and judgements
The preparation of these financial statements requires Prudential to make estimates and judgements about the amounts of assets, liabilities, revenues and expenses, which are both recognised and unrecognised (eg contingent liabilities) in the primary financial statements. Prudential evaluates its estimates, including those related to long-term business provisioning and the fair value of assets as required. The notes below set out those critical accounting policies, the application of which requires the Group to make critical estimates and judgements. Also set out are further critical accounting policies affecting the presentation of the Group’s results and other items that require the application of critical estimates and judgements.
(a) Critical accounting policies with associated critical estimates and judgements
Classification of insurance and investment contracts
IFRS 4 requires contracts written by insurers to be classified as either ‘insurance’ contracts or ‘investment’ contracts. The classification of the contract determines its accounting.
Impacts $397.6 billion of reported contract liabilities, requiring classification, including those held by the joint venture and associate.
Judgement is applied in considering whether the material features of a contract gives rise to the transfer of significant insurance risk.
Contracts that transfer significant insurance risk to the Group are classified as insurance contracts. This judgement is made at the point of contract inception and is not revisited. For the majority of the Group’s contracts, classification is based on a readily identifiable scenario that demonstrates a significant difference in cash flows if the covered event occurs (as opposed to does not occur) reducing the level of judgement involved. Contracts that transfer financial risk to the Group but not significant insurance risk are classified as investment contracts.Certain investment contracts contain discretionary participating features as discussed in IFRS 4. Insurance contracts and investment contracts with discretionary participation features are accounted for under IFRS 4. Investment contracts without such discretionary participation features are accounted for as financial instruments under IAS 39.
Insurance business units
Insurance contracts and investment contracts with discretionary participation features
Investment contracts without discretionary participation features
Asia
– With-profits contracts
– Non-participating term contracts
– Whole life contracts
– Unit-linked policies
– Accident and health policies
– Minor amounts for a number of small categories of business
US
– Variable annuity contracts
– Fixed annuity contracts
– Fixed index annuity contracts
– Group pay-out annuity contracts
– Life insurance contracts
– Guaranteed investment contracts (GICs)
– Minor amounts of ‘annuity certain’ contracts
Discontinued UK and Europe
– With-profits contracts
– Bulk and individual annuity business
– Non-participating term contracts
– Certain unit-linked savings and similar contracts
Measurement of policyholder liabilities and unallocated surplus of with-profits
The measurement basis of policyholder liabilities is dependent upon the classification of the contracts under IFRS 4 described above.
Impacts $402.3 billion of policyholder liabilities and unallocated surplus of with-profits.
Policyholder liabilities are estimated based on a number of actuarial assumptions (eg mortality, morbidity, policyholder behaviour and expenses).
IFRS 4 permits the continued usage of previously applied Generally Accepted Accounting Practices (GAAP) for insurance contracts and investment contracts with discretionary participating features.
A modified statutory basis of reporting was adopted by the Group on first time adoption of IFRS in 2005. This was set out in the Statement of Recommended Practice issued by the Association of British Insurers (ABI SORP). An exception was for UK regulated with-profits funds which were measured under FRS 27, ‘Life Assurance’ as discussed below.
FRS 27 and the ABI SORP were withdrawn for the accounting periods beginning in or after 2015. As used in these consolidated financial statements, the terms 'grandfathered' FRS 27 and the 'grandfathered' ABI SORP refer to the requirements of these pronouncements prior to their withdrawal.
For investment contracts that do not contain discretionary participating features, IAS 39 is applied and, where the contract includes an investment management element, IFRS 15 ‘Revenue from Contracts with Customers’ applies.
The policies applied in each business unit are noted below. When measuring policyholder liabilities, a number of assumptions are applied to estimate future amounts due to or from the policyholder. The nature of assumptions varies by product and among the most significant is policyholder behaviour, particularly in the US. Additional details of valuation methodologies and assumptions applied for material product types are discussed in note C4.2.
Measurement of insurance contract liabilities and investment contract liabilities with discretionary participation features
Asia insurance operations
The policyholder liabilities for businesses in Asia are generally determined in accordance with methods prescribed by local GAAP, adjusted to comply with the modified statutory basis where necessary. Refinements to the local reserving methodology are generally treated as changes in estimates, dependent on their nature. In Taiwan and India, US GAAP principles are applied.
The sensitivity of Asia insurance operations to variations in key estimates and assumptions, including mortality and morbidity, is discussed in note C7.2.
US insurance operations (Jackson)
The policyholder liabilities for Jackson’s conventional protection-type policies are determined under US GAAP principles with locked in assumptions for mortality, interest, policy lapses and expenses along with provisions for adverse deviations. For other policies, the policyholder liabilities include the policyholder account balance.
For those investment contracts in the US with fixed and guaranteed terms, the Group uses the amortised cost model to measure the liability. The US has no investment contracts with discretionary participation features.
The sensitivity of US insurance operations to variations in key estimates and assumptions, including policyholder behaviour, is discussed in note C7.3.
Discontinued UK and Europe insurance operations
The UK regulated with-profits funds’ liabilities are the realistic basis liabilities in accordance with ‘grandfathered’ FRS 27. The realistic basis requires the value of liabilities to be calculated as the sum of a with-profits benefits reserve, future policy-related liabilities and the realistic current liabilities of the fund.
The interest rates used in establishing policyholder benefit provisions for pension annuities in the course of payment are adjusted each reporting period and include an allowance for credit risk. Mortality rates used in establishing policyholder benefits are based on published mortality tables adjusted to reflect actual experience.
Measurement of investment contract liabilities without discretionary participation features
Investment contracts without discretionary participation features are measured in accordance with IAS 39 to reflect the deposit nature of the arrangement, with premiums and claims reflected as deposits and withdrawals, and taken directly to the statement of financial position as movements in the financial liability balance.
Investment contracts without fixed and guaranteed terms are classified as financial instruments and designated as fair value through profit or loss because the resulting liabilities are managed and their performance is evaluated on a fair value basis. Where the contract includes a surrender option, its carrying value is subject to a minimum carrying value equal to its surrender value.
Other investment contracts are measured at amortised cost.
Measurement of unallocated surplus of with-profits funds
Unallocated surplus of with-profits funds represents the excess of assets over policyholder liabilities determined in accordance with the Group's accounting policies and based on local GAAP for the Group’s with-profits funds in Hong Kong, Malaysia and, up to its demerger, the UK and Europe operations that have yet to be appropriated between policyholders and shareholders.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The balance retained in the unallocated surplus represents cumulative income arising on the with-profits business that has not been allocated to policyholders or shareholders. The balance of the unallocated surplus is determined after full provision for deferred tax on unrealised appreciation or depreciation on investments.
Liability adequacy test
The Group performs adequacy testing on its insurance liabilities to ensure that the carrying amounts (net of related deferred acquisition costs) and, where relevant, present value of acquired in-force business is sufficient to cover current estimates of future cash outflows. Any deficiency is immediately charged to the income statement.
Jackson’s liabilities for insurance contracts, which include those for separate accounts (reflecting separate account assets), policyholder account values and guarantees measured as described in note C4.2 and the associated deferred acquisition cost asset, are measured under US GAAP and liability adequacy testing is performed in this context. Under US GAAP, most of Jackson’s products are accounted for under Accounting Standards Codification Topic 944, Financial Services – Insurance of the Financial Accounting Standards Board (ASC 944) whereby deferred acquisition costs are amortised in line with expected gross profits. Recoverability of the deferred acquisition costs in the balance sheet is tested against the projected value of future profit using current estimates and therefore no additional liability adequacy test is required under IFRS 4. The deferred acquisition cost asset recoverability test is performed in line with US GAAP requirements, which in practice is at a grouped level of those contracts managed together.
(b) Further critical accounting policies affecting the presentation of the Group's results
Measurement and presentation of derivatives and debt securities of US insurance operations (Jackson)
Jackson holds a number of derivative instruments and debt securities. The selection of the accounting approach for these items significantly affects the volatility of profit before tax.
$ (4,225) million of the US investment return in the income statement arises from such derivatives and debt securities.
Jackson enters into derivative instruments to mitigate economic exposures. The Group has considered whether it is appropriate to undertake the necessary operational changes to qualify for hedge accounting so as to achieve matching of value movements in hedging instruments and hedged items in the performance statements. The key factors considered in this assessment were the complexity of asset and liability matching in Jackson’s product range and the difficulty and cost of applying the macro hedge provisions under IAS 39 (which are more suited to banking arrangements) to Jackson’s derivative book.
The Group has decided that, except for occasional circumstances, applying hedge accounting using IAS 39 to derivative instruments held by Jackson would not improve the relevance or reliability of the financial statements to such an extent that would justify the difficulty and cost of applying these provisions. As a result of this decision, the total income statement results are more volatile as the movements in the fair value of Jackson’s derivatives are reflected within it. This volatility is reflected in the level of short-term fluctuations in investment returns, as shown in notes B1.1 and B1.2.
Under IAS 39, unless carried at amortised cost (subject to impairment provisions where appropriate) under the held-to-maturity category, debt securities are carried at fair value. The Group has chosen not to classify any financial assets as held-to-maturity. Debt securities of Jackson are designated as available-for-sale with value movements, unless impaired, being recorded as movements within other comprehensive income. Impairments are recorded in the income statement, as discussed in note (c) below.
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Profit from continuing operations before tax attributable to shareholders is $1,922 million and compares to profit from continuing operations before tax of $2,287 million.
The total tax charge for the Group reflects tax that, in addition to that relating to shareholders’ profit, is also attributable to policyholders through the interest in with-profits or unit-linked funds. Further detail is provided in note B4.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
Segmental analysis of results and earnings attributable to shareholders
The Group uses adjusted IFRS operating profit based on longer-term investment returns as the segmental measure of its results.
Total segmental adjusted IFRS operating profit from continuing operations based on longer-term investment returns is $6,346 million and is shown in note B1.1.
The basis of calculation of adjusted IFRS operating profit based on longer-term investment returns is provided in note B1.3.
For shareholder-backed business, with the exception of debt securities held by Jackson and the Group's new treasury company, which are treated as available-for-sale,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nature. The effects of short-term fluctuations include asymmetric impacts where the measurement bases of the liabilities and associated derivatives used to manage the Jackson annuity business differ as described in note B1.2.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
(c) Other items requiring application of critical estimates or judgements
Deferred acquisition costs (DAC) for insurance contracts
The Group applies judgement in determining qualifying costs that should be capitalised (ie those costs of acquiring new insurance contracts that meet the criteria under the Group’s accounting policy for deferred acquisition costs).
The Group estimates projected future profits/margins to assess whether adjustments to the carrying value or amortisation profile of deferred acquisition cost asset are necessary.
Impacts $14.2 billion of deferred acquisition costs as shown in note C5.2(i).
Costs of acquiring new insurance business are accounted for in a way that is consistent with the principles of the ’grandfathered’ ABI SORP with deferral and amortisation against margins in future revenues on the related insurance policies. The recoverability of the deferred acquisition costs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n impairment (if the projected margins are lower than carrying value) or through a change in the amortisation profile.
Asia insurance operations
For those business units applying US GAAP to insurance assets and liabilities, as permitted by the ‘grandfathered’ ABI SORP, principles similar to those set out in the US insurance operations paragraph below are applied to the deferral and amortisation of acquisition costs. For other business units in Asia, the general principles of the ‘grandfathered’ ABI SORP are applied. In general, deferral of acquisition costs is shown by an explicit carrying value in the balance sheet. However, in some Asia operations the deferral is implicit through the reserving basis.
US insurance operations
The most material estimates and assumptions applied in the measurement and amortisation of DAC balances relate to the US insurance operations.
The Group’s US insurance operations apply FASB ASU 2010-26 on ‘Accounting for Costs Associated with Acquiring or Renewing Insurance Contracts</t>
  </si>
  <si>
    <t>Analysis of performance by segment</t>
  </si>
  <si>
    <t xml:space="preserve">B EARNINGS PERFORMANCE
B1 Analysis of performance by segment
B1.1 Segment results
Note
2019 $m
2018 $m
2017 $m
Asia
Insurance operations
B3(a)
2,993
2,646
2,319
Asset management
283
242
227
Total Asia
3,276
2,888
2,546
US
Jackson (US insurance operations)
B3(b)
3,038
2,552
2,854
Asset management
32
11
12
Total US
3,070
2,563
2,866
Other income and expenditure
Investment return and other income
50
70
14
Interest payable on core structural borrowings note (i)
(516)
(547)
(548)
Corporate expenditure note (ii)
(460)
(490)
(465)
Total other income and expenditure
(926)
(967)
(999)
Restructuring costs note (iii)
(110)
(75)
(35)
Adjusted IFRS operating profit based on longer-term investment returns
5,310
4,409
4,378
Short-term fluctuations in investment returns on shareholder-backed business
B1.2
(3,203)
(791)
(1,994)
Amortisation of acquisition accounting adjustments note (iv)
(43)
(61)
(82)
(Loss) on disposal of businesses and corporate transactions
D1
(142)
(107)
286
Profit from continuing operations before tax attributable to shareholders
1,922
3,450
2,588
Tax credit (charge) attributable to shareholders’ returns
B4
31
(569)
(840)
Profit from continuing operations
1,953
2,881
1,748
Profit from discontinued operations
D2
1,319
1,142
1,333
Re-measurement of discontinued operations on demerger
D2
188
—
—
Cumulative exchange loss recycled from other comprehensive income
D2
(2,668)
—
—
(Loss) profit from discontinued operations
(1,161)
1,142
1,333
Profit for the year
792
4,023
3,081
Attributable to:
Equity holders of the Company
From continuing operations
1,944
2,877
1,747
From discontinued operations
(1,161)
1,142
1,333
Non-controlling interests from continuing operations
9
4
1
792
4,023
3,081
Basic earnings per share (in cents)
Note
Based on adjusted IFRS operating profit based on longer-term investment returns, net of tax, from continuing operations note (v)
B5
175.0
¢
145.2
¢
134.6
¢
Based on profit for the year from continuing operations
B5
75.1
¢
111.7
¢
68.0
¢
Based on (loss) profit for the year from discontinued operations
B5
(44.8)
¢
44.3
¢
52.0
¢
Notes
(i)
Interest charged to the income statement on debt that was substituted to M&amp;G plc in October 2019 for 2019 was $(179) million (2018: $(128) million; 2017: $ (90) million).
(ii)
Corporate expenditure as shown above is primarily for head office functions in London and Hong Kong.
(iii)
Restructuring costs include group-wide costs incurred for IFRS 17 implementation in 2019 from continuing operations.
(iv)
Amortisation of acquisition accounting adjustments principally relate to the REALIC business of Jackson which was acquired in 2012.
(v)
Tax charges have been reflected as operating and non-operating in the same way as for the pre-tax items. Further details on tax charges are provided in note B4.
B1.2 Short-term fluctuations in investment returns on shareholder-backed business
2019 $m
2018 $m
2017 $m
Asia operations note (i)
657
(684)
(1)
US operations note (ii)
(3,757)
(134)
(2,019)
Other operations
(103)
27
26
Total
(3,203)
(791)
(1,994)
(i) Asia operations
In Asia, the positive short-term fluctuations of $657 million (2018: negative $(684) million; 2017: negative $(1) million) principally reflect net value movements on shareholders’ assets and related liabilities following decreases in bond yields during the year.
(ii) US operations
The short-term fluctuations in investment returns for US insurance operations are reported net of the related credit for amortisation of deferred acquisition costs of $1,248 million as shown in note C5.2(i) (2018: debit of $(152) million; 2017: credit of $595 million) and comprise amounts in respect of the following items:
2019 $m
2018 $m
2017 $m
Net equity hedge result note (a)
(4,582)
(78)
(1,920)
Other than equity-related derivatives note (b)
678
(85)
(46)
Debt securities note (c)
156
(42)
(94)
Equity-type investments: actual less longer-term return
18
51
15
Other items
(27)
20
26
Total net of related DAC amortisation
(3,757)
(134)
(2,019)
Notes
(a)
Net equity hedge result
The purpose of the inclusion of this item in short-term fluctuations in investment returns is to segregate the amount included in pre-tax profit that relates to the accounting effect of market movements on both the value of guarantees in Jackson’s variable annuity and fixed index annuity products and on the related derivatives used to manage the exposures inherent in these guarantees. The level of fees recognised in non-operating profit is determined by reference to that allowed for within the reserving basis. The variable annuity guarantees are valued in accordance with either Accounting Standards Codification (ASC) Topic 820, Fair Value Measurements and Disclosures (formerly FAS 157) or ASC Topic 944, Financial Services – Insurance (formerly SOP 03-01) depending on the type of guarantee. Both approaches require an entity to determine the total fee (‘the fee assessment’) that is expected to fund future projected benefit payments arising using the assumptions applicable for that method. The method under FAS 157 requires this fee assessment to be fixed at the time of issue. As the fees included within the initial fee assessment are earned, they are included in non-operating profit to match the corresponding movement in the guarantee liability. Other guarantee fees are included in operating profit, which in 2019 was $699 million (2018: $ 657 million; 2017: $622 million), net of related DAC amortisation. As the Group applies US GAAP for the measured value of the product guarantees, the net equity hedge result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The variable annuity guarantees and fixed index annuity embedded options being only partially fair valued under ‘grandfathered’ US GAAP;
-
The interest rate exposure being managed through the other than equity-related derivative programme explained in note (b) below; and
-
Jackson’s management of its economic exposures for a number of other factors that are treated differently in the accounting frameworks such as future fees and assumed volatility levels.
The net equity hedge result can be summarised as follows:
2019 $m
2018 $m
2017 $m
Fair value movements on equity hedge instruments*
(5,314)
399
(2,411)
Accounting value movements on the variable and fixed index annuity guarantee liabilities
(22)
(1,194)
(128)
Fee assessments net of claim payments
754
717
619
Total net of related DAC amortisation
(4,582)
(78)
(1,920)
*
Held to manage equity exposures of the variable annuity guarantees and fixed index annuity options as discussed in Explanation of Performance and Other Financial Measures.
(b) Other than equity-related derivatives
The fluctuations for this item comprise the net effect of:
-
Fair value movements on free-standing, other than equity-related derivatives;
-
Fair value movements on the Guaranteed Minimum Income Benefit (GMIB) reinsurance asset that are not matched by movements in the underlying GMIB liability, which is not fair valued; and
-
Related amortisation of DAC.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2019 $m
2018 $m
2017 $m
(Charges) credits in the year:
Losses on sales of impaired and deteriorating bonds
(28)
(6)
(4)
Bond write-downs
(15)
(5)
(3)
Recoveries
1
25
13
Total (charges) credits in the year
(42)
14
6
Risk margin allowance deducted from adjusted IFRS operating profit based on longer-term investment returns*
109
104
112
67
118
118
Interest-related realised gains (losses):
Gains (losses) arising in the year
220
(12)
(55)
Less: Amortisation of gains and losses arising in current and prior years to adjusted IFRS operating profit based on longer-term investment returns
(129)
(155)
(180)
91
(167)
(235)
Related amortisation of deferred acquisition costs
(2)
7
24
Total short-term fluctuations related to debt securities net of related DAC amortisation
156
(42)
(93)
*
The debt securities of Jackson are held in the general account of the business. Realised gains and losses are recorded in the income statement with normalised returns included in adjusted IFRS operating profit based on longer-term investment returns with variations from year to year included in the short-term fluctuations category. The risk margin reserve charge for longer-term credit-related losses included in adjusted IFRS operating profit based on longer-term investment returns of Jackson for 2019 is based on an average annual risk margin reserve of 17 basis points (2018: 18 basis points; 2017: 21 basis points) on average book values of $62.6 billion (2018: $57.1 billion; 2017: $55.3 billion) as shown below:
Moody’s rating category (or equivalent under NAIC ratings of mortgage-backed securities)
2019
2018
2017
Average
Annual
Average
Annual
Average
Annual
book
expected
book
expected
book
expected
value
RMR
loss
value
RMR
loss
value
RMR
loss
$m
%
$m
$m
%
$m
$m
%
$m
A3 or higher
38,811
0.10
(38)
29,982
0.10
(31)
27,277
0.12
(33)
Baa1, 2 or 3
22,365
0.24
(53)
25,814
0.21
(55)
26,626
0.22
(58)
Ba1, 2 or 3
1,094
0.85
(9)
1,042
0.98
(10)
1,046
1.03
(11)
B1, 2 or 3
223
2.56
(6)
289
2.64
(8)
318
2.70
(9)
Below B3
75
3.39
(3)
11
3.69
—
23
3.78
(1)
Total
62,568
0.17
(109)
57,138
0.18
(104)
55,290
0.21
(112)
Related amortisation of deferred acquisition costs
19
22
21
Risk margin reserve charge to adjusted IFRS operating profit based on longer-term investment returns for longer-term credit-related losses
(90)
(82)
(91)
In addition to the accounting for realised gains and losses described above for Jackson general account debt securities, included within the statement of other comprehensive income is a pre-tax gain of $3,392 million for net unrealised gains on debt securities classified as available-for-sale net of related amortisation of deferred acquisition costs (2018: charge of $(1,831) million; 2017: credit of $697 million). Temporary market value movements do not reflect defaults or impairments. Additional details of the movement in the value of the Jackson portfolio are included in note C3.2(b).
B1.3 Determining operating segments and performance measure of operating segments
Operating segments
The Group's operating segments for financial reporting purposes are defined and presented in accordance with IFRS 8 ‘Operating Segments’ on the basis of the management reporting structure and its financial management information.
Under the Group's management and reporting structure, its chief operating decision maker is the Group Executive Committee (GEC). In the management structure, responsibility is delegated to the Chief Executive Officers of Prudential Corporation Asia, the North American Business Unit and, up to the date of demerger, M&amp;G plc for the day-to-day management of their business units (within the framework set out in the Group Governance Manual). Financial management information used by the GEC aligns with these business segments. These operating segments derive revenue from both insurance and asset management activities.
On 21 October 2019, the Group completed the demerger of M&amp;G plc from the Prudential plc group, resulting in two separately listed companies. Accordingly, UK and Europe operations do not represent an operating segment at the year end. The results of M&amp;G plc have been reclassified as discontinued operations in these consolidated financial statements in accordance with IFRS 5 ‘ Non-current Assets Held for Sale and Discontinued Operations ’ and have therefore been excluded in the analysis of performance measure of operating segments.
Operations which do not form part of any business unit are reported as ‘Unallocated to a segment’. These include head office costs in London and Hong Kong. The Group’s Africa operations and treasury function do not form part of any operating segment under the structure, and their assets and liabilities and profit or loss before tax are not material to the overall financial position of the Group. The Group’s treasury function and Africa operations are therefore also reported as ‘Unallocated to a segment’.
Performance measure
The performance measure of operating segments utilised by the Company is adjusted IFRS operating profit attributable to shareholders based on longer-term investment returns, as described below. This measurement basis distinguishes adjusted IFRS operating profit based on longer-term investment returns from other constituents of total profit for the year as follows:
-
Short-term fluctuations in investment returns on shareholder-backed business. This includes the impact of short-term market effects on the carrying value of Jackson’s guarantee liabilities and related derivatives as explained below;
-
Amortisation of acquisition accounting adjustments arising on the purchase of business. This comprises principally the charge for the adjustments arising on the purchase of REALIC in 2012; and
-
Gain or loss on corporate transactions, such as disposals undertaken in the year and costs connected to the demerger of M&amp;G plc from Prudential plc.
Determination of adjusted IFRS operating profit based on longer-term investment returns for investment and liability movements
(a) With-profits business
For Asia’s with-profits business in Hong Kong, Singapore and Malaysia, the adjusted IFRS operating profit based on longer-term investment returns reflects the shareholders' share in the bonuses declared to policyholders. Value movements in the underlying assets of the with-profits funds only affect the shareholder results through indirect effects of investment performance on declared policyholder bonuses and therefore,do not affect directly the determination of adjusted IFRS operating profit based on longer-term investment returns.
(b) Unit-linked business including the US variable annuity separate accounts
The policyholder unit liabilities are directly reflective of the underlying asset value movements. Accordingly, the adjusted IFRS operating profit based on longer-term investment returns reflect the current period value movements in both the unit liabilities and the backing assets.
(c) US variable annuity and fixed index annuity business
This business has guarantee liabilities which are measured on a combination of fair value and other US GAAP derived principles. These liabilities are subject to an extensive derivative programme to manage equity and interest rate exposures whose fair value movements pass through the income statement each period.
The following value movements for Jackson's variable and fixed index annuity business are excluded from adjusted IFRS operating profit based on longer-term investment returns. See note B1.2 note (ii):
-
Fair value movements for equity-based derivatives;
-
Fair value movements for guaranteed benefit options for the ‘not for life’ portion of Guaranteed Minimum Withdrawal Benefit (GMWB) and fixed index annuity business, and Guaranteed Minimum Income Benefit (GMIB) reinsurance (see below);
-
Movements in the accounts carrying value of Guaranteed Minimum Death Benefit (GMDB), GMIB and the ‘for life’ portion of GMWB liabilities, (see below) for which, under the ‘grandfathered’ US GAAP applied under IFRS for Jackson’s insurance assets and liabilities, the measurement basis gives rise to a muted impact of current period market movements (ie they are relatively insensitive to the effect of current period equity market and interest rate changes);
-
A portion of the fee assessments as well as claim payments, in respect of guarantee liabilities; and
-
Related amortisation of deferred acquisition costs for each of the above items.
Guaranteed benefit options for the ‘not for life’ portion of GMWB and equity index options for the fixed index annuity business
The ‘not for life’ portion of GMWB guaranteed benefit option liabilities is measured under the US GAAP basis applied for IFRS in a manner consistent with IAS 39 under which the projected future growth rate of the account balance is based on the greater of US Treasury rates and current swap rates (rather than expected rates of return) with only a portion of the expected future guarantee fees included. Reserve value movements on these liabilities are sensitive to changes to levels of equity markets, implied volatility and interest rates. The equity index option for fixed index annuity business is measured under the US GAAP basis applied for IFRS in a manner consistent with IAS 39 under which the projected future growth is based on current swap rates.
Guaranteed benefit option for variable annuity guarantee minimum income benefit
The GMIB liability, which is substantially reinsured, subject to a deductible and annual claim limits, is accounted for using ‘grandfathered’ US GAAP. This accounting basis substantially does not recognise the effects of market movements. The corresponding reinsurance asset is measured under the ‘grandfathered’ US GAAP basis applied for IFRS in a manner consistent with IAS 39 ‘Financial Instruments: Recognition and Measurement’, and the asset is therefore recognised at fair value. As the GMIB is economically reinsured, the mark to market element of the reinsurance asset is included as a component of short-term fluctuations in investment returns.
(d) Policyholder liabilities that are sensitive to market conditions
Under IFRS, the degree to which the carrying values of liabilities to policyholders are sensitive to current market conditions varies between business units depending upon the nature of the ‘grandfathered’ measurement basis.
Movements in liabilities for some types of business do require bifurcation between the elements that relate to longer-term market condition and short-term effects to ensure that at the net level (ie after allocated investment return and charge for policyholder benefits) the adjusted IFRS operating profit based on longer-term investment returns reflects longer-term market returns.
For certain Asia non-participating business, for example in Hong Kong, the economic features are more akin to asset management products with policyholder liabilities reflecting asset shares over the contract term. Consequently, for these products, the charge for policyholder benefits in the adjusted IFRS operating profit based on longer-term investment returns reflects the asset share feature rather than volatile movements that would otherwise be reflected if the local regulatory basis (as applied for the IFRS balance sheet) was used.
For other types of Asia non-participating business, expected longer-term investment returns and interest rates are used to determine the movement in policyholder liabilities for determining adjusted IFRS operating profit based on longer-term investment returns. This ensures assets and liabilities are reflected on a consistent basis.
(e) Assets backing other shareholder-financed long-term insurance business
Except in the case of assets backing liabilities which are directly matched (such as unit-linked business) adjusted IFRS operating profit based on longer-term investment returns for assets backing shareholder-financed business is determined on the basis of expected longer-term investment returns. Longer-term investment returns comprise actual income receivable for the period (interest/dividend income) and for both debt and equity-type securities longer-term capital returns.
Debt securities and loans
In principle, for debt securities and loans, the longer-term capital returns comprise two elements:
-
Risk margin reserve based charge for the expected level of defaults for the period, which is determined by reference to the credit quality of the portfolio. The difference between impairment losses in the reporting period and the risk margin reserve charge to the adjusted IFRS operating profit based on longer-term investment returns is reflected in short-term fluctuations in investment returns; and
-
The amortisation of interest-related realised gains and losses to adjusted IFRS operating profit based on longer-term investment returns to the date when sold bonds would have otherwise matured.
At 31 December 2019, the level of unamortised interest-related realised gains and losses related to previously sold bonds for the Group was a net gain of $916 million (2018: $776 million; 2017: $924 million).
For Asia insurance operations, realised gains and losses are principally interest related. Accordingly, all realised gains and losses to date for these operations are amortised over the period to the date those securities would otherwise have matured, with no explicit risk margin reserve charge.
For US insurance operations, Jackson has used the ratings by Nationally Recognised Statistical Ratings Organisations (NRSRO) or ratings resulting from the regulatory ratings detail issued by the National Association of Insurance Commissioners (NAIC) to determine the average annual risk margin reserve to apply to debt securities held to back general account business. Debt securities held to back separate account and reinsurance funds withheld are not subject to risk margin reserve charge. Further details of the risk margin reserve charge, as well as the amortisation of interest-related realised gains and losses, for Jackson are shown in note B1.2 note (ii)(c).
Equity-type securities
For equity-type securities, the longer-term rates of return are estimates of the long-term trend investment returns for income and capital having regard to past performance, current trends and future expectations. Different rates apply to different categories of equity-type securities.
For Asia insurance operations, investments in equity securities held for non-linked shareholder-backed business amounted to $3,473 million as at 31 December 2019 (31 December 2018: $2,733 million; 31 December 2017: $2,380 million). The rates of return applied in 2019 ranged from 5.0 per cent to 17.6 per cent (2018: 5.3 per cent to 17.6 per cent ;2017: 4.3 per cent to 17.2 per cent) with the rates applied varying by business unit. These rates are broadly stable from year to year but may be different between regions, reflecting, for example, differing expectations of inflation in each local business unit. The assumptions are for the returns expected to apply in equilibrium conditions. The assumed rates of return do not reflect any cyclical variability in economic performance and are not set by reference to prevailing asset valuations.
The longer-term investment returns for the Asia insurance joint ventures and associate accounted for using the equity method are determined on a similar basis as the other Asia insurance operations described above.
For US insurance operations, as at 31 December 2019, the equity-type securities for non-separate account operations amounted to $1,481 million (31 December 2018: $1,731 million; 31 December 2017: $1,280 million). For these operations, the longer-term rates of return for income and capital applied in the years indicated, which reflect the combination of the average risk-free rates over the year and appropriate risk premiums are as follows:
Equity-type securities such as common and preferred stock and portfolio holdings in mutual funds
5.5
% to
6.7
%
6.7
% to
7.2
%
6.1
% to
6.5
%
Other equity-type securities such as investments in limited partnerships and private equity funds
7.5
% to
8.7
%
8.7
% to
9.2
%
8.1
% to
8.5
%
Derivative value movements
Generally, derivative value movements are excluded from adjusted IFRS operating profit based on longer-term investment returns. The exception is where the derivative value movements broadly offset changes in the accounting value of other assets and liabilities included in adjusted IFRS operating profit based on longer-term investment returns. The principal example of derivatives whose value movements are excluded from adjusted IFRS operating profit based on longer-term investment returns arises in Jackson.
Equity-based derivatives held by Jackson are as discussed above in section (c) above. Non-equity based derivatives held by Jackson are part of a broad-based hedging programme for features of Jackson’s bond portfolio (for which value movements are booked in the statement of other comprehensive income rather than the income statement), product liabilities (for which US GAAP accounting as ‘grandfathered’ under IFRS 4 does not fully reflect the economic features being hedged), and the interest rate exposure attaching to equity-based product options.
(f)
Fund management and other non-insurance businesses
For these businesses, the determination of adjusted IFRS operating profit based on longer-term investment returns reflects the underlying economic substance of the arrangements. Generally, realised gains and losses are included in adjusted IFRS operating profit based on longer-term investment returns with temporary unrealised gains and losses being included in short-term fluctuations. In some instances, realised gains and losses on derivatives and other financial instruments are amortised to adjusted IFRS operating profit based on longer-term investment returns over a time period that reflects the underlying economic substance of the arrangements.
B1.4 Segmental income statement
Premiums for conventional with-profits policies and other protection type insurance policies are recognised as revenue when due. Premiums and annuity considerations for linked policies, unitised with-profits and other investment type policies are recognised as revenue when received or, in the case of unitised or unit-linked policies, when units are issued. These amounts exclude premium taxes and similar duties where Prudential collects and settles taxes borne by the policyholder.
Policy fees charged on linked and unitised with-profits policies for mortality, asset management and policy administration are recognised as revenue when related services are provided.
Claims paid include maturities, annuities, surrenders and deaths. Maturity claims are recorded as charges on the policy maturity date. Annuity claims are recorded when each annuity instalment becomes due for payment. Surrenders are charged to the income statement when paid and death claims are recorded when notified.
2019 $m
Unallocated
Group
to a segment
total
Total
(central
continuing
Asia
US
segment
operations)
operations
note (vi)
Gross premiums earned
23,757
21,209
44,966
98
45,064
Outward reinsurance premiums
(1,108)
(467)
(1,575)
(8)
(1,583)
Earned premiums, net of reinsurance
22,649
20,742
43,391
90
43,481
Other income note (i)
548
61
609
91
700
Total external revenue notes (ii),(iii)
23,197
20,803
44,000
181
44,181
Intra-group revenue
—
34
34
(34)
—
Interest income note (iv)
1,569
2,971
4,540
67
4,607
Other investment return note B1.5
13,406
31,623
45,029
(81)
44,948
Total revenue, net of reinsurance
38,172
55,431
93,603
133
93,736
Benefits and claims and movements in unallocated surplus of with-profits funds, net of reinsurance
(29,119)
(54,734)
(83,853)
(52)
(83,905)
Acquisition costs and other operating expenditure note B2,
(5,157)
(1,402)
(6,559)
(724)
(7,283)
Interest on core structural borrowings
—
(20)
(20)
(496)
(516)
Gain (loss) on disposal of businesses and corporate transactions note D1.1
265
—
265
(407)
(142)
Total charges, net of reinsurance and loss on disposal of businesses
(34,011)
(56,156)
(90,167)
(1,679)
(91,846)
Share of profit from joint ventures and associates, net of related tax
397
—
397
—
397
Profit (loss) before tax (being tax attributable to shareholders’ and policyholders’ returns) note (v)
4,558
(725)
3,833
(1,546)
2,287
Tax charge attributable to policyholders’ returns
(365)
—
(365)
—
(365)
Profit (loss) before tax attributable to shareholders’ returns from continuing operations
4,193
(725)
3,468
(1,546)
1,922
Analysis of profit (loss) before tax attributable to shareholders' returns from continuing operations:
Profit for the year from continuing operations
3,725
(380)
3,345
(1,392)
1,953
Tax attributable to shareholders
468
(345)
123
(154)
(31)
Profit (loss) before tax
4,193
(725)
3,468
(1,546)
1,922
Short-term fluctuations in investment returns on shareholder-backed business
(657)
3,757
3,100
103
3,203
Amortisation of acquisition accounting adjustments
5
38
43
—
43
(Gain) loss on disposal of businesses and corporate transactions note D1.1
(265)
—
(265)
407
142
Adjusted IFRS operating profit based on longer-term investment returns
3,276
3,070
6,346
(1,036)
5,310
2018 $m
Unallocated
Group
to a segment
total
Total
(other
continuing
Asia
US
segment
operations)
operations
note (vi)
Gross premiums earned note(vii)
21,989
23,573
45,562
52
45,614
Outward reinsurance premiums
(768)
(412)
(1,180)
(3)
(1,183)
Earned premiums, net of reinsurance
21,221
23,161
44,382
49
44,431
Other income note(i)
412
67
479
52
531
Total external revenue notes (ii),(iii)
21,633
23,228
44,861
101
44,962
Intra-group revenue
56
67
123
(123)
—
Interest income note(iv)
1,450
2,692
4,142
68
4,210
Other investment return note B1.5
(4,326)
(9,085)
(13,411)
84
(13,327)
Total revenue, net of reinsurance
18,813
16,902
35,715
130
35,845
Benefits and claims and movements in unallocated surplus of with-profits funds, net of reinsurance note(vii)
(11,664)
(11,736)
(23,400)
(26)
(23,426)
Acquisition costs and other operating expenditure note B2, note(vii)
(5,162)
(2,773)
(7,935)
(592)
(8,527)
Interest on core structural borrowings
—
(20)
(20)
(527)
(547)
Loss on disposal of businesses and corporate transactions note D1.1
(15)
(51)
(66)
(41)
(107)
Total charges, net of reinsurance and gain on disposal of business
(16,841)
(14,580)
(31,421)
(1,186)
(32,607)
Share of profit from joint ventures and associates, net of related tax
319
—
319
—
319
Profit (loss) before tax (being tax attributable to shareholders’ and policyholders’ returns) note (v)
2,291
2,322
4,613
(1,056)
3,557
Tax charge attributable to policyholders’ returns
(107)
—
(107)
—
(107)
Profit (loss) before tax attributable to shareholders’ returns from continuing operations
2,184
2,322
4,506
(1,056)
3,450
Analysis of profit (loss) before tax attributable to shareholders’ returns from continuing operations:
Profit for the year from continuing operations
1,815
1,982
3,797
(916)
2,881
Tax attributable to shareholders
369
340
709
(140)
569
Profit (loss) before tax
2,184
2,322
4,506
(1,056)
3,450
Short-term fluctuations in investment returns on shareholder-backed business
684
134
818
(27)
791
Amortisation of acquisition accounting adjustments
5
56
61
—
61
Loss on disposal of businesses and corporate transactions
15
51
66
41
107
Adjusted IFRS operating profit (loss) based on longer-term investment returns
2,888
2,563
5,451
(1,042)
4,409
2017 $m
Unallocated
Group
to a segment
total
Total
(other
continuing
Asia
US
segment
operations)
operations
note (vi)
Gross premiums earned
20,220
19,545
39,765
35
39,800
Outward reinsurance premiums
(845)
(454)
(1,299)
(5)
(1,304)
Earned premiums, net of reinsurance
19,375
19,091
38,466
30
38,496
Other income note(i)
396
862
1,258
61
1,319
Total external revenue note(ii),(iii)
19,771
19,953
39,724
91
39,815
Intra-group revenue
52
82
134
(134)
—
Interest income note(iv)
1,201
2,688
3,889
86
3,975
Other investment return note B1.5
10,392
21,200
31,592
7
31,599
Total revenue, net of reinsurance
31,416
43,923
75,339
50
75,389
Benefits and claims and movements in unallocated surplus of with-profits funds, net of reinsurance note(vii)
(23,574)
(40,220)
(63,794)
(14)
(63,808)
Acquisition costs and other operating expenditure note B2, note (vii)
(5,224)
(2,908)
(8,132)
(517)
(8,649)
Interest on core structural borrowings
—
(21)
(21)
(527)
(548)
Gain on disposal of businesses and corporate transactions note D1 .1
84
208
292
—
292
Total charges, net of reinsurance and gain (loss) on disposal of businesses
(28,714)
(42,941)
(71,655)
(1,058)
(72,713)
Share of profit from joint ventures and associates, net of related tax
233
—
233
—
233
Profit (loss) before tax (being tax attributable to shareholders’ and policyholders’ returns) note (vi
2,935
982
3,917
(1,008)
2,909
Tax charge attributable to policyholders’ returns
(321)
—
(321)
—
(321)
Profit (loss) before tax attributable to </t>
  </si>
  <si>
    <t>B2 Acquisition costs and other expenditure
2019 $m
2018 $m
2017 $m
Acquisition costs incurred for insurance policies
(4,177)
(4,313)
(4,471)
Acquisition costs deferred less amortisation of acquisition costs note (i)
2,116
59
1,173
Administration costs and other expenditure *,notes (ii),(iii)
(5,019)
(3,877)
(5,008)
Movements in amounts attributable to external unit holders of consolidated investment funds
(203)
(396)
(343)
Total acquisition costs and other expenditure from continuing operations
(7,283)
(8,527)
(8,649)
*
Notes
(i)
The credit for acquisition costs deferred less amortisation of those costs of $2,116 million (2018: $59 million; 2017: $1,173 million) arises in Asia operations of $358 million (2018: $362 million; 2017: $246 million) and in US operations of $1,758 million (2018: a charge of $(303) million; 2017: a credit of $927 million) as set out in note C5.2. The credit of $1,758 million for US operations (2018: a charge of $(303) million; 2017: a credit of $927 million) comprises additional costs deferred in the year of $807 million (2018: $759 million; 2017: $850 million) driven by higher new business sales and a credit of $951 million (2018: a charge of $(1,062) million; 2017: a credit of $77 million) for DAC amortisation, driven by the hedging losses arising in 2019.
(ii)
During the year, the Group paid $182 million of upfront fees to modify the terms and condition of two subordinated debt instruments, which are expensed to the income statement as described in note C6.1. All other fee expenses relating to financial liabilities held at amortised cost in 2019 and 2018 are part of the determination of the effective interest rate and are included in ‘Administration costs and other expenditure’ above.
(iii)
Total depreciation and amortisation expense is included in ‘Acquisition costs incurred for insurance policies‘, ‘Administration costs and other expenditure’ and ‘Acquisition costs deferred less amortisation of acquisition costs’ and relates primarily to amortisation of deferred acquisition costs of insurance contracts and asset management contracts. The segmental analysis of interest expense (other than interest expense in core structural borrowings) and depreciation and amortisation included within total acquisition costs and other expenditure was as follows:
Other interest expense
Depreciation and amortisation
2019* $m
2018 $m
2017 $m
2019* $m
2018 $m
2017 $m
Asia operations:
Insurance
(13)
—
—
(641)
(482)
(446)
Asset management
–
—
—
(14)
(5)
(4)
US operations:
Insurance
(264)
(212)
(150)
901
(1,110)
26
Asset management
(2)
—
—
(4)
(8)
(8)
Total segment
(279)
(212)
(150)
242
(1,605)
(432)
Unallocated to a segment (other operations)
(27)
(38)
(50)
(30)
(3)
(3)
Total continuing operations
(306)
(250)
(200)
212
(1,608)
(435)
*
B2.1 Staff and employment costs
The average number of staff employed by the Group, for both continuing and discontinued operations, during the years shown was:
Asia operations
14,471
16,798
15,477
US operations
4,014
4,285
4,564
Other operations*
519
676
660
Total continuing operations
19,004
21,759
20,701
Discontinued UK and Europe operations †
5,672
6,447
6,450
Total Group
24,676
28,206
27,151
*
The Other operations' staff numbers include staff from central operations and Africa which are unallocated to a segment.
† Average staff numbers of the discontinued UK and Europe operations are for the period up to the demerger in October 2019.
The costs of employment, for both continuing and discontinued operations, were:
2019 $m
2018 $m
2017 $m
Group
Group
Group
Continuing
Discontinued
total
Continuing
Discontinued
total
Continuing
Discontinued
total
Wages and salaries
1,435
573
2,008
1,517
694
2,211
1,557
730
2,287
Social security costs
53
68
121
71
84
155
73
93
166
Defined benefit schemes*
(91)
(5)
(96)
7
(46)
(39)
(23)
19
(4)
Defined contribution schemes
69
41
110
77
50
127
67
43
110
Total Group†
1,466
677
2,143
1,672
782
2,454
1,674
885
2,559
*
The charge (credit) incorporated the effect of actuarial gains and losses. Post-demerger of the UK and Europe operations, the Group's defined benefit schemes costs are expected to be negligible. See note C9.
† Total costs of employment in the table above include the costs of employment of the discontinued UK and Europe operations up to the demerger in October 2019.
B2.2 Share-based payment
The Group offers discretionary share awards to certain key employees and all-employee share plans for all UK and a number of Asian locations.
The compensation expense charged to the income statement is primarily based upon the fair value of the options granted, the vesting period and the vesting conditions.
The Company has established trusts to facilitate the delivery of Prudential plc shares under these plans. The cost to the Company of acquiring these newly issued shares held in trusts is shown as a deduction from shareholders’ equity.
(a) Description of the plans
The Group operates a number of share award plans that provides Prudential plc shares, or ADRs, to participants upon vesting. The plans in operation include the Prudential Long Term Incentive Plan (PLTIP), the Prudential Annual Incentive Plan (AIP), savings-related share option schemes, share purchase plans and deferred bonus plans. Where Executive Directors participate in these plans, details are provided in the Compensation and Employee section. In addition, the following information is provided.
Share scheme
Description
Prudential Corporation Asia Long-Term Incentive Plan (PCA LTIP)
The PCA LTIP provides eligible employees with conditional awards. Awards are discretionary and vest after three years subject to the employee being in employment. Vesting of awards may also be subject to performance conditions. All awards are generally made in Prudential shares, or ADRs. In countries where share awards are not feasible due to securities and/or tax considerations, awards will be replaced by the cash value of the shares that would otherwise have vested.
Prudential Agency Long-Term Incentive Plan
Certain agents in Asia are eligible to be granted awards under the Prudential Agency Long-Term Incentive Plan. These awards are structured in a similar way to the PCA LTIP described above.
Restricted Share Plan (RSP)
The Company operates the RSP for certain employees. Awards under this plan are discretionary, and the vesting of awards may be subject to performance conditions. All awards are made in Prudential shares or ADRs.
Deferred bonus plans
The Company operates a number of deferred bonus plans including the Group Deferred Bonus Plan (GDBP) and the Prudential Corporation Asia Deferred Bonus Plan (PCA DBP). There are no performance conditions attached to deferred share awards made under these arrangements.
Savings-related share option schemes
Employees and eligible agents in a number of geographies are eligible for plans similar to the HMRC-approved Save As You Earn (SAYE) share option scheme in the UK. During the year ended 31 December 2019 eligible employees participated in the International Savings-Related Share Option Scheme while eligible agents based in certain regions of Asia can participate in the International Savings-Related Share Option Scheme for Non-Employees.
Share purchase plans
Eligible employees outside the UK are invited to participate in arrangements similar to the Company’s HMRC-approved UK SIP, which allows the purchase of Prudential plc shares. Staff based in Asia are eligible to participate in the Prudential Corporation Asia All Employee Share Purchase Plan.
(b) Outstanding options and awards
The following table shows the movement in outstanding options and awards under the Group’s share-based compensation plans:
Options outstanding under SAYE
Awards outstanding under
schemes
incentive plans
2019
2018
2017
Weighted
Weighted
Weighted
average
average
average
Number
exercise
Number
exercise
Number
exercise
Number
of options
price
of options
price
of options
price
of awards
millions
£
millions
£
millions
£
millions
Balance at beginning of year:
4.9
12.10
6.4
11.74
7.1
10.74
32.8
33.6
30.2
Granted
0.6
11.13
0.3
13.94
1.4
14.55
13.4
10.7
12.7
Modification
0.3
11.95
—
—
—
—
4.3
—
—
Exercised
(1.7)
10.87
(1.4)
10.85
(1.7)
10.07
(9.8)
(8.7)
(7.3)
Forfeited
—
12.87
(0.1)
12.25
(0.1)
10.83
(2.5)
(2.6)
(1.3)
Cancelled
(0.1)
12.82
(0.2)
12.43
(0.2)
11.19
(0.7)
—
(0.1)
Lapsed/Expired
(0.1)
12.93
(0.1)
12.60
(0.1)
10.86
(1.0)
(0.2)
(0.6)
M&amp;G plc awards derecognised on demerger
(0.1)
13.37
—
—
—
—
(3.5)
—
—
Balance at end of year
3.8
12.38
4.9
12.10
6.4
11.74
33.0
32.8
33.6
Options immediately exercisable at end of year
0.9
11.33
0.8
10.37
0.4
11.06
On demerger of the M&amp;G plc business from the Prudential Group, outstanding share / ADR awards for Prudential plc participants were adjusted to receive the demerger dividend in the form of additional Prudential plc shares / ADRs, to be released on the same timetable and to the same extent as their original share awards. In the case of the International Savings-Related Share Option Scheme for Non-Employees the adjustments to outstanding options were confirmed as being fair and reasonable by an independent financial adviser in accordance with the rules of that plan and the Hong Kong Stock Exchange Listing Rules.
Employees of M&amp;G plc were granted replacement awards over M&amp;G plc shares, in exchange for existing Group awards outstanding under incentive plans. As designated replacement awards were granted, no cancellation was recognised in respect of the original awards. As the replacement awards are an obligation of M&amp;G plc, these awards were derecognised by the Group on demerger.
M&amp;G plc employees with outstanding SAYE options on demerger were treated as ‘good leavers’, with both the vesting period and number of options exercisable curtailed on demerger.
The weighted average share price of Prudential plc for 2019 was £15.05 (2018: £17.36 ; 2017: £17.51).
The following table provides a summary of the range of exercise prices for Prudential plc options outstanding at 31 December:
Outstanding
Exercisable
Weighted average
Number
remaining
Weighted average
Number
Weighted average
outstanding
contractual life
exercise
exercisable
exercise
(millions)
(years)*
prices £
(millions)
prices £
Between £6 and £7
—
—
—
—
—
0.4
—
—
6.29
—
—
—
—
—
6.29
Between £9 and £10
—
0.3
0.5
—
0.4
1.4
—
9.01
9.01
—
0.3
—
—
9.01
—
Between £11 and £12
2.4
3.0
4.5
2.0
1.6
2.2
11.19
11.19
11.21
0.9
0.5
0.4
11.33
11.11
11.55
Between £13 and £14
0.3
0.3
—
3.2
4.1
—
13.94
13.94
—
—
—
—
—
—
—
Between £14 and £15
1.1
1.3
1.4
2.0
2.6
3.9
14.55
14.55
14.55
—
—
—
—
—
—
Weighted average
3.8
4.9
6.4
2.1
2.1
2.5
12.38
12.10
11.74
0.9
0.8
0.4
11.33
11.06
*
The years shown above for weighted average remaining contractual life include the time period from end of vesting period to expiration of contract.
(c) Fair value of options and awards
The fair value amounts estimated on the date of grant relating to all options and awards were determined by using the following assumptions:
2019
2018
2017
SAYE options
Granted in
Granted in
Prudential
October
November
Other
Prudential
SAYE
Other
Prudential
SAYE
Other
LTIP (TSR)
awards
LTIP (TSR)
options
awards
LTIP (TSR)
options
awards
Dividend yield (%)
—
3.66
2.10
—
—
2.52
—
—
2.85
—
Expected volatility (%)
22.14
25.58
23.92
—
24.03
21.09
—
23.17
20.15
—
Risk-free interest rate (%)
0.97
0.31
1.60
—
1.19
0.97
—
0.62
0.56
—
Expected option life (years)
—
3.96
3.47
—
—
3.94
—
—
3.49
—
Weighted average exercise price (£)
—
11.12
11.18
—
—
13.94
—
—
14.55
—
Weighted average share price at grant date (£)
16.07
13.94
13.77
—
17.46
16.64
—
16.80
17.74
—
Weighted average fair value at grant date (£)
6.32
2.90
3.35
15.39
6.64
3.29
17.04
8.30
3.29
16.12
The compensation costs for all awards and options are recognised in net income over the plans’ respective vesting periods. The Group uses the Black-Scholes model to value all options and awards other than those which have TSR performance conditions attached (some Prudential LTIP and RSP awards) for which the Group uses a Monte Carlo model in order to allow for the impact of these conditions. These models are used to calculate fair values for share options and awards at the grant date based on the quoted market price of the stock at the measurement date, the amount, if any, that the employees are required to pay, the dividend yield, expected volatility, risk-free interest rates and exercise prices.
For all options and awards, the expected volatility is based on the market implied volatilities as quoted on Bloomberg. The Prudential specific at-the-money implied volatilities are adjusted to allow for the different terms and discounted exercise price on SAYE options by using information on the volatility surface of the FTSE 100.
Risk-free interest rates are taken from swap spot rates with projections for two-year, three-year and five-year terms to match corresponding vesting periods. For 2019 awards issued prior to demerger, dividend yields are determined as the average yield over a period of 12 months up to and including the date of grant, and data is based on sterling risk free rates. For 2019 awards issued after demerger, dividend yields are estimated based on £750 million target dividend included in the demerger investor circular and data is based on US dollar risk free rates. For awards with a TSR condition, volatilities and correlations between Prudential and a basket of 12 competitor companies is required. For grants in 2019, the average volatility for the basket of competitors was 23.10 per cent (2018: 21.32 per cent; 2017: 22.93 per cent). Correlations for the basket are calculated for each pairing from the log of daily TSR returns for the three years prior to the valuation date. Market implied volatilities are used for both Prudential and the basket of competitors. Changes to the subjective input assumptions could materially affect the fair value estimate.
(d) Share-based payment expense charged to the income statement
Total expense recognised in 2019 in the consolidated financial statements relating to share-based compensation is $181 million (2018: $191 million), all accounted for as equity-settled.
The Group has no liabilities outstanding at the year-end relating to awards that are settled in cash.
B2.3 Key management remuneration
Key management constitutes the Directors of Prudential plc as they have authority and responsibility for planning, directing and controlling the activities of the Group and following reorganisations during 2019, key management also includes other non-director members of the Group Executive Committee from August 2019.
Total key management remuneration is analysed in the following table:
2019 $m
2018 $m
2017 $m
Salaries and short-term benefits
25.2
22.0
23.0
Post-employment benefits
1.5
2.0
2.0
Share-based payments
13.1
19.0
18.0
39.8
43.0
43.0
The share-based payments charge comprises $8.4 million (2018: $13.0 million; 2017: $10.7 million), which is determined in accordance with IFRS 2 ‘Share-based Payment’ (see note B2.2) and $4.8 million (2018: $6.4 million; 2017: $7.5 million) of deferred share awards.
B2.4 Fees payable to the auditor
2019 $m
2018 $m
2017 $m
Fees payable to the Company’s auditor for the audit of the Company’s annual accounts
2.2
2.8
2.7
Fees payable to the Company’s auditor and its associates for other services:
Audit of subsidiaries pursuant to legislation
9.5
12.3
10.7
Audit-related assurance services *
5.7
6.3
5.5
Other assurance services
5.7
1.5
1.9
Services relating to corporate finance transactions
7.3
0.3
0.5
All other services
—
1.2
0.9
Total fees paid to the auditor
30.4
24.4
22.2
Analysed into:
Fees payable to the auditor attributable to the continuing operations:
Non-audit services associated with the demerger of the UK and Europe operations†
11.7
1.0
—
Other audit and non-audit services
15.3
15.1
14.6
27.0
16.1
14.6
Fees payable to the auditor attributable to the discontinued UK and Europe operations
3.4
8.3
7.6
30.4
24.4
22.2
*
Of the audit-related assurance service fees of $5.7 million in 2019 (2018: $6.3 million), $1.1 million relates to services that are required by law.
†
In addition, there were fees incurred by pension schemes of $0.1 million (2018: $0.3 million; 2017: $0.1 million) for audit services. These pension schemes were transferred to UK and Europe operations in 2019 as part of the demerger.</t>
  </si>
  <si>
    <t>Effect of changes and other accounting matters on insurance assets and liabilities</t>
  </si>
  <si>
    <t>B3 Effect of changes and other accounting matters on insurance assets and liabilities
The following matters are relevant to the determination of the 2019 results:
(a)
Asia insurance operations
In 2019, the adjusted IFRS operating profit based on longer-term investment returns for Asia insurance operations includes a net credit of $142 million (2018: credit of $126 million; 2017: credit of $96 million) representing a small number of items that are not expected to reoccur, including the impact of a refinement to the run-off of the allowance for prudence within technical provisions.
(b)
US insurance operations
Changes in the policyholder liabilities held for variable and fixed index annuity guarantees are reported as part of non-operating profit and are as described in note B1.2.</t>
  </si>
  <si>
    <t>Tax charge from continuing operations</t>
  </si>
  <si>
    <t>B4 Tax charge from continuing operations
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financial statements if the Group considers that it is probable that the taxation authority will accept those positions. Otherwise, provisions are established based on management's estimate and judgement of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
B4.1 Total tax charge by nature of expense
The total tax charge for continuing operations in the income statement is as follows:
2019 $m
2018 $m
2017 $m
Current
Deferred
Tax charge
tax
tax
Total
Total
Total
Attributable to shareholders:
Asia operations
(306)
(162)
(468)
(369)
(326)
US operations
(307)
652
345
(340)
(655)
Other operations
182
(28)
154
140
141
Tax (charge) credit attributable to shareholders' returns
(431)
462
31
(569)
(840)
Attributable to policyholders:
Asia operations
(130)
(235)
(365)
(107)
(321)
Total tax (charge) credit
(561)
227
(334)
(676)
(1,161)
The principal reason for the decrease in the tax charge attributable to shareholders’ returns from continuing operations is the increase in the tax credit on US derivative losses which largely offset the tax charge on Asia profits in 2019.
The reconciliation of the expected to actual tax charge attributable to shareholders is provided in B4.2 below. The tax charge attributable to policyholders of $365 million above is equal to the profit before tax attributable to policyholders of $365 million. This is the result of accounting for policyholder income after the deduction of expenses and movement on unallocated surpluses on an after-tax basis.
The total tax (charge) credit comprises:
2019 $m
2018 $m
2017 $m
Current tax expense:
Corporation tax
(589)
(380)
(165)
Adjustments in respect of prior years
28
15
48
Total current tax charge
(561)
(365)
(117)
Deferred tax arising from:
Origination and reversal of temporary differences
235
(331)
(470)
Impact of changes in local statutory tax rates
7
11
(574)
Credit in respect of a previously unrecognised tax loss, tax credit or temporary difference from a prior period
(15)
9
—
Total deferred tax credit (charge)
227
(311)
(1,044)
Total tax charge
(334)
(676)
(1,161)
The reduction in the deferred tax charge from $311 million in 2018 to a credit of $227 million in 2019 principally relates to the increase in the tax credit on US derivative losses, which are tax deductible over a three year period.
In 2019, a tax charge of $709 million (2018: charge of $387 million; 2017: charge of $85 million from continuing operations), principally relating to an increase in the market value on securities of US insurance operations classified as available-for-sale, has been taken through other comprehensive income.
B4.2 Reconciliation of shareholder effective tax rate for continuing operations
In the reconciliation below, the expected tax rates reflect the corporation tax rates that are expected to apply to the taxable profit or loss of the relevant business. Where there are profits or losses of more than one jurisdiction, the expected tax rates reflect the corporation tax rates weighted by reference to the amount of profit or loss contributing to the aggregate business result.
2019
2018
2017
Total
Percentage
Total
Percentage
Total
Percentage
Asia
US
Other*
attributable to
impact on
attributable to
impact on
attributable to
impact on
operations
operations
operations
shareholders
ETR
shareholders
ETR
shareholders
ETR
$m
$m
$m
$m
%
$m
%
$m
%
Adjusted IFRS operating profit (loss) based on longer-term investment returns
3,276
3,070
(1,036)
5,310
—
4,409
—
4,378
Non-operating profit (loss)
917
(3,795)
(510)
(3,388)
—
(959)
—
(1,790)
Profit (loss) before tax
4,193
(725)
(1,546)
1,922
—
3,450
—
2,588
Expected tax rate:
20
%
21
%
19
%
20
%
22
%
27
%
Tax at the expected rate
839
(152)
(294)
393
20.4
%
759
22.0
%
701
27.1
%
Effects of recurring tax reconciliation items:
Income not taxable or taxable at concessionary rates
(94)
(29)
(3)
(126)
(6.6)
%
(71)
(2.1)
%
(115)
(4.4)
%
Deductions not allowable for tax purposes
40
10
5
55
2.9
%
69
2.0
%
54
2.1
%
Items related to taxation of life insurance businesses note (i)
(192)
(125)
–
(317)
(16.5)
%
(128)
(3.7)
%
(425)
(16.4)
%
Deferred tax adjustments
(28)
(1)
(4)
(33)
(1.7)
%
(55)
(1.6)
%
29
1.1
%
Unrecognised tax losses note (ii)
–
–
46
46
2.4
%
—
—
—
—
Effect of results of joint ventures and associates note (iii)
(100)
–
–
(100)
(5.2)
%
(83)
(2.4)
%
(67)
(2.6)
%
Irrecoverable withholding taxes note (iv)
–
–
59
59
3.1
%
63
1.8
%
70
2.7
%
Other
5
5
3
13
0.7
%
9
0.3
%
(15)
(0.6)
%
Total
(369)
(140)
106
(403)
(20.9)
%
(196)
(5.7)
%
(469)
(18.1)
%
Effects of non-recurring tax reconciliation items:
Adjustments to tax charge in relation to prior years
4
(53)
(18)
(67)
(3.5)
%
(4)
(0.1)
%
(27)
(1.0)
%
Movements in provisions for open tax matters note (v)
17
—
(18)
(1)
(0.0)
%
10
0.3
%
57
2.2
%
Demerger related activities note (vi)
—
—
76
76
4.1
%
—
—
—
—
Impact of US tax reform
—
—
—
—
—
—
—
573
22.1
%
Adjustments in relation to business disposals
(23)
—
(6)
(29)
(1.4)
%
—
—
5
0.2
%
Total
(2)
(53)
34
(21)
(1.1)
%
6
0.2
%
608
23.5
%
Total actual tax charge (credit)
468
(345)
(154)
(31)
(1.6)
%
569
16.5
%
840
32.5
%
Analysed into:
Tax on adjusted IFRS operating profit (loss) based on longer-term investment returns
436
437
(100)
773
—
666
—
922
—
Tax on non-operating profit (loss)
32
(782)
(54)
(804)
—
(97)
—
(82)
—
Actual tax rate on:
Adjusted IFRS operating profit (loss) based on longer-term investment returns:
Including non-recurring tax reconciling items
13
%
14
%
10
%
15
%
—
15
%
—
21
%
—
Excluding non-recurring tax reconciling items
13
%
16
%
10
%
15
%
—
15 note (vii)
%
—
20 note (vii)
%
—
Total profit (loss)
11
%
48
%
10
%
(2)
%
—
16 note (vii)
%
—
32 note (vii)
%
—
*
Other operations include restructuring costs.
Notes
(i)
The $125 million (2018: $111 million; 2017: $307 million) reconciling item in US operations reflects the impact of the dividend received deduction on the taxation of profits from variable annuity business. The principal reason for the increase in the Asia operations reconciling items from $17 million in 2018 to $192 million in 2019 reflects an increase in investment gains in Hong Kong which are not taxable due to the taxable profit being computed as 5 per cent of net insurance premiums.
(ii)
The $46 million adverse reconciling item in unrecognised tax losses reflects losses arising after the demerger of the Group’s UK and Europe operations where it is unlikely that relief for the losses will be available in future periods.
(iii)
Profit before tax includes Prudential’s share of profit after tax from the joint ventures and associates. Therefore, the actual tax charge does not include tax arising from profit or loss of joint ventures and associates and is reflected as a reconciling item.
(iv)
The $59 million (2018: $63 million; 2017: $70 million) adverse reconciling items reflects local withholding taxes on dividends paid by certain non-UK subsidiaries, principally Indonesia, to the UK. The dividends are exempt from UK tax and consequently the withholding tax cannot be offset against UK tax payments.
(v)
The complexity of the tax laws and regulations that relate to our businesses means that from time to time we may disagree with tax authorities on the technical interpretation of a particular area of tax law. This uncertainty means that in the normal course of business the Group will have matters where, upon ultimate resolution of the uncertainty, the amount of profit subject to tax may be greater than the amounts reflected in the Group’s submitted tax returns. The statement of financial position contains the following provisions in relation to open tax matters.
$m
Balance at beginning of year
190
Movements in the current year included in:
Tax charge attributable to shareholders
(1)
Other movements*
9
Balance at end of year
198
*
Other movements include interest arising on open tax matters and amounts included in the Group’s share of profits from joint ventures and associates, net of related tax.
(vi)
The $76 million adverse reconciling items in Demerger related activities relates to non-tax deductible costs incurred in preparation for, or as a result of, the demerger of the Group’s UK and Europe operations.
(vii)
2018 and 2017 actual tax rate of the relevant business operations are shown below:
2018
Asia
US
Other
Total attributable to
operations
operations
operations
shareholders
Adjusted IFRS operating profit based on longer-term investment returns
14
%
16
%
14
%
15
%
Profit before tax
17
%
15
%
13
%
16
%
2017
Asia
US
Other
Total attributable to
operations
operations
operations
shareholders
Adjusted IFRS operating profit based on longer-term investment returns
14
%
25
%
13
%
21
%
Profit before tax
12
%
67
%
14
%
32
%</t>
  </si>
  <si>
    <t>Earnings per share</t>
  </si>
  <si>
    <t>B5 Earnings per share
Accounting principles
Basic earnings per share is calculated by dividing the earnings attributable to ordinary shareholders (after related tax and non-controlling interests) by the weighted average number of ordinary shares outstanding during the year, excluding those held in employee share trusts and consolidated investment fund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
2019
Net of tax
Before
Non-
and non-
Basic
Diluted
tax
Tax
controlling
controlling
earnings
earnings
$m
$m
interests
interests
per share
per share
Note
B1.1
B4
$m
$m
cents
cents
Profit for the year
—
—
—
783
30.3
¢
30.3
¢
Loss for the year from discontinued operations
D2
—
—
—
1,161
44.8
¢
44.8
¢
Profit for the year from continuing operations
1,922
31
(9)
1,944
75.1
¢
75.1
¢
Short-term fluctuations in investment returns on shareholder-backed business
3,203
(772)
—
2,431
94.0
¢
94.0
¢
Amortisation of acquisition accounting adjustments
43
(8)
—
35
1.3
¢
1.3
¢
Loss on disposal of businesses and corporate transactions
D1.1
142
(24)
—
118
4.6
¢
4.6
¢
Adjusted IFRS operating profit based on longer-term investment returns from continuing operations
5,310
(773)
(9)
4,528
175.0
¢
175.0
¢
2018
Net of tax
Before
Non-
and non-
Basic
Diluted
tax
Tax
controlling
controlling
earnings
earnings
$m
$m
interests
interests
per share
per share
Note
B1.1
B4
$m
$m
cents
cents
Profit for the year
—
—
—
4,019
156.0
¢
156.0
¢
Loss for the year from discontinued operations
D2
—
—
—
(1,142)
(44.3)
¢
(44.3)
¢
Profit for the year from continuing operations
3,450
(569)
(4)
2,877
111.7
¢
111.7
¢
Short-term fluctuations in investment returns on shareholder-backed business
791
(70)
—
721
28.0
¢
28.0
¢
Amortisation of acquisition accounting adjustments
61
(11)
—
50
1.9
¢
1.9
¢
Loss on disposal of businesses and corporate transactions
D1.1
107
(16)
—
91
3.6
¢
3.5
¢
Adjusted IFRS operating profit based on longer-term investment returns from continuing operations
4,409
(666)
(4)
3,739
145.2
¢
145.1
¢
2017
Net of tax
Before
Non-
and non-
Basic
Diluted
tax
Tax
controlling
controlling
earnings
earnings
$m
$m
interests
interests
per share
per share
Note
B1.1
B4
$m
$m
cents
cents
Profit for the year
—
—
—
3,080
120.0
¢
119.9
¢
Loss for the year from discontinued operations
D2
—
—
—
(1,333)
(52.0)
¢
(52.0)
¢
Profit for the year from continuing operations
2,588
(840)
(1)
1,747
68.0
¢
67.9
¢
Short-term fluctuations in investment returns on shareholder-backed business
B1.2
1,994
(736)
—
1,258
49.0
¢
49.0
¢
Amortisation of acquisition accounting adjustments
82
(26)
—
56
2.2
¢
2.2
¢
Cumulative exchange gain on the sold Korea life business recycled from other comprehensive income
(78)
—
—
(78)
(3.0)
¢
(3.0)
¢
Gain (loss) on disposal of businesses and corporate transactions
D1.1
(208)
106
—
(102)
(4.0)
¢
(4.0)
¢
Impact of US tax reform
—
574
—
574
22.4
¢
22.4
¢
Adjusted IFRS operating profit based on longer-term investment returns from continuing operations
4,378
(922)
(1)
3,455
134.6
¢
134.5
¢
Number of shares (in millions)
Weighted average number of shares* for calculation of :
Basic earnings per share
2,587
2,575
2,567
Shares under option at end of year
4
5
6
Shares that would have been issued at fair value on assumed option price
(4)
(4)
(5)
Diluted earnings per share
2,587
2,576
2,568
* Excluding those held in employee share trusts and consolidated investment funds.</t>
  </si>
  <si>
    <t>B6 Dividends
B6.1 Demerger dividend in specie of M&amp;G plc
On 21 October 2019, following approval by the Group's shareholders, Prudential plc demerged M&amp;G plc its UK and Europe operations via a dividend in specie. As required by IFRIC 17 ' Distributions of Non-cash Assets to Owners ', the dividend has been recorded at the fair value of M&amp;G plc being $7,379 million.
B6.2 Other dividends
First and second interim dividends are recorded in the period in which they are paid. Final dividends (if applicable) are recorded in the period in which they are approved by shareholders.
2019
2018
2017
Cents per
Cents per
Cents per
share
$m
share
$m
share
$m
Dividends relating to reporting year:
First interim ordinary dividend
20.29
¢
528
20.55
¢
530
19.50
¢
501
Second interim ordinary dividend
25.97
¢
675
42.89
¢
1,108
43.79
¢
1,132
Total
46.26
¢
1,203
63.44
¢
1,638
63.29
¢
1,633
Dividends paid in reporting year:
Current year first interim ordinary dividend
20.29
¢
526
20.55
¢
530
19.50
¢
501
Second interim ordinary dividend for prior year
42.89
¢
1,108
43.79
¢
1,132
39.82
¢
1,024
Total
63.18
¢
1,634
64.34
¢
1,662
59.32
¢
1,525
Dividend per share
The 2019 first interim ordinary dividend of 20.29 cents per ordinary share was paid to eligible shareholders on 26 September 2019.
The second interim ordinary dividend for the year ended 31 December 2019 of 25.97 cents per ordinary share will be paid on 15 May 2020 to shareholders on the UK register on 27 March 2020 (Record Date), and to shareholders on the Hong Kong register at 4.30pm Hong Kong time on the Record Date (HK Shareholders). Holders of US American Depositary Receipts (US Shareholders) will be paid their dividends on 15 May 2020. The second interim ordinary dividend will be paid on or about 22 May 2020 to shareholders with shares standing to the credit of their securities accounts with The Central Depository (Pte) Limited (CDP) at 5.00pm Singapore time on the Record Date (SG Shareholders).
The Group’s 2020 dividend under the new progressive dividend policy will be determined from a 2019 US dollar base of $958 million (36.84 cents per share), equivalent to the circa £750 million previously disclosed in the Circular. This represents the first interim ordinary dividend relating to 2019 of $528 million plus the second interim ordinary dividend of $675 million less the contribution of remittances from the discontinued M&amp;G plc business to the second interim ordinary dividend of $245 million.
Prudential plc now determines and declares its dividends in US dollars, commencing with dividends paid in 2020, including the 2019 second interim dividend. Shareholders holding shares on the UK or Hong Kong share registers will continue to receive their dividend payments in either pounds sterling or Hong Kong dollars respectively, unless they elect otherwise. Shareholders holding shares on the UK or Hong Kong registers may elect to receive dividend payments in US dollars. Elections must be made through the relevant UK or Hong Kong share registrar on or before 23 April 2020. The corresponding amount per share in pounds sterling and Hong Kong dollars is expected to be announced on or about 30 April 2020.The US dollar to pound sterling and Hong Kong dollar conversion rates will be determined by the actual rates achieved by Prudential buying those currencies during the two working days preceding the subsequent announcement. Holders of American Depositary Receipts (ADRs) will continue to receive their dividend payments in US dollars. Shareholders holding an interest in Prudential shares through the Central Depository (Pte) Limited (CDP) in Singapore will continue to receive their dividend payments in Singapore dollars at an exchange rate determined by CDP.
Shareholders on the UK register are eligible to participate in a Dividend Reinvestment Plan.</t>
  </si>
  <si>
    <t>Analysis of Group statement of financial position by segment</t>
  </si>
  <si>
    <t>C FINANCIAL POSITION NOTES
C1 Analysis of Group statement of financial position by segment
To explain the assets, liabilities and capital of the Group's businesses more comprehensively, it is appropriate to provide analyses of the Group's statement of financial position by operating segment and type of business.
31 Dec 2019 $m
Elimination
of intra-
Unallocated
group
to a segment
debtors
(central
and
Group
Asia
US
operations)
creditors
total
By operating segment
Note
C2.1
C2.2
note (i)
Assets
Goodwill
C5.1
926
—
43
—
969
Deferred acquisition costs and other intangible assets
C5.2
5,154
12,264
58
—
17,476
Reinsurers' share of insurance contract liabilities
5,458
8,394
4
—
13,856
Other assets note (ii)
3,208
5,432
3,339
(2,652)
9,327
Investment properties
7
7
11
—
25
Investment in joint ventures and associates accounted for using the equity method
D7
1,500
—
–
—
1,500
Financial investments note (v)
131,499
271,190
1,407
—
404,096
Cash and cash equivalents note (iii)
2,490
1,960
2,515
—
6,965
Total assets
150,242
299,247
7,377
(2,652)
454,214
Equity
Shareholders' equity
10,866
8,929
(318)
—
19,477
Non-controlling interests
155
—
37
—
192
Total equity
11,021
8,929
(281)
—
19,669
Liabilities
Contract liabilities (including amounts in respect of contracts classified as investment contracts under IFRS 4)
C4.1
115,943
269,549
186
—
385,678
Unallocated surplus of with-profits funds
C4.1
4,750
—
–
—
4,750
Core structural borrowings of shareholder-financed businesses
C6.1
—
250
5,344
—
5,594
Operational borrowings
C6.2
473
1,501
671
—
2,645
Other liabilities note (iv)
18,055
19,018
1,457
(2,652)
35,878
Total liabilities
139,221
290,318
7,658
(2,652)
434,545
Total equity and liabilities
150,242
299,247
7,377
(2,652)
454,214
31 Dec 2018 $m
Before elimination of intra-group debtors and creditors
Elimination
of intra-
Unallocated
Discontinued
group
to a segment
Total
UK and
debtors
(central
continuing
Europe
and
Group
Asia
US
operations)
operations
operations
creditors
Total
By operating segment
Note
C2.1
C2.2
note (i)
Assets
Goodwill
C5.1
634
—
—
634
1,731
—
2,365
Deferred acquisition costs and other intangible assets
C5.2
3,741
11,140
55
14,936
249
—
15,185
Reinsurers' share of insurance contract liabilities
3,537
8,485
2
12,024
3,581
(1,412)
14,193
Other assets note (ii)
4,987
4,569
2,829
12,385
9,044
(6,834)
14,595
Investment properties
6
8
—
14
22,815
—
22,829
Investment in joint ventures and associates accounted for using the equity method
1,262
—
—
1,262
945
—
2,207
Financial investments note (v)
103,016
232,955
2,998
338,969
208,553
—
547,522
Assets held for sale
—
—
—
—
13,472
—
13,472
Cash and cash equivalents note (iii)
2,789
3,827
2,778
9,394
6,048
—
15,442
Total assets
119,972
260,984
8,662
389,618
266,438
(8,246)
647,810
Equity
Shareholders' equity
8,175
7,163
(4,450)
10,888
11,080
—
21,968
Non-controlling interests
12
—
11
23
—
—
23
Total equity
8,187
7,163
(4,439)
10,911
11,080
—
21,991
Liabilities
Contract liabilities (including amounts in respect of contracts classified as investment contracts under IFRS 4)
C4.1
93,248
236,380
50
329,678
193,020
(1,412)
521,286
Unallocated surplus of with-profits funds
C4.1
3,198
—
—
3,198
16,982
—
20,180
Core structural borrowings of shareholder-financed businesses
C6.1
—
250
9,511
9,761
—
—
9,761
Operational borrowings
C6.2
102
418
640
1,160
5,129
—
6,289
Other liabilities note (iv)
15,237
16,773
2,900
34,910
26,768
(6,834)
54,844
Liabilities held for sale
—
—
—
—
13,459
—
13,459
Total liabilities
111,785
253,821
13,101
378,707
255,358
(8,246)
625,819
Total equity and liabilities
119,972
260,984
8,662
389,618
266,438
(8,246)
647,810
Notes
(i)
Unallocated to a segment includes central operations, the Group's treasury function and Africa operations as per note B1.3.
(ii)
'Other assets' at 31 December 2019 included property, plant and equipment of $1,065 million relating to continuing operations (31 December 2018: $1,795 million, of which $482 million related to continuing operations). On 1 January 2019, $527 million of right-of-use assets was recognised for continuing operations upon adoption of IFRS 16 (see note A3). Movements in the right-of-use assets in 2019 is provided in note C13.
Also included in 'Other assets' are accrued investment income and other debtors at 31 December 2019 of $3,695 million (31 December 2018: $8,708 million), of which $3,191 million (31 December 2018: $7,834 million) are expected to be settled within one year. These are further analysed as follows:
31 Dec 2019 $m
31 Dec 2018 $m
Interest receivable
1,064
2,221
Other
577
1,280
Total accrued investment income
1,641
3,501
Premiums receivable due from:
Policyholders
574
576
Intermediaries
4
4
Reinsurers
216
277
Other receivables
1,260
4,350
Total other debtors
2,054
5,207
Total accrued investment income and other debtors
3,695
8,708
Analysed as:
From continuing operations
—
4,356
From discontinued operations
—
4,352
—
8,708
(iii)
Cash and cash equivalents
Cash and cash equivalents consist of cash at bank and in hand, deposits held at call with banks, treasury bills and other short-term highly liquid investments with less than 90 days maturity from the date of acquisition and are analysed as follows:
31 Dec 2019 $m
31 Dec 2018 $m
Cash
2,071
7,335
Cash equivalents
4,894
8,107
Total cash and cash equivalents
6,965
15,442
Analysed as:
Held centrally and available for general use by the Group
2,491
445
Other funds not available for general use by the Group, including funds held for the benefit of policyholders
4,474
14,997
Total cash and cash equivalents
6,965
15,442
Comprising:
Cash and cash equivalents from continuing operations
—
9,394
Cash and cash equivalents from discontinued operations
—
6,048
—
15,442
The Group’s cash and cash equivalents are held in the following currencies: US dollars 52 per cent, pounds sterling 20 per cent, Euro 1 per cent and other currencies 27 per cent (2018: US dollars 38 per cent, pounds sterling 32 per cent, Euro 15 per cent and other currencies 15 per cent).
(iv)
Accruals, deferred income and other liabilities are analysed as follows (maturity analysis is provided in note C3.4(a)):
31 Dec 2019 $m
31 Dec 2018 $m
Accruals and deferred income
582
2,165
Other creditors
6,724
9,010
Creditors arising from direct insurance and reinsurance operations
2,831
3,010
Interest payable
68
149
Funds withheld under reinsurance of the REALIC business
3,760
3,745
Other items
523
1,342
Total accruals, deferred income and other liabilities
14,488
19,421
Analysed as:
From continuing operations
—
13,338
From discontinued operations
—
6,083
—
19,421
(1)
(v) Of the total financial investments of $404,096 million as at 31 December 2019 (31 December 2018: $547,522 million), $260,896 million (2018: $304,843 million) are due to be recovered within one year.</t>
  </si>
  <si>
    <t>Analysis of segment statement of financial position by business type</t>
  </si>
  <si>
    <t>C2 Analysis of segment statement of financial position by business type
To show the statement of financial position by reference to the differing degrees of policyholder and shareholder economic interest of the different types of business, the analysis below is structured to show the assets and liabilities of each segment by business type.
C2.1 Asia
31 Dec
31 Dec 2019 $m
2018 $m
Total insurance
Unit-linked
With-profits
assets and
Other
Asset
Note
business*
liabilities
business
Total
management
Eliminations
Total
Total
Assets
Goodwill
—
—
327
327
599
—
926
634
Deferred acquisition costs and other intangible assets
67
—
5,072
5,139
15
—
5,154
3,741
Reinsurers’ share of insurance contract liabilities
152
—
5,306
5,458
–
—
5,458
3,537
Other assets
1,210
237
1,584
3,031
212
(35)
3,208
4,987
Investment properties
—
—
7
7
–
—
7
6
Investment in joint ventures and associates accounted for using the equity method
—
—
1,263
1,263
237
—
1,500
1,262
Financial investments
76,581
24,628
29,982
131,191
308
—
131,499
103,016
Cash and cash equivalents
963
356
1,015
2,334
156
—
2,490
2,789
Total assets
78,973
25,221
44,556
148,750
1,527
(35)
150,242
119,972
Total equity
—
—
9,803
9,803
1,218
—
11,021
8,187
Liabilities
Contract liabilities (including amounts in respect of contracts classified as investment contracts under IFRS 4)
C4.2
65,558
23,571
26,814
115,943
—
—
115,943
93,248
Unallocated surplus of with-profits funds
C4.2
4,750
—
—
4,750
—
—
4,750
3,198
Operational borrowings
302
21
123
446
27
—
473
102
Other liabilities
8,363
1,629
7,816
17,808
282
(35)
18,055
15,237
Total liabilities
78,973
25,221
34,753
138,947
309
(35)
139,221
111,785
Total equity and liabilities
78,973
25,221
44,556
148,750
1,527
(35)
150,242
119,972
*
The statement of financial position for with-profits business comprises the with-profits assets and liabilities of the Hong Kong, Malaysia and Singapore operations. 'Other business' includes assets and liabilities of other participating businesses and other non-linked shareholder-backed business.
C2.2 US
31 Dec
31 Dec 2019 $m
2018 $m
Total insurance
Variable annuity
Fixed
separate account
annuity,
assets and
GICs and other
Asset
Note
liabilities
business
Total
management
Eliminations
Total
Total
Assets
Goodwill
—
—
—
—
—
—
—
Deferred acquisition costs and other intangible assets
—
12,264
12,264
—
—
12,264
11,140
Reinsurers’ share of insurance contract liabilities
—
8,394
8,394
—
—
8,394
8,485
Other assets
—
5,293
5,293
228
(89)
5,432
4,569
Investment properties
—
7
7
–
–
7
8
Financial investments
195,070
76,106
271,176
14
—
271,190
232,955
Cash and cash equivalents
–
1,912
1,912
48
—
1,960
3,827
Total assets
195,070
103,976
299,046
290
(89)
299,247
260,984
Total equity
—
8,923
8,923
6
–
8,929
7,163
Liabilities
Contract liabilities (including amounts in respect of contracts classified as investment contracts under IFRS 4)
C4.3
195,070
74,479
269,549
—
—
269,549
236,380
Core structural borrowings of shareholder-financed businesses
C6.1
—
250
250
—
—
250
250
Operational borrowings
—
1,460
1,460
41
—
1,501
418
Other liabilities
—
18,864
18,864
243
(89)
19,018
16,773
Total liabilities
195,070
95,053
290,123
284
(89)
290,318
253,821
Total equity and liabilities
195,070
103,976
299,046
290
(89)
299,247
260,984</t>
  </si>
  <si>
    <t>Group assets and liabilities - measurement</t>
  </si>
  <si>
    <t>C3.1 Group assets and liabilities – measurement
The Group holds financial investments in accordance with IAS 39, whereby subject to specific criteria, financial instruments are required to be accounted for under one of the following categories:
-
Financial assets and liabilities at fair value through profit or loss – this comprises assets and liabilities designated by management as fair value through profit or loss on inception and derivatives that are held for trading. This includes instruments that are managed and the performance evaluated on a fair value basis and includes liabilities related to net assets attributable to unit holders of consolidated investment funds and, in Asia, policyholder liabilities for investment contracts without discretionary participation features. All investments within this category are measured at fair value with all changes thereon being recognised in investment return in the income statement;
-
Financial investments on an available-for-sale basis – this comprises assets that are designated by management as available-for-sale and/or do not fall into any of the other categories. These assets are initially recognised at fair value plus attributable transaction costs. Available-for-sale assets are subsequently measured at fair value. Interest income is recognised on an effective interest basis in the income statement. The effective interest rate is the rate that exactly discounts estimated future cash receipts through the expected life of the financial instrument or, when appropriate, a shorter period to the net carrying amount of the financial asset. Except for foreign exchange gains and losses on debt securities, which are included in the income statement, unrealised gains and losses are recognised in other comprehensive income. Upon disposal or impairment, accumulated unrealised gains and losses are transferred from other comprehensive income to the income statement as realised gains or losses; and
-
Loans and receivables – except for those designated as fair value through profit or loss or available-for-sale, these instruments comprise non-quoted investments that have fixed or determinable payments. These instruments include loans collateralised by mortgages, deposits, loans to policyholders and other unsecured loans and receivables. These investments are initially recognised at fair value plus transaction costs. Subsequently, these instruments are carried at amortised cost using the effective interest method.
The Group uses the trade date method to account for regular purchases and sales of financial assets.
(a) Fair value measurement hierarchy of Group assets and liabilities
Assets and liabilities carried at fair value on the statement of financial position
The table below shows the assets and liabilities carried at fair value analysed by level of the IFRS 13 ‘Fair Value Measurement’ defined fair value hierarchy. This hierarchy is based on the inputs to the fair value measurement and reflects the lowest level input that is significant to that measurement.
All assets and liabilities held at fair value are classified as fair value through profit or loss, except for $58,302 million (31 December 2018: $52,025 million) of debt securities classified as available-for-sale, principally in the US operations. All assets and liabilities held at fair value are measured on a recurring basis. As of 31 December 2019, the Group did not have any financial instruments that are measured at fair value on a non-recurring basis .
Financial instruments at fair value
31 Dec 2019 $m
Level 1
Level 2
Level 3
Quoted prices
Valuation based
Valuation based
(unadjusted)
on significant
on significant
in active
observable
unobservable
Analysis of financial investments, net of derivative liabilities by business type from continuing operations
markets
market inputs
market inputs
Total
With-profits
Equity securities and holdings in collective investment schemes
25,850
3,268
254
29,372
Debt securities
40,291
4,485
6
44,782
Other investments (including derivative assets)
57
103
—
160
Derivative liabilities
(137)
(94)
—
(231)
Total financial investments, net of derivative liabilities
66,061
7,762
260
74,083
Percentage of total (%)
90
%
10
%
0
%
100
%
Unit-linked and variable annuity separate account
Equity securities and holdings in collective investment schemes
213,797
365
—
214,162
Debt securities
4,036
1,117
—
5,153
Other investments (including derivative assets)
6
4
—
10
Derivative liabilities
(1)
—
—
(1)
Total financial investments, net of derivative liabilities
217,838
1,486
—
219,324
Percentage of total (%)
99
%
1
%
0
%
100
%
Non-linked shareholder-backed
Loans
—
—
3,587
3,587
Equity securities and holdings in collective investment schemes
3,638
87
22
3,747
Debt securities
23,600
61,035
—
84,635
Other investments (including derivative assets)
7
1,569
1,301
2,877
Derivative liabilities
(47)
(113)
—
(160)
Total financial investments, net of derivative liabilities
27,198
62,578
4,910
94,686
Percentage of total (%)
29
%
66
%
5
%
100
%
Group total analysis, including other financial liabilities held at fair value from continuing operations
Loans
—
—
3,587
3,587
Equity securities and holdings in collective investment schemes
243,285
3,720
276
247,281
Debt securities
67,927
66,637
6
134,570
Other investments (including derivative assets)
70
1,676
1,301
3,047
Derivative liabilities
(185)
(207)
—
(392)
Total financial investments, net of derivative liabilities
311,097
71,826
5,170
388,093
Investment contract liabilities without discretionary participation features held at fair value
—
(1,011)
—
(1,011)
Net asset value attributable to unit holders of consolidated investment funds
(5,973)
(23)
(2)
(5,998)
Other financial liabilities held at fair value
—
—
(3,760)
(3,760)
Total financial instruments at fair value
305,124
70,792
1,408
377,324
Percentage of total (%)
81
%
19
%
0
%
100
%
31 Dec 2018 $m
Level 1
Level 2
Level 3
Quoted prices
Valuation based
Valuation based
(unadjusted)
on significant
on significant
in active
observable
unobservable
Analysis of financial investments, net of derivative liabilities by business type
markets
market inputs
market inputs
Total
With-profits
Loans
—
—
2,168
2,168
Equity securities and holdings in collective investment schemes
66,636
6,937
621
74,194
Debt securities
39,750
62,382
1,033
103,165
Other investments (including derivative assets)
183
4,156
5,508
9,847
Derivative liabilities
(108)
(1,568)
—
(1,676)
Total financial investments, net of derivative liabilities
106,461
71,907
9,330
187,698
Percentage of total (%)
57
%
38
%
5
%
100
%
Unit-linked and variable annuity separate account
Equity securities and holdings in collective investment schemes
194,845
643
11
195,499
Debt securities
6,070
12,388
—
18,458
Other investments (including derivative assets)
8
4
8
20
Derivative liabilities
(3)
(4)
—
(7)
Total financial investments, net of derivative liabilities
200,920
13,031
19
213,970
Percentage of total (%)
94
%
6
%
0
%
100
%
Non-linked shareholder-backed
Loans
—
—
3,886
3,886
Equity securities and holdings in collective investment schemes
3,764
3
24
3,791
Debt securities
22,525
78,713
472
101,710
Other investments (including derivative assets)
77
1,602
1,198
2,877
Derivative liabilities
(2)
(2,241)
(539)
(2,782)
Total financial investments, net of derivative liabilities
26,364
78,077
5,041
109,482
Percentage of total (%)
24
%
71
%
5
%
100
%
Group total analysis, including other financial liabilities held at fair value
Loans
—
—
6,054
6,054
Equity securities and holdings in collective investment schemes
265,245
7,583
656
273,484
Debt securities
68,345
153,483
1,505
223,333
Other investments (including derivative assets)
268
5,762
6,714
12,744
Derivative liabilities
(113)
(3,813)
(539)
(4,465)
Total financial investments, net of derivative liabilities
333,745
163,015
14,390
511,150
Investment contract liabilities without discretionary participation features held at fair value
—
(20,446)
—
(20,446)
Borrowings attributable to with-profits businesses
—
—
(2,045)
(2,045)
Net asset value attributable to unit holders of consolidated investment funds
(8,727)
(4,854)
(1,258)
(14,839)
Other financial liabilities held at fair value
—
(3)
(4,335)
(4,338)
Total financial instruments at fair value
325,018
137,712
6,752
469,482
Percentage of total (%)
70
%
29
%
1
%
100
%
Analysed as:
Total from continuing operations
With-profits
49,914
5,003
203
55,120
Unit-linked and variable annuity separate account
182,833
(82)
—
182,751
Non-linked shareholder-backed
21,077
55,972
339
77,388
253,824
60,893
542
315,259
Percentage of total continuing operations (%)
81
%
19
%
0
%
100
%
Total from discontinued UK and Europe operations
71,194
76,819
6,210
154,223
Percentage of total discontinued operations (%)
46
%
50
%
4
%
100
%
Assets and liabilities at amortised cost and their fair value
The table below shows the financial assets and liabilities carried at amortised cost on the statement of financial position and their fair value. Cash deposits, accrued income, other debtors, accruals, deferred income and other liabilities are excluded from the analysis below, as these are carried at amortised cost, which approximates fair value.
31 Dec 2019 $m
31 Dec 2018 $m
Level 2
Level 3
Level 2
Level 3
Valuation
Valuation
Valuation
Valuation
based on
based on
based on
based on
significant
significant
significant
significant
observable
unobservable
observable
unobservable
market
market
Fair
Carrying
market
market
Fair
Carrying
inputs
inputs
value
value
inputs
inputs
value
value
Assets
Loans
1,865
11,646
13,511
12,996
3,691
13,714
17,405
16,884
Liabilities
Investment contract liabilities without discretionary participation features
—
(3,957)
(3,957)
(3,891)
—
(4,021)
(4,021)
(4,035)
Core structural borrowings of shareholder-financed businesses
(6,227)
—
(6,227)
(5,594)
(9,994)
—
(9,994)
(9,761)
Operational borrowings (excluding lease liabilities)
(2,015)
—
(2,015)
(2,015)
(3,857)
(92)
(3,949)
(4,244)
Obligations under funding, securities lending and sale and repurchase agreements
(48)
(9,087)
(9,135)
(8,901)
(1,602)
(7,323)
(8,925)
(8,901)
Total financial instruments carried at amortised cost
(6,425)
(1,398)
(7,823)
(7,405)
(11,762)
2,278
(9,484)
(10,057)
Analysed as:
Total from continuing operations
(10,240)
(9,996)
Total from discontinued UK and Europe operations
756
(61)
(9,484)
(10,057)
The fair value of the assets and liabilities in the table above, with the exception of the subordinated and senior debt issued by the parent company, has been estimated from the discounted cash flows expected to be received or paid. Where appropriate, the observable market interest rate has been used and the assets and liabilities are classified within level 2. Otherwise, they are included as level 3 assets or liabilities.
The fair value included for the subordinated and senior debt issued by the parent company is determined using quoted prices from independent third parties. These are presented as level 2 liabilities.
(b) Valuation approach for level 2 fair valued assets and liabilities
A significant proportion of the Group’s level 2 assets are corporate bonds, structured securities and other non-national government debt securities. These assets, in line with market practice, are generally valued using a designated independent pricing service or quote from third-party brokers. These valuations are subject to a number of monitoring controls, such as comparison to multiple pricing sources where available, monthly price variances, stale price reviews and variance analysis on prices achieved on subsequent trades.
When prices are not available from pricing services, quotes are sourced directly from brokers. Prudential seeks to obtain a number of quotes from different brokers so as to obtain the most comprehensive information available on their executability. Where quotes are sourced directly from brokers, the price used in the valuation is normally selected from one of the quotes based on a number of factors, including the timeliness and regularity of the quotes and the accuracy of the quotes considering the spreads provided. The selected quote is the one which best represents an executable quote for the security at the measurement date.
Generally, no adjustment is made to the prices obtained from independent third parties. Adjustment is made in only limited circumstances, where it is determined that the third-party valuations obtained do not reflect fair value (eg either because the value is stale and/or the values are extremely diverse in range). These are usually securities which are distressed or that could be subject to a debt restructure or where reliable market prices are no longer available due to an inactive market or market dislocation. In these instances, prices are derived using internal valuation techniques including those as described below in this note with the objective of arriving at a fair value measurement that reflects the price at which an orderly transaction would take place between market participants on the measurement date. The techniques used require a number of assumptions relating to variables such as credit risk and interest rates. Examples of such variables include an average credit spread based on the corporate bond universe and the relevant duration of the asset being valued. Prudential determines the input assumptions based on the best available information at the measurement dates. Securities valued in such manner are classified as level 3 where these significant inputs are not based on observable market data.
Of the total level 2 debt securities of $66,637 million at 31 December 2019 (31 December 2018: $63,247 million from continuing operations), $8,915 million are valued internally (31 December 2018: $7,462 million from continuing operations). The majority of such securities are valued using matrix pricing, which is based on assessing the credit quality of the underlying borrower to derive a suitable discount rate relative to government securities of a comparable duration. Under matrix pricing, the debt securities are priced taking the credit spreads on comparable quoted public debt securities and applying these to the equivalent debt instruments factoring in a specified liquidity premium. The majority of the parameters used in this valuation technique are readily observable in the market and, therefore, are not subject to interpretation.
(c) Fair value measurements for level 3 fair valued assets and liabilities
Reconciliation of movements in level 3 assets and liabilities measured at fair value
The following table reconciles the value of level 3 fair valued assets and liabilities at 1 January 2019 to that presented at 31 December 2019.
Total investment return recorded in the income statement represents interest and dividend income, realised gains and losses, unrealised gains and losses on the assets classified at fair value through profit and loss and foreign exchange movements on an individual entity’s overseas investments.
Total gains and losses recorded in other comprehensive income includes unrealised gains and losses on debt securities held as available-for-sale principally within Jackson and foreign exchange movements arising from the retranslation of the Group’s overseas subsidiaries and branches.
2019 $m
Net asset
value
Equity
attributable
securities
Other
Borrowings
to unit
and holdings
investments
attributable
holders of
in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1 January
6,054
656
1,505
6,714
(539)
(2,045)
(1,258)
(4,335)
6,752
Demerger of UK and Europe operations
(2,509)
(440)
(1,498)
(5,513)
—
2,045
1,258
451
(6,206)
Total gains (losses) in income statement*
1
(11)
6
30
539
—
—
(28)
537
Total gains (losses) recorded in other comprehensive income
—
3
—
(6)
—
—
—
(11)
(14)
Purchases
—
69
—
269
—
—
(2)
—
336
Sales
—
(1)
(7)
(193)
—
—
—
—
(201)
Issues
275
—
—
—
—
—
—
(143)
132
Settlements
(234)
—
—
—
—
—
—
306
72
Balance at 31 December
3,587
276
6
1,301
—
—
(2)
(3,760)
1,408
2018 $m
Net asset
value
Equity
attributable
securities
Other
Borrowings
to unit
and holdings
investments
attributable
holders of
in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1 January
6,543
502
885
5,985
(693)
(2,553)
(559)
(4,100)
6,010
Total gains (losses) in income statement*
(104)
51
(9)
540
36
(31)
89
7
579
Total gains (losses) recorded in other comprehensive income
(162)
(28)
(85)
(331)
34
133
111
36
(292)
Purchases
83
167
889
1,605
—
—
—
—
2,744
Sales
(238)
(47)
(175)
(1,085)
—
—
—
—
(1,545)
Issues
373
—
—
—
—
—
(931)
(642)
(1,200)
Settlements
(441)
—
—
—
—
406
76
364
405
Transfers into level 3
—
11
—
—
—
—
—
—
11
Transfers out of level 3
—
—
—
—
84
—
(44)
—
40
Balance at 31 December
6,054
656
1,505
6,714
(539)
(2,045)
(1,258)
(4,335)
6,752
*
2019 $m
2018 $m
Equity securities and holdings in collective investment schemes
(11)
(10)
Debt securities
—
3
Other investments
34
133
Derivative liabilities
—
36
Net asset value attributable to unit holders of consolidated investment funds
—
(9)
Other financial liabilities
(4)
—
Total
19
153
Valuation approach for level 3 fair valued assets and liabilities
Investments valued using valuation techniques include financial investments which by their nature do not have an externally quoted price based on regular trades, and financial investments for which markets are no longer active as a result of market conditions, eg market illiquidity. The valuation techniques used include comparison to recent arm’s length transactions, reference to other instruments that are substantially the same, discounted cash flow analysis, option-adjusted spread models and, if applicable, enterprise valuation.
The Group’s valuation policies, procedures and analyses for instruments categorised as level 3 are overseen by Business Unit committees as part of the Group’s wider financial reporting governance processes. The procedures undertaken include approval of valuation methodologies, verification processes, and resolution of significant or complex valuation issues. In undertaking these activities, the Group makes use of the extensive expertise of its asset management functions. In addition, the Group has minimum standards for independent price verification to ensure valuation accuracy is regularly independently verified. Adherence to this policy is monitored across the business units.
At 31 December 2019, the Group held $1,408 million of net financial instruments at fair value within level 3. This represents less than one per cent of the total fair valued financial assets net of financial liabilities.
Included within these net assets and liabilities are policy loans of $3,587 million at 31 December 2019 measured as the loan outstanding balance, plus accrued investment income, attached to acquired REALIC business and held to back the liabilities for funds withheld under reinsurance arrangements. The funds withheld liability of $3,760 million at 31 December 2019 is also classified within level 3. The fair value of the liabilities is equal to the fair value of the underlying assets held as collateral, which primarily consist of policy loans and debt securities. The assets and liabilities broadly offset and therefore their movements have minimal impact on shareholders’ profit and equity.
Excluding the loans and funds withheld liability under REALIC’s reinsurance arrangements as described above, which amounted to a net liability of $173 million, the level 3 fair valued financial assets net of financial liabilities were a net asset of $1,581 million, which are all externally valued and comprise the following:
-
Other financial investments of $1,301 million consisting primarily of private equity limited partnerships held by Jackson, which are externally valued in accordance with International Private Equity and Venture Capital Association guidelines using management information available for these investments;
-
Equity securities and holdings in collective investment schemes of $276 million consisting primarily of property and infrastructure funds held by the Asia participating funds, which are externally valued using the net asset value of the invested entities; and
-
Other sundry individual financial instruments of a net asset of $4 million.
Of the net asset of $1,581 million referred to above:
-
A net asset of $258 million is held by the Group’s Asia participating funds and therefore shareholders’ profit and equity are not impacted by movements in the valuation of these financial instruments; and
-
A net asset of $1,323 million is held to support non-linked shareholder-backed business. All of these instruments are externally valued and are therefore inherently less subjective than internal valuations. These instruments consist primarily of private equity limited partnerships held by Jackson as described above. If the value of all these Level 3 financial instruments decreased by 10 per cent, the change in valuation would be $132 million, which would reduce shareholders’ equity by this amount before tax. All of this amount would pass through the income statement substantially as part of short-term fluctuations in investment returns outside of adjusted IFRS operating profit based on longer-term investment returns.
(d) Transfers into and transfers out of levels
The Group’s policy is to recognise transfers into and transfers out of levels as of the end of each half year reporting period except for material transfers which are recognised as of the date of the event or change in circumstances that caused the transfer. Transfers are deemed to have occurred when there is a material change in the observed valuation inputs or a change in the level of trading activities of the securities.
During 2019, the transfers between levels within the Group’s portfolio , excluding those held by the discontinued UK and Europe operations, were primarily transfers from level 1 to level 2 of $678 million and transfers from level 2 to level 1 of $1,121 million. These transfers which relate to equity securities and debt securities arose to reflect the change in the observed valuation inputs and in certain cases, the change in the level of trading activities of the securities. There were no transfers, excluding those related to the discontinued UK and Europe operations, into and out of level 3 in the year.</t>
  </si>
  <si>
    <t>Debt securities.</t>
  </si>
  <si>
    <t>C3.2 Debt securities
This note provides analysis of the Group’s debt securities, including asset-backed securities and sovereign debt securities.
With the exception of certain debt securities classified as ‘available-for-sale’ under IAS 39 as disclosed in notes C3.2(b) below, which primarily relate to US insurance operations, the Group’s debt securities are carried at fair value through profit or loss.
(a)
Credit rating
Debt securities are analysed below according to external credit ratings issued, with equivalent ratings issued by different ratings agencies grouped together. Standard &amp; Poor’s ratings have been used where available, if this isn’t the case Moody’s and then Fitch have been used as alternatives. For the US, NAIC ratings have also been used where relevant (as shown in ‘Other’ in the tables below). In the table below, AAA is the highest possible rating. Investment grade financial assets are classified within the range of AAA to BBB- ratings. Financial assets which fall outside this range are classified as below BBB-.
31 Dec 2019 $m
Other
BBB+ to
(including
AAA
AA+ to AA-
A+ to A-
BBB-
Below BBB-
NAIC rated)
Total
Asia:
With-profits
5,205
21,911
5,863
5,874
2,382
3,547
44,782
Unit-linked
770
135
674
2,074
522
978
5,153
Non-linked shareholder-backed
1,611
6,050
6,293
4,639
3,749
2,304
24,646
Asset management
14
—
112
—
—
3
129
US:
Non-linked shareholder-backed
1,154
10,300
15,229
18,489
1,995
11,361
58,528
Other operations
—
1,211
—
—
55
66
1,332
Total debt securities
8,754
39,607
28,171
31,076
8,703
18,259
134,570
31 Dec 2018 $m
Other
BBB+ to
(including
AAA
AA+ to AA-
A+ to A-
BBB-
Below BBB-
NAIC rated)
Total
Asia:
With-profits
3,659
15,766
5,275
4,788
2,225
2,934
34,647
Unit-linked
1,040
127
627
1,822
542
912
5,070
Non-linked shareholder-backed
1,317
4,524
4,734
3,738
2,805
1,455
18,573
Asset management
14
—
76
—
—
—
90
US:
Non-linked shareholder-backed
864
9,403
13,100
18,667
1,820
9,120
52,974
Other operations
788
1,387
193
52
62
24
2,506
Total continuing operations
7,682
31,207
24,005
29,067
7,454
14,445
113,860
Total discontinued UK and Europe operations
13,931
23,185
23,746
25,126
4,387
19,098
109,473
Total debt securities
21,613
54,392
47,751
54,193
11,841
33,543
223,333
The credit ratings, information or data contained in this report which are attributed and specifically provided by Standard &amp;Poor’s, Moody’s and Fitch Solutions and their respective affiliates and suppliers (‘Content Providers’) is referred to here as the ‘Content’. Reproduction of any Content in any form is prohibited except with the prior written permission of the relevant party. The Content Providers do not guarantee the accuracy, adequacy, completeness, timeliness or availability of any Content and are not responsible for any errors or omissions (negligent or otherwise), regardless of the cause, or for the results obtained from the use of such Content. The Content Providers expressly disclaim liability for any damages, costs, expenses, legal fees, or losses (including lost income or lost profit and opportunity costs) in connection with any use of the Content. A reference to a particular investment or security, a rating or any observation concerning an investment that is part of the Content is not a recommendation to buy, sell or hold any such investment or security, nor does it address the suitability of an investment or security and should not be relied on as investment advice.
Credit ratings for securities classified as ‘Other ’
Securities for continuing operations with credit ratings classified as ‘Other’ can be further analysed as follows for Asia and US non-linked shareholder-backed.
Asia
31 Dec 2019 $m
31 Dec 2018 $m
Government bonds*
323
46
Corporate bonds rated by local external rating agencies
AAA
184
239
AA+ to AA-
958
702
A+ to A-
345
241
BBB+ to BBB-
91
39
Below BBB- and unrated
32
25
1,610
1,246
Other (asset-backed securities)†
371
163
Total Asia
2,304
1,455
*
†
31 Dec 2019 $m
31 Dec 2018 $m
Mortgage
-backed
Other
US
securities
securities
Total
Total
Implicit ratings based on NAIC valuations *
NAIC 1
3,367
4,430
7,797
6,376
NAIC 2
1
3,470
3,471
2,697
NAIC 3-6
2
91
93
47
Total US†
3,370
7,991
11,361
9,120
*
The Securities Valuation Office of the NAIC classifies debt securities into six quality categories ranging from Class 1 (the highest) to Class 6 (the lowest). Performing securities are designated as Classes 1 to 5 and securities in or near default are designated Class 6.
† Mortgage-backed securities totalling $3,180 million at 31 December 2019 have credit ratings issued by Standard &amp; Poor’s of BBB- or above and hence are designated as investment grade. Other securities totalling $7,900 million at 31 December 2019 with NAIC ratings 1 or 2 are also designated as investment grade.
(b) Additional analysis of US insurance operations debt securities
31 Dec 2019 $m
31 Dec 2018 $m
Corporate and government security and commercial loans:
Government
7,890
6,960
Publicly traded and SEC Rule 144A securities*
34,781
33,363
Non-SEC Rule 144A securities
9,842
8,061
Asset-backed securities (see note (c))
6,015
4,590
Total US debt securities †
58,528
52,974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
31 Dec 2019 $m
31 Dec 2018 $m
Available-for-sale
57,091
52,025
Fair value through profit and loss
1,437
949
58,528
52,974
Movements in unrealised gains and losses on Jackson available-for-sale securities
The movement in the statement of financial position value for debt securities classified as available-for-sale from a net unrealised loss of $527 million to a net unrealised gain of $3,496 million as analysed in the table below.
Changes in unrealised appreciation
31 Dec 2019
reflected in other comprehensive income
31 Dec 2018
$m
$m
$m
Assets fair valued at below book value
Book value*
3,121
32,260
Unrealised gain (loss)
(27)
1,151
(1,178)
Fair value (as included in statement of financial position)
3,094
31,082
Assets fair valued at or above book value
Book value*
50,474
20,292
Unrealised gain (loss)
3,523
2,872
651
Fair value (as included in statement of financial position)
53,997
20,943
Total
Book value*
53,595
52,552
Net unrealised gain (loss)
3,496
4,023
(527)
Fair value (as included in the footnote above in the overview table and the statement of financial position)
57,091
52,025
*
Book value represents cost or amortised cost of the debt securities.
Jackson debt securities classified as available-for-sale in an unrealised loss position
(i) Fair value of securities as a percentage of book value
The following table shows the fair value of the debt securities in a gross unrealised loss position for various percentages of book value:
31 Dec 2019 $m
31 Dec 2018 $m
Fair
Unrealised
Fair
Unrealised
value
loss
value
loss
Between 90% and 100%
3,083
(25)
30,136
(1,030)
Between 80% and 90%
11
(2)
900
(132)
Below 80%
—
—
46
(16)
Total
3,094
(27)
31,082
(1,178)
(ii) Unrealised losses by maturity of security
31 Dec 2019 $m
31 Dec 2018 $m
1 year to 5 years
(1)
(92)
5 years to 10 years
(12)
(555)
More than 10 years
(7)
(474)
Mortgage-backed and other debt securities
(7)
(57)
Total
(27)
(1,178)
(iii) Age analysis of unrealised losses for the periods indicated
The following table shows the age analysis of all the unrealised losses in the portfolio by reference to the length of time the securities have been in an unrealised loss position:
31 Dec 2019 $m
31 Dec 2018 $m
Non-
Non-
investment
Investment
investment
Investment
Age analysis
grade
grade*
Total
grade
grade*
Total
Less than 6 months
(1)
(20)
(21)
(26)
(179)
(205)
6 months to 1 year
(1)
(1)
(2)
(28)
(560)
(588)
1 year to 2 years
—
(1)
(1)
(13)
(181)
(194)
2 years to 3 years
—
(1)
(1)
—
(157)
(157)
More than 3 years
—
(2)
(2)
(2)
(32)
(34)
Total
(2)
(25)
(27)
(69)
(1,109)
(1,178)
*
For Standard and Poor’s, Moody’s and Fitch rated debt securities, those with ratings range from AAA to BBB- are designated as investment grade. For NAIC rated debt securities, those with ratings 1 or 2 are designated as investment grade.
Further, the following table shows the age analysis of the securities whose fair values were below 80 per cent of the book value:
31 Dec 2019 $m
31 Dec 2018 $m
Fair
Unrealised
Fair
Unrealised
Age analysis
value
loss
value
loss
Less than 3 months
—
—
41
(13)
3 months to 6 months
—
—
2
(1)
More than 6 months
—
—
3
(2)
Total below 80%
—
—
46
(16)
(c) Asset-backed securities
The Group’s holdings in asset-backed securities (ABS), which comprise residential mortgage-backed securities (RMBS), commercial mortgage-backed securities (CMBS), collateralised debt obligations (CDO) funds and other asset-backed securities, as at 31 December 2019 are as follows:
31 Dec 2019 $m
31 Dec 2018 $m
Asia operations: note (i)
Shareholder-backed business
189
154
With-profits business
369
299
US operations note (ii)
6,015
4,590
Other operations
—
566
Total for continuing operations
6,573
5,609
Total for discontinued UK and Europe operations
—
8,503
Group total
6,573
14,112
Notes
(i)
Of the Asia operations’ exposure to asset-backed securities for the shareholder-backed business and with-profits business at 31 December 2019, 100 per cent (31 December 2018: 99.8 per cent) are investment grade.
(ii)
US operations’ exposure to asset-backed securities comprises:
31 Dec 2019 $m
31 Dec 2018 $m
RMBS
Sub-prime (31 Dec 2019: 2% AAA, 3% AA, 3% A)
93
122
Alt-A (31 Dec 2019: 51% A)
116
134
Prime including agency (2019: 23% AAA, 61% AA, 10% A)
862
562
CMBS (31 Dec 2019: 76% AAA, 16% AA, 4% A)
3,080
2,477
CDO funds (31 Dec 2019: 46% AAA, 38% AA, 16% A), including $nil exposure to sub-prime
696
17
Other ABS (31 Dec 2019: 16% AAA, 11% AA, 54% A), including $84 million exposure to sub-prime
1,168
1,278
Total (31 Dec 2019: 50% AAA, 24% AA, 17% A)
6,015
4,590
(d)
The Group exposures held by the shareholder-backed business and with-profits funds in sovereign debts and bank debt securities are analysed below. The tables exclude assets held to cover linked liabilities and those of the consolidated unit trusts and similar funds. In addition, the tables below exclude the proportionate share of sovereign debt holdings of the Group’s joint venture operations.
Exposure to sovereign debts
31 Dec 2019 $m
31 Dec 2018 $m
Shareholder-
Shareholder-
backed
With-profits
backed
With-profits
business *
funds
business
funds
Eurozone
—
—
481
560
United Kingdom
615
—
4,109
3,837
United States
9,526
20,338
7,192
15,102
Indonesia
420
—
359
—
Singapore
230
3,514
209
2,112
Thailand
1,416
—
1,173
—
Vietnam
2,900
—
2,383
—
Other Asia
2,722
562
2,266
1,103
Other
143
32
159
282
Total
17,972
24,446
18,331
22,996
Analysed as:
Total from continuing operations
14,848
16,740
Total from discontinued UK and Europe operations
3,483
6,256
18,331
22,996
*
Includes $1.4 billion of sovereign debt held by the Group’s treasury function, Africa operations and asset management operations.
Exposure to bank debt securities
31 Dec 2019 $m
31 Dec 2018 $m
Senior debt
Subordinated debt
Shareholder-backed business
Total
Tier 1
Tier 2
Total
Total
Total
Eurozone
310
—
27
27
337
608
United Kingdom
568
17
138
155
723
1,714
United States
3,084
7
43
50
3,134
3,397
Asia
439
165
389
554
993
754
Other
516
—
131
131
647
821
Total
4,917
189
728
917
5,834
7,294
Analysed as:
Total from continuing operations
5,910
Total from discontinued UK and Europe operations
1,384
7,294
With-profits funds
Eurozone
29
—
102
102
131
1,243
United Kingdom
41
3
111
114
155
2,794
United States
30
1
3
4
34
3,477
Asia
307
479
344
823
1,130
1,293
Other
73
—
211
211
284
2,305
Total
480
483
771
1,254
1,734
11,112
Analysed as:
Total from continuing operations
1,639
Total from discontinued UK and Europe operations
9,473
11,112
(e) Impairment of US available-for-sale debt securities and other financial assets
In accordance with the Group’s accounting policy set out in note A3.1, impairment reviews were performed for available-for-sale securities and loans and receivables.
During the year ended 31 December 2019, a charge for recoveries net of impairment of $17 million (2018: credit of $19 million) was recognised for available-for-sale securities loans and receivables held by Jackson.
Jackson, with the support of internal credit analysts, regularly monitors and reports on the credit quality of its holdings of debt securities. In addition, there is a periodic review of its investments on a case-by-case basis to determine whether any decline in fair value represents an impairment. Investments in structured securities are subject to a review of their future estimated cash flows, including expected and stress case scenarios, to identify potential shortfalls in contractual payments (both interest and principal). Impairment charges are recorded on structured securities when the Company forecasts a contractual payment shortfall. Situations where such a shortfall would not lead to a recognition of a loss are rare. The impairment loss reflects the difference between the fair value and book value.
In 2019, the Group realised gross losses on sales of available-for-sale securities of $70 million (2018: $55 million) with 51 per cent (2018: 49 per cent) of these losses related to the disposal of fixed maturity securities of the top 10 individual issuers, which were disposed of to limit future credit loss exposure. Of the $70 million (2018: $55 million), $28 million (2018: $6 million) relates to losses on sales of impaired and deteriorating securities.
The effect of changes in the key assumptions that underpin the assessment of whether impairment has taken place depends on the factors described in note A3.1. A key indicator of whether such impairment may arise in future, and the potential amounts at risk, is the profile of gross unrealised losses for fixed maturity securities accounted for on an available-for-sale basis by reference to the time periods by which the securities have been held continuously in an unrealised loss position and by reference to the maturity date of the securities concerned.
For 2019, the amount of gross unrealised losses for fixed maturity securities classified as available-for-sale under IFRS in an unrealised loss position was $27 million (2018: $1,178 million). Note B1.2 provides further details on the impairment charges and unrealised losses of Jackson’s available-for-sale securities.</t>
  </si>
  <si>
    <t>Loans portfolio</t>
  </si>
  <si>
    <t>C3.3 Loans portfolio
(a) Overview of loans portfolio
Loans are principally accounted for at amortised cost, net of impairment except for certain policy loans of the US insurance operations that are held to back liabilities for funds withheld under reinsurance arrangements and are also accounted on a fair value basis.
The amounts included in the statement of financial position are analysed as follows:
31 Dec 2019 $m
31 Dec 2018 $m
Mortgage
Policy
Other
Mortgage
Policy
Other
loans
loans
loans
loans
note (i)
note (ii)
loans
Total
note (i)
note (ii)
loans
Total
Asia
With-profits
—
1,089
374
1,463
—
926
83
1,009
Non-linked shareholder-backed
165
316
19
500
199
288
259
746
US
Non-linked shareholder-backed
9,904
4,707
—
14,611
9,406
4,688
—
14,094
Other operations
—
9
—
9
—
—
—
—
Total continuing operations
10,069
6,121
393
16,583
9,605
5,902
342
15,849
Total discontinued UK and Europe operations
5,241
4
1,844
7,089
Total Group
14,846
5,906
2,186
22,938
Notes
(i)
All mortgage loans are secured by properties.
(ii)
In the US, $3,587 million of policy loans held at 31 December 2019 (31 December 2018: $3,544 million) are backing liabilities for funds withheld under reinsurance arrangements and are accounted for at fair value through profit or loss. All other policy loans are accounted for at amortised cost, less any impairment.
(b) Additional information on US mortgage loans
In the US, mortgage loans are all commercial mortgage loans that are secured by the following property types: industrial, multi-family residential, suburban office, retail or hotel. The average loan size is $19.3 million (31 December 2018: $17.8 million). The portfolio has a current estimated average loan to value of 54 per cent (31 December 2018: 53 per cent).
Jackson had no mortgage loans where the contractual terms of the agreements had been restructured for both years shown.</t>
  </si>
  <si>
    <t>Financial instruments - additional information</t>
  </si>
  <si>
    <t>C3.4 Financial instruments – additional information
(a) Financial risk
Liquidity analysis
Contractual maturities of financial liabilities on an undiscounted cash flow basis
The following table sets out the contractual maturities for applicable classes of financial liabilities, excluding derivative liabilities and investment contracts that are separately presented. The financial liabilities are included in the column relating to the contractual maturities of the undiscounted cash flows (including contractual interest payments) due to be paid assuming conditions are consistent with those of year end.
31 Dec 2019 $m
Total
After 1
After 5
After 10
After 15
Total
carrying
1 year
year to
years to
years to
years to
Over
No stated
undiscounted
value
or less
5 years
10 years
15 years
20 years
20 years
maturity
cash flows
Financial liabilities
Core structural borrowings of shareholder-financed businesses C6.1
5,594
105
1,146
888
648
—
—
3,725
6,512
Lease liabilities under IFRS 16
630
145
388
113
37
18
1
—
702
Other operational borrowings
2,015
941
188
232
1,132
2
—
—
2,495
Obligations under funding, securities lending and sale and repurchase agreements
8,901
2,067
5,476
1,902
278
—
—
—
9,723
Accruals, deferred income and other liabilities
14,488
9,172
636
1
—
248
—
4,431
14,488
Net asset value attributable to unit holders of consolidated unit trusts and similar funds
5,998
5,998
—
—
—
—
—
—
5,998
Total
37,626
18,428
7,834
3,136
2,095
268
1
8,156
39,918
31 Dec 2018 $m
Total
After 1
After 5
After 10
After 15
Total
carrying
1 year
year to
years to
years to
years to
Over
No stated
undiscounted
value
or less
5 years
10 years
15 years
20 years
20 years
maturity
cash flows
Financial liabilities
Core structural borrowings of shareholder-financed businesses C6.1
9,761
380
2,240
1,944
2,347
1,363
8,371
3,725
20,370
Operational borrowings
6,289
1,961
1,703
1,002
349
181
2,657
—
7,853
Obligations under funding, securities lending and sale and repurchase agreements
8,901
2,450
4,908
2,131
289
—
—
—
9,778
Accruals, deferred income and other liabilities
19,421
13,811
599
90
115
138
448
4,503
19,704
Net asset value attributable to unit holders of consolidated unit trusts and similar funds
14,839
14,839
—
—
—
—
—
—
14,839
Total
59,211
33,441
9,450
5,167
3,100
1,682
11,476
8,228
72,544
Analysed as:
Continuing operations
32,839
12,284
7,479
4,167
2,636
1,363
8,412
7,983
44,324
Discontinued UK and Europe operations
26,372
21,157
1,971
1,000
464
319
3,064
245
28,220
59,211
33,441
9,450
5,167
3,100
1,682
11,476
8,228
72,544
Maturity analysis of derivatives
The following table shows the gross and net derivative positions together with a maturity profile of the net derivative position:
Carrying value of net derivatives $m
Maturity profile of net derivative position $m
Net
After 1
After 3
Total
Derivative
Derivative
derivative
1 year
year to
years to
After 5
undiscounted
assets
liabilities
position
or less
3 years
5 years
years
cash flows
2019
1,745
(392)
1,353
1,353
—
—
—
1,353
2018
4,450
(4,465)
(15)
372
(10)
(5)
38
395
The majority of derivative assets and liabilities have been included at fair value within the one year or less column, representing the basis on which they are managed (ie to manage principally asset or liability value exposures). The Group has no cash flow hedges and, in general, contractual maturities are not considered essential for an understanding of the timing of the cash flows for these instruments. The only exception is that in 2018 certain identified interest rate swaps were expected to be held until maturity for the purposes of matching cash flows on separately held assets and liabilities. These swaps were closed as part of the preparation for the demerger of UK and Europe operations.
Maturity analysis of investment contracts
The table below shows the maturity profile for investment contracts based on undiscounted cash flow projections of expected benefit payments. Total carrying value of investment contracts at 31 December 2019 was $5,535 million as shown in the statement of financial position (31 December 2018: $110,339 million, of which $5,142 million was from continuing operations).
Maturity profile for investment contracts from continuing operations $m
Total
After 1
After 5
After 10
After 15
undis-
1 year
year to
years to
years to
years to
Over
counted
or less
5 years
10 years
15 years
20 years
20 years
cash flows
31 Dec 2019
1,557
5,197
3,866
3,049
3,196
5,890
22,755
31 Dec 2018
1,409
4,779
3,352
2,487
2,830
4,257
19,114
Most investment contracts have options to surrender early, often subject to surrender or other penalties. Therefore, most contracts can be said to have a contractual maturity of less than one year, but the additional charges and term of the contracts mean these are unlikely to be exercised in practice and the more useful information is to present information on expected payment.
The vast majority of the Group’s financial assets are held to back the Group’s policyholder liabilities. Although asset/liability matching is an important component of managing policyholder liabilities (both those classified as insurance and those classified as investments), this profile is mainly relevant for managing market risk rather than liquidity risk. Within each business unit, this asset/liability matching is performed on a portfolio-by-portfolio basis.
In terms of liquidity risk, a large proportion of the policyholder liabilities contain discretionary surrender values or surrender charges, meaning that many of the Group’s liabilities are expected to be held for the long term. Much of the Group’s investment portfolios are in marketable securities, which can therefore be converted quickly to liquid assets.
For the reasons provided above, an analysis of the Group’s assets by contractual maturity is not considered meaningful to evaluate the nature and extent of the Group’s liquidity risk.
Credit risk
The Group’s maximum exposure to credit risk of financial instruments before any allowance for collateral or allocation of losses to policyholders is represented by the carrying value of financial instruments on the balance sheet that have exposures to credit risk comprising cash and cash equivalents, deposits, debt securities, loans and derivative assets, accrued investment income and other debtors, the carrying value of which are disclosed at the start of this note and note C3.4(b) below for derivative assets. The collateral in place in relation to derivatives is described in note C3.4(c) below. Note C3.3 describes the security for the loans held by the Group. The Group’s exposure to credit risk is further discussed in note C7 below.
Of the total loans and receivables held, $7 million (31 December 2018: $18 million from continuing operations) are past their due date but are not impaired. Of the total past due but not impaired, $1 million are less than one year past their due date (31 December 2018: $11 million from continuing operations). The Group expects full recovery of these loans and receivables.
Financial assets that would have been past due or impaired had the terms not been renegotiated amounted to nil (31 December 2018: $29 million from continuing operations).
In addition, during 2019 and 2018, the Group did not take possession of any other collateral held as security.
Further details of collateral in place in relation to derivatives, securities lending, repurchase agreements and other transactions are provided in note C3.4(c) below.
Foreign exchange risk
As at 31 December 2019, the Group held 8 per cent of its financial assets and 25 per cent of its financial liabilities in currencies, mainly US Dollar, other than the functional currency of the relevant business units or the currency to which the functional currency is pegged (eg financial assets and liabilities of US dollar denominated business in Hong Kong).
The exchange risks inherent in these exposures are mitigated through the use of derivatives, mainly forward currency contracts (note C3.4(b) below).
The amount of exchange loss recognised in the income statement in 2019, except for those arising on financial instruments measured at fair value through profit or loss, is $72 million (2018: $88 million gain; 2017: $17 million gain from continuing operations).
(b) Derivatives and hedging
Accounting principles for derivatives and embedded derivatives
Derivative financial instruments are used to reduce or manage investment, interest rate and currency exposures, to facilitate efficient portfolio management and for investment purposes.
The Group does not regularly seek to apply fair value or cash flow hedging treatment under IAS 39. The Group has no fair value and cash flows hedges under IAS 39 at 31 December 2019 and 2018. All derivatives that are not designated as hedging instruments are carried at fair value, with movements in fair value being recorded in the income statement.
Embedded derivatives are embedded within other non-derivative host financial instruments and insurance contracts to create hybrid instruments. Embedded derivatives meeting the definition of an insurance contract are accounted for under IFRS 4. Where economic characteristics and risks of the embedded derivatives are not closely related to the economic characteristics and risks of the host instrument, and where the hybrid instrument is not measured at fair value with the changes in fair value recognised in the income statement, the embedded derivative is bifurcated and carried at fair value as a derivative measured in accordance with IAS 39.
In addition, the Group applies the option under IFRS 4 to not separate and fair value surrender options embedded in host contracts and with-profits investment contracts whose strike price is either a fixed amount or a fixed amount plus interest.
Derivatives held and their purpose
The Group enters into a variety of exchange traded and over-the-counter derivative financial instruments, including futures, options, forward currency contracts and swaps such as interest rate swaps, cross-currency swaps, swaptions and credit default swaps.
All over-the-counter derivative transactions, with the exception of transactions in some Asia operations, are conducted under standardised ISDA (International Swaps and Derivatives Association Inc) master agreements and the Group has collateral agreements between the individual Group entities and relevant counterparties in place under each of these market master agreements.
The majority of the Group's derivatives are held by Jackson. Derivatives are used for efficient portfolio management to obtain cost effective and management of exposure to various markets in accordance with the Group’s investment strategies and to manage exposure to interest rate, currency, credit and other business risks. The Group also uses interest rate derivatives to reduce exposure to interest rate volatility. In particular:
-
US operations hold large amounts of interest-rate sensitive investments that contain credit risks on which a certain level of defaults is expected. These businesses have purchased some swaptions to manage the default risk on certain underlying assets and hence reduce the amount of regulatory capital held to support the assets; and
-
Some products, especially in the US, have guarantee features linked to equity indices. A mismatch between guaranteed product liabilities and the performance of the underlying assets exposes the Group to equity index risk. In order to mitigate this risk, the relevant business units purchase swaptions, equity options and futures to better match asset performance with liabilities under equity-indexed products.
Additional information on Jackson derivative programme
Jackson enters into financial derivative transactions, including those noted below, to reduce and manage business risks. These transactions manage the risk of a change in the value, yield, price, cash flows or quantity of, or a degree of exposure, with respect to assets, liabilities or future cash flows, which Jackson has acquired or incurred.
Jackson uses free-standing derivative instruments for hedging purposes. Additionally, certain liabilities, primarily trust instruments supported by funding agreements, fixed index annuities, certain variable annuity guaranteed benefit features and reinsured Guaranteed Minimum Income Benefit variable annuity features are similar to derivatives. Jackson does not account for such items as either fair value or cash flow hedges as might be permitted if the specific hedge documentation requirements of IAS 39 were followed. Financial derivatives are carried at fair value, including derivatives embedded in certain host liabilities where these are required to be valued separately.
The principal types of derivatives used by Jackson and their purpose are as follows:
Derivative
Purpose
Interest rate swaps
These generally involve the exchange of fixed and floating payments over the period for which Jackson holds the instrument without an exchange of the underlying principal amount. These agreements are used to hedge Jackson’s exposure to movements in interest rates.
Swaption contracts
These contracts provide the purchaser with the right, but not the obligation, to require the writer to pay the present value of a long-duration interest rate swap at future exercise dates. Jackson both purchases and writes swaptions in order to hedge against significant movements in interest rates.
Treasury futures contracts
These derivatives are used to hedge Jackson’s exposure to movements in interest rates.
Equity index futures contracts and equity index options
These derivatives (including various call and put options and options contingent on interest rates and currency exchange rates) are used to hedge Jackson’s obligations associated with its issuance of certain VA guarantees. Some of these annuities and guarantees contain embedded options that are fair valued for financial reporting purposes.
Cross-currency swaps
Cross-currency swaps, which embody spot and forward currency swaps and additionally, in some cases, interest rate swaps and equity index swaps, are entered into for the purpose of hedging Jackson’s foreign currency denominated funding agreements supporting trust instrument obligations.
Credit default swaps
These swaps represent agreements under which the buyer has purchased default protection on certain underlying corporate bonds held in its portfolio. These contracts allow Jackson to sell the protected bonds at par value to the counterparty if a default event occurs in exchange for periodic payments made by Jackson for the life of the agreement.
Hedging
The Group has formally assessed and documented the effectiveness of the following net investment hedges under IAS 39. During 2019, up to 31 December 2019, the Group had designated perpetual subordinated capital securities totalling $3.7 billion (31 December 2018: $3.7 billion) as a net investment hedge to hedge the currency risks related to the net investment in Jackson. Accordingly, the foreign exchange loss of $150 million (2018: loss of $266 million) on translation of Prudential plc’s borrowings to pounds sterling (the functional currency of Prudential plc until 31 December 2019) is recognised in the translation reserve in shareholders’ equity rather than the income statement. This net investment hedge was 100 per cent effective.
The Group has no cash flow hedges or fair value hedges in place.
(c) Derecognition, collateral and offsetting
Derecognition of financial assets and liabilities
The Group’s policy is to derecognise financial assets when it is deemed that substantially all the risks and rewards of ownership have been transferred.
The Group derecognises financial liabilities only when the obligation specified in the contract is discharged, cancelled or has expired.
Reverse repurchase agreements
The Group is party to various reverse repurchase agreements under which securities are purchased from third parties with an obligation to resell the securities. The securities are not recognised as investments in the statement of financial position but the right to receive the cash paid is recognised as deposits.
At 31 December 2019, the Group had entered into reverse repurchase transactions under which it purchased securities and had taken on the obligation to resell the securities. The fair value of the collateral held in respect of these transactions, which is represented by the purchased securities, was $1,011 million (31 December 2018: $3,039 million from continuing operations).
Securities lending and repurchase agreements
The Group is also party to various securities lending agreements (including repurchase agreements) under which securities are loaned to third parties on a short-term basis. The loaned securities are not derecognised; rather, they continue to be recognised within the appropriate investment classification. To the extent cash collateral is received it is recognised on the statement of financial position. Other collateral is not recognised.
At 31 December 2019, the Group has $90 million (31 December 2018: $107 million from continuing operations) of lent securities and assets subject to repurchase agreements. The cash and securities collateral held or pledged under such agreements were $95 million (31 December 2018: $112 million from continuing operations).
Collateral and pledges under derivative transactions
At 31 December 2019, the Group had pledged $1,301 million (31 December 2018: $2,896 million from continuing operations) for liabilities and held collateral of $1,883 million (31 December 2018: $810 million from continuing operations) in respect of over-the-counter derivative transactions. These transactions are conducted under terms that are usual and customary to collateralised transactions including, where relevant, standard securities lending and repurchase agreements.
The Group has entered into collateral arrangements in relation to over-the-counter derivative transactions, which permit sale or re-pledging of underlying collateral. During 2019, the Group has not sold any collateral held (2018: nil). As of 31 December 2019, the value of collateral re-pledged by the Group amounted to $nil (31 December 2018: $5 million from continuing operations). All over-the-counter derivative transactions, with the exception of transactions in some Asia operations, are conducted under standardised International Swaps and Derivatives Association (ISDA) master agreements. The collateral management for these transactions is conducted under the usual and customary terms and conditions set out in the Credit Support Annex to the ISDA master agreement.
Other collateral
At 31 December 2019, the Group had pledged collateral of $3,299 million (31 December 2018: $3,053 million from continuing operations) in respect of other transactions. This principally arises from Jackson’s membership of the Federal Home Loan Bank of Indianapolis primarily for the purpose of participating in the bank’s collateralised loan advance programme with short-term and long-term funding facilities.
Offsetting assets and liabilities
The Group’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Group recognises amounts subject to master netting arrangements on a gross basis within the consolidated balance sheets.
The following tables present the gross and net information about the Group’s financial instruments subject to master netting arrangements:
31 Dec 2019 $m
Gross amount
Related amounts not offset
included in the
in the consolidated statement of
consolidated
financial position
statement of
Financial
Securities
financial position
instruments
Cash
collateral
Net amount
note (i)
note (ii)
collateral
note (iii)
note (iv)
Financial assets:
Derivative assets
1,708
(115)
(901)
(618)
74
Reverse repurchase agreements
953
—
—
(953)
—
Total financial assets
2,661
(115)
(901)
(1,571)
74
Financial liabilities:
Derivative liabilities
(216)
115
86
—
(15)
Securities lending and repurchase agreements
(48)
—
48
—
—
Total financial liabilities
(264)
115
134
—
(15)
31 Dec 2018 $m
Gross amount
Related amounts not offset
included in the
in the consolidated statement of
consolidated
financial position
statement of
Financial
Securities
financial position
instruments
Cash
collateral
Net amount
note (i)
note (ii)
collateral
note (iii)
note (iv)
Financial assets:
Derivative assets
4,112
(1,606)
(2,149)
(211)
146
Reverse repurchase agreements
14,771
—
—
(14,782)
(11)
Total financial assets
18,883
(1,606)
(2,149)
(14,993)
135
Financial liabilities:
Derivative liabilities
(4,062)
1,606
905
1,346
(205)
Securities lending and repurchase agreements
(1,602)
—
43
1,535
(24)
Total financial liabilities
(5,664)
1,606
948
2,881
(229)
Analysed as:
Financial assets from continuing operations
3,709
(308)
(435)
(2,947)
19
Financial assets from discontinued UK and
15,174
(1,298)
(1,714)
(12,046)
116
Total financial assets
18,883
(1,606)
(2,149)
(14,993)
135
Financial liabilities from continuing operations
(1,637)
308
86
1,095
(148)
Financial liabilities from discontinued UK and
(4,027)
1,298
862
1,786
(81)
Total financial liabilities
(5,664)
1,606
948
2,881
(229)
Notes
(i)
The Group has not offset any of the amounts included in the consolidated statement of financial position.
(ii)
Represents the amount that could be offset under master netting or similar arrangements where the Group does not satisfy the full criteria to offset on the consolidated statement of financial position.
(iii)
Excludes initial margin amounts for exchange-traded derivatives.
(iv)
In the tables above, the amounts of assets or liabilities included in the consolidated statement of financial position would be offset first by financial instruments that have the right of offset under master netting or similar arrangements with any remaining amount reduced by the amount of cash and securities collateral. The actual amount of collateral may be greater than amounts presented in the tables.</t>
  </si>
  <si>
    <t>Policyholder liabilities and unallocated surplus</t>
  </si>
  <si>
    <t>C4 Policyholder liabilities and unallocated surplus
The note provides information of policyholder liabilities and unallocated surplus of with-profits funds held on the Group’s statement of financial position:
C4.1 Group overview
(i)
Analysis of movements in policyholder liabilities and unallocated surplus of with-profits funds notes (a), (b)
Discontinued
UK and
Asia
US
Europe
$m
$m
operations
Total
note C4.2
note C4.3
$m
$m
Balance at 1 January 2018
99,890
244,483
244,946
589,319
Comprising:
­ Policyholder liabilities on the consolidated statement of financial position note (c) (excludes $43 million classified as unallocated to a segment)
85,089
244,483
226,715
556,287
­ Unallocated surplus of with-profits funds on the consolidated statement of financial position
4,700
—
18,231
22,931
­ Group’s share of policyholder liabilities of joint ventures and associate note(d)
10,101
—
—
10,101
Reclassification of reinsured UK annuity contracts as held for sale
—
—
(14,689)
(14,689)
Net flows:
Premiums
17,607
18,613
18,707
54,927
Surrenders
(3,729)
(16,211)
(9,053)
(28,993)
Maturities/deaths
(2,641)
(2,687)
(9,074)
(14,402)
Net flows
11,237
(285)
580
11,532
Addition for closed block of group payout annuities in the US
—
5,532
—
5,532
Shareholders’ transfers post-tax
(87)
—
(346)
(433)
Investment-related items and other movements
(3,718)
(13,350)
(7,318)
(24,386)
Foreign exchange translation differences
(1,914)
—
(13,171)
(15,085)
Balance at 31 December 2018/1 January 2019
105,408
236,380
210,002
551,790
Comprising:
­ Policyholder liabilities on the consolidated statement of financial position note (c)
(excludes $50 million classified as unallocated to a segment)
91,836
236,380
193,020
521,236
­ Unallocated surplus of with-profits funds on the consolidated statement of financial position
3,198
—
16,982
20,180
­ Group’s share of policyholder liabilities of joint ventures and associate note (d)
10,374
—
—
10,374
Demerger of UK and Europe operations
—
—
(210,002)
(210,002)
Net flows:
Premiums
20,094
20,976
—
41,070
Surrenders
(4,156)
(17,342)
—
(21,498)
Maturities/deaths
(2,800)
(3,387)
—
(6,187)
Net flows
13,138
247
—
13,385
Shareholders' transfers post-tax
(99)
–
—
(99)
Investment-related items and other movements
12,824
32,922
—
45,746
Foreign exchange translation differences
1,299
–
—
1,299
Balance at 31 December 2019
132,570
269,549
—
402,119
Comprising:
­ Policyholder liabilities on the consolidated statement of financial position
(excludes $186 million classified as unallocated to a segment)
115,943
269,549
—
385,492
­ Unallocated surplus of with-profits funds on the consolidated statement of financial position
4,750
—
—
4,750
­ Group's share of policyholder liabilities of joint ventures and associate note (d)
11,877
—
—
11,877
Average policyholder liability balances note (e)
2019
115,015
252,965
n/a
367,980
2018
98,698
239,049
213,492
551,239
Notes
(a)
The items above represent the amount attributable to changes in policyholder liabilities and unallocated surplus of with-profits funds as a result of each of the components listed. The policyholder liabilities shown include investment contracts without discretionary participation features (as defined in IFRS 4) and their full movement in the year but exclude liabilities that have not been allocated to a reporting segment. The items above are shown gross of external reinsurance.
(a)
The analysis includes the impact of premiums, claims and investment movements on policyholders’ liabilities. The impact does not represent premiums, claims and investment movements as reported in the income statement. For example, premiums shown above exclude any deductions for fees/charges; claims (surrenders, maturities and deaths) shown above represent the policyholder liabilities provision released rather than the claims amount paid to the policyholder.
(b)
The policyholder liabilities of the Asia insurance operations at 31 December 2018 of $91,836 million were after deducting the intra-group reinsurance liabilities ceded by the discontinued UK and Europe operations of $1,412 million to the Hong Kong with-profits business, which were recaptured in October 2019 upon demerger. Including this amount, total Asia policyholder liabilities at 31 December 2018 were $93,248 million.
(c)
The Group’s investment in joint ventures and associate are accounted for on an equity method basis in the Group’s statement of financial position. The Group’s share of the policyholder liabilities as shown above relates to life businesses of the China JV, India and the Takaful business in Malaysia.
(d)
Average policyholder liabilities have been based on opening and closing balances, adjusted for acquisitions, disposals and other corporate transactions arising in the year, and exclude unallocated surplus of with-profits funds.
(ii)
Analysis of movements in policyholder liabilities for shareholder-backed business
Discontinued
UK and Europe
Asia
US
operations
Total
$m
$m
$m
$m
Balance at 1 January 2018
50,598
244,483
76,254
371,335
Reclassification of reinsured UK annuity contracts as held for sale
—
—
(14,689)
(14,689)
Net flows:
Premiums
9,015
18,613
1,984
29,612
Surrenders
(3,278)
(16,211)
(2,692)
(22,181)
Maturities/deaths
(1,396)
(2,687)
(2,996)
(7,079)
Net flows note
4,341
(285)
(3,704)
352
Addition for closed block of group payout annuities in the US
—
5,532
—
5,532
Investment-related items and other movements
(1,608)
(13,350)
(2,637)
(17,595)
Foreign exchange translation differences
(1,626)
—
(3,313)
(4,939)
Balance at 31 December 2018/1 January 2019
51,705
236,380
51,911
339,996
Comprising:
- Policyholder liabilities on the consolidated statement of financial position
(excludes $50 million classified as unallocated to a segment)
41,331
236,380
51,911
329,622
- Group’s share of policyholder liabilities relating to joint ventures and associate
10,374
—
—
10,374
Demerger of UK and Europe operations
—
—
(51,911)
(51,911)
Net flows:
Premiums
10,372
20,976
—
31,348
Surrenders
(3,610)
(17,342)
—
(20,952)
Maturities/deaths
(1,168)
(3,387)
—
(4,555)
Net flows note
5,594
247
—
5,841
Investment-related items and other movements
4,186
32,922
—
37,108
Foreign exchange translation differences
777
—
—
777
Balance at 31 December 2019
62,262
269,549
—
331,811
Comprising:
- Policyholder liabilities on the consolidated statement of financial position
(excludes $186 million classified as unallocated to a segment)
50,385
269,549
—
319,934
- Group's share of policyholder liabilities relating to joint ventures and associate
11,877
—
—
11,877
Note
Including net flows of the Group’s insurance joint ventures and associate.
(iii)
Movement in insurance contract liabilities and unallocated surplus of with-profits funds
Further analysis of the movement in the year of the Group’s gross contract liabilities, reinsurer’s share of insurance contract liabilities and unallocated surplus of with-profits funds (excluding those held by joint ventures and associate) is provided below:
Gross
Reinsurer's
Unallocated
insurance
share of
surplus of
contract
insurance contract
Investment
with-profits
liabilities
liabilities
contracts
funds
$m
$m
$m
$m
note (a)
note (b)
Balance at 1 January 2018
(443,952)
13,086
(112,378)
(22,931)
Income and expense included in the income statement note (c)
- continuing operations
512
548
(104)
1,494
- discontinued operations
11,497
14,727
(5,249)
227
Other movements note (d)
13,375
(13,375)
859
(51)
Foreign exchange translation differences
7,621
(793)
6,533
1,081
Balance at 31 December 2018/1 January 2019
(410,947)
14,193
(110,339)
(20,180)
Demerger of UK and Europe operations note (e)
87,824
(2,169)
105,196
16,982
Income and expense included in the income statement for continuing operations note (c)
(55,579)
1,795
(311)
(1,415)
Other movements note (d)
—
—
(63)
(112)
Foreign exchange translation differences
(1,441)
37
(18)
(25)
Balance at 31 December 2019
(380,143)
13,856
(5,535)
(4,750)
Notes
(a)
Includes reinsurers’ share of claims outstanding of $1,094 million (31 December 2018: $1,280 million).
(b)
This comprises investment contracts with discretionary participation features of $633 million at 31 December 2019 (31 December 2018: $85,858 million) and investment contracts without discretionary participation features of $4,902 million at 31 December 2019 (31 December 2018: $24,481 million).
(c)
The total charge for benefits and claims from continuing operations in 2019 shown in the income statement comprises the amounts shown as ‘income and expense included in the income statement’ in the table above of $(55,510) million (2018: $2,450 million) together with claims paid of $(29,585) million (2018: $(26,926) million), net of amounts attributable to reinsurers of $1,190 million (2018: $1,050 million).
(d)
Other movements for 2019 are for continuing operations only and include premiums received and claims paid on investment contracts without discretionary participating features, which are taken directly to the statement of financial position in accordance with IAS 39 and changes in the unallocated surplus of with-profits funds resulting from the recapture of the intra-group reinsurance agreement between the with-profits discontinued UK and Europe operations and Asia insurance operations prior to the demerger, which is eliminated in the income statement for the continuing operations of the Group. For 2018, in addition to premiums received and claims paid on investment contracts without discretionary participating features, other movements also included the reclassification of the reinsured UK annuity business as held for sale at 31 December 2018 and the changes in the unallocated surplus of with-profits funds resulting from actuarial gains and losses on the Group’s defined benefit pension schemes allocated to the with-profits funds of the discontinued UK and Europe operations, which were recognised directly in other comprehensive income.
(e)
The balances of the discontinued UK and Europe operations are removed from the opening balances to show the underlying movement from continuing operations. The $2,169 million of reinsurer’s share of insurance contract liabilities in the table above excluded the intra-group reinsurance assets of $1,412 million for the with-profits business ceded to the Asia insurance operations.
(iv)
Reinsurers’ share of insurance contract liabilities
The measurement of reinsurance assets is consistent with the measurement of the underlying direct insurance contracts. The treatment of any gains or losses arising on the purchase of reinsurance contracts is dependent on the underlying accounting basis of the entity concerned.
31 Dec 2019 $m
31 Dec 2018 $m
Asia
US
Unallocated to
note (a)
note (b)
a segment
Total
Total
Insurance contract liabilities
5,311
7,447
4
12,762
12,913
Claims outstanding
147
947
—
1,094
1,280
Total
5,458
8,394
4
13,856
14,193
Analysed as:
From continuing operations
12,024
From discontinued UK and Europe operations
2,169
14,193
Notes
(a)
The reinsurers’ share of insurance contract liabilities for Asia primarily relates to protection business written in Hong Kong.
(b)
The reinsurer’s share of insurance contract liabilities for Jackson as shown in the table above primarily relates to certain fully collateralised former REALIC business retained by Swiss Re through 100 per cent reinsurance agreements. Apart from the reinsurance of REALIC business, the principal reinsurance ceded by Jackson outside the Group is on term-life insurance, direct and assumed accident and health business and GMIB variable annuity guarantees.
The Group cedes certain business to other insurance companies. Although the ceding of insurance does not relieve the Group from its liability to its policyholders, the Group participates in such agreements for the purpose of managing its loss exposure. The Group evaluates the financial condition of its reinsurers and monitors concentration of credit risk from similar geographic regions, activities or economic characteristics of the reinsurers to minimise its exposure from reinsurer insolvencies. Of the reinsurers’ share of insurance contract liabilities balance of $13,856 million at 31 December 2019 (31 December 2018: $12,024 million from continuing operations), 97 per cent (31 December 2018: 95 per cent from continuing operations) of the balance was from reinsurers with rating A- and above by Standard &amp; Poor or other external rating agencies.
Net commissions received on ceded business and claims incurred ceded to external reinsurers for Asia totalled $355 million and $552 million respectively during 2019 (2018: $294 million and $362 million, respectively). Net commissions received on ceded business and claims incurred ceded to external reinsurers for Jackson totalled $20 million and $630 million respectively during 2019 (2018: $9 million and $653 million, respectively). There were no deferred gains or losses on reinsurance contracts for Asia and Jackson in either 2019 or 2018.
C4.2 Asia insurance operations
(i) Analysis of movements in policyholder liabilities and unallocated surplus of with-profits funds
Shareholder-backed business
With-profits
Unit-linked
Other
business
liabilities
business
Total
$m
$m
$m
$m
Balance at 1 January 2018
49,292
27,093
23,505
99,890
Comprising:
- Policyholder liabilities on the consolidated statement of financial position
44,592
22,001
18,496
85,089
- Unallocated surplus of with-profits funds on the consolidated statement of financial position
4,700
—
—
4,700
- Group’s share of policyholder liabilities relating to joint ventures and associate note (a)
—
5,092
5,009
10,101
Premiums
New business
1,542
1,904
1,449
4,895
In-force
7,050
2,359
3,303
12,712
8,592
4,263
4,752
17,607
Surrenders note (b)
(451)
(2,542)
(736)
(3,729)
Maturities/deaths
(1,245)
(187)
(1,209)
(2,641)
Net flows
6,896
1,534
2,807
11,237
Shareholders’ transfers post-tax
(87)
—
—
(87)
Investment-related items and other movements note (c)
(2,110)
(1,903)
295
(3,718)
Foreign exchange translation differences note (d)
(288)
(1,020)
(606)
(1,914)
Balance at 31 December 2018/1 January 2019
53,703
25,704
26,001
105,408
Comprising:
- Policyholder liabilities on the consolidated statement of financial position
50,505
20,846
20,485
91,836
- Unallocated surplus of with-profits funds on the consolidated statement of financial position
3,198
—
—
3,198
- Group’s share of policyholder liabilities relating to joint ventures and associate note (a)
—
4,858
5,516
10,374
Premiums
New business
1,611
1,837
2,419
5,867
In-force
8,111
2,361
3,755
14,227
9,722
4,198
6,174
20,094
Surrenders note (b)
(546)
(2,929)
(681)
(4,156)
Maturities/deaths
(1,632)
(149)
(1,019)
(2,800)
Net flows
7,544
1,120
4,474
13,138
Shareholders' transfers post-tax
(99)
—
—
(99)
Investment-related items and other movements note (c)
8,638
1,663
2,523
12,824
Foreign exchange translation differences note (d)
522
363
414
1,299
Balance at 31 December 2019
70,308
28,850
33,412
132,570
Comprising:
- Policyholder liabilities on the consolidated statement of financial position
65,558
23,571
26,814
115,943
- Unallocated surplus of with-profits funds on the consolidated statement of financial position
4,750
—
—
4,750
- Group's share of policyholder liabilities relating to joint ventures and associate note (a)
—
5,279
6,598
11,877
Average policyholder liability balances note (e)
2019
58,032
27,277
29,706
115,015
2018
47,548
26,398
24,752
98,698
Notes
(a)
The Group’s investment in joint ventures and associate are accounted for on an equity method and the Group’s share of the policyholder liabilities as shown above relate to the life business of the China JV, India and the Takaful business in Malaysia.
(b)
The rate of surrenders for shareholder-backed business (expressed as a percentage of opening policyholder liabilities) was 7.0 per cent in 2019 (2018: 6.6 per cent).
(c)
Investment-related items and other movements in 2019 primarily represent equity market gains from the with-profits business and effects from lower interest rates.
(d)
Movements in the year have been translated at the average exchange rates for the year ended 31 December 2019. The closing balance has been translated at the closing spot rates as at 31 December 2019. Differences upon retranslation are included in foreign exchange translation differences.
(e)
Average policyholder liabilities have been based on opening and closing balances, adjusted for any acquisitions, disposals and other corporate transactions arising in the year, and exclude unallocated surplus of with-profits funds.
(ii) Duration of policyholder liabilities
The table below shows the carrying value of policyholder liabilities and the maturity profile of the cash flows on a discounted basis, taking account of expected future premiums and investment returns:
31 Dec 2019 $m
31 Dec 2018 $m
Policyholder liabilities
115,943
91,836
Expected maturity:
31 Dec 2019 %
31 Dec 2018 %
0 to 5 years
18
20
5 to 10 years
18
19
10 to 15 years
15
15
15 to 20 years
13
12
20 to 25 years
11
10
Over 25 years
25
24
(iii) Summary policyholder liabilities (net of reinsurance) and unallocated surplus
At 31 December 2019, the policyholder liabilities and unallocated surplus for Asia operations (excluding joint ventures and associate), net of external reinsurance of $5,458 million (31 December 2018: $3,537 million), comprised the following:
31 Dec 2019 $m
31 Dec 2018 $m
Hong Kong
58,800
43,997
Indonesia
4,933
4,687
Malaysia
7,725
6,937
Singapore
27,427
23,121
Taiwan
6,801
5,353
Other operations
9,549
7,402
Total Asia operations
115,235
91,497
C4.3 US insurance operations
(i)
Analysis of movements in policyholder liabilities
Variable
annuity
separate
Fixed annuity,
account
GICs and other
liabilities
business
Total
$m
$m
$m
Balance at 1 January 2018
176,578
67,905
244,483
Premiums
14,646
3,967
18,613
Surrenders
(11,746)
(4,465)
(16,211)
Maturities/deaths
(1,449)
(1,238)
(2,687)
Net flows
1,451
(1,736)
(285)
Addition for closed block of group payout annuities in the US
—
5,532
5,532
Transfers from general to separate account
708
(708)
—
Investment-related items and other movements
(15,436)
2,086
(13,350)
Balance at 31 December 2018/1 January 2019
163,301
73,079
236,380
Premiums
12,776
8,200
20,976
Surrenders
(12,767)
(4,575)
(17,342)
Maturities/deaths
(1,564)
(1,823)
(3,387)
Net flows note (a)
(1,555)
1,802
247
Transfers from general to separate account
951
(951)
—
Investment-related items and other movements note (b)
32,373
549
32,922
Balance at 31 December 2019
195,070
74,479
269,549
Average policyholder liability balances note (c)
2019
179,186
73,779
252,965
2018
169,940
69,109
239,049
Notes
(a)
Net inflows in 2019 are $247 million with new inflows into fixed annuity, fixed index annuity and the general account exceeding withdrawals and surrenders on this business, partially offset by net outflows from variable annuity business as the portfolio matures.
(b)
Positive investment-related items and other movements largely represent positive separate account returns following the increase in the US equity market in the year and asset gains arising from declining bond yields.
(c)
Average policyholder liabilities have been based on opening and closing balances, adjusted for any acquisitions, disposals and other corporate transactions arising in the year.
(ii)
Duration of policyholder liabilities
The table below shows the carrying value of policyholder liabilities and maturity profile of the cash flows on a discounted basis at the balance sheet date:
31 Dec 2019
31 Dec 2018
Variable
Variable
annuity
annuity
separate
Fixed annuity, GICs
separate
Fixed annuity, GICs
account
and other
account
and other
liabilities
business
Total
liabilities
business
Total
$m
$m
$m
$m
$m
$m
Policyholder liabilities
195,070
74,479
269,549
163,301
73,079
236,380
Expected maturity:
%
%
%
%
%
%
0 to 5 years
41
45
42
40
51
43
5 to 10 years
27
27
27
28
24
27
10 to 15 years
16
13
15
16
12
15
15 to 20 years
9
8
9
9
7
8
20 to 25 years
4
4
4
4
3
4
Over 25 years
3
3
3
3
3
3
(iii)
Aggregate account values
The table below shows the distribution of account values for fixed annuities (fixed interest rate and fixed index), the fixed account portion of variable annuities, and interest-sensitive life business within the range of minimum guaranteed interest rates as described in note C4.4(b). As at 31 December 2019, approximately 87 per cent (31 December 2018: 87 per cent) of Jackson’s fixed annuities, variable annuity fixed account options and interest-sensitive life business account values correspond to crediting rates that are at the minimum guaranteed interest rates.
Fixed annuities and the fixed account
portion of variable annuities
Interest-sensitive life business
Minimum guaranteed interest rate
31 Dec 2019 $m
31 Dec 2018 $m
31 Dec 2019 $m
31 Dec 2018$m
&gt; 0% - 1.0%
6,952
9,660
—
—
&gt; 1.0% - 2.0%
12,994
8,646
—
—
&gt; 2.0% - 3.0%
13,701
12,832
270
291
&gt; 3.0% - 4.0%
1,561
1,623
3,018
3,049
&gt; 4.0% - 5.0%
2,236
2,285
2,597
2,683
&gt; 5.0% - 6.0%
278
286
2,031
2,168
Total
37,722
35,332
7,916
8,191
C4.4 Products and determining contract liabilities
C4.4(a)
Contract type
Description and material features
Determination of liabilities
With-profits and participating contracts
Provides savings and/or protection where the basic sum assured can be enhanced by a profit share (or bonus) from the underlying fund as determined at the discretion of the Company.
Participating products often offer a guaranteed maturity or surrender value. Declared regular bonuses are guaranteed once vested. Future bonus rates and cash dividends are not guaranteed. Market value adjustments and surrender penalties are used for certain products where the law permits such adjustments. Guarantees are predominantly supported by segregated life funds and their estates.
With-profits contracts are predominantly sold in Hong Kong, Malaysia and Singapore. The total value of the with-profits funds is driven by the underlying asset valuation with movements reflected principally in the accounting value of policyholder liabilities and unallocated surplus.
Term, whole life and endowment assurance
Non-participating savings and/or protection where the benefits are guaranteed, or determined by a set of defined market-related parameters.
These products often offer a guaranteed maturity and surrender value. It is common in Asia for regulations or market-driven demand and competition to provide some form of capital value protection and minimum crediting interest rate guarantees. This is reflected within the guaranteed maturity and surrender values. Guarantees are borne by shareholders.
The approach to determining the contract liabilities is generally driven by the local solvency basis. A gross premium valuation method is used in those local businesses where a risk-based capital framework is adopted for local solvency. Under the gross premium valuation method, all cash flows are valued explicitly using best estimate assumptions with a suitable margin for prudence.
This is achieved either through adding an explicit allowance for assumptions to deviate from best estimate or by applying an overlay constraint so that on day one no negative reserves (ie where future premium inflows are expected to exceed prudent future claims and outflows) are derived at an individual policyholder level, or a combination of both.
In Vietnam, the Company uses an estimation basis aligned substantially to that used by the countries applying the gross premium valuation method.
For India and Taiwan, US GAAP is applied for measuring insurance liabilities. For these businesses, the future policyholder benefit provisions for non-linked business are determined using the net level premium method, with an allowance for surrenders, maintenance and claims expenses. Rates of interest used in establishing the policyholder benefit provisions vary by operation depending on the circumstances attaching to each block of business.
The Hong Kong business unit applies a net premium valuation method to determine the future policyholder benefit provisions.
Unit-linked
Combines savings with protection, the cash value of the policy depends on the value of the underlying unitised funds.
The attaching liabilities reflect the unit value obligation driven by the value of the investments of the unit fund. Additional technical provisions are held for guaranteed benefits beyond the unit fund value using a gross premium valuation method. These additional provisions are recognised as a component of other business liabilities.
Health and protection
Health and protection features are offered as supplements to the products listed above or sold as standalone products. Protection covers mortality or morbidity benefits including health, disability, critical illness and accident coverage.
The determination of the liabilities of health and protection contracts are driven by the local solvency basis. A gross premium valuation method is used in those countries where a risk-based capital framework is adopted for local solvency. Under the gross premium valuation method, all cash flows are valued explicitly using best estimate assumptions with a suitable margin for prudence.
This is achieved either through adding an explicit allowance for assumptions to deviate from best estimate or by applying an overlay constraint so that on day one no negative reserves (ie where future premium inflows are expected to exceed prudent future claims and outflows) are derived at an individual policyholder level, or a combination of both.
The Hong Kong business unit applies a net premium valuation method to determine the future policyholder benefit provisions.
C4.4(b) US
Contract type
Description and material features
Determination of liabilities
Fixed interest rate annuities
At 31 December 2019, fixed interest rate annuities accounted for 6 per cent (31 December 2018: 7 per cent) of Jackson’s policy and contract liabilities.
Fixed interest rate annuities are primarily deferred annuity products that are used for asset accumulation in retirement planning and for providing income in retirement.
The policyholder of a fixed interest rate annuity pays Jackson a premium, which is credited to the policyholder’s account. Periodically, interest is credited to the policyholder’s account and in some cases administrative charges are deducted from the policyholder’s account. Jackson makes benefit payments at a future date as specified in the policy based on the value of the policyholder’s account at that date. On more than 90 per cent (2018: 94 per cent) of in-force business, Jackson may reset the interest rate on each contract anniversary, subject to a guaranteed minimum, in line with state regulations. When the annuity matures, Jackson either pays the contract holder the account value or a series of payments in the form of an immediate annuity product.
The policy provides that at Jackson’s discretion it may reset the interest rate, subject to a guaranteed minimum.
Approximately 65 per cent (31 December 2018:64 per cent) of the fixed interest rate annuities Jackson wrote in 2019 provide for a (positive or negative) market value adjustment (MVA) on surrender. This formula-based adjustment approximates the change in value that assets supporting the product would realise as interest rates move.
Guaranteed minimum interest rate. At 31 December 2019, Jackson had fixed interest rate annuities totalling $15.9 billion (31 December 2018: $16.1 billion) in account value with minimum guaranteed rates ranging from 1.0 per cent to 5.5 per cent and a 2.88 per cent average guaranteed rate (31 December 2018: 1.0 per cent to 5.5 per cent and a 2.91 per cent average guaranteed rate), depending on the particular product, jurisdiction where issued and the date of issue.
As explained in note A4.1, all of Jackson’s insurance liabilities are based on US GAAP. An overview of the deferral and amortisation of acquisition costs for Jackson is provided in note C5.2(i)(b).
With minor exceptions, the following is applied to most of Jackson’s contracts. Contracts are accounted for as investment contracts as defined for US GAAP purposes by applying a retrospective deposit method to determine the liability for policyholder benefits.
This is then augmented by:
– Any amounts that have been assessed to compensate the insurer for services to be performed over future periods (ie deferred income);
– Any amounts previously assessed against policyholders that are refundable on termination of the contract; and
– Any probable future loss on the contract (ie premium deficiency).
Capitalised acquisition costs and deferred income for these contracts are amortised over the life of the book of contracts. See the variable annuity section below for further discussion.
The interest guarantees are not explicitly valued but are reflected as they are earned in the current account liability value.
Fixed index annuities
At 31 December 2019, fixed index annuities accounted for 5 per cent (31 December 2018: 5 per cent) of Jackson's policy and contract liabilities.
Fixed index annuities vary in structure but are generally deferred annuities that enable policyholders to obtain a portion of an equity-linked return (based on participation rates, caps and spreads), and provide a guaranteed minimum return.
Most fixed index annuities are subject to early surrender charges for the first five to 12 years of the contract. During the surrender charge period, the contract holder may cancel the contract for the surrender value. Jackson offers a fully liquid fixed index annuity product that has no surrender charges.
Jackson hedges the equity return risk on fixed index products using offsetting equity exposure in the variable annuity product. The cost of hedging is taken into account in setting the index participation rates, caps or spreads.
Guaranteed minimum rates are generally set at 1.0 to 3.0 per cent. At 31 December 2019, Jackson had fixed index annuities allocated to indexed funds totalling $9.8 billion (31 December 2018: $7.6 billion) in account value with minimum guaranteed rates on index accounts ranging from 1.0 per cent to 3.0 per cent and a 1.46 per cent average guaranteed rate (31 December 2018: 1.0 per cent to 3.0 per cent and a 1.77 per cent average guarantee rate).
Jackson offers an optional lifetime income rider, which can be elected for an additional fee.
Jackson also offers fixed interest accounts on some fixed index annuity products. At 31 December 2019, fixed interest accounts of fixed index annuities totalled $4.3 billion (31 December 2018: $3.4 billion) in account value.
Minimum guaranteed rates on fixed interest accounts range from 1.0 per cent to 3.0 per cent and a 2.75 per cent average guaranteed rate (31 December 2018: 1.0 per cent to 3.0 per cent and a 2.58 per cent average guaranteed rate).
The liability for policyholder benefits that represent the guaranteed minimum return is determined similarly to the liabilities of the fixed interest annuity above. The equity-linked return option within the contract is treated as an embedded derivative liability under US GAAP and therefore this element of the liability is recognised at fair value.
The liability for the lifetime income rider is determined each period end by estimating the expected value of benefits in excess of the projected account balance and recognising the excess on a prorated basis over the life of the contract based on total expected assessments.
Group pay-out annuities
At 31 December 2019, group pay-out annuities accounted for 2 per cent (31 December 2018: 2 per cent) of Jackson's policy and contract liabilities.
Group pay-out annuities consist of a block of defined benefit annuity plans assumed from John Hancock USA and John Hancock New York. A single premium payment from an employer (contract holder) funds the pension benefits for its employees (participants). The contracts are tailored to meet the requirements of the specific pension plan being covered. This is a closed block of business from two standpoints: (1) John Hancock USA and John Hancock New York are no longer selling new contracts, and (2) contract holders (companies) are no longer adding additional participants to these defined benefit pension plans.
The contracts provide annuity payments that meet the requirements of the specific pension plan being covered. In some cases, the contracts have pre-retirement death and/or withdrawal benefits, pre-retirement surviving spouse benefits, and/or subsidised early retirement benefits.
The liability for future benefits is determined under US GAAP methodology for limited-payment contracts, using assumptions as of the acquisition date as to mortality and expense plus provisions for adverse deviation.
Contract type
Description and material feat</t>
  </si>
  <si>
    <t>Intangible assets</t>
  </si>
  <si>
    <t>C5 Intangible assets
C5.1 Goodwill
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over its non-controlling interests as part of its business acquisition, which if exercised triggers the purchase by the Group of the non-controlling interests, the put option is recognised as a financial liability at the acquisition date with a corresponding amount, deducted directly from shareholder’s equity due to the significant risks and rewards of ownership remaining with the non-controlling interests. Any subsequent changes to the carrying amount of the put liability are also recognised within equity.
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at 31 December 2019 is wholly attributable to shareholders and represents amounts allocated to businesses in Asia and Africa in respect of both acquired asset management and life businesses.
31 Dec 2019 $m
31 Dec 2018 $m
Carrying value at beginning of year
2,365
2,005
Demerger of UK and Europe operations
(1,731)
—
Additions in the year
299
503
Disposals/reclassifications to held for sale
—
(13)
Exchange differences
36
(130)
Carrying value at end of year
969
2,365
Impairment testing
Goodwill does not generate cash flows independently of other groups of assets and thus is assigned to cash-generating units for the purposes of impairment testing. These cash-generating units are based upon how management monitors the business and represent the lowest level to which goodwill can be allocated on a reasonable basis.
Goodwill is tested for impairment by comparing the cash-generating unit’s carrying amount, including any goodwill, with its recoverable amount. The Group’s methodology of assessing whether goodwill may be impaired for acquired life and asset management operations is discussed below:
For acquired life businesses, the Company routinely compares the aggregate of net asset value and acquired goodwill on an IFRS basis of the acquired life business with the value of the current in-force business as determined using the EEV methodology. Any excess of IFRS value over EEV carrying value is then compared with EEV basis value of current and projected future new business to determine whether there is any indication that the goodwill in the IFRS statement of financial position may be impaired. The methodology and assumptions underpinning the Group’s EEV basis of reporting are included in the EEV basis supplementary information in this Annual Report.
The goodwill in respect of asset management businesses comprised mainly the goodwill arising from the acquisition of Thanachart Fund Management Co., Ltd. (TFUND) in 2019 and TMB Asset Management Co., Ltd. (TMBAM) in Thailand in 2018. At 31 December 2019, the recoverable amount of these businesses has been determined by calculating the value in use of each of these businesses (considered to be the cash-generating units) using a discounted cash flow valuation.
For TMBAM, the discounted cash flow valuation is based on the latest three-year plan and cash flow projections for the later years. For TFUND, which was acquired in December 2019, the valuation is based on the 10-year cash flow projections used in assessing the acquisition. The value in use for these acquired asset management businesses is particularly sensitive to a number of key assumptions as follows:
-
The set of economic, market and business assumptions used to derive the cash flow projections for the businesses;
-
The assumed growth rate on forecast cash flows beyond the terminal year of the cash flow projections after considering expected future and past growth rates. At 31 December 2019, a growth rate of 2.25 per cent has been used to extrapolate beyond the projection period (2018: 2.25 per cent in respect of TMBAM);
-
The risk discount rate applied in accordance with the nature of the businesses. The pre-tax discount rate applied at 31 December 2019 was 9 per cent (2018: 9 per cent in respect of TMBAM); and
-
The continuation of asset management contracts on similar terms.
Management believes that any reasonable change in the key assumptions would not cause the recoverable amount of the asset management businesses acquired to fall below its carrying amount.
C5.2 Deferred acquisition costs and other intangible assets
Intangible assets acquired on the purchase of a subsidiary or portfolio of contracts are measured at fair value on acquisition. Deferred acquisition costs are accounted for as described in note A4.1(c). Other intangible assets, such as distribution rights and software, are valued initially at the price paid to acquire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
31 Dec 2019 $m
31 Dec 2018 $m
Deferred acquisition costs and other intangible assets attributable to shareholders
From continuing operations
17,409
14,865
From discontinued operations
—
143
Total note (i)
17,409
15,008
Other intangible assets, including computer software, attributable to with-profits funds
From continuing operations
67
71
From discontinued operations
—
106
Total
67
177
Total of deferred acquisition costs and other intangible assets
17,476
15,185
(i) Deferred acquisition costs and other intangible assets attributable to shareholders
The deferred acquisition costs and other intangible assets attributable to shareholders comprise:
31 Dec 2019 $m
31 Dec 2018 $m
Deferred acquisition costs related to insurance contracts as classified under IFRS 4
14,206
12,758
Deferred acquisition costs related to investment management contracts, including life assurance contracts classified as financial instruments and investment management contracts under IFRS 4
33
99
Deferred acquisition costs related to insurance and investment contracts note (ii)
14,239
12,857
Present value of acquired in-force policies for insurance contracts as classified under IFRS 4 (PVIF)
38
43
Distribution rights and other intangibles
3,132
2,108
Present value of acquired in-force (PVIF) and other intangibles attributable to shareholders note (iii)
3,170
2,151
Total of deferred acquisition costs and other intangible assets note (a)
17,409
15,008
Notes
(a) Total deferred acquisition costs and other intangible assets attributable to shareholders can be further analysed by business operations as follows:
31 Dec 2019 $m
31 Dec 2018 $m
Deferred acquisition costs
Discontinued
PVIF and
Asia
US
UK and
other
insurance
insurance*
Europe
intangibles†
Total
Total
note (b)
operations
Balance at 1 January
1,610
11,113
134
2,151
15,008
14,700
Demerger of UK and Europe operations
—
—
(134)
(9)
(143)
—
Additions ‡
615
807
—
1,179
2,601
1,666
Amortisation to the income statement:
Adjusted IFRS operating profit based on longer-term investment returns
(257)
(297)
—
(238)
(792)
(1,370)
Non-operating profit (loss)
—
1,248
—
(5)
1,243
(156)
(257)
951
—
(243)
451
(1,526)
Disposals and transfers
—
—
—
(11)
(11)
(19)
Exchange differences and other movements
31
—
—
103
134
(141)
Amortisation of DAC related to net unrealised valuation movements on the US insurance operation's available-for-sale securities recognised within other comprehensive income
—
(631)
—
-
(631)
328
Balance at 31 December
1,999
12,240
—
3,170
17,409
15,008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2018: 7.4 per cent), gross of asset management fees and other charges to policyholders, but net of external fund management fees. The other assumption impacting expected gross profits include mortality assumptions, lapses, assumed unit costs and future hedge cost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 PVIF and other intangibles comprise present value of acquired in-forc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dditions of $51 million, amortisation of $(33) million, disposals of $5 million, foreign exchange of $2 million and closing balance at 31 December 2019 of $85 million (31 December 2018: $70 million for continuing operations).
‡ In January 2019, the Group renewed its regional strategic bancassurance alliance with United Overseas Bank Limited (UOB). The new agreement extends the original alliance, which commenced in 2010, to 2034 and increases the geographical scope to include a fifth market, Vietnam, alongside the existing markets of Singapore, Malaysia, Thailand and Indonesia. As part of this transaction, Prudential has agreed to pay UOB an initial fee of $853 million (equivalent to SGD1,150 million) for distribution rights which are not dependent on future sales volumes. Of the $853 million, $301 million was paid in 2019, with another two instalments being payable in 2020 and 2021. After allowing for discounting, the amount included in additions in the table above is $834 million.
(b) The DAC amount in respect of US arises in the insurance operations which comprises the following amounts:
31 Dec 2019 $m
31 Dec 2018 $m
Variable annuity business
12,406
10,796
Other business
529
381
Cumulative shadow DAC (for unrealised gains/losses booked in other comprehensive income)*
(695)
(64)
Total DAC for US operations
12,240
11,113
*
A loss of $(631) million (2018: a gain of $328 million) for shadow DAC amortisation is booked within other comprehensive income to reflect the impact from the positive unrealised valuation movement of $4,023 million (2018: negative unrealised valuation movement of $(2,159) million). These adjustments reflect the movement from year to year, in the changes to the pattern of reported gross profit that would have happened if the assets reflected in the statement of financial position had been sold, crystallising the unrealised gains and losses, and the proceeds reinvested at the yields currently available in the market. At 31 December 2019, the cumulative shadow DAC balance as shown in the table above was negative $(695) million (31 December 2018: negative $(64) million).
(c) Sensitivity of US DAC amortisation charge
The amortisation charge to the income statement in respect of the US DAC asset is reflected in both adjusted IFRS operating profit based on longer-term investment returns and short-term fluctuations in investment returns. The amortisation charge to adjusted IFRS operating profit based on longer-term investment returns in a reporting period comprises:
-
A core amount that reflects a relatively stable proportion of underlying premiums or profit; and
-
An element of acceleration or deceleration arising from market movements differing from expectations.
In periods where the cap and floor features of the mean reversion technique (which is used for moderating the effect of short-term volatility in investment returns) are not relevant, the technique operates to dampen the second element above. Nevertheless, extreme market movements can cause material acceleration or deceleration of amortisation in spite of this dampening effect.
Furthermore, in those periods where the cap or floor is relevant, the mean reversion technique provides no further dampening and additional volatility may result.
In 2019, the DAC amortisation charge for adjusted IFRS operating profit based on longer-term investment returns was determined after including a credit for decelerated amortisation of $280 million (2018: $259 million charge for acceleration). The deceleration arising in 2019 reflects a mechanical decrease in the projected separate account return for the next five years under the mean-reversion technique. Under this technique, the projected level of return for each of the next five years is adjusted so that, in combination with the actual rates of return for the preceding three years (including the current year), the assumed long-term annual separate account return of 7.4 per cent is realised on average over the entire eight-year period. The deceleration in DAC amortisation in 2019 is primarily driven by the actual separate account return in the year being higher than that assumed.
The application of the mean reversion formula (described in note A4.1) has the effect of dampening the impact of equity market movements on DAC amortisation while the mean reversion assumption lies within the corridor. At 31 December 2019, it would take approximate movements in separate account values of more than either negative 26 per cent or positive 49 per cent for mean reversion assumption to move outside the corridor.
(ii) Deferred acquisition costs related to insurance and investment contracts
The movements in deferred acquisition costs relating to insurance and investment contracts are as follows:
2019 $m
2018 $m
Insurance
Investment
Insurance
Investment
contracts
contracts
contracts
contracts
note
note
Balance at 1 January
12,758
99
12,406
85
Demerger of UK and Europe operations
(62)
(72)
—
—
Additions
1,411
11
1,324
35
Amortisation
699
(5)
(1,266)
(16)
Exchange differences
31
—
(34)
(5)
Change in shadow DAC related to movement in unrealised appreciation of debt securities classified as available-for-sale
(631)
—
328
—
Balance at 31 December
14,206
33
12,758
99
Note
All of the additions of investment contracts are through internal development. The carrying amount of the DAC balance comprises the following gross and accumulated amortisation amounts:
31 Dec 2019 $m
31 Dec 2018 $m
Gross amount
34
231
Accumulated amortisation
(1)
(132)
Carrying amount
33
99
(iii) PVIF and other intangibles attributable to shareholders
2019 $m
2018 $m
Other
Other
intangibles
intangibles
Distribution
(including
Distribution
(including
PVIF
rights
software)
Total
PVIF
rights
software)
Total
note (a)
note (b)
note (a)
note (b)
Balance at 1 January
Cost
295
2,546
399
3,240
307
2,426
491
3,224
Accumulated amortisation
(252)
(587)
(250)
(1,089)
(258)
(423)
(334)
(1,015)
43
1,959
149
2,151
49
2,003
157
2,209
Demerger of UK and Europe operations
(1)
—
(8)
(9)
—
—
—
—
Additions
—
1,110
69
1,179
—
242
65
307
Amortisation charge
(5)
(196)
(42)
(243)
(5)
(190)
(49)
(244)
Disposals and transfers
—
—
(11)
(11)
—
—
(19)
(19)
Exchange differences and other movements
1
98
4
103
(1)
(96)
(5)
(102)
Balance at 31 December
38
2,971
161
3,170
43
1,959
149
2,151
Comprising:
Cost
175
3,783
379
4,337
295
2,546
399
3,240
Accumulated amortisation
(137)
(812)
(218)
(1,167)
(252)
(587)
(250)
(1,089)
38
2,971
161
3,170
43
1,959
149
2,151
Notes
(a)
All of the net PVIF balances relate to insurance contracts. The PVIF attaching to investment contracts have been fully amortised. Amortisation is charged over the period of provision of asset management services as those profits emerge.
(b)
Distribution rights relate to fees paid in relation to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t>
  </si>
  <si>
    <t>Borrowings</t>
  </si>
  <si>
    <t>C6 Borrowings
C6.1 Core structural borrowings of shareholder-financed businesses
Although initially recognised at fair value, net of transaction costs, borrowings, excluding liabilities of consolidated collateralised debt obligations, are subsequently accounted for on an amortised cost basis using the effective interest method. Under the effective interest method, the difference between the redemption value of the borrowing and the initial proceeds (net of related issue costs) is amortised through the income statement to the date of maturity or for hybrid debt, over the expected life of the instrument.
31 Dec 2019 $m
31 Dec 2018 $m
Central operations:
Subordinated debt substituted to M&amp;G plc in 2019:
£600m 5.56% (30 Jun and 31 Dec 2018: 5.0%) Notes 2055 note (i)
—
753
£700m 6.34% (30 Jun and 31 Dec 2018: 5.7%) Notes 2063 note (i)
—
886
£750m 5.625% Notes 2051
—
947
£500m 6.25% Notes 2068
—
634
US$500m 6.5% Notes 2048
—
498
Total subordinated debt substituted to M&amp;G plc in 2019 note (ii)
—
Subordinated and other debt not substituted to M&amp;G plc:
US$250m 6.75% Notes note (iii)
250
250
US$300m 6.5% Notes note (iii)
300
299
Perpetual Subordinated Capital Securities
550
549
US$700m 5.25% Notes
700
700
US$1,000m 5.25% Notes
996
993
US$725m 4.375% Notes
721
720
US$750m 4.875% Notes
744
743
Perpetual Subordinated Capital Securities
3,161
3,156
€20m Medium Term Notes 2023
22
23
£435m 6.125% Notes 2031
571
549
£400m 11.375% Notes 2039 note (iv)
—
508
Subordinated notes
593
1,080
Subordinated debt total
4,304
4,785
Senior debt: note (v)
£300m 6.875% Bonds 2023
392
375
£250m 5.875% Bonds 2029
298
283
Bank loans note (vi)
$350m Loan 2024
350
—
£275m Loan 2022
—
350
Total debt not substituted to M&amp;G plc in 2019
5,344
5,793
Total central operations
5,344
9,511
Jackson US$250m 8.15% Surplus Notes 2027 note (vii)
250
250
Total core structural borrowings of shareholder-financed businesses note (viii)
5,594
9,761
Notes
(i)
In 2019, the Group agreed with the holders of these two subordinated debt instruments that, in return for an increase in the coupon of the two instruments and upfront fees totalling $182 million for both instruments, they would permit the substitution of M&amp;G plc as the issuer of the instruments, together with other modifications of terms to ensure the debt meet the requirements of Solvency II. In accordance with IAS 39, this has been accounted for as an extinguishment of the old debt and the issuance of new debt, recognised at fair value. The debt was substituted to M&amp;G plc in October 2019. The $182 million of upfront fees have been paid by Prudential plc and have been treated as a non-operating expense from continuing operations.
(ii)
In 2019, Prudential plc transferred subordinated debt to M&amp;G plc as part of the demerger. In addition to the subordinated debt held at 31 December 2018 as shown in the table above, the debt transferred included the further £300 million 3.875 per cent subordinated debt raised in July 2019
(iii)
These borrowings can be converted, in whole or in part, at the Company’s option and subject to certain conditions, on any interest payment date, into one or more series of Prudential preference shares.
(iv)
In May 2019, the Company redeemed its £400 million 11.375 per cent Tier 2 subordinated notes.
(v)
The senior debt ranks above subordinated debt in the event of liquidation.
(vi)
The bank loan of $350 million was drawn in November 2019 at a cost of LIBOR plus 0.2 per cent. The loan matures on 7 November 2024. The £275 million bank loan was repaid by the Group in October 2019.
(vii)
Jackson’s borrowings are unsecured and subordinated to all present and future indebtedness, policy claims and other creditor claims of Jackson.
(viii)
The changes in the carrying value of the structural borrowings of shareholder-financed businesses for the Group (including both continuing and discontinued operations) are analysed below:
Cash movements $m
Non-cash movements $m
Payment
Demerger
Balance at
for change
Foreign
of UK and
beginning
Issue of
Redemption
to terms
exchange
Europe
Other
Balance at
of year
debt
of debt
of debt
movement
operations
movements
end of year
2019
9,761
367
(504)
(182)
298
(4,161)
15
5,594
2018
8,496
2,079
(553)
(44)
(232)
—
15
9,761
C6.2 Operational borrowings
31 Dec 2019 $m
31 Dec 2018 $m
Borrowings in respect of short-term fixed income securities programmes – commercial paper
520
601
Lease liabilities under IFRS 16 note (a)
371
—
Non-recourse borrowings of consolidated investment funds note (b)
1,045
448
Bank loans and overdrafts
29
115
Finance lease liability under IAS 17 note (a)
—
25
Other
377
82
Other borrowings note (c)
406
222
Operational borrowings attributable to shareholder-financed businesses
2,342
1,271
Non-recourse borrowings of consolidated investment funds note (b)
—
2,153
Lease liabilities under IFRS 16 note (a)
259
—
Other borrowings
44
2,865
Operational borrowings attributable to with-profits businesses note (d)
303
5,018
Total operational borrowings
2,645
6,289
Analysed as:
Total from continuing operations
1,160
Total from discontinued UK and Europe operations
5,129
6,289
Notes
(a)
The Group adopted IFRS 16 that replaces IAS 17 as at 1 January 2019, using the modified retrospective approach. Under this approach, comparative information is not restated (as described in note A3). The finance lease liabilities recognised under IAS 17 in the comparative was principally held by the discontinued UK and Europe operations. Further details on the Group’s IFRS 16 adoption and operating leases are provided in notes A3 and C13.
(b)
In all instances, the holders of the debt instruments issued by consolidated investment funds do not have recourse beyond the assets of those funds.
(c)
Other borrowings mainly include senior debt issued through the Federal Home Loan Bank of Indianapolis (FHLB), secured by collateral posted with the FHLB by Jackson.
(d)
Operational borrowings attributable to with-profits businesses at 31 December 2018 were mainly attributable to the discontinued UK and Europe operations ($4,994 million) held in consolidated investment funds.</t>
  </si>
  <si>
    <t>Risk and sensitivity analysis</t>
  </si>
  <si>
    <t>C7 Risk and sensitivity analysis
C7.1 Group overview
The Group’s risk framework and the management of the risk, including those attached to the Group’s financial statements including financial assets, financial liabilities and insurance liabilities, together with the inter-relationship with the management of capital have been included in the audited sections of ‘Group Risk Framework’.
The financial and insurance assets and liabilities on the Group’s balance sheet are, to varying degrees, subject to market and insurance risk and other changes of experience assumptions that may have a material effect on IFRS basis profit or loss and shareholders’ equity. The market and insurance risks, including how they affect Group’s operations and how these are managed are discussed in the ‘Group Risk Framework’.
The most significant items that the IFRS shareholders’ profit or loss and shareholders’ equity for the Group’s life assurance business are sensitive to, are shown in the following tables. The distinction between direct and indirect exposure is not intended to indicate the relative size of the sensitivity.
Type of business
Market and credit risk
Insurance and
Investments/derivatives
Liabilities/unallocated
Other exposure
Asia insurance operations (see also section C7.2)
All business
Mortality and morbidity risk Persistency risk
With-profits business
Net neutral direct exposure (indirect exposure only)
Investment performance subject to smoothing through declared bonuses
Unit-linked business
Net neutral direct exposure (indirect exposure only)
Investment performance through asset management fees
Non-participating business
Asset/liability mismatch risk
Credit risk
Interest rates for those operations where the basis of insurance liabilities is sensitive to current market movements
Interest rate and price risk
US insurance operations (see also section C7.3)
All business
Currency risk
Persistency risk
Variable annuity business
Net effect of market risk arising from incidence of guarantee features and variability of asset management fees offset by derivative hedging programme
Risk that utilisation of withdrawal benefits or lapse levels differ from those assumed in pricing
Fixed index annuity business
Derivative hedge programme to the extent not fully hedged against liability
Incidence of equity participation features and meeting contractual accumulation requirements
Minimal lapse risk
Fixed index annuities, Fixed annuities and GIC business
Credit risk and interest rate risk on investments Profit and loss and shareholders’ equity are volatile for the incidence of these risks on unrealised appreciation of fixed income securities classified as available-for-sale under IAS 39
Interest rate risk on liabilities (meeting guaranteed rates of accumulation on fixed annuity products)
Spread difference between earned rate and rate credited to policyholders
Lapse risk, but the effects of extreme events may be mitigated by the application of market value adjustments
Detailed analyses of sensitivity of IFRS basis profit or loss and shareholders’ equity to key market and other risks by business unit are provided in notes C7.2, C7.3 and C7.4. The sensitivity analyses provided show the effect on profit or loss and shareholders’ equity to changes in the relevant risk variables, all of which are reasonably possible at the relevant balance sheet date. In the equity risk sensitivity analysis shown, the Group has considered the impact of an instantaneous 20 per cent fall in equity markets. If equity markets were to fall by more than 20 per cent, the Group believes that this would not be an instantaneous fall but rather would be expected to occur over a period of time during which the hedge positions within Jackson, where equity risk is greatest, would be rebalanced. The equity risk sensitivity analysis provided assumes that all equity indices fall by the same percentage.
The published sensitivities only allow for limited management actions such as changes to policyholder bonuses, where applicable. If the economic conditions set out in the sensitivities persisted, the financial impacts may differ to the instantaneous impacts. In this case management could also take additional actions to help mitigate the impact of these stresses, including (but not limited to) rebalancing investment portfolios, further market risk hedging, increased use of reinsurance, repricing of in-force benefits, changes to new business pricing and the mix of new business being sold.
Following the adoption of US dollar as the Group’s presentation currency, the Group has no exposure to currency fluctuation from business units that operate in US dollars, or currencies pegged to the US dollar (such as Hong Kong dollars), and reduced exposure to currencies partially managed to the US dollar within a basket of currencies (such as Singapore dollars). Sensitivities to exchange rate movements in the Group’s key markets are therefore expected to be limited.
Impact of diversification on risk exposure
The Group benefits from diversification benefits achieved through the geographical spread of the Group’s operations and, within those operations, through a broad mix of product types. Relevant correlation factors include:
-
Correlation across geographic regions for both financial and non-financial risk factors; and
-
Correlation across risk factors for longevity risk, expenses, persistency and other risks.
Other limitations on the sensitivities include: the use of hypothetical market movements to demonstrate potential risk that only represent Prudential’s view of reasonably possible near-term market changes and that cannot be predicted with any certainty; the assumption that interest rates in all countries move identically; and the lack of consideration of the inter-relation of interest rates, equity markets and foreign currency exchange rates.
C7.2 Asia insurance operations
Exposure and sensitivity of IFRS basis profit and shareholders’ equity to market and other risks
The Asia operations sell with-profits and unit-linked policies, and the investment portfolio of the with-profits funds contains a proportion of equities. Shareholder exposure to market risk on these products is muted given the shareholders share this risk with the policyholders through its joint participation in with-profits funds results or through fees that vary with the size of the unit-linked funds. Non-participating business is largely backed by debt securities or deposits, which means that value of its assets fluctuate with interest rates. Depending on the reserving basis in the business unit, this may be offset by a consequential change in insurance liabilities as discount rates change accordingly. The Group’s exposure to market risk arising from its Asia operations is therefore at modest levels.
Asia also sells regular premium health and protection business (which may attach to a unit-linked or other savings products). This exposes Asia to persistency, mortality and morbidity risk. This is discussed further below.
In summary, for Asia operations, the adjusted IFRS operating profit based on longer-term investment returns is mainly affected by the impact of market levels on unit-linked persistency and other insurance risks. At the total IFRS profit level, the Asia result is affected by short-term value movements on the asset portfolio for non-linked shareholder-backed business offset by the impact of changing interest rates on the discount rate used to determine insurance liabilities.
(i) Sensitivity to interest rate risk
Excluding with-profits and unit-linked businesses, the results of the Asia business are sensitive to the movements in interest rates, as described above.
For the purposes of analysing sensitivity to variations in interest rates, reference has been made to the movements in the 10-year government bond rates of the regions. At 31 December 2019, 10-year government bond rates vary from region to region and range from 0.7 per cent to 7.2 per cent (31 December 2018: 0.9 per cent to 8.1 per cent).
For the sensitivity analysis as shown in the table below, the reasonably possible interest rate movement used is 1 per cent for all local business units (subject to a floor of zero).
The estimated sensitivity to the decrease and increase in interest rates is as follows:
2019 $m
2018 $m
Decrease
Increase
Decrease
Increase
of 1%
of 1%
of 1%
of 1%
Profit before tax attributable to shareholders
(705)
(744)
397
(430)
Related deferred tax (where applicable)
3
26
(19)
33
Net effect on profit after tax and shareholders' equity
(702)
(718)
378
(397)
The pre-tax impacts, if they arose, would mostly be recorded within short-term fluctuations in investments returns in the Group’s segmental analysis of profit before tax.
The degree of sensitivity of the results of the non-linked shareholder-backed business of the Asia operations to movements in interest rates depends upon the degree to which the liabilities under the ‘grandfathered’ IFRS 4 measurement basis reflects market interest rates from year to year. This varies by local business unit. For example, for businesses applying US GAAP, the results can be more sensitive as the effect of interest rate movements on the backing investments may not be offset by liability movements. Further, the level of options and guarantees in the products written in the particular business unit will also affect the degree of sensitivity to interest rate movements. The direction of the sensitivity of the Asia operations as a whole in a given year can also be affected by a change in the geographical mix.
In addition, the degree of sensitivity of the results is dependent on the interest rate level at that point of time.
At 31 December 2018 the sensitivities were dominated by the impact of interest rate movements on the value of government and corporate bond investments, which are expected to increase in value as interest rates fall to a greater extent than the offsetting increase in liabilities (and vice versa if rates rise). This arises because the discount rate in some operations does not fluctuate in line with interest rate movements. This feature remains for most local business units at 31 December 2019 and is evident in the 'increase of 1%' sensitivity. The 'decrease of 1%' sensitivity at 31 December 2019 reflects that some local business units' liabilities become more sensitive at lower interest rates and the fluctuations in liabilities begin to exceed asset gains. As noted above, the results only allow for limited management actions, and if such economic conditions persisted management could take additional actions to help mitigate the impact of these stresses, including (but not limited to) rebalancing investment portfolios, increased use of reinsurance, changes to new business pricing and the mix of new business being sold.
(ii)
The non-linked shareholder-backed business has limited exposure to equity and property investment (31 December 2019: $3,480 million; 31 December 2018: $2,740 million). The increase in 2019 reflects higher equity markets and business growth. Generally, changes in equity and property investment values are not directly offset by movements in non-linked policyholder liabilities. Movements in equities backing with-profits and unit-linked business have been excluded as they are generally matched by an equal movement in insurance liabilities (including unallocated surplus of with-profits funds).
The estimated sensitivity to a 10 per cent and 20 per cent change in equity and property prices for shareholder-backed Asia other business (including those held by the Group’s joint venture and associate businesses), which would be reflected in short-term fluctuations in investment returns of the Group’s segmental analysis of profit before tax, is as follows:
2019 $m
2018 $m
Decrease
Decrease
Decrease
Decrease
of 20%
of 10%
of 20%
of 10%
Profit before tax attributable to shareholders
(864)
(432)
(709)
(355)
Related deferred tax (where applicable)
48
24
21
10
Net effect on profit after tax and shareholders’ equity
(816)
(408)
(688)
(345)
A 10 or 20 per cent increase in equity and property values would have an approximately equal and opposite net effect on profit and shareholders’ equity to the sensitivities shown above. The impacts at 31 December 2019 are similar to those at 31 December 2018, and reflect the growth in the business.
(iii)
In Asia, adverse persistency experience can impact the IFRS profitability of certain types of business written in the region. This risk is managed at a local business unit level through regular monitoring of experience and the implementation of management actions as necessary. These actions could include product enhancements, increased management focus on premium collection, as well as other customer retention efforts. The potential financial impact of lapses is often mitigated through the specific features of the products, eg surrender charges, or through the availability of premium holiday or partial withdrawal policy features. The reserving basis in Asia is such that a change in lapse assumptions has an immaterial effect on immediate profitability.
Many of the business units in Asia are exposed to mortality and morbidity risk and a provision is made within policyholder liabilities to cover the potential exposure. If all these assumptions were strengthened by 5 per cent then it is estimated that post-tax profit and shareholders’ equity would decrease by approximately $77 million (2018: $73 million). Weakening these assumptions by 5 per cent would have a similar equal and opposite impact.
C7.3 US insurance operations
Exposure and sensitivity of IFRS basis profit and shareholders’ equity to market and other risks
Jackson’s reported adjusted IFRS operating profit based on longer-term investment returns is sensitive to market conditions, both with respect to income earned on spread-based products and indirectly with respect to income earned on variable annuity asset management fees. Jackson’s main exposures to market risk are to interest rate risk and equity risk.
Jackson is exposed primarily to the following risks:
Risks
Risk of loss
Equity risk
— Related to the incidence of benefits related to guarantees issued in connection with its variable annuity contracts; and
— Related to meeting contractual accumulation requirements in fixed index annuity contracts.
Interest rate risk
— Related to meeting guaranteed rates of accumulation on fixed annuity and interest sensitive life products following a sustained fall in interest rates;
— Related to increases in the present value of projected benefits related to guarantees issued in connection with its variable annuity contracts following a sustained fall in interest rates especially if in conjunction with a fall in equity markets;
— Related to the surrender value guarantee features attached to the Company’s fixed annuity and interest sensitive life products and to policyholder withdrawals following a sharp and sustained increase in interest rates; and
— The risk of mismatch between the expected duration of certain annuity liabilities and prepayment risk and extension risk inherent in mortgage-backed securities.
A prolonged low interest rate environment may result in a lengthening of maturities of the fixed annuity and interest-sensitive life contract holder liabilities from initial estimates, primarily due to lower policy lapses. As interest rates remain at low levels, Jackson may also have to reinvest the cash it receives as interest or proceeds from investments that have matured or that have been sold at lower yields, reducing its investment margins. Moreover, borrowers may prepay or redeem the securities in their investment portfolios with greater frequency in order to borrow at lower market rates, which exacerbates this risk. The majority of Jackson’s fixed annuities, variable annuity fixed account options and life products were designed with contractual provisions that allow crediting rates to be re-set annually, subject to minimum crediting rate guarantees.
Jackson’s derivative programme, which is described in note C3.4(b), is used to manage the economic interest rate risk associated with a broad range of products and equity market risk attaching to its equity-based products. Movements in equity markets, equity volatility, interest rates and credit spreads materially affect the carrying value of derivatives that are used to manage the liabilities to policyholders and backing investment assets. Movements in the carrying value of derivatives combined with the use of US GAAP measurement (as ‘grandfathered’ under IFRS 4) for the insurance contracts assets and liabilities, which is largely insensitive to current period market movements, mean that the Jackson total profit (ie including short-term fluctuations in investment returns) is sensitive to market movements. In addition to these effects the Jackson shareholders’ equity is sensitive to the impact of interest rate and credit spread movements on the value of fixed income securities. Movements in unrealised appreciation on these securities are included as movement in shareholders’ equity (ie outside the income statement).
(i)
Jackson had variable annuity contracts with guarantees, for which the net amount at risk (NAR) is defined as the amount of guaranteed benefit in excess of current account value, as follows:
Period
Net
Weighted
until
Minimum
Account
amount
average
expected
return ‡
value
at risk
attained age
annuitisation
31 Dec 2019
%
$m
$m
Years
Years
Return of net deposits plus a minimum return
GMDB
0
-
6
%
150,576
2,477
66.9 years
GMWB - premium only
0
%
2,753
16
GMWB *
0
-
5
% ‡
257
14
GMAB - premium only
0
%
37
—
Highest specified anniversary account value minus withdrawals post-anniversary
GMDB
12,547
69
67.7 years
GMWB - highest anniversary only
3,232
51
GMWB *
698
52
Combination net deposits plus minimum return, highest specified anniversary account value minus withdrawals post-anniversary
GMDB
0
-
6
%
8,159
687
70.0 years
GMIB †
0
-
6
%
1,688
616
0.5 years
GMWB *
0
-
8
% ‡
140,529
7,160
Period
Net
Weighted
until
Minimum
Account
amount
average
expected
return
value
at risk
attained age
annuitisation
31 Dec 2018
%
$m
$m
Years
Years
Return of net deposits plus a minimum return
GMDB
-
6
%
125,644
5,652
66.5 years
GMWB - premium only
%
2,450
80
GMWB*
-
5
% ‡
251
25
GMAB - premium only
%
34
—
Highest specified anniversary account value minus withdrawals post-anniversary
GMDB
10,865
1,418
67.1 years
GMWB - highest anniversary only
2,827
400
GMWB*
682
113
Combination net deposits plus minimum return, highest specified anniversary account value minus withdrawals post-anniversary
GMDB
-
6
%
6,947
1,550
69.5 years
GMIB †
-
6
%
1,599
825
0.1 years
GMWB*
-
8
% ‡
116,902
21,442
*
Amounts shown for GMWB comprise sums for the ‘not for life’ portion (where the guaranteed withdrawal base less the account value equals to the net amount at risk (NAR)), and a ‘for life’ portion (where the NAR has been estimated as the present value of future expected benefit payment remaining after the amount of the ‘not for life’ guaranteed benefits is zero).
† The GMIB guarantees are substantially reinsured.
‡ Ranges shown based on simple interest. The upper limits of 5 per cent or 8 per cent simple interest are approximately equal to 4.1 per cent and 6 per cent respectively, on a compound interest basis over a typical 10-year bonus period. For example 1 + 10 x 0.05 is similar to 1.04 growing at a compound rate of 4 per cent for a further nine years. The "Combination GMWB" category also includes benefits with a defined increase in the withdrawal percentage under pre-defined non-market conditions.
Account balances of contracts with guarantees were invested in variable separate accounts as follows:
Mutual fund type:
31 Dec 2019 $m
31 Dec 2018 $m
Equity
121,520
99,834
Bond
19,341
17,705
Balanced
30,308
25,349
Money market
956
1,049
Total
172,125
143,937
As noted above, Jackson is exposed to equity risk through the options embedded in the fixed index annuity liabilities and guarantees included in certain variable annuity benefits as illustrated above. This risk is managed using an equity hedging programme to minimise the risk of a significant economic impact as a result of increases or decreases in equity market levels. Jackson purchases futures and options that hedge the risks inherent in these products, while also considering the impact of rising and falling guaranteed benefit fees.
Due to the nature of valuation under IFRS of the free-standing derivatives and the variable annuity guarantee features, this hedge, while highly effective on an economic basis, would not automatically offset within the financial statements as the impact of equity market movements resets the free-standing derivatives immediately while the hedged liabilities reset more slowly and fees are recognised prospectively in the period in which they are earned. Jackson's hedging programme is focused on managing the economic risks in the business and protecting statutory solvency in the circumstances of large market movements. The hedging programme does not aim to hedge IFRS accounting results, which can lead to volatility in the IFRS results in a period of significant market movements, as was seen in 2019.
In addition to the exposure explained above, Jackson is also exposed to equity risk from its holding of equity securities, partnerships in investment pools and other financial derivatives.
The estimated sensitivity of Jackson’s profit and shareholders’ equity to immediate increases and decreases in equity markets is shown below. The sensitivities are shown net of related changes in DAC amortisation.
Sensitivity to equity risk - Jackson
2019 $m
2018 $m
Decrease
Increase
Decrease
Increase
of 20%
of 10%
of 20%
of 10%
of 20%
of 10%
of 20%
of 10%
Profit before tax (net of related changes in amortisation of DAC)
964
256
1,848
770
1,347
544
74
(159)
Related deferred tax
(202)
(54)
(388)
(162)
(282)
(115)
(15)
33
Net effect on profit after tax and shareholders' equity*
762
202
1,460
608
1,065
429
59
(126)
*
The table above has been prepared to exclude the impact of the instantaneous equity movements on the separate account fees. The sensitivity movements shown include those relating to the fixed index annuity and the reinsurance of GMIB guarantees.
The above sensitivities assume instantaneous market movements while the actual impact on financial results would vary contingent upon the volume of new product sales and lapses, changes to the derivative portfolio, correlation of market returns and various other factors including volatility, interest rates and elapsed time.
The directional movements in the sensitivities reflect the hedging programme in place at 31 December 2019 and 2018 respectively. The impacts shown under a decrease in equity markets reflect the mismatch discussed in note B1.2(ii)(a), with the gains on equity derivatives exceeding the increase in IFRS liabilities given the measurement basis applied. Following the equity market gains during 2019, the equity call options held at 31 December 2019 act to limit losses on equity derivatives under equity market increases. If equity markets therefore increase the main effect is a reduction in liabilities as guarantees move further out-of-the-money. The sensitivities above reflect the actual hedging portfolio at 31 December 2019 and the nature of Jackson’s dynamic hedging programme means that the portfolio, and hence the results of these sensitivities, will change on an ongoing basis.
(ii)
Except in the circumstances of interest rate scenarios where the guarantee rates included in contract terms are higher than crediting rates that can be supported from assets held to cover liabilities, the IFRS measurement basis of fixed annuity liabilities of Jackson’s products is not generally sensitive to interest rate risk. This position derives from the nature of the products and the US GAAP basis of measurement. The GMWB features attached to variable annuity business (other than ‘for life’ components) are accounted for under US GAAP at fair-value and, therefore, will be sensitive to changes in interest rates, as discount rates and fund earned rates will be updated on an ongoing basis.
Debt securities and related derivatives are marked to fair value. Value movements on derivatives, again net of related changes to amortisation of DAC and deferred tax, are recorded within the income statement. Fair value movements on debt securities, net of related changes to amortisation of DAC and deferred tax, are recorded within other comprehensive income. The estimated sensitivity of these items and policyholder liabilities to a 1 per cent and 2 per cent decrease (with no floor of zero applied) and increase in interest rates is as follows:
2019 $m
2018 $m
Decrease
Increase
Decrease
Increase
of 2%
of 1%
of 2%
of 1%
of 2%
of 1%
of 2%
of 1%
Profit or loss:
Profit before tax (net of related changes in amortisation of DAC)
(6,238)
(2,815)
3,914
2,141
(4,502)
(2,188)
2,815
1,530
Related deferred tax
1,310
591
(822)
(450)
945
460
(591)
(321)
Net effect on profit after tax
(4,928)
(2,224)
3,092
1,691
(3,557)
(1,728)
2,224
1,209
Other comprehensive income:
Direct effect on carrying value of debt securities (net of related changes in amortisation of DAC)
5,342
2,840
(5,342)
(2,840)
5,265
2,988
(5,265)
(2,988)
Related deferred tax
(1,122)
(596)
1,122
596
(1,105)
(628)
1,105
628
Net effect on other comprehensive income
4,220
2,244
(4,220)
(2,244)
4,160
2,360
(4,160)
(2,360)
Total net effect on shareholders' equity
(708)
20
(1,128)
(553)
603
632
(1,936)
(1,151)
These sensitivities above are shown for interest rates in isolation only and do not include other movements in credit risk that may affect credit spreads and valuations of debt securities. Similar to the sensitivity to equity risk, the sensitivity movements provided in the table above are at a point in time and reflect the hedging programme in place on the balance sheet date, while the actual impact on financial results would vary contingent upon a number of factors. The increase in the magnitude of the sensitivities at 31 December 2019 mainly reflects the lower interest rates at 31 December 2019 and the consequential reduction on assumed future separate account return, that is based on risk-free rates under grandfathered US GAAP. This has the effect of the IFRS liability reflecting a greater potential for policyholder payments under the variable annuity guarantees as interest rates fall. Jackson's hedging programme is focused on managing the economic risks in the business and protecting statutory solvency under large market movements, and does not aim to hedge the IFRS accounting results.
(iii) Sensitivity to insurance risk
Jackson is sensitive to mortality risk, lapse risk and other types of policyholder behaviour, such as the utilisation of its GMWB product features. Jackson’s persistency assumptions reflect a combination of recent experience for each relevant line of business and expert judgement, especially where a lack of relevant and credible experience data exists. These assumptions vary by relevant factors, such as product, policy duration, attained age and for variable annuity lapse assumptions, the extent to which guaranteed benefits are 'in the money’ relative to policy account values. Changes in these assumptions, which are assessed on an annual basis after considering recent experience, could have a material impact on policyholder liabilities and therefore on profit before tax. Any changes in these assumptions are recorded within short-term fluctuations in investment returns in the Group's supplementary analysis of profit (see note B1.2).
In addition, in the absence of hedging, equity and interest rate movements can both cause a loss directly or an increased future sensitivity to policyholder behaviour. Jackson has an extensive derivative programme that seeks to manage the exposure to such altered equity markets and interest rates.
Note A4.1 describes the methodology applied by Jackson to amortise deferred acquisition costs. The amount of amortisation charged in any one period is sensitive to separate account investment returns.
C7.4 Asset management and other operations
(i) Asset management
The profit for the year of asset management operations are sensitive to the level of assets under management, as this significantly affects the value of management fees earned by the business in the current and future years. The Group’s asset management operations do not hold significant financial investments.
(ii) Other operations
At 31 December 2019, the financial investments of the other operations are principally short-term treasury bills held by the Group’s treasury function for liquidity purposes and so there is limited sensitivity to credit risk and interest rate movements.</t>
  </si>
  <si>
    <t>Tax assets and liabilities</t>
  </si>
  <si>
    <t>C8 Tax assets and liabilities
Accounting policies on deferred tax are included in note B4.
C8.1 Current tax
At 31 December 2019, of the $492 million (31 December 2018: $476 million from continuing operations) current tax recoverable, the majority is expected to be recovered more than twelve months after the reporting period.
At 31 December 2019, the current tax liability of $396 million (31 December 2018: $411 million from continuing operations) includes $198 million (31 December 2018: $190 million from continuing operations) of provisions for uncertain tax matters. Further detail is provided in note B4.
C8.2 Deferred tax
The statement of financial position contains the following deferred tax assets and liabilities in relation to:
2019 $m
Movement
Other
through
movements
other
including
Demerger of
Movement in
comprehensive
foreign
Balance at 1
UK and Europe
income
income and
currency
Balance at 31
Jan
operations
statement
equity
movements
Dec
Deferred tax assets
Unrealised losses or gains on investments
144
—
(16)
—
(128)
—
Balances relating to investment and insurance contracts
1
—
60
—
(29)
32
Short-term temporary differences
2,979
(146)
1,069
(15)
1
3,888
Capital allowances
19
(14)
(3)
—
(1)
1
Unused tax losses
162
—
8
—
(16)
154
Total
3,305
(160)
1,118
(15)
(173)
4,075
Deferred tax liabilities
Unrealised losses or gains on investments
(1,104)
1,053
(231)
(713)
118
(877)
Balances relating to investment and insurance contracts
(1,276)
—
(246)
—
15
(1,507)
Short-term temporary differences
(2,671)
233
(414)
19
(14)
(2,847)
Capital allowances
(71)
65
—
—
—
(6)
Total
(5,122)
1,351
(891)
(694)
119
(5,237)
Of the short-term temporary differences of $3,888 million relating to deferred tax assets, $3,068 million relating to the US insurance operations is expected to be recovered in line with the run off of the in-force book, and the majority of the remaining balances are expected to be recovered within 5 years.
The deferred tax balances are further analysed as follows:
Deferred tax assets
Deferred tax liabilities
31 Dec 2019 $m
31 Dec 2018 $m
31 Dec 2019 $m
31 Dec 2018 $m
Asia operations
270
152
(2,146)
(1,601)
US operations
3,804
2,923
(3,091)
(2,150)
Other operations
1
70
—
(20)
Total continuing operations
4,075
3,145
(5,237)
(3,771)
Discontinued UK and Europe operations
—
160
—
(1,351)
Total Group
4,075
3,305
(5,237)
(5,122)
The taxation regimes applicable across the Group often apply separate rules to trading and capital profits and losses. The distinction between temporary differences that arise from items of either a trading or capital nature may affect the recognition of deferred tax assets. For the 2019 results and financial position at 31 December 2019, the following tax benefits and losses have not been recognised:
31 Dec 2019 $m
31 Dec 2018 $m
Tax benefits
Losses
Tax benefits
Losses
Continuing
Discontinued
Total group
Continuing
Discontinued
Total group
Trading losses
36
175
61
1
62
301
6
307
Capital losses
1
5
55
7
62
270
38
308
Of the benefit from unrecognised trading losses, $34 million will expire within the next ten years and the rest have no expiry date.
Some of the Group’s businesses are located in jurisdictions in which a withholding tax charge is incurred upon the distribution of earnings. At 31 December 2019, deferred tax liabilities of $247 million (2018: $149 million from continuing operations) have not been recognised in respect of such withholding taxes as the Group is able to control the timing of the distributions and it is probable that the timing differences will not reverse in the foreseeable future.</t>
  </si>
  <si>
    <t>Defined benefit pension schemes</t>
  </si>
  <si>
    <t>C9 Defined benefit pension schemes
The Group has historically operated a number of defined benefit pension schemes in the UK, with all pension surplus and deficit attributable to subsidiaries of M&amp;G plc except for 30 per cent of the surplus attaching to the Prudential Staff Pension Scheme (PSPS), which was allocated to Prudential plc. In preparation for the demerger of M&amp;G plc, at 30 June 2019, the 30 per cent of surplus attaching to PSPS was formally reallocated to M&amp;GPrudential Services Limited. All UK schemes left the Group upon the demerger of M&amp;G plc and Prudential plc will incur no further costs in respect of these schemes. Outside of the UK, there are two small defined benefit schemes in Taiwan which have negligible deficits.</t>
  </si>
  <si>
    <t>Share capital, share premium and own shares</t>
  </si>
  <si>
    <t>C10 Share capital, share premium and own shares
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
2019
2018
Issued shares of 5p each
Number of ordinary
Share
Share
Number of ordinary
Share
Share
fully paid
shares
capital
premium
shares
capital
premium
$m
$m
$m
$m
Balance at 1 January
2,593,044,409
166
2,502
2,587,175,445
175
2,635
Shares issued under share-based schemes
8,115,540
—
22
5,868,964
1
22
Impact of change in presentation currency
—
6
101
—
(10)
(155)
Balance at 31 December
2,601,159,949
172
2,625
2,593,044,409
166
2,502
Options outstanding under save as you earn schemes to subscribe for shares at each year end shown below are as follows:
Number of
shares to
Share price range
subscribe for
from
to
Exercisable by year
31 Dec 2019
3,805,447
1,104
p
1,455
p
31 Dec 2018
4,885,804
901
p
1,455
p
Transactions by Prudential plc and its subsidiaries in Prudential plc shares
The Group buys and sells Prudential plc shares (‘own shares’) either in relation to its employee share schemes or up until the demerger of its UK and Europe operations via transactions undertaken by authorised investment funds that the Group is deemed to control. The cost of own shares of $183 million at 31 December 2019 (31 December 2018: $217 million) is deducted from retained earnings. The Company has established trusts to facilitate the delivery of shares under employee incentive plans. At 31 December 2019, 8.4 million (31 December 2018: 9.6 million) Prudential plc shares with a market value of $161 million (31 December 2018: $172 million) were held in such trusts, all of which are for employee incentive plans. The maximum number of shares held during the year was 14.1 million which was in March 2019.
Within the trusts, shares are notionally allocated by business unit reflecting the employees to which the awards were made. On demerger, shares allocated to M&amp;G plc were transferred to a separate trust established by M&amp;G plc.
The Company purchased the following number of shares in respect of employee incentive plans. The shares purchased each month are as follows:
Number
2019 share price
Number
2018 share price
of shares
Low
High
Cost*
of shares
Low
High
Cost*
£
£
$
£
£
$
January
51,555
19.18
19.40
1,378,409
February
55,765
17.91
18.10
1,402,089
March
55,623
18.25
18.54
1,432,155
April
1,664,334
16.67
17.95
40,997,710
May
63,334
18.91
19.38
1,636,433
June
181,995
18.21
18.65
4,432,511
July
55,888
17.68
17.86
1,308,608
August
60,384
18.04
18.10
1,404,285
September
82,612
16.95
16.98
1,829,814
October
148,209
15.62
16.84
3,223,238
November
67,162
15.95
15.96
1,382,514
December
73,744
13.99
14.30
1,323,949
Total
2,560,605
61,751,715
*
Prior to the demerger of UK and Europe operations in October 2019, the Group consolidated a number of authorised investment funds of M&amp;G plc that hold shares in Prudential plc. In the prior year, at 31 December 2018, the total number of shares held by these funds was 3.0 million and the cost of acquiring these shares of $25 million was included in the cost of own shares. The market value of these shares as at 31 December 2018 was $53 million. These funds were deconsolidated upon the demerger.
All share transactions were made on an exchange other than the Stock Exchange of Hong Kong.
Other than set out above, the Group did not purchase, sell or redeem any Prudential plc listed securities during 2019 or 2018.</t>
  </si>
  <si>
    <t xml:space="preserve">C11 Provisions
31 Dec 2019 $m
31 Dec 2018 $m
Provision in respect of defined benefit pension schemes C9
1
222
Other provisions note
465
1,151
Total provisions
466
1,373
Analysed as:
Continuing operations
Discontinued UK and Europe operations
Note
Analysis of movement in other provisions:
2019 $m
2018 $m
Balance at 1 January
1,151
1,275
Demerger of UK and Europe operations
(725)
—
Charged to income statement:
Additional provisions
188
307
Unused amounts released
(7)
(24)
Utilisation during the year
(154)
(349)
Exchange differences
12
(58)
Balance at 31 December
465
1,151
Other provisions for continuing operations comprise staff benefits provisions of $408 million (31 December 2018: $364 million) that are generally expected to be paid out within the next three years and other provisions of $57 million (31 December 2018: $63 million). </t>
  </si>
  <si>
    <t>Capital</t>
  </si>
  <si>
    <t>C12 Capital
C12.1 Group objectives, policies and processes for managing capital
(i) Capital measure
The Group manages its Group LCSM available capital as its measure of capital. At 31 December 2019 estimated Group shareholder LCSM available capital is $14.0 billion (31 December 2018: $13.5 billion).
(ii) External capital requirements
Following the demerger of the UK and Europe operations from Prudential plc, the Hong Kong Insurance Authority (IA) has assumed the role of the group-wide supervisor for the Prudential Group with the Group no longer subject to Solvency II capital requirements. Ultimately, Prudential plc will become subject to the Group Wide Supervision (GWS) framework which is currently under development by the Hong Kong IA and is expected to be finalised in the second half of 2020.
Until Hong Kong’s GWS framework comes into force, Prudential will apply the local capital summation method (LCSM) that has been agreed with the Hong Kong IA to determine group regulatory capital requirements (both minimum and prescribed levels). The LCSM surplus represents the summation of available capital across local solvency regimes for regulated entities of the Group and IFRS net assets (with some adjustments) for non-regulated entities less the summation of local statutory capital requirements across the Group, with no allowance for diversification between business operations.
(iii) Meeting of capital management objectives
The Group minimum capital requirement has been met during 2019. Prior to the demerger of the UK and Europe operations, the Group capital requirement was met in accordance with the Solvency II regime.
As well as holding sufficient capital to meet LCSM requirements at Group level, the Group also closely manages the cash it holds within its central holding companies so that it can:
-
Maintain flexibility, fund new opportunities and absorb shock events;
-
Fund dividends; and
-
Cover central costs and debt payments.
More details on holding company cash flows and balances are given in section I(iii) of the Additional unaudited financial information.
Reserve adequacy testing under a range of scenarios and dynamic solvency testing is carried out, including under certain scenarios mandated by the US and Asia regulators.
The Group manages its assets, liabilities and capital locally, in accordance with local regulatory requirements and reflecting the different types of liabilities in each business unit. As a result of the diversity of products offered by Prudential and the different regulatory regimes under which it operates, the Group employs differing methods of asset/liability and capital management, depending on the business concerned.
The sensitivity of liabilities and other components of total capital vary depending upon the type of business concerned and this conditions the approach to asset/liability management.
C12.2 Local capital regulations
(i) Asia insurance operations
The local valuation basis for the assets, liabilities and capital requirements of significant operations in Asia are:
China JV
A risk-based capital, risk management and governance framework, known as the China Risk Oriented Solvency System (C-ROSS), applies in China. Under C-ROSS, insurers are required to maintain a core solvency ratio (core capital over minimum capital) and a comprehensive solvency ratio (available capital over minimum capital) of not lower than 50 per cent and 100 per cent, respectively. The China Banking Insurance Regulatory Commission is in the process of reviewing the C-ROSS formulae and parameters. The exact timing of updates is uncertain.
The actual capital is the difference between the admitted assets and admitted liabilities with trading and available-for-sale assets marked-to-market and other assets at book value. Policyholder liabilities are based on a gross premium valuation method using best estimate assumptions with a separate risk margin.
Hong Kong
The capital requirements set out in the regulations vary by underlying risk type and duration of liabilities, but are generally determined as a percentage of mathematical reserves and capital at risk.
Mathematical reserves are based on a net premium valuation method using assumptions which include a suitable margin for prudence. The valuation interest rate used to calculate these reserves is subject to a maximum that reflects a blend between the risk-adjusted portfolio yield and the reinvestment yield. The approach used to determine the reinvestment yield for reserving allows for average yields thus the impact of movements in interest rates are reflected in the valuation interest rate over time. The available capital is based on assets that are marked-to-market. The Hong Kong IA is in the process of developing a risk-based capital framework, targeted to be introduced by 2024, and has performed several quantitative impact studies over the past few years.
Indonesia
Solvency capital is determined using a risk-based capital approach. The available capital is based on assets that are marked-to-market, with policyholder liabilities based on a gross premium valuation method using best estimate assumptions with a suitable margin for prudence. Liabilities are zeroised at a policy level (i.e. negative liabilities are not permitted at a policy level). For unit-linked policies an unearned premium reserve is established.
Malaysia
A risk-based capital framework applies in Malaysia. The local regulator, Bank Negara Malaysia (BNM), has set a Supervisory Target Capital Level of 130 per cent below which supervisory actions of increasing intensity will be taken. Each insurer is also required to set its own Individual Target Capital Level to reflect its own risk profile and this is expected to be higher than the Supervisory Target Capital Level.
The available capital is based on assets that are marked-to-market, with policyholder liabilities based on a gross premium valuation method using best estimate assumptions with a suitable margin for prudence. Liabilities are zeroised at a fund level (i.e. negative liabilities are not permitted at a fund level). The BNM has initiated a review of its RBC framework. An exposure draft on valuation of liabilities was issued in December 2019 to gather industry feedback. The exact timing of implementation of potential revisions is uncertain.
Market liberalisation measures were introduced by BNM in April 2009, which increases the limit from 49 per cent to 70 per cent on foreign equity ownership for insurance companies and Takaful operators in Malaysia. A higher foreign equity limit beyond 70 per cent for insurance companies will be considered by BNM on a case by case basis for companies who support expansion of insurance provision to the most vulnerable in Malaysian society.
Singapore
A risk-based capital framework applies in Singapore. The regulator also has the authority to direct that the insurer satisfies additional capital adequacy requirements in addition to those set forth under the Singapore Insurance Act if it considers such additional requirements appropriate. The available capital is based on assets that are marked-to- market, with policyholder liabilities based on a gross premium valuation method using best estimate assumptions with a suitable margin for prudence. Liabilities are zeroised at a policy level (i.e. negative liabilities are not permitted at a policy level). The updated risk-based capital framework (RBC2) will come into effect on 31 March 2020.
(ii) US insurance operations
The regulatory framework for Jackson is governed by the requirements of the US NAIC-approved Risk-Based Capital standards. Under these requirements life insurance companies report using a formula-based capital standard, which includes components calculated by applying after-tax factors to various asset, premium and reserve items and a separate model-based component for market risk and interest rate risk associated primarily with variable annuity products. The 31 December 2019 Jackson local statutory results reflect early adoption of the NAIC regulatory framework reforms at the valuation date as agreed with the Department of Insurance Financial Services (DIFS), and Jackson’s decision not to renew its long-standing permitted practice with the DIFS, which allowed certain derivative instruments, taken out to protect Jackson against declines in long-term interest rates, to be included at book value in the local statutory returns. At 31 December 2019, these derivatives were held at fair value.
(iii) Asset management operations – regulatory and other surplus
Certain asset management subsidiaries of the Group are subject to local regulatory requirements. The movement in the year of the estimated surplus regulatory capital position of those subsidiaries, combined with the movement in the IFRS basis shareholders’ funds for unregulated asset management operations, is as follows:
2019 $m
2018 $m
Eastspring
Total asset
Total asset
Regulatory and other surplus
Investments
US
M&amp;G
management
management
Balance at 1 January
374
51
846
1,271
1,185
Demerger of UK and Europe operations
(846)
(846)
—
Gains during the year
214
24
—
238
701
Movement in capital requirement
(32)
—
—
(32)
(7)
Capital injection
20
(30)
—
(10)
135
Distributions made to the parent company
(173)
(40)
—
(213)
(531)
Exchange and other movements
(27)
1
—
(26)
(212)
Balance at 31 December
376
6
—
382
1,271
C12.3 Transferability of available capital
For Asia, the amounts retained within the insurance companies are at levels that provide an appropriate level of capital strength in excess of the local regulatory minimum. The businesses in Asia may, in general, remit dividends to parent entities, provided the statutory insurance fund meets the local regulatory solvency requirements and there are sufficient statutory accounting profits. For with-profits funds, the excess of assets over liabilities is retained within the funds, with distribution to shareholders tied to the shareholders’ share of declared bonuses.
For Jackson, capital retention is maintained at a level consistent with an appropriate rating by Standard &amp; Poor’s (currently rated AA-). Jackson can pay dividends on its capital stock only out of earned surplus unless prior regulatory approval is obtained. Furthermore, dividends that exceed the greater of statutory net gain from operations less net realised investments losses for the prior year or 10 per cent of Jackson’s prior year end statutory surplus, excluding any increase arising from the application of permitted practices, require prior regulatory approval.
Available capital of the non-insurance business units is transferable after taking account of an appropriate level of operating capital, based on local regulatory solvency requirements, where relevant.</t>
  </si>
  <si>
    <t>C13 Property, plant and equipment
Property, plant and equipment comprise Group occupied properties and tangible assets. Following the adoption of IFRS 16 on 1 January 2019 (as described in note A3),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
The Group does not have any right-of-use assets that would meet the definition of investment property. As at 31 December 2019, total right-of-use assets comprised $569 million of property and $24 million of non-property assets, of which $18 million are attributable to shareholders.
Extension and termination options are included in a number of property and equipment leases across the Group. These are used to maximise operational flexibility in terms of managing the assets used in the Group’s operations. The majority of extension and termination options held are exercisable only by the Group and not by the respective lessor. The Group assesses at lease commencement whether it is reasonably certain to exercise the option. This assertion is revisited if there is a material change in circumstances. The undiscounted value of lease payments beyond the break period not recognised in the lease liabilities as at 31 December 2019 is $185 million.
A reconciliation of the carrying amount of these items from the beginning of the year to the end of the year is as follows:
2019 $m
2018 $m
Group
Group
occupied
Tangible
Right-of-
occupied
Tangible
property
assets
use assets
Total
property
assets
Total
Balance at 1 January
Cost
525
2,089
—
2,614
496
1,408
1,904
Accumulated depreciation
(105)
(714)
—
(819)
(97)
(740)
(837)
Opening net book amount
420
1,375
—
1,795
399
668
1,067
Demerger of UK and Europe operations
(143)
(1,170)
—
(1,313)
Recognition of right-of-use asset on initial application of IFRS 16
—
—
527
527
Arising on acquisitions of subsidiaries
6
13
1
20
6
691
697
Additions
1
63
196
260
47
339
386
Depreciation and impairment charge
(9)
(77)
(141)
(227)
(14)
(170)
(184)
Disposals and transfers
—
(11)
1
(10)
(11)
(92)
(103)
Effect of movements in exchange rates
—
4
9
13
(7)
(61)
(68)
Balance at 31 December
275
197
593
1,065
420
1,375
1,795
Representing:
Cost
351
687
734
1,772
525
2,089
2,614
Accumulated depreciation
(76)
(490)
(141)
(707)
(105)
(714)
(819)
Closing net book amount
275
197
593
1,065
420
1,375
1,795
Analysed as:
Continuing operations
277
205
482
Discontinued operations
143
1,170
1,313
420
1,375
1,795
The Group has non-cancellable property subleases which have been classified as operating leases in 2019 under IFRS 16. The sublease rental income received for the leases is $11 million in 2019.
Tangible assets from continuing operations
At 31 December 2019, of the $197 million (31 December 2018: $205 million) tangible assets, $83 million (31 December 2018: $94 million) were held by the Group’s with-profits businesses.
Capital expenditure: property, plant and equipment by segment
The capital expenditure in 2019 of $64 million (2018: $386 million of which $133 million related to continuing operations) arose as follows: $44 million (2018: $69 million) in Asia and $5 million (2018: $62 million) in US with the remaining balance of $15 million (2018: $2 million) arising from unallocated corporate expenditure.</t>
  </si>
  <si>
    <t>Gain (loss) on disposal of business and corporate transactions</t>
  </si>
  <si>
    <t>D1 Gain (loss) on disposal of business and corporate transactions
Income and expenses of entities sold during the period are included in the income statement up to the date of disposal. The gain or loss on disposal is calculated as the difference between sale proceeds net of selling costs, less the net assets of the entity at the date of disposal, adjusted for foreign exchange movements attaching to the sold entity that are required to be recycled to the income statement under IAS 21.
D1.1
2019 $m
2018 $m
2017 $m
Gain on disposals note (i)
265
—
—
Other transactions note (ii)
(407)
(107)
Total gain (loss) on disposal of business from continuing operations
(142)
(107)
Notes
(i)
In 2019, the $265 million gain on disposals principally relates to profits arising from a reduction in the Group’s stake (from 26 per cent to 22 per cent) in its associate in India, ICICI Prudential Life Insurance Company, and the disposal of Prudential Vietnam Finance Company Limited, a wholly owned subsidiary that provides consumer finance.
(ii)
In 2019, the $(407) million other transactions reflects costs related to the demerger of M&amp;G plc from Prudential plc. These include the following amounts:
-
$(78) million transaction related costs, principally fees to advisors;
-
$(182) million being the fee paid to the holders of two subordinated debt instruments as discussed in note C6.1(i); and
-
$(147) million for one-off costs arising from the separation of the M&amp;G plc business from Prudential plc.
In 2018, the $(107) million other transactions primarily related to exiting the NPH broker-dealer business in the US and costs related to the preparation for the demerger of M&amp;G plc.
D1.2 Other corporate transactions
Acquisition of Thanachart Fund Management Co., Ltd. in Thailand
On 27 December 2019, the Group completed its acquisition of 50.1 per cent of Thanachart Fund Management Co., Ltd. (TFUND) from Thanachart Bank Public Company Ltd. (TBANK) and Government Savings Bank, with TBANK holding the remaining 49.9 per cent stake of TFUND. The acquisition complements the Group’s purchase of 65 per cent of TMB Asset Management, now TMBAM Eastspring, in September 2018.
The terms of the sale agreement include an option for the Group to increase its ownership to 100 per cent in the future. The Group has recognised, in line with IFRS, a financial liability and a reduction in shareholders’ equity of $130 million as of the acquisition date for the option, being the discounted expected consideration payable for the remaining 49.9 per cent.
The fair value of the acquired assets, assumed liabilities and resulting goodwill are shown in the table below:
$m
Assets
Other assets
28
Cash and cash equivalents
2
Total assets
30
Other liabilities
(7)
Non-controlling interests*
(141)
Net assets acquired and liabilities assumed
(118)
Goodwill arising on acquisition*
260
Purchase consideration
142
The goodwill on acquisition of $260 million is mainly attributable to the expected benefits from new customers and synergies. Refer to note C5.1 for changes to the carrying amount of goodwill during the year. The Group has chosen to apply the full goodwill method under IFRS 3, ' Business Combinations ' for this acquisition, with non-controlling interests being measured at fair value on the acquisition date.</t>
  </si>
  <si>
    <t>Discontinued UK and Europe operations</t>
  </si>
  <si>
    <t>D2 Discontinued UK and Europe operations
On 21 October 2019, the Group completed the demerger of its UK and Europe operations (M&amp;G plc) from the Group, resulting in two separately listed companies. The Group’s UK and Europe operations have been reclassified as discontinued operations in these consolidated financial statements in accordance with IFRS 5 ‘Non-current assets held for sale and discontinued operations’.
The results and cash flows for the discontinued UK and Europe operations presented in the consolidated financial statements for the period of ownership up to the demerger in October 2019 are analysed below.
Income statement
2019 $m
2018 $m
2017 $m
Earned premiums, net of reinsurance
10,920
(101)
15,565
Investment return and other income note (1)
22,292
(2,386)
20,550
Total revenue, net of reinsurance
33,212
(2,487)
36,115
Benefits and claims and movement in unallocated surplus of with-profits funds, net of reinsurance
(26,975)
6,645
(29,677)
Acquisition costs and other expenditure
(4,143)
(3,296)
(4,230)
Total charges, net of reinsurance
(31,118)
3,349
(33,907)
Discontinued UK and Europe operations' profit before tax
2,094
862
2,208
Re-measurement of the UK and Europe operations on demerger note (2)
188
—
—
Cumulative exchange loss recycled from other comprehensive income
(2,668)
—
—
(Loss) profit before tax
(386)
862
2,208
Tax (charge) credit note (3)
(775)
280
(875)
(Loss) profit for the year from discontinued operations
(1,161)
1,142
1,333
Notes
(1)
Includes share of profits from joint ventures and associates, net of related tax.
(2)
The re-measurement of the discontinued UK and Europe operations on demerger reflects the difference between the fair value of the UK and Europe operations and its net assets at the date of the demerger.
(3)
The tax (charge) credit wholly relates to the tax on the ordinary profits of the discontinued UK and Europe operations.
Other comprehensive income
2019 $m
2018 $m
2017 $m
Cumulative exchange loss recycled through profit or loss
2,668
—
—
Other items, net of related tax
203
(605)
1,023
Other comprehensive income for the year from discontinued operations, net of related tax
2,871
(605)
1,023
The profit and other comprehensive income for the period from the discontinued UK and Europe operations were wholly attributable to the equity holders of the Company.
Cash flows
2019 $m
2018 $m
2017 $m
Cash flows from operating activities
2,375
5
318
Cash flows from investing activities
(454)
(478)
1,316
Cash flows from financing activities *
—
(137)
(16)
Cash and cash equivalents divested on demerger
(7,611)
—
—
Net cash flows in the year
(5,690)
(610)
1,618
Net cash flows between discontinued and continuing operations*
(436)
(842)
(847)
Cash and cash equivalents at beginning of year
6,048
7,857
6,258
Effect of exchange rate changes on cash and cash equivalents
78
(357)
828
Cash and cash equivalents on the consolidated statement of financial position at end of year
—
6,048
7,857
*
The net cash flows between discontinued and continuing operations represents the net cash paid for dividend and other items from discontinued operations to continuing operations. In 2019, the net cash flows of $(436) million primarily include pre-demerger dividend of $(3,841) million, other dividends of $(684) million offset by payment for the transfer of debt to M&amp;G plc from Prudential plc prior to the demerger of $4,161 million.</t>
  </si>
  <si>
    <t>Contingencies and related obligations</t>
  </si>
  <si>
    <t>D3 Contingencies and related obligations
Litigation and regulatory matters
The Group is involved in various litigation and regulatory proceedings. These may from time to time include class actions involving Jackson. While the outcome of such litigation and regulatory issues cannot be predicted with certainty, the Company believes that their ultimate outcome will not have a material adverse effect on the Group’s financial condition, results of operations or cash flows.
Guarantees
Guarantee funds in the US provide for payments to be made to policyholders on behalf of insolvent life insurance companies and are financed by payments assessed on solvent insurance companies based on location, volume and type of business. The estimated reserve for future guarantee fund assessments is not significant. The directors believe that sufficient provision has been made on the balance sheet for all anticipated payments for known insolvencies.
The Group has provided other guarantees and commitments to third-parties entered into in the normal course of business but the Group does not consider that the amounts involved are significant.
Intra-group capital support arrangements
Prudential has put in place intra-group arrangements to formalise undertakings by Prudential to the regulators of the Hong Kong subsidiaries regarding their solvency levels .</t>
  </si>
  <si>
    <t>Post balance sheet events</t>
  </si>
  <si>
    <t>D4 Post balance sheet events
Dividends
The 2019 second interim ordinary dividend approved by the Board of Directors after 31 December 2019 is as described in note B6 .
Coronavirus outbreak
The novel coronavirus outbreak, with thousands of cases reported in 2020 to date and the virus spreading to countries across Asia and the world, has disrupted the activity in the markets in which the Group operates and adversely impacted the economic conditions in the year to date. Given these conditions, lower levels of new business activity in all affected markets are to be expected. Further details on the Group capital position are set out in note I(i) of the Additional unaudited financial information.
The Group continues to monitor closely the development of the coronavirus outbreak and its impact on market conditions. If current economic conditions persist, management could take additional actions to mitigate the impact. These actions include, but are not limited to, rebalancing investment portfolios, further market risk hedging, increased use of reinsurance, repricing of in-force benefits, changes to new business pricing and the mix of new business being sold.
It is not practicable to quantify the potential financial effect of the outbreak on the Group at this stage.
Bancassurance agreement
On 19 March 2020, the Group announced it had signed a new bancassurance agreement with TMB Bank for a period of 15 years. This extended exclusive partnership agreement will commence on 1 January 2021 and until this time the current arrangement with Thanachart Bank will continue. This agreement requires the novation of TMB Bank's current bancassurance distribution agreement with another insurance group. The change in arrangements will cost Thai Baht 24.5 billion (equivalent to USD754 million based on exchange rate at 18 March 2020), which will be paid in two instalments, with Thai Baht 12.0 billion due in April 2020 and the remainder on 1 January 2021. The funding for this transaction will utilise a mixture of Prudential Asia’s existing resources and Prudential plc own resources, potentially also including new debt. In line with the Group's policy, the amounts described above will be capitalised as an intangible asset representing distribution rights.</t>
  </si>
  <si>
    <t>Related party transactions</t>
  </si>
  <si>
    <t>D5 Related party transactions
Transactions between the Company and its subsidiaries are eliminated on consolidation.
The Company has transactions and outstanding balances with certain unit trusts, Open-Ended Investment Companies (OEICs), collateralised debt obligations and similar entities that are not consolidated and where a Group company acts as manager, which are regarded as related parties for the purposes of IAS 24. The balances are included in the Group’s statement of financial position at fair value or amortised cost in accordance with IAS 39 classifications. The transactions are included in the income statement and include amounts paid on issue of shares or units, amounts received on cancellation of shares or units and amounts paid in respect of the periodic charge and administration fee.
In addition, there are no material transactions between the Group’s joint ventures and associates, which are accounted for on an equity method basis, and other Group companies.
Key management personnel of the Company, as described in note B2.3, may from time to time purchase insurance, asset management or annuity products marketed by Group companies in the ordinary course of business on substantially the same terms as those prevailing at the time for comparable transactions with other persons.
In 2019, 2018 and 2017, other transactions with key management personnel were not deemed to be significant both by virtue of their size and in the context of the individuals’ financial positions. All of these transactions were on terms broadly equivalent to those that prevailed in arm’s length transactions.
Additional details on the Directors’ interests in shares, transactions or arrangements are given in ‘Compensation and Employees’. Key management remuneration is disclosed in note B2.3.</t>
  </si>
  <si>
    <t>Commitments</t>
  </si>
  <si>
    <t>D6 Commitments
The Group has provided, from time to time, certain guarantees and commitments to third parties.
At 31 December 2019, Asia operations had unfunded commitments of $2,013 million (31 December 2018: $1,554 million) primarily related to investments in infrastructure funds and alternative investment funds. At 31 December 2019, Jackson had unfunded commitments of $889 million (31 December 2018: $846 million) related to investments in limited partnerships and $796 million (31 December 2018: $440 million) related to commercial mortgage loans and other fixed income securities. These commitments were entered into in the normal course of business and a material adverse impact on the operations is not expected to arise from them.</t>
  </si>
  <si>
    <t>Investments in subsidiary undertakings, joint ventures and associates</t>
  </si>
  <si>
    <t>D7 Investments in subsidiary undertakings, joint ventures and associates
(a)
Basis of consolidation
The Group consolidates those investees it is deemed to control. The Group has control over an investee if all three of the following are met: (1) it has power over an investee; (2) it is exposed to, or has rights to, variable returns from its involvement with the investee; and (3) it has ability to use its power over the investee to affect its own returns.
(i)
Subsidiaries
Subsidiaries are those investees that the Group controls. The majority of the Group’s subsidiaries are corporate entities, but the Group’s insurance operations also invest in a number of limited partnership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through profit or loss within financial investments in the consolidated statement of financial position.
(ii)
Joint ventures and associates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it does not control. Generally it is presumed that the Group has significant influence if it holds between 20 per cent and 50 per cent voting rights of the entity.
With the exception of those referred to below, the Group accounts for its investments in joint ventures and associates by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associates and joint ventures held by the Group’s insurance or investment funds. This includes venture capital business, mutual funds and unit trusts and which, as allowed by IAS 28, ‘Investments in Associates and Joint Ventures’, are carried at fair value through profit or loss.
(iii)
Structured entities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structured entities such as:
-
Collective investment schemes;
-
Limited partnerships;
-
Variable interest entities;
-
Investment vehicles within separate accounts offered through variable annuities;
-
Collateralised debt obligations;
-
Mortgage-backed securities; and
-
Similar asset-backed securities.
Collective investment schemes
The Group invests in collective investment schemes, which invest mainly in equities, bonds, cash and cash equivalents, and properties. The Group’s percentage ownership in these entities can fluctuate on a daily basis according to the participation of the Group and other investors in them.
-
Where the entity is managed by a Group asset manager, and the Group’s ownership holding in the entity exceeds 50 per cent, the Group is judged to have control over the entity.
-
Where the entity is managed by a Group asset manager, and the Group’s ownership holding in the entity is between 20 per cent and 50 per cent, the facts and circumstances of the Group’s involvement in the entity are considered, including the rights to any fees earned by the asset manager from the entity, in forming a judgement as to whether the Group has control over the entity.
-
Where the entity is managed by a Group asset manager, and the Group’s ownership holding in the entity is less than 20 per cent, the Group is judged to not have control over the entity.
-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The Group has a limited number of investment funds where it considers it has such ability.
Where the Group is deemed to control these entities, they are treated as a subsidiary and are consolidated, with the interests of investors other than the Group being classified as liabilities, and appear as net asset value attributable to unit holders of consolidated investment funds.
Where the Group does not control these entities (as it is deemed to be acting as an agent) and they do not meet the definition of associates, they are carried at fair value through profit or loss within financial investments in the consolidated statement of financial position.
Where the Group’s asset manager sets up investment funds as part of asset management operations, the Group’s interest is limited to the administration fees charged to manage the assets of such entities. With no participation in these entities, the Group does not retain risks associated with investment funds. For these investment funds, the Group is not deemed to control the entities but to be acting as an agent.
The Group generates returns and retains the ownership risks in investment vehicles commensurate to its participation and does not have any further exposure to the residual risks of these investment vehicles.
Jackson’s separate account assets
These are investment vehicles that invest contract holders’ premiums in equity, fixed income, bonds and money market mutual funds. The contract holder retains the underlying returns and the ownership risks related to the underlying investments. The shareholder’s economic interest in separate accounts is limited to the administrative fees charged. The separate accounts are set up as separate regulated entities governed by a Board of Governors or trustees for which the majority of the members are independent of Jackson or any affiliated entity. The independent members are responsible for any decision making that impacts contract holders’ interest and govern the operational activities of the entities’ advisers, including asset managers. Accordingly, the Group does not control these vehicles. These investments are carried at fair value through profit or loss within financial investments in the consolidated statement of financial position.
Limited partnerships
The Group’s insurance operations invest in a number of limited partnerships, either directly or through unit trusts, through a mix of capital and loans. These limited partnerships are managed by general partners, in which the Group holds equity. Such interest in general partners and limited partnerships provide the Group with voting and similar rights to participate in the governance framework of the relevant activities in which limited partnerships are engaged in. Accounting for the limited partnerships as subsidiaries, joint ventures, associates or other financial investments depends on the terms of each partnership agreement and the shareholdings in the general partner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ccordingly the Group does not have power over the relevant activities of such vehicles and all are carried at fair value through profit or loss within financial investments in the consolidated statement of financial position.
The table below provides aggregate carrying amounts of the investments in unconsolidated structured entities reported in the Group’s statement of financial position:
31 Dec 2019 $m
31 Dec 2018 $m
Separate
Other
Separate
Other
Statement of financial position line
Investment
account
structured
Investment
account
structured
items
funds
assets
entities
funds
assets
entities
Equity securities and holdings in collective investment schemes
23,620
195,070
—
27,021
163,301
—
Debt securities
—
—
6,574
—
—
14,113
Total
23,620
195,070
6,574
27,021
163,301
14,113
The Group generates returns and retains the ownership risks in these investments commensurate to its participation and does not have any further exposure to the residual risks or losses of the investments or the vehicles in which it holds investments.
As at 31 December 2019, the Group does not have an agreement, contractual or otherwise, or intention to provide financial support to structured entities that could expose the Group to a loss.
(a) Dividend restrictions and minimum capital requirements
Certain Group subsidiaries and joint ventures are subject to restrictions on the amount of funds they may transfer in the form of cash dividends or otherwise to the parent company.
Under UK company law, UK companies can only declare dividends if they have sufficient distributable reserves.
Jackson is subject to state laws that limit the dividends payable to its parent company based on statutory capital, surplus and prior year earnings. Dividends in excess of these limitations require prior regulatory approval.
The Group’s subsidiaries, joint ventures and associates in Asia may remit dividends to the Group, in general, provided the statutory insurance fund meets the capital adequacy standard required under local statutory regulations and has sufficient distributable reserves. For further details on local capital regulations in Asia please refer to note C12.2.
(b) Investments in joint ventures and associates
The Group has shareholder-backed joint venture insurance and asset management businesses in China with CITIC Group and a joint venture asset management business in India with ICICI Bank. In addition, there is an asset management joint venture in Hong Kong with Bank of China International Holdings Limited (BOCI) and Takaful insurance joint venture in Malaysia.
For the Group’s joint ventures that are accounted for by using the equity method, the net of tax results of these operations are included in the Group’s profit before tax.
The Group’s associates, which are also accounted for under the equity method, include the Indian insurance entity (with the majority shareholder being ICICI Bank). In addition, the Group has investments in collective investment schemes, funds holding collateralised debt obligations, property funds where the Group has significant influence. As allowed under IAS 28, these investments are accounted for on a fair value through profit or loss basis. The aggregate fair value of associates accounted for at fair value through profit or loss, where there are published price quotations, is approximately $0.7 billion at 31 December 2019 (31 December 2018: $0.1 billion from continuing operations).
For joint ventures and associates accounted for using the equity method, the 12 months financial information of these investments up to 31 December 2019 (covering the same period as that of the Group) has been used in these consolidated financial statements.
The Group’s share of the profits (including short-term fluctuations in investment returns), net of related tax, and carrying amount of interest in joint ventures and associates, which are equity accounted as shown in the consolidated income statement at 31 December 2019 is $397 million (2018: $319 million; 2017: $233 million) for shareholder-backed business and comprises the following:
Share of profits from joint ventures and associates, net of related tax
2019 $m
2018 $m
2017 $m
Asia insurance operations
291
238
156
Asia asset management operations
106
81
77
Total segment and Group total
397
319
233
There is no other comprehensive income in the joint ventures and associates. There has been no unrecognised share of losses of a joint venture or associate that the Group has stopped recognising in the total income.
The Group’s interest in joint ventures gives rise to no contingent liabilities or capital commitments that are material to the Group.
(c) Related undertakings
In accordance with Section 409 of the Companies Act 2006 a list of Prudential Group’s subsidiaries, joint ventures, associates and significant holdings (being holdings of more than 20 per cent) along with the classes of shares held, the registered office address and the country of incorporation and the effective percentage of equity owned at 31 December 2019 is disclosed below.
The definitions of a subsidiary undertaking, joint venture and associate in accordance with the Companies Act 2006 are different from the definition under IFRS. As a result, the related undertakings included within the list below may not be the same as the undertakings consolidated in the Group IFRS financial statements. The Group’s consolidation policy is described in note A3.1(b). The Group also operates through branches. At 31 December 2019, there is no significant branch outside the UK.
Direct subsidiary undertakings of the parent company, Prudential plc (shares held directly or via nominees)
Key to share classes:
Abbreviation
Class of share held
LBG
Limited by Guarantee
LPI
Limited Partnership Interest
MI
Membership Interest
MFS
Mutual Fund Shares
NSB
Non-stock basis
OS
Ordinary Shares
PI
Partnership Interest
PS
Preference Shares
U
Units
Name of entity
Classes of
Proportion
Registered office address and country of incorporation
Prudential Corporation Asia Limited
OS
100.00%
13th Floor, One International Finance Centre, 1 Harbour View Street, Central, Hong Kong
Prudential Group Holdings Limited
OS
100.00%
1 Angel Court, London, EC2R 7AG, United Kingdom
Other subsidiaries, joint ventures, associates and significant holdings of the Group – no shares held directly by the parent company, Prudential plc or its nominees
Classes of
shares
Proportion
Name of entity
held
held
Registered office address and country of incorporation
95th Avenue Retail Building, LLC
MI
100.00%
901 S., Ste. 201, Second St., Springfield, IL, 62704-7909, USA
Aberdeen Standard Cash Creation Fund
U
34.16%
28th Floor Bangkok City Tower, 179 South Sathorn Road, Thungmahamek, Sathorn, Bangkok 10120, Thailand
Aberdeen Standard Singapore Equity
U
60.44%
20 Collyer Quay, #01-01, Singapore 049319
Aberforth Standard Global Opportunities Fund
U
28.46%
Allied Life Brokerage Agency, Inc
LPI
100.00%
400 East Court Avenue, Des Moines, IA 50309, USA
AMUNDI FTSE China A50 Index ETF
U
38.67%
90, boulevard Pasteur, 75015 Paris, France
BeGeneral Insurance S.A.
OS
51.00%
Immeuble WOODIN Center 1st Floor, Avenue Nogues, Plateaux, Abidjan, Cote d’Ivoire
BeLife Insurance S.A.
OS
50.93%
Beneficial General Insurance S.A.
OS
50.04%
1944 Blvd de la République, BP 2328, Douala, Cameroon
Beneficial Life Insurance S.A.
OS
51.00%
Beneficial Life Insurance S.A.
OS
50.99%
2963 Rue De La Chance Agbalepedogan, P.B. 1115, Lome, Togo
BOCHK Aggressive Growth Fund
U
65.61%
27/F, Bank of China Tower, 1 Garden Road, Hong Kong
BOCHK Asia Pacific Equity Fund
U
26.29%
BOCHK Balanced Growth Fund
U
55.31%
BOCHK China Equity Fund
U
71.35%
BOCHK Conservative Growth Fund
U
55.24%
BOCHK Hong Kong Equity Fund
U
21.94%
BOCHK US Dollar Money Market Fund
U
34.85%
BOCI-Prudential Asset Management Limited
OS
36.00%
BOCI-Prudential Trustee Limited
OS
36.00%
12/F &amp; 25/F, Citicorp Centre, 18 Whitfield Road, Causeway Bay, Hong Kong
Brier Capital LLC
OS
100.00%
1 Corporate Way, Lansing, MI 48951, USA
Brooke (Holdco 1) Inc
OS
100.00%
1105 North Market Street, Suite 1300, Wilmington, DE 19801, USA
Brooke Life Insurance Company
OS
100.00%
1 Corporate Way, Lansing, MI 48951, USA
Centre Capital Non-Qualified Investors IV AIV Orion, LP
LPI
27.47%
2711 Centreville Road, Suite 400, Wilmington, DE 19808, USA
Centre Capital Non-Qualified Investors IV AIV-RA, L.P.
LPI
44.55%
Centre Capital Non-Qualified Investors IV, L.P.
LPI
27.16%
Centre Capital Non-Qualified Investors V AIV-ELS LP
LPI
36.58%
Centre Capital Non-Qualified Investors V LP
LPI
37.66%
CEP IV-A Chicago AIV LP
LPI
23.93%
615 South Dupont Highway, Dover, DE 19901, USA
CEP IV-A CWV AIV LP
LPI
23.97%
850 New Burton Road, Suite 201, Dover, DE 19904, USA
CEP IV-A Davenport AIV LP
LPI
23.94%
615 South Dupont Highway, Dover, DE 19901, USA
CEP IV-A Indy AIV LP
LPI
23.94%
CEP IV-A NMR AIV LP
LPI
23.94%
CEP IV-A WBCT AIV LP
LPI
23.94%
CITIC-CP Asset Management Co., Ltd.
MI
26.95%
Room 101-2, No.128 North Zhangjiabang Road, Pudong District, Shanghai, China
CITIC-Prudential Fund Management Company Limited
MI
49.00%
Level 9, HSBC Building, Shanghai IFC, 8 Century Avenue, Pudong, Shanghai, China
CITIC-Prudential Life Insurance Company Limited
MI
50.00%
0507-0510, 1601-1616, East Tower, World Financial Centre, No.1 East Third Ring Middle Road, Chaoyang District, Beijing, 100020, China
Clairvest Equity Partners IV-A LP
LPI
23.90%
22 St Clair Avenue East, Suite 1700, Toronto, ON M4T 2S3, Canada
Curian Capital, LLC
OS
100.00%
1 Corporate Way, Lansing, MI 48951, USA
Curian Clearing LLC (Michigan)
OS
100.00%
Eastspring Al-Wara' Investments Berhad
OS
100.00%
Level 25, Menara Hong Leong, No. 6 Jalan Damanlela, Bukit Damansara, 50490 Kuala Lumpur, Malaysia
Eastspring Asset Management Korea Co. Ltd.
OS
100.00%
15th Floor, Shinhan Investment Tower, 70 Yoidae-ro, Yeungdeungpo-gu, Seoul 07325, Korea
Eastspring Global Smart Beta EMP Securities Investment Trust (H)
U
71.97%
Goodmorning Shinhan Tower 15F Yeoido Dong 23-2, Yeungdeungpo-gu Seoul 150-010, Korea
Eastspring Global Smart Beta EMP Securities Investor Trust (USD)
U
99.46%
Eastspring Infrastructure Debt Fund L.P.
PI
90.00%
PO Box 309, Ugland House, Grand Cayman, KY1-1104, Cayman Islands
Eastspring Investment Asia Real Estate Multi Asset Income Fund
U
99.99%
26, Boulevard Royal, L-2449, Luxembourg
Eastspring Investment Asia Sustainable Bond Fund
U
100.00%
Eastspring Investment Management (Shanghai) Company Limited
OS
100.00%
Unit 306-308, 3/F Azia Center, 1233 Lujiazui Ring Road, China (Shanghai) Pilot Free Trade Zone, China
Eastspring Investments - Global Growth Equity Fund
U
73.57%
26, Boulevard Royal, L-2449, Luxembourg
Eastspring Investments - Global Low Volatility Equity Fund
U
98.72%
Eastspring Investments - Global Technology Fund
U
82.24%
Eastspring Investments - India Discovery Fund
U
36.63%
Eastspring Investments - Japan Fundamental Value Fund
U
99.85%
Eastspring Investments - Pan European Fund
U
61.01%
Eastspring Investments - US High Yield Bond Fund
U
49.96%
Eastspring Investments (Hong Kong) Limited
OS
100.00%
13th Floor, One International Finance Centre, 1 Harbour View Street, Central, Hong Kong
Eastspring Investments (Luxembourg) SA
OS
100.00%
26 Boulevard Royal, L-2449, Luxembourg
Eastspring Investments (Singapore) Limited
OS
100.00%
10 Marina Boulevard, #32-01, Marina Bay Financial Centre Tower 2, Singapore 018983
Eastspring Investments Asia Oceania High Dividend Equity Fund
U
100.00%
Eastspring Investments Limited, Marunouchi Park Bldg., 2-6-1 Marunochi, Chiyoda-ku, Tokyo, Japan 100-6905
Eastspring Investments Asia Oceania U&amp;I Bond Fund
U
99.93%
Eastspring Investments Asia Pacific Equity Fund
U
99.99%
26, Boulevard Royal, L-2449, Luxembourg
Eastspring Investments Asian Bond Fund
U
53.60%
Eastspring Investments Asian Dynamic Fund
U
92.59%
Eastspring Investments Asian Equity Fund
U
85.19%
Eastspring Investments Asian Equity Income Fund
U
78.33%
Eastspring Investments Asian High Yield Bond Fund
U
39.86%
Eastspring Investments Asian High Yield Bond MY Fund
U
86.36%
Eastspring Investments Berhad, Level 22, Menara Prudential, Persiaran TRX Barat, 55188 Tun Razak Exchange, Kuala Lumpur, Malaysia
Eastspring Investments Asian Infrastructure Equity Fund
U
50.78%
26, Boulevard Royal, L-2449, Luxembourg
Eastspring Investments Asian Investment Grade Bond Fund
U
99.93%
Eastspring Investments Asian Low Volatility Equity Fund
U
97.27%
Eastspring Investments Asian Multi Factor Equity Fund
U
100.00%
Eastspring Investments Asian Property Securities Fund
U
97.72%
Eastspring Investments Berhad
OS
100.00%
Level 25, Menara Hong Leong, No. 6 Jalan Damanlela, Bukit Damansara, 50490 Kuala Lumpur, Malaysia
Eastspring Investments China A Shares Growth Fund
U
100.00%
26, Boulevard Royal, L-2449, Luxembourg
Eastspring Investments Dragon Peacock Fund
U
53.18%
Eastspring Investments Emerging Markets Star Players
U
36.99%
Eastsring Investments Limited, Marunouchi Park Bldg., 2-6-1 Marunochi, Chiyoda-ku, Tokyo, Japan 100-6905
Eastspring Investments Equity Income Fund
U
20.89%
Eastspring Investments Berhad, Level 22, Menara Prudential, Persiaran TRX Barat, 55188 Tun Razak Exchange, Kuala Lumpur, Malaysia
Eastspring Investments European Inv Grade Bond Fund
U
99.28%
26, Boulevard Royal, L-2449, Luxembourg
Eastspring Investments Fund Management Limited Liability Company
MI
100.00%
23rd Floor, Saigon Trade Center, 37 Ton Duc Thang Street, District 1, Ho Chi Minh City, Vietnam
Eastspring Investments Global Emerging Markets Bond Fund
U
97.03%
26, Boulevard Royal, L-2449, Luxembourg
Eastspring Investments Global Equity Navigator Fund
U
100.00%
Eastspring Investments Global Market Navigator Fund
U
99.68%
Eastspring Investments Global Multi Asset Income Plus Growth Fund
U
99.99%
Eastspring Investments Greater China Equity Fund
U
95.19%
Eastspring Investments Hong Kong Equity Fund
U
93.10%
Eastspring Investments Incorporated
OS
100.00%
874 Walker Road, Suite C, Dover, DE 19904, USA
Eastspring Investments India Consumer Equity Open Limited
OS
100.00%
3rd Floor, 355 NEX, Rue du Savoir, Cybercity Ebene 72201, Mauritius
Eastspring Investments India Equity Fund
U
68.69%
26, Boulevard Royal, L-2449, Luxembourg
Eastspring Investments India Equity Open (Asset Growth Type)
U
28.90%
Eastsring Investments Limited, Marunouchi Park Bldg., 2-6-1 Marunochi, Chiyoda-ku, Tokyo, Japan 100-6905
Eastspring Investments India Equity Open Limited
OS
100.00%
3rd Floor, 355 NEX, Rue du Savoir, Cybercity Ebene 72201, Mauritius
Eastspring Investments India Infrastructure Equity Open Limited
OS
100.00%
Eastspring Investments Japan Dynamic MY Fund
U
27.65%
Eastspring Investments Berhad, Level 22, Menara Prudential, Persiaran TRX Barat, 55188 Tun Razak Exchange, Kuala Lumpur, Malaysia
Eastspring Investments Limited
OS
100.00%
Marunouchi Park Building, 6-1 Marunouchi 2-chome, Chiyoda-Ku, Tokyo, Japan
Eastspring Investments MY Focus Fund
U
21.40%
Eastspring Investments Berhad, Level 22, Menara Prudential, Persiaran TRX Barat, 55188 Tun Razak Exchange, Kuala Lumpur, Malaysia
Eastspring Investments North America Value Fund
U
99.84%
26, Boulevard Royal, L-2449, Luxembourg
Eastspring Investments Services Pte. Ltd.
OS
100.00%
10 Marina Boulevard, #32-01, Marina Bay Financial Centre, Singapore 018983
Eastspring Investments SICAV-FIS - Alternative Investments Fund
U
100.00%
26, Boulevard Royal, L-2449, Luxembourg
Eastspring Investments SICAV-FIS - Asia Pacific Loan Fund
U
100.00%
Eastspring Investments SICAV-FIS Universal USD Bond Fund
U
100.00%
Eastspring Investments SICAV-FIS Universal USD Bond II Fund
U
100.00%
Eastspring Investments Unit Trust - Dragon Peacock Fund
U
97.59%
10 Marina Boulevard, #32-01, Marina Bay Financial Centre, Singapore 018983
Eastspring Investments US Bond Fund
U
27.84%
26, Boulevard Royal, L-2449, Luxembourg
Eastspring Investments US Corporate Bond Fund
U
70.82%
Eastspring Investments US High Inv Grade Bond Fund
U
91.67%
Eastspring Investments US Investment Grade Bond Fund
U
45.41%
Eastspring Investments US Strategic Income Bond Fund
U
100.00%
Eastspring Investments US Total Return Bond Fund
U
100.00%
Eastspring Investments UT Singapore ASEAN Equity Fund
U
99.76%
10 Marina Boulevard, #32-01, Marina Bay Financial Centre, Singapore 018983
Eastspring Investments UT Singapore Select Bond Fund
U
77.80%
Eastspring Investments Vietnam Navigator Fund
U
71.42%
23rd Floor, Saigon Trade Center Building, 37 Ton Duc Thang Street, Ben Nghe Ward, District 1, Ho Chi Minh City, Vietnam
Eastspring Investments World Value Equity Fund
U
92.88%
26, Boulevard Royal, L-2449, Luxembourg
Eastspring Overseas Investment Fund Management (Shanghai) Company Limited
OS
100.00%
Unit 306-308, 3/F., 1233 Lujiazui Ring Road, China (Shanghai) Pilot Free Trade Zone, China
Eastspring Real Assets Partners
OS
100.00%
PO Box 309, Ugland House, Grand Cayman, KY1-1104, Cayman Islands
Eastspring Securities Investment Trust Co., Ltd.
OS
99.54%
4th Floor, No.1 Songzhi Road, Taipei 110, Taiwan
First State China Focus Fund
U
66.58%
70 Sir John Rogerson’s Quay, Dublin 2, D02 R296, Ireland
First State Global Property A
U
52.26%
38 Beach Road, #06-11 South Beach Tower, Singapore 189767
Fubon China Currency Fund
U
20.59%
8F, No. 108, Sec 1, Tun Hwa, South Road, Taipei, Taiwan
Furnival Insurance Company PCC Limited
OS
100.00%
PO Box 34, St Martin’s House Le Bordage, St Peter Port, Guernsey, GY1 4AU
GS Twenty Two Limited
OS
100.00%
1 Angel Court, London, EC2R 7AG, United Kingdom
Hermitage Management LLC
OS
100.00%
1 Corporate Way, Lansing, MI 48951, USA
Hyde Holdco 1 Limited
OS
100.00%
1 Angel Court, London, EC2R 7AG, United Kingdom
ICICI Prudential Asset Management Company Limited
OS
49.00%
12th Floor, Narain Manzil, 23, Barakhamba Road, New Delhi 110001, India
ICICI Prudential Life Insurance Company Limited
OS
22.11%
ICICI PruLife Towers, 1089 Appasaheb Marathe Marg, Prabhadevi, Mumbai 400025, India
ICICI Prudential Pension Funds Management Company
OS
22.11%
ICICI Prudential Trust Limited
OS
49.00%
12th Floor, Narain Manzil, 23, Barakhamba Road, New Delhi 110001, India
Invesco Fixed Maturity Selective Emerging Market Bonds 2024
U
61.60%
8F, No 122, Tung Hua N. Rd. Taipei, Taiwan
Invesco Select 6 Year Maturity Global Bond Fund
U
68.28%
INVEST Financial Company Insurance Agency LLC of Illinois
OS
100.00%
208 South LaSalle Street, Chicago, IL 60604, USA
iShares Core MSCI Europe
U
21.26%
State Street Fund Services (Ireland) Limited, 78 Sir John Rogerson's Quay, Dublin 2, Ireland
iShares Fallen Angels High Yield Corporate Bond UCITS ETF Wing
U
47.36%
79 Sir John Rogerson's Quay, Dublin 2, D02 RK 57, Ireland
iShares S&amp;P 500 Financials Sector UCITS
U
22.98%
iShares S&amp;P 500 Utilities Sector UCITS ETF
U
53.39%
Jackson Charitable Foundation Inc
NSB
100.00%
1 Corporate Way, Lansing, MI 48951, USA
Jackson Holdings LLC
OS
100.00%
1105 North Market Street, Suite 1300, Wilmington, DE 19801, USA
Jackson National Asset Management LLC
OS
100.00%
1 Corporate Way, Lansing, MI 48951, USA
Jackson National Life (Bermuda) Limited
OS
100.00%
Cedar House, Hamilton, Bermuda
Jackson National Life Distributors LLC
OS
100.00%
1209 Orange Street, Wilmington, DE 19801, USA
Jackson National Life Insurance Company
OS
100.00%
1 Corporate Way, Lansing, MI 48951, USA
Jackson National Life Insurance Company of New York
OS
100.00%
2900 Westchester Avenue, Suite 305, Purchase, NY 10577, USA
Lasalle Property Securities SICAV-FIS
U
99.97%
11-13 Boulevard de la Foire, L-1528 Luxembourg
M&amp;G Asia Property Trust
U
99.97%
8 Marina Boulevard, 05-02 Marina Bay, Financial Centre Tower 1, Singapore, 018981
M&amp;G Luxembourg European Strategic Value Fund
U
50.24%
49 Avenue J.F. Kennedy, L-1855, Luxembourg
M&amp;G Real Estate Asia Holding Company Pte. Ltd.
OS
33.00%
10 Marina Boulevard, #31-03, Marina Bay, Financial Centre Tower 2, Singapore, 018983
Manulife Asia Pacific Bond Fund
U
27.29%
9/F, No 89 Son Ren Road, Taipei, Taiwan
Manulife China Dim Sum High Yield Bond Fund
U
58.33%
Manulife China Offshore Bond Fund
U
39.57%
Manulife USD High Yield Bond Fund
U
37.47%
Mission Plans of America, Inc
OS
100.00%
1999 Bryan Street, Suite 900, Dallas, TX 75201, USA
National Planning Holdings, LLC
OS
100.00%
1209 Orange Street, Wilmington, DE 19801, USA
Nomura Six Years Fixed Maturity Asia Pacific Emerging Market Bond Fund
U
33.30%
101 Tower, 30F, No. 7 Sec. 5, Xinyi Rd., Xinyi Dist., Taipei, Taiwan
Nomura Six Years Fixed Maturity Emerging Market Bond Fund
U
42.14%
Nomura Six Years Ladder Maturity Asia Pacific Emerging Market Bond Fund
U
25.01%
North Sathorn Holdings Company Limited
OS
100.00%
3 Rajanakarn Building, 20th Floor, South Sathorn Road, Yannawa Subdistrict, Sathorn District, Bangkok, Thailand
PCA IP Services Limited
OS
100.00%
13th Floor, One International Finance Centre, 1 Harbour View Street, Central, Hong Kong
PCA Life Assurance Co. Ltd.
OS
99.79%
8th Floor, No.1 Songzhi Road, Taipei 11047, Taiwan
PCA Reinsurance Co. Ltd.
OS
100.00%
Unit Level 13(A), Main Office Tower, Financial Park Labuan, Jalan Merdeka, 87000 Federal Territory of Labuan, Malaysia
PGDS (US One) LLC
OS
100.00%
1209 Orange Street, Wilmington, DE 19801, USA
PPM America Capital Partners III, LLC
MI
60.50%
874 Walker Road, Suite C, Dover, DE 19904, USA
PPM America Capital Partners IV, LLC
MI
34.50%
PPM America Capital Partners V, LLC
MI
34.00%
PPM America Capital Partners VI, LLC
MI
32.00%
PPM America Private Equity Fund III LP
LPI
50.06%
PPM America Private Equity Fund IV LP
LPI
49.97%
PPM America Private Equity Fund V LP
LPI
49.97%
PPM America Private Equity Fund VI LP
LPI
59.94%
PPM America Private Equity Fund VII LP
LPI
54.00%
PPM America, Inc
OS
100.00%
PPM CLO 2 Ltd.
OS
100.00%
PO Box 1093, Queensgate House,Grand Cayman KY1-1102, Cayman Islands
PPM CLO 2, LLC
PS
100.00%
4001 Kennet Pike, Suite 301, Wilmington, DE, 19807, USA
PPM CLO 2018-1 Ltd.
PS
100.00%
Queensgate House, South Church Street, George Town, Grand Cayman KY1-1102, Cayman Islands
PPM CLO 3 Ltd.
OS
100.00%
PO Box 1093, Queensgate House,Grand Cayman KY1-1102, Cayman Islands
PPM CLO 3, LLC
PS
100.00%
4001 Kennet Pike, Suite 301, Wilmington, DE, 19807, USA
PPM CLO 4 Ltd.
PS
100.00%
PO Box 1093, Queensgate House,Grand Cayman KY1-1102, Cayman Islands
PPM Funds - PPM Core plus Fixed Income Fund
MFS
100.00%
84 State Street, 6th Floor, Boston, MA 02109
PPM Funds - PPM Large Cap Value Fund
MFS
99.96%
PPM Funds - PPM Long Short Credit Fund
MFS
100.00%
PPM Funds - PPM Mid Cap Value Fund
MFS
99.57%
PPM Holdings, Inc
OS
100.00%
774 Walker Road, Suite C, Dover, DE 19904, USA
PPM Loan Management Company LLC
MI
100.00%
PPM Loan Management Holding Company LLC
MI
100.00%
Prenetics Limited
PS
14.27%
7th Floor, Prosperity Millennia Plaza, 663 King’s Road, North Point, Hong Kong
Pru Life Insurance Corporation of U.K.
OS
100.00%
9th Floor, Uptown Place Tower 1, 1 East 11th Drive, Uptown Bonifacio, 1634 Taguig City, Metro Manila, Philippines
Pru Life UK Asset Management and Trust Corporation
OS
100.00%
2/F., Uptown Parade 2, 36th Street, Uptown Bonifacio, 1634 Taguig City, Philippines
Prudence Foundation
LBG
100.00%
13th Floor, One International Finance Centre, 1 Harbour View Street, Central, Hong Kong
Prudential (Cambodia) Life Assurance Plc
OS
100.00%
20th Floor, #445, Monivong Blvd, Boeung Prolit, 7 Makara, Phnom Penh Tower, Phnom Penh, Cambodia
Prudential (US Holdco 1) Limited
OS
100.00%
1 Angel Court, London, EC2R 7AG, United Kingdom
Prudential Africa Holdings Limited
OS
100.00%
Prudential Africa Services Limited
OS
100.00%
5th Ngong Avenue, Nairobi, Kenya
Prudential Assurance Company Singapore (Pte) Limited
OS
100.00%
30 Cecil Street, #30-01 Prudential Tower, Singapore 049712
Prudential Assurance Malaysia Berhad*
OS
51.00%
Level 20, Menara Prudential, Persiaran TRX Barat, 55188 Tun Razak Exchange, Kuala Lumpur, Malaysia
Prudential Assurance Uganda Limited
OS
100.00%
Kampala Road, Kampala, Uganda
Prudential BSN Takaful Berhad†
OS
49.00%
Level 8A, Menara Prudential, No. 10 Jalan Sultan Ismail, 50250 Kuala Lumpur, Malaysia
Prudential Corporation Australasia Holding</t>
  </si>
  <si>
    <t>Condensed Financial Information of Registrant Prudential plc</t>
  </si>
  <si>
    <t>Schedule II
Condensed Financial Information of Registrant Prudential plc
Profit and Loss Accounts (FRS 101 Basis)
Years ended 31 December
2019 $m
2018* $m
2017* $m
Investment income, including dividends received from subsidiary undertakings
9,707
2,143
2,265
Investment expenses and charges
(515)
(549)
(534)
Gain on revaluation of M&amp;G plc
3,649
—
—
Other charges:
Corporate expenditure
(713)
(346)
(280)
Foreign currency exchange (losses) gains
(18)
7
(12)
Profit on ordinary activities before tax
12,110
1,255
1,439
Tax credit on profit on ordinary activities
145
135
153
Profit for the financial year
12,255
1,390
1,592
Other comprehensive income:
Items that may be reclassified subsequently to profit or loss
Exchange movements arising during the year
393
(428)
676
Items that will not be reclassified to profit or loss
Actuarial (losses) gains recognised in respect of the defined benefit pension scheme
(91)
25
44
Related tax
16
(4)
(8)
318
(407)
712
Total comprehensive income for the year
12,573
983
2,304
* The 2018 and 2017 comparative results have been re-presented from those previously published to reflect the change in the Company’s presentation currency from pounds sterling to US dollars (as described in note 2).
The accompanying notes are an integral part of this condensed financial information
Schedule II
Condensed Financial Information of Registrant Prudential plc
Statements of Financial Position (FRS 101 Basis)
31 December
2019 $m
2018* $m
Non-current assets
Investments in subsidiary undertakings
10,444
13,787
Amounts owed by subsidiary undertakings
2,000
—
12,444
13,787
Current assets
Debtors:
Amounts owed by subsidiary undertakings
6,352
7,520
Other debtors
4
6
Tax recoverable
66
53
Derivative assets
—
6
Pension asset
—
88
Cash at bank and in hand
54
28
6,476
7,701
Liabilities: amounts falling due within one year
Commercial paper
(520)
(601)
Derivative liabilities
—
(539)
Amounts owed to subsidiary undertakings
(141)
(1,192)
Tax payable
(14)
(13)
Deferred tax liability
—
(15)
Accruals and deferred income
(78)
(129)
(753)
(2,489)
Net current assets
5,723
5,212
Total assets less current liabilities
18,167
18,999
Liabilities: amounts falling due after more than one year
Subordinated liabilities
(4,304)
(8,503)
Debenture loans
(690)
(658)
Other borrowings
—
(350)
(4,994)
(9,511)
Total net assets
13,173
9,488
Capital and reserves
Share capital
172
166
Share premium
2,625
2,502
Profit and loss account
10,376
6,820
Shareholders’ funds
13,173
9,488
* The 2018 comparative results have been re-presented from those previously published to reflect the change in the Company’s presentation currency from pounds sterling to US dollars (as described in note 2).
The accompanying notes are an integral part of this condensed financial information
Schedule II
Condensed Financial Information of Registrant Prudential plc
Statements of Changes in Equity (FRS 101 basis)
Share
Share
Profit and
Total
$m
capital
premium
loss account
equity
Balance at 1 January 2017
159
2,381
6,733
9,273
Total comprehensive income for the year
Profit for the year
—
—
1,592
1,592
Foreign exchange translation differences due to change in presentation currency*
—
—
676
676
Actuarial gains recognised in respect of the defined benefit pension scheme
—
—
36
36
Total comprehensive income for the year
—
—
2,304
2,304
Transactions with owners, recorded directly in equity
New share capital subscribed
—
27
—
27
Share based payment transactions
—
—
(1)
(1)
Foreign exchange translation differences due to change in presentation currency*
16
227
—
243
Dividends
—
—
(1,525)
(1,525)
Total contributions by and distributions to owners
16
254
(1,526)
(1,256)
Balance at 31 December 2017
175
2,635
7,511
10,321
Balance at 1 January 2018
175
2,635
7,511
10,321
Impact of initial application of IFRS 9
—
—
(12)
(12)
Total comprehensive income for the year
Profit for the year
—
—
1,390
1,390
Actuarial gains recognised in respect of the defined benefit pension scheme
—
—
21
21
Foreign exchange translation differences due to change in presentation currency*
—
—
(428)
(428)
Total comprehensive income for the year
—
—
983
983
Transactions with owners, recorded directly in equity
New share capital subscribed
1
22
—
23
Dividends
—
—
(1,662)
(1,662)
Foreign exchange translation differences due to change in presentation currency *
(10)
(155)
—
(165)
Total contributions by and distributions to owners
(9)
(133)
(1,662)
(1,804)
Balance at 31 December 2018
166
2,502
6,820
9,488
Balance at 1 January 2019
166
2,502
6,820
9,488
Profit for the year
—
—
12,255
12,255
Actuarial losses recognised in respect of the defined benefit pension scheme
—
—
(75)
(75)
Foreign exchange translation differences due to change in presentation currency*
—
—
393
393
Total comprehensive income for the year
—
—
12,573
12,573
Transactions with owners, recorded directly in equity
New share capital subscribed
—
22
—
22
Share based payment transactions
—
—
(4)
(4)
Dividend in specie of M&amp;G plc
—
—
(7,379)
(7,379)
Dividends
—
—
(1,634)
(1,634)
Foreign exchange translation differences due to change in presentation currency*
6
101
—
107
Total contributions by and distributions to owners
6
123
(9,017)
(8,888)
Balance at 31 December 2019
172
2,625
10,376
13,173
*
The accompanying notes are an integral part of this condensed financial information
Schedule II
Condensed Financial Information of Registrant Prudential plc
Statements of Cash Flows (FRS 101 Basis)
Years ended 31 December
2019 $m
2018* $m
2017* $m
Operating
Net cash inflow from operating activities before interest and tax
6,015
1,868
1,977
Interest paid
(500)
(537)
(527)
Taxes received
117
130
156
Equity dividends paid
(1,634)
(1,662)
(1,525)
Net cash inflow (outflow) before financing
3,998
(201)
81
Financing
Issue of ordinary share capital
22
23
27
Issue of borrowings
367
2,132
728
Repayment of borrowings
(863)
(1,381)
(968)
Transfer of debt to M&amp;G plc prior to demerger of UK and Europe operations
(4,161)
—
—
Movement in commercial paper and other borrowings to support a short-term fixed income securities program
(81)
(19)
(731)
Investment in subsidiary undertakings
118
(117)
—
Movement in net amount owed by subsidiary undertakings
626
(600)
985
Net cash (outflow) inflow from financing
(3,972)
38
41
Net cash inflow (outflow) for the year
26
(163)
122
Reconciliation of profit on ordinary activities before tax to net cash inflow from operating activities
Profit on ordinary activities before tax
12,110
1,255
1,439
Add back: interest charged
515
558
546
Adjustments for non-cash items:
Fair value adjustments on derivatives
77
(28)
(5)
Pension scheme
(21)
28
14
Non-cash dividends received
(2,960)
—
—
Revaluation of M&amp;G plc on distribution
(3,649)
—
—
Foreign currency exchange and other movements
(8)
26
(35)
Decrease (increase) in debtors
2
—
8
Increase (decrease) in creditors
(51)
29
10
Net cash inflow from operating activities
6,015
1,868
1,977
* The 2018 and 2017 comparative results have been re-presented from those previously published to reflect the change in the Company’s presentation currency from pounds sterling to US dollars (as described in note 2).
The accompanying notes are an integral part of this condensed financial information
Schedule II
Condensed Financial Information of Registrant Prudential plc
Notes to the Condensed Financial Statement Schedule
31 December 2019
1
The financial statements of the parent company are prepared in accordance with UK Generally Accepted Accounting Practice, including Financial Reporting Standard 101 Reduced Disclosure Framework (‘FRS 101’). In preparing these financial statements, the Company applies the recognition and measurement requirements in International Financial Reporting Standards (‘IFRS’) as issued by the International Accounting Standards Board (‘IASB’) and endorsed by the EU but makes amendments where necessary in order to comply with the Companies Act 2006.
2
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Derivatives
Derivative financial instruments are held to manage certain macro-economic exposures. Derivative financial instruments are carried at fair value with changes in fair value included in the profit and loss account. Refer to Section 6.1 of the Group Risk Framework for detail of the approach to market risk.
Financial Instruments
Under IFRS 9, except for derivative instruments that are mandatorily classified as fair value through profit or loss, all of the financial assets and liabilities of the Company are classified as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therefore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
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Where modifications to borrowings do not result in a substantial difference to the terms of the instrument, any costs or fees incurred adjust the carrying amount of the liability and are amortised over the remaining expected life of the modified instrument. Where modifications to borrowings do result in a substantial difference to the terms of the instrument, the instrument is treated as if it had been extinguished and replaced by a new instrument which is initially recognised at fair value and subsequently accounted for on an amortised cost basis using the effective interest method. Any costs or fees arising from such a modification are recognised as an expense when incurred.
Dividends
Interim dividends are recorded in the period in which they are paid.
Share premium
The difference between the proceeds received on issue of shares and the nominal value of the shares issued is credited to the share premium account.
Foreign currency translation
Transactions not denominated in the Company’s functional currency are initially recorded at the functional rate of currency prevailing on the date of the transaction. Monetary assets and liabilities not denominated in the Company’s functional currency , including borrowings that have been used to finance or provide a hedge against Group equity investments in overseas subsidiaries, are translated to the Company's functional currency at year end exchange rates. The impact of these currency translations is recorded within the profit and loss account for the year.
As discussed above, the Company's functional currency changed from pounds sterling to US dollars on 31 December 2019. The Company has also changed its presentation currency from pounds sterling to US dollars.
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 subject to restrictions based on future taxable profits,against profits arising from the same company or other companies in the same UK tax group.
Deferred tax assets and liabilities are recognised in accordance with the provisions of IAS 12 ’ Income Taxes ’.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The Group’s UK subsidiaries each file separate tax returns. In accordance with UK tax legislation, where one domestic UK company is a 75 per cent owned subsidiary of another UK company or both are 75 per cent owned subsidiaries of a common parent, the companies are considered to be within the same UK tax group. For companies within the same tax group, trading losses may be offset against taxable profits arising in the same or future accounting periods for the purposes of determining current and deferred taxes.
Pensions
The Company historically assumed a portion of the pension surplus or deficit of the Group’s main pension scheme, the Prudential Staff Pension Scheme (‘PSPS’). The Company's portion of the surplus was transferred to M&amp;GPrudential Services Limited at 30 June 2019. Up until that date, the Company applied the requirements of IAS 19 ‘ Employee Benefits ’ (as revised in 2011) for the accounting of its interest in the PSPS surplus or deficit. The key items are highlighted below.
A pension surplus or deficit is recorded as the difference between the present value of the scheme liabilities and the fair value of the scheme assets. The Company’s share of pension surplus is recognised to the extent that the Company is able to recover a surplus either through reduced contributions in the future or through refunds from the scheme.
The assets and liabilities of the defined benefit pension schemes of the Prudential Group are subject to a full triennial actuarial valuation using the projected unit method. Estimated future cash flows are then discounted at a high quality corporate bond yield, adjusted to allow for the difference in duration between the bond index and the pension liabilities, where appropriate, to determine their present value. These calculations are performed by independent actuaries.
The aggregate of the actuarially determined service costs of the currently employed personnel and the net income (interest) on the net scheme assets (liabilities) at the start of the period, is recognised in the profit or loss account. Actuarial gains and losses as a result of the changes in assumptions, experience variances or the return on scheme assets excluding amounts included in the net deferred benefit asset (liability) are recorded in other comprehensive income. The loss on transfer of the pension surplus transferred to M&amp;GPrudential Services Limited has been recognised in the profit or loss account.
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
3
The parent company received dividends totalling $9,599 million from its consolidated subsidiary undertakings in 2019 (2018: $1,996 million; 2017: $2,227 million).
4
The parent company financial statements are prepared in accordance with FRS 101 and the Group financial statements are prepared in accordance with IFRS as issued by the IASB and endorsed by the EU.
The tables below provide a reconciliation between the FRS 101 parent company results and the IFRS Group results.
2019 $m
2018 $m
2017 $m
Profit after tax
Profit for the financial year of the Company (including dividends from subsidiaries) in accordance with FRS 101
12,255
1,390
1,592
Accounting policy difference*
15
7
—
Share in the IFRS result of the Group, net of distributions to the Company†
(11,487)
2,622
1,488
Profit after tax of the Group attributable to shareholders in accordance with IFRS
783
4,019
3,080
31 Dec 2019 $m
31 Dec 2018 $m
Net equity
Shareholders’ equity of the Company in accordance with FRS 101
13,173
9,488
Accounting policy difference*
33
18
Share in the IFRS net equity of the Group†
6,271
12,462
Shareholders’ equity of the Group in accordance with IFRS
19,477
21,968
*
Adjustment represents difference in accounting policy for expected credit losses on loan assets, the Company has adopted IFRS 9 while the Group applies IAS 39.
†
The profit for the financial year of the parent company in accordance with IFRS includes dividends received in the year from subsidiary undertakings (note 3).
5
In certain instances the parent company has guaranteed that its subsidiaries will meet their obligations when they fall due for payment.
6
The second interim ordinary dividend for the year ended 31 December 2019, which was approved by the Board of Directors after 31 December 2019, is described in note B6 of the Group financial statements.</t>
  </si>
  <si>
    <t>Basis of preparation and accounting policies (Policies)</t>
  </si>
  <si>
    <t>Accounting policies</t>
  </si>
  <si>
    <t>Basis of preparation and exchange rates</t>
  </si>
  <si>
    <t>Basis of preparation and exchange rates
Prudential plc (‘the Company’) together with its subsidiaries (collectively, ‘the Group’ or ‘Prudential’) is an international financial services group. The Group has operations in Asia, the US, Africa and, prior to the demerger of M&amp;G plc in October 2019, UK and Europe. The Group helps individuals to de-risk their lives and deal with their biggest financial concerns through life and health insurance, and retirement and asset management solutions. On 21 October 2019, the Company completed the demerger of M&amp;G plc, its UK and Europe operations, from Prudential plc resulting in two separately-listed companies. It has therefore reclassified these operations as discontinued in these financial statements (see note A2).
Basis of preparation
These statements have been prepared in accordance with IFRS as issued by the International Accounting Standards Board (IASB) and as endorsed by the European Union (EU) as required by EU law (IAS Regulation EC1606/2032). EU-endorsed IFRS may differ from IFRS issued by the IASB if, at any point in time, new or amended IFRS have not been endorsed by the EU. At 31 December 2019, there were no unendorsed standards effective for the three years ended 31 December 2019 which impact the consolidated financial statements of the Group and there were no differences between IFRS endorsed by the EU and IFRS issued by the IASB in terms of their application to the Group. For financial years beginning after 31 December 2020, the Group will prepare its consolidated financial statements in accordance with UK-adopted international accounting standards, instead of the EU-endorsed IFRS.
These statements have been prepared on a going concern basis. The Group IFRS accounting policies are the same as those applied for the year ended 31 December 2018 with the exception of the adoption of the new and amended accounting standards as described in note A3.
Exchange rates
Following the demerger of its UK and Europe operations, the Directors have elected to change the Group’s presentation currency in these financial statements from pounds sterling to US dollars which better reflects the economic footprint of our business going forward. The Group believes that the presentation currency change will give investors and other stakeholders a clearer understanding of Prudential’s performance over time. The change in presentation currency is a voluntary change which is accounted for retrospectively in the comparative information and all comparative statements and notes have been restated accordingly applying the foreign exchange translation principles as set out below.
The exchange rates applied for balances and transactions in the presentation currency of the Group, US dollars ($),and other currencies were:
Closing
Average rate
Closing
Average rate
Closing
Average rate
Opening
rate at
for
rate at
for
rate at
for
rate at
$: local currency
31 Dec 2019
31 Dec 2018
31 Dec 2017
1 Jan 2017
China
6.97
6.91
6.87
6.61
6.51
6.76
6.95
Hong Kong
7.79
7.84
7.83
7.84
7.82
7.79
7.75
Indonesia
13,882.50
14,140.84
14,380.00
14,220.82
13,567.00
13,383.03
13,471.96
Malaysia
4.09
4.14
4.13
4.03
4.05
4.30
4.49
Singapore
1.34
1.36
1.36
1.35
1.34
1.38
1.44
Thailand
29.75
31.05
32.56
32.30
32.59
33.91
35.81
UK
0.75
0.78
0.79
0.75
0.74
0.78
0.81
Vietnam
23,172.50
23,227.64
23,195.00
23,017.17
22,708.16
22,716.82
22,770.08
Foreign exchange translation
In order to present the consolidated financial statements in US dollars, the results and financial position of entities not using US dollars as functional currency (ie the currency of the primary economic environment in which the entity operates) must be translated into the US dollars. The general principle for converting foreign currency transactions is to translate at the functional currency spot rate prevailing at the date of the transactions. This includes external dividends determined and paid to shareholders in pounds sterling. Prudential will determine and declare its dividend in US dollars commencing with dividends paid in 2020, including the 2019 second interim dividend. All assets and liabilities of entities not operating in US dollars are converted at closing exchange rates while all income and expenses are converted at average exchange rates where this is a reasonable approximation of the rates prevailing on transaction dates. The impact of these currency translations is recorded as a separate component in the statement of comprehensive income. At 31 December 2019 the functional currency of the Group’s parent company changed to US dollars. The Group and parent company have chosen, for presentational purposes, to retranslate their share capital and share premium as at 31 December 2019 using the closing exchange rate as at that date, and comparative amounts at the relative closing exchange rates. The foreign exchange adjustments arising on the share capital and share premium balances of $2,797 million (31 December 2018: $2,668 million) adjust the translation reserve movement in the statement of other comprehensive income. As this amount arises on the translation of the parent company’s share capital and share premium, the corresponding impact to the currency translation reserve of $980 million will never be recycled on disposal of any foreign operations.
During 2019 and 2018, borrowings that are used to provide a hedge against Group equity investments in overseas entities were translated at year end exchange rates and movements recognised in other comprehensive income. Other foreign currency monetary items are translated at year end exchange rates with changes recognised in the income statement.
Certain notes to the financial statements present 2018 comparative information at constant exchange rates (CER), in addition to the reporting at actual exchange rates (AER) used throughout the consolidated financial statements. AER are actual historical exchange rates for the specific accounting period, being the average rates over the period for the income statement and the closing rates at the balance sheet date for the statement of financial position. CER results are calculated by translating prior period results using the current period foreign exchange rate, ie current period average rates for the income statement and current period closing rates for the statement of financial position.
The effect of foreign exchange movement from continuing operations arising during the years shown recognised in other comprehensive income is:
2019 $m
2018 $m
2017 $m
Asia operations
194
(206)
363
Unallocated to a segment (other funds)
(42)
167
(234)
152
(39)
129
The consolidated financial statements do not represent Prudential’s statutory accounts for the purposes of the UK Companies Act. These financial statements are based on the prescribed formats. The Group’s external auditors have reported on the 2019, 2018 and 2017 statutory accounts. Statutory accounts for 2018 and 2017 have been delivered to the UK Registrar of Companies and those for 2019 will be delivered following the Company’s Annual General Meeting. The auditor’s reports were (i) unqualified, (ii) did not include a reference to any matters to which the auditors drew attention by way of emphasis without qualifying their report and (iii) did not contain a statement under Section 498(2) or (3) of the UK Companies Act 2006.</t>
  </si>
  <si>
    <t>Discontinued operations</t>
  </si>
  <si>
    <t>Discontinued operations
The Group completed the demerger of its UK and Europe operations, M&amp;G plc, from the Prudential plc group on 21 October 2019. In accordance with IFRS 5 ‘Non-Current Assets Held for Sale and Discontinued Operations’ , the results of M&amp;G plc have been reclassified as discontinued operations in these consolidated financial statements.
Consistent with IFRS 5 requirements, profit after tax attributable to the discontinued UK and Europe operations in 2019 have been shown in a single line in the income statement with 2018 and 2017 comparatives being restated accordingly, with further analysis provided in note D2. Notes B1 to B5 have also been prepared on this basis.
IFRS 5 does not permit the comparative 31 December 2018 and 1 January 2018 statement of financial position to be re-presented, as the UK and Europe operations were not reclassified as held for sale at these dates. In the related balance sheet notes, prior year balances have been presented to show the amounts from discontinued operations separately from continuing operations in order to present the results of the continuing operations on a comparable basis. Additionally, in the analysis of movements in Group’s assets and liabilities between the beginning and end of the years, the balances of the discontinued UK and Europe operations are removed from the opening balances to show the underlying movements from continuing operations.
Profit from the discontinued UK and Europe operations up to the demerger is presented in the consolidated income statement after the elimination of intragroup transactions with continuing operations where it is appropriate to provide a more meaningful presentation of the position of the Group immediately after the demerger.</t>
  </si>
  <si>
    <t>New accounting pronouncements in 2019</t>
  </si>
  <si>
    <t>New accounting pronouncements in 2019
IFRS 16 ‘ Leases ’
The Group has adopted IFRS 16 ‘ Leases’ from 1 January 2019. The new standard brings most leases on-balance-sheet for lessees under a single model, eliminating the distinction between operating and finance leases.
IFRS 16 applies primarily to operating leases of major properties occupied by the Group’s businesses where Prudential is a lessee.
Under IFRS 16, these leases are brought onto the Group’s statement of financial position with a ‘right-of-use’ asset being established and a corresponding liability representing the obligation to make lease payments. The rental accrual charge in the income statement under IAS 17 is replaced with a depreciation charge for the ‘right-of-use’ asset and an interest expense on the lease liability leading to a more front-loaded operating lease cost profile compared to IAS 17.
As permitted by IFRS 16, the Group has chosen to adopt the modified retrospective approach upon transition to the new standard. Under the approach adopted, there is no adjustment to the Group’s retained earnings at 1 January 2019 and the Group’s 2018 comparative information is not restated. The ‘right-of-use’ asset and lease liability at 1 January 2019 are set at an amount equal to the discounted remaining lease payments adjusted by any prepaid or accrued lease payment balance immediately before the date of initial application of the standard.
When measuring lease liabilities on adoption, the Group discounted lease payments using its incremental borrowing rate at 1 January 2019. The weighted average rate applied is 3.4 per cent. The aggregate effect of the adoption of the standard on the statement of financial position at 1 January 2019 is shown in the table below:
Continuing
Discontinued
Total
operations
operations
Group
Effect of adoption of IFRS 16 at 1 January 2019
$m
$m
$m
Assets
Property, plant and equipment (right-of-use assets)
527
368
895
Total assets
527
368
895
Liabilities
Operational borrowings (lease liability)
541
414
955
Accruals, deferred income and other liabilities (accrued lease payment balance under IAS 17)
(14)
(46)
(60)
Total liabilities
527
368
895
Reconciliation of IFRS 16 lease liability and IAS 17 lease commitments
Total Group
$m
IFRS 16 operating lease liability shown in the table above
955
Add back impact of discounting
210
IFRS 16 operating lease liability on an undiscounted basis
1,165
Difference in lease rental payments due to probable renewals or early termination decisions reflected above
(48)
Other
(6)
Total operating lease commitments at 31 December 2018*
1,111
* As disclosed in note D5 of the Group’s IFRS financial statements for the year ended 31 December 2018 and after excluding $76 million for the amount relating to certain lease commitments from the central operations to the discontinued UK with-profits fund.
The Group has applied the practical expedient to grandfather the definition of a lease on transition. This means that IFRS 16 has been applied to all contracts that were identified as leases in accordance with IAS 17 and IFRIC 4 ‘Determining whether an Arrangement contains a Lease’ entered into before 1 January 2019. Therefore, the definition of a lease under IFRS 16 is applied only to contracts entered into or changed on or after 1 January 2019.
The Group has used the following practical expedients, in addition to the aforementioned, when applying IFRS 16 to leases previously classified as operating leases under IAS 17:
-
Applying a single discount rate to a portfolio of leases with similar characteristics. Accordingly, for such portfolios, the incremental borrowing rates used to discount the future lease payments will be determined based on market specific risk-free rates adjusted with a margin/spread to reflect the Group’s credit standing, lease term and the outstanding lease payments.
-
Using hindsight when determining the lease term if the contract contains options to extend or terminate the lease.
Other new accounting pronouncements
In addition to the above, the following new accounting pronouncements were also effective from 1 January 2019:
-
IFRIC Interpretation 23 ‘Uncertainty over Income Tax Treatments’;
-
Amendments to IAS 28 ‘ Long-term Interests in Associates and Joint Ventures’ ;
-
Amendments to IFRS 9 ‘ Prepayment Features with Negative Compensation’ ;
-
Annual Improvements to IFRSs 2015-2017 cycle; and
-
Amendments to IAS 19 ‘ Plan Amendment, Curtailment or Settlement’ .
The Group has applied the principles within the Amendments to IAS 19 ‘ Plan Amendment, Curtailment or Settlement’ when accounting for the changes to the pension benefits of its UK defined benefit schemes during the year. The other pronouncements have had no significant impact on the Group financial statements.</t>
  </si>
  <si>
    <t>Classification of insurance and investment contracts; Measurement of policyholder liabilities and unallocated surplus of with-profits</t>
  </si>
  <si>
    <t>Classification of insurance and investment contracts
IFRS 4 requires contracts written by insurers to be classified as either ‘insurance’ contracts or ‘investment’ contracts. The classification of the contract determines its accounting.
Impacts $397.6 billion of reported contract liabilities, requiring classification, including those held by the joint venture and associate.
Judgement is applied in considering whether the material features of a contract gives rise to the transfer of significant insurance risk.
Contracts that transfer significant insurance risk to the Group are classified as insurance contracts. This judgement is made at the point of contract inception and is not revisited. For the majority of the Group’s contracts, classification is based on a readily identifiable scenario that demonstrates a significant difference in cash flows if the covered event occurs (as opposed to does not occur) reducing the level of judgement involved. Contracts that transfer financial risk to the Group but not significant insurance risk are classified as investment contracts.Certain investment contracts contain discretionary participating features as discussed in IFRS 4. Insurance contracts and investment contracts with discretionary participation features are accounted for under IFRS 4. Investment contracts without such discretionary participation features are accounted for as financial instruments under IAS 39.
Insurance business units
Insurance contracts and investment contracts with discretionary participation features
Investment contracts without discretionary participation features
Asia
– With-profits contracts
– Non-participating term contracts
– Whole life contracts
– Unit-linked policies
– Accident and health policies
– Minor amounts for a number of small categories of business
US
– Variable annuity contracts
– Fixed annuity contracts
– Fixed index annuity contracts
– Group pay-out annuity contracts
– Life insurance contracts
– Guaranteed investment contracts (GICs)
– Minor amounts of ‘annuity certain’ contracts
Discontinued UK and Europe
– With-profits contracts
– Bulk and individual annuity business
– Non-participating term contracts
– Certain unit-linked savings and similar contracts
Measurement of policyholder liabilities and unallocated surplus of with-profits
The measurement basis of policyholder liabilities is dependent upon the classification of the contracts under IFRS 4 described above.
Impacts $402.3 billion of policyholder liabilities and unallocated surplus of with-profits.
Policyholder liabilities are estimated based on a number of actuarial assumptions (eg mortality, morbidity, policyholder behaviour and expenses).
IFRS 4 permits the continued usage of previously applied Generally Accepted Accounting Practices (GAAP) for insurance contracts and investment contracts with discretionary participating features.
A modified statutory basis of reporting was adopted by the Group on first time adoption of IFRS in 2005. This was set out in the Statement of Recommended Practice issued by the Association of British Insurers (ABI SORP). An exception was for UK regulated with-profits funds which were measured under FRS 27, ‘Life Assurance’ as discussed below.
FRS 27 and the ABI SORP were withdrawn for the accounting periods beginning in or after 2015. As used in these consolidated financial statements, the terms 'grandfathered' FRS 27 and the 'grandfathered' ABI SORP refer to the requirements of these pronouncements prior to their withdrawal.
For investment contracts that do not contain discretionary participating features, IAS 39 is applied and, where the contract includes an investment management element, IFRS 15 ‘Revenue from Contracts with Customers’ applies.
The policies applied in each business unit are noted below. When measuring policyholder liabilities, a number of assumptions are applied to estimate future amounts due to or from the policyholder. The nature of assumptions varies by product and among the most significant is policyholder behaviour, particularly in the US. Additional details of valuation methodologies and assumptions applied for material product types are discussed in note C4.2.
Measurement of insurance contract liabilities and investment contract liabilities with discretionary participation features
Asia insurance operations
The policyholder liabilities for businesses in Asia are generally determined in accordance with methods prescribed by local GAAP, adjusted to comply with the modified statutory basis where necessary. Refinements to the local reserving methodology are generally treated as changes in estimates, dependent on their nature. In Taiwan and India, US GAAP principles are applied.
The sensitivity of Asia insurance operations to variations in key estimates and assumptions, including mortality and morbidity, is discussed in note C7.2.
US insurance operations (Jackson)
The policyholder liabilities for Jackson’s conventional protection-type policies are determined under US GAAP principles with locked in assumptions for mortality, interest, policy lapses and expenses along with provisions for adverse deviations. For other policies, the policyholder liabilities include the policyholder account balance.
For those investment contracts in the US with fixed and guaranteed terms, the Group uses the amortised cost model to measure the liability. The US has no investment contracts with discretionary participation features.
The sensitivity of US insurance operations to variations in key estimates and assumptions, including policyholder behaviour, is discussed in note C7.3.
Discontinued UK and Europe insurance operations
The UK regulated with-profits funds’ liabilities are the realistic basis liabilities in accordance with ‘grandfathered’ FRS 27. The realistic basis requires the value of liabilities to be calculated as the sum of a with-profits benefits reserve, future policy-related liabilities and the realistic current liabilities of the fund.
The interest rates used in establishing policyholder benefit provisions for pension annuities in the course of payment are adjusted each reporting period and include an allowance for credit risk. Mortality rates used in establishing policyholder benefits are based on published mortality tables adjusted to reflect actual experience.
Measurement of investment contract liabilities without discretionary participation features
Investment contracts without discretionary participation features are measured in accordance with IAS 39 to reflect the deposit nature of the arrangement, with premiums and claims reflected as deposits and withdrawals, and taken directly to the statement of financial position as movements in the financial liability balance.
Investment contracts without fixed and guaranteed terms are classified as financial instruments and designated as fair value through profit or loss because the resulting liabilities are managed and their performance is evaluated on a fair value basis. Where the contract includes a surrender option, its carrying value is subject to a minimum carrying value equal to its surrender value.
Other investment contracts are measured at amortised cost.
Measurement of unallocated surplus of with-profits funds
Unallocated surplus of with-profits funds represents the excess of assets over policyholder liabilities determined in accordance with the Group's accounting policies and based on local GAAP for the Group’s with-profits funds in Hong Kong, Malaysia and, up to its demerger, the UK and Europe operations that have yet to be appropriated between policyholders and shareholders. The unallocated surplus is recorded wholly as a liability with no allocation to equity. The annual excess or shortfall of income over expenditure of the with-profits funds, after declaration and attribution of the cost of bonuses to policyholders and shareholders, is transferred to or from the unallocated surplus each period through a charge or credit to the income statement. The balance retained in the unallocated surplus represents cumulative income arising on the with-profits business that has not been allocated to policyholders or shareholders. The balance of the unallocated surplus is determined after full provision for deferred tax on unrealised appreciation or depreciation on investments.
Liability adequacy test
The Group performs adequacy testing on its insurance liabilities to ensure that the carrying amounts (net of related deferred acquisition costs) and, where relevant, present value of acquired in-force business is sufficient to cover current estimates of future cash outflows. Any deficiency is immediately charged to the income statement.
Jackson’s liabilities for insurance contracts, which include those for separate accounts (reflecting separate account assets), policyholder account values and guarantees measured as described in note C4.2 and the associated deferred acquisition cost asset, are measured under US GAAP and liability adequacy testing is performed in this context. Under US GAAP, most of Jackson’s products are accounted for under Accounting Standards Codification Topic 944, Financial Services – Insurance of the Financial Accounting Standards Board (ASC 944) whereby deferred acquisition costs are amortised in line with expected gross profits. Recoverability of the deferred acquisition costs in the balance sheet is tested against the projected value of future profit using current estimates and therefore no additional liability adequacy test is required under IFRS 4. The deferred acquisition cost asset recoverability test is performed in line with US GAAP requirements, which in practice is at a grouped level of those contracts managed together.</t>
  </si>
  <si>
    <t>Measurement and presentation of derivatives and debt securities of US insurance operations; financial instruments other than instruments classified as long-term business contracts</t>
  </si>
  <si>
    <t>Measurement and presentation of derivatives and debt securities of US insurance operations (Jackson)
Jackson holds a number of derivative instruments and debt securities. The selection of the accounting approach for these items significantly affects the volatility of profit before tax.
$ (4,225) million of the US investment return in the income statement arises from such derivatives and debt securities.
Jackson enters into derivative instruments to mitigate economic exposures. The Group has considered whether it is appropriate to undertake the necessary operational changes to qualify for hedge accounting so as to achieve matching of value movements in hedging instruments and hedged items in the performance statements. The key factors considered in this assessment were the complexity of asset and liability matching in Jackson’s product range and the difficulty and cost of applying the macro hedge provisions under IAS 39 (which are more suited to banking arrangements) to Jackson’s derivative book.
The Group has decided that, except for occasional circumstances, applying hedge accounting using IAS 39 to derivative instruments held by Jackson would not improve the relevance or reliability of the financial statements to such an extent that would justify the difficulty and cost of applying these provisions. As a result of this decision, the total income statement results are more volatile as the movements in the fair value of Jackson’s derivatives are reflected within it. This volatility is reflected in the level of short-term fluctuations in investment returns, as shown in notes B1.1 and B1.2.
Under IAS 39, unless carried at amortised cost (subject to impairment provisions where appropriate) under the held-to-maturity category, debt securities are carried at fair value. The Group has chosen not to classify any financial assets as held-to-maturity. Debt securities of Jackson are designated as available-for-sale with value movements, unless impaired, being recorded as movements within other comprehensive income. Impairments are recorded in the income statement, as discussed in note (c) below.</t>
  </si>
  <si>
    <t>Presentation of results before tax attributable to shareholders</t>
  </si>
  <si>
    <t>Presentation of results before tax attributable to shareholders
Profit before tax is a significant IFRS income statement item. The Group has chosen to present a measure of profit before tax attributable to shareholders which distinguishes between tax borne by shareholders and tax attributable to policyholders to support understanding of the performance of the Group.
Profit from continuing operations before tax attributable to shareholders is $1,922 million and compares to profit from continuing operations before tax of $2,287 million.
The total tax charge for the Group reflects tax that, in addition to that relating to shareholders’ profit, is also attributable to policyholders through the interest in with-profits or unit-linked funds. Further detail is provided in note B4. Reported IFRS profit before the tax measure is therefore not representative of pre-tax profit attributable to shareholders. Accordingly, in order to provide a measure of pre-tax profit attributable to shareholders, the Group has chosen to adopt an income statement presentation of the tax charge and pre-tax results that distinguishes between policyholders and shareholders returns.</t>
  </si>
  <si>
    <t>Segmental analysis of results and earnings attributable to shareholders</t>
  </si>
  <si>
    <t>Segmental analysis of results and earnings attributable to shareholders
The Group uses adjusted IFRS operating profit based on longer-term investment returns as the segmental measure of its results.
Total segmental adjusted IFRS operating profit from continuing operations based on longer-term investment returns is $6,346 million and is shown in note B1.1.
The basis of calculation of adjusted IFRS operating profit based on longer-term investment returns is provided in note B1.3.
For shareholder-backed business, with the exception of debt securities held by Jackson and the Group's new treasury company, which are treated as available-for-sale, and assets classified as loans and receivables at amortised cost, all financial investments and investment properties are designated as assets at fair value through profit or loss. Short-term fluctuations in fair value affect the result for the year and the Group provides additional analysis of results before and after the effects of short-term fluctuations in investment returns, together with other items that are of a short-term, volatile or one-off nature. The effects of short-term fluctuations include asymmetric impacts where the measurement bases of the liabilities and associated derivatives used to manage the Jackson annuity business differ as described in note B1.2.
Short-term fluctuations in investment returns on assets held by with-profits funds in Hong Kong, Malaysia and Singapore do not affect directly reported shareholder results. This is because (i) the unallocated surplus of with-profits funds is accounted for as a liability and (ii) excess or deficit of income and expenditure of the funds over the required surplus for distribution are transferred to or from policyholder liabilities (including the unallocated surplus).</t>
  </si>
  <si>
    <t>Deferred acquisition costs (DAC) for insurance contracts</t>
  </si>
  <si>
    <t>Deferred acquisition costs (DAC) for insurance contracts
The Group applies judgement in determining qualifying costs that should be capitalised (ie those costs of acquiring new insurance contracts that meet the criteria under the Group’s accounting policy for deferred acquisition costs).
The Group estimates projected future profits/margins to assess whether adjustments to the carrying value or amortisation profile of deferred acquisition cost asset are necessary.
Impacts $14.2 billion of deferred acquisition costs as shown in note C5.2(i).
Costs of acquiring new insurance business are accounted for in a way that is consistent with the principles of the ’grandfathered’ ABI SORP with deferral and amortisation against margins in future revenues on the related insurance policies. The recoverability of the deferred acquisition costs (DAC) is measured and the DAC asset is deemed impaired if the projected margins (which are estimated based on a number of assumptions similar to those underlying policyholder liabilities) are less than the carrying value. To the extent that the future margins differ from those anticipated, an adjustment to the carrying value will be necessary either through an impairment (if the projected margins are lower than carrying value) or through a change in the amortisation profile.
Asia insurance operations
For those business units applying US GAAP to insurance assets and liabilities, as permitted by the ‘grandfathered’ ABI SORP, principles similar to those set out in the US insurance operations paragraph below are applied to the deferral and amortisation of acquisition costs. For other business units in Asia, the general principles of the ‘grandfathered’ ABI SORP are applied. In general, deferral of acquisition costs is shown by an explicit carrying value in the balance sheet. However, in some Asia operations the deferral is implicit through the reserving basis.
US insurance operations
The most material estimates and assumptions applied in the measurement and amortisation of DAC balances relate to the US insurance operations.
The Group’s US insurance operations apply FASB ASU 2010-26 on ‘Accounting for Costs Associated with Acquiring or Renewing Insurance Contracts’ and capitalise only those incremental costs directly relating to successfully acquiring a contract.
For term life business, acquisition costs are deferred and amortised in line with expected premiums. For annuity and interest-sensitive life business, acquisition costs are deferred and amortised in line with expected gross profits on the relevant contracts. For fixed and fixed index annuity and interest-sensitive life business, the key assumption is the long-term spread between the earned rate on investments and the rate credited to policyholders.
For variable annuity business, a key assumption is the long-term investment return from the separate accounts, which for 2019 is 7.4 per cent (2018: 7.4 per cent). The impact of using this return is reflected in two principal ways, namely:
- Through the projected expected gross profits that are used to determine the amortisation of deferred acquisition costs. This is applied through the use of a mean reversion technique which is described in more detail below; and
- The required level of provision for claims for guaranteed minimum death, ‘for life’ withdrawal, and income benefits.
In addition, expected gross profits depend on mortality assumptions, lapses (including the related charges), assumed unit costs and future hedge costs, which are based on a combination of Jackson’s actual experience, industry benchmarking and future expectations.
Jackson uses a mean reversion methodology that sets the projected level of return for each of the next five years such that these returns in combination with the actual rates of return for the preceding three years (including the current year) average the assumed long-term annual return (gross of asset management fees and other charges to policyholders, but net of external fund management fees) over the eight-year period. Projected returns after the mean reversion period revert back to the long-term investment return. For further details on current balances, assumptions and sensitivity, refer to note C5.2 (i).
To ensure that the methodology in extreme market movements produces future expected returns that are realistic, the mean reversion technique has a cap and floor feature whereby the projected returns in each of the next five years can be no more than 15 per cent per annum and no less than zero per cent per annum (both gross of asset management fees and other charges to policyholders, but net of external fund management fees) in each year.
Jackson makes certain adjustments to the DAC assets which are recognised directly in other comprehensive income (‘shadow accounting’) to match the recognition of unrealised gains or losses on available-for-sale securities causing the adjustments. More precisely, shadow DAC adjustments reflect the change in DAC that would have arisen if the assets held in the statement of financial position had been sold, crystallising unrealised gains or losses, and the proceeds reinvested at the yields currently available in the market.</t>
  </si>
  <si>
    <t>Carrying value of distribution rights intangible assets</t>
  </si>
  <si>
    <t>Carrying value of distribution rights intangible assets
The Group applies judgement to assess whether factors such as the financial performance of the distribution arrangement, changes in relevant legislation and regulatory requirements indicate an impairment of intangible assets representing distribution rights.
To determine the impaired value, the Group estimates the discounted future expected cash flows arising from distribution rights.
Affects $3.0 billion of assets as shown in note C5.2.
Distribution rights relate to bancassurance partnership arrangements for the distribution of products for the term of the contractual agreement with the bank partner, for which an asset is recognised based on fees paid. Distribution rights impairment testing is conducted when there is an indication of impairment.
To assess indicators of an impairment, the Group monitors a number of internal and external factors, including indications that the financial performance of the arrangement is likely to be worse than expected and changes in relevant legislation and regulatory requirements that could impact the Group’s ability to continue to sell new business through the bancassurance channel, and then applies judgement to assess whether these factors indicate that an impairment has occurred.
If an impairment has occurred, a charge is recognised in the income statement for the difference between the carrying value and recoverable amount of the asset. The recoverable amount is the greater of fair value less costs to sell and value in use. Value in use is calculated as the present value of future expected cash flows from the asset or the cash generating unit to which it is allocated.</t>
  </si>
  <si>
    <t>Financial Investments - Valuation</t>
  </si>
  <si>
    <t>Financial investments – Valuation
Financial investments held at fair value represent $388.1 billion of the Group’s total assets.
Financial investments held at amortised cost represent $15.6 billion of the Group’s total assets.
The Group estimates the fair value of financial investments that are not actively traded using quotations from independent third parties or internally developed pricing models.
The Group holds the majority of its financial investments at fair value (either through profit or loss or available-for-sale). Financial investments held at amortised cost primarily comprise loans and deposits.
Determination of fair value
The fair values of the financial instruments for which fair valuation is required under IFRS are determined by the use of current market bid prices for exchange-quoted investments or by using quotations from independent third parties such as brokers and pricing services or by using appropriate valuation techniques.
The estimated fair value of derivative financial instruments reflects the estimated amount the Group would receive or pay in an arm’s-length transaction. This amount is determined using quoted prices if exchange listed, quotations from independent third parties or valued internally using standard market practices.
Current market bid prices are used to value investments having quoted prices. Actively traded investments without quoted prices are valued using prices provided by third parties such as brokers or pricing services. Financial investments measured at fair value are classified into a three-level hierarchy as described in note C3.1(b).
If the market for a financial investment of the Group is not active, the Group establishes fair value by using quotations from independent third parties, such as brokers or pricing services, or by using internally developed pricing models. Priority is given to publicly available prices from independent sources when available, but overall the source of pricing and/or the valuation technique is chosen with the objective of arriving at a fair value measurement which reflects the price at which an orderly transaction would take place between market participants on the measurement date. The valuation techniques include the use of recent arm’s length transactions, reference to other instruments that are substantially the same, discounted cash flow analysis, option-adjusted spread models and, if applicable, enterprise valuation and may include a number of assumptions relating to variables such as credit risk and interest rates. Changes in assumptions relating to these variables could positively or negatively impact the reported fair value of these financial investments. Details of the financial investments classified as ‘level 3’ to which valuation techniques are applied and the sensitivity of profit before tax to a change in the valuation of these items, are presented in note C3.1(d).</t>
  </si>
  <si>
    <t>Financial Investments - Determining impairment in relation to financial assets</t>
  </si>
  <si>
    <t>Financial investments - Determining impairment of "available-for-sale" and "amortised cost" assets
The Group applies judgement to assess whether factors such as the severity and duration of the decline in fair value, the financial condition and the prospects of the issuer indicate an impairment in value of financial investments classified as ‘available-for-sale’ or ‘held at amortised cost’.
If evidence for impairment exists, valuation techniques, including estimates, are then applied in determining the impaired value, which is based on its expectation of discounted future cash flows. If the impaired value is less than book cost, an impairment loss is recognised in the income statement.
Affects $73.9 billion of assets.
For financial investments classified as ‘available for sale’ or ‘at amortised cost’, if a loss event that will have a detrimental effect on cash flows is identified, an impairment loss is recognised in the income statement. The loss recognised is determined as the difference between the book cost and the fair value or estimated future cash flows of the relevant impairment assets. The loss comprises the effect of the expected loss of contractual cash flows and any additional market-price driven temporary reductions in values.
Available-for-sale securities
The Group’s available-for-sale securities are principally held by the US insurance operations. For these securities, the consideration of evidence of impairment requires management's judgement. In making this determination, a range of market and industry indicators are considered including the severity and duration of the decline in fair value and the financial condition and prospects of the issuer. The factors reviewed include economic conditions, credit loss experience, other issuer-specific developments and future cash flows. These assessments are based on the best available information at the time. Factors such as market liquidity, the widening of bid/ask spreads and a change in cash flow assumptions can contribute to future price volatility. If actual experience differs negatively from the assumptions and other considerations used in the consolidated financial statements, unrealised losses currently in equity may be recognised in the income statement in future periods.
For US residential mortgage-backed and other asset-backed securities, all of which are classified as available-for-sale, impairment is estimated using a model of expected future cash flows. Key assumptions used in the model include assumptions about how much of the currently delinquent loans will eventually default and assumed loss severity.
Additional details on the methodology and estimates used to determine impairments of the available-for-sale securities of Jackson are described in note C3.2(e).
Assets held at amortised cost
When assets held at amortised cost are subject to impairment testing, estimated future cash flows are compared to the carrying value of the asset. In estimating future cash flows, the Group looks at the expected cash flows of the assets and applies historical loss experience of assets with similar credit risks that has been adjusted for conditions in the historical loss experience which no longer exist, or for conditions that are expected to arise. The estimated future cash flows are discounted using the financial asset’s original or variable effective interest rate and exclude credit losses that have not yet been incurred.
Reversal of impairment losses
If, in subsequent periods, an impaired debt security held on an available-for-sale basis or an impaired loan or receivable recovers in value (in part or in full) and this recovery can be objectively related to an event occurring after the impairment, then any amount determined to have been recovered is reversed through the income statement.</t>
  </si>
  <si>
    <t>New accounting pronouncements not yet effective</t>
  </si>
  <si>
    <t>New accounting pronouncements not yet effective
The following standards, interpretations and amendments have been issued but are not yet effective in 2019, including those which have not yet been adopted in the EU. Following UK’s withdrawal from the European Union, the Group will continue to prepare these statements in accordance with IASB issued standards as endorsed by the EU until the end of the transition period on 31 December 2020. This includes accounting standards already endorsed by the EU but not yet effective as well as any new or amended standards adopted by the EU before the 31 December 2020. For financial years beginning after 31 December 2020, the Group will be required to prepare financial statements in accordance with UK-adopted international accounting standards. The Government is in the process of establishing the UK Endorsement Board to undertake the work of assessing, endorsing and adopting any new or amended International Accounting Standards published by the IASB.
This is not intended to be a complete list as only those standards, interpretations and amendments that could have a material impact on the Group’s financial statements are discussed.
IFRS 9 ‘Financial instruments: Classification and measurement’
In July 2014, the IASB published a complete version of IFRS 9 with the exception of macro hedge accounting. The standard became mandatorily effective for the annual periods beginning on or after 1 January 2018, with early application permitted and transitional rules apply.
The Group met the eligibility criteria for temporary exemption under the Amendments to IFRS 4 from applying IFRS 9 in 2018 and has accordingly deferred the adoption of IFRS 9 until the date when IFRS 17 ‘Insurance Contracts ’ is expected to be adopted upon its current mandatory effective date. The Group made a reassessment during the year following the demerger of the UK and Europe operations in October 2019 and confirmed that it remained qualified for the temporary exemption. The Group is eligible as its activities are predominantly to issue insurance contracts based on the criteria as set out in the amendments to IFRS 4. The disclosure of the fair value of the Group’s financial assets, showing the amounts for instruments that meet the ‘Solely for Payment of Principal and Interest’ (SPPI) criteria that do not meet the definition of held for trading or are managed and evaluated on a fair value basis separately from all other financial assets, as required for entities applying the temporary exemption is provided below.
When adopted IFRS 9 replaces the existing IAS 39 ’Financial Instruments - Recognition and Measurement’ and will affect the following three areas:
The classification and the measurement of financial assets and liabilities
IFRS 9 redefines the classification of financial assets. Based on the way in which the assets are managed in order to generate cash flows and their contractual cash flow characteristics (whether the cash flows represent ‘solely payments of principal and interest’), financial assets are classified into one of the following categories: amortised cost, fair value through other comprehensive income (FVOCI) and fair value through profit or loss (FVTPL). An option is also available at initial recognition to irrevocably designate a financial asset as at FVTPL if doing so eliminates or significantly reduces accounting mismatches.
Under IAS 39, 82 per cent of the Group’s investments are valued at FVTPL and the Group’s current expectation is that a significant proportion will continue to be designated as such under IFRS 9.
The existing IAS 39 amortised cost measurement for financial liabilities is largely maintained under IFRS 9. For financial liabilities designated at FVTPL IFRS 9 requires changes in fair value due to changes in entity’s own credit risk to be recognised in other comprehensive income.
The calculation of the impairment charge relevant for financial assets held at amortised cost or FVOCI
A new impairment model based on an expected credit loss approach replaces the existing IAS 39 incurred loss impairment model, resulting in earlier recognition of credit losses compared to IAS 39.
This aspect is the most complex area of IFRS 9 to implement and will involve significant judgements and estimation processes. The Group is currently assessing the scope of assets to which these requirements will apply.
The hedge accounting requirements which are more closely aligned with the risk management activities of the Company
No significant change to the Group’s hedge accounting is currently anticipated, but this remains under review.
The Group is assessing the impact of IFRS 9 and implementing this standard in conjunction with IFRS 17 as permitted. Further details on IFRS 17 are provided below.
The parent company and a number of intermediate holding companies in the UK and non-insurance subsidiaries in Asia adopted IFRS 9 in 2018 in their individual or separate financial statements where these statements are prepared in accordance with IFRS, including the UK Financial Reporting Standard 101 Reduced Disclosure Framework. The public availability of the financial statements for these entities varies according to the local laws and regulations of each jurisdiction. The results for these entities continue to be accounted for on an IAS 39 basis in these consolidated financial statements.
The fair value of the Group’s directly held financial assets at 31 December 2019 and 2018 are shown below. The 2018 comparative information includes financial assets related to M&amp;G plc, which was demerged from the Group in October 2019. Financial assets with contractual terms that give rise on specified dates to cash flows that are solely payments of principal and interest (SPPI) as defined by IFRS 9 are shown separately. This excludes financial assets that meet the definition of held for trading or are managed and evaluated on a fair value basis.
Financial assets that pass
All other financial assets,
the SPPI test
net of derivative liabilities
Movement in
Movement in
Fair value at
the fair value
Fair value at
the fair value
Financial assets, net of derivative liabilities, on the Group's
31 Dec 2019
during the year
31 Dec 2019
during the year
statement of financial position at 31 Dec 2019
$m
$m
$m
$m
Accrued investment income
1,641
—
—
—
Other debtors
2,054
—
—
—
Loans note (1)
13,484
517
3,614
2
Equity securities and holdings in collective investment schemes
—
—
247,281
44,250
Debt securities note (2)
56,365
4,114
78,205
5,594
Derivative assets, net of derivative liabilities
—
—
1,353
(5,825)
Other investments
—
—
1,302
44
Deposits
2,615
—
—
—
Cash and cash equivalents
6,965
—
—
—
Total financial assets, net of derivative liabilities
83,124
4,631
331,755
44,065
Financial assets that pass
All other financial assets,
the SPPI test
net of derivative liabilities
Movement in
Movement in
Fair value at
the fair value
Fair value at
the fair value
Financial assets, net of derivative liabilities, on the Group's
31 Dec 2018
during the year
31 Dec 2018
during the year
statement of financial position at 31 Dec 2018
$m
$m
$m
$m
Accrued investment income
3,501
—
—
—
Other debtors
5,207
—
—
—
Loans note (1)
15,175
(658)
8,284
(233)
Equity securities and holdings in collective investment schemes
—
—
273,484
(21,843)
Debt securities note (2)
50,335
(2,102)
172,998
(4,464)
Derivative assets, net of derivative liabilities
—
—
(15)
(1,256)
Other investments
—
—
8,294
622
Deposits
15,023
—
—
—
Cash and cash equivalents
15,442
—
—
—
Total financial assets, net of derivative liabilities
104,683
(2,760)
463,045
(27,174)
Notes
(1)
The loans that pass the SPPI test in the table above are primarily carried at amortised cost under IAS 39. Further information on these loans is as provided in note C3.3.
(2)
The debt securities that pass the SPPI test in the table above are primarily held by Jackson and are classified as available-for-sale under IAS 39. The credit ratings of these securities, analysed on the same basis of those disclosed in note C3.2, are as follows:
31 Dec 2019 $m
31 Dec 2018 $m
Available-for- sale debt securities that pass the SPPI test
AAA
1,117
830
AA+ to AA-
11,328
9,236
A+ to A-
15,140
13,009
BBB+ to BBB-
17,972
18,232
Below BBB-
814
1,074
Other
9,994
7,954
Total fair value
56,365
50,335
The underlying financial assets of the Group’s joint ventures and associates accounted for using the equity method are analysed below into those which meet the SPPI condition of IFRS 9, excluding any financial assets that meet the definition of held for trading or are managed and evaluated on a fair value basis, and all other financial assets. Fair value information for joint ventures and associates is also set out in the table below:
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19
during the year
31 Dec 2019
during the year
the equity method at 31 Dec 2019
$m
$m
$m
$m
Accrued investment income
161
—
—
—
Other debtors
329
—
—
—
Loans
197
—
—
—
Equity securities and holdings in collective investment schemes
—
—
5,999
444
Debt securities
—
—
6,080
86
Deposits
521
—
—
—
Cash and cash equivalents
513
—
—
—
Total financial assets, net of derivative liabilities
1,721
—
12,079
530
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18
during the year
31 Dec 2018
during the year
the equity method at 31 Dec 2018
$m
$m
$m
$m
Accrued investment income
167
—
—
—
Other debtors
270
—
—
—
Loans
149
—
—
—
Equity securities and holdings in collective investment schemes
—
—
4,683
(375)
Debt securities
—
—
5,409
115
Deposits
452
—
—
—
Cash and cash equivalents
504
—
—
—
Total financial assets, net of derivative liabilities
1,542
—
10,092
(260)
IFRS 17 ‘ Insurance Contracts ’
In May 2017, the IASB issued IFRS 17 ‘Insurance Contracts’ to replace the existing IFRS 4 ‘Insurance Contracts’. The standard, which is subject to endorsement in the EU and other regions, applies to annual periods beginning on or after 1 January 2021. In June 2019, the IASB issued an exposure draft proposing amendments to IFRS 17 which includes a delay of the effective date of IFRS 17 by one year to periods beginning on or after 1 January 2022. As a result of comments on this exposure draft, the IASB redeliberated on a number of areas of the IFRS 17 with an amended standard expected to be issued in mid-2020. In March 2020, the IASB has tentatively decided to delay the effective date of IFRS 17 by a further year to 1 January 2023. Early application of IFRS 17 is permitted after the standard has been endorsed, provided the entity also applies IFRS 9 on or before the date it first applies IFRS 17. The Group intends to adopt the new standard on its mandatory effective date, alongside the adoption of IFRS 9.
IFRS 4 permitted insurers to continue to use the statutory basis of accounting for insurance assets and liabilities that existed in their jurisdictions prior to January 2005. IFRS 17 replaces this with a new measurement model for all insurance contracts.
IFRS 17 requires liabilities for insurance contracts to be recognised as the present value of future cash flows, incorporating an explicit risk adjustment, which is updated at each reporting date to reflect current conditions, and a contractual service margin (CSM) that is initially set equal and opposite to any day-one gain arising on initial recognition. Losses are recognised directly into the income statement. For measurement purposes, contracts are grouped together into contracts of similar risk, profitability profile and issue year, with further divisions for contracts that are managed separately.
Profit for insurance contracts under IFRS 17 is represented by the recognition of the services provided to policyholders in the period (release of the CSM), release from non-economic risk (release of risk adjustment) and investment profit.
The CSM is released as profit over the coverage period of the insurance contract, reflecting the delivery of services to the policyholder. For certain contracts with participating features (where a substantial share of the fair value of the related investments and other underlying items is paid to policyholders), the CSM reflects the variable fee to shareholders. For these contracts, the CSM is adjusted to reflect the changes in economic experience and assumptions. For all other contracts the CSM is only adjusted for non-economic assumptions. The scope of contracts subject to the variable fee remains under consideration by the Group.
IFRS 17 introduces a new measure of insurance revenue, based on the delivery of services to policyholders and excluding any premiums related to the investment elements of policies, which will be significantly different from existing premium revenue measures, currently reported in the income statement. In order to transition to IFRS 17, the amount of deferred profit, being the CSM at transition date, needs to be determined.
IFRS 17 requires this CSM to be calculated as if the standard had applied retrospectively. However if this is not practical an entity is required to choose either a simplified retrospective approach or to determine the CSM by reference to the fair value of the liabilities at the transition date. The approach for determining the CSM will have a significant impact on both shareholders’ equity and on the amount of profits on in-force business in future reporting periods.
IFRS 17 Implementation Programme
IFRS 17 is expected to have a significant impact as the requirements of the new standard are complex and requires a fundamental change to accounting for insurance contracts as well as the application of significant judgement and new estimation techniques. The effect of changes required to the Group’s accounting policies as a result of implementing these standards are currently uncertain, particularly as the requirements of the standard continue to be deliberated by the IASB. These changes can be expected to, among other things, alter the timing of IFRS profit recognition. Given the implementation of this standard will involve significant enhancements to IT, actuarial and finance systems of the Group, it will also have an impact on the Group’s expenses.
The Group has a Group-wide implementation programme underway to implement IFRS 17 and IFRS 9. The programme is responsible for setting Group-wide accounting policies and developing application methodologies, establishing appropriate processes and controls, sourcing appropriate data and implementing actuarial and finance system changes.
A Group-wide Steering Committee, chaired by the Group Chief Financial Officer and Chief Operating Officer with participation from the Group Risk function and the Group’s and business units’ senior finance managers, provides oversight and strategic direction to the implementation programme. A number of sub-committees are also in place to provide governance over the technical interpretation and accounting policies selected, programme management, design and delivery of the programme.
The Group is making progress towards providing IFRS 17 financial statements in line with the requirements for interim reporting at its effective date.
Other new accounting pronouncements
In addition to the above, the following new accounting pronouncements have also been issued and are not yet effective but the Group is not expecting them to have a significant impact on the Group’s financial statements:
-
Revised Conceptual Framework for Financial Reporting, issued in March 2018 and effective from 1 January 2020;
-
Amendment to IFRS 3 ‘ Business Combinations ’ issued in October 2018 and effective from 1 January 2020;
-
Amendments to IAS 1 and IAS 8 ‘ Definition of material ’ issued in October 2018 and effective from 1 January 2020;
-
Amendments to IFRS 9, IAS 39 and IFRS 7 ‘ Interest rate benchmark reform ’ issued in September 2019 and effective from 1 January 2020; and
-
Amendments to IAS 1 ‘ Classification of liabilities as current or non-current ’ issued in January 2020 and effective from 1 January 2022.
For those IASB standards and amendments that have an effective date after 31 December 2020, the Group’s financial statements will be prepared in accordance with UK-adopted international accounting standards, which is currently being finalised, instead of EU-endorsed IFRS</t>
  </si>
  <si>
    <t>Investment return included in the income statement principally comprises interest income, dividends, investment appreciation and depreciation (realised and unrealised gains and losses) on investments designated as fair value through profit or loss, and realised gains and losses (including impairment losses) on items held at amortised cost and Jackson’s debt securities designated as available-for-sale. Movements in unrealised appreciation or depreciation of debt securities designated as available-for-sale are recorded in other comprehensive income. Interest income is recognised as it accrues, taking into account the effective yield on investments. Dividends on equity securities are recognised on the ex-dividend date and rental income is recognised on an accrual basis.</t>
  </si>
  <si>
    <t>Share-based payments and related movements in own shares</t>
  </si>
  <si>
    <t>The Group offers discretionary share awards to certain key employees and all-employee share plans for all UK and a number of Asian locations.
The compensation expense charged to the income statement is primarily based upon the fair value of the options granted, the vesting period and the vesting conditions.
The Company has established trusts to facilitate the delivery of Prudential plc shares under these plans. The cost to the Company of acquiring these newly issued shares held in trusts is shown as a deduction from shareholders’ equity.</t>
  </si>
  <si>
    <t>Tax</t>
  </si>
  <si>
    <t>Prudential is subject to tax in numerous jurisdictions and the calculation of the total tax charge inherently involves a degree of estimation and judgement. Current tax expense is charged or credited based upon amounts estimated to be payable or recoverable as a result of taxable amounts for the current year and adjustments made in relation to prior years. The positions taken in tax returns where applicable tax regulation is subject to interpretation are recognised in full in the determination of the tax charge in the financial statements if the Group considers that it is probable that the taxation authority will accept those positions. Otherwise, provisions are established based on management's estimate and judgement of the likely amount of the liability, or recovery by providing for the single best estimate of the most likely outcome or the weighted average expected value where there are multiple outcomes.
The total tax charge includes tax expense attributable to both policyholders and shareholders. The tax expense attributable to policyholders comprises the tax on the income of the consolidated with-profits and unit-linked funds. In certain jurisdictions, life insurance companies are taxed on both their shareholders' profits and on their policyholders' insurance and investment returns on certain insurance and investment products. Although both types of tax are included in the total tax charge in the Group's consolidated income statement, they are presented separately in the consolidated income statement to provide the most relevant information about tax that the Group pays on its profits.
Deferred taxes are provided under the liability method for all relevant temporary differences. IAS 12 'Income Taxes' does not require all temporary differences to be provided for, in particular, the Group does not provide for deferred tax on undistributed earnings of subsidiaries where the Group is able to control the timing of the distribution and the temporary difference created is not expected to reverse in the foreseeable future. Deferred tax assets are only recognised when it is more likely than not that future taxable profits will be available against which these losses can be utilised.
Deferred tax is measured at the tax rates that are expected to apply to the period when the asset is realised or the liability settled, based on tax rates (and laws) that have been enacted or are substantively enacted at the end of the reporting period.</t>
  </si>
  <si>
    <t>Business combinations</t>
  </si>
  <si>
    <t>Business combination
Business acquisitions are accounted for by applying the purchase method of accounting, which adjusts the net assets of the acquired company to fair value at the date of purchase. The excess of the acquisition consideration over the fair value of the assets and liabilities of the acquired business is recorded as goodwill. The Group chooses the full goodwill method or the partial goodwill method to calculate goodwill on an acquisition by acquisition basis. Expenses related to acquiring new subsidiaries are charged to the income statement in the period in which they are incurred and not included in goodwill. Income and expenses of acquired businesses are included in the income statement from the date of acquisition.
Where the Group writes a put option over its non-controlling interests as part of its business acquisition, which if exercised triggers the purchase by the Group of the non-controlling interests, the put option is recognised as a financial liability at the acquisition date with a corresponding amount, deducted directly from shareholder’s equity due to the significant risks and rewards of ownership remaining with the non-controlling interests. Any subsequent changes to the carrying amount of the put liability are also recognised within equity.</t>
  </si>
  <si>
    <t>Goodwill
Goodwill is capitalised and carried on the Group consolidated statement of financial position as an intangible asset at initial value less any accumulated impairment losses. Goodwill impairment testing is conducted annually and when there is an indication of impairment.
Goodwill shown on the consolidated statement of financial position at 31 December 2019 is wholly attributable to shareholders and represents amounts allocated to businesses in Asia and Africa in respect of both acquired asset management and life businesses.</t>
  </si>
  <si>
    <t>Intangible assets acquired on the purchase of a subsidiary or portfolio of contracts are measured at fair value on acquisition. Deferred acquisition costs are accounted for as described in note A4.1(c). Other intangible assets, such as distribution rights and software, are valued initially at the price paid to acquire them and are subsequently carried at cost less amortisation and any accumulated impairment losses. For intangibles other than DAC, amortisation follows the pattern in which the future economic benefits are expected to be consumed. If the pattern cannot be determined reliably, a straight-line method is applied. For software, the amortisation generally represents the licence period of the software acquired. Amortisation of intangible assets is charged to the ‘acquisition costs and other expenditure’ line in the consolidated income statement. Impairment testing is conducted when there is an indication of impairment.</t>
  </si>
  <si>
    <t>Share capital; Share premium</t>
  </si>
  <si>
    <t>Shares are classified as equity when their terms do not create an obligation to transfer assets. Amounts recorded in share capital represent the nominal value of the shares issued. The difference between the proceeds received on issue of the shares, net of share issue costs, and the nominal value of the shares issued, is credited to share premium. Where the Company purchases shares for the purposes of employee incentive plans, the consideration paid, net of issue costs, is deducted from retained earnings. Upon issue or sale any consideration received is credited to retained earnings net of related costs.</t>
  </si>
  <si>
    <t>Basic earnings per share is calculated by dividing the earnings attributable to ordinary shareholders (after related tax and non-controlling interests) by the weighted average number of ordinary shares outstanding during the year, excluding those held in employee share trusts and consolidated investment funds, which are treated as cancelled.
For diluted earnings per share, the weighted average number of shares in issue is adjusted to assume conversion of all dilutive potential ordinary shares. The Group's only class of potentially dilutive ordinary shares are those share options granted to employees where the exercise price is less than the average market price of the Company's ordinary shares during the year. No adjustment is made if the impact is anti-dilutive overall.</t>
  </si>
  <si>
    <t>Property, plant and equipment comprise Group occupied properties and tangible assets. Following the adoption of IFRS 16 on 1 January 2019 (as described in note A3), property, plant and equipment also includes right-of-use assets for operating leases of properties occupied by the Group and leases of equipment and other tangible assets. All property, plant and equipment, including the right-of-use assets under operating leases, are held at cost less cumulative depreciation calculated using the straight-line method.</t>
  </si>
  <si>
    <t>Basis of consolidation</t>
  </si>
  <si>
    <t xml:space="preserve">The Group consolidates those investees it is deemed to control. The Group has control over an investee if all three of the following are met: (1) it has power over an investee; (2) it is exposed to, or has rights to, variable returns from its involvement with the investee; and (3) it has ability to use its power over the investee to affect its own returns.
(i)
Subsidiaries
Subsidiaries are those investees that the Group controls. The majority of the Group’s subsidiaries are corporate entities, but the Group’s insurance operations also invest in a number of limited partnerships.
The Group performs a re-assessment of consolidation whenever there is a change in the substance of the relationship between the Group and an investee. Where the Group is deemed to control an entity it is treated as a subsidiary and its results, assets and liabilities are consolidated. Where the Group holds a minority share in an entity, with no control over the entity, the investments are carried at fair value through profit or loss within financial investments in the consolidated statement of financial position.
(ii)
Joint ventures and associates
Joint ventures are joint arrangements arising from a contractual agreement whereby the Group and other investors have joint control of the net assets of the arrangement. In a number of these arrangements, the Group’s share of the underlying net assets may be less than 50 per cent but the terms of the relevant agreement make it clear that control is jointly exercised between the Group and the third party. Associates are entities over which the Group has significant influence, but it does not control. Generally it is presumed that the Group has significant influence if it holds between 20 per cent and 50 per cent voting rights of the entity.
With the exception of those referred to below, the Group accounts for its investments in joint ventures and associates by using the equity method of accounting. The Group’s share of profit or loss of its joint ventures and associates is recognised in the income statement and its share of movements in other comprehensive income is recognised in other comprehensive income. The equity method of accounting does not apply to investments in associates and joint ventures held by the Group’s insurance or investment funds. This includes venture capital business, mutual funds and unit trusts and which, as allowed by IAS 28, ‘Investments in Associates and Joint Ventures’, are carried at fair value through profit or loss.
(iii)
Structured entities
Structured entities are those that have been designed so that voting or similar rights are not the dominant factor in deciding who controls the entity. Voting rights relate to administrative tasks. Relevant activities are directed by means of contractual arrangements. The Group invests in structured entities such as:
-
Collective investment schemes;
-
Limited partnerships;
-
Variable interest entities;
-
Investment vehicles within separate accounts offered through variable annuities;
-
Collateralised debt obligations;
-
Mortgage-backed securities; and
-
Similar asset-backed securities.
Collective investment schemes
The Group invests in collective investment schemes, which invest mainly in equities, bonds, cash and cash equivalents, and properties. The Group’s percentage ownership in these entities can fluctuate on a daily basis according to the participation of the Group and other investors in them.
-
Where the entity is managed by a Group asset manager, and the Group’s ownership holding in the entity exceeds 50 per cent, the Group is judged to have control over the entity.
-
Where the entity is managed by a Group asset manager, and the Group’s ownership holding in the entity is between 20 per cent and 50 per cent, the facts and circumstances of the Group’s involvement in the entity are considered, including the rights to any fees earned by the asset manager from the entity, in forming a judgement as to whether the Group has control over the entity.
-
Where the entity is managed by a Group asset manager, and the Group’s ownership holding in the entity is less than 20 per cent, the Group is judged to not have control over the entity.
-
Where the entity is managed by an asset manager outside the Group, an assessment is made of whether the Group has existing rights that gives it the ability to direct the current activities of the entity and therefore control the entity. In assessing the Group’s ability to direct an entity, the Group considers its ability relative to other investors. The Group has a limited number of investment funds where it considers it has such ability.
Where the Group is deemed to control these entities, they are treated as a subsidiary and are consolidated, with the interests of investors other than the Group being classified as liabilities, and appear as net asset value attributable to unit holders of consolidated investment funds.
Where the Group does not control these entities (as it is deemed to be acting as an agent) and they do not meet the definition of associates, they are carried at fair value through profit or loss within financial investments in the consolidated statement of financial position.
Where the Group’s asset manager sets up investment funds as part of asset management operations, the Group’s interest is limited to the administration fees charged to manage the assets of such entities. With no participation in these entities, the Group does not retain risks associated with investment funds. For these investment funds, the Group is not deemed to control the entities but to be acting as an agent.
The Group generates returns and retains the ownership risks in investment vehicles commensurate to its participation and does not have any further exposure to the residual risks of these investment vehicles.
Jackson’s separate account assets
These are investment vehicles that invest contract holders’ premiums in equity, fixed income, bonds and money market mutual funds. The contract holder retains the underlying returns and the ownership risks related to the underlying investments. The shareholder’s economic interest in separate accounts is limited to the administrative fees charged. The separate accounts are set up as separate regulated entities governed by a Board of Governors or trustees for which the majority of the members are independent of Jackson or any affiliated entity. The independent members are responsible for any decision making that impacts contract holders’ interest and govern the operational activities of the entities’ advisers, including asset managers. Accordingly, the Group does not control these vehicles. These investments are carried at fair value through profit or loss within financial investments in the consolidated statement of financial position.
Limited partnerships
The Group’s insurance operations invest in a number of limited partnerships, either directly or through unit trusts, through a mix of capital and loans. These limited partnerships are managed by general partners, in which the Group holds equity. Such interest in general partners and limited partnerships provide the Group with voting and similar rights to participate in the governance framework of the relevant activities in which limited partnerships are engaged in. Accounting for the limited partnerships as subsidiaries, joint ventures, associates or other financial investments depends on the terms of each partnership agreement and the shareholdings in the general partners.
Other structured entities
The Group holds investments in mortgage-backed securities, collateralised debt obligations and similar asset-backed securities, the majority of which are actively traded in a liquid market.
The Group consolidates the vehicles that hold the investments where the Group is deemed to control the vehicles. When assessing control over the vehicles, the factors considered include the purpose and design of the vehicle, the Group’s exposure to the variability of returns and the scope of the Group’s ability to direct the relevant activities of the vehicle including any kick-out or removal rights that are held by third parties. The outcome of the control assessment is dependent on the terms and conditions of the respective individual arrangements.
The majority of such vehicles are not consolidated. In these cases the Group is not the sponsor of the vehicles in which it holds investments and has no administrative rights over the vehicles’ activities. The Group generates returns and retains the ownership risks commensurate to its holding and its exposure to the investments. Accordingly the Group does not have power over the relevant activities of such vehicles and all are carried at fair value through profit or loss within financial investments in the consolidated statement of financial position. </t>
  </si>
  <si>
    <t>Prudential plc</t>
  </si>
  <si>
    <t>1
The financial statements of the parent company are prepared in accordance with UK Generally Accepted Accounting Practice, including Financial Reporting Standard 101 Reduced Disclosure Framework (‘FRS 101’). In preparing these financial statements, the Company applies the recognition and measurement requirements in International Financial Reporting Standards (‘IFRS’) as issued by the International Accounting Standards Board (‘IASB’) and endorsed by the EU but makes amendments where necessary in order to comply with the Companies Act 2006.</t>
  </si>
  <si>
    <t>Financial Instruments
Under IFRS 9, except for derivative instruments that are mandatorily classified as fair value through profit or loss, all of the financial assets and liabilities of the Company are classified as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therefore been limited to the impact of discounting the value of the loan between the balance sheet date and the anticipated recovery date.</t>
  </si>
  <si>
    <t>Investments in and amounts owed by subsidiary undertakings</t>
  </si>
  <si>
    <t xml:space="preserve">Investments in subsidiary undertakings
Investments in subsidiary undertakings are shown at cost less impairment. Investments are assessed for impairment by comparing the net assets of the subsidiary undertakings with the carrying value of the investment.
Amounts owed by subsidiary undertakings
Amounts owed by subsidiary undertakings are shown at cost, less provisions. Provisions are determined using the expected credit loss approach under IFRS 9. </t>
  </si>
  <si>
    <t>Derivatives</t>
  </si>
  <si>
    <t>Derivatives
Derivative financial instruments are held to manage certain macro-economic exposures. Derivative financial instruments are carried at fair value with changes in fair value included in the profit and loss account. Refer to Section 6.1 of the Group Risk Framework for detail of the approach to market risk.
Financial Instruments
Under IFRS 9, except for derivative instruments that are mandatorily classified as fair value through profit or loss, all of the financial assets and liabilities of the Company are classified as amortised cost.The Company assesses impairment on its loans and receivables using the expected credit loss approach. The expected credit loss on the Company’s loans and receivables, the majority of which represent loans to its subsidiaries, have been assessed by taking into account the probability of default on those loans. In all cases the subsidiaries are expected to have sufficient resources to repay the loan either now or over time (based on projected earnings). For loans recallable on demand the expected credit loss has therefore been limited to the impact of discounting the value of the loan between the balance sheet date and the anticipated recovery date. For loans with a fixed maturity date the expected credit loss has been determined with reference to the historic experience of loans with equivalent credit characteristics.</t>
  </si>
  <si>
    <t>Borrowings
Borrowings are initially recognised at fair value, net of transaction costs, and subsequently accounted for on an amortised cost basis using the effective interest method. Under the effective interest method, the difference between the redemption value of the borrowing and the initial proceeds, net of transaction costs, is amortised through the profit and loss account to the date of maturity or, for subordinated debt, over the expected life of the instrument. Where modifications to borrowings do not result in a substantial difference to the terms of the instrument, any costs or fees incurred adjust the carrying amount of the liability and are amortised over the remaining expected life of the modified instrument. Where modifications to borrowings do result in a substantial difference to the terms of the instrument, the instrument is treated as if it had been extinguished and replaced by a new instrument which is initially recognised at fair value and subsequently accounted for on an amortised cost basis using the effective interest method. Any costs or fees arising from such a modification are recognised as an expense when incurred.</t>
  </si>
  <si>
    <t>Pension schemes; Pensions</t>
  </si>
  <si>
    <t>Pensions
The Company historically assumed a portion of the pension surplus or deficit of the Group’s main pension scheme, the Prudential Staff Pension Scheme (‘PSPS’). The Company's portion of the surplus was transferred to M&amp;GPrudential Services Limited at 30 June 2019. Up until that date, the Company applied the requirements of IAS 19 ‘ Employee Benefits ’ (as revised in 2011) for the accounting of its interest in the PSPS surplus or deficit. The key items are highlighted below.
A pension surplus or deficit is recorded as the difference between the present value of the scheme liabilities and the fair value of the scheme assets. The Company’s share of pension surplus is recognised to the extent that the Company is able to recover a surplus either through reduced contributions in the future or through refunds from the scheme.
The assets and liabilities of the defined benefit pension schemes of the Prudential Group are subject to a full triennial actuarial valuation using the projected unit method. Estimated future cash flows are then discounted at a high quality corporate bond yield, adjusted to allow for the difference in duration between the bond index and the pension liabilities, where appropriate, to determine their present value. These calculations are performed by independent actuaries.
The aggregate of the actuarially determined service costs of the currently employed personnel and the net income (interest) on the net scheme assets (liabilities) at the start of the period, is recognised in the profit or loss account. Actuarial gains and losses as a result of the changes in assumptions, experience variances or the return on scheme assets excluding amounts included in the net deferred benefit asset (liability) are recorded in other comprehensive income. The loss on transfer of the pension surplus transferred to M&amp;GPrudential Services Limited has been recognised in the profit or loss account.</t>
  </si>
  <si>
    <t>Share-based payments
The Group offers share award and option plans for certain key employees and a Save As You Earn (‘SAYE’) plan for all UK and certain overseas employees. The share-based payment plans operated by the Group are mainly equity-settled.
Under IFRS 2 ‘Share-based payment’, where the Company, as the parent company, has the obligation to settle the options or awards of its equity instruments to employees of its subsidiary undertakings, and such share-based payments are accounted for as equity-settled in the Group financial statements, the Company records an increase in the investment in subsidiary undertakings for the value of the share options and awards granted with a corresponding credit entry recognised directly in equity. The value of the share options and awards granted is based upon the fair value of the options and awards at the grant date, the vesting period and the vesting conditions. Cash receipts from business units in respect of newly issued share schemes are treated as returns of capital within investments in subsidiaries.</t>
  </si>
  <si>
    <t>Tax
Current tax expense is charged or credited to operations based upon amounts estimated to be payable or recoverable as a result of taxable amounts for the current year. To the extent that losses of an individual UK company are not offset, they can be carried back for one year or carried forward indefinitely to be offset , subject to restrictions based on future taxable profits,against profits arising from the same company or other companies in the same UK tax group.
Deferred tax assets and liabilities are recognised in accordance with the provisions of IAS 12 ’ Income Taxes ’. Deferred tax assets are recognised to the extent that it is regarded as more likely than not that future taxable profits will be available against which these losses can be utilised. Deferred tax is measured at the tax rates that are expected to be applied to temporary differences when they reverse, using tax rates enacted or substantively enacted at the reporting date.
The Group’s UK subsidiaries each file separate tax returns. In accordance with UK tax legislation, where one domestic UK company is a 75 per cent owned subsidiary of another UK company or both are 75 per cent owned subsidiaries of a common parent, the companies are considered to be within the same UK tax group. For companies within the same tax group, trading losses may be offset against taxable profits arising in the same or future accounting periods for the purposes of determining current and deferred taxes.</t>
  </si>
  <si>
    <t>Shareholders' dividends; Dividends</t>
  </si>
  <si>
    <t>Dividends
Interim dividends are recorded in the period in which they are paid.</t>
  </si>
  <si>
    <t>Share premium
The difference between the proceeds received on issue of shares and the nominal value of the shares issued is credited to the share premium account.</t>
  </si>
  <si>
    <t>Foreign exchange; Foreign currency translation</t>
  </si>
  <si>
    <t>Foreign currency translation
Transactions not denominated in the Company’s functional currency are initially recorded at the functional rate of currency prevailing on the date of the transaction. Monetary assets and liabilities not denominated in the Company’s functional currency , including borrowings that have been used to finance or provide a hedge against Group equity investments in overseas subsidiaries, are translated to the Company's functional currency at year end exchange rates. The impact of these currency translations is recorded within the profit and loss account for the year.
As discussed above, the Company's functional currency changed from pounds sterling to US dollars on 31 December 2019. The Company has also changed its presentation currency from pounds sterling to US dollars.</t>
  </si>
  <si>
    <t>Basis of preparation and accounting policies (Tables)</t>
  </si>
  <si>
    <t>Schedule of exchange rates applied</t>
  </si>
  <si>
    <t>The exchange rates applied for balances and transactions in the presentation currency of the Group, US dollars ($),and other currencies were:
Closing
Average rate
Closing
Average rate
Closing
Average rate
Opening
rate at
for
rate at
for
rate at
for
rate at
$: local currency
31 Dec 2019
31 Dec 2018
31 Dec 2017
1 Jan 2017
China
6.97
6.91
6.87
6.61
6.51
6.76
6.95
Hong Kong
7.79
7.84
7.83
7.84
7.82
7.79
7.75
Indonesia
13,882.50
14,140.84
14,380.00
14,220.82
13,567.00
13,383.03
13,471.96
Malaysia
4.09
4.14
4.13
4.03
4.05
4.30
4.49
Singapore
1.34
1.36
1.36
1.35
1.34
1.38
1.44
Thailand
29.75
31.05
32.56
32.30
32.59
33.91
35.81
UK
0.75
0.78
0.79
0.75
0.74
0.78
0.81
Vietnam
23,172.50
23,227.64
23,195.00
23,017.17
22,708.16
22,716.82
22,770.08</t>
  </si>
  <si>
    <t>Schedule of effect of foreign exchange movement from continuing operations</t>
  </si>
  <si>
    <t>The effect of foreign exchange movement from continuing operations arising during the years shown recognised in other comprehensive income is:
2019 $m
2018 $m
2017 $m
Asia operations
194
(206)
363
Unallocated to a segment (other funds)
(42)
167
(234)
152
(39)
129</t>
  </si>
  <si>
    <t>Schedule of effect of IFRS 16 on statement of financial position</t>
  </si>
  <si>
    <t>The aggregate effect of the adoption of the standard on the statement of financial position at 1 January 2019 is shown in the table below:
Continuing
Discontinued
Total
operations
operations
Group
Effect of adoption of IFRS 16 at 1 January 2019
$m
$m
$m
Assets
Property, plant and equipment (right-of-use assets)
527
368
895
Total assets
527
368
895
Liabilities
Operational borrowings (lease liability)
541
414
955
Accruals, deferred income and other liabilities (accrued lease payment balance under IAS 17)
(14)
(46)
(60)
Total liabilities
527
368
895</t>
  </si>
  <si>
    <t>Schedule of reconciliation of lease liability and lease commitments</t>
  </si>
  <si>
    <t>Reconciliation of IFRS 16 lease liability and IAS 17 lease commitments
Total Group
$m
IFRS 16 operating lease liability shown in the table above
955
Add back impact of discounting
210
IFRS 16 operating lease liability on an undiscounted basis
1,165
Difference in lease rental payments due to probable renewals or early termination decisions reflected above
(48)
Other
(6)
Total operating lease commitments at 31 December 2018*
1,111
* As disclosed in note D5 of the Group’s IFRS financial statements for the year ended 31 December 2018 and after excluding $76 million for the amount relating to certain lease commitments from the central operations to the discontinued UK with-profits fund.</t>
  </si>
  <si>
    <t>Schedule of financial assets on the Group's statement of financial position that pass the SPPI test of IFRS 9</t>
  </si>
  <si>
    <t>Financial assets that pass
All other financial assets,
the SPPI test
net of derivative liabilities
Movement in
Movement in
Fair value at
the fair value
Fair value at
the fair value
Financial assets, net of derivative liabilities, on the Group's
31 Dec 2019
during the year
31 Dec 2019
during the year
statement of financial position at 31 Dec 2019
$m
$m
$m
$m
Accrued investment income
1,641
—
—
—
Other debtors
2,054
—
—
—
Loans note (1)
13,484
517
3,614
2
Equity securities and holdings in collective investment schemes
—
—
247,281
44,250
Debt securities note (2)
56,365
4,114
78,205
5,594
Derivative assets, net of derivative liabilities
—
—
1,353
(5,825)
Other investments
—
—
1,302
44
Deposits
2,615
—
—
—
Cash and cash equivalents
6,965
—
—
—
Total financial assets, net of derivative liabilities
83,124
4,631
331,755
44,065
Financial assets that pass
All other financial assets,
the SPPI test
net of derivative liabilities
Movement in
Movement in
Fair value at
the fair value
Fair value at
the fair value
Financial assets, net of derivative liabilities, on the Group's
31 Dec 2018
during the year
31 Dec 2018
during the year
statement of financial position at 31 Dec 2018
$m
$m
$m
$m
Accrued investment income
3,501
—
—
—
Other debtors
5,207
—
—
—
Loans note (1)
15,175
(658)
8,284
(233)
Equity securities and holdings in collective investment schemes
—
—
273,484
(21,843)
Debt securities note (2)
50,335
(2,102)
172,998
(4,464)
Derivative assets, net of derivative liabilities
—
—
(15)
(1,256)
Other investments
—
—
8,294
622
Deposits
15,023
—
—
—
Cash and cash equivalents
15,442
—
—
—
Total financial assets, net of derivative liabilities
104,683
(2,760)
463,045
(27,174)
Notes
(1)
The loans that pass the SPPI test in the table above are primarily carried at amortised cost under IAS 39. Further information on these loans is as provided in note C3.3.
(2)
The debt securities that pass the SPPI test in the table above are primarily held by Jackson and are classified as available-for-sale under IAS 39. The credit ratings of these securities, analysed on the same basis of those disclosed in note C3.2, are as follows:
31 Dec 2019 $m
31 Dec 2018 $m
Available-for- sale debt securities that pass the SPPI test
AAA
1,117
830
AA+ to AA-
11,328
9,236
A+ to A-
15,140
13,009
BBB+ to BBB-
17,972
18,232
Below BBB-
814
1,074
Other
9,994
7,954
Total fair value
56,365
50,335</t>
  </si>
  <si>
    <t>Schedule of financial assets held by the Group's joint ventures and associates that pass the SPPI test of IFRS 9</t>
  </si>
  <si>
    <t>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19
during the year
31 Dec 2019
during the year
the equity method at 31 Dec 2019
$m
$m
$m
$m
Accrued investment income
161
—
—
—
Other debtors
329
—
—
—
Loans
197
—
—
—
Equity securities and holdings in collective investment schemes
—
—
5,999
444
Debt securities
—
—
6,080
86
Deposits
521
—
—
—
Cash and cash equivalents
513
—
—
—
Total financial assets, net of derivative liabilities
1,721
—
12,079
530
Financial assets that pass
All other financial assets, net of
the SPPI test
derivative liabilities
Movement in
Movement in
Financial assets, net of derivative liabilities, held by the
Fair value at
the fair value
Fair value at
the fair value
Group's joint ventures and associates accounted for using
31 Dec 2018
during the year
31 Dec 2018
during the year
the equity method at 31 Dec 2018
$m
$m
$m
$m
Accrued investment income
167
—
—
—
Other debtors
270
—
—
—
Loans
149
—
—
—
Equity securities and holdings in collective investment schemes
—
—
4,683
(375)
Debt securities
—
—
5,409
115
Deposits
452
—
—
—
Cash and cash equivalents
504
—
—
—
Total financial assets, net of derivative liabilities
1,542
—
10,092
(260)</t>
  </si>
  <si>
    <t>Analysis of performance by segment (Tables)</t>
  </si>
  <si>
    <t>Schedule of segment results</t>
  </si>
  <si>
    <t>Note
2019 $m
2018 $m
2017 $m
Asia
Insurance operations
B3(a)
2,993
2,646
2,319
Asset management
283
242
227
Total Asia
3,276
2,888
2,546
US
Jackson (US insurance operations)
B3(b)
3,038
2,552
2,854
Asset management
32
11
12
Total US
3,070
2,563
2,866
Other income and expenditure
Investment return and other income
50
70
14
Interest payable on core structural borrowings note (i)
(516)
(547)
(548)
Corporate expenditure note (ii)
(460)
(490)
(465)
Total other income and expenditure
(926)
(967)
(999)
Restructuring costs note (iii)
(110)
(75)
(35)
Adjusted IFRS operating profit based on longer-term investment returns
5,310
4,409
4,378
Short-term fluctuations in investment returns on shareholder-backed business
B1.2
(3,203)
(791)
(1,994)
Amortisation of acquisition accounting adjustments note (iv)
(43)
(61)
(82)
(Loss) on disposal of businesses and corporate transactions
D1
(142)
(107)
286
Profit from continuing operations before tax attributable to shareholders
1,922
3,450
2,588
Tax credit (charge) attributable to shareholders’ returns
B4
31
(569)
(840)
Profit from continuing operations
1,953
2,881
1,748
Profit from discontinued operations
D2
1,319
1,142
1,333
Re-measurement of discontinued operations on demerger
D2
188
—
—
Cumulative exchange loss recycled from other comprehensive income
D2
(2,668)
—
—
(Loss) profit from discontinued operations
(1,161)
1,142
1,333
Profit for the year
792
4,023
3,081
Attributable to:
Equity holders of the Company
From continuing operations
1,944
2,877
1,747
From discontinued operations
(1,161)
1,142
1,333
Non-controlling interests from continuing operations
9
4
1
792
4,023
3,081
Basic earnings per share (in cents)
Note
Based on adjusted IFRS operating profit based on longer-term investment returns, net of tax, from continuing operations note (v)
B5
175.0
¢
145.2
¢
134.6
¢
Based on profit for the year from continuing operations
B5
75.1
¢
111.7
¢
68.0
¢
Based on (loss) profit for the year from discontinued operations
B5
(44.8)
¢
44.3
¢
52.0
¢
Notes
(i)
Interest charged to the income statement on debt that was substituted to M&amp;G plc in October 2019 for 2019 was $(179) million (2018: $(128) million; 2017: $ (90) million).
(ii)
Corporate expenditure as shown above is primarily for head office functions in London and Hong Kong.
(iii)
Restructuring costs include group-wide costs incurred for IFRS 17 implementation in 2019 from continuing operations.
(iv)
Amortisation of acquisition accounting adjustments principally relate to the REALIC business of Jackson which was acquired in 2012.
(v)
Tax charges have been reflected as operating and non-operating in the same way as for the pre-tax items. Further details on tax charges are provided in note B4.</t>
  </si>
  <si>
    <t>Schedules of short-term fluctuations in investment returns on shareholder-backed business</t>
  </si>
  <si>
    <t>2019 $m
2018 $m
2017 $m
Asia operations note (i)
657
(684)
(1)
US operations note (ii)
(3,757)
(134)
(2,019)
Other operations
(103)
27
26
Total
(3,203)
(791)
(1,994)
(i) Asia operations
In Asia, the positive short-term fluctuations of $657 million (2018: negative $(684) million; 2017: negative $(1) million) principally reflect net value movements on shareholders’ assets and related liabilities following decreases in bond yields during the year.
(ii) US operations
The short-term fluctuations in investment returns for US insurance operations are reported net of the related credit for amortisation of deferred acquisition costs of $1,248 million as shown in note C5.2(i) (2018: debit of $(152) million; 2017: credit of $595 million) and comprise amounts in respect of the following items:
2019 $m
2018 $m
2017 $m
Net equity hedge result note (a)
(4,582)
(78)
(1,920)
Other than equity-related derivatives note (b)
678
(85)
(46)
Debt securities note (c)
156
(42)
(94)
Equity-type investments: actual less longer-term return
18
51
15
Other items
(27)
20
26
Total net of related DAC amortisation
(3,757)
(134)
(2,019)
Notes
(a)
Net equity hedge result
The purpose of the inclusion of this item in short-term fluctuations in investment returns is to segregate the amount included in pre-tax profit that relates to the accounting effect of market movements on both the value of guarantees in Jackson’s variable annuity and fixed index annuity products and on the related derivatives used to manage the exposures inherent in these guarantees. The level of fees recognised in non-operating profit is determined by reference to that allowed for within the reserving basis. The variable annuity guarantees are valued in accordance with either Accounting Standards Codification (ASC) Topic 820, Fair Value Measurements and Disclosures (formerly FAS 157) or ASC Topic 944, Financial Services – Insurance (formerly SOP 03-01) depending on the type of guarantee. Both approaches require an entity to determine the total fee (‘the fee assessment’) that is expected to fund future projected benefit payments arising using the assumptions applicable for that method. The method under FAS 157 requires this fee assessment to be fixed at the time of issue. As the fees included within the initial fee assessment are earned, they are included in non-operating profit to match the corresponding movement in the guarantee liability. Other guarantee fees are included in operating profit, which in 2019 was $699 million (2018: $ 657 million; 2017: $622 million), net of related DAC amortisation. As the Group applies US GAAP for the measured value of the product guarantees, the net equity hedge result also includes asymmetric impacts where the measurement bases of the liabilities and associated derivatives used to manage the Jackson annuity business differ.
The net equity hedge result therefore includes significant accounting mismatches and other factors that do not represent the economic result. These other factors include:
-
The variable annuity guarantees and fixed index annuity embedded options being only partially fair valued under ‘grandfathered’ US GAAP;
-
The interest rate exposure being managed through the other than equity-related derivative programme explained in note (b) below; and
-
Jackson’s management of its economic exposures for a number of other factors that are treated differently in the accounting frameworks such as future fees and assumed volatility levels.
The net equity hedge result can be summarised as follows:
2019 $m
2018 $m
2017 $m
Fair value movements on equity hedge instruments*
(5,314)
399
(2,411)
Accounting value movements on the variable and fixed index annuity guarantee liabilities
(22)
(1,194)
(128)
Fee assessments net of claim payments
754
717
619
Total net of related DAC amortisation
(4,582)
(78)
(1,920)
*
Held to manage equity exposures of the variable annuity guarantees and fixed index annuity options as discussed in Explanation of Performance and Other Financial Measures.
(b) Other than equity-related derivatives
The fluctuations for this item comprise the net effect of:
-
Fair value movements on free-standing, other than equity-related derivatives;
-
Fair value movements on the Guaranteed Minimum Income Benefit (GMIB) reinsurance asset that are not matched by movements in the underlying GMIB liability, which is not fair valued; and
-
Related amortisation of DAC.
The free-standing, other than equity-related derivatives, are held to manage interest rate exposures and durations within the general account and the variable annuity guarantees and fixed index annuity embedded options described in note (a) above. Accounting mismatches arise because of differences between the measurement basis and presentation of the derivatives, which are fair valued with movements recorded in the income statement, and the exposures they are intended to manage.
(c) Short-term fluctuations related to debt securities
2019 $m
2018 $m
2017 $m
(Charges) credits in the year:
Losses on sales of impaired and deteriorating bonds
(28)
(6)
(4)
Bond write-downs
(15)
(5)
(3)
Recoveries
1
25
13
Total (charges) credits in the year
(42)
14
6
Risk margin allowance deducted from adjusted IFRS operating profit based on longer-term investment returns*
109
104
112
67
118
118
Interest-related realised gains (losses):
Gains (losses) arising in the year
220
(12)
(55)
Less: Amortisation of gains and losses arising in current and prior years to adjusted IFRS operating profit based on longer-term investment returns
(129)
(155)
(180)
91
(167)
(235)
Related amortisation of deferred acquisition costs
(2)
7
24
Total short-term fluctuations related to debt securities net of related DAC amortisation
156
(42)
(93)
*
The debt securities of Jackson are held in the general account of the business. Realised gains and losses are recorded in the income statement with normalised returns included in adjusted IFRS operating profit based on longer-term investment returns with variations from year to year included in the short-term fluctuations category. The risk margin reserve charge for longer-term credit-related losses included in adjusted IFRS operating profit based on longer-term investment returns of Jackson for 2019 is based on an average annual risk margin reserve of 17 basis points (2018: 18 basis points; 2017: 21 basis points) on average book values of $62.6 billion (2018: $57.1 billion; 2017: $55.3 billion) as shown below:</t>
  </si>
  <si>
    <t>Schedule of average annual risk margin reserve</t>
  </si>
  <si>
    <t>Moody’s rating category (or equivalent under NAIC ratings of mortgage-backed securities)
2019
2018
2017
Average
Annual
Average
Annual
Average
Annual
book
expected
book
expected
book
expected
value
RMR
loss
value
RMR
loss
value
RMR
loss
$m
%
$m
$m
%
$m
$m
%
$m
A3 or higher
38,811
0.10
(38)
29,982
0.10
(31)
27,277
0.12
(33)
Baa1, 2 or 3
22,365
0.24
(53)
25,814
0.21
(55)
26,626
0.22
(58)
Ba1, 2 or 3
1,094
0.85
(9)
1,042
0.98
(10)
1,046
1.03
(11)
B1, 2 or 3
223
2.56
(6)
289
2.64
(8)
318
2.70
(9)
Below B3
75
3.39
(3)
11
3.69
—
23
3.78
(1)
Total
62,568
0.17
(109)
57,138
0.18
(104)
55,290
0.21
(112)
Related amortisation of deferred acquisition costs
19
22
21
Risk margin reserve charge to adjusted IFRS operating profit based on longer-term investment returns for longer-term credit-related losses
(90)
(82)
(91)</t>
  </si>
  <si>
    <t>Schedule of equity-type securities</t>
  </si>
  <si>
    <t>Equity-type securities such as common and preferred stock and portfolio holdings in mutual funds
5.5
% to
6.7
%
6.7
% to
7.2
%
6.1
% to
6.5
%
Other equity-type securities such as investments in limited partnerships and private equity funds
7.5
% to
8.7
%
8.7
% to
9.2
%
8.1
% to
8.5
%</t>
  </si>
  <si>
    <t>Schedule of segmental income statements</t>
  </si>
  <si>
    <t>2019 $m
Unallocated
Group
to a segment
total
Total
(central
continuing
Asia
US
segment
operations)
operations
note (vi)
Gross premiums earned
23,757
21,209
44,966
98
45,064
Outward reinsurance premiums
(1,108)
(467)
(1,575)
(8)
(1,583)
Earned premiums, net of reinsurance
22,649
20,742
43,391
90
43,481
Other income note (i)
548
61
609
91
700
Total external revenue notes (ii),(iii)
23,197
20,803
44,000
181
44,181
Intra-group revenue
—
34
34
(34)
—
Interest income note (iv)
1,569
2,971
4,540
67
4,607
Other investment return note B1.5
13,406
31,623
45,029
(81)
44,948
Total revenue, net of reinsurance
38,172
55,431
93,603
133
93,736
Benefits and claims and movements in unallocated surplus of with-profits funds, net of reinsurance
(29,119)
(54,734)
(83,853)
(52)
(83,905)
Acquisition costs and other operating expenditure note B2,
(5,157)
(1,402)
(6,559)
(724)
(7,283)
Interest on core structural borrowings
—
(20)
(20)
(496)
(516)
Gain (loss) on disposal of businesses and corporate transactions note D1.1
265
—
265
(407)
(142)
Total charges, net of reinsurance and loss on disposal of businesses
(34,011)
(56,156)
(90,167)
(1,679)
(91,846)
Share of profit from joint ventures and associates, net of related tax
397
—
397
—
397
Profit (loss) before tax (being tax attributable to shareholders’ and policyholders’ returns) note (v)
4,558
(725)
3,833
(1,546)
2,287
Tax charge attributable to policyholders’ returns
(365)
—
(365)
—
(365)
Profit (loss) before tax attributable to shareholders’ returns from continuing operations
4,193
(725)
3,468
(1,546)
1,922
Analysis of profit (loss) before tax attributable to shareholders' returns from continuing operations:
Profit for the year from continuing operations
3,725
(380)
3,345
(1,392)
1,953
Tax attributable to shareholders
468
(345)
123
(154)
(31)
Profit (loss) before tax
4,193
(725)
3,468
(1,546)
1,922
Short-term fluctuations in investment returns on shareholder-backed business
(657)
3,757
3,100
103
3,203
Amortisation of acquisition accounting adjustments
5
38
43
—
43
(Gain) loss on disposal of businesses and corporate transactions note D1.1
(265)
—
(265)
407
142
Adjusted IFRS operating profit based on longer-term investment returns
3,276
3,070
6,346
(1,036)
5,310
2018 $m
Unallocated
Group
to a segment
total
Total
(other
continuing
Asia
US
segment
operations)
operations
note (vi)
Gross premiums earned note(vii)
21,989
23,573
45,562
52
45,614
Outward reinsurance premiums
(768)
(412)
(1,180)
(3)
(1,183)
Earned premiums, net of reinsurance
21,221
23,161
44,382
49
44,431
Other income note(i)
412
67
479
52
531
Total external revenue notes (ii),(iii)
21,633
23,228
44,861
101
44,962
Intra-group revenue
56
67
123
(123)
—
Interest income note(iv)
1,450
2,692
4,142
68
4,210
Other investment return note B1.5
(4,326)
(9,085)
(13,411)
84
(13,327)
Total revenue, net of reinsurance
18,813
16,902
35,715
130
35,845
Benefits and claims and movements in unallocated surplus of with-profits funds, net of reinsurance note(vii)
(11,664)
(11,736)
(23,400)
(26)
(23,426)
Acquisition costs and other operating expenditure note B2, note(vii)
(5,162)
(2,773)
(7,935)
(592)
(8,527)
Interest on core structural borrowings
—
(20)
(20)
(527)
(547)
Loss on disposal of businesses and corporate transactions note D1.1
(15)
(51)
(66)
(41)
(107)
Total charges, net of reinsurance and gain on disposal of business
(16,841)
(14,580)
(31,421)
(1,186)
(32,607)
Share of profit from joint ventures and associates, net of related tax
319
—
319
—
319
Profit (loss) before tax (being tax attributable to shareholders’ and policyholders’ returns) note (v)
2,291
2,322
4,613
(1,056)
3,557
Tax charge attributable to policyholders’ returns
(107)
—
(107)
—
(107)
Profit (loss) before tax attributable to shareholders’ returns from continuing operations
2,184
2,322
4,506
(1,056)
3,450
Analysis of profit (loss) before tax attributable to shareholders’ returns from continuing operations:
Profit for the year from continuing operations
1,815
1,982
3,797
(916)
2,881
Tax attributable to shareholders
369
340
709
(140)
569
Profit (loss) before tax
2,184
2,322
4,506
(1,056)
3,450
Short-term fluctuations in investment returns on shareholder-backed business
684
134
818
(27)
791
Amortisation of acquisition accounting adjustments
5
56
61
—
61
Loss on disposal of businesses and corporate transactions
15
51
66
41
107
Adjusted IFRS operating profit (loss) based on longer-term investment returns
2,888
2,563
5,451
(1,042)
4,409
2017 $m
Unallocated
Group
to a segment
total
Total
(other
continuing
Asia
US
segment
operations)
operations
note (vi)
Gross premiums earned
20,220
19,545
39,765
35
39,800
Outward reinsurance premiums
(845)
(454)
(1,299)
(5)
(1,304)
Earned premiums, net of reinsurance
19,375
19,091
38,466
30
38,496
Other income note(i)
396
862
1,258
61
1,319
Total external revenue note(ii),(iii)
19,771
19,953
39,724
91
39,815
Intra-group revenue
52
82
134
(134)
—
Interest income note(iv)
1,201
2,688
3,889
86
3,975
Other investment return note B1.5
10,392
21,200
31,592
7
31,599
Total revenue, net of reinsurance
31,416
43,923
75,339
50
75,389
Benefits and claims and movements in unallocated surplus of with-profits funds, net of reinsurance note(vii)
(23,574)
(40,220)
(63,794)
(14)
(63,808)
Acquisition costs and other operating expenditure note B2, note (vii)
(5,224)
(2,908)
(8,132)
(517)
(8,649)
Interest on core structural borrowings
—
(21)
(21)
(527)
(548)
Gain on disposal of businesses and corporate transactions note D1 .1
84
208
292
—
292
Total charges, net of reinsurance and gain (loss) on disposal of businesses
(28,714)
(42,941)
(71,655)
(1,058)
(72,713)
Share of profit from joint ventures and associates, net of related tax
233
—
233
—
233
Profit (loss) before tax (being tax attributable to shareholders’ and policyholders’ returns) note (vi
2,935
982
3,917
(1,008)
2,909
Tax charge attributable to policyholders’ returns
(321)
—
(321)
—
(321)
Profit (loss) before tax attributable to shareholders’ returns from continuing operations
2,614
982
3,596
(1,008)
2,588
Analysis of profit (loss) before tax attributable to shareholders’ returns from continuing operations:
Profit for the year from continuing operations
2,288
327
2,615
(867)
1,748
Tax attributable to shareholders
326
655
981
(141)
840
Profit (loss) before tax
2,614
982
3,596
(1,008)
2,588
Short-term fluctuations in investment returns on shareholder-backed business
1
2,019
2,020
(26)
1,994
Amortisation of acquisition accounting adjustments
9
73
82
—
82
Gain on disposal of businesses and corporate transactions
(78)
(208)
(286)
—
(286)
Adjusted IFRS operating profit (loss) based on longer-term investment returns
2,546
2,866
5,412
(1,034)
4,378
Notes
(i)
Included within other income is revenue from the Group’s continuing asset management business of $453 million (2018: $287 million; 2017: $275 million). The remaining other income consists primarily of policy fee income from external customers. Other income also includes $3 million (2018: $7 million; 2017: $9 million) relating to the fee income on financial instruments that are not held at fair value through profit or loss.
(ii)
In Asia, external revenue from no one individual market exceeds 10 per cent of the Group total except for Hong Kong in 2019, 2018 and 2017 and Singapore in 2019.Total external revenue of Hong Kong is $9,821 million (2018: $10,307 million; 2017: $9,369 million) and Singapore is $4,401 million.
(iii)
Due to the nature of the business of the Group, there is no reliance on any major customers.
(iv)
Interest income includes $4 million (2018: $5 million; 2017: $4 million) accrued in respect of impaired securities.
(v)
This measure is the formal profit (loss) before tax measure under IFRS but is not the result attributable to shareholders.
(vi)
Unallocated to a segment includes central operations (Head Office functions and Group borrowings), the Group’s treasury function and Africa operations.
(vii)
In October 2018, Jackson entered into a 100 per cent reinsurance agreement with John Hancock Life Insurance Company (John Hancock USA) to acquire a closed block of group pay-out annuity business. The transaction resulted in an addition to gross premiums earned of $5.0 billion and a corresponding increase in benefits and claims of $5.5 billion for the increase in policyholder liabilities and a decrease in other operating expenditure for negative ceding commissions of $0.5 billion at the inception of the contract. There was no material impact on adjusted IFRS operating profit based on longer-term investment returns or total profit as a result of the transaction.</t>
  </si>
  <si>
    <t>Schedule of other investment return</t>
  </si>
  <si>
    <t>2019 $m
2018 $m
2017 $m
Realised and unrealised gains (losses) on securities at fair value through profit or loss
49,809
(14,867)
33,651
Realised and unrealised (losses) gains on derivatives at fair value through profit or loss
(5,825)
705
(2,940)
Realised gains on available-for-sale securities, including impairment previously recognised in other comprehensive income
185
15
(33)
Realised (losses) on loans
(3)
(1)
(4)
Dividends
1,000
740
884
Other investment (loss) income
(218)
81
41
Other investment return
44,948
(13,327)
31,599</t>
  </si>
  <si>
    <t>Schedule of additional analysis of performance by segment</t>
  </si>
  <si>
    <t>(a) Asia
2019 $m
2018 $m
2017 $m
Asset
Insurance
management
Eliminations
Total
Total
Total
Earned premiums, net of reinsurance
22,649
—
—
22,649
21,221
19,375
Other income
143
405
—
548
412
396
Total external revenue
22,792
405
—
23,197
21,633
19,771
Intra-group revenue
—
160
(160)
—
56
52
Interest income
1,564
5
—
1,569
1,450
1,201
Other investment return
13,407
(1)
—
13,406
(4,326)
10,392
Total revenue, net of reinsurance
37,763
569
(160)
38,172
18,813
31,416
Benefits and claims and movements in unallocated surplus of with-profits funds, net of reinsurance
(29,119)
—
—
(29,119)
(11,664)
(23,574)
Acquisition costs and other expenditure note B2
(4,925)
(392)
160
(5,157)
(5,162)
(5,224)
Gain (loss) on disposal of businesses and corporate transactions note D1.1
265
—
—
265
(15)
84
Total charges, net of reinsurance and gain (loss) on disposal of businesses
(33,779)
(392)
160
(34,011)
(16,841)
(28,714)
Share of profit from joint ventures and associates, net of related tax
291
106
—
397
319
233
Profit before tax (being tax attributable to shareholders’ and policyholders’ returns)
4,275
283
—
4,558
2,291
2,935
Tax charge attributable to policyholders’ returns
(365)
—
—
(365)
(107)
(321)
Profit before tax attributable to shareholders' returns
3,910
283
—
4,193
2,184
2,614
Analysis of profit before tax:
Profit (loss) before tax attributable to shareholders
3,910
283
—
4,193
2,184
2,614
Short-term fluctuations in investment returns on shareholder-backed business
(657)
—
—
(657)
684
1
Amortisation of acquisition accounting adjustments
5
—
—
5
5
9
(Profit) loss on disposal of businesses and corporate transactions note D1.1
(265)
—
—
(265)
15
(78)
Adjusted IFRS operating profit based on longer-term investment returns
2,993
283
—
3,276
2,888
2,546
(b) US
2019 $m
2018 $m
2017 $m
Asset
Insurance
management
Eliminations
Total
Total
Total
Earned premiums, net of reinsurance*
20,742
—
—
20,742
23,161
19,091
Other income
6
55
—
61
67
862
Total external revenue
20,748
55
—
20,803
23,228
19,953
Intra-group revenue
—
127
(93)
34
67
82
Interest income
2,971
—
—
2,971
2,692
2,688
Other investment return
31,621
2
—
31,623
(9,085)
21,200
Total revenue, net of reinsurance
55,340
184
(93)
55,431
16,902
43,923
Benefits and claims*
(54,734)
—
—
(54,734)
(11,736)
(40,220)
Acquisition costs and other operating expenditure*
(1,343)
(152)
93
(1,402)
(2,773)
(2,908)
Interest on core structural borrowings
(20)
—
—
(20)
(20)
(21)
(Loss) profit on disposal of businesses and corporate transactions note D1.1
—
—
—
—
(51)
208
Total charges, net of reinsurance and loss on disposal of businesses
(56,097)
(152)
93
(56,156)
(14,580)
(42,941)
(Loss) profit before tax
(757)
32
—
(725)
2,322
982
Analysis of (loss) profit before tax:
Profit (loss) before tax attributable to shareholders
(757)
32
—
(725)
2,322
982
Short-term fluctuations in investment returns on shareholder-backed business
3,757
—
—
3,757
134
2,019
Amortisation of acquisition accounting adjustments
38
—
—
38
56
73
Loss (profit) on disposal of businesses and corporate transactions note D1.1
—
—
—
—
51
(208)
Adjusted IFRS operating profit based on longer-term investment returns
3,038
32
—
3,070
2,563
2,866
*</t>
  </si>
  <si>
    <t>Acquisition costs and other expenditure (Tables)</t>
  </si>
  <si>
    <t>Schedule of segmental analysis of other interest expense and depreciation and amortisation</t>
  </si>
  <si>
    <t>Other interest expense
Depreciation and amortisation
2019* $m
2018 $m
2017 $m
2019* $m
2018 $m
2017 $m
Asia operations:
Insurance
(13)
—
—
(641)
(482)
(446)
Asset management
–
—
—
(14)
(5)
(4)
US operations:
Insurance
(264)
(212)
(150)
901
(1,110)
26
Asset management
(2)
—
—
(4)
(8)
(8)
Total segment
(279)
(212)
(150)
242
(1,605)
(432)
Unallocated to a segment (other operations)
(27)
(38)
(50)
(30)
(3)
(3)
Total continuing operations
(306)
(250)
(200)
212
(1,608)
(435)
*</t>
  </si>
  <si>
    <t>Schedule of average number of staff employed</t>
  </si>
  <si>
    <t>Asia operations
14,471
16,798
15,477
US operations
4,014
4,285
4,564
Other operations*
519
676
660
Total continuing operations
19,004
21,759
20,701
Discontinued UK and Europe operations †
5,672
6,447
6,450
Total Group
24,676
28,206
27,151
*
The Other operations' staff numbers include staff from central operations and Africa which are unallocated to a segment.
† Average staff numbers of the discontinued UK and Europe operations are for the period up to the demerger in October 2019.</t>
  </si>
  <si>
    <t>Schedule of costs of employment</t>
  </si>
  <si>
    <t>2019 $m
2018 $m
2017 $m
Group
Group
Group
Continuing
Discontinued
total
Continuing
Discontinued
total
Continuing
Discontinued
total
Wages and salaries
1,435
573
2,008
1,517
694
2,211
1,557
730
2,287
Social security costs
53
68
121
71
84
155
73
93
166
Defined benefit schemes*
(91)
(5)
(96)
7
(46)
(39)
(23)
19
(4)
Defined contribution schemes
69
41
110
77
50
127
67
43
110
Total Group†
1,466
677
2,143
1,672
782
2,454
1,674
885
2,559
*
The charge (credit) incorporated the effect of actuarial gains and losses. Post-demerger of the UK and Europe operations, the Group's defined benefit schemes costs are expected to be negligible. See note C9.
† Total costs of employment in the table above include the costs of employment of the discontinued UK and Europe operations up to the demerger in October 2019.</t>
  </si>
  <si>
    <t>Schedule of movement in outstanding options and awards</t>
  </si>
  <si>
    <t>Options outstanding under SAYE
Awards outstanding under
schemes
incentive plans
2019
2018
2017
Weighted
Weighted
Weighted
average
average
average
Number
exercise
Number
exercise
Number
exercise
Number
of options
price
of options
price
of options
price
of awards
millions
£
millions
£
millions
£
millions
Balance at beginning of year:
4.9
12.10
6.4
11.74
7.1
10.74
32.8
33.6
30.2
Granted
0.6
11.13
0.3
13.94
1.4
14.55
13.4
10.7
12.7
Modification
0.3
11.95
—
—
—
—
4.3
—
—
Exercised
(1.7)
10.87
(1.4)
10.85
(1.7)
10.07
(9.8)
(8.7)
(7.3)
Forfeited
—
12.87
(0.1)
12.25
(0.1)
10.83
(2.5)
(2.6)
(1.3)
Cancelled
(0.1)
12.82
(0.2)
12.43
(0.2)
11.19
(0.7)
—
(0.1)
Lapsed/Expired
(0.1)
12.93
(0.1)
12.60
(0.1)
10.86
(1.0)
(0.2)
(0.6)
M&amp;G plc awards derecognised on demerger
(0.1)
13.37
—
—
—
—
(3.5)
—
—
Balance at end of year
3.8
12.38
4.9
12.10
6.4
11.74
33.0
32.8
33.6
Options immediately exercisable at end of year
0.9
11.33
0.8
10.37
0.4
11.06</t>
  </si>
  <si>
    <t>Summary of the range of exercise prices for options outstanding</t>
  </si>
  <si>
    <t xml:space="preserve">Outstanding
Exercisable
Weighted average
Number
remaining
Weighted average
Number
Weighted average
outstanding
contractual life
exercise
exercisable
exercise
(millions)
(years)*
prices £
(millions)
prices £
Between £6 and £7
—
—
—
—
—
0.4
—
—
6.29
—
—
—
—
—
6.29
Between £9 and £10
—
0.3
0.5
—
0.4
1.4
—
9.01
9.01
—
0.3
—
—
9.01
—
Between £11 and £12
2.4
3.0
4.5
2.0
1.6
2.2
11.19
11.19
11.21
0.9
0.5
0.4
11.33
11.11
11.55
Between £13 and £14
0.3
0.3
—
3.2
4.1
—
13.94
13.94
—
—
—
—
—
—
—
Between £14 and £15
1.1
1.3
1.4
2.0
2.6
3.9
14.55
14.55
14.55
—
—
—
—
—
—
Weighted average
3.8
4.9
6.4
2.1
2.1
2.5
12.38
12.10
11.74
0.9
0.8
0.4
11.33
11.06
*
The years shown above for weighted average remaining contractual life include the time period from end of vesting period to expiration of contract. </t>
  </si>
  <si>
    <t>Schedule of assumptions used to estimate fair value amounts on date of grant relating to all options and awards</t>
  </si>
  <si>
    <t>2019
2018
2017
SAYE options
Granted in
Granted in
Prudential
October
November
Other
Prudential
SAYE
Other
Prudential
SAYE
Other
LTIP (TSR)
awards
LTIP (TSR)
options
awards
LTIP (TSR)
options
awards
Dividend yield (%)
—
3.66
2.10
—
—
2.52
—
—
2.85
—
Expected volatility (%)
22.14
25.58
23.92
—
24.03
21.09
—
23.17
20.15
—
Risk-free interest rate (%)
0.97
0.31
1.60
—
1.19
0.97
—
0.62
0.56
—
Expected option life (years)
—
3.96
3.47
—
—
3.94
—
—
3.49
—
Weighted average exercise price (£)
—
11.12
11.18
—
—
13.94
—
—
14.55
—
Weighted average share price at grant date (£)
16.07
13.94
13.77
—
17.46
16.64
—
16.80
17.74
—
Weighted average fair value at grant date (£)
6.32
2.90
3.35
15.39
6.64
3.29
17.04
8.30
3.29
16.12</t>
  </si>
  <si>
    <t>Schedule of key management remuneration</t>
  </si>
  <si>
    <t>2019 $m
2018 $m
2017 $m
Salaries and short-term benefits
25.2
22.0
23.0
Post-employment benefits
1.5
2.0
2.0
Share-based payments
13.1
19.0
18.0
39.8
43.0
43.0</t>
  </si>
  <si>
    <t>Schedule of fees payable to the auditor</t>
  </si>
  <si>
    <t>2019 $m
2018 $m
2017 $m
Fees payable to the Company’s auditor for the audit of the Company’s annual accounts
2.2
2.8
2.7
Fees payable to the Company’s auditor and its associates for other services:
Audit of subsidiaries pursuant to legislation
9.5
12.3
10.7
Audit-related assurance services *
5.7
6.3
5.5
Other assurance services
5.7
1.5
1.9
Services relating to corporate finance transactions
7.3
0.3
0.5
All other services
—
1.2
0.9
Total fees paid to the auditor
30.4
24.4
22.2
Analysed into:
Fees payable to the auditor attributable to the continuing operations:
Non-audit services associated with the demerger of the UK and Europe operations†
11.7
1.0
—
Other audit and non-audit services
15.3
15.1
14.6
27.0
16.1
14.6
Fees payable to the auditor attributable to the discontinued UK and Europe operations
3.4
8.3
7.6
30.4
24.4
22.2
*
Of the audit-related assurance service fees of $5.7 million in 2019 (2018: $6.3 million), $1.1 million relates to services that are required by law.
†</t>
  </si>
  <si>
    <t>Tax charge from continuing operations (Tables)</t>
  </si>
  <si>
    <t>Schedule of total tax charge for by nature of continuing operations in the income statement</t>
  </si>
  <si>
    <t>2019 $m
2018 $m
2017 $m
Current
Deferred
Tax charge
tax
tax
Total
Total
Total
Attributable to shareholders:
Asia operations
(306)
(162)
(468)
(369)
(326)
US operations
(307)
652
345
(340)
(655)
Other operations
182
(28)
154
140
141
Tax (charge) credit attributable to shareholders' returns
(431)
462
31
(569)
(840)
Attributable to policyholders:
Asia operations
(130)
(235)
(365)
(107)
(321)
Total tax (charge) credit
(561)
227
(334)
(676)
(1,161)</t>
  </si>
  <si>
    <t>Schedule of components total tax charge</t>
  </si>
  <si>
    <t>2019 $m
2018 $m
2017 $m
Current tax expense:
Corporation tax
(589)
(380)
(165)
Adjustments in respect of prior years
28
15
48
Total current tax charge
(561)
(365)
(117)
Deferred tax arising from:
Origination and reversal of temporary differences
235
(331)
(470)
Impact of changes in local statutory tax rates
7
11
(574)
Credit in respect of a previously unrecognised tax loss, tax credit or temporary difference from a prior period
(15)
9
—
Total deferred tax credit (charge)
227
(311)
(1,044)
Total tax charge
(334)
(676)
(1,161)</t>
  </si>
  <si>
    <t>Schedule of shareholder profit and tax charge from continuing operations</t>
  </si>
  <si>
    <t>2019
2018
2017
Total
Percentage
Total
Percentage
Total
Percentage
Asia
US
Other*
attributable to
impact on
attributable to
impact on
attributable to
impact on
operations
operations
operations
shareholders
ETR
shareholders
ETR
shareholders
ETR
$m
$m
$m
$m
%
$m
%
$m
%
Adjusted IFRS operating profit (loss) based on longer-term investment returns
3,276
3,070
(1,036)
5,310
—
4,409
—
4,378
Non-operating profit (loss)
917
(3,795)
(510)
(3,388)
—
(959)
—
(1,790)
Profit (loss) before tax
4,193
(725)
(1,546)
1,922
—
3,450
—
2,588
Expected tax rate:
20
%
21
%
19
%
20
%
22
%
27
%
Tax at the expected rate
839
(152)
(294)
393
20.4
%
759
22.0
%
701
27.1
%
Effects of recurring tax reconciliation items:
Income not taxable or taxable at concessionary rates
(94)
(29)
(3)
(126)
(6.6)
%
(71)
(2.1)
%
(115)
(4.4)
%
Deductions not allowable for tax purposes
40
10
5
55
2.9
%
69
2.0
%
54
2.1
%
Items related to taxation of life insurance businesses note (i)
(192)
(125)
–
(317)
(16.5)
%
(128)
(3.7)
%
(425)
(16.4)
%
Deferred tax adjustments
(28)
(1)
(4)
(33)
(1.7)
%
(55)
(1.6)
%
29
1.1
%
Unrecognised tax losses note (ii)
–
–
46
46
2.4
%
—
—
—
—
Effect of results of joint ventures and associates note (iii)
(100)
–
–
(100)
(5.2)
%
(83)
(2.4)
%
(67)
(2.6)
%
Irrecoverable withholding taxes note (iv)
–
–
59
59
3.1
%
63
1.8
%
70
2.7
%
Other
5
5
3
13
0.7
%
9
0.3
%
(15)
(0.6)
%
Total
(369)
(140)
106
(403)
(20.9)
%
(196)
(5.7)
%
(469)
(18.1)
%
Effects of non-recurring tax reconciliation items:
Adjustments to tax charge in relation to prior years
4
(53)
(18)
(67)
(3.5)
%
(4)
(0.1)
%
(27)
(1.0)
%
Movements in provisions for open tax matters note (v)
17
—
(18)
(1)
(0.0)
%
10
0.3
%
57
2.2
%
Demerger related activities note (vi)
—
—
76
76
4.1
%
—
—
—
—
Impact of US tax reform
—
—
—
—
—
—
—
573
22.1
%
Adjustments in relation to business disposals
(23)
—
(6)
(29)
(1.4)
%
—
—
5
0.2
%
Total
(2)
(53)
34
(21)
(1.1)
%
6
0.2
%
608
23.5
%
Total actual tax charge (credit)
468
(345)
(154)
(31)
(1.6)
%
569
16.5
%
840
32.5
%
Analysed into:
Tax on adjusted IFRS operating profit (loss) based on longer-term investment returns
436
437
(100)
773
—
666
—
922
—
Tax on non-operating profit (loss)
32
(782)
(54)
(804)
—
(97)
—
(82)
—
Actual tax rate on:
Adjusted IFRS operating profit (loss) based on longer-term investment returns:
Including non-recurring tax reconciling items
13
%
14
%
10
%
15
%
—
15
%
—
21
%
—
Excluding non-recurring tax reconciling items
13
%
16
%
10
%
15
%
—
15 note (vii)
%
—
20 note (vii)
%
—
Total profit (loss)
11
%
48
%
10
%
(2)
%
—
16 note (vii)
%
—
32 note (vii)
%
—
*
Other operations include restructuring costs.
Notes
(i)
The $125 million (2018: $111 million; 2017: $307 million) reconciling item in US operations reflects the impact of the dividend received deduction on the taxation of profits from variable annuity business. The principal reason for the increase in the Asia operations reconciling items from $17 million in 2018 to $192 million in 2019 reflects an increase in investment gains in Hong Kong which are not taxable due to the taxable profit being computed as 5 per cent of net insurance premiums.
(ii)
The $46 million adverse reconciling item in unrecognised tax losses reflects losses arising after the demerger of the Group’s UK and Europe operations where it is unlikely that relief for the losses will be available in future periods.
(iii)
Profit before tax includes Prudential’s share of profit after tax from the joint ventures and associates. Therefore, the actual tax charge does not include tax arising from profit or loss of joint ventures and associates and is reflected as a reconciling item.
(iv)
The $59 million (2018: $63 million; 2017: $70 million) adverse reconciling items reflects local withholding taxes on dividends paid by certain non-UK subsidiaries, principally Indonesia, to the UK. The dividends are exempt from UK tax and consequently the withholding tax cannot be offset against UK tax payments.
(v)
The complexity of the tax laws and regulations that relate to our businesses means that from time to time we may disagree with tax authorities on the technical interpretation of a particular area of tax law. This uncertainty means that in the normal course of business the Group will have matters where, upon ultimate resolution of the uncertainty, the amount of profit subject to tax may be greater than the amounts reflected in the Group’s submitted tax returns. The statement of financial position contains the following provisions in relation to open tax matters.
$m
Balance at beginning of year
190
Movements in the current year included in:
Tax charge attributable to shareholders
(1)
Other movements*
9
Balance at end of year
198
*
Other movements include interest arising on open tax matters and amounts included in the Group’s share of profits from joint ventures and associates, net of related tax.
(vi)
The $76 million adverse reconciling items in Demerger related activities relates to non-tax deductible costs incurred in preparation for, or as a result of, the demerger of the Group’s UK and Europe operations.
(vii)
2018 and 2017 actual tax rate of the relevant business operations are shown below:
2018
Asia
US
Other
Total attributable to
operations
operations
operations
shareholders
Adjusted IFRS operating profit based on longer-term investment returns
14
%
16
%
14
%
15
%
Profit before tax
17
%
15
%
13
%
16
%
2017
Asia
US
Other
Total attributable to
operations
operations
operations
shareholders
Adjusted IFRS operating profit based on longer-term investment returns
14
%
25
%
13
%
21
%
Profit before tax
12
%
67
%
14
%
32
%</t>
  </si>
  <si>
    <t>Schedule of movements in provisions for open tax matters</t>
  </si>
  <si>
    <t>$m
Balance at beginning of year
190
Movements in the current year included in:
Tax charge attributable to shareholders
(1)
Other movements*
9
Balance at end of year
198
Other movements include interest arising on open tax matters and amounts included in the Group’s share of profits from joint ventures and associates, net of related tax.</t>
  </si>
  <si>
    <t>Schedule of tax rate of relevant business operations</t>
  </si>
  <si>
    <t>2017
Asia
US
Other
Total attributable to
operations
operations
operations
shareholders
Adjusted IFRS operating profit based on longer-term investment returns
14
%
25
%
13
%
21
%
Profit before tax
12
%
67
%
14
%
32
%</t>
  </si>
  <si>
    <t>Earnings per share (Tables)</t>
  </si>
  <si>
    <t>Schedule of earnings per share</t>
  </si>
  <si>
    <t>2019
Net of tax
Before
Non-
and non-
Basic
Diluted
tax
Tax
controlling
controlling
earnings
earnings
$m
$m
interests
interests
per share
per share
Note
B1.1
B4
$m
$m
cents
cents
Profit for the year
—
—
—
783
30.3
¢
30.3
¢
Loss for the year from discontinued operations
D2
—
—
—
1,161
44.8
¢
44.8
¢
Profit for the year from continuing operations
1,922
31
(9)
1,944
75.1
¢
75.1
¢
Short-term fluctuations in investment returns on shareholder-backed business
3,203
(772)
—
2,431
94.0
¢
94.0
¢
Amortisation of acquisition accounting adjustments
43
(8)
—
35
1.3
¢
1.3
¢
Loss on disposal of businesses and corporate transactions
D1.1
142
(24)
—
118
4.6
¢
4.6
¢
Adjusted IFRS operating profit based on longer-term investment returns from continuing operations
5,310
(773)
(9)
4,528
175.0
¢
175.0
¢
2018
Net of tax
Before
Non-
and non-
Basic
Diluted
tax
Tax
controlling
controlling
earnings
earnings
$m
$m
interests
interests
per share
per share
Note
B1.1
B4
$m
$m
cents
cents
Profit for the year
—
—
—
4,019
156.0
¢
156.0
¢
Loss for the year from discontinued operations
D2
—
—
—
(1,142)
(44.3)
¢
(44.3)
¢
Profit for the year from continuing operations
3,450
(569)
(4)
2,877
111.7
¢
111.7
¢
Short-term fluctuations in investment returns on shareholder-backed business
791
(70)
—
721
28.0
¢
28.0
¢
Amortisation of acquisition accounting adjustments
61
(11)
—
50
1.9
¢
1.9
¢
Loss on disposal of businesses and corporate transactions
D1.1
107
(16)
—
91
3.6
¢
3.5
¢
Adjusted IFRS operating profit based on longer-term investment returns from continuing operations
4,409
(666)
(4)
3,739
145.2
¢
145.1
¢
2017
Net of tax
Before
Non-
and non-
Basic
Diluted
tax
Tax
controlling
controlling
earnings
earnings
$m
$m
interests
interests
per share
per share
Note
B1.1
B4
$m
$m
cents
cents
Profit for the year
—
—
—
3,080
120.0
¢
119.9
¢
Loss for the year from discontinued operations
D2
—
—
—
(1,333)
(52.0)
¢
(52.0)
¢
Profit for the year from continuing operations
2,588
(840)
(1)
1,747
68.0
¢
67.9
¢
Short-term fluctuations in investment returns on shareholder-backed business
B1.2
1,994
(736)
—
1,258
49.0
¢
49.0
¢
Amortisation of acquisition accounting adjustments
82
(26)
—
56
2.2
¢
2.2
¢
Cumulative exchange gain on the sold Korea life business recycled from other comprehensive income
(78)
—
—
(78)
(3.0)
¢
(3.0)
¢
Gain (loss) on disposal of businesses and corporate transactions
D1.1
(208)
106
—
(102)
(4.0)
¢
(4.0)
¢
Impact of US tax reform
—
574
—
574
22.4
¢
22.4
¢
Adjusted IFRS operating profit based on longer-term investment returns from continuing operations
4,378
(922)
(1)
3,455
134.6
¢
134.5
¢</t>
  </si>
  <si>
    <t>Summary of weighted average number of shares for calculating earnings per share</t>
  </si>
  <si>
    <t>Number of shares (in millions)
Weighted average number of shares* for calculation of :
Basic earnings per share
2,587
2,575
2,567
Shares under option at end of year
4
5
6
Shares that would have been issued at fair value on assumed option price
(4)
(4)
(5)
Diluted earnings per share
2,587
2,576
2,568
* Excluding those held in employee share trusts and consolidated investment funds.</t>
  </si>
  <si>
    <t>Dividends (Tables)</t>
  </si>
  <si>
    <t>Schedule of dividends</t>
  </si>
  <si>
    <t>2019
2018
2017
Cents per
Cents per
Cents per
share
$m
share
$m
share
$m
Dividends relating to reporting year:
First interim ordinary dividend
20.29
¢
528
20.55
¢
530
19.50
¢
501
Second interim ordinary dividend
25.97
¢
675
42.89
¢
1,108
43.79
¢
1,132
Total
46.26
¢
1,203
63.44
¢
1,638
63.29
¢
1,633
Dividends paid in reporting year:
Current year first interim ordinary dividend
20.29
¢
526
20.55
¢
530
19.50
¢
501
Second interim ordinary dividend for prior year
42.89
¢
1,108
43.79
¢
1,132
39.82
¢
1,024
Total
63.18
¢
1,634
64.34
¢
1,662
59.32
¢
1,525</t>
  </si>
  <si>
    <t>Analysis of Group statement of financial position by segment (Tables)</t>
  </si>
  <si>
    <t>Schedule of financial position by segment</t>
  </si>
  <si>
    <t>To explain the assets, liabilities and capital of the Group's businesses more comprehensively, it is appropriate to provide analyses of the Group's statement of financial position by operating segment and type of business.
31 Dec 2019 $m
Elimination
of intra-
Unallocated
group
to a segment
debtors
(central
and
Group
Asia
US
operations)
creditors
total
By operating segment
Note
C2.1
C2.2
note (i)
Assets
Goodwill
C5.1
926
—
43
—
969
Deferred acquisition costs and other intangible assets
C5.2
5,154
12,264
58
—
17,476
Reinsurers' share of insurance contract liabilities
5,458
8,394
4
—
13,856
Other assets note (ii)
3,208
5,432
3,339
(2,652)
9,327
Investment properties
7
7
11
—
25
Investment in joint ventures and associates accounted for using the equity method
D7
1,500
—
–
—
1,500
Financial investments note (v)
131,499
271,190
1,407
—
404,096
Cash and cash equivalents note (iii)
2,490
1,960
2,515
—
6,965
Total assets
150,242
299,247
7,377
(2,652)
454,214
Equity
Shareholders' equity
10,866
8,929
(318)
—
19,477
Non-controlling interests
155
—
37
—
192
Total equity
11,021
8,929
(281)
—
19,669
Liabilities
Contract liabilities (including amounts in respect of contracts classified as investment contracts under IFRS 4)
C4.1
115,943
269,549
186
—
385,678
Unallocated surplus of with-profits funds
C4.1
4,750
—
–
—
4,750
Core structural borrowings of shareholder-financed businesses
C6.1
—
250
5,344
—
5,594
Operational borrowings
C6.2
473
1,501
671
—
2,645
Other liabilities note (iv)
18,055
19,018
1,457
(2,652)
35,878
Total liabilities
139,221
290,318
7,658
(2,652)
434,545
Total equity and liabilities
150,242
299,247
7,377
(2,652)
454,214
31 Dec 2018 $m
Before elimination of intra-group debtors and creditors
Elimination
of intra-
Unallocated
Discontinued
group
to a segment
Total
UK and
debtors
(central
continuing
Europe
and
Group
Asia
US
operations)
operations
operations
creditors
Total
By operating segment
Note
C2.1
C2.2
note (i)
Assets
Goodwill
C5.1
634
—
—
634
1,731
—
2,365
Deferred acquisition costs and other intangible assets
C5.2
3,741
11,140
55
14,936
249
—
15,185
Reinsurers' share of insurance contract liabilities
3,537
8,485
2
12,024
3,581
(1,412)
14,193
Other assets note (ii)
4,987
4,569
2,829
12,385
9,044
(6,834)
14,595
Investment properties
6
8
—
14
22,815
—
22,829
Investment in joint ventures and associates accounted for using the equity method
1,262
—
—
1,262
945
—
2,207
Financial investments note (v)
103,016
232,955
2,998
338,969
208,553
—
547,522
Assets held for sale
—
—
—
—
13,472
—
13,472
Cash and cash equivalents note (iii)
2,789
3,827
2,778
9,394
6,048
—
15,442
Total assets
119,972
260,984
8,662
389,618
266,438
(8,246)
647,810
Equity
Shareholders' equity
8,175
7,163
(4,450)
10,888
11,080
—
21,968
Non-controlling interests
12
—
11
23
—
—
23
Total equity
8,187
7,163
(4,439)
10,911
11,080
—
21,991
Liabilities
Contract liabilities (including amounts in respect of contracts classified as investment contracts under IFRS 4)
C4.1
93,248
236,380
50
329,678
193,020
(1,412)
521,286
Unallocated surplus of with-profits funds
C4.1
3,198
—
—
3,198
16,982
—
20,180
Core structural borrowings of shareholder-financed businesses
C6.1
—
250
9,511
9,761
—
—
9,761
Operational borrowings
C6.2
102
418
640
1,160
5,129
—
6,289
Other liabilities note (iv)
15,237
16,773
2,900
34,910
26,768
(6,834)
54,844
Liabilities held for sale
—
—
—
—
13,459
—
13,459
Total liabilities
111,785
253,821
13,101
378,707
255,358
(8,246)
625,819
Total equity and liabilities
119,972
260,984
8,662
389,618
266,438
(8,246)
647,810</t>
  </si>
  <si>
    <t>Schedule of accrued investment income and other debtors</t>
  </si>
  <si>
    <t>31 Dec 2019 $m
31 Dec 2018 $m
Interest receivable
1,064
2,221
Other
577
1,280
Total accrued investment income
1,641
3,501
Premiums receivable due from:
Policyholders
574
576
Intermediaries
4
4
Reinsurers
216
277
Other receivables
1,260
4,350
Total other debtors
2,054
5,207
Total accrued investment income and other debtors
3,695
8,708
Analysed as:
From continuing operations
—
4,356
From discontinued operations
—
4,352
—
8,708</t>
  </si>
  <si>
    <t>Schedule of cash and cash equivalents</t>
  </si>
  <si>
    <t>31 Dec 2019 $m
31 Dec 2018 $m
Cash
2,071
7,335
Cash equivalents
4,894
8,107
Total cash and cash equivalents
6,965
15,442
Analysed as:
Held centrally and available for general use by the Group
2,491
445
Other funds not available for general use by the Group, including funds held for the benefit of policyholders
4,474
14,997
Total cash and cash equivalents
6,965
15,442
Comprising:
Cash and cash equivalents from continuing operations
—
9,394
Cash and cash equivalents from discontinued operations
—
6,048
—
15,442</t>
  </si>
  <si>
    <t>Schedule of accruals, deferred income and other liabilities</t>
  </si>
  <si>
    <t>31 Dec 2019 $m
31 Dec 2018 $m
Accruals and deferred income
582
2,165
Other creditors
6,724
9,010
Creditors arising from direct insurance and reinsurance operations
2,831
3,010
Interest payable
68
149
Funds withheld under reinsurance of the REALIC business
3,760
3,745
Other items
523
1,342
Total accruals, deferred income and other liabilities
14,488
19,421
Analysed as:
From continuing operations
—
13,338
From discontinued operations
—
6,083
—
19,421</t>
  </si>
  <si>
    <t>Analysis of segment statement of financial position by business type (Tables)</t>
  </si>
  <si>
    <t>Asia</t>
  </si>
  <si>
    <t>Analysis of operating segments</t>
  </si>
  <si>
    <t>Schedule of segment statement of financial position by business type</t>
  </si>
  <si>
    <t>31 Dec
31 Dec 2019 $m
2018 $m
Total insurance
Unit-linked
With-profits
assets and
Other
Asset
Note
business*
liabilities
business
Total
management
Eliminations
Total
Total
Assets
Goodwill
—
—
327
327
599
—
926
634
Deferred acquisition costs and other intangible assets
67
—
5,072
5,139
15
—
5,154
3,741
Reinsurers’ share of insurance contract liabilities
152
—
5,306
5,458
–
—
5,458
3,537
Other assets
1,210
237
1,584
3,031
212
(35)
3,208
4,987
Investment properties
—
—
7
7
–
—
7
6
Investment in joint ventures and associates accounted for using the equity method
—
—
1,263
1,263
237
—
1,500
1,262
Financial investments
76,581
24,628
29,982
131,191
308
—
131,499
103,016
Cash and cash equivalents
963
356
1,015
2,334
156
—
2,490
2,789
Total assets
78,973
25,221
44,556
148,750
1,527
(35)
150,242
119,972
Total equity
—
—
9,803
9,803
1,218
—
11,021
8,187
Liabilities
Contract liabilities (including amounts in respect of contracts classified as investment contracts under IFRS 4)
C4.2
65,558
23,571
26,814
115,943
—
—
115,943
93,248
Unallocated surplus of with-profits funds
C4.2
4,750
—
—
4,750
—
—
4,750
3,198
Operational borrowings
302
21
123
446
27
—
473
102
Other liabilities
8,363
1,629
7,816
17,808
282
(35)
18,055
15,237
Total liabilities
78,973
25,221
34,753
138,947
309
(35)
139,221
111,785
Total equity and liabilities
78,973
25,221
44,556
148,750
1,527
(35)
150,242
119,972
*
The statement of financial position for with-profits business comprises the with-profits assets and liabilities of the Hong Kong, Malaysia and Singapore operations. 'Other business' includes assets and liabilities of other participating businesses and other non-linked shareholder-backed business.</t>
  </si>
  <si>
    <t>US</t>
  </si>
  <si>
    <t>31 Dec
31 Dec 2019 $m
2018 $m
Total insurance
Variable annuity
Fixed
separate account
annuity,
assets and
GICs and other
Asset
Note
liabilities
business
Total
management
Eliminations
Total
Total
Assets
Goodwill
—
—
—
—
—
—
—
Deferred acquisition costs and other intangible assets
—
12,264
12,264
—
—
12,264
11,140
Reinsurers’ share of insurance contract liabilities
—
8,394
8,394
—
—
8,394
8,485
Other assets
—
5,293
5,293
228
(89)
5,432
4,569
Investment properties
—
7
7
–
–
7
8
Financial investments
195,070
76,106
271,176
14
—
271,190
232,955
Cash and cash equivalents
–
1,912
1,912
48
—
1,960
3,827
Total assets
195,070
103,976
299,046
290
(89)
299,247
260,984
Total equity
—
8,923
8,923
6
–
8,929
7,163
Liabilities
Contract liabilities (including amounts in respect of contracts classified as investment contracts under IFRS 4)
C4.3
195,070
74,479
269,549
—
—
269,549
236,380
Core structural borrowings of shareholder-financed businesses
C6.1
—
250
250
—
—
250
250
Operational borrowings
—
1,460
1,460
41
—
1,501
418
Other liabilities
—
18,864
18,864
243
(89)
19,018
16,773
Total liabilities
195,070
95,053
290,123
284
(89)
290,318
253,821
Total equity and liabilities
195,070
103,976
299,046
290
(89)
299,247
260,984</t>
  </si>
  <si>
    <t>Group assets and liabilities - measurement (Tables)</t>
  </si>
  <si>
    <t>Financial instruments</t>
  </si>
  <si>
    <t>Schedule of net unrealised gains and losses in the income statement for financial instruments still held at the end of the year</t>
  </si>
  <si>
    <t>2019 $m
Net asset
value
Equity
attributable
securities
Other
Borrowings
to unit
and holdings
investments
attributable
holders of
in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1 January
6,054
656
1,505
6,714
(539)
(2,045)
(1,258)
(4,335)
6,752
Demerger of UK and Europe operations
(2,509)
(440)
(1,498)
(5,513)
—
2,045
1,258
451
(6,206)
Total gains (losses) in income statement*
1
(11)
6
30
539
—
—
(28)
537
Total gains (losses) recorded in other comprehensive income
—
3
—
(6)
—
—
—
(11)
(14)
Purchases
—
69
—
269
—
—
(2)
—
336
Sales
—
(1)
(7)
(193)
—
—
—
—
(201)
Issues
275
—
—
—
—
—
—
(143)
132
Settlements
(234)
—
—
—
—
—
—
306
72
Balance at 31 December
3,587
276
6
1,301
—
—
(2)
(3,760)
1,408
2018 $m
Net asset
value
Equity
attributable
securities
Other
Borrowings
to unit
and holdings
investments
attributable
holders of
in collective
(including
to with
consolidated
Other
Reconciliation of movements in level 3 assets
investment
Debt
derivative
Derivative
-profits
investment
financial
and liabilities measured at fair value
Loans
schemes
securities
assets)
liabilities
businesses
funds
liabilities
Total
Balance at 1 January
6,543
502
885
5,985
(693)
(2,553)
(559)
(4,100)
6,010
Total gains (losses) in income statement*
(104)
51
(9)
540
36
(31)
89
7
579
Total gains (losses) recorded in other comprehensive income
(162)
(28)
(85)
(331)
34
133
111
36
(292)
Purchases
83
167
889
1,605
—
—
—
—
2,744
Sales
(238)
(47)
(175)
(1,085)
—
—
—
—
(1,545)
Issues
373
—
—
—
—
—
(931)
(642)
(1,200)
Settlements
(441)
—
—
—
—
406
76
364
405
Transfers into level 3
—
11
—
—
—
—
—
—
11
Transfers out of level 3
—
—
—
—
84
—
(44)
—
40
Balance at 31 December
6,054
656
1,505
6,714
(539)
(2,045)
(1,258)
(4,335)
6,752
*
2019 $m
2018 $m
Equity securities and holdings in collective investment schemes
(11)
(10)
Debt securities
—
3
Other investments
34
133
Derivative liabilities
—
36
Net asset value attributable to unit holders of consolidated investment funds
—
(9)
Other financial liabilities
(4)
—
Total
19
153</t>
  </si>
  <si>
    <t>At fair value</t>
  </si>
  <si>
    <t>Schedule of fair value of assets and liabilities</t>
  </si>
  <si>
    <t>31 Dec 2019 $m
Level 1
Level 2
Level 3
Quoted prices
Valuation based
Valuation based
(unadjusted)
on significant
on significant
in active
observable
unobservable
Analysis of financial investments, net of derivative liabilities by business type from continuing operations
markets
market inputs
market inputs
Total
With-profits
Equity securities and holdings in collective investment schemes
25,850
3,268
254
29,372
Debt securities
40,291
4,485
6
44,782
Other investments (including derivative assets)
57
103
—
160
Derivative liabilities
(137)
(94)
—
(231)
Total financial investments, net of derivative liabilities
66,061
7,762
260
74,083
Percentage of total (%)
90
%
10
%
0
%
100
%
Unit-linked and variable annuity separate account
Equity securities and holdings in collective investment schemes
213,797
365
—
214,162
Debt securities
4,036
1,117
—
5,153
Other investments (including derivative assets)
6
4
—
10
Derivative liabilities
(1)
—
—
(1)
Total financial investments, net of derivative liabilities
217,838
1,486
—
219,324
Percentage of total (%)
99
%
1
%
0
%
100
%
Non-linked shareholder-backed
Loans
—
—
3,587
3,587
Equity securities and holdings in collective investment schemes
3,638
87
22
3,747
Debt securities
23,600
61,035
—
84,635
Other investments (including derivative assets)
7
1,569
1,301
2,877
Derivative liabilities
(47)
(113)
—
(160)
Total financial investments, net of derivative liabilities
27,198
62,578
4,910
94,686
Percentage of total (%)
29
%
66
%
5
%
100
%
Group total analysis, including other financial liabilities held at fair value from continuing operations
Loans
—
—
3,587
3,587
Equity securities and holdings in collective investment schemes
243,285
3,720
276
247,281
Debt securities
67,927
66,637
6
134,570
Other investments (including derivative assets)
70
1,676
1,301
3,047
Derivative liabilities
(185)
(207)
—
(392)
Total financial investments, net of derivative liabilities
311,097
71,826
5,170
388,093
Investment contract liabilities without discretionary participation features held at fair value
—
(1,011)
—
(1,011)
Net asset value attributable to unit holders of consolidated investment funds
(5,973)
(23)
(2)
(5,998)
Other financial liabilities held at fair value
—
—
(3,760)
(3,760)
Total financial instruments at fair value
305,124
70,792
1,408
377,324
Percentage of total (%)
81
%
19
%
0
%
100
%
31 Dec 2018 $m
Level 1
Level 2
Level 3
Quoted prices
Valuation based
Valuation based
(unadjusted)
on significant
on significant
in active
observable
unobservable
Analysis of financial investments, net of derivative liabilities by business type
markets
market inputs
market inputs
Total
With-profits
Loans
—
—
2,168
2,168
Equity securities and holdings in collective investment schemes
66,636
6,937
621
74,194
Debt securities
39,750
62,382
1,033
103,165
Other investments (including derivative assets)
183
4,156
5,508
9,847
Derivative liabilities
(108)
(1,568)
—
(1,676)
Total financial investments, net of derivative liabilities
106,461
71,907
9,330
187,698
Percentage of total (%)
57
%
38
%
5
%
100
%
Unit-linked and variable annuity separate account
Equity securities and holdings in collective investment schemes
194,845
643
11
195,499
Debt securities
6,070
12,388
—
18,458
Other investments (including derivative assets)
8
4
8
20
Derivative liabilities
(3)
(4)
—
(7)
Total financial investments, net of derivative liabilities
200,920
13,031
19
213,970
Percentage of total (%)
94
%
6
%
0
%
100
%
Non-linked shareholder-backed
Loans
—
—
3,886
3,886
Equity securities and holdings in collective investment schemes
3,764
3
24
3,791
Debt securities
22,525
78,713
472
101,710
Other investments (including derivative assets)
77
1,602
1,198
2,877
Derivative liabilities
(2)
(2,241)
(539)
(2,782)
Total financial investments, net of derivative liabilities
26,364
78,077
5,041
109,482
Percentage of total (%)
24
%
71
%
5
%
100
%
Group total analysis, including other financial liabilities held at fair value
Loans
—
—
6,054
6,054
Equity securities and holdings in collective investment schemes
265,245
7,583
656
273,484
Debt securities
68,345
153,483
1,505
223,333
Other investments (including derivative assets)
268
5,762
6,714
12,744
Derivative liabilities
(113)
(3,813)
(539)
(4,465)
Total financial investments, net of derivative liabilities
333,745
163,015
14,390
511,150
Investment contract liabilities without discretionary participation features held at fair value
—
(20,446)
—
(20,446)
Borrowings attributable to with-profits businesses
—
—
(2,045)
(2,045)
Net asset value attributable to unit holders of consolidated investment funds
(8,727)
(4,854)
(1,258)
(14,839)
Other financial liabilities held at fair value
—
(3)
(4,335)
(4,338)
Total financial instruments at fair value
325,018
137,712
6,752
469,482
Percentage of total (%)
70
%
29
%
1
%
100
%
Analysed as:
Total from continuing operations
With-profits
49,914
5,003
203
55,120
Unit-linked and variable annuity separate account
182,833
(82)
—
182,751
Non-linked shareholder-backed
21,077
55,972
339
77,388
253,824
60,893
542
315,259
Percentage of total continuing operations (%)
81
%
19
%
0
%
100
%
Total from discontinued UK and Europe operations
71,194
76,819
6,210
154,223
Percentage of total discontinued operations (%)
46
%
50
%
4
%
100
%</t>
  </si>
  <si>
    <t>Assets and liabilities at amortised cost for which fair value is disclosed</t>
  </si>
  <si>
    <t>31 Dec 2019 $m
31 Dec 2018 $m
Level 2
Level 3
Level 2
Level 3
Valuation
Valuation
Valuation
Valuation
based on
based on
based on
based on
significant
significant
significant
significant
observable
unobservable
observable
unobservable
market
market
Fair
Carrying
market
market
Fair
Carrying
inputs
inputs
value
value
inputs
inputs
value
value
Assets
Loans
1,865
11,646
13,511
12,996
3,691
13,714
17,405
16,884
Liabilities
Investment contract liabilities without discretionary participation features
—
(3,957)
(3,957)
(3,891)
—
(4,021)
(4,021)
(4,035)
Core structural borrowings of shareholder-financed businesses
(6,227)
—
(6,227)
(5,594)
(9,994)
—
(9,994)
(9,761)
Operational borrowings (excluding lease liabilities)
(2,015)
—
(2,015)
(2,015)
(3,857)
(92)
(3,949)
(4,244)
Obligations under funding, securities lending and sale and repurchase agreements
(48)
(9,087)
(9,135)
(8,901)
(1,602)
(7,323)
(8,925)
(8,901)
Total financial instruments carried at amortised cost
(6,425)
(1,398)
(7,823)
(7,405)
(11,762)
2,278
(9,484)
(10,057)
Analysed as:
Total from continuing operations
(10,240)
(9,996)
Total from discontinued UK and Europe operations
756
(61)
(9,484)
(10,057)</t>
  </si>
  <si>
    <t>Debt securities (Tables)</t>
  </si>
  <si>
    <t>Financial investments</t>
  </si>
  <si>
    <t>Schedule of securities analysed according to external credit ratings</t>
  </si>
  <si>
    <t>31 Dec 2019 $m
Other
BBB+ to
(including
AAA
AA+ to AA-
A+ to A-
BBB-
Below BBB-
NAIC rated)
Total
Asia:
With-profits
5,205
21,911
5,863
5,874
2,382
3,547
44,782
Unit-linked
770
135
674
2,074
522
978
5,153
Non-linked shareholder-backed
1,611
6,050
6,293
4,639
3,749
2,304
24,646
Asset management
14
—
112
—
—
3
129
US:
Non-linked shareholder-backed
1,154
10,300
15,229
18,489
1,995
11,361
58,528
Other operations
—
1,211
—
—
55
66
1,332
Total debt securities
8,754
39,607
28,171
31,076
8,703
18,259
134,570
31 Dec 2018 $m
Other
BBB+ to
(including
AAA
AA+ to AA-
A+ to A-
BBB-
Below BBB-
NAIC rated)
Total
Asia:
With-profits
3,659
15,766
5,275
4,788
2,225
2,934
34,647
Unit-linked
1,040
127
627
1,822
542
912
5,070
Non-linked shareholder-backed
1,317
4,524
4,734
3,738
2,805
1,455
18,573
Asset management
14
—
76
—
—
—
90
US:
Non-linked shareholder-backed
864
9,403
13,100
18,667
1,820
9,120
52,974
Other operations
788
1,387
193
52
62
24
2,506
Total continuing operations
7,682
31,207
24,005
29,067
7,454
14,445
113,860
Total discontinued UK and Europe operations
13,931
23,185
23,746
25,126
4,387
19,098
109,473
Total debt securities
21,613
54,392
47,751
54,193
11,841
33,543
223,333</t>
  </si>
  <si>
    <t>Schedule of securities with credit ratings classified as "Other"</t>
  </si>
  <si>
    <t>Asia
31 Dec 2019 $m
31 Dec 2018 $m
Government bonds*
323
46
Corporate bonds rated by local external rating agencies
AAA
184
239
AA+ to AA-
958
702
A+ to A-
345
241
BBB+ to BBB-
91
39
Below BBB- and unrated
32
25
1,610
1,246
Other (asset-backed securities)†
371
163
Total Asia
2,304
1,455
*
†
31 Dec 2019 $m
31 Dec 2018 $m
Mortgage
-backed
Other
US
securities
securities
Total
Total
Implicit ratings based on NAIC valuations *
NAIC 1
3,367
4,430
7,797
6,376
NAIC 2
1
3,470
3,471
2,697
NAIC 3-6
2
91
93
47
Total US†
3,370
7,991
11,361
9,120
*
The Securities Valuation Office of the NAIC classifies debt securities into six quality categories ranging from Class 1 (the highest) to Class 6 (the lowest). Performing securities are designated as Classes 1 to 5 and securities in or near default are designated Class 6.
† Mortgage-backed securities totalling $3,180 million at 31 December 2019 have credit ratings issued by Standard &amp; Poor’s of BBB- or above and hence are designated as investment grade. Other securities totalling $7,900 million at 31 December 2019 with NAIC ratings 1 or 2 are also designated as investment grade.</t>
  </si>
  <si>
    <t>Debt securities | Jackson (US insurance operations)</t>
  </si>
  <si>
    <t>Schedule of additional analysis of securities</t>
  </si>
  <si>
    <t>31 Dec 2019 $m
31 Dec 2018 $m
Corporate and government security and commercial loans:
Government
7,890
6,960
Publicly traded and SEC Rule 144A securities*
34,781
33,363
Non-SEC Rule 144A securities
9,842
8,061
Asset-backed securities (see note (c))
6,015
4,590
Total US debt securities †
58,528
52,974
*
A 1990 SEC rule that facilitates the resale of privately placed securities under Rule 144A that are without SEC registration to qualified institutional investors. The rule was designed to develop a more liquid and efficient institutional resale market for unregistered securities.
†
31 Dec 2019 $m
31 Dec 2018 $m
Available-for-sale
57,091
52,025
Fair value through profit and loss
1,437
949
58,528
52,974</t>
  </si>
  <si>
    <t>Schedule of movements in unrealised gains and losses on available-for-sale securities</t>
  </si>
  <si>
    <t>Changes in unrealised appreciation
31 Dec 2019
reflected in other comprehensive income
31 Dec 2018
$m
$m
$m
Assets fair valued at below book value
Book value*
3,121
32,260
Unrealised gain (loss)
(27)
1,151
(1,178)
Fair value (as included in statement of financial position)
3,094
31,082
Assets fair valued at or above book value
Book value*
50,474
20,292
Unrealised gain (loss)
3,523
2,872
651
Fair value (as included in statement of financial position)
53,997
20,943
Total
Book value*
53,595
52,552
Net unrealised gain (loss)
3,496
4,023
(527)
Fair value (as included in the footnote above in the overview table and the statement of financial position)
57,091
52,025
*
Book value represents cost or amortised cost of the debt securities.</t>
  </si>
  <si>
    <t>Schedule of securities classified as available-for-sale in an unrealised loss position</t>
  </si>
  <si>
    <t>(i) Fair value of securities as a percentage of book value
The following table shows the fair value of the debt securities in a gross unrealised loss position for various percentages of book value:
31 Dec 2019 $m
31 Dec 2018 $m
Fair
Unrealised
Fair
Unrealised
value
loss
value
loss
Between 90% and 100%
3,083
(25)
30,136
(1,030)
Between 80% and 90%
11
(2)
900
(132)
Below 80%
—
—
46
(16)
Total
3,094
(27)
31,082
(1,178)
(ii) Unrealised losses by maturity of security
31 Dec 2019 $m
31 Dec 2018 $m
1 year to 5 years
(1)
(92)
5 years to 10 years
(12)
(555)
More than 10 years
(7)
(474)
Mortgage-backed and other debt securities
(7)
(57)
Total
(27)
(1,178)
(iii) Age analysis of unrealised losses for the periods indicated
The following table shows the age analysis of all the unrealised losses in the portfolio by reference to the length of time the securities have been in an unrealised loss position:
31 Dec 2019 $m
31 Dec 2018 $m
Non-
Non-
investment
Investment
investment
Investment
Age analysis
grade
grade*
Total
grade
grade*
Total
Less than 6 months
(1)
(20)
(21)
(26)
(179)
(205)
6 months to 1 year
(1)
(1)
(2)
(28)
(560)
(588)
1 year to 2 years
—
(1)
(1)
(13)
(181)
(194)
2 years to 3 years
—
(1)
(1)
—
(157)
(157)
More than 3 years
—
(2)
(2)
(2)
(32)
(34)
Total
(2)
(25)
(27)
(69)
(1,109)
(1,178)
*
For Standard and Poor’s, Moody’s and Fitch rated debt securities, those with ratings range from AAA to BBB- are designated as investment grade. For NAIC rated debt securities, those with ratings 1 or 2 are designated as investment grade.
Further, the following table shows the age analysis of the securities whose fair values were below 80 per cent of the book value:
31 Dec 2019 $m
31 Dec 2018 $m
Fair
Unrealised
Fair
Unrealised
Age analysis
value
loss
value
loss
Less than 3 months
—
—
41
(13)
3 months to 6 months
—
—
2
(1)
More than 6 months
—
—
3
(2)
Total below 80%
—
—
46
(16)</t>
  </si>
  <si>
    <t>Asset-backed securities</t>
  </si>
  <si>
    <t>The Group’s holdings in asset-backed securities (ABS), which comprise residential mortgage-backed securities (RMBS), commercial mortgage-backed securities (CMBS), collateralised debt obligations (CDO) funds and other asset-backed securities, as at 31 December 2019 are as follows:
31 Dec 2019 $m
31 Dec 2018 $m
Asia operations: note (i)
Shareholder-backed business
189
154
With-profits business
369
299
US operations note (ii)
6,015
4,590
Other operations
—
566
Total for continuing operations
6,573
5,609
Total for discontinued UK and Europe operations
—
8,503
Group total
6,573
14,112
Notes
(i)
Of the Asia operations’ exposure to asset-backed securities for the shareholder-backed business and with-profits business at 31 December 2019, 100 per cent (31 December 2018: 99.8 per cent) are investment grade.
(ii)
US operations’ exposure to asset-backed securities comprises:
31 Dec 2019 $m
31 Dec 2018 $m
RMBS
Sub-prime (31 Dec 2019: 2% AAA, 3% AA, 3% A)
93
122
Alt-A (31 Dec 2019: 51% A)
116
134
Prime including agency (2019: 23% AAA, 61% AA, 10% A)
862
562
CMBS (31 Dec 2019: 76% AAA, 16% AA, 4% A)
3,080
2,477
CDO funds (31 Dec 2019: 46% AAA, 38% AA, 16% A), including $nil exposure to sub-prime
696
17
Other ABS (31 Dec 2019: 16% AAA, 11% AA, 54% A), including $84 million exposure to sub-prime
1,168
1,278
Total (31 Dec 2019: 50% AAA, 24% AA, 17% A)
6,015
4,590</t>
  </si>
  <si>
    <t>Sovereign debt</t>
  </si>
  <si>
    <t>31 Dec 2019 $m
31 Dec 2018 $m
Shareholder-
Shareholder-
backed
With-profits
backed
With-profits
business *
funds
business
funds
Eurozone
—
—
481
560
United Kingdom
615
—
4,109
3,837
United States
9,526
20,338
7,192
15,102
Indonesia
420
—
359
—
Singapore
230
3,514
209
2,112
Thailand
1,416
—
1,173
—
Vietnam
2,900
—
2,383
—
Other Asia
2,722
562
2,266
1,103
Other
143
32
159
282
Total
17,972
24,446
18,331
22,996
Analysed as:
Total from continuing operations
14,848
16,740
Total from discontinued UK and Europe operations
3,483
6,256
18,331
22,996
*
Includes $1.4 billion of sovereign debt held by the Group’s treasury function, Africa operations and asset management operations.</t>
  </si>
  <si>
    <t>Bank debt securities</t>
  </si>
  <si>
    <t>31 Dec 2019 $m
31 Dec 2018 $m
Senior debt
Subordinated debt
Shareholder-backed business
Total
Tier 1
Tier 2
Total
Total
Total
Eurozone
310
—
27
27
337
608
United Kingdom
568
17
138
155
723
1,714
United States
3,084
7
43
50
3,134
3,397
Asia
439
165
389
554
993
754
Other
516
—
131
131
647
821
Total
4,917
189
728
917
5,834
7,294
Analysed as:
Total from continuing operations
5,910
Total from discontinued UK and Europe operations
1,384
7,294
With-profits funds
Eurozone
29
—
102
102
131
1,243
United Kingdom
41
3
111
114
155
2,794
United States
30
1
3
4
34
3,477
Asia
307
479
344
823
1,130
1,293
Other
73
—
211
211
284
2,305
Total
480
483
771
1,254
1,734
11,112
Analysed as:
Total from continuing operations
1,639
Total from discontinued UK and Europe operations
9,473
11,112</t>
  </si>
  <si>
    <t>Loans portfolio (Tables)</t>
  </si>
  <si>
    <t>Schedule of amounts included in the statement of financial position</t>
  </si>
  <si>
    <t>31 Dec 2019 $m
31 Dec 2018 $m
Mortgage
Policy
Other
Mortgage
Policy
Other
loans
loans
loans
loans
note (i)
note (ii)
loans
Total
note (i)
note (ii)
loans
Total
Asia
With-profits
—
1,089
374
1,463
—
926
83
1,009
Non-linked shareholder-backed
165
316
19
500
199
288
259
746
US
Non-linked shareholder-backed
9,904
4,707
—
14,611
9,406
4,688
—
14,094
Other operations
—
9
—
9
—
—
—
—
Total continuing operations
10,069
6,121
393
16,583
9,605
5,902
342
15,849
Total discontinued UK and Europe operations
5,241
4
1,844
7,089
Total Group
14,846
5,906
2,186
22,938
Notes
(i)
All mortgage loans are secured by properties.
(ii)
In the US, $3,587 million of policy loans held at 31 December 2019 (31 December 2018: $3,544 million) are backing liabilities for funds withheld under reinsurance arrangements and are accounted for at fair value through profit or loss. All other policy loans are accounted for at amortised cost, less any impairment.</t>
  </si>
  <si>
    <t>Financial instruments - additional information (Tables)</t>
  </si>
  <si>
    <t>Schedule of contractual maturities of financial liabilities, excluding derivative liabilities and investment contracts, on an undiscounted cash flow basis</t>
  </si>
  <si>
    <t>31 Dec 2019 $m
Total
After 1
After 5
After 10
After 15
Total
carrying
1 year
year to
years to
years to
years to
Over
No stated
undiscounted
value
or less
5 years
10 years
15 years
20 years
20 years
maturity
cash flows
Financial liabilities
Core structural borrowings of shareholder-financed businesses C6.1
5,594
105
1,146
888
648
—
—
3,725
6,512
Lease liabilities under IFRS 16
630
145
388
113
37
18
1
—
702
Other operational borrowings
2,015
941
188
232
1,132
2
—
—
2,495
Obligations under funding, securities lending and sale and repurchase agreements
8,901
2,067
5,476
1,902
278
—
—
—
9,723
Accruals, deferred income and other liabilities
14,488
9,172
636
1
—
248
—
4,431
14,488
Net asset value attributable to unit holders of consolidated unit trusts and similar funds
5,998
5,998
—
—
—
—
—
—
5,998
Total
37,626
18,428
7,834
3,136
2,095
268
1
8,156
39,918
31 Dec 2018 $m
Total
After 1
After 5
After 10
After 15
Total
carrying
1 year
year to
years to
years to
years to
Over
No stated
undiscounted
value
or less
5 years
10 years
15 years
20 years
20 years
maturity
cash flows
Financial liabilities
Core structural borrowings of shareholder-financed businesses C6.1
9,761
380
2,240
1,944
2,347
1,363
8,371
3,725
20,370
Operational borrowings
6,289
1,961
1,703
1,002
349
181
2,657
—
7,853
Obligations under funding, securities lending and sale and repurchase agreements
8,901
2,450
4,908
2,131
289
—
—
—
9,778
Accruals, deferred income and other liabilities
19,421
13,811
599
90
115
138
448
4,503
19,704
Net asset value attributable to unit holders of consolidated unit trusts and similar funds
14,839
14,839
—
—
—
—
—
—
14,839
Total
59,211
33,441
9,450
5,167
3,100
1,682
11,476
8,228
72,544
Analysed as:
Continuing operations
32,839
12,284
7,479
4,167
2,636
1,363
8,412
7,983
44,324
Discontinued UK and Europe operations
26,372
21,157
1,971
1,000
464
319
3,064
245
28,220
59,211
33,441
9,450
5,167
3,100
1,682
11,476
8,228
72,544</t>
  </si>
  <si>
    <t>Schedule of maturity profile of net derivative positions</t>
  </si>
  <si>
    <t>Carrying value of net derivatives $m
Maturity profile of net derivative position $m
Net
After 1
After 3
Total
Derivative
Derivative
derivative
1 year
year to
years to
After 5
undiscounted
assets
liabilities
position
or less
3 years
5 years
years
cash flows
2019
1,745
(392)
1,353
1,353
—
—
—
1,353
2018
4,450
(4,465)
(15)
372
(10)
(5)
38
395</t>
  </si>
  <si>
    <t>Schedule of maturity profile for investment contracts</t>
  </si>
  <si>
    <t>Maturity profile for investment contracts from continuing operations $m
Total
After 1
After 5
After 10
After 15
undis-
1 year
year to
years to
years to
years to
Over
counted
or less
5 years
10 years
15 years
20 years
20 years
cash flows
31 Dec 2019
1,557
5,197
3,866
3,049
3,196
5,890
22,755
31 Dec 2018
1,409
4,779
3,352
2,487
2,830
4,257
19,114</t>
  </si>
  <si>
    <t>Schedule of gross and net information about financial instruments subject to master netting arrangements</t>
  </si>
  <si>
    <t>31 Dec 2019 $m
Gross amount
Related amounts not offset
included in the
in the consolidated statement of
consolidated
financial position
statement of
Financial
Securities
financial position
instruments
Cash
collateral
Net amount
note (i)
note (ii)
collateral
note (iii)
note (iv)
Financial assets:
Derivative assets
1,708
(115)
(901)
(618)
74
Reverse repurchase agreements
953
—
—
(953)
—
Total financial assets
2,661
(115)
(901)
(1,571)
74
Financial liabilities:
Derivative liabilities
(216)
115
86
—
(15)
Securities lending and repurchase agreements
(48)
—
48
—
—
Total financial liabilities
(264)
115
134
—
(15)
31 Dec 2018 $m
Gross amount
Related amounts not offset
included in the
in the consolidated statement of
consolidated
financial position
statement of
Financial
Securities
financial position
instruments
Cash
collateral
Net amount
note (i)
note (ii)
collateral
note (iii)
note (iv)
Financial assets:
Derivative assets
4,112
(1,606)
(2,149)
(211)
146
Reverse repurchase agreements
14,771
—
—
(14,782)
(11)
Total financial assets
18,883
(1,606)
(2,149)
(14,993)
135
Financial liabilities:
Derivative liabilities
(4,062)
1,606
905
1,346
(205)
Securities lending and repurchase agreements
(1,602)
—
43
1,535
(24)
Total financial liabilities
(5,664)
1,606
948
2,881
(229)
Analysed as:
Financial assets from continuing operations
3,709
(308)
(435)
(2,947)
19
Financial assets from discontinued UK and
15,174
(1,298)
(1,714)
(12,046)
116
Total financial assets
18,883
(1,606)
(2,149)
(14,993)
135
Financial liabilities from continuing operations
(1,637)
308
86
1,095
(148)
Financial liabilities from discontinued UK and
(4,027)
1,298
862
1,786
(81)
Total financial liabilities
(5,664)
1,606
948
2,881
(229)
Notes
(i)
The Group has not offset any of the amounts included in the consolidated statement of financial position.
(ii)
Represents the amount that could be offset under master netting or similar arrangements where the Group does not satisfy the full criteria to offset on the consolidated statement of financial position.
(iii)
Excludes initial margin amounts for exchange-traded derivatives.
(iv)
In the tables above, the amounts of assets or liabilities included in the consolidated statement of financial position would be offset first by financial instruments that have the right of offset under master netting or similar arrangements with any remaining amount reduced by the amount of cash and securities collateral. The actual amount of collateral may be greater than amounts presented in the tables.</t>
  </si>
  <si>
    <t>Policyholder liabilities and unallocated surplus (Tables)</t>
  </si>
  <si>
    <t>Analysis of movements in policyholder liabilities and unallocated surplus of with-profits funds</t>
  </si>
  <si>
    <t>Discontinued
UK and
Asia
US
Europe
$m
$m
operations
Total
note C4.2
note C4.3
$m
$m
Balance at 1 January 2018
99,890
244,483
244,946
589,319
Comprising:
­ Policyholder liabilities on the consolidated statement of financial position note (c) (excludes $43 million classified as unallocated to a segment)
85,089
244,483
226,715
556,287
­ Unallocated surplus of with-profits funds on the consolidated statement of financial position
4,700
—
18,231
22,931
­ Group’s share of policyholder liabilities of joint ventures and associate note(d)
10,101
—
—
10,101
Reclassification of reinsured UK annuity contracts as held for sale
—
—
(14,689)
(14,689)
Net flows:
Premiums
17,607
18,613
18,707
54,927
Surrenders
(3,729)
(16,211)
(9,053)
(28,993)
Maturities/deaths
(2,641)
(2,687)
(9,074)
(14,402)
Net flows
11,237
(285)
580
11,532
Addition for closed block of group payout annuities in the US
—
5,532
—
5,532
Shareholders’ transfers post-tax
(87)
—
(346)
(433)
Investment-related items and other movements
(3,718)
(13,350)
(7,318)
(24,386)
Foreign exchange translation differences
(1,914)
—
(13,171)
(15,085)
Balance at 31 December 2018/1 January 2019
105,408
236,380
210,002
551,790
Comprising:
­ Policyholder liabilities on the consolidated statement of financial position note (c)
(excludes $50 million classified as unallocated to a segment)
91,836
236,380
193,020
521,236
­ Unallocated surplus of with-profits funds on the consolidated statement of financial position
3,198
—
16,982
20,180
­ Group’s share of policyholder liabilities of joint ventures and associate note (d)
10,374
—
—
10,374
Demerger of UK and Europe operations
—
—
(210,002)
(210,002)
Net flows:
Premiums
20,094
20,976
—
41,070
Surrenders
(4,156)
(17,342)
—
(21,498)
Maturities/deaths
(2,800)
(3,387)
—
(6,187)
Net flows
13,138
247
—
13,385
Shareholders' transfers post-tax
(99)
–
—
(99)
Investment-related items and other movements
12,824
32,922
—
45,746
Foreign exchange translation differences
1,299
–
—
1,299
Balance at 31 December 2019
132,570
269,549
—
402,119
Comprising:
­ Policyholder liabilities on the consolidated statement of financial position
(excludes $186 million classified as unallocated to a segment)
115,943
269,549
—
385,492
­ Unallocated surplus of with-profits funds on the consolidated statement of financial position
4,750
—
—
4,750
­ Group's share of policyholder liabilities of joint ventures and associate note (d)
11,877
—
—
11,877
Average policyholder liability balances note (e)
2019
115,015
252,965
n/a
367,980
2018
98,698
239,049
213,492
551,239
Notes
(a)
The items above represent the amount attributable to changes in policyholder liabilities and unallocated surplus of with-profits funds as a result of each of the components listed. The policyholder liabilities shown include investment contracts without discretionary participation features (as defined in IFRS 4) and their full movement in the year but exclude liabilities that have not been allocated to a reporting segment. The items above are shown gross of external reinsurance.
(a)
The analysis includes the impact of premiums, claims and investment movements on policyholders’ liabilities. The impact does not represent premiums, claims and investment movements as reported in the income statement. For example, premiums shown above exclude any deductions for fees/charges; claims (surrenders, maturities and deaths) shown above represent the policyholder liabilities provision released rather than the claims amount paid to the policyholder.
(b)
The policyholder liabilities of the Asia insurance operations at 31 December 2018 of $91,836 million were after deducting the intra-group reinsurance liabilities ceded by the discontinued UK and Europe operations of $1,412 million to the Hong Kong with-profits business, which were recaptured in October 2019 upon demerger. Including this amount, total Asia policyholder liabilities at 31 December 2018 were $93,248 million.
(c)
The Group’s investment in joint ventures and associate are accounted for on an equity method basis in the Group’s statement of financial position. The Group’s share of the policyholder liabilities as shown above relates to life businesses of the China JV, India and the Takaful business in Malaysia.
(d)
Average policyholder liabilities have been based on opening and closing balances, adjusted for acquisitions, disposals and other corporate transactions arising in the year, and exclude unallocated surplus of with-profits funds.</t>
  </si>
  <si>
    <t>Schedule of movement in insurance contract liabilities and unallocated surplus of with-profit funds</t>
  </si>
  <si>
    <t>Gross
Reinsurer's
Unallocated
insurance
share of
surplus of
contract
insurance contract
Investment
with-profits
liabilities
liabilities
contracts
funds
$m
$m
$m
$m
note (a)
note (b)
Balance at 1 January 2018
(443,952)
13,086
(112,378)
(22,931)
Income and expense included in the income statement note (c)
- continuing operations
512
548
(104)
1,494
- discontinued operations
11,497
14,727
(5,249)
227
Other movements note (d)
13,375
(13,375)
859
(51)
Foreign exchange translation differences
7,621
(793)
6,533
1,081
Balance at 31 December 2018/1 January 2019
(410,947)
14,193
(110,339)
(20,180)
Demerger of UK and Europe operations note (e)
87,824
(2,169)
105,196
16,982
Income and expense included in the income statement for continuing operations note (c)
(55,579)
1,795
(311)
(1,415)
Other movements note (d)
—
—
(63)
(112)
Foreign exchange translation differences
(1,441)
37
(18)
(25)
Balance at 31 December 2019
(380,143)
13,856
(5,535)
(4,750)
Notes
(a)
Includes reinsurers’ share of claims outstanding of $1,094 million (31 December 2018: $1,280 million).
(b)
This comprises investment contracts with discretionary participation features of $633 million at 31 December 2019 (31 December 2018: $85,858 million) and investment contracts without discretionary participation features of $4,902 million at 31 December 2019 (31 December 2018: $24,481 million).
(c)
The total charge for benefits and claims from continuing operations in 2019 shown in the income statement comprises the amounts shown as ‘income and expense included in the income statement’ in the table above of $(55,510) million (2018: $2,450 million) together with claims paid of $(29,585) million (2018: $(26,926) million), net of amounts attributable to reinsurers of $1,190 million (2018: $1,050 million).
(d)
Other movements for 2019 are for continuing operations only and include premiums received and claims paid on investment contracts without discretionary participating features, which are taken directly to the statement of financial position in accordance with IAS 39 and changes in the unallocated surplus of with-profits funds resulting from the recapture of the intra-group reinsurance agreement between the with-profits discontinued UK and Europe operations and Asia insurance operations prior to the demerger, which is eliminated in the income statement for the continuing operations of the Group. For 2018, in addition to premiums received and claims paid on investment contracts without discretionary participating features, other movements also included the reclassification of the reinsured UK annuity business as held for sale at 31 December 2018 and the changes in the unallocated surplus of with-profits funds resulting from actuarial gains and losses on the Group’s defined benefit pension schemes allocated to the with-profits funds of the discontinued UK and Europe operations, which were recognised directly in other comprehensive income.
(e)
The balances of the discontinued UK and Europe operations are removed from the opening balances to show the underlying movement from continuing operations. The $2,169 million of reinsurer’s share of insurance contract liabilities in the table above excluded the intra-group reinsurance assets of $1,412 million for the with-profits business ceded to the Asia insurance operations.
(iii)
Reinsurers’ share of insurance contract liabilities
The measurement of reinsurance assets is consistent with the measurement of the underlying direct insurance contracts. The treatment of any gains or losses arising on the purchase of reinsurance contracts is dependent on the underlying accounting basis of the entity concerned.
31 Dec 2019 $m
31 Dec 2018 $m
Asia
US
Unallocated to
note (a)
note (b)
a segment
Total
Total
Insurance contract liabilities
5,311
7,447
4
12,762
12,913
Claims outstanding
147
947
—
1,094
1,280
Total
5,458
8,394
4
13,856
14,193
Analysed as:
From continuing operations
12,024
From discontinued UK and Europe operations
2,169
14,193
Notes
(a)
The reinsurers’ share of insurance contract liabilities for Asia primarily relates to protection business written in Hong Kong.
(b)
The reinsurer’s share of insurance contract liabilities for Jackson as shown in the table above primarily relates to certain fully collateralised former REALIC business retained by Swiss Re through 100 per cent reinsurance agreements. Apart from the reinsurance of REALIC business, the principal reinsurance ceded by Jackson outside the Group is on term-life insurance, direct and assumed accident and health business and GMIB variable annuity guarantees.</t>
  </si>
  <si>
    <t>Schedule of products and determination of contract liabilities</t>
  </si>
  <si>
    <t>Contract type
Description and material features
Determination of liabilities
With-profits and participating contracts
Provides savings and/or protection where the basic sum assured can be enhanced by a profit share (or bonus) from the underlying fund as determined at the discretion of the Company.
Participating products often offer a guaranteed maturity or surrender value. Declared regular bonuses are guaranteed once vested. Future bonus rates and cash dividends are not guaranteed. Market value adjustments and surrender penalties are used for certain products where the law permits such adjustments. Guarantees are predominantly supported by segregated life funds and their estates.
With-profits contracts are predominantly sold in Hong Kong, Malaysia and Singapore. The total value of the with-profits funds is driven by the underlying asset valuation with movements reflected principally in the accounting value of policyholder liabilities and unallocated surplus.
Term, whole life and endowment assurance
Non-participating savings and/or protection where the benefits are guaranteed, or determined by a set of defined market-related parameters.
These products often offer a guaranteed maturity and surrender value. It is common in Asia for regulations or market-driven demand and competition to provide some form of capital value protection and minimum crediting interest rate guarantees. This is reflected within the guaranteed maturity and surrender values. Guarantees are borne by shareholders.
The approach to determining the contract liabilities is generally driven by the local solvency basis. A gross premium valuation method is used in those local businesses where a risk-based capital framework is adopted for local solvency. Under the gross premium valuation method, all cash flows are valued explicitly using best estimate assumptions with a suitable margin for prudence.
This is achieved either through adding an explicit allowance for assumptions to deviate from best estimate or by applying an overlay constraint so that on day one no negative reserves (ie where future premium inflows are expected to exceed prudent future claims and outflows) are derived at an individual policyholder level, or a combination of both.
In Vietnam, the Company uses an estimation basis aligned substantially to that used by the countries applying the gross premium valuation method.
For India and Taiwan, US GAAP is applied for measuring insurance liabilities. For these businesses, the future policyholder benefit provisions for non-linked business are determined using the net level premium method, with an allowance for surrenders, maintenance and claims expenses. Rates of interest used in establishing the policyholder benefit provisions vary by operation depending on the circumstances attaching to each block of business.
The Hong Kong business unit applies a net premium valuation method to determine the future policyholder benefit provisions.
Unit-linked
Combines savings with protection, the cash value of the policy depends on the value of the underlying unitised funds.
The attaching liabilities reflect the unit value obligation driven by the value of the investments of the unit fund. Additional technical provisions are held for guaranteed benefits beyond the unit fund value using a gross premium valuation method. These additional provisions are recognised as a component of other business liabilities.
Health and protection
Health and protection features are offered as supplements to the products listed above or sold as standalone products. Protection covers mortality or morbidity benefits including health, disability, critical illness and accident coverage.
The determination of the liabilities of health and protection contracts are driven by the local solvency basis. A gross premium valuation method is used in those countries where a risk-based capital framework is adopted for local solvency. Under the gross premium valuation method, all cash flows are valued explicitly using best estimate assumptions with a suitable margin for prudence.
This is achieved either through adding an explicit allowance for assumptions to deviate from best estimate or by applying an overlay constraint so that on day one no negative reserves (ie where future premium inflows are expected to exceed prudent future claims and outflows) are derived at an individual policyholder level, or a combination of both.
The Hong Kong business unit applies a net premium valuation method to determine the future policyholder benefit provisions.
C4.4(b) US
Contract type
Description and material features
Determination of liabilities
Fixed interest rate annuities
At 31 December 2019, fixed interest rate annuities accounted for 6 per cent (31 December 2018: 7 per cent) of Jackson’s policy and contract liabilities.
Fixed interest rate annuities are primarily deferred annuity products that are used for asset accumulation in retirement planning and for providing income in retirement.
The policyholder of a fixed interest rate annuity pays Jackson a premium, which is credited to the policyholder’s account. Periodically, interest is credited to the policyholder’s account and in some cases administrative charges are deducted from the policyholder’s account. Jackson makes benefit payments at a future date as specified in the policy based on the value of the policyholder’s account at that date. On more than 90 per cent (2018: 94 per cent) of in-force business, Jackson may reset the interest rate on each contract anniversary, subject to a guaranteed minimum, in line with state regulations. When the annuity matures, Jackson either pays the contract holder the account value or a series of payments in the form of an immediate annuity product.
The policy provides that at Jackson’s discretion it may reset the interest rate, subject to a guaranteed minimum.
Approximately 65 per cent (31 December 2018:64 per cent) of the fixed interest rate annuities Jackson wrote in 2019 provide for a (positive or negative) market value adjustment (MVA) on surrender. This formula-based adjustment approximates the change in value that assets supporting the product would realise as interest rates move.
Guaranteed minimum interest rate. At 31 December 2019, Jackson had fixed interest rate annuities totalling $15.9 billion (31 December 2018: $16.1 billion) in account value with minimum guaranteed rates ranging from 1.0 per cent to 5.5 per cent and a 2.88 per cent average guaranteed rate (31 December 2018: 1.0 per cent to 5.5 per cent and a 2.91 per cent average guaranteed rate), depending on the particular product, jurisdiction where issued and the date of issue.
As explained in note A4.1, all of Jackson’s insurance liabilities are based on US GAAP. An overview of the deferral and amortisation of acquisition costs for Jackson is provided in note C5.2(i)(b).
With minor exceptions, the following is applied to most of Jackson’s contracts. Contracts are accounted for as investment contracts as defined for US GAAP purposes by applying a retrospective deposit method to determine the liability for policyholder benefits.
This is then augmented by:
– Any amounts that have been assessed to compensate the insurer for services to be performed over future periods (ie deferred income);
– Any amounts previously assessed against policyholders that are refundable on termination of the contract; and
– Any probable future loss on the contract (ie premium deficiency).
Capitalised acquisition costs and deferred income for these contracts are amortised over the life of the book of contracts. See the variable annuity section below for further discussion.
The interest guarantees are not explicitly valued but are reflected as they are earned in the current account liability value.
Fixed index annuities
At 31 December 2019, fixed index annuities accounted for 5 per cent (31 December 2018: 5 per cent) of Jackson's policy and contract liabilities.
Fixed index annuities vary in structure but are generally deferred annuities that enable policyholders to obtain a portion of an equity-linked return (based on participation rates, caps and spreads), and provide a guaranteed minimum return.
Most fixed index annuities are subject to early surrender charges for the first five to 12 years of the contract. During the surrender charge period, the contract holder may cancel the contract for the surrender value. Jackson offers a fully liquid fixed index annuity product that has no surrender charges.
Jackson hedges the equity return risk on fixed index products using offsetting equity exposure in the variable annuity product. The cost of hedging is taken into account in setting the index participation rates, caps or spreads.
Guaranteed minimum rates are generally set at 1.0 to 3.0 per cent. At 31 December 2019, Jackson had fixed index annuities allocated to indexed funds totalling $9.8 billion (31 December 2018: $7.6 billion) in account value with minimum guaranteed rates on index accounts ranging from 1.0 per cent to 3.0 per cent and a 1.46 per cent average guaranteed rate (31 December 2018: 1.0 per cent to 3.0 per cent and a 1.77 per cent average guarantee rate).
Jackson offers an optional lifetime income rider, which can be elected for an additional fee.
Jackson also offers fixed interest accounts on some fixed index annuity products. At 31 December 2019, fixed interest accounts of fixed index annuities totalled $4.3 billion (31 December 2018: $3.4 billion) in account value.
Minimum guaranteed rates on fixed interest accounts range from 1.0 per cent to 3.0 per cent and a 2.75 per cent average guaranteed rate (31 December 2018: 1.0 per cent to 3.0 per cent and a 2.58 per cent average guaranteed rate).
The liability for policyholder benefits that represent the guaranteed minimum return is determined similarly to the liabilities of the fixed interest annuity above. The equity-linked return option within the contract is treated as an embedded derivative liability under US GAAP and therefore this element of the liability is recognised at fair value.
The liability for the lifetime income rider is determined each period end by estimating the expected value of benefits in excess of the projected account balance and recognising the excess on a prorated basis over the life of the contract based on total expected assessments.
Group pay-out annuities
At 31 December 2019, group pay-out annuities accounted for 2 per cent (31 December 2018: 2 per cent) of Jackson's policy and contract liabilities.
Group pay-out annuities consist of a block of defined benefit annuity plans assumed from John Hancock USA and John Hancock New York. A single premium payment from an employer (contract holder) funds the pension benefits for its employees (participants). The contracts are tailored to meet the requirements of the specific pension plan being covered. This is a closed block of business from two standpoints: (1) John Hancock USA and John Hancock New York are no longer selling new contracts, and (2) contract holders (companies) are no longer adding additional participants to these defined benefit pension plans.
The contracts provide annuity payments that meet the requirements of the specific pension plan being covered. In some cases, the contracts have pre-retirement death and/or withdrawal benefits, pre-retirement surviving spouse benefits, and/or subsidised early retirement benefits.
The liability for future benefits is determined under US GAAP methodology for limited-payment contracts, using assumptions as of the acquisition date as to mortality and expense plus provisions for adverse deviation.
Contract type
Description and material features
Determination of liabilities
Variable annuities
At 31 December 2019, variable annuities accounted for 78 per cent (31 December 2018: 75 per cent) of Jackson's policy and contract liabilities.
Variable annuities are deferred annuities that have the same tax advantages and pay-out options as fixed interest rate and fixed index annuities. They are also used for asset accumulation in retirement planning and to provide income in retirement.
The rate of return depends upon the performance of the selected fund portfolio. Policyholders may allocate their investment to either the fixed account or a selection of variable accounts. Most variable annuities are subject to early surrender charges for the first three to nine years of the contract. During the surrender charge period, the contract holder may cancel the contract for the surrender value. Jackson offers some fully liquid variable annuity products that have no surrender charges. Subject to benefit guarantees, investment risk on the variable account is borne by the policyholder, while investment risk on the fixed account is borne by Jackson through guaranteed minimum fixed rates of interest. At 31 December 2019, 4 per cent (31 December 2018: 5 per cent) of variable annuity funds were in fixed accounts.
Jackson had variable annuity funds in fixed accounts totalling $7.8 billion (31 December 2018: $8.1 billion) with minimum guaranteed rates ranging from 1.0 per cent to 3.0 per cent and a 2.19 per cent average guaranteed rate (31 December 2018: 1.0 per cent to 3.0 per cent and a 1.7 per cent average guaranteed rate).
Jackson offers a choice of guaranteed benefit options within its variable annuity product portfolio, which can be elected for additional fees. These guaranteed benefits might be expressed as the return of either: (a) total deposits made to the contract adjusted for any partial withdrawals, (b) total deposits made to the contract adjusted for any partial withdrawals, plus a minimum return, or (c) the highest contract value on a specified anniversary date adjusted for any withdrawals following that contract anniversary.
Jackson hedges these risks using derivative instruments as described in note C7.3.
The general principles for fixed annuity and fixed index annuity also apply to variable annuities.
The impact of any fixed account interest guarantees is reflected as they are earned in the current account value.
Jackson regularly evaluates estimates used and adjusts the benefit guarantee liability balances, with a related charge or credit to benefit expense if actual experience or other evidence suggests that earlier assumptions should be revised.
The benefit guarantee types are further set out below:
Benefits that are payable in the event of death (guaranteed minimum death benefit)
The liability for Guaranteed Minimum Death Benefit (GMDB) is determined at each period end by estimating the expected value of benefits in excess of the projected account balance and recognising the excess rateably over the life of the contract based on total expected assessments. At 31 December 2019, these liabilities were valued using a series of stochastic investment performance scenarios, a mean investment return of 7.4 per cent (31 December 2018: 7.4 per cent) net of external fund management fees, and assumptions for policyholder behaviour, mortality and expense.
Benefits that are payable upon the depletion of funds (guaranteed minimum withdrawal benefit)
The liability for the Guaranteed Minimum Withdrawal Benefit (GMWB) ‘for life’ portion is determined similarly to GMDB above.
Provisions for benefits under GMWB ‘not for life’ features are recognised at fair value under US GAAP.
Non-performance risk is incorporated into the fair value calculation through the use of discount interest rates sourced from an AA corporate credit curve as a proxy for Jackson’s own credit risk. Other risk margins, particularly for policyholder behaviour and long-term volatility, are also incorporated into the model through the use of explicitly conservative assumptions. On a periodic basis, Jackson validates the resulting fair values based on comparisons to other models and market movements.
The value of future fees to offset payments made under the guarantees are established so that on day one no gain arises.
Benefits that are payable at annuitisation (guaranteed minimum income benefit)
This feature is no longer offered and existing coverage is substantially reinsured, subject to deductibles and annual claim limits.
The direct Guaranteed Minimum Income Benefit (GMIB) liability is determined by estimating the expected value of the annuitisation benefits in excess of the projected account balance at the date of annuitisation and recognising the excess rateably over the life of the contract based on total expected assessments.
Guaranteed Minimum Income Benefits are reinsured, subject to a deductible and annual claim limits. Due to the net settlement provisions of the reinsurance agreement, under the ‘grandfathered’ US GAAP, it is recognised at fair value with the change in fair value included as a component of short-term fluctuations. Volatility and non-performance risk is considered as per GMWB above.
Benefits that are payable at the end of a specified period (guaranteed minimum accumulation benefit)
This feature is no longer offered.
Provisions for Guaranteed Minimum Accumulation Benefit (GMAB) are recognised at fair value under US GAAP. Volatility and non-performance risk is considered as per GMWB above.
Deferred acquisition costs (DAC)
Capitalised acquisition costs and deferred income for these contracts are amortised over the life of the book of contracts. The majority of Jackson’s DAC relates to its variable annuities business.
The present value of the estimated gross profit is computed using the rate of interest that accrues to policyholder balances (sometimes referred to as the contract rate).
Estimated gross profits for the fixed interest rate annuities, fixed index annuities and variable annuities include estimates of the following, each of which will be determined based on the best estimate of amounts over the life of the book of contracts without provision for adverse deviation:
Contract type
Description and material features
Determination of liabilities
–
–
–
–
–
–
Life insurance
At 31 December 2019, life insurance products accounted for 7 per cent (31 December 2018: 9 per cent) of Jackson’s policy and contract liabilities.
Jackson discontinued new sales of life insurance products in 2012.
Life products include term life, traditional life and interest-sensitive life (universal life and variable universal life).
–
–
–
–
Excluding the business that is subject to the retrocession treaties at 31 December 2019, Jackson had interest-sensitive life business in force with total account value of $7.9 billion (31 December 2018: $8.2 billion), with minimum guaranteed interest rates ranging from 2.5 per cent to 6.0 per cent with a 4.68 per cent average guaranteed rate (31 December 2018: 2.5 per cent to 6.0 per cent with a 4.67 per cent average guaranteed rate).
For term and traditional life insurance contracts, provisions for future policy benefits are determined under US GAAP using the net level premium method and assumptions as of the issue or acquisition date as to mortality, interest, policy lapses and expenses plus provisions for adverse deviation for directly sold business and assumptions at purchase for acquired business.
For universal life and variable universal life a retrospective deposit method is used to determine the liability for policyholder benefits. This is then augmented by additional liabilities to account for no-lapse guarantees, profits followed by losses, contract features such as persistency bonuses, and cost of interest rate guarantees.
Institutional products
At 31 December 2019, institutional products accounted for 1 per cent (31 December 2018: 1 per cent) of Jackson's policy and contract liabilities.
Institutional products are: guaranteed investment contracts (GICs), funding agreements (including agreements issued in conjunction with Jackson’s participation in the US Federal Home Loan Bank programme) and Medium Term Note funding agreements.
GICs feature a lump sum policyholder deposit on which interest is paid at a rate fixed at inception. Market value adjustments are made to the value of any early withdrawals.
Funding agreements feature either lump sum or periodic policyholder deposits. Interest is paid at a fixed or index linked rate. Funding agreements have a duration of between one and 30 years. In 2019 and 2018 there were no funding agreements terminable by the policyholder with less than 90 days’ notice.
Institutional products are classified as investment contracts, and are accounted for as financial liabilities at amortised cost. The currency risk on contracts that represent currency obligations other than US dollars are hedged using cross-currency swaps.</t>
  </si>
  <si>
    <t>Discontinued
UK and Europe
Asia
US
operations
Total
$m
$m
$m
$m
Balance at 1 January 2018
50,598
244,483
76,254
371,335
Reclassification of reinsured UK annuity contracts as held for sale
—
—
(14,689)
(14,689)
Net flows:
Premiums
9,015
18,613
1,984
29,612
Surrenders
(3,278)
(16,211)
(2,692)
(22,181)
Maturities/deaths
(1,396)
(2,687)
(2,996)
(7,079)
Net flows note
4,341
(285)
(3,704)
352
Addition for closed block of group payout annuities in the US
—
5,532
—
5,532
Investment-related items and other movements
(1,608)
(13,350)
(2,637)
(17,595)
Foreign exchange translation differences
(1,626)
—
(3,313)
(4,939)
Balance at 31 December 2018/1 January 2019
51,705
236,380
51,911
339,996
Comprising:
- Policyholder liabilities on the consolidated statement of financial position
(excludes $50 million classified as unallocated to a segment)
41,331
236,380
51,911
329,622
- Group’s share of policyholder liabilities relating to joint ventures and associate
10,374
—
—
10,374
Demerger of UK and Europe operations
—
—
(51,911)
(51,911)
Net flows:
Premiums
10,372
20,976
—
31,348
Surrenders
(3,610)
(17,342)
—
(20,952)
Maturities/deaths
(1,168)
(3,387)
—
(4,555)
Net flows note
5,594
247
—
5,841
Investment-related items and other movements
4,186
32,922
—
37,108
Foreign exchange translation differences
777
—
—
777
Balance at 31 December 2019
62,262
269,549
—
331,811
Comprising:
- Policyholder liabilities on the consolidated statement of financial position
(excludes $186 million classified as unallocated to a segment)
50,385
269,549
—
319,934
- Group's share of policyholder liabilities relating to joint ventures and associate
11,877
—
—
11,877
Note
Including net flows of the Group’s insurance joint ventures and associate.</t>
  </si>
  <si>
    <t>Asia insurance operations</t>
  </si>
  <si>
    <t>Shareholder-backed business
With-profits
Unit-linked
Other
business
liabilities
business
Total
$m
$m
$m
$m
Balance at 1 January 2018
49,292
27,093
23,505
99,890
Comprising:
- Policyholder liabilities on the consolidated statement of financial position
44,592
22,001
18,496
85,089
- Unallocated surplus of with-profits funds on the consolidated statement of financial position
4,700
—
—
4,700
- Group’s share of policyholder liabilities relating to joint ventures and associate note (a)
—
5,092
5,009
10,101
Premiums
New business
1,542
1,904
1,449
4,895
In-force
7,050
2,359
3,303
12,712
8,592
4,263
4,752
17,607
Surrenders note (b)
(451)
(2,542)
(736)
(3,729)
Maturities/deaths
(1,245)
(187)
(1,209)
(2,641)
Net flows
6,896
1,534
2,807
11,237
Shareholders’ transfers post-tax
(87)
—
—
(87)
Investment-related items and other movements note (c)
(2,110)
(1,903)
295
(3,718)
Foreign exchange translation differences note (d)
(288)
(1,020)
(606)
(1,914)
Balance at 31 December 2018/1 January 2019
53,703
25,704
26,001
105,408
Comprising:
- Policyholder liabilities on the consolidated statement of financial position
50,505
20,846
20,485
91,836
- Unallocated surplus of with-profits funds on the consolidated statement of financial position
3,198
—
—
3,198
- Group’s share of policyholder liabilities relating to joint ventures and associate note (a)
—
4,858
5,516
10,374
Premiums
New business
1,611
1,837
2,419
5,867
In-force
8,111
2,361
3,755
14,227
9,722
4,198
6,174
20,094
Surrenders note (b)
(546)
(2,929)
(681)
(4,156)
Maturities/deaths
(1,632)
(149)
(1,019)
(2,800)
Net flows
7,544
1,120
4,474
13,138
Shareholders' transfers post-tax
(99)
—
—
(99)
Investment-related items and other movements note (c)
8,638
1,663
2,523
12,824
Foreign exchange translation differences note (d)
522
363
414
1,299
Balance at 31 December 2019
70,308
28,850
33,412
132,570
Comprising:
- Policyholder liabilities on the consolidated statement of financial position
65,558
23,571
26,814
115,943
- Unallocated surplus of with-profits funds on the consolidated statement of financial position
4,750
—
—
4,750
- Group's share of policyholder liabilities relating to joint ventures and associate note (a)
—
5,279
6,598
11,877
Average policyholder liability balances note (e)
2019
58,032
27,277
29,706
115,015
2018
47,548
26,398
24,752
98,698
Notes
(a)
The Group’s investment in joint ventures and associate are accounted for on an equity method and the Group’s share of the policyholder liabilities as shown above relate to the life business of the China JV, India and the Takaful business in Malaysia.
(b)
The rate of surrenders for shareholder-backed business (expressed as a percentage of opening policyholder liabilities) was 7.0 per cent in 2019 (2018: 6.6 per cent).
(c)
Investment-related items and other movements in 2019 primarily represent equity market gains from the with-profits business and effects from lower interest rates.
(d)
Movements in the year have been translated at the average exchange rates for the year ended 31 December 2019. The closing balance has been translated at the closing spot rates as at 31 December 2019. Differences upon retranslation are included in foreign exchange translation differences.
(e)
Average policyholder liabilities have been based on opening and closing balances, adjusted for any acquisitions, disposals and other corporate transactions arising in the year, and exclude unallocated surplus of with-profits funds.</t>
  </si>
  <si>
    <t>Schedule of carrying value of policyholder liabilities and maturity profile of cash flows on a discounted basis</t>
  </si>
  <si>
    <t>31 Dec 2019 $m
31 Dec 2018 $m
Policyholder liabilities
115,943
91,836
Expected maturity:
31 Dec 2019 %
31 Dec 2018 %
0 to 5 years
18
20
5 to 10 years
18
19
10 to 15 years
15
15
15 to 20 years
13
12
20 to 25 years
11
10
Over 25 years
25
24</t>
  </si>
  <si>
    <t>Summary of policyholder liabilities (net of reinsurance) and unallocated surplus, by geographical area</t>
  </si>
  <si>
    <t>31 Dec 2019 $m
31 Dec 2018 $m
Hong Kong
58,800
43,997
Indonesia
4,933
4,687
Malaysia
7,725
6,937
Singapore
27,427
23,121
Taiwan
6,801
5,353
Other operations
9,549
7,402
Total Asia operations
115,235
91,497</t>
  </si>
  <si>
    <t>Jackson (US insurance operations)</t>
  </si>
  <si>
    <t>Variable
annuity
separate
Fixed annuity,
account
GICs and other
liabilities
business
Total
$m
$m
$m
Balance at 1 January 2018
176,578
67,905
244,483
Premiums
14,646
3,967
18,613
Surrenders
(11,746)
(4,465)
(16,211)
Maturities/deaths
(1,449)
(1,238)
(2,687)
Net flows
1,451
(1,736)
(285)
Addition for closed block of group payout annuities in the US
—
5,532
5,532
Transfers from general to separate account
708
(708)
—
Investment-related items and other movements
(15,436)
2,086
(13,350)
Balance at 31 December 2018/1 January 2019
163,301
73,079
236,380
Premiums
12,776
8,200
20,976
Surrenders
(12,767)
(4,575)
(17,342)
Maturities/deaths
(1,564)
(1,823)
(3,387)
Net flows note (a)
(1,555)
1,802
247
Transfers from general to separate account
951
(951)
—
Investment-related items and other movements note (b)
32,373
549
32,922
Balance at 31 December 2019
195,070
74,479
269,549
Average policyholder liability balances note (c)
2019
179,186
73,779
252,965
2018
169,940
69,109
239,049
Notes
(a)
Net inflows in 2019 are $247 million with new inflows into fixed annuity, fixed index annuity and the general account exceeding withdrawals and surrenders on this business, partially offset by net outflows from variable annuity business as the portfolio matures.
(b)
Positive investment-related items and other movements largely represent positive separate account returns following the increase in the US equity market in the year and asset gains arising from declining bond yields.
(c)
Average policyholder liabilities have been based on opening and closing balances, adjusted for any acquisitions, disposals and other corporate transactions arising in the year.</t>
  </si>
  <si>
    <t>31 Dec 2019
31 Dec 2018
Variable
Variable
annuity
annuity
separate
Fixed annuity, GICs
separate
Fixed annuity, GICs
account
and other
account
and other
liabilities
business
Total
liabilities
business
Total
$m
$m
$m
$m
$m
$m
Policyholder liabilities
195,070
74,479
269,549
163,301
73,079
236,380
Expected maturity:
%
%
%
%
%
%
0 to 5 years
41
45
42
40
51
43
5 to 10 years
27
27
27
28
24
27
10 to 15 years
16
13
15
16
12
15
15 to 20 years
9
8
9
9
7
8
20 to 25 years
4
4
4
4
3
4
Over 25 years
3
3
3
3
3
3</t>
  </si>
  <si>
    <t>Schedule of account values within ranges of minimum guaranteed interest rates</t>
  </si>
  <si>
    <t>Fixed annuities and the fixed account
portion of variable annuities
Interest-sensitive life business
Minimum guaranteed interest rate
31 Dec 2019 $m
31 Dec 2018 $m
31 Dec 2019 $m
31 Dec 2018$m
&gt; 0% - 1.0%
6,952
9,660
—
—
&gt; 1.0% - 2.0%
12,994
8,646
—
—
&gt; 2.0% - 3.0%
13,701
12,832
270
291
&gt; 3.0% - 4.0%
1,561
1,623
3,018
3,049
&gt; 4.0% - 5.0%
2,236
2,285
2,597
2,683
&gt; 5.0% - 6.0%
278
286
2,031
2,168
Total
37,722
35,332
7,916
8,191</t>
  </si>
  <si>
    <t>Intangible assets (Tables)</t>
  </si>
  <si>
    <t>Reconciliation of goodwill</t>
  </si>
  <si>
    <t>31 Dec 2019 $m
31 Dec 2018 $m
Carrying value at beginning of year
2,365
2,005
Demerger of UK and Europe operations
(1,731)
—
Additions in the year
299
503
Disposals/reclassifications to held for sale
—
(13)
Exchange differences
36
(130)
Carrying value at end of year
969
2,365</t>
  </si>
  <si>
    <t>Schedule of deferred acquisition costs and other intangible assets</t>
  </si>
  <si>
    <t>31 Dec 2019 $m
31 Dec 2018 $m
Deferred acquisition costs and other intangible assets attributable to shareholders
From continuing operations
17,409
14,865
From discontinued operations
—
143
Total note (i)
17,409
15,008
Other intangible assets, including computer software, attributable to with-profits funds
From continuing operations
67
71
From discontinued operations
—
106
Total
67
177
Total of deferred acquisition costs and other intangible assets
17,476
15,185</t>
  </si>
  <si>
    <t>31 Dec 2019 $m
31 Dec 2018 $m
Deferred acquisition costs related to insurance contracts as classified under IFRS 4
14,206
12,758
Deferred acquisition costs related to investment management contracts, including life assurance contracts classified as financial instruments and investment management contracts under IFRS 4
33
99
Deferred acquisition costs related to insurance and investment contracts note (ii)
14,239
12,857
Present value of acquired in-force policies for insurance contracts as classified under IFRS 4 (PVIF)
38
43
Distribution rights and other intangibles
3,132
2,108
Present value of acquired in-force (PVIF) and other intangibles attributable to shareholders note (iii)
3,170
2,151
Total of deferred acquisition costs and other intangible assets note (a)
17,409
15,008
Notes
(a) Total deferred acquisition costs and other intangible assets attributable to shareholders can be further analysed by business operations as follows:
31 Dec 2019 $m
31 Dec 2018 $m
Deferred acquisition costs
Discontinued
PVIF and
Asia
US
UK and
other
insurance
insurance*
Europe
intangibles†
Total
Total
note (b)
operations
Balance at 1 January
1,610
11,113
134
2,151
15,008
14,700
Demerger of UK and Europe operations
—
—
(134)
(9)
(143)
—
Additions ‡
615
807
—
1,179
2,601
1,666
Amortisation to the income statement:
Adjusted IFRS operating profit based on longer-term investment returns
(257)
(297)
—
(238)
(792)
(1,370)
Non-operating profit (loss)
—
1,248
—
(5)
1,243
(156)
(257)
951
—
(243)
451
(1,526)
Disposals and transfers
—
—
—
(11)
(11)
(19)
Exchange differences and other movements
31
—
—
103
134
(141)
Amortisation of DAC related to net unrealised valuation movements on the US insurance operation's available-for-sale securities recognised within other comprehensive income
—
(631)
—
-
(631)
328
Balance at 31 December
1,999
12,240
—
3,170
17,409
15,008
*
Under the Group’s application of IFRS 4, US GAAP is used for measuring the insurance assets and liabilities of its US and certain Asia operations. Under US GAAP, most of the US insurance operation’s products are accounted for under Accounting Standard no. 97 of the Financial Accounting Standards Board (FAS 97) whereby deferred acquisition costs are amortised in line with the emergence of actual and expected gross profits which are determined using an assumption for long-term investment returns for the separate account of 7.4 per cent (2018: 7.4 per cent), gross of asset management fees and other charges to policyholders, but net of external fund management fees. The other assumption impacting expected gross profits include mortality assumptions, lapses, assumed unit costs and future hedge costs. The amounts included in the income statement and other comprehensive income affect the pattern of profit emergence and thus the DAC amortisation attaching. DAC amortisation is allocated to the operating and non-operating components of the Group’s supplementary analysis of profit and other comprehensive income by reference to the underlying items.
† PVIF and other intangibles comprise present value of acquired in-force (PVIF), distribution rights and other intangibles such as software rights. Distribution rights relate to amounts that have been paid or have become unconditionally due for payment as a result of past events in respect of bancassurance partnership arrangements in Asia. These agreements allow for bank distribution of Prudential’s insurance products for a fixed period of time. Software rights include additions of $51 million, amortisation of $(33) million, disposals of $5 million, foreign exchange of $2 million and closing balance at 31 December 2019 of $85 million (31 December 2018: $70 million for continuing operations).
‡ In January 2019, the Group renewed its regional strategic bancassurance alliance with United Overseas Bank Limited (UOB). The new agreement extends the original alliance, which commenced in 2010, to 2034 and increases the geographical scope to include a fifth market, Vietnam, alongside the existing markets of Singapore, Malaysia, Thailand and Indonesia. As part of this transaction, Prudential has agreed to pay UOB an initial fee of $853 million (equivalent to SGD1,150 million) for distribution rights which are not dependent on future sales volumes. Of the $853 million, $301 million was paid in 2019, with another two instalments being payable in 2020 and 2021. After allowing for discounting, the amount included in additions in the table above is $834 million.</t>
  </si>
  <si>
    <t>Reconciliation of deferred acquisition costs relating to insurance and investment contracts</t>
  </si>
  <si>
    <t>2019 $m
2018 $m
Insurance
Investment
Insurance
Investment
contracts
contracts
contracts
contracts
note
note
Balance at 1 January
12,758
99
12,406
85
Demerger of UK and Europe operations
(62)
(72)
—
—
Additions
1,411
11
1,324
35
Amortisation
699
(5)
(1,266)
(16)
Exchange differences
31
—
(34)
(5)
Change in shadow DAC related to movement in unrealised appreciation of debt securities classified as available-for-sale
(631)
—
328
—
Balance at 31 December
14,206
33
12,758
99
Note
All of the additions of investment contracts are through internal development. The carrying amount of the DAC balance comprises the following gross and accumulated amortisation amounts:
31 Dec 2019 $m
31 Dec 2018 $m
Gross amount
34
231
Accumulated amortisation
(1)
(132)
Carrying amount
33
99</t>
  </si>
  <si>
    <t>Reconciliation of PVIF and other intangibles</t>
  </si>
  <si>
    <t>2019 $m
2018 $m
Other
Other
intangibles
intangibles
Distribution
(including
Distribution
(including
PVIF
rights
software)
Total
PVIF
rights
software)
Total
note (a)
note (b)
note (a)
note (b)
Balance at 1 January
Cost
295
2,546
399
3,240
307
2,426
491
3,224
Accumulated amortisation
(252)
(587)
(250)
(1,089)
(258)
(423)
(334)
(1,015)
43
1,959
149
2,151
49
2,003
157
2,209
Demerger of UK and Europe operations
(1)
—
(8)
(9)
—
—
—
—
Additions
—
1,110
69
1,179
—
242
65
307
Amortisation charge
(5)
(196)
(42)
(243)
(5)
(190)
(49)
(244)
Disposals and transfers
—
—
(11)
(11)
—
—
(19)
(19)
Exchange differences and other movements
1
98
4
103
(1)
(96)
(5)
(102)
Balance at 31 December
38
2,971
161
3,170
43
1,959
149
2,151
Comprising:
Cost
175
3,783
379
4,337
295
2,546
399
3,240
Accumulated amortisation
(137)
(812)
(218)
(1,167)
(252)
(587)
(250)
(1,089)
38
2,971
161
3,170
43
1,959
149
2,151
Notes
(a)
All of the net PVIF balances relate to insurance contracts. The PVIF attaching to investment contracts have been fully amortised. Amortisation is charged over the period of provision of asset management services as those profits emerge.
Distribution rights relate to fees paid in relation to the bancassurance partnership arrangements for the bank distribution of Prudential’s insurance products for a fixed period of time. The distribution rights amounts are amortised on a basis to reflect the pattern in which the future economic benefits are expected to be consumed by reference to new business production levels.</t>
  </si>
  <si>
    <t>Jackson (US insurance operations) | Shareholder-backed</t>
  </si>
  <si>
    <t>Schedule of DAC components</t>
  </si>
  <si>
    <t xml:space="preserve">31 Dec 2019 $m
31 Dec 2018 $m
Variable annuity business
12,406
10,796
Other business
529
381
Cumulative shadow DAC (for unrealised gains/losses booked in other comprehensive income)*
(695)
(64)
Total DAC for US operations
12,240
11,113
*
A loss of $(631) million (2018: a gain of $328 million) for shadow DAC amortisation is booked within other comprehensive income to reflect the impact from the positive unrealised valuation movement of $4,023 million (2018: negative unrealised valuation movement of $(2,159) million). These adjustments reflect the movement from year to year, in the changes to the pattern of reported gross profit that would have happened if the assets reflected in the statement of financial position had been sold, crystallising the unrealised gains and losses, and the proceeds reinvested at the yields currently available in the market. At 31 December 2019, the cumulative shadow DAC balance as shown in the table above was negative $(695) million (31 December 2018: negative $(64) million). </t>
  </si>
  <si>
    <t>Borrowings (Tables)</t>
  </si>
  <si>
    <t>Schedule of borrowings</t>
  </si>
  <si>
    <t>Although initially recognised at fair value, net of transaction costs, borrowings, excluding liabilities of consolidated collateralised debt obligations, are subsequently accounted for on an amortised cost basis using the effective interest method. Under the effective interest method, the difference between the redemption value of the borrowing and the initial proceeds (net of related issue costs) is amortised through the income statement to the date of maturity or for hybrid debt, over the expected life of the instrument.
31 Dec 2019 $m
31 Dec 2018 $m
Central operations:
Subordinated debt substituted to M&amp;G plc in 2019:
£600m 5.56% (30 Jun and 31 Dec 2018: 5.0%) Notes 2055 note (i)
—
753
£700m 6.34% (30 Jun and 31 Dec 2018: 5.7%) Notes 2063 note (i)
—
886
£750m 5.625% Notes 2051
—
947
£500m 6.25% Notes 2068
—
634
US$500m 6.5% Notes 2048
—
498
Total subordinated debt substituted to M&amp;G plc in 2019 note (ii)
—
Subordinated and other debt not substituted to M&amp;G plc:
US$250m 6.75% Notes note (iii)
250
250
US$300m 6.5% Notes note (iii)
300
299
Perpetual Subordinated Capital Securities
550
549
US$700m 5.25% Notes
700
700
US$1,000m 5.25% Notes
996
993
US$725m 4.375% Notes
721
720
US$750m 4.875% Notes
744
743
Perpetual Subordinated Capital Securities
3,161
3,156
€20m Medium Term Notes 2023
22
23
£435m 6.125% Notes 2031
571
549
£400m 11.375% Notes 2039 note (iv)
—
508
Subordinated notes
593
1,080
Subordinated debt total
4,304
4,785
Senior debt: note (v)
£300m 6.875% Bonds 2023
392
375
£250m 5.875% Bonds 2029
298
283
Bank loans note (vi)
$350m Loan 2024
350
—
£275m Loan 2022
—
350
Total debt not substituted to M&amp;G plc in 2019
5,344
5,793
Total central operations
5,344
9,511
Jackson US$250m 8.15% Surplus Notes 2027 note (vii)
250
250
Total core structural borrowings of shareholder-financed businesses note (viii)
5,594
9,761
Notes
(i)
In 2019, the Group agreed with the holders of these two subordinated debt instruments that, in return for an increase in the coupon of the two instruments and upfront fees totalling $182 million for both instruments, they would permit the substitution of M&amp;G plc as the issuer of the instruments, together with other modifications of terms to ensure the debt meet the requirements of Solvency II. In accordance with IAS 39, this has been accounted for as an extinguishment of the old debt and the issuance of new debt, recognised at fair value. The debt was substituted to M&amp;G plc in October 2019. The $182 million of upfront fees have been paid by Prudential plc and have been treated as a non-operating expense from continuing operations.
(ii)
In 2019, Prudential plc transferred subordinated debt to M&amp;G plc as part of the demerger. In addition to the subordinated debt held at 31 December 2018 as shown in the table above, the debt transferred included the further £300 million 3.875 per cent subordinated debt raised in July 2019
(iii)
These borrowings can be converted, in whole or in part, at the Company’s option and subject to certain conditions, on any interest payment date, into one or more series of Prudential preference shares.
(iv)
In May 2019, the Company redeemed its £400 million 11.375 per cent Tier 2 subordinated notes.
(v)
The senior debt ranks above subordinated debt in the event of liquidation.
(vi)
The bank loan of $350 million was drawn in November 2019 at a cost of LIBOR plus 0.2 per cent. The loan matures on 7 November 2024. The £275 million bank loan was repaid by the Group in October 2019.
(vii)
Jackson’s borrowings are unsecured and subordinated to all present and future indebtedness, policy claims and other creditor claims of Jackson.
(viii)
The changes in the carrying value of the structural borrowings of shareholder-financed businesses for the Group (including both continuing and discontinued operations) are analysed below:
Cash movements $m
Non-cash movements $m
Payment
Demerger
Balance at
for change
Foreign
of UK and
beginning
Issue of
Redemption
to terms
exchange
Europe
Other
Balance at
of year
debt
of debt
of debt
movement
operations
movements
end of year
2019
9,761
367
(504)
(182)
298
(4,161)
15
5,594
2018
8,496
2,079
(553)
(44)
(232)
—
15
9,761</t>
  </si>
  <si>
    <t>Schedule of changes in carrying value of structural borrowings of shareholder-financed businesses</t>
  </si>
  <si>
    <t>Cash movements $m
Non-cash movements $m
Payment
Demerger
Balance at
for change
Foreign
of UK and
beginning
Issue of
Redemption
to terms
exchange
Europe
Other
Balance at
of year
debt
of debt
of debt
movement
operations
movements
end of year
2019
9,761
367
(504)
(182)
298
(4,161)
15
5,594
2018
8,496
2,079
(553)
(44)
(232)
—
15
9,761</t>
  </si>
  <si>
    <t>Operational borrowings attributable to shareholder-financed businesses</t>
  </si>
  <si>
    <t>31 Dec 2019 $m
31 Dec 2018 $m
Borrowings in respect of short-term fixed income securities programmes – commercial paper
520
601
Lease liabilities under IFRS 16 note (a)
371
—
Non-recourse borrowings of consolidated investment funds note (b)
1,045
448
Bank loans and overdrafts
29
115
Finance lease liability under IAS 17 note (a)
—
25
Other
377
82
Other borrowings note (c)
406
222
Operational borrowings attributable to shareholder-financed businesses
2,342
1,271
Non-recourse borrowings of consolidated investment funds note (b)
—
2,153
Lease liabilities under IFRS 16 note (a)
259
—
Other borrowings
44
2,865
Operational borrowings attributable to with-profits businesses note (d)
303
5,018
Total operational borrowings
2,645
6,289
Analysed as:
Total from continuing operations
1,160
Total from discontinued UK and Europe operations
5,129
6,289
Notes
(a)
The Group adopted IFRS 16 that replaces IAS 17 as at 1 January 2019, using the modified retrospective approach. Under this approach, comparative information is not restated (as described in note A3). The finance lease liabilities recognised under IAS 17 in the comparative was principally held by the discontinued UK and Europe operations. Further details on the Group’s IFRS 16 adoption and operating leases are provided in notes A3 and C13.
(b)
In all instances, the holders of the debt instruments issued by consolidated investment funds do not have recourse beyond the assets of those funds.
(c)
Other borrowings mainly include senior debt issued through the Federal Home Loan Bank of Indianapolis (FHLB), secured by collateral posted with the FHLB by Jackson.
(d)
Operational borrowings attributable to with-profits businesses at 31 December 2018 were mainly attributable to the discontinued UK and Europe operations ($4,994 million) held in consolidated investment funds.</t>
  </si>
  <si>
    <t>Risk and sensitivity analysis (Tables)</t>
  </si>
  <si>
    <t>Schedule of significant items of risk sensitivity</t>
  </si>
  <si>
    <t>Type of business
Market and credit risk
Insurance and
Investments/derivatives
Liabilities/unallocated
Other exposure
Asia insurance operations (see also section C7.2)
All business
Mortality and morbidity risk Persistency risk
With-profits business
Net neutral direct exposure (indirect exposure only)
Investment performance subject to smoothing through declared bonuses
Unit-linked business
Net neutral direct exposure (indirect exposure only)
Investment performance through asset management fees
Non-participating business
Asset/liability mismatch risk
Credit risk
Interest rates for those operations where the basis of insurance liabilities is sensitive to current market movements
Interest rate and price risk
US insurance operations (see also section C7.3)
All business
Currency risk
Persistency risk
Variable annuity business
Net effect of market risk arising from incidence of guarantee features and variability of asset management fees offset by derivative hedging programme
Risk that utilisation of withdrawal benefits or lapse levels differ from those assumed in pricing
Fixed index annuity business
Derivative hedge programme to the extent not fully hedged against liability
Incidence of equity participation features and meeting contractual accumulation requirements
Minimal lapse risk
Fixed index annuities, Fixed annuities and GIC business
Credit risk and interest rate risk on investments Profit and loss and shareholders’ equity are volatile for the incidence of these risks on unrealised appreciation of fixed income securities classified as available-for-sale under IAS 39
Interest rate risk on liabilities (meeting guaranteed rates of accumulation on fixed annuity products)
Spread difference between earned rate and rate credited to policyholders
Lapse risk, but the effects of extreme events may be mitigated by the application of market value adjustments</t>
  </si>
  <si>
    <t>Asia insurance operations | Interest rate risk</t>
  </si>
  <si>
    <t>Schedule of estimated sensitivity to risk</t>
  </si>
  <si>
    <t>2019 $m
2018 $m
Decrease
Increase
Decrease
Increase
of 1%
of 1%
of 1%
of 1%
Profit before tax attributable to shareholders
(705)
(744)
397
(430)
Related deferred tax (where applicable)
3
26
(19)
33
Net effect on profit after tax and shareholders' equity
(702)
(718)
378
(397)</t>
  </si>
  <si>
    <t>Asia insurance operations | Equity price risk</t>
  </si>
  <si>
    <t>2019 $m
2018 $m
Decrease
Decrease
Decrease
Decrease
of 20%
of 10%
of 20%
of 10%
Profit before tax attributable to shareholders
(864)
(432)
(709)
(355)
Related deferred tax (where applicable)
48
24
21
10
Net effect on profit after tax and shareholders’ equity
(816)
(408)
(688)
(345)</t>
  </si>
  <si>
    <t>Risks
Risk of loss
Equity risk
— Related to the incidence of benefits related to guarantees issued in connection with its variable annuity contracts; and
— Related to meeting contractual accumulation requirements in fixed index annuity contracts.
Interest rate risk
— Related to meeting guaranteed rates of accumulation on fixed annuity and interest sensitive life products following a sustained fall in interest rates;
— Related to increases in the present value of projected benefits related to guarantees issued in connection with its variable annuity contracts following a sustained fall in interest rates especially if in conjunction with a fall in equity markets;
— Related to the surrender value guarantee features attached to the Company’s fixed annuity and interest sensitive life products and to policyholder withdrawals following a sharp and sustained increase in interest rates; and
— The risk of mismatch between the expected duration of certain annuity liabilities and prepayment risk and extension risk inherent in mortgage-backed securities.</t>
  </si>
  <si>
    <t>Jackson (US insurance operations) | Interest rate risk</t>
  </si>
  <si>
    <t>Debt securities and related derivatives are marked to fair value. Value movements on derivatives, again net of related changes to amortisation of DAC and deferred tax, are recorded within the income statement. Fair value movements on debt securities, net of related changes to amortisation of DAC and deferred tax, are recorded within other comprehensive income. The estimated sensitivity of these items and policyholder liabilities to a 1 per cent and 2 per cent decrease (with no floor of zero applied) and increase in interest rates is as follows:
2019 $m
2018 $m
Decrease
Increase
Decrease
Increase
of 2%
of 1%
of 2%
of 1%
of 2%
of 1%
of 2%
of 1%
Profit or loss:
Profit before tax (net of related changes in amortisation of DAC)
(6,238)
(2,815)
3,914
2,141
(4,502)
(2,188)
2,815
1,530
Related deferred tax
1,310
591
(822)
(450)
945
460
(591)
(321)
Net effect on profit after tax
(4,928)
(2,224)
3,092
1,691
(3,557)
(1,728)
2,224
1,209
Other comprehensive income:
Direct effect on carrying value of debt securities (net of related changes in amortisation of DAC)
5,342
2,840
(5,342)
(2,840)
5,265
2,988
(5,265)
(2,988)
Related deferred tax
(1,122)
(596)
1,122
596
(1,105)
(628)
1,105
628
Net effect on other comprehensive income
4,220
2,244
(4,220)
(2,244)
4,160
2,360
(4,160)
(2,360)
Total net effect on shareholders' equity
(708)
20
(1,128)
(553)
603
632
(1,936)
(1,151)</t>
  </si>
  <si>
    <t>Jackson (US insurance operations) | Equity price risk</t>
  </si>
  <si>
    <t>Schedule of net amount at risk for variable annuity contracts with guarantees</t>
  </si>
  <si>
    <t>Period
Net
Weighted
until
Minimum
Account
amount
average
expected
return ‡
value
at risk
attained age
annuitisation
31 Dec 2019
%
$m
$m
Years
Years
Return of net deposits plus a minimum return
GMDB
0
-
6
%
150,576
2,477
66.9 years
GMWB - premium only
0
%
2,753
16
GMWB *
0
-
5
% ‡
257
14
GMAB - premium only
0
%
37
—
Highest specified anniversary account value minus withdrawals post-anniversary
GMDB
12,547
69
67.7 years
GMWB - highest anniversary only
3,232
51
GMWB *
698
52
Combination net deposits plus minimum return, highest specified anniversary account value minus withdrawals post-anniversary
GMDB
0
-
6
%
8,159
687
70.0 years
GMIB †
0
-
6
%
1,688
616
0.5 years
GMWB *
0
-
8
% ‡
140,529
7,160
Period
Net
Weighted
until
Minimum
Account
amount
average
expected
return
value
at risk
attained age
annuitisation
31 Dec 2018
%
$m
$m
Years
Years
Return of net deposits plus a minimum return
GMDB
-
6
%
125,644
5,652
66.5 years
GMWB - premium only
%
2,450
80
GMWB*
-
5
% ‡
251
25
GMAB - premium only
%
34
—
Highest specified anniversary account value minus withdrawals post-anniversary
GMDB
10,865
1,418
67.1 years
GMWB - highest anniversary only
2,827
400
GMWB*
682
113
Combination net deposits plus minimum return, highest specified anniversary account value minus withdrawals post-anniversary
GMDB
-
6
%
6,947
1,550
69.5 years
GMIB †
-
6
%
1,599
825
0.1 years
GMWB*
-
8
% ‡
116,902
21,442
*
Amounts shown for GMWB comprise sums for the ‘not for life’ portion (where the guaranteed withdrawal base less the account value equals to the net amount at risk (NAR)), and a ‘for life’ portion (where the NAR has been estimated as the present value of future expected benefit payment remaining after the amount of the ‘not for life’ guaranteed benefits is zero).
† The GMIB guarantees are substantially reinsured.
‡ Ranges shown based on simple interest. The upper limits of 5 per cent or 8 per cent simple interest are approximately equal to 4.1 per cent and 6 per cent respectively, on a compound interest basis over a typical 10-year bonus period. For example 1 + 10 x 0.05 is similar to 1.04 growing at a compound rate of 4 per cent for a further nine years. The "Combination GMWB" category also includes benefits with a defined increase in the withdrawal percentage under pre-defined non-market conditions.
Account balances of contracts with guarantees were invested in variable separate accounts as follows:
Mutual fund type:
31 Dec 2019 $m
31 Dec 2018 $m
Equity
121,520
99,834
Bond
19,341
17,705
Balanced
30,308
25,349
Money market
956
1,049
Total
172,125
143,937</t>
  </si>
  <si>
    <t>.
Sensitivity to equity risk - Jackson
2019 $m
2018 $m
Decrease
Increase
Decrease
Increase
of 20%
of 10%
of 20%
of 10%
of 20%
of 10%
of 20%
of 10%
Profit before tax (net of related changes in amortisation of DAC)
964
256
1,848
770
1,347
544
74
(159)
Related deferred tax
(202)
(54)
(388)
(162)
(282)
(115)
(15)
33
Net effect on profit after tax and shareholders' equity*
762
202
1,460
608
1,065
429
59
(126)
*
The table above has been prepared to exclude the impact of the instantaneous equity movements on the separate account fees. The sensitivity movements shown include those relating to the fixed index annuity and the reinsurance of GMIB guarantees.</t>
  </si>
  <si>
    <t>Tax assets and liabilities (Tables)</t>
  </si>
  <si>
    <t>Schedule of deferred tax assets and liabilities</t>
  </si>
  <si>
    <t>2019 $m
Movement
Other
through
movements
other
including
Demerger of
Movement in
comprehensive
foreign
Balance at 1
UK and Europe
income
income and
currency
Balance at 31
Jan
operations
statement
equity
movements
Dec
Deferred tax assets
Unrealised losses or gains on investments
144
—
(16)
—
(128)
—
Balances relating to investment and insurance contracts
1
—
60
—
(29)
32
Short-term temporary differences
2,979
(146)
1,069
(15)
1
3,888
Capital allowances
19
(14)
(3)
—
(1)
1
Unused tax losses
162
—
8
—
(16)
154
Total
3,305
(160)
1,118
(15)
(173)
4,075
Deferred tax liabilities
Unrealised losses or gains on investments
(1,104)
1,053
(231)
(713)
118
(877)
Balances relating to investment and insurance contracts
(1,276)
—
(246)
—
15
(1,507)
Short-term temporary differences
(2,671)
233
(414)
19
(14)
(2,847)
Capital allowances
(71)
65
—
—
—
(6)
Total
(5,122)
1,351
(891)
(694)
119
(5,237)
Deferred tax assets
Deferred tax liabilities
31 Dec 2019 $m
31 Dec 2018 $m
31 Dec 2019 $m
31 Dec 2018 $m
Asia operations
270
152
(2,146)
(1,601)
US operations
3,804
2,923
(3,091)
(2,150)
Other operations
1
70
—
(20)
Total continuing operations
4,075
3,145
(5,237)
(3,771)
Discontinued UK and Europe operations
—
160
—
(1,351)
Total Group
4,075
3,305
(5,237)
(5,122)</t>
  </si>
  <si>
    <t>Schedule of tax benefits not recognised</t>
  </si>
  <si>
    <t>31 Dec 2019 $m
31 Dec 2018 $m
Tax benefits
Losses
Tax benefits
Losses
Continuing
Discontinued
Total group
Continuing
Discontinued
Total group
Trading losses
36
175
61
1
62
301
6
307
Capital losses
1
5
55
7
62
270
38
308</t>
  </si>
  <si>
    <t>Share capital, share premium and own shares (Tables)</t>
  </si>
  <si>
    <t>Schedule of reconciliation of issued shares</t>
  </si>
  <si>
    <t>2019
2018
Issued shares of 5p each
Number of ordinary
Share
Share
Number of ordinary
Share
Share
fully paid
shares
capital
premium
shares
capital
premium
$m
$m
$m
$m
Balance at 1 January
2,593,044,409
166
2,502
2,587,175,445
175
2,635
Shares issued under share-based schemes
8,115,540
—
22
5,868,964
1
22
Impact of change in presentation currency
—
6
101
—
(10)
(155)
Balance at 31 December
2,601,159,949
172
2,625
2,593,044,409
166
2,502</t>
  </si>
  <si>
    <t>Summary of options outstanding under save as you earn schemes to subscribe for shares</t>
  </si>
  <si>
    <t>Number of
shares to
Share price range
subscribe for
from
to
Exercisable by year
31 Dec 2019
3,805,447
1,104
p
1,455
p
31 Dec 2018
4,885,804
901
p
1,455
p</t>
  </si>
  <si>
    <t>Summary of purchases of own shares in respect of employee incentive plans</t>
  </si>
  <si>
    <t>Number
2019 share price
Number
2018 share price
of shares
Low
High
Cost*
of shares
Low
High
Cost*
£
£
$
£
£
$
January
51,555
19.18
19.40
1,378,409
February
55,765
17.91
18.10
1,402,089
March
55,623
18.25
18.54
1,432,155
April
1,664,334
16.67
17.95
40,997,710
May
63,334
18.91
19.38
1,636,433
June
181,995
18.21
18.65
4,432,511
July
55,888
17.68
17.86
1,308,608
August
60,384
18.04
18.10
1,404,285
September
82,612
16.95
16.98
1,829,814
October
148,209
15.62
16.84
3,223,238
November
67,162
15.95
15.96
1,382,514
December
73,744
13.99
14.30
1,323,949
Total
2,560,605
61,751,715
*</t>
  </si>
  <si>
    <t>Provisions (Tables)</t>
  </si>
  <si>
    <t>Schedule of total provisions</t>
  </si>
  <si>
    <t>31 Dec 2019 $m
31 Dec 2018 $m
Provision in respect of defined benefit pension schemes C9
1
222
Other provisions note
465
1,151
Total provisions
466
1,373
Analysed as:
Continuing operations
Discontinued UK and Europe operations</t>
  </si>
  <si>
    <t>Schedule of analysis of other provisions</t>
  </si>
  <si>
    <t>2019 $m
2018 $m
Balance at 1 January
1,151
1,275
Demerger of UK and Europe operations
(725)
—
Charged to income statement:
Additional provisions
188
307
Unused amounts released
(7)
(24)
Utilisation during the year
(154)
(349)
Exchange differences
12
(58)
Balance at 31 December
465
1,151</t>
  </si>
  <si>
    <t>Capital (Tables)</t>
  </si>
  <si>
    <t>Asset management operations</t>
  </si>
  <si>
    <t>Group objectives, policies and processes for managing capital</t>
  </si>
  <si>
    <t>Reconciliation of regulatory and other surplus</t>
  </si>
  <si>
    <t>2019 $m
2018 $m
Eastspring
Total asset
Total asset
Regulatory and other surplus
Investments
US
M&amp;G
management
management
Balance at 1 January
374
51
846
1,271
1,185
Demerger of UK and Europe operations
(846)
(846)
—
Gains during the year
214
24
—
238
701
Movement in capital requirement
(32)
—
—
(32)
(7)
Capital injection
20
(30)
—
(10)
135
Distributions made to the parent company
(173)
(40)
—
(213)
(531)
Exchange and other movements
(27)
1
—
(26)
(212)
Balance at 31 December
376
6
—
382
1,271</t>
  </si>
  <si>
    <t>Property, plant and equipment (Tables)</t>
  </si>
  <si>
    <t>Reconciliation of the carrying amount of property, plant and equipment</t>
  </si>
  <si>
    <t>2019 $m
2018 $m
Group
Group
occupied
Tangible
Right-of-
occupied
Tangible
property
assets
use assets
Total
property
assets
Total
Balance at 1 January
Cost
525
2,089
—
2,614
496
1,408
1,904
Accumulated depreciation
(105)
(714)
—
(819)
(97)
(740)
(837)
Opening net book amount
420
1,375
—
1,795
399
668
1,067
Demerger of UK and Europe operations
(143)
(1,170)
—
(1,313)
Recognition of right-of-use asset on initial application of IFRS 16
—
—
527
527
Arising on acquisitions of subsidiaries
6
13
1
20
6
691
697
Additions
1
63
196
260
47
339
386
Depreciation and impairment charge
(9)
(77)
(141)
(227)
(14)
(170)
(184)
Disposals and transfers
—
(11)
1
(10)
(11)
(92)
(103)
Effect of movements in exchange rates
—
4
9
13
(7)
(61)
(68)
Balance at 31 December
275
197
593
1,065
420
1,375
1,795
Representing:
Cost
351
687
734
1,772
525
2,089
2,614
Accumulated depreciation
(76)
(490)
(141)
(707)
(105)
(714)
(819)
Closing net book amount
275
197
593
1,065
420
1,375
1,795
Analysed as:
Continuing operations
277
205
482
Discontinued operations
143
1,170
1,313
420
1,375
1,795</t>
  </si>
  <si>
    <t>Gain (loss) on disposal of business and corporate transactions (Tables)</t>
  </si>
  <si>
    <t>Schedule of gain (Loss) on disposal of business</t>
  </si>
  <si>
    <t>2019 $m
2018 $m
2017 $m
Gain on disposals note (i)
265
—
—
Other transactions note (ii)
(407)
(107)
Total gain (loss) on disposal of business from continuing operations
(142)
(107)
Notes
(i)
In 2019, the $265 million gain on disposals principally relates to profits arising from a reduction in the Group’s stake (from 26 per cent to 22 per cent) in its associate in India, ICICI Prudential Life Insurance Company, and the disposal of Prudential Vietnam Finance Company Limited, a wholly owned subsidiary that provides consumer finance.
(ii)
In 2019, the $(407) million other transactions reflects costs related to the demerger of M&amp;G plc from Prudential plc. These include the following amounts:
-
$(78) million transaction related costs, principally fees to advisors;
-
$(182) million being the fee paid to the holders of two subordinated debt instruments as discussed in note C6.1(i); and
-
$(147) million for one-off costs arising from the separation of the M&amp;G plc business from Prudential plc.
In 2018, the $(107) million other transactions primarily related to exiting the NPH broker-dealer business in the US and costs related to the preparation for the demerger of M&amp;G plc.</t>
  </si>
  <si>
    <t>Schedule of fair value of the acquired assets, assumed liabilities and resulting goodwill</t>
  </si>
  <si>
    <t>$m
Assets
Other assets
28
Cash and cash equivalents
2
Total assets
30
Other liabilities
(7)
Non-controlling interests*
(141)
Net assets acquired and liabilities assumed
(118)
Goodwill arising on acquisition*
260
Purchase consideration
142
The goodwill on acquisition of $260 million is mainly attributable to the expected benefits from new customers and synergies. Refer to note C5.1 for changes to the carrying amount of goodwill during the year. The Group has chosen to apply the full goodwill method under IFRS 3, ' Business Combinations ' for this acquisition, with non-controlling interests being measured at fair value on the acquisition date</t>
  </si>
  <si>
    <t>Discontinued UK and Europe operations (Tables)</t>
  </si>
  <si>
    <t>Schedule of results and cash flows for the discontinued UK and Europe operations presented in the consolidated financial statements for the period of ownership up to the demerger</t>
  </si>
  <si>
    <t>The results and cash flows for the discontinued UK and Europe operations presented in the consolidated financial statements for the period of ownership up to the demerger in October 2019 are analysed below.
Income statement
2019 $m
2018 $m
2017 $m
Earned premiums, net of reinsurance
10,920
(101)
15,565
Investment return and other income note (1)
22,292
(2,386)
20,550
Total revenue, net of reinsurance
33,212
(2,487)
36,115
Benefits and claims and movement in unallocated surplus of with-profits funds, net of reinsurance
(26,975)
6,645
(29,677)
Acquisition costs and other expenditure
(4,143)
(3,296)
(4,230)
Total charges, net of reinsurance
(31,118)
3,349
(33,907)
Discontinued UK and Europe operations' profit before tax
2,094
862
2,208
Re-measurement of the UK and Europe operations on demerger note (2)
188
—
—
Cumulative exchange loss recycled from other comprehensive income
(2,668)
—
—
(Loss) profit before tax
(386)
862
2,208
Tax (charge) credit note (3)
(775)
280
(875)
(Loss) profit for the year from discontinued operations
(1,161)
1,142
1,333
Notes
(1)
Includes share of profits from joint ventures and associates, net of related tax.
(2)
The re-measurement of the discontinued UK and Europe operations on demerger reflects the difference between the fair value of the UK and Europe operations and its net assets at the date of the demerger.
(3)
The tax (charge) credit wholly relates to the tax on the ordinary profits of the discontinued UK and Europe operations.
Other comprehensive income
2019 $m
2018 $m
2017 $m
Cumulative exchange loss recycled through profit or loss
2,668
—
—
Other items, net of related tax
203
(605)
1,023
Other comprehensive income for the year from discontinued operations, net of related tax
2,871
(605)
1,023
The profit and other comprehensive income for the period from the discontinued UK and Europe operations were wholly attributable to the equity holders of the Company.
Cash flows
2019 $m
2018 $m
2017 $m
Cash flows from operating activities
2,375
5
318
Cash flows from investing activities
(454)
(478)
1,316
Cash flows from financing activities *
—
(137)
(16)
Cash and cash equivalents divested on demerger
(7,611)
—
—
Net cash flows in the year
(5,690)
(610)
1,618
Net cash flows between discontinued and continuing operations*
(436)
(842)
(847)
Cash and cash equivalents at beginning of year
6,048
7,857
6,258
Effect of exchange rate changes on cash and cash equivalents
78
(357)
828
Cash and cash equivalents on the consolidated statement of financial position at end of year
—
6,048
7,857
The net cash flows between discontinued and continuing operations represents the net cash paid for dividend and other items from discontinued operations to continuing operations. In 2019, the net cash flows of $(436) million primarily include pre-demerger dividend of $(3,841) million, other dividends of $(684) million offset by payment for the transfer of debt to M&amp;G plc from Prudential plc prior to the demerger of $4,161 million.</t>
  </si>
  <si>
    <t>Investments in subsidiary undertakings, joint ventures and associates (Tables)</t>
  </si>
  <si>
    <t>Schedule of investments in unconsolidated structured entities</t>
  </si>
  <si>
    <t>31 Dec 2019 $m
31 Dec 2018 $m
Separate
Other
Separate
Other
Statement of financial position line
Investment
account
structured
Investment
account
structured
items
funds
assets
entities
funds
assets
entities
Equity securities and holdings in collective investment schemes
23,620
195,070
—
27,021
163,301
—
Debt securities
—
—
6,574
—
—
14,113
Total
23,620
195,070
6,574
27,021
163,301
14,113</t>
  </si>
  <si>
    <t>Schedule of group's share of the profits , net of related tax, and carrying amount of interest in joint ventures and associates, which are equity accounted</t>
  </si>
  <si>
    <t>Share of profits from joint ventures and associates, net of related tax
2019 $m
2018 $m
2017 $m
Asia insurance operations
291
238
156
Asia asset management operations
106
81
77
Total segment and Group total
397
319
233</t>
  </si>
  <si>
    <t>Schedule of direct subsidiary undertakings of the parent company</t>
  </si>
  <si>
    <t>The Group also operates through branches. At 31 December 2019, there is no significant branch outside the UK.
Direct subsidiary undertakings of the parent company, Prudential plc (shares held directly or via nominees)
Key to share classes:
Abbreviation
Class of share held
LBG
Limited by Guarantee
LPI
Limited Partnership Interest
MI
Membership Interest
MFS
Mutual Fund Shares
NSB
Non-stock basis
OS
Ordinary Shares
PI
Partnership Interest
PS
Preference Shares
U
Units
Name of entity
Classes of
Proportion
Registered office address and country of incorporation
Prudential Corporation Asia Limited
OS
100.00%
13th Floor, One International Finance Centre, 1 Harbour View Street, Central, Hong Kong
Prudential Group Holdings Limited
OS
100.00%
1 Angel Court, London, EC2R 7AG, United Kingdom</t>
  </si>
  <si>
    <t>Schedule of other subsidiaries, joint ventures, associates and significant holdings</t>
  </si>
  <si>
    <t>Other subsidiaries, joint ventures, associates and significant holdings of the Group – no shares held directly by the parent company, Prudential plc or its nominees
Classes of
shares
Proportion
Name of entity
held
held
Registered office address and country of incorporation
95th Avenue Retail Building, LLC
MI
100.00%
901 S., Ste. 201, Second St., Springfield, IL, 62704-7909, USA
Aberdeen Standard Cash Creation Fund
U
34.16%
28th Floor Bangkok City Tower, 179 South Sathorn Road, Thungmahamek, Sathorn, Bangkok 10120, Thailand
Aberdeen Standard Singapore Equity
U
60.44%
20 Collyer Quay, #01-01, Singapore 049319
Aberforth Standard Global Opportunities Fund
U
28.46%
Allied Life Brokerage Agency, Inc
LPI
100.00%
400 East Court Avenue, Des Moines, IA 50309, USA
AMUNDI FTSE China A50 Index ETF
U
38.67%
90, boulevard Pasteur, 75015 Paris, France
BeGeneral Insurance S.A.
OS
51.00%
Immeuble WOODIN Center 1st Floor, Avenue Nogues, Plateaux, Abidjan, Cote d’Ivoire
BeLife Insurance S.A.
OS
50.93%
Beneficial General Insurance S.A.
OS
50.04%
1944 Blvd de la République, BP 2328, Douala, Cameroon
Beneficial Life Insurance S.A.
OS
51.00%
Beneficial Life Insurance S.A.
OS
50.99%
2963 Rue De La Chance Agbalepedogan, P.B. 1115, Lome, Togo
BOCHK Aggressive Growth Fund
U
65.61%
27/F, Bank of China Tower, 1 Garden Road, Hong Kong
BOCHK Asia Pacific Equity Fund
U
26.29%
BOCHK Balanced Growth Fund
U
55.31%
BOCHK China Equity Fund
U
71.35%
BOCHK Conservative Growth Fund
U
55.24%
BOCHK Hong Kong Equity Fund
U
21.94%
BOCHK US Dollar Money Market Fund
U
34.85%
BOCI-Prudential Asset Management Limited
OS
36.00%
BOCI-Prudential Trustee Limited
OS
36.00%
12/F &amp; 25/F, Citicorp Centre, 18 Whitfield Road, Causeway Bay, Hong Kong
Brier Capital LLC
OS
100.00%
1 Corporate Way, Lansing, MI 48951, USA
Brooke (Holdco 1) Inc
OS
100.00%
1105 North Market Street, Suite 1300, Wilmington, DE 19801, USA
Brooke Life Insurance Company
OS
100.00%
1 Corporate Way, Lansing, MI 48951, USA
Centre Capital Non-Qualified Investors IV AIV Orion, LP
LPI
27.47%
2711 Centreville Road, Suite 400, Wilmington, DE 19808, USA
Centre Capital Non-Qualified Investors IV AIV-RA, L.P.
LPI
44.55%
Centre Capital Non-Qualified Investors IV, L.P.
LPI
27.16%
Centre Capital Non-Qualified Investors V AIV-ELS LP
LPI
36.58%
Centre Capital Non-Qualified Investors V LP
LPI
37.66%
CEP IV-A Chicago AIV LP
LPI
23.93%
615 South Dupont Highway, Dover, DE 19901, USA
CEP IV-A CWV AIV LP
LPI
23.97%
850 New Burton Road, Suite 201, Dover, DE 19904, USA
CEP IV-A Davenport AIV LP
LPI
23.94%
615 South Dupont Highway, Dover, DE 19901, USA
CEP IV-A Indy AIV LP
LPI
23.94%
CEP IV-A NMR AIV LP
LPI
23.94%
CEP IV-A WBCT AIV LP
LPI
23.94%
CITIC-CP Asset Management Co., Ltd.
MI
26.95%
Room 101-2, No.128 North Zhangjiabang Road, Pudong District, Shanghai, China
CITIC-Prudential Fund Management Company Limited
MI
49.00%
Level 9, HSBC Building, Shanghai IFC, 8 Century Avenue, Pudong, Shanghai, China
CITIC-Prudential Life Insurance Company Limited
MI
50.00%
0507-0510, 1601-1616, East Tower, World Financial Centre, No.1 East Third Ring Middle Road, Chaoyang District, Beijing, 100020, China
Clairvest Equity Partners IV-A LP
LPI
23.90%
22 St Clair Avenue East, Suite 1700, Toronto, ON M4T 2S3, Canada
Curian Capital, LLC
OS
100.00%
1 Corporate Way, Lansing, MI 48951, USA
Curian Clearing LLC (Michigan)
OS
100.00%
Eastspring Al-Wara' Investments Berhad
OS
100.00%
Level 25, Menara Hong Leong, No. 6 Jalan Damanlela, Bukit Damansara, 50490 Kuala Lumpur, Malaysia
Eastspring Asset Management Korea Co. Ltd.
OS
100.00%
15th Floor, Shinhan Investment Tower, 70 Yoidae-ro, Yeungdeungpo-gu, Seoul 07325, Korea
Eastspring Global Smart Beta EMP Securities Investment Trust (H)
U
71.97%
Goodmorning Shinhan Tower 15F Yeoido Dong 23-2, Yeungdeungpo-gu Seoul 150-010, Korea
Eastspring Global Smart Beta EMP Securities Investor Trust (USD)
U
99.46%
Eastspring Infrastructure Debt Fund L.P.
PI
90.00%
PO Box 309, Ugland House, Grand Cayman, KY1-1104, Cayman Islands
Eastspring Investment Asia Real Estate Multi Asset Income Fund
U
99.99%
26, Boulevard Royal, L-2449, Luxembourg
Eastspring Investment Asia Sustainable Bond Fund
U
100.00%
Eastspring Investment Management (Shanghai) Company Limited
OS
100.00%
Unit 306-308, 3/F Azia Center, 1233 Lujiazui Ring Road, China (Shanghai) Pilot Free Trade Zone, China
Eastspring Investments - Global Growth Equity Fund
U
73.57%
26, Boulevard Royal, L-2449, Luxembourg
Eastspring Investments - Global Low Volatility Equity Fund
U
98.72%
Eastspring Investments - Global Technology Fund
U
82.24%
Eastspring Investments - India Discovery Fund
U
36.63%
Eastspring Investments - Japan Fundamental Value Fund
U
99.85%
Eastspring Investments - Pan European Fund
U
61.01%
Eastspring Investments - US High Yield Bond Fund
U
49.96%
Eastspring Investments (Hong Kong) Limited
OS
100.00%
13th Floor, One International Finance Centre, 1 Harbour View Street, Central, Hong Kong
Eastspring Investments (Luxembourg) SA
OS
100.00%
26 Boulevard Royal, L-2449, Luxembourg
Eastspring Investments (Singapore) Limited
OS
100.00%
10 Marina Boulevard, #32-01, Marina Bay Financial Centre Tower 2, Singapore 018983
Eastspring Investments Asia Oceania High Dividend Equity Fund
U
100.00%
Eastspring Investments Limited, Marunouchi Park Bldg., 2-6-1 Marunochi, Chiyoda-ku, Tokyo, Japan 100-6905
Eastspring Investments Asia Oceania U&amp;I Bond Fund
U
99.93%
Eastspring Investments Asia Pacific Equity Fund
U
99.99%
26, Boulevard Royal, L-2449, Luxembourg
Eastspring Investments Asian Bond Fund
U
53.60%
Eastspring Investments Asian Dynamic Fund
U
92.59%
Eastspring Investments Asian Equity Fund
U
85.19%
Eastspring Investments Asian Equity Income Fund
U
78.33%
Eastspring Investments Asian High Yield Bond Fund
U
39.86%
Eastspring Investments Asian High Yield Bond MY Fund
U
86.36%
Eastspring Investments Berhad, Level 22, Menara Prudential, Persiaran TRX Barat, 55188 Tun Razak Exchange, Kuala Lumpur, Malaysia
Eastspring Investments Asian Infrastructure Equity Fund
U
50.78%
26, Boulevard Royal, L-2449, Luxembourg
Eastspring Investments Asian Investment Grade Bond Fund
U
99.93%
Eastspring Investments Asian Low Volatility Equity Fund
U
97.27%
Eastspring Investments Asian Multi Factor Equity Fund
U
100.00%
Eastspring Investments Asian Property Securities Fund
U
97.72%
Eastspring Investments Berhad
OS
100.00%
Level 25, Menara Hong Leong, No. 6 Jalan Damanlela, Bukit Damansara, 50490 Kuala Lumpur, Malaysia
Eastspring Investments China A Shares Growth Fund
U
100.00%
26, Boulevard Royal, L-2449, Luxembourg
Eastspring Investments Dragon Peacock Fund
U
53.18%
Eastspring Investments Emerging Markets Star Players
U
36.99%
Eastsring Investments Limited, Marunouchi Park Bldg., 2-6-1 Marunochi, Chiyoda-ku, Tokyo, Japan 100-6905
Eastspring Investments Equity Income Fund
U
20.89%
Eastspring Investments Berhad, Level 22, Menara Prudential, Persiaran TRX Barat, 55188 Tun Razak Exchange, Kuala Lumpur, Malaysia
Eastspring Investments European Inv Grade Bond Fund
U
99.28%
26, Boulevard Royal, L-2449, Luxembourg
Eastspring Investments Fund Management Limited Liability Company
MI
100.00%
23rd Floor, Saigon Trade Center, 37 Ton Duc Thang Street, District 1, Ho Chi Minh City, Vietnam
Eastspring Investments Global Emerging Markets Bond Fund
U
97.03%
26, Boulevard Royal, L-2449, Luxembourg
Eastspring Investments Global Equity Navigator Fund
U
100.00%
Eastspring Investments Global Market Navigator Fund
U
99.68%
Eastspring Investments Global Multi Asset Income Plus Growth Fund
U
99.99%
Eastspring Investments Greater China Equity Fund
U
95.19%
Eastspring Investments Hong Kong Equity Fund
U
93.10%
Eastspring Investments Incorporated
OS
100.00%
874 Walker Road, Suite C, Dover, DE 19904, USA
Eastspring Investments India Consumer Equity Open Limited
OS
100.00%
3rd Floor, 355 NEX, Rue du Savoir, Cybercity Ebene 72201, Mauritius
Eastspring Investments India Equity Fund
U
68.69%
26, Boulevard Royal, L-2449, Luxembourg
Eastspring Investments India Equity Open (Asset Growth Type)
U
28.90%
Eastsring Investments Limited, Marunouchi Park Bldg., 2-6-1 Marunochi, Chiyoda-ku, Tokyo, Japan 100-6905
Eastspring Investments India Equity Open Limited
OS
100.00%
3rd Floor, 355 NEX, Rue du Savoir, Cybercity Ebene 72201, Mauritius
Eastspring Investments India Infrastructure Equity Open Limited
OS
100.00%
Eastspring Investments Japan Dynamic MY Fund
U
27.65%
Eastspring Investments Berhad, Level 22, Menara Prudential, Persiaran TRX Barat, 55188 Tun Razak Exchange, Kuala Lumpur, Malaysia
Eastspring Investments Limited
OS
100.00%
Marunouchi Park Building, 6-1 Marunouchi 2-chome, Chiyoda-Ku, Tokyo, Japan
Eastspring Investments MY Focus Fund
U
21.40%
Eastspring Investments Berhad, Level 22, Menara Prudential, Persiaran TRX Barat, 55188 Tun Razak Exchange, Kuala Lumpur, Malaysia
Eastspring Investments North America Value Fund
U
99.84%
26, Boulevard Royal, L-2449, Luxembourg
Eastspring Investments Services Pte. Ltd.
OS
100.00%
10 Marina Boulevard, #32-01, Marina Bay Financial Centre, Singapore 018983
Eastspring Investments SICAV-FIS - Alternative Investments Fund
U
100.00%
26, Boulevard Royal, L-2449, Luxembourg
Eastspring Investments SICAV-FIS - Asia Pacific Loan Fund
U
100.00%
Eastspring Investments SICAV-FIS Universal USD Bond Fund
U
100.00%
Eastspring Investments SICAV-FIS Universal USD Bond II Fund
U
100.00%
Eastspring Investments Unit Trust - Dragon Peacock Fund
U
97.59%
10 Marina Boulevard, #32-01, Marina Bay Financial Centre, Singapore 018983
Eastspring Investments US Bond Fund
U
27.84%
26, Boulevard Royal, L-2449, Luxembourg
Eastspring Investments US Corporate Bond Fund
U
70.82%
Eastspring Investments US High Inv Grade Bond Fund
U
91.67%
Eastspring Investments US Investment Grade Bond Fund
U
45.41%
Eastspring Investments US Strategic Income Bond Fund
U
100.00%
Eastspring Investments US Total Return Bond Fund
U
100.00%
Eastspring Investments UT Singapore ASEAN Equity Fund
U
99.76%
10 Marina Boulevard, #32-01, Marina Bay Financial Centre, Singapore 018983
Eastspring Investments UT Singapore Select Bond Fund
U
77.80%
Eastspring Investments Vietnam Navigator Fund
U
71.42%
23rd Floor, Saigon Trade Center Building, 37 Ton Duc Thang Street, Ben Nghe Ward, District 1, Ho Chi Minh City, Vietnam
Eastspring Investments World Value Equity Fund
U
92.88%
26, Boulevard Royal, L-2449, Luxembourg
Eastspring Overseas Investment Fund Management (Shanghai) Company Limited
OS
100.00%
Unit 306-308, 3/F., 1233 Lujiazui Ring Road, China (Shanghai) Pilot Free Trade Zone, China
Eastspring Real Assets Partners
OS
100.00%
PO Box 309, Ugland House, Grand Cayman, KY1-1104, Cayman Islands
Eastspring Securities Investment Trust Co., Ltd.
OS
99.54%
4th Floor, No.1 Songzhi Road, Taipei 110, Taiwan
First State China Focus Fund
U
66.58%
70 Sir John Rogerson’s Quay, Dublin 2, D02 R296, Ireland
First State Global Property A
U
52.26%
38 Beach Road, #06-11 South Beach Tower, Singapore 189767
Fubon China Currency Fund
U
20.59%
8F, No. 108, Sec 1, Tun Hwa, South Road, Taipei, Taiwan
Furnival Insurance Company PCC Limited
OS
100.00%
PO Box 34, St Martin’s House Le Bordage, St Peter Port, Guernsey, GY1 4AU
GS Twenty Two Limited
OS
100.00%
1 Angel Court, London, EC2R 7AG, United Kingdom
Hermitage Management LLC
OS
100.00%
1 Corporate Way, Lansing, MI 48951, USA
Hyde Holdco 1 Limited
OS
100.00%
1 Angel Court, London, EC2R 7AG, United Kingdom
ICICI Prudential Asset Management Company Limited
OS
49.00%
12th Floor, Narain Manzil, 23, Barakhamba Road, New Delhi 110001, India
ICICI Prudential Life Insurance Company Limited
OS
22.11%
ICICI PruLife Towers, 1089 Appasaheb Marathe Marg, Prabhadevi, Mumbai 400025, India
ICICI Prudential Pension Funds Management Company
OS
22.11%
ICICI Prudential Trust Limited
OS
49.00%
12th Floor, Narain Manzil, 23, Barakhamba Road, New Delhi 110001, India
Invesco Fixed Maturity Selective Emerging Market Bonds 2024
U
61.60%
8F, No 122, Tung Hua N. Rd. Taipei, Taiwan
Invesco Select 6 Year Maturity Global Bond Fund
U
68.28%
INVEST Financial Company Insurance Agency LLC of Illinois
OS
100.00%
208 South LaSalle Street, Chicago, IL 60604, USA
iShares Core MSCI Europe
U
21.26%
State Street Fund Services (Ireland) Limited, 78 Sir John Rogerson's Quay, Dublin 2, Ireland
iShares Fallen Angels High Yield Corporate Bond UCITS ETF Wing
U
47.36%
79 Sir John Rogerson's Quay, Dublin 2, D02 RK 57, Ireland
iShares S&amp;P 500 Financials Sector UCITS
U
22.98%
iShares S&amp;P 500 Utilities Sector UCITS ETF
U
53.39%
Jackson Charitable Foundation Inc
NSB
100.00%
1 Corporate Way, Lansing, MI 48951, USA
Jackson Holdings LLC
OS
100.00%
1105 North Market Street, Suite 1300, Wilmington, DE 19801, USA
Jackson National Asset Management LLC
OS
100.00%
1 Corporate Way, Lansing, MI 48951, USA
Jackson National Life (Bermuda) Limited
OS
100.00%
Cedar House, Hamilton, Bermuda
Jackson National Life Distributors LLC
OS
100.00%
1209 Orange Street, Wilmington, DE 19801, USA
Jackson National Life Insurance Company
OS
100.00%
1 Corporate Way, Lansing, MI 48951, USA
Jackson National Life Insurance Company of New York
OS
100.00%
2900 Westchester Avenue, Suite 305, Purchase, NY 10577, USA
Lasalle Property Securities SICAV-FIS
U
99.97%
11-13 Boulevard de la Foire, L-1528 Luxembourg
M&amp;G Asia Property Trust
U
99.97%
8 Marina Boulevard, 05-02 Marina Bay, Financial Centre Tower 1, Singapore, 018981
M&amp;G Luxembourg European Strategic Value Fund
U
50.24%
49 Avenue J.F. Kennedy, L-1855, Luxembourg
M&amp;G Real Estate Asia Holding Company Pte. Ltd.
OS
33.00%
10 Marina Boulevard, #31-03, Marina Bay, Financial Centre Tower 2, Singapore, 018983
Manulife Asia Pacific Bond Fund
U
27.29%
9/F, No 89 Son Ren Road, Taipei, Taiwan
Manulife China Dim Sum High Yield Bond Fund
U
58.33%
Manulife China Offshore Bond Fund
U
39.57%
Manulife USD High Yield Bond Fund
U
37.47%
Mission Plans of America, Inc
OS
100.00%
1999 Bryan Street, Suite 900, Dallas, TX 75201, USA
National Planning Holdings, LLC
OS
100.00%
1209 Orange Street, Wilmington, DE 19801, USA
Nomura Six Years Fixed Maturity Asia Pacific Emerging Market Bond Fund
U
33.30%
101 Tower, 30F, No. 7 Sec. 5, Xinyi Rd., Xinyi Dist., Taipei, Taiwan
Nomura Six Years Fixed Maturity Emerging Market Bond Fund
U
42.14%
Nomura Six Years Ladder Maturity Asia Pacific Emerging Market Bond Fund
U
25.01%
North Sathorn Holdings Company Limited
OS
100.00%
3 Rajanakarn Building, 20th Floor, South Sathorn Road, Yannawa Subdistrict, Sathorn District, Bangkok, Thailand
PCA IP Services Limited
OS
100.00%
13th Floor, One International Finance Centre, 1 Harbour View Street, Central, Hong Kong
PCA Life Assurance Co. Ltd.
OS
99.79%
8th Floor, No.1 Songzhi Road, Taipei 11047, Taiwan
PCA Reinsurance Co. Ltd.
OS
100.00%
Unit Level 13(A), Main Office Tower, Financial Park Labuan, Jalan Merdeka, 87000 Federal Territory of Labuan, Malaysia
PGDS (US One) LLC
OS
100.00%
1209 Orange Street, Wilmington, DE 19801, USA
PPM America Capital Partners III, LLC
MI
60.50%
874 Walker Road, Suite C, Dover, DE 19904, USA
PPM America Capital Partners IV, LLC
MI
34.50%
PPM America Capital Partners V, LLC
MI
34.00%
PPM America Capital Partners VI, LLC
MI
32.00%
PPM America Private Equity Fund III LP
LPI
50.06%
PPM America Private Equity Fund IV LP
LPI
49.97%
PPM America Private Equity Fund V LP
LPI
49.97%
PPM America Private Equity Fund VI LP
LPI
59.94%
PPM America Private Equity Fund VII LP
LPI
54.00%
PPM America, Inc
OS
100.00%
PPM CLO 2 Ltd.
OS
100.00%
PO Box 1093, Queensgate House,Grand Cayman KY1-1102, Cayman Islands
PPM CLO 2, LLC
PS
100.00%
4001 Kennet Pike, Suite 301, Wilmington, DE, 19807, USA
PPM CLO 2018-1 Ltd.
PS
100.00%
Queensgate House, South Church Street, George Town, Grand Cayman KY1-1102, Cayman Islands
PPM CLO 3 Ltd.
OS
100.00%
PO Box 1093, Queensgate House,Grand Cayman KY1-1102, Cayman Islands
PPM CLO 3, LLC
PS
100.00%
4001 Kennet Pike, Suite 301, Wilmington, DE, 19807, USA
PPM CLO 4 Ltd.
PS
100.00%
PO Box 1093, Queensgate House,Grand Cayman KY1-1102, Cayman Islands
PPM Funds - PPM Core plus Fixed Income Fund
MFS
100.00%
84 State Street, 6th Floor, Boston, MA 02109
PPM Funds - PPM Large Cap Value Fund
MFS
99.96%
PPM Funds - PPM Long Short Credit Fund
MFS
100.00%
PPM Funds - PPM Mid Cap Value Fund
MFS
99.57%
PPM Holdings, Inc
OS
100.00%
774 Walker Road, Suite C, Dover, DE 19904, USA
PPM Loan Management Company LLC
MI
100.00%
PPM Loan Management Holding Company LLC
MI
100.00%
Prenetics Limited
PS
14.27%
7th Floor, Prosperity Millennia Plaza, 663 King’s Road, North Point, Hong Kong
Pru Life Insurance Corporation of U.K.
OS
100.00%
9th Floor, Uptown Place Tower 1, 1 East 11th Drive, Uptown Bonifacio, 1634 Taguig City, Metro Manila, Philippines
Pru Life UK Asset Management and Trust Corporation
OS
100.00%
2/F., Uptown Parade 2, 36th Street, Uptown Bonifacio, 1634 Taguig City, Philippines
Prudence Foundation
LBG
100.00%
13th Floor, One International Finance Centre, 1 Harbour View Street, Central, Hong Kong
Prudential (Cambodia) Life Assurance Plc
OS
100.00%
20th Floor, #445, Monivong Blvd, Boeung Prolit, 7 Makara, Phnom Penh Tower, Phnom Penh, Cambodia
Prudential (US Holdco 1) Limited
OS
100.00%
1 Angel Court, London, EC2R 7AG, United Kingdom
Prudential Africa Holdings Limited
OS
100.00%
Prudential Africa Services Limited
OS
100.00%
5th Ngong Avenue, Nairobi, Kenya
Prudential Assurance Company Singapore (Pte) Limited
OS
100.00%
30 Cecil Street, #30-01 Prudential Tower, Singapore 049712
Prudential Assurance Malaysia Berhad*
OS
51.00%
Level 20, Menara Prudential, Persiaran TRX Barat, 55188 Tun Razak Exchange, Kuala Lumpur, Malaysia
Prudential Assurance Uganda Limited
OS
100.00%
Kampala Road, Kampala, Uganda
Prudential BSN Takaful Berhad†
OS
49.00%
Level 8A, Menara Prudential, No. 10 Jalan Sultan Ismail, 50250 Kuala Lumpur, Malaysia
Prudential Corporation Australasia Holdings Pty Limited (in liquidation)
OS
100.00%
31 Highgate Circuit, Kellyville, NSW, 2155, Australia
Prudential Corporation Holdings Limited
OS
100.00%
1 Angel Court, London, EC2R 7AG, United Kingdom
Prudential Five Limited (in liquidation)
OS
100.00%
c/o Mazars LLP, 45 Church Street, Birmingham, B3 2RT, United Kingdom
Prudential General Insurance Hong Kong Limited
OS
100.00%
59th Floor, One Island East, 18 Westlands Road, Quarry Bay, Hong Kong
Prudential Group Secretarial Services HK Limited
OS
100.00%
13th Floor, One International Finance Centre, 1 Harbour View Street, Central, Hong Kong
Prudential Group Secretarial Services Limited
OS
100.00%
1 Angel Court, London, EC2R 7AG, United Kingdom
Prudential Holdings Limited
OS
100.00%
4th Floor, Saltire Court, 20, Castle Terrace, Edinburgh, EH1 2EN, United Kingdom
Prudential Hong Kong Limited
OS
100.00%
59th Floor, One Island East, 18 Westlands Road, Quarry Bay, Hong Kong
Prudential International Staff Pensions Limited
OS
100.00%
1 Angel Court, London, EC2R 7AG, United Kingdom
Prudential International Treasury Limited
OS
100.00%
13th Floor, One International Finance Centre, 1 Harbour View Street, Central, Hong Kong
Prudential IP Services Limited
OS
100.00%
1 Angel Court, London, EC2R 7AG, United Kingdom
Prudential Life Assurance (Lao) Company Limited
OS
100.00%
5th Floor, Lao international Business and Tourist Center Project (Vientiane Center), Khouvieng Road, Nongchan Village, Sisattanak District, Vientiane Capital, Lao PDR
Prudential Life Assurance (Thailand) Public Company Limited
OS
99.93%
9/9 Sathorn Building, 20th–27th Floor, South Sathorn Road, Yannawa, Sahtorn, Bangkok 10120, Thailand
Prudential Life Assurance Kenya Limited
OS
100.00%
5th Ngong Avenue, Nairobi, Kenya
Prudential Life Assurance Zambia Limited
OS
100.00%
Prudential House, Thabo Mbeki Road, Lusaka, Zambia
Prudential Life Insurance Ghana Limited
OS
100.00%
35 North Street, Accra, Ghana
Prudential Life Vault Limited
OS
100.00%
98 Awolowo Road, South-West Ikoyi, Lagos, Nigeria
Prudential Mauritius Holdings Limited
OS
100.00%
3rd Floor, 355 NEX, Rue du Savoir, Cybercity Ebene, 72201, Mauritius
Prudential Myanmar Life Insurance Limited
OS
100.00%
#15-01, 15th Floor, Sule Square, 221 Sule Pagoda Road, Kyauktada Township, Yangon, Myanmar
Prudential Pensions Management Zambia Limited
OS
49.00%
Prudential House, Thabo Mbeki Road, Lusaka, Zambia
Prudential Services Asia Sdn. Bhd.
OS
100.00%
Suite 1005, 10th Floor, Wisma Hamzah-Kwong Hing, No. 1 Leboh Ampang, 50100 Kuala Lumpur, Malaysia
PS
100.00%
Prudential Services Limited
OS
100.00%
1 Angel Court, London, EC2R 7AG, United Kingdom
Prudential Services Singapore Pte. Ltd.
OS
100.00%
1 Wallich Street, #19-01 Guoco Tower, Singapore 078881
Prudential Singapore Holdings Pte. Limited
OS
100.00%
30 Cecil Street, #30-01 Prudential Tower, Singapore 049712
Prudential Vietnam Assurance Private Limited
OS
100.00%
25th Floor, Saigon Trade Centre, 37 Ton Duc Thang Street, District 1, Ho Chi Minh City, Vietnam
Prudential Zenith Life Insurance Limited
OS
51.00%
13th Floor, Civic Towers, Ozumba Mbadiwe Avenue, Victoria Island, Lagos, Nigeria
PT. Eastspring Investments Indonesia
OS
99.95%
Prudential Tower, 23rd Floor , Jl. Jend. Sudirman Kav.79, Jakarta 12910, Indonesia
PT. Prudential Life Assurance
OS
94.62%
Prudential Tower, JI. Jend. Sudirman Kav. 79, Jakarta 12910, Indonesia
PVFC Financial Limited
OS
100.00%
Suite 509, 5/F, One International Finance Centre, 1 Harbour View Street, Central, Hong Kong
REALIC of Jacksonville Plans, Inc
OS
100.00%
1999 Bryan Street, Suite 900, Dallas, TX 75201, USA
Reksa Dana Eastspring IDR Fixed Income Fund (NDEIFF)
U
99.91%
Prudential Tower, 23rd Floor, Jl. Jend. Sudirman Kav. 79, Jakarta 12910, Indonesia
Reksa Dana Eastspring Investments Alpha Navigator Fund
U
78.29%
Reksa Dana Eastspring Investments Cash Reserve
U
100.00%
Reksa Dana Eastspring Investments IDR High Grade
U
91.04%
Reksa Dana Eastspring Investments Value Discovery
U
91.94%
Reksa Dana Syariah Eastspring Syariah Equity Islamic Asia Pacific USD
U
94.37%
Reksa Dana Syariah Eastspring Syariah Fixed Income Amanah
U
65.65%
Reksa Dana Syariah Eastspring Syariah Money Market Khazanah
U
99.93%
Reksa Dana Syariah Penyertaan Terbatas Bahana Syariah BUMN Fund
U
99.01%
Graha CIMB Niaga 21st Floor. Jl Jend Sudirman Kav 58, Jakarta - 12190, Indonesia.
Rhodium Investment Fund
U
99.98%
10 Marina Boulevard, #32-01, Marina Bay Financial Centre Tower 2, Singapore 018983
ROP, Inc
OS
100.00%
1209 Orange Street, Wilmington, DE 19801, USA
SCB SET Banking Sector Index (Accumulation)
U
32.08%
7-8th Floor, SCB Park Plaza 1, 18 Ratchadapisek Road, Chatuchak, Bangkok 10900, Thailand
Schroder Asian Investment Grade Credit
U
41.08%
138 Market Street, #23-01 CapitaGreen, Singapore 048946
Schroder Emerging Markets Fund
U
58.49%
Schroder Multi-Asset Revolution
U
63.81%
Schroder US Dollar Money Fund
U
37.19%
HSBC Institutional Trust Service (Asia) Limited, 1 Queen's Road Central, Hong Kong.
Scotts Spazio Pte. Ltd.
OS
45.00%
30 Cecil Street #23-02 Prudential Tower, Singapore, 049712
SINOPAC China High Yield Fixed Income Fund
U
35.38%
9F No.39 Section 1, Chung Hua Road, Taipei, Taiwan
Squire Capital I LLC
MI
100.00%
1 Corporate Way, Lansing, MI 48951, USA
Squire Capital II LLC
OS
100.00%
Squire Reassurance Company II, Inc
OS
100.00%
40600 Ann Arbor Road, East Suite 201, Plymouth, MI 48170, USA
Squire Reassurance Company LLC
OS
100.00%
1 Corporate Way, Lansing, MI 48951, USA
Sri Han Suria Sdn. Bhd.
OS
51.00%
Suite 1005, 10th Floor Wisma Hamzah-Kwong Hing, No. 1 Leboh Ampang, 50100 Kuala Lumpur, Malaysia
Staple Limited
OS
100.00%
3 Rajanakarn Building, 20th Floor, South Sathorn Road, Yannawa Subdistrict, Sathorn District, Bangkok, Thailand
Taishin Emerging Markets Bond Fund
U
28.78%
1F, No.9, Dehui St., Zhongshan Dist. Taipei, Taiwan
Templeton Asian Growth Fund
U
26.08%
8A, rue Albert Borschette, L-1246 Luxembourg
Thanachart Fund Management Co., Ltd.
OS
50.10%
No. 231, MBK Life Building, 5th-7th Floor, Ratchadamri Road, Lumpini Sub-district, Pathumwan District, Bangkok, Thailand
Thanachart Long Term Fixed Income Fund
U
27.79%
TMB Asset Management Co., Ltd.
OS
65.00%
32nd FL, Abdulrahim Place, 990 Rama IV Rd, Silom, Bangrak, Bangkok 10500, Thailand
UOB Smart Global Healthcare
U
35.44%
23A, 25th Floor, Asia Centre Building, 173/27-30, 32-33 South Sathorn Road, Thungmahamek, Sathorn, Bangkok 10120, Thailand
UOB Smart Millennium Growth Fund
U
36.96%
VFL International Life Company SPC, Ltd.
OS
100.00%
171 Elgin Avenue, Grand Cayman, Cayman Islands
Wynnefield Private Equity Partners I, L.P.
LPI
99.00%
1105 North Market Street, Suite 1300, Wilmington, DE 19801, USA
*
†</t>
  </si>
  <si>
    <t>Basis of preparation and accounting policies - Exchange rates applied (Details)</t>
  </si>
  <si>
    <t>Dec. 31, 2019$ / ₫</t>
  </si>
  <si>
    <t>Dec. 31, 2019$ / ₫$ / ฿</t>
  </si>
  <si>
    <t>Dec. 31, 2019$ / ₫$ / $</t>
  </si>
  <si>
    <t>Dec. 31, 2019$ / ₫$ / RM</t>
  </si>
  <si>
    <t>Dec. 31, 2019$ / ₫$ / Rp</t>
  </si>
  <si>
    <t>Dec. 31, 2019$ / ₫$ / £</t>
  </si>
  <si>
    <t>Dec. 31, 2019$ / ₫$ / ¥</t>
  </si>
  <si>
    <t>Dec. 31, 2018$ / ₫</t>
  </si>
  <si>
    <t>Dec. 31, 2018$ / ₫$ / ฿</t>
  </si>
  <si>
    <t>Dec. 31, 2018$ / ₫$ / $</t>
  </si>
  <si>
    <t>Dec. 31, 2018$ / ₫$ / RM</t>
  </si>
  <si>
    <t>Dec. 31, 2018$ / ₫$ / Rp</t>
  </si>
  <si>
    <t>Dec. 31, 2018$ / ₫$ / £</t>
  </si>
  <si>
    <t>Dec. 31, 2018$ / ₫$ / ¥</t>
  </si>
  <si>
    <t>Dec. 31, 2017$ / ₫</t>
  </si>
  <si>
    <t>Dec. 31, 2017$ / ₫$ / ฿</t>
  </si>
  <si>
    <t>Dec. 31, 2017$ / ₫$ / $</t>
  </si>
  <si>
    <t>Dec. 31, 2017$ / ₫$ / RM</t>
  </si>
  <si>
    <t>Dec. 31, 2017$ / ₫$ / Rp</t>
  </si>
  <si>
    <t>Dec. 31, 2017$ / ₫$ / £</t>
  </si>
  <si>
    <t>Dec. 31, 2017$ / ₫$ / ¥</t>
  </si>
  <si>
    <t>Dec. 31, 2019$ / ฿</t>
  </si>
  <si>
    <t>Dec. 31, 2019$ / $</t>
  </si>
  <si>
    <t>Dec. 31, 2019$ / RM</t>
  </si>
  <si>
    <t>Dec. 31, 2019$ / Rp</t>
  </si>
  <si>
    <t>Dec. 31, 2019$ / £</t>
  </si>
  <si>
    <t>Dec. 31, 2019$ / ¥</t>
  </si>
  <si>
    <t>Dec. 31, 2018$ / ฿</t>
  </si>
  <si>
    <t>Dec. 31, 2018$ / $</t>
  </si>
  <si>
    <t>Dec. 31, 2018$ / RM</t>
  </si>
  <si>
    <t>Dec. 31, 2018$ / Rp</t>
  </si>
  <si>
    <t>Dec. 31, 2018$ / £</t>
  </si>
  <si>
    <t>Dec. 31, 2018$ / ¥</t>
  </si>
  <si>
    <t>Dec. 31, 2017$ / ฿</t>
  </si>
  <si>
    <t>Dec. 31, 2017$ / $</t>
  </si>
  <si>
    <t>Dec. 31, 2017$ / RM</t>
  </si>
  <si>
    <t>Dec. 31, 2017$ / Rp</t>
  </si>
  <si>
    <t>Dec. 31, 2017$ / £</t>
  </si>
  <si>
    <t>Dec. 31, 2017$ / ¥</t>
  </si>
  <si>
    <t>Dec. 31, 2016$ / ₫</t>
  </si>
  <si>
    <t>Dec. 31, 2016$ / ฿</t>
  </si>
  <si>
    <t>Dec. 31, 2016$ / $</t>
  </si>
  <si>
    <t>Dec. 31, 2016$ / RM</t>
  </si>
  <si>
    <t>Dec. 31, 2016$ / Rp</t>
  </si>
  <si>
    <t>Dec. 31, 2016$ / £</t>
  </si>
  <si>
    <t>Dec. 31, 2016$ / ¥</t>
  </si>
  <si>
    <t>Closing rate</t>
  </si>
  <si>
    <t>Average rate</t>
  </si>
  <si>
    <t>Basis of preparation and accounting policies - Exchange movement (Details) - USD ($) $ in Millions</t>
  </si>
  <si>
    <t>Exchange movement arising recognised in other comprehensive income</t>
  </si>
  <si>
    <t>Foreign exchange adjustments arising on retranslation of share capital and share premium balances</t>
  </si>
  <si>
    <t>Impact of functional currency retranslation that will never be recycled</t>
  </si>
  <si>
    <t>Operating segments | Asia</t>
  </si>
  <si>
    <t>Unallocated to a segment (other operations)</t>
  </si>
  <si>
    <t>Basis of preparation and accounting policies - Effect of adoption of IFRS 16 and reconciliation of lease liability and lease commitments (Details) - USD ($) $ in Millions</t>
  </si>
  <si>
    <t>Disclosure of initial application of standards or interpretations [line items]</t>
  </si>
  <si>
    <t>Weighted-average rate (as a percent)</t>
  </si>
  <si>
    <t>3.40%</t>
  </si>
  <si>
    <t>Operational borrowings (lease liability)</t>
  </si>
  <si>
    <t>Accruals, deferred income and other liabilities (Accrued lease payment balance under IAS 17)</t>
  </si>
  <si>
    <t>UK &amp; Europe Discontinued Operations (M&amp;G Prudential)</t>
  </si>
  <si>
    <t>Total operating lease commitments as at 31 December 2018 disclosed in the 2018 Annual Report</t>
  </si>
  <si>
    <t>[1],[2],[3]</t>
  </si>
  <si>
    <t>[2],[3]</t>
  </si>
  <si>
    <t>Effect of IFRS 16</t>
  </si>
  <si>
    <t>Right-of-use assets</t>
  </si>
  <si>
    <t>Effect of IFRS 16 | Property, plants and equipment</t>
  </si>
  <si>
    <t>Effect of IFRS 16 | UK &amp; Europe Discontinued Operations (M&amp;G Prudential)</t>
  </si>
  <si>
    <t>Effect of IFRS 16 | UK &amp; Europe Discontinued Operations (M&amp;G Prudential) | Property, plants and equipment</t>
  </si>
  <si>
    <t>Effect of IFRS 16 | Continuing and discontinued operations</t>
  </si>
  <si>
    <t>IFRS 16 operating lease liability shown in the table above</t>
  </si>
  <si>
    <t>Add back impact of discounting</t>
  </si>
  <si>
    <t>IFRS 16 operating lease liability undiscounted</t>
  </si>
  <si>
    <t>Difference in lease rental payments due to probable renewals or early termination decisions reflected above</t>
  </si>
  <si>
    <t>Other</t>
  </si>
  <si>
    <t>Effect of IFRS 16 | Continuing and discontinued operations | Property, plants and equipment</t>
  </si>
  <si>
    <t>Basis of preparation and accounting policies - Various accounting policies (Details) - USD ($) $ in Millions</t>
  </si>
  <si>
    <t>Critical accounting policies and estimates</t>
  </si>
  <si>
    <t>Contract liabilities requiring classification</t>
  </si>
  <si>
    <t>Profit from continuing operations before tax attributable to shareholders</t>
  </si>
  <si>
    <t>Profit from continuing operations before tax</t>
  </si>
  <si>
    <t>Adjusted IFRS operating profit from continuing operations based on longer-term investment returns</t>
  </si>
  <si>
    <t>Operating segments</t>
  </si>
  <si>
    <t>Operating segments after elimination of intra-group amounts, before unallocated</t>
  </si>
  <si>
    <t>Liabilities relating to insurance or investment contracts</t>
  </si>
  <si>
    <t>Income statement investment return</t>
  </si>
  <si>
    <t>Jackson (US insurance operations) | Operating segments after elimination of intra-group amounts, before unallocated</t>
  </si>
  <si>
    <t>Basis of preparation and accounting policies - Policies - Deferred acquisition costs (Details) - USD ($) $ in Millions</t>
  </si>
  <si>
    <t>Jackson (US insurance operations) | Continuing and discontinued operations</t>
  </si>
  <si>
    <t>Deferred acquisition costs for insurance contracts</t>
  </si>
  <si>
    <t>Shareholder-backed | Continuing and discontinued operations</t>
  </si>
  <si>
    <t>Shareholder-backed | Jackson (US insurance operations) | Variable annuities</t>
  </si>
  <si>
    <t>Assumptions for amortisation of deferred acquisition costs - period for projected level of investment return</t>
  </si>
  <si>
    <t>5 years</t>
  </si>
  <si>
    <t>Assumptions for amortisation of deferred acquisition costs - preceding period of actual investment return</t>
  </si>
  <si>
    <t>3 years</t>
  </si>
  <si>
    <t>Assumptions for amortisation of deferred acquisition costs - investment return realisation period</t>
  </si>
  <si>
    <t>8 years</t>
  </si>
  <si>
    <t>Expected long-term level of separate account returns (as a percent)</t>
  </si>
  <si>
    <t>7.40%</t>
  </si>
  <si>
    <t>Shareholder-backed | Jackson (US insurance operations) | Maximum | Variable annuities</t>
  </si>
  <si>
    <t>Projected long-term level of returns</t>
  </si>
  <si>
    <t>15.00%</t>
  </si>
  <si>
    <t>Shareholder-backed | Jackson (US insurance operations) | Minimum | Variable annuities</t>
  </si>
  <si>
    <t>0.00%</t>
  </si>
  <si>
    <t>Basis of preparation and accounting policies - Policies - investments (Details) $ in Millions</t>
  </si>
  <si>
    <t>Financial investments at fair value</t>
  </si>
  <si>
    <t>Basis of preparation and accounting policies - Policies - impairment (Details) $ in Millions</t>
  </si>
  <si>
    <t>Assets subject to impairment estimates</t>
  </si>
  <si>
    <t>Distribution rights</t>
  </si>
  <si>
    <t>Available-for-sale securities and assets held at amortised cost</t>
  </si>
  <si>
    <t>Basis of preparation and accounting policies - New accounting pronouncements (Details)</t>
  </si>
  <si>
    <t>Percentage of the Group's investments valued at FVTPL</t>
  </si>
  <si>
    <t>82.00%</t>
  </si>
  <si>
    <t>Basis of preparation and accounting policies - Financial assets presentation based on SPPI test of IFRS 9 (Details) - USD ($) $ in Millions</t>
  </si>
  <si>
    <t>Financial assets</t>
  </si>
  <si>
    <t>Fair value of financial assets that pass the SPPI test</t>
  </si>
  <si>
    <t>Movement in the fair value of financial assets that pass the SPPI test</t>
  </si>
  <si>
    <t>Fair value of all other financial assets, net of derivative liabilities</t>
  </si>
  <si>
    <t>Movement in the fair value of all other financial assets, net of derivative liabilities</t>
  </si>
  <si>
    <t>Joint ventures and associates accounted for using equity method</t>
  </si>
  <si>
    <t>Accrued investment income | Joint ventures and associates accounted for using equity method</t>
  </si>
  <si>
    <t>Other debtors | Joint ventures and associates accounted for using equity method</t>
  </si>
  <si>
    <t>Loans | Joint ventures and associates accounted for using equity method</t>
  </si>
  <si>
    <t>Equity securities and holdings in collective investment schemes | Joint ventures and associates accounted for using equity method</t>
  </si>
  <si>
    <t>Debt securities | Joint ventures and associates accounted for using equity method</t>
  </si>
  <si>
    <t>Debt securities | AAA</t>
  </si>
  <si>
    <t>Debt securities | AA+ to AA-</t>
  </si>
  <si>
    <t>Debt securities | A+ to A-</t>
  </si>
  <si>
    <t>Debt securities | BBB+ to BBB-</t>
  </si>
  <si>
    <t>Debt securities | Below BBB-</t>
  </si>
  <si>
    <t>Debt securities | Other</t>
  </si>
  <si>
    <t>Derivative assets, net of derivative liabilities</t>
  </si>
  <si>
    <t>Deposits | Joint ventures and associates accounted for using equity method</t>
  </si>
  <si>
    <t>Cash and cash equivalents | Joint ventures and associates accounted for using equity method</t>
  </si>
  <si>
    <t>Analysis of performance by segment - Segment results (Details) - USD ($) $ / shares in Units, $ in Millions</t>
  </si>
  <si>
    <t>Other income and expenditure</t>
  </si>
  <si>
    <t>Interest payable on core structural borrowings</t>
  </si>
  <si>
    <t>Adjusted IFRS operating profit based on longer-term investment returns</t>
  </si>
  <si>
    <t>Short-term fluctuations in investment returns on shareholder-backed business</t>
  </si>
  <si>
    <t>Amortisation of acquisition accounting adjustments</t>
  </si>
  <si>
    <t>(Loss) on disposal of business and corporate transactions</t>
  </si>
  <si>
    <t>Profit from discontinued operations</t>
  </si>
  <si>
    <t>Profit (loss)</t>
  </si>
  <si>
    <t>Basic earnings per share</t>
  </si>
  <si>
    <t>Based on adjusted IFRS operating profit based on longer-term investment returns, net of tax, from continuing operations</t>
  </si>
  <si>
    <t>Based on (loss) profit for the year from discontinued operations (in USD per share)</t>
  </si>
  <si>
    <t>Subordinated debt substituted to M&amp;G plc in 2019</t>
  </si>
  <si>
    <t>Operating segments | Asia | Insurance</t>
  </si>
  <si>
    <t>Operating segments | Asia | Asset management</t>
  </si>
  <si>
    <t>Operating segments | US</t>
  </si>
  <si>
    <t>Operating segments | US | Insurance</t>
  </si>
  <si>
    <t>Operating segments | US | Asset management</t>
  </si>
  <si>
    <t>Operating segments | Jackson (US insurance operations) | Insurance</t>
  </si>
  <si>
    <t>Operating profit reconciling items</t>
  </si>
  <si>
    <t>Investment return and other income</t>
  </si>
  <si>
    <t>Corporate expenditure</t>
  </si>
  <si>
    <t>Total other income and expenditure</t>
  </si>
  <si>
    <t>Restructuring costs</t>
  </si>
  <si>
    <t>Amortisation of acquisition accounting adjustments principally relate to the REALIC business of Jackson which was acquired in 2012.</t>
  </si>
  <si>
    <t>Tax charges have been reflected as operating and non-operating in the same way as for the pre-tax items. Further details on tax charges are provided in note B4.</t>
  </si>
  <si>
    <t>Interest charged to the income statement on debt that was substituted to M&amp;amp;G plc in October 2019 for 2019 was $(179) million (2018: $(128) million; 2017: $ (90) million).</t>
  </si>
  <si>
    <t>Corporate expenditure as shown above is primarily for head office functions in London and Hong Kong.</t>
  </si>
  <si>
    <t>Restructuring costs include group-wide costs incurred for IFRS 17 implementation in 2019 from continuing operations.</t>
  </si>
  <si>
    <t>Analysis of performance by segment - Short-term fluctuations in investment returns on shareholder-backed business (Details) - USD ($) $ in Millions</t>
  </si>
  <si>
    <t>Related (credit) charge for amortisation of deferred acquisition costs</t>
  </si>
  <si>
    <t>Jackson (US insurance operations) | Net equity hedge result</t>
  </si>
  <si>
    <t>Other guarantee fees</t>
  </si>
  <si>
    <t>Operating segments | US | Insurance | Net equity hedge result</t>
  </si>
  <si>
    <t>Fair value movements on equity hedge instruments</t>
  </si>
  <si>
    <t>Accounting value movements on the variable and fixed index annuity guarantee liabilities</t>
  </si>
  <si>
    <t>Fee assessments net of claim payments</t>
  </si>
  <si>
    <t>Operating segments | US | Insurance | Other than equity-related derivatives</t>
  </si>
  <si>
    <t>Operating segments | US | Insurance | Debt securities</t>
  </si>
  <si>
    <t>Operating segments | US | Insurance | Equity-type securities such as common and preferred stock and portfolio holdings in mutual funds</t>
  </si>
  <si>
    <t>Operating segments | US | Insurance | Other items</t>
  </si>
  <si>
    <t>Operating segments | Jackson (US insurance operations) | Amortisation to the income statement, Non-operating profit</t>
  </si>
  <si>
    <t>Operating segments | Jackson (US insurance operations) | Debt securities</t>
  </si>
  <si>
    <t>Held to manage equity exposures of the variable annuity guarantees and fixed index annuity options as discussed in Explanation of Performance and Other Financial Measures.</t>
  </si>
  <si>
    <t>Analysis of performance by segment - Short-term fluctuations related to debt securities (Details) - USD ($) $ in Millions</t>
  </si>
  <si>
    <t>Interest-related realised gains (losses):</t>
  </si>
  <si>
    <t>Total short-term fluctuations related to debt securities</t>
  </si>
  <si>
    <t>(Charges) credits in the period:</t>
  </si>
  <si>
    <t>Losses on sales of impaired and deteriorating bonds</t>
  </si>
  <si>
    <t>Bond write-downs</t>
  </si>
  <si>
    <t>Recoveries</t>
  </si>
  <si>
    <t>Total (charges) credits in the year</t>
  </si>
  <si>
    <t>Risk margin allowance deducted from adjusted IFRS operating profit based on longer-term investment returns</t>
  </si>
  <si>
    <t>Total credits (charge) in the year, net of risk margin allowance</t>
  </si>
  <si>
    <t>Gains (losses) arising in the year</t>
  </si>
  <si>
    <t>Less: Amortisation of gains and losses arising in current and prior years to adjusted IFRS operating profit based on longer-term investment returns</t>
  </si>
  <si>
    <t>Total interest-related realised (losses) gains</t>
  </si>
  <si>
    <t>Related amortisation of deferred acquisition costs</t>
  </si>
  <si>
    <t>Analysis of performance by segment - Risk margin reserve (Details) - USD ($) $ in Millions</t>
  </si>
  <si>
    <t>Risk margin reserve</t>
  </si>
  <si>
    <t>Jackson (US insurance operations) | Debt securities</t>
  </si>
  <si>
    <t>RMR (as a percent)</t>
  </si>
  <si>
    <t>0.17%</t>
  </si>
  <si>
    <t>0.18%</t>
  </si>
  <si>
    <t>0.21%</t>
  </si>
  <si>
    <t>Annual expected loss</t>
  </si>
  <si>
    <t>Pre-tax net unrealised gains/(losses) on debt securities classified as available-for-sale</t>
  </si>
  <si>
    <t>Jackson (US insurance operations) | Debt securities | Cost/Gross amount | Average</t>
  </si>
  <si>
    <t>Risk margin reserve charge to adjusted IFRS operating profit based on longer-term investment returns for longer-term credit-related losses</t>
  </si>
  <si>
    <t>Jackson (US insurance operations) | Debt securities | A3 or higher</t>
  </si>
  <si>
    <t>0.10%</t>
  </si>
  <si>
    <t>0.12%</t>
  </si>
  <si>
    <t>Jackson (US insurance operations) | Debt securities | A3 or higher | Cost/Gross amount | Average</t>
  </si>
  <si>
    <t>Jackson (US insurance operations) | Debt securities | Baa1, 2 or 3</t>
  </si>
  <si>
    <t>0.24%</t>
  </si>
  <si>
    <t>0.22%</t>
  </si>
  <si>
    <t>Jackson (US insurance operations) | Debt securities | Baa1, 2 or 3 | Cost/Gross amount | Average</t>
  </si>
  <si>
    <t>Jackson (US insurance operations) | Debt securities | Ba1, 2 or 3</t>
  </si>
  <si>
    <t>0.85%</t>
  </si>
  <si>
    <t>0.98%</t>
  </si>
  <si>
    <t>1.03%</t>
  </si>
  <si>
    <t>Jackson (US insurance operations) | Debt securities | Ba1, 2 or 3 | Cost/Gross amount | Average</t>
  </si>
  <si>
    <t>Jackson (US insurance operations) | Debt securities | B1, 2 or 3</t>
  </si>
  <si>
    <t>2.56%</t>
  </si>
  <si>
    <t>2.64%</t>
  </si>
  <si>
    <t>2.70%</t>
  </si>
  <si>
    <t>Jackson (US insurance operations) | Debt securities | B1, 2 or 3 | Cost/Gross amount | Average</t>
  </si>
  <si>
    <t>Jackson (US insurance operations) | Debt securities | Below B3</t>
  </si>
  <si>
    <t>3.39%</t>
  </si>
  <si>
    <t>3.69%</t>
  </si>
  <si>
    <t>3.78%</t>
  </si>
  <si>
    <t>Jackson (US insurance operations) | Debt securities | Below B3 | Cost/Gross amount | Average</t>
  </si>
  <si>
    <t>Analysis of performance by segment - Performance measure (Details) - USD ($) $ in Millions</t>
  </si>
  <si>
    <t>Unamortised interest-related realised gains and losses related to previously sold bonds</t>
  </si>
  <si>
    <t>Equity-type securities</t>
  </si>
  <si>
    <t>Asia insurance operations | Non-linked shareholder-backed | Equity-type securities</t>
  </si>
  <si>
    <t>Asia insurance operations | Non-linked shareholder-backed | Equity-type securities | Minimum</t>
  </si>
  <si>
    <t>Longer-term rates of return (as a percent)</t>
  </si>
  <si>
    <t>5.30%</t>
  </si>
  <si>
    <t>4.30%</t>
  </si>
  <si>
    <t>Asia insurance operations | Non-linked shareholder-backed | Equity-type securities | Maximum</t>
  </si>
  <si>
    <t>17.60%</t>
  </si>
  <si>
    <t>17.20%</t>
  </si>
  <si>
    <t>Jackson (US insurance operations) | Non-linked shareholder-backed | Equity-type securities such as common and preferred stock and portfolio holdings in mutual funds | Minimum</t>
  </si>
  <si>
    <t>5.50%</t>
  </si>
  <si>
    <t>6.70%</t>
  </si>
  <si>
    <t>6.10%</t>
  </si>
  <si>
    <t>Jackson (US insurance operations) | Non-linked shareholder-backed | Equity-type securities such as common and preferred stock and portfolio holdings in mutual funds | Maximum</t>
  </si>
  <si>
    <t>7.20%</t>
  </si>
  <si>
    <t>6.50%</t>
  </si>
  <si>
    <t>Jackson (US insurance operations) | Non-linked shareholder-backed | Other equity-type securities such as investments in limited partnerships and private equity funds | Minimum</t>
  </si>
  <si>
    <t>7.50%</t>
  </si>
  <si>
    <t>8.70%</t>
  </si>
  <si>
    <t>8.10%</t>
  </si>
  <si>
    <t>Jackson (US insurance operations) | Non-linked shareholder-backed | Other equity-type securities such as investments in limited partnerships and private equity funds | Maximum</t>
  </si>
  <si>
    <t>9.20%</t>
  </si>
  <si>
    <t>8.50%</t>
  </si>
  <si>
    <t>Operations within segments | Asia insurance operations</t>
  </si>
  <si>
    <t>Operations within segments | Asia insurance operations | Non-linked shareholder-backed | Equity-type securities | Minimum</t>
  </si>
  <si>
    <t>5.00%</t>
  </si>
  <si>
    <t>Operations within segments | Asia insurance operations | Non-linked shareholder-backed | Equity-type securities | Maximum</t>
  </si>
  <si>
    <t>Operations within segments | Jackson (US insurance operations)</t>
  </si>
  <si>
    <t>Operations within segments | Jackson (US insurance operations) | Non-linked shareholder-backed | Equity-type securities</t>
  </si>
  <si>
    <t>Analysis of performance by segment - Segmental income statements (Details) - USD ($) $ in Millions</t>
  </si>
  <si>
    <t>1 Months Ended</t>
  </si>
  <si>
    <t>Oct. 31, 2018</t>
  </si>
  <si>
    <t>Total revenue</t>
  </si>
  <si>
    <t>Interest income</t>
  </si>
  <si>
    <t>Other investment return</t>
  </si>
  <si>
    <t>Tax charge attributable to policyholders' returns</t>
  </si>
  <si>
    <t>Analysis of profit (loss) before tax attributable to shareholders' returns from continuing operations:</t>
  </si>
  <si>
    <t>Tax attributable to shareholders</t>
  </si>
  <si>
    <t>Profit (loss) before tax, attributable to shareholders</t>
  </si>
  <si>
    <t>(Gain) loss on disposal of businesses and corporate transactions</t>
  </si>
  <si>
    <t>Interest income accrued in respect of impaired securities</t>
  </si>
  <si>
    <t>Income from financial instruments that are not held at fair value through profit or loss</t>
  </si>
  <si>
    <t>Operating segments after elimination of intra-group amounts, before unallocated | Hong Kong</t>
  </si>
  <si>
    <t>Operating segments after elimination of intra-group amounts, before unallocated | Singapore</t>
  </si>
  <si>
    <t>Unallocated to a segment (other operations) - including intra-group eliminations</t>
  </si>
  <si>
    <t>Elimination of intra-group amounts</t>
  </si>
  <si>
    <t>Asia | Operating segments after elimination of intra-group amounts, before unallocated</t>
  </si>
  <si>
    <t>Asia | Operating segments</t>
  </si>
  <si>
    <t>Asia | Elimination of intra-group amounts</t>
  </si>
  <si>
    <t>US | Operating segments after elimination of intra-group amounts, before unallocated</t>
  </si>
  <si>
    <t>US | Operating segments</t>
  </si>
  <si>
    <t>US | Elimination of intra-group amounts</t>
  </si>
  <si>
    <t>Percentage of reinsurance agreement</t>
  </si>
  <si>
    <t>100.00%</t>
  </si>
  <si>
    <t>Jackson (US insurance operations) | Operations within segments</t>
  </si>
  <si>
    <t>Increase in benefits and claims and movement in unallocated surplus of with-profits funds, net of reinsurance</t>
  </si>
  <si>
    <t>Decrease in acquisition costs and other expenditure</t>
  </si>
  <si>
    <t>Asset management (US) | Operating segments after elimination of intra-group amounts, before unallocated</t>
  </si>
  <si>
    <t>Asset management (US) | Operations within segments</t>
  </si>
  <si>
    <t>Asset management operations | Operating segments after elimination of intra-group amounts, before unallocated</t>
  </si>
  <si>
    <t>Analysis of performance by segment - Other investment return (Details) - USD ($) $ in Millions</t>
  </si>
  <si>
    <t>Realised gains on available-for-sale securities, including impairment previously recognised in other comprehensive income</t>
  </si>
  <si>
    <t>Realised (losses) on loans</t>
  </si>
  <si>
    <t>Other investment (loss) income</t>
  </si>
  <si>
    <t>Realized gains and losses on investments recognised in the income statement</t>
  </si>
  <si>
    <t>Securities</t>
  </si>
  <si>
    <t>Realised and unrealised (losses) gains on investments at fair value through profit or loss</t>
  </si>
  <si>
    <t>Analysis of performance by segment - Additional analysis of performance by segment components (Details) - USD ($) $ in Millions</t>
  </si>
  <si>
    <t>Additional analysis of performance by segment</t>
  </si>
  <si>
    <t>(Profit) loss on disposal of businesses and corporate transactions</t>
  </si>
  <si>
    <t>Operating segments after elimination of intra-group amounts, before unallocated | Asia</t>
  </si>
  <si>
    <t>Operating segments after elimination of intra-group amounts, before unallocated | Asia insurance operations</t>
  </si>
  <si>
    <t>Operating segments after elimination of intra-group amounts, before unallocated | Asia asset management</t>
  </si>
  <si>
    <t>Operating segments after elimination of intra-group amounts, before unallocated | US</t>
  </si>
  <si>
    <t>Operating segments after elimination of intra-group amounts, before unallocated | Jackson (US insurance operations)</t>
  </si>
  <si>
    <t>Operating segments after elimination of intra-group amounts, before unallocated | Asset management (US)</t>
  </si>
  <si>
    <t>Operating segments after elimination of intra-group amounts, before unallocated | Asset management operations</t>
  </si>
  <si>
    <t>Operating segments | Asia insurance operations</t>
  </si>
  <si>
    <t>Operating segments | Asia asset management</t>
  </si>
  <si>
    <t>Operations within segments | Asia asset management</t>
  </si>
  <si>
    <t>Revenue after deducting commissions</t>
  </si>
  <si>
    <t>Changes to policyholder liabilities</t>
  </si>
  <si>
    <t>Operations within segments | Asset management (US)</t>
  </si>
  <si>
    <t>Operations within segments | UK and Europe asset management</t>
  </si>
  <si>
    <t>Elimination of intra-segment amounts | Asia</t>
  </si>
  <si>
    <t>Elimination of intra-segment amounts | Asia asset management</t>
  </si>
  <si>
    <t>Elimination of intra-segment amounts | US</t>
  </si>
  <si>
    <t>Elimination of intra-segment amounts | Asset management (US)</t>
  </si>
  <si>
    <t>Elimination of intra-group amounts | Asia</t>
  </si>
  <si>
    <t>Elimination of intra-group amounts | US</t>
  </si>
  <si>
    <t>Acquisition costs and other expenditure - Components (Details) - USD ($) $ in Millions</t>
  </si>
  <si>
    <t>Acquisition costs and other expenditure from continuing operations</t>
  </si>
  <si>
    <t>Acquisition costs incurred for insurance policies</t>
  </si>
  <si>
    <t>Acquisition costs deferred less amortisation of acquisition costs</t>
  </si>
  <si>
    <t>Administration costs and other expenditure</t>
  </si>
  <si>
    <t>Movements in amounts attributable to external unit holders of consolidated investment funds</t>
  </si>
  <si>
    <t>Total acquisition costs and other expenditure from continuing operations</t>
  </si>
  <si>
    <t>Upfront fees</t>
  </si>
  <si>
    <t>600m 5.56% and 700m 6.34% Notes</t>
  </si>
  <si>
    <t>Additional costs deferred</t>
  </si>
  <si>
    <t>DAC amortisation</t>
  </si>
  <si>
    <t>Charge for non-deferred acquisition costs and amortisation of costs that were deferred</t>
  </si>
  <si>
    <t>Jackson (US insurance operations) | Fixed annuity, GIC and other business</t>
  </si>
  <si>
    <t>Acquisition costs and other expenditure - Interest expense, depreciation and amortisation (Details) - USD ($) $ in Millions</t>
  </si>
  <si>
    <t>Other interest expense</t>
  </si>
  <si>
    <t>Depreciation and amortisation</t>
  </si>
  <si>
    <t>Interest expense on lease liabilities</t>
  </si>
  <si>
    <t>Depreciation, right-of-use assets</t>
  </si>
  <si>
    <t>Acquisition costs and other expenditure - Staff and employment costs (Details) $ in Millions</t>
  </si>
  <si>
    <t>Dec. 31, 2019USD ($)employee</t>
  </si>
  <si>
    <t>Dec. 31, 2018USD ($)employee</t>
  </si>
  <si>
    <t>Dec. 31, 2017USD ($)employee</t>
  </si>
  <si>
    <t>Average number of staff employed by the Group during the year | employee</t>
  </si>
  <si>
    <t>Costs of employment</t>
  </si>
  <si>
    <t>Wages and salaries</t>
  </si>
  <si>
    <t>Social security costs</t>
  </si>
  <si>
    <t>Defined benefit schemes</t>
  </si>
  <si>
    <t>Defined contribution schemes</t>
  </si>
  <si>
    <t>Total costs of employment</t>
  </si>
  <si>
    <t>Acquisition costs and other expenditure - Share-based payment plans (Details)</t>
  </si>
  <si>
    <t>PCA LTIP</t>
  </si>
  <si>
    <t>Share-based payment</t>
  </si>
  <si>
    <t>Vesting period of awards</t>
  </si>
  <si>
    <t>Acquisition costs and other expenditure - Outstanding options and awards (Details) EquityInstruments in Millions</t>
  </si>
  <si>
    <t>Dec. 31, 2019OptionsEquityInstruments£ / shares</t>
  </si>
  <si>
    <t>Dec. 31, 2018OptionsEquityInstruments£ / shares</t>
  </si>
  <si>
    <t>Dec. 31, 2017OptionsEquityInstruments£ / shares</t>
  </si>
  <si>
    <t>Number of options</t>
  </si>
  <si>
    <t>Balance at beginning of year</t>
  </si>
  <si>
    <t>Balance at end of year</t>
  </si>
  <si>
    <t>Number of awards</t>
  </si>
  <si>
    <t>Weighted average share price | £ / shares</t>
  </si>
  <si>
    <t>SAYE options</t>
  </si>
  <si>
    <t>Granted</t>
  </si>
  <si>
    <t>Modification</t>
  </si>
  <si>
    <t>Exercised</t>
  </si>
  <si>
    <t>Forfeited</t>
  </si>
  <si>
    <t>Cancelled</t>
  </si>
  <si>
    <t>Lapsed/Expired</t>
  </si>
  <si>
    <t>Options immediately exercisable at end of year</t>
  </si>
  <si>
    <t>Weighted average exercise price</t>
  </si>
  <si>
    <t>Balance at beginning of year | £ / shares</t>
  </si>
  <si>
    <t>Granted | £ / shares</t>
  </si>
  <si>
    <t>Modification | £ / shares</t>
  </si>
  <si>
    <t>Exercised | £ / shares</t>
  </si>
  <si>
    <t>Forfeited | £ / shares</t>
  </si>
  <si>
    <t>Cancelled | £ / shares</t>
  </si>
  <si>
    <t>Lapsed/Expired | £ / shares</t>
  </si>
  <si>
    <t>Balance at end of year | £ / shares</t>
  </si>
  <si>
    <t>Options immediately exercisable at end of year | £ / shares</t>
  </si>
  <si>
    <t>Incentive plans</t>
  </si>
  <si>
    <t>M&amp;G plc awards derecognised on demerger</t>
  </si>
  <si>
    <t>M&amp;G plc awards derecognised on demerger | £ / shares</t>
  </si>
  <si>
    <t>Balance at beginning of year | EquityInstruments</t>
  </si>
  <si>
    <t>Granted | EquityInstruments</t>
  </si>
  <si>
    <t>Modification | EquityInstruments</t>
  </si>
  <si>
    <t>Exercised | EquityInstruments</t>
  </si>
  <si>
    <t>Forfeited | EquityInstruments</t>
  </si>
  <si>
    <t>Cancelled | EquityInstruments</t>
  </si>
  <si>
    <t>Lapsed/Expired | EquityInstruments</t>
  </si>
  <si>
    <t>M&amp;G plc awards derecognised on demerger | EquityInstruments</t>
  </si>
  <si>
    <t>Balance at end of year | EquityInstruments</t>
  </si>
  <si>
    <t>Acquisition costs and other expenditure - Exercise price ranges for options (Details)</t>
  </si>
  <si>
    <t>Dec. 31, 2019Options£ / shares</t>
  </si>
  <si>
    <t>Dec. 31, 2018Options£ / shares</t>
  </si>
  <si>
    <t>Dec. 31, 2017Options£ / shares</t>
  </si>
  <si>
    <t>Dec. 31, 2016Options£ / shares</t>
  </si>
  <si>
    <t>Summary of options exercise price range</t>
  </si>
  <si>
    <t>Outstanding - Number outstanding | Options</t>
  </si>
  <si>
    <t>Outstanding - Weighted average remaining contractual life (years)</t>
  </si>
  <si>
    <t>2 years 1 month 6 days</t>
  </si>
  <si>
    <t>2 years 6 months</t>
  </si>
  <si>
    <t>Outstanding - Weighted average exercise prices</t>
  </si>
  <si>
    <t>Exercisable - Number exercisable | Options</t>
  </si>
  <si>
    <t>Exercisable - Weighted average exercise prices</t>
  </si>
  <si>
    <t>SAYE options | Minimum</t>
  </si>
  <si>
    <t>Exercise price</t>
  </si>
  <si>
    <t>SAYE options | Maximum</t>
  </si>
  <si>
    <t>SAYE options | Between 6 and 7</t>
  </si>
  <si>
    <t>4 months 24 days</t>
  </si>
  <si>
    <t>SAYE options | Between 6 and 7 | Minimum</t>
  </si>
  <si>
    <t>SAYE options | Between 6 and 7 | Maximum</t>
  </si>
  <si>
    <t>SAYE options | Between 9 and 10</t>
  </si>
  <si>
    <t>1 year 4 months 24 days</t>
  </si>
  <si>
    <t>SAYE options | Between 9 and 10 | Minimum</t>
  </si>
  <si>
    <t>SAYE options | Between 9 and 10 | Maximum</t>
  </si>
  <si>
    <t>SAYE options | Between 11 and 12</t>
  </si>
  <si>
    <t>2 years</t>
  </si>
  <si>
    <t>1 year 7 months 6 days</t>
  </si>
  <si>
    <t>2 years 2 months 12 days</t>
  </si>
  <si>
    <t>SAYE options | Between 11 and 12 | Minimum</t>
  </si>
  <si>
    <t>SAYE options | Between 11 and 12 | Maximum</t>
  </si>
  <si>
    <t>SAYE options | Between 13 and 14</t>
  </si>
  <si>
    <t>3 years 2 months 12 days</t>
  </si>
  <si>
    <t>4 years 1 month 6 days</t>
  </si>
  <si>
    <t>SAYE options | Between 13 and 14 | Minimum</t>
  </si>
  <si>
    <t>SAYE options | Between 13 and 14 | Maximum</t>
  </si>
  <si>
    <t>SAYE options | Between 14 and 15</t>
  </si>
  <si>
    <t>2 years 7 months 6 days</t>
  </si>
  <si>
    <t>3 years 10 months 24 days</t>
  </si>
  <si>
    <t>SAYE options | Between 14 and 15 | Minimum</t>
  </si>
  <si>
    <t>SAYE options | Between 14 and 15 | Maximum</t>
  </si>
  <si>
    <t>Acquisition costs and other expenditure - Fair value of options and awards (Details)</t>
  </si>
  <si>
    <t>Nov. 30, 2019GBP (£)Y£ / shares</t>
  </si>
  <si>
    <t>Oct. 31, 2019GBP (£)Y£ / shares</t>
  </si>
  <si>
    <t>Dec. 31, 2019GBP (£)entity£ / shares</t>
  </si>
  <si>
    <t>Dec. 31, 2018GBP (£)Y£ / shares</t>
  </si>
  <si>
    <t>Dec. 31, 2017GBP (£)Y£ / shares</t>
  </si>
  <si>
    <t>Weighted average fair value at grant date</t>
  </si>
  <si>
    <t>Basis for risk-free interest rate - government bond term one</t>
  </si>
  <si>
    <t>Basis for risk-free interest rate - government bond term two</t>
  </si>
  <si>
    <t>Basis for risk-free interest rate - government bond term three</t>
  </si>
  <si>
    <t>Dividend yield period</t>
  </si>
  <si>
    <t>12 months</t>
  </si>
  <si>
    <t>Estimated dividend yields</t>
  </si>
  <si>
    <t>Volatility assumption - number of competitors in basket | entity</t>
  </si>
  <si>
    <t>Volatility assumption - average volatility for basket of competitors (as a percent)</t>
  </si>
  <si>
    <t>23.10%</t>
  </si>
  <si>
    <t>21.32%</t>
  </si>
  <si>
    <t>22.93%</t>
  </si>
  <si>
    <t>Volatility assumption - period of correlations for basket of competitors</t>
  </si>
  <si>
    <t>Prudential LTIP (TSR)</t>
  </si>
  <si>
    <t>Expected volatility (as a percent)</t>
  </si>
  <si>
    <t>22.14%</t>
  </si>
  <si>
    <t>24.03%</t>
  </si>
  <si>
    <t>23.17%</t>
  </si>
  <si>
    <t>Risk-free interest rate (as a percent)</t>
  </si>
  <si>
    <t>0.97%</t>
  </si>
  <si>
    <t>1.19%</t>
  </si>
  <si>
    <t>0.62%</t>
  </si>
  <si>
    <t>Weighted average share price at grant date | £ / shares</t>
  </si>
  <si>
    <t>Weighted-average fair value at grant date</t>
  </si>
  <si>
    <t>Dividend yield (as a percent)</t>
  </si>
  <si>
    <t>2.10%</t>
  </si>
  <si>
    <t>3.66%</t>
  </si>
  <si>
    <t>2.52%</t>
  </si>
  <si>
    <t>2.85%</t>
  </si>
  <si>
    <t>23.92%</t>
  </si>
  <si>
    <t>25.58%</t>
  </si>
  <si>
    <t>21.09%</t>
  </si>
  <si>
    <t>20.15%</t>
  </si>
  <si>
    <t>1.60%</t>
  </si>
  <si>
    <t>0.31%</t>
  </si>
  <si>
    <t>0.56%</t>
  </si>
  <si>
    <t>Expected option life | Y</t>
  </si>
  <si>
    <t>Weighted average exercise price | £ / shares</t>
  </si>
  <si>
    <t>Other awards</t>
  </si>
  <si>
    <t>Acquisition costs and other expenditure - Share-based payment expense (Details) - USD ($) $ in Millions</t>
  </si>
  <si>
    <t>Share-based payment expense charged to the income statement</t>
  </si>
  <si>
    <t>Share-based compensation expense</t>
  </si>
  <si>
    <t>Liabilities relating to awards which are settled in cash</t>
  </si>
  <si>
    <t>Acquisition costs and other expenditure - Key management remuneration (Details) - USD ($) $ in Millions</t>
  </si>
  <si>
    <t>Key management remuneration</t>
  </si>
  <si>
    <t>Salaries and short-term benefits</t>
  </si>
  <si>
    <t>Post-employment benefits</t>
  </si>
  <si>
    <t>Share-based payments</t>
  </si>
  <si>
    <t>Total key management remuneration</t>
  </si>
  <si>
    <t>Share-based payments in accordance with IFRS 2</t>
  </si>
  <si>
    <t>Deferred share awards</t>
  </si>
  <si>
    <t>Acquisition costs and other expenditure - Fees payable to the auditor (Details) - USD ($) $ in Millions</t>
  </si>
  <si>
    <t>Fees payable to the Company's auditor and its associates for other services:</t>
  </si>
  <si>
    <t>Total fees paid to the auditor</t>
  </si>
  <si>
    <t>Non-audit services associated with demerger</t>
  </si>
  <si>
    <t>Non-audit other assurance services associated with demerger</t>
  </si>
  <si>
    <t>Non-audit corporate finance transactions services associated with demerger</t>
  </si>
  <si>
    <t>Other audit and non-audit services</t>
  </si>
  <si>
    <t>Pension schemes audit services</t>
  </si>
  <si>
    <t>Fees payable to the auditor</t>
  </si>
  <si>
    <t>Fees payable to the Company's auditor for the audit of the Company's annual accounts</t>
  </si>
  <si>
    <t>Audit of subsidiaries pursuant to legislation</t>
  </si>
  <si>
    <t>Audit-related assurance services</t>
  </si>
  <si>
    <t>Other assurance services</t>
  </si>
  <si>
    <t>Services relating to corporate finance transactions</t>
  </si>
  <si>
    <t>All other services</t>
  </si>
  <si>
    <t>Audit-related assurance service fees, required by law</t>
  </si>
  <si>
    <t>Effect of changes and other accounting matters on insurance assets and liabilities (Details) - USD ($) $ in Millions</t>
  </si>
  <si>
    <t>Effect of changes and other accounting matters</t>
  </si>
  <si>
    <t>Non-recurring items included in operating profit based on longer-term investment returns</t>
  </si>
  <si>
    <t>Tax charge from continuing operations - Total tax charge by nature of expense from continuing operations (Details) - USD ($) $ in Millions</t>
  </si>
  <si>
    <t>Tax charge attributable to shareholders:</t>
  </si>
  <si>
    <t>Current tax attributable to shareholders</t>
  </si>
  <si>
    <t>Deferred tax attributable to shareholders</t>
  </si>
  <si>
    <t>Tax (charge) credit attributable to shareholders' returns</t>
  </si>
  <si>
    <t>Tax charge attributable to policyholders:</t>
  </si>
  <si>
    <t>Total tax (charge) credit</t>
  </si>
  <si>
    <t>Total current tax charge</t>
  </si>
  <si>
    <t>Total deferred tax credit (charge)</t>
  </si>
  <si>
    <t>Loss before tax attributable to policyholders</t>
  </si>
  <si>
    <t>Current tax to attributable policyholders</t>
  </si>
  <si>
    <t>Deferred tax attributable to policyholders</t>
  </si>
  <si>
    <t>Tax charge from continuing operations - Components (Details) - USD ($) $ in Millions</t>
  </si>
  <si>
    <t>Current tax expense:</t>
  </si>
  <si>
    <t>Corporation tax</t>
  </si>
  <si>
    <t>Adjustments in respect of prior years</t>
  </si>
  <si>
    <t>Deferred tax arising from:</t>
  </si>
  <si>
    <t>Origination and reversal of temporary differences</t>
  </si>
  <si>
    <t>Impact of changes in local statutory tax rates</t>
  </si>
  <si>
    <t>Credit in respect of a previously unrecognised tax loss, tax credit or temporary difference from a prior period</t>
  </si>
  <si>
    <t>Deferred tax credit (charge) deductible period</t>
  </si>
  <si>
    <t>Tax taken through other comprehensive income</t>
  </si>
  <si>
    <t>Tax charge from continuing operations - Reconciliation of shareholder effective tax rate for continuing operations (Details) - USD ($) $ in Millions</t>
  </si>
  <si>
    <t>Reconciliation of effective tax rate</t>
  </si>
  <si>
    <t>Non-operating profit (loss)</t>
  </si>
  <si>
    <t>Expected tax rate, attributable to shareholders (as a percent)</t>
  </si>
  <si>
    <t>20.00%</t>
  </si>
  <si>
    <t>22.00%</t>
  </si>
  <si>
    <t>27.00%</t>
  </si>
  <si>
    <t>Tax at the expected rate, attributable to shareholders</t>
  </si>
  <si>
    <t>Tax at the expected rate, attributable to shareholders, percentage impact on ETR</t>
  </si>
  <si>
    <t>20.40%</t>
  </si>
  <si>
    <t>27.10%</t>
  </si>
  <si>
    <t>Effects of recurring tax reconciliation items and percentage impact on ETR:</t>
  </si>
  <si>
    <t>Income not taxable or taxable at concessionary rates</t>
  </si>
  <si>
    <t>Income not taxable or taxable at concessionary rates, percentage impact on ETR</t>
  </si>
  <si>
    <t>(6.60%)</t>
  </si>
  <si>
    <t>(2.10%)</t>
  </si>
  <si>
    <t>(4.40%)</t>
  </si>
  <si>
    <t>Deductions not allowable for tax purposes</t>
  </si>
  <si>
    <t>Deductions not allowable for tax purposes, percentage impact on ETR</t>
  </si>
  <si>
    <t>2.90%</t>
  </si>
  <si>
    <t>2.00%</t>
  </si>
  <si>
    <t>Items related to taxation of life insurance businesses</t>
  </si>
  <si>
    <t>Items related to taxation of life insurance businesses, percentage impact on ETR</t>
  </si>
  <si>
    <t>(16.50%)</t>
  </si>
  <si>
    <t>(3.70%)</t>
  </si>
  <si>
    <t>(16.40%)</t>
  </si>
  <si>
    <t>Deferred tax adjustments</t>
  </si>
  <si>
    <t>Deferred tax adjustments, percentage impact on ETR</t>
  </si>
  <si>
    <t>(1.70%)</t>
  </si>
  <si>
    <t>(1.60%)</t>
  </si>
  <si>
    <t>1.10%</t>
  </si>
  <si>
    <t>Unrecognised tax losses</t>
  </si>
  <si>
    <t>Unrecognised tax losses, percentage impact on ETR</t>
  </si>
  <si>
    <t>2.40%</t>
  </si>
  <si>
    <t>Effect of results of joint ventures and associates</t>
  </si>
  <si>
    <t>Effect of results of joint ventures and associates, percentage impact on ETR</t>
  </si>
  <si>
    <t>(5.20%)</t>
  </si>
  <si>
    <t>(2.40%)</t>
  </si>
  <si>
    <t>(2.60%)</t>
  </si>
  <si>
    <t>Irrecoverable withholding taxes</t>
  </si>
  <si>
    <t>Irrecoverable withholding taxes, percentage impact on ETR</t>
  </si>
  <si>
    <t>3.10%</t>
  </si>
  <si>
    <t>1.80%</t>
  </si>
  <si>
    <t>Other, percentage impact on ETR</t>
  </si>
  <si>
    <t>0.70%</t>
  </si>
  <si>
    <t>0.30%</t>
  </si>
  <si>
    <t>(0.60%)</t>
  </si>
  <si>
    <t>Total effects of recurring tax reconciliation items</t>
  </si>
  <si>
    <t>Total tax rate, Effects of recurring tax reconciliation items</t>
  </si>
  <si>
    <t>(20.90%)</t>
  </si>
  <si>
    <t>(5.70%)</t>
  </si>
  <si>
    <t>(18.10%)</t>
  </si>
  <si>
    <t>Effects of non-recurring tax reconciliation items:</t>
  </si>
  <si>
    <t>Adjustments to tax charge in relation to prior years</t>
  </si>
  <si>
    <t>Adjustments to tax charge in relation to prior years, percentage impact on ETR</t>
  </si>
  <si>
    <t>(3.50%)</t>
  </si>
  <si>
    <t>(0.10%)</t>
  </si>
  <si>
    <t>(1.00%)</t>
  </si>
  <si>
    <t>Movements in provisions for open tax matters</t>
  </si>
  <si>
    <t>Movements in provisions for open tax matters, percentage impact on ETR</t>
  </si>
  <si>
    <t>2.20%</t>
  </si>
  <si>
    <t>Demerger related activities</t>
  </si>
  <si>
    <t>Demerger related activities, percentage impact on ETR</t>
  </si>
  <si>
    <t>4.10%</t>
  </si>
  <si>
    <t>Impact of US tax reform</t>
  </si>
  <si>
    <t>Impact of US tax reform, percentage impact on ETR</t>
  </si>
  <si>
    <t>22.10%</t>
  </si>
  <si>
    <t>Adjustments in relation to business disposals</t>
  </si>
  <si>
    <t>(1.40%)</t>
  </si>
  <si>
    <t>0.20%</t>
  </si>
  <si>
    <t>Total effects of non-recurring tax reconciliation items</t>
  </si>
  <si>
    <t>Total tax rate, Effects of non-recurring tax reconciliation items</t>
  </si>
  <si>
    <t>(1.10%)</t>
  </si>
  <si>
    <t>23.50%</t>
  </si>
  <si>
    <t>Total actual tax charge (credit), attributable to shareholders</t>
  </si>
  <si>
    <t>Total actual tax charge</t>
  </si>
  <si>
    <t>(2.00%)</t>
  </si>
  <si>
    <t>16.00%</t>
  </si>
  <si>
    <t>32.00%</t>
  </si>
  <si>
    <t>Total actual tax charge (credit), attributable to shareholders, percentage impact on ETR</t>
  </si>
  <si>
    <t>16.50%</t>
  </si>
  <si>
    <t>32.50%</t>
  </si>
  <si>
    <t>Tax charge (credit) on:</t>
  </si>
  <si>
    <t>Tax on adjusted IFRS operating profit (loss) based on longer-term investment returns</t>
  </si>
  <si>
    <t>Tax on non-operating profit</t>
  </si>
  <si>
    <t>Actual tax rate on:</t>
  </si>
  <si>
    <t>Adjusted IFRS operating profit (loss) based on longer-term investment returns, including non-recurring tax reconciling items (as a percent)</t>
  </si>
  <si>
    <t>21.00%</t>
  </si>
  <si>
    <t>Operating profit based on longer-term investment returns, excluding non-recurring tax reconciling items (as a percent)</t>
  </si>
  <si>
    <t>Profit before tax</t>
  </si>
  <si>
    <t>Hong Kong</t>
  </si>
  <si>
    <t>Percentage of net insurance premium used to calculate income tax charge</t>
  </si>
  <si>
    <t>19.00%</t>
  </si>
  <si>
    <t>10.00%</t>
  </si>
  <si>
    <t>13.00%</t>
  </si>
  <si>
    <t>14.00%</t>
  </si>
  <si>
    <t>11.00%</t>
  </si>
  <si>
    <t>17.00%</t>
  </si>
  <si>
    <t>12.00%</t>
  </si>
  <si>
    <t>48.00%</t>
  </si>
  <si>
    <t>67.00%</t>
  </si>
  <si>
    <t>25.00%</t>
  </si>
  <si>
    <t>Notes</t>
  </si>
  <si>
    <t>Impact of dividend received</t>
  </si>
  <si>
    <t>Tax charge from continuing operations - Provision for open tax matters (Details) $ in Millions</t>
  </si>
  <si>
    <t>Provision for open tax matters at beginning of period</t>
  </si>
  <si>
    <t>Movements in the current period included in tax charge attributable to shareholders</t>
  </si>
  <si>
    <t>Other movements</t>
  </si>
  <si>
    <t>Provision for open tax matters at end of period</t>
  </si>
  <si>
    <t>Tax charge from continuing operations - 2018 and 2017 actual tax rate of relevant business operations (Details)</t>
  </si>
  <si>
    <t>Disclosure of income taxes [Line Items]</t>
  </si>
  <si>
    <t>Earnings per share - Calculation (Details) - USD ($) $ / shares in Units, $ in Millions</t>
  </si>
  <si>
    <t>Before tax</t>
  </si>
  <si>
    <t>Cumulative exchange gain on sold business recycled from other comprehensive income</t>
  </si>
  <si>
    <t>Gain (loss) on disposal of businesses and corporate transactions</t>
  </si>
  <si>
    <t>Adjusted IFRS operating profit based on longer-term investment returns from continuing operations</t>
  </si>
  <si>
    <t>Net of tax and non-controlling interests</t>
  </si>
  <si>
    <t>Income from discontinued operations attributable to owners of parent</t>
  </si>
  <si>
    <t>Income from continuing operations attributable to owners of parent</t>
  </si>
  <si>
    <t>Impact of US Tax Reform</t>
  </si>
  <si>
    <t>Based on adjusted IFRS operating profit based on longer-term investment returns</t>
  </si>
  <si>
    <t>Based on profit (loss) for the year (in USD per share)</t>
  </si>
  <si>
    <t>Short-term fluctuations in investment returns on shareholder-backed business (in USD per share)</t>
  </si>
  <si>
    <t>Amortisation of acquisition accounting adjustments (in USD per share)</t>
  </si>
  <si>
    <t>Cumulative exchange gain on sold business recycled from other comprehensive income (in USD per share)</t>
  </si>
  <si>
    <t>Gain (loss) on disposal of businesses and corporate transactions (in USD per share)</t>
  </si>
  <si>
    <t>Impact of US Tax Reform (in USD per share)</t>
  </si>
  <si>
    <t>Adjusted IFRS operating profit based on longer-term investment returns from continuing operations (in USD per share)</t>
  </si>
  <si>
    <t>Earnings per share - Weighted average shares (Details) shares in Millions, Options in Millions</t>
  </si>
  <si>
    <t>Dec. 31, 2019Optionsshares</t>
  </si>
  <si>
    <t>Dec. 31, 2018Optionsshares</t>
  </si>
  <si>
    <t>Dec. 31, 2017Optionsshares</t>
  </si>
  <si>
    <t>Weighted average number of shares for calculating earnings per share</t>
  </si>
  <si>
    <t>Shares under option at end of year | Options</t>
  </si>
  <si>
    <t>Shares that would have been issued at fair value on assumed option price</t>
  </si>
  <si>
    <t>Diluted earnings per share</t>
  </si>
  <si>
    <t>Dividends (Details) $ / shares in Units, £ in Millions, $ in Millions</t>
  </si>
  <si>
    <t>Oct. 21, 2019USD ($)</t>
  </si>
  <si>
    <t>Dec. 31, 2019GBP (£)</t>
  </si>
  <si>
    <t>Dec. 31, 2019USD ($)$ / shares</t>
  </si>
  <si>
    <t>Dec. 31, 2018USD ($)$ / shares</t>
  </si>
  <si>
    <t>Dec. 31, 2017USD ($)$ / shares</t>
  </si>
  <si>
    <t>Dividends relating to reporting year:</t>
  </si>
  <si>
    <t>First interim ordinary dividend (in USD per share) | $ / shares</t>
  </si>
  <si>
    <t>Second interim ordinary dividend (in USD per share) | $ / shares</t>
  </si>
  <si>
    <t>Total (in USD per share) | $ / shares</t>
  </si>
  <si>
    <t>First interim ordinary dividend | $</t>
  </si>
  <si>
    <t>Second interim ordinary dividend | $</t>
  </si>
  <si>
    <t>Total | $</t>
  </si>
  <si>
    <t>Dividends paid in reporting year:</t>
  </si>
  <si>
    <t>Second interim ordinary dividend for prior year (in USD per share) | $ / shares</t>
  </si>
  <si>
    <t>Current year first interim ordinary dividend | $</t>
  </si>
  <si>
    <t>Second interim ordinary dividend for prior year | $</t>
  </si>
  <si>
    <t>Dividend base under the new progressive dividend policy</t>
  </si>
  <si>
    <t>Dividend base under the new progressive dividend policy per share | $ / shares</t>
  </si>
  <si>
    <t>Second interim ordinary dividend from discontinued operations | $</t>
  </si>
  <si>
    <t>Analysis of Group statement of financial position by segment (Details) - USD ($) $ in Millions</t>
  </si>
  <si>
    <t>Dec. 31, 2016</t>
  </si>
  <si>
    <t>Other assets</t>
  </si>
  <si>
    <t>Contract liabilities (including amounts in respect of contracts classified as investment contracts under IFRS 4)</t>
  </si>
  <si>
    <t>Other Liabilities</t>
  </si>
  <si>
    <t>Property, plant and equipment relating to continuing operations, included in Other assets</t>
  </si>
  <si>
    <t>Accrued investment income and other debtors, included in Other assets</t>
  </si>
  <si>
    <t>Accrued investment income and other debtors, expected to be settled within one year</t>
  </si>
  <si>
    <t>Total continuing operations</t>
  </si>
  <si>
    <t>Right-of-use assets recognised for continuing operations upon adoption of IFRS 16</t>
  </si>
  <si>
    <t>Continuing and discontinued operations | Elimination of intra-group amounts</t>
  </si>
  <si>
    <t>Continuing and discontinued operations | Effect of IFRS 16</t>
  </si>
  <si>
    <t>UK &amp; Europe Discontinued Operations (M&amp;G Prudential) | Operating segments</t>
  </si>
  <si>
    <t>UK &amp; Europe Discontinued Operations (M&amp;G Prudential) | Effect of IFRS 16</t>
  </si>
  <si>
    <t>Analysis of Group statement of financial position by segment - Accrued investment income and other debtors (Details) - USD ($) $ in Millions</t>
  </si>
  <si>
    <t>Accrued investment income and other debtors</t>
  </si>
  <si>
    <t>Interest receivable</t>
  </si>
  <si>
    <t>Total accrued investment income</t>
  </si>
  <si>
    <t>Other debtors comprises:</t>
  </si>
  <si>
    <t>Amounts due from Reinsurers</t>
  </si>
  <si>
    <t>Other receivables</t>
  </si>
  <si>
    <t>Total other debtors</t>
  </si>
  <si>
    <t>Total accrued investment income and other debtors</t>
  </si>
  <si>
    <t>Policyholders</t>
  </si>
  <si>
    <t>Amounts due from Policyholders and Intermediaries</t>
  </si>
  <si>
    <t>Intermediaries</t>
  </si>
  <si>
    <t>Analysis of Group statement of financial position by segment - Cash and cash equivalents (Details) - USD ($) $ in Millions</t>
  </si>
  <si>
    <t>Cash</t>
  </si>
  <si>
    <t>Cash equivalents</t>
  </si>
  <si>
    <t>Total cash and cash equivalents</t>
  </si>
  <si>
    <t>Held centrally and available for general use by the Group</t>
  </si>
  <si>
    <t>Other funds not available for general use by the Group, including funds held for the benefit of policyholders</t>
  </si>
  <si>
    <t>US dollars</t>
  </si>
  <si>
    <t>Percentage of cash and cash equivalents held in respective currencies</t>
  </si>
  <si>
    <t>52.00%</t>
  </si>
  <si>
    <t>38.00%</t>
  </si>
  <si>
    <t>Pounds sterling</t>
  </si>
  <si>
    <t>Euro</t>
  </si>
  <si>
    <t>1.00%</t>
  </si>
  <si>
    <t>Analysis of Group statement of financial position by segment - Accruals, deferred income and other liabilities (Details) - USD ($) $ in Millions</t>
  </si>
  <si>
    <t>Analysis of Accruals and deferred income</t>
  </si>
  <si>
    <t>Accruals and deferred income</t>
  </si>
  <si>
    <t>Other creditors</t>
  </si>
  <si>
    <t>Creditors arising from direct insurance and reinsurance operations</t>
  </si>
  <si>
    <t>Interest payable</t>
  </si>
  <si>
    <t>Funds withheld under reinsurance of the REALIC business</t>
  </si>
  <si>
    <t>Other liabilities</t>
  </si>
  <si>
    <t>Total accruals, deferred income and other liabilities</t>
  </si>
  <si>
    <t>Expected to be settled within one year</t>
  </si>
  <si>
    <t>Analysis of segment statement of financial position by business type (Details) - USD ($) $ in Millions</t>
  </si>
  <si>
    <t>Cash and cash equivalents on the consolidated statement of financial position at end of year</t>
  </si>
  <si>
    <t>With-profits</t>
  </si>
  <si>
    <t>Operations within segments | Asia insurance operations | With-profits</t>
  </si>
  <si>
    <t>Operations within segments | Asia insurance operations | Unit-linked</t>
  </si>
  <si>
    <t>Operations within segments | Asia insurance operations | Other business</t>
  </si>
  <si>
    <t>Operations within segments | Jackson (US insurance operations) | Variable annuity separate account</t>
  </si>
  <si>
    <t>Operations within segments | Jackson (US insurance operations) | Fixed annuity, GIC and other business</t>
  </si>
  <si>
    <t>31 Dec31 Dec 2019 $m2018 $mTotal insuranceUnit-linked        With-profitsassets andOtherAsset    Note    business*    liabilities    business    Total    management    Eliminations    Total    TotalAssets              Goodwill     —  —  327  327 599 —  926 634Deferred acquisition costs and other intangible assets     67  —  5,072  5,139 15 —  5,154 3,741Reinsurers’ share of insurance contract liabilities     152  —  5,306  5,458- —  5,458 3,537Other assets     1,210  237  1,584  3,031 212 (35)  3,208 4,987Investment properties     —  —  7  7- —  7 6Investment in joint ventures and associates accounted for using the equity method     —  —  1,263  1,263 237 —  1,500 1,262Financial investments     76,581  24,628  29,982  131,191 308 —  131,499 103,016Cash and cash equivalents     963  356  1,015  2,334 156 —  2,490 2,789Total assets     78,973  25,221  44,556  148,750 1,527 (35)  150,242 119,972Total equity     —  —  9,803  9,803 1,218 —  11,021 8,187Liabilities       Contract liabilities (including amounts in respect of contracts classified as investment contracts under IFRS 4) C4.2  65,558  23,571  26,814  115,943 — —  115,943 93,248Unallocated surplus of with-profits funds C4.2  4,750  — —  4,750 — —  4,750 3,198Operational borrowings     302  21  123  446 27 —  473 102Other liabilities     8,363  1,629  7,816  17,808 282 (35)  18,055 15,237Total liabilities     78,973  25,221  34,753  138,947 309 (35)  139,221 111,785Total equity and liabilities     78,973  25,221  44,556  148,750 1,527 (35)  150,242 119,972The statement of financial position for with-profits business comprises the with-profits assets and liabilities of the Hong Kong, Malaysia and Singapore operations. 'Other business' includes assets and liabilities of other participating businesses and other non-linked shareholder-backed business.</t>
  </si>
  <si>
    <t>Group assets and liabilities - measurement - Carried at fair value (Details) - USD ($) $ in Millions</t>
  </si>
  <si>
    <t>Level 3</t>
  </si>
  <si>
    <t>Total financial instruments at fair value</t>
  </si>
  <si>
    <t>Level 3 | Equity securities and holdings in collective investment schemes</t>
  </si>
  <si>
    <t>Level 3 | Non-linked shareholder-backed</t>
  </si>
  <si>
    <t>Total financial investments, net of derivative liabilities</t>
  </si>
  <si>
    <t>Percentage of total (%)</t>
  </si>
  <si>
    <t>At fair value | UK &amp; Europe Discontinued Operations (M&amp;G Prudential)</t>
  </si>
  <si>
    <t>At fair value | Continuing and discontinued operations</t>
  </si>
  <si>
    <t>At fair value | Loans</t>
  </si>
  <si>
    <t>At fair value | Loans | Continuing and discontinued operations</t>
  </si>
  <si>
    <t>At fair value | Equity securities and holdings in collective investment schemes</t>
  </si>
  <si>
    <t>At fair value | Equity securities and holdings in collective investment schemes | Continuing and discontinued operations</t>
  </si>
  <si>
    <t>At fair value | Debt securities</t>
  </si>
  <si>
    <t>Financial assets classified as available-for-sale</t>
  </si>
  <si>
    <t>At fair value | Debt securities | Continuing and discontinued operations</t>
  </si>
  <si>
    <t>At fair value | Other investments (including derivative assets)</t>
  </si>
  <si>
    <t>At fair value | Other investments (including derivative assets) | Continuing and discontinued operations</t>
  </si>
  <si>
    <t>At fair value | Derivative liabilities</t>
  </si>
  <si>
    <t>Financial liabilities</t>
  </si>
  <si>
    <t>At fair value | Derivative liabilities | Continuing and discontinued operations</t>
  </si>
  <si>
    <t>At fair value | Investment contract liabilities without discretionary participation features held at fair value</t>
  </si>
  <si>
    <t>At fair value | Investment contract liabilities without discretionary participation features held at fair value | Continuing and discontinued operations</t>
  </si>
  <si>
    <t>At fair value | Borrowings attributable to with-profits businesses | Continuing and discontinued operations</t>
  </si>
  <si>
    <t>At fair value | Net asset value attributable to unit holders of consolidated unit trusts and similar funds</t>
  </si>
  <si>
    <t>At fair value | Net asset value attributable to unit holders of consolidated unit trusts and similar funds | Continuing and discontinued operations</t>
  </si>
  <si>
    <t>At fair value | Other financial liabilities</t>
  </si>
  <si>
    <t>At fair value | Other financial liabilities | Continuing and discontinued operations</t>
  </si>
  <si>
    <t>At fair value | With-profits</t>
  </si>
  <si>
    <t>At fair value | With-profits | Continuing and discontinued operations</t>
  </si>
  <si>
    <t>At fair value | With-profits | Loans | Continuing and discontinued operations</t>
  </si>
  <si>
    <t>At fair value | With-profits | Equity securities and holdings in collective investment schemes</t>
  </si>
  <si>
    <t>At fair value | With-profits | Equity securities and holdings in collective investment schemes | Continuing and discontinued operations</t>
  </si>
  <si>
    <t>At fair value | With-profits | Debt securities</t>
  </si>
  <si>
    <t>At fair value | With-profits | Debt securities | Continuing and discontinued operations</t>
  </si>
  <si>
    <t>At fair value | With-profits | Other investments (including derivative assets)</t>
  </si>
  <si>
    <t>At fair value | With-profits | Other investments (including derivative assets) | Continuing and discontinued operations</t>
  </si>
  <si>
    <t>At fair value | With-profits | Derivative liabilities</t>
  </si>
  <si>
    <t>At fair value | With-profits | Derivative liabilities | Continuing and discontinued operations</t>
  </si>
  <si>
    <t>At fair value | Unit-linked and variable annuity separate account</t>
  </si>
  <si>
    <t>At fair value | Unit-linked and variable annuity separate account | Continuing and discontinued operations</t>
  </si>
  <si>
    <t>At fair value | Unit-linked and variable annuity separate account | Equity securities and holdings in collective investment schemes</t>
  </si>
  <si>
    <t>At fair value | Unit-linked and variable annuity separate account | Equity securities and holdings in collective investment schemes | Continuing and discontinued operations</t>
  </si>
  <si>
    <t>At fair value | Unit-linked and variable annuity separate account | Debt securities</t>
  </si>
  <si>
    <t>At fair value | Unit-linked and variable annuity separate account | Debt securities | Continuing and discontinued operations</t>
  </si>
  <si>
    <t>At fair value | Unit-linked and variable annuity separate account | Other investments (including derivative assets)</t>
  </si>
  <si>
    <t>At fair value | Unit-linked and variable annuity separate account | Other investments (including derivative assets) | Continuing and discontinued operations</t>
  </si>
  <si>
    <t>At fair value | Unit-linked and variable annuity separate account | Derivative liabilities</t>
  </si>
  <si>
    <t>At fair value | Unit-linked and variable annuity separate account | Derivative liabilities | Continuing and discontinued operations</t>
  </si>
  <si>
    <t>At fair value | Non-linked shareholder-backed</t>
  </si>
  <si>
    <t>At fair value | Non-linked shareholder-backed | Continuing and discontinued operations</t>
  </si>
  <si>
    <t>At fair value | Non-linked shareholder-backed | Loans</t>
  </si>
  <si>
    <t>At fair value | Non-linked shareholder-backed | Loans | Continuing and discontinued operations</t>
  </si>
  <si>
    <t>At fair value | Non-linked shareholder-backed | Equity securities and holdings in collective investment schemes</t>
  </si>
  <si>
    <t>At fair value | Non-linked shareholder-backed | Equity securities and holdings in collective investment schemes | Continuing and discontinued operations</t>
  </si>
  <si>
    <t>At fair value | Non-linked shareholder-backed | Debt securities</t>
  </si>
  <si>
    <t>At fair value | Non-linked shareholder-backed | Debt securities | Continuing and discontinued operations</t>
  </si>
  <si>
    <t>At fair value | Non-linked shareholder-backed | Other investments (including derivative assets)</t>
  </si>
  <si>
    <t>At fair value | Non-linked shareholder-backed | Other investments (including derivative assets) | Continuing and discontinued operations</t>
  </si>
  <si>
    <t>At fair value | Non-linked shareholder-backed | Derivative liabilities</t>
  </si>
  <si>
    <t>At fair value | Non-linked shareholder-backed | Derivative liabilities | Continuing and discontinued operations</t>
  </si>
  <si>
    <t>At fair value | Level 1</t>
  </si>
  <si>
    <t>81.00%</t>
  </si>
  <si>
    <t>At fair value | Level 1 | UK &amp; Europe Discontinued Operations (M&amp;G Prudential)</t>
  </si>
  <si>
    <t>46.00%</t>
  </si>
  <si>
    <t>At fair value | Level 1 | Continuing and discontinued operations</t>
  </si>
  <si>
    <t>70.00%</t>
  </si>
  <si>
    <t>At fair value | Level 1 | Equity securities and holdings in collective investment schemes</t>
  </si>
  <si>
    <t>At fair value | Level 1 | Equity securities and holdings in collective investment schemes | Continuing and discontinued operations</t>
  </si>
  <si>
    <t>At fair value | Level 1 | Debt securities</t>
  </si>
  <si>
    <t>At fair value | Level 1 | Debt securities | Continuing and discontinued operations</t>
  </si>
  <si>
    <t>At fair value | Level 1 | Other investments (including derivative assets)</t>
  </si>
  <si>
    <t>At fair value | Level 1 | Other investments (including derivative assets) | Continuing and discontinued operations</t>
  </si>
  <si>
    <t>At fair value | Level 1 | Derivative liabilities</t>
  </si>
  <si>
    <t>At fair value | Level 1 | Derivative liabilities | Continuing and discontinued operations</t>
  </si>
  <si>
    <t>At fair value | Level 1 | Net asset value attributable to unit holders of consolidated unit trusts and similar funds</t>
  </si>
  <si>
    <t>At fair value | Level 1 | Net asset value attributable to unit holders of consolidated unit trusts and similar funds | Continuing and discontinued operations</t>
  </si>
  <si>
    <t>At fair value | Level 1 | With-profits</t>
  </si>
  <si>
    <t>90.00%</t>
  </si>
  <si>
    <t>At fair value | Level 1 | With-profits | Continuing and discontinued operations</t>
  </si>
  <si>
    <t>57.00%</t>
  </si>
  <si>
    <t>At fair value | Level 1 | With-profits | Equity securities and holdings in collective investment schemes</t>
  </si>
  <si>
    <t>At fair value | Level 1 | With-profits | Equity securities and holdings in collective investment schemes | Continuing and discontinued operations</t>
  </si>
  <si>
    <t>At fair value | Level 1 | With-profits | Debt securities</t>
  </si>
  <si>
    <t>At fair value | Level 1 | With-profits | Debt securities | Continuing and discontinued operations</t>
  </si>
  <si>
    <t>At fair value | Level 1 | With-profits | Other investments (including derivative assets)</t>
  </si>
  <si>
    <t>At fair value | Level 1 | With-profits | Other investments (including derivative assets) | Continuing and discontinued operations</t>
  </si>
  <si>
    <t>At fair value | Level 1 | With-profits | Derivative liabilities</t>
  </si>
  <si>
    <t>At fair value | Level 1 | With-profits | Derivative liabilities | Continuing and discontinued operations</t>
  </si>
  <si>
    <t>At fair value | Level 1 | Unit-linked and variable annuity separate account</t>
  </si>
  <si>
    <t>99.00%</t>
  </si>
  <si>
    <t>At fair value | Level 1 | Unit-linked and variable annuity separate account | Continuing and discontinued operations</t>
  </si>
  <si>
    <t>94.00%</t>
  </si>
  <si>
    <t>At fair value | Level 1 | Unit-linked and variable annuity separate account | Equity securities and holdings in collective investment schemes</t>
  </si>
  <si>
    <t>At fair value | Level 1 | Unit-linked and variable annuity separate account | Equity securities and holdings in collective investment schemes | Continuing and discontinued operations</t>
  </si>
  <si>
    <t>At fair value | Level 1 | Unit-linked and variable annuity separate account | Debt securities</t>
  </si>
  <si>
    <t>At fair value | Level 1 | Unit-linked and variable annuity separate account | Debt securities | Continuing and discontinued operations</t>
  </si>
  <si>
    <t>At fair value | Level 1 | Unit-linked and variable annuity separate account | Other investments (including derivative assets)</t>
  </si>
  <si>
    <t>At fair value | Level 1 | Unit-linked and variable annuity separate account | Other investments (including derivative assets) | Continuing and discontinued operations</t>
  </si>
  <si>
    <t>At fair value | Level 1 | Unit-linked and variable annuity separate account | Derivative liabilities</t>
  </si>
  <si>
    <t>At fair value | Level 1 | Unit-linked and variable annuity separate account | Derivative liabilities | Continuing and discontinued operations</t>
  </si>
  <si>
    <t>At fair value | Level 1 | Non-linked shareholder-backed</t>
  </si>
  <si>
    <t>29.00%</t>
  </si>
  <si>
    <t>At fair value | Level 1 | Non-linked shareholder-backed | Continuing and discontinued operations</t>
  </si>
  <si>
    <t>24.00%</t>
  </si>
  <si>
    <t>At fair value | Level 1 | Non-linked shareholder-backed | Equity securities and holdings in collective investment schemes</t>
  </si>
  <si>
    <t>At fair value | Level 1 | Non-linked shareholder-backed | Equity securities and holdings in collective investment schemes | Continuing and discontinued operations</t>
  </si>
  <si>
    <t>At fair value | Level 1 | Non-linked shareholder-backed | Debt securities</t>
  </si>
  <si>
    <t>At fair value | Level 1 | Non-linked shareholder-backed | Debt securities | Continuing and discontinued operations</t>
  </si>
  <si>
    <t>At fair value | Level 1 | Non-linked shareholder-backed | Other investments (including derivative assets)</t>
  </si>
  <si>
    <t>At fair value | Level 1 | Non-linked shareholder-backed | Other investments (including derivative assets) | Continuing and discontinued operations</t>
  </si>
  <si>
    <t>At fair value | Level 1 | Non-linked shareholder-backed | Derivative liabilities</t>
  </si>
  <si>
    <t>At fair value | Level 1 | Non-linked shareholder-backed | Derivative liabilities | Continuing and discontinued operations</t>
  </si>
  <si>
    <t>At fair value | Level 2</t>
  </si>
  <si>
    <t>At fair value | Level 2 | UK &amp; Europe Discontinued Operations (M&amp;G Prudential)</t>
  </si>
  <si>
    <t>50.00%</t>
  </si>
  <si>
    <t>At fair value | Level 2 | Continuing and discontinued operations</t>
  </si>
  <si>
    <t>At fair value | Level 2 | Equity securities and holdings in collective investment schemes</t>
  </si>
  <si>
    <t>At fair value | Level 2 | Equity securities and holdings in collective investment schemes | Continuing and discontinued operations</t>
  </si>
  <si>
    <t>At fair value | Level 2 | Debt securities</t>
  </si>
  <si>
    <t>At fair value | Level 2 | Debt securities | Continuing and discontinued operations</t>
  </si>
  <si>
    <t>At fair value | Level 2 | Other investments (including derivative assets)</t>
  </si>
  <si>
    <t>At fair value | Level 2 | Other investments (including derivative assets) | Continuing and discontinued operations</t>
  </si>
  <si>
    <t>At fair value | Level 2 | Derivative liabilities</t>
  </si>
  <si>
    <t>At fair value | Level 2 | Derivative liabilities | Continuing and discontinued operations</t>
  </si>
  <si>
    <t>At fair value | Level 2 | Investment contract liabilities without discretionary participation features held at fair value</t>
  </si>
  <si>
    <t>At fair value | Level 2 | Investment contract liabilities without discretionary participation features held at fair value | Continuing and discontinued operations</t>
  </si>
  <si>
    <t>At fair value | Level 2 | Net asset value attributable to unit holders of consolidated unit trusts and similar funds</t>
  </si>
  <si>
    <t>At fair value | Level 2 | Net asset value attributable to unit holders of consolidated unit trusts and similar funds | Continuing and discontinued operations</t>
  </si>
  <si>
    <t>At fair value | Level 2 | Other financial liabilities | Continuing and discontinued operations</t>
  </si>
  <si>
    <t>At fair value | Level 2 | With-profits</t>
  </si>
  <si>
    <t>At fair value | Level 2 | With-profits | Continuing and discontinued operations</t>
  </si>
  <si>
    <t>At fair value | Level 2 | With-profits | Equity securities and holdings in collective investment schemes</t>
  </si>
  <si>
    <t>At fair value | Level 2 | With-profits | Equity securities and holdings in collective investment schemes | Continuing and discontinued operations</t>
  </si>
  <si>
    <t>At fair value | Level 2 | With-profits | Debt securities</t>
  </si>
  <si>
    <t>At fair value | Level 2 | With-profits | Debt securities | Continuing and discontinued operations</t>
  </si>
  <si>
    <t>At fair value | Level 2 | With-profits | Other investments (including derivative assets)</t>
  </si>
  <si>
    <t>At fair value | Level 2 | With-profits | Other investments (including derivative assets) | Continuing and discontinued operations</t>
  </si>
  <si>
    <t>At fair value | Level 2 | With-profits | Derivative liabilities</t>
  </si>
  <si>
    <t>At fair value | Level 2 | With-profits | Derivative liabilities | Continuing and discontinued operations</t>
  </si>
  <si>
    <t>At fair value | Level 2 | Unit-linked and variable annuity separate account</t>
  </si>
  <si>
    <t>At fair value | Level 2 | Unit-linked and variable annuity separate account | Continuing and discontinued operations</t>
  </si>
  <si>
    <t>6.00%</t>
  </si>
  <si>
    <t>At fair value | Level 2 | Unit-linked and variable annuity separate account | Equity securities and holdings in collective investment schemes</t>
  </si>
  <si>
    <t>At fair value | Level 2 | Unit-linked and variable annuity separate account | Equity securities and holdings in collective investment schemes | Continuing and discontinued operations</t>
  </si>
  <si>
    <t>At fair value | Level 2 | Unit-linked and variable annuity separate account | Debt securities</t>
  </si>
  <si>
    <t>At fair value | Level 2 | Unit-linked and variable annuity separate account | Debt securities | Continuing and discontinued operations</t>
  </si>
  <si>
    <t>At fair value | Level 2 | Unit-linked and variable annuity separate account | Other investments (including derivative assets)</t>
  </si>
  <si>
    <t>At fair value | Level 2 | Unit-linked and variable annuity separate account | Other investments (including derivative assets) | Continuing and discontinued operations</t>
  </si>
  <si>
    <t>At fair value | Level 2 | Unit-linked and variable annuity separate account | Derivative liabilities | Continuing and discontinued operations</t>
  </si>
  <si>
    <t>At fair value | Level 2 | Non-linked shareholder-backed</t>
  </si>
  <si>
    <t>66.00%</t>
  </si>
  <si>
    <t>At fair value | Level 2 | Non-linked shareholder-backed | Continuing and discontinued operations</t>
  </si>
  <si>
    <t>71.00%</t>
  </si>
  <si>
    <t>At fair value | Level 2 | Non-linked shareholder-backed | Equity securities and holdings in collective investment schemes</t>
  </si>
  <si>
    <t>At fair value | Level 2 | Non-linked shareholder-backed | Equity securities and holdings in collective investment schemes | Continuing and discontinued operations</t>
  </si>
  <si>
    <t>At fair value | Level 2 | Non-linked shareholder-backed | Debt securities</t>
  </si>
  <si>
    <t>At fair value | Level 2 | Non-linked shareholder-backed | Debt securities | Continuing and discontinued operations</t>
  </si>
  <si>
    <t>At fair value | Level 2 | Non-linked shareholder-backed | Other investments (including derivative assets)</t>
  </si>
  <si>
    <t>At fair value | Level 2 | Non-linked shareholder-backed | Other investments (including derivative assets) | Continuing and discontinued operations</t>
  </si>
  <si>
    <t>At fair value | Level 2 | Non-linked shareholder-backed | Derivative liabilities</t>
  </si>
  <si>
    <t>At fair value | Level 2 | Non-linked shareholder-backed | Derivative liabilities | Continuing and discontinued operations</t>
  </si>
  <si>
    <t>At fair value | Level 3</t>
  </si>
  <si>
    <t>At fair value | Level 3 | UK &amp; Europe Discontinued Operations (M&amp;G Prudential)</t>
  </si>
  <si>
    <t>4.00%</t>
  </si>
  <si>
    <t>At fair value | Level 3 | Continuing and discontinued operations</t>
  </si>
  <si>
    <t>At fair value | Level 3 | Loans</t>
  </si>
  <si>
    <t>At fair value | Level 3 | Loans | Continuing and discontinued operations</t>
  </si>
  <si>
    <t>At fair value | Level 3 | Equity securities and holdings in collective investment schemes</t>
  </si>
  <si>
    <t>At fair value | Level 3 | Equity securities and holdings in collective investment schemes | Continuing and discontinued operations</t>
  </si>
  <si>
    <t>At fair value | Level 3 | Debt securities</t>
  </si>
  <si>
    <t>At fair value | Level 3 | Debt securities | Continuing and discontinued operations</t>
  </si>
  <si>
    <t>At fair value | Level 3 | Other investments (including derivative assets)</t>
  </si>
  <si>
    <t>At fair value | Level 3 | Other investments (including derivative assets) | Continuing and discontinued operations</t>
  </si>
  <si>
    <t>At fair value | Level 3 | Derivative liabilities | Continuing and discontinued operations</t>
  </si>
  <si>
    <t>At fair value | Level 3 | Borrowings attributable to with-profits businesses | Continuing and discontinued operations</t>
  </si>
  <si>
    <t>At fair value | Level 3 | Net asset value attributable to unit holders of consolidated unit trusts and similar funds</t>
  </si>
  <si>
    <t>At fair value | Level 3 | Net asset value attributable to unit holders of consolidated unit trusts and similar funds | Continuing and discontinued operations</t>
  </si>
  <si>
    <t>At fair value | Level 3 | Other financial liabilities</t>
  </si>
  <si>
    <t>At fair value | Level 3 | Other financial liabilities | Continuing and discontinued operations</t>
  </si>
  <si>
    <t>At fair value | Level 3 | With-profits</t>
  </si>
  <si>
    <t>At fair value | Level 3 | With-profits | Continuing and discontinued operations</t>
  </si>
  <si>
    <t>At fair value | Level 3 | With-profits | Loans | Continuing and discontinued operations</t>
  </si>
  <si>
    <t>At fair value | Level 3 | With-profits | Equity securities and holdings in collective investment schemes</t>
  </si>
  <si>
    <t>At fair value | Level 3 | With-profits | Equity securities and holdings in collective investment schemes | Continuing and discontinued operations</t>
  </si>
  <si>
    <t>At fair value | Level 3 | With-profits | Debt securities</t>
  </si>
  <si>
    <t>At fair value | Level 3 | With-profits | Debt securities | Continuing and discontinued operations</t>
  </si>
  <si>
    <t>At fair value | Level 3 | With-profits | Other investments (including derivative assets) | Continuing and discontinued operations</t>
  </si>
  <si>
    <t>At fair value | Level 3 | Unit-linked and variable annuity separate account</t>
  </si>
  <si>
    <t>At fair value | Level 3 | Unit-linked and variable annuity separate account | Continuing and discontinued operations</t>
  </si>
  <si>
    <t>At fair value | Level 3 | Unit-linked and variable annuity separate account | Equity securities and holdings in collective investment schemes | Continuing and discontinued operations</t>
  </si>
  <si>
    <t>At fair value | Level 3 | Unit-linked and variable annuity separate account | Other investments (including derivative assets) | Continuing and discontinued operations</t>
  </si>
  <si>
    <t>At fair value | Level 3 | Non-linked shareholder-backed</t>
  </si>
  <si>
    <t>At fair value | Level 3 | Non-linked shareholder-backed | Continuing and discontinued operations</t>
  </si>
  <si>
    <t>At fair value | Level 3 | Non-linked shareholder-backed | Loans</t>
  </si>
  <si>
    <t>At fair value | Level 3 | Non-linked shareholder-backed | Loans | Continuing and discontinued operations</t>
  </si>
  <si>
    <t>At fair value | Level 3 | Non-linked shareholder-backed | Equity securities and holdings in collective investment schemes</t>
  </si>
  <si>
    <t>At fair value | Level 3 | Non-linked shareholder-backed | Equity securities and holdings in collective investment schemes | Continuing and discontinued operations</t>
  </si>
  <si>
    <t>At fair value | Level 3 | Non-linked shareholder-backed | Debt securities | Continuing and discontinued operations</t>
  </si>
  <si>
    <t>At fair value | Level 3 | Non-linked shareholder-backed | Other investments (including derivative assets)</t>
  </si>
  <si>
    <t>At fair value | Level 3 | Non-linked shareholder-backed | Other investments (including derivative assets) | Continuing and discontinued operations</t>
  </si>
  <si>
    <t>At fair value | Level 3 | Non-linked shareholder-backed | Derivative liabilities | Continuing and discontinued operations</t>
  </si>
  <si>
    <t>Group assets and liabilities - measurement - Fair value disclosed (Details) - USD ($) $ in Millions</t>
  </si>
  <si>
    <t>Total financial instruments carried at amortised cost</t>
  </si>
  <si>
    <t>Financial assets at amortised cost</t>
  </si>
  <si>
    <t>Investment contract liabilities without discretionary participation features held at fair value</t>
  </si>
  <si>
    <t>Financial liabilities at amortised cost</t>
  </si>
  <si>
    <t>Operational borrowings (excluding lease liabilities)</t>
  </si>
  <si>
    <t>Level 2</t>
  </si>
  <si>
    <t>Level 2 | Loans</t>
  </si>
  <si>
    <t>Level 2 | Core structural borrowings of shareholder-financed businesses</t>
  </si>
  <si>
    <t>Level 2 | Operational borrowings (excluding lease liabilities)</t>
  </si>
  <si>
    <t>Level 2 | Obligations under funding, securities lending and sale and repurchase agreements</t>
  </si>
  <si>
    <t>Level 3 | Loans</t>
  </si>
  <si>
    <t>Level 3 | Investment contract liabilities without discretionary participation features held at fair value</t>
  </si>
  <si>
    <t>Level 3 | Obligations under funding, securities lending and sale and repurchase agreements</t>
  </si>
  <si>
    <t>Continuing and discontinued operations | Loans</t>
  </si>
  <si>
    <t>Continuing and discontinued operations | Investment contract liabilities without discretionary participation features held at fair value</t>
  </si>
  <si>
    <t>Continuing and discontinued operations | Core structural borrowings of shareholder-financed businesses</t>
  </si>
  <si>
    <t>Continuing and discontinued operations | Operational borrowings (excluding lease liabilities)</t>
  </si>
  <si>
    <t>Continuing and discontinued operations | Obligations under funding, securities lending and sale and repurchase agreements</t>
  </si>
  <si>
    <t>Continuing and discontinued operations | Level 2</t>
  </si>
  <si>
    <t>Continuing and discontinued operations | Level 2 | Loans</t>
  </si>
  <si>
    <t>Continuing and discontinued operations | Level 2 | Core structural borrowings of shareholder-financed businesses</t>
  </si>
  <si>
    <t>Continuing and discontinued operations | Level 2 | Operational borrowings (excluding lease liabilities)</t>
  </si>
  <si>
    <t>Continuing and discontinued operations | Level 2 | Obligations under funding, securities lending and sale and repurchase agreements</t>
  </si>
  <si>
    <t>Continuing and discontinued operations | Level 3</t>
  </si>
  <si>
    <t>Continuing and discontinued operations | Level 3 | Loans</t>
  </si>
  <si>
    <t>Continuing and discontinued operations | Level 3 | Investment contract liabilities without discretionary participation features held at fair value</t>
  </si>
  <si>
    <t>Continuing and discontinued operations | Level 3 | Operational borrowings (excluding lease liabilities)</t>
  </si>
  <si>
    <t>Continuing and discontinued operations | Level 3 | Obligations under funding, securities lending and sale and repurchase agreements</t>
  </si>
  <si>
    <t>Assets and liabilities at amortised cost for which fair value is disclosed | Loans</t>
  </si>
  <si>
    <t>Assets and liabilities at amortised cost for which fair value is disclosed | Investment contract liabilities without discretionary participation features held at fair value</t>
  </si>
  <si>
    <t>Assets and liabilities at amortised cost for which fair value is disclosed | Core structural borrowings of shareholder-financed businesses</t>
  </si>
  <si>
    <t>Assets and liabilities at amortised cost for which fair value is disclosed | Operational borrowings (excluding lease liabilities)</t>
  </si>
  <si>
    <t>Assets and liabilities at amortised cost for which fair value is disclosed | Obligations under funding, securities lending and sale and repurchase agreements</t>
  </si>
  <si>
    <t>Assets and liabilities at amortised cost for which fair value is disclosed | Continuing and discontinued operations</t>
  </si>
  <si>
    <t>Assets and liabilities at amortised cost for which fair value is disclosed | Continuing and discontinued operations | Loans</t>
  </si>
  <si>
    <t>Assets and liabilities at amortised cost for which fair value is disclosed | Continuing and discontinued operations | Investment contract liabilities without discretionary participation features held at fair value</t>
  </si>
  <si>
    <t>Assets and liabilities at amortised cost for which fair value is disclosed | Continuing and discontinued operations | Core structural borrowings of shareholder-financed businesses</t>
  </si>
  <si>
    <t>Assets and liabilities at amortised cost for which fair value is disclosed | Continuing and discontinued operations | Operational borrowings (excluding lease liabilities)</t>
  </si>
  <si>
    <t>Assets and liabilities at amortised cost for which fair value is disclosed | Continuing and discontinued operations | Obligations under funding, securities lending and sale and repurchase agreements</t>
  </si>
  <si>
    <t>Assets and liabilities at amortised cost for which fair value is disclosed | UK &amp; Europe Discontinued Operations (M&amp;G Prudential)</t>
  </si>
  <si>
    <t>Group assets and liabilities - measurement - Valuation approach for level 2 (Details) - At fair value - USD ($) $ in Millions</t>
  </si>
  <si>
    <t>Level 2 | Internal valuation</t>
  </si>
  <si>
    <t>Debt securities | Level 2</t>
  </si>
  <si>
    <t>Group assets and liabilities - measurement - Level 3 financial instruments (Details) - USD ($) $ in Millions</t>
  </si>
  <si>
    <t>Total gains (losses) in income statement:</t>
  </si>
  <si>
    <t>Total gains (losses) in income statement</t>
  </si>
  <si>
    <t>Transfers into level 3</t>
  </si>
  <si>
    <t>Transfers out of Level 3</t>
  </si>
  <si>
    <t>Net unrealised gains (losses) on financial instruments held at the end of the year</t>
  </si>
  <si>
    <t>Financial instruments at end of period</t>
  </si>
  <si>
    <t>Reconciliation of movements in level 3 net financial instruments measured at fair value</t>
  </si>
  <si>
    <t>Financial instruments at beginning of period</t>
  </si>
  <si>
    <t>Assets at end of period</t>
  </si>
  <si>
    <t>Liabilities at end of period</t>
  </si>
  <si>
    <t>At fair value | Continuing and discontinued operations | Loans</t>
  </si>
  <si>
    <t>Reconciliation of movements in level 3 assets measured at fair value</t>
  </si>
  <si>
    <t>Assets at beginning of period</t>
  </si>
  <si>
    <t>At fair value | Continuing and discontinued operations | Equity securities and holdings in collective investment schemes</t>
  </si>
  <si>
    <t>At fair value | Continuing and discontinued operations | Debt securities</t>
  </si>
  <si>
    <t>At fair value | Continuing and discontinued operations | Other investments (including derivative assets)</t>
  </si>
  <si>
    <t>At fair value | Continuing and discontinued operations | Derivative liabilities</t>
  </si>
  <si>
    <t>Reconciliation of movements in level 3 liabilities measured at fair value</t>
  </si>
  <si>
    <t>Liabilities at beginning of period</t>
  </si>
  <si>
    <t>At fair value | Continuing and discontinued operations | Borrowings attributable to with-profits businesses</t>
  </si>
  <si>
    <t>At fair value | Continuing and discontinued operations | Net asset value attributable to unit holders of consolidated unit trusts and similar funds</t>
  </si>
  <si>
    <t>At fair value | Continuing and discontinued operations | Other financial liabilities</t>
  </si>
  <si>
    <t>Demerger of UK and Europe operations</t>
  </si>
  <si>
    <t>Net realised gains (losses)</t>
  </si>
  <si>
    <t>Total (losses)/gains recorded as other comprehensive income</t>
  </si>
  <si>
    <t>Purchases</t>
  </si>
  <si>
    <t>Sales</t>
  </si>
  <si>
    <t>Issues</t>
  </si>
  <si>
    <t>Settlements</t>
  </si>
  <si>
    <t>Total gains/(losses) recorded as other comprehensive income</t>
  </si>
  <si>
    <t>At fair value | Level 3 | Derivative liabilities</t>
  </si>
  <si>
    <t>At fair value | Level 3 | Borrowings attributable to with-profits businesses</t>
  </si>
  <si>
    <t>Transfers out of level 3</t>
  </si>
  <si>
    <t>At fair value | Level 3 | Continuing and discontinued operations | Loans</t>
  </si>
  <si>
    <t>At fair value | Level 3 | Continuing and discontinued operations | Equity securities and holdings in collective investment schemes</t>
  </si>
  <si>
    <t>At fair value | Level 3 | Continuing and discontinued operations | Debt securities</t>
  </si>
  <si>
    <t>At fair value | Level 3 | Continuing and discontinued operations | Other investments (including derivative assets)</t>
  </si>
  <si>
    <t>At fair value | Level 3 | Continuing and discontinued operations | Derivative liabilities</t>
  </si>
  <si>
    <t>At fair value | Level 3 | Continuing and discontinued operations | Borrowings attributable to with-profits businesses</t>
  </si>
  <si>
    <t>At fair value | Level 3 | Continuing and discontinued operations | Net asset value attributable to unit holders of consolidated unit trusts and similar funds</t>
  </si>
  <si>
    <t>At fair value | Level 3 | Continuing and discontinued operations | Other financial liabilities</t>
  </si>
  <si>
    <t>Group assets and liabilities - measurement - Valuation approach for level 3 (Details) - USD ($) $ in Millions</t>
  </si>
  <si>
    <t>Net financial instruments at fair value</t>
  </si>
  <si>
    <t>Percentage using valuation method</t>
  </si>
  <si>
    <t>Level 3 | Equity-type securities</t>
  </si>
  <si>
    <t>Financial instruments of net asset</t>
  </si>
  <si>
    <t>Non-linked shareholder-backed | Level 3</t>
  </si>
  <si>
    <t>Reasonably possible decrease in valuation (as a percent)</t>
  </si>
  <si>
    <t>Amount of reasonably possible decrease in valuation</t>
  </si>
  <si>
    <t>REALIC of Jacksonville Plans, Inc | Level 3</t>
  </si>
  <si>
    <t>Internal valuation | REALIC of Jacksonville Plans, Inc | Level 3</t>
  </si>
  <si>
    <t>At fair value | With-profits | Level 3</t>
  </si>
  <si>
    <t>At fair value | With-profits | Level 3 | Equity securities and holdings in collective investment schemes</t>
  </si>
  <si>
    <t>At fair value | Non-linked shareholder-backed | Level 3</t>
  </si>
  <si>
    <t>At fair value | Non-linked shareholder-backed | Level 3 | Equity securities and holdings in collective investment schemes</t>
  </si>
  <si>
    <t>Continuing and discontinued operations | At fair value</t>
  </si>
  <si>
    <t>Continuing and discontinued operations | At fair value | Derivative liabilities</t>
  </si>
  <si>
    <t>Continuing and discontinued operations | At fair value | Equity securities and holdings in collective investment schemes</t>
  </si>
  <si>
    <t>Continuing and discontinued operations | At fair value | Level 3</t>
  </si>
  <si>
    <t>Continuing and discontinued operations | At fair value | Level 3 | Derivative liabilities</t>
  </si>
  <si>
    <t>Continuing and discontinued operations | At fair value | Level 3 | Equity securities and holdings in collective investment schemes</t>
  </si>
  <si>
    <t>Continuing and discontinued operations | At fair value | With-profits | Derivative liabilities</t>
  </si>
  <si>
    <t>Continuing and discontinued operations | At fair value | With-profits | Equity securities and holdings in collective investment schemes</t>
  </si>
  <si>
    <t>Continuing and discontinued operations | At fair value | With-profits | Level 3 | Equity securities and holdings in collective investment schemes</t>
  </si>
  <si>
    <t>Continuing and discontinued operations | At fair value | Non-linked shareholder-backed | Derivative liabilities</t>
  </si>
  <si>
    <t>Continuing and discontinued operations | At fair value | Non-linked shareholder-backed | Equity securities and holdings in collective investment schemes</t>
  </si>
  <si>
    <t>Continuing and discontinued operations | At fair value | Non-linked shareholder-backed | Level 3 | Derivative liabilities</t>
  </si>
  <si>
    <t>Continuing and discontinued operations | At fair value | Non-linked shareholder-backed | Level 3 | Equity securities and holdings in collective investment schemes</t>
  </si>
  <si>
    <t>Asia insurance operations | Level 3</t>
  </si>
  <si>
    <t>Group assets and liabilities - measurement - Transfers between levels (Details) $ in Millions</t>
  </si>
  <si>
    <t>Disclosure of detailed information about financial instruments [line items]</t>
  </si>
  <si>
    <t>At fair value | Equity and debt securities</t>
  </si>
  <si>
    <t>Transfers from level 1 to level 2</t>
  </si>
  <si>
    <t>Transfers from level 2 to level 1</t>
  </si>
  <si>
    <t>Debt securities - Credit rating analysis (Details) - USD ($) $ in Millions</t>
  </si>
  <si>
    <t>AAA</t>
  </si>
  <si>
    <t>AAA | UK &amp; Europe Discontinued Operations (M&amp;G Prudential)</t>
  </si>
  <si>
    <t>AAA | Continuing and discontinued operations</t>
  </si>
  <si>
    <t>AA+ to AA-</t>
  </si>
  <si>
    <t>AA+ to AA- | UK &amp; Europe Discontinued Operations (M&amp;G Prudential)</t>
  </si>
  <si>
    <t>AA+ to AA- | Continuing and discontinued operations</t>
  </si>
  <si>
    <t>A+ to A-</t>
  </si>
  <si>
    <t>A+ to A- | UK &amp; Europe Discontinued Operations (M&amp;G Prudential)</t>
  </si>
  <si>
    <t>A+ to A- | Continuing and discontinued operations</t>
  </si>
  <si>
    <t>BBB+ to BBB-</t>
  </si>
  <si>
    <t>BBB+ to BBB- | UK &amp; Europe Discontinued Operations (M&amp;G Prudential)</t>
  </si>
  <si>
    <t>BBB+ to BBB- | Continuing and discontinued operations</t>
  </si>
  <si>
    <t>Below BBB-</t>
  </si>
  <si>
    <t>Below BBB- | UK &amp; Europe Discontinued Operations (M&amp;G Prudential)</t>
  </si>
  <si>
    <t>Below BBB- | Continuing and discontinued operations</t>
  </si>
  <si>
    <t>Other | UK &amp; Europe Discontinued Operations (M&amp;G Prudential)</t>
  </si>
  <si>
    <t>Other | Continuing and discontinued operations</t>
  </si>
  <si>
    <t>Operating segments | Asia insurance operations | With-profits</t>
  </si>
  <si>
    <t>Operating segments | Asia insurance operations | Unit-linked</t>
  </si>
  <si>
    <t>Operating segments | Asia insurance operations | Non-linked shareholder-backed</t>
  </si>
  <si>
    <t>Operating segments | Asia insurance operations | AAA | With-profits</t>
  </si>
  <si>
    <t>Operating segments | Asia insurance operations | AAA | Unit-linked</t>
  </si>
  <si>
    <t>Operating segments | Asia insurance operations | AAA | Non-linked shareholder-backed</t>
  </si>
  <si>
    <t>Operating segments | Asia insurance operations | AA+ to AA- | With-profits</t>
  </si>
  <si>
    <t>Operating segments | Asia insurance operations | AA+ to AA- | Unit-linked</t>
  </si>
  <si>
    <t>Operating segments | Asia insurance operations | AA+ to AA- | Non-linked shareholder-backed</t>
  </si>
  <si>
    <t>Operating segments | Asia insurance operations | A+ to A- | With-profits</t>
  </si>
  <si>
    <t>Operating segments | Asia insurance operations | A+ to A- | Unit-linked</t>
  </si>
  <si>
    <t>Operating segments | Asia insurance operations | A+ to A- | Non-linked shareholder-backed</t>
  </si>
  <si>
    <t>Operating segments | Asia insurance operations | BBB+ to BBB- | With-profits</t>
  </si>
  <si>
    <t>Operating segments | Asia insurance operations | BBB+ to BBB- | Unit-linked</t>
  </si>
  <si>
    <t>Operating segments | Asia insurance operations | BBB+ to BBB- | Non-linked shareholder-backed</t>
  </si>
  <si>
    <t>Operating segments | Asia insurance operations | Below BBB- | With-profits</t>
  </si>
  <si>
    <t>Operating segments | Asia insurance operations | Below BBB- | Unit-linked</t>
  </si>
  <si>
    <t>Operating segments | Asia insurance operations | Below BBB- | Non-linked shareholder-backed</t>
  </si>
  <si>
    <t>Operating segments | Asia insurance operations | Other | With-profits</t>
  </si>
  <si>
    <t>Operating segments | Asia insurance operations | Other | Unit-linked</t>
  </si>
  <si>
    <t>Operating segments | Asia insurance operations | Other | Non-linked shareholder-backed</t>
  </si>
  <si>
    <t>Operating segments | Asia asset management | AAA</t>
  </si>
  <si>
    <t>Operating segments | Asia asset management | A+ to A-</t>
  </si>
  <si>
    <t>Operating segments | Asia asset management | Other</t>
  </si>
  <si>
    <t>Operating segments | US | Non-linked shareholder-backed</t>
  </si>
  <si>
    <t>Operating segments | US | AAA | Non-linked shareholder-backed</t>
  </si>
  <si>
    <t>Operating segments | US | AA+ to AA- | Non-linked shareholder-backed</t>
  </si>
  <si>
    <t>Operating segments | US | A+ to A- | Non-linked shareholder-backed</t>
  </si>
  <si>
    <t>Operating segments | US | BBB+ to BBB- | Non-linked shareholder-backed</t>
  </si>
  <si>
    <t>Operating segments | US | Below BBB- | Non-linked shareholder-backed</t>
  </si>
  <si>
    <t>Operating segments | US | Other | Non-linked shareholder-backed</t>
  </si>
  <si>
    <t>Unallocated to a segment (other operations) | AAA</t>
  </si>
  <si>
    <t>Unallocated to a segment (other operations) | AA+ to AA-</t>
  </si>
  <si>
    <t>Unallocated to a segment (other operations) | A+ to A-</t>
  </si>
  <si>
    <t>Unallocated to a segment (other operations) | BBB+ to BBB-</t>
  </si>
  <si>
    <t>Unallocated to a segment (other operations) | Below BBB-</t>
  </si>
  <si>
    <t>Unallocated to a segment (other operations) | Other</t>
  </si>
  <si>
    <t>Debt securities - Credit rating classified as Other (Details) - USD ($) $ in Millions</t>
  </si>
  <si>
    <t>Operating segments | Asia insurance operations | Non-linked shareholder-backed | Other</t>
  </si>
  <si>
    <t>Operating segments | Asia insurance operations | Non-linked shareholder-backed | Other | Government bonds</t>
  </si>
  <si>
    <t>Operating segments | Asia insurance operations | Non-linked shareholder-backed | Other | Corporate bonds</t>
  </si>
  <si>
    <t>Operating segments | Asia insurance operations | Non-linked shareholder-backed | Other | Other asset-backed securities</t>
  </si>
  <si>
    <t>Operating segments | Asia insurance operations | Non-linked shareholder-backed | AAA</t>
  </si>
  <si>
    <t>Operating segments | Asia insurance operations | Non-linked shareholder-backed | AAA | Corporate bonds</t>
  </si>
  <si>
    <t>Operating segments | Asia insurance operations | Non-linked shareholder-backed | AA+ to AA-</t>
  </si>
  <si>
    <t>Operating segments | Asia insurance operations | Non-linked shareholder-backed | AA+ to AA- | Corporate bonds</t>
  </si>
  <si>
    <t>Operating segments | Asia insurance operations | Non-linked shareholder-backed | A+ to A-</t>
  </si>
  <si>
    <t>Operating segments | Asia insurance operations | Non-linked shareholder-backed | A+ to A- | Corporate bonds</t>
  </si>
  <si>
    <t>Operating segments | Asia insurance operations | Non-linked shareholder-backed | BBB+ to BBB-</t>
  </si>
  <si>
    <t>Operating segments | Asia insurance operations | Non-linked shareholder-backed | BBB+ to BBB- | Corporate bonds</t>
  </si>
  <si>
    <t>Operating segments | Asia insurance operations | Non-linked shareholder-backed | Below BBB- and unrated | Corporate bonds</t>
  </si>
  <si>
    <t>Operating segments | Asia insurance operations | Non-linked shareholder-backed | Investment grade | Government bonds</t>
  </si>
  <si>
    <t>Percentage of credit rating category of debt securities</t>
  </si>
  <si>
    <t>99.70%</t>
  </si>
  <si>
    <t>92.00%</t>
  </si>
  <si>
    <t>Operating segments | US | Non-linked shareholder-backed | Other</t>
  </si>
  <si>
    <t>Operating segments | US | Non-linked shareholder-backed | Other | NAIC 1</t>
  </si>
  <si>
    <t>Operating segments | US | Non-linked shareholder-backed | Other | NAIC 2</t>
  </si>
  <si>
    <t>Operating segments | US | Non-linked shareholder-backed | Other | NAIC 3-6</t>
  </si>
  <si>
    <t>Operating segments | US | Non-linked shareholder-backed | Other | Mortgage-backed securities</t>
  </si>
  <si>
    <t>Operating segments | US | Non-linked shareholder-backed | Other | Mortgage-backed securities | NAIC 1</t>
  </si>
  <si>
    <t>Operating segments | US | Non-linked shareholder-backed | Other | Mortgage-backed securities | NAIC 2</t>
  </si>
  <si>
    <t>Operating segments | US | Non-linked shareholder-backed | Other | Mortgage-backed securities | NAIC 3-6</t>
  </si>
  <si>
    <t>Operating segments | US | Non-linked shareholder-backed | Other | Mortgage-backed securities | Investment grade</t>
  </si>
  <si>
    <t>Operating segments | US | Non-linked shareholder-backed | Other | Other securities</t>
  </si>
  <si>
    <t>Operating segments | US | Non-linked shareholder-backed | Other | Other securities | NAIC 1</t>
  </si>
  <si>
    <t>Operating segments | US | Non-linked shareholder-backed | Other | Other securities | NAIC 2</t>
  </si>
  <si>
    <t>Operating segments | US | Non-linked shareholder-backed | Other | Other securities | NAIC 3-6</t>
  </si>
  <si>
    <t>Operating segments | US | Non-linked shareholder-backed | Other | Other securities | NAIC 1 or 2</t>
  </si>
  <si>
    <t>Operating segments | US | Non-linked shareholder-backed | AAA</t>
  </si>
  <si>
    <t>Operating segments | US | Non-linked shareholder-backed | AA+ to AA-</t>
  </si>
  <si>
    <t>Operating segments | US | Non-linked shareholder-backed | A+ to A-</t>
  </si>
  <si>
    <t>Operating segments | US | Non-linked shareholder-backed | BBB+ to BBB-</t>
  </si>
  <si>
    <t>Debt securities - US operations (Details) - USD ($) $ in Millions</t>
  </si>
  <si>
    <t>Operating segments | US | Available-for-sale</t>
  </si>
  <si>
    <t>Operating segments | US | Fair value through profit or loss</t>
  </si>
  <si>
    <t>Operating segments | US | Government</t>
  </si>
  <si>
    <t>Operating segments | US | Publicly traded and SEC rule 144A securities</t>
  </si>
  <si>
    <t>Operating segments | US | Non-SEC Rule 144A securities</t>
  </si>
  <si>
    <t>Operating segments | US | Asset-backed securities</t>
  </si>
  <si>
    <t>Debt securities - Movements in unrealised gains and losses (Details) - Jackson (US insurance operations) - Debt securities $ in Millions</t>
  </si>
  <si>
    <t>Available-for-sale securities</t>
  </si>
  <si>
    <t>Available-for-sale debt securities at beginning of period</t>
  </si>
  <si>
    <t>Available-for-sale debt securities at end of period</t>
  </si>
  <si>
    <t>Cost/Gross amount</t>
  </si>
  <si>
    <t>Unrealised gain (loss)</t>
  </si>
  <si>
    <t>Changes in unrealised appreciation reflected as part of movement in other comprehensive income</t>
  </si>
  <si>
    <t>Assets fair valued at below book value</t>
  </si>
  <si>
    <t>Assets fair valued at below book value | Cost/Gross amount</t>
  </si>
  <si>
    <t>Assets fair valued at below book value | Unrealised gain (loss)</t>
  </si>
  <si>
    <t>Assets fair valued at or above book value</t>
  </si>
  <si>
    <t>Assets fair valued at or above book value | Cost/Gross amount</t>
  </si>
  <si>
    <t>Assets fair valued at or above book value | Unrealised gain (loss)</t>
  </si>
  <si>
    <t>Debt securities - Unrealised loss positions (Details) - USD ($) $ in Millions</t>
  </si>
  <si>
    <t>Unrealised loss</t>
  </si>
  <si>
    <t>Jackson (US insurance operations) | Debt securities | Unrealised gain (loss)</t>
  </si>
  <si>
    <t>Jackson (US insurance operations) | Between 90% and 100% | Debt securities</t>
  </si>
  <si>
    <t>Jackson (US insurance operations) | Between 80% and 90% | Debt securities</t>
  </si>
  <si>
    <t>Jackson (US insurance operations) | Below 80%</t>
  </si>
  <si>
    <t>Jackson (US insurance operations) | Assets fair valued at below book value | Debt securities</t>
  </si>
  <si>
    <t>Jackson (US insurance operations) | Assets fair valued at below book value | Debt securities | Unrealised gain (loss)</t>
  </si>
  <si>
    <t>Jackson (US insurance operations) | Assets fair valued at below book value | Non-investment grade | Debt securities</t>
  </si>
  <si>
    <t>Jackson (US insurance operations) | Assets fair valued at below book value | Investment grade | Debt securities</t>
  </si>
  <si>
    <t>Jackson (US insurance operations) | Assets fair valued at below book value | 1 to 5 years | Debt securities | Unrealised gain (loss)</t>
  </si>
  <si>
    <t>Jackson (US insurance operations) | Assets fair valued at below book value | 5 years to 10 years | Debt securities | Unrealised gain (loss)</t>
  </si>
  <si>
    <t>Jackson (US insurance operations) | Assets fair valued at below book value | More than 10 years | Debt securities | Unrealised gain (loss)</t>
  </si>
  <si>
    <t>Jackson (US insurance operations) | Assets fair valued at below book value | Mortgage-backed and other debt securities | Debt securities | Unrealised gain (loss)</t>
  </si>
  <si>
    <t>Jackson (US insurance operations) | Assets fair valued at below book value | Below 80% | Debt securities</t>
  </si>
  <si>
    <t>Jackson (US insurance operations) | Less than 6 months | Debt securities</t>
  </si>
  <si>
    <t>Jackson (US insurance operations) | Less than 6 months | Non-investment grade | Debt securities</t>
  </si>
  <si>
    <t>Jackson (US insurance operations) | Less than 6 months | Investment grade | Debt securities</t>
  </si>
  <si>
    <t>Jackson (US insurance operations) | 6 months to 1 year | Debt securities</t>
  </si>
  <si>
    <t>Jackson (US insurance operations) | 6 months to 1 year | Non-investment grade | Debt securities</t>
  </si>
  <si>
    <t>Jackson (US insurance operations) | 6 months to 1 year | Investment grade | Debt securities</t>
  </si>
  <si>
    <t>Jackson (US insurance operations) | 1 year to 2 years | Debt securities</t>
  </si>
  <si>
    <t>Jackson (US insurance operations) | 1 year to 2 years | Non-investment grade | Debt securities</t>
  </si>
  <si>
    <t>Jackson (US insurance operations) | 1 year to 2 years | Investment grade | Debt securities</t>
  </si>
  <si>
    <t>Jackson (US insurance operations) | 2 years to 3 years | Debt securities</t>
  </si>
  <si>
    <t>Jackson (US insurance operations) | 2 years to 3 years | Investment grade | Debt securities</t>
  </si>
  <si>
    <t>Jackson (US insurance operations) | More than 3 years | Debt securities</t>
  </si>
  <si>
    <t>Jackson (US insurance operations) | More than 3 years | Non-investment grade | Debt securities</t>
  </si>
  <si>
    <t>Jackson (US insurance operations) | More than 3 years | Investment grade | Debt securities</t>
  </si>
  <si>
    <t>Jackson (US insurance operations) | Less than 3 months | Below 80% | Debt securities</t>
  </si>
  <si>
    <t>Jackson (US insurance operations) | 3 months to 6 months | Below 80% | Debt securities</t>
  </si>
  <si>
    <t>Jackson (US insurance operations) | More than 6 months | Below 80% | Debt securities</t>
  </si>
  <si>
    <t>Debt securities - Asset-backed securities (Details) - USD ($) $ in Millions</t>
  </si>
  <si>
    <t>Operating segments | Asia | Investment grade</t>
  </si>
  <si>
    <t>Percentage for credit rating category</t>
  </si>
  <si>
    <t>99.80%</t>
  </si>
  <si>
    <t>Shareholder-backed | RMBS Sub-prime | AAA | US</t>
  </si>
  <si>
    <t>Shareholder-backed | RMBS Sub-prime | AA | US</t>
  </si>
  <si>
    <t>3.00%</t>
  </si>
  <si>
    <t>Shareholder-backed | RMBS Sub-prime | A | US</t>
  </si>
  <si>
    <t>Shareholder-backed | Alt-A | A | US</t>
  </si>
  <si>
    <t>51.00%</t>
  </si>
  <si>
    <t>Shareholder-backed | Prime including agency | AAA | US</t>
  </si>
  <si>
    <t>23.00%</t>
  </si>
  <si>
    <t>Shareholder-backed | Prime including agency | AA | US</t>
  </si>
  <si>
    <t>61.00%</t>
  </si>
  <si>
    <t>Shareholder-backed | Prime including agency | A | US</t>
  </si>
  <si>
    <t>Shareholder-backed | CMBS | AAA | US</t>
  </si>
  <si>
    <t>76.00%</t>
  </si>
  <si>
    <t>Shareholder-backed | CMBS | AA | US</t>
  </si>
  <si>
    <t>Shareholder-backed | CMBS | A | US</t>
  </si>
  <si>
    <t>Shareholder-backed | CDO funds | AAA | US</t>
  </si>
  <si>
    <t>Shareholder-backed | CDO funds | AA | US</t>
  </si>
  <si>
    <t>Shareholder-backed | CDO funds | A | US</t>
  </si>
  <si>
    <t>Shareholder-backed | Other asset-backed securities | AAA | US</t>
  </si>
  <si>
    <t>Shareholder-backed | Other asset-backed securities | AA | US</t>
  </si>
  <si>
    <t>Shareholder-backed | Other asset-backed securities | A | US</t>
  </si>
  <si>
    <t>54.00%</t>
  </si>
  <si>
    <t>Shareholder-backed | Operating segments | Asia</t>
  </si>
  <si>
    <t>Shareholder-backed | Operating segments | US</t>
  </si>
  <si>
    <t>Shareholder-backed | Operating segments | AAA | US</t>
  </si>
  <si>
    <t>Shareholder-backed | Operating segments | AA | US</t>
  </si>
  <si>
    <t>Shareholder-backed | Operating segments | A | US</t>
  </si>
  <si>
    <t>Shareholder-backed | Operating segments | RMBS Sub-prime | US</t>
  </si>
  <si>
    <t>Shareholder-backed | Operating segments | Alt-A | US</t>
  </si>
  <si>
    <t>Shareholder-backed | Operating segments | Prime including agency | US</t>
  </si>
  <si>
    <t>Shareholder-backed | Operating segments | CMBS | US</t>
  </si>
  <si>
    <t>Shareholder-backed | Operating segments | CDO funds | US</t>
  </si>
  <si>
    <t>Shareholder-backed | Operating segments | Other asset-backed securities | US</t>
  </si>
  <si>
    <t>Shareholder-backed | Operating segments | Other asset-backed securities | US | Sub-prime</t>
  </si>
  <si>
    <t>Shareholder-backed | Unallocated to a segment (other operations)</t>
  </si>
  <si>
    <t>With-profits | Operating segments | Asia</t>
  </si>
  <si>
    <t>Debt securities - Group sovereign debt and bank debt exposure (Details) - USD ($) $ in Millions</t>
  </si>
  <si>
    <t>Sovereign debt exposure</t>
  </si>
  <si>
    <t>Bank debt instruments held</t>
  </si>
  <si>
    <t>Shareholder-backed | Group's treasury function, Africa operations and asset management operations</t>
  </si>
  <si>
    <t>Shareholder-backed | UK &amp; Europe Discontinued Operations (M&amp;G Prudential)</t>
  </si>
  <si>
    <t>Shareholder-backed | Senior debt | Continuing and discontinued operations</t>
  </si>
  <si>
    <t>Shareholder-backed | Subordinated debt | Continuing and discontinued operations</t>
  </si>
  <si>
    <t>Shareholder-backed | Tier 1 subordinated debt | Continuing and discontinued operations</t>
  </si>
  <si>
    <t>Shareholder-backed | Tier 2 subordinated debt | Continuing and discontinued operations</t>
  </si>
  <si>
    <t>Shareholder-backed | Eurozone</t>
  </si>
  <si>
    <t>Shareholder-backed | Eurozone | Continuing and discontinued operations</t>
  </si>
  <si>
    <t>Shareholder-backed | Eurozone | Senior debt</t>
  </si>
  <si>
    <t>Shareholder-backed | Eurozone | Subordinated debt</t>
  </si>
  <si>
    <t>Shareholder-backed | Eurozone | Tier 2 subordinated debt</t>
  </si>
  <si>
    <t>Shareholder-backed | UK</t>
  </si>
  <si>
    <t>Shareholder-backed | UK | Continuing and discontinued operations</t>
  </si>
  <si>
    <t>Shareholder-backed | UK | Senior debt</t>
  </si>
  <si>
    <t>Shareholder-backed | UK | Subordinated debt</t>
  </si>
  <si>
    <t>Shareholder-backed | UK | Tier 1 subordinated debt</t>
  </si>
  <si>
    <t>Shareholder-backed | UK | Tier 2 subordinated debt</t>
  </si>
  <si>
    <t>Shareholder-backed | US</t>
  </si>
  <si>
    <t>Shareholder-backed | US | Continuing and discontinued operations</t>
  </si>
  <si>
    <t>Shareholder-backed | US | Senior debt</t>
  </si>
  <si>
    <t>Shareholder-backed | US | Subordinated debt</t>
  </si>
  <si>
    <t>Shareholder-backed | US | Tier 1 subordinated debt</t>
  </si>
  <si>
    <t>Shareholder-backed | US | Tier 2 subordinated debt</t>
  </si>
  <si>
    <t>Shareholder-backed | Asia</t>
  </si>
  <si>
    <t>Shareholder-backed | Asia | Continuing and discontinued operations</t>
  </si>
  <si>
    <t>Shareholder-backed | Asia | Senior debt</t>
  </si>
  <si>
    <t>Shareholder-backed | Asia | Subordinated debt</t>
  </si>
  <si>
    <t>Shareholder-backed | Asia | Tier 1 subordinated debt</t>
  </si>
  <si>
    <t>Shareholder-backed | Asia | Tier 2 subordinated debt</t>
  </si>
  <si>
    <t>Shareholder-backed | Indonesia | Continuing and discontinued operations</t>
  </si>
  <si>
    <t>Shareholder-backed | Singapore | Continuing and discontinued operations</t>
  </si>
  <si>
    <t>Shareholder-backed | Thailand | Continuing and discontinued operations</t>
  </si>
  <si>
    <t>Shareholder-backed | Vietnam | Continuing and discontinued operations</t>
  </si>
  <si>
    <t>Shareholder-backed | Other Asia | Continuing and discontinued operations</t>
  </si>
  <si>
    <t>Shareholder-backed | Other</t>
  </si>
  <si>
    <t>Shareholder-backed | Other | Continuing and discontinued operations</t>
  </si>
  <si>
    <t>Shareholder-backed | Other | Senior debt</t>
  </si>
  <si>
    <t>Shareholder-backed | Other | Subordinated debt</t>
  </si>
  <si>
    <t>Shareholder-backed | Other | Tier 2 subordinated debt</t>
  </si>
  <si>
    <t>With-profits | Continuing and discontinued operations</t>
  </si>
  <si>
    <t>With-profits | UK &amp; Europe Discontinued Operations (M&amp;G Prudential)</t>
  </si>
  <si>
    <t>With-profits | Senior debt | Continuing and discontinued operations</t>
  </si>
  <si>
    <t>With-profits | Subordinated debt | Continuing and discontinued operations</t>
  </si>
  <si>
    <t>With-profits | Tier 1 subordinated debt | Continuing and discontinued operations</t>
  </si>
  <si>
    <t>With-profits | Tier 2 subordinated debt | Continuing and discontinued operations</t>
  </si>
  <si>
    <t>With-profits | Eurozone</t>
  </si>
  <si>
    <t>With-profits | Eurozone | Continuing and discontinued operations</t>
  </si>
  <si>
    <t>With-profits | Eurozone | Senior debt</t>
  </si>
  <si>
    <t>With-profits | Eurozone | Subordinated debt</t>
  </si>
  <si>
    <t>With-profits | Eurozone | Tier 2 subordinated debt</t>
  </si>
  <si>
    <t>With-profits | UK</t>
  </si>
  <si>
    <t>With-profits | UK | Continuing and discontinued operations</t>
  </si>
  <si>
    <t>With-profits | UK | Senior debt</t>
  </si>
  <si>
    <t>With-profits | UK | Subordinated debt</t>
  </si>
  <si>
    <t>With-profits | UK | Tier 1 subordinated debt</t>
  </si>
  <si>
    <t>With-profits | UK | Tier 2 subordinated debt</t>
  </si>
  <si>
    <t>With-profits | US</t>
  </si>
  <si>
    <t>With-profits | US | Continuing and discontinued operations</t>
  </si>
  <si>
    <t>With-profits | US | Senior debt</t>
  </si>
  <si>
    <t>With-profits | US | Subordinated debt</t>
  </si>
  <si>
    <t>With-profits | US | Tier 1 subordinated debt</t>
  </si>
  <si>
    <t>With-profits | US | Tier 2 subordinated debt</t>
  </si>
  <si>
    <t>With-profits | Asia</t>
  </si>
  <si>
    <t>With-profits | Asia | Continuing and discontinued operations</t>
  </si>
  <si>
    <t>With-profits | Asia | Senior debt</t>
  </si>
  <si>
    <t>With-profits | Asia | Subordinated debt</t>
  </si>
  <si>
    <t>With-profits | Asia | Tier 1 subordinated debt</t>
  </si>
  <si>
    <t>With-profits | Asia | Tier 2 subordinated debt</t>
  </si>
  <si>
    <t>With-profits | Singapore | Continuing and discontinued operations</t>
  </si>
  <si>
    <t>With-profits | Other Asia | Continuing and discontinued operations</t>
  </si>
  <si>
    <t>With-profits | Other</t>
  </si>
  <si>
    <t>With-profits | Other | Continuing and discontinued operations</t>
  </si>
  <si>
    <t>With-profits | Other | Senior debt</t>
  </si>
  <si>
    <t>With-profits | Other | Subordinated debt</t>
  </si>
  <si>
    <t>With-profits | Other | Tier 2 subordinated debt</t>
  </si>
  <si>
    <t>Debt securities - Impairment of US available-for-sale debt securities (Details) - USD ($) $ in Millions</t>
  </si>
  <si>
    <t>Realised gross losses on sales of available-for-sale securities</t>
  </si>
  <si>
    <t>Percentage of realised gross losses related to top 10 individual issuers</t>
  </si>
  <si>
    <t>49.00%</t>
  </si>
  <si>
    <t>Impaired financial assets</t>
  </si>
  <si>
    <t>Net credit for impairment net of reversals</t>
  </si>
  <si>
    <t>Impaired and deteriorating financial assets</t>
  </si>
  <si>
    <t>Loans portfolio - Components (Details) - USD ($) $ in Millions</t>
  </si>
  <si>
    <t>Mortgage loans</t>
  </si>
  <si>
    <t>Mortgage loans | UK &amp; Europe Discontinued Operations (M&amp;G Prudential)</t>
  </si>
  <si>
    <t>Mortgage loans | Continuing and discontinued operations</t>
  </si>
  <si>
    <t>Policy loans</t>
  </si>
  <si>
    <t>Policy loans | UK &amp; Europe Discontinued Operations (M&amp;G Prudential)</t>
  </si>
  <si>
    <t>Policy loans | Continuing and discontinued operations</t>
  </si>
  <si>
    <t>Other loans</t>
  </si>
  <si>
    <t>Other loans | UK &amp; Europe Discontinued Operations (M&amp;G Prudential)</t>
  </si>
  <si>
    <t>Other loans | Continuing and discontinued operations</t>
  </si>
  <si>
    <t>Jackson (US insurance operations) | Mortgage loans | Average</t>
  </si>
  <si>
    <t>Estimated loan to value (as a percent)</t>
  </si>
  <si>
    <t>53.00%</t>
  </si>
  <si>
    <t>Operating segments | Asia | With-profits</t>
  </si>
  <si>
    <t>Operating segments | Asia | With-profits | Policy loans</t>
  </si>
  <si>
    <t>Operating segments | Asia | With-profits | Other loans</t>
  </si>
  <si>
    <t>Operating segments | Asia | Non-linked shareholder-backed</t>
  </si>
  <si>
    <t>Operating segments | Asia | Non-linked shareholder-backed | Mortgage loans</t>
  </si>
  <si>
    <t>Operating segments | Asia | Non-linked shareholder-backed | Policy loans</t>
  </si>
  <si>
    <t>Operating segments | Asia | Non-linked shareholder-backed | Other loans</t>
  </si>
  <si>
    <t>Operating segments | US | Non-linked shareholder-backed | Mortgage loans</t>
  </si>
  <si>
    <t>Operating segments | US | Non-linked shareholder-backed | Policy loans</t>
  </si>
  <si>
    <t>Accounted for at fair value through profit or loss</t>
  </si>
  <si>
    <t>Unallocated to a segment (other operations) | Policy loans</t>
  </si>
  <si>
    <t>Financial instruments - additional information - Maturity of financial liabilities (Details) - USD ($) $ in Millions</t>
  </si>
  <si>
    <t>Contractual maturities of financial liabilities on an undiscounted cash flow basis</t>
  </si>
  <si>
    <t>Carrying value</t>
  </si>
  <si>
    <t>Contractual maturities</t>
  </si>
  <si>
    <t>Lease liabilities under IFRS 16</t>
  </si>
  <si>
    <t>Other operational borrowings</t>
  </si>
  <si>
    <t>Expected to be settled within one year | Core structural borrowings of shareholder-financed businesses</t>
  </si>
  <si>
    <t>Expected to be settled within one year | Lease liabilities under IFRS 16</t>
  </si>
  <si>
    <t>Expected to be settled within one year | Other operational borrowings</t>
  </si>
  <si>
    <t>Expected to be settled within one year | Obligations under funding, securities lending and sale and repurchase agreements</t>
  </si>
  <si>
    <t>Expected to be settled within one year | Accruals, deferred income and other liabilities</t>
  </si>
  <si>
    <t>Expected to be settled within one year | Net asset value attributable to unit holders of consolidated unit trusts and similar funds</t>
  </si>
  <si>
    <t>1 to 5 years</t>
  </si>
  <si>
    <t>1 to 5 years | Core structural borrowings of shareholder-financed businesses</t>
  </si>
  <si>
    <t>1 to 5 years | Lease liabilities under IFRS 16</t>
  </si>
  <si>
    <t>1 to 5 years | Other operational borrowings</t>
  </si>
  <si>
    <t>1 to 5 years | Obligations under funding, securities lending and sale and repurchase agreements</t>
  </si>
  <si>
    <t>1 to 5 years | Accruals, deferred income and other liabilities</t>
  </si>
  <si>
    <t>5 years to 10 years</t>
  </si>
  <si>
    <t>5 years to 10 years | Core structural borrowings of shareholder-financed businesses</t>
  </si>
  <si>
    <t>5 years to 10 years | Lease liabilities under IFRS 16</t>
  </si>
  <si>
    <t>5 years to 10 years | Other operational borrowings</t>
  </si>
  <si>
    <t>5 years to 10 years | Obligations under funding, securities lending and sale and repurchase agreements</t>
  </si>
  <si>
    <t>5 years to 10 years | Accruals, deferred income and other liabilities</t>
  </si>
  <si>
    <t>After 10 years to 15 years</t>
  </si>
  <si>
    <t>After 10 years to 15 years | Core structural borrowings of shareholder-financed businesses</t>
  </si>
  <si>
    <t>After 10 years to 15 years | Lease liabilities under IFRS 16</t>
  </si>
  <si>
    <t>After 10 years to 15 years | Other operational borrowings</t>
  </si>
  <si>
    <t>After 10 years to 15 years | Obligations under funding, securities lending and sale and repurchase agreements</t>
  </si>
  <si>
    <t>After 15 years to 20 years</t>
  </si>
  <si>
    <t>After 15 years to 20 years | Lease liabilities under IFRS 16</t>
  </si>
  <si>
    <t>After 15 years to 20 years | Other operational borrowings</t>
  </si>
  <si>
    <t>After 15 years to 20 years | Accruals, deferred income and other liabilities</t>
  </si>
  <si>
    <t>Over 20 years</t>
  </si>
  <si>
    <t>Over 20 years | Lease liabilities under IFRS 16</t>
  </si>
  <si>
    <t>No stated maturity</t>
  </si>
  <si>
    <t>No stated maturity | Core structural borrowings of shareholder-financed businesses</t>
  </si>
  <si>
    <t>No stated maturity | Accruals, deferred income and other liabilities</t>
  </si>
  <si>
    <t>UK &amp; Europe Discontinued Operations (M&amp;G Prudential) | Expected to be settled within one year</t>
  </si>
  <si>
    <t>UK &amp; Europe Discontinued Operations (M&amp;G Prudential) | 1 to 5 years</t>
  </si>
  <si>
    <t>UK &amp; Europe Discontinued Operations (M&amp;G Prudential) | 5 years to 10 years</t>
  </si>
  <si>
    <t>UK &amp; Europe Discontinued Operations (M&amp;G Prudential) | After 10 years to 15 years</t>
  </si>
  <si>
    <t>UK &amp; Europe Discontinued Operations (M&amp;G Prudential) | After 15 years to 20 years</t>
  </si>
  <si>
    <t>UK &amp; Europe Discontinued Operations (M&amp;G Prudential) | Over 20 years</t>
  </si>
  <si>
    <t>UK &amp; Europe Discontinued Operations (M&amp;G Prudential) | No stated maturity</t>
  </si>
  <si>
    <t>Continuing and discontinued operations | Other operational borrowings</t>
  </si>
  <si>
    <t>Continuing and discontinued operations | Accruals, deferred income and other liabilities</t>
  </si>
  <si>
    <t>Continuing and discontinued operations | Net asset value attributable to unit holders of consolidated unit trusts and similar funds</t>
  </si>
  <si>
    <t>Continuing and discontinued operations | Expected to be settled within one year</t>
  </si>
  <si>
    <t>Continuing and discontinued operations | Expected to be settled within one year | Core structural borrowings of shareholder-financed businesses</t>
  </si>
  <si>
    <t>Continuing and discontinued operations | Expected to be settled within one year | Other operational borrowings</t>
  </si>
  <si>
    <t>Continuing and discontinued operations | Expected to be settled within one year | Obligations under funding, securities lending and sale and repurchase agreements</t>
  </si>
  <si>
    <t>Continuing and discontinued operations | Expected to be settled within one year | Accruals, deferred income and other liabilities</t>
  </si>
  <si>
    <t>Continuing and discontinued operations | Expected to be settled within one year | Net asset value attributable to unit holders of consolidated unit trusts and similar funds</t>
  </si>
  <si>
    <t>Continuing and discontinued operations | 1 to 5 years</t>
  </si>
  <si>
    <t>Continuing and discontinued operations | 1 to 5 years | Core structural borrowings of shareholder-financed businesses</t>
  </si>
  <si>
    <t>Continuing and discontinued operations | 1 to 5 years | Other operational borrowings</t>
  </si>
  <si>
    <t>Continuing and discontinued operations | 1 to 5 years | Obligations under funding, securities lending and sale and repurchase agreements</t>
  </si>
  <si>
    <t>Continuing and discontinued operations | 1 to 5 years | Accruals, deferred income and other liabilities</t>
  </si>
  <si>
    <t>Continuing and discontinued operations | 5 years to 10 years</t>
  </si>
  <si>
    <t>Continuing and discontinued operations | 5 years to 10 years | Core structural borrowings of shareholder-financed businesses</t>
  </si>
  <si>
    <t>Continuing and discontinued operations | 5 years to 10 years | Other operational borrowings</t>
  </si>
  <si>
    <t>Continuing and discontinued operations | 5 years to 10 years | Obligations under funding, securities lending and sale and repurchase agreements</t>
  </si>
  <si>
    <t>Continuing and discontinued operations | 5 years to 10 years | Accruals, deferred income and other liabilities</t>
  </si>
  <si>
    <t>Continuing and discontinued operations | After 10 years to 15 years</t>
  </si>
  <si>
    <t>Continuing and discontinued operations | After 10 years to 15 years | Core structural borrowings of shareholder-financed businesses</t>
  </si>
  <si>
    <t>Continuing and discontinued operations | After 10 years to 15 years | Other operational borrowings</t>
  </si>
  <si>
    <t>Continuing and discontinued operations | After 10 years to 15 years | Obligations under funding, securities lending and sale and repurchase agreements</t>
  </si>
  <si>
    <t>Continuing and discontinued operations | After 10 years to 15 years | Accruals, deferred income and other liabilities</t>
  </si>
  <si>
    <t>Continuing and discontinued operations | After 15 years to 20 years</t>
  </si>
  <si>
    <t>Continuing and discontinued operations | After 15 years to 20 years | Core structural borrowings of shareholder-financed businesses</t>
  </si>
  <si>
    <t>Continuing and discontinued operations | After 15 years to 20 years | Other operational borrowings</t>
  </si>
  <si>
    <t>Continuing and discontinued operations | After 15 years to 20 years | Accruals, deferred income and other liabilities</t>
  </si>
  <si>
    <t>Continuing and discontinued operations | Over 20 years</t>
  </si>
  <si>
    <t>Continuing and discontinued operations | Over 20 years | Core structural borrowings of shareholder-financed businesses</t>
  </si>
  <si>
    <t>Continuing and discontinued operations | Over 20 years | Other operational borrowings</t>
  </si>
  <si>
    <t>Continuing and discontinued operations | Over 20 years | Accruals, deferred income and other liabilities</t>
  </si>
  <si>
    <t>Continuing and discontinued operations | No stated maturity</t>
  </si>
  <si>
    <t>Continuing and discontinued operations | No stated maturity | Core structural borrowings of shareholder-financed businesses</t>
  </si>
  <si>
    <t>Continuing and discontinued operations | No stated maturity | Accruals, deferred income and other liabilities</t>
  </si>
  <si>
    <t>Financial instruments - additional information - Maturity analysis of derivatives (Details) - USD ($) $ in Millions</t>
  </si>
  <si>
    <t>Maturity analysis of derivatives</t>
  </si>
  <si>
    <t>Net derivative position</t>
  </si>
  <si>
    <t>Maturity profile of net derivative position</t>
  </si>
  <si>
    <t>After 1 year to 3 years</t>
  </si>
  <si>
    <t>After 3 years to 5 years</t>
  </si>
  <si>
    <t>Over 5 years</t>
  </si>
  <si>
    <t>Financial instruments - additional information - Maturity analysis of investment contracts (Details) - USD ($) $ in Millions</t>
  </si>
  <si>
    <t>Maturity profile for investment contracts on undiscounted cash flow projections of expected benefit payments</t>
  </si>
  <si>
    <t>Investment contract liabilities</t>
  </si>
  <si>
    <t>Policyholder Liabilities Amount</t>
  </si>
  <si>
    <t>Investment contracts</t>
  </si>
  <si>
    <t>Undiscounted value</t>
  </si>
  <si>
    <t>Investment contracts | Expected to be settled within one year</t>
  </si>
  <si>
    <t>Investment contracts | 1 to 5 years</t>
  </si>
  <si>
    <t>Investment contracts | 5 years to 10 years</t>
  </si>
  <si>
    <t>Investment contracts | After 10 years to 15 years</t>
  </si>
  <si>
    <t>Investment contracts | After 15 years to 20 years</t>
  </si>
  <si>
    <t>Investment contracts | Over 20 years</t>
  </si>
  <si>
    <t>Financial instruments - additional information - Credit risk (Details) - USD ($) $ in Millions</t>
  </si>
  <si>
    <t>Credit risk</t>
  </si>
  <si>
    <t>Financial assets not past due or impaired due to renegotiation of terms</t>
  </si>
  <si>
    <t>Past due date but not impaired</t>
  </si>
  <si>
    <t>Loans and receivables</t>
  </si>
  <si>
    <t>Past due date but not impaired | Less than one year past due date</t>
  </si>
  <si>
    <t>Financial instruments - additional information - Foreign exchange risk (Details) - USD ($) $ in Millions</t>
  </si>
  <si>
    <t>Foreign exchange risk</t>
  </si>
  <si>
    <t>Amount of exchange gain (loss) recognised</t>
  </si>
  <si>
    <t>Percentage of financial assets in other than functional currencies</t>
  </si>
  <si>
    <t>8.00%</t>
  </si>
  <si>
    <t>Percentage of financial liabilities in other than functional currencies</t>
  </si>
  <si>
    <t>Financial instruments - additional information - Derivatives and hedging (Details) - USD ($) $ in Millions</t>
  </si>
  <si>
    <t>Net investment hedge | Subordinated capital securities</t>
  </si>
  <si>
    <t>Derivatives and hedging</t>
  </si>
  <si>
    <t>Notional amount</t>
  </si>
  <si>
    <t>Foreign exchange gain (loss) recognised in shareholders' equity</t>
  </si>
  <si>
    <t>Effectiveness of hedging</t>
  </si>
  <si>
    <t>Cash flow hedges</t>
  </si>
  <si>
    <t>Fair value hedges</t>
  </si>
  <si>
    <t>Financial instruments - additional information - Derecognition and collateral (Details) - USD ($) $ in Millions</t>
  </si>
  <si>
    <t>Securities lending and reverse repurchase agreements</t>
  </si>
  <si>
    <t>Lent securities and assets subject to repurchase</t>
  </si>
  <si>
    <t>Cash and securities collateral held or pledged under repurchase and securities lending agreements</t>
  </si>
  <si>
    <t>Collateral held in respect of reverse repurchase agreements</t>
  </si>
  <si>
    <t>Credit risk, over-the-counter derivative transactions</t>
  </si>
  <si>
    <t>Collateral and pledges</t>
  </si>
  <si>
    <t>Amount of assets pledged as collateral for liabilities</t>
  </si>
  <si>
    <t>Amount of collateral held</t>
  </si>
  <si>
    <t>Sale of collateral held</t>
  </si>
  <si>
    <t>Collateral re-pledged</t>
  </si>
  <si>
    <t>Credit risk, funding agreements and other transactions</t>
  </si>
  <si>
    <t>Financial instruments - additional information - Offsetting assets and liabilities (Details) - USD ($) $ in Millions</t>
  </si>
  <si>
    <t>Financial assets:</t>
  </si>
  <si>
    <t>Financial assets, gross amount included in the consolidated statement of financial position</t>
  </si>
  <si>
    <t>Financial assets, financial instruments not offset in the consolidated statement of financial position</t>
  </si>
  <si>
    <t>Financial assets, cash collateral not offset in the consolidated statement of financial position</t>
  </si>
  <si>
    <t>Financial assets, securities collateral not offset in the consolidated statement of financial position</t>
  </si>
  <si>
    <t>Net amount of financial assets</t>
  </si>
  <si>
    <t>Financial liabilities:</t>
  </si>
  <si>
    <t>Financial liabilities, gross amount included in the consolidated statement of financial position</t>
  </si>
  <si>
    <t>Financial liabilities, financial instruments not offset in the consolidated statement of financial position</t>
  </si>
  <si>
    <t>Financial liabilities, cash collateral not offset in the consolidated statement of financial position</t>
  </si>
  <si>
    <t>Financial liabilities, securities collateral not offset in the consolidated statement of financial position</t>
  </si>
  <si>
    <t>Net amount of financial liabilities</t>
  </si>
  <si>
    <t>Derivative liabilities | Continuing and discontinued operations</t>
  </si>
  <si>
    <t>Securities lending and repurchase agreements</t>
  </si>
  <si>
    <t>Securities lending and repurchase agreements | Continuing and discontinued operations</t>
  </si>
  <si>
    <t>Derivative assets | Continuing and discontinued operations</t>
  </si>
  <si>
    <t>Reverse repurchase agreements</t>
  </si>
  <si>
    <t>Reverse repurchase agreements | Continuing and discontinued operations</t>
  </si>
  <si>
    <t>Policyholder liabilities and unallocated surplus - Analysis of movements (Details) - USD ($) $ in Millions</t>
  </si>
  <si>
    <t>Analysis of movements in policyholder liabilities and unallocated surplus</t>
  </si>
  <si>
    <t>Policyholder liabilities on the consolidated statement of financial position</t>
  </si>
  <si>
    <t>Unallocated surplus of with-profits funds on the consolidated statement of financial position</t>
  </si>
  <si>
    <t>Premiums</t>
  </si>
  <si>
    <t>Surrenders</t>
  </si>
  <si>
    <t>Maturities/deaths</t>
  </si>
  <si>
    <t>Net flows</t>
  </si>
  <si>
    <t>Shareholders' transfers post-tax</t>
  </si>
  <si>
    <t>Investment-related items and other movements</t>
  </si>
  <si>
    <t>Foreign exchange translation differences</t>
  </si>
  <si>
    <t>Ending Balance</t>
  </si>
  <si>
    <t>Group's share of policyholder liabilities of joint ventures and associates</t>
  </si>
  <si>
    <t>Average policyholder liability balances</t>
  </si>
  <si>
    <t>Operating segments after elimination of intra-group amounts, before unallocated | Shareholder-backed</t>
  </si>
  <si>
    <t>Policyholder liabilities</t>
  </si>
  <si>
    <t>Unallocated to a segment (other operations) | Shareholder-backed</t>
  </si>
  <si>
    <t>Asia insurance operations | Operating segments after elimination of intra-group amounts, before unallocated</t>
  </si>
  <si>
    <t>Beginning Balance</t>
  </si>
  <si>
    <t>Asia insurance operations | Operating segments after elimination of intra-group amounts, before unallocated | Shareholder-backed</t>
  </si>
  <si>
    <t>Asia insurance operations | Deductions for intra-group reinsurance</t>
  </si>
  <si>
    <t>Asia insurance operations | Operations within segments</t>
  </si>
  <si>
    <t>Addition for closed block of group payout annuities in the US</t>
  </si>
  <si>
    <t>Jackson (US insurance operations) | Operating segments after elimination of intra-group amounts, before unallocated | Shareholder-backed</t>
  </si>
  <si>
    <t>UK and Europe insurance operations | Operating segments after elimination of intra-group amounts, before unallocated</t>
  </si>
  <si>
    <t>Reclassification of reinsured UK annuity contracts as held for sale</t>
  </si>
  <si>
    <t>UK and Europe insurance operations | Operating segments after elimination of intra-group amounts, before unallocated | Shareholder-backed</t>
  </si>
  <si>
    <t>Continuing and discontinued operations | Operating segments after elimination of intra-group amounts, before unallocated</t>
  </si>
  <si>
    <t>Continuing and discontinued operations | Operating segments after elimination of intra-group amounts, before unallocated | Shareholder-backed</t>
  </si>
  <si>
    <t>Policyholder liabilities and unallocated surplus - Movement in insurance contract liabilities and unallocated surplus (Details) - USD ($) $ in Millions</t>
  </si>
  <si>
    <t>Insurance contract liabilities, gross and reinsurance share, and unallocated surplus of with-profits funds</t>
  </si>
  <si>
    <t>Income and expense included in the income statement</t>
  </si>
  <si>
    <t>Insurance contract liabilities at end of period</t>
  </si>
  <si>
    <t>Investment contract liabilities at beginning of period</t>
  </si>
  <si>
    <t>Investment contract liabilities at end of period</t>
  </si>
  <si>
    <t>Claims outstanding</t>
  </si>
  <si>
    <t>Claims paid</t>
  </si>
  <si>
    <t>Contract liabilities (before reinsurers' share)</t>
  </si>
  <si>
    <t>Reinsurers' share</t>
  </si>
  <si>
    <t>Amount Attributable To Reinsurers</t>
  </si>
  <si>
    <t>Insurance contract liabilities at beginning of period</t>
  </si>
  <si>
    <t>Continuing and discontinued operations | Contract liabilities (before reinsurers' share)</t>
  </si>
  <si>
    <t>Continuing and discontinued operations | Reinsurers' share</t>
  </si>
  <si>
    <t>UK &amp; Europe Discontinued Operations (M&amp;G Prudential) | Reinsurers' share</t>
  </si>
  <si>
    <t>Deductions for intra-group reinsurance | UK &amp; Europe Discontinued Operations (M&amp;G Prudential) | Reinsurers' share | With-profits</t>
  </si>
  <si>
    <t>Policyholder liabilities and unallocated surplus - Reinsurers' share of insurance contract liabilities (Details) - USD ($) $ in Millions</t>
  </si>
  <si>
    <t>Total reinsurers' share of insurance contract liabilities</t>
  </si>
  <si>
    <t>Claims incurred on ceded business</t>
  </si>
  <si>
    <t>Standard &amp; Poor's rating A- and above</t>
  </si>
  <si>
    <t>Percentage of ceded insurance contract liabilities per credit rating of reinsurer</t>
  </si>
  <si>
    <t>97.00%</t>
  </si>
  <si>
    <t>95.00%</t>
  </si>
  <si>
    <t>Net commission on ceded business</t>
  </si>
  <si>
    <t>Remaining unamortised gains (losses) arising on buying reinsurance</t>
  </si>
  <si>
    <t>Percentage of reinsurance agreement coverage</t>
  </si>
  <si>
    <t>Operating segments net of eliminations | Asia insurance operations</t>
  </si>
  <si>
    <t>Operating segments net of eliminations | Jackson (US insurance operations)</t>
  </si>
  <si>
    <t>Policyholder liabilities and unallocated surplus - Analysis of movements, Asia (Details) - USD ($) $ in Millions</t>
  </si>
  <si>
    <t>Shareholder-backed | Operating segments after elimination of intra-group amounts, before unallocated</t>
  </si>
  <si>
    <t>New business</t>
  </si>
  <si>
    <t>In-force</t>
  </si>
  <si>
    <t>Asia insurance operations | With-profits | Operating segments after elimination of intra-group amounts, before unallocated</t>
  </si>
  <si>
    <t>Asia insurance operations | Shareholder-backed</t>
  </si>
  <si>
    <t>Percentage rate of surrender</t>
  </si>
  <si>
    <t>7.00%</t>
  </si>
  <si>
    <t>6.60%</t>
  </si>
  <si>
    <t>Asia insurance operations | Shareholder-backed | Operating segments after elimination of intra-group amounts, before unallocated</t>
  </si>
  <si>
    <t>Asia insurance operations | Unit-linked | Operating segments after elimination of intra-group amounts, before unallocated</t>
  </si>
  <si>
    <t>Asia insurance operations | Other business | Operating segments after elimination of intra-group amounts, before unallocated</t>
  </si>
  <si>
    <t>Policyholder liabilities and unallocated surplus - Asia liabilities by duration (Details) - USD ($) $ in Millions</t>
  </si>
  <si>
    <t>Operating segments after elimination of intra-group amounts, before unallocated | Asia insurance operations | 0 to 5 years</t>
  </si>
  <si>
    <t>Percentage of policyholder liabilities</t>
  </si>
  <si>
    <t>18.00%</t>
  </si>
  <si>
    <t>Operating segments after elimination of intra-group amounts, before unallocated | Asia insurance operations | 5 years to 10 years</t>
  </si>
  <si>
    <t>Operating segments after elimination of intra-group amounts, before unallocated | Asia insurance operations | After 10 years to 15 years</t>
  </si>
  <si>
    <t>Operating segments after elimination of intra-group amounts, before unallocated | Asia insurance operations | After 15 years to 20 years</t>
  </si>
  <si>
    <t>Operating segments after elimination of intra-group amounts, before unallocated | Asia insurance operations | 20 to 25 years</t>
  </si>
  <si>
    <t>Operating segments after elimination of intra-group amounts, before unallocated | Asia insurance operations | Over 25 years</t>
  </si>
  <si>
    <t>Policyholder liabilities and unallocated surplus - Asia liabilities by geographic area (Details) - USD ($) $ in Millions</t>
  </si>
  <si>
    <t>Policyholder liabilities and unallocated surplus, net of reinsurance, excluding joint ventures</t>
  </si>
  <si>
    <t>Hong Kong | Asia insurance operations | Operating segments after elimination of intra-group amounts, before unallocated</t>
  </si>
  <si>
    <t>Indonesia | Asia insurance operations | Operating segments after elimination of intra-group amounts, before unallocated</t>
  </si>
  <si>
    <t>Malaysia | Asia insurance operations | Operating segments after elimination of intra-group amounts, before unallocated</t>
  </si>
  <si>
    <t>Singapore | Asia insurance operations | Operating segments after elimination of intra-group amounts, before unallocated</t>
  </si>
  <si>
    <t>Taiwan | Asia insurance operations | Operating segments after elimination of intra-group amounts, before unallocated</t>
  </si>
  <si>
    <t>Other operations | Asia insurance operations | Operating segments after elimination of intra-group amounts, before unallocated</t>
  </si>
  <si>
    <t>Policyholder liabilities and unallocated surplus - Analysis of movements, US (Details) - USD ($) $ in Millions</t>
  </si>
  <si>
    <t>Jackson (US insurance operations) | Operating segments after elimination of intra-group amounts, before unallocated | Variable annuity separate account</t>
  </si>
  <si>
    <t>Transfers from general to separate account</t>
  </si>
  <si>
    <t>Jackson (US insurance operations) | Operating segments after elimination of intra-group amounts, before unallocated | Fixed annuity, GIC and other business</t>
  </si>
  <si>
    <t>Policyholder liabilities and unallocated surplus - US liabilities by duration (Details) - USD ($) $ in Millions</t>
  </si>
  <si>
    <t>Jackson (US insurance operations) | Operating segments after elimination of intra-group amounts, before unallocated | 0 to 5 years</t>
  </si>
  <si>
    <t>42.00%</t>
  </si>
  <si>
    <t>43.00%</t>
  </si>
  <si>
    <t>Jackson (US insurance operations) | Operating segments after elimination of intra-group amounts, before unallocated | 5 years to 10 years</t>
  </si>
  <si>
    <t>Jackson (US insurance operations) | Operating segments after elimination of intra-group amounts, before unallocated | After 10 years to 15 years</t>
  </si>
  <si>
    <t>Jackson (US insurance operations) | Operating segments after elimination of intra-group amounts, before unallocated | After 15 years to 20 years</t>
  </si>
  <si>
    <t>9.00%</t>
  </si>
  <si>
    <t>Jackson (US insurance operations) | Operating segments after elimination of intra-group amounts, before unallocated | 20 to 25 years</t>
  </si>
  <si>
    <t>Jackson (US insurance operations) | Operating segments after elimination of intra-group amounts, before unallocated | Over 25 years</t>
  </si>
  <si>
    <t>Jackson (US insurance operations) | Operating segments after elimination of intra-group amounts, before unallocated | Variable annuity separate account | 0 to 5 years</t>
  </si>
  <si>
    <t>41.00%</t>
  </si>
  <si>
    <t>40.00%</t>
  </si>
  <si>
    <t>Jackson (US insurance operations) | Operating segments after elimination of intra-group amounts, before unallocated | Variable annuity separate account | 5 years to 10 years</t>
  </si>
  <si>
    <t>28.00%</t>
  </si>
  <si>
    <t>Jackson (US insurance operations) | Operating segments after elimination of intra-group amounts, before unallocated | Variable annuity separate account | After 10 years to 15 years</t>
  </si>
  <si>
    <t>Jackson (US insurance operations) | Operating segments after elimination of intra-group amounts, before unallocated | Variable annuity separate account | After 15 years to 20 years</t>
  </si>
  <si>
    <t>Jackson (US insurance operations) | Operating segments after elimination of intra-group amounts, before unallocated | Variable annuity separate account | 20 to 25 years</t>
  </si>
  <si>
    <t>Jackson (US insurance operations) | Operating segments after elimination of intra-group amounts, before unallocated | Variable annuity separate account | Over 25 years</t>
  </si>
  <si>
    <t>Jackson (US insurance operations) | Operating segments after elimination of intra-group amounts, before unallocated | Fixed annuity, GIC and other business | 0 to 5 years</t>
  </si>
  <si>
    <t>45.00%</t>
  </si>
  <si>
    <t>Jackson (US insurance operations) | Operating segments after elimination of intra-group amounts, before unallocated | Fixed annuity, GIC and other business | 5 years to 10 years</t>
  </si>
  <si>
    <t>Jackson (US insurance operations) | Operating segments after elimination of intra-group amounts, before unallocated | Fixed annuity, GIC and other business | After 10 years to 15 years</t>
  </si>
  <si>
    <t>Jackson (US insurance operations) | Operating segments after elimination of intra-group amounts, before unallocated | Fixed annuity, GIC and other business | After 15 years to 20 years</t>
  </si>
  <si>
    <t>Jackson (US insurance operations) | Operating segments after elimination of intra-group amounts, before unallocated | Fixed annuity, GIC and other business | 20 to 25 years</t>
  </si>
  <si>
    <t>Jackson (US insurance operations) | Operating segments after elimination of intra-group amounts, before unallocated | Fixed annuity, GIC and other business | Over 25 years</t>
  </si>
  <si>
    <t>Policyholder liabilities and unallocated surplus - Aggregate account values (Details) - Jackson (US insurance operations) - USD ($) $ in Millions</t>
  </si>
  <si>
    <t>Percentage of account values corresponding to crediting rates that are at minimum guaranteed interest rates</t>
  </si>
  <si>
    <t>87.00%</t>
  </si>
  <si>
    <t>Fixed annuities and the fixed account portion of variable annuities</t>
  </si>
  <si>
    <t>Aggregate account value</t>
  </si>
  <si>
    <t>Fixed annuities and the fixed account portion of variable annuities | &gt; 0% - 1.0%</t>
  </si>
  <si>
    <t>Fixed annuities and the fixed account portion of variable annuities | &gt; 1.0% - 2.0%</t>
  </si>
  <si>
    <t>Fixed annuities and the fixed account portion of variable annuities | &gt; 2.0% - 3.0%</t>
  </si>
  <si>
    <t>Fixed annuities and the fixed account portion of variable annuities | &gt; 3.0% - 4.0%</t>
  </si>
  <si>
    <t>Fixed annuities and the fixed account portion of variable annuities | &gt; 4.0% - 5.0%</t>
  </si>
  <si>
    <t>Fixed annuities and the fixed account portion of variable annuities | &gt; 5.0% - 6.0%</t>
  </si>
  <si>
    <t>Interest-sensitive life business</t>
  </si>
  <si>
    <t>Interest-sensitive life business | &gt; 2.0% - 3.0%</t>
  </si>
  <si>
    <t>Interest-sensitive life business | &gt; 3.0% - 4.0%</t>
  </si>
  <si>
    <t>Interest-sensitive life business | &gt; 4.0% - 5.0%</t>
  </si>
  <si>
    <t>Interest-sensitive life business | &gt; 5.0% - 6.0%</t>
  </si>
  <si>
    <t>Policyholder liabilities and unallocated surplus - Products and determining contract liabilities (Details) - USD ($) $ in Millions</t>
  </si>
  <si>
    <t>Group pay-out annuities</t>
  </si>
  <si>
    <t>Percentage of policy and contract liabilities</t>
  </si>
  <si>
    <t>Variable annuities | Minimum</t>
  </si>
  <si>
    <t>Surrender charge period (in years)</t>
  </si>
  <si>
    <t>Variable annuities | Maximum</t>
  </si>
  <si>
    <t>9 years</t>
  </si>
  <si>
    <t>Jackson (US insurance operations) | Fixed interest rate annuities</t>
  </si>
  <si>
    <t>Minimum percent of in-force business</t>
  </si>
  <si>
    <t>Account value</t>
  </si>
  <si>
    <t>Average guaranteed rate</t>
  </si>
  <si>
    <t>2.88%</t>
  </si>
  <si>
    <t>2.91%</t>
  </si>
  <si>
    <t>Percentage of market value adjustment</t>
  </si>
  <si>
    <t>65.00%</t>
  </si>
  <si>
    <t>64.00%</t>
  </si>
  <si>
    <t>Jackson (US insurance operations) | Fixed interest rate annuities | Minimum</t>
  </si>
  <si>
    <t>Minimum guaranteed interest rate</t>
  </si>
  <si>
    <t>Jackson (US insurance operations) | Fixed interest rate annuities | Maximum</t>
  </si>
  <si>
    <t>Jackson (US insurance operations) | Fixed index annuities</t>
  </si>
  <si>
    <t>1.46%</t>
  </si>
  <si>
    <t>1.77%</t>
  </si>
  <si>
    <t>Jackson (US insurance operations) | Fixed index annuities | Minimum</t>
  </si>
  <si>
    <t>Jackson (US insurance operations) | Fixed index annuities | Maximum</t>
  </si>
  <si>
    <t>Jackson (US insurance operations) | Fixed interest accounts of fixed index annuities</t>
  </si>
  <si>
    <t>2.75%</t>
  </si>
  <si>
    <t>2.58%</t>
  </si>
  <si>
    <t>Jackson (US insurance operations) | Fixed interest accounts of fixed index annuities | Minimum</t>
  </si>
  <si>
    <t>Jackson (US insurance operations) | Fixed interest accounts of fixed index annuities | Maximum</t>
  </si>
  <si>
    <t>Jackson (US insurance operations) | Group pay-out annuities</t>
  </si>
  <si>
    <t>Jackson (US insurance operations) | Variable annuities</t>
  </si>
  <si>
    <t>78.00%</t>
  </si>
  <si>
    <t>75.00%</t>
  </si>
  <si>
    <t>Percentage of variable annuity funds</t>
  </si>
  <si>
    <t>Mean investment return</t>
  </si>
  <si>
    <t>Jackson (US insurance operations) | Variable annuities in fixed accounts</t>
  </si>
  <si>
    <t>2.19%</t>
  </si>
  <si>
    <t>1.70%</t>
  </si>
  <si>
    <t>Jackson (US insurance operations) | Variable annuities in fixed accounts | Minimum</t>
  </si>
  <si>
    <t>Jackson (US insurance operations) | Variable annuities in fixed accounts | Maximum</t>
  </si>
  <si>
    <t>Jackson (US insurance operations) | Life insurance contracts</t>
  </si>
  <si>
    <t>4.68%</t>
  </si>
  <si>
    <t>4.67%</t>
  </si>
  <si>
    <t>Jackson (US insurance operations) | Life insurance contracts | Minimum</t>
  </si>
  <si>
    <t>2.50%</t>
  </si>
  <si>
    <t>Jackson (US insurance operations) | Life insurance contracts | Maximum</t>
  </si>
  <si>
    <t>Jackson (US insurance operations) | Institutional products</t>
  </si>
  <si>
    <t>Minimum notice period for funding agreement termination by the policyholder</t>
  </si>
  <si>
    <t>90 days</t>
  </si>
  <si>
    <t>Jackson (US insurance operations) | Institutional products | Minimum</t>
  </si>
  <si>
    <t>Number of years funding agreements</t>
  </si>
  <si>
    <t>1 year</t>
  </si>
  <si>
    <t>Jackson (US insurance operations) | Institutional products | Maximum</t>
  </si>
  <si>
    <t>30 years</t>
  </si>
  <si>
    <t>Intangible assets - Goodwill reconciliation (Details) - USD ($) $ in Millions</t>
  </si>
  <si>
    <t>Changes in goodwill:</t>
  </si>
  <si>
    <t>Carrying value at end of year</t>
  </si>
  <si>
    <t>Carrying value at beginning of year</t>
  </si>
  <si>
    <t>Additions in the year</t>
  </si>
  <si>
    <t>Disposals/reclassifications to held for sale</t>
  </si>
  <si>
    <t>Exchange differences</t>
  </si>
  <si>
    <t>Intangible assets - Impairment testing (Details)</t>
  </si>
  <si>
    <t>Cash-generating units</t>
  </si>
  <si>
    <t>Assumed growth rate</t>
  </si>
  <si>
    <t>2.25%</t>
  </si>
  <si>
    <t>Pre-tax discount rate</t>
  </si>
  <si>
    <t>Thanachart Fund Management Co., Ltd.</t>
  </si>
  <si>
    <t>Period of discounted cash flow valuation</t>
  </si>
  <si>
    <t>10 years</t>
  </si>
  <si>
    <t>TMB Asset Management Co., Ltd.</t>
  </si>
  <si>
    <t>Intangible assets - Deferred acquisition costs and other intangible assets (Details) - USD ($) $ in Millions</t>
  </si>
  <si>
    <t>Total of deferred acquisition costs and other intangible assets</t>
  </si>
  <si>
    <t>Deferred acquisition costs</t>
  </si>
  <si>
    <t>Intangible assets other than goodwill</t>
  </si>
  <si>
    <t>Shareholder-backed | PVIF | Continuing and discontinued operations</t>
  </si>
  <si>
    <t>Shareholder-backed | Distribution rights and other intangible assets | Continuing and discontinued operations</t>
  </si>
  <si>
    <t>Shareholder-backed | Insurance contracts | Continuing and discontinued operations</t>
  </si>
  <si>
    <t>Shareholder-backed | Investment contracts | Continuing and discontinued operations</t>
  </si>
  <si>
    <t>Intangible assets - Changes in DAC and other intangibles (Details) $ in Millions, $ in Millions</t>
  </si>
  <si>
    <t>Jan. 31, 2019USD ($)installment</t>
  </si>
  <si>
    <t>Dec. 31, 2019USD ($)$ / ₫</t>
  </si>
  <si>
    <t>Dec. 31, 2019USD ($)$ / ฿</t>
  </si>
  <si>
    <t>Dec. 31, 2019USD ($)$ / $</t>
  </si>
  <si>
    <t>Dec. 31, 2019USD ($)$ / RM</t>
  </si>
  <si>
    <t>Dec. 31, 2019USD ($)$ / Rp</t>
  </si>
  <si>
    <t>Dec. 31, 2019USD ($)$ / £</t>
  </si>
  <si>
    <t>Dec. 31, 2019USD ($)$ / ¥</t>
  </si>
  <si>
    <t>Dec. 31, 2018USD ($)</t>
  </si>
  <si>
    <t>Dec. 31, 2018USD ($)$ / ₫</t>
  </si>
  <si>
    <t>Dec. 31, 2018USD ($)$ / ฿</t>
  </si>
  <si>
    <t>Dec. 31, 2018USD ($)$ / $</t>
  </si>
  <si>
    <t>Dec. 31, 2018USD ($)$ / RM</t>
  </si>
  <si>
    <t>Dec. 31, 2018USD ($)$ / Rp</t>
  </si>
  <si>
    <t>Dec. 31, 2018USD ($)$ / £</t>
  </si>
  <si>
    <t>Dec. 31, 2018USD ($)$ / ¥</t>
  </si>
  <si>
    <t>Dec. 31, 2017USD ($)$ / ₫</t>
  </si>
  <si>
    <t>Dec. 31, 2017USD ($)$ / ฿</t>
  </si>
  <si>
    <t>Dec. 31, 2017USD ($)$ / $</t>
  </si>
  <si>
    <t>Dec. 31, 2017USD ($)$ / RM</t>
  </si>
  <si>
    <t>Dec. 31, 2017USD ($)$ / Rp</t>
  </si>
  <si>
    <t>Dec. 31, 2017USD ($)$ / £</t>
  </si>
  <si>
    <t>Dec. 31, 2017USD ($)$ / ¥</t>
  </si>
  <si>
    <t>Dec. 31, 2017USD ($)</t>
  </si>
  <si>
    <t>Jan. 31, 2019SGD ($)</t>
  </si>
  <si>
    <t>Jan. 31, 2019USD ($)</t>
  </si>
  <si>
    <t>Movements in deferred acquisition costs and intangible assets</t>
  </si>
  <si>
    <t>At end of year</t>
  </si>
  <si>
    <t>PVIF and other intangibles</t>
  </si>
  <si>
    <t>Foreign exchange rate</t>
  </si>
  <si>
    <t>United Overseas Bank Limited</t>
  </si>
  <si>
    <t>Additions</t>
  </si>
  <si>
    <t>Initial fee payable</t>
  </si>
  <si>
    <t>Initial fee payable in 2019</t>
  </si>
  <si>
    <t>Number of instalments | installment</t>
  </si>
  <si>
    <t>At beginning of year</t>
  </si>
  <si>
    <t>Assumption for long-term investment returns (as a percent)</t>
  </si>
  <si>
    <t>Shareholder-backed | Software</t>
  </si>
  <si>
    <t>Disposals and transfers</t>
  </si>
  <si>
    <t>Amortisation</t>
  </si>
  <si>
    <t>Foreign exchange losses</t>
  </si>
  <si>
    <t>Shareholder-backed | Jackson (US insurance operations)</t>
  </si>
  <si>
    <t>Amortisation to the income statement</t>
  </si>
  <si>
    <t>Exchange differences and other movements</t>
  </si>
  <si>
    <t>Amortisation of DAC related to net unrealised valuation movements on the US insurance operation's available-for-sale securities recognised within other comprehensive income</t>
  </si>
  <si>
    <t>Shareholder-backed | Continuing and discontinued operations | PVIF and other intangibles</t>
  </si>
  <si>
    <t>Shareholder-backed | Continuing and discontinued operations | Asia insurance operations | Deferred acquisition costs</t>
  </si>
  <si>
    <t>Shareholder-backed | Continuing and discontinued operations | Jackson (US insurance operations) | Deferred acquisition costs</t>
  </si>
  <si>
    <t>Shareholder-backed | Continuing and discontinued operations | UK and Europe insurance operations | Deferred acquisition costs</t>
  </si>
  <si>
    <t>Distribution rights | Shareholder-backed | Continuing and discontinued operations | PVIF and other intangibles</t>
  </si>
  <si>
    <t>Distribution rights and other intangible assets | Shareholder-backed | Continuing and discontinued operations</t>
  </si>
  <si>
    <t>Intangible Assets - DAC for US operations and sensitivity of amortisation (Details) - USD ($) $ in Millions</t>
  </si>
  <si>
    <t>DAC amounts</t>
  </si>
  <si>
    <t>Gain (loss) for shadow DAC amortisation</t>
  </si>
  <si>
    <t>Credit (charge) for decelerated (accelerated) amortisation</t>
  </si>
  <si>
    <t>Maximum decrease in separate account values for mean reversion assumption to remain within the corridor (as a percent)</t>
  </si>
  <si>
    <t>26.00%</t>
  </si>
  <si>
    <t>Maximum increase in separate account values for mean reversion assumption to remain within the corridor (as a percent)</t>
  </si>
  <si>
    <t>Positive (negative) unrealised valuation movement</t>
  </si>
  <si>
    <t>Shareholder-backed | Jackson (US insurance operations) | Cumulative shadow DAC | Continuing and discontinued operations</t>
  </si>
  <si>
    <t>Shareholder-backed | Jackson (US insurance operations) | Variable annuities | Amount before cumulative shadow DAC | Continuing and discontinued operations</t>
  </si>
  <si>
    <t>Shareholder-backed | Jackson (US insurance operations) | Other business | Amount before cumulative shadow DAC | Continuing and discontinued operations</t>
  </si>
  <si>
    <t>Intangible Assets - DAC for insurance and investment contracts (Details) - Shareholder-backed - Continuing and discontinued operations - USD ($) $ in Millions</t>
  </si>
  <si>
    <t>Change in shadow DAC related to movement in unrealised appreciation of Jackson's securities classified as available-for-sale</t>
  </si>
  <si>
    <t>Insurance contracts</t>
  </si>
  <si>
    <t>Investment contracts | Cost/Gross amount</t>
  </si>
  <si>
    <t>Investment contracts | Accumulated amortisation</t>
  </si>
  <si>
    <t>Intangible Assets - DAC balance comprises the following gross and accumulated amortisation amounts (Details) - Shareholder-backed - Continuing and discontinued operations - USD ($) $ in Millions</t>
  </si>
  <si>
    <t>Carrying amount</t>
  </si>
  <si>
    <t>Intangible Assets - PVIF and other intangibles (Details) - USD ($) $ in Millions</t>
  </si>
  <si>
    <t>Present value of acquired in-force (PVIF) and other intangibles</t>
  </si>
  <si>
    <t>Balance at the beginning of the period</t>
  </si>
  <si>
    <t>Balance at the end of the period</t>
  </si>
  <si>
    <t>PVIF and other intangibles | Shareholder-backed | Continuing and discontinued operations</t>
  </si>
  <si>
    <t>Amortisation charge</t>
  </si>
  <si>
    <t>PVIF and other intangibles | Shareholder-backed | Cost/Gross amount | Continuing and discontinued operations</t>
  </si>
  <si>
    <t>PVIF and other intangibles | Shareholder-backed | Accumulated amortisation | Continuing and discontinued operations</t>
  </si>
  <si>
    <t>PVIF | Shareholder-backed | Continuing and discontinued operations</t>
  </si>
  <si>
    <t>PVIF | PVIF and other intangibles | Shareholder-backed | Continuing and discontinued operations</t>
  </si>
  <si>
    <t>PVIF | PVIF and other intangibles | Shareholder-backed | Cost/Gross amount | Continuing and discontinued operations</t>
  </si>
  <si>
    <t>PVIF | PVIF and other intangibles | Shareholder-backed | Accumulated amortisation | Continuing and discontinued operations</t>
  </si>
  <si>
    <t>Distribution rights | PVIF and other intangibles | Shareholder-backed | Continuing and discontinued operations</t>
  </si>
  <si>
    <t>Distribution rights | PVIF and other intangibles | Shareholder-backed | Cost/Gross amount | Continuing and discontinued operations</t>
  </si>
  <si>
    <t>Distribution rights | PVIF and other intangibles | Shareholder-backed | Accumulated amortisation | Continuing and discontinued operations</t>
  </si>
  <si>
    <t>Computer software and other intangible assets | PVIF and other intangibles | Shareholder-backed | Continuing and discontinued operations</t>
  </si>
  <si>
    <t>Computer software and other intangible assets | PVIF and other intangibles | Shareholder-backed | Cost/Gross amount | Continuing and discontinued operations</t>
  </si>
  <si>
    <t>Computer software and other intangible assets | PVIF and other intangibles | Shareholder-backed | Accumulated amortisation | Continuing and discontinued operations</t>
  </si>
  <si>
    <t>Borrowings - Core Structural Borrowings (Details) € in Millions, £ in Millions, $ in Millions</t>
  </si>
  <si>
    <t>Nov. 30, 2019USD ($)</t>
  </si>
  <si>
    <t>Oct. 31, 2019GBP (£)</t>
  </si>
  <si>
    <t>May 31, 2019GBP (£)</t>
  </si>
  <si>
    <t>Dec. 31, 2019EUR (€)</t>
  </si>
  <si>
    <t>Jun. 30, 2019</t>
  </si>
  <si>
    <t>Dec. 31, 2018GBP (£)</t>
  </si>
  <si>
    <t>Dec. 31, 2018EUR (€)</t>
  </si>
  <si>
    <t>Redemption of debt</t>
  </si>
  <si>
    <t>Core structural borrowings of shareholder-financed businesses | Continuing and discontinued operations</t>
  </si>
  <si>
    <t>Central operations total</t>
  </si>
  <si>
    <t>Central operations total | Continuing and discontinued operations</t>
  </si>
  <si>
    <t>Subordinated debt substituted to M&amp;G plc in 2019 | Continuing and discontinued operations</t>
  </si>
  <si>
    <t>600m 5.56% (30 Jun and 31 Dec 2018: 5.0%) Notes 2055</t>
  </si>
  <si>
    <t>Notional amount | £</t>
  </si>
  <si>
    <t>Interest rate (as a percent)</t>
  </si>
  <si>
    <t>5.56%</t>
  </si>
  <si>
    <t>600m 5.56% (30 Jun and 31 Dec 2018: 5.0%) Notes 2055 | Continuing and discontinued operations</t>
  </si>
  <si>
    <t>700m 6.34% (30 Jun and 31 Dec 2018: 5.7%) Notes 2063</t>
  </si>
  <si>
    <t>6.34%</t>
  </si>
  <si>
    <t>5.70%</t>
  </si>
  <si>
    <t>700m 6.34% (30 Jun and 31 Dec 2018: 5.7%) Notes 2063 | Continuing and discontinued operations</t>
  </si>
  <si>
    <t>750 million 5.625 per cent tier 2 bonds due 2051</t>
  </si>
  <si>
    <t>5.625%</t>
  </si>
  <si>
    <t>750 million 5.625 per cent tier 2 bonds due 2051 | Continuing and discontinued operations</t>
  </si>
  <si>
    <t>500 million 6.25 per cent tier 2 bonds due 2068</t>
  </si>
  <si>
    <t>6.25%</t>
  </si>
  <si>
    <t>500 million 6.25 per cent tier 2 bonds due 2068 | Continuing and discontinued operations</t>
  </si>
  <si>
    <t>US$500 million 6.5 per cent tier 2 bonds due 2048</t>
  </si>
  <si>
    <t>US$500 million 6.5 per cent tier 2 bonds due 2048 | Continuing and discontinued operations</t>
  </si>
  <si>
    <t>300m 3.875% Notes 2024</t>
  </si>
  <si>
    <t>3.875%</t>
  </si>
  <si>
    <t>Transfer of subordinated debt to M &amp; G plc | £</t>
  </si>
  <si>
    <t>Debt not substituted to M&amp;G plc in 2019</t>
  </si>
  <si>
    <t>Debt not substituted to M&amp;G plc in 2019 | Continuing and discontinued operations</t>
  </si>
  <si>
    <t>Subordinated debt total</t>
  </si>
  <si>
    <t>Subordinated debt total | Continuing and discontinued operations</t>
  </si>
  <si>
    <t>Perpetual subordinated Capital Securities (Tier 1)</t>
  </si>
  <si>
    <t>Perpetual subordinated Capital Securities (Tier 1) | Continuing and discontinued operations</t>
  </si>
  <si>
    <t>US$250m 6.75% Notes</t>
  </si>
  <si>
    <t>6.75%</t>
  </si>
  <si>
    <t>US$250m 6.75% Notes | Continuing and discontinued operations</t>
  </si>
  <si>
    <t>US$300m 6.5% Notes</t>
  </si>
  <si>
    <t>US$300m 6.5% Notes | Continuing and discontinued operations</t>
  </si>
  <si>
    <t>Perpetual subordinated Capital Securities</t>
  </si>
  <si>
    <t>Perpetual subordinated Capital Securities | Continuing and discontinued operations</t>
  </si>
  <si>
    <t>US$700m 5.25% Notes</t>
  </si>
  <si>
    <t>5.25%</t>
  </si>
  <si>
    <t>US$700m 5.25% Notes | Continuing and discontinued operations</t>
  </si>
  <si>
    <t>US$1,000m 5.25% Notes</t>
  </si>
  <si>
    <t>US$1,000m 5.25% Notes | Continuing and discontinued operations</t>
  </si>
  <si>
    <t>US$725m 4.375% Notes</t>
  </si>
  <si>
    <t>4.375%</t>
  </si>
  <si>
    <t>US$725m 4.375% Notes | Continuing and discontinued operations</t>
  </si>
  <si>
    <t>US$750m 4.875% Notes</t>
  </si>
  <si>
    <t>4.875%</t>
  </si>
  <si>
    <t>US$750m 4.875% Notes | Continuing and discontinued operations</t>
  </si>
  <si>
    <t>Subordinated notes</t>
  </si>
  <si>
    <t>Subordinated notes | Continuing and discontinued operations</t>
  </si>
  <si>
    <t>20m Medium Term Notes 2023</t>
  </si>
  <si>
    <t>Notional amount | €</t>
  </si>
  <si>
    <t>20m Medium Term Notes 2023 | Continuing and discontinued operations</t>
  </si>
  <si>
    <t>435m 6.125% Notes 2031</t>
  </si>
  <si>
    <t>6.125%</t>
  </si>
  <si>
    <t>435m 6.125% Notes 2031 | Continuing and discontinued operations</t>
  </si>
  <si>
    <t>400m 11.375% Notes 2039</t>
  </si>
  <si>
    <t>Redemption of debt | £</t>
  </si>
  <si>
    <t>11.375%</t>
  </si>
  <si>
    <t>400m 11.375% Notes 2039 | Continuing and discontinued operations</t>
  </si>
  <si>
    <t>Senior debt: 300m 6.875% Bonds 2023</t>
  </si>
  <si>
    <t>6.875%</t>
  </si>
  <si>
    <t>Senior debt: 300m 6.875% Bonds 2023 | Continuing and discontinued operations</t>
  </si>
  <si>
    <t>Senior debt: 250m 5.875% Bonds 2029</t>
  </si>
  <si>
    <t>5.875%</t>
  </si>
  <si>
    <t>Senior debt: 250m 5.875% Bonds 2029 | Continuing and discontinued operations</t>
  </si>
  <si>
    <t>$350m Loan 2024</t>
  </si>
  <si>
    <t>Adjustment to interest rate basis (as a percent)</t>
  </si>
  <si>
    <t>Proceeds from borrowings</t>
  </si>
  <si>
    <t>275m Loan 2022</t>
  </si>
  <si>
    <t>Repayment of bank loan | £</t>
  </si>
  <si>
    <t>275m Loan 2022 | Continuing and discontinued operations</t>
  </si>
  <si>
    <t>Jackson US$250m 8.15% Surplus Notes 2027</t>
  </si>
  <si>
    <t>8.15%</t>
  </si>
  <si>
    <t>Jackson US$250m 8.15% Surplus Notes 2027 | Continuing and discontinued operations</t>
  </si>
  <si>
    <t>Borrowings - Changes (Details) - Core structural borrowings of shareholder-financed businesses - USD ($) $ in Millions</t>
  </si>
  <si>
    <t>Changes in the carrying value of the structural borrowings of shareholder-financed businesses are analysed as follows:</t>
  </si>
  <si>
    <t>Issue of debt</t>
  </si>
  <si>
    <t>Payment for change to terms of debt</t>
  </si>
  <si>
    <t>Foreign exchange movement</t>
  </si>
  <si>
    <t>Borrowings - Operational borrowings (Details) - USD ($) $ in Millions</t>
  </si>
  <si>
    <t>Other operational borrowings | Continuing and discontinued operations</t>
  </si>
  <si>
    <t>Other operational borrowings | UK &amp; Europe Discontinued Operations (M&amp;G Prudential)</t>
  </si>
  <si>
    <t>Operational borrowings attributable to shareholder-financed businesses | Continuing and discontinued operations</t>
  </si>
  <si>
    <t>Borrowings attributable to with-profits businesses</t>
  </si>
  <si>
    <t>Borrowings attributable to with-profits businesses | Continuing and discontinued operations</t>
  </si>
  <si>
    <t>Borrowings attributable to with-profits businesses | UK &amp; Europe Discontinued Operations (M&amp;G Prudential)</t>
  </si>
  <si>
    <t>Commercial Paper | Operational borrowings attributable to shareholder-financed businesses</t>
  </si>
  <si>
    <t>Commercial Paper | Operational borrowings attributable to shareholder-financed businesses | Continuing and discontinued operations</t>
  </si>
  <si>
    <t>Lease liabilities under IFRS 16 | Operational borrowings attributable to shareholder-financed businesses</t>
  </si>
  <si>
    <t>Lease liabilities under IFRS 16 | Borrowings attributable to with-profits businesses</t>
  </si>
  <si>
    <t>Non-recourse borrowings of consolidated investment fund | Operational borrowings attributable to shareholder-financed businesses</t>
  </si>
  <si>
    <t>Non-recourse borrowings of consolidated investment fund | Operational borrowings attributable to shareholder-financed businesses | Continuing and discontinued operations</t>
  </si>
  <si>
    <t>Non-recourse borrowings of consolidated investment fund | Borrowings attributable to with-profits businesses | Continuing and discontinued operations</t>
  </si>
  <si>
    <t>Total other borrowings | Operational borrowings attributable to shareholder-financed businesses</t>
  </si>
  <si>
    <t>Total other borrowings | Operational borrowings attributable to shareholder-financed businesses | Continuing and discontinued operations</t>
  </si>
  <si>
    <t>Bank loans and overdrafts | Operational borrowings attributable to shareholder-financed businesses</t>
  </si>
  <si>
    <t>Bank loans and overdrafts | Operational borrowings attributable to shareholder-financed businesses | Continuing and discontinued operations</t>
  </si>
  <si>
    <t>Obligations under finance leases | Operational borrowings attributable to shareholder-financed businesses | Continuing and discontinued operations</t>
  </si>
  <si>
    <t>Other borrowings | Operational borrowings attributable to shareholder-financed businesses</t>
  </si>
  <si>
    <t>Other borrowings | Operational borrowings attributable to shareholder-financed businesses | Continuing and discontinued operations</t>
  </si>
  <si>
    <t>Other borrowings | Borrowings attributable to with-profits businesses</t>
  </si>
  <si>
    <t>Other borrowings | Borrowings attributable to with-profits businesses | Continuing and discontinued operations</t>
  </si>
  <si>
    <t>Risk and sensitivity analysis - Overview (Details)</t>
  </si>
  <si>
    <t>Equity price risk | Maximum</t>
  </si>
  <si>
    <t>Instantaneous decrease in risk assumption considered in analysis</t>
  </si>
  <si>
    <t>Risk and sensitivity analysis - Asia, interest rate sensitivity (Details) - Asia insurance operations - Non-linked shareholder-backed - Interest rate risk - USD ($) $ in Millions</t>
  </si>
  <si>
    <t>Reasonably possible decrease in assumption (as a percent)</t>
  </si>
  <si>
    <t>Change in profit before tax attributable to shareholders, decrease in assumption</t>
  </si>
  <si>
    <t>Change in related deferred tax (where applicable), decrease in assumption</t>
  </si>
  <si>
    <t>Net effect on profit and shareholders' equity, decrease in assumption</t>
  </si>
  <si>
    <t>Reasonably possible increase in assumption (as a percent)</t>
  </si>
  <si>
    <t>Change in profit before tax attributable to shareholders, increase in assumption</t>
  </si>
  <si>
    <t>Change in related deferred tax (where applicable), increase in assumption</t>
  </si>
  <si>
    <t>Net effect on profit and shareholders' equity, increase in assumption</t>
  </si>
  <si>
    <t>10-year government bond rates | Minimum</t>
  </si>
  <si>
    <t>Reference rate (as a percent)</t>
  </si>
  <si>
    <t>0.90%</t>
  </si>
  <si>
    <t>10-year government bond rates | Maximum</t>
  </si>
  <si>
    <t>Risk and sensitivity analysis - Asia, equity price sensitivity (Details) - Asia insurance operations - Non-linked shareholder-backed - Equity price risk - USD ($) $ in Millions</t>
  </si>
  <si>
    <t>Exposure to equity and property investment</t>
  </si>
  <si>
    <t>20% change</t>
  </si>
  <si>
    <t>10% change</t>
  </si>
  <si>
    <t>Risk and sensitivity analysis - Asia, insurance risk sensitivity (Details) - Asia insurance operations - Mortality rates - USD ($) $ in Millions</t>
  </si>
  <si>
    <t>Effect on post-tax profit and shareholders' equity, increase in assumption</t>
  </si>
  <si>
    <t>Risk and sensitivity analysis - US, variable annuity guarantees (Details) - Jackson (US insurance operations) - Variable annuities - USD ($) $ in Millions</t>
  </si>
  <si>
    <t>GMDB | Return of net deposits plus a minimum return</t>
  </si>
  <si>
    <t>Net amount at risk</t>
  </si>
  <si>
    <t>Weighted average attained age</t>
  </si>
  <si>
    <t>66 years 10 months 24 days</t>
  </si>
  <si>
    <t>66 years 6 months</t>
  </si>
  <si>
    <t>GMDB | Return of net deposits plus a minimum return | Minimum</t>
  </si>
  <si>
    <t>Minimum return (as a percent)</t>
  </si>
  <si>
    <t>GMDB | Return of net deposits plus a minimum return | Maximum</t>
  </si>
  <si>
    <t>GMDB | Highest specified anniversary account value minus withdrawals post-anniversary</t>
  </si>
  <si>
    <t>67 years 8 months 12 days</t>
  </si>
  <si>
    <t>67 years 1 month 6 days</t>
  </si>
  <si>
    <t>GMDB | Combination net deposits plus minimum return, highest specified anniversary account value minus withdrawals post-anniversary</t>
  </si>
  <si>
    <t>70 years</t>
  </si>
  <si>
    <t>69 years 6 months</t>
  </si>
  <si>
    <t>GMDB | Combination net deposits plus minimum return, highest specified anniversary account value minus withdrawals post-anniversary | Minimum</t>
  </si>
  <si>
    <t>GMDB | Combination net deposits plus minimum return, highest specified anniversary account value minus withdrawals post-anniversary | Maximum</t>
  </si>
  <si>
    <t>GMIB | Combination net deposits plus minimum return, highest specified anniversary account value minus withdrawals post-anniversary</t>
  </si>
  <si>
    <t>Period until expected annuitisation</t>
  </si>
  <si>
    <t>6 months</t>
  </si>
  <si>
    <t>1 month 6 days</t>
  </si>
  <si>
    <t>GMIB | Combination net deposits plus minimum return, highest specified anniversary account value minus withdrawals post-anniversary | Minimum</t>
  </si>
  <si>
    <t>GMIB | Combination net deposits plus minimum return, highest specified anniversary account value minus withdrawals post-anniversary | Maximum</t>
  </si>
  <si>
    <t>GMWB | Return of net deposits plus a minimum return</t>
  </si>
  <si>
    <t>GMWB | Return of net deposits plus a minimum return | Minimum</t>
  </si>
  <si>
    <t>GMWB | Return of net deposits plus a minimum return | Maximum</t>
  </si>
  <si>
    <t>Compound interest equivalent of minimum return (as a percent)</t>
  </si>
  <si>
    <t>Bonus period for compound interest equivalent of minimum return</t>
  </si>
  <si>
    <t>GMWB | Return of net deposits - premium only</t>
  </si>
  <si>
    <t>GMWB | Highest specified anniversary account value minus withdrawals post-anniversary</t>
  </si>
  <si>
    <t>GMWB | Highest specified anniversary account value only</t>
  </si>
  <si>
    <t>GMWB | Combination net deposits plus minimum return, highest specified anniversary account value minus withdrawals post-anniversary</t>
  </si>
  <si>
    <t>GMWB | Combination net deposits plus minimum return, highest specified anniversary account value minus withdrawals post-anniversary | Minimum</t>
  </si>
  <si>
    <t>GMWB | Combination net deposits plus minimum return, highest specified anniversary account value minus withdrawals post-anniversary | Maximum</t>
  </si>
  <si>
    <t>GMAB | Return of net deposits - premium only</t>
  </si>
  <si>
    <t>Risk and sensitivity analysis - US, separate account balances (Details) - Jackson (US insurance operations) - Variable annuities - USD ($) $ in Millions</t>
  </si>
  <si>
    <t>Mutual funds</t>
  </si>
  <si>
    <t>Guarantee contract account balance in variable separate accounts</t>
  </si>
  <si>
    <t>Equity mutual funds</t>
  </si>
  <si>
    <t>Bond mutual funds</t>
  </si>
  <si>
    <t>Balanced mutual funds</t>
  </si>
  <si>
    <t>Money market mutual funds</t>
  </si>
  <si>
    <t>Risk and sensitivity analysis - US, equity price sensitivity (Details) - Jackson (US insurance operations) - Equity price risk - USD ($) $ in Millions</t>
  </si>
  <si>
    <t>Profit before tax, (net of related changes in amortisation of DAC), decrease in assumption</t>
  </si>
  <si>
    <t>Related deferred tax, decrease in assumption</t>
  </si>
  <si>
    <t>Profit before tax, (net of related changes in amortisation of DAC), increase in assumption</t>
  </si>
  <si>
    <t>Related deferred tax, increase in assumption</t>
  </si>
  <si>
    <t>Risk and sensitivity analysis - US, interest rate sensitivity (Details) - Jackson (US insurance operations) - Interest rate risk - USD ($) $ in Millions</t>
  </si>
  <si>
    <t>2% change</t>
  </si>
  <si>
    <t>Net effect on profit after tax, decrease in assumption</t>
  </si>
  <si>
    <t>Direct effect on carrying value of debt securities (net of related changes in amortisation of DAC), decrease in assumption</t>
  </si>
  <si>
    <t>Net effect on other comprehensive income, decrease in assumption</t>
  </si>
  <si>
    <t>Net effect on profit after tax, increase in assumption</t>
  </si>
  <si>
    <t>Direct effect on carrying value of debt securities (net of related changes in amortisation of DAC), increase in assumption</t>
  </si>
  <si>
    <t>Net effect on other comprehensive income, increase in assumption</t>
  </si>
  <si>
    <t>1% change</t>
  </si>
  <si>
    <t>Tax assets and liabilities - Current tax (Details) - USD ($) $ in Millions</t>
  </si>
  <si>
    <t>Current tax liability</t>
  </si>
  <si>
    <t>Provision for uncertain tax matters</t>
  </si>
  <si>
    <t>Tax assets and liabilities (Details) $ in Millions</t>
  </si>
  <si>
    <t>Deferred tax assets in statement of financial position</t>
  </si>
  <si>
    <t>Deferred tax assets at the beginning of the year</t>
  </si>
  <si>
    <t>Movement in income statement</t>
  </si>
  <si>
    <t>Movement through other comprehensive income and equity</t>
  </si>
  <si>
    <t>Other movements including foreign currency movements</t>
  </si>
  <si>
    <t>Deferred tax assets at the end of the year</t>
  </si>
  <si>
    <t>Deferred tax liabilities in statement of financial position</t>
  </si>
  <si>
    <t>Deferred tax liabilities at the beginning of the year</t>
  </si>
  <si>
    <t>Deferred tax liabilities at the end of the year</t>
  </si>
  <si>
    <t>Unrealised gains and losses on investments</t>
  </si>
  <si>
    <t>Unrealised gains and losses on investments | Continuing and discontinued operations</t>
  </si>
  <si>
    <t>Unrealised gains and losses on investments | UK &amp; Europe Discontinued Operations (M&amp;G Prudential)</t>
  </si>
  <si>
    <t>Balances relating to investment and insurance contracts</t>
  </si>
  <si>
    <t>Balances relating to investment and insurance contracts | Continuing and discontinued operations</t>
  </si>
  <si>
    <t>Short-term temporary differences</t>
  </si>
  <si>
    <t>Expected recovery period for balances other than US insurance operations</t>
  </si>
  <si>
    <t>Short-term temporary differences | Jackson (US insurance operations)</t>
  </si>
  <si>
    <t>Deferred tax assets expected to be recovered in line with the run off of the in-force book</t>
  </si>
  <si>
    <t>Short-term temporary differences | Continuing and discontinued operations</t>
  </si>
  <si>
    <t>Short-term temporary differences | UK &amp; Europe Discontinued Operations (M&amp;G Prudential)</t>
  </si>
  <si>
    <t>Capital allowances</t>
  </si>
  <si>
    <t>Capital allowances | Continuing and discontinued operations</t>
  </si>
  <si>
    <t>Capital allowances | UK &amp; Europe Discontinued Operations (M&amp;G Prudential)</t>
  </si>
  <si>
    <t>Unused tax losses</t>
  </si>
  <si>
    <t>Unused tax losses | Continuing and discontinued operations</t>
  </si>
  <si>
    <t>Tax assets and liabilities - Deferred tax by segment (Details) - USD ($) $ in Millions</t>
  </si>
  <si>
    <t>Disclosure of deferred tax in statement of financial position and by Group's operations</t>
  </si>
  <si>
    <t>Tax assets and liabilities - Tax benefits not recognized (Details) - USD ($) $ in Millions</t>
  </si>
  <si>
    <t>Deferred tax liabilities not recognized in jurisdictions where a withholding charge is incurred upon distribution of earnings</t>
  </si>
  <si>
    <t>Capital losses</t>
  </si>
  <si>
    <t>Tax benefit not recognized</t>
  </si>
  <si>
    <t>Losses for which tax benefits have not been recognised</t>
  </si>
  <si>
    <t>Capital losses | UK &amp; Europe Discontinued Operations (M&amp;G Prudential)</t>
  </si>
  <si>
    <t>Capital losses | Continuing and discontinued operations</t>
  </si>
  <si>
    <t>Trading losses</t>
  </si>
  <si>
    <t>Trading losses | UK &amp; Europe Discontinued Operations (M&amp;G Prudential)</t>
  </si>
  <si>
    <t>Trading losses | Continuing and discontinued operations</t>
  </si>
  <si>
    <t>Trading losses | Within 10 years</t>
  </si>
  <si>
    <t>Defined benefit pension schemes - Background (Details) - plan</t>
  </si>
  <si>
    <t>Jun. 29, 2019</t>
  </si>
  <si>
    <t>PSPS</t>
  </si>
  <si>
    <t>Percentage of underlying Group's defined benefit schemes</t>
  </si>
  <si>
    <t>30.00%</t>
  </si>
  <si>
    <t>PSPS | M&amp;G Prudential Service Company Limited</t>
  </si>
  <si>
    <t>Other schemes | Taiwan</t>
  </si>
  <si>
    <t>Number of plans</t>
  </si>
  <si>
    <t>Share capital, share premium and own shares - Share capital and premium (Details) $ in Millions</t>
  </si>
  <si>
    <t>Dec. 31, 2019USD ($)shares</t>
  </si>
  <si>
    <t>Dec. 31, 2018USD ($)shares</t>
  </si>
  <si>
    <t>Dec. 31, 2017USD ($)Optionsshares</t>
  </si>
  <si>
    <t>Dec. 31, 2016Options</t>
  </si>
  <si>
    <t>Disclosure of classes of share capital</t>
  </si>
  <si>
    <t>Par value per share (in GBP per share) | £ / shares</t>
  </si>
  <si>
    <t>Number of issued shares at beginning of year | shares</t>
  </si>
  <si>
    <t>Number of shares issued under share-based schemes | shares</t>
  </si>
  <si>
    <t>Number of issued shares at end of year | shares</t>
  </si>
  <si>
    <t>Shares issued under share-based schemes</t>
  </si>
  <si>
    <t>Options outstanding under save as you earn schemes</t>
  </si>
  <si>
    <t>Exercise price | £ / shares</t>
  </si>
  <si>
    <t>Share capital, share premium and own shares - Transactions in Prudential plc shares (Details)</t>
  </si>
  <si>
    <t>Nov. 30, 2019USD ($)shares</t>
  </si>
  <si>
    <t>Oct. 31, 2019USD ($)shares</t>
  </si>
  <si>
    <t>Sep. 30, 2019USD ($)shares</t>
  </si>
  <si>
    <t>Aug. 31, 2019USD ($)shares</t>
  </si>
  <si>
    <t>Jul. 31, 2019USD ($)shares</t>
  </si>
  <si>
    <t>Jun. 30, 2019USD ($)shares</t>
  </si>
  <si>
    <t>May 31, 2019USD ($)shares</t>
  </si>
  <si>
    <t>Apr. 30, 2019USD ($)shares</t>
  </si>
  <si>
    <t>Mar. 31, 2019USD ($)shares</t>
  </si>
  <si>
    <t>Feb. 28, 2019USD ($)shares</t>
  </si>
  <si>
    <t>Jan. 31, 2019USD ($)shares</t>
  </si>
  <si>
    <t>Nov. 30, 2018USD ($)shares</t>
  </si>
  <si>
    <t>Oct. 31, 2018USD ($)shares</t>
  </si>
  <si>
    <t>Sep. 30, 2018USD ($)shares</t>
  </si>
  <si>
    <t>Aug. 31, 2018USD ($)shares</t>
  </si>
  <si>
    <t>Jul. 31, 2018USD ($)shares</t>
  </si>
  <si>
    <t>Jun. 30, 2018USD ($)shares</t>
  </si>
  <si>
    <t>May 31, 2018USD ($)shares</t>
  </si>
  <si>
    <t>Apr. 30, 2018USD ($)shares</t>
  </si>
  <si>
    <t>Mar. 31, 2018USD ($)shares</t>
  </si>
  <si>
    <t>Feb. 28, 2018USD ($)shares</t>
  </si>
  <si>
    <t>Jan. 31, 2018USD ($)shares</t>
  </si>
  <si>
    <t>Dec. 31, 2019£ / shares</t>
  </si>
  <si>
    <t>Nov. 30, 2019£ / shares</t>
  </si>
  <si>
    <t>Oct. 31, 2019£ / shares</t>
  </si>
  <si>
    <t>Sep. 30, 2019£ / shares</t>
  </si>
  <si>
    <t>Aug. 31, 2019£ / shares</t>
  </si>
  <si>
    <t>Jul. 31, 2019£ / shares</t>
  </si>
  <si>
    <t>Jun. 30, 2019£ / shares</t>
  </si>
  <si>
    <t>May 31, 2019£ / shares</t>
  </si>
  <si>
    <t>Apr. 30, 2019£ / shares</t>
  </si>
  <si>
    <t>Mar. 31, 2019£ / sharesshares</t>
  </si>
  <si>
    <t>Feb. 28, 2019£ / shares</t>
  </si>
  <si>
    <t>Jan. 31, 2019£ / shares</t>
  </si>
  <si>
    <t>Dec. 31, 2018£ / shares</t>
  </si>
  <si>
    <t>Nov. 30, 2018£ / shares</t>
  </si>
  <si>
    <t>Oct. 31, 2018£ / shares</t>
  </si>
  <si>
    <t>Sep. 30, 2018£ / shares</t>
  </si>
  <si>
    <t>Aug. 31, 2018£ / shares</t>
  </si>
  <si>
    <t>Jul. 31, 2018£ / shares</t>
  </si>
  <si>
    <t>Jun. 30, 2018£ / shares</t>
  </si>
  <si>
    <t>May 31, 2018£ / shares</t>
  </si>
  <si>
    <t>Apr. 30, 2018£ / shares</t>
  </si>
  <si>
    <t>Mar. 31, 2018£ / shares</t>
  </si>
  <si>
    <t>Feb. 28, 2018£ / shares</t>
  </si>
  <si>
    <t>Jan. 31, 2018£ / shares</t>
  </si>
  <si>
    <t>Transactions in Prudential plc shares</t>
  </si>
  <si>
    <t>Cost of own shares deducted from retained earnings</t>
  </si>
  <si>
    <t>Shares held in trust for employee incentive plans</t>
  </si>
  <si>
    <t>Number of shares held | shares</t>
  </si>
  <si>
    <t>Market value of shares held</t>
  </si>
  <si>
    <t>Number of shares purchased | shares</t>
  </si>
  <si>
    <t>Cost of shares purchased</t>
  </si>
  <si>
    <t>Shares held in authorized investment funds</t>
  </si>
  <si>
    <t>Minimum | Shares held in trust for employee incentive plans</t>
  </si>
  <si>
    <t>IFRS Share Price | £ / shares</t>
  </si>
  <si>
    <t>Maximum | Shares held in trust for employee incentive plans</t>
  </si>
  <si>
    <t>Provisions - Total provisions (Details) - USD ($) $ in Millions</t>
  </si>
  <si>
    <t>Provision in respect of defined benefit pension schemes</t>
  </si>
  <si>
    <t>Other provisions</t>
  </si>
  <si>
    <t>Total provisions</t>
  </si>
  <si>
    <t>Provisions - Analysis of other provisions (Details) - USD ($) $ in Millions</t>
  </si>
  <si>
    <t>Analysis of other provisions:</t>
  </si>
  <si>
    <t>Balance at the beginning of the year</t>
  </si>
  <si>
    <t>Charged to income statement:</t>
  </si>
  <si>
    <t>Additional provisions</t>
  </si>
  <si>
    <t>Unused amounts released</t>
  </si>
  <si>
    <t>Utilisation during the year</t>
  </si>
  <si>
    <t>Balance at the end of the year</t>
  </si>
  <si>
    <t>Provisions - Details of other provisions (Details) - USD ($) $ in Millions</t>
  </si>
  <si>
    <t>Staff benefits provisions</t>
  </si>
  <si>
    <t>Expected pay out period of provision</t>
  </si>
  <si>
    <t>Capital - Capital Measure (Details) - USD ($) $ in Billions</t>
  </si>
  <si>
    <t>Estimated Group Solvency II own funds</t>
  </si>
  <si>
    <t>Capital - Local capital regulations (Details) - USD ($) $ in Millions</t>
  </si>
  <si>
    <t>Mar. 31, 2009</t>
  </si>
  <si>
    <t>Apr. 30, 2009</t>
  </si>
  <si>
    <t>Estimated capital position with reconciliation to shareholders' equity</t>
  </si>
  <si>
    <t>IFRS shareholders' equity</t>
  </si>
  <si>
    <t>Surplus notes</t>
  </si>
  <si>
    <t>Asia insurance operations | China</t>
  </si>
  <si>
    <t>Local capital regulations</t>
  </si>
  <si>
    <t>Minimum core solvency ratio</t>
  </si>
  <si>
    <t>Minimum comprehensive solvency ratio</t>
  </si>
  <si>
    <t>Asia insurance operations | Malaysia</t>
  </si>
  <si>
    <t>Minimum Supervisory Target Capital Level percentage</t>
  </si>
  <si>
    <t>130.00%</t>
  </si>
  <si>
    <t>Percentage of foreign equity ownership</t>
  </si>
  <si>
    <t>Capital - Asset management operations (Details) - USD ($) $ in Millions</t>
  </si>
  <si>
    <t>Regulatory and other surplus</t>
  </si>
  <si>
    <t>Balance at 1 January</t>
  </si>
  <si>
    <t>Gains during the year</t>
  </si>
  <si>
    <t>Movement in capital requirement</t>
  </si>
  <si>
    <t>Capital injection</t>
  </si>
  <si>
    <t>Distributions made to the parent company</t>
  </si>
  <si>
    <t>Exchange and other movements</t>
  </si>
  <si>
    <t>Balance at 31 December</t>
  </si>
  <si>
    <t>M&amp;G Prudential asset management</t>
  </si>
  <si>
    <t>Asset management (US)</t>
  </si>
  <si>
    <t>Asia asset management</t>
  </si>
  <si>
    <t>Capital - Transferability of available capital (Details)</t>
  </si>
  <si>
    <t>Percentage of prior year end statutory surplus, above which dividends require prior regulatory approval</t>
  </si>
  <si>
    <t>Property, plant and equipment (Details) - USD ($) $ in Millions</t>
  </si>
  <si>
    <t>Property, plant and equipment at beginning of year</t>
  </si>
  <si>
    <t>Arising on acquisitions of subsidiaries</t>
  </si>
  <si>
    <t>Depreciation and impairment charge</t>
  </si>
  <si>
    <t>Property, plant and equipment at end of year</t>
  </si>
  <si>
    <t>Capital expenditures</t>
  </si>
  <si>
    <t>Right-of-use assets, property assets</t>
  </si>
  <si>
    <t>Right-of-use assets, non-property assets</t>
  </si>
  <si>
    <t>Right-of-use assets, non-property assets, attributable to shareholders</t>
  </si>
  <si>
    <t>Undiscounted value of lease payments not recognised in the lease liabilities</t>
  </si>
  <si>
    <t>Sublease rental income</t>
  </si>
  <si>
    <t>Cost/Gross amount | Continuing and discontinued operations</t>
  </si>
  <si>
    <t>Accumulated depreciation</t>
  </si>
  <si>
    <t>Accumulated depreciation | Continuing and discontinued operations</t>
  </si>
  <si>
    <t>Group occupied property</t>
  </si>
  <si>
    <t>Group occupied property | Continuing and discontinued operations</t>
  </si>
  <si>
    <t>Group occupied property | UK &amp; Europe Discontinued Operations (M&amp;G Prudential)</t>
  </si>
  <si>
    <t>Group occupied property | Cost/Gross amount</t>
  </si>
  <si>
    <t>Group occupied property | Cost/Gross amount | Continuing and discontinued operations</t>
  </si>
  <si>
    <t>Group occupied property | Accumulated depreciation</t>
  </si>
  <si>
    <t>Group occupied property | Accumulated depreciation | Continuing and discontinued operations</t>
  </si>
  <si>
    <t>Tangible assets</t>
  </si>
  <si>
    <t>Tangible assets | Continuing and discontinued operations</t>
  </si>
  <si>
    <t>Tangible assets | UK &amp; Europe Discontinued Operations (M&amp;G Prudential)</t>
  </si>
  <si>
    <t>Tangible assets | Operating segments | US</t>
  </si>
  <si>
    <t>Tangible assets | Operating segments | Asia</t>
  </si>
  <si>
    <t>Tangible assets | Unallocated to a segment (other operations)</t>
  </si>
  <si>
    <t>Tangible assets | With-profits</t>
  </si>
  <si>
    <t>Tangible assets | Cost/Gross amount</t>
  </si>
  <si>
    <t>Tangible assets | Cost/Gross amount | Continuing and discontinued operations</t>
  </si>
  <si>
    <t>Tangible assets | Accumulated depreciation</t>
  </si>
  <si>
    <t>Tangible assets | Accumulated depreciation | Continuing and discontinued operations</t>
  </si>
  <si>
    <t>Recognition of right-of-use asset on initial application of IFRS 16</t>
  </si>
  <si>
    <t>Right-of-use assets | Cost/Gross amount</t>
  </si>
  <si>
    <t>Right-of-use assets | Accumulated depreciation</t>
  </si>
  <si>
    <t>Gain (loss) on disposals of business and corporate transactions (Details) - USD ($) $ in Millions</t>
  </si>
  <si>
    <t>Gain on disposals</t>
  </si>
  <si>
    <t>Other transactions</t>
  </si>
  <si>
    <t>Total gain (loss) on disposal of business from continuing operations</t>
  </si>
  <si>
    <t>Transaction related costs - fees to advisors</t>
  </si>
  <si>
    <t>Fee paid to holders of subordinated debt instruments</t>
  </si>
  <si>
    <t>Business separation costs</t>
  </si>
  <si>
    <t>ICICI Prudential Life Insurance Company Limited</t>
  </si>
  <si>
    <t>Ownership percentage</t>
  </si>
  <si>
    <t>Gain (loss) on disposals of business and corporate transactions - Acquisition of Thanachart Fund Management Co, Ltd. in Thailand (Details) - USD ($) $ in Millions</t>
  </si>
  <si>
    <t>Dec. 27, 2019</t>
  </si>
  <si>
    <t>Fair value of acquired assets, assumed liabilities and resulting goodwill</t>
  </si>
  <si>
    <t>Goodwill arising on acquisition</t>
  </si>
  <si>
    <t>Acquisition</t>
  </si>
  <si>
    <t>Proportion of ownership interest in subsidiary, joint venture, associate or significant holding, held indirectly</t>
  </si>
  <si>
    <t>Percentage of interest acquired</t>
  </si>
  <si>
    <t>50.10%</t>
  </si>
  <si>
    <t>Remaining percentage of interest under option</t>
  </si>
  <si>
    <t>Reduction in equity in respect of discounted expected consideration payable for remaining interest</t>
  </si>
  <si>
    <t>Net assets acquired and liabilities assumed</t>
  </si>
  <si>
    <t>Purchase consideration</t>
  </si>
  <si>
    <t>Thanachart Fund Management Co., Ltd. | Thanachart Bank Public Company Ltd</t>
  </si>
  <si>
    <t>Percentage of interest held</t>
  </si>
  <si>
    <t>49.90%</t>
  </si>
  <si>
    <t>Discontinued UK and Europe operations (Details) $ in Millions</t>
  </si>
  <si>
    <t>Oct. 21, 2019company</t>
  </si>
  <si>
    <t>Income Statement</t>
  </si>
  <si>
    <t>Re-measurement of the UK and Europe operations on demerger</t>
  </si>
  <si>
    <t>Other comprehensive income</t>
  </si>
  <si>
    <t>Other comprehensive income for the year from discontinued operations, net of related tax</t>
  </si>
  <si>
    <t>Cash flows</t>
  </si>
  <si>
    <t>Net cash flows in the year</t>
  </si>
  <si>
    <t>Disclosure of analysis of single amount of discontinued operations [line items]</t>
  </si>
  <si>
    <t>Number of resulting listed companies | company</t>
  </si>
  <si>
    <t>Discontinued UK and Europe operations' profit before tax</t>
  </si>
  <si>
    <t>Tax (charge) credit</t>
  </si>
  <si>
    <t>Cash flows from financing activities</t>
  </si>
  <si>
    <t>Cash and cash equivalents divested on demerger</t>
  </si>
  <si>
    <t>Net cash flows between discontinued and continuing operations</t>
  </si>
  <si>
    <t>Pre-demerger dividend</t>
  </si>
  <si>
    <t>Other dividends</t>
  </si>
  <si>
    <t>Payment received from Prudential plc for the transfer of debt to M&amp;G plc prior to the demerger</t>
  </si>
  <si>
    <t>Post balance sheet events (Details) - Entering into bancassurance agreement - TMB Bank $ in Millions, ฿ in Billions</t>
  </si>
  <si>
    <t>Mar. 19, 2020THB (฿)item</t>
  </si>
  <si>
    <t>Mar. 19, 2020USD ($)item</t>
  </si>
  <si>
    <t>Apr. 30, 2020THB (฿)</t>
  </si>
  <si>
    <t>Period of bancassurance agreement</t>
  </si>
  <si>
    <t>15 years</t>
  </si>
  <si>
    <t>Cost of change in arrangements due to bancassurance agreement</t>
  </si>
  <si>
    <t>Number of instalments in bancassurance agreement | item</t>
  </si>
  <si>
    <t>Forecast</t>
  </si>
  <si>
    <t>Payment for change in arrangements due to bancassurance agreement | ฿</t>
  </si>
  <si>
    <t>Commitments - Capital commitments (Details) - USD ($) $ in Millions</t>
  </si>
  <si>
    <t>Jackson (US insurance operations) | Investments in limited partnerships</t>
  </si>
  <si>
    <t>Contractual obligations and unfunded commitments</t>
  </si>
  <si>
    <t>Amount committed</t>
  </si>
  <si>
    <t>Jackson (US insurance operations) | Commercial mortgage loans and other fixed maturities</t>
  </si>
  <si>
    <t>Asia | Investments in infrastructure funds and alternative investment funds</t>
  </si>
  <si>
    <t>Investments in subsidiary undertakings, joint ventures and associates - Aggregate carrying amounts of the investments (Details) - USD ($) $ in Millions</t>
  </si>
  <si>
    <t>Investment funds</t>
  </si>
  <si>
    <t>Unconsolidated structured entities reported in the statement of financial position</t>
  </si>
  <si>
    <t>Aggregate carrying amount of investments in unconsolidated structured entities</t>
  </si>
  <si>
    <t>Investment funds | Equity securities and holdings in collective investment schemes</t>
  </si>
  <si>
    <t>Separate account assets</t>
  </si>
  <si>
    <t>Separate account assets | Equity securities and holdings in collective investment schemes</t>
  </si>
  <si>
    <t>Other structured entities</t>
  </si>
  <si>
    <t>Other structured entities | Debt securities</t>
  </si>
  <si>
    <t>Investments in subsidiary undertakings, joint ventures and associates - Equity method and fair value through profit or loss (Details) - USD ($) $ in Millions</t>
  </si>
  <si>
    <t>Fair value of associates accounted for at fair value through profit or loss</t>
  </si>
  <si>
    <t>Other comprehensive income in the joint ventures and associates</t>
  </si>
  <si>
    <t>Unrecognised share of losses of a joint venture</t>
  </si>
  <si>
    <t>Unrecognised share of losses of a associate</t>
  </si>
  <si>
    <t>Investments in subsidiary undertakings, joint ventures and associates - Ownership percentage (Details)</t>
  </si>
  <si>
    <t>Dec. 23, 2016</t>
  </si>
  <si>
    <t>Aberdeen Standard Cash Creation Fund</t>
  </si>
  <si>
    <t>Investments in subsidiaries, joint ventures, associates and significant holdings</t>
  </si>
  <si>
    <t>Proportion held indirectly - related undertakings (as a percent)</t>
  </si>
  <si>
    <t>34.16%</t>
  </si>
  <si>
    <t>Aberforth Standard Global Opportunities Fund</t>
  </si>
  <si>
    <t>28.46%</t>
  </si>
  <si>
    <t>AMUNDI FTSE China A50 Index ETF</t>
  </si>
  <si>
    <t>38.67%</t>
  </si>
  <si>
    <t>BOCHK Asia Pacific Equity Fund</t>
  </si>
  <si>
    <t>26.29%</t>
  </si>
  <si>
    <t>BOCHK Hong Kong Equity Fund</t>
  </si>
  <si>
    <t>21.94%</t>
  </si>
  <si>
    <t>BOCHK US Dollar Money Market Fund</t>
  </si>
  <si>
    <t>34.85%</t>
  </si>
  <si>
    <t>Centre Capital Non-Qualified Investors IV AIV Orion, LP</t>
  </si>
  <si>
    <t>27.47%</t>
  </si>
  <si>
    <t>Centre Capital Non-Qualified Investors IV AIV-RA, L.P.</t>
  </si>
  <si>
    <t>44.55%</t>
  </si>
  <si>
    <t>Centre Capital Non-Qualified Investors IV, L.P.</t>
  </si>
  <si>
    <t>27.16%</t>
  </si>
  <si>
    <t>Centre Capital Non-Qualified Investors V AIV-ELS LP</t>
  </si>
  <si>
    <t>36.58%</t>
  </si>
  <si>
    <t>Centre Capital Non-Qualified Investors V LP</t>
  </si>
  <si>
    <t>37.66%</t>
  </si>
  <si>
    <t>CEP IV-A Chicago AIV LP</t>
  </si>
  <si>
    <t>23.93%</t>
  </si>
  <si>
    <t>CEP IV-A CWV AIV LP</t>
  </si>
  <si>
    <t>23.97%</t>
  </si>
  <si>
    <t>CEP IV-A Davenport AIV LP</t>
  </si>
  <si>
    <t>23.94%</t>
  </si>
  <si>
    <t>CEP IV-A Indy AIV LP</t>
  </si>
  <si>
    <t>CEP IV-A NMR AIV LP</t>
  </si>
  <si>
    <t>CEP IV-A WBCT AIV LP</t>
  </si>
  <si>
    <t>Clairvest Equity Partners IV-A LP</t>
  </si>
  <si>
    <t>23.90%</t>
  </si>
  <si>
    <t>Eastspring Investments - India Discovery Fund</t>
  </si>
  <si>
    <t>36.63%</t>
  </si>
  <si>
    <t>Eastspring Investments Emerging Markets Star Players</t>
  </si>
  <si>
    <t>36.99%</t>
  </si>
  <si>
    <t>Eastspring Investments Equity Income Fund</t>
  </si>
  <si>
    <t>20.89%</t>
  </si>
  <si>
    <t>Eastspring Investments India Equity Open (Asset Growth Type)</t>
  </si>
  <si>
    <t>28.90%</t>
  </si>
  <si>
    <t>Eastspring Investments Japan Dynamic MY Fund</t>
  </si>
  <si>
    <t>27.65%</t>
  </si>
  <si>
    <t>Eastspring Investments MY Focus Fund</t>
  </si>
  <si>
    <t>21.40%</t>
  </si>
  <si>
    <t>Eastspring Investments US Bond Fund</t>
  </si>
  <si>
    <t>27.84%</t>
  </si>
  <si>
    <t>Eastspring Investments US Investment Grade Bond Fund</t>
  </si>
  <si>
    <t>45.41%</t>
  </si>
  <si>
    <t>ICICI Prudential Asset Management Company Limited</t>
  </si>
  <si>
    <t>22.11%</t>
  </si>
  <si>
    <t>ICICI Prudential Pension Funds Management Company</t>
  </si>
  <si>
    <t>ICICI Prudential Trust Limited</t>
  </si>
  <si>
    <t>iShares Core MSCI Europe</t>
  </si>
  <si>
    <t>21.26%</t>
  </si>
  <si>
    <t>iShares Fallen Angels High Yield Corporate Bond UCITS ETF Wing</t>
  </si>
  <si>
    <t>47.36%</t>
  </si>
  <si>
    <t>iShares S&amp;P 500 Financials Sector UCITS</t>
  </si>
  <si>
    <t>22.98%</t>
  </si>
  <si>
    <t>M&amp;G Real Estate Asia Holding Company Pte. Ltd.</t>
  </si>
  <si>
    <t>33.00%</t>
  </si>
  <si>
    <t>Manulife Asia Pacific Bond Fund</t>
  </si>
  <si>
    <t>27.29%</t>
  </si>
  <si>
    <t>Manulife China Offshore Bond Fund</t>
  </si>
  <si>
    <t>39.57%</t>
  </si>
  <si>
    <t>Manulife USD High Yield Bond Fund</t>
  </si>
  <si>
    <t>37.47%</t>
  </si>
  <si>
    <t>Nomura Six Years Fixed Maturity Asia Pacific Emerging Market Bond Fund</t>
  </si>
  <si>
    <t>33.30%</t>
  </si>
  <si>
    <t>Nomura Six Years Fixed Maturity Emerging Market Bond Fund</t>
  </si>
  <si>
    <t>42.14%</t>
  </si>
  <si>
    <t>Nomura Six Years Ladder Maturity Asia Pacific Emerging Market Bond Fund</t>
  </si>
  <si>
    <t>25.01%</t>
  </si>
  <si>
    <t>PPM America Capital Partners IV, LLC</t>
  </si>
  <si>
    <t>34.50%</t>
  </si>
  <si>
    <t>PPM America Capital Partners V, LLC</t>
  </si>
  <si>
    <t>34.00%</t>
  </si>
  <si>
    <t>PPM America Capital Partners VI, LLC</t>
  </si>
  <si>
    <t>PPM America Private Equity Fund IV LP</t>
  </si>
  <si>
    <t>49.97%</t>
  </si>
  <si>
    <t>PPM America Private Equity Fund V LP</t>
  </si>
  <si>
    <t>Prenetics Limited</t>
  </si>
  <si>
    <t>14.27%</t>
  </si>
  <si>
    <t>Prudential Pensions Management Zambia Limited</t>
  </si>
  <si>
    <t>Eastspring Investments - US High Yield Bond Fund</t>
  </si>
  <si>
    <t>49.96%</t>
  </si>
  <si>
    <t>Eastspring Investments Asian High Yield Bond Fund</t>
  </si>
  <si>
    <t>39.86%</t>
  </si>
  <si>
    <t>Fubon China Currency Fund</t>
  </si>
  <si>
    <t>20.59%</t>
  </si>
  <si>
    <t>SCB SET Banking Sector Index (Accumulation)</t>
  </si>
  <si>
    <t>32.08%</t>
  </si>
  <si>
    <t>Schroder Asian Investment Grade Credit</t>
  </si>
  <si>
    <t>41.08%</t>
  </si>
  <si>
    <t>Schroder US Dollar Money Fund</t>
  </si>
  <si>
    <t>37.19%</t>
  </si>
  <si>
    <t>Scotts Spazio Pte. Ltd.</t>
  </si>
  <si>
    <t>SINOPAC China High Yield Fixed Income Fund</t>
  </si>
  <si>
    <t>35.38%</t>
  </si>
  <si>
    <t>Taishin Emerging Markets Bond Fund</t>
  </si>
  <si>
    <t>28.78%</t>
  </si>
  <si>
    <t>Templeton Asian Growth Fund</t>
  </si>
  <si>
    <t>26.08%</t>
  </si>
  <si>
    <t>Thanachart Long Term Fixed Income Fund</t>
  </si>
  <si>
    <t>27.79%</t>
  </si>
  <si>
    <t>UOB Smart Global Healthcare</t>
  </si>
  <si>
    <t>35.44%</t>
  </si>
  <si>
    <t>UOB Smart Millennium Growth Fund</t>
  </si>
  <si>
    <t>36.96%</t>
  </si>
  <si>
    <t>BOCI-Prudential Asset Management Limited</t>
  </si>
  <si>
    <t>36.00%</t>
  </si>
  <si>
    <t>BOCI-Prudential Trustee Limited</t>
  </si>
  <si>
    <t>CITIC-CP Asset Management Co., Ltd.</t>
  </si>
  <si>
    <t>26.95%</t>
  </si>
  <si>
    <t>CITIC-Prudential Fund Management Company Limited</t>
  </si>
  <si>
    <t>CITIC-Prudential Life Insurance Company Limited</t>
  </si>
  <si>
    <t>Prudential BSN Takaful Berhad</t>
  </si>
  <si>
    <t>Prudential Corporation Asia Limited</t>
  </si>
  <si>
    <t>Proportion held (as a percent)</t>
  </si>
  <si>
    <t>Prudential Group Holdings Limited</t>
  </si>
  <si>
    <t>95th Avenue Retail Building, LLC</t>
  </si>
  <si>
    <t>Aberdeen Standard Singapore Equity</t>
  </si>
  <si>
    <t>60.44%</t>
  </si>
  <si>
    <t>Allied Life Brokerage Agency, Inc</t>
  </si>
  <si>
    <t>BeGeneral Insurance S.A.</t>
  </si>
  <si>
    <t>BeLife Insurance S.A.</t>
  </si>
  <si>
    <t>50.93%</t>
  </si>
  <si>
    <t>Beneficial General Insurance S.A</t>
  </si>
  <si>
    <t>50.04%</t>
  </si>
  <si>
    <t>Beneficial Life Insurance S.A.</t>
  </si>
  <si>
    <t>50.99%</t>
  </si>
  <si>
    <t>BOCHK Aggressive Growth Fund</t>
  </si>
  <si>
    <t>65.61%</t>
  </si>
  <si>
    <t>BOCHK Balanced Growth Fund</t>
  </si>
  <si>
    <t>55.31%</t>
  </si>
  <si>
    <t>BOCHK China Equity Fund</t>
  </si>
  <si>
    <t>71.35%</t>
  </si>
  <si>
    <t>BOCHK Conservative Growth Fund</t>
  </si>
  <si>
    <t>55.24%</t>
  </si>
  <si>
    <t>Brier Capital LLC</t>
  </si>
  <si>
    <t>Brooke (Holdco 1) Inc</t>
  </si>
  <si>
    <t>Brooke Life Insurance Company</t>
  </si>
  <si>
    <t>Curian Capital, LLC</t>
  </si>
  <si>
    <t>Curian Clearing LLC (Michigan)</t>
  </si>
  <si>
    <t>Eastspring Al-Wara' Investments Berhad</t>
  </si>
  <si>
    <t>Eastspring Asset Management Korea Co. Ltd.</t>
  </si>
  <si>
    <t>Eastspring Global Smart Beta EMP Securities Investment Trust (H)</t>
  </si>
  <si>
    <t>71.97%</t>
  </si>
  <si>
    <t>Eastspring Global Smart Beta EMP Securities Investor Trust (USD)</t>
  </si>
  <si>
    <t>99.46%</t>
  </si>
  <si>
    <t>Eastspring Infrastructure Debt Fund L.P.</t>
  </si>
  <si>
    <t>Eastspring Investment Asia Real Estate Multi Asset Income Fund</t>
  </si>
  <si>
    <t>99.99%</t>
  </si>
  <si>
    <t>Eastspring Investment Asia Sustainable Bond Fund</t>
  </si>
  <si>
    <t>Eastspring Investment Management (Shanghai) Company Limited</t>
  </si>
  <si>
    <t>Eastspring Investments - Global Growth Equity Fund</t>
  </si>
  <si>
    <t>73.57%</t>
  </si>
  <si>
    <t>Eastspring Investments - Global Low Volatility Equity Fund</t>
  </si>
  <si>
    <t>98.72%</t>
  </si>
  <si>
    <t>Eastspring Investments - Global Technology Fund</t>
  </si>
  <si>
    <t>82.24%</t>
  </si>
  <si>
    <t>Eastspring Investments - Japan Fundamental Value Fund</t>
  </si>
  <si>
    <t>99.85%</t>
  </si>
  <si>
    <t>Eastspring Investments - Pan European Fund</t>
  </si>
  <si>
    <t>61.01%</t>
  </si>
  <si>
    <t>Eastspring Investments (Hong Kong) Limited</t>
  </si>
  <si>
    <t>Eastspring Investments (Luxembourg) SA</t>
  </si>
  <si>
    <t>Eastspring Investments (Singapore) Limited</t>
  </si>
  <si>
    <t>Eastspring Investments Asia Oceania High Dividend Equity Fund</t>
  </si>
  <si>
    <t>Eastspring Investments Asia Oceania U&amp;I Bond Fund</t>
  </si>
  <si>
    <t>99.93%</t>
  </si>
  <si>
    <t>Eastspring Investments Asia Pacific Equity Fund</t>
  </si>
  <si>
    <t>Eastspring Investments Asian Bond Fund</t>
  </si>
  <si>
    <t>53.60%</t>
  </si>
  <si>
    <t>Eastspring Investments Asian Dynamic Fund</t>
  </si>
  <si>
    <t>92.59%</t>
  </si>
  <si>
    <t>Eastspring Investments Asian Equity Fund</t>
  </si>
  <si>
    <t>85.19%</t>
  </si>
  <si>
    <t>Eastspring Investments Asian Equity Income Fund</t>
  </si>
  <si>
    <t>78.33%</t>
  </si>
  <si>
    <t>Eastspring Investments Asian High Yield Bond MY Fund</t>
  </si>
  <si>
    <t>86.36%</t>
  </si>
  <si>
    <t>Eastspring Investments Asian Investment Grade Bond Fund</t>
  </si>
  <si>
    <t>Eastspring Investments Asian Infrastructure Equity Fund</t>
  </si>
  <si>
    <t>50.78%</t>
  </si>
  <si>
    <t>Eastspring Investments Asian Low Volatility Equity Fund</t>
  </si>
  <si>
    <t>97.27%</t>
  </si>
  <si>
    <t>Eastspring Investments Asian Multi Factor Equity Fund</t>
  </si>
  <si>
    <t>Eastspring Investments Asian Property Securities Fund</t>
  </si>
  <si>
    <t>97.72%</t>
  </si>
  <si>
    <t>Eastspring Investments Berhad</t>
  </si>
  <si>
    <t>Eastspring Investments China A Shares Growth Fund</t>
  </si>
  <si>
    <t>Eastspring Investments Dragon Peacock Fund</t>
  </si>
  <si>
    <t>53.18%</t>
  </si>
  <si>
    <t>Eastspring Investments European Inv Grade Bond Fund</t>
  </si>
  <si>
    <t>99.28%</t>
  </si>
  <si>
    <t>Eastspring Investments Fund Management Limited Liability Company</t>
  </si>
  <si>
    <t>Eastspring Investments Global Emerging Markets Bond Fund</t>
  </si>
  <si>
    <t>97.03%</t>
  </si>
  <si>
    <t>Eastspring Investments Global Equity Navigator Fund</t>
  </si>
  <si>
    <t>Eastspring Investments Global Market Navigator Fund</t>
  </si>
  <si>
    <t>99.68%</t>
  </si>
  <si>
    <t>Eastspring Investments Global Multi Asset Income Plus Growth Fund</t>
  </si>
  <si>
    <t>Eastspring Investments Greater China Equity Fund</t>
  </si>
  <si>
    <t>95.19%</t>
  </si>
  <si>
    <t>Eastspring Investments Hong Kong Equity Fund</t>
  </si>
  <si>
    <t>93.10%</t>
  </si>
  <si>
    <t>Eastspring Investments Incorporated</t>
  </si>
  <si>
    <t>Eastspring Investments India Consumer Equity Open Limited</t>
  </si>
  <si>
    <t>Eastspring Investments India Equity Fund</t>
  </si>
  <si>
    <t>68.69%</t>
  </si>
  <si>
    <t>Eastspring Investments India Equity Open Limited</t>
  </si>
  <si>
    <t>Eastspring Investments India Infrastructure Equity Open Limited</t>
  </si>
  <si>
    <t>Eastspring Investments Limited</t>
  </si>
  <si>
    <t>Eastspring Investments North America Value Fund</t>
  </si>
  <si>
    <t>99.84%</t>
  </si>
  <si>
    <t>Eastspring Investments Services Pte. Ltd.</t>
  </si>
  <si>
    <t>Eastspring Investments SICAV-FIS - Alternative Investments Fund</t>
  </si>
  <si>
    <t>Eastspring Investments SICAV-FIS - Asia Pacific Loan Fund</t>
  </si>
  <si>
    <t>Eastspring Investments SICAV-FIS Universal USD Bond Fund</t>
  </si>
  <si>
    <t>Eastspring Investments SICAV-FIS Universal USD Bond II Fund</t>
  </si>
  <si>
    <t>Eastspring Investments Unit Trust - Dragon Peacock Fund</t>
  </si>
  <si>
    <t>97.59%</t>
  </si>
  <si>
    <t>Eastspring Investments US Corporate Bond Fund</t>
  </si>
  <si>
    <t>70.82%</t>
  </si>
  <si>
    <t>Eastspring Investments US High Inv Grade Bond Fund</t>
  </si>
  <si>
    <t>91.67%</t>
  </si>
  <si>
    <t>Eastspring Investments US Strategic Income Bond Fund</t>
  </si>
  <si>
    <t>Eastspring Investments US Total Return Bond Fund</t>
  </si>
  <si>
    <t>Eastspring Investments UT Singapore ASEAN Equity Fund</t>
  </si>
  <si>
    <t>99.76%</t>
  </si>
  <si>
    <t>Eastspring Investments UT Singapore Select Bond Fund</t>
  </si>
  <si>
    <t>77.80%</t>
  </si>
  <si>
    <t>Eastspring Investments Vietnam Navigator Fund</t>
  </si>
  <si>
    <t>71.42%</t>
  </si>
  <si>
    <t>Eastspring Investments World Value Equity Fund</t>
  </si>
  <si>
    <t>92.88%</t>
  </si>
  <si>
    <t>Eastspring Overseas Investment Fund Management (Shanghai) Company Limited</t>
  </si>
  <si>
    <t>Eastspring Real Assets Partners</t>
  </si>
  <si>
    <t>Eastspring Securities Investment Trust Co., Ltd.</t>
  </si>
  <si>
    <t>99.54%</t>
  </si>
  <si>
    <t>First State China Focus Fund</t>
  </si>
  <si>
    <t>66.58%</t>
  </si>
  <si>
    <t>First State Global Property A</t>
  </si>
  <si>
    <t>52.26%</t>
  </si>
  <si>
    <t>Furnival Insurance Company PCC Limited</t>
  </si>
  <si>
    <t>GS Twenty Two Limited</t>
  </si>
  <si>
    <t>Hermitage Management LLC</t>
  </si>
  <si>
    <t>Hyde Holdco 1 Limited</t>
  </si>
  <si>
    <t>Invesco Fixed Maturity Selective Emerging Market Bonds 2024</t>
  </si>
  <si>
    <t>61.60%</t>
  </si>
  <si>
    <t>Invesco Select 6 Year Maturity Global Bond Fund</t>
  </si>
  <si>
    <t>68.28%</t>
  </si>
  <si>
    <t>INVEST Financial Company Insurance Agency LLC of Illinois</t>
  </si>
  <si>
    <t>iShares S&amp;P 500 Utilities Sector UCITS ETF</t>
  </si>
  <si>
    <t>53.39%</t>
  </si>
  <si>
    <t>Jackson Charitable Foundation Inc</t>
  </si>
  <si>
    <t>Jackson Holdings LLC</t>
  </si>
  <si>
    <t>Jackson National Asset Management LLC</t>
  </si>
  <si>
    <t>Jackson National Life (Bermuda) Limited</t>
  </si>
  <si>
    <t>Jackson National Life Distributors LLC</t>
  </si>
  <si>
    <t>Jackson National Life Insurance Company</t>
  </si>
  <si>
    <t>Jackson National Life Insurance Company of New York</t>
  </si>
  <si>
    <t>Lasalle Property Securities SICAV-FIS</t>
  </si>
  <si>
    <t>99.97%</t>
  </si>
  <si>
    <t>M&amp;G Asia Property Trust</t>
  </si>
  <si>
    <t>M&amp;G Luxembourg European Strategic Value Fund</t>
  </si>
  <si>
    <t>50.24%</t>
  </si>
  <si>
    <t>Manulife China Dim Sum High Yield Bond Fund</t>
  </si>
  <si>
    <t>58.33%</t>
  </si>
  <si>
    <t>Mission Plans of America, Inc</t>
  </si>
  <si>
    <t>National Planning Holdings, LLC</t>
  </si>
  <si>
    <t>North Sathorn Holdings Company Limited</t>
  </si>
  <si>
    <t>PCA IP Services Limited</t>
  </si>
  <si>
    <t>PCA Life Assurance Co. Ltd.</t>
  </si>
  <si>
    <t>99.79%</t>
  </si>
  <si>
    <t>PCA Reinsurance Co. Ltd.</t>
  </si>
  <si>
    <t>PGDS (US One) LLC</t>
  </si>
  <si>
    <t>PPM America Capital Partners III, LLC</t>
  </si>
  <si>
    <t>60.50%</t>
  </si>
  <si>
    <t>PPM America Private Equity Fund III LP</t>
  </si>
  <si>
    <t>50.06%</t>
  </si>
  <si>
    <t>PPM America Private Equity Fund VI LP</t>
  </si>
  <si>
    <t>59.94%</t>
  </si>
  <si>
    <t>PPM America Private Equity Fund VII LP</t>
  </si>
  <si>
    <t>PPM America, Inc</t>
  </si>
  <si>
    <t>PPM CLO 2 Ltd.</t>
  </si>
  <si>
    <t>PPM CLO 2, LLC</t>
  </si>
  <si>
    <t>PPM CLO 2018-1 Ltd.</t>
  </si>
  <si>
    <t>PPM CLO 3 Ltd.</t>
  </si>
  <si>
    <t>PPM CLO 3, LLC</t>
  </si>
  <si>
    <t>PPM CLO 4 Ltd.</t>
  </si>
  <si>
    <t>PPM Funds - PPM Core Plus Fixed Income Fund</t>
  </si>
  <si>
    <t>PPM Funds - PPM Large Cap Value Fund</t>
  </si>
  <si>
    <t>99.96%</t>
  </si>
  <si>
    <t>PPM Funds - PPM Long Short Credit Fund</t>
  </si>
  <si>
    <t>PPM Funds - PPM Mid Cap Value Fund</t>
  </si>
  <si>
    <t>99.57%</t>
  </si>
  <si>
    <t>PPM Holdings, Inc</t>
  </si>
  <si>
    <t>PPM Loan Management Company LLC</t>
  </si>
  <si>
    <t>PPM Loan Management Holding Company LLC</t>
  </si>
  <si>
    <t>Pru Life Insurance Corporation of U.K.</t>
  </si>
  <si>
    <t>Pru Life UK Asset Management and Trust Corporation</t>
  </si>
  <si>
    <t>Prudence Foundation</t>
  </si>
  <si>
    <t>Prudential (Cambodia) Life Assurance Plc</t>
  </si>
  <si>
    <t>Prudential (US Holdco 1) Limited</t>
  </si>
  <si>
    <t>Prudential Africa Holdings Limited</t>
  </si>
  <si>
    <t>Prudential Africa Services Limited</t>
  </si>
  <si>
    <t>Prudential Assurance Company Singapore (Pte) Limited</t>
  </si>
  <si>
    <t>Prudential Assurance Malaysia Berhad</t>
  </si>
  <si>
    <t>Percentage of consolidation of entity</t>
  </si>
  <si>
    <t>Prudential Assurance Uganda Limited</t>
  </si>
  <si>
    <t>Prudential Corporation Australasia Holdings Pty Limited (in liquidation)</t>
  </si>
  <si>
    <t>Prudential Corporation Holdings Limited</t>
  </si>
  <si>
    <t>Prudential Five Limited (in liquidation)</t>
  </si>
  <si>
    <t>Prudential General Insurance Hong Kong Limited</t>
  </si>
  <si>
    <t>Prudential Group Secretarial Services HK Limited</t>
  </si>
  <si>
    <t>Prudential Group Secretarial Services Limited</t>
  </si>
  <si>
    <t>Prudential Holdings Limited</t>
  </si>
  <si>
    <t>Prudential Hong Kong Limited</t>
  </si>
  <si>
    <t>Prudential International Staff Pensions Limited</t>
  </si>
  <si>
    <t>Prudential International Treasury Limited</t>
  </si>
  <si>
    <t>Prudential IP Services Limited</t>
  </si>
  <si>
    <t>Prudential Life Assurance (Lao) Company Limited</t>
  </si>
  <si>
    <t>Prudential Life Assurance (Thailand) Public Company Limited</t>
  </si>
  <si>
    <t>Prudential Life Assurance Kenya Limited</t>
  </si>
  <si>
    <t>Prudential Life Assurance Zambia Limited</t>
  </si>
  <si>
    <t>Prudential Life Insurance Ghana Limited</t>
  </si>
  <si>
    <t>Prudential Life Vault Limited</t>
  </si>
  <si>
    <t>Prudential Mauritius Holdings Limited</t>
  </si>
  <si>
    <t>Prudential Myanmar Life Insurance Limited</t>
  </si>
  <si>
    <t>Prudential Services Asia Sdn. Bhd.</t>
  </si>
  <si>
    <t>Prudential Services Limited</t>
  </si>
  <si>
    <t>Prudential Services Singapore Pte. Ltd.</t>
  </si>
  <si>
    <t>Prudential Singapore Holdings Pte. Limited</t>
  </si>
  <si>
    <t>Prudential Vietnam Assurance Private Limited</t>
  </si>
  <si>
    <t>Prudential Zenith Life Insurance Limited</t>
  </si>
  <si>
    <t>PT. Eastspring Investments Indonesia</t>
  </si>
  <si>
    <t>99.95%</t>
  </si>
  <si>
    <t>PT. Prudential Life Assurance</t>
  </si>
  <si>
    <t>94.62%</t>
  </si>
  <si>
    <t>PVFC Financial Limited</t>
  </si>
  <si>
    <t>REALIC of Jacksonville Plans, Inc</t>
  </si>
  <si>
    <t>Reksa Dana Eastspring IDR Fixed Income Fund (NDEIFF)</t>
  </si>
  <si>
    <t>99.91%</t>
  </si>
  <si>
    <t>Reksa Dana Eastspring Investments Alpha Navigator Fund</t>
  </si>
  <si>
    <t>78.29%</t>
  </si>
  <si>
    <t>Reksa Dana Eastspring Investments Cash Reserve</t>
  </si>
  <si>
    <t>Reksa Dana Eastspring Investments IDR High Grade</t>
  </si>
  <si>
    <t>91.04%</t>
  </si>
  <si>
    <t>Reksa Dana Eastspring Investments Value Discovery</t>
  </si>
  <si>
    <t>91.94%</t>
  </si>
  <si>
    <t>Reksa Dana Syariah Eastspring Syariah Equity Islamic Asia Pacific USD</t>
  </si>
  <si>
    <t>94.37%</t>
  </si>
  <si>
    <t>Reksa Dana Syariah Eastspring Syariah Fixed Income Amanah</t>
  </si>
  <si>
    <t>65.65%</t>
  </si>
  <si>
    <t>Reksa Dana Syariah Eastspring Syariah Money Market Khazanah</t>
  </si>
  <si>
    <t>Reksa Dana Syariah Penyertaan Terbatas Bahana Syariah BUMN Fund</t>
  </si>
  <si>
    <t>99.01%</t>
  </si>
  <si>
    <t>Rhodium Investment Fund</t>
  </si>
  <si>
    <t>99.98%</t>
  </si>
  <si>
    <t>ROP, Inc</t>
  </si>
  <si>
    <t>Schroder Emerging Markets Fund</t>
  </si>
  <si>
    <t>58.49%</t>
  </si>
  <si>
    <t>Schroder Multi-Asset Revolution</t>
  </si>
  <si>
    <t>63.81%</t>
  </si>
  <si>
    <t>Squire Capital I LLC</t>
  </si>
  <si>
    <t>Squire Capital II LLC</t>
  </si>
  <si>
    <t>Squire Reassurance Company II, Inc</t>
  </si>
  <si>
    <t>Squire Reassurance Company LLC</t>
  </si>
  <si>
    <t>Sri Han Suria Sdn. Bhd.</t>
  </si>
  <si>
    <t>Staple Limited</t>
  </si>
  <si>
    <t>VFL International Life Company SPC, Ltd.</t>
  </si>
  <si>
    <t>Wynnefield Private Equity Partners I, L.P.</t>
  </si>
  <si>
    <t>Condensed Financial Information of Registrant Prudential plc - Profit and Loss Accounts (Details) - USD ($) $ in Millions</t>
  </si>
  <si>
    <t>Other charges:</t>
  </si>
  <si>
    <t>Tax credit on profit on ordinary activities</t>
  </si>
  <si>
    <t>Items that will not be reclassified to profit or loss</t>
  </si>
  <si>
    <t>Profit and Loss Accounts</t>
  </si>
  <si>
    <t>Investment income, including dividends received from subsidiary undertakings</t>
  </si>
  <si>
    <t>Investment expenses and charges</t>
  </si>
  <si>
    <t>Gain on revaluation of M&amp;G plc</t>
  </si>
  <si>
    <t>Foreign currency exchange (losses) gains</t>
  </si>
  <si>
    <t>Items that may be reclassified subsequently to profit or loss</t>
  </si>
  <si>
    <t>Other comprehensive income for the period, net of related tax</t>
  </si>
  <si>
    <t>Condensed Financial Information of Registrant Prudential plc - Statements of Financial Position (Details) - USD ($) $ in Millions</t>
  </si>
  <si>
    <t>Current assets</t>
  </si>
  <si>
    <t>Debtors: Other debtors</t>
  </si>
  <si>
    <t>Tax recoverable</t>
  </si>
  <si>
    <t>Cash at bank and in hand</t>
  </si>
  <si>
    <t>Liabilities: amounts falling due within one year</t>
  </si>
  <si>
    <t>Deferred tax liability</t>
  </si>
  <si>
    <t>Capital and reserves</t>
  </si>
  <si>
    <t>Shareholders' funds</t>
  </si>
  <si>
    <t>Non-current assets</t>
  </si>
  <si>
    <t>Investments in subsidiary undertakings</t>
  </si>
  <si>
    <t>Amounts owed by subsidiary undertakings</t>
  </si>
  <si>
    <t>Total non-current assets</t>
  </si>
  <si>
    <t>Debtors: Amounts owed by subsidiary undertakings</t>
  </si>
  <si>
    <t>Pension asset</t>
  </si>
  <si>
    <t>Total current assets</t>
  </si>
  <si>
    <t>Commercial paper</t>
  </si>
  <si>
    <t>Amounts owed to subsidiary undertakings</t>
  </si>
  <si>
    <t>Tax payable</t>
  </si>
  <si>
    <t>Total current liabilities</t>
  </si>
  <si>
    <t>Net current assets</t>
  </si>
  <si>
    <t>Total assets less current liabilities</t>
  </si>
  <si>
    <t>Liabilities: amounts falling due after more than one year</t>
  </si>
  <si>
    <t>Subordinated liabilities</t>
  </si>
  <si>
    <t>Debenture loans</t>
  </si>
  <si>
    <t>Other borrowings</t>
  </si>
  <si>
    <t>Total non-current liabilities</t>
  </si>
  <si>
    <t>Total net assets</t>
  </si>
  <si>
    <t>Profit and loss account</t>
  </si>
  <si>
    <t>Condensed Financial Information of Registrant Prudential plc - Statements of Changes in Equity (Details) - USD ($) $ in Millions</t>
  </si>
  <si>
    <t>Comprehensive income</t>
  </si>
  <si>
    <t>Transactions with owners, recorded directly in equity</t>
  </si>
  <si>
    <t>Share based payment transactions</t>
  </si>
  <si>
    <t>Dividend in specie of M&amp;G plc</t>
  </si>
  <si>
    <t>Changes in equity</t>
  </si>
  <si>
    <t>Impact of initial application of IFRS 9</t>
  </si>
  <si>
    <t>Foreign exchange translation differences due to change in presentation currency</t>
  </si>
  <si>
    <t>Actuarial gains recognised in respect of the defined benefit pension scheme</t>
  </si>
  <si>
    <t>Total contributions by and distributions to owners</t>
  </si>
  <si>
    <t>Prudential plc | Share capital</t>
  </si>
  <si>
    <t>Prudential plc | Share premium</t>
  </si>
  <si>
    <t>Prudential plc | Profit and loss account</t>
  </si>
  <si>
    <t>Condensed Financial Information of Registrant Prudential plc - Statements of Cash Flows (Details) - USD ($) $ in Millions</t>
  </si>
  <si>
    <t>Operating</t>
  </si>
  <si>
    <t>Taxes received</t>
  </si>
  <si>
    <t>Financing</t>
  </si>
  <si>
    <t>Reconciliation of profit on ordinary activities before tax to net cash inflow from operating activities</t>
  </si>
  <si>
    <t>Adjustments for non-cash items:</t>
  </si>
  <si>
    <t>Net cash inflow from operating activities before interest and tax</t>
  </si>
  <si>
    <t>Equity dividends paid</t>
  </si>
  <si>
    <t>Net cash inflow (outflow) before financing</t>
  </si>
  <si>
    <t>Transfer of debt to M&amp;G plc prior to demerger of UK and Europe operations</t>
  </si>
  <si>
    <t>Movement in commercial paper and other borrowings to support a short-term fixed income securities program</t>
  </si>
  <si>
    <t>Investment in subsidiary undertakings</t>
  </si>
  <si>
    <t>Movement in net amount owed by subsidiary undertakings</t>
  </si>
  <si>
    <t>Net cash inflow (outflow) for the year</t>
  </si>
  <si>
    <t>Add back: interest charged</t>
  </si>
  <si>
    <t>Fair value adjustments on derivatives</t>
  </si>
  <si>
    <t>Pension scheme</t>
  </si>
  <si>
    <t>Non-cash dividends received</t>
  </si>
  <si>
    <t>Revaluation of M&amp;G plc on distribution</t>
  </si>
  <si>
    <t>Foreign currency exchange and other movements</t>
  </si>
  <si>
    <t>Decrease (increase) in debtors</t>
  </si>
  <si>
    <t>Increase (decrease) in creditors</t>
  </si>
  <si>
    <t>Net cash inflow from operating activities</t>
  </si>
  <si>
    <t>Condensed Financial Information of Registrant Prudential plc - Notes (Details) - USD ($) $ in Millions</t>
  </si>
  <si>
    <t>Additional information</t>
  </si>
  <si>
    <t>Profit after tax of the Group attributable to shareholders in accordance with IFRS</t>
  </si>
  <si>
    <t>Shareholders' equity of the Group in accordance with IFRS</t>
  </si>
  <si>
    <t>Accounting policy difference</t>
  </si>
  <si>
    <t>Share in IFRS amount of the Group</t>
  </si>
  <si>
    <t>Dividends received by parent company from consolidated subsidiary undertakings</t>
  </si>
</sst>
</file>

<file path=xl/styles.xml><?xml version="1.0" encoding="utf-8"?>
<styleSheet xmlns="http://schemas.openxmlformats.org/spreadsheetml/2006/main">
  <numFmts count="13">
    <numFmt formatCode="_(&quot;$ &quot;#,##0_);_(&quot;$ &quot;(#,##0)" numFmtId="164"/>
    <numFmt formatCode="_(&quot;$ &quot;#,##0.000_);_(&quot;$ &quot;(#,##0.000)" numFmtId="165"/>
    <numFmt formatCode="#,##0.000_);(#,##0.000)" numFmtId="166"/>
    <numFmt formatCode="_(&quot;£ &quot;#,##0.00_);_(&quot;£ &quot;(#,##0.00)" numFmtId="167"/>
    <numFmt formatCode="#,##0.0_);(#,##0.0)" numFmtId="168"/>
    <numFmt formatCode="_(&quot;£ &quot;#,##0_);_(&quot;£ &quot;(#,##0)" numFmtId="169"/>
    <numFmt formatCode="_(&quot;$ &quot;#,##0.0_);_(&quot;$ &quot;(#,##0.0)" numFmtId="170"/>
    <numFmt formatCode="_(&quot;$ &quot;#,##0.0000_);_(&quot;$ &quot;(#,##0.0000)" numFmtId="171"/>
    <numFmt formatCode="#,##0.0000_);(#,##0.0000)" numFmtId="172"/>
    <numFmt formatCode="_(&quot;$ &quot;#,##0.00_);_(&quot;$ &quot;(#,##0.00)" numFmtId="173"/>
    <numFmt formatCode="_(&quot;€ &quot;#,##0_);_(&quot;€ &quot;(#,##0)" numFmtId="174"/>
    <numFmt formatCode="_(&quot;฿ &quot;#,##0.0_);_(&quot;฿ &quot;(#,##0.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6</v>
      </c>
    </row>
    <row r="8" spans="1:2">
      <c r="A8" s="4" t="s">
        <v>10</v>
      </c>
      <c r="B8" s="4" t="s">
        <v>6</v>
      </c>
    </row>
    <row r="9" spans="1:2">
      <c r="A9" s="4" t="s">
        <v>11</v>
      </c>
      <c r="B9" s="4" t="s">
        <v>12</v>
      </c>
    </row>
    <row r="10" spans="1:2">
      <c r="A10" s="4" t="s">
        <v>13</v>
      </c>
      <c r="B10" s="4" t="s">
        <v>14</v>
      </c>
    </row>
    <row r="11" spans="1:2">
      <c r="A11" s="4" t="s">
        <v>15</v>
      </c>
      <c r="B11" s="4" t="s">
        <v>16</v>
      </c>
    </row>
    <row r="12" spans="1:2">
      <c r="A12" s="4" t="s">
        <v>17</v>
      </c>
      <c r="B12" s="4" t="s">
        <v>18</v>
      </c>
    </row>
    <row r="13" spans="1:2">
      <c r="A13" s="4" t="s">
        <v>19</v>
      </c>
      <c r="B13" s="4" t="s">
        <v>6</v>
      </c>
    </row>
    <row r="14" spans="1:2">
      <c r="A14" s="4" t="s">
        <v>20</v>
      </c>
      <c r="B14" s="4" t="s">
        <v>21</v>
      </c>
    </row>
    <row r="15" spans="1:2">
      <c r="A15" s="4" t="s">
        <v>22</v>
      </c>
      <c r="B15" s="4" t="s">
        <v>23</v>
      </c>
    </row>
    <row r="16" spans="1:2">
      <c r="A16" s="4" t="s">
        <v>24</v>
      </c>
      <c r="B16" s="4" t="s">
        <v>23</v>
      </c>
    </row>
    <row r="17" spans="1:2">
      <c r="A17" s="4" t="s">
        <v>25</v>
      </c>
      <c r="B17" s="4" t="s">
        <v>26</v>
      </c>
    </row>
    <row r="18" spans="1:2">
      <c r="A18" s="4" t="s">
        <v>27</v>
      </c>
      <c r="B18" s="4" t="s">
        <v>23</v>
      </c>
    </row>
    <row r="19" spans="1:2">
      <c r="A19" s="4" t="s">
        <v>28</v>
      </c>
      <c r="B19" s="4" t="s">
        <v>29</v>
      </c>
    </row>
    <row r="20" spans="1:2">
      <c r="A20" s="4" t="s">
        <v>30</v>
      </c>
      <c r="B20" s="4" t="s">
        <v>6</v>
      </c>
    </row>
    <row r="21" spans="1:2">
      <c r="A21" s="4" t="s">
        <v>31</v>
      </c>
      <c r="B21" s="4" t="s">
        <v>6</v>
      </c>
    </row>
    <row r="22" spans="1:2">
      <c r="A22" s="4" t="s">
        <v>32</v>
      </c>
      <c r="B22" s="5" t="n">
        <v>2601159949</v>
      </c>
    </row>
    <row r="23" spans="1:2">
      <c r="A23" s="4" t="s">
        <v>33</v>
      </c>
      <c r="B23" s="4" t="s">
        <v>34</v>
      </c>
    </row>
    <row r="24" spans="1:2">
      <c r="A24" s="4" t="s">
        <v>35</v>
      </c>
      <c r="B24"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38</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s>
  <sheetData>
    <row r="1" spans="1:6">
      <c r="A1" s="1" t="s">
        <v>1233</v>
      </c>
      <c r="B1" s="2" t="s">
        <v>1234</v>
      </c>
      <c r="C1" s="2" t="s">
        <v>1235</v>
      </c>
      <c r="D1" s="2" t="s">
        <v>1236</v>
      </c>
      <c r="E1" s="2" t="s">
        <v>1237</v>
      </c>
      <c r="F1" s="2" t="s">
        <v>1238</v>
      </c>
    </row>
    <row r="2" spans="1:6">
      <c r="A2" s="3" t="s">
        <v>1239</v>
      </c>
    </row>
    <row r="3" spans="1:6">
      <c r="A3" s="4" t="s">
        <v>1240</v>
      </c>
      <c r="D3" s="14" t="n">
        <v>0.2029</v>
      </c>
      <c r="E3" s="14" t="n">
        <v>0.2055</v>
      </c>
      <c r="F3" s="14" t="n">
        <v>0.195</v>
      </c>
    </row>
    <row r="4" spans="1:6">
      <c r="A4" s="4" t="s">
        <v>1241</v>
      </c>
      <c r="D4" s="15" t="n">
        <v>0.2597</v>
      </c>
      <c r="E4" s="15" t="n">
        <v>0.4289</v>
      </c>
      <c r="F4" s="15" t="n">
        <v>0.4379</v>
      </c>
    </row>
    <row r="5" spans="1:6">
      <c r="A5" s="4" t="s">
        <v>1242</v>
      </c>
      <c r="D5" s="14" t="n">
        <v>0.4626</v>
      </c>
      <c r="E5" s="14" t="n">
        <v>0.6344</v>
      </c>
      <c r="F5" s="14" t="n">
        <v>0.6329</v>
      </c>
    </row>
    <row r="6" spans="1:6">
      <c r="A6" s="4" t="s">
        <v>1243</v>
      </c>
      <c r="D6" s="6" t="n">
        <v>528</v>
      </c>
      <c r="E6" s="6" t="n">
        <v>530</v>
      </c>
      <c r="F6" s="6" t="n">
        <v>501</v>
      </c>
    </row>
    <row r="7" spans="1:6">
      <c r="A7" s="4" t="s">
        <v>1244</v>
      </c>
      <c r="D7" s="5" t="n">
        <v>675</v>
      </c>
      <c r="E7" s="5" t="n">
        <v>1108</v>
      </c>
      <c r="F7" s="5" t="n">
        <v>1132</v>
      </c>
    </row>
    <row r="8" spans="1:6">
      <c r="A8" s="4" t="s">
        <v>1245</v>
      </c>
      <c r="B8" s="6" t="n">
        <v>7379</v>
      </c>
      <c r="D8" s="6" t="n">
        <v>1203</v>
      </c>
      <c r="E8" s="6" t="n">
        <v>1638</v>
      </c>
      <c r="F8" s="6" t="n">
        <v>1633</v>
      </c>
    </row>
    <row r="9" spans="1:6">
      <c r="A9" s="3" t="s">
        <v>1246</v>
      </c>
    </row>
    <row r="10" spans="1:6">
      <c r="A10" s="4" t="s">
        <v>1240</v>
      </c>
      <c r="D10" s="14" t="n">
        <v>0.2029</v>
      </c>
      <c r="E10" s="14" t="n">
        <v>0.2055</v>
      </c>
      <c r="F10" s="14" t="n">
        <v>0.195</v>
      </c>
    </row>
    <row r="11" spans="1:6">
      <c r="A11" s="4" t="s">
        <v>1247</v>
      </c>
      <c r="D11" s="15" t="n">
        <v>0.4289</v>
      </c>
      <c r="E11" s="15" t="n">
        <v>0.4379</v>
      </c>
      <c r="F11" s="15" t="n">
        <v>0.3982</v>
      </c>
    </row>
    <row r="12" spans="1:6">
      <c r="A12" s="4" t="s">
        <v>1242</v>
      </c>
      <c r="D12" s="14" t="n">
        <v>0.6318</v>
      </c>
      <c r="E12" s="14" t="n">
        <v>0.6434</v>
      </c>
      <c r="F12" s="14" t="n">
        <v>0.5931999999999999</v>
      </c>
    </row>
    <row r="13" spans="1:6">
      <c r="A13" s="4" t="s">
        <v>1248</v>
      </c>
      <c r="D13" s="6" t="n">
        <v>526</v>
      </c>
      <c r="E13" s="6" t="n">
        <v>530</v>
      </c>
      <c r="F13" s="6" t="n">
        <v>501</v>
      </c>
    </row>
    <row r="14" spans="1:6">
      <c r="A14" s="4" t="s">
        <v>1249</v>
      </c>
      <c r="D14" s="5" t="n">
        <v>1108</v>
      </c>
      <c r="E14" s="5" t="n">
        <v>1132</v>
      </c>
      <c r="F14" s="5" t="n">
        <v>1024</v>
      </c>
    </row>
    <row r="15" spans="1:6">
      <c r="A15" s="4" t="s">
        <v>1245</v>
      </c>
      <c r="D15" s="5" t="n">
        <v>1634</v>
      </c>
      <c r="E15" s="6" t="n">
        <v>1662</v>
      </c>
      <c r="F15" s="6" t="n">
        <v>1525</v>
      </c>
    </row>
    <row r="16" spans="1:6">
      <c r="A16" s="4" t="s">
        <v>1250</v>
      </c>
      <c r="C16" s="12" t="n">
        <v>750</v>
      </c>
      <c r="D16" s="6" t="n">
        <v>958</v>
      </c>
    </row>
    <row r="17" spans="1:6">
      <c r="A17" s="4" t="s">
        <v>1251</v>
      </c>
      <c r="D17" s="16" t="n">
        <v>36.84</v>
      </c>
    </row>
    <row r="18" spans="1:6">
      <c r="A18" s="4" t="s">
        <v>1252</v>
      </c>
      <c r="D18" s="6" t="n">
        <v>2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 customWidth="1" max="9" min="9" width="14"/>
  </cols>
  <sheetData>
    <row r="1" spans="1:9">
      <c r="A1" s="1" t="s">
        <v>1253</v>
      </c>
      <c r="C1" s="2" t="s">
        <v>38</v>
      </c>
      <c r="E1" s="2" t="s">
        <v>39</v>
      </c>
      <c r="G1" s="2" t="s">
        <v>40</v>
      </c>
      <c r="I1" s="2" t="s">
        <v>1254</v>
      </c>
    </row>
    <row r="2" spans="1:9">
      <c r="A2" s="3" t="s">
        <v>140</v>
      </c>
    </row>
    <row r="3" spans="1:9">
      <c r="A3" s="4" t="s">
        <v>141</v>
      </c>
      <c r="B3" s="4" t="s">
        <v>58</v>
      </c>
      <c r="C3" s="6" t="n">
        <v>969</v>
      </c>
    </row>
    <row r="4" spans="1:9">
      <c r="A4" s="4" t="s">
        <v>142</v>
      </c>
      <c r="B4" s="4" t="s">
        <v>58</v>
      </c>
      <c r="C4" s="5" t="n">
        <v>17476</v>
      </c>
    </row>
    <row r="5" spans="1:9">
      <c r="A5" s="4" t="s">
        <v>145</v>
      </c>
      <c r="C5" s="5" t="n">
        <v>13856</v>
      </c>
      <c r="D5" s="4" t="s">
        <v>58</v>
      </c>
      <c r="E5" s="6" t="n">
        <v>12024</v>
      </c>
    </row>
    <row r="6" spans="1:9">
      <c r="A6" s="4" t="s">
        <v>1255</v>
      </c>
      <c r="C6" s="5" t="n">
        <v>9327</v>
      </c>
    </row>
    <row r="7" spans="1:9">
      <c r="A7" s="4" t="s">
        <v>150</v>
      </c>
      <c r="B7" s="4" t="s">
        <v>58</v>
      </c>
      <c r="C7" s="5" t="n">
        <v>25</v>
      </c>
    </row>
    <row r="8" spans="1:9">
      <c r="A8" s="4" t="s">
        <v>151</v>
      </c>
      <c r="B8" s="4" t="s">
        <v>58</v>
      </c>
      <c r="C8" s="5" t="n">
        <v>1500</v>
      </c>
    </row>
    <row r="9" spans="1:9">
      <c r="A9" s="4" t="s">
        <v>441</v>
      </c>
      <c r="C9" s="5" t="n">
        <v>404096</v>
      </c>
    </row>
    <row r="10" spans="1:9">
      <c r="A10" s="4" t="s">
        <v>159</v>
      </c>
      <c r="C10" s="5" t="n">
        <v>6965</v>
      </c>
      <c r="D10" s="4" t="s">
        <v>58</v>
      </c>
      <c r="E10" s="5" t="n">
        <v>9394</v>
      </c>
      <c r="G10" s="6" t="n">
        <v>6604</v>
      </c>
    </row>
    <row r="11" spans="1:9">
      <c r="A11" s="4" t="s">
        <v>160</v>
      </c>
      <c r="B11" s="4" t="s">
        <v>58</v>
      </c>
      <c r="C11" s="5" t="n">
        <v>454214</v>
      </c>
    </row>
    <row r="12" spans="1:9">
      <c r="A12" s="4" t="s">
        <v>105</v>
      </c>
      <c r="C12" s="5" t="n">
        <v>19477</v>
      </c>
      <c r="D12" s="4" t="s">
        <v>58</v>
      </c>
      <c r="E12" s="5" t="n">
        <v>21968</v>
      </c>
    </row>
    <row r="13" spans="1:9">
      <c r="A13" s="4" t="s">
        <v>111</v>
      </c>
      <c r="B13" s="4" t="s">
        <v>58</v>
      </c>
      <c r="C13" s="5" t="n">
        <v>192</v>
      </c>
    </row>
    <row r="14" spans="1:9">
      <c r="A14" s="4" t="s">
        <v>162</v>
      </c>
      <c r="C14" s="5" t="n">
        <v>19669</v>
      </c>
      <c r="D14" s="4" t="s">
        <v>58</v>
      </c>
      <c r="E14" s="5" t="n">
        <v>21991</v>
      </c>
      <c r="G14" s="5" t="n">
        <v>21771</v>
      </c>
      <c r="I14" s="6" t="n">
        <v>18124</v>
      </c>
    </row>
    <row r="15" spans="1:9">
      <c r="A15" s="3" t="s">
        <v>163</v>
      </c>
    </row>
    <row r="16" spans="1:9">
      <c r="A16" s="4" t="s">
        <v>1256</v>
      </c>
      <c r="C16" s="5" t="n">
        <v>385678</v>
      </c>
    </row>
    <row r="17" spans="1:9">
      <c r="A17" s="4" t="s">
        <v>167</v>
      </c>
      <c r="B17" s="4" t="s">
        <v>58</v>
      </c>
      <c r="C17" s="5" t="n">
        <v>4750</v>
      </c>
    </row>
    <row r="18" spans="1:9">
      <c r="A18" s="4" t="s">
        <v>168</v>
      </c>
      <c r="B18" s="4" t="s">
        <v>58</v>
      </c>
      <c r="C18" s="5" t="n">
        <v>5594</v>
      </c>
    </row>
    <row r="19" spans="1:9">
      <c r="A19" s="4" t="s">
        <v>169</v>
      </c>
      <c r="B19" s="4" t="s">
        <v>144</v>
      </c>
      <c r="C19" s="5" t="n">
        <v>2645</v>
      </c>
    </row>
    <row r="20" spans="1:9">
      <c r="A20" s="4" t="s">
        <v>1257</v>
      </c>
      <c r="C20" s="5" t="n">
        <v>35878</v>
      </c>
    </row>
    <row r="21" spans="1:9">
      <c r="A21" s="4" t="s">
        <v>177</v>
      </c>
      <c r="B21" s="4" t="s">
        <v>58</v>
      </c>
      <c r="C21" s="5" t="n">
        <v>434545</v>
      </c>
    </row>
    <row r="22" spans="1:9">
      <c r="A22" s="4" t="s">
        <v>178</v>
      </c>
      <c r="B22" s="4" t="s">
        <v>58</v>
      </c>
      <c r="C22" s="5" t="n">
        <v>454214</v>
      </c>
    </row>
    <row r="23" spans="1:9">
      <c r="A23" s="4" t="s">
        <v>143</v>
      </c>
      <c r="C23" s="5" t="n">
        <v>1065</v>
      </c>
      <c r="D23" s="4" t="s">
        <v>144</v>
      </c>
      <c r="E23" s="5" t="n">
        <v>482</v>
      </c>
    </row>
    <row r="24" spans="1:9">
      <c r="A24" s="4" t="s">
        <v>1258</v>
      </c>
      <c r="C24" s="5" t="n">
        <v>1065</v>
      </c>
      <c r="E24" s="5" t="n">
        <v>482</v>
      </c>
    </row>
    <row r="25" spans="1:9">
      <c r="A25" s="4" t="s">
        <v>1259</v>
      </c>
      <c r="C25" s="5" t="n">
        <v>3695</v>
      </c>
      <c r="E25" s="5" t="n">
        <v>8708</v>
      </c>
    </row>
    <row r="26" spans="1:9">
      <c r="A26" s="4" t="s">
        <v>1260</v>
      </c>
      <c r="C26" s="5" t="n">
        <v>3191</v>
      </c>
      <c r="E26" s="5" t="n">
        <v>7834</v>
      </c>
    </row>
    <row r="27" spans="1:9">
      <c r="A27" s="4" t="s">
        <v>1261</v>
      </c>
    </row>
    <row r="28" spans="1:9">
      <c r="A28" s="3" t="s">
        <v>140</v>
      </c>
    </row>
    <row r="29" spans="1:9">
      <c r="A29" s="4" t="s">
        <v>141</v>
      </c>
      <c r="E29" s="5" t="n">
        <v>634</v>
      </c>
    </row>
    <row r="30" spans="1:9">
      <c r="A30" s="4" t="s">
        <v>142</v>
      </c>
      <c r="E30" s="5" t="n">
        <v>14936</v>
      </c>
    </row>
    <row r="31" spans="1:9">
      <c r="A31" s="4" t="s">
        <v>145</v>
      </c>
      <c r="E31" s="5" t="n">
        <v>12024</v>
      </c>
    </row>
    <row r="32" spans="1:9">
      <c r="A32" s="4" t="s">
        <v>1255</v>
      </c>
      <c r="E32" s="5" t="n">
        <v>12385</v>
      </c>
    </row>
    <row r="33" spans="1:9">
      <c r="A33" s="4" t="s">
        <v>150</v>
      </c>
      <c r="E33" s="5" t="n">
        <v>14</v>
      </c>
    </row>
    <row r="34" spans="1:9">
      <c r="A34" s="4" t="s">
        <v>151</v>
      </c>
      <c r="E34" s="5" t="n">
        <v>1262</v>
      </c>
    </row>
    <row r="35" spans="1:9">
      <c r="A35" s="4" t="s">
        <v>441</v>
      </c>
      <c r="E35" s="5" t="n">
        <v>338969</v>
      </c>
    </row>
    <row r="36" spans="1:9">
      <c r="A36" s="4" t="s">
        <v>159</v>
      </c>
      <c r="E36" s="5" t="n">
        <v>9394</v>
      </c>
    </row>
    <row r="37" spans="1:9">
      <c r="A37" s="4" t="s">
        <v>160</v>
      </c>
      <c r="E37" s="5" t="n">
        <v>389618</v>
      </c>
    </row>
    <row r="38" spans="1:9">
      <c r="A38" s="4" t="s">
        <v>162</v>
      </c>
      <c r="E38" s="5" t="n">
        <v>10911</v>
      </c>
    </row>
    <row r="39" spans="1:9">
      <c r="A39" s="3" t="s">
        <v>163</v>
      </c>
    </row>
    <row r="40" spans="1:9">
      <c r="A40" s="4" t="s">
        <v>1256</v>
      </c>
      <c r="E40" s="5" t="n">
        <v>329678</v>
      </c>
    </row>
    <row r="41" spans="1:9">
      <c r="A41" s="4" t="s">
        <v>167</v>
      </c>
      <c r="E41" s="5" t="n">
        <v>3198</v>
      </c>
    </row>
    <row r="42" spans="1:9">
      <c r="A42" s="4" t="s">
        <v>168</v>
      </c>
      <c r="E42" s="5" t="n">
        <v>9761</v>
      </c>
    </row>
    <row r="43" spans="1:9">
      <c r="A43" s="4" t="s">
        <v>169</v>
      </c>
      <c r="E43" s="5" t="n">
        <v>1160</v>
      </c>
    </row>
    <row r="44" spans="1:9">
      <c r="A44" s="4" t="s">
        <v>1257</v>
      </c>
      <c r="E44" s="5" t="n">
        <v>34910</v>
      </c>
    </row>
    <row r="45" spans="1:9">
      <c r="A45" s="4" t="s">
        <v>177</v>
      </c>
      <c r="E45" s="5" t="n">
        <v>378707</v>
      </c>
    </row>
    <row r="46" spans="1:9">
      <c r="A46" s="4" t="s">
        <v>178</v>
      </c>
      <c r="E46" s="5" t="n">
        <v>389618</v>
      </c>
    </row>
    <row r="47" spans="1:9">
      <c r="A47" s="4" t="s">
        <v>621</v>
      </c>
    </row>
    <row r="48" spans="1:9">
      <c r="A48" s="3" t="s">
        <v>140</v>
      </c>
    </row>
    <row r="49" spans="1:9">
      <c r="A49" s="4" t="s">
        <v>141</v>
      </c>
      <c r="C49" s="5" t="n">
        <v>43</v>
      </c>
    </row>
    <row r="50" spans="1:9">
      <c r="A50" s="4" t="s">
        <v>142</v>
      </c>
      <c r="C50" s="5" t="n">
        <v>58</v>
      </c>
      <c r="E50" s="5" t="n">
        <v>55</v>
      </c>
    </row>
    <row r="51" spans="1:9">
      <c r="A51" s="4" t="s">
        <v>145</v>
      </c>
      <c r="C51" s="5" t="n">
        <v>4</v>
      </c>
      <c r="E51" s="5" t="n">
        <v>2</v>
      </c>
    </row>
    <row r="52" spans="1:9">
      <c r="A52" s="4" t="s">
        <v>1255</v>
      </c>
      <c r="C52" s="5" t="n">
        <v>3339</v>
      </c>
      <c r="E52" s="5" t="n">
        <v>2829</v>
      </c>
    </row>
    <row r="53" spans="1:9">
      <c r="A53" s="4" t="s">
        <v>150</v>
      </c>
      <c r="C53" s="5" t="n">
        <v>11</v>
      </c>
    </row>
    <row r="54" spans="1:9">
      <c r="A54" s="4" t="s">
        <v>441</v>
      </c>
      <c r="C54" s="5" t="n">
        <v>1407</v>
      </c>
      <c r="E54" s="5" t="n">
        <v>2998</v>
      </c>
    </row>
    <row r="55" spans="1:9">
      <c r="A55" s="4" t="s">
        <v>159</v>
      </c>
      <c r="C55" s="5" t="n">
        <v>2515</v>
      </c>
      <c r="E55" s="5" t="n">
        <v>2778</v>
      </c>
    </row>
    <row r="56" spans="1:9">
      <c r="A56" s="4" t="s">
        <v>160</v>
      </c>
      <c r="C56" s="5" t="n">
        <v>7377</v>
      </c>
      <c r="E56" s="5" t="n">
        <v>8662</v>
      </c>
    </row>
    <row r="57" spans="1:9">
      <c r="A57" s="4" t="s">
        <v>105</v>
      </c>
      <c r="C57" s="5" t="n">
        <v>-318</v>
      </c>
    </row>
    <row r="58" spans="1:9">
      <c r="A58" s="4" t="s">
        <v>111</v>
      </c>
      <c r="C58" s="5" t="n">
        <v>37</v>
      </c>
    </row>
    <row r="59" spans="1:9">
      <c r="A59" s="4" t="s">
        <v>162</v>
      </c>
      <c r="C59" s="5" t="n">
        <v>-281</v>
      </c>
      <c r="E59" s="5" t="n">
        <v>-4439</v>
      </c>
    </row>
    <row r="60" spans="1:9">
      <c r="A60" s="3" t="s">
        <v>163</v>
      </c>
    </row>
    <row r="61" spans="1:9">
      <c r="A61" s="4" t="s">
        <v>1256</v>
      </c>
      <c r="C61" s="5" t="n">
        <v>186</v>
      </c>
      <c r="E61" s="5" t="n">
        <v>50</v>
      </c>
      <c r="G61" s="5" t="n">
        <v>43</v>
      </c>
    </row>
    <row r="62" spans="1:9">
      <c r="A62" s="4" t="s">
        <v>168</v>
      </c>
      <c r="C62" s="5" t="n">
        <v>5344</v>
      </c>
      <c r="E62" s="5" t="n">
        <v>9511</v>
      </c>
    </row>
    <row r="63" spans="1:9">
      <c r="A63" s="4" t="s">
        <v>169</v>
      </c>
      <c r="C63" s="5" t="n">
        <v>671</v>
      </c>
      <c r="E63" s="5" t="n">
        <v>640</v>
      </c>
    </row>
    <row r="64" spans="1:9">
      <c r="A64" s="4" t="s">
        <v>1257</v>
      </c>
      <c r="C64" s="5" t="n">
        <v>1457</v>
      </c>
      <c r="E64" s="5" t="n">
        <v>2900</v>
      </c>
    </row>
    <row r="65" spans="1:9">
      <c r="A65" s="4" t="s">
        <v>177</v>
      </c>
      <c r="C65" s="5" t="n">
        <v>7658</v>
      </c>
      <c r="E65" s="5" t="n">
        <v>13101</v>
      </c>
    </row>
    <row r="66" spans="1:9">
      <c r="A66" s="4" t="s">
        <v>178</v>
      </c>
      <c r="C66" s="5" t="n">
        <v>7377</v>
      </c>
      <c r="E66" s="5" t="n">
        <v>8662</v>
      </c>
    </row>
    <row r="67" spans="1:9">
      <c r="A67" s="4" t="s">
        <v>842</v>
      </c>
    </row>
    <row r="68" spans="1:9">
      <c r="A68" s="3" t="s">
        <v>140</v>
      </c>
    </row>
    <row r="69" spans="1:9">
      <c r="A69" s="4" t="s">
        <v>1255</v>
      </c>
      <c r="C69" s="5" t="n">
        <v>-2652</v>
      </c>
    </row>
    <row r="70" spans="1:9">
      <c r="A70" s="4" t="s">
        <v>160</v>
      </c>
      <c r="C70" s="5" t="n">
        <v>-2652</v>
      </c>
    </row>
    <row r="71" spans="1:9">
      <c r="A71" s="3" t="s">
        <v>163</v>
      </c>
    </row>
    <row r="72" spans="1:9">
      <c r="A72" s="4" t="s">
        <v>1257</v>
      </c>
      <c r="C72" s="5" t="n">
        <v>-2652</v>
      </c>
    </row>
    <row r="73" spans="1:9">
      <c r="A73" s="4" t="s">
        <v>177</v>
      </c>
      <c r="C73" s="5" t="n">
        <v>-2652</v>
      </c>
    </row>
    <row r="74" spans="1:9">
      <c r="A74" s="4" t="s">
        <v>178</v>
      </c>
      <c r="C74" s="5" t="n">
        <v>-2652</v>
      </c>
    </row>
    <row r="75" spans="1:9">
      <c r="A75" s="4" t="s">
        <v>844</v>
      </c>
    </row>
    <row r="76" spans="1:9">
      <c r="A76" s="3" t="s">
        <v>140</v>
      </c>
    </row>
    <row r="77" spans="1:9">
      <c r="A77" s="4" t="s">
        <v>141</v>
      </c>
      <c r="C77" s="5" t="n">
        <v>926</v>
      </c>
      <c r="E77" s="5" t="n">
        <v>634</v>
      </c>
    </row>
    <row r="78" spans="1:9">
      <c r="A78" s="4" t="s">
        <v>142</v>
      </c>
      <c r="C78" s="5" t="n">
        <v>5154</v>
      </c>
      <c r="E78" s="5" t="n">
        <v>3741</v>
      </c>
    </row>
    <row r="79" spans="1:9">
      <c r="A79" s="4" t="s">
        <v>145</v>
      </c>
      <c r="C79" s="5" t="n">
        <v>5458</v>
      </c>
      <c r="E79" s="5" t="n">
        <v>3537</v>
      </c>
    </row>
    <row r="80" spans="1:9">
      <c r="A80" s="4" t="s">
        <v>1255</v>
      </c>
      <c r="C80" s="5" t="n">
        <v>3208</v>
      </c>
      <c r="E80" s="5" t="n">
        <v>4987</v>
      </c>
    </row>
    <row r="81" spans="1:9">
      <c r="A81" s="4" t="s">
        <v>150</v>
      </c>
      <c r="C81" s="5" t="n">
        <v>7</v>
      </c>
      <c r="E81" s="5" t="n">
        <v>6</v>
      </c>
    </row>
    <row r="82" spans="1:9">
      <c r="A82" s="4" t="s">
        <v>151</v>
      </c>
      <c r="C82" s="5" t="n">
        <v>1500</v>
      </c>
      <c r="E82" s="5" t="n">
        <v>1262</v>
      </c>
    </row>
    <row r="83" spans="1:9">
      <c r="A83" s="4" t="s">
        <v>441</v>
      </c>
      <c r="C83" s="5" t="n">
        <v>131499</v>
      </c>
      <c r="E83" s="5" t="n">
        <v>103016</v>
      </c>
    </row>
    <row r="84" spans="1:9">
      <c r="A84" s="4" t="s">
        <v>159</v>
      </c>
      <c r="C84" s="5" t="n">
        <v>2490</v>
      </c>
      <c r="E84" s="5" t="n">
        <v>2789</v>
      </c>
    </row>
    <row r="85" spans="1:9">
      <c r="A85" s="4" t="s">
        <v>160</v>
      </c>
      <c r="C85" s="5" t="n">
        <v>150242</v>
      </c>
      <c r="E85" s="5" t="n">
        <v>119972</v>
      </c>
    </row>
    <row r="86" spans="1:9">
      <c r="A86" s="4" t="s">
        <v>105</v>
      </c>
      <c r="C86" s="5" t="n">
        <v>10866</v>
      </c>
    </row>
    <row r="87" spans="1:9">
      <c r="A87" s="4" t="s">
        <v>111</v>
      </c>
      <c r="C87" s="5" t="n">
        <v>155</v>
      </c>
    </row>
    <row r="88" spans="1:9">
      <c r="A88" s="4" t="s">
        <v>162</v>
      </c>
      <c r="C88" s="5" t="n">
        <v>11021</v>
      </c>
      <c r="E88" s="5" t="n">
        <v>8187</v>
      </c>
    </row>
    <row r="89" spans="1:9">
      <c r="A89" s="3" t="s">
        <v>163</v>
      </c>
    </row>
    <row r="90" spans="1:9">
      <c r="A90" s="4" t="s">
        <v>1256</v>
      </c>
      <c r="C90" s="5" t="n">
        <v>115943</v>
      </c>
      <c r="E90" s="5" t="n">
        <v>93248</v>
      </c>
    </row>
    <row r="91" spans="1:9">
      <c r="A91" s="4" t="s">
        <v>167</v>
      </c>
      <c r="C91" s="5" t="n">
        <v>4750</v>
      </c>
      <c r="E91" s="5" t="n">
        <v>3198</v>
      </c>
    </row>
    <row r="92" spans="1:9">
      <c r="A92" s="4" t="s">
        <v>169</v>
      </c>
      <c r="C92" s="5" t="n">
        <v>473</v>
      </c>
      <c r="E92" s="5" t="n">
        <v>102</v>
      </c>
    </row>
    <row r="93" spans="1:9">
      <c r="A93" s="4" t="s">
        <v>1257</v>
      </c>
      <c r="C93" s="5" t="n">
        <v>18055</v>
      </c>
      <c r="E93" s="5" t="n">
        <v>15237</v>
      </c>
    </row>
    <row r="94" spans="1:9">
      <c r="A94" s="4" t="s">
        <v>177</v>
      </c>
      <c r="C94" s="5" t="n">
        <v>139221</v>
      </c>
      <c r="E94" s="5" t="n">
        <v>111785</v>
      </c>
    </row>
    <row r="95" spans="1:9">
      <c r="A95" s="4" t="s">
        <v>178</v>
      </c>
      <c r="C95" s="5" t="n">
        <v>150242</v>
      </c>
      <c r="E95" s="5" t="n">
        <v>119972</v>
      </c>
    </row>
    <row r="96" spans="1:9">
      <c r="A96" s="4" t="s">
        <v>847</v>
      </c>
    </row>
    <row r="97" spans="1:9">
      <c r="A97" s="3" t="s">
        <v>140</v>
      </c>
    </row>
    <row r="98" spans="1:9">
      <c r="A98" s="4" t="s">
        <v>142</v>
      </c>
      <c r="C98" s="5" t="n">
        <v>12264</v>
      </c>
      <c r="E98" s="5" t="n">
        <v>11140</v>
      </c>
    </row>
    <row r="99" spans="1:9">
      <c r="A99" s="4" t="s">
        <v>145</v>
      </c>
      <c r="C99" s="5" t="n">
        <v>8394</v>
      </c>
      <c r="E99" s="5" t="n">
        <v>8485</v>
      </c>
    </row>
    <row r="100" spans="1:9">
      <c r="A100" s="4" t="s">
        <v>1255</v>
      </c>
      <c r="C100" s="5" t="n">
        <v>5432</v>
      </c>
      <c r="E100" s="5" t="n">
        <v>4569</v>
      </c>
    </row>
    <row r="101" spans="1:9">
      <c r="A101" s="4" t="s">
        <v>150</v>
      </c>
      <c r="C101" s="5" t="n">
        <v>7</v>
      </c>
      <c r="E101" s="5" t="n">
        <v>8</v>
      </c>
    </row>
    <row r="102" spans="1:9">
      <c r="A102" s="4" t="s">
        <v>441</v>
      </c>
      <c r="C102" s="5" t="n">
        <v>271190</v>
      </c>
      <c r="E102" s="5" t="n">
        <v>232955</v>
      </c>
    </row>
    <row r="103" spans="1:9">
      <c r="A103" s="4" t="s">
        <v>159</v>
      </c>
      <c r="C103" s="5" t="n">
        <v>1960</v>
      </c>
      <c r="E103" s="5" t="n">
        <v>3827</v>
      </c>
    </row>
    <row r="104" spans="1:9">
      <c r="A104" s="4" t="s">
        <v>160</v>
      </c>
      <c r="C104" s="5" t="n">
        <v>299247</v>
      </c>
      <c r="E104" s="5" t="n">
        <v>260984</v>
      </c>
    </row>
    <row r="105" spans="1:9">
      <c r="A105" s="4" t="s">
        <v>105</v>
      </c>
      <c r="C105" s="5" t="n">
        <v>8929</v>
      </c>
    </row>
    <row r="106" spans="1:9">
      <c r="A106" s="4" t="s">
        <v>162</v>
      </c>
      <c r="C106" s="5" t="n">
        <v>8929</v>
      </c>
      <c r="E106" s="5" t="n">
        <v>7163</v>
      </c>
    </row>
    <row r="107" spans="1:9">
      <c r="A107" s="3" t="s">
        <v>163</v>
      </c>
    </row>
    <row r="108" spans="1:9">
      <c r="A108" s="4" t="s">
        <v>1256</v>
      </c>
      <c r="C108" s="5" t="n">
        <v>269549</v>
      </c>
      <c r="E108" s="5" t="n">
        <v>236380</v>
      </c>
    </row>
    <row r="109" spans="1:9">
      <c r="A109" s="4" t="s">
        <v>168</v>
      </c>
      <c r="C109" s="5" t="n">
        <v>250</v>
      </c>
      <c r="E109" s="5" t="n">
        <v>250</v>
      </c>
    </row>
    <row r="110" spans="1:9">
      <c r="A110" s="4" t="s">
        <v>169</v>
      </c>
      <c r="C110" s="5" t="n">
        <v>1501</v>
      </c>
      <c r="E110" s="5" t="n">
        <v>418</v>
      </c>
    </row>
    <row r="111" spans="1:9">
      <c r="A111" s="4" t="s">
        <v>1257</v>
      </c>
      <c r="C111" s="5" t="n">
        <v>19018</v>
      </c>
      <c r="E111" s="5" t="n">
        <v>16773</v>
      </c>
    </row>
    <row r="112" spans="1:9">
      <c r="A112" s="4" t="s">
        <v>177</v>
      </c>
      <c r="C112" s="5" t="n">
        <v>290318</v>
      </c>
      <c r="E112" s="5" t="n">
        <v>253821</v>
      </c>
    </row>
    <row r="113" spans="1:9">
      <c r="A113" s="4" t="s">
        <v>178</v>
      </c>
      <c r="C113" s="5" t="n">
        <v>299247</v>
      </c>
      <c r="E113" s="5" t="n">
        <v>260984</v>
      </c>
    </row>
    <row r="114" spans="1:9">
      <c r="A114" s="4" t="s">
        <v>632</v>
      </c>
    </row>
    <row r="115" spans="1:9">
      <c r="A115" s="3" t="s">
        <v>163</v>
      </c>
    </row>
    <row r="116" spans="1:9">
      <c r="A116" s="4" t="s">
        <v>169</v>
      </c>
      <c r="E116" s="5" t="n">
        <v>541</v>
      </c>
    </row>
    <row r="117" spans="1:9">
      <c r="A117" s="4" t="s">
        <v>1262</v>
      </c>
      <c r="E117" s="5" t="n">
        <v>527</v>
      </c>
    </row>
    <row r="118" spans="1:9">
      <c r="A118" s="4" t="s">
        <v>179</v>
      </c>
    </row>
    <row r="119" spans="1:9">
      <c r="A119" s="3" t="s">
        <v>140</v>
      </c>
    </row>
    <row r="120" spans="1:9">
      <c r="A120" s="4" t="s">
        <v>141</v>
      </c>
      <c r="C120" s="5" t="n">
        <v>969</v>
      </c>
      <c r="E120" s="5" t="n">
        <v>2365</v>
      </c>
      <c r="F120" s="4" t="s">
        <v>154</v>
      </c>
      <c r="G120" s="5" t="n">
        <v>2005</v>
      </c>
      <c r="H120" s="4" t="s">
        <v>154</v>
      </c>
    </row>
    <row r="121" spans="1:9">
      <c r="A121" s="4" t="s">
        <v>142</v>
      </c>
      <c r="C121" s="6" t="n">
        <v>17476</v>
      </c>
      <c r="E121" s="5" t="n">
        <v>15185</v>
      </c>
      <c r="F121" s="4" t="s">
        <v>154</v>
      </c>
      <c r="G121" s="5" t="n">
        <v>14896</v>
      </c>
      <c r="H121" s="4" t="s">
        <v>154</v>
      </c>
    </row>
    <row r="122" spans="1:9">
      <c r="A122" s="4" t="s">
        <v>145</v>
      </c>
      <c r="B122" s="4" t="s">
        <v>154</v>
      </c>
      <c r="E122" s="5" t="n">
        <v>14193</v>
      </c>
      <c r="G122" s="5" t="n">
        <v>13086</v>
      </c>
    </row>
    <row r="123" spans="1:9">
      <c r="A123" s="4" t="s">
        <v>1255</v>
      </c>
      <c r="E123" s="5" t="n">
        <v>14595</v>
      </c>
    </row>
    <row r="124" spans="1:9">
      <c r="A124" s="4" t="s">
        <v>150</v>
      </c>
      <c r="B124" s="4" t="s">
        <v>154</v>
      </c>
      <c r="E124" s="5" t="n">
        <v>22829</v>
      </c>
      <c r="G124" s="5" t="n">
        <v>22317</v>
      </c>
    </row>
    <row r="125" spans="1:9">
      <c r="A125" s="4" t="s">
        <v>151</v>
      </c>
      <c r="B125" s="4" t="s">
        <v>154</v>
      </c>
      <c r="E125" s="5" t="n">
        <v>2207</v>
      </c>
      <c r="G125" s="5" t="n">
        <v>1916</v>
      </c>
    </row>
    <row r="126" spans="1:9">
      <c r="A126" s="4" t="s">
        <v>441</v>
      </c>
      <c r="E126" s="5" t="n">
        <v>547522</v>
      </c>
    </row>
    <row r="127" spans="1:9">
      <c r="A127" s="4" t="s">
        <v>183</v>
      </c>
      <c r="B127" s="4" t="s">
        <v>154</v>
      </c>
      <c r="E127" s="5" t="n">
        <v>13472</v>
      </c>
      <c r="G127" s="5" t="n">
        <v>51</v>
      </c>
    </row>
    <row r="128" spans="1:9">
      <c r="A128" s="4" t="s">
        <v>159</v>
      </c>
      <c r="B128" s="4" t="s">
        <v>154</v>
      </c>
      <c r="E128" s="5" t="n">
        <v>15442</v>
      </c>
      <c r="G128" s="5" t="n">
        <v>14461</v>
      </c>
    </row>
    <row r="129" spans="1:9">
      <c r="A129" s="4" t="s">
        <v>160</v>
      </c>
      <c r="B129" s="4" t="s">
        <v>154</v>
      </c>
      <c r="E129" s="5" t="n">
        <v>647810</v>
      </c>
      <c r="G129" s="5" t="n">
        <v>668203</v>
      </c>
    </row>
    <row r="130" spans="1:9">
      <c r="A130" s="4" t="s">
        <v>105</v>
      </c>
      <c r="B130" s="4" t="s">
        <v>154</v>
      </c>
      <c r="E130" s="5" t="n">
        <v>21968</v>
      </c>
      <c r="G130" s="5" t="n">
        <v>21762</v>
      </c>
    </row>
    <row r="131" spans="1:9">
      <c r="A131" s="4" t="s">
        <v>111</v>
      </c>
      <c r="B131" s="4" t="s">
        <v>154</v>
      </c>
      <c r="E131" s="5" t="n">
        <v>23</v>
      </c>
      <c r="G131" s="5" t="n">
        <v>9</v>
      </c>
    </row>
    <row r="132" spans="1:9">
      <c r="A132" s="4" t="s">
        <v>162</v>
      </c>
      <c r="B132" s="4" t="s">
        <v>154</v>
      </c>
      <c r="E132" s="5" t="n">
        <v>21991</v>
      </c>
      <c r="G132" s="5" t="n">
        <v>21771</v>
      </c>
    </row>
    <row r="133" spans="1:9">
      <c r="A133" s="3" t="s">
        <v>163</v>
      </c>
    </row>
    <row r="134" spans="1:9">
      <c r="A134" s="4" t="s">
        <v>1256</v>
      </c>
      <c r="E134" s="5" t="n">
        <v>521286</v>
      </c>
    </row>
    <row r="135" spans="1:9">
      <c r="A135" s="4" t="s">
        <v>167</v>
      </c>
      <c r="B135" s="4" t="s">
        <v>154</v>
      </c>
      <c r="E135" s="5" t="n">
        <v>20180</v>
      </c>
      <c r="G135" s="5" t="n">
        <v>22931</v>
      </c>
    </row>
    <row r="136" spans="1:9">
      <c r="A136" s="4" t="s">
        <v>168</v>
      </c>
      <c r="B136" s="4" t="s">
        <v>154</v>
      </c>
      <c r="E136" s="5" t="n">
        <v>9761</v>
      </c>
      <c r="G136" s="5" t="n">
        <v>8496</v>
      </c>
    </row>
    <row r="137" spans="1:9">
      <c r="A137" s="4" t="s">
        <v>169</v>
      </c>
      <c r="B137" s="4" t="s">
        <v>630</v>
      </c>
      <c r="E137" s="5" t="n">
        <v>6289</v>
      </c>
      <c r="G137" s="5" t="n">
        <v>7450</v>
      </c>
    </row>
    <row r="138" spans="1:9">
      <c r="A138" s="4" t="s">
        <v>1257</v>
      </c>
      <c r="E138" s="5" t="n">
        <v>54844</v>
      </c>
    </row>
    <row r="139" spans="1:9">
      <c r="A139" s="4" t="s">
        <v>184</v>
      </c>
      <c r="B139" s="4" t="s">
        <v>154</v>
      </c>
      <c r="E139" s="5" t="n">
        <v>13459</v>
      </c>
    </row>
    <row r="140" spans="1:9">
      <c r="A140" s="4" t="s">
        <v>177</v>
      </c>
      <c r="B140" s="4" t="s">
        <v>154</v>
      </c>
      <c r="E140" s="5" t="n">
        <v>625819</v>
      </c>
      <c r="G140" s="5" t="n">
        <v>646432</v>
      </c>
    </row>
    <row r="141" spans="1:9">
      <c r="A141" s="4" t="s">
        <v>178</v>
      </c>
      <c r="B141" s="4" t="s">
        <v>154</v>
      </c>
      <c r="E141" s="5" t="n">
        <v>647810</v>
      </c>
      <c r="G141" s="5" t="n">
        <v>668203</v>
      </c>
    </row>
    <row r="142" spans="1:9">
      <c r="A142" s="4" t="s">
        <v>143</v>
      </c>
      <c r="B142" s="4" t="s">
        <v>630</v>
      </c>
      <c r="E142" s="5" t="n">
        <v>1795</v>
      </c>
      <c r="G142" s="6" t="n">
        <v>1067</v>
      </c>
    </row>
    <row r="143" spans="1:9">
      <c r="A143" s="4" t="s">
        <v>1263</v>
      </c>
    </row>
    <row r="144" spans="1:9">
      <c r="A144" s="3" t="s">
        <v>140</v>
      </c>
    </row>
    <row r="145" spans="1:9">
      <c r="A145" s="4" t="s">
        <v>145</v>
      </c>
      <c r="E145" s="5" t="n">
        <v>-1412</v>
      </c>
    </row>
    <row r="146" spans="1:9">
      <c r="A146" s="4" t="s">
        <v>1255</v>
      </c>
      <c r="E146" s="5" t="n">
        <v>-6834</v>
      </c>
    </row>
    <row r="147" spans="1:9">
      <c r="A147" s="4" t="s">
        <v>160</v>
      </c>
      <c r="E147" s="5" t="n">
        <v>-8246</v>
      </c>
    </row>
    <row r="148" spans="1:9">
      <c r="A148" s="3" t="s">
        <v>163</v>
      </c>
    </row>
    <row r="149" spans="1:9">
      <c r="A149" s="4" t="s">
        <v>1256</v>
      </c>
      <c r="E149" s="5" t="n">
        <v>-1412</v>
      </c>
    </row>
    <row r="150" spans="1:9">
      <c r="A150" s="4" t="s">
        <v>1257</v>
      </c>
      <c r="E150" s="5" t="n">
        <v>-6834</v>
      </c>
    </row>
    <row r="151" spans="1:9">
      <c r="A151" s="4" t="s">
        <v>177</v>
      </c>
      <c r="E151" s="5" t="n">
        <v>-8246</v>
      </c>
    </row>
    <row r="152" spans="1:9">
      <c r="A152" s="4" t="s">
        <v>178</v>
      </c>
      <c r="E152" s="5" t="n">
        <v>-8246</v>
      </c>
    </row>
    <row r="153" spans="1:9">
      <c r="A153" s="4" t="s">
        <v>1264</v>
      </c>
    </row>
    <row r="154" spans="1:9">
      <c r="A154" s="3" t="s">
        <v>163</v>
      </c>
    </row>
    <row r="155" spans="1:9">
      <c r="A155" s="4" t="s">
        <v>169</v>
      </c>
      <c r="E155" s="5" t="n">
        <v>955</v>
      </c>
    </row>
    <row r="156" spans="1:9">
      <c r="A156" s="4" t="s">
        <v>628</v>
      </c>
    </row>
    <row r="157" spans="1:9">
      <c r="A157" s="3" t="s">
        <v>140</v>
      </c>
    </row>
    <row r="158" spans="1:9">
      <c r="A158" s="4" t="s">
        <v>145</v>
      </c>
      <c r="E158" s="5" t="n">
        <v>2169</v>
      </c>
    </row>
    <row r="159" spans="1:9">
      <c r="A159" s="3" t="s">
        <v>163</v>
      </c>
    </row>
    <row r="160" spans="1:9">
      <c r="A160" s="4" t="s">
        <v>143</v>
      </c>
      <c r="E160" s="5" t="n">
        <v>1313</v>
      </c>
    </row>
    <row r="161" spans="1:9">
      <c r="A161" s="4" t="s">
        <v>1265</v>
      </c>
    </row>
    <row r="162" spans="1:9">
      <c r="A162" s="3" t="s">
        <v>140</v>
      </c>
    </row>
    <row r="163" spans="1:9">
      <c r="A163" s="4" t="s">
        <v>141</v>
      </c>
      <c r="E163" s="5" t="n">
        <v>1731</v>
      </c>
    </row>
    <row r="164" spans="1:9">
      <c r="A164" s="4" t="s">
        <v>142</v>
      </c>
      <c r="E164" s="5" t="n">
        <v>249</v>
      </c>
    </row>
    <row r="165" spans="1:9">
      <c r="A165" s="4" t="s">
        <v>145</v>
      </c>
      <c r="E165" s="5" t="n">
        <v>3581</v>
      </c>
    </row>
    <row r="166" spans="1:9">
      <c r="A166" s="4" t="s">
        <v>1255</v>
      </c>
      <c r="E166" s="5" t="n">
        <v>9044</v>
      </c>
    </row>
    <row r="167" spans="1:9">
      <c r="A167" s="4" t="s">
        <v>150</v>
      </c>
      <c r="E167" s="5" t="n">
        <v>22815</v>
      </c>
    </row>
    <row r="168" spans="1:9">
      <c r="A168" s="4" t="s">
        <v>151</v>
      </c>
      <c r="E168" s="5" t="n">
        <v>945</v>
      </c>
    </row>
    <row r="169" spans="1:9">
      <c r="A169" s="4" t="s">
        <v>441</v>
      </c>
      <c r="E169" s="5" t="n">
        <v>208553</v>
      </c>
    </row>
    <row r="170" spans="1:9">
      <c r="A170" s="4" t="s">
        <v>183</v>
      </c>
      <c r="E170" s="5" t="n">
        <v>13472</v>
      </c>
    </row>
    <row r="171" spans="1:9">
      <c r="A171" s="4" t="s">
        <v>159</v>
      </c>
      <c r="E171" s="5" t="n">
        <v>6048</v>
      </c>
    </row>
    <row r="172" spans="1:9">
      <c r="A172" s="4" t="s">
        <v>160</v>
      </c>
      <c r="E172" s="5" t="n">
        <v>266438</v>
      </c>
    </row>
    <row r="173" spans="1:9">
      <c r="A173" s="4" t="s">
        <v>162</v>
      </c>
      <c r="E173" s="5" t="n">
        <v>11080</v>
      </c>
    </row>
    <row r="174" spans="1:9">
      <c r="A174" s="3" t="s">
        <v>163</v>
      </c>
    </row>
    <row r="175" spans="1:9">
      <c r="A175" s="4" t="s">
        <v>1256</v>
      </c>
      <c r="E175" s="5" t="n">
        <v>193020</v>
      </c>
    </row>
    <row r="176" spans="1:9">
      <c r="A176" s="4" t="s">
        <v>167</v>
      </c>
      <c r="E176" s="5" t="n">
        <v>16982</v>
      </c>
    </row>
    <row r="177" spans="1:9">
      <c r="A177" s="4" t="s">
        <v>169</v>
      </c>
      <c r="E177" s="5" t="n">
        <v>5129</v>
      </c>
    </row>
    <row r="178" spans="1:9">
      <c r="A178" s="4" t="s">
        <v>1257</v>
      </c>
      <c r="E178" s="5" t="n">
        <v>26768</v>
      </c>
    </row>
    <row r="179" spans="1:9">
      <c r="A179" s="4" t="s">
        <v>184</v>
      </c>
      <c r="E179" s="5" t="n">
        <v>13459</v>
      </c>
    </row>
    <row r="180" spans="1:9">
      <c r="A180" s="4" t="s">
        <v>177</v>
      </c>
      <c r="E180" s="5" t="n">
        <v>255358</v>
      </c>
    </row>
    <row r="181" spans="1:9">
      <c r="A181" s="4" t="s">
        <v>178</v>
      </c>
      <c r="E181" s="5" t="n">
        <v>266438</v>
      </c>
    </row>
    <row r="182" spans="1:9">
      <c r="A182" s="4" t="s">
        <v>1266</v>
      </c>
    </row>
    <row r="183" spans="1:9">
      <c r="A183" s="3" t="s">
        <v>163</v>
      </c>
    </row>
    <row r="184" spans="1:9">
      <c r="A184" s="4" t="s">
        <v>169</v>
      </c>
      <c r="E184" s="6" t="n">
        <v>414</v>
      </c>
    </row>
    <row r="185" spans="1:9"/>
    <row r="186" spans="1:9">
      <c r="A186" s="4" t="s">
        <v>58</v>
      </c>
      <c r="B186" s="4" t="s">
        <v>134</v>
      </c>
    </row>
    <row r="187" spans="1:9">
      <c r="A187" s="4" t="s">
        <v>185</v>
      </c>
      <c r="B187" s="4" t="s">
        <v>186</v>
      </c>
    </row>
    <row r="188" spans="1:9">
      <c r="A188" s="4" t="s">
        <v>187</v>
      </c>
      <c r="B188" s="4" t="s">
        <v>190</v>
      </c>
    </row>
  </sheetData>
  <mergeCells count="8">
    <mergeCell ref="A1:B1"/>
    <mergeCell ref="C1:D1"/>
    <mergeCell ref="E1:F1"/>
    <mergeCell ref="G1:H1"/>
    <mergeCell ref="A185:H185"/>
    <mergeCell ref="B186:H186"/>
    <mergeCell ref="B187:H187"/>
    <mergeCell ref="B188:H18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67</v>
      </c>
      <c r="C1" s="2" t="s">
        <v>38</v>
      </c>
      <c r="E1" s="2" t="s">
        <v>39</v>
      </c>
      <c r="F1" s="2" t="s">
        <v>40</v>
      </c>
    </row>
    <row r="2" spans="1:6">
      <c r="A2" s="3" t="s">
        <v>1268</v>
      </c>
    </row>
    <row r="3" spans="1:6">
      <c r="A3" s="4" t="s">
        <v>1269</v>
      </c>
      <c r="C3" s="6" t="n">
        <v>1064</v>
      </c>
      <c r="E3" s="6" t="n">
        <v>2221</v>
      </c>
    </row>
    <row r="4" spans="1:6">
      <c r="A4" s="4" t="s">
        <v>642</v>
      </c>
      <c r="C4" s="5" t="n">
        <v>577</v>
      </c>
      <c r="E4" s="5" t="n">
        <v>1280</v>
      </c>
    </row>
    <row r="5" spans="1:6">
      <c r="A5" s="4" t="s">
        <v>1270</v>
      </c>
      <c r="C5" s="5" t="n">
        <v>1641</v>
      </c>
      <c r="D5" s="4" t="s">
        <v>58</v>
      </c>
      <c r="E5" s="5" t="n">
        <v>3501</v>
      </c>
    </row>
    <row r="6" spans="1:6">
      <c r="A6" s="3" t="s">
        <v>1271</v>
      </c>
    </row>
    <row r="7" spans="1:6">
      <c r="A7" s="4" t="s">
        <v>1272</v>
      </c>
      <c r="C7" s="5" t="n">
        <v>216</v>
      </c>
      <c r="E7" s="5" t="n">
        <v>277</v>
      </c>
    </row>
    <row r="8" spans="1:6">
      <c r="A8" s="4" t="s">
        <v>1273</v>
      </c>
      <c r="C8" s="5" t="n">
        <v>1260</v>
      </c>
      <c r="E8" s="5" t="n">
        <v>4350</v>
      </c>
    </row>
    <row r="9" spans="1:6">
      <c r="A9" s="4" t="s">
        <v>1274</v>
      </c>
      <c r="C9" s="5" t="n">
        <v>2054</v>
      </c>
      <c r="D9" s="4" t="s">
        <v>58</v>
      </c>
      <c r="E9" s="5" t="n">
        <v>5207</v>
      </c>
    </row>
    <row r="10" spans="1:6">
      <c r="A10" s="4" t="s">
        <v>1275</v>
      </c>
      <c r="C10" s="5" t="n">
        <v>3695</v>
      </c>
      <c r="E10" s="5" t="n">
        <v>8708</v>
      </c>
    </row>
    <row r="11" spans="1:6">
      <c r="A11" s="4" t="s">
        <v>179</v>
      </c>
    </row>
    <row r="12" spans="1:6">
      <c r="A12" s="3" t="s">
        <v>1268</v>
      </c>
    </row>
    <row r="13" spans="1:6">
      <c r="A13" s="4" t="s">
        <v>1270</v>
      </c>
      <c r="B13" s="4" t="s">
        <v>144</v>
      </c>
      <c r="E13" s="5" t="n">
        <v>3501</v>
      </c>
      <c r="F13" s="6" t="n">
        <v>3620</v>
      </c>
    </row>
    <row r="14" spans="1:6">
      <c r="A14" s="3" t="s">
        <v>1271</v>
      </c>
    </row>
    <row r="15" spans="1:6">
      <c r="A15" s="4" t="s">
        <v>1274</v>
      </c>
      <c r="B15" s="4" t="s">
        <v>144</v>
      </c>
      <c r="E15" s="5" t="n">
        <v>5207</v>
      </c>
      <c r="F15" s="6" t="n">
        <v>4009</v>
      </c>
    </row>
    <row r="16" spans="1:6">
      <c r="A16" s="4" t="s">
        <v>1275</v>
      </c>
      <c r="E16" s="5" t="n">
        <v>4356</v>
      </c>
    </row>
    <row r="17" spans="1:6">
      <c r="A17" s="4" t="s">
        <v>628</v>
      </c>
    </row>
    <row r="18" spans="1:6">
      <c r="A18" s="3" t="s">
        <v>1271</v>
      </c>
    </row>
    <row r="19" spans="1:6">
      <c r="A19" s="4" t="s">
        <v>1275</v>
      </c>
      <c r="E19" s="5" t="n">
        <v>4352</v>
      </c>
    </row>
    <row r="20" spans="1:6">
      <c r="A20" s="4" t="s">
        <v>1276</v>
      </c>
    </row>
    <row r="21" spans="1:6">
      <c r="A21" s="3" t="s">
        <v>1271</v>
      </c>
    </row>
    <row r="22" spans="1:6">
      <c r="A22" s="4" t="s">
        <v>1277</v>
      </c>
      <c r="C22" s="5" t="n">
        <v>574</v>
      </c>
      <c r="E22" s="5" t="n">
        <v>576</v>
      </c>
    </row>
    <row r="23" spans="1:6">
      <c r="A23" s="4" t="s">
        <v>1278</v>
      </c>
    </row>
    <row r="24" spans="1:6">
      <c r="A24" s="3" t="s">
        <v>1271</v>
      </c>
    </row>
    <row r="25" spans="1:6">
      <c r="A25" s="4" t="s">
        <v>1277</v>
      </c>
      <c r="C25" s="6" t="n">
        <v>4</v>
      </c>
      <c r="E25" s="6" t="n">
        <v>4</v>
      </c>
    </row>
    <row r="26" spans="1:6"/>
    <row r="27" spans="1:6">
      <c r="A27" s="4" t="s">
        <v>58</v>
      </c>
      <c r="B27" s="4" t="s">
        <v>134</v>
      </c>
    </row>
    <row r="28" spans="1:6">
      <c r="A28" s="4" t="s">
        <v>185</v>
      </c>
      <c r="B28" s="4" t="s">
        <v>190</v>
      </c>
    </row>
  </sheetData>
  <mergeCells count="5">
    <mergeCell ref="A1:B1"/>
    <mergeCell ref="C1:D1"/>
    <mergeCell ref="A26:E26"/>
    <mergeCell ref="B27:E27"/>
    <mergeCell ref="B28:E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79</v>
      </c>
      <c r="C1" s="2" t="s">
        <v>1</v>
      </c>
    </row>
    <row r="2" spans="1:6">
      <c r="C2" s="2" t="s">
        <v>38</v>
      </c>
      <c r="E2" s="2" t="s">
        <v>39</v>
      </c>
      <c r="F2" s="2" t="s">
        <v>40</v>
      </c>
    </row>
    <row r="3" spans="1:6">
      <c r="A3" s="3" t="s">
        <v>159</v>
      </c>
    </row>
    <row r="4" spans="1:6">
      <c r="A4" s="4" t="s">
        <v>1280</v>
      </c>
      <c r="C4" s="6" t="n">
        <v>2071</v>
      </c>
    </row>
    <row r="5" spans="1:6">
      <c r="A5" s="4" t="s">
        <v>1281</v>
      </c>
      <c r="C5" s="5" t="n">
        <v>4894</v>
      </c>
      <c r="E5" s="6" t="n">
        <v>9394</v>
      </c>
    </row>
    <row r="6" spans="1:6">
      <c r="A6" s="4" t="s">
        <v>1282</v>
      </c>
      <c r="C6" s="5" t="n">
        <v>6965</v>
      </c>
      <c r="D6" s="4" t="s">
        <v>58</v>
      </c>
      <c r="E6" s="5" t="n">
        <v>9394</v>
      </c>
      <c r="F6" s="6" t="n">
        <v>6604</v>
      </c>
    </row>
    <row r="7" spans="1:6">
      <c r="A7" s="4" t="s">
        <v>1283</v>
      </c>
      <c r="C7" s="5" t="n">
        <v>2491</v>
      </c>
    </row>
    <row r="8" spans="1:6">
      <c r="A8" s="4" t="s">
        <v>1284</v>
      </c>
      <c r="C8" s="6" t="n">
        <v>4474</v>
      </c>
    </row>
    <row r="9" spans="1:6">
      <c r="A9" s="4" t="s">
        <v>628</v>
      </c>
    </row>
    <row r="10" spans="1:6">
      <c r="A10" s="3" t="s">
        <v>159</v>
      </c>
    </row>
    <row r="11" spans="1:6">
      <c r="A11" s="4" t="s">
        <v>1281</v>
      </c>
      <c r="E11" s="5" t="n">
        <v>6048</v>
      </c>
    </row>
    <row r="12" spans="1:6">
      <c r="A12" s="4" t="s">
        <v>179</v>
      </c>
    </row>
    <row r="13" spans="1:6">
      <c r="A13" s="3" t="s">
        <v>159</v>
      </c>
    </row>
    <row r="14" spans="1:6">
      <c r="A14" s="4" t="s">
        <v>1280</v>
      </c>
      <c r="E14" s="5" t="n">
        <v>7335</v>
      </c>
    </row>
    <row r="15" spans="1:6">
      <c r="A15" s="4" t="s">
        <v>1281</v>
      </c>
      <c r="E15" s="5" t="n">
        <v>8107</v>
      </c>
    </row>
    <row r="16" spans="1:6">
      <c r="A16" s="4" t="s">
        <v>1282</v>
      </c>
      <c r="B16" s="4" t="s">
        <v>144</v>
      </c>
      <c r="E16" s="5" t="n">
        <v>15442</v>
      </c>
      <c r="F16" s="6" t="n">
        <v>14461</v>
      </c>
    </row>
    <row r="17" spans="1:6">
      <c r="A17" s="4" t="s">
        <v>1283</v>
      </c>
      <c r="E17" s="5" t="n">
        <v>445</v>
      </c>
    </row>
    <row r="18" spans="1:6">
      <c r="A18" s="4" t="s">
        <v>1284</v>
      </c>
      <c r="E18" s="6" t="n">
        <v>14997</v>
      </c>
    </row>
    <row r="19" spans="1:6">
      <c r="A19" s="4" t="s">
        <v>1285</v>
      </c>
    </row>
    <row r="20" spans="1:6">
      <c r="A20" s="3" t="s">
        <v>159</v>
      </c>
    </row>
    <row r="21" spans="1:6">
      <c r="A21" s="4" t="s">
        <v>1286</v>
      </c>
      <c r="C21" s="4" t="s">
        <v>1287</v>
      </c>
      <c r="E21" s="4" t="s">
        <v>1288</v>
      </c>
    </row>
    <row r="22" spans="1:6">
      <c r="A22" s="4" t="s">
        <v>1289</v>
      </c>
    </row>
    <row r="23" spans="1:6">
      <c r="A23" s="3" t="s">
        <v>159</v>
      </c>
    </row>
    <row r="24" spans="1:6">
      <c r="A24" s="4" t="s">
        <v>1286</v>
      </c>
      <c r="C24" s="4" t="s">
        <v>1101</v>
      </c>
      <c r="E24" s="4" t="s">
        <v>1175</v>
      </c>
    </row>
    <row r="25" spans="1:6">
      <c r="A25" s="4" t="s">
        <v>1290</v>
      </c>
    </row>
    <row r="26" spans="1:6">
      <c r="A26" s="3" t="s">
        <v>159</v>
      </c>
    </row>
    <row r="27" spans="1:6">
      <c r="A27" s="4" t="s">
        <v>1286</v>
      </c>
      <c r="C27" s="4" t="s">
        <v>1291</v>
      </c>
      <c r="E27" s="4" t="s">
        <v>670</v>
      </c>
    </row>
    <row r="28" spans="1:6">
      <c r="A28" s="4" t="s">
        <v>642</v>
      </c>
    </row>
    <row r="29" spans="1:6">
      <c r="A29" s="3" t="s">
        <v>159</v>
      </c>
    </row>
    <row r="30" spans="1:6">
      <c r="A30" s="4" t="s">
        <v>1286</v>
      </c>
      <c r="C30" s="4" t="s">
        <v>1103</v>
      </c>
      <c r="E30" s="4" t="s">
        <v>670</v>
      </c>
    </row>
    <row r="31" spans="1:6"/>
    <row r="32" spans="1:6">
      <c r="A32" s="4" t="s">
        <v>58</v>
      </c>
      <c r="B32" s="4" t="s">
        <v>134</v>
      </c>
    </row>
    <row r="33" spans="1:6">
      <c r="A33" s="4" t="s">
        <v>185</v>
      </c>
      <c r="B33" s="4" t="s">
        <v>190</v>
      </c>
    </row>
  </sheetData>
  <mergeCells count="6">
    <mergeCell ref="A1:B2"/>
    <mergeCell ref="C1:E1"/>
    <mergeCell ref="C2:D2"/>
    <mergeCell ref="A31:E31"/>
    <mergeCell ref="B32:E32"/>
    <mergeCell ref="B33:E3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92</v>
      </c>
      <c r="C1" s="2" t="s">
        <v>38</v>
      </c>
      <c r="E1" s="2" t="s">
        <v>39</v>
      </c>
      <c r="F1" s="2" t="s">
        <v>40</v>
      </c>
    </row>
    <row r="2" spans="1:6">
      <c r="A2" s="3" t="s">
        <v>1293</v>
      </c>
    </row>
    <row r="3" spans="1:6">
      <c r="A3" s="4" t="s">
        <v>1294</v>
      </c>
      <c r="C3" s="6" t="n">
        <v>582</v>
      </c>
    </row>
    <row r="4" spans="1:6">
      <c r="A4" s="4" t="s">
        <v>1295</v>
      </c>
      <c r="C4" s="5" t="n">
        <v>6724</v>
      </c>
    </row>
    <row r="5" spans="1:6">
      <c r="A5" s="4" t="s">
        <v>1296</v>
      </c>
      <c r="C5" s="5" t="n">
        <v>2831</v>
      </c>
    </row>
    <row r="6" spans="1:6">
      <c r="A6" s="4" t="s">
        <v>1297</v>
      </c>
      <c r="C6" s="5" t="n">
        <v>68</v>
      </c>
    </row>
    <row r="7" spans="1:6">
      <c r="A7" s="4" t="s">
        <v>1298</v>
      </c>
      <c r="C7" s="5" t="n">
        <v>3760</v>
      </c>
    </row>
    <row r="8" spans="1:6">
      <c r="A8" s="4" t="s">
        <v>1299</v>
      </c>
      <c r="C8" s="5" t="n">
        <v>523</v>
      </c>
    </row>
    <row r="9" spans="1:6">
      <c r="A9" s="4" t="s">
        <v>1300</v>
      </c>
      <c r="C9" s="5" t="n">
        <v>14488</v>
      </c>
      <c r="D9" s="4" t="s">
        <v>58</v>
      </c>
      <c r="E9" s="6" t="n">
        <v>13338</v>
      </c>
    </row>
    <row r="10" spans="1:6">
      <c r="A10" s="4" t="s">
        <v>441</v>
      </c>
      <c r="C10" s="5" t="n">
        <v>404096</v>
      </c>
    </row>
    <row r="11" spans="1:6">
      <c r="A11" s="4" t="s">
        <v>628</v>
      </c>
    </row>
    <row r="12" spans="1:6">
      <c r="A12" s="3" t="s">
        <v>1293</v>
      </c>
    </row>
    <row r="13" spans="1:6">
      <c r="A13" s="4" t="s">
        <v>1300</v>
      </c>
      <c r="E13" s="5" t="n">
        <v>6083</v>
      </c>
    </row>
    <row r="14" spans="1:6">
      <c r="A14" s="4" t="s">
        <v>179</v>
      </c>
    </row>
    <row r="15" spans="1:6">
      <c r="A15" s="3" t="s">
        <v>1293</v>
      </c>
    </row>
    <row r="16" spans="1:6">
      <c r="A16" s="4" t="s">
        <v>1294</v>
      </c>
      <c r="E16" s="5" t="n">
        <v>2165</v>
      </c>
    </row>
    <row r="17" spans="1:6">
      <c r="A17" s="4" t="s">
        <v>1295</v>
      </c>
      <c r="E17" s="5" t="n">
        <v>9010</v>
      </c>
    </row>
    <row r="18" spans="1:6">
      <c r="A18" s="4" t="s">
        <v>1296</v>
      </c>
      <c r="E18" s="5" t="n">
        <v>3010</v>
      </c>
    </row>
    <row r="19" spans="1:6">
      <c r="A19" s="4" t="s">
        <v>1297</v>
      </c>
      <c r="E19" s="5" t="n">
        <v>149</v>
      </c>
    </row>
    <row r="20" spans="1:6">
      <c r="A20" s="4" t="s">
        <v>1298</v>
      </c>
      <c r="E20" s="5" t="n">
        <v>3745</v>
      </c>
    </row>
    <row r="21" spans="1:6">
      <c r="A21" s="4" t="s">
        <v>1299</v>
      </c>
      <c r="E21" s="5" t="n">
        <v>1342</v>
      </c>
    </row>
    <row r="22" spans="1:6">
      <c r="A22" s="4" t="s">
        <v>1300</v>
      </c>
      <c r="B22" s="4" t="s">
        <v>144</v>
      </c>
      <c r="E22" s="5" t="n">
        <v>19421</v>
      </c>
      <c r="F22" s="6" t="n">
        <v>19190</v>
      </c>
    </row>
    <row r="23" spans="1:6">
      <c r="A23" s="4" t="s">
        <v>441</v>
      </c>
      <c r="E23" s="5" t="n">
        <v>547522</v>
      </c>
    </row>
    <row r="24" spans="1:6">
      <c r="A24" s="4" t="s">
        <v>1301</v>
      </c>
    </row>
    <row r="25" spans="1:6">
      <c r="A25" s="3" t="s">
        <v>1293</v>
      </c>
    </row>
    <row r="26" spans="1:6">
      <c r="A26" s="4" t="s">
        <v>441</v>
      </c>
      <c r="C26" s="6" t="n">
        <v>260896</v>
      </c>
      <c r="E26" s="6" t="n">
        <v>304843</v>
      </c>
    </row>
    <row r="27" spans="1:6"/>
    <row r="28" spans="1:6">
      <c r="A28" s="4" t="s">
        <v>58</v>
      </c>
      <c r="B28" s="4" t="s">
        <v>134</v>
      </c>
    </row>
    <row r="29" spans="1:6">
      <c r="A29" s="4" t="s">
        <v>185</v>
      </c>
      <c r="B29" s="4" t="s">
        <v>190</v>
      </c>
    </row>
  </sheetData>
  <mergeCells count="5">
    <mergeCell ref="A1:B1"/>
    <mergeCell ref="C1:D1"/>
    <mergeCell ref="A27:E27"/>
    <mergeCell ref="B28:E28"/>
    <mergeCell ref="B29:E2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302</v>
      </c>
      <c r="C1" s="2" t="s">
        <v>38</v>
      </c>
      <c r="E1" s="2" t="s">
        <v>39</v>
      </c>
      <c r="F1" s="2" t="s">
        <v>40</v>
      </c>
      <c r="G1" s="2" t="s">
        <v>1254</v>
      </c>
    </row>
    <row r="2" spans="1:7">
      <c r="A2" s="3" t="s">
        <v>140</v>
      </c>
    </row>
    <row r="3" spans="1:7">
      <c r="A3" s="4" t="s">
        <v>141</v>
      </c>
      <c r="B3" s="4" t="s">
        <v>58</v>
      </c>
      <c r="C3" s="6" t="n">
        <v>969</v>
      </c>
    </row>
    <row r="4" spans="1:7">
      <c r="A4" s="4" t="s">
        <v>142</v>
      </c>
      <c r="B4" s="4" t="s">
        <v>58</v>
      </c>
      <c r="C4" s="5" t="n">
        <v>17476</v>
      </c>
    </row>
    <row r="5" spans="1:7">
      <c r="A5" s="4" t="s">
        <v>145</v>
      </c>
      <c r="C5" s="5" t="n">
        <v>13856</v>
      </c>
      <c r="D5" s="4" t="s">
        <v>58</v>
      </c>
      <c r="E5" s="6" t="n">
        <v>12024</v>
      </c>
    </row>
    <row r="6" spans="1:7">
      <c r="A6" s="4" t="s">
        <v>1255</v>
      </c>
      <c r="C6" s="5" t="n">
        <v>9327</v>
      </c>
    </row>
    <row r="7" spans="1:7">
      <c r="A7" s="4" t="s">
        <v>150</v>
      </c>
      <c r="B7" s="4" t="s">
        <v>58</v>
      </c>
      <c r="C7" s="5" t="n">
        <v>25</v>
      </c>
    </row>
    <row r="8" spans="1:7">
      <c r="A8" s="4" t="s">
        <v>151</v>
      </c>
      <c r="B8" s="4" t="s">
        <v>58</v>
      </c>
      <c r="C8" s="5" t="n">
        <v>1500</v>
      </c>
    </row>
    <row r="9" spans="1:7">
      <c r="A9" s="4" t="s">
        <v>441</v>
      </c>
      <c r="C9" s="5" t="n">
        <v>404096</v>
      </c>
    </row>
    <row r="10" spans="1:7">
      <c r="A10" s="4" t="s">
        <v>1303</v>
      </c>
      <c r="C10" s="5" t="n">
        <v>6965</v>
      </c>
      <c r="D10" s="4" t="s">
        <v>58</v>
      </c>
      <c r="E10" s="5" t="n">
        <v>9394</v>
      </c>
      <c r="F10" s="6" t="n">
        <v>6604</v>
      </c>
    </row>
    <row r="11" spans="1:7">
      <c r="A11" s="4" t="s">
        <v>160</v>
      </c>
      <c r="B11" s="4" t="s">
        <v>58</v>
      </c>
      <c r="C11" s="5" t="n">
        <v>454214</v>
      </c>
    </row>
    <row r="12" spans="1:7">
      <c r="A12" s="4" t="s">
        <v>162</v>
      </c>
      <c r="C12" s="5" t="n">
        <v>19669</v>
      </c>
      <c r="D12" s="4" t="s">
        <v>58</v>
      </c>
      <c r="E12" s="5" t="n">
        <v>21991</v>
      </c>
      <c r="F12" s="5" t="n">
        <v>21771</v>
      </c>
      <c r="G12" s="6" t="n">
        <v>18124</v>
      </c>
    </row>
    <row r="13" spans="1:7">
      <c r="A13" s="3" t="s">
        <v>163</v>
      </c>
    </row>
    <row r="14" spans="1:7">
      <c r="A14" s="4" t="s">
        <v>1256</v>
      </c>
      <c r="C14" s="5" t="n">
        <v>385678</v>
      </c>
    </row>
    <row r="15" spans="1:7">
      <c r="A15" s="4" t="s">
        <v>168</v>
      </c>
      <c r="B15" s="4" t="s">
        <v>58</v>
      </c>
      <c r="C15" s="5" t="n">
        <v>5594</v>
      </c>
    </row>
    <row r="16" spans="1:7">
      <c r="A16" s="4" t="s">
        <v>167</v>
      </c>
      <c r="B16" s="4" t="s">
        <v>58</v>
      </c>
      <c r="C16" s="5" t="n">
        <v>4750</v>
      </c>
    </row>
    <row r="17" spans="1:7">
      <c r="A17" s="4" t="s">
        <v>169</v>
      </c>
      <c r="B17" s="4" t="s">
        <v>144</v>
      </c>
      <c r="C17" s="5" t="n">
        <v>2645</v>
      </c>
    </row>
    <row r="18" spans="1:7">
      <c r="A18" s="4" t="s">
        <v>1299</v>
      </c>
      <c r="C18" s="5" t="n">
        <v>523</v>
      </c>
    </row>
    <row r="19" spans="1:7">
      <c r="A19" s="4" t="s">
        <v>165</v>
      </c>
      <c r="C19" s="5" t="n">
        <v>633</v>
      </c>
      <c r="D19" s="4" t="s">
        <v>58</v>
      </c>
      <c r="E19" s="5" t="n">
        <v>85858</v>
      </c>
    </row>
    <row r="20" spans="1:7">
      <c r="A20" s="4" t="s">
        <v>166</v>
      </c>
      <c r="C20" s="5" t="n">
        <v>4902</v>
      </c>
      <c r="D20" s="4" t="s">
        <v>58</v>
      </c>
      <c r="E20" s="5" t="n">
        <v>24481</v>
      </c>
    </row>
    <row r="21" spans="1:7">
      <c r="A21" s="4" t="s">
        <v>177</v>
      </c>
      <c r="B21" s="4" t="s">
        <v>58</v>
      </c>
      <c r="C21" s="5" t="n">
        <v>434545</v>
      </c>
    </row>
    <row r="22" spans="1:7">
      <c r="A22" s="4" t="s">
        <v>178</v>
      </c>
      <c r="B22" s="4" t="s">
        <v>58</v>
      </c>
      <c r="C22" s="5" t="n">
        <v>454214</v>
      </c>
    </row>
    <row r="23" spans="1:7">
      <c r="A23" s="4" t="s">
        <v>1304</v>
      </c>
    </row>
    <row r="24" spans="1:7">
      <c r="A24" s="3" t="s">
        <v>140</v>
      </c>
    </row>
    <row r="25" spans="1:7">
      <c r="A25" s="4" t="s">
        <v>142</v>
      </c>
      <c r="C25" s="5" t="n">
        <v>67</v>
      </c>
      <c r="E25" s="5" t="n">
        <v>71</v>
      </c>
    </row>
    <row r="26" spans="1:7">
      <c r="A26" s="4" t="s">
        <v>620</v>
      </c>
    </row>
    <row r="27" spans="1:7">
      <c r="A27" s="3" t="s">
        <v>140</v>
      </c>
    </row>
    <row r="28" spans="1:7">
      <c r="A28" s="4" t="s">
        <v>141</v>
      </c>
      <c r="C28" s="5" t="n">
        <v>926</v>
      </c>
      <c r="E28" s="5" t="n">
        <v>634</v>
      </c>
    </row>
    <row r="29" spans="1:7">
      <c r="A29" s="4" t="s">
        <v>142</v>
      </c>
      <c r="C29" s="5" t="n">
        <v>5154</v>
      </c>
      <c r="E29" s="5" t="n">
        <v>3741</v>
      </c>
    </row>
    <row r="30" spans="1:7">
      <c r="A30" s="4" t="s">
        <v>145</v>
      </c>
      <c r="C30" s="5" t="n">
        <v>5458</v>
      </c>
      <c r="E30" s="5" t="n">
        <v>3537</v>
      </c>
    </row>
    <row r="31" spans="1:7">
      <c r="A31" s="4" t="s">
        <v>1255</v>
      </c>
      <c r="C31" s="5" t="n">
        <v>3208</v>
      </c>
      <c r="E31" s="5" t="n">
        <v>4987</v>
      </c>
    </row>
    <row r="32" spans="1:7">
      <c r="A32" s="4" t="s">
        <v>150</v>
      </c>
      <c r="C32" s="5" t="n">
        <v>7</v>
      </c>
      <c r="E32" s="5" t="n">
        <v>6</v>
      </c>
    </row>
    <row r="33" spans="1:7">
      <c r="A33" s="4" t="s">
        <v>151</v>
      </c>
      <c r="C33" s="5" t="n">
        <v>1500</v>
      </c>
      <c r="E33" s="5" t="n">
        <v>1262</v>
      </c>
    </row>
    <row r="34" spans="1:7">
      <c r="A34" s="4" t="s">
        <v>441</v>
      </c>
      <c r="C34" s="5" t="n">
        <v>131499</v>
      </c>
      <c r="E34" s="5" t="n">
        <v>103016</v>
      </c>
    </row>
    <row r="35" spans="1:7">
      <c r="A35" s="4" t="s">
        <v>1303</v>
      </c>
      <c r="C35" s="5" t="n">
        <v>2490</v>
      </c>
      <c r="E35" s="5" t="n">
        <v>2789</v>
      </c>
    </row>
    <row r="36" spans="1:7">
      <c r="A36" s="4" t="s">
        <v>160</v>
      </c>
      <c r="C36" s="5" t="n">
        <v>150242</v>
      </c>
      <c r="E36" s="5" t="n">
        <v>119972</v>
      </c>
    </row>
    <row r="37" spans="1:7">
      <c r="A37" s="4" t="s">
        <v>162</v>
      </c>
      <c r="C37" s="5" t="n">
        <v>11021</v>
      </c>
      <c r="E37" s="5" t="n">
        <v>8187</v>
      </c>
    </row>
    <row r="38" spans="1:7">
      <c r="A38" s="3" t="s">
        <v>163</v>
      </c>
    </row>
    <row r="39" spans="1:7">
      <c r="A39" s="4" t="s">
        <v>1256</v>
      </c>
      <c r="C39" s="5" t="n">
        <v>115943</v>
      </c>
      <c r="E39" s="5" t="n">
        <v>93248</v>
      </c>
    </row>
    <row r="40" spans="1:7">
      <c r="A40" s="4" t="s">
        <v>167</v>
      </c>
      <c r="C40" s="5" t="n">
        <v>4750</v>
      </c>
      <c r="E40" s="5" t="n">
        <v>3198</v>
      </c>
    </row>
    <row r="41" spans="1:7">
      <c r="A41" s="4" t="s">
        <v>169</v>
      </c>
      <c r="C41" s="5" t="n">
        <v>473</v>
      </c>
      <c r="E41" s="5" t="n">
        <v>102</v>
      </c>
    </row>
    <row r="42" spans="1:7">
      <c r="A42" s="4" t="s">
        <v>1299</v>
      </c>
      <c r="C42" s="5" t="n">
        <v>18055</v>
      </c>
      <c r="E42" s="5" t="n">
        <v>15237</v>
      </c>
    </row>
    <row r="43" spans="1:7">
      <c r="A43" s="4" t="s">
        <v>177</v>
      </c>
      <c r="C43" s="5" t="n">
        <v>139221</v>
      </c>
      <c r="E43" s="5" t="n">
        <v>111785</v>
      </c>
    </row>
    <row r="44" spans="1:7">
      <c r="A44" s="4" t="s">
        <v>178</v>
      </c>
      <c r="C44" s="5" t="n">
        <v>150242</v>
      </c>
      <c r="E44" s="5" t="n">
        <v>119972</v>
      </c>
    </row>
    <row r="45" spans="1:7">
      <c r="A45" s="4" t="s">
        <v>718</v>
      </c>
    </row>
    <row r="46" spans="1:7">
      <c r="A46" s="3" t="s">
        <v>140</v>
      </c>
    </row>
    <row r="47" spans="1:7">
      <c r="A47" s="4" t="s">
        <v>142</v>
      </c>
      <c r="C47" s="5" t="n">
        <v>12264</v>
      </c>
      <c r="E47" s="5" t="n">
        <v>11140</v>
      </c>
    </row>
    <row r="48" spans="1:7">
      <c r="A48" s="4" t="s">
        <v>145</v>
      </c>
      <c r="C48" s="5" t="n">
        <v>8394</v>
      </c>
      <c r="E48" s="5" t="n">
        <v>8485</v>
      </c>
    </row>
    <row r="49" spans="1:7">
      <c r="A49" s="4" t="s">
        <v>1255</v>
      </c>
      <c r="C49" s="5" t="n">
        <v>5432</v>
      </c>
      <c r="E49" s="5" t="n">
        <v>4569</v>
      </c>
    </row>
    <row r="50" spans="1:7">
      <c r="A50" s="4" t="s">
        <v>150</v>
      </c>
      <c r="C50" s="5" t="n">
        <v>7</v>
      </c>
      <c r="E50" s="5" t="n">
        <v>8</v>
      </c>
    </row>
    <row r="51" spans="1:7">
      <c r="A51" s="4" t="s">
        <v>441</v>
      </c>
      <c r="C51" s="5" t="n">
        <v>271190</v>
      </c>
      <c r="E51" s="5" t="n">
        <v>232955</v>
      </c>
    </row>
    <row r="52" spans="1:7">
      <c r="A52" s="4" t="s">
        <v>1303</v>
      </c>
      <c r="C52" s="5" t="n">
        <v>1960</v>
      </c>
      <c r="E52" s="5" t="n">
        <v>3827</v>
      </c>
    </row>
    <row r="53" spans="1:7">
      <c r="A53" s="4" t="s">
        <v>160</v>
      </c>
      <c r="C53" s="5" t="n">
        <v>299247</v>
      </c>
      <c r="E53" s="5" t="n">
        <v>260984</v>
      </c>
    </row>
    <row r="54" spans="1:7">
      <c r="A54" s="4" t="s">
        <v>162</v>
      </c>
      <c r="C54" s="5" t="n">
        <v>8929</v>
      </c>
      <c r="E54" s="5" t="n">
        <v>7163</v>
      </c>
    </row>
    <row r="55" spans="1:7">
      <c r="A55" s="3" t="s">
        <v>163</v>
      </c>
    </row>
    <row r="56" spans="1:7">
      <c r="A56" s="4" t="s">
        <v>1256</v>
      </c>
      <c r="C56" s="5" t="n">
        <v>269549</v>
      </c>
      <c r="E56" s="5" t="n">
        <v>236380</v>
      </c>
    </row>
    <row r="57" spans="1:7">
      <c r="A57" s="4" t="s">
        <v>168</v>
      </c>
      <c r="C57" s="5" t="n">
        <v>250</v>
      </c>
      <c r="E57" s="5" t="n">
        <v>250</v>
      </c>
    </row>
    <row r="58" spans="1:7">
      <c r="A58" s="4" t="s">
        <v>169</v>
      </c>
      <c r="C58" s="5" t="n">
        <v>1501</v>
      </c>
      <c r="E58" s="5" t="n">
        <v>418</v>
      </c>
    </row>
    <row r="59" spans="1:7">
      <c r="A59" s="4" t="s">
        <v>1299</v>
      </c>
      <c r="C59" s="5" t="n">
        <v>19018</v>
      </c>
      <c r="E59" s="5" t="n">
        <v>16773</v>
      </c>
    </row>
    <row r="60" spans="1:7">
      <c r="A60" s="4" t="s">
        <v>177</v>
      </c>
      <c r="C60" s="5" t="n">
        <v>290318</v>
      </c>
      <c r="E60" s="5" t="n">
        <v>253821</v>
      </c>
    </row>
    <row r="61" spans="1:7">
      <c r="A61" s="4" t="s">
        <v>178</v>
      </c>
      <c r="C61" s="5" t="n">
        <v>299247</v>
      </c>
      <c r="E61" s="5" t="n">
        <v>260984</v>
      </c>
    </row>
    <row r="62" spans="1:7">
      <c r="A62" s="4" t="s">
        <v>820</v>
      </c>
    </row>
    <row r="63" spans="1:7">
      <c r="A63" s="3" t="s">
        <v>140</v>
      </c>
    </row>
    <row r="64" spans="1:7">
      <c r="A64" s="4" t="s">
        <v>141</v>
      </c>
      <c r="C64" s="5" t="n">
        <v>327</v>
      </c>
    </row>
    <row r="65" spans="1:7">
      <c r="A65" s="4" t="s">
        <v>142</v>
      </c>
      <c r="C65" s="5" t="n">
        <v>5139</v>
      </c>
    </row>
    <row r="66" spans="1:7">
      <c r="A66" s="4" t="s">
        <v>145</v>
      </c>
      <c r="C66" s="5" t="n">
        <v>5458</v>
      </c>
    </row>
    <row r="67" spans="1:7">
      <c r="A67" s="4" t="s">
        <v>1255</v>
      </c>
      <c r="C67" s="5" t="n">
        <v>3031</v>
      </c>
    </row>
    <row r="68" spans="1:7">
      <c r="A68" s="4" t="s">
        <v>150</v>
      </c>
      <c r="C68" s="5" t="n">
        <v>7</v>
      </c>
    </row>
    <row r="69" spans="1:7">
      <c r="A69" s="4" t="s">
        <v>151</v>
      </c>
      <c r="C69" s="5" t="n">
        <v>1263</v>
      </c>
    </row>
    <row r="70" spans="1:7">
      <c r="A70" s="4" t="s">
        <v>441</v>
      </c>
      <c r="C70" s="5" t="n">
        <v>131191</v>
      </c>
    </row>
    <row r="71" spans="1:7">
      <c r="A71" s="4" t="s">
        <v>1303</v>
      </c>
      <c r="C71" s="5" t="n">
        <v>2334</v>
      </c>
    </row>
    <row r="72" spans="1:7">
      <c r="A72" s="4" t="s">
        <v>160</v>
      </c>
      <c r="C72" s="5" t="n">
        <v>148750</v>
      </c>
    </row>
    <row r="73" spans="1:7">
      <c r="A73" s="4" t="s">
        <v>162</v>
      </c>
      <c r="C73" s="5" t="n">
        <v>9803</v>
      </c>
    </row>
    <row r="74" spans="1:7">
      <c r="A74" s="3" t="s">
        <v>163</v>
      </c>
    </row>
    <row r="75" spans="1:7">
      <c r="A75" s="4" t="s">
        <v>1256</v>
      </c>
      <c r="C75" s="5" t="n">
        <v>115943</v>
      </c>
    </row>
    <row r="76" spans="1:7">
      <c r="A76" s="4" t="s">
        <v>167</v>
      </c>
      <c r="C76" s="5" t="n">
        <v>4750</v>
      </c>
    </row>
    <row r="77" spans="1:7">
      <c r="A77" s="4" t="s">
        <v>169</v>
      </c>
      <c r="C77" s="5" t="n">
        <v>446</v>
      </c>
    </row>
    <row r="78" spans="1:7">
      <c r="A78" s="4" t="s">
        <v>1299</v>
      </c>
      <c r="C78" s="5" t="n">
        <v>17808</v>
      </c>
    </row>
    <row r="79" spans="1:7">
      <c r="A79" s="4" t="s">
        <v>177</v>
      </c>
      <c r="C79" s="5" t="n">
        <v>138947</v>
      </c>
    </row>
    <row r="80" spans="1:7">
      <c r="A80" s="4" t="s">
        <v>178</v>
      </c>
      <c r="C80" s="5" t="n">
        <v>148750</v>
      </c>
    </row>
    <row r="81" spans="1:7">
      <c r="A81" s="4" t="s">
        <v>1305</v>
      </c>
    </row>
    <row r="82" spans="1:7">
      <c r="A82" s="3" t="s">
        <v>140</v>
      </c>
    </row>
    <row r="83" spans="1:7">
      <c r="A83" s="4" t="s">
        <v>142</v>
      </c>
      <c r="B83" s="4" t="s">
        <v>187</v>
      </c>
      <c r="C83" s="5" t="n">
        <v>67</v>
      </c>
    </row>
    <row r="84" spans="1:7">
      <c r="A84" s="4" t="s">
        <v>145</v>
      </c>
      <c r="B84" s="4" t="s">
        <v>187</v>
      </c>
      <c r="C84" s="5" t="n">
        <v>152</v>
      </c>
    </row>
    <row r="85" spans="1:7">
      <c r="A85" s="4" t="s">
        <v>1255</v>
      </c>
      <c r="B85" s="4" t="s">
        <v>187</v>
      </c>
      <c r="C85" s="5" t="n">
        <v>1210</v>
      </c>
    </row>
    <row r="86" spans="1:7">
      <c r="A86" s="4" t="s">
        <v>441</v>
      </c>
      <c r="B86" s="4" t="s">
        <v>187</v>
      </c>
      <c r="C86" s="5" t="n">
        <v>76581</v>
      </c>
    </row>
    <row r="87" spans="1:7">
      <c r="A87" s="4" t="s">
        <v>1303</v>
      </c>
      <c r="B87" s="4" t="s">
        <v>187</v>
      </c>
      <c r="C87" s="5" t="n">
        <v>963</v>
      </c>
    </row>
    <row r="88" spans="1:7">
      <c r="A88" s="4" t="s">
        <v>160</v>
      </c>
      <c r="B88" s="4" t="s">
        <v>187</v>
      </c>
      <c r="C88" s="5" t="n">
        <v>78973</v>
      </c>
    </row>
    <row r="89" spans="1:7">
      <c r="A89" s="3" t="s">
        <v>163</v>
      </c>
    </row>
    <row r="90" spans="1:7">
      <c r="A90" s="4" t="s">
        <v>1256</v>
      </c>
      <c r="B90" s="4" t="s">
        <v>187</v>
      </c>
      <c r="C90" s="5" t="n">
        <v>65558</v>
      </c>
    </row>
    <row r="91" spans="1:7">
      <c r="A91" s="4" t="s">
        <v>167</v>
      </c>
      <c r="B91" s="4" t="s">
        <v>187</v>
      </c>
      <c r="C91" s="5" t="n">
        <v>4750</v>
      </c>
    </row>
    <row r="92" spans="1:7">
      <c r="A92" s="4" t="s">
        <v>169</v>
      </c>
      <c r="B92" s="4" t="s">
        <v>187</v>
      </c>
      <c r="C92" s="5" t="n">
        <v>302</v>
      </c>
    </row>
    <row r="93" spans="1:7">
      <c r="A93" s="4" t="s">
        <v>1299</v>
      </c>
      <c r="B93" s="4" t="s">
        <v>187</v>
      </c>
      <c r="C93" s="5" t="n">
        <v>8363</v>
      </c>
    </row>
    <row r="94" spans="1:7">
      <c r="A94" s="4" t="s">
        <v>177</v>
      </c>
      <c r="B94" s="4" t="s">
        <v>187</v>
      </c>
      <c r="C94" s="5" t="n">
        <v>78973</v>
      </c>
    </row>
    <row r="95" spans="1:7">
      <c r="A95" s="4" t="s">
        <v>178</v>
      </c>
      <c r="B95" s="4" t="s">
        <v>187</v>
      </c>
      <c r="C95" s="5" t="n">
        <v>78973</v>
      </c>
    </row>
    <row r="96" spans="1:7">
      <c r="A96" s="4" t="s">
        <v>1306</v>
      </c>
    </row>
    <row r="97" spans="1:7">
      <c r="A97" s="3" t="s">
        <v>140</v>
      </c>
    </row>
    <row r="98" spans="1:7">
      <c r="A98" s="4" t="s">
        <v>1255</v>
      </c>
      <c r="C98" s="5" t="n">
        <v>237</v>
      </c>
    </row>
    <row r="99" spans="1:7">
      <c r="A99" s="4" t="s">
        <v>441</v>
      </c>
      <c r="C99" s="5" t="n">
        <v>24628</v>
      </c>
    </row>
    <row r="100" spans="1:7">
      <c r="A100" s="4" t="s">
        <v>1303</v>
      </c>
      <c r="C100" s="5" t="n">
        <v>356</v>
      </c>
    </row>
    <row r="101" spans="1:7">
      <c r="A101" s="4" t="s">
        <v>160</v>
      </c>
      <c r="C101" s="5" t="n">
        <v>25221</v>
      </c>
    </row>
    <row r="102" spans="1:7">
      <c r="A102" s="3" t="s">
        <v>163</v>
      </c>
    </row>
    <row r="103" spans="1:7">
      <c r="A103" s="4" t="s">
        <v>1256</v>
      </c>
      <c r="C103" s="5" t="n">
        <v>23571</v>
      </c>
    </row>
    <row r="104" spans="1:7">
      <c r="A104" s="4" t="s">
        <v>169</v>
      </c>
      <c r="C104" s="5" t="n">
        <v>21</v>
      </c>
    </row>
    <row r="105" spans="1:7">
      <c r="A105" s="4" t="s">
        <v>1299</v>
      </c>
      <c r="C105" s="5" t="n">
        <v>1629</v>
      </c>
    </row>
    <row r="106" spans="1:7">
      <c r="A106" s="4" t="s">
        <v>177</v>
      </c>
      <c r="C106" s="5" t="n">
        <v>25221</v>
      </c>
    </row>
    <row r="107" spans="1:7">
      <c r="A107" s="4" t="s">
        <v>178</v>
      </c>
      <c r="C107" s="5" t="n">
        <v>25221</v>
      </c>
    </row>
    <row r="108" spans="1:7">
      <c r="A108" s="4" t="s">
        <v>1307</v>
      </c>
    </row>
    <row r="109" spans="1:7">
      <c r="A109" s="3" t="s">
        <v>140</v>
      </c>
    </row>
    <row r="110" spans="1:7">
      <c r="A110" s="4" t="s">
        <v>141</v>
      </c>
      <c r="C110" s="5" t="n">
        <v>327</v>
      </c>
    </row>
    <row r="111" spans="1:7">
      <c r="A111" s="4" t="s">
        <v>142</v>
      </c>
      <c r="C111" s="5" t="n">
        <v>5072</v>
      </c>
    </row>
    <row r="112" spans="1:7">
      <c r="A112" s="4" t="s">
        <v>145</v>
      </c>
      <c r="C112" s="5" t="n">
        <v>5306</v>
      </c>
    </row>
    <row r="113" spans="1:7">
      <c r="A113" s="4" t="s">
        <v>1255</v>
      </c>
      <c r="C113" s="5" t="n">
        <v>1584</v>
      </c>
    </row>
    <row r="114" spans="1:7">
      <c r="A114" s="4" t="s">
        <v>150</v>
      </c>
      <c r="C114" s="5" t="n">
        <v>7</v>
      </c>
    </row>
    <row r="115" spans="1:7">
      <c r="A115" s="4" t="s">
        <v>151</v>
      </c>
      <c r="C115" s="5" t="n">
        <v>1263</v>
      </c>
    </row>
    <row r="116" spans="1:7">
      <c r="A116" s="4" t="s">
        <v>441</v>
      </c>
      <c r="C116" s="5" t="n">
        <v>29982</v>
      </c>
    </row>
    <row r="117" spans="1:7">
      <c r="A117" s="4" t="s">
        <v>1303</v>
      </c>
      <c r="C117" s="5" t="n">
        <v>1015</v>
      </c>
    </row>
    <row r="118" spans="1:7">
      <c r="A118" s="4" t="s">
        <v>160</v>
      </c>
      <c r="C118" s="5" t="n">
        <v>44556</v>
      </c>
    </row>
    <row r="119" spans="1:7">
      <c r="A119" s="4" t="s">
        <v>162</v>
      </c>
      <c r="C119" s="5" t="n">
        <v>9803</v>
      </c>
    </row>
    <row r="120" spans="1:7">
      <c r="A120" s="3" t="s">
        <v>163</v>
      </c>
    </row>
    <row r="121" spans="1:7">
      <c r="A121" s="4" t="s">
        <v>1256</v>
      </c>
      <c r="C121" s="5" t="n">
        <v>26814</v>
      </c>
    </row>
    <row r="122" spans="1:7">
      <c r="A122" s="4" t="s">
        <v>169</v>
      </c>
      <c r="C122" s="5" t="n">
        <v>123</v>
      </c>
    </row>
    <row r="123" spans="1:7">
      <c r="A123" s="4" t="s">
        <v>1299</v>
      </c>
      <c r="C123" s="5" t="n">
        <v>7816</v>
      </c>
    </row>
    <row r="124" spans="1:7">
      <c r="A124" s="4" t="s">
        <v>177</v>
      </c>
      <c r="C124" s="5" t="n">
        <v>34753</v>
      </c>
    </row>
    <row r="125" spans="1:7">
      <c r="A125" s="4" t="s">
        <v>178</v>
      </c>
      <c r="C125" s="5" t="n">
        <v>44556</v>
      </c>
    </row>
    <row r="126" spans="1:7">
      <c r="A126" s="4" t="s">
        <v>876</v>
      </c>
    </row>
    <row r="127" spans="1:7">
      <c r="A127" s="3" t="s">
        <v>140</v>
      </c>
    </row>
    <row r="128" spans="1:7">
      <c r="A128" s="4" t="s">
        <v>141</v>
      </c>
      <c r="C128" s="5" t="n">
        <v>599</v>
      </c>
    </row>
    <row r="129" spans="1:7">
      <c r="A129" s="4" t="s">
        <v>142</v>
      </c>
      <c r="C129" s="5" t="n">
        <v>15</v>
      </c>
    </row>
    <row r="130" spans="1:7">
      <c r="A130" s="4" t="s">
        <v>1255</v>
      </c>
      <c r="C130" s="5" t="n">
        <v>212</v>
      </c>
    </row>
    <row r="131" spans="1:7">
      <c r="A131" s="4" t="s">
        <v>151</v>
      </c>
      <c r="C131" s="5" t="n">
        <v>237</v>
      </c>
    </row>
    <row r="132" spans="1:7">
      <c r="A132" s="4" t="s">
        <v>441</v>
      </c>
      <c r="C132" s="5" t="n">
        <v>308</v>
      </c>
    </row>
    <row r="133" spans="1:7">
      <c r="A133" s="4" t="s">
        <v>1303</v>
      </c>
      <c r="C133" s="5" t="n">
        <v>156</v>
      </c>
    </row>
    <row r="134" spans="1:7">
      <c r="A134" s="4" t="s">
        <v>160</v>
      </c>
      <c r="C134" s="5" t="n">
        <v>1527</v>
      </c>
    </row>
    <row r="135" spans="1:7">
      <c r="A135" s="4" t="s">
        <v>162</v>
      </c>
      <c r="C135" s="5" t="n">
        <v>1218</v>
      </c>
    </row>
    <row r="136" spans="1:7">
      <c r="A136" s="3" t="s">
        <v>163</v>
      </c>
    </row>
    <row r="137" spans="1:7">
      <c r="A137" s="4" t="s">
        <v>169</v>
      </c>
      <c r="C137" s="5" t="n">
        <v>27</v>
      </c>
    </row>
    <row r="138" spans="1:7">
      <c r="A138" s="4" t="s">
        <v>1299</v>
      </c>
      <c r="C138" s="5" t="n">
        <v>282</v>
      </c>
    </row>
    <row r="139" spans="1:7">
      <c r="A139" s="4" t="s">
        <v>177</v>
      </c>
      <c r="C139" s="5" t="n">
        <v>309</v>
      </c>
    </row>
    <row r="140" spans="1:7">
      <c r="A140" s="4" t="s">
        <v>178</v>
      </c>
      <c r="C140" s="5" t="n">
        <v>1527</v>
      </c>
    </row>
    <row r="141" spans="1:7">
      <c r="A141" s="4" t="s">
        <v>824</v>
      </c>
    </row>
    <row r="142" spans="1:7">
      <c r="A142" s="3" t="s">
        <v>140</v>
      </c>
    </row>
    <row r="143" spans="1:7">
      <c r="A143" s="4" t="s">
        <v>142</v>
      </c>
      <c r="C143" s="5" t="n">
        <v>12264</v>
      </c>
    </row>
    <row r="144" spans="1:7">
      <c r="A144" s="4" t="s">
        <v>145</v>
      </c>
      <c r="C144" s="5" t="n">
        <v>8394</v>
      </c>
    </row>
    <row r="145" spans="1:7">
      <c r="A145" s="4" t="s">
        <v>1255</v>
      </c>
      <c r="C145" s="5" t="n">
        <v>5293</v>
      </c>
    </row>
    <row r="146" spans="1:7">
      <c r="A146" s="4" t="s">
        <v>150</v>
      </c>
      <c r="C146" s="5" t="n">
        <v>7</v>
      </c>
    </row>
    <row r="147" spans="1:7">
      <c r="A147" s="4" t="s">
        <v>441</v>
      </c>
      <c r="C147" s="5" t="n">
        <v>271176</v>
      </c>
    </row>
    <row r="148" spans="1:7">
      <c r="A148" s="4" t="s">
        <v>1303</v>
      </c>
      <c r="C148" s="5" t="n">
        <v>1912</v>
      </c>
    </row>
    <row r="149" spans="1:7">
      <c r="A149" s="4" t="s">
        <v>160</v>
      </c>
      <c r="C149" s="5" t="n">
        <v>299046</v>
      </c>
    </row>
    <row r="150" spans="1:7">
      <c r="A150" s="4" t="s">
        <v>162</v>
      </c>
      <c r="C150" s="5" t="n">
        <v>8923</v>
      </c>
    </row>
    <row r="151" spans="1:7">
      <c r="A151" s="3" t="s">
        <v>163</v>
      </c>
    </row>
    <row r="152" spans="1:7">
      <c r="A152" s="4" t="s">
        <v>1256</v>
      </c>
      <c r="C152" s="5" t="n">
        <v>269549</v>
      </c>
    </row>
    <row r="153" spans="1:7">
      <c r="A153" s="4" t="s">
        <v>168</v>
      </c>
      <c r="C153" s="5" t="n">
        <v>250</v>
      </c>
    </row>
    <row r="154" spans="1:7">
      <c r="A154" s="4" t="s">
        <v>169</v>
      </c>
      <c r="C154" s="5" t="n">
        <v>1460</v>
      </c>
    </row>
    <row r="155" spans="1:7">
      <c r="A155" s="4" t="s">
        <v>1299</v>
      </c>
      <c r="C155" s="5" t="n">
        <v>18864</v>
      </c>
    </row>
    <row r="156" spans="1:7">
      <c r="A156" s="4" t="s">
        <v>177</v>
      </c>
      <c r="C156" s="5" t="n">
        <v>290123</v>
      </c>
    </row>
    <row r="157" spans="1:7">
      <c r="A157" s="4" t="s">
        <v>178</v>
      </c>
      <c r="C157" s="5" t="n">
        <v>299046</v>
      </c>
    </row>
    <row r="158" spans="1:7">
      <c r="A158" s="4" t="s">
        <v>1308</v>
      </c>
    </row>
    <row r="159" spans="1:7">
      <c r="A159" s="3" t="s">
        <v>140</v>
      </c>
    </row>
    <row r="160" spans="1:7">
      <c r="A160" s="4" t="s">
        <v>441</v>
      </c>
      <c r="C160" s="5" t="n">
        <v>195070</v>
      </c>
    </row>
    <row r="161" spans="1:7">
      <c r="A161" s="4" t="s">
        <v>160</v>
      </c>
      <c r="C161" s="5" t="n">
        <v>195070</v>
      </c>
    </row>
    <row r="162" spans="1:7">
      <c r="A162" s="3" t="s">
        <v>163</v>
      </c>
    </row>
    <row r="163" spans="1:7">
      <c r="A163" s="4" t="s">
        <v>1256</v>
      </c>
      <c r="C163" s="5" t="n">
        <v>195070</v>
      </c>
    </row>
    <row r="164" spans="1:7">
      <c r="A164" s="4" t="s">
        <v>177</v>
      </c>
      <c r="C164" s="5" t="n">
        <v>195070</v>
      </c>
    </row>
    <row r="165" spans="1:7">
      <c r="A165" s="4" t="s">
        <v>178</v>
      </c>
      <c r="C165" s="5" t="n">
        <v>195070</v>
      </c>
    </row>
    <row r="166" spans="1:7">
      <c r="A166" s="4" t="s">
        <v>1309</v>
      </c>
    </row>
    <row r="167" spans="1:7">
      <c r="A167" s="3" t="s">
        <v>140</v>
      </c>
    </row>
    <row r="168" spans="1:7">
      <c r="A168" s="4" t="s">
        <v>142</v>
      </c>
      <c r="C168" s="5" t="n">
        <v>12264</v>
      </c>
    </row>
    <row r="169" spans="1:7">
      <c r="A169" s="4" t="s">
        <v>145</v>
      </c>
      <c r="C169" s="5" t="n">
        <v>8394</v>
      </c>
    </row>
    <row r="170" spans="1:7">
      <c r="A170" s="4" t="s">
        <v>1255</v>
      </c>
      <c r="C170" s="5" t="n">
        <v>5293</v>
      </c>
    </row>
    <row r="171" spans="1:7">
      <c r="A171" s="4" t="s">
        <v>150</v>
      </c>
      <c r="C171" s="5" t="n">
        <v>7</v>
      </c>
    </row>
    <row r="172" spans="1:7">
      <c r="A172" s="4" t="s">
        <v>441</v>
      </c>
      <c r="C172" s="5" t="n">
        <v>76106</v>
      </c>
    </row>
    <row r="173" spans="1:7">
      <c r="A173" s="4" t="s">
        <v>1303</v>
      </c>
      <c r="C173" s="5" t="n">
        <v>1912</v>
      </c>
    </row>
    <row r="174" spans="1:7">
      <c r="A174" s="4" t="s">
        <v>160</v>
      </c>
      <c r="C174" s="5" t="n">
        <v>103976</v>
      </c>
    </row>
    <row r="175" spans="1:7">
      <c r="A175" s="4" t="s">
        <v>162</v>
      </c>
      <c r="C175" s="5" t="n">
        <v>8923</v>
      </c>
    </row>
    <row r="176" spans="1:7">
      <c r="A176" s="3" t="s">
        <v>163</v>
      </c>
    </row>
    <row r="177" spans="1:7">
      <c r="A177" s="4" t="s">
        <v>1256</v>
      </c>
      <c r="C177" s="5" t="n">
        <v>74479</v>
      </c>
    </row>
    <row r="178" spans="1:7">
      <c r="A178" s="4" t="s">
        <v>168</v>
      </c>
      <c r="C178" s="5" t="n">
        <v>250</v>
      </c>
    </row>
    <row r="179" spans="1:7">
      <c r="A179" s="4" t="s">
        <v>169</v>
      </c>
      <c r="C179" s="5" t="n">
        <v>1460</v>
      </c>
    </row>
    <row r="180" spans="1:7">
      <c r="A180" s="4" t="s">
        <v>1299</v>
      </c>
      <c r="C180" s="5" t="n">
        <v>18864</v>
      </c>
    </row>
    <row r="181" spans="1:7">
      <c r="A181" s="4" t="s">
        <v>177</v>
      </c>
      <c r="C181" s="5" t="n">
        <v>95053</v>
      </c>
    </row>
    <row r="182" spans="1:7">
      <c r="A182" s="4" t="s">
        <v>178</v>
      </c>
      <c r="C182" s="5" t="n">
        <v>103976</v>
      </c>
    </row>
    <row r="183" spans="1:7">
      <c r="A183" s="4" t="s">
        <v>879</v>
      </c>
    </row>
    <row r="184" spans="1:7">
      <c r="A184" s="3" t="s">
        <v>140</v>
      </c>
    </row>
    <row r="185" spans="1:7">
      <c r="A185" s="4" t="s">
        <v>1255</v>
      </c>
      <c r="C185" s="5" t="n">
        <v>228</v>
      </c>
    </row>
    <row r="186" spans="1:7">
      <c r="A186" s="4" t="s">
        <v>441</v>
      </c>
      <c r="C186" s="5" t="n">
        <v>14</v>
      </c>
    </row>
    <row r="187" spans="1:7">
      <c r="A187" s="4" t="s">
        <v>1303</v>
      </c>
      <c r="C187" s="5" t="n">
        <v>48</v>
      </c>
    </row>
    <row r="188" spans="1:7">
      <c r="A188" s="4" t="s">
        <v>160</v>
      </c>
      <c r="C188" s="5" t="n">
        <v>290</v>
      </c>
    </row>
    <row r="189" spans="1:7">
      <c r="A189" s="4" t="s">
        <v>162</v>
      </c>
      <c r="C189" s="5" t="n">
        <v>6</v>
      </c>
    </row>
    <row r="190" spans="1:7">
      <c r="A190" s="3" t="s">
        <v>163</v>
      </c>
    </row>
    <row r="191" spans="1:7">
      <c r="A191" s="4" t="s">
        <v>169</v>
      </c>
      <c r="C191" s="5" t="n">
        <v>41</v>
      </c>
    </row>
    <row r="192" spans="1:7">
      <c r="A192" s="4" t="s">
        <v>1299</v>
      </c>
      <c r="C192" s="5" t="n">
        <v>243</v>
      </c>
    </row>
    <row r="193" spans="1:7">
      <c r="A193" s="4" t="s">
        <v>177</v>
      </c>
      <c r="C193" s="5" t="n">
        <v>284</v>
      </c>
    </row>
    <row r="194" spans="1:7">
      <c r="A194" s="4" t="s">
        <v>178</v>
      </c>
      <c r="C194" s="5" t="n">
        <v>290</v>
      </c>
    </row>
    <row r="195" spans="1:7">
      <c r="A195" s="4" t="s">
        <v>881</v>
      </c>
    </row>
    <row r="196" spans="1:7">
      <c r="A196" s="3" t="s">
        <v>140</v>
      </c>
    </row>
    <row r="197" spans="1:7">
      <c r="A197" s="4" t="s">
        <v>1255</v>
      </c>
      <c r="C197" s="5" t="n">
        <v>-35</v>
      </c>
    </row>
    <row r="198" spans="1:7">
      <c r="A198" s="4" t="s">
        <v>160</v>
      </c>
      <c r="C198" s="5" t="n">
        <v>-35</v>
      </c>
    </row>
    <row r="199" spans="1:7">
      <c r="A199" s="3" t="s">
        <v>163</v>
      </c>
    </row>
    <row r="200" spans="1:7">
      <c r="A200" s="4" t="s">
        <v>1299</v>
      </c>
      <c r="C200" s="5" t="n">
        <v>-35</v>
      </c>
    </row>
    <row r="201" spans="1:7">
      <c r="A201" s="4" t="s">
        <v>177</v>
      </c>
      <c r="C201" s="5" t="n">
        <v>-35</v>
      </c>
    </row>
    <row r="202" spans="1:7">
      <c r="A202" s="4" t="s">
        <v>178</v>
      </c>
      <c r="C202" s="5" t="n">
        <v>-35</v>
      </c>
    </row>
    <row r="203" spans="1:7">
      <c r="A203" s="4" t="s">
        <v>883</v>
      </c>
    </row>
    <row r="204" spans="1:7">
      <c r="A204" s="3" t="s">
        <v>140</v>
      </c>
    </row>
    <row r="205" spans="1:7">
      <c r="A205" s="4" t="s">
        <v>1255</v>
      </c>
      <c r="C205" s="5" t="n">
        <v>-89</v>
      </c>
    </row>
    <row r="206" spans="1:7">
      <c r="A206" s="4" t="s">
        <v>160</v>
      </c>
      <c r="C206" s="5" t="n">
        <v>-89</v>
      </c>
    </row>
    <row r="207" spans="1:7">
      <c r="A207" s="3" t="s">
        <v>163</v>
      </c>
    </row>
    <row r="208" spans="1:7">
      <c r="A208" s="4" t="s">
        <v>1299</v>
      </c>
      <c r="C208" s="5" t="n">
        <v>-89</v>
      </c>
    </row>
    <row r="209" spans="1:7">
      <c r="A209" s="4" t="s">
        <v>177</v>
      </c>
      <c r="C209" s="5" t="n">
        <v>-89</v>
      </c>
    </row>
    <row r="210" spans="1:7">
      <c r="A210" s="4" t="s">
        <v>178</v>
      </c>
      <c r="C210" s="5" t="n">
        <v>-89</v>
      </c>
    </row>
    <row r="211" spans="1:7">
      <c r="A211" s="4" t="s">
        <v>842</v>
      </c>
    </row>
    <row r="212" spans="1:7">
      <c r="A212" s="3" t="s">
        <v>140</v>
      </c>
    </row>
    <row r="213" spans="1:7">
      <c r="A213" s="4" t="s">
        <v>1255</v>
      </c>
      <c r="C213" s="5" t="n">
        <v>-2652</v>
      </c>
    </row>
    <row r="214" spans="1:7">
      <c r="A214" s="4" t="s">
        <v>160</v>
      </c>
      <c r="C214" s="5" t="n">
        <v>-2652</v>
      </c>
    </row>
    <row r="215" spans="1:7">
      <c r="A215" s="3" t="s">
        <v>163</v>
      </c>
    </row>
    <row r="216" spans="1:7">
      <c r="A216" s="4" t="s">
        <v>177</v>
      </c>
      <c r="C216" s="5" t="n">
        <v>-2652</v>
      </c>
    </row>
    <row r="217" spans="1:7">
      <c r="A217" s="4" t="s">
        <v>178</v>
      </c>
      <c r="C217" s="5" t="n">
        <v>-2652</v>
      </c>
    </row>
    <row r="218" spans="1:7">
      <c r="A218" s="4" t="s">
        <v>621</v>
      </c>
    </row>
    <row r="219" spans="1:7">
      <c r="A219" s="3" t="s">
        <v>140</v>
      </c>
    </row>
    <row r="220" spans="1:7">
      <c r="A220" s="4" t="s">
        <v>141</v>
      </c>
      <c r="C220" s="5" t="n">
        <v>43</v>
      </c>
    </row>
    <row r="221" spans="1:7">
      <c r="A221" s="4" t="s">
        <v>142</v>
      </c>
      <c r="C221" s="5" t="n">
        <v>58</v>
      </c>
      <c r="E221" s="5" t="n">
        <v>55</v>
      </c>
    </row>
    <row r="222" spans="1:7">
      <c r="A222" s="4" t="s">
        <v>145</v>
      </c>
      <c r="C222" s="5" t="n">
        <v>4</v>
      </c>
      <c r="E222" s="5" t="n">
        <v>2</v>
      </c>
    </row>
    <row r="223" spans="1:7">
      <c r="A223" s="4" t="s">
        <v>1255</v>
      </c>
      <c r="C223" s="5" t="n">
        <v>3339</v>
      </c>
      <c r="E223" s="5" t="n">
        <v>2829</v>
      </c>
    </row>
    <row r="224" spans="1:7">
      <c r="A224" s="4" t="s">
        <v>150</v>
      </c>
      <c r="C224" s="5" t="n">
        <v>11</v>
      </c>
    </row>
    <row r="225" spans="1:7">
      <c r="A225" s="4" t="s">
        <v>441</v>
      </c>
      <c r="C225" s="5" t="n">
        <v>1407</v>
      </c>
      <c r="E225" s="5" t="n">
        <v>2998</v>
      </c>
    </row>
    <row r="226" spans="1:7">
      <c r="A226" s="4" t="s">
        <v>1303</v>
      </c>
      <c r="C226" s="5" t="n">
        <v>2515</v>
      </c>
      <c r="E226" s="5" t="n">
        <v>2778</v>
      </c>
    </row>
    <row r="227" spans="1:7">
      <c r="A227" s="4" t="s">
        <v>160</v>
      </c>
      <c r="C227" s="5" t="n">
        <v>7377</v>
      </c>
      <c r="E227" s="5" t="n">
        <v>8662</v>
      </c>
    </row>
    <row r="228" spans="1:7">
      <c r="A228" s="4" t="s">
        <v>162</v>
      </c>
      <c r="C228" s="5" t="n">
        <v>-281</v>
      </c>
      <c r="E228" s="5" t="n">
        <v>-4439</v>
      </c>
    </row>
    <row r="229" spans="1:7">
      <c r="A229" s="3" t="s">
        <v>163</v>
      </c>
    </row>
    <row r="230" spans="1:7">
      <c r="A230" s="4" t="s">
        <v>1256</v>
      </c>
      <c r="C230" s="5" t="n">
        <v>186</v>
      </c>
      <c r="E230" s="5" t="n">
        <v>50</v>
      </c>
      <c r="F230" s="6" t="n">
        <v>43</v>
      </c>
    </row>
    <row r="231" spans="1:7">
      <c r="A231" s="4" t="s">
        <v>168</v>
      </c>
      <c r="C231" s="5" t="n">
        <v>5344</v>
      </c>
      <c r="E231" s="5" t="n">
        <v>9511</v>
      </c>
    </row>
    <row r="232" spans="1:7">
      <c r="A232" s="4" t="s">
        <v>169</v>
      </c>
      <c r="C232" s="5" t="n">
        <v>671</v>
      </c>
      <c r="E232" s="5" t="n">
        <v>640</v>
      </c>
    </row>
    <row r="233" spans="1:7">
      <c r="A233" s="4" t="s">
        <v>177</v>
      </c>
      <c r="C233" s="5" t="n">
        <v>7658</v>
      </c>
      <c r="E233" s="5" t="n">
        <v>13101</v>
      </c>
    </row>
    <row r="234" spans="1:7">
      <c r="A234" s="4" t="s">
        <v>178</v>
      </c>
      <c r="C234" s="6" t="n">
        <v>7377</v>
      </c>
      <c r="E234" s="6" t="n">
        <v>8662</v>
      </c>
    </row>
    <row r="235" spans="1:7"/>
    <row r="236" spans="1:7">
      <c r="A236" s="4" t="s">
        <v>58</v>
      </c>
      <c r="B236" s="4" t="s">
        <v>134</v>
      </c>
    </row>
    <row r="237" spans="1:7">
      <c r="A237" s="4" t="s">
        <v>185</v>
      </c>
      <c r="B237" s="4" t="s">
        <v>186</v>
      </c>
    </row>
    <row r="238" spans="1:7">
      <c r="A238" s="4" t="s">
        <v>187</v>
      </c>
      <c r="B238" s="4" t="s">
        <v>1310</v>
      </c>
    </row>
  </sheetData>
  <mergeCells count="6">
    <mergeCell ref="A1:B1"/>
    <mergeCell ref="C1:D1"/>
    <mergeCell ref="A235:F235"/>
    <mergeCell ref="B236:F236"/>
    <mergeCell ref="B237:F237"/>
    <mergeCell ref="B238:F23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1</v>
      </c>
      <c r="B1" s="2" t="s">
        <v>38</v>
      </c>
      <c r="C1" s="2" t="s">
        <v>39</v>
      </c>
      <c r="D1" s="2" t="s">
        <v>40</v>
      </c>
    </row>
    <row r="2" spans="1:4">
      <c r="A2" s="4" t="s">
        <v>1312</v>
      </c>
    </row>
    <row r="3" spans="1:4">
      <c r="A3" s="3" t="s">
        <v>432</v>
      </c>
    </row>
    <row r="4" spans="1:4">
      <c r="A4" s="4" t="s">
        <v>1313</v>
      </c>
      <c r="B4" s="6" t="n">
        <v>1408</v>
      </c>
    </row>
    <row r="5" spans="1:4">
      <c r="A5" s="4" t="s">
        <v>1314</v>
      </c>
    </row>
    <row r="6" spans="1:4">
      <c r="A6" s="3" t="s">
        <v>432</v>
      </c>
    </row>
    <row r="7" spans="1:4">
      <c r="A7" s="4" t="s">
        <v>1313</v>
      </c>
      <c r="B7" s="5" t="n">
        <v>276</v>
      </c>
    </row>
    <row r="8" spans="1:4">
      <c r="A8" s="4" t="s">
        <v>1315</v>
      </c>
    </row>
    <row r="9" spans="1:4">
      <c r="A9" s="3" t="s">
        <v>432</v>
      </c>
    </row>
    <row r="10" spans="1:4">
      <c r="A10" s="4" t="s">
        <v>1313</v>
      </c>
      <c r="B10" s="5" t="n">
        <v>1323</v>
      </c>
    </row>
    <row r="11" spans="1:4">
      <c r="A11" s="4" t="s">
        <v>435</v>
      </c>
    </row>
    <row r="12" spans="1:4">
      <c r="A12" s="3" t="s">
        <v>432</v>
      </c>
    </row>
    <row r="13" spans="1:4">
      <c r="A13" s="4" t="s">
        <v>1316</v>
      </c>
      <c r="B13" s="5" t="n">
        <v>388093</v>
      </c>
    </row>
    <row r="14" spans="1:4">
      <c r="A14" s="4" t="s">
        <v>1313</v>
      </c>
      <c r="B14" s="6" t="n">
        <v>377324</v>
      </c>
      <c r="C14" s="6" t="n">
        <v>315259</v>
      </c>
    </row>
    <row r="15" spans="1:4">
      <c r="A15" s="4" t="s">
        <v>1317</v>
      </c>
      <c r="B15" s="4" t="s">
        <v>850</v>
      </c>
      <c r="C15" s="4" t="s">
        <v>850</v>
      </c>
    </row>
    <row r="16" spans="1:4">
      <c r="A16" s="4" t="s">
        <v>1318</v>
      </c>
    </row>
    <row r="17" spans="1:4">
      <c r="A17" s="3" t="s">
        <v>432</v>
      </c>
    </row>
    <row r="18" spans="1:4">
      <c r="A18" s="4" t="s">
        <v>1313</v>
      </c>
      <c r="C18" s="6" t="n">
        <v>154223</v>
      </c>
    </row>
    <row r="19" spans="1:4">
      <c r="A19" s="4" t="s">
        <v>1317</v>
      </c>
      <c r="C19" s="4" t="s">
        <v>850</v>
      </c>
    </row>
    <row r="20" spans="1:4">
      <c r="A20" s="4" t="s">
        <v>1319</v>
      </c>
    </row>
    <row r="21" spans="1:4">
      <c r="A21" s="3" t="s">
        <v>432</v>
      </c>
    </row>
    <row r="22" spans="1:4">
      <c r="A22" s="4" t="s">
        <v>1316</v>
      </c>
      <c r="C22" s="6" t="n">
        <v>511150</v>
      </c>
    </row>
    <row r="23" spans="1:4">
      <c r="A23" s="4" t="s">
        <v>1313</v>
      </c>
      <c r="C23" s="6" t="n">
        <v>469482</v>
      </c>
    </row>
    <row r="24" spans="1:4">
      <c r="A24" s="4" t="s">
        <v>1317</v>
      </c>
      <c r="C24" s="4" t="s">
        <v>850</v>
      </c>
    </row>
    <row r="25" spans="1:4">
      <c r="A25" s="4" t="s">
        <v>1320</v>
      </c>
    </row>
    <row r="26" spans="1:4">
      <c r="A26" s="3" t="s">
        <v>432</v>
      </c>
    </row>
    <row r="27" spans="1:4">
      <c r="A27" s="4" t="s">
        <v>683</v>
      </c>
      <c r="B27" s="6" t="n">
        <v>3587</v>
      </c>
    </row>
    <row r="28" spans="1:4">
      <c r="A28" s="4" t="s">
        <v>1321</v>
      </c>
    </row>
    <row r="29" spans="1:4">
      <c r="A29" s="3" t="s">
        <v>432</v>
      </c>
    </row>
    <row r="30" spans="1:4">
      <c r="A30" s="4" t="s">
        <v>683</v>
      </c>
      <c r="C30" s="6" t="n">
        <v>6054</v>
      </c>
    </row>
    <row r="31" spans="1:4">
      <c r="A31" s="4" t="s">
        <v>1322</v>
      </c>
    </row>
    <row r="32" spans="1:4">
      <c r="A32" s="3" t="s">
        <v>432</v>
      </c>
    </row>
    <row r="33" spans="1:4">
      <c r="A33" s="4" t="s">
        <v>683</v>
      </c>
      <c r="B33" s="5" t="n">
        <v>247281</v>
      </c>
    </row>
    <row r="34" spans="1:4">
      <c r="A34" s="4" t="s">
        <v>1323</v>
      </c>
    </row>
    <row r="35" spans="1:4">
      <c r="A35" s="3" t="s">
        <v>432</v>
      </c>
    </row>
    <row r="36" spans="1:4">
      <c r="A36" s="4" t="s">
        <v>683</v>
      </c>
      <c r="C36" s="5" t="n">
        <v>273484</v>
      </c>
    </row>
    <row r="37" spans="1:4">
      <c r="A37" s="4" t="s">
        <v>1324</v>
      </c>
    </row>
    <row r="38" spans="1:4">
      <c r="A38" s="3" t="s">
        <v>432</v>
      </c>
    </row>
    <row r="39" spans="1:4">
      <c r="A39" s="4" t="s">
        <v>1325</v>
      </c>
      <c r="B39" s="5" t="n">
        <v>58302</v>
      </c>
      <c r="C39" s="5" t="n">
        <v>52025</v>
      </c>
    </row>
    <row r="40" spans="1:4">
      <c r="A40" s="4" t="s">
        <v>683</v>
      </c>
      <c r="B40" s="5" t="n">
        <v>134570</v>
      </c>
    </row>
    <row r="41" spans="1:4">
      <c r="A41" s="4" t="s">
        <v>1326</v>
      </c>
    </row>
    <row r="42" spans="1:4">
      <c r="A42" s="3" t="s">
        <v>432</v>
      </c>
    </row>
    <row r="43" spans="1:4">
      <c r="A43" s="4" t="s">
        <v>683</v>
      </c>
      <c r="C43" s="5" t="n">
        <v>223333</v>
      </c>
    </row>
    <row r="44" spans="1:4">
      <c r="A44" s="4" t="s">
        <v>1327</v>
      </c>
    </row>
    <row r="45" spans="1:4">
      <c r="A45" s="3" t="s">
        <v>432</v>
      </c>
    </row>
    <row r="46" spans="1:4">
      <c r="A46" s="4" t="s">
        <v>683</v>
      </c>
      <c r="B46" s="5" t="n">
        <v>3047</v>
      </c>
    </row>
    <row r="47" spans="1:4">
      <c r="A47" s="4" t="s">
        <v>1328</v>
      </c>
    </row>
    <row r="48" spans="1:4">
      <c r="A48" s="3" t="s">
        <v>432</v>
      </c>
    </row>
    <row r="49" spans="1:4">
      <c r="A49" s="4" t="s">
        <v>683</v>
      </c>
      <c r="C49" s="5" t="n">
        <v>12744</v>
      </c>
    </row>
    <row r="50" spans="1:4">
      <c r="A50" s="4" t="s">
        <v>1329</v>
      </c>
    </row>
    <row r="51" spans="1:4">
      <c r="A51" s="3" t="s">
        <v>432</v>
      </c>
    </row>
    <row r="52" spans="1:4">
      <c r="A52" s="4" t="s">
        <v>1330</v>
      </c>
      <c r="B52" s="5" t="n">
        <v>-392</v>
      </c>
    </row>
    <row r="53" spans="1:4">
      <c r="A53" s="4" t="s">
        <v>1331</v>
      </c>
    </row>
    <row r="54" spans="1:4">
      <c r="A54" s="3" t="s">
        <v>432</v>
      </c>
    </row>
    <row r="55" spans="1:4">
      <c r="A55" s="4" t="s">
        <v>1330</v>
      </c>
      <c r="C55" s="5" t="n">
        <v>-4465</v>
      </c>
    </row>
    <row r="56" spans="1:4">
      <c r="A56" s="4" t="s">
        <v>1332</v>
      </c>
    </row>
    <row r="57" spans="1:4">
      <c r="A57" s="3" t="s">
        <v>432</v>
      </c>
    </row>
    <row r="58" spans="1:4">
      <c r="A58" s="4" t="s">
        <v>1330</v>
      </c>
      <c r="B58" s="5" t="n">
        <v>-1011</v>
      </c>
    </row>
    <row r="59" spans="1:4">
      <c r="A59" s="4" t="s">
        <v>1333</v>
      </c>
    </row>
    <row r="60" spans="1:4">
      <c r="A60" s="3" t="s">
        <v>432</v>
      </c>
    </row>
    <row r="61" spans="1:4">
      <c r="A61" s="4" t="s">
        <v>1330</v>
      </c>
      <c r="C61" s="5" t="n">
        <v>-20446</v>
      </c>
    </row>
    <row r="62" spans="1:4">
      <c r="A62" s="4" t="s">
        <v>1334</v>
      </c>
    </row>
    <row r="63" spans="1:4">
      <c r="A63" s="3" t="s">
        <v>432</v>
      </c>
    </row>
    <row r="64" spans="1:4">
      <c r="A64" s="4" t="s">
        <v>1330</v>
      </c>
      <c r="C64" s="5" t="n">
        <v>-2045</v>
      </c>
    </row>
    <row r="65" spans="1:4">
      <c r="A65" s="4" t="s">
        <v>1335</v>
      </c>
    </row>
    <row r="66" spans="1:4">
      <c r="A66" s="3" t="s">
        <v>432</v>
      </c>
    </row>
    <row r="67" spans="1:4">
      <c r="A67" s="4" t="s">
        <v>1330</v>
      </c>
      <c r="B67" s="5" t="n">
        <v>-5998</v>
      </c>
    </row>
    <row r="68" spans="1:4">
      <c r="A68" s="4" t="s">
        <v>1336</v>
      </c>
    </row>
    <row r="69" spans="1:4">
      <c r="A69" s="3" t="s">
        <v>432</v>
      </c>
    </row>
    <row r="70" spans="1:4">
      <c r="A70" s="4" t="s">
        <v>1330</v>
      </c>
      <c r="C70" s="5" t="n">
        <v>-14839</v>
      </c>
    </row>
    <row r="71" spans="1:4">
      <c r="A71" s="4" t="s">
        <v>1337</v>
      </c>
    </row>
    <row r="72" spans="1:4">
      <c r="A72" s="3" t="s">
        <v>432</v>
      </c>
    </row>
    <row r="73" spans="1:4">
      <c r="A73" s="4" t="s">
        <v>1330</v>
      </c>
      <c r="B73" s="5" t="n">
        <v>-3760</v>
      </c>
    </row>
    <row r="74" spans="1:4">
      <c r="A74" s="4" t="s">
        <v>1338</v>
      </c>
    </row>
    <row r="75" spans="1:4">
      <c r="A75" s="3" t="s">
        <v>432</v>
      </c>
    </row>
    <row r="76" spans="1:4">
      <c r="A76" s="4" t="s">
        <v>1330</v>
      </c>
      <c r="C76" s="5" t="n">
        <v>-4338</v>
      </c>
    </row>
    <row r="77" spans="1:4">
      <c r="A77" s="4" t="s">
        <v>1339</v>
      </c>
    </row>
    <row r="78" spans="1:4">
      <c r="A78" s="3" t="s">
        <v>432</v>
      </c>
    </row>
    <row r="79" spans="1:4">
      <c r="A79" s="4" t="s">
        <v>1316</v>
      </c>
      <c r="B79" s="6" t="n">
        <v>74083</v>
      </c>
    </row>
    <row r="80" spans="1:4">
      <c r="A80" s="4" t="s">
        <v>1317</v>
      </c>
      <c r="B80" s="4" t="s">
        <v>850</v>
      </c>
    </row>
    <row r="81" spans="1:4">
      <c r="A81" s="4" t="s">
        <v>1313</v>
      </c>
      <c r="C81" s="5" t="n">
        <v>55120</v>
      </c>
    </row>
    <row r="82" spans="1:4">
      <c r="A82" s="4" t="s">
        <v>1340</v>
      </c>
    </row>
    <row r="83" spans="1:4">
      <c r="A83" s="3" t="s">
        <v>432</v>
      </c>
    </row>
    <row r="84" spans="1:4">
      <c r="A84" s="4" t="s">
        <v>1316</v>
      </c>
      <c r="C84" s="6" t="n">
        <v>187698</v>
      </c>
    </row>
    <row r="85" spans="1:4">
      <c r="A85" s="4" t="s">
        <v>1317</v>
      </c>
      <c r="C85" s="4" t="s">
        <v>850</v>
      </c>
    </row>
    <row r="86" spans="1:4">
      <c r="A86" s="4" t="s">
        <v>1341</v>
      </c>
    </row>
    <row r="87" spans="1:4">
      <c r="A87" s="3" t="s">
        <v>432</v>
      </c>
    </row>
    <row r="88" spans="1:4">
      <c r="A88" s="4" t="s">
        <v>683</v>
      </c>
      <c r="C88" s="6" t="n">
        <v>2168</v>
      </c>
    </row>
    <row r="89" spans="1:4">
      <c r="A89" s="4" t="s">
        <v>1342</v>
      </c>
    </row>
    <row r="90" spans="1:4">
      <c r="A90" s="3" t="s">
        <v>432</v>
      </c>
    </row>
    <row r="91" spans="1:4">
      <c r="A91" s="4" t="s">
        <v>683</v>
      </c>
      <c r="B91" s="6" t="n">
        <v>29372</v>
      </c>
    </row>
    <row r="92" spans="1:4">
      <c r="A92" s="4" t="s">
        <v>1343</v>
      </c>
    </row>
    <row r="93" spans="1:4">
      <c r="A93" s="3" t="s">
        <v>432</v>
      </c>
    </row>
    <row r="94" spans="1:4">
      <c r="A94" s="4" t="s">
        <v>683</v>
      </c>
      <c r="C94" s="5" t="n">
        <v>74194</v>
      </c>
    </row>
    <row r="95" spans="1:4">
      <c r="A95" s="4" t="s">
        <v>1344</v>
      </c>
    </row>
    <row r="96" spans="1:4">
      <c r="A96" s="3" t="s">
        <v>432</v>
      </c>
    </row>
    <row r="97" spans="1:4">
      <c r="A97" s="4" t="s">
        <v>683</v>
      </c>
      <c r="B97" s="5" t="n">
        <v>44782</v>
      </c>
    </row>
    <row r="98" spans="1:4">
      <c r="A98" s="4" t="s">
        <v>1345</v>
      </c>
    </row>
    <row r="99" spans="1:4">
      <c r="A99" s="3" t="s">
        <v>432</v>
      </c>
    </row>
    <row r="100" spans="1:4">
      <c r="A100" s="4" t="s">
        <v>683</v>
      </c>
      <c r="C100" s="5" t="n">
        <v>103165</v>
      </c>
    </row>
    <row r="101" spans="1:4">
      <c r="A101" s="4" t="s">
        <v>1346</v>
      </c>
    </row>
    <row r="102" spans="1:4">
      <c r="A102" s="3" t="s">
        <v>432</v>
      </c>
    </row>
    <row r="103" spans="1:4">
      <c r="A103" s="4" t="s">
        <v>683</v>
      </c>
      <c r="B103" s="5" t="n">
        <v>160</v>
      </c>
    </row>
    <row r="104" spans="1:4">
      <c r="A104" s="4" t="s">
        <v>1347</v>
      </c>
    </row>
    <row r="105" spans="1:4">
      <c r="A105" s="3" t="s">
        <v>432</v>
      </c>
    </row>
    <row r="106" spans="1:4">
      <c r="A106" s="4" t="s">
        <v>683</v>
      </c>
      <c r="C106" s="5" t="n">
        <v>9847</v>
      </c>
    </row>
    <row r="107" spans="1:4">
      <c r="A107" s="4" t="s">
        <v>1348</v>
      </c>
    </row>
    <row r="108" spans="1:4">
      <c r="A108" s="3" t="s">
        <v>432</v>
      </c>
    </row>
    <row r="109" spans="1:4">
      <c r="A109" s="4" t="s">
        <v>1330</v>
      </c>
      <c r="B109" s="5" t="n">
        <v>-231</v>
      </c>
    </row>
    <row r="110" spans="1:4">
      <c r="A110" s="4" t="s">
        <v>1349</v>
      </c>
    </row>
    <row r="111" spans="1:4">
      <c r="A111" s="3" t="s">
        <v>432</v>
      </c>
    </row>
    <row r="112" spans="1:4">
      <c r="A112" s="4" t="s">
        <v>1330</v>
      </c>
      <c r="C112" s="5" t="n">
        <v>-1676</v>
      </c>
    </row>
    <row r="113" spans="1:4">
      <c r="A113" s="4" t="s">
        <v>1350</v>
      </c>
    </row>
    <row r="114" spans="1:4">
      <c r="A114" s="3" t="s">
        <v>432</v>
      </c>
    </row>
    <row r="115" spans="1:4">
      <c r="A115" s="4" t="s">
        <v>1316</v>
      </c>
      <c r="B115" s="6" t="n">
        <v>219324</v>
      </c>
    </row>
    <row r="116" spans="1:4">
      <c r="A116" s="4" t="s">
        <v>1317</v>
      </c>
      <c r="B116" s="4" t="s">
        <v>850</v>
      </c>
    </row>
    <row r="117" spans="1:4">
      <c r="A117" s="4" t="s">
        <v>1313</v>
      </c>
      <c r="C117" s="5" t="n">
        <v>182751</v>
      </c>
    </row>
    <row r="118" spans="1:4">
      <c r="A118" s="4" t="s">
        <v>1351</v>
      </c>
    </row>
    <row r="119" spans="1:4">
      <c r="A119" s="3" t="s">
        <v>432</v>
      </c>
    </row>
    <row r="120" spans="1:4">
      <c r="A120" s="4" t="s">
        <v>1316</v>
      </c>
      <c r="C120" s="6" t="n">
        <v>213970</v>
      </c>
    </row>
    <row r="121" spans="1:4">
      <c r="A121" s="4" t="s">
        <v>1317</v>
      </c>
      <c r="C121" s="4" t="s">
        <v>850</v>
      </c>
    </row>
    <row r="122" spans="1:4">
      <c r="A122" s="4" t="s">
        <v>1352</v>
      </c>
    </row>
    <row r="123" spans="1:4">
      <c r="A123" s="3" t="s">
        <v>432</v>
      </c>
    </row>
    <row r="124" spans="1:4">
      <c r="A124" s="4" t="s">
        <v>683</v>
      </c>
      <c r="B124" s="6" t="n">
        <v>214162</v>
      </c>
    </row>
    <row r="125" spans="1:4">
      <c r="A125" s="4" t="s">
        <v>1353</v>
      </c>
    </row>
    <row r="126" spans="1:4">
      <c r="A126" s="3" t="s">
        <v>432</v>
      </c>
    </row>
    <row r="127" spans="1:4">
      <c r="A127" s="4" t="s">
        <v>683</v>
      </c>
      <c r="C127" s="6" t="n">
        <v>195499</v>
      </c>
    </row>
    <row r="128" spans="1:4">
      <c r="A128" s="4" t="s">
        <v>1354</v>
      </c>
    </row>
    <row r="129" spans="1:4">
      <c r="A129" s="3" t="s">
        <v>432</v>
      </c>
    </row>
    <row r="130" spans="1:4">
      <c r="A130" s="4" t="s">
        <v>683</v>
      </c>
      <c r="B130" s="5" t="n">
        <v>5153</v>
      </c>
    </row>
    <row r="131" spans="1:4">
      <c r="A131" s="4" t="s">
        <v>1355</v>
      </c>
    </row>
    <row r="132" spans="1:4">
      <c r="A132" s="3" t="s">
        <v>432</v>
      </c>
    </row>
    <row r="133" spans="1:4">
      <c r="A133" s="4" t="s">
        <v>683</v>
      </c>
      <c r="C133" s="5" t="n">
        <v>18458</v>
      </c>
    </row>
    <row r="134" spans="1:4">
      <c r="A134" s="4" t="s">
        <v>1356</v>
      </c>
    </row>
    <row r="135" spans="1:4">
      <c r="A135" s="3" t="s">
        <v>432</v>
      </c>
    </row>
    <row r="136" spans="1:4">
      <c r="A136" s="4" t="s">
        <v>683</v>
      </c>
      <c r="B136" s="5" t="n">
        <v>10</v>
      </c>
    </row>
    <row r="137" spans="1:4">
      <c r="A137" s="4" t="s">
        <v>1357</v>
      </c>
    </row>
    <row r="138" spans="1:4">
      <c r="A138" s="3" t="s">
        <v>432</v>
      </c>
    </row>
    <row r="139" spans="1:4">
      <c r="A139" s="4" t="s">
        <v>683</v>
      </c>
      <c r="C139" s="5" t="n">
        <v>20</v>
      </c>
    </row>
    <row r="140" spans="1:4">
      <c r="A140" s="4" t="s">
        <v>1358</v>
      </c>
    </row>
    <row r="141" spans="1:4">
      <c r="A141" s="3" t="s">
        <v>432</v>
      </c>
    </row>
    <row r="142" spans="1:4">
      <c r="A142" s="4" t="s">
        <v>1330</v>
      </c>
      <c r="B142" s="5" t="n">
        <v>-1</v>
      </c>
    </row>
    <row r="143" spans="1:4">
      <c r="A143" s="4" t="s">
        <v>1359</v>
      </c>
    </row>
    <row r="144" spans="1:4">
      <c r="A144" s="3" t="s">
        <v>432</v>
      </c>
    </row>
    <row r="145" spans="1:4">
      <c r="A145" s="4" t="s">
        <v>1330</v>
      </c>
      <c r="C145" s="5" t="n">
        <v>-7</v>
      </c>
    </row>
    <row r="146" spans="1:4">
      <c r="A146" s="4" t="s">
        <v>1360</v>
      </c>
    </row>
    <row r="147" spans="1:4">
      <c r="A147" s="3" t="s">
        <v>432</v>
      </c>
    </row>
    <row r="148" spans="1:4">
      <c r="A148" s="4" t="s">
        <v>1316</v>
      </c>
      <c r="B148" s="6" t="n">
        <v>94686</v>
      </c>
    </row>
    <row r="149" spans="1:4">
      <c r="A149" s="4" t="s">
        <v>1317</v>
      </c>
      <c r="B149" s="4" t="s">
        <v>850</v>
      </c>
    </row>
    <row r="150" spans="1:4">
      <c r="A150" s="4" t="s">
        <v>1313</v>
      </c>
      <c r="C150" s="5" t="n">
        <v>77388</v>
      </c>
    </row>
    <row r="151" spans="1:4">
      <c r="A151" s="4" t="s">
        <v>1361</v>
      </c>
    </row>
    <row r="152" spans="1:4">
      <c r="A152" s="3" t="s">
        <v>432</v>
      </c>
    </row>
    <row r="153" spans="1:4">
      <c r="A153" s="4" t="s">
        <v>1316</v>
      </c>
      <c r="C153" s="6" t="n">
        <v>109482</v>
      </c>
    </row>
    <row r="154" spans="1:4">
      <c r="A154" s="4" t="s">
        <v>1317</v>
      </c>
      <c r="C154" s="4" t="s">
        <v>850</v>
      </c>
    </row>
    <row r="155" spans="1:4">
      <c r="A155" s="4" t="s">
        <v>1362</v>
      </c>
    </row>
    <row r="156" spans="1:4">
      <c r="A156" s="3" t="s">
        <v>432</v>
      </c>
    </row>
    <row r="157" spans="1:4">
      <c r="A157" s="4" t="s">
        <v>683</v>
      </c>
      <c r="B157" s="6" t="n">
        <v>3587</v>
      </c>
    </row>
    <row r="158" spans="1:4">
      <c r="A158" s="4" t="s">
        <v>1363</v>
      </c>
    </row>
    <row r="159" spans="1:4">
      <c r="A159" s="3" t="s">
        <v>432</v>
      </c>
    </row>
    <row r="160" spans="1:4">
      <c r="A160" s="4" t="s">
        <v>683</v>
      </c>
      <c r="C160" s="6" t="n">
        <v>3886</v>
      </c>
    </row>
    <row r="161" spans="1:4">
      <c r="A161" s="4" t="s">
        <v>1364</v>
      </c>
    </row>
    <row r="162" spans="1:4">
      <c r="A162" s="3" t="s">
        <v>432</v>
      </c>
    </row>
    <row r="163" spans="1:4">
      <c r="A163" s="4" t="s">
        <v>683</v>
      </c>
      <c r="B163" s="5" t="n">
        <v>3747</v>
      </c>
    </row>
    <row r="164" spans="1:4">
      <c r="A164" s="4" t="s">
        <v>1365</v>
      </c>
    </row>
    <row r="165" spans="1:4">
      <c r="A165" s="3" t="s">
        <v>432</v>
      </c>
    </row>
    <row r="166" spans="1:4">
      <c r="A166" s="4" t="s">
        <v>683</v>
      </c>
      <c r="C166" s="5" t="n">
        <v>3791</v>
      </c>
    </row>
    <row r="167" spans="1:4">
      <c r="A167" s="4" t="s">
        <v>1366</v>
      </c>
    </row>
    <row r="168" spans="1:4">
      <c r="A168" s="3" t="s">
        <v>432</v>
      </c>
    </row>
    <row r="169" spans="1:4">
      <c r="A169" s="4" t="s">
        <v>683</v>
      </c>
      <c r="B169" s="5" t="n">
        <v>84635</v>
      </c>
    </row>
    <row r="170" spans="1:4">
      <c r="A170" s="4" t="s">
        <v>1367</v>
      </c>
    </row>
    <row r="171" spans="1:4">
      <c r="A171" s="3" t="s">
        <v>432</v>
      </c>
    </row>
    <row r="172" spans="1:4">
      <c r="A172" s="4" t="s">
        <v>683</v>
      </c>
      <c r="C172" s="5" t="n">
        <v>101710</v>
      </c>
    </row>
    <row r="173" spans="1:4">
      <c r="A173" s="4" t="s">
        <v>1368</v>
      </c>
    </row>
    <row r="174" spans="1:4">
      <c r="A174" s="3" t="s">
        <v>432</v>
      </c>
    </row>
    <row r="175" spans="1:4">
      <c r="A175" s="4" t="s">
        <v>683</v>
      </c>
      <c r="B175" s="5" t="n">
        <v>2877</v>
      </c>
    </row>
    <row r="176" spans="1:4">
      <c r="A176" s="4" t="s">
        <v>1369</v>
      </c>
    </row>
    <row r="177" spans="1:4">
      <c r="A177" s="3" t="s">
        <v>432</v>
      </c>
    </row>
    <row r="178" spans="1:4">
      <c r="A178" s="4" t="s">
        <v>683</v>
      </c>
      <c r="C178" s="5" t="n">
        <v>2877</v>
      </c>
    </row>
    <row r="179" spans="1:4">
      <c r="A179" s="4" t="s">
        <v>1370</v>
      </c>
    </row>
    <row r="180" spans="1:4">
      <c r="A180" s="3" t="s">
        <v>432</v>
      </c>
    </row>
    <row r="181" spans="1:4">
      <c r="A181" s="4" t="s">
        <v>1330</v>
      </c>
      <c r="B181" s="5" t="n">
        <v>-160</v>
      </c>
    </row>
    <row r="182" spans="1:4">
      <c r="A182" s="4" t="s">
        <v>1371</v>
      </c>
    </row>
    <row r="183" spans="1:4">
      <c r="A183" s="3" t="s">
        <v>432</v>
      </c>
    </row>
    <row r="184" spans="1:4">
      <c r="A184" s="4" t="s">
        <v>1330</v>
      </c>
      <c r="C184" s="5" t="n">
        <v>-2782</v>
      </c>
    </row>
    <row r="185" spans="1:4">
      <c r="A185" s="4" t="s">
        <v>1372</v>
      </c>
    </row>
    <row r="186" spans="1:4">
      <c r="A186" s="3" t="s">
        <v>432</v>
      </c>
    </row>
    <row r="187" spans="1:4">
      <c r="A187" s="4" t="s">
        <v>1316</v>
      </c>
      <c r="B187" s="5" t="n">
        <v>311097</v>
      </c>
    </row>
    <row r="188" spans="1:4">
      <c r="A188" s="4" t="s">
        <v>1313</v>
      </c>
      <c r="B188" s="6" t="n">
        <v>305124</v>
      </c>
      <c r="C188" s="6" t="n">
        <v>253824</v>
      </c>
    </row>
    <row r="189" spans="1:4">
      <c r="A189" s="4" t="s">
        <v>1317</v>
      </c>
      <c r="B189" s="4" t="s">
        <v>1373</v>
      </c>
      <c r="C189" s="4" t="s">
        <v>1373</v>
      </c>
    </row>
    <row r="190" spans="1:4">
      <c r="A190" s="4" t="s">
        <v>1374</v>
      </c>
    </row>
    <row r="191" spans="1:4">
      <c r="A191" s="3" t="s">
        <v>432</v>
      </c>
    </row>
    <row r="192" spans="1:4">
      <c r="A192" s="4" t="s">
        <v>1313</v>
      </c>
      <c r="C192" s="6" t="n">
        <v>71194</v>
      </c>
    </row>
    <row r="193" spans="1:4">
      <c r="A193" s="4" t="s">
        <v>1317</v>
      </c>
      <c r="C193" s="4" t="s">
        <v>1375</v>
      </c>
    </row>
    <row r="194" spans="1:4">
      <c r="A194" s="4" t="s">
        <v>1376</v>
      </c>
    </row>
    <row r="195" spans="1:4">
      <c r="A195" s="3" t="s">
        <v>432</v>
      </c>
    </row>
    <row r="196" spans="1:4">
      <c r="A196" s="4" t="s">
        <v>1316</v>
      </c>
      <c r="C196" s="6" t="n">
        <v>333745</v>
      </c>
    </row>
    <row r="197" spans="1:4">
      <c r="A197" s="4" t="s">
        <v>1313</v>
      </c>
      <c r="C197" s="6" t="n">
        <v>325018</v>
      </c>
    </row>
    <row r="198" spans="1:4">
      <c r="A198" s="4" t="s">
        <v>1317</v>
      </c>
      <c r="C198" s="4" t="s">
        <v>1377</v>
      </c>
    </row>
    <row r="199" spans="1:4">
      <c r="A199" s="4" t="s">
        <v>1378</v>
      </c>
    </row>
    <row r="200" spans="1:4">
      <c r="A200" s="3" t="s">
        <v>432</v>
      </c>
    </row>
    <row r="201" spans="1:4">
      <c r="A201" s="4" t="s">
        <v>683</v>
      </c>
      <c r="B201" s="6" t="n">
        <v>243285</v>
      </c>
    </row>
    <row r="202" spans="1:4">
      <c r="A202" s="4" t="s">
        <v>1379</v>
      </c>
    </row>
    <row r="203" spans="1:4">
      <c r="A203" s="3" t="s">
        <v>432</v>
      </c>
    </row>
    <row r="204" spans="1:4">
      <c r="A204" s="4" t="s">
        <v>683</v>
      </c>
      <c r="C204" s="6" t="n">
        <v>265245</v>
      </c>
    </row>
    <row r="205" spans="1:4">
      <c r="A205" s="4" t="s">
        <v>1380</v>
      </c>
    </row>
    <row r="206" spans="1:4">
      <c r="A206" s="3" t="s">
        <v>432</v>
      </c>
    </row>
    <row r="207" spans="1:4">
      <c r="A207" s="4" t="s">
        <v>683</v>
      </c>
      <c r="B207" s="5" t="n">
        <v>67927</v>
      </c>
    </row>
    <row r="208" spans="1:4">
      <c r="A208" s="4" t="s">
        <v>1381</v>
      </c>
    </row>
    <row r="209" spans="1:4">
      <c r="A209" s="3" t="s">
        <v>432</v>
      </c>
    </row>
    <row r="210" spans="1:4">
      <c r="A210" s="4" t="s">
        <v>683</v>
      </c>
      <c r="C210" s="5" t="n">
        <v>68345</v>
      </c>
    </row>
    <row r="211" spans="1:4">
      <c r="A211" s="4" t="s">
        <v>1382</v>
      </c>
    </row>
    <row r="212" spans="1:4">
      <c r="A212" s="3" t="s">
        <v>432</v>
      </c>
    </row>
    <row r="213" spans="1:4">
      <c r="A213" s="4" t="s">
        <v>683</v>
      </c>
      <c r="B213" s="5" t="n">
        <v>70</v>
      </c>
    </row>
    <row r="214" spans="1:4">
      <c r="A214" s="4" t="s">
        <v>1383</v>
      </c>
    </row>
    <row r="215" spans="1:4">
      <c r="A215" s="3" t="s">
        <v>432</v>
      </c>
    </row>
    <row r="216" spans="1:4">
      <c r="A216" s="4" t="s">
        <v>683</v>
      </c>
      <c r="C216" s="5" t="n">
        <v>268</v>
      </c>
    </row>
    <row r="217" spans="1:4">
      <c r="A217" s="4" t="s">
        <v>1384</v>
      </c>
    </row>
    <row r="218" spans="1:4">
      <c r="A218" s="3" t="s">
        <v>432</v>
      </c>
    </row>
    <row r="219" spans="1:4">
      <c r="A219" s="4" t="s">
        <v>1330</v>
      </c>
      <c r="B219" s="5" t="n">
        <v>-185</v>
      </c>
    </row>
    <row r="220" spans="1:4">
      <c r="A220" s="4" t="s">
        <v>1385</v>
      </c>
    </row>
    <row r="221" spans="1:4">
      <c r="A221" s="3" t="s">
        <v>432</v>
      </c>
    </row>
    <row r="222" spans="1:4">
      <c r="A222" s="4" t="s">
        <v>1330</v>
      </c>
      <c r="C222" s="5" t="n">
        <v>-113</v>
      </c>
    </row>
    <row r="223" spans="1:4">
      <c r="A223" s="4" t="s">
        <v>1386</v>
      </c>
    </row>
    <row r="224" spans="1:4">
      <c r="A224" s="3" t="s">
        <v>432</v>
      </c>
    </row>
    <row r="225" spans="1:4">
      <c r="A225" s="4" t="s">
        <v>1330</v>
      </c>
      <c r="B225" s="5" t="n">
        <v>-5973</v>
      </c>
    </row>
    <row r="226" spans="1:4">
      <c r="A226" s="4" t="s">
        <v>1387</v>
      </c>
    </row>
    <row r="227" spans="1:4">
      <c r="A227" s="3" t="s">
        <v>432</v>
      </c>
    </row>
    <row r="228" spans="1:4">
      <c r="A228" s="4" t="s">
        <v>1330</v>
      </c>
      <c r="C228" s="5" t="n">
        <v>-8727</v>
      </c>
    </row>
    <row r="229" spans="1:4">
      <c r="A229" s="4" t="s">
        <v>1388</v>
      </c>
    </row>
    <row r="230" spans="1:4">
      <c r="A230" s="3" t="s">
        <v>432</v>
      </c>
    </row>
    <row r="231" spans="1:4">
      <c r="A231" s="4" t="s">
        <v>1316</v>
      </c>
      <c r="B231" s="6" t="n">
        <v>66061</v>
      </c>
    </row>
    <row r="232" spans="1:4">
      <c r="A232" s="4" t="s">
        <v>1317</v>
      </c>
      <c r="B232" s="4" t="s">
        <v>1389</v>
      </c>
    </row>
    <row r="233" spans="1:4">
      <c r="A233" s="4" t="s">
        <v>1313</v>
      </c>
      <c r="C233" s="5" t="n">
        <v>49914</v>
      </c>
    </row>
    <row r="234" spans="1:4">
      <c r="A234" s="4" t="s">
        <v>1390</v>
      </c>
    </row>
    <row r="235" spans="1:4">
      <c r="A235" s="3" t="s">
        <v>432</v>
      </c>
    </row>
    <row r="236" spans="1:4">
      <c r="A236" s="4" t="s">
        <v>1316</v>
      </c>
      <c r="C236" s="6" t="n">
        <v>106461</v>
      </c>
    </row>
    <row r="237" spans="1:4">
      <c r="A237" s="4" t="s">
        <v>1317</v>
      </c>
      <c r="C237" s="4" t="s">
        <v>1391</v>
      </c>
    </row>
    <row r="238" spans="1:4">
      <c r="A238" s="4" t="s">
        <v>1392</v>
      </c>
    </row>
    <row r="239" spans="1:4">
      <c r="A239" s="3" t="s">
        <v>432</v>
      </c>
    </row>
    <row r="240" spans="1:4">
      <c r="A240" s="4" t="s">
        <v>683</v>
      </c>
      <c r="B240" s="6" t="n">
        <v>25850</v>
      </c>
    </row>
    <row r="241" spans="1:4">
      <c r="A241" s="4" t="s">
        <v>1393</v>
      </c>
    </row>
    <row r="242" spans="1:4">
      <c r="A242" s="3" t="s">
        <v>432</v>
      </c>
    </row>
    <row r="243" spans="1:4">
      <c r="A243" s="4" t="s">
        <v>683</v>
      </c>
      <c r="C243" s="6" t="n">
        <v>66636</v>
      </c>
    </row>
    <row r="244" spans="1:4">
      <c r="A244" s="4" t="s">
        <v>1394</v>
      </c>
    </row>
    <row r="245" spans="1:4">
      <c r="A245" s="3" t="s">
        <v>432</v>
      </c>
    </row>
    <row r="246" spans="1:4">
      <c r="A246" s="4" t="s">
        <v>683</v>
      </c>
      <c r="B246" s="5" t="n">
        <v>40291</v>
      </c>
    </row>
    <row r="247" spans="1:4">
      <c r="A247" s="4" t="s">
        <v>1395</v>
      </c>
    </row>
    <row r="248" spans="1:4">
      <c r="A248" s="3" t="s">
        <v>432</v>
      </c>
    </row>
    <row r="249" spans="1:4">
      <c r="A249" s="4" t="s">
        <v>683</v>
      </c>
      <c r="C249" s="5" t="n">
        <v>39750</v>
      </c>
    </row>
    <row r="250" spans="1:4">
      <c r="A250" s="4" t="s">
        <v>1396</v>
      </c>
    </row>
    <row r="251" spans="1:4">
      <c r="A251" s="3" t="s">
        <v>432</v>
      </c>
    </row>
    <row r="252" spans="1:4">
      <c r="A252" s="4" t="s">
        <v>683</v>
      </c>
      <c r="B252" s="5" t="n">
        <v>57</v>
      </c>
    </row>
    <row r="253" spans="1:4">
      <c r="A253" s="4" t="s">
        <v>1397</v>
      </c>
    </row>
    <row r="254" spans="1:4">
      <c r="A254" s="3" t="s">
        <v>432</v>
      </c>
    </row>
    <row r="255" spans="1:4">
      <c r="A255" s="4" t="s">
        <v>683</v>
      </c>
      <c r="C255" s="5" t="n">
        <v>183</v>
      </c>
    </row>
    <row r="256" spans="1:4">
      <c r="A256" s="4" t="s">
        <v>1398</v>
      </c>
    </row>
    <row r="257" spans="1:4">
      <c r="A257" s="3" t="s">
        <v>432</v>
      </c>
    </row>
    <row r="258" spans="1:4">
      <c r="A258" s="4" t="s">
        <v>1330</v>
      </c>
      <c r="B258" s="5" t="n">
        <v>-137</v>
      </c>
    </row>
    <row r="259" spans="1:4">
      <c r="A259" s="4" t="s">
        <v>1399</v>
      </c>
    </row>
    <row r="260" spans="1:4">
      <c r="A260" s="3" t="s">
        <v>432</v>
      </c>
    </row>
    <row r="261" spans="1:4">
      <c r="A261" s="4" t="s">
        <v>1330</v>
      </c>
      <c r="C261" s="5" t="n">
        <v>-108</v>
      </c>
    </row>
    <row r="262" spans="1:4">
      <c r="A262" s="4" t="s">
        <v>1400</v>
      </c>
    </row>
    <row r="263" spans="1:4">
      <c r="A263" s="3" t="s">
        <v>432</v>
      </c>
    </row>
    <row r="264" spans="1:4">
      <c r="A264" s="4" t="s">
        <v>1316</v>
      </c>
      <c r="B264" s="6" t="n">
        <v>217838</v>
      </c>
    </row>
    <row r="265" spans="1:4">
      <c r="A265" s="4" t="s">
        <v>1317</v>
      </c>
      <c r="B265" s="4" t="s">
        <v>1401</v>
      </c>
    </row>
    <row r="266" spans="1:4">
      <c r="A266" s="4" t="s">
        <v>1313</v>
      </c>
      <c r="C266" s="5" t="n">
        <v>182833</v>
      </c>
    </row>
    <row r="267" spans="1:4">
      <c r="A267" s="4" t="s">
        <v>1402</v>
      </c>
    </row>
    <row r="268" spans="1:4">
      <c r="A268" s="3" t="s">
        <v>432</v>
      </c>
    </row>
    <row r="269" spans="1:4">
      <c r="A269" s="4" t="s">
        <v>1316</v>
      </c>
      <c r="C269" s="6" t="n">
        <v>200920</v>
      </c>
    </row>
    <row r="270" spans="1:4">
      <c r="A270" s="4" t="s">
        <v>1317</v>
      </c>
      <c r="C270" s="4" t="s">
        <v>1403</v>
      </c>
    </row>
    <row r="271" spans="1:4">
      <c r="A271" s="4" t="s">
        <v>1404</v>
      </c>
    </row>
    <row r="272" spans="1:4">
      <c r="A272" s="3" t="s">
        <v>432</v>
      </c>
    </row>
    <row r="273" spans="1:4">
      <c r="A273" s="4" t="s">
        <v>683</v>
      </c>
      <c r="B273" s="6" t="n">
        <v>213797</v>
      </c>
    </row>
    <row r="274" spans="1:4">
      <c r="A274" s="4" t="s">
        <v>1405</v>
      </c>
    </row>
    <row r="275" spans="1:4">
      <c r="A275" s="3" t="s">
        <v>432</v>
      </c>
    </row>
    <row r="276" spans="1:4">
      <c r="A276" s="4" t="s">
        <v>683</v>
      </c>
      <c r="C276" s="6" t="n">
        <v>194845</v>
      </c>
    </row>
    <row r="277" spans="1:4">
      <c r="A277" s="4" t="s">
        <v>1406</v>
      </c>
    </row>
    <row r="278" spans="1:4">
      <c r="A278" s="3" t="s">
        <v>432</v>
      </c>
    </row>
    <row r="279" spans="1:4">
      <c r="A279" s="4" t="s">
        <v>683</v>
      </c>
      <c r="B279" s="5" t="n">
        <v>4036</v>
      </c>
    </row>
    <row r="280" spans="1:4">
      <c r="A280" s="4" t="s">
        <v>1407</v>
      </c>
    </row>
    <row r="281" spans="1:4">
      <c r="A281" s="3" t="s">
        <v>432</v>
      </c>
    </row>
    <row r="282" spans="1:4">
      <c r="A282" s="4" t="s">
        <v>683</v>
      </c>
      <c r="C282" s="5" t="n">
        <v>6070</v>
      </c>
    </row>
    <row r="283" spans="1:4">
      <c r="A283" s="4" t="s">
        <v>1408</v>
      </c>
    </row>
    <row r="284" spans="1:4">
      <c r="A284" s="3" t="s">
        <v>432</v>
      </c>
    </row>
    <row r="285" spans="1:4">
      <c r="A285" s="4" t="s">
        <v>683</v>
      </c>
      <c r="B285" s="5" t="n">
        <v>6</v>
      </c>
    </row>
    <row r="286" spans="1:4">
      <c r="A286" s="4" t="s">
        <v>1409</v>
      </c>
    </row>
    <row r="287" spans="1:4">
      <c r="A287" s="3" t="s">
        <v>432</v>
      </c>
    </row>
    <row r="288" spans="1:4">
      <c r="A288" s="4" t="s">
        <v>683</v>
      </c>
      <c r="C288" s="5" t="n">
        <v>8</v>
      </c>
    </row>
    <row r="289" spans="1:4">
      <c r="A289" s="4" t="s">
        <v>1410</v>
      </c>
    </row>
    <row r="290" spans="1:4">
      <c r="A290" s="3" t="s">
        <v>432</v>
      </c>
    </row>
    <row r="291" spans="1:4">
      <c r="A291" s="4" t="s">
        <v>1330</v>
      </c>
      <c r="B291" s="5" t="n">
        <v>-1</v>
      </c>
    </row>
    <row r="292" spans="1:4">
      <c r="A292" s="4" t="s">
        <v>1411</v>
      </c>
    </row>
    <row r="293" spans="1:4">
      <c r="A293" s="3" t="s">
        <v>432</v>
      </c>
    </row>
    <row r="294" spans="1:4">
      <c r="A294" s="4" t="s">
        <v>1330</v>
      </c>
      <c r="C294" s="5" t="n">
        <v>-3</v>
      </c>
    </row>
    <row r="295" spans="1:4">
      <c r="A295" s="4" t="s">
        <v>1412</v>
      </c>
    </row>
    <row r="296" spans="1:4">
      <c r="A296" s="3" t="s">
        <v>432</v>
      </c>
    </row>
    <row r="297" spans="1:4">
      <c r="A297" s="4" t="s">
        <v>1316</v>
      </c>
      <c r="B297" s="6" t="n">
        <v>27198</v>
      </c>
    </row>
    <row r="298" spans="1:4">
      <c r="A298" s="4" t="s">
        <v>1317</v>
      </c>
      <c r="B298" s="4" t="s">
        <v>1413</v>
      </c>
    </row>
    <row r="299" spans="1:4">
      <c r="A299" s="4" t="s">
        <v>1313</v>
      </c>
      <c r="C299" s="5" t="n">
        <v>21077</v>
      </c>
    </row>
    <row r="300" spans="1:4">
      <c r="A300" s="4" t="s">
        <v>1414</v>
      </c>
    </row>
    <row r="301" spans="1:4">
      <c r="A301" s="3" t="s">
        <v>432</v>
      </c>
    </row>
    <row r="302" spans="1:4">
      <c r="A302" s="4" t="s">
        <v>1316</v>
      </c>
      <c r="C302" s="6" t="n">
        <v>26364</v>
      </c>
    </row>
    <row r="303" spans="1:4">
      <c r="A303" s="4" t="s">
        <v>1317</v>
      </c>
      <c r="C303" s="4" t="s">
        <v>1415</v>
      </c>
    </row>
    <row r="304" spans="1:4">
      <c r="A304" s="4" t="s">
        <v>1416</v>
      </c>
    </row>
    <row r="305" spans="1:4">
      <c r="A305" s="3" t="s">
        <v>432</v>
      </c>
    </row>
    <row r="306" spans="1:4">
      <c r="A306" s="4" t="s">
        <v>683</v>
      </c>
      <c r="B306" s="6" t="n">
        <v>3638</v>
      </c>
    </row>
    <row r="307" spans="1:4">
      <c r="A307" s="4" t="s">
        <v>1417</v>
      </c>
    </row>
    <row r="308" spans="1:4">
      <c r="A308" s="3" t="s">
        <v>432</v>
      </c>
    </row>
    <row r="309" spans="1:4">
      <c r="A309" s="4" t="s">
        <v>683</v>
      </c>
      <c r="C309" s="6" t="n">
        <v>3764</v>
      </c>
    </row>
    <row r="310" spans="1:4">
      <c r="A310" s="4" t="s">
        <v>1418</v>
      </c>
    </row>
    <row r="311" spans="1:4">
      <c r="A311" s="3" t="s">
        <v>432</v>
      </c>
    </row>
    <row r="312" spans="1:4">
      <c r="A312" s="4" t="s">
        <v>683</v>
      </c>
      <c r="B312" s="5" t="n">
        <v>23600</v>
      </c>
    </row>
    <row r="313" spans="1:4">
      <c r="A313" s="4" t="s">
        <v>1419</v>
      </c>
    </row>
    <row r="314" spans="1:4">
      <c r="A314" s="3" t="s">
        <v>432</v>
      </c>
    </row>
    <row r="315" spans="1:4">
      <c r="A315" s="4" t="s">
        <v>683</v>
      </c>
      <c r="C315" s="5" t="n">
        <v>22525</v>
      </c>
    </row>
    <row r="316" spans="1:4">
      <c r="A316" s="4" t="s">
        <v>1420</v>
      </c>
    </row>
    <row r="317" spans="1:4">
      <c r="A317" s="3" t="s">
        <v>432</v>
      </c>
    </row>
    <row r="318" spans="1:4">
      <c r="A318" s="4" t="s">
        <v>683</v>
      </c>
      <c r="B318" s="5" t="n">
        <v>7</v>
      </c>
    </row>
    <row r="319" spans="1:4">
      <c r="A319" s="4" t="s">
        <v>1421</v>
      </c>
    </row>
    <row r="320" spans="1:4">
      <c r="A320" s="3" t="s">
        <v>432</v>
      </c>
    </row>
    <row r="321" spans="1:4">
      <c r="A321" s="4" t="s">
        <v>683</v>
      </c>
      <c r="C321" s="5" t="n">
        <v>77</v>
      </c>
    </row>
    <row r="322" spans="1:4">
      <c r="A322" s="4" t="s">
        <v>1422</v>
      </c>
    </row>
    <row r="323" spans="1:4">
      <c r="A323" s="3" t="s">
        <v>432</v>
      </c>
    </row>
    <row r="324" spans="1:4">
      <c r="A324" s="4" t="s">
        <v>1330</v>
      </c>
      <c r="B324" s="5" t="n">
        <v>-47</v>
      </c>
    </row>
    <row r="325" spans="1:4">
      <c r="A325" s="4" t="s">
        <v>1423</v>
      </c>
    </row>
    <row r="326" spans="1:4">
      <c r="A326" s="3" t="s">
        <v>432</v>
      </c>
    </row>
    <row r="327" spans="1:4">
      <c r="A327" s="4" t="s">
        <v>1330</v>
      </c>
      <c r="C327" s="5" t="n">
        <v>-2</v>
      </c>
    </row>
    <row r="328" spans="1:4">
      <c r="A328" s="4" t="s">
        <v>1424</v>
      </c>
    </row>
    <row r="329" spans="1:4">
      <c r="A329" s="3" t="s">
        <v>432</v>
      </c>
    </row>
    <row r="330" spans="1:4">
      <c r="A330" s="4" t="s">
        <v>1316</v>
      </c>
      <c r="B330" s="5" t="n">
        <v>71826</v>
      </c>
    </row>
    <row r="331" spans="1:4">
      <c r="A331" s="4" t="s">
        <v>1313</v>
      </c>
      <c r="B331" s="6" t="n">
        <v>70792</v>
      </c>
      <c r="C331" s="6" t="n">
        <v>60893</v>
      </c>
    </row>
    <row r="332" spans="1:4">
      <c r="A332" s="4" t="s">
        <v>1317</v>
      </c>
      <c r="B332" s="4" t="s">
        <v>1189</v>
      </c>
      <c r="C332" s="4" t="s">
        <v>1189</v>
      </c>
    </row>
    <row r="333" spans="1:4">
      <c r="A333" s="4" t="s">
        <v>1425</v>
      </c>
    </row>
    <row r="334" spans="1:4">
      <c r="A334" s="3" t="s">
        <v>432</v>
      </c>
    </row>
    <row r="335" spans="1:4">
      <c r="A335" s="4" t="s">
        <v>1313</v>
      </c>
      <c r="C335" s="6" t="n">
        <v>76819</v>
      </c>
    </row>
    <row r="336" spans="1:4">
      <c r="A336" s="4" t="s">
        <v>1317</v>
      </c>
      <c r="C336" s="4" t="s">
        <v>1426</v>
      </c>
    </row>
    <row r="337" spans="1:4">
      <c r="A337" s="4" t="s">
        <v>1427</v>
      </c>
    </row>
    <row r="338" spans="1:4">
      <c r="A338" s="3" t="s">
        <v>432</v>
      </c>
    </row>
    <row r="339" spans="1:4">
      <c r="A339" s="4" t="s">
        <v>1316</v>
      </c>
      <c r="C339" s="6" t="n">
        <v>163015</v>
      </c>
    </row>
    <row r="340" spans="1:4">
      <c r="A340" s="4" t="s">
        <v>1313</v>
      </c>
      <c r="C340" s="6" t="n">
        <v>137712</v>
      </c>
    </row>
    <row r="341" spans="1:4">
      <c r="A341" s="4" t="s">
        <v>1317</v>
      </c>
      <c r="C341" s="4" t="s">
        <v>1413</v>
      </c>
    </row>
    <row r="342" spans="1:4">
      <c r="A342" s="4" t="s">
        <v>1428</v>
      </c>
    </row>
    <row r="343" spans="1:4">
      <c r="A343" s="3" t="s">
        <v>432</v>
      </c>
    </row>
    <row r="344" spans="1:4">
      <c r="A344" s="4" t="s">
        <v>683</v>
      </c>
      <c r="B344" s="6" t="n">
        <v>3720</v>
      </c>
    </row>
    <row r="345" spans="1:4">
      <c r="A345" s="4" t="s">
        <v>1429</v>
      </c>
    </row>
    <row r="346" spans="1:4">
      <c r="A346" s="3" t="s">
        <v>432</v>
      </c>
    </row>
    <row r="347" spans="1:4">
      <c r="A347" s="4" t="s">
        <v>683</v>
      </c>
      <c r="C347" s="6" t="n">
        <v>7583</v>
      </c>
    </row>
    <row r="348" spans="1:4">
      <c r="A348" s="4" t="s">
        <v>1430</v>
      </c>
    </row>
    <row r="349" spans="1:4">
      <c r="A349" s="3" t="s">
        <v>432</v>
      </c>
    </row>
    <row r="350" spans="1:4">
      <c r="A350" s="4" t="s">
        <v>683</v>
      </c>
      <c r="B350" s="5" t="n">
        <v>66637</v>
      </c>
      <c r="C350" s="5" t="n">
        <v>63247</v>
      </c>
    </row>
    <row r="351" spans="1:4">
      <c r="A351" s="4" t="s">
        <v>1431</v>
      </c>
    </row>
    <row r="352" spans="1:4">
      <c r="A352" s="3" t="s">
        <v>432</v>
      </c>
    </row>
    <row r="353" spans="1:4">
      <c r="A353" s="4" t="s">
        <v>683</v>
      </c>
      <c r="C353" s="5" t="n">
        <v>153483</v>
      </c>
    </row>
    <row r="354" spans="1:4">
      <c r="A354" s="4" t="s">
        <v>1432</v>
      </c>
    </row>
    <row r="355" spans="1:4">
      <c r="A355" s="3" t="s">
        <v>432</v>
      </c>
    </row>
    <row r="356" spans="1:4">
      <c r="A356" s="4" t="s">
        <v>683</v>
      </c>
      <c r="B356" s="5" t="n">
        <v>1676</v>
      </c>
    </row>
    <row r="357" spans="1:4">
      <c r="A357" s="4" t="s">
        <v>1433</v>
      </c>
    </row>
    <row r="358" spans="1:4">
      <c r="A358" s="3" t="s">
        <v>432</v>
      </c>
    </row>
    <row r="359" spans="1:4">
      <c r="A359" s="4" t="s">
        <v>683</v>
      </c>
      <c r="C359" s="5" t="n">
        <v>5762</v>
      </c>
    </row>
    <row r="360" spans="1:4">
      <c r="A360" s="4" t="s">
        <v>1434</v>
      </c>
    </row>
    <row r="361" spans="1:4">
      <c r="A361" s="3" t="s">
        <v>432</v>
      </c>
    </row>
    <row r="362" spans="1:4">
      <c r="A362" s="4" t="s">
        <v>1330</v>
      </c>
      <c r="B362" s="5" t="n">
        <v>-207</v>
      </c>
    </row>
    <row r="363" spans="1:4">
      <c r="A363" s="4" t="s">
        <v>1435</v>
      </c>
    </row>
    <row r="364" spans="1:4">
      <c r="A364" s="3" t="s">
        <v>432</v>
      </c>
    </row>
    <row r="365" spans="1:4">
      <c r="A365" s="4" t="s">
        <v>1330</v>
      </c>
      <c r="C365" s="5" t="n">
        <v>-3813</v>
      </c>
    </row>
    <row r="366" spans="1:4">
      <c r="A366" s="4" t="s">
        <v>1436</v>
      </c>
    </row>
    <row r="367" spans="1:4">
      <c r="A367" s="3" t="s">
        <v>432</v>
      </c>
    </row>
    <row r="368" spans="1:4">
      <c r="A368" s="4" t="s">
        <v>1330</v>
      </c>
      <c r="B368" s="5" t="n">
        <v>-1011</v>
      </c>
    </row>
    <row r="369" spans="1:4">
      <c r="A369" s="4" t="s">
        <v>1437</v>
      </c>
    </row>
    <row r="370" spans="1:4">
      <c r="A370" s="3" t="s">
        <v>432</v>
      </c>
    </row>
    <row r="371" spans="1:4">
      <c r="A371" s="4" t="s">
        <v>1330</v>
      </c>
      <c r="C371" s="5" t="n">
        <v>-20446</v>
      </c>
    </row>
    <row r="372" spans="1:4">
      <c r="A372" s="4" t="s">
        <v>1438</v>
      </c>
    </row>
    <row r="373" spans="1:4">
      <c r="A373" s="3" t="s">
        <v>432</v>
      </c>
    </row>
    <row r="374" spans="1:4">
      <c r="A374" s="4" t="s">
        <v>1330</v>
      </c>
      <c r="B374" s="5" t="n">
        <v>-23</v>
      </c>
    </row>
    <row r="375" spans="1:4">
      <c r="A375" s="4" t="s">
        <v>1439</v>
      </c>
    </row>
    <row r="376" spans="1:4">
      <c r="A376" s="3" t="s">
        <v>432</v>
      </c>
    </row>
    <row r="377" spans="1:4">
      <c r="A377" s="4" t="s">
        <v>1330</v>
      </c>
      <c r="C377" s="5" t="n">
        <v>-4854</v>
      </c>
    </row>
    <row r="378" spans="1:4">
      <c r="A378" s="4" t="s">
        <v>1440</v>
      </c>
    </row>
    <row r="379" spans="1:4">
      <c r="A379" s="3" t="s">
        <v>432</v>
      </c>
    </row>
    <row r="380" spans="1:4">
      <c r="A380" s="4" t="s">
        <v>1330</v>
      </c>
      <c r="C380" s="5" t="n">
        <v>-3</v>
      </c>
    </row>
    <row r="381" spans="1:4">
      <c r="A381" s="4" t="s">
        <v>1441</v>
      </c>
    </row>
    <row r="382" spans="1:4">
      <c r="A382" s="3" t="s">
        <v>432</v>
      </c>
    </row>
    <row r="383" spans="1:4">
      <c r="A383" s="4" t="s">
        <v>1316</v>
      </c>
      <c r="B383" s="6" t="n">
        <v>7762</v>
      </c>
    </row>
    <row r="384" spans="1:4">
      <c r="A384" s="4" t="s">
        <v>1317</v>
      </c>
      <c r="B384" s="4" t="s">
        <v>1190</v>
      </c>
    </row>
    <row r="385" spans="1:4">
      <c r="A385" s="4" t="s">
        <v>1313</v>
      </c>
      <c r="C385" s="5" t="n">
        <v>5003</v>
      </c>
    </row>
    <row r="386" spans="1:4">
      <c r="A386" s="4" t="s">
        <v>1442</v>
      </c>
    </row>
    <row r="387" spans="1:4">
      <c r="A387" s="3" t="s">
        <v>432</v>
      </c>
    </row>
    <row r="388" spans="1:4">
      <c r="A388" s="4" t="s">
        <v>1316</v>
      </c>
      <c r="C388" s="6" t="n">
        <v>71907</v>
      </c>
    </row>
    <row r="389" spans="1:4">
      <c r="A389" s="4" t="s">
        <v>1317</v>
      </c>
      <c r="C389" s="4" t="s">
        <v>1288</v>
      </c>
    </row>
    <row r="390" spans="1:4">
      <c r="A390" s="4" t="s">
        <v>1443</v>
      </c>
    </row>
    <row r="391" spans="1:4">
      <c r="A391" s="3" t="s">
        <v>432</v>
      </c>
    </row>
    <row r="392" spans="1:4">
      <c r="A392" s="4" t="s">
        <v>683</v>
      </c>
      <c r="B392" s="6" t="n">
        <v>3268</v>
      </c>
    </row>
    <row r="393" spans="1:4">
      <c r="A393" s="4" t="s">
        <v>1444</v>
      </c>
    </row>
    <row r="394" spans="1:4">
      <c r="A394" s="3" t="s">
        <v>432</v>
      </c>
    </row>
    <row r="395" spans="1:4">
      <c r="A395" s="4" t="s">
        <v>683</v>
      </c>
      <c r="C395" s="6" t="n">
        <v>6937</v>
      </c>
    </row>
    <row r="396" spans="1:4">
      <c r="A396" s="4" t="s">
        <v>1445</v>
      </c>
    </row>
    <row r="397" spans="1:4">
      <c r="A397" s="3" t="s">
        <v>432</v>
      </c>
    </row>
    <row r="398" spans="1:4">
      <c r="A398" s="4" t="s">
        <v>683</v>
      </c>
      <c r="B398" s="5" t="n">
        <v>4485</v>
      </c>
    </row>
    <row r="399" spans="1:4">
      <c r="A399" s="4" t="s">
        <v>1446</v>
      </c>
    </row>
    <row r="400" spans="1:4">
      <c r="A400" s="3" t="s">
        <v>432</v>
      </c>
    </row>
    <row r="401" spans="1:4">
      <c r="A401" s="4" t="s">
        <v>683</v>
      </c>
      <c r="C401" s="5" t="n">
        <v>62382</v>
      </c>
    </row>
    <row r="402" spans="1:4">
      <c r="A402" s="4" t="s">
        <v>1447</v>
      </c>
    </row>
    <row r="403" spans="1:4">
      <c r="A403" s="3" t="s">
        <v>432</v>
      </c>
    </row>
    <row r="404" spans="1:4">
      <c r="A404" s="4" t="s">
        <v>683</v>
      </c>
      <c r="B404" s="5" t="n">
        <v>103</v>
      </c>
    </row>
    <row r="405" spans="1:4">
      <c r="A405" s="4" t="s">
        <v>1448</v>
      </c>
    </row>
    <row r="406" spans="1:4">
      <c r="A406" s="3" t="s">
        <v>432</v>
      </c>
    </row>
    <row r="407" spans="1:4">
      <c r="A407" s="4" t="s">
        <v>683</v>
      </c>
      <c r="C407" s="5" t="n">
        <v>4156</v>
      </c>
    </row>
    <row r="408" spans="1:4">
      <c r="A408" s="4" t="s">
        <v>1449</v>
      </c>
    </row>
    <row r="409" spans="1:4">
      <c r="A409" s="3" t="s">
        <v>432</v>
      </c>
    </row>
    <row r="410" spans="1:4">
      <c r="A410" s="4" t="s">
        <v>1330</v>
      </c>
      <c r="B410" s="5" t="n">
        <v>-94</v>
      </c>
    </row>
    <row r="411" spans="1:4">
      <c r="A411" s="4" t="s">
        <v>1450</v>
      </c>
    </row>
    <row r="412" spans="1:4">
      <c r="A412" s="3" t="s">
        <v>432</v>
      </c>
    </row>
    <row r="413" spans="1:4">
      <c r="A413" s="4" t="s">
        <v>1330</v>
      </c>
      <c r="C413" s="5" t="n">
        <v>-1568</v>
      </c>
    </row>
    <row r="414" spans="1:4">
      <c r="A414" s="4" t="s">
        <v>1451</v>
      </c>
    </row>
    <row r="415" spans="1:4">
      <c r="A415" s="3" t="s">
        <v>432</v>
      </c>
    </row>
    <row r="416" spans="1:4">
      <c r="A416" s="4" t="s">
        <v>1316</v>
      </c>
      <c r="B416" s="6" t="n">
        <v>1486</v>
      </c>
    </row>
    <row r="417" spans="1:4">
      <c r="A417" s="4" t="s">
        <v>1317</v>
      </c>
      <c r="B417" s="4" t="s">
        <v>1291</v>
      </c>
    </row>
    <row r="418" spans="1:4">
      <c r="A418" s="4" t="s">
        <v>1313</v>
      </c>
      <c r="C418" s="5" t="n">
        <v>-82</v>
      </c>
    </row>
    <row r="419" spans="1:4">
      <c r="A419" s="4" t="s">
        <v>1452</v>
      </c>
    </row>
    <row r="420" spans="1:4">
      <c r="A420" s="3" t="s">
        <v>432</v>
      </c>
    </row>
    <row r="421" spans="1:4">
      <c r="A421" s="4" t="s">
        <v>1316</v>
      </c>
      <c r="C421" s="6" t="n">
        <v>13031</v>
      </c>
    </row>
    <row r="422" spans="1:4">
      <c r="A422" s="4" t="s">
        <v>1317</v>
      </c>
      <c r="C422" s="4" t="s">
        <v>1453</v>
      </c>
    </row>
    <row r="423" spans="1:4">
      <c r="A423" s="4" t="s">
        <v>1454</v>
      </c>
    </row>
    <row r="424" spans="1:4">
      <c r="A424" s="3" t="s">
        <v>432</v>
      </c>
    </row>
    <row r="425" spans="1:4">
      <c r="A425" s="4" t="s">
        <v>683</v>
      </c>
      <c r="B425" s="6" t="n">
        <v>365</v>
      </c>
    </row>
    <row r="426" spans="1:4">
      <c r="A426" s="4" t="s">
        <v>1455</v>
      </c>
    </row>
    <row r="427" spans="1:4">
      <c r="A427" s="3" t="s">
        <v>432</v>
      </c>
    </row>
    <row r="428" spans="1:4">
      <c r="A428" s="4" t="s">
        <v>683</v>
      </c>
      <c r="C428" s="6" t="n">
        <v>643</v>
      </c>
    </row>
    <row r="429" spans="1:4">
      <c r="A429" s="4" t="s">
        <v>1456</v>
      </c>
    </row>
    <row r="430" spans="1:4">
      <c r="A430" s="3" t="s">
        <v>432</v>
      </c>
    </row>
    <row r="431" spans="1:4">
      <c r="A431" s="4" t="s">
        <v>683</v>
      </c>
      <c r="B431" s="5" t="n">
        <v>1117</v>
      </c>
    </row>
    <row r="432" spans="1:4">
      <c r="A432" s="4" t="s">
        <v>1457</v>
      </c>
    </row>
    <row r="433" spans="1:4">
      <c r="A433" s="3" t="s">
        <v>432</v>
      </c>
    </row>
    <row r="434" spans="1:4">
      <c r="A434" s="4" t="s">
        <v>683</v>
      </c>
      <c r="C434" s="5" t="n">
        <v>12388</v>
      </c>
    </row>
    <row r="435" spans="1:4">
      <c r="A435" s="4" t="s">
        <v>1458</v>
      </c>
    </row>
    <row r="436" spans="1:4">
      <c r="A436" s="3" t="s">
        <v>432</v>
      </c>
    </row>
    <row r="437" spans="1:4">
      <c r="A437" s="4" t="s">
        <v>683</v>
      </c>
      <c r="B437" s="5" t="n">
        <v>4</v>
      </c>
    </row>
    <row r="438" spans="1:4">
      <c r="A438" s="4" t="s">
        <v>1459</v>
      </c>
    </row>
    <row r="439" spans="1:4">
      <c r="A439" s="3" t="s">
        <v>432</v>
      </c>
    </row>
    <row r="440" spans="1:4">
      <c r="A440" s="4" t="s">
        <v>683</v>
      </c>
      <c r="C440" s="5" t="n">
        <v>4</v>
      </c>
    </row>
    <row r="441" spans="1:4">
      <c r="A441" s="4" t="s">
        <v>1460</v>
      </c>
    </row>
    <row r="442" spans="1:4">
      <c r="A442" s="3" t="s">
        <v>432</v>
      </c>
    </row>
    <row r="443" spans="1:4">
      <c r="A443" s="4" t="s">
        <v>1330</v>
      </c>
      <c r="C443" s="5" t="n">
        <v>-4</v>
      </c>
    </row>
    <row r="444" spans="1:4">
      <c r="A444" s="4" t="s">
        <v>1461</v>
      </c>
    </row>
    <row r="445" spans="1:4">
      <c r="A445" s="3" t="s">
        <v>432</v>
      </c>
    </row>
    <row r="446" spans="1:4">
      <c r="A446" s="4" t="s">
        <v>1316</v>
      </c>
      <c r="B446" s="6" t="n">
        <v>62578</v>
      </c>
    </row>
    <row r="447" spans="1:4">
      <c r="A447" s="4" t="s">
        <v>1317</v>
      </c>
      <c r="B447" s="4" t="s">
        <v>1462</v>
      </c>
    </row>
    <row r="448" spans="1:4">
      <c r="A448" s="4" t="s">
        <v>1313</v>
      </c>
      <c r="C448" s="5" t="n">
        <v>55972</v>
      </c>
    </row>
    <row r="449" spans="1:4">
      <c r="A449" s="4" t="s">
        <v>1463</v>
      </c>
    </row>
    <row r="450" spans="1:4">
      <c r="A450" s="3" t="s">
        <v>432</v>
      </c>
    </row>
    <row r="451" spans="1:4">
      <c r="A451" s="4" t="s">
        <v>1316</v>
      </c>
      <c r="C451" s="6" t="n">
        <v>78077</v>
      </c>
    </row>
    <row r="452" spans="1:4">
      <c r="A452" s="4" t="s">
        <v>1317</v>
      </c>
      <c r="C452" s="4" t="s">
        <v>1464</v>
      </c>
    </row>
    <row r="453" spans="1:4">
      <c r="A453" s="4" t="s">
        <v>1465</v>
      </c>
    </row>
    <row r="454" spans="1:4">
      <c r="A454" s="3" t="s">
        <v>432</v>
      </c>
    </row>
    <row r="455" spans="1:4">
      <c r="A455" s="4" t="s">
        <v>683</v>
      </c>
      <c r="B455" s="6" t="n">
        <v>87</v>
      </c>
    </row>
    <row r="456" spans="1:4">
      <c r="A456" s="4" t="s">
        <v>1466</v>
      </c>
    </row>
    <row r="457" spans="1:4">
      <c r="A457" s="3" t="s">
        <v>432</v>
      </c>
    </row>
    <row r="458" spans="1:4">
      <c r="A458" s="4" t="s">
        <v>683</v>
      </c>
      <c r="C458" s="6" t="n">
        <v>3</v>
      </c>
    </row>
    <row r="459" spans="1:4">
      <c r="A459" s="4" t="s">
        <v>1467</v>
      </c>
    </row>
    <row r="460" spans="1:4">
      <c r="A460" s="3" t="s">
        <v>432</v>
      </c>
    </row>
    <row r="461" spans="1:4">
      <c r="A461" s="4" t="s">
        <v>683</v>
      </c>
      <c r="B461" s="5" t="n">
        <v>61035</v>
      </c>
    </row>
    <row r="462" spans="1:4">
      <c r="A462" s="4" t="s">
        <v>1468</v>
      </c>
    </row>
    <row r="463" spans="1:4">
      <c r="A463" s="3" t="s">
        <v>432</v>
      </c>
    </row>
    <row r="464" spans="1:4">
      <c r="A464" s="4" t="s">
        <v>683</v>
      </c>
      <c r="C464" s="5" t="n">
        <v>78713</v>
      </c>
    </row>
    <row r="465" spans="1:4">
      <c r="A465" s="4" t="s">
        <v>1469</v>
      </c>
    </row>
    <row r="466" spans="1:4">
      <c r="A466" s="3" t="s">
        <v>432</v>
      </c>
    </row>
    <row r="467" spans="1:4">
      <c r="A467" s="4" t="s">
        <v>683</v>
      </c>
      <c r="B467" s="5" t="n">
        <v>1569</v>
      </c>
    </row>
    <row r="468" spans="1:4">
      <c r="A468" s="4" t="s">
        <v>1470</v>
      </c>
    </row>
    <row r="469" spans="1:4">
      <c r="A469" s="3" t="s">
        <v>432</v>
      </c>
    </row>
    <row r="470" spans="1:4">
      <c r="A470" s="4" t="s">
        <v>683</v>
      </c>
      <c r="C470" s="5" t="n">
        <v>1602</v>
      </c>
    </row>
    <row r="471" spans="1:4">
      <c r="A471" s="4" t="s">
        <v>1471</v>
      </c>
    </row>
    <row r="472" spans="1:4">
      <c r="A472" s="3" t="s">
        <v>432</v>
      </c>
    </row>
    <row r="473" spans="1:4">
      <c r="A473" s="4" t="s">
        <v>1330</v>
      </c>
      <c r="B473" s="5" t="n">
        <v>-113</v>
      </c>
    </row>
    <row r="474" spans="1:4">
      <c r="A474" s="4" t="s">
        <v>1472</v>
      </c>
    </row>
    <row r="475" spans="1:4">
      <c r="A475" s="3" t="s">
        <v>432</v>
      </c>
    </row>
    <row r="476" spans="1:4">
      <c r="A476" s="4" t="s">
        <v>1330</v>
      </c>
      <c r="C476" s="5" t="n">
        <v>-2241</v>
      </c>
    </row>
    <row r="477" spans="1:4">
      <c r="A477" s="4" t="s">
        <v>1473</v>
      </c>
    </row>
    <row r="478" spans="1:4">
      <c r="A478" s="3" t="s">
        <v>432</v>
      </c>
    </row>
    <row r="479" spans="1:4">
      <c r="A479" s="4" t="s">
        <v>1316</v>
      </c>
      <c r="B479" s="5" t="n">
        <v>5170</v>
      </c>
    </row>
    <row r="480" spans="1:4">
      <c r="A480" s="4" t="s">
        <v>1313</v>
      </c>
      <c r="B480" s="6" t="n">
        <v>1408</v>
      </c>
      <c r="C480" s="6" t="n">
        <v>542</v>
      </c>
    </row>
    <row r="481" spans="1:4">
      <c r="A481" s="4" t="s">
        <v>1317</v>
      </c>
      <c r="B481" s="4" t="s">
        <v>672</v>
      </c>
      <c r="C481" s="4" t="s">
        <v>672</v>
      </c>
    </row>
    <row r="482" spans="1:4">
      <c r="A482" s="4" t="s">
        <v>1474</v>
      </c>
    </row>
    <row r="483" spans="1:4">
      <c r="A483" s="3" t="s">
        <v>432</v>
      </c>
    </row>
    <row r="484" spans="1:4">
      <c r="A484" s="4" t="s">
        <v>1313</v>
      </c>
      <c r="C484" s="6" t="n">
        <v>6210</v>
      </c>
    </row>
    <row r="485" spans="1:4">
      <c r="A485" s="4" t="s">
        <v>1317</v>
      </c>
      <c r="C485" s="4" t="s">
        <v>1475</v>
      </c>
    </row>
    <row r="486" spans="1:4">
      <c r="A486" s="4" t="s">
        <v>1476</v>
      </c>
    </row>
    <row r="487" spans="1:4">
      <c r="A487" s="3" t="s">
        <v>432</v>
      </c>
    </row>
    <row r="488" spans="1:4">
      <c r="A488" s="4" t="s">
        <v>1316</v>
      </c>
      <c r="C488" s="6" t="n">
        <v>14390</v>
      </c>
    </row>
    <row r="489" spans="1:4">
      <c r="A489" s="4" t="s">
        <v>1313</v>
      </c>
      <c r="C489" s="6" t="n">
        <v>6752</v>
      </c>
      <c r="D489" s="6" t="n">
        <v>6010</v>
      </c>
    </row>
    <row r="490" spans="1:4">
      <c r="A490" s="4" t="s">
        <v>1317</v>
      </c>
      <c r="C490" s="4" t="s">
        <v>1291</v>
      </c>
    </row>
    <row r="491" spans="1:4">
      <c r="A491" s="4" t="s">
        <v>1477</v>
      </c>
    </row>
    <row r="492" spans="1:4">
      <c r="A492" s="3" t="s">
        <v>432</v>
      </c>
    </row>
    <row r="493" spans="1:4">
      <c r="A493" s="4" t="s">
        <v>683</v>
      </c>
      <c r="B493" s="6" t="n">
        <v>3587</v>
      </c>
    </row>
    <row r="494" spans="1:4">
      <c r="A494" s="4" t="s">
        <v>1478</v>
      </c>
    </row>
    <row r="495" spans="1:4">
      <c r="A495" s="3" t="s">
        <v>432</v>
      </c>
    </row>
    <row r="496" spans="1:4">
      <c r="A496" s="4" t="s">
        <v>683</v>
      </c>
      <c r="C496" s="6" t="n">
        <v>6054</v>
      </c>
      <c r="D496" s="5" t="n">
        <v>6543</v>
      </c>
    </row>
    <row r="497" spans="1:4">
      <c r="A497" s="4" t="s">
        <v>1479</v>
      </c>
    </row>
    <row r="498" spans="1:4">
      <c r="A498" s="3" t="s">
        <v>432</v>
      </c>
    </row>
    <row r="499" spans="1:4">
      <c r="A499" s="4" t="s">
        <v>683</v>
      </c>
      <c r="B499" s="5" t="n">
        <v>276</v>
      </c>
    </row>
    <row r="500" spans="1:4">
      <c r="A500" s="4" t="s">
        <v>1480</v>
      </c>
    </row>
    <row r="501" spans="1:4">
      <c r="A501" s="3" t="s">
        <v>432</v>
      </c>
    </row>
    <row r="502" spans="1:4">
      <c r="A502" s="4" t="s">
        <v>683</v>
      </c>
      <c r="C502" s="5" t="n">
        <v>656</v>
      </c>
      <c r="D502" s="5" t="n">
        <v>502</v>
      </c>
    </row>
    <row r="503" spans="1:4">
      <c r="A503" s="4" t="s">
        <v>1481</v>
      </c>
    </row>
    <row r="504" spans="1:4">
      <c r="A504" s="3" t="s">
        <v>432</v>
      </c>
    </row>
    <row r="505" spans="1:4">
      <c r="A505" s="4" t="s">
        <v>683</v>
      </c>
      <c r="B505" s="5" t="n">
        <v>6</v>
      </c>
    </row>
    <row r="506" spans="1:4">
      <c r="A506" s="4" t="s">
        <v>1482</v>
      </c>
    </row>
    <row r="507" spans="1:4">
      <c r="A507" s="3" t="s">
        <v>432</v>
      </c>
    </row>
    <row r="508" spans="1:4">
      <c r="A508" s="4" t="s">
        <v>683</v>
      </c>
      <c r="C508" s="5" t="n">
        <v>1505</v>
      </c>
      <c r="D508" s="5" t="n">
        <v>885</v>
      </c>
    </row>
    <row r="509" spans="1:4">
      <c r="A509" s="4" t="s">
        <v>1483</v>
      </c>
    </row>
    <row r="510" spans="1:4">
      <c r="A510" s="3" t="s">
        <v>432</v>
      </c>
    </row>
    <row r="511" spans="1:4">
      <c r="A511" s="4" t="s">
        <v>683</v>
      </c>
      <c r="B511" s="5" t="n">
        <v>1301</v>
      </c>
    </row>
    <row r="512" spans="1:4">
      <c r="A512" s="4" t="s">
        <v>1484</v>
      </c>
    </row>
    <row r="513" spans="1:4">
      <c r="A513" s="3" t="s">
        <v>432</v>
      </c>
    </row>
    <row r="514" spans="1:4">
      <c r="A514" s="4" t="s">
        <v>683</v>
      </c>
      <c r="C514" s="5" t="n">
        <v>6714</v>
      </c>
      <c r="D514" s="5" t="n">
        <v>5985</v>
      </c>
    </row>
    <row r="515" spans="1:4">
      <c r="A515" s="4" t="s">
        <v>1485</v>
      </c>
    </row>
    <row r="516" spans="1:4">
      <c r="A516" s="3" t="s">
        <v>432</v>
      </c>
    </row>
    <row r="517" spans="1:4">
      <c r="A517" s="4" t="s">
        <v>1330</v>
      </c>
      <c r="C517" s="5" t="n">
        <v>-539</v>
      </c>
      <c r="D517" s="5" t="n">
        <v>-693</v>
      </c>
    </row>
    <row r="518" spans="1:4">
      <c r="A518" s="4" t="s">
        <v>1486</v>
      </c>
    </row>
    <row r="519" spans="1:4">
      <c r="A519" s="3" t="s">
        <v>432</v>
      </c>
    </row>
    <row r="520" spans="1:4">
      <c r="A520" s="4" t="s">
        <v>1330</v>
      </c>
      <c r="C520" s="5" t="n">
        <v>-2045</v>
      </c>
      <c r="D520" s="5" t="n">
        <v>-2553</v>
      </c>
    </row>
    <row r="521" spans="1:4">
      <c r="A521" s="4" t="s">
        <v>1487</v>
      </c>
    </row>
    <row r="522" spans="1:4">
      <c r="A522" s="3" t="s">
        <v>432</v>
      </c>
    </row>
    <row r="523" spans="1:4">
      <c r="A523" s="4" t="s">
        <v>1330</v>
      </c>
      <c r="B523" s="5" t="n">
        <v>-2</v>
      </c>
    </row>
    <row r="524" spans="1:4">
      <c r="A524" s="4" t="s">
        <v>1488</v>
      </c>
    </row>
    <row r="525" spans="1:4">
      <c r="A525" s="3" t="s">
        <v>432</v>
      </c>
    </row>
    <row r="526" spans="1:4">
      <c r="A526" s="4" t="s">
        <v>1330</v>
      </c>
      <c r="C526" s="5" t="n">
        <v>-1258</v>
      </c>
      <c r="D526" s="5" t="n">
        <v>-559</v>
      </c>
    </row>
    <row r="527" spans="1:4">
      <c r="A527" s="4" t="s">
        <v>1489</v>
      </c>
    </row>
    <row r="528" spans="1:4">
      <c r="A528" s="3" t="s">
        <v>432</v>
      </c>
    </row>
    <row r="529" spans="1:4">
      <c r="A529" s="4" t="s">
        <v>1330</v>
      </c>
      <c r="B529" s="5" t="n">
        <v>-3760</v>
      </c>
    </row>
    <row r="530" spans="1:4">
      <c r="A530" s="4" t="s">
        <v>1490</v>
      </c>
    </row>
    <row r="531" spans="1:4">
      <c r="A531" s="3" t="s">
        <v>432</v>
      </c>
    </row>
    <row r="532" spans="1:4">
      <c r="A532" s="4" t="s">
        <v>1330</v>
      </c>
      <c r="C532" s="5" t="n">
        <v>-4335</v>
      </c>
      <c r="D532" s="6" t="n">
        <v>-4100</v>
      </c>
    </row>
    <row r="533" spans="1:4">
      <c r="A533" s="4" t="s">
        <v>1491</v>
      </c>
    </row>
    <row r="534" spans="1:4">
      <c r="A534" s="3" t="s">
        <v>432</v>
      </c>
    </row>
    <row r="535" spans="1:4">
      <c r="A535" s="4" t="s">
        <v>1316</v>
      </c>
      <c r="B535" s="6" t="n">
        <v>260</v>
      </c>
    </row>
    <row r="536" spans="1:4">
      <c r="A536" s="4" t="s">
        <v>1317</v>
      </c>
      <c r="B536" s="4" t="s">
        <v>672</v>
      </c>
    </row>
    <row r="537" spans="1:4">
      <c r="A537" s="4" t="s">
        <v>1313</v>
      </c>
      <c r="C537" s="5" t="n">
        <v>203</v>
      </c>
    </row>
    <row r="538" spans="1:4">
      <c r="A538" s="4" t="s">
        <v>1492</v>
      </c>
    </row>
    <row r="539" spans="1:4">
      <c r="A539" s="3" t="s">
        <v>432</v>
      </c>
    </row>
    <row r="540" spans="1:4">
      <c r="A540" s="4" t="s">
        <v>1316</v>
      </c>
      <c r="C540" s="6" t="n">
        <v>9330</v>
      </c>
    </row>
    <row r="541" spans="1:4">
      <c r="A541" s="4" t="s">
        <v>1317</v>
      </c>
      <c r="C541" s="4" t="s">
        <v>822</v>
      </c>
    </row>
    <row r="542" spans="1:4">
      <c r="A542" s="4" t="s">
        <v>1493</v>
      </c>
    </row>
    <row r="543" spans="1:4">
      <c r="A543" s="3" t="s">
        <v>432</v>
      </c>
    </row>
    <row r="544" spans="1:4">
      <c r="A544" s="4" t="s">
        <v>683</v>
      </c>
      <c r="C544" s="6" t="n">
        <v>2168</v>
      </c>
    </row>
    <row r="545" spans="1:4">
      <c r="A545" s="4" t="s">
        <v>1494</v>
      </c>
    </row>
    <row r="546" spans="1:4">
      <c r="A546" s="3" t="s">
        <v>432</v>
      </c>
    </row>
    <row r="547" spans="1:4">
      <c r="A547" s="4" t="s">
        <v>683</v>
      </c>
      <c r="B547" s="6" t="n">
        <v>254</v>
      </c>
    </row>
    <row r="548" spans="1:4">
      <c r="A548" s="4" t="s">
        <v>1495</v>
      </c>
    </row>
    <row r="549" spans="1:4">
      <c r="A549" s="3" t="s">
        <v>432</v>
      </c>
    </row>
    <row r="550" spans="1:4">
      <c r="A550" s="4" t="s">
        <v>683</v>
      </c>
      <c r="C550" s="5" t="n">
        <v>621</v>
      </c>
    </row>
    <row r="551" spans="1:4">
      <c r="A551" s="4" t="s">
        <v>1496</v>
      </c>
    </row>
    <row r="552" spans="1:4">
      <c r="A552" s="3" t="s">
        <v>432</v>
      </c>
    </row>
    <row r="553" spans="1:4">
      <c r="A553" s="4" t="s">
        <v>683</v>
      </c>
      <c r="B553" s="6" t="n">
        <v>6</v>
      </c>
    </row>
    <row r="554" spans="1:4">
      <c r="A554" s="4" t="s">
        <v>1497</v>
      </c>
    </row>
    <row r="555" spans="1:4">
      <c r="A555" s="3" t="s">
        <v>432</v>
      </c>
    </row>
    <row r="556" spans="1:4">
      <c r="A556" s="4" t="s">
        <v>683</v>
      </c>
      <c r="C556" s="5" t="n">
        <v>1033</v>
      </c>
    </row>
    <row r="557" spans="1:4">
      <c r="A557" s="4" t="s">
        <v>1498</v>
      </c>
    </row>
    <row r="558" spans="1:4">
      <c r="A558" s="3" t="s">
        <v>432</v>
      </c>
    </row>
    <row r="559" spans="1:4">
      <c r="A559" s="4" t="s">
        <v>683</v>
      </c>
      <c r="C559" s="5" t="n">
        <v>5508</v>
      </c>
    </row>
    <row r="560" spans="1:4">
      <c r="A560" s="4" t="s">
        <v>1499</v>
      </c>
    </row>
    <row r="561" spans="1:4">
      <c r="A561" s="3" t="s">
        <v>432</v>
      </c>
    </row>
    <row r="562" spans="1:4">
      <c r="A562" s="4" t="s">
        <v>1317</v>
      </c>
      <c r="B562" s="4" t="s">
        <v>672</v>
      </c>
    </row>
    <row r="563" spans="1:4">
      <c r="A563" s="4" t="s">
        <v>1500</v>
      </c>
    </row>
    <row r="564" spans="1:4">
      <c r="A564" s="3" t="s">
        <v>432</v>
      </c>
    </row>
    <row r="565" spans="1:4">
      <c r="A565" s="4" t="s">
        <v>1316</v>
      </c>
      <c r="C565" s="6" t="n">
        <v>19</v>
      </c>
    </row>
    <row r="566" spans="1:4">
      <c r="A566" s="4" t="s">
        <v>1317</v>
      </c>
      <c r="C566" s="4" t="s">
        <v>672</v>
      </c>
    </row>
    <row r="567" spans="1:4">
      <c r="A567" s="4" t="s">
        <v>1501</v>
      </c>
    </row>
    <row r="568" spans="1:4">
      <c r="A568" s="3" t="s">
        <v>432</v>
      </c>
    </row>
    <row r="569" spans="1:4">
      <c r="A569" s="4" t="s">
        <v>683</v>
      </c>
      <c r="C569" s="6" t="n">
        <v>11</v>
      </c>
    </row>
    <row r="570" spans="1:4">
      <c r="A570" s="4" t="s">
        <v>1502</v>
      </c>
    </row>
    <row r="571" spans="1:4">
      <c r="A571" s="3" t="s">
        <v>432</v>
      </c>
    </row>
    <row r="572" spans="1:4">
      <c r="A572" s="4" t="s">
        <v>683</v>
      </c>
      <c r="C572" s="5" t="n">
        <v>8</v>
      </c>
    </row>
    <row r="573" spans="1:4">
      <c r="A573" s="4" t="s">
        <v>1503</v>
      </c>
    </row>
    <row r="574" spans="1:4">
      <c r="A574" s="3" t="s">
        <v>432</v>
      </c>
    </row>
    <row r="575" spans="1:4">
      <c r="A575" s="4" t="s">
        <v>1316</v>
      </c>
      <c r="B575" s="6" t="n">
        <v>4910</v>
      </c>
    </row>
    <row r="576" spans="1:4">
      <c r="A576" s="4" t="s">
        <v>1317</v>
      </c>
      <c r="B576" s="4" t="s">
        <v>822</v>
      </c>
    </row>
    <row r="577" spans="1:4">
      <c r="A577" s="4" t="s">
        <v>1313</v>
      </c>
      <c r="C577" s="5" t="n">
        <v>339</v>
      </c>
    </row>
    <row r="578" spans="1:4">
      <c r="A578" s="4" t="s">
        <v>1504</v>
      </c>
    </row>
    <row r="579" spans="1:4">
      <c r="A579" s="3" t="s">
        <v>432</v>
      </c>
    </row>
    <row r="580" spans="1:4">
      <c r="A580" s="4" t="s">
        <v>1316</v>
      </c>
      <c r="C580" s="6" t="n">
        <v>5041</v>
      </c>
    </row>
    <row r="581" spans="1:4">
      <c r="A581" s="4" t="s">
        <v>1317</v>
      </c>
      <c r="C581" s="4" t="s">
        <v>822</v>
      </c>
    </row>
    <row r="582" spans="1:4">
      <c r="A582" s="4" t="s">
        <v>1505</v>
      </c>
    </row>
    <row r="583" spans="1:4">
      <c r="A583" s="3" t="s">
        <v>432</v>
      </c>
    </row>
    <row r="584" spans="1:4">
      <c r="A584" s="4" t="s">
        <v>683</v>
      </c>
      <c r="B584" s="6" t="n">
        <v>3587</v>
      </c>
    </row>
    <row r="585" spans="1:4">
      <c r="A585" s="4" t="s">
        <v>1506</v>
      </c>
    </row>
    <row r="586" spans="1:4">
      <c r="A586" s="3" t="s">
        <v>432</v>
      </c>
    </row>
    <row r="587" spans="1:4">
      <c r="A587" s="4" t="s">
        <v>683</v>
      </c>
      <c r="C587" s="6" t="n">
        <v>3886</v>
      </c>
    </row>
    <row r="588" spans="1:4">
      <c r="A588" s="4" t="s">
        <v>1507</v>
      </c>
    </row>
    <row r="589" spans="1:4">
      <c r="A589" s="3" t="s">
        <v>432</v>
      </c>
    </row>
    <row r="590" spans="1:4">
      <c r="A590" s="4" t="s">
        <v>683</v>
      </c>
      <c r="B590" s="5" t="n">
        <v>22</v>
      </c>
    </row>
    <row r="591" spans="1:4">
      <c r="A591" s="4" t="s">
        <v>1508</v>
      </c>
    </row>
    <row r="592" spans="1:4">
      <c r="A592" s="3" t="s">
        <v>432</v>
      </c>
    </row>
    <row r="593" spans="1:4">
      <c r="A593" s="4" t="s">
        <v>683</v>
      </c>
      <c r="C593" s="5" t="n">
        <v>24</v>
      </c>
    </row>
    <row r="594" spans="1:4">
      <c r="A594" s="4" t="s">
        <v>1509</v>
      </c>
    </row>
    <row r="595" spans="1:4">
      <c r="A595" s="3" t="s">
        <v>432</v>
      </c>
    </row>
    <row r="596" spans="1:4">
      <c r="A596" s="4" t="s">
        <v>683</v>
      </c>
      <c r="C596" s="5" t="n">
        <v>472</v>
      </c>
    </row>
    <row r="597" spans="1:4">
      <c r="A597" s="4" t="s">
        <v>1510</v>
      </c>
    </row>
    <row r="598" spans="1:4">
      <c r="A598" s="3" t="s">
        <v>432</v>
      </c>
    </row>
    <row r="599" spans="1:4">
      <c r="A599" s="4" t="s">
        <v>683</v>
      </c>
      <c r="B599" s="6" t="n">
        <v>1301</v>
      </c>
    </row>
    <row r="600" spans="1:4">
      <c r="A600" s="4" t="s">
        <v>1511</v>
      </c>
    </row>
    <row r="601" spans="1:4">
      <c r="A601" s="3" t="s">
        <v>432</v>
      </c>
    </row>
    <row r="602" spans="1:4">
      <c r="A602" s="4" t="s">
        <v>683</v>
      </c>
      <c r="C602" s="5" t="n">
        <v>1198</v>
      </c>
    </row>
    <row r="603" spans="1:4">
      <c r="A603" s="4" t="s">
        <v>1512</v>
      </c>
    </row>
    <row r="604" spans="1:4">
      <c r="A604" s="3" t="s">
        <v>432</v>
      </c>
    </row>
    <row r="605" spans="1:4">
      <c r="A605" s="4" t="s">
        <v>1330</v>
      </c>
      <c r="C605" s="6" t="n">
        <v>-5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38</v>
      </c>
      <c r="C1" s="2" t="s">
        <v>39</v>
      </c>
    </row>
    <row r="2" spans="1:3">
      <c r="A2" s="3" t="s">
        <v>432</v>
      </c>
    </row>
    <row r="3" spans="1:3">
      <c r="A3" s="4" t="s">
        <v>1514</v>
      </c>
      <c r="B3" s="6" t="n">
        <v>-7405</v>
      </c>
      <c r="C3" s="6" t="n">
        <v>-9996</v>
      </c>
    </row>
    <row r="4" spans="1:3">
      <c r="A4" s="4" t="s">
        <v>152</v>
      </c>
    </row>
    <row r="5" spans="1:3">
      <c r="A5" s="3" t="s">
        <v>432</v>
      </c>
    </row>
    <row r="6" spans="1:3">
      <c r="A6" s="4" t="s">
        <v>1515</v>
      </c>
      <c r="B6" s="5" t="n">
        <v>12996</v>
      </c>
    </row>
    <row r="7" spans="1:3">
      <c r="A7" s="4" t="s">
        <v>1516</v>
      </c>
    </row>
    <row r="8" spans="1:3">
      <c r="A8" s="3" t="s">
        <v>432</v>
      </c>
    </row>
    <row r="9" spans="1:3">
      <c r="A9" s="4" t="s">
        <v>1517</v>
      </c>
      <c r="B9" s="5" t="n">
        <v>-3891</v>
      </c>
    </row>
    <row r="10" spans="1:3">
      <c r="A10" s="4" t="s">
        <v>168</v>
      </c>
    </row>
    <row r="11" spans="1:3">
      <c r="A11" s="3" t="s">
        <v>432</v>
      </c>
    </row>
    <row r="12" spans="1:3">
      <c r="A12" s="4" t="s">
        <v>1517</v>
      </c>
      <c r="B12" s="5" t="n">
        <v>-5594</v>
      </c>
    </row>
    <row r="13" spans="1:3">
      <c r="A13" s="4" t="s">
        <v>1518</v>
      </c>
    </row>
    <row r="14" spans="1:3">
      <c r="A14" s="3" t="s">
        <v>432</v>
      </c>
    </row>
    <row r="15" spans="1:3">
      <c r="A15" s="4" t="s">
        <v>1517</v>
      </c>
      <c r="B15" s="5" t="n">
        <v>-2015</v>
      </c>
    </row>
    <row r="16" spans="1:3">
      <c r="A16" s="4" t="s">
        <v>170</v>
      </c>
    </row>
    <row r="17" spans="1:3">
      <c r="A17" s="3" t="s">
        <v>432</v>
      </c>
    </row>
    <row r="18" spans="1:3">
      <c r="A18" s="4" t="s">
        <v>1517</v>
      </c>
      <c r="B18" s="5" t="n">
        <v>-8901</v>
      </c>
    </row>
    <row r="19" spans="1:3">
      <c r="A19" s="4" t="s">
        <v>1519</v>
      </c>
    </row>
    <row r="20" spans="1:3">
      <c r="A20" s="3" t="s">
        <v>432</v>
      </c>
    </row>
    <row r="21" spans="1:3">
      <c r="A21" s="4" t="s">
        <v>1514</v>
      </c>
      <c r="B21" s="5" t="n">
        <v>-6425</v>
      </c>
    </row>
    <row r="22" spans="1:3">
      <c r="A22" s="4" t="s">
        <v>1520</v>
      </c>
    </row>
    <row r="23" spans="1:3">
      <c r="A23" s="3" t="s">
        <v>432</v>
      </c>
    </row>
    <row r="24" spans="1:3">
      <c r="A24" s="4" t="s">
        <v>1515</v>
      </c>
      <c r="B24" s="5" t="n">
        <v>1865</v>
      </c>
    </row>
    <row r="25" spans="1:3">
      <c r="A25" s="4" t="s">
        <v>1521</v>
      </c>
    </row>
    <row r="26" spans="1:3">
      <c r="A26" s="3" t="s">
        <v>432</v>
      </c>
    </row>
    <row r="27" spans="1:3">
      <c r="A27" s="4" t="s">
        <v>1517</v>
      </c>
      <c r="B27" s="5" t="n">
        <v>-6227</v>
      </c>
    </row>
    <row r="28" spans="1:3">
      <c r="A28" s="4" t="s">
        <v>1522</v>
      </c>
    </row>
    <row r="29" spans="1:3">
      <c r="A29" s="3" t="s">
        <v>432</v>
      </c>
    </row>
    <row r="30" spans="1:3">
      <c r="A30" s="4" t="s">
        <v>1517</v>
      </c>
      <c r="B30" s="5" t="n">
        <v>-2015</v>
      </c>
    </row>
    <row r="31" spans="1:3">
      <c r="A31" s="4" t="s">
        <v>1523</v>
      </c>
    </row>
    <row r="32" spans="1:3">
      <c r="A32" s="3" t="s">
        <v>432</v>
      </c>
    </row>
    <row r="33" spans="1:3">
      <c r="A33" s="4" t="s">
        <v>1517</v>
      </c>
      <c r="B33" s="5" t="n">
        <v>-48</v>
      </c>
    </row>
    <row r="34" spans="1:3">
      <c r="A34" s="4" t="s">
        <v>1312</v>
      </c>
    </row>
    <row r="35" spans="1:3">
      <c r="A35" s="3" t="s">
        <v>432</v>
      </c>
    </row>
    <row r="36" spans="1:3">
      <c r="A36" s="4" t="s">
        <v>1514</v>
      </c>
      <c r="B36" s="5" t="n">
        <v>-1398</v>
      </c>
    </row>
    <row r="37" spans="1:3">
      <c r="A37" s="4" t="s">
        <v>1524</v>
      </c>
    </row>
    <row r="38" spans="1:3">
      <c r="A38" s="3" t="s">
        <v>432</v>
      </c>
    </row>
    <row r="39" spans="1:3">
      <c r="A39" s="4" t="s">
        <v>1515</v>
      </c>
      <c r="B39" s="5" t="n">
        <v>11646</v>
      </c>
    </row>
    <row r="40" spans="1:3">
      <c r="A40" s="4" t="s">
        <v>1525</v>
      </c>
    </row>
    <row r="41" spans="1:3">
      <c r="A41" s="3" t="s">
        <v>432</v>
      </c>
    </row>
    <row r="42" spans="1:3">
      <c r="A42" s="4" t="s">
        <v>1517</v>
      </c>
      <c r="B42" s="5" t="n">
        <v>-3957</v>
      </c>
    </row>
    <row r="43" spans="1:3">
      <c r="A43" s="4" t="s">
        <v>1526</v>
      </c>
    </row>
    <row r="44" spans="1:3">
      <c r="A44" s="3" t="s">
        <v>432</v>
      </c>
    </row>
    <row r="45" spans="1:3">
      <c r="A45" s="4" t="s">
        <v>1517</v>
      </c>
      <c r="B45" s="5" t="n">
        <v>-9087</v>
      </c>
    </row>
    <row r="46" spans="1:3">
      <c r="A46" s="4" t="s">
        <v>179</v>
      </c>
    </row>
    <row r="47" spans="1:3">
      <c r="A47" s="3" t="s">
        <v>432</v>
      </c>
    </row>
    <row r="48" spans="1:3">
      <c r="A48" s="4" t="s">
        <v>1514</v>
      </c>
      <c r="C48" s="5" t="n">
        <v>-10057</v>
      </c>
    </row>
    <row r="49" spans="1:3">
      <c r="A49" s="4" t="s">
        <v>1527</v>
      </c>
    </row>
    <row r="50" spans="1:3">
      <c r="A50" s="3" t="s">
        <v>432</v>
      </c>
    </row>
    <row r="51" spans="1:3">
      <c r="A51" s="4" t="s">
        <v>1515</v>
      </c>
      <c r="C51" s="5" t="n">
        <v>16884</v>
      </c>
    </row>
    <row r="52" spans="1:3">
      <c r="A52" s="4" t="s">
        <v>1528</v>
      </c>
    </row>
    <row r="53" spans="1:3">
      <c r="A53" s="3" t="s">
        <v>432</v>
      </c>
    </row>
    <row r="54" spans="1:3">
      <c r="A54" s="4" t="s">
        <v>1517</v>
      </c>
      <c r="C54" s="5" t="n">
        <v>-4035</v>
      </c>
    </row>
    <row r="55" spans="1:3">
      <c r="A55" s="4" t="s">
        <v>1529</v>
      </c>
    </row>
    <row r="56" spans="1:3">
      <c r="A56" s="3" t="s">
        <v>432</v>
      </c>
    </row>
    <row r="57" spans="1:3">
      <c r="A57" s="4" t="s">
        <v>1517</v>
      </c>
      <c r="C57" s="5" t="n">
        <v>-9761</v>
      </c>
    </row>
    <row r="58" spans="1:3">
      <c r="A58" s="4" t="s">
        <v>1530</v>
      </c>
    </row>
    <row r="59" spans="1:3">
      <c r="A59" s="3" t="s">
        <v>432</v>
      </c>
    </row>
    <row r="60" spans="1:3">
      <c r="A60" s="4" t="s">
        <v>1517</v>
      </c>
      <c r="C60" s="5" t="n">
        <v>-4244</v>
      </c>
    </row>
    <row r="61" spans="1:3">
      <c r="A61" s="4" t="s">
        <v>1531</v>
      </c>
    </row>
    <row r="62" spans="1:3">
      <c r="A62" s="3" t="s">
        <v>432</v>
      </c>
    </row>
    <row r="63" spans="1:3">
      <c r="A63" s="4" t="s">
        <v>1517</v>
      </c>
      <c r="C63" s="5" t="n">
        <v>-8901</v>
      </c>
    </row>
    <row r="64" spans="1:3">
      <c r="A64" s="4" t="s">
        <v>1532</v>
      </c>
    </row>
    <row r="65" spans="1:3">
      <c r="A65" s="3" t="s">
        <v>432</v>
      </c>
    </row>
    <row r="66" spans="1:3">
      <c r="A66" s="4" t="s">
        <v>1514</v>
      </c>
      <c r="C66" s="5" t="n">
        <v>-11762</v>
      </c>
    </row>
    <row r="67" spans="1:3">
      <c r="A67" s="4" t="s">
        <v>1533</v>
      </c>
    </row>
    <row r="68" spans="1:3">
      <c r="A68" s="3" t="s">
        <v>432</v>
      </c>
    </row>
    <row r="69" spans="1:3">
      <c r="A69" s="4" t="s">
        <v>1515</v>
      </c>
      <c r="C69" s="5" t="n">
        <v>3691</v>
      </c>
    </row>
    <row r="70" spans="1:3">
      <c r="A70" s="4" t="s">
        <v>1534</v>
      </c>
    </row>
    <row r="71" spans="1:3">
      <c r="A71" s="3" t="s">
        <v>432</v>
      </c>
    </row>
    <row r="72" spans="1:3">
      <c r="A72" s="4" t="s">
        <v>1517</v>
      </c>
      <c r="C72" s="5" t="n">
        <v>-9994</v>
      </c>
    </row>
    <row r="73" spans="1:3">
      <c r="A73" s="4" t="s">
        <v>1535</v>
      </c>
    </row>
    <row r="74" spans="1:3">
      <c r="A74" s="3" t="s">
        <v>432</v>
      </c>
    </row>
    <row r="75" spans="1:3">
      <c r="A75" s="4" t="s">
        <v>1517</v>
      </c>
      <c r="C75" s="5" t="n">
        <v>-3857</v>
      </c>
    </row>
    <row r="76" spans="1:3">
      <c r="A76" s="4" t="s">
        <v>1536</v>
      </c>
    </row>
    <row r="77" spans="1:3">
      <c r="A77" s="3" t="s">
        <v>432</v>
      </c>
    </row>
    <row r="78" spans="1:3">
      <c r="A78" s="4" t="s">
        <v>1517</v>
      </c>
      <c r="C78" s="5" t="n">
        <v>-1602</v>
      </c>
    </row>
    <row r="79" spans="1:3">
      <c r="A79" s="4" t="s">
        <v>1537</v>
      </c>
    </row>
    <row r="80" spans="1:3">
      <c r="A80" s="3" t="s">
        <v>432</v>
      </c>
    </row>
    <row r="81" spans="1:3">
      <c r="A81" s="4" t="s">
        <v>1514</v>
      </c>
      <c r="C81" s="5" t="n">
        <v>2278</v>
      </c>
    </row>
    <row r="82" spans="1:3">
      <c r="A82" s="4" t="s">
        <v>1538</v>
      </c>
    </row>
    <row r="83" spans="1:3">
      <c r="A83" s="3" t="s">
        <v>432</v>
      </c>
    </row>
    <row r="84" spans="1:3">
      <c r="A84" s="4" t="s">
        <v>1515</v>
      </c>
      <c r="C84" s="5" t="n">
        <v>13714</v>
      </c>
    </row>
    <row r="85" spans="1:3">
      <c r="A85" s="4" t="s">
        <v>1539</v>
      </c>
    </row>
    <row r="86" spans="1:3">
      <c r="A86" s="3" t="s">
        <v>432</v>
      </c>
    </row>
    <row r="87" spans="1:3">
      <c r="A87" s="4" t="s">
        <v>1517</v>
      </c>
      <c r="C87" s="5" t="n">
        <v>-4021</v>
      </c>
    </row>
    <row r="88" spans="1:3">
      <c r="A88" s="4" t="s">
        <v>1540</v>
      </c>
    </row>
    <row r="89" spans="1:3">
      <c r="A89" s="3" t="s">
        <v>432</v>
      </c>
    </row>
    <row r="90" spans="1:3">
      <c r="A90" s="4" t="s">
        <v>1517</v>
      </c>
      <c r="C90" s="5" t="n">
        <v>-92</v>
      </c>
    </row>
    <row r="91" spans="1:3">
      <c r="A91" s="4" t="s">
        <v>1541</v>
      </c>
    </row>
    <row r="92" spans="1:3">
      <c r="A92" s="3" t="s">
        <v>432</v>
      </c>
    </row>
    <row r="93" spans="1:3">
      <c r="A93" s="4" t="s">
        <v>1517</v>
      </c>
      <c r="C93" s="5" t="n">
        <v>-7323</v>
      </c>
    </row>
    <row r="94" spans="1:3">
      <c r="A94" s="4" t="s">
        <v>628</v>
      </c>
    </row>
    <row r="95" spans="1:3">
      <c r="A95" s="3" t="s">
        <v>432</v>
      </c>
    </row>
    <row r="96" spans="1:3">
      <c r="A96" s="4" t="s">
        <v>1514</v>
      </c>
      <c r="C96" s="5" t="n">
        <v>-61</v>
      </c>
    </row>
    <row r="97" spans="1:3">
      <c r="A97" s="4" t="s">
        <v>438</v>
      </c>
    </row>
    <row r="98" spans="1:3">
      <c r="A98" s="3" t="s">
        <v>432</v>
      </c>
    </row>
    <row r="99" spans="1:3">
      <c r="A99" s="4" t="s">
        <v>1514</v>
      </c>
      <c r="B99" s="5" t="n">
        <v>-7823</v>
      </c>
      <c r="C99" s="5" t="n">
        <v>-10240</v>
      </c>
    </row>
    <row r="100" spans="1:3">
      <c r="A100" s="4" t="s">
        <v>1542</v>
      </c>
    </row>
    <row r="101" spans="1:3">
      <c r="A101" s="3" t="s">
        <v>432</v>
      </c>
    </row>
    <row r="102" spans="1:3">
      <c r="A102" s="4" t="s">
        <v>1515</v>
      </c>
      <c r="B102" s="5" t="n">
        <v>13511</v>
      </c>
    </row>
    <row r="103" spans="1:3">
      <c r="A103" s="4" t="s">
        <v>1543</v>
      </c>
    </row>
    <row r="104" spans="1:3">
      <c r="A104" s="3" t="s">
        <v>432</v>
      </c>
    </row>
    <row r="105" spans="1:3">
      <c r="A105" s="4" t="s">
        <v>1517</v>
      </c>
      <c r="B105" s="5" t="n">
        <v>-3957</v>
      </c>
    </row>
    <row r="106" spans="1:3">
      <c r="A106" s="4" t="s">
        <v>1544</v>
      </c>
    </row>
    <row r="107" spans="1:3">
      <c r="A107" s="3" t="s">
        <v>432</v>
      </c>
    </row>
    <row r="108" spans="1:3">
      <c r="A108" s="4" t="s">
        <v>1517</v>
      </c>
      <c r="B108" s="5" t="n">
        <v>-6227</v>
      </c>
    </row>
    <row r="109" spans="1:3">
      <c r="A109" s="4" t="s">
        <v>1545</v>
      </c>
    </row>
    <row r="110" spans="1:3">
      <c r="A110" s="3" t="s">
        <v>432</v>
      </c>
    </row>
    <row r="111" spans="1:3">
      <c r="A111" s="4" t="s">
        <v>1517</v>
      </c>
      <c r="B111" s="5" t="n">
        <v>-2015</v>
      </c>
    </row>
    <row r="112" spans="1:3">
      <c r="A112" s="4" t="s">
        <v>1546</v>
      </c>
    </row>
    <row r="113" spans="1:3">
      <c r="A113" s="3" t="s">
        <v>432</v>
      </c>
    </row>
    <row r="114" spans="1:3">
      <c r="A114" s="4" t="s">
        <v>1517</v>
      </c>
      <c r="B114" s="6" t="n">
        <v>-9135</v>
      </c>
    </row>
    <row r="115" spans="1:3">
      <c r="A115" s="4" t="s">
        <v>1547</v>
      </c>
    </row>
    <row r="116" spans="1:3">
      <c r="A116" s="3" t="s">
        <v>432</v>
      </c>
    </row>
    <row r="117" spans="1:3">
      <c r="A117" s="4" t="s">
        <v>1514</v>
      </c>
      <c r="C117" s="5" t="n">
        <v>-9484</v>
      </c>
    </row>
    <row r="118" spans="1:3">
      <c r="A118" s="4" t="s">
        <v>1548</v>
      </c>
    </row>
    <row r="119" spans="1:3">
      <c r="A119" s="3" t="s">
        <v>432</v>
      </c>
    </row>
    <row r="120" spans="1:3">
      <c r="A120" s="4" t="s">
        <v>1515</v>
      </c>
      <c r="C120" s="5" t="n">
        <v>17405</v>
      </c>
    </row>
    <row r="121" spans="1:3">
      <c r="A121" s="4" t="s">
        <v>1549</v>
      </c>
    </row>
    <row r="122" spans="1:3">
      <c r="A122" s="3" t="s">
        <v>432</v>
      </c>
    </row>
    <row r="123" spans="1:3">
      <c r="A123" s="4" t="s">
        <v>1517</v>
      </c>
      <c r="C123" s="5" t="n">
        <v>-4021</v>
      </c>
    </row>
    <row r="124" spans="1:3">
      <c r="A124" s="4" t="s">
        <v>1550</v>
      </c>
    </row>
    <row r="125" spans="1:3">
      <c r="A125" s="3" t="s">
        <v>432</v>
      </c>
    </row>
    <row r="126" spans="1:3">
      <c r="A126" s="4" t="s">
        <v>1517</v>
      </c>
      <c r="C126" s="5" t="n">
        <v>-9994</v>
      </c>
    </row>
    <row r="127" spans="1:3">
      <c r="A127" s="4" t="s">
        <v>1551</v>
      </c>
    </row>
    <row r="128" spans="1:3">
      <c r="A128" s="3" t="s">
        <v>432</v>
      </c>
    </row>
    <row r="129" spans="1:3">
      <c r="A129" s="4" t="s">
        <v>1517</v>
      </c>
      <c r="C129" s="5" t="n">
        <v>-3949</v>
      </c>
    </row>
    <row r="130" spans="1:3">
      <c r="A130" s="4" t="s">
        <v>1552</v>
      </c>
    </row>
    <row r="131" spans="1:3">
      <c r="A131" s="3" t="s">
        <v>432</v>
      </c>
    </row>
    <row r="132" spans="1:3">
      <c r="A132" s="4" t="s">
        <v>1517</v>
      </c>
      <c r="C132" s="5" t="n">
        <v>-8925</v>
      </c>
    </row>
    <row r="133" spans="1:3">
      <c r="A133" s="4" t="s">
        <v>1553</v>
      </c>
    </row>
    <row r="134" spans="1:3">
      <c r="A134" s="3" t="s">
        <v>432</v>
      </c>
    </row>
    <row r="135" spans="1:3">
      <c r="A135" s="4" t="s">
        <v>1514</v>
      </c>
      <c r="C135" s="6" t="n">
        <v>7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38</v>
      </c>
      <c r="C1" s="2" t="s">
        <v>39</v>
      </c>
    </row>
    <row r="2" spans="1:3">
      <c r="A2" s="4" t="s">
        <v>1555</v>
      </c>
    </row>
    <row r="3" spans="1:3">
      <c r="A3" s="3" t="s">
        <v>251</v>
      </c>
    </row>
    <row r="4" spans="1:3">
      <c r="A4" s="4" t="s">
        <v>683</v>
      </c>
      <c r="B4" s="6" t="n">
        <v>8915</v>
      </c>
      <c r="C4" s="6" t="n">
        <v>7462</v>
      </c>
    </row>
    <row r="5" spans="1:3">
      <c r="A5" s="4" t="s">
        <v>155</v>
      </c>
    </row>
    <row r="6" spans="1:3">
      <c r="A6" s="3" t="s">
        <v>251</v>
      </c>
    </row>
    <row r="7" spans="1:3">
      <c r="A7" s="4" t="s">
        <v>683</v>
      </c>
      <c r="B7" s="5" t="n">
        <v>134570</v>
      </c>
    </row>
    <row r="8" spans="1:3">
      <c r="A8" s="4" t="s">
        <v>1556</v>
      </c>
    </row>
    <row r="9" spans="1:3">
      <c r="A9" s="3" t="s">
        <v>251</v>
      </c>
    </row>
    <row r="10" spans="1:3">
      <c r="A10" s="4" t="s">
        <v>683</v>
      </c>
      <c r="B10" s="6" t="n">
        <v>66637</v>
      </c>
      <c r="C10" s="6" t="n">
        <v>632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7</v>
      </c>
      <c r="B1" s="2" t="s">
        <v>1</v>
      </c>
    </row>
    <row r="2" spans="1:3">
      <c r="B2" s="2" t="s">
        <v>38</v>
      </c>
      <c r="C2" s="2" t="s">
        <v>39</v>
      </c>
    </row>
    <row r="3" spans="1:3">
      <c r="A3" s="3" t="s">
        <v>1558</v>
      </c>
    </row>
    <row r="4" spans="1:3">
      <c r="A4" s="4" t="s">
        <v>1559</v>
      </c>
      <c r="B4" s="6" t="n">
        <v>537</v>
      </c>
      <c r="C4" s="6" t="n">
        <v>111</v>
      </c>
    </row>
    <row r="5" spans="1:3">
      <c r="A5" s="4" t="s">
        <v>1560</v>
      </c>
      <c r="B5" s="5" t="n">
        <v>0</v>
      </c>
    </row>
    <row r="6" spans="1:3">
      <c r="A6" s="4" t="s">
        <v>1561</v>
      </c>
      <c r="B6" s="5" t="n">
        <v>0</v>
      </c>
    </row>
    <row r="7" spans="1:3">
      <c r="A7" s="4" t="s">
        <v>179</v>
      </c>
    </row>
    <row r="8" spans="1:3">
      <c r="A8" s="3" t="s">
        <v>1558</v>
      </c>
    </row>
    <row r="9" spans="1:3">
      <c r="A9" s="4" t="s">
        <v>1559</v>
      </c>
      <c r="C9" s="5" t="n">
        <v>579</v>
      </c>
    </row>
    <row r="10" spans="1:3">
      <c r="A10" s="4" t="s">
        <v>1312</v>
      </c>
    </row>
    <row r="11" spans="1:3">
      <c r="A11" s="3" t="s">
        <v>1558</v>
      </c>
    </row>
    <row r="12" spans="1:3">
      <c r="A12" s="4" t="s">
        <v>1562</v>
      </c>
      <c r="B12" s="5" t="n">
        <v>19</v>
      </c>
      <c r="C12" s="5" t="n">
        <v>153</v>
      </c>
    </row>
    <row r="13" spans="1:3">
      <c r="A13" s="3" t="s">
        <v>1558</v>
      </c>
    </row>
    <row r="14" spans="1:3">
      <c r="A14" s="4" t="s">
        <v>1563</v>
      </c>
      <c r="B14" s="5" t="n">
        <v>1408</v>
      </c>
    </row>
    <row r="15" spans="1:3">
      <c r="A15" s="4" t="s">
        <v>1314</v>
      </c>
    </row>
    <row r="16" spans="1:3">
      <c r="A16" s="3" t="s">
        <v>1558</v>
      </c>
    </row>
    <row r="17" spans="1:3">
      <c r="A17" s="4" t="s">
        <v>1563</v>
      </c>
      <c r="B17" s="5" t="n">
        <v>276</v>
      </c>
    </row>
    <row r="18" spans="1:3">
      <c r="A18" s="4" t="s">
        <v>435</v>
      </c>
    </row>
    <row r="19" spans="1:3">
      <c r="A19" s="3" t="s">
        <v>1564</v>
      </c>
    </row>
    <row r="20" spans="1:3">
      <c r="A20" s="4" t="s">
        <v>1565</v>
      </c>
      <c r="B20" s="5" t="n">
        <v>315259</v>
      </c>
    </row>
    <row r="21" spans="1:3">
      <c r="A21" s="3" t="s">
        <v>1558</v>
      </c>
    </row>
    <row r="22" spans="1:3">
      <c r="A22" s="4" t="s">
        <v>1563</v>
      </c>
      <c r="B22" s="5" t="n">
        <v>377324</v>
      </c>
      <c r="C22" s="5" t="n">
        <v>315259</v>
      </c>
    </row>
    <row r="23" spans="1:3">
      <c r="A23" s="4" t="s">
        <v>1320</v>
      </c>
    </row>
    <row r="24" spans="1:3">
      <c r="A24" s="3" t="s">
        <v>1558</v>
      </c>
    </row>
    <row r="25" spans="1:3">
      <c r="A25" s="4" t="s">
        <v>1566</v>
      </c>
      <c r="B25" s="5" t="n">
        <v>3587</v>
      </c>
    </row>
    <row r="26" spans="1:3">
      <c r="A26" s="4" t="s">
        <v>1322</v>
      </c>
    </row>
    <row r="27" spans="1:3">
      <c r="A27" s="3" t="s">
        <v>1558</v>
      </c>
    </row>
    <row r="28" spans="1:3">
      <c r="A28" s="4" t="s">
        <v>1566</v>
      </c>
      <c r="B28" s="5" t="n">
        <v>247281</v>
      </c>
    </row>
    <row r="29" spans="1:3">
      <c r="A29" s="4" t="s">
        <v>1324</v>
      </c>
    </row>
    <row r="30" spans="1:3">
      <c r="A30" s="3" t="s">
        <v>1558</v>
      </c>
    </row>
    <row r="31" spans="1:3">
      <c r="A31" s="4" t="s">
        <v>1566</v>
      </c>
      <c r="B31" s="5" t="n">
        <v>134570</v>
      </c>
    </row>
    <row r="32" spans="1:3">
      <c r="A32" s="4" t="s">
        <v>1327</v>
      </c>
    </row>
    <row r="33" spans="1:3">
      <c r="A33" s="3" t="s">
        <v>1558</v>
      </c>
    </row>
    <row r="34" spans="1:3">
      <c r="A34" s="4" t="s">
        <v>1566</v>
      </c>
      <c r="B34" s="5" t="n">
        <v>3047</v>
      </c>
    </row>
    <row r="35" spans="1:3">
      <c r="A35" s="4" t="s">
        <v>1329</v>
      </c>
    </row>
    <row r="36" spans="1:3">
      <c r="A36" s="3" t="s">
        <v>1558</v>
      </c>
    </row>
    <row r="37" spans="1:3">
      <c r="A37" s="4" t="s">
        <v>1567</v>
      </c>
      <c r="B37" s="5" t="n">
        <v>-392</v>
      </c>
    </row>
    <row r="38" spans="1:3">
      <c r="A38" s="4" t="s">
        <v>1335</v>
      </c>
    </row>
    <row r="39" spans="1:3">
      <c r="A39" s="3" t="s">
        <v>1558</v>
      </c>
    </row>
    <row r="40" spans="1:3">
      <c r="A40" s="4" t="s">
        <v>1567</v>
      </c>
      <c r="B40" s="5" t="n">
        <v>-5998</v>
      </c>
    </row>
    <row r="41" spans="1:3">
      <c r="A41" s="4" t="s">
        <v>1337</v>
      </c>
    </row>
    <row r="42" spans="1:3">
      <c r="A42" s="3" t="s">
        <v>1558</v>
      </c>
    </row>
    <row r="43" spans="1:3">
      <c r="A43" s="4" t="s">
        <v>1567</v>
      </c>
      <c r="B43" s="5" t="n">
        <v>-3760</v>
      </c>
    </row>
    <row r="44" spans="1:3">
      <c r="A44" s="4" t="s">
        <v>1319</v>
      </c>
    </row>
    <row r="45" spans="1:3">
      <c r="A45" s="3" t="s">
        <v>1564</v>
      </c>
    </row>
    <row r="46" spans="1:3">
      <c r="A46" s="4" t="s">
        <v>1565</v>
      </c>
      <c r="B46" s="5" t="n">
        <v>469482</v>
      </c>
    </row>
    <row r="47" spans="1:3">
      <c r="A47" s="3" t="s">
        <v>1558</v>
      </c>
    </row>
    <row r="48" spans="1:3">
      <c r="A48" s="4" t="s">
        <v>1563</v>
      </c>
      <c r="C48" s="5" t="n">
        <v>469482</v>
      </c>
    </row>
    <row r="49" spans="1:3">
      <c r="A49" s="4" t="s">
        <v>1568</v>
      </c>
    </row>
    <row r="50" spans="1:3">
      <c r="A50" s="3" t="s">
        <v>1569</v>
      </c>
    </row>
    <row r="51" spans="1:3">
      <c r="A51" s="4" t="s">
        <v>1570</v>
      </c>
      <c r="B51" s="5" t="n">
        <v>6054</v>
      </c>
    </row>
    <row r="52" spans="1:3">
      <c r="A52" s="3" t="s">
        <v>1558</v>
      </c>
    </row>
    <row r="53" spans="1:3">
      <c r="A53" s="4" t="s">
        <v>1566</v>
      </c>
      <c r="C53" s="5" t="n">
        <v>6054</v>
      </c>
    </row>
    <row r="54" spans="1:3">
      <c r="A54" s="4" t="s">
        <v>1571</v>
      </c>
    </row>
    <row r="55" spans="1:3">
      <c r="A55" s="3" t="s">
        <v>1569</v>
      </c>
    </row>
    <row r="56" spans="1:3">
      <c r="A56" s="4" t="s">
        <v>1570</v>
      </c>
      <c r="B56" s="5" t="n">
        <v>273484</v>
      </c>
    </row>
    <row r="57" spans="1:3">
      <c r="A57" s="3" t="s">
        <v>1558</v>
      </c>
    </row>
    <row r="58" spans="1:3">
      <c r="A58" s="4" t="s">
        <v>1566</v>
      </c>
      <c r="C58" s="5" t="n">
        <v>273484</v>
      </c>
    </row>
    <row r="59" spans="1:3">
      <c r="A59" s="4" t="s">
        <v>1572</v>
      </c>
    </row>
    <row r="60" spans="1:3">
      <c r="A60" s="3" t="s">
        <v>1569</v>
      </c>
    </row>
    <row r="61" spans="1:3">
      <c r="A61" s="4" t="s">
        <v>1570</v>
      </c>
      <c r="B61" s="5" t="n">
        <v>223333</v>
      </c>
    </row>
    <row r="62" spans="1:3">
      <c r="A62" s="3" t="s">
        <v>1558</v>
      </c>
    </row>
    <row r="63" spans="1:3">
      <c r="A63" s="4" t="s">
        <v>1566</v>
      </c>
      <c r="C63" s="5" t="n">
        <v>223333</v>
      </c>
    </row>
    <row r="64" spans="1:3">
      <c r="A64" s="4" t="s">
        <v>1573</v>
      </c>
    </row>
    <row r="65" spans="1:3">
      <c r="A65" s="3" t="s">
        <v>1569</v>
      </c>
    </row>
    <row r="66" spans="1:3">
      <c r="A66" s="4" t="s">
        <v>1570</v>
      </c>
      <c r="B66" s="5" t="n">
        <v>12744</v>
      </c>
    </row>
    <row r="67" spans="1:3">
      <c r="A67" s="3" t="s">
        <v>1558</v>
      </c>
    </row>
    <row r="68" spans="1:3">
      <c r="A68" s="4" t="s">
        <v>1566</v>
      </c>
      <c r="C68" s="5" t="n">
        <v>12744</v>
      </c>
    </row>
    <row r="69" spans="1:3">
      <c r="A69" s="4" t="s">
        <v>1574</v>
      </c>
    </row>
    <row r="70" spans="1:3">
      <c r="A70" s="3" t="s">
        <v>1575</v>
      </c>
    </row>
    <row r="71" spans="1:3">
      <c r="A71" s="4" t="s">
        <v>1576</v>
      </c>
      <c r="B71" s="5" t="n">
        <v>-4465</v>
      </c>
    </row>
    <row r="72" spans="1:3">
      <c r="A72" s="3" t="s">
        <v>1558</v>
      </c>
    </row>
    <row r="73" spans="1:3">
      <c r="A73" s="4" t="s">
        <v>1567</v>
      </c>
      <c r="C73" s="5" t="n">
        <v>-4465</v>
      </c>
    </row>
    <row r="74" spans="1:3">
      <c r="A74" s="4" t="s">
        <v>1577</v>
      </c>
    </row>
    <row r="75" spans="1:3">
      <c r="A75" s="3" t="s">
        <v>1575</v>
      </c>
    </row>
    <row r="76" spans="1:3">
      <c r="A76" s="4" t="s">
        <v>1576</v>
      </c>
      <c r="B76" s="5" t="n">
        <v>-2045</v>
      </c>
    </row>
    <row r="77" spans="1:3">
      <c r="A77" s="3" t="s">
        <v>1558</v>
      </c>
    </row>
    <row r="78" spans="1:3">
      <c r="A78" s="4" t="s">
        <v>1567</v>
      </c>
      <c r="C78" s="5" t="n">
        <v>-2045</v>
      </c>
    </row>
    <row r="79" spans="1:3">
      <c r="A79" s="4" t="s">
        <v>1578</v>
      </c>
    </row>
    <row r="80" spans="1:3">
      <c r="A80" s="3" t="s">
        <v>1575</v>
      </c>
    </row>
    <row r="81" spans="1:3">
      <c r="A81" s="4" t="s">
        <v>1576</v>
      </c>
      <c r="B81" s="5" t="n">
        <v>-14839</v>
      </c>
    </row>
    <row r="82" spans="1:3">
      <c r="A82" s="3" t="s">
        <v>1558</v>
      </c>
    </row>
    <row r="83" spans="1:3">
      <c r="A83" s="4" t="s">
        <v>1567</v>
      </c>
      <c r="C83" s="5" t="n">
        <v>-14839</v>
      </c>
    </row>
    <row r="84" spans="1:3">
      <c r="A84" s="4" t="s">
        <v>1579</v>
      </c>
    </row>
    <row r="85" spans="1:3">
      <c r="A85" s="3" t="s">
        <v>1575</v>
      </c>
    </row>
    <row r="86" spans="1:3">
      <c r="A86" s="4" t="s">
        <v>1576</v>
      </c>
      <c r="B86" s="5" t="n">
        <v>-4338</v>
      </c>
    </row>
    <row r="87" spans="1:3">
      <c r="A87" s="3" t="s">
        <v>1558</v>
      </c>
    </row>
    <row r="88" spans="1:3">
      <c r="A88" s="4" t="s">
        <v>1567</v>
      </c>
      <c r="C88" s="5" t="n">
        <v>-4338</v>
      </c>
    </row>
    <row r="89" spans="1:3">
      <c r="A89" s="4" t="s">
        <v>1473</v>
      </c>
    </row>
    <row r="90" spans="1:3">
      <c r="A90" s="3" t="s">
        <v>1564</v>
      </c>
    </row>
    <row r="91" spans="1:3">
      <c r="A91" s="4" t="s">
        <v>1565</v>
      </c>
      <c r="B91" s="5" t="n">
        <v>542</v>
      </c>
    </row>
    <row r="92" spans="1:3">
      <c r="A92" s="4" t="s">
        <v>1580</v>
      </c>
      <c r="B92" s="5" t="n">
        <v>-6206</v>
      </c>
    </row>
    <row r="93" spans="1:3">
      <c r="A93" s="3" t="s">
        <v>1558</v>
      </c>
    </row>
    <row r="94" spans="1:3">
      <c r="A94" s="4" t="s">
        <v>1581</v>
      </c>
      <c r="B94" s="5" t="n">
        <v>537</v>
      </c>
    </row>
    <row r="95" spans="1:3">
      <c r="A95" s="4" t="s">
        <v>1582</v>
      </c>
      <c r="B95" s="5" t="n">
        <v>-14</v>
      </c>
    </row>
    <row r="96" spans="1:3">
      <c r="A96" s="4" t="s">
        <v>1583</v>
      </c>
      <c r="B96" s="5" t="n">
        <v>336</v>
      </c>
    </row>
    <row r="97" spans="1:3">
      <c r="A97" s="4" t="s">
        <v>1584</v>
      </c>
      <c r="B97" s="5" t="n">
        <v>-201</v>
      </c>
    </row>
    <row r="98" spans="1:3">
      <c r="A98" s="4" t="s">
        <v>1585</v>
      </c>
      <c r="B98" s="5" t="n">
        <v>132</v>
      </c>
    </row>
    <row r="99" spans="1:3">
      <c r="A99" s="4" t="s">
        <v>1586</v>
      </c>
      <c r="B99" s="5" t="n">
        <v>72</v>
      </c>
    </row>
    <row r="100" spans="1:3">
      <c r="A100" s="4" t="s">
        <v>1563</v>
      </c>
      <c r="B100" s="5" t="n">
        <v>1408</v>
      </c>
      <c r="C100" s="5" t="n">
        <v>542</v>
      </c>
    </row>
    <row r="101" spans="1:3">
      <c r="A101" s="4" t="s">
        <v>1477</v>
      </c>
    </row>
    <row r="102" spans="1:3">
      <c r="A102" s="3" t="s">
        <v>1569</v>
      </c>
    </row>
    <row r="103" spans="1:3">
      <c r="A103" s="4" t="s">
        <v>1580</v>
      </c>
      <c r="B103" s="5" t="n">
        <v>-2509</v>
      </c>
    </row>
    <row r="104" spans="1:3">
      <c r="A104" s="3" t="s">
        <v>1558</v>
      </c>
    </row>
    <row r="105" spans="1:3">
      <c r="A105" s="4" t="s">
        <v>1559</v>
      </c>
      <c r="B105" s="5" t="n">
        <v>1</v>
      </c>
    </row>
    <row r="106" spans="1:3">
      <c r="A106" s="4" t="s">
        <v>1585</v>
      </c>
      <c r="B106" s="5" t="n">
        <v>275</v>
      </c>
    </row>
    <row r="107" spans="1:3">
      <c r="A107" s="4" t="s">
        <v>1586</v>
      </c>
      <c r="B107" s="5" t="n">
        <v>-234</v>
      </c>
    </row>
    <row r="108" spans="1:3">
      <c r="A108" s="4" t="s">
        <v>1566</v>
      </c>
      <c r="B108" s="5" t="n">
        <v>3587</v>
      </c>
    </row>
    <row r="109" spans="1:3">
      <c r="A109" s="4" t="s">
        <v>1479</v>
      </c>
    </row>
    <row r="110" spans="1:3">
      <c r="A110" s="3" t="s">
        <v>1569</v>
      </c>
    </row>
    <row r="111" spans="1:3">
      <c r="A111" s="4" t="s">
        <v>1580</v>
      </c>
      <c r="B111" s="5" t="n">
        <v>-440</v>
      </c>
    </row>
    <row r="112" spans="1:3">
      <c r="A112" s="3" t="s">
        <v>1558</v>
      </c>
    </row>
    <row r="113" spans="1:3">
      <c r="A113" s="4" t="s">
        <v>1559</v>
      </c>
      <c r="B113" s="5" t="n">
        <v>-11</v>
      </c>
    </row>
    <row r="114" spans="1:3">
      <c r="A114" s="4" t="s">
        <v>1587</v>
      </c>
      <c r="B114" s="5" t="n">
        <v>3</v>
      </c>
    </row>
    <row r="115" spans="1:3">
      <c r="A115" s="4" t="s">
        <v>1583</v>
      </c>
      <c r="B115" s="5" t="n">
        <v>69</v>
      </c>
    </row>
    <row r="116" spans="1:3">
      <c r="A116" s="4" t="s">
        <v>1584</v>
      </c>
      <c r="B116" s="5" t="n">
        <v>-1</v>
      </c>
    </row>
    <row r="117" spans="1:3">
      <c r="A117" s="4" t="s">
        <v>1566</v>
      </c>
      <c r="B117" s="5" t="n">
        <v>276</v>
      </c>
    </row>
    <row r="118" spans="1:3">
      <c r="A118" s="4" t="s">
        <v>1481</v>
      </c>
    </row>
    <row r="119" spans="1:3">
      <c r="A119" s="3" t="s">
        <v>1569</v>
      </c>
    </row>
    <row r="120" spans="1:3">
      <c r="A120" s="4" t="s">
        <v>1580</v>
      </c>
      <c r="B120" s="5" t="n">
        <v>-1498</v>
      </c>
    </row>
    <row r="121" spans="1:3">
      <c r="A121" s="3" t="s">
        <v>1558</v>
      </c>
    </row>
    <row r="122" spans="1:3">
      <c r="A122" s="4" t="s">
        <v>1559</v>
      </c>
      <c r="B122" s="5" t="n">
        <v>6</v>
      </c>
    </row>
    <row r="123" spans="1:3">
      <c r="A123" s="4" t="s">
        <v>1584</v>
      </c>
      <c r="B123" s="5" t="n">
        <v>-7</v>
      </c>
    </row>
    <row r="124" spans="1:3">
      <c r="A124" s="4" t="s">
        <v>1566</v>
      </c>
      <c r="B124" s="5" t="n">
        <v>6</v>
      </c>
    </row>
    <row r="125" spans="1:3">
      <c r="A125" s="4" t="s">
        <v>1483</v>
      </c>
    </row>
    <row r="126" spans="1:3">
      <c r="A126" s="3" t="s">
        <v>1569</v>
      </c>
    </row>
    <row r="127" spans="1:3">
      <c r="A127" s="4" t="s">
        <v>1580</v>
      </c>
      <c r="B127" s="5" t="n">
        <v>-5513</v>
      </c>
    </row>
    <row r="128" spans="1:3">
      <c r="A128" s="3" t="s">
        <v>1558</v>
      </c>
    </row>
    <row r="129" spans="1:3">
      <c r="A129" s="4" t="s">
        <v>1559</v>
      </c>
      <c r="B129" s="5" t="n">
        <v>30</v>
      </c>
    </row>
    <row r="130" spans="1:3">
      <c r="A130" s="4" t="s">
        <v>1587</v>
      </c>
      <c r="B130" s="5" t="n">
        <v>-6</v>
      </c>
    </row>
    <row r="131" spans="1:3">
      <c r="A131" s="4" t="s">
        <v>1583</v>
      </c>
      <c r="B131" s="5" t="n">
        <v>269</v>
      </c>
    </row>
    <row r="132" spans="1:3">
      <c r="A132" s="4" t="s">
        <v>1584</v>
      </c>
      <c r="B132" s="5" t="n">
        <v>-193</v>
      </c>
    </row>
    <row r="133" spans="1:3">
      <c r="A133" s="4" t="s">
        <v>1566</v>
      </c>
      <c r="B133" s="5" t="n">
        <v>1301</v>
      </c>
    </row>
    <row r="134" spans="1:3">
      <c r="A134" s="4" t="s">
        <v>1588</v>
      </c>
    </row>
    <row r="135" spans="1:3">
      <c r="A135" s="3" t="s">
        <v>1558</v>
      </c>
    </row>
    <row r="136" spans="1:3">
      <c r="A136" s="4" t="s">
        <v>1581</v>
      </c>
      <c r="B136" s="5" t="n">
        <v>-539</v>
      </c>
    </row>
    <row r="137" spans="1:3">
      <c r="A137" s="4" t="s">
        <v>1589</v>
      </c>
    </row>
    <row r="138" spans="1:3">
      <c r="A138" s="3" t="s">
        <v>1575</v>
      </c>
    </row>
    <row r="139" spans="1:3">
      <c r="A139" s="4" t="s">
        <v>1580</v>
      </c>
      <c r="B139" s="5" t="n">
        <v>2045</v>
      </c>
    </row>
    <row r="140" spans="1:3">
      <c r="A140" s="4" t="s">
        <v>1487</v>
      </c>
    </row>
    <row r="141" spans="1:3">
      <c r="A141" s="3" t="s">
        <v>1575</v>
      </c>
    </row>
    <row r="142" spans="1:3">
      <c r="A142" s="4" t="s">
        <v>1580</v>
      </c>
      <c r="B142" s="5" t="n">
        <v>1258</v>
      </c>
    </row>
    <row r="143" spans="1:3">
      <c r="A143" s="3" t="s">
        <v>1558</v>
      </c>
    </row>
    <row r="144" spans="1:3">
      <c r="A144" s="4" t="s">
        <v>1583</v>
      </c>
      <c r="B144" s="5" t="n">
        <v>-2</v>
      </c>
    </row>
    <row r="145" spans="1:3">
      <c r="A145" s="4" t="s">
        <v>1567</v>
      </c>
      <c r="B145" s="5" t="n">
        <v>-2</v>
      </c>
    </row>
    <row r="146" spans="1:3">
      <c r="A146" s="4" t="s">
        <v>1489</v>
      </c>
    </row>
    <row r="147" spans="1:3">
      <c r="A147" s="3" t="s">
        <v>1575</v>
      </c>
    </row>
    <row r="148" spans="1:3">
      <c r="A148" s="4" t="s">
        <v>1580</v>
      </c>
      <c r="B148" s="5" t="n">
        <v>451</v>
      </c>
    </row>
    <row r="149" spans="1:3">
      <c r="A149" s="3" t="s">
        <v>1558</v>
      </c>
    </row>
    <row r="150" spans="1:3">
      <c r="A150" s="4" t="s">
        <v>1581</v>
      </c>
      <c r="B150" s="5" t="n">
        <v>-28</v>
      </c>
    </row>
    <row r="151" spans="1:3">
      <c r="A151" s="4" t="s">
        <v>1582</v>
      </c>
      <c r="B151" s="5" t="n">
        <v>-11</v>
      </c>
    </row>
    <row r="152" spans="1:3">
      <c r="A152" s="4" t="s">
        <v>1585</v>
      </c>
      <c r="B152" s="5" t="n">
        <v>-143</v>
      </c>
    </row>
    <row r="153" spans="1:3">
      <c r="A153" s="4" t="s">
        <v>1586</v>
      </c>
      <c r="B153" s="5" t="n">
        <v>306</v>
      </c>
    </row>
    <row r="154" spans="1:3">
      <c r="A154" s="4" t="s">
        <v>1567</v>
      </c>
      <c r="B154" s="5" t="n">
        <v>-3760</v>
      </c>
    </row>
    <row r="155" spans="1:3">
      <c r="A155" s="4" t="s">
        <v>1476</v>
      </c>
    </row>
    <row r="156" spans="1:3">
      <c r="A156" s="3" t="s">
        <v>1564</v>
      </c>
    </row>
    <row r="157" spans="1:3">
      <c r="A157" s="4" t="s">
        <v>1565</v>
      </c>
      <c r="B157" s="5" t="n">
        <v>6752</v>
      </c>
      <c r="C157" s="5" t="n">
        <v>6010</v>
      </c>
    </row>
    <row r="158" spans="1:3">
      <c r="A158" s="3" t="s">
        <v>1558</v>
      </c>
    </row>
    <row r="159" spans="1:3">
      <c r="A159" s="4" t="s">
        <v>1581</v>
      </c>
      <c r="C159" s="5" t="n">
        <v>579</v>
      </c>
    </row>
    <row r="160" spans="1:3">
      <c r="A160" s="4" t="s">
        <v>1582</v>
      </c>
      <c r="C160" s="5" t="n">
        <v>-292</v>
      </c>
    </row>
    <row r="161" spans="1:3">
      <c r="A161" s="4" t="s">
        <v>1583</v>
      </c>
      <c r="C161" s="5" t="n">
        <v>2744</v>
      </c>
    </row>
    <row r="162" spans="1:3">
      <c r="A162" s="4" t="s">
        <v>1584</v>
      </c>
      <c r="C162" s="5" t="n">
        <v>-1545</v>
      </c>
    </row>
    <row r="163" spans="1:3">
      <c r="A163" s="4" t="s">
        <v>1585</v>
      </c>
      <c r="C163" s="5" t="n">
        <v>-1200</v>
      </c>
    </row>
    <row r="164" spans="1:3">
      <c r="A164" s="4" t="s">
        <v>1586</v>
      </c>
      <c r="C164" s="5" t="n">
        <v>405</v>
      </c>
    </row>
    <row r="165" spans="1:3">
      <c r="A165" s="4" t="s">
        <v>1560</v>
      </c>
      <c r="C165" s="5" t="n">
        <v>11</v>
      </c>
    </row>
    <row r="166" spans="1:3">
      <c r="A166" s="4" t="s">
        <v>1590</v>
      </c>
      <c r="C166" s="5" t="n">
        <v>40</v>
      </c>
    </row>
    <row r="167" spans="1:3">
      <c r="A167" s="4" t="s">
        <v>1563</v>
      </c>
      <c r="C167" s="5" t="n">
        <v>6752</v>
      </c>
    </row>
    <row r="168" spans="1:3">
      <c r="A168" s="4" t="s">
        <v>1591</v>
      </c>
    </row>
    <row r="169" spans="1:3">
      <c r="A169" s="3" t="s">
        <v>1569</v>
      </c>
    </row>
    <row r="170" spans="1:3">
      <c r="A170" s="4" t="s">
        <v>1570</v>
      </c>
      <c r="B170" s="5" t="n">
        <v>6054</v>
      </c>
      <c r="C170" s="5" t="n">
        <v>6543</v>
      </c>
    </row>
    <row r="171" spans="1:3">
      <c r="A171" s="3" t="s">
        <v>1558</v>
      </c>
    </row>
    <row r="172" spans="1:3">
      <c r="A172" s="4" t="s">
        <v>1559</v>
      </c>
      <c r="C172" s="5" t="n">
        <v>-104</v>
      </c>
    </row>
    <row r="173" spans="1:3">
      <c r="A173" s="4" t="s">
        <v>1587</v>
      </c>
      <c r="C173" s="5" t="n">
        <v>-162</v>
      </c>
    </row>
    <row r="174" spans="1:3">
      <c r="A174" s="4" t="s">
        <v>1583</v>
      </c>
      <c r="C174" s="5" t="n">
        <v>83</v>
      </c>
    </row>
    <row r="175" spans="1:3">
      <c r="A175" s="4" t="s">
        <v>1584</v>
      </c>
      <c r="C175" s="5" t="n">
        <v>-238</v>
      </c>
    </row>
    <row r="176" spans="1:3">
      <c r="A176" s="4" t="s">
        <v>1585</v>
      </c>
      <c r="C176" s="5" t="n">
        <v>373</v>
      </c>
    </row>
    <row r="177" spans="1:3">
      <c r="A177" s="4" t="s">
        <v>1586</v>
      </c>
      <c r="C177" s="5" t="n">
        <v>-441</v>
      </c>
    </row>
    <row r="178" spans="1:3">
      <c r="A178" s="4" t="s">
        <v>1566</v>
      </c>
      <c r="C178" s="5" t="n">
        <v>6054</v>
      </c>
    </row>
    <row r="179" spans="1:3">
      <c r="A179" s="4" t="s">
        <v>1592</v>
      </c>
    </row>
    <row r="180" spans="1:3">
      <c r="A180" s="3" t="s">
        <v>1569</v>
      </c>
    </row>
    <row r="181" spans="1:3">
      <c r="A181" s="4" t="s">
        <v>1570</v>
      </c>
      <c r="B181" s="5" t="n">
        <v>656</v>
      </c>
      <c r="C181" s="5" t="n">
        <v>502</v>
      </c>
    </row>
    <row r="182" spans="1:3">
      <c r="A182" s="3" t="s">
        <v>1558</v>
      </c>
    </row>
    <row r="183" spans="1:3">
      <c r="A183" s="4" t="s">
        <v>1559</v>
      </c>
      <c r="C183" s="5" t="n">
        <v>51</v>
      </c>
    </row>
    <row r="184" spans="1:3">
      <c r="A184" s="4" t="s">
        <v>1587</v>
      </c>
      <c r="C184" s="5" t="n">
        <v>-28</v>
      </c>
    </row>
    <row r="185" spans="1:3">
      <c r="A185" s="4" t="s">
        <v>1583</v>
      </c>
      <c r="C185" s="5" t="n">
        <v>167</v>
      </c>
    </row>
    <row r="186" spans="1:3">
      <c r="A186" s="4" t="s">
        <v>1584</v>
      </c>
      <c r="C186" s="5" t="n">
        <v>-47</v>
      </c>
    </row>
    <row r="187" spans="1:3">
      <c r="A187" s="4" t="s">
        <v>1560</v>
      </c>
      <c r="C187" s="5" t="n">
        <v>11</v>
      </c>
    </row>
    <row r="188" spans="1:3">
      <c r="A188" s="4" t="s">
        <v>1566</v>
      </c>
      <c r="C188" s="5" t="n">
        <v>656</v>
      </c>
    </row>
    <row r="189" spans="1:3">
      <c r="A189" s="4" t="s">
        <v>1593</v>
      </c>
    </row>
    <row r="190" spans="1:3">
      <c r="A190" s="3" t="s">
        <v>1569</v>
      </c>
    </row>
    <row r="191" spans="1:3">
      <c r="A191" s="4" t="s">
        <v>1570</v>
      </c>
      <c r="B191" s="5" t="n">
        <v>1505</v>
      </c>
      <c r="C191" s="5" t="n">
        <v>885</v>
      </c>
    </row>
    <row r="192" spans="1:3">
      <c r="A192" s="3" t="s">
        <v>1558</v>
      </c>
    </row>
    <row r="193" spans="1:3">
      <c r="A193" s="4" t="s">
        <v>1559</v>
      </c>
      <c r="C193" s="5" t="n">
        <v>-9</v>
      </c>
    </row>
    <row r="194" spans="1:3">
      <c r="A194" s="4" t="s">
        <v>1587</v>
      </c>
      <c r="C194" s="5" t="n">
        <v>-85</v>
      </c>
    </row>
    <row r="195" spans="1:3">
      <c r="A195" s="4" t="s">
        <v>1583</v>
      </c>
      <c r="C195" s="5" t="n">
        <v>889</v>
      </c>
    </row>
    <row r="196" spans="1:3">
      <c r="A196" s="4" t="s">
        <v>1584</v>
      </c>
      <c r="C196" s="5" t="n">
        <v>-175</v>
      </c>
    </row>
    <row r="197" spans="1:3">
      <c r="A197" s="4" t="s">
        <v>1566</v>
      </c>
      <c r="C197" s="5" t="n">
        <v>1505</v>
      </c>
    </row>
    <row r="198" spans="1:3">
      <c r="A198" s="4" t="s">
        <v>1594</v>
      </c>
    </row>
    <row r="199" spans="1:3">
      <c r="A199" s="3" t="s">
        <v>1569</v>
      </c>
    </row>
    <row r="200" spans="1:3">
      <c r="A200" s="4" t="s">
        <v>1570</v>
      </c>
      <c r="B200" s="5" t="n">
        <v>6714</v>
      </c>
      <c r="C200" s="5" t="n">
        <v>5985</v>
      </c>
    </row>
    <row r="201" spans="1:3">
      <c r="A201" s="3" t="s">
        <v>1558</v>
      </c>
    </row>
    <row r="202" spans="1:3">
      <c r="A202" s="4" t="s">
        <v>1559</v>
      </c>
      <c r="C202" s="5" t="n">
        <v>540</v>
      </c>
    </row>
    <row r="203" spans="1:3">
      <c r="A203" s="4" t="s">
        <v>1587</v>
      </c>
      <c r="C203" s="5" t="n">
        <v>-331</v>
      </c>
    </row>
    <row r="204" spans="1:3">
      <c r="A204" s="4" t="s">
        <v>1583</v>
      </c>
      <c r="C204" s="5" t="n">
        <v>1605</v>
      </c>
    </row>
    <row r="205" spans="1:3">
      <c r="A205" s="4" t="s">
        <v>1584</v>
      </c>
      <c r="C205" s="5" t="n">
        <v>-1085</v>
      </c>
    </row>
    <row r="206" spans="1:3">
      <c r="A206" s="4" t="s">
        <v>1566</v>
      </c>
      <c r="C206" s="5" t="n">
        <v>6714</v>
      </c>
    </row>
    <row r="207" spans="1:3">
      <c r="A207" s="4" t="s">
        <v>1595</v>
      </c>
    </row>
    <row r="208" spans="1:3">
      <c r="A208" s="3" t="s">
        <v>1575</v>
      </c>
    </row>
    <row r="209" spans="1:3">
      <c r="A209" s="4" t="s">
        <v>1576</v>
      </c>
      <c r="B209" s="5" t="n">
        <v>-539</v>
      </c>
      <c r="C209" s="5" t="n">
        <v>-693</v>
      </c>
    </row>
    <row r="210" spans="1:3">
      <c r="A210" s="3" t="s">
        <v>1558</v>
      </c>
    </row>
    <row r="211" spans="1:3">
      <c r="A211" s="4" t="s">
        <v>1581</v>
      </c>
      <c r="C211" s="5" t="n">
        <v>36</v>
      </c>
    </row>
    <row r="212" spans="1:3">
      <c r="A212" s="4" t="s">
        <v>1582</v>
      </c>
      <c r="C212" s="5" t="n">
        <v>34</v>
      </c>
    </row>
    <row r="213" spans="1:3">
      <c r="A213" s="4" t="s">
        <v>1590</v>
      </c>
      <c r="C213" s="5" t="n">
        <v>84</v>
      </c>
    </row>
    <row r="214" spans="1:3">
      <c r="A214" s="4" t="s">
        <v>1567</v>
      </c>
      <c r="C214" s="5" t="n">
        <v>-539</v>
      </c>
    </row>
    <row r="215" spans="1:3">
      <c r="A215" s="4" t="s">
        <v>1596</v>
      </c>
    </row>
    <row r="216" spans="1:3">
      <c r="A216" s="3" t="s">
        <v>1575</v>
      </c>
    </row>
    <row r="217" spans="1:3">
      <c r="A217" s="4" t="s">
        <v>1576</v>
      </c>
      <c r="B217" s="5" t="n">
        <v>-2045</v>
      </c>
      <c r="C217" s="5" t="n">
        <v>-2553</v>
      </c>
    </row>
    <row r="218" spans="1:3">
      <c r="A218" s="3" t="s">
        <v>1558</v>
      </c>
    </row>
    <row r="219" spans="1:3">
      <c r="A219" s="4" t="s">
        <v>1581</v>
      </c>
      <c r="C219" s="5" t="n">
        <v>-31</v>
      </c>
    </row>
    <row r="220" spans="1:3">
      <c r="A220" s="4" t="s">
        <v>1582</v>
      </c>
      <c r="C220" s="5" t="n">
        <v>133</v>
      </c>
    </row>
    <row r="221" spans="1:3">
      <c r="A221" s="4" t="s">
        <v>1586</v>
      </c>
      <c r="C221" s="5" t="n">
        <v>406</v>
      </c>
    </row>
    <row r="222" spans="1:3">
      <c r="A222" s="4" t="s">
        <v>1567</v>
      </c>
      <c r="C222" s="5" t="n">
        <v>-2045</v>
      </c>
    </row>
    <row r="223" spans="1:3">
      <c r="A223" s="4" t="s">
        <v>1597</v>
      </c>
    </row>
    <row r="224" spans="1:3">
      <c r="A224" s="3" t="s">
        <v>1575</v>
      </c>
    </row>
    <row r="225" spans="1:3">
      <c r="A225" s="4" t="s">
        <v>1576</v>
      </c>
      <c r="B225" s="5" t="n">
        <v>-1258</v>
      </c>
      <c r="C225" s="5" t="n">
        <v>-559</v>
      </c>
    </row>
    <row r="226" spans="1:3">
      <c r="A226" s="3" t="s">
        <v>1558</v>
      </c>
    </row>
    <row r="227" spans="1:3">
      <c r="A227" s="4" t="s">
        <v>1581</v>
      </c>
      <c r="C227" s="5" t="n">
        <v>89</v>
      </c>
    </row>
    <row r="228" spans="1:3">
      <c r="A228" s="4" t="s">
        <v>1582</v>
      </c>
      <c r="C228" s="5" t="n">
        <v>111</v>
      </c>
    </row>
    <row r="229" spans="1:3">
      <c r="A229" s="4" t="s">
        <v>1585</v>
      </c>
      <c r="C229" s="5" t="n">
        <v>-931</v>
      </c>
    </row>
    <row r="230" spans="1:3">
      <c r="A230" s="4" t="s">
        <v>1586</v>
      </c>
      <c r="C230" s="5" t="n">
        <v>76</v>
      </c>
    </row>
    <row r="231" spans="1:3">
      <c r="A231" s="4" t="s">
        <v>1590</v>
      </c>
      <c r="C231" s="5" t="n">
        <v>-44</v>
      </c>
    </row>
    <row r="232" spans="1:3">
      <c r="A232" s="4" t="s">
        <v>1567</v>
      </c>
      <c r="C232" s="5" t="n">
        <v>-1258</v>
      </c>
    </row>
    <row r="233" spans="1:3">
      <c r="A233" s="4" t="s">
        <v>1598</v>
      </c>
    </row>
    <row r="234" spans="1:3">
      <c r="A234" s="3" t="s">
        <v>1575</v>
      </c>
    </row>
    <row r="235" spans="1:3">
      <c r="A235" s="4" t="s">
        <v>1576</v>
      </c>
      <c r="B235" s="6" t="n">
        <v>-4335</v>
      </c>
      <c r="C235" s="5" t="n">
        <v>-4100</v>
      </c>
    </row>
    <row r="236" spans="1:3">
      <c r="A236" s="3" t="s">
        <v>1558</v>
      </c>
    </row>
    <row r="237" spans="1:3">
      <c r="A237" s="4" t="s">
        <v>1581</v>
      </c>
      <c r="C237" s="5" t="n">
        <v>7</v>
      </c>
    </row>
    <row r="238" spans="1:3">
      <c r="A238" s="4" t="s">
        <v>1582</v>
      </c>
      <c r="C238" s="5" t="n">
        <v>36</v>
      </c>
    </row>
    <row r="239" spans="1:3">
      <c r="A239" s="4" t="s">
        <v>1585</v>
      </c>
      <c r="C239" s="5" t="n">
        <v>-642</v>
      </c>
    </row>
    <row r="240" spans="1:3">
      <c r="A240" s="4" t="s">
        <v>1586</v>
      </c>
      <c r="C240" s="5" t="n">
        <v>364</v>
      </c>
    </row>
    <row r="241" spans="1:3">
      <c r="A241" s="4" t="s">
        <v>1567</v>
      </c>
      <c r="C241" s="6" t="n">
        <v>-43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v>
      </c>
      <c r="B1" s="2" t="s">
        <v>1</v>
      </c>
    </row>
    <row r="2" spans="1:2">
      <c r="B2" s="2" t="s">
        <v>38</v>
      </c>
    </row>
    <row r="3" spans="1:2">
      <c r="A3" s="3" t="s">
        <v>52</v>
      </c>
    </row>
    <row r="4" spans="1:2">
      <c r="A4" s="4" t="s">
        <v>52</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9</v>
      </c>
      <c r="B1" s="2" t="s">
        <v>38</v>
      </c>
      <c r="C1" s="2" t="s">
        <v>39</v>
      </c>
      <c r="D1" s="2" t="s">
        <v>40</v>
      </c>
    </row>
    <row r="2" spans="1:4">
      <c r="A2" s="4" t="s">
        <v>1312</v>
      </c>
    </row>
    <row r="3" spans="1:4">
      <c r="A3" s="3" t="s">
        <v>432</v>
      </c>
    </row>
    <row r="4" spans="1:4">
      <c r="A4" s="4" t="s">
        <v>1600</v>
      </c>
      <c r="B4" s="6" t="n">
        <v>1408</v>
      </c>
    </row>
    <row r="5" spans="1:4">
      <c r="A5" s="4" t="s">
        <v>1601</v>
      </c>
      <c r="B5" s="4" t="s">
        <v>1291</v>
      </c>
    </row>
    <row r="6" spans="1:4">
      <c r="A6" s="4" t="s">
        <v>1602</v>
      </c>
    </row>
    <row r="7" spans="1:4">
      <c r="A7" s="3" t="s">
        <v>432</v>
      </c>
    </row>
    <row r="8" spans="1:4">
      <c r="A8" s="4" t="s">
        <v>683</v>
      </c>
      <c r="B8" s="6" t="n">
        <v>1301</v>
      </c>
    </row>
    <row r="9" spans="1:4">
      <c r="A9" s="4" t="s">
        <v>1314</v>
      </c>
    </row>
    <row r="10" spans="1:4">
      <c r="A10" s="3" t="s">
        <v>432</v>
      </c>
    </row>
    <row r="11" spans="1:4">
      <c r="A11" s="4" t="s">
        <v>1600</v>
      </c>
      <c r="B11" s="5" t="n">
        <v>276</v>
      </c>
    </row>
    <row r="12" spans="1:4">
      <c r="A12" s="4" t="s">
        <v>1603</v>
      </c>
      <c r="B12" s="5" t="n">
        <v>4</v>
      </c>
    </row>
    <row r="13" spans="1:4">
      <c r="A13" s="4" t="s">
        <v>1604</v>
      </c>
    </row>
    <row r="14" spans="1:4">
      <c r="A14" s="3" t="s">
        <v>432</v>
      </c>
    </row>
    <row r="15" spans="1:4">
      <c r="A15" s="4" t="s">
        <v>1600</v>
      </c>
      <c r="B15" s="6" t="n">
        <v>1323</v>
      </c>
    </row>
    <row r="16" spans="1:4">
      <c r="A16" s="4" t="s">
        <v>1605</v>
      </c>
      <c r="B16" s="4" t="s">
        <v>1190</v>
      </c>
    </row>
    <row r="17" spans="1:4">
      <c r="A17" s="4" t="s">
        <v>1606</v>
      </c>
      <c r="B17" s="6" t="n">
        <v>132</v>
      </c>
    </row>
    <row r="18" spans="1:4">
      <c r="A18" s="4" t="s">
        <v>1607</v>
      </c>
    </row>
    <row r="19" spans="1:4">
      <c r="A19" s="3" t="s">
        <v>432</v>
      </c>
    </row>
    <row r="20" spans="1:4">
      <c r="A20" s="4" t="s">
        <v>1600</v>
      </c>
      <c r="B20" s="5" t="n">
        <v>173</v>
      </c>
    </row>
    <row r="21" spans="1:4">
      <c r="A21" s="4" t="s">
        <v>683</v>
      </c>
      <c r="B21" s="5" t="n">
        <v>3587</v>
      </c>
    </row>
    <row r="22" spans="1:4">
      <c r="A22" s="4" t="s">
        <v>1330</v>
      </c>
      <c r="B22" s="5" t="n">
        <v>3760</v>
      </c>
    </row>
    <row r="23" spans="1:4">
      <c r="A23" s="4" t="s">
        <v>1608</v>
      </c>
    </row>
    <row r="24" spans="1:4">
      <c r="A24" s="3" t="s">
        <v>432</v>
      </c>
    </row>
    <row r="25" spans="1:4">
      <c r="A25" s="4" t="s">
        <v>1600</v>
      </c>
      <c r="B25" s="5" t="n">
        <v>1581</v>
      </c>
    </row>
    <row r="26" spans="1:4">
      <c r="A26" s="4" t="s">
        <v>435</v>
      </c>
    </row>
    <row r="27" spans="1:4">
      <c r="A27" s="3" t="s">
        <v>432</v>
      </c>
    </row>
    <row r="28" spans="1:4">
      <c r="A28" s="4" t="s">
        <v>1600</v>
      </c>
      <c r="B28" s="5" t="n">
        <v>377324</v>
      </c>
      <c r="C28" s="6" t="n">
        <v>315259</v>
      </c>
    </row>
    <row r="29" spans="1:4">
      <c r="A29" s="4" t="s">
        <v>1329</v>
      </c>
    </row>
    <row r="30" spans="1:4">
      <c r="A30" s="3" t="s">
        <v>432</v>
      </c>
    </row>
    <row r="31" spans="1:4">
      <c r="A31" s="4" t="s">
        <v>1330</v>
      </c>
      <c r="B31" s="5" t="n">
        <v>392</v>
      </c>
    </row>
    <row r="32" spans="1:4">
      <c r="A32" s="4" t="s">
        <v>1322</v>
      </c>
    </row>
    <row r="33" spans="1:4">
      <c r="A33" s="3" t="s">
        <v>432</v>
      </c>
    </row>
    <row r="34" spans="1:4">
      <c r="A34" s="4" t="s">
        <v>683</v>
      </c>
      <c r="B34" s="5" t="n">
        <v>247281</v>
      </c>
    </row>
    <row r="35" spans="1:4">
      <c r="A35" s="4" t="s">
        <v>1473</v>
      </c>
    </row>
    <row r="36" spans="1:4">
      <c r="A36" s="3" t="s">
        <v>432</v>
      </c>
    </row>
    <row r="37" spans="1:4">
      <c r="A37" s="4" t="s">
        <v>1600</v>
      </c>
      <c r="B37" s="5" t="n">
        <v>1408</v>
      </c>
      <c r="C37" s="5" t="n">
        <v>542</v>
      </c>
    </row>
    <row r="38" spans="1:4">
      <c r="A38" s="4" t="s">
        <v>1479</v>
      </c>
    </row>
    <row r="39" spans="1:4">
      <c r="A39" s="3" t="s">
        <v>432</v>
      </c>
    </row>
    <row r="40" spans="1:4">
      <c r="A40" s="4" t="s">
        <v>683</v>
      </c>
      <c r="B40" s="5" t="n">
        <v>276</v>
      </c>
    </row>
    <row r="41" spans="1:4">
      <c r="A41" s="4" t="s">
        <v>1339</v>
      </c>
    </row>
    <row r="42" spans="1:4">
      <c r="A42" s="3" t="s">
        <v>432</v>
      </c>
    </row>
    <row r="43" spans="1:4">
      <c r="A43" s="4" t="s">
        <v>1600</v>
      </c>
      <c r="C43" s="5" t="n">
        <v>55120</v>
      </c>
    </row>
    <row r="44" spans="1:4">
      <c r="A44" s="4" t="s">
        <v>1348</v>
      </c>
    </row>
    <row r="45" spans="1:4">
      <c r="A45" s="3" t="s">
        <v>432</v>
      </c>
    </row>
    <row r="46" spans="1:4">
      <c r="A46" s="4" t="s">
        <v>1330</v>
      </c>
      <c r="B46" s="5" t="n">
        <v>231</v>
      </c>
    </row>
    <row r="47" spans="1:4">
      <c r="A47" s="4" t="s">
        <v>1342</v>
      </c>
    </row>
    <row r="48" spans="1:4">
      <c r="A48" s="3" t="s">
        <v>432</v>
      </c>
    </row>
    <row r="49" spans="1:4">
      <c r="A49" s="4" t="s">
        <v>683</v>
      </c>
      <c r="B49" s="5" t="n">
        <v>29372</v>
      </c>
    </row>
    <row r="50" spans="1:4">
      <c r="A50" s="4" t="s">
        <v>1609</v>
      </c>
    </row>
    <row r="51" spans="1:4">
      <c r="A51" s="3" t="s">
        <v>432</v>
      </c>
    </row>
    <row r="52" spans="1:4">
      <c r="A52" s="4" t="s">
        <v>1600</v>
      </c>
      <c r="C52" s="5" t="n">
        <v>203</v>
      </c>
    </row>
    <row r="53" spans="1:4">
      <c r="A53" s="4" t="s">
        <v>1610</v>
      </c>
    </row>
    <row r="54" spans="1:4">
      <c r="A54" s="3" t="s">
        <v>432</v>
      </c>
    </row>
    <row r="55" spans="1:4">
      <c r="A55" s="4" t="s">
        <v>683</v>
      </c>
      <c r="B55" s="5" t="n">
        <v>254</v>
      </c>
    </row>
    <row r="56" spans="1:4">
      <c r="A56" s="4" t="s">
        <v>1360</v>
      </c>
    </row>
    <row r="57" spans="1:4">
      <c r="A57" s="3" t="s">
        <v>432</v>
      </c>
    </row>
    <row r="58" spans="1:4">
      <c r="A58" s="4" t="s">
        <v>1600</v>
      </c>
      <c r="C58" s="5" t="n">
        <v>77388</v>
      </c>
    </row>
    <row r="59" spans="1:4">
      <c r="A59" s="4" t="s">
        <v>1370</v>
      </c>
    </row>
    <row r="60" spans="1:4">
      <c r="A60" s="3" t="s">
        <v>432</v>
      </c>
    </row>
    <row r="61" spans="1:4">
      <c r="A61" s="4" t="s">
        <v>1330</v>
      </c>
      <c r="B61" s="5" t="n">
        <v>160</v>
      </c>
    </row>
    <row r="62" spans="1:4">
      <c r="A62" s="4" t="s">
        <v>1364</v>
      </c>
    </row>
    <row r="63" spans="1:4">
      <c r="A63" s="3" t="s">
        <v>432</v>
      </c>
    </row>
    <row r="64" spans="1:4">
      <c r="A64" s="4" t="s">
        <v>683</v>
      </c>
      <c r="B64" s="5" t="n">
        <v>3747</v>
      </c>
    </row>
    <row r="65" spans="1:4">
      <c r="A65" s="4" t="s">
        <v>1611</v>
      </c>
    </row>
    <row r="66" spans="1:4">
      <c r="A66" s="3" t="s">
        <v>432</v>
      </c>
    </row>
    <row r="67" spans="1:4">
      <c r="A67" s="4" t="s">
        <v>1600</v>
      </c>
      <c r="C67" s="5" t="n">
        <v>339</v>
      </c>
    </row>
    <row r="68" spans="1:4">
      <c r="A68" s="4" t="s">
        <v>1612</v>
      </c>
    </row>
    <row r="69" spans="1:4">
      <c r="A69" s="3" t="s">
        <v>432</v>
      </c>
    </row>
    <row r="70" spans="1:4">
      <c r="A70" s="4" t="s">
        <v>683</v>
      </c>
      <c r="B70" s="5" t="n">
        <v>22</v>
      </c>
    </row>
    <row r="71" spans="1:4">
      <c r="A71" s="4" t="s">
        <v>1613</v>
      </c>
    </row>
    <row r="72" spans="1:4">
      <c r="A72" s="3" t="s">
        <v>432</v>
      </c>
    </row>
    <row r="73" spans="1:4">
      <c r="A73" s="4" t="s">
        <v>1600</v>
      </c>
      <c r="C73" s="5" t="n">
        <v>469482</v>
      </c>
    </row>
    <row r="74" spans="1:4">
      <c r="A74" s="4" t="s">
        <v>1614</v>
      </c>
    </row>
    <row r="75" spans="1:4">
      <c r="A75" s="3" t="s">
        <v>432</v>
      </c>
    </row>
    <row r="76" spans="1:4">
      <c r="A76" s="4" t="s">
        <v>1330</v>
      </c>
      <c r="C76" s="5" t="n">
        <v>4465</v>
      </c>
    </row>
    <row r="77" spans="1:4">
      <c r="A77" s="4" t="s">
        <v>1615</v>
      </c>
    </row>
    <row r="78" spans="1:4">
      <c r="A78" s="3" t="s">
        <v>432</v>
      </c>
    </row>
    <row r="79" spans="1:4">
      <c r="A79" s="4" t="s">
        <v>683</v>
      </c>
      <c r="C79" s="5" t="n">
        <v>273484</v>
      </c>
    </row>
    <row r="80" spans="1:4">
      <c r="A80" s="4" t="s">
        <v>1616</v>
      </c>
    </row>
    <row r="81" spans="1:4">
      <c r="A81" s="3" t="s">
        <v>432</v>
      </c>
    </row>
    <row r="82" spans="1:4">
      <c r="A82" s="4" t="s">
        <v>1600</v>
      </c>
      <c r="C82" s="5" t="n">
        <v>6752</v>
      </c>
      <c r="D82" s="6" t="n">
        <v>6010</v>
      </c>
    </row>
    <row r="83" spans="1:4">
      <c r="A83" s="4" t="s">
        <v>1617</v>
      </c>
    </row>
    <row r="84" spans="1:4">
      <c r="A84" s="3" t="s">
        <v>432</v>
      </c>
    </row>
    <row r="85" spans="1:4">
      <c r="A85" s="4" t="s">
        <v>1330</v>
      </c>
      <c r="C85" s="5" t="n">
        <v>539</v>
      </c>
      <c r="D85" s="5" t="n">
        <v>693</v>
      </c>
    </row>
    <row r="86" spans="1:4">
      <c r="A86" s="4" t="s">
        <v>1618</v>
      </c>
    </row>
    <row r="87" spans="1:4">
      <c r="A87" s="3" t="s">
        <v>432</v>
      </c>
    </row>
    <row r="88" spans="1:4">
      <c r="A88" s="4" t="s">
        <v>683</v>
      </c>
      <c r="C88" s="5" t="n">
        <v>656</v>
      </c>
      <c r="D88" s="6" t="n">
        <v>502</v>
      </c>
    </row>
    <row r="89" spans="1:4">
      <c r="A89" s="4" t="s">
        <v>1619</v>
      </c>
    </row>
    <row r="90" spans="1:4">
      <c r="A90" s="3" t="s">
        <v>432</v>
      </c>
    </row>
    <row r="91" spans="1:4">
      <c r="A91" s="4" t="s">
        <v>1330</v>
      </c>
      <c r="C91" s="5" t="n">
        <v>1676</v>
      </c>
    </row>
    <row r="92" spans="1:4">
      <c r="A92" s="4" t="s">
        <v>1620</v>
      </c>
    </row>
    <row r="93" spans="1:4">
      <c r="A93" s="3" t="s">
        <v>432</v>
      </c>
    </row>
    <row r="94" spans="1:4">
      <c r="A94" s="4" t="s">
        <v>683</v>
      </c>
      <c r="C94" s="5" t="n">
        <v>74194</v>
      </c>
    </row>
    <row r="95" spans="1:4">
      <c r="A95" s="4" t="s">
        <v>1621</v>
      </c>
    </row>
    <row r="96" spans="1:4">
      <c r="A96" s="3" t="s">
        <v>432</v>
      </c>
    </row>
    <row r="97" spans="1:4">
      <c r="A97" s="4" t="s">
        <v>683</v>
      </c>
      <c r="C97" s="5" t="n">
        <v>621</v>
      </c>
    </row>
    <row r="98" spans="1:4">
      <c r="A98" s="4" t="s">
        <v>1622</v>
      </c>
    </row>
    <row r="99" spans="1:4">
      <c r="A99" s="3" t="s">
        <v>432</v>
      </c>
    </row>
    <row r="100" spans="1:4">
      <c r="A100" s="4" t="s">
        <v>1330</v>
      </c>
      <c r="C100" s="5" t="n">
        <v>2782</v>
      </c>
    </row>
    <row r="101" spans="1:4">
      <c r="A101" s="4" t="s">
        <v>1623</v>
      </c>
    </row>
    <row r="102" spans="1:4">
      <c r="A102" s="3" t="s">
        <v>432</v>
      </c>
    </row>
    <row r="103" spans="1:4">
      <c r="A103" s="4" t="s">
        <v>683</v>
      </c>
      <c r="C103" s="5" t="n">
        <v>3791</v>
      </c>
    </row>
    <row r="104" spans="1:4">
      <c r="A104" s="4" t="s">
        <v>1624</v>
      </c>
    </row>
    <row r="105" spans="1:4">
      <c r="A105" s="3" t="s">
        <v>432</v>
      </c>
    </row>
    <row r="106" spans="1:4">
      <c r="A106" s="4" t="s">
        <v>1330</v>
      </c>
      <c r="C106" s="5" t="n">
        <v>539</v>
      </c>
    </row>
    <row r="107" spans="1:4">
      <c r="A107" s="4" t="s">
        <v>1625</v>
      </c>
    </row>
    <row r="108" spans="1:4">
      <c r="A108" s="3" t="s">
        <v>432</v>
      </c>
    </row>
    <row r="109" spans="1:4">
      <c r="A109" s="4" t="s">
        <v>683</v>
      </c>
      <c r="C109" s="6" t="n">
        <v>24</v>
      </c>
    </row>
    <row r="110" spans="1:4">
      <c r="A110" s="4" t="s">
        <v>1626</v>
      </c>
    </row>
    <row r="111" spans="1:4">
      <c r="A111" s="3" t="s">
        <v>432</v>
      </c>
    </row>
    <row r="112" spans="1:4">
      <c r="A112" s="4" t="s">
        <v>1600</v>
      </c>
      <c r="B112" s="6" t="n">
        <v>25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27</v>
      </c>
      <c r="B1" s="2" t="s">
        <v>1</v>
      </c>
    </row>
    <row r="2" spans="1:2">
      <c r="B2" s="2" t="s">
        <v>136</v>
      </c>
    </row>
    <row r="3" spans="1:2">
      <c r="A3" s="3" t="s">
        <v>1628</v>
      </c>
    </row>
    <row r="4" spans="1:2">
      <c r="A4" s="4" t="s">
        <v>1560</v>
      </c>
      <c r="B4" s="6" t="n">
        <v>0</v>
      </c>
    </row>
    <row r="5" spans="1:2">
      <c r="A5" s="4" t="s">
        <v>1590</v>
      </c>
      <c r="B5" s="5" t="n">
        <v>0</v>
      </c>
    </row>
    <row r="6" spans="1:2">
      <c r="A6" s="4" t="s">
        <v>1629</v>
      </c>
    </row>
    <row r="7" spans="1:2">
      <c r="A7" s="3" t="s">
        <v>1628</v>
      </c>
    </row>
    <row r="8" spans="1:2">
      <c r="A8" s="4" t="s">
        <v>1630</v>
      </c>
      <c r="B8" s="5" t="n">
        <v>678</v>
      </c>
    </row>
    <row r="9" spans="1:2">
      <c r="A9" s="4" t="s">
        <v>1631</v>
      </c>
      <c r="B9" s="6" t="n">
        <v>112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1632</v>
      </c>
      <c r="C1" s="2" t="s">
        <v>38</v>
      </c>
      <c r="E1" s="2" t="s">
        <v>39</v>
      </c>
      <c r="F1" s="2" t="s">
        <v>40</v>
      </c>
    </row>
    <row r="2" spans="1:6">
      <c r="A2" s="3" t="s">
        <v>441</v>
      </c>
    </row>
    <row r="3" spans="1:6">
      <c r="A3" s="4" t="s">
        <v>155</v>
      </c>
      <c r="C3" s="6" t="n">
        <v>134570</v>
      </c>
      <c r="D3" s="4" t="s">
        <v>144</v>
      </c>
      <c r="E3" s="6" t="n">
        <v>113860</v>
      </c>
    </row>
    <row r="4" spans="1:6">
      <c r="A4" s="4" t="s">
        <v>628</v>
      </c>
    </row>
    <row r="5" spans="1:6">
      <c r="A5" s="3" t="s">
        <v>441</v>
      </c>
    </row>
    <row r="6" spans="1:6">
      <c r="A6" s="4" t="s">
        <v>155</v>
      </c>
      <c r="E6" s="5" t="n">
        <v>109473</v>
      </c>
    </row>
    <row r="7" spans="1:6">
      <c r="A7" s="4" t="s">
        <v>179</v>
      </c>
    </row>
    <row r="8" spans="1:6">
      <c r="A8" s="3" t="s">
        <v>441</v>
      </c>
    </row>
    <row r="9" spans="1:6">
      <c r="A9" s="4" t="s">
        <v>155</v>
      </c>
      <c r="B9" s="4" t="s">
        <v>630</v>
      </c>
      <c r="E9" s="5" t="n">
        <v>223333</v>
      </c>
      <c r="F9" s="6" t="n">
        <v>231835</v>
      </c>
    </row>
    <row r="10" spans="1:6">
      <c r="A10" s="4" t="s">
        <v>1633</v>
      </c>
    </row>
    <row r="11" spans="1:6">
      <c r="A11" s="3" t="s">
        <v>441</v>
      </c>
    </row>
    <row r="12" spans="1:6">
      <c r="A12" s="4" t="s">
        <v>155</v>
      </c>
      <c r="C12" s="5" t="n">
        <v>8754</v>
      </c>
      <c r="E12" s="5" t="n">
        <v>7682</v>
      </c>
    </row>
    <row r="13" spans="1:6">
      <c r="A13" s="4" t="s">
        <v>1634</v>
      </c>
    </row>
    <row r="14" spans="1:6">
      <c r="A14" s="3" t="s">
        <v>441</v>
      </c>
    </row>
    <row r="15" spans="1:6">
      <c r="A15" s="4" t="s">
        <v>155</v>
      </c>
      <c r="E15" s="5" t="n">
        <v>13931</v>
      </c>
    </row>
    <row r="16" spans="1:6">
      <c r="A16" s="4" t="s">
        <v>1635</v>
      </c>
    </row>
    <row r="17" spans="1:6">
      <c r="A17" s="3" t="s">
        <v>441</v>
      </c>
    </row>
    <row r="18" spans="1:6">
      <c r="A18" s="4" t="s">
        <v>155</v>
      </c>
      <c r="E18" s="5" t="n">
        <v>21613</v>
      </c>
    </row>
    <row r="19" spans="1:6">
      <c r="A19" s="4" t="s">
        <v>1636</v>
      </c>
    </row>
    <row r="20" spans="1:6">
      <c r="A20" s="3" t="s">
        <v>441</v>
      </c>
    </row>
    <row r="21" spans="1:6">
      <c r="A21" s="4" t="s">
        <v>155</v>
      </c>
      <c r="C21" s="5" t="n">
        <v>39607</v>
      </c>
      <c r="E21" s="5" t="n">
        <v>31207</v>
      </c>
    </row>
    <row r="22" spans="1:6">
      <c r="A22" s="4" t="s">
        <v>1637</v>
      </c>
    </row>
    <row r="23" spans="1:6">
      <c r="A23" s="3" t="s">
        <v>441</v>
      </c>
    </row>
    <row r="24" spans="1:6">
      <c r="A24" s="4" t="s">
        <v>155</v>
      </c>
      <c r="E24" s="5" t="n">
        <v>23185</v>
      </c>
    </row>
    <row r="25" spans="1:6">
      <c r="A25" s="4" t="s">
        <v>1638</v>
      </c>
    </row>
    <row r="26" spans="1:6">
      <c r="A26" s="3" t="s">
        <v>441</v>
      </c>
    </row>
    <row r="27" spans="1:6">
      <c r="A27" s="4" t="s">
        <v>155</v>
      </c>
      <c r="E27" s="5" t="n">
        <v>54392</v>
      </c>
    </row>
    <row r="28" spans="1:6">
      <c r="A28" s="4" t="s">
        <v>1639</v>
      </c>
    </row>
    <row r="29" spans="1:6">
      <c r="A29" s="3" t="s">
        <v>441</v>
      </c>
    </row>
    <row r="30" spans="1:6">
      <c r="A30" s="4" t="s">
        <v>155</v>
      </c>
      <c r="C30" s="5" t="n">
        <v>28171</v>
      </c>
      <c r="E30" s="5" t="n">
        <v>24005</v>
      </c>
    </row>
    <row r="31" spans="1:6">
      <c r="A31" s="4" t="s">
        <v>1640</v>
      </c>
    </row>
    <row r="32" spans="1:6">
      <c r="A32" s="3" t="s">
        <v>441</v>
      </c>
    </row>
    <row r="33" spans="1:6">
      <c r="A33" s="4" t="s">
        <v>155</v>
      </c>
      <c r="E33" s="5" t="n">
        <v>23746</v>
      </c>
    </row>
    <row r="34" spans="1:6">
      <c r="A34" s="4" t="s">
        <v>1641</v>
      </c>
    </row>
    <row r="35" spans="1:6">
      <c r="A35" s="3" t="s">
        <v>441</v>
      </c>
    </row>
    <row r="36" spans="1:6">
      <c r="A36" s="4" t="s">
        <v>155</v>
      </c>
      <c r="E36" s="5" t="n">
        <v>47751</v>
      </c>
    </row>
    <row r="37" spans="1:6">
      <c r="A37" s="4" t="s">
        <v>1642</v>
      </c>
    </row>
    <row r="38" spans="1:6">
      <c r="A38" s="3" t="s">
        <v>441</v>
      </c>
    </row>
    <row r="39" spans="1:6">
      <c r="A39" s="4" t="s">
        <v>155</v>
      </c>
      <c r="C39" s="5" t="n">
        <v>31076</v>
      </c>
      <c r="E39" s="5" t="n">
        <v>29067</v>
      </c>
    </row>
    <row r="40" spans="1:6">
      <c r="A40" s="4" t="s">
        <v>1643</v>
      </c>
    </row>
    <row r="41" spans="1:6">
      <c r="A41" s="3" t="s">
        <v>441</v>
      </c>
    </row>
    <row r="42" spans="1:6">
      <c r="A42" s="4" t="s">
        <v>155</v>
      </c>
      <c r="E42" s="5" t="n">
        <v>25126</v>
      </c>
    </row>
    <row r="43" spans="1:6">
      <c r="A43" s="4" t="s">
        <v>1644</v>
      </c>
    </row>
    <row r="44" spans="1:6">
      <c r="A44" s="3" t="s">
        <v>441</v>
      </c>
    </row>
    <row r="45" spans="1:6">
      <c r="A45" s="4" t="s">
        <v>155</v>
      </c>
      <c r="E45" s="5" t="n">
        <v>54193</v>
      </c>
    </row>
    <row r="46" spans="1:6">
      <c r="A46" s="4" t="s">
        <v>1645</v>
      </c>
    </row>
    <row r="47" spans="1:6">
      <c r="A47" s="3" t="s">
        <v>441</v>
      </c>
    </row>
    <row r="48" spans="1:6">
      <c r="A48" s="4" t="s">
        <v>155</v>
      </c>
      <c r="C48" s="5" t="n">
        <v>8703</v>
      </c>
      <c r="E48" s="5" t="n">
        <v>7454</v>
      </c>
    </row>
    <row r="49" spans="1:6">
      <c r="A49" s="4" t="s">
        <v>1646</v>
      </c>
    </row>
    <row r="50" spans="1:6">
      <c r="A50" s="3" t="s">
        <v>441</v>
      </c>
    </row>
    <row r="51" spans="1:6">
      <c r="A51" s="4" t="s">
        <v>155</v>
      </c>
      <c r="E51" s="5" t="n">
        <v>4387</v>
      </c>
    </row>
    <row r="52" spans="1:6">
      <c r="A52" s="4" t="s">
        <v>1647</v>
      </c>
    </row>
    <row r="53" spans="1:6">
      <c r="A53" s="3" t="s">
        <v>441</v>
      </c>
    </row>
    <row r="54" spans="1:6">
      <c r="A54" s="4" t="s">
        <v>155</v>
      </c>
      <c r="E54" s="5" t="n">
        <v>11841</v>
      </c>
    </row>
    <row r="55" spans="1:6">
      <c r="A55" s="4" t="s">
        <v>642</v>
      </c>
    </row>
    <row r="56" spans="1:6">
      <c r="A56" s="3" t="s">
        <v>441</v>
      </c>
    </row>
    <row r="57" spans="1:6">
      <c r="A57" s="4" t="s">
        <v>155</v>
      </c>
      <c r="C57" s="5" t="n">
        <v>18259</v>
      </c>
      <c r="E57" s="5" t="n">
        <v>14445</v>
      </c>
    </row>
    <row r="58" spans="1:6">
      <c r="A58" s="4" t="s">
        <v>1648</v>
      </c>
    </row>
    <row r="59" spans="1:6">
      <c r="A59" s="3" t="s">
        <v>441</v>
      </c>
    </row>
    <row r="60" spans="1:6">
      <c r="A60" s="4" t="s">
        <v>155</v>
      </c>
      <c r="E60" s="5" t="n">
        <v>19098</v>
      </c>
    </row>
    <row r="61" spans="1:6">
      <c r="A61" s="4" t="s">
        <v>1649</v>
      </c>
    </row>
    <row r="62" spans="1:6">
      <c r="A62" s="3" t="s">
        <v>441</v>
      </c>
    </row>
    <row r="63" spans="1:6">
      <c r="A63" s="4" t="s">
        <v>155</v>
      </c>
      <c r="E63" s="5" t="n">
        <v>33543</v>
      </c>
    </row>
    <row r="64" spans="1:6">
      <c r="A64" s="4" t="s">
        <v>1650</v>
      </c>
    </row>
    <row r="65" spans="1:6">
      <c r="A65" s="3" t="s">
        <v>441</v>
      </c>
    </row>
    <row r="66" spans="1:6">
      <c r="A66" s="4" t="s">
        <v>155</v>
      </c>
      <c r="C66" s="5" t="n">
        <v>44782</v>
      </c>
      <c r="E66" s="5" t="n">
        <v>34647</v>
      </c>
    </row>
    <row r="67" spans="1:6">
      <c r="A67" s="4" t="s">
        <v>1651</v>
      </c>
    </row>
    <row r="68" spans="1:6">
      <c r="A68" s="3" t="s">
        <v>441</v>
      </c>
    </row>
    <row r="69" spans="1:6">
      <c r="A69" s="4" t="s">
        <v>155</v>
      </c>
      <c r="C69" s="5" t="n">
        <v>5153</v>
      </c>
      <c r="E69" s="5" t="n">
        <v>5070</v>
      </c>
    </row>
    <row r="70" spans="1:6">
      <c r="A70" s="4" t="s">
        <v>1652</v>
      </c>
    </row>
    <row r="71" spans="1:6">
      <c r="A71" s="3" t="s">
        <v>441</v>
      </c>
    </row>
    <row r="72" spans="1:6">
      <c r="A72" s="4" t="s">
        <v>155</v>
      </c>
      <c r="C72" s="5" t="n">
        <v>24646</v>
      </c>
      <c r="E72" s="5" t="n">
        <v>18573</v>
      </c>
    </row>
    <row r="73" spans="1:6">
      <c r="A73" s="4" t="s">
        <v>1653</v>
      </c>
    </row>
    <row r="74" spans="1:6">
      <c r="A74" s="3" t="s">
        <v>441</v>
      </c>
    </row>
    <row r="75" spans="1:6">
      <c r="A75" s="4" t="s">
        <v>155</v>
      </c>
      <c r="C75" s="5" t="n">
        <v>5205</v>
      </c>
      <c r="E75" s="5" t="n">
        <v>3659</v>
      </c>
    </row>
    <row r="76" spans="1:6">
      <c r="A76" s="4" t="s">
        <v>1654</v>
      </c>
    </row>
    <row r="77" spans="1:6">
      <c r="A77" s="3" t="s">
        <v>441</v>
      </c>
    </row>
    <row r="78" spans="1:6">
      <c r="A78" s="4" t="s">
        <v>155</v>
      </c>
      <c r="C78" s="5" t="n">
        <v>770</v>
      </c>
      <c r="E78" s="5" t="n">
        <v>1040</v>
      </c>
    </row>
    <row r="79" spans="1:6">
      <c r="A79" s="4" t="s">
        <v>1655</v>
      </c>
    </row>
    <row r="80" spans="1:6">
      <c r="A80" s="3" t="s">
        <v>441</v>
      </c>
    </row>
    <row r="81" spans="1:6">
      <c r="A81" s="4" t="s">
        <v>155</v>
      </c>
      <c r="C81" s="5" t="n">
        <v>1611</v>
      </c>
      <c r="E81" s="5" t="n">
        <v>1317</v>
      </c>
    </row>
    <row r="82" spans="1:6">
      <c r="A82" s="4" t="s">
        <v>1656</v>
      </c>
    </row>
    <row r="83" spans="1:6">
      <c r="A83" s="3" t="s">
        <v>441</v>
      </c>
    </row>
    <row r="84" spans="1:6">
      <c r="A84" s="4" t="s">
        <v>155</v>
      </c>
      <c r="C84" s="5" t="n">
        <v>21911</v>
      </c>
      <c r="E84" s="5" t="n">
        <v>15766</v>
      </c>
    </row>
    <row r="85" spans="1:6">
      <c r="A85" s="4" t="s">
        <v>1657</v>
      </c>
    </row>
    <row r="86" spans="1:6">
      <c r="A86" s="3" t="s">
        <v>441</v>
      </c>
    </row>
    <row r="87" spans="1:6">
      <c r="A87" s="4" t="s">
        <v>155</v>
      </c>
      <c r="C87" s="5" t="n">
        <v>135</v>
      </c>
      <c r="E87" s="5" t="n">
        <v>127</v>
      </c>
    </row>
    <row r="88" spans="1:6">
      <c r="A88" s="4" t="s">
        <v>1658</v>
      </c>
    </row>
    <row r="89" spans="1:6">
      <c r="A89" s="3" t="s">
        <v>441</v>
      </c>
    </row>
    <row r="90" spans="1:6">
      <c r="A90" s="4" t="s">
        <v>155</v>
      </c>
      <c r="C90" s="5" t="n">
        <v>6050</v>
      </c>
      <c r="E90" s="5" t="n">
        <v>4524</v>
      </c>
    </row>
    <row r="91" spans="1:6">
      <c r="A91" s="4" t="s">
        <v>1659</v>
      </c>
    </row>
    <row r="92" spans="1:6">
      <c r="A92" s="3" t="s">
        <v>441</v>
      </c>
    </row>
    <row r="93" spans="1:6">
      <c r="A93" s="4" t="s">
        <v>155</v>
      </c>
      <c r="C93" s="5" t="n">
        <v>5863</v>
      </c>
      <c r="E93" s="5" t="n">
        <v>5275</v>
      </c>
    </row>
    <row r="94" spans="1:6">
      <c r="A94" s="4" t="s">
        <v>1660</v>
      </c>
    </row>
    <row r="95" spans="1:6">
      <c r="A95" s="3" t="s">
        <v>441</v>
      </c>
    </row>
    <row r="96" spans="1:6">
      <c r="A96" s="4" t="s">
        <v>155</v>
      </c>
      <c r="C96" s="5" t="n">
        <v>674</v>
      </c>
      <c r="E96" s="5" t="n">
        <v>627</v>
      </c>
    </row>
    <row r="97" spans="1:6">
      <c r="A97" s="4" t="s">
        <v>1661</v>
      </c>
    </row>
    <row r="98" spans="1:6">
      <c r="A98" s="3" t="s">
        <v>441</v>
      </c>
    </row>
    <row r="99" spans="1:6">
      <c r="A99" s="4" t="s">
        <v>155</v>
      </c>
      <c r="C99" s="5" t="n">
        <v>6293</v>
      </c>
      <c r="E99" s="5" t="n">
        <v>4734</v>
      </c>
    </row>
    <row r="100" spans="1:6">
      <c r="A100" s="4" t="s">
        <v>1662</v>
      </c>
    </row>
    <row r="101" spans="1:6">
      <c r="A101" s="3" t="s">
        <v>441</v>
      </c>
    </row>
    <row r="102" spans="1:6">
      <c r="A102" s="4" t="s">
        <v>155</v>
      </c>
      <c r="C102" s="5" t="n">
        <v>5874</v>
      </c>
      <c r="E102" s="5" t="n">
        <v>4788</v>
      </c>
    </row>
    <row r="103" spans="1:6">
      <c r="A103" s="4" t="s">
        <v>1663</v>
      </c>
    </row>
    <row r="104" spans="1:6">
      <c r="A104" s="3" t="s">
        <v>441</v>
      </c>
    </row>
    <row r="105" spans="1:6">
      <c r="A105" s="4" t="s">
        <v>155</v>
      </c>
      <c r="C105" s="5" t="n">
        <v>2074</v>
      </c>
      <c r="E105" s="5" t="n">
        <v>1822</v>
      </c>
    </row>
    <row r="106" spans="1:6">
      <c r="A106" s="4" t="s">
        <v>1664</v>
      </c>
    </row>
    <row r="107" spans="1:6">
      <c r="A107" s="3" t="s">
        <v>441</v>
      </c>
    </row>
    <row r="108" spans="1:6">
      <c r="A108" s="4" t="s">
        <v>155</v>
      </c>
      <c r="C108" s="5" t="n">
        <v>4639</v>
      </c>
      <c r="E108" s="5" t="n">
        <v>3738</v>
      </c>
    </row>
    <row r="109" spans="1:6">
      <c r="A109" s="4" t="s">
        <v>1665</v>
      </c>
    </row>
    <row r="110" spans="1:6">
      <c r="A110" s="3" t="s">
        <v>441</v>
      </c>
    </row>
    <row r="111" spans="1:6">
      <c r="A111" s="4" t="s">
        <v>155</v>
      </c>
      <c r="C111" s="5" t="n">
        <v>2382</v>
      </c>
      <c r="E111" s="5" t="n">
        <v>2225</v>
      </c>
    </row>
    <row r="112" spans="1:6">
      <c r="A112" s="4" t="s">
        <v>1666</v>
      </c>
    </row>
    <row r="113" spans="1:6">
      <c r="A113" s="3" t="s">
        <v>441</v>
      </c>
    </row>
    <row r="114" spans="1:6">
      <c r="A114" s="4" t="s">
        <v>155</v>
      </c>
      <c r="C114" s="5" t="n">
        <v>522</v>
      </c>
      <c r="E114" s="5" t="n">
        <v>542</v>
      </c>
    </row>
    <row r="115" spans="1:6">
      <c r="A115" s="4" t="s">
        <v>1667</v>
      </c>
    </row>
    <row r="116" spans="1:6">
      <c r="A116" s="3" t="s">
        <v>441</v>
      </c>
    </row>
    <row r="117" spans="1:6">
      <c r="A117" s="4" t="s">
        <v>155</v>
      </c>
      <c r="C117" s="5" t="n">
        <v>3749</v>
      </c>
      <c r="E117" s="5" t="n">
        <v>2805</v>
      </c>
    </row>
    <row r="118" spans="1:6">
      <c r="A118" s="4" t="s">
        <v>1668</v>
      </c>
    </row>
    <row r="119" spans="1:6">
      <c r="A119" s="3" t="s">
        <v>441</v>
      </c>
    </row>
    <row r="120" spans="1:6">
      <c r="A120" s="4" t="s">
        <v>155</v>
      </c>
      <c r="C120" s="5" t="n">
        <v>3547</v>
      </c>
      <c r="E120" s="5" t="n">
        <v>2934</v>
      </c>
    </row>
    <row r="121" spans="1:6">
      <c r="A121" s="4" t="s">
        <v>1669</v>
      </c>
    </row>
    <row r="122" spans="1:6">
      <c r="A122" s="3" t="s">
        <v>441</v>
      </c>
    </row>
    <row r="123" spans="1:6">
      <c r="A123" s="4" t="s">
        <v>155</v>
      </c>
      <c r="C123" s="5" t="n">
        <v>978</v>
      </c>
      <c r="E123" s="5" t="n">
        <v>912</v>
      </c>
    </row>
    <row r="124" spans="1:6">
      <c r="A124" s="4" t="s">
        <v>1670</v>
      </c>
    </row>
    <row r="125" spans="1:6">
      <c r="A125" s="3" t="s">
        <v>441</v>
      </c>
    </row>
    <row r="126" spans="1:6">
      <c r="A126" s="4" t="s">
        <v>155</v>
      </c>
      <c r="C126" s="5" t="n">
        <v>2304</v>
      </c>
      <c r="E126" s="5" t="n">
        <v>1455</v>
      </c>
    </row>
    <row r="127" spans="1:6">
      <c r="A127" s="4" t="s">
        <v>875</v>
      </c>
    </row>
    <row r="128" spans="1:6">
      <c r="A128" s="3" t="s">
        <v>441</v>
      </c>
    </row>
    <row r="129" spans="1:6">
      <c r="A129" s="4" t="s">
        <v>155</v>
      </c>
      <c r="C129" s="5" t="n">
        <v>129</v>
      </c>
      <c r="E129" s="5" t="n">
        <v>90</v>
      </c>
    </row>
    <row r="130" spans="1:6">
      <c r="A130" s="4" t="s">
        <v>1671</v>
      </c>
    </row>
    <row r="131" spans="1:6">
      <c r="A131" s="3" t="s">
        <v>441</v>
      </c>
    </row>
    <row r="132" spans="1:6">
      <c r="A132" s="4" t="s">
        <v>155</v>
      </c>
      <c r="C132" s="5" t="n">
        <v>14</v>
      </c>
      <c r="E132" s="5" t="n">
        <v>14</v>
      </c>
    </row>
    <row r="133" spans="1:6">
      <c r="A133" s="4" t="s">
        <v>1672</v>
      </c>
    </row>
    <row r="134" spans="1:6">
      <c r="A134" s="3" t="s">
        <v>441</v>
      </c>
    </row>
    <row r="135" spans="1:6">
      <c r="A135" s="4" t="s">
        <v>155</v>
      </c>
      <c r="C135" s="5" t="n">
        <v>112</v>
      </c>
      <c r="E135" s="5" t="n">
        <v>76</v>
      </c>
    </row>
    <row r="136" spans="1:6">
      <c r="A136" s="4" t="s">
        <v>1673</v>
      </c>
    </row>
    <row r="137" spans="1:6">
      <c r="A137" s="3" t="s">
        <v>441</v>
      </c>
    </row>
    <row r="138" spans="1:6">
      <c r="A138" s="4" t="s">
        <v>155</v>
      </c>
      <c r="C138" s="5" t="n">
        <v>3</v>
      </c>
    </row>
    <row r="139" spans="1:6">
      <c r="A139" s="4" t="s">
        <v>718</v>
      </c>
    </row>
    <row r="140" spans="1:6">
      <c r="A140" s="3" t="s">
        <v>441</v>
      </c>
    </row>
    <row r="141" spans="1:6">
      <c r="A141" s="4" t="s">
        <v>155</v>
      </c>
      <c r="C141" s="5" t="n">
        <v>58528</v>
      </c>
      <c r="E141" s="5" t="n">
        <v>52974</v>
      </c>
    </row>
    <row r="142" spans="1:6">
      <c r="A142" s="4" t="s">
        <v>1674</v>
      </c>
    </row>
    <row r="143" spans="1:6">
      <c r="A143" s="3" t="s">
        <v>441</v>
      </c>
    </row>
    <row r="144" spans="1:6">
      <c r="A144" s="4" t="s">
        <v>155</v>
      </c>
      <c r="C144" s="5" t="n">
        <v>58528</v>
      </c>
      <c r="E144" s="5" t="n">
        <v>52974</v>
      </c>
    </row>
    <row r="145" spans="1:6">
      <c r="A145" s="4" t="s">
        <v>1675</v>
      </c>
    </row>
    <row r="146" spans="1:6">
      <c r="A146" s="3" t="s">
        <v>441</v>
      </c>
    </row>
    <row r="147" spans="1:6">
      <c r="A147" s="4" t="s">
        <v>155</v>
      </c>
      <c r="C147" s="5" t="n">
        <v>1154</v>
      </c>
      <c r="E147" s="5" t="n">
        <v>864</v>
      </c>
    </row>
    <row r="148" spans="1:6">
      <c r="A148" s="4" t="s">
        <v>1676</v>
      </c>
    </row>
    <row r="149" spans="1:6">
      <c r="A149" s="3" t="s">
        <v>441</v>
      </c>
    </row>
    <row r="150" spans="1:6">
      <c r="A150" s="4" t="s">
        <v>155</v>
      </c>
      <c r="C150" s="5" t="n">
        <v>10300</v>
      </c>
      <c r="E150" s="5" t="n">
        <v>9403</v>
      </c>
    </row>
    <row r="151" spans="1:6">
      <c r="A151" s="4" t="s">
        <v>1677</v>
      </c>
    </row>
    <row r="152" spans="1:6">
      <c r="A152" s="3" t="s">
        <v>441</v>
      </c>
    </row>
    <row r="153" spans="1:6">
      <c r="A153" s="4" t="s">
        <v>155</v>
      </c>
      <c r="C153" s="5" t="n">
        <v>15229</v>
      </c>
      <c r="E153" s="5" t="n">
        <v>13100</v>
      </c>
    </row>
    <row r="154" spans="1:6">
      <c r="A154" s="4" t="s">
        <v>1678</v>
      </c>
    </row>
    <row r="155" spans="1:6">
      <c r="A155" s="3" t="s">
        <v>441</v>
      </c>
    </row>
    <row r="156" spans="1:6">
      <c r="A156" s="4" t="s">
        <v>155</v>
      </c>
      <c r="C156" s="5" t="n">
        <v>18489</v>
      </c>
      <c r="E156" s="5" t="n">
        <v>18667</v>
      </c>
    </row>
    <row r="157" spans="1:6">
      <c r="A157" s="4" t="s">
        <v>1679</v>
      </c>
    </row>
    <row r="158" spans="1:6">
      <c r="A158" s="3" t="s">
        <v>441</v>
      </c>
    </row>
    <row r="159" spans="1:6">
      <c r="A159" s="4" t="s">
        <v>155</v>
      </c>
      <c r="C159" s="5" t="n">
        <v>1995</v>
      </c>
      <c r="E159" s="5" t="n">
        <v>1820</v>
      </c>
    </row>
    <row r="160" spans="1:6">
      <c r="A160" s="4" t="s">
        <v>1680</v>
      </c>
    </row>
    <row r="161" spans="1:6">
      <c r="A161" s="3" t="s">
        <v>441</v>
      </c>
    </row>
    <row r="162" spans="1:6">
      <c r="A162" s="4" t="s">
        <v>155</v>
      </c>
      <c r="C162" s="5" t="n">
        <v>11361</v>
      </c>
      <c r="E162" s="5" t="n">
        <v>9120</v>
      </c>
    </row>
    <row r="163" spans="1:6">
      <c r="A163" s="4" t="s">
        <v>621</v>
      </c>
    </row>
    <row r="164" spans="1:6">
      <c r="A164" s="3" t="s">
        <v>441</v>
      </c>
    </row>
    <row r="165" spans="1:6">
      <c r="A165" s="4" t="s">
        <v>155</v>
      </c>
      <c r="C165" s="5" t="n">
        <v>1332</v>
      </c>
      <c r="E165" s="5" t="n">
        <v>2506</v>
      </c>
    </row>
    <row r="166" spans="1:6">
      <c r="A166" s="4" t="s">
        <v>1681</v>
      </c>
    </row>
    <row r="167" spans="1:6">
      <c r="A167" s="3" t="s">
        <v>441</v>
      </c>
    </row>
    <row r="168" spans="1:6">
      <c r="A168" s="4" t="s">
        <v>155</v>
      </c>
      <c r="E168" s="5" t="n">
        <v>788</v>
      </c>
    </row>
    <row r="169" spans="1:6">
      <c r="A169" s="4" t="s">
        <v>1682</v>
      </c>
    </row>
    <row r="170" spans="1:6">
      <c r="A170" s="3" t="s">
        <v>441</v>
      </c>
    </row>
    <row r="171" spans="1:6">
      <c r="A171" s="4" t="s">
        <v>155</v>
      </c>
      <c r="C171" s="5" t="n">
        <v>1211</v>
      </c>
      <c r="E171" s="5" t="n">
        <v>1387</v>
      </c>
    </row>
    <row r="172" spans="1:6">
      <c r="A172" s="4" t="s">
        <v>1683</v>
      </c>
    </row>
    <row r="173" spans="1:6">
      <c r="A173" s="3" t="s">
        <v>441</v>
      </c>
    </row>
    <row r="174" spans="1:6">
      <c r="A174" s="4" t="s">
        <v>155</v>
      </c>
      <c r="E174" s="5" t="n">
        <v>193</v>
      </c>
    </row>
    <row r="175" spans="1:6">
      <c r="A175" s="4" t="s">
        <v>1684</v>
      </c>
    </row>
    <row r="176" spans="1:6">
      <c r="A176" s="3" t="s">
        <v>441</v>
      </c>
    </row>
    <row r="177" spans="1:6">
      <c r="A177" s="4" t="s">
        <v>155</v>
      </c>
      <c r="E177" s="5" t="n">
        <v>52</v>
      </c>
    </row>
    <row r="178" spans="1:6">
      <c r="A178" s="4" t="s">
        <v>1685</v>
      </c>
    </row>
    <row r="179" spans="1:6">
      <c r="A179" s="3" t="s">
        <v>441</v>
      </c>
    </row>
    <row r="180" spans="1:6">
      <c r="A180" s="4" t="s">
        <v>155</v>
      </c>
      <c r="C180" s="5" t="n">
        <v>55</v>
      </c>
      <c r="E180" s="5" t="n">
        <v>62</v>
      </c>
    </row>
    <row r="181" spans="1:6">
      <c r="A181" s="4" t="s">
        <v>1686</v>
      </c>
    </row>
    <row r="182" spans="1:6">
      <c r="A182" s="3" t="s">
        <v>441</v>
      </c>
    </row>
    <row r="183" spans="1:6">
      <c r="A183" s="4" t="s">
        <v>155</v>
      </c>
      <c r="C183" s="6" t="n">
        <v>66</v>
      </c>
      <c r="E183" s="6" t="n">
        <v>24</v>
      </c>
    </row>
    <row r="184" spans="1:6"/>
    <row r="185" spans="1:6">
      <c r="A185" s="4" t="s">
        <v>58</v>
      </c>
      <c r="B185" s="4" t="s">
        <v>188</v>
      </c>
    </row>
    <row r="186" spans="1:6">
      <c r="A186" s="4" t="s">
        <v>185</v>
      </c>
      <c r="B186" s="4" t="s">
        <v>134</v>
      </c>
    </row>
    <row r="187" spans="1:6">
      <c r="A187" s="4" t="s">
        <v>187</v>
      </c>
      <c r="B187" s="4" t="s">
        <v>190</v>
      </c>
    </row>
  </sheetData>
  <mergeCells count="6">
    <mergeCell ref="A1:B1"/>
    <mergeCell ref="C1:D1"/>
    <mergeCell ref="A184:E184"/>
    <mergeCell ref="B185:E185"/>
    <mergeCell ref="B186:E186"/>
    <mergeCell ref="B187:E18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687</v>
      </c>
      <c r="B1" s="2" t="s">
        <v>1</v>
      </c>
    </row>
    <row r="2" spans="1:4">
      <c r="B2" s="2" t="s">
        <v>38</v>
      </c>
      <c r="D2" s="2" t="s">
        <v>39</v>
      </c>
    </row>
    <row r="3" spans="1:4">
      <c r="A3" s="3" t="s">
        <v>441</v>
      </c>
    </row>
    <row r="4" spans="1:4">
      <c r="A4" s="4" t="s">
        <v>155</v>
      </c>
      <c r="B4" s="6" t="n">
        <v>134570</v>
      </c>
      <c r="C4" s="4" t="s">
        <v>144</v>
      </c>
      <c r="D4" s="6" t="n">
        <v>113860</v>
      </c>
    </row>
    <row r="5" spans="1:4">
      <c r="A5" s="4" t="s">
        <v>642</v>
      </c>
    </row>
    <row r="6" spans="1:4">
      <c r="A6" s="3" t="s">
        <v>441</v>
      </c>
    </row>
    <row r="7" spans="1:4">
      <c r="A7" s="4" t="s">
        <v>155</v>
      </c>
      <c r="B7" s="5" t="n">
        <v>18259</v>
      </c>
      <c r="D7" s="5" t="n">
        <v>14445</v>
      </c>
    </row>
    <row r="8" spans="1:4">
      <c r="A8" s="4" t="s">
        <v>1633</v>
      </c>
    </row>
    <row r="9" spans="1:4">
      <c r="A9" s="3" t="s">
        <v>441</v>
      </c>
    </row>
    <row r="10" spans="1:4">
      <c r="A10" s="4" t="s">
        <v>155</v>
      </c>
      <c r="B10" s="5" t="n">
        <v>8754</v>
      </c>
      <c r="D10" s="5" t="n">
        <v>7682</v>
      </c>
    </row>
    <row r="11" spans="1:4">
      <c r="A11" s="4" t="s">
        <v>1636</v>
      </c>
    </row>
    <row r="12" spans="1:4">
      <c r="A12" s="3" t="s">
        <v>441</v>
      </c>
    </row>
    <row r="13" spans="1:4">
      <c r="A13" s="4" t="s">
        <v>155</v>
      </c>
      <c r="B13" s="5" t="n">
        <v>39607</v>
      </c>
      <c r="D13" s="5" t="n">
        <v>31207</v>
      </c>
    </row>
    <row r="14" spans="1:4">
      <c r="A14" s="4" t="s">
        <v>1639</v>
      </c>
    </row>
    <row r="15" spans="1:4">
      <c r="A15" s="3" t="s">
        <v>441</v>
      </c>
    </row>
    <row r="16" spans="1:4">
      <c r="A16" s="4" t="s">
        <v>155</v>
      </c>
      <c r="B16" s="5" t="n">
        <v>28171</v>
      </c>
      <c r="D16" s="5" t="n">
        <v>24005</v>
      </c>
    </row>
    <row r="17" spans="1:4">
      <c r="A17" s="4" t="s">
        <v>1642</v>
      </c>
    </row>
    <row r="18" spans="1:4">
      <c r="A18" s="3" t="s">
        <v>441</v>
      </c>
    </row>
    <row r="19" spans="1:4">
      <c r="A19" s="4" t="s">
        <v>155</v>
      </c>
      <c r="B19" s="5" t="n">
        <v>31076</v>
      </c>
      <c r="D19" s="5" t="n">
        <v>29067</v>
      </c>
    </row>
    <row r="20" spans="1:4">
      <c r="A20" s="4" t="s">
        <v>1652</v>
      </c>
    </row>
    <row r="21" spans="1:4">
      <c r="A21" s="3" t="s">
        <v>441</v>
      </c>
    </row>
    <row r="22" spans="1:4">
      <c r="A22" s="4" t="s">
        <v>155</v>
      </c>
      <c r="B22" s="5" t="n">
        <v>24646</v>
      </c>
      <c r="D22" s="5" t="n">
        <v>18573</v>
      </c>
    </row>
    <row r="23" spans="1:4">
      <c r="A23" s="4" t="s">
        <v>1688</v>
      </c>
    </row>
    <row r="24" spans="1:4">
      <c r="A24" s="3" t="s">
        <v>441</v>
      </c>
    </row>
    <row r="25" spans="1:4">
      <c r="A25" s="4" t="s">
        <v>155</v>
      </c>
      <c r="B25" s="5" t="n">
        <v>2304</v>
      </c>
      <c r="D25" s="5" t="n">
        <v>1455</v>
      </c>
    </row>
    <row r="26" spans="1:4">
      <c r="A26" s="4" t="s">
        <v>1689</v>
      </c>
    </row>
    <row r="27" spans="1:4">
      <c r="A27" s="3" t="s">
        <v>441</v>
      </c>
    </row>
    <row r="28" spans="1:4">
      <c r="A28" s="4" t="s">
        <v>155</v>
      </c>
      <c r="B28" s="5" t="n">
        <v>323</v>
      </c>
      <c r="D28" s="5" t="n">
        <v>46</v>
      </c>
    </row>
    <row r="29" spans="1:4">
      <c r="A29" s="4" t="s">
        <v>1690</v>
      </c>
    </row>
    <row r="30" spans="1:4">
      <c r="A30" s="3" t="s">
        <v>441</v>
      </c>
    </row>
    <row r="31" spans="1:4">
      <c r="A31" s="4" t="s">
        <v>155</v>
      </c>
      <c r="B31" s="5" t="n">
        <v>1610</v>
      </c>
      <c r="D31" s="5" t="n">
        <v>1246</v>
      </c>
    </row>
    <row r="32" spans="1:4">
      <c r="A32" s="4" t="s">
        <v>1691</v>
      </c>
    </row>
    <row r="33" spans="1:4">
      <c r="A33" s="3" t="s">
        <v>441</v>
      </c>
    </row>
    <row r="34" spans="1:4">
      <c r="A34" s="4" t="s">
        <v>155</v>
      </c>
      <c r="B34" s="5" t="n">
        <v>371</v>
      </c>
      <c r="D34" s="5" t="n">
        <v>163</v>
      </c>
    </row>
    <row r="35" spans="1:4">
      <c r="A35" s="4" t="s">
        <v>1692</v>
      </c>
    </row>
    <row r="36" spans="1:4">
      <c r="A36" s="3" t="s">
        <v>441</v>
      </c>
    </row>
    <row r="37" spans="1:4">
      <c r="A37" s="4" t="s">
        <v>155</v>
      </c>
      <c r="B37" s="5" t="n">
        <v>1611</v>
      </c>
      <c r="D37" s="5" t="n">
        <v>1317</v>
      </c>
    </row>
    <row r="38" spans="1:4">
      <c r="A38" s="4" t="s">
        <v>1693</v>
      </c>
    </row>
    <row r="39" spans="1:4">
      <c r="A39" s="3" t="s">
        <v>441</v>
      </c>
    </row>
    <row r="40" spans="1:4">
      <c r="A40" s="4" t="s">
        <v>155</v>
      </c>
      <c r="B40" s="5" t="n">
        <v>184</v>
      </c>
      <c r="D40" s="5" t="n">
        <v>239</v>
      </c>
    </row>
    <row r="41" spans="1:4">
      <c r="A41" s="4" t="s">
        <v>1694</v>
      </c>
    </row>
    <row r="42" spans="1:4">
      <c r="A42" s="3" t="s">
        <v>441</v>
      </c>
    </row>
    <row r="43" spans="1:4">
      <c r="A43" s="4" t="s">
        <v>155</v>
      </c>
      <c r="B43" s="5" t="n">
        <v>6050</v>
      </c>
      <c r="D43" s="5" t="n">
        <v>4524</v>
      </c>
    </row>
    <row r="44" spans="1:4">
      <c r="A44" s="4" t="s">
        <v>1695</v>
      </c>
    </row>
    <row r="45" spans="1:4">
      <c r="A45" s="3" t="s">
        <v>441</v>
      </c>
    </row>
    <row r="46" spans="1:4">
      <c r="A46" s="4" t="s">
        <v>155</v>
      </c>
      <c r="B46" s="5" t="n">
        <v>958</v>
      </c>
      <c r="D46" s="5" t="n">
        <v>702</v>
      </c>
    </row>
    <row r="47" spans="1:4">
      <c r="A47" s="4" t="s">
        <v>1696</v>
      </c>
    </row>
    <row r="48" spans="1:4">
      <c r="A48" s="3" t="s">
        <v>441</v>
      </c>
    </row>
    <row r="49" spans="1:4">
      <c r="A49" s="4" t="s">
        <v>155</v>
      </c>
      <c r="B49" s="5" t="n">
        <v>6293</v>
      </c>
      <c r="D49" s="5" t="n">
        <v>4734</v>
      </c>
    </row>
    <row r="50" spans="1:4">
      <c r="A50" s="4" t="s">
        <v>1697</v>
      </c>
    </row>
    <row r="51" spans="1:4">
      <c r="A51" s="3" t="s">
        <v>441</v>
      </c>
    </row>
    <row r="52" spans="1:4">
      <c r="A52" s="4" t="s">
        <v>155</v>
      </c>
      <c r="B52" s="5" t="n">
        <v>345</v>
      </c>
      <c r="D52" s="5" t="n">
        <v>241</v>
      </c>
    </row>
    <row r="53" spans="1:4">
      <c r="A53" s="4" t="s">
        <v>1698</v>
      </c>
    </row>
    <row r="54" spans="1:4">
      <c r="A54" s="3" t="s">
        <v>441</v>
      </c>
    </row>
    <row r="55" spans="1:4">
      <c r="A55" s="4" t="s">
        <v>155</v>
      </c>
      <c r="B55" s="5" t="n">
        <v>4639</v>
      </c>
      <c r="D55" s="5" t="n">
        <v>3738</v>
      </c>
    </row>
    <row r="56" spans="1:4">
      <c r="A56" s="4" t="s">
        <v>1699</v>
      </c>
    </row>
    <row r="57" spans="1:4">
      <c r="A57" s="3" t="s">
        <v>441</v>
      </c>
    </row>
    <row r="58" spans="1:4">
      <c r="A58" s="4" t="s">
        <v>155</v>
      </c>
      <c r="B58" s="5" t="n">
        <v>91</v>
      </c>
      <c r="D58" s="5" t="n">
        <v>39</v>
      </c>
    </row>
    <row r="59" spans="1:4">
      <c r="A59" s="4" t="s">
        <v>1700</v>
      </c>
    </row>
    <row r="60" spans="1:4">
      <c r="A60" s="3" t="s">
        <v>441</v>
      </c>
    </row>
    <row r="61" spans="1:4">
      <c r="A61" s="4" t="s">
        <v>155</v>
      </c>
      <c r="B61" s="6" t="n">
        <v>32</v>
      </c>
      <c r="D61" s="6" t="n">
        <v>25</v>
      </c>
    </row>
    <row r="62" spans="1:4">
      <c r="A62" s="4" t="s">
        <v>1701</v>
      </c>
    </row>
    <row r="63" spans="1:4">
      <c r="A63" s="3" t="s">
        <v>441</v>
      </c>
    </row>
    <row r="64" spans="1:4">
      <c r="A64" s="4" t="s">
        <v>1702</v>
      </c>
      <c r="B64" s="4" t="s">
        <v>1703</v>
      </c>
      <c r="D64" s="4" t="s">
        <v>1704</v>
      </c>
    </row>
    <row r="65" spans="1:4">
      <c r="A65" s="4" t="s">
        <v>718</v>
      </c>
    </row>
    <row r="66" spans="1:4">
      <c r="A66" s="3" t="s">
        <v>441</v>
      </c>
    </row>
    <row r="67" spans="1:4">
      <c r="A67" s="4" t="s">
        <v>155</v>
      </c>
      <c r="B67" s="6" t="n">
        <v>58528</v>
      </c>
      <c r="D67" s="6" t="n">
        <v>52974</v>
      </c>
    </row>
    <row r="68" spans="1:4">
      <c r="A68" s="4" t="s">
        <v>1674</v>
      </c>
    </row>
    <row r="69" spans="1:4">
      <c r="A69" s="3" t="s">
        <v>441</v>
      </c>
    </row>
    <row r="70" spans="1:4">
      <c r="A70" s="4" t="s">
        <v>155</v>
      </c>
      <c r="B70" s="5" t="n">
        <v>58528</v>
      </c>
      <c r="D70" s="5" t="n">
        <v>52974</v>
      </c>
    </row>
    <row r="71" spans="1:4">
      <c r="A71" s="4" t="s">
        <v>1705</v>
      </c>
    </row>
    <row r="72" spans="1:4">
      <c r="A72" s="3" t="s">
        <v>441</v>
      </c>
    </row>
    <row r="73" spans="1:4">
      <c r="A73" s="4" t="s">
        <v>155</v>
      </c>
      <c r="B73" s="5" t="n">
        <v>11361</v>
      </c>
      <c r="D73" s="5" t="n">
        <v>9120</v>
      </c>
    </row>
    <row r="74" spans="1:4">
      <c r="A74" s="4" t="s">
        <v>1706</v>
      </c>
    </row>
    <row r="75" spans="1:4">
      <c r="A75" s="3" t="s">
        <v>441</v>
      </c>
    </row>
    <row r="76" spans="1:4">
      <c r="A76" s="4" t="s">
        <v>155</v>
      </c>
      <c r="B76" s="5" t="n">
        <v>7797</v>
      </c>
      <c r="D76" s="5" t="n">
        <v>6376</v>
      </c>
    </row>
    <row r="77" spans="1:4">
      <c r="A77" s="4" t="s">
        <v>1707</v>
      </c>
    </row>
    <row r="78" spans="1:4">
      <c r="A78" s="3" t="s">
        <v>441</v>
      </c>
    </row>
    <row r="79" spans="1:4">
      <c r="A79" s="4" t="s">
        <v>155</v>
      </c>
      <c r="B79" s="5" t="n">
        <v>3471</v>
      </c>
      <c r="D79" s="5" t="n">
        <v>2697</v>
      </c>
    </row>
    <row r="80" spans="1:4">
      <c r="A80" s="4" t="s">
        <v>1708</v>
      </c>
    </row>
    <row r="81" spans="1:4">
      <c r="A81" s="3" t="s">
        <v>441</v>
      </c>
    </row>
    <row r="82" spans="1:4">
      <c r="A82" s="4" t="s">
        <v>155</v>
      </c>
      <c r="B82" s="5" t="n">
        <v>93</v>
      </c>
      <c r="D82" s="5" t="n">
        <v>47</v>
      </c>
    </row>
    <row r="83" spans="1:4">
      <c r="A83" s="4" t="s">
        <v>1709</v>
      </c>
    </row>
    <row r="84" spans="1:4">
      <c r="A84" s="3" t="s">
        <v>441</v>
      </c>
    </row>
    <row r="85" spans="1:4">
      <c r="A85" s="4" t="s">
        <v>155</v>
      </c>
      <c r="B85" s="5" t="n">
        <v>3370</v>
      </c>
    </row>
    <row r="86" spans="1:4">
      <c r="A86" s="4" t="s">
        <v>1710</v>
      </c>
    </row>
    <row r="87" spans="1:4">
      <c r="A87" s="3" t="s">
        <v>441</v>
      </c>
    </row>
    <row r="88" spans="1:4">
      <c r="A88" s="4" t="s">
        <v>155</v>
      </c>
      <c r="B88" s="5" t="n">
        <v>3367</v>
      </c>
    </row>
    <row r="89" spans="1:4">
      <c r="A89" s="4" t="s">
        <v>1711</v>
      </c>
    </row>
    <row r="90" spans="1:4">
      <c r="A90" s="3" t="s">
        <v>441</v>
      </c>
    </row>
    <row r="91" spans="1:4">
      <c r="A91" s="4" t="s">
        <v>155</v>
      </c>
      <c r="B91" s="5" t="n">
        <v>1</v>
      </c>
    </row>
    <row r="92" spans="1:4">
      <c r="A92" s="4" t="s">
        <v>1712</v>
      </c>
    </row>
    <row r="93" spans="1:4">
      <c r="A93" s="3" t="s">
        <v>441</v>
      </c>
    </row>
    <row r="94" spans="1:4">
      <c r="A94" s="4" t="s">
        <v>155</v>
      </c>
      <c r="B94" s="5" t="n">
        <v>2</v>
      </c>
    </row>
    <row r="95" spans="1:4">
      <c r="A95" s="4" t="s">
        <v>1713</v>
      </c>
    </row>
    <row r="96" spans="1:4">
      <c r="A96" s="3" t="s">
        <v>441</v>
      </c>
    </row>
    <row r="97" spans="1:4">
      <c r="A97" s="4" t="s">
        <v>155</v>
      </c>
      <c r="B97" s="5" t="n">
        <v>3180</v>
      </c>
    </row>
    <row r="98" spans="1:4">
      <c r="A98" s="4" t="s">
        <v>1714</v>
      </c>
    </row>
    <row r="99" spans="1:4">
      <c r="A99" s="3" t="s">
        <v>441</v>
      </c>
    </row>
    <row r="100" spans="1:4">
      <c r="A100" s="4" t="s">
        <v>155</v>
      </c>
      <c r="B100" s="5" t="n">
        <v>7991</v>
      </c>
    </row>
    <row r="101" spans="1:4">
      <c r="A101" s="4" t="s">
        <v>1715</v>
      </c>
    </row>
    <row r="102" spans="1:4">
      <c r="A102" s="3" t="s">
        <v>441</v>
      </c>
    </row>
    <row r="103" spans="1:4">
      <c r="A103" s="4" t="s">
        <v>155</v>
      </c>
      <c r="B103" s="5" t="n">
        <v>4430</v>
      </c>
    </row>
    <row r="104" spans="1:4">
      <c r="A104" s="4" t="s">
        <v>1716</v>
      </c>
    </row>
    <row r="105" spans="1:4">
      <c r="A105" s="3" t="s">
        <v>441</v>
      </c>
    </row>
    <row r="106" spans="1:4">
      <c r="A106" s="4" t="s">
        <v>155</v>
      </c>
      <c r="B106" s="5" t="n">
        <v>3470</v>
      </c>
    </row>
    <row r="107" spans="1:4">
      <c r="A107" s="4" t="s">
        <v>1717</v>
      </c>
    </row>
    <row r="108" spans="1:4">
      <c r="A108" s="3" t="s">
        <v>441</v>
      </c>
    </row>
    <row r="109" spans="1:4">
      <c r="A109" s="4" t="s">
        <v>155</v>
      </c>
      <c r="B109" s="5" t="n">
        <v>91</v>
      </c>
    </row>
    <row r="110" spans="1:4">
      <c r="A110" s="4" t="s">
        <v>1718</v>
      </c>
    </row>
    <row r="111" spans="1:4">
      <c r="A111" s="3" t="s">
        <v>441</v>
      </c>
    </row>
    <row r="112" spans="1:4">
      <c r="A112" s="4" t="s">
        <v>155</v>
      </c>
      <c r="B112" s="5" t="n">
        <v>7900</v>
      </c>
    </row>
    <row r="113" spans="1:4">
      <c r="A113" s="4" t="s">
        <v>1719</v>
      </c>
    </row>
    <row r="114" spans="1:4">
      <c r="A114" s="3" t="s">
        <v>441</v>
      </c>
    </row>
    <row r="115" spans="1:4">
      <c r="A115" s="4" t="s">
        <v>155</v>
      </c>
      <c r="B115" s="5" t="n">
        <v>1154</v>
      </c>
      <c r="D115" s="5" t="n">
        <v>864</v>
      </c>
    </row>
    <row r="116" spans="1:4">
      <c r="A116" s="4" t="s">
        <v>1720</v>
      </c>
    </row>
    <row r="117" spans="1:4">
      <c r="A117" s="3" t="s">
        <v>441</v>
      </c>
    </row>
    <row r="118" spans="1:4">
      <c r="A118" s="4" t="s">
        <v>155</v>
      </c>
      <c r="B118" s="5" t="n">
        <v>10300</v>
      </c>
      <c r="D118" s="5" t="n">
        <v>9403</v>
      </c>
    </row>
    <row r="119" spans="1:4">
      <c r="A119" s="4" t="s">
        <v>1721</v>
      </c>
    </row>
    <row r="120" spans="1:4">
      <c r="A120" s="3" t="s">
        <v>441</v>
      </c>
    </row>
    <row r="121" spans="1:4">
      <c r="A121" s="4" t="s">
        <v>155</v>
      </c>
      <c r="B121" s="5" t="n">
        <v>15229</v>
      </c>
      <c r="D121" s="5" t="n">
        <v>13100</v>
      </c>
    </row>
    <row r="122" spans="1:4">
      <c r="A122" s="4" t="s">
        <v>1722</v>
      </c>
    </row>
    <row r="123" spans="1:4">
      <c r="A123" s="3" t="s">
        <v>441</v>
      </c>
    </row>
    <row r="124" spans="1:4">
      <c r="A124" s="4" t="s">
        <v>155</v>
      </c>
      <c r="B124" s="6" t="n">
        <v>18489</v>
      </c>
      <c r="D124" s="6" t="n">
        <v>18667</v>
      </c>
    </row>
    <row r="125" spans="1:4"/>
    <row r="126" spans="1:4">
      <c r="A126" s="4" t="s">
        <v>58</v>
      </c>
      <c r="B126" s="4" t="s">
        <v>188</v>
      </c>
    </row>
    <row r="127" spans="1:4">
      <c r="A127" s="4" t="s">
        <v>185</v>
      </c>
      <c r="B127" s="4" t="s">
        <v>134</v>
      </c>
    </row>
  </sheetData>
  <mergeCells count="6">
    <mergeCell ref="A1:A2"/>
    <mergeCell ref="B1:D1"/>
    <mergeCell ref="B2:C2"/>
    <mergeCell ref="A125:D125"/>
    <mergeCell ref="B126:D126"/>
    <mergeCell ref="B127:D12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80"/>
    <col customWidth="1" max="3" min="3" width="8"/>
    <col customWidth="1" max="4" min="4" width="14"/>
  </cols>
  <sheetData>
    <row r="1" spans="1:4">
      <c r="A1" s="1" t="s">
        <v>1723</v>
      </c>
      <c r="B1" s="2" t="s">
        <v>38</v>
      </c>
      <c r="D1" s="2" t="s">
        <v>39</v>
      </c>
    </row>
    <row r="2" spans="1:4">
      <c r="A2" s="3" t="s">
        <v>441</v>
      </c>
    </row>
    <row r="3" spans="1:4">
      <c r="A3" s="4" t="s">
        <v>155</v>
      </c>
      <c r="B3" s="6" t="n">
        <v>134570</v>
      </c>
      <c r="C3" s="4" t="s">
        <v>144</v>
      </c>
      <c r="D3" s="6" t="n">
        <v>113860</v>
      </c>
    </row>
    <row r="4" spans="1:4">
      <c r="A4" s="4" t="s">
        <v>718</v>
      </c>
    </row>
    <row r="5" spans="1:4">
      <c r="A5" s="3" t="s">
        <v>441</v>
      </c>
    </row>
    <row r="6" spans="1:4">
      <c r="A6" s="4" t="s">
        <v>155</v>
      </c>
      <c r="B6" s="5" t="n">
        <v>58528</v>
      </c>
      <c r="D6" s="5" t="n">
        <v>52974</v>
      </c>
    </row>
    <row r="7" spans="1:4">
      <c r="A7" s="4" t="s">
        <v>1724</v>
      </c>
    </row>
    <row r="8" spans="1:4">
      <c r="A8" s="3" t="s">
        <v>441</v>
      </c>
    </row>
    <row r="9" spans="1:4">
      <c r="A9" s="4" t="s">
        <v>155</v>
      </c>
      <c r="B9" s="5" t="n">
        <v>57091</v>
      </c>
      <c r="D9" s="5" t="n">
        <v>52025</v>
      </c>
    </row>
    <row r="10" spans="1:4">
      <c r="A10" s="4" t="s">
        <v>1725</v>
      </c>
    </row>
    <row r="11" spans="1:4">
      <c r="A11" s="3" t="s">
        <v>441</v>
      </c>
    </row>
    <row r="12" spans="1:4">
      <c r="A12" s="4" t="s">
        <v>155</v>
      </c>
      <c r="B12" s="5" t="n">
        <v>1437</v>
      </c>
      <c r="D12" s="5" t="n">
        <v>949</v>
      </c>
    </row>
    <row r="13" spans="1:4">
      <c r="A13" s="4" t="s">
        <v>1726</v>
      </c>
    </row>
    <row r="14" spans="1:4">
      <c r="A14" s="3" t="s">
        <v>441</v>
      </c>
    </row>
    <row r="15" spans="1:4">
      <c r="A15" s="4" t="s">
        <v>155</v>
      </c>
      <c r="B15" s="5" t="n">
        <v>7890</v>
      </c>
      <c r="D15" s="5" t="n">
        <v>6960</v>
      </c>
    </row>
    <row r="16" spans="1:4">
      <c r="A16" s="4" t="s">
        <v>1727</v>
      </c>
    </row>
    <row r="17" spans="1:4">
      <c r="A17" s="3" t="s">
        <v>441</v>
      </c>
    </row>
    <row r="18" spans="1:4">
      <c r="A18" s="4" t="s">
        <v>155</v>
      </c>
      <c r="B18" s="5" t="n">
        <v>34781</v>
      </c>
      <c r="D18" s="5" t="n">
        <v>33363</v>
      </c>
    </row>
    <row r="19" spans="1:4">
      <c r="A19" s="4" t="s">
        <v>1728</v>
      </c>
    </row>
    <row r="20" spans="1:4">
      <c r="A20" s="3" t="s">
        <v>441</v>
      </c>
    </row>
    <row r="21" spans="1:4">
      <c r="A21" s="4" t="s">
        <v>155</v>
      </c>
      <c r="B21" s="5" t="n">
        <v>9842</v>
      </c>
      <c r="D21" s="5" t="n">
        <v>8061</v>
      </c>
    </row>
    <row r="22" spans="1:4">
      <c r="A22" s="4" t="s">
        <v>1729</v>
      </c>
    </row>
    <row r="23" spans="1:4">
      <c r="A23" s="3" t="s">
        <v>441</v>
      </c>
    </row>
    <row r="24" spans="1:4">
      <c r="A24" s="4" t="s">
        <v>155</v>
      </c>
      <c r="B24" s="6" t="n">
        <v>6015</v>
      </c>
      <c r="D24" s="6" t="n">
        <v>4590</v>
      </c>
    </row>
    <row r="25" spans="1:4"/>
    <row r="26" spans="1:4">
      <c r="A26" s="4" t="s">
        <v>58</v>
      </c>
      <c r="B26" s="4" t="s">
        <v>188</v>
      </c>
    </row>
    <row r="27" spans="1:4">
      <c r="A27" s="4" t="s">
        <v>185</v>
      </c>
      <c r="B27" s="4" t="s">
        <v>134</v>
      </c>
    </row>
  </sheetData>
  <mergeCells count="4">
    <mergeCell ref="B1:C1"/>
    <mergeCell ref="A25:D25"/>
    <mergeCell ref="B26:D26"/>
    <mergeCell ref="B27:D2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730</v>
      </c>
      <c r="B1" s="2" t="s">
        <v>1</v>
      </c>
    </row>
    <row r="2" spans="1:2">
      <c r="B2" s="2" t="s">
        <v>136</v>
      </c>
    </row>
    <row r="3" spans="1:2">
      <c r="A3" s="3" t="s">
        <v>1731</v>
      </c>
    </row>
    <row r="4" spans="1:2">
      <c r="A4" s="4" t="s">
        <v>1732</v>
      </c>
      <c r="B4" s="6" t="n">
        <v>52025</v>
      </c>
    </row>
    <row r="5" spans="1:2">
      <c r="A5" s="4" t="s">
        <v>1733</v>
      </c>
      <c r="B5" s="5" t="n">
        <v>57091</v>
      </c>
    </row>
    <row r="6" spans="1:2">
      <c r="A6" s="4" t="s">
        <v>1734</v>
      </c>
    </row>
    <row r="7" spans="1:2">
      <c r="A7" s="3" t="s">
        <v>1731</v>
      </c>
    </row>
    <row r="8" spans="1:2">
      <c r="A8" s="4" t="s">
        <v>1732</v>
      </c>
      <c r="B8" s="5" t="n">
        <v>52552</v>
      </c>
    </row>
    <row r="9" spans="1:2">
      <c r="A9" s="4" t="s">
        <v>1733</v>
      </c>
      <c r="B9" s="5" t="n">
        <v>53595</v>
      </c>
    </row>
    <row r="10" spans="1:2">
      <c r="A10" s="4" t="s">
        <v>1735</v>
      </c>
    </row>
    <row r="11" spans="1:2">
      <c r="A11" s="3" t="s">
        <v>1731</v>
      </c>
    </row>
    <row r="12" spans="1:2">
      <c r="A12" s="4" t="s">
        <v>1732</v>
      </c>
      <c r="B12" s="5" t="n">
        <v>-527</v>
      </c>
    </row>
    <row r="13" spans="1:2">
      <c r="A13" s="4" t="s">
        <v>1736</v>
      </c>
      <c r="B13" s="5" t="n">
        <v>4023</v>
      </c>
    </row>
    <row r="14" spans="1:2">
      <c r="A14" s="4" t="s">
        <v>1733</v>
      </c>
      <c r="B14" s="5" t="n">
        <v>3496</v>
      </c>
    </row>
    <row r="15" spans="1:2">
      <c r="A15" s="4" t="s">
        <v>1737</v>
      </c>
    </row>
    <row r="16" spans="1:2">
      <c r="A16" s="3" t="s">
        <v>1731</v>
      </c>
    </row>
    <row r="17" spans="1:2">
      <c r="A17" s="4" t="s">
        <v>1732</v>
      </c>
      <c r="B17" s="5" t="n">
        <v>31082</v>
      </c>
    </row>
    <row r="18" spans="1:2">
      <c r="A18" s="4" t="s">
        <v>1733</v>
      </c>
      <c r="B18" s="5" t="n">
        <v>3094</v>
      </c>
    </row>
    <row r="19" spans="1:2">
      <c r="A19" s="4" t="s">
        <v>1738</v>
      </c>
    </row>
    <row r="20" spans="1:2">
      <c r="A20" s="3" t="s">
        <v>1731</v>
      </c>
    </row>
    <row r="21" spans="1:2">
      <c r="A21" s="4" t="s">
        <v>1732</v>
      </c>
      <c r="B21" s="5" t="n">
        <v>32260</v>
      </c>
    </row>
    <row r="22" spans="1:2">
      <c r="A22" s="4" t="s">
        <v>1733</v>
      </c>
      <c r="B22" s="5" t="n">
        <v>3121</v>
      </c>
    </row>
    <row r="23" spans="1:2">
      <c r="A23" s="4" t="s">
        <v>1739</v>
      </c>
    </row>
    <row r="24" spans="1:2">
      <c r="A24" s="3" t="s">
        <v>1731</v>
      </c>
    </row>
    <row r="25" spans="1:2">
      <c r="A25" s="4" t="s">
        <v>1732</v>
      </c>
      <c r="B25" s="5" t="n">
        <v>-1178</v>
      </c>
    </row>
    <row r="26" spans="1:2">
      <c r="A26" s="4" t="s">
        <v>1736</v>
      </c>
      <c r="B26" s="5" t="n">
        <v>1151</v>
      </c>
    </row>
    <row r="27" spans="1:2">
      <c r="A27" s="4" t="s">
        <v>1733</v>
      </c>
      <c r="B27" s="5" t="n">
        <v>-27</v>
      </c>
    </row>
    <row r="28" spans="1:2">
      <c r="A28" s="4" t="s">
        <v>1740</v>
      </c>
    </row>
    <row r="29" spans="1:2">
      <c r="A29" s="3" t="s">
        <v>1731</v>
      </c>
    </row>
    <row r="30" spans="1:2">
      <c r="A30" s="4" t="s">
        <v>1732</v>
      </c>
      <c r="B30" s="5" t="n">
        <v>20943</v>
      </c>
    </row>
    <row r="31" spans="1:2">
      <c r="A31" s="4" t="s">
        <v>1733</v>
      </c>
      <c r="B31" s="5" t="n">
        <v>53997</v>
      </c>
    </row>
    <row r="32" spans="1:2">
      <c r="A32" s="4" t="s">
        <v>1741</v>
      </c>
    </row>
    <row r="33" spans="1:2">
      <c r="A33" s="3" t="s">
        <v>1731</v>
      </c>
    </row>
    <row r="34" spans="1:2">
      <c r="A34" s="4" t="s">
        <v>1732</v>
      </c>
      <c r="B34" s="5" t="n">
        <v>20292</v>
      </c>
    </row>
    <row r="35" spans="1:2">
      <c r="A35" s="4" t="s">
        <v>1733</v>
      </c>
      <c r="B35" s="5" t="n">
        <v>50474</v>
      </c>
    </row>
    <row r="36" spans="1:2">
      <c r="A36" s="4" t="s">
        <v>1742</v>
      </c>
    </row>
    <row r="37" spans="1:2">
      <c r="A37" s="3" t="s">
        <v>1731</v>
      </c>
    </row>
    <row r="38" spans="1:2">
      <c r="A38" s="4" t="s">
        <v>1732</v>
      </c>
      <c r="B38" s="5" t="n">
        <v>651</v>
      </c>
    </row>
    <row r="39" spans="1:2">
      <c r="A39" s="4" t="s">
        <v>1736</v>
      </c>
      <c r="B39" s="5" t="n">
        <v>2872</v>
      </c>
    </row>
    <row r="40" spans="1:2">
      <c r="A40" s="4" t="s">
        <v>1733</v>
      </c>
      <c r="B40" s="6" t="n">
        <v>352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38</v>
      </c>
      <c r="C1" s="2" t="s">
        <v>39</v>
      </c>
    </row>
    <row r="2" spans="1:3">
      <c r="A2" s="3" t="s">
        <v>1731</v>
      </c>
    </row>
    <row r="3" spans="1:3">
      <c r="A3" s="4" t="s">
        <v>1744</v>
      </c>
      <c r="B3" s="6" t="n">
        <v>-27</v>
      </c>
      <c r="C3" s="6" t="n">
        <v>-1178</v>
      </c>
    </row>
    <row r="4" spans="1:3">
      <c r="A4" s="4" t="s">
        <v>763</v>
      </c>
    </row>
    <row r="5" spans="1:3">
      <c r="A5" s="3" t="s">
        <v>1731</v>
      </c>
    </row>
    <row r="6" spans="1:3">
      <c r="A6" s="4" t="s">
        <v>1325</v>
      </c>
      <c r="B6" s="5" t="n">
        <v>57091</v>
      </c>
      <c r="C6" s="5" t="n">
        <v>52025</v>
      </c>
    </row>
    <row r="7" spans="1:3">
      <c r="A7" s="4" t="s">
        <v>1745</v>
      </c>
    </row>
    <row r="8" spans="1:3">
      <c r="A8" s="3" t="s">
        <v>1731</v>
      </c>
    </row>
    <row r="9" spans="1:3">
      <c r="A9" s="4" t="s">
        <v>1325</v>
      </c>
      <c r="B9" s="5" t="n">
        <v>3496</v>
      </c>
      <c r="C9" s="5" t="n">
        <v>-527</v>
      </c>
    </row>
    <row r="10" spans="1:3">
      <c r="A10" s="4" t="s">
        <v>1746</v>
      </c>
    </row>
    <row r="11" spans="1:3">
      <c r="A11" s="3" t="s">
        <v>1731</v>
      </c>
    </row>
    <row r="12" spans="1:3">
      <c r="A12" s="4" t="s">
        <v>1325</v>
      </c>
      <c r="B12" s="5" t="n">
        <v>3083</v>
      </c>
      <c r="C12" s="5" t="n">
        <v>30136</v>
      </c>
    </row>
    <row r="13" spans="1:3">
      <c r="A13" s="4" t="s">
        <v>1744</v>
      </c>
      <c r="B13" s="5" t="n">
        <v>-25</v>
      </c>
      <c r="C13" s="5" t="n">
        <v>-1030</v>
      </c>
    </row>
    <row r="14" spans="1:3">
      <c r="A14" s="4" t="s">
        <v>1747</v>
      </c>
    </row>
    <row r="15" spans="1:3">
      <c r="A15" s="3" t="s">
        <v>1731</v>
      </c>
    </row>
    <row r="16" spans="1:3">
      <c r="A16" s="4" t="s">
        <v>1325</v>
      </c>
      <c r="B16" s="5" t="n">
        <v>11</v>
      </c>
      <c r="C16" s="5" t="n">
        <v>900</v>
      </c>
    </row>
    <row r="17" spans="1:3">
      <c r="A17" s="4" t="s">
        <v>1744</v>
      </c>
      <c r="B17" s="5" t="n">
        <v>-2</v>
      </c>
      <c r="C17" s="5" t="n">
        <v>-132</v>
      </c>
    </row>
    <row r="18" spans="1:3">
      <c r="A18" s="4" t="s">
        <v>1748</v>
      </c>
    </row>
    <row r="19" spans="1:3">
      <c r="A19" s="3" t="s">
        <v>1731</v>
      </c>
    </row>
    <row r="20" spans="1:3">
      <c r="A20" s="4" t="s">
        <v>1325</v>
      </c>
      <c r="C20" s="5" t="n">
        <v>46</v>
      </c>
    </row>
    <row r="21" spans="1:3">
      <c r="A21" s="4" t="s">
        <v>1744</v>
      </c>
      <c r="C21" s="5" t="n">
        <v>-16</v>
      </c>
    </row>
    <row r="22" spans="1:3">
      <c r="A22" s="4" t="s">
        <v>1749</v>
      </c>
    </row>
    <row r="23" spans="1:3">
      <c r="A23" s="3" t="s">
        <v>1731</v>
      </c>
    </row>
    <row r="24" spans="1:3">
      <c r="A24" s="4" t="s">
        <v>1325</v>
      </c>
      <c r="B24" s="5" t="n">
        <v>3094</v>
      </c>
      <c r="C24" s="5" t="n">
        <v>31082</v>
      </c>
    </row>
    <row r="25" spans="1:3">
      <c r="A25" s="4" t="s">
        <v>1744</v>
      </c>
      <c r="B25" s="5" t="n">
        <v>-27</v>
      </c>
      <c r="C25" s="5" t="n">
        <v>-1178</v>
      </c>
    </row>
    <row r="26" spans="1:3">
      <c r="A26" s="4" t="s">
        <v>1750</v>
      </c>
    </row>
    <row r="27" spans="1:3">
      <c r="A27" s="3" t="s">
        <v>1731</v>
      </c>
    </row>
    <row r="28" spans="1:3">
      <c r="A28" s="4" t="s">
        <v>1325</v>
      </c>
      <c r="B28" s="5" t="n">
        <v>-27</v>
      </c>
      <c r="C28" s="5" t="n">
        <v>-1178</v>
      </c>
    </row>
    <row r="29" spans="1:3">
      <c r="A29" s="4" t="s">
        <v>1744</v>
      </c>
      <c r="B29" s="5" t="n">
        <v>-27</v>
      </c>
      <c r="C29" s="5" t="n">
        <v>-1178</v>
      </c>
    </row>
    <row r="30" spans="1:3">
      <c r="A30" s="4" t="s">
        <v>1751</v>
      </c>
    </row>
    <row r="31" spans="1:3">
      <c r="A31" s="3" t="s">
        <v>1731</v>
      </c>
    </row>
    <row r="32" spans="1:3">
      <c r="A32" s="4" t="s">
        <v>1744</v>
      </c>
      <c r="B32" s="5" t="n">
        <v>-2</v>
      </c>
      <c r="C32" s="5" t="n">
        <v>-69</v>
      </c>
    </row>
    <row r="33" spans="1:3">
      <c r="A33" s="4" t="s">
        <v>1752</v>
      </c>
    </row>
    <row r="34" spans="1:3">
      <c r="A34" s="3" t="s">
        <v>1731</v>
      </c>
    </row>
    <row r="35" spans="1:3">
      <c r="A35" s="4" t="s">
        <v>1744</v>
      </c>
      <c r="B35" s="5" t="n">
        <v>-25</v>
      </c>
      <c r="C35" s="5" t="n">
        <v>-1109</v>
      </c>
    </row>
    <row r="36" spans="1:3">
      <c r="A36" s="4" t="s">
        <v>1753</v>
      </c>
    </row>
    <row r="37" spans="1:3">
      <c r="A37" s="3" t="s">
        <v>1731</v>
      </c>
    </row>
    <row r="38" spans="1:3">
      <c r="A38" s="4" t="s">
        <v>1744</v>
      </c>
      <c r="B38" s="5" t="n">
        <v>-1</v>
      </c>
      <c r="C38" s="5" t="n">
        <v>-92</v>
      </c>
    </row>
    <row r="39" spans="1:3">
      <c r="A39" s="4" t="s">
        <v>1754</v>
      </c>
    </row>
    <row r="40" spans="1:3">
      <c r="A40" s="3" t="s">
        <v>1731</v>
      </c>
    </row>
    <row r="41" spans="1:3">
      <c r="A41" s="4" t="s">
        <v>1744</v>
      </c>
      <c r="B41" s="5" t="n">
        <v>-12</v>
      </c>
      <c r="C41" s="5" t="n">
        <v>-555</v>
      </c>
    </row>
    <row r="42" spans="1:3">
      <c r="A42" s="4" t="s">
        <v>1755</v>
      </c>
    </row>
    <row r="43" spans="1:3">
      <c r="A43" s="3" t="s">
        <v>1731</v>
      </c>
    </row>
    <row r="44" spans="1:3">
      <c r="A44" s="4" t="s">
        <v>1744</v>
      </c>
      <c r="B44" s="5" t="n">
        <v>-7</v>
      </c>
      <c r="C44" s="5" t="n">
        <v>-474</v>
      </c>
    </row>
    <row r="45" spans="1:3">
      <c r="A45" s="4" t="s">
        <v>1756</v>
      </c>
    </row>
    <row r="46" spans="1:3">
      <c r="A46" s="3" t="s">
        <v>1731</v>
      </c>
    </row>
    <row r="47" spans="1:3">
      <c r="A47" s="4" t="s">
        <v>1744</v>
      </c>
      <c r="B47" s="5" t="n">
        <v>-7</v>
      </c>
      <c r="C47" s="5" t="n">
        <v>-57</v>
      </c>
    </row>
    <row r="48" spans="1:3">
      <c r="A48" s="4" t="s">
        <v>1757</v>
      </c>
    </row>
    <row r="49" spans="1:3">
      <c r="A49" s="3" t="s">
        <v>1731</v>
      </c>
    </row>
    <row r="50" spans="1:3">
      <c r="A50" s="4" t="s">
        <v>1325</v>
      </c>
      <c r="C50" s="5" t="n">
        <v>46</v>
      </c>
    </row>
    <row r="51" spans="1:3">
      <c r="A51" s="4" t="s">
        <v>1744</v>
      </c>
      <c r="C51" s="5" t="n">
        <v>-16</v>
      </c>
    </row>
    <row r="52" spans="1:3">
      <c r="A52" s="4" t="s">
        <v>1758</v>
      </c>
    </row>
    <row r="53" spans="1:3">
      <c r="A53" s="3" t="s">
        <v>1731</v>
      </c>
    </row>
    <row r="54" spans="1:3">
      <c r="A54" s="4" t="s">
        <v>1744</v>
      </c>
      <c r="B54" s="5" t="n">
        <v>-21</v>
      </c>
      <c r="C54" s="5" t="n">
        <v>-205</v>
      </c>
    </row>
    <row r="55" spans="1:3">
      <c r="A55" s="4" t="s">
        <v>1759</v>
      </c>
    </row>
    <row r="56" spans="1:3">
      <c r="A56" s="3" t="s">
        <v>1731</v>
      </c>
    </row>
    <row r="57" spans="1:3">
      <c r="A57" s="4" t="s">
        <v>1744</v>
      </c>
      <c r="B57" s="5" t="n">
        <v>-1</v>
      </c>
      <c r="C57" s="5" t="n">
        <v>-26</v>
      </c>
    </row>
    <row r="58" spans="1:3">
      <c r="A58" s="4" t="s">
        <v>1760</v>
      </c>
    </row>
    <row r="59" spans="1:3">
      <c r="A59" s="3" t="s">
        <v>1731</v>
      </c>
    </row>
    <row r="60" spans="1:3">
      <c r="A60" s="4" t="s">
        <v>1744</v>
      </c>
      <c r="B60" s="5" t="n">
        <v>-20</v>
      </c>
      <c r="C60" s="5" t="n">
        <v>-179</v>
      </c>
    </row>
    <row r="61" spans="1:3">
      <c r="A61" s="4" t="s">
        <v>1761</v>
      </c>
    </row>
    <row r="62" spans="1:3">
      <c r="A62" s="3" t="s">
        <v>1731</v>
      </c>
    </row>
    <row r="63" spans="1:3">
      <c r="A63" s="4" t="s">
        <v>1744</v>
      </c>
      <c r="B63" s="5" t="n">
        <v>-2</v>
      </c>
      <c r="C63" s="5" t="n">
        <v>-588</v>
      </c>
    </row>
    <row r="64" spans="1:3">
      <c r="A64" s="4" t="s">
        <v>1762</v>
      </c>
    </row>
    <row r="65" spans="1:3">
      <c r="A65" s="3" t="s">
        <v>1731</v>
      </c>
    </row>
    <row r="66" spans="1:3">
      <c r="A66" s="4" t="s">
        <v>1744</v>
      </c>
      <c r="B66" s="5" t="n">
        <v>-1</v>
      </c>
      <c r="C66" s="5" t="n">
        <v>-28</v>
      </c>
    </row>
    <row r="67" spans="1:3">
      <c r="A67" s="4" t="s">
        <v>1763</v>
      </c>
    </row>
    <row r="68" spans="1:3">
      <c r="A68" s="3" t="s">
        <v>1731</v>
      </c>
    </row>
    <row r="69" spans="1:3">
      <c r="A69" s="4" t="s">
        <v>1744</v>
      </c>
      <c r="B69" s="5" t="n">
        <v>-1</v>
      </c>
      <c r="C69" s="5" t="n">
        <v>-560</v>
      </c>
    </row>
    <row r="70" spans="1:3">
      <c r="A70" s="4" t="s">
        <v>1764</v>
      </c>
    </row>
    <row r="71" spans="1:3">
      <c r="A71" s="3" t="s">
        <v>1731</v>
      </c>
    </row>
    <row r="72" spans="1:3">
      <c r="A72" s="4" t="s">
        <v>1744</v>
      </c>
      <c r="B72" s="5" t="n">
        <v>-1</v>
      </c>
      <c r="C72" s="5" t="n">
        <v>-194</v>
      </c>
    </row>
    <row r="73" spans="1:3">
      <c r="A73" s="4" t="s">
        <v>1765</v>
      </c>
    </row>
    <row r="74" spans="1:3">
      <c r="A74" s="3" t="s">
        <v>1731</v>
      </c>
    </row>
    <row r="75" spans="1:3">
      <c r="A75" s="4" t="s">
        <v>1744</v>
      </c>
      <c r="C75" s="5" t="n">
        <v>-13</v>
      </c>
    </row>
    <row r="76" spans="1:3">
      <c r="A76" s="4" t="s">
        <v>1766</v>
      </c>
    </row>
    <row r="77" spans="1:3">
      <c r="A77" s="3" t="s">
        <v>1731</v>
      </c>
    </row>
    <row r="78" spans="1:3">
      <c r="A78" s="4" t="s">
        <v>1744</v>
      </c>
      <c r="B78" s="5" t="n">
        <v>-1</v>
      </c>
      <c r="C78" s="5" t="n">
        <v>-181</v>
      </c>
    </row>
    <row r="79" spans="1:3">
      <c r="A79" s="4" t="s">
        <v>1767</v>
      </c>
    </row>
    <row r="80" spans="1:3">
      <c r="A80" s="3" t="s">
        <v>1731</v>
      </c>
    </row>
    <row r="81" spans="1:3">
      <c r="A81" s="4" t="s">
        <v>1744</v>
      </c>
      <c r="B81" s="5" t="n">
        <v>-1</v>
      </c>
      <c r="C81" s="5" t="n">
        <v>-157</v>
      </c>
    </row>
    <row r="82" spans="1:3">
      <c r="A82" s="4" t="s">
        <v>1768</v>
      </c>
    </row>
    <row r="83" spans="1:3">
      <c r="A83" s="3" t="s">
        <v>1731</v>
      </c>
    </row>
    <row r="84" spans="1:3">
      <c r="A84" s="4" t="s">
        <v>1744</v>
      </c>
      <c r="B84" s="5" t="n">
        <v>-1</v>
      </c>
      <c r="C84" s="5" t="n">
        <v>-157</v>
      </c>
    </row>
    <row r="85" spans="1:3">
      <c r="A85" s="4" t="s">
        <v>1769</v>
      </c>
    </row>
    <row r="86" spans="1:3">
      <c r="A86" s="3" t="s">
        <v>1731</v>
      </c>
    </row>
    <row r="87" spans="1:3">
      <c r="A87" s="4" t="s">
        <v>1744</v>
      </c>
      <c r="B87" s="5" t="n">
        <v>-2</v>
      </c>
      <c r="C87" s="5" t="n">
        <v>-34</v>
      </c>
    </row>
    <row r="88" spans="1:3">
      <c r="A88" s="4" t="s">
        <v>1770</v>
      </c>
    </row>
    <row r="89" spans="1:3">
      <c r="A89" s="3" t="s">
        <v>1731</v>
      </c>
    </row>
    <row r="90" spans="1:3">
      <c r="A90" s="4" t="s">
        <v>1744</v>
      </c>
      <c r="C90" s="5" t="n">
        <v>-2</v>
      </c>
    </row>
    <row r="91" spans="1:3">
      <c r="A91" s="4" t="s">
        <v>1771</v>
      </c>
    </row>
    <row r="92" spans="1:3">
      <c r="A92" s="3" t="s">
        <v>1731</v>
      </c>
    </row>
    <row r="93" spans="1:3">
      <c r="A93" s="4" t="s">
        <v>1744</v>
      </c>
      <c r="B93" s="6" t="n">
        <v>-2</v>
      </c>
      <c r="C93" s="5" t="n">
        <v>-32</v>
      </c>
    </row>
    <row r="94" spans="1:3">
      <c r="A94" s="4" t="s">
        <v>1772</v>
      </c>
    </row>
    <row r="95" spans="1:3">
      <c r="A95" s="3" t="s">
        <v>1731</v>
      </c>
    </row>
    <row r="96" spans="1:3">
      <c r="A96" s="4" t="s">
        <v>1325</v>
      </c>
      <c r="C96" s="5" t="n">
        <v>41</v>
      </c>
    </row>
    <row r="97" spans="1:3">
      <c r="A97" s="4" t="s">
        <v>1744</v>
      </c>
      <c r="C97" s="5" t="n">
        <v>-13</v>
      </c>
    </row>
    <row r="98" spans="1:3">
      <c r="A98" s="4" t="s">
        <v>1773</v>
      </c>
    </row>
    <row r="99" spans="1:3">
      <c r="A99" s="3" t="s">
        <v>1731</v>
      </c>
    </row>
    <row r="100" spans="1:3">
      <c r="A100" s="4" t="s">
        <v>1325</v>
      </c>
      <c r="C100" s="5" t="n">
        <v>2</v>
      </c>
    </row>
    <row r="101" spans="1:3">
      <c r="A101" s="4" t="s">
        <v>1744</v>
      </c>
      <c r="C101" s="5" t="n">
        <v>-1</v>
      </c>
    </row>
    <row r="102" spans="1:3">
      <c r="A102" s="4" t="s">
        <v>1774</v>
      </c>
    </row>
    <row r="103" spans="1:3">
      <c r="A103" s="3" t="s">
        <v>1731</v>
      </c>
    </row>
    <row r="104" spans="1:3">
      <c r="A104" s="4" t="s">
        <v>1325</v>
      </c>
      <c r="C104" s="5" t="n">
        <v>3</v>
      </c>
    </row>
    <row r="105" spans="1:3">
      <c r="A105" s="4" t="s">
        <v>1744</v>
      </c>
      <c r="C105" s="6"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5</v>
      </c>
      <c r="B1" s="2" t="s">
        <v>38</v>
      </c>
      <c r="C1" s="2" t="s">
        <v>39</v>
      </c>
    </row>
    <row r="2" spans="1:3">
      <c r="A2" s="3" t="s">
        <v>441</v>
      </c>
    </row>
    <row r="3" spans="1:3">
      <c r="A3" s="4" t="s">
        <v>453</v>
      </c>
      <c r="B3" s="6" t="n">
        <v>6573</v>
      </c>
      <c r="C3" s="6" t="n">
        <v>5609</v>
      </c>
    </row>
    <row r="4" spans="1:3">
      <c r="A4" s="4" t="s">
        <v>179</v>
      </c>
    </row>
    <row r="5" spans="1:3">
      <c r="A5" s="3" t="s">
        <v>441</v>
      </c>
    </row>
    <row r="6" spans="1:3">
      <c r="A6" s="4" t="s">
        <v>453</v>
      </c>
      <c r="B6" s="6" t="n">
        <v>6573</v>
      </c>
      <c r="C6" s="5" t="n">
        <v>14112</v>
      </c>
    </row>
    <row r="7" spans="1:3">
      <c r="A7" s="4" t="s">
        <v>628</v>
      </c>
    </row>
    <row r="8" spans="1:3">
      <c r="A8" s="3" t="s">
        <v>441</v>
      </c>
    </row>
    <row r="9" spans="1:3">
      <c r="A9" s="4" t="s">
        <v>453</v>
      </c>
      <c r="C9" s="6" t="n">
        <v>8503</v>
      </c>
    </row>
    <row r="10" spans="1:3">
      <c r="A10" s="4" t="s">
        <v>1776</v>
      </c>
    </row>
    <row r="11" spans="1:3">
      <c r="A11" s="3" t="s">
        <v>441</v>
      </c>
    </row>
    <row r="12" spans="1:3">
      <c r="A12" s="4" t="s">
        <v>1777</v>
      </c>
      <c r="B12" s="4" t="s">
        <v>850</v>
      </c>
      <c r="C12" s="4" t="s">
        <v>1778</v>
      </c>
    </row>
    <row r="13" spans="1:3">
      <c r="A13" s="4" t="s">
        <v>1779</v>
      </c>
    </row>
    <row r="14" spans="1:3">
      <c r="A14" s="3" t="s">
        <v>441</v>
      </c>
    </row>
    <row r="15" spans="1:3">
      <c r="A15" s="4" t="s">
        <v>1777</v>
      </c>
      <c r="B15" s="4" t="s">
        <v>1117</v>
      </c>
    </row>
    <row r="16" spans="1:3">
      <c r="A16" s="4" t="s">
        <v>1780</v>
      </c>
    </row>
    <row r="17" spans="1:3">
      <c r="A17" s="3" t="s">
        <v>441</v>
      </c>
    </row>
    <row r="18" spans="1:3">
      <c r="A18" s="4" t="s">
        <v>1777</v>
      </c>
      <c r="B18" s="4" t="s">
        <v>1781</v>
      </c>
    </row>
    <row r="19" spans="1:3">
      <c r="A19" s="4" t="s">
        <v>1782</v>
      </c>
    </row>
    <row r="20" spans="1:3">
      <c r="A20" s="3" t="s">
        <v>441</v>
      </c>
    </row>
    <row r="21" spans="1:3">
      <c r="A21" s="4" t="s">
        <v>1777</v>
      </c>
      <c r="B21" s="4" t="s">
        <v>1781</v>
      </c>
    </row>
    <row r="22" spans="1:3">
      <c r="A22" s="4" t="s">
        <v>1783</v>
      </c>
    </row>
    <row r="23" spans="1:3">
      <c r="A23" s="3" t="s">
        <v>441</v>
      </c>
    </row>
    <row r="24" spans="1:3">
      <c r="A24" s="4" t="s">
        <v>1777</v>
      </c>
      <c r="B24" s="4" t="s">
        <v>1784</v>
      </c>
    </row>
    <row r="25" spans="1:3">
      <c r="A25" s="4" t="s">
        <v>1785</v>
      </c>
    </row>
    <row r="26" spans="1:3">
      <c r="A26" s="3" t="s">
        <v>441</v>
      </c>
    </row>
    <row r="27" spans="1:3">
      <c r="A27" s="4" t="s">
        <v>1777</v>
      </c>
      <c r="B27" s="4" t="s">
        <v>1786</v>
      </c>
    </row>
    <row r="28" spans="1:3">
      <c r="A28" s="4" t="s">
        <v>1787</v>
      </c>
    </row>
    <row r="29" spans="1:3">
      <c r="A29" s="3" t="s">
        <v>441</v>
      </c>
    </row>
    <row r="30" spans="1:3">
      <c r="A30" s="4" t="s">
        <v>1777</v>
      </c>
      <c r="B30" s="4" t="s">
        <v>1788</v>
      </c>
    </row>
    <row r="31" spans="1:3">
      <c r="A31" s="4" t="s">
        <v>1789</v>
      </c>
    </row>
    <row r="32" spans="1:3">
      <c r="A32" s="3" t="s">
        <v>441</v>
      </c>
    </row>
    <row r="33" spans="1:3">
      <c r="A33" s="4" t="s">
        <v>1777</v>
      </c>
      <c r="B33" s="4" t="s">
        <v>1190</v>
      </c>
    </row>
    <row r="34" spans="1:3">
      <c r="A34" s="4" t="s">
        <v>1790</v>
      </c>
    </row>
    <row r="35" spans="1:3">
      <c r="A35" s="3" t="s">
        <v>441</v>
      </c>
    </row>
    <row r="36" spans="1:3">
      <c r="A36" s="4" t="s">
        <v>1777</v>
      </c>
      <c r="B36" s="4" t="s">
        <v>1791</v>
      </c>
    </row>
    <row r="37" spans="1:3">
      <c r="A37" s="4" t="s">
        <v>1792</v>
      </c>
    </row>
    <row r="38" spans="1:3">
      <c r="A38" s="3" t="s">
        <v>441</v>
      </c>
    </row>
    <row r="39" spans="1:3">
      <c r="A39" s="4" t="s">
        <v>1777</v>
      </c>
      <c r="B39" s="4" t="s">
        <v>1174</v>
      </c>
    </row>
    <row r="40" spans="1:3">
      <c r="A40" s="4" t="s">
        <v>1793</v>
      </c>
    </row>
    <row r="41" spans="1:3">
      <c r="A41" s="3" t="s">
        <v>441</v>
      </c>
    </row>
    <row r="42" spans="1:3">
      <c r="A42" s="4" t="s">
        <v>1777</v>
      </c>
      <c r="B42" s="4" t="s">
        <v>1475</v>
      </c>
    </row>
    <row r="43" spans="1:3">
      <c r="A43" s="4" t="s">
        <v>1794</v>
      </c>
    </row>
    <row r="44" spans="1:3">
      <c r="A44" s="3" t="s">
        <v>441</v>
      </c>
    </row>
    <row r="45" spans="1:3">
      <c r="A45" s="4" t="s">
        <v>1777</v>
      </c>
      <c r="B45" s="4" t="s">
        <v>1375</v>
      </c>
    </row>
    <row r="46" spans="1:3">
      <c r="A46" s="4" t="s">
        <v>1795</v>
      </c>
    </row>
    <row r="47" spans="1:3">
      <c r="A47" s="3" t="s">
        <v>441</v>
      </c>
    </row>
    <row r="48" spans="1:3">
      <c r="A48" s="4" t="s">
        <v>1777</v>
      </c>
      <c r="B48" s="4" t="s">
        <v>1288</v>
      </c>
    </row>
    <row r="49" spans="1:3">
      <c r="A49" s="4" t="s">
        <v>1796</v>
      </c>
    </row>
    <row r="50" spans="1:3">
      <c r="A50" s="3" t="s">
        <v>441</v>
      </c>
    </row>
    <row r="51" spans="1:3">
      <c r="A51" s="4" t="s">
        <v>1777</v>
      </c>
      <c r="B51" s="4" t="s">
        <v>1174</v>
      </c>
    </row>
    <row r="52" spans="1:3">
      <c r="A52" s="4" t="s">
        <v>1797</v>
      </c>
    </row>
    <row r="53" spans="1:3">
      <c r="A53" s="3" t="s">
        <v>441</v>
      </c>
    </row>
    <row r="54" spans="1:3">
      <c r="A54" s="4" t="s">
        <v>1777</v>
      </c>
      <c r="B54" s="4" t="s">
        <v>1174</v>
      </c>
    </row>
    <row r="55" spans="1:3">
      <c r="A55" s="4" t="s">
        <v>1798</v>
      </c>
    </row>
    <row r="56" spans="1:3">
      <c r="A56" s="3" t="s">
        <v>441</v>
      </c>
    </row>
    <row r="57" spans="1:3">
      <c r="A57" s="4" t="s">
        <v>1777</v>
      </c>
      <c r="B57" s="4" t="s">
        <v>1193</v>
      </c>
    </row>
    <row r="58" spans="1:3">
      <c r="A58" s="4" t="s">
        <v>1799</v>
      </c>
    </row>
    <row r="59" spans="1:3">
      <c r="A59" s="3" t="s">
        <v>441</v>
      </c>
    </row>
    <row r="60" spans="1:3">
      <c r="A60" s="4" t="s">
        <v>1777</v>
      </c>
      <c r="B60" s="4" t="s">
        <v>1800</v>
      </c>
    </row>
    <row r="61" spans="1:3">
      <c r="A61" s="4" t="s">
        <v>1801</v>
      </c>
    </row>
    <row r="62" spans="1:3">
      <c r="A62" s="3" t="s">
        <v>441</v>
      </c>
    </row>
    <row r="63" spans="1:3">
      <c r="A63" s="4" t="s">
        <v>453</v>
      </c>
      <c r="B63" s="6" t="n">
        <v>189</v>
      </c>
      <c r="C63" s="6" t="n">
        <v>154</v>
      </c>
    </row>
    <row r="64" spans="1:3">
      <c r="A64" s="4" t="s">
        <v>1802</v>
      </c>
    </row>
    <row r="65" spans="1:3">
      <c r="A65" s="3" t="s">
        <v>441</v>
      </c>
    </row>
    <row r="66" spans="1:3">
      <c r="A66" s="4" t="s">
        <v>453</v>
      </c>
      <c r="B66" s="6" t="n">
        <v>6015</v>
      </c>
      <c r="C66" s="5" t="n">
        <v>4590</v>
      </c>
    </row>
    <row r="67" spans="1:3">
      <c r="A67" s="4" t="s">
        <v>1803</v>
      </c>
    </row>
    <row r="68" spans="1:3">
      <c r="A68" s="3" t="s">
        <v>441</v>
      </c>
    </row>
    <row r="69" spans="1:3">
      <c r="A69" s="4" t="s">
        <v>1777</v>
      </c>
      <c r="B69" s="4" t="s">
        <v>1426</v>
      </c>
    </row>
    <row r="70" spans="1:3">
      <c r="A70" s="4" t="s">
        <v>1804</v>
      </c>
    </row>
    <row r="71" spans="1:3">
      <c r="A71" s="3" t="s">
        <v>441</v>
      </c>
    </row>
    <row r="72" spans="1:3">
      <c r="A72" s="4" t="s">
        <v>1777</v>
      </c>
      <c r="B72" s="4" t="s">
        <v>1415</v>
      </c>
    </row>
    <row r="73" spans="1:3">
      <c r="A73" s="4" t="s">
        <v>1805</v>
      </c>
    </row>
    <row r="74" spans="1:3">
      <c r="A74" s="3" t="s">
        <v>441</v>
      </c>
    </row>
    <row r="75" spans="1:3">
      <c r="A75" s="4" t="s">
        <v>1777</v>
      </c>
      <c r="B75" s="4" t="s">
        <v>1194</v>
      </c>
    </row>
    <row r="76" spans="1:3">
      <c r="A76" s="4" t="s">
        <v>1806</v>
      </c>
    </row>
    <row r="77" spans="1:3">
      <c r="A77" s="3" t="s">
        <v>441</v>
      </c>
    </row>
    <row r="78" spans="1:3">
      <c r="A78" s="4" t="s">
        <v>453</v>
      </c>
      <c r="B78" s="6" t="n">
        <v>93</v>
      </c>
      <c r="C78" s="5" t="n">
        <v>122</v>
      </c>
    </row>
    <row r="79" spans="1:3">
      <c r="A79" s="4" t="s">
        <v>1807</v>
      </c>
    </row>
    <row r="80" spans="1:3">
      <c r="A80" s="3" t="s">
        <v>441</v>
      </c>
    </row>
    <row r="81" spans="1:3">
      <c r="A81" s="4" t="s">
        <v>453</v>
      </c>
      <c r="B81" s="5" t="n">
        <v>116</v>
      </c>
      <c r="C81" s="5" t="n">
        <v>134</v>
      </c>
    </row>
    <row r="82" spans="1:3">
      <c r="A82" s="4" t="s">
        <v>1808</v>
      </c>
    </row>
    <row r="83" spans="1:3">
      <c r="A83" s="3" t="s">
        <v>441</v>
      </c>
    </row>
    <row r="84" spans="1:3">
      <c r="A84" s="4" t="s">
        <v>453</v>
      </c>
      <c r="B84" s="5" t="n">
        <v>862</v>
      </c>
      <c r="C84" s="5" t="n">
        <v>562</v>
      </c>
    </row>
    <row r="85" spans="1:3">
      <c r="A85" s="4" t="s">
        <v>1809</v>
      </c>
    </row>
    <row r="86" spans="1:3">
      <c r="A86" s="3" t="s">
        <v>441</v>
      </c>
    </row>
    <row r="87" spans="1:3">
      <c r="A87" s="4" t="s">
        <v>453</v>
      </c>
      <c r="B87" s="5" t="n">
        <v>3080</v>
      </c>
      <c r="C87" s="5" t="n">
        <v>2477</v>
      </c>
    </row>
    <row r="88" spans="1:3">
      <c r="A88" s="4" t="s">
        <v>1810</v>
      </c>
    </row>
    <row r="89" spans="1:3">
      <c r="A89" s="3" t="s">
        <v>441</v>
      </c>
    </row>
    <row r="90" spans="1:3">
      <c r="A90" s="4" t="s">
        <v>453</v>
      </c>
      <c r="B90" s="5" t="n">
        <v>696</v>
      </c>
      <c r="C90" s="5" t="n">
        <v>17</v>
      </c>
    </row>
    <row r="91" spans="1:3">
      <c r="A91" s="4" t="s">
        <v>1811</v>
      </c>
    </row>
    <row r="92" spans="1:3">
      <c r="A92" s="3" t="s">
        <v>441</v>
      </c>
    </row>
    <row r="93" spans="1:3">
      <c r="A93" s="4" t="s">
        <v>453</v>
      </c>
      <c r="B93" s="5" t="n">
        <v>1168</v>
      </c>
      <c r="C93" s="5" t="n">
        <v>1278</v>
      </c>
    </row>
    <row r="94" spans="1:3">
      <c r="A94" s="4" t="s">
        <v>1812</v>
      </c>
    </row>
    <row r="95" spans="1:3">
      <c r="A95" s="3" t="s">
        <v>441</v>
      </c>
    </row>
    <row r="96" spans="1:3">
      <c r="A96" s="4" t="s">
        <v>453</v>
      </c>
      <c r="B96" s="5" t="n">
        <v>84</v>
      </c>
    </row>
    <row r="97" spans="1:3">
      <c r="A97" s="4" t="s">
        <v>1813</v>
      </c>
    </row>
    <row r="98" spans="1:3">
      <c r="A98" s="3" t="s">
        <v>441</v>
      </c>
    </row>
    <row r="99" spans="1:3">
      <c r="A99" s="4" t="s">
        <v>453</v>
      </c>
      <c r="C99" s="5" t="n">
        <v>566</v>
      </c>
    </row>
    <row r="100" spans="1:3">
      <c r="A100" s="4" t="s">
        <v>1814</v>
      </c>
    </row>
    <row r="101" spans="1:3">
      <c r="A101" s="3" t="s">
        <v>441</v>
      </c>
    </row>
    <row r="102" spans="1:3">
      <c r="A102" s="4" t="s">
        <v>453</v>
      </c>
      <c r="B102" s="6" t="n">
        <v>369</v>
      </c>
      <c r="C102" s="6" t="n">
        <v>2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38</v>
      </c>
      <c r="C1" s="2" t="s">
        <v>39</v>
      </c>
    </row>
    <row r="2" spans="1:3">
      <c r="A2" s="4" t="s">
        <v>225</v>
      </c>
    </row>
    <row r="3" spans="1:3">
      <c r="A3" s="3" t="s">
        <v>441</v>
      </c>
    </row>
    <row r="4" spans="1:3">
      <c r="A4" s="4" t="s">
        <v>1816</v>
      </c>
      <c r="C4" s="6" t="n">
        <v>14848</v>
      </c>
    </row>
    <row r="5" spans="1:3">
      <c r="A5" s="4" t="s">
        <v>1817</v>
      </c>
      <c r="C5" s="5" t="n">
        <v>5910</v>
      </c>
    </row>
    <row r="6" spans="1:3">
      <c r="A6" s="4" t="s">
        <v>1818</v>
      </c>
    </row>
    <row r="7" spans="1:3">
      <c r="A7" s="3" t="s">
        <v>441</v>
      </c>
    </row>
    <row r="8" spans="1:3">
      <c r="A8" s="4" t="s">
        <v>1816</v>
      </c>
      <c r="B8" s="6" t="n">
        <v>1400</v>
      </c>
    </row>
    <row r="9" spans="1:3">
      <c r="A9" s="4" t="s">
        <v>658</v>
      </c>
    </row>
    <row r="10" spans="1:3">
      <c r="A10" s="3" t="s">
        <v>441</v>
      </c>
    </row>
    <row r="11" spans="1:3">
      <c r="A11" s="4" t="s">
        <v>1816</v>
      </c>
      <c r="B11" s="5" t="n">
        <v>17972</v>
      </c>
      <c r="C11" s="5" t="n">
        <v>18331</v>
      </c>
    </row>
    <row r="12" spans="1:3">
      <c r="A12" s="4" t="s">
        <v>1817</v>
      </c>
      <c r="B12" s="5" t="n">
        <v>5834</v>
      </c>
      <c r="C12" s="5" t="n">
        <v>7294</v>
      </c>
    </row>
    <row r="13" spans="1:3">
      <c r="A13" s="4" t="s">
        <v>1819</v>
      </c>
    </row>
    <row r="14" spans="1:3">
      <c r="A14" s="3" t="s">
        <v>441</v>
      </c>
    </row>
    <row r="15" spans="1:3">
      <c r="A15" s="4" t="s">
        <v>1816</v>
      </c>
      <c r="C15" s="5" t="n">
        <v>3483</v>
      </c>
    </row>
    <row r="16" spans="1:3">
      <c r="A16" s="4" t="s">
        <v>1817</v>
      </c>
      <c r="C16" s="5" t="n">
        <v>1384</v>
      </c>
    </row>
    <row r="17" spans="1:3">
      <c r="A17" s="4" t="s">
        <v>1820</v>
      </c>
    </row>
    <row r="18" spans="1:3">
      <c r="A18" s="3" t="s">
        <v>441</v>
      </c>
    </row>
    <row r="19" spans="1:3">
      <c r="A19" s="4" t="s">
        <v>1817</v>
      </c>
      <c r="B19" s="5" t="n">
        <v>4917</v>
      </c>
    </row>
    <row r="20" spans="1:3">
      <c r="A20" s="4" t="s">
        <v>1821</v>
      </c>
    </row>
    <row r="21" spans="1:3">
      <c r="A21" s="3" t="s">
        <v>441</v>
      </c>
    </row>
    <row r="22" spans="1:3">
      <c r="A22" s="4" t="s">
        <v>1817</v>
      </c>
      <c r="B22" s="5" t="n">
        <v>917</v>
      </c>
    </row>
    <row r="23" spans="1:3">
      <c r="A23" s="4" t="s">
        <v>1822</v>
      </c>
    </row>
    <row r="24" spans="1:3">
      <c r="A24" s="3" t="s">
        <v>441</v>
      </c>
    </row>
    <row r="25" spans="1:3">
      <c r="A25" s="4" t="s">
        <v>1817</v>
      </c>
      <c r="B25" s="5" t="n">
        <v>189</v>
      </c>
    </row>
    <row r="26" spans="1:3">
      <c r="A26" s="4" t="s">
        <v>1823</v>
      </c>
    </row>
    <row r="27" spans="1:3">
      <c r="A27" s="3" t="s">
        <v>441</v>
      </c>
    </row>
    <row r="28" spans="1:3">
      <c r="A28" s="4" t="s">
        <v>1817</v>
      </c>
      <c r="B28" s="5" t="n">
        <v>728</v>
      </c>
    </row>
    <row r="29" spans="1:3">
      <c r="A29" s="4" t="s">
        <v>1824</v>
      </c>
    </row>
    <row r="30" spans="1:3">
      <c r="A30" s="3" t="s">
        <v>441</v>
      </c>
    </row>
    <row r="31" spans="1:3">
      <c r="A31" s="4" t="s">
        <v>1817</v>
      </c>
      <c r="B31" s="5" t="n">
        <v>337</v>
      </c>
    </row>
    <row r="32" spans="1:3">
      <c r="A32" s="4" t="s">
        <v>1825</v>
      </c>
    </row>
    <row r="33" spans="1:3">
      <c r="A33" s="3" t="s">
        <v>441</v>
      </c>
    </row>
    <row r="34" spans="1:3">
      <c r="A34" s="4" t="s">
        <v>1816</v>
      </c>
      <c r="C34" s="5" t="n">
        <v>481</v>
      </c>
    </row>
    <row r="35" spans="1:3">
      <c r="A35" s="4" t="s">
        <v>1817</v>
      </c>
      <c r="C35" s="5" t="n">
        <v>608</v>
      </c>
    </row>
    <row r="36" spans="1:3">
      <c r="A36" s="4" t="s">
        <v>1826</v>
      </c>
    </row>
    <row r="37" spans="1:3">
      <c r="A37" s="3" t="s">
        <v>441</v>
      </c>
    </row>
    <row r="38" spans="1:3">
      <c r="A38" s="4" t="s">
        <v>1817</v>
      </c>
      <c r="B38" s="5" t="n">
        <v>310</v>
      </c>
    </row>
    <row r="39" spans="1:3">
      <c r="A39" s="4" t="s">
        <v>1827</v>
      </c>
    </row>
    <row r="40" spans="1:3">
      <c r="A40" s="3" t="s">
        <v>441</v>
      </c>
    </row>
    <row r="41" spans="1:3">
      <c r="A41" s="4" t="s">
        <v>1817</v>
      </c>
      <c r="B41" s="5" t="n">
        <v>27</v>
      </c>
    </row>
    <row r="42" spans="1:3">
      <c r="A42" s="4" t="s">
        <v>1828</v>
      </c>
    </row>
    <row r="43" spans="1:3">
      <c r="A43" s="3" t="s">
        <v>441</v>
      </c>
    </row>
    <row r="44" spans="1:3">
      <c r="A44" s="4" t="s">
        <v>1817</v>
      </c>
      <c r="B44" s="5" t="n">
        <v>27</v>
      </c>
    </row>
    <row r="45" spans="1:3">
      <c r="A45" s="4" t="s">
        <v>1829</v>
      </c>
    </row>
    <row r="46" spans="1:3">
      <c r="A46" s="3" t="s">
        <v>441</v>
      </c>
    </row>
    <row r="47" spans="1:3">
      <c r="A47" s="4" t="s">
        <v>1817</v>
      </c>
      <c r="B47" s="5" t="n">
        <v>723</v>
      </c>
    </row>
    <row r="48" spans="1:3">
      <c r="A48" s="4" t="s">
        <v>1830</v>
      </c>
    </row>
    <row r="49" spans="1:3">
      <c r="A49" s="3" t="s">
        <v>441</v>
      </c>
    </row>
    <row r="50" spans="1:3">
      <c r="A50" s="4" t="s">
        <v>1816</v>
      </c>
      <c r="B50" s="5" t="n">
        <v>615</v>
      </c>
      <c r="C50" s="5" t="n">
        <v>4109</v>
      </c>
    </row>
    <row r="51" spans="1:3">
      <c r="A51" s="4" t="s">
        <v>1817</v>
      </c>
      <c r="C51" s="5" t="n">
        <v>1714</v>
      </c>
    </row>
    <row r="52" spans="1:3">
      <c r="A52" s="4" t="s">
        <v>1831</v>
      </c>
    </row>
    <row r="53" spans="1:3">
      <c r="A53" s="3" t="s">
        <v>441</v>
      </c>
    </row>
    <row r="54" spans="1:3">
      <c r="A54" s="4" t="s">
        <v>1817</v>
      </c>
      <c r="B54" s="5" t="n">
        <v>568</v>
      </c>
    </row>
    <row r="55" spans="1:3">
      <c r="A55" s="4" t="s">
        <v>1832</v>
      </c>
    </row>
    <row r="56" spans="1:3">
      <c r="A56" s="3" t="s">
        <v>441</v>
      </c>
    </row>
    <row r="57" spans="1:3">
      <c r="A57" s="4" t="s">
        <v>1817</v>
      </c>
      <c r="B57" s="5" t="n">
        <v>155</v>
      </c>
    </row>
    <row r="58" spans="1:3">
      <c r="A58" s="4" t="s">
        <v>1833</v>
      </c>
    </row>
    <row r="59" spans="1:3">
      <c r="A59" s="3" t="s">
        <v>441</v>
      </c>
    </row>
    <row r="60" spans="1:3">
      <c r="A60" s="4" t="s">
        <v>1817</v>
      </c>
      <c r="B60" s="5" t="n">
        <v>17</v>
      </c>
    </row>
    <row r="61" spans="1:3">
      <c r="A61" s="4" t="s">
        <v>1834</v>
      </c>
    </row>
    <row r="62" spans="1:3">
      <c r="A62" s="3" t="s">
        <v>441</v>
      </c>
    </row>
    <row r="63" spans="1:3">
      <c r="A63" s="4" t="s">
        <v>1817</v>
      </c>
      <c r="B63" s="5" t="n">
        <v>138</v>
      </c>
    </row>
    <row r="64" spans="1:3">
      <c r="A64" s="4" t="s">
        <v>1835</v>
      </c>
    </row>
    <row r="65" spans="1:3">
      <c r="A65" s="3" t="s">
        <v>441</v>
      </c>
    </row>
    <row r="66" spans="1:3">
      <c r="A66" s="4" t="s">
        <v>1817</v>
      </c>
      <c r="B66" s="5" t="n">
        <v>3134</v>
      </c>
    </row>
    <row r="67" spans="1:3">
      <c r="A67" s="4" t="s">
        <v>1836</v>
      </c>
    </row>
    <row r="68" spans="1:3">
      <c r="A68" s="3" t="s">
        <v>441</v>
      </c>
    </row>
    <row r="69" spans="1:3">
      <c r="A69" s="4" t="s">
        <v>1816</v>
      </c>
      <c r="B69" s="5" t="n">
        <v>9526</v>
      </c>
      <c r="C69" s="5" t="n">
        <v>7192</v>
      </c>
    </row>
    <row r="70" spans="1:3">
      <c r="A70" s="4" t="s">
        <v>1817</v>
      </c>
      <c r="C70" s="5" t="n">
        <v>3397</v>
      </c>
    </row>
    <row r="71" spans="1:3">
      <c r="A71" s="4" t="s">
        <v>1837</v>
      </c>
    </row>
    <row r="72" spans="1:3">
      <c r="A72" s="3" t="s">
        <v>441</v>
      </c>
    </row>
    <row r="73" spans="1:3">
      <c r="A73" s="4" t="s">
        <v>1817</v>
      </c>
      <c r="B73" s="5" t="n">
        <v>3084</v>
      </c>
    </row>
    <row r="74" spans="1:3">
      <c r="A74" s="4" t="s">
        <v>1838</v>
      </c>
    </row>
    <row r="75" spans="1:3">
      <c r="A75" s="3" t="s">
        <v>441</v>
      </c>
    </row>
    <row r="76" spans="1:3">
      <c r="A76" s="4" t="s">
        <v>1817</v>
      </c>
      <c r="B76" s="5" t="n">
        <v>50</v>
      </c>
    </row>
    <row r="77" spans="1:3">
      <c r="A77" s="4" t="s">
        <v>1839</v>
      </c>
    </row>
    <row r="78" spans="1:3">
      <c r="A78" s="3" t="s">
        <v>441</v>
      </c>
    </row>
    <row r="79" spans="1:3">
      <c r="A79" s="4" t="s">
        <v>1817</v>
      </c>
      <c r="B79" s="5" t="n">
        <v>7</v>
      </c>
    </row>
    <row r="80" spans="1:3">
      <c r="A80" s="4" t="s">
        <v>1840</v>
      </c>
    </row>
    <row r="81" spans="1:3">
      <c r="A81" s="3" t="s">
        <v>441</v>
      </c>
    </row>
    <row r="82" spans="1:3">
      <c r="A82" s="4" t="s">
        <v>1817</v>
      </c>
      <c r="B82" s="5" t="n">
        <v>43</v>
      </c>
    </row>
    <row r="83" spans="1:3">
      <c r="A83" s="4" t="s">
        <v>1841</v>
      </c>
    </row>
    <row r="84" spans="1:3">
      <c r="A84" s="3" t="s">
        <v>441</v>
      </c>
    </row>
    <row r="85" spans="1:3">
      <c r="A85" s="4" t="s">
        <v>1817</v>
      </c>
      <c r="B85" s="5" t="n">
        <v>993</v>
      </c>
    </row>
    <row r="86" spans="1:3">
      <c r="A86" s="4" t="s">
        <v>1842</v>
      </c>
    </row>
    <row r="87" spans="1:3">
      <c r="A87" s="3" t="s">
        <v>441</v>
      </c>
    </row>
    <row r="88" spans="1:3">
      <c r="A88" s="4" t="s">
        <v>1817</v>
      </c>
      <c r="C88" s="5" t="n">
        <v>754</v>
      </c>
    </row>
    <row r="89" spans="1:3">
      <c r="A89" s="4" t="s">
        <v>1843</v>
      </c>
    </row>
    <row r="90" spans="1:3">
      <c r="A90" s="3" t="s">
        <v>441</v>
      </c>
    </row>
    <row r="91" spans="1:3">
      <c r="A91" s="4" t="s">
        <v>1817</v>
      </c>
      <c r="B91" s="5" t="n">
        <v>439</v>
      </c>
    </row>
    <row r="92" spans="1:3">
      <c r="A92" s="4" t="s">
        <v>1844</v>
      </c>
    </row>
    <row r="93" spans="1:3">
      <c r="A93" s="3" t="s">
        <v>441</v>
      </c>
    </row>
    <row r="94" spans="1:3">
      <c r="A94" s="4" t="s">
        <v>1817</v>
      </c>
      <c r="B94" s="5" t="n">
        <v>554</v>
      </c>
    </row>
    <row r="95" spans="1:3">
      <c r="A95" s="4" t="s">
        <v>1845</v>
      </c>
    </row>
    <row r="96" spans="1:3">
      <c r="A96" s="3" t="s">
        <v>441</v>
      </c>
    </row>
    <row r="97" spans="1:3">
      <c r="A97" s="4" t="s">
        <v>1817</v>
      </c>
      <c r="B97" s="5" t="n">
        <v>165</v>
      </c>
    </row>
    <row r="98" spans="1:3">
      <c r="A98" s="4" t="s">
        <v>1846</v>
      </c>
    </row>
    <row r="99" spans="1:3">
      <c r="A99" s="3" t="s">
        <v>441</v>
      </c>
    </row>
    <row r="100" spans="1:3">
      <c r="A100" s="4" t="s">
        <v>1817</v>
      </c>
      <c r="B100" s="5" t="n">
        <v>389</v>
      </c>
    </row>
    <row r="101" spans="1:3">
      <c r="A101" s="4" t="s">
        <v>1847</v>
      </c>
    </row>
    <row r="102" spans="1:3">
      <c r="A102" s="3" t="s">
        <v>441</v>
      </c>
    </row>
    <row r="103" spans="1:3">
      <c r="A103" s="4" t="s">
        <v>1816</v>
      </c>
      <c r="B103" s="5" t="n">
        <v>420</v>
      </c>
      <c r="C103" s="5" t="n">
        <v>359</v>
      </c>
    </row>
    <row r="104" spans="1:3">
      <c r="A104" s="4" t="s">
        <v>1848</v>
      </c>
    </row>
    <row r="105" spans="1:3">
      <c r="A105" s="3" t="s">
        <v>441</v>
      </c>
    </row>
    <row r="106" spans="1:3">
      <c r="A106" s="4" t="s">
        <v>1816</v>
      </c>
      <c r="B106" s="5" t="n">
        <v>230</v>
      </c>
      <c r="C106" s="5" t="n">
        <v>209</v>
      </c>
    </row>
    <row r="107" spans="1:3">
      <c r="A107" s="4" t="s">
        <v>1849</v>
      </c>
    </row>
    <row r="108" spans="1:3">
      <c r="A108" s="3" t="s">
        <v>441</v>
      </c>
    </row>
    <row r="109" spans="1:3">
      <c r="A109" s="4" t="s">
        <v>1816</v>
      </c>
      <c r="B109" s="5" t="n">
        <v>1416</v>
      </c>
      <c r="C109" s="5" t="n">
        <v>1173</v>
      </c>
    </row>
    <row r="110" spans="1:3">
      <c r="A110" s="4" t="s">
        <v>1850</v>
      </c>
    </row>
    <row r="111" spans="1:3">
      <c r="A111" s="3" t="s">
        <v>441</v>
      </c>
    </row>
    <row r="112" spans="1:3">
      <c r="A112" s="4" t="s">
        <v>1816</v>
      </c>
      <c r="B112" s="5" t="n">
        <v>2900</v>
      </c>
      <c r="C112" s="5" t="n">
        <v>2383</v>
      </c>
    </row>
    <row r="113" spans="1:3">
      <c r="A113" s="4" t="s">
        <v>1851</v>
      </c>
    </row>
    <row r="114" spans="1:3">
      <c r="A114" s="3" t="s">
        <v>441</v>
      </c>
    </row>
    <row r="115" spans="1:3">
      <c r="A115" s="4" t="s">
        <v>1816</v>
      </c>
      <c r="B115" s="5" t="n">
        <v>2722</v>
      </c>
      <c r="C115" s="5" t="n">
        <v>2266</v>
      </c>
    </row>
    <row r="116" spans="1:3">
      <c r="A116" s="4" t="s">
        <v>1852</v>
      </c>
    </row>
    <row r="117" spans="1:3">
      <c r="A117" s="3" t="s">
        <v>441</v>
      </c>
    </row>
    <row r="118" spans="1:3">
      <c r="A118" s="4" t="s">
        <v>1817</v>
      </c>
      <c r="B118" s="5" t="n">
        <v>647</v>
      </c>
    </row>
    <row r="119" spans="1:3">
      <c r="A119" s="4" t="s">
        <v>1853</v>
      </c>
    </row>
    <row r="120" spans="1:3">
      <c r="A120" s="3" t="s">
        <v>441</v>
      </c>
    </row>
    <row r="121" spans="1:3">
      <c r="A121" s="4" t="s">
        <v>1816</v>
      </c>
      <c r="B121" s="5" t="n">
        <v>143</v>
      </c>
      <c r="C121" s="5" t="n">
        <v>159</v>
      </c>
    </row>
    <row r="122" spans="1:3">
      <c r="A122" s="4" t="s">
        <v>1817</v>
      </c>
      <c r="C122" s="5" t="n">
        <v>821</v>
      </c>
    </row>
    <row r="123" spans="1:3">
      <c r="A123" s="4" t="s">
        <v>1854</v>
      </c>
    </row>
    <row r="124" spans="1:3">
      <c r="A124" s="3" t="s">
        <v>441</v>
      </c>
    </row>
    <row r="125" spans="1:3">
      <c r="A125" s="4" t="s">
        <v>1817</v>
      </c>
      <c r="B125" s="5" t="n">
        <v>516</v>
      </c>
    </row>
    <row r="126" spans="1:3">
      <c r="A126" s="4" t="s">
        <v>1855</v>
      </c>
    </row>
    <row r="127" spans="1:3">
      <c r="A127" s="3" t="s">
        <v>441</v>
      </c>
    </row>
    <row r="128" spans="1:3">
      <c r="A128" s="4" t="s">
        <v>1817</v>
      </c>
      <c r="B128" s="5" t="n">
        <v>131</v>
      </c>
    </row>
    <row r="129" spans="1:3">
      <c r="A129" s="4" t="s">
        <v>1856</v>
      </c>
    </row>
    <row r="130" spans="1:3">
      <c r="A130" s="3" t="s">
        <v>441</v>
      </c>
    </row>
    <row r="131" spans="1:3">
      <c r="A131" s="4" t="s">
        <v>1817</v>
      </c>
      <c r="B131" s="5" t="n">
        <v>131</v>
      </c>
    </row>
    <row r="132" spans="1:3">
      <c r="A132" s="4" t="s">
        <v>1304</v>
      </c>
    </row>
    <row r="133" spans="1:3">
      <c r="A133" s="3" t="s">
        <v>441</v>
      </c>
    </row>
    <row r="134" spans="1:3">
      <c r="A134" s="4" t="s">
        <v>1816</v>
      </c>
      <c r="C134" s="5" t="n">
        <v>16740</v>
      </c>
    </row>
    <row r="135" spans="1:3">
      <c r="A135" s="4" t="s">
        <v>1817</v>
      </c>
      <c r="C135" s="5" t="n">
        <v>1639</v>
      </c>
    </row>
    <row r="136" spans="1:3">
      <c r="A136" s="4" t="s">
        <v>1857</v>
      </c>
    </row>
    <row r="137" spans="1:3">
      <c r="A137" s="3" t="s">
        <v>441</v>
      </c>
    </row>
    <row r="138" spans="1:3">
      <c r="A138" s="4" t="s">
        <v>1816</v>
      </c>
      <c r="B138" s="5" t="n">
        <v>24446</v>
      </c>
      <c r="C138" s="5" t="n">
        <v>22996</v>
      </c>
    </row>
    <row r="139" spans="1:3">
      <c r="A139" s="4" t="s">
        <v>1817</v>
      </c>
      <c r="B139" s="5" t="n">
        <v>1734</v>
      </c>
      <c r="C139" s="5" t="n">
        <v>11112</v>
      </c>
    </row>
    <row r="140" spans="1:3">
      <c r="A140" s="4" t="s">
        <v>1858</v>
      </c>
    </row>
    <row r="141" spans="1:3">
      <c r="A141" s="3" t="s">
        <v>441</v>
      </c>
    </row>
    <row r="142" spans="1:3">
      <c r="A142" s="4" t="s">
        <v>1816</v>
      </c>
      <c r="C142" s="5" t="n">
        <v>6256</v>
      </c>
    </row>
    <row r="143" spans="1:3">
      <c r="A143" s="4" t="s">
        <v>1817</v>
      </c>
      <c r="C143" s="5" t="n">
        <v>9473</v>
      </c>
    </row>
    <row r="144" spans="1:3">
      <c r="A144" s="4" t="s">
        <v>1859</v>
      </c>
    </row>
    <row r="145" spans="1:3">
      <c r="A145" s="3" t="s">
        <v>441</v>
      </c>
    </row>
    <row r="146" spans="1:3">
      <c r="A146" s="4" t="s">
        <v>1817</v>
      </c>
      <c r="B146" s="5" t="n">
        <v>480</v>
      </c>
    </row>
    <row r="147" spans="1:3">
      <c r="A147" s="4" t="s">
        <v>1860</v>
      </c>
    </row>
    <row r="148" spans="1:3">
      <c r="A148" s="3" t="s">
        <v>441</v>
      </c>
    </row>
    <row r="149" spans="1:3">
      <c r="A149" s="4" t="s">
        <v>1817</v>
      </c>
      <c r="B149" s="5" t="n">
        <v>1254</v>
      </c>
    </row>
    <row r="150" spans="1:3">
      <c r="A150" s="4" t="s">
        <v>1861</v>
      </c>
    </row>
    <row r="151" spans="1:3">
      <c r="A151" s="3" t="s">
        <v>441</v>
      </c>
    </row>
    <row r="152" spans="1:3">
      <c r="A152" s="4" t="s">
        <v>1817</v>
      </c>
      <c r="B152" s="5" t="n">
        <v>483</v>
      </c>
    </row>
    <row r="153" spans="1:3">
      <c r="A153" s="4" t="s">
        <v>1862</v>
      </c>
    </row>
    <row r="154" spans="1:3">
      <c r="A154" s="3" t="s">
        <v>441</v>
      </c>
    </row>
    <row r="155" spans="1:3">
      <c r="A155" s="4" t="s">
        <v>1817</v>
      </c>
      <c r="B155" s="5" t="n">
        <v>771</v>
      </c>
    </row>
    <row r="156" spans="1:3">
      <c r="A156" s="4" t="s">
        <v>1863</v>
      </c>
    </row>
    <row r="157" spans="1:3">
      <c r="A157" s="3" t="s">
        <v>441</v>
      </c>
    </row>
    <row r="158" spans="1:3">
      <c r="A158" s="4" t="s">
        <v>1817</v>
      </c>
      <c r="B158" s="5" t="n">
        <v>131</v>
      </c>
    </row>
    <row r="159" spans="1:3">
      <c r="A159" s="4" t="s">
        <v>1864</v>
      </c>
    </row>
    <row r="160" spans="1:3">
      <c r="A160" s="3" t="s">
        <v>441</v>
      </c>
    </row>
    <row r="161" spans="1:3">
      <c r="A161" s="4" t="s">
        <v>1816</v>
      </c>
      <c r="C161" s="5" t="n">
        <v>560</v>
      </c>
    </row>
    <row r="162" spans="1:3">
      <c r="A162" s="4" t="s">
        <v>1817</v>
      </c>
      <c r="C162" s="5" t="n">
        <v>1243</v>
      </c>
    </row>
    <row r="163" spans="1:3">
      <c r="A163" s="4" t="s">
        <v>1865</v>
      </c>
    </row>
    <row r="164" spans="1:3">
      <c r="A164" s="3" t="s">
        <v>441</v>
      </c>
    </row>
    <row r="165" spans="1:3">
      <c r="A165" s="4" t="s">
        <v>1817</v>
      </c>
      <c r="B165" s="5" t="n">
        <v>29</v>
      </c>
    </row>
    <row r="166" spans="1:3">
      <c r="A166" s="4" t="s">
        <v>1866</v>
      </c>
    </row>
    <row r="167" spans="1:3">
      <c r="A167" s="3" t="s">
        <v>441</v>
      </c>
    </row>
    <row r="168" spans="1:3">
      <c r="A168" s="4" t="s">
        <v>1817</v>
      </c>
      <c r="B168" s="5" t="n">
        <v>102</v>
      </c>
    </row>
    <row r="169" spans="1:3">
      <c r="A169" s="4" t="s">
        <v>1867</v>
      </c>
    </row>
    <row r="170" spans="1:3">
      <c r="A170" s="3" t="s">
        <v>441</v>
      </c>
    </row>
    <row r="171" spans="1:3">
      <c r="A171" s="4" t="s">
        <v>1817</v>
      </c>
      <c r="B171" s="5" t="n">
        <v>102</v>
      </c>
    </row>
    <row r="172" spans="1:3">
      <c r="A172" s="4" t="s">
        <v>1868</v>
      </c>
    </row>
    <row r="173" spans="1:3">
      <c r="A173" s="3" t="s">
        <v>441</v>
      </c>
    </row>
    <row r="174" spans="1:3">
      <c r="A174" s="4" t="s">
        <v>1817</v>
      </c>
      <c r="B174" s="5" t="n">
        <v>155</v>
      </c>
    </row>
    <row r="175" spans="1:3">
      <c r="A175" s="4" t="s">
        <v>1869</v>
      </c>
    </row>
    <row r="176" spans="1:3">
      <c r="A176" s="3" t="s">
        <v>441</v>
      </c>
    </row>
    <row r="177" spans="1:3">
      <c r="A177" s="4" t="s">
        <v>1816</v>
      </c>
      <c r="C177" s="5" t="n">
        <v>3837</v>
      </c>
    </row>
    <row r="178" spans="1:3">
      <c r="A178" s="4" t="s">
        <v>1817</v>
      </c>
      <c r="C178" s="5" t="n">
        <v>2794</v>
      </c>
    </row>
    <row r="179" spans="1:3">
      <c r="A179" s="4" t="s">
        <v>1870</v>
      </c>
    </row>
    <row r="180" spans="1:3">
      <c r="A180" s="3" t="s">
        <v>441</v>
      </c>
    </row>
    <row r="181" spans="1:3">
      <c r="A181" s="4" t="s">
        <v>1817</v>
      </c>
      <c r="B181" s="5" t="n">
        <v>41</v>
      </c>
    </row>
    <row r="182" spans="1:3">
      <c r="A182" s="4" t="s">
        <v>1871</v>
      </c>
    </row>
    <row r="183" spans="1:3">
      <c r="A183" s="3" t="s">
        <v>441</v>
      </c>
    </row>
    <row r="184" spans="1:3">
      <c r="A184" s="4" t="s">
        <v>1817</v>
      </c>
      <c r="B184" s="5" t="n">
        <v>114</v>
      </c>
    </row>
    <row r="185" spans="1:3">
      <c r="A185" s="4" t="s">
        <v>1872</v>
      </c>
    </row>
    <row r="186" spans="1:3">
      <c r="A186" s="3" t="s">
        <v>441</v>
      </c>
    </row>
    <row r="187" spans="1:3">
      <c r="A187" s="4" t="s">
        <v>1817</v>
      </c>
      <c r="B187" s="5" t="n">
        <v>3</v>
      </c>
    </row>
    <row r="188" spans="1:3">
      <c r="A188" s="4" t="s">
        <v>1873</v>
      </c>
    </row>
    <row r="189" spans="1:3">
      <c r="A189" s="3" t="s">
        <v>441</v>
      </c>
    </row>
    <row r="190" spans="1:3">
      <c r="A190" s="4" t="s">
        <v>1817</v>
      </c>
      <c r="B190" s="5" t="n">
        <v>111</v>
      </c>
    </row>
    <row r="191" spans="1:3">
      <c r="A191" s="4" t="s">
        <v>1874</v>
      </c>
    </row>
    <row r="192" spans="1:3">
      <c r="A192" s="3" t="s">
        <v>441</v>
      </c>
    </row>
    <row r="193" spans="1:3">
      <c r="A193" s="4" t="s">
        <v>1817</v>
      </c>
      <c r="B193" s="5" t="n">
        <v>34</v>
      </c>
    </row>
    <row r="194" spans="1:3">
      <c r="A194" s="4" t="s">
        <v>1875</v>
      </c>
    </row>
    <row r="195" spans="1:3">
      <c r="A195" s="3" t="s">
        <v>441</v>
      </c>
    </row>
    <row r="196" spans="1:3">
      <c r="A196" s="4" t="s">
        <v>1816</v>
      </c>
      <c r="B196" s="5" t="n">
        <v>20338</v>
      </c>
      <c r="C196" s="5" t="n">
        <v>15102</v>
      </c>
    </row>
    <row r="197" spans="1:3">
      <c r="A197" s="4" t="s">
        <v>1817</v>
      </c>
      <c r="C197" s="5" t="n">
        <v>3477</v>
      </c>
    </row>
    <row r="198" spans="1:3">
      <c r="A198" s="4" t="s">
        <v>1876</v>
      </c>
    </row>
    <row r="199" spans="1:3">
      <c r="A199" s="3" t="s">
        <v>441</v>
      </c>
    </row>
    <row r="200" spans="1:3">
      <c r="A200" s="4" t="s">
        <v>1817</v>
      </c>
      <c r="B200" s="5" t="n">
        <v>30</v>
      </c>
    </row>
    <row r="201" spans="1:3">
      <c r="A201" s="4" t="s">
        <v>1877</v>
      </c>
    </row>
    <row r="202" spans="1:3">
      <c r="A202" s="3" t="s">
        <v>441</v>
      </c>
    </row>
    <row r="203" spans="1:3">
      <c r="A203" s="4" t="s">
        <v>1817</v>
      </c>
      <c r="B203" s="5" t="n">
        <v>4</v>
      </c>
    </row>
    <row r="204" spans="1:3">
      <c r="A204" s="4" t="s">
        <v>1878</v>
      </c>
    </row>
    <row r="205" spans="1:3">
      <c r="A205" s="3" t="s">
        <v>441</v>
      </c>
    </row>
    <row r="206" spans="1:3">
      <c r="A206" s="4" t="s">
        <v>1817</v>
      </c>
      <c r="B206" s="5" t="n">
        <v>1</v>
      </c>
    </row>
    <row r="207" spans="1:3">
      <c r="A207" s="4" t="s">
        <v>1879</v>
      </c>
    </row>
    <row r="208" spans="1:3">
      <c r="A208" s="3" t="s">
        <v>441</v>
      </c>
    </row>
    <row r="209" spans="1:3">
      <c r="A209" s="4" t="s">
        <v>1817</v>
      </c>
      <c r="B209" s="5" t="n">
        <v>3</v>
      </c>
    </row>
    <row r="210" spans="1:3">
      <c r="A210" s="4" t="s">
        <v>1880</v>
      </c>
    </row>
    <row r="211" spans="1:3">
      <c r="A211" s="3" t="s">
        <v>441</v>
      </c>
    </row>
    <row r="212" spans="1:3">
      <c r="A212" s="4" t="s">
        <v>1817</v>
      </c>
      <c r="B212" s="5" t="n">
        <v>1130</v>
      </c>
    </row>
    <row r="213" spans="1:3">
      <c r="A213" s="4" t="s">
        <v>1881</v>
      </c>
    </row>
    <row r="214" spans="1:3">
      <c r="A214" s="3" t="s">
        <v>441</v>
      </c>
    </row>
    <row r="215" spans="1:3">
      <c r="A215" s="4" t="s">
        <v>1817</v>
      </c>
      <c r="C215" s="5" t="n">
        <v>1293</v>
      </c>
    </row>
    <row r="216" spans="1:3">
      <c r="A216" s="4" t="s">
        <v>1882</v>
      </c>
    </row>
    <row r="217" spans="1:3">
      <c r="A217" s="3" t="s">
        <v>441</v>
      </c>
    </row>
    <row r="218" spans="1:3">
      <c r="A218" s="4" t="s">
        <v>1817</v>
      </c>
      <c r="B218" s="5" t="n">
        <v>307</v>
      </c>
    </row>
    <row r="219" spans="1:3">
      <c r="A219" s="4" t="s">
        <v>1883</v>
      </c>
    </row>
    <row r="220" spans="1:3">
      <c r="A220" s="3" t="s">
        <v>441</v>
      </c>
    </row>
    <row r="221" spans="1:3">
      <c r="A221" s="4" t="s">
        <v>1817</v>
      </c>
      <c r="B221" s="5" t="n">
        <v>823</v>
      </c>
    </row>
    <row r="222" spans="1:3">
      <c r="A222" s="4" t="s">
        <v>1884</v>
      </c>
    </row>
    <row r="223" spans="1:3">
      <c r="A223" s="3" t="s">
        <v>441</v>
      </c>
    </row>
    <row r="224" spans="1:3">
      <c r="A224" s="4" t="s">
        <v>1817</v>
      </c>
      <c r="B224" s="5" t="n">
        <v>479</v>
      </c>
    </row>
    <row r="225" spans="1:3">
      <c r="A225" s="4" t="s">
        <v>1885</v>
      </c>
    </row>
    <row r="226" spans="1:3">
      <c r="A226" s="3" t="s">
        <v>441</v>
      </c>
    </row>
    <row r="227" spans="1:3">
      <c r="A227" s="4" t="s">
        <v>1817</v>
      </c>
      <c r="B227" s="5" t="n">
        <v>344</v>
      </c>
    </row>
    <row r="228" spans="1:3">
      <c r="A228" s="4" t="s">
        <v>1886</v>
      </c>
    </row>
    <row r="229" spans="1:3">
      <c r="A229" s="3" t="s">
        <v>441</v>
      </c>
    </row>
    <row r="230" spans="1:3">
      <c r="A230" s="4" t="s">
        <v>1816</v>
      </c>
      <c r="B230" s="5" t="n">
        <v>3514</v>
      </c>
      <c r="C230" s="5" t="n">
        <v>2112</v>
      </c>
    </row>
    <row r="231" spans="1:3">
      <c r="A231" s="4" t="s">
        <v>1887</v>
      </c>
    </row>
    <row r="232" spans="1:3">
      <c r="A232" s="3" t="s">
        <v>441</v>
      </c>
    </row>
    <row r="233" spans="1:3">
      <c r="A233" s="4" t="s">
        <v>1816</v>
      </c>
      <c r="B233" s="5" t="n">
        <v>562</v>
      </c>
      <c r="C233" s="5" t="n">
        <v>1103</v>
      </c>
    </row>
    <row r="234" spans="1:3">
      <c r="A234" s="4" t="s">
        <v>1888</v>
      </c>
    </row>
    <row r="235" spans="1:3">
      <c r="A235" s="3" t="s">
        <v>441</v>
      </c>
    </row>
    <row r="236" spans="1:3">
      <c r="A236" s="4" t="s">
        <v>1817</v>
      </c>
      <c r="B236" s="5" t="n">
        <v>284</v>
      </c>
    </row>
    <row r="237" spans="1:3">
      <c r="A237" s="4" t="s">
        <v>1889</v>
      </c>
    </row>
    <row r="238" spans="1:3">
      <c r="A238" s="3" t="s">
        <v>441</v>
      </c>
    </row>
    <row r="239" spans="1:3">
      <c r="A239" s="4" t="s">
        <v>1816</v>
      </c>
      <c r="B239" s="5" t="n">
        <v>32</v>
      </c>
      <c r="C239" s="5" t="n">
        <v>282</v>
      </c>
    </row>
    <row r="240" spans="1:3">
      <c r="A240" s="4" t="s">
        <v>1817</v>
      </c>
      <c r="C240" s="6" t="n">
        <v>2305</v>
      </c>
    </row>
    <row r="241" spans="1:3">
      <c r="A241" s="4" t="s">
        <v>1890</v>
      </c>
    </row>
    <row r="242" spans="1:3">
      <c r="A242" s="3" t="s">
        <v>441</v>
      </c>
    </row>
    <row r="243" spans="1:3">
      <c r="A243" s="4" t="s">
        <v>1817</v>
      </c>
      <c r="B243" s="5" t="n">
        <v>73</v>
      </c>
    </row>
    <row r="244" spans="1:3">
      <c r="A244" s="4" t="s">
        <v>1891</v>
      </c>
    </row>
    <row r="245" spans="1:3">
      <c r="A245" s="3" t="s">
        <v>441</v>
      </c>
    </row>
    <row r="246" spans="1:3">
      <c r="A246" s="4" t="s">
        <v>1817</v>
      </c>
      <c r="B246" s="5" t="n">
        <v>211</v>
      </c>
    </row>
    <row r="247" spans="1:3">
      <c r="A247" s="4" t="s">
        <v>1892</v>
      </c>
    </row>
    <row r="248" spans="1:3">
      <c r="A248" s="3" t="s">
        <v>441</v>
      </c>
    </row>
    <row r="249" spans="1:3">
      <c r="A249" s="4" t="s">
        <v>1817</v>
      </c>
      <c r="B249" s="6" t="n">
        <v>2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3</v>
      </c>
      <c r="B1" s="2" t="s">
        <v>1</v>
      </c>
    </row>
    <row r="2" spans="1:3">
      <c r="B2" s="2" t="s">
        <v>38</v>
      </c>
      <c r="C2" s="2" t="s">
        <v>39</v>
      </c>
    </row>
    <row r="3" spans="1:3">
      <c r="A3" s="3" t="s">
        <v>441</v>
      </c>
    </row>
    <row r="4" spans="1:3">
      <c r="A4" s="4" t="s">
        <v>1894</v>
      </c>
      <c r="B4" s="6" t="n">
        <v>70</v>
      </c>
      <c r="C4" s="6" t="n">
        <v>55</v>
      </c>
    </row>
    <row r="5" spans="1:3">
      <c r="A5" s="4" t="s">
        <v>1895</v>
      </c>
      <c r="B5" s="4" t="s">
        <v>1784</v>
      </c>
      <c r="C5" s="4" t="s">
        <v>1896</v>
      </c>
    </row>
    <row r="6" spans="1:3">
      <c r="A6" s="4" t="s">
        <v>1744</v>
      </c>
      <c r="B6" s="6" t="n">
        <v>27</v>
      </c>
      <c r="C6" s="6" t="n">
        <v>1178</v>
      </c>
    </row>
    <row r="7" spans="1:3">
      <c r="A7" s="4" t="s">
        <v>1897</v>
      </c>
    </row>
    <row r="8" spans="1:3">
      <c r="A8" s="3" t="s">
        <v>441</v>
      </c>
    </row>
    <row r="9" spans="1:3">
      <c r="A9" s="4" t="s">
        <v>1898</v>
      </c>
      <c r="B9" s="5" t="n">
        <v>17</v>
      </c>
      <c r="C9" s="5" t="n">
        <v>19</v>
      </c>
    </row>
    <row r="10" spans="1:3">
      <c r="A10" s="4" t="s">
        <v>1899</v>
      </c>
    </row>
    <row r="11" spans="1:3">
      <c r="A11" s="3" t="s">
        <v>441</v>
      </c>
    </row>
    <row r="12" spans="1:3">
      <c r="A12" s="4" t="s">
        <v>1894</v>
      </c>
      <c r="B12" s="6" t="n">
        <v>28</v>
      </c>
      <c r="C12" s="6" t="n">
        <v>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8</v>
      </c>
    </row>
    <row r="3" spans="1:2">
      <c r="A3" s="3" t="s">
        <v>24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1900</v>
      </c>
      <c r="C1" s="2" t="s">
        <v>1</v>
      </c>
    </row>
    <row r="2" spans="1:6">
      <c r="C2" s="2" t="s">
        <v>38</v>
      </c>
      <c r="E2" s="2" t="s">
        <v>39</v>
      </c>
      <c r="F2" s="2" t="s">
        <v>40</v>
      </c>
    </row>
    <row r="3" spans="1:6">
      <c r="A3" s="3" t="s">
        <v>441</v>
      </c>
    </row>
    <row r="4" spans="1:6">
      <c r="A4" s="4" t="s">
        <v>152</v>
      </c>
      <c r="C4" s="6" t="n">
        <v>16583</v>
      </c>
      <c r="D4" s="4" t="s">
        <v>58</v>
      </c>
      <c r="E4" s="6" t="n">
        <v>15849</v>
      </c>
    </row>
    <row r="5" spans="1:6">
      <c r="A5" s="4" t="s">
        <v>628</v>
      </c>
    </row>
    <row r="6" spans="1:6">
      <c r="A6" s="3" t="s">
        <v>441</v>
      </c>
    </row>
    <row r="7" spans="1:6">
      <c r="A7" s="4" t="s">
        <v>152</v>
      </c>
      <c r="E7" s="5" t="n">
        <v>7089</v>
      </c>
    </row>
    <row r="8" spans="1:6">
      <c r="A8" s="4" t="s">
        <v>179</v>
      </c>
    </row>
    <row r="9" spans="1:6">
      <c r="A9" s="3" t="s">
        <v>441</v>
      </c>
    </row>
    <row r="10" spans="1:6">
      <c r="A10" s="4" t="s">
        <v>152</v>
      </c>
      <c r="B10" s="4" t="s">
        <v>144</v>
      </c>
      <c r="E10" s="5" t="n">
        <v>22938</v>
      </c>
      <c r="F10" s="6" t="n">
        <v>23054</v>
      </c>
    </row>
    <row r="11" spans="1:6">
      <c r="A11" s="4" t="s">
        <v>1901</v>
      </c>
    </row>
    <row r="12" spans="1:6">
      <c r="A12" s="3" t="s">
        <v>441</v>
      </c>
    </row>
    <row r="13" spans="1:6">
      <c r="A13" s="4" t="s">
        <v>152</v>
      </c>
      <c r="C13" s="5" t="n">
        <v>10069</v>
      </c>
      <c r="E13" s="5" t="n">
        <v>9605</v>
      </c>
    </row>
    <row r="14" spans="1:6">
      <c r="A14" s="4" t="s">
        <v>1902</v>
      </c>
    </row>
    <row r="15" spans="1:6">
      <c r="A15" s="3" t="s">
        <v>441</v>
      </c>
    </row>
    <row r="16" spans="1:6">
      <c r="A16" s="4" t="s">
        <v>152</v>
      </c>
      <c r="E16" s="5" t="n">
        <v>5241</v>
      </c>
    </row>
    <row r="17" spans="1:6">
      <c r="A17" s="4" t="s">
        <v>1903</v>
      </c>
    </row>
    <row r="18" spans="1:6">
      <c r="A18" s="3" t="s">
        <v>441</v>
      </c>
    </row>
    <row r="19" spans="1:6">
      <c r="A19" s="4" t="s">
        <v>152</v>
      </c>
      <c r="E19" s="5" t="n">
        <v>14846</v>
      </c>
    </row>
    <row r="20" spans="1:6">
      <c r="A20" s="4" t="s">
        <v>1904</v>
      </c>
    </row>
    <row r="21" spans="1:6">
      <c r="A21" s="3" t="s">
        <v>441</v>
      </c>
    </row>
    <row r="22" spans="1:6">
      <c r="A22" s="4" t="s">
        <v>152</v>
      </c>
      <c r="C22" s="5" t="n">
        <v>6121</v>
      </c>
      <c r="E22" s="5" t="n">
        <v>5902</v>
      </c>
    </row>
    <row r="23" spans="1:6">
      <c r="A23" s="4" t="s">
        <v>1905</v>
      </c>
    </row>
    <row r="24" spans="1:6">
      <c r="A24" s="3" t="s">
        <v>441</v>
      </c>
    </row>
    <row r="25" spans="1:6">
      <c r="A25" s="4" t="s">
        <v>152</v>
      </c>
      <c r="E25" s="5" t="n">
        <v>4</v>
      </c>
    </row>
    <row r="26" spans="1:6">
      <c r="A26" s="4" t="s">
        <v>1906</v>
      </c>
    </row>
    <row r="27" spans="1:6">
      <c r="A27" s="3" t="s">
        <v>441</v>
      </c>
    </row>
    <row r="28" spans="1:6">
      <c r="A28" s="4" t="s">
        <v>152</v>
      </c>
      <c r="E28" s="5" t="n">
        <v>5906</v>
      </c>
    </row>
    <row r="29" spans="1:6">
      <c r="A29" s="4" t="s">
        <v>1907</v>
      </c>
    </row>
    <row r="30" spans="1:6">
      <c r="A30" s="3" t="s">
        <v>441</v>
      </c>
    </row>
    <row r="31" spans="1:6">
      <c r="A31" s="4" t="s">
        <v>152</v>
      </c>
      <c r="C31" s="5" t="n">
        <v>393</v>
      </c>
      <c r="E31" s="5" t="n">
        <v>342</v>
      </c>
    </row>
    <row r="32" spans="1:6">
      <c r="A32" s="4" t="s">
        <v>1908</v>
      </c>
    </row>
    <row r="33" spans="1:6">
      <c r="A33" s="3" t="s">
        <v>441</v>
      </c>
    </row>
    <row r="34" spans="1:6">
      <c r="A34" s="4" t="s">
        <v>152</v>
      </c>
      <c r="E34" s="5" t="n">
        <v>1844</v>
      </c>
    </row>
    <row r="35" spans="1:6">
      <c r="A35" s="4" t="s">
        <v>1909</v>
      </c>
    </row>
    <row r="36" spans="1:6">
      <c r="A36" s="3" t="s">
        <v>441</v>
      </c>
    </row>
    <row r="37" spans="1:6">
      <c r="A37" s="4" t="s">
        <v>152</v>
      </c>
      <c r="E37" s="5" t="n">
        <v>2186</v>
      </c>
    </row>
    <row r="38" spans="1:6">
      <c r="A38" s="4" t="s">
        <v>1910</v>
      </c>
    </row>
    <row r="39" spans="1:6">
      <c r="A39" s="3" t="s">
        <v>441</v>
      </c>
    </row>
    <row r="40" spans="1:6">
      <c r="A40" s="4" t="s">
        <v>152</v>
      </c>
      <c r="C40" s="13" t="n">
        <v>19.3</v>
      </c>
      <c r="E40" s="13" t="n">
        <v>17.8</v>
      </c>
    </row>
    <row r="41" spans="1:6">
      <c r="A41" s="4" t="s">
        <v>1911</v>
      </c>
      <c r="C41" s="4" t="s">
        <v>1800</v>
      </c>
      <c r="E41" s="4" t="s">
        <v>1912</v>
      </c>
    </row>
    <row r="42" spans="1:6">
      <c r="A42" s="4" t="s">
        <v>1913</v>
      </c>
    </row>
    <row r="43" spans="1:6">
      <c r="A43" s="3" t="s">
        <v>441</v>
      </c>
    </row>
    <row r="44" spans="1:6">
      <c r="A44" s="4" t="s">
        <v>152</v>
      </c>
      <c r="C44" s="6" t="n">
        <v>1463</v>
      </c>
      <c r="E44" s="6" t="n">
        <v>1009</v>
      </c>
    </row>
    <row r="45" spans="1:6">
      <c r="A45" s="4" t="s">
        <v>1914</v>
      </c>
    </row>
    <row r="46" spans="1:6">
      <c r="A46" s="3" t="s">
        <v>441</v>
      </c>
    </row>
    <row r="47" spans="1:6">
      <c r="A47" s="4" t="s">
        <v>152</v>
      </c>
      <c r="C47" s="5" t="n">
        <v>1089</v>
      </c>
      <c r="E47" s="5" t="n">
        <v>926</v>
      </c>
    </row>
    <row r="48" spans="1:6">
      <c r="A48" s="4" t="s">
        <v>1915</v>
      </c>
    </row>
    <row r="49" spans="1:6">
      <c r="A49" s="3" t="s">
        <v>441</v>
      </c>
    </row>
    <row r="50" spans="1:6">
      <c r="A50" s="4" t="s">
        <v>152</v>
      </c>
      <c r="C50" s="5" t="n">
        <v>374</v>
      </c>
      <c r="E50" s="5" t="n">
        <v>83</v>
      </c>
    </row>
    <row r="51" spans="1:6">
      <c r="A51" s="4" t="s">
        <v>1916</v>
      </c>
    </row>
    <row r="52" spans="1:6">
      <c r="A52" s="3" t="s">
        <v>441</v>
      </c>
    </row>
    <row r="53" spans="1:6">
      <c r="A53" s="4" t="s">
        <v>152</v>
      </c>
      <c r="C53" s="5" t="n">
        <v>500</v>
      </c>
      <c r="E53" s="5" t="n">
        <v>746</v>
      </c>
    </row>
    <row r="54" spans="1:6">
      <c r="A54" s="4" t="s">
        <v>1917</v>
      </c>
    </row>
    <row r="55" spans="1:6">
      <c r="A55" s="3" t="s">
        <v>441</v>
      </c>
    </row>
    <row r="56" spans="1:6">
      <c r="A56" s="4" t="s">
        <v>152</v>
      </c>
      <c r="C56" s="5" t="n">
        <v>165</v>
      </c>
      <c r="E56" s="5" t="n">
        <v>199</v>
      </c>
    </row>
    <row r="57" spans="1:6">
      <c r="A57" s="4" t="s">
        <v>1918</v>
      </c>
    </row>
    <row r="58" spans="1:6">
      <c r="A58" s="3" t="s">
        <v>441</v>
      </c>
    </row>
    <row r="59" spans="1:6">
      <c r="A59" s="4" t="s">
        <v>152</v>
      </c>
      <c r="C59" s="5" t="n">
        <v>316</v>
      </c>
      <c r="E59" s="5" t="n">
        <v>288</v>
      </c>
    </row>
    <row r="60" spans="1:6">
      <c r="A60" s="4" t="s">
        <v>1919</v>
      </c>
    </row>
    <row r="61" spans="1:6">
      <c r="A61" s="3" t="s">
        <v>441</v>
      </c>
    </row>
    <row r="62" spans="1:6">
      <c r="A62" s="4" t="s">
        <v>152</v>
      </c>
      <c r="C62" s="5" t="n">
        <v>19</v>
      </c>
      <c r="E62" s="5" t="n">
        <v>259</v>
      </c>
    </row>
    <row r="63" spans="1:6">
      <c r="A63" s="4" t="s">
        <v>1674</v>
      </c>
    </row>
    <row r="64" spans="1:6">
      <c r="A64" s="3" t="s">
        <v>441</v>
      </c>
    </row>
    <row r="65" spans="1:6">
      <c r="A65" s="4" t="s">
        <v>152</v>
      </c>
      <c r="C65" s="5" t="n">
        <v>14611</v>
      </c>
      <c r="E65" s="5" t="n">
        <v>14094</v>
      </c>
    </row>
    <row r="66" spans="1:6">
      <c r="A66" s="4" t="s">
        <v>1920</v>
      </c>
    </row>
    <row r="67" spans="1:6">
      <c r="A67" s="3" t="s">
        <v>441</v>
      </c>
    </row>
    <row r="68" spans="1:6">
      <c r="A68" s="4" t="s">
        <v>152</v>
      </c>
      <c r="C68" s="5" t="n">
        <v>9904</v>
      </c>
      <c r="E68" s="5" t="n">
        <v>9406</v>
      </c>
    </row>
    <row r="69" spans="1:6">
      <c r="A69" s="4" t="s">
        <v>1921</v>
      </c>
    </row>
    <row r="70" spans="1:6">
      <c r="A70" s="3" t="s">
        <v>441</v>
      </c>
    </row>
    <row r="71" spans="1:6">
      <c r="A71" s="4" t="s">
        <v>152</v>
      </c>
      <c r="C71" s="5" t="n">
        <v>4707</v>
      </c>
      <c r="E71" s="5" t="n">
        <v>4688</v>
      </c>
    </row>
    <row r="72" spans="1:6">
      <c r="A72" s="4" t="s">
        <v>1922</v>
      </c>
      <c r="C72" s="5" t="n">
        <v>3587</v>
      </c>
      <c r="E72" s="6" t="n">
        <v>3544</v>
      </c>
    </row>
    <row r="73" spans="1:6">
      <c r="A73" s="4" t="s">
        <v>621</v>
      </c>
    </row>
    <row r="74" spans="1:6">
      <c r="A74" s="3" t="s">
        <v>441</v>
      </c>
    </row>
    <row r="75" spans="1:6">
      <c r="A75" s="4" t="s">
        <v>152</v>
      </c>
      <c r="C75" s="5" t="n">
        <v>9</v>
      </c>
    </row>
    <row r="76" spans="1:6">
      <c r="A76" s="4" t="s">
        <v>1923</v>
      </c>
    </row>
    <row r="77" spans="1:6">
      <c r="A77" s="3" t="s">
        <v>441</v>
      </c>
    </row>
    <row r="78" spans="1:6">
      <c r="A78" s="4" t="s">
        <v>152</v>
      </c>
      <c r="C78" s="6" t="n">
        <v>9</v>
      </c>
    </row>
    <row r="79" spans="1:6"/>
    <row r="80" spans="1:6">
      <c r="A80" s="4" t="s">
        <v>58</v>
      </c>
      <c r="B80" s="4" t="s">
        <v>134</v>
      </c>
    </row>
    <row r="81" spans="1:6">
      <c r="A81" s="4" t="s">
        <v>185</v>
      </c>
      <c r="B81" s="4" t="s">
        <v>190</v>
      </c>
    </row>
  </sheetData>
  <mergeCells count="6">
    <mergeCell ref="A1:B2"/>
    <mergeCell ref="C1:E1"/>
    <mergeCell ref="C2:D2"/>
    <mergeCell ref="A79:E79"/>
    <mergeCell ref="B80:E80"/>
    <mergeCell ref="B81:E8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38</v>
      </c>
      <c r="C1" s="2" t="s">
        <v>39</v>
      </c>
    </row>
    <row r="2" spans="1:3">
      <c r="A2" s="3" t="s">
        <v>1925</v>
      </c>
    </row>
    <row r="3" spans="1:3">
      <c r="A3" s="4" t="s">
        <v>1926</v>
      </c>
      <c r="B3" s="6" t="n">
        <v>37626</v>
      </c>
      <c r="C3" s="6" t="n">
        <v>32839</v>
      </c>
    </row>
    <row r="4" spans="1:3">
      <c r="A4" s="4" t="s">
        <v>1927</v>
      </c>
      <c r="B4" s="5" t="n">
        <v>39918</v>
      </c>
      <c r="C4" s="5" t="n">
        <v>44324</v>
      </c>
    </row>
    <row r="5" spans="1:3">
      <c r="A5" s="4" t="s">
        <v>168</v>
      </c>
    </row>
    <row r="6" spans="1:3">
      <c r="A6" s="3" t="s">
        <v>1925</v>
      </c>
    </row>
    <row r="7" spans="1:3">
      <c r="A7" s="4" t="s">
        <v>1926</v>
      </c>
      <c r="B7" s="5" t="n">
        <v>5594</v>
      </c>
    </row>
    <row r="8" spans="1:3">
      <c r="A8" s="4" t="s">
        <v>1927</v>
      </c>
      <c r="B8" s="5" t="n">
        <v>6512</v>
      </c>
    </row>
    <row r="9" spans="1:3">
      <c r="A9" s="4" t="s">
        <v>1928</v>
      </c>
    </row>
    <row r="10" spans="1:3">
      <c r="A10" s="3" t="s">
        <v>1925</v>
      </c>
    </row>
    <row r="11" spans="1:3">
      <c r="A11" s="4" t="s">
        <v>1926</v>
      </c>
      <c r="B11" s="5" t="n">
        <v>630</v>
      </c>
    </row>
    <row r="12" spans="1:3">
      <c r="A12" s="4" t="s">
        <v>1927</v>
      </c>
      <c r="B12" s="5" t="n">
        <v>702</v>
      </c>
    </row>
    <row r="13" spans="1:3">
      <c r="A13" s="4" t="s">
        <v>1929</v>
      </c>
    </row>
    <row r="14" spans="1:3">
      <c r="A14" s="3" t="s">
        <v>1925</v>
      </c>
    </row>
    <row r="15" spans="1:3">
      <c r="A15" s="4" t="s">
        <v>1926</v>
      </c>
      <c r="B15" s="5" t="n">
        <v>2015</v>
      </c>
    </row>
    <row r="16" spans="1:3">
      <c r="A16" s="4" t="s">
        <v>1927</v>
      </c>
      <c r="B16" s="5" t="n">
        <v>2495</v>
      </c>
    </row>
    <row r="17" spans="1:3">
      <c r="A17" s="4" t="s">
        <v>170</v>
      </c>
    </row>
    <row r="18" spans="1:3">
      <c r="A18" s="3" t="s">
        <v>1925</v>
      </c>
    </row>
    <row r="19" spans="1:3">
      <c r="A19" s="4" t="s">
        <v>1926</v>
      </c>
      <c r="B19" s="5" t="n">
        <v>8901</v>
      </c>
    </row>
    <row r="20" spans="1:3">
      <c r="A20" s="4" t="s">
        <v>1927</v>
      </c>
      <c r="B20" s="5" t="n">
        <v>9723</v>
      </c>
    </row>
    <row r="21" spans="1:3">
      <c r="A21" s="4" t="s">
        <v>174</v>
      </c>
    </row>
    <row r="22" spans="1:3">
      <c r="A22" s="3" t="s">
        <v>1925</v>
      </c>
    </row>
    <row r="23" spans="1:3">
      <c r="A23" s="4" t="s">
        <v>1926</v>
      </c>
      <c r="B23" s="5" t="n">
        <v>14488</v>
      </c>
    </row>
    <row r="24" spans="1:3">
      <c r="A24" s="4" t="s">
        <v>1927</v>
      </c>
      <c r="B24" s="5" t="n">
        <v>14488</v>
      </c>
    </row>
    <row r="25" spans="1:3">
      <c r="A25" s="4" t="s">
        <v>171</v>
      </c>
    </row>
    <row r="26" spans="1:3">
      <c r="A26" s="3" t="s">
        <v>1925</v>
      </c>
    </row>
    <row r="27" spans="1:3">
      <c r="A27" s="4" t="s">
        <v>1926</v>
      </c>
      <c r="B27" s="5" t="n">
        <v>5998</v>
      </c>
    </row>
    <row r="28" spans="1:3">
      <c r="A28" s="4" t="s">
        <v>1927</v>
      </c>
      <c r="B28" s="5" t="n">
        <v>5998</v>
      </c>
    </row>
    <row r="29" spans="1:3">
      <c r="A29" s="4" t="s">
        <v>1301</v>
      </c>
    </row>
    <row r="30" spans="1:3">
      <c r="A30" s="3" t="s">
        <v>1925</v>
      </c>
    </row>
    <row r="31" spans="1:3">
      <c r="A31" s="4" t="s">
        <v>1927</v>
      </c>
      <c r="B31" s="5" t="n">
        <v>18428</v>
      </c>
      <c r="C31" s="5" t="n">
        <v>12284</v>
      </c>
    </row>
    <row r="32" spans="1:3">
      <c r="A32" s="4" t="s">
        <v>1930</v>
      </c>
    </row>
    <row r="33" spans="1:3">
      <c r="A33" s="3" t="s">
        <v>1925</v>
      </c>
    </row>
    <row r="34" spans="1:3">
      <c r="A34" s="4" t="s">
        <v>1927</v>
      </c>
      <c r="B34" s="5" t="n">
        <v>105</v>
      </c>
    </row>
    <row r="35" spans="1:3">
      <c r="A35" s="4" t="s">
        <v>1931</v>
      </c>
    </row>
    <row r="36" spans="1:3">
      <c r="A36" s="3" t="s">
        <v>1925</v>
      </c>
    </row>
    <row r="37" spans="1:3">
      <c r="A37" s="4" t="s">
        <v>1927</v>
      </c>
      <c r="B37" s="5" t="n">
        <v>145</v>
      </c>
    </row>
    <row r="38" spans="1:3">
      <c r="A38" s="4" t="s">
        <v>1932</v>
      </c>
    </row>
    <row r="39" spans="1:3">
      <c r="A39" s="3" t="s">
        <v>1925</v>
      </c>
    </row>
    <row r="40" spans="1:3">
      <c r="A40" s="4" t="s">
        <v>1927</v>
      </c>
      <c r="B40" s="5" t="n">
        <v>941</v>
      </c>
    </row>
    <row r="41" spans="1:3">
      <c r="A41" s="4" t="s">
        <v>1933</v>
      </c>
    </row>
    <row r="42" spans="1:3">
      <c r="A42" s="3" t="s">
        <v>1925</v>
      </c>
    </row>
    <row r="43" spans="1:3">
      <c r="A43" s="4" t="s">
        <v>1927</v>
      </c>
      <c r="B43" s="5" t="n">
        <v>2067</v>
      </c>
    </row>
    <row r="44" spans="1:3">
      <c r="A44" s="4" t="s">
        <v>1934</v>
      </c>
    </row>
    <row r="45" spans="1:3">
      <c r="A45" s="3" t="s">
        <v>1925</v>
      </c>
    </row>
    <row r="46" spans="1:3">
      <c r="A46" s="4" t="s">
        <v>1927</v>
      </c>
      <c r="B46" s="5" t="n">
        <v>9172</v>
      </c>
    </row>
    <row r="47" spans="1:3">
      <c r="A47" s="4" t="s">
        <v>1935</v>
      </c>
    </row>
    <row r="48" spans="1:3">
      <c r="A48" s="3" t="s">
        <v>1925</v>
      </c>
    </row>
    <row r="49" spans="1:3">
      <c r="A49" s="4" t="s">
        <v>1927</v>
      </c>
      <c r="B49" s="5" t="n">
        <v>5998</v>
      </c>
    </row>
    <row r="50" spans="1:3">
      <c r="A50" s="4" t="s">
        <v>1936</v>
      </c>
    </row>
    <row r="51" spans="1:3">
      <c r="A51" s="3" t="s">
        <v>1925</v>
      </c>
    </row>
    <row r="52" spans="1:3">
      <c r="A52" s="4" t="s">
        <v>1927</v>
      </c>
      <c r="B52" s="5" t="n">
        <v>7834</v>
      </c>
      <c r="C52" s="5" t="n">
        <v>7479</v>
      </c>
    </row>
    <row r="53" spans="1:3">
      <c r="A53" s="4" t="s">
        <v>1937</v>
      </c>
    </row>
    <row r="54" spans="1:3">
      <c r="A54" s="3" t="s">
        <v>1925</v>
      </c>
    </row>
    <row r="55" spans="1:3">
      <c r="A55" s="4" t="s">
        <v>1927</v>
      </c>
      <c r="B55" s="5" t="n">
        <v>1146</v>
      </c>
    </row>
    <row r="56" spans="1:3">
      <c r="A56" s="4" t="s">
        <v>1938</v>
      </c>
    </row>
    <row r="57" spans="1:3">
      <c r="A57" s="3" t="s">
        <v>1925</v>
      </c>
    </row>
    <row r="58" spans="1:3">
      <c r="A58" s="4" t="s">
        <v>1927</v>
      </c>
      <c r="B58" s="5" t="n">
        <v>388</v>
      </c>
    </row>
    <row r="59" spans="1:3">
      <c r="A59" s="4" t="s">
        <v>1939</v>
      </c>
    </row>
    <row r="60" spans="1:3">
      <c r="A60" s="3" t="s">
        <v>1925</v>
      </c>
    </row>
    <row r="61" spans="1:3">
      <c r="A61" s="4" t="s">
        <v>1927</v>
      </c>
      <c r="B61" s="5" t="n">
        <v>188</v>
      </c>
    </row>
    <row r="62" spans="1:3">
      <c r="A62" s="4" t="s">
        <v>1940</v>
      </c>
    </row>
    <row r="63" spans="1:3">
      <c r="A63" s="3" t="s">
        <v>1925</v>
      </c>
    </row>
    <row r="64" spans="1:3">
      <c r="A64" s="4" t="s">
        <v>1927</v>
      </c>
      <c r="B64" s="5" t="n">
        <v>5476</v>
      </c>
    </row>
    <row r="65" spans="1:3">
      <c r="A65" s="4" t="s">
        <v>1941</v>
      </c>
    </row>
    <row r="66" spans="1:3">
      <c r="A66" s="3" t="s">
        <v>1925</v>
      </c>
    </row>
    <row r="67" spans="1:3">
      <c r="A67" s="4" t="s">
        <v>1927</v>
      </c>
      <c r="B67" s="5" t="n">
        <v>636</v>
      </c>
    </row>
    <row r="68" spans="1:3">
      <c r="A68" s="4" t="s">
        <v>1942</v>
      </c>
    </row>
    <row r="69" spans="1:3">
      <c r="A69" s="3" t="s">
        <v>1925</v>
      </c>
    </row>
    <row r="70" spans="1:3">
      <c r="A70" s="4" t="s">
        <v>1927</v>
      </c>
      <c r="B70" s="5" t="n">
        <v>3136</v>
      </c>
      <c r="C70" s="5" t="n">
        <v>4167</v>
      </c>
    </row>
    <row r="71" spans="1:3">
      <c r="A71" s="4" t="s">
        <v>1943</v>
      </c>
    </row>
    <row r="72" spans="1:3">
      <c r="A72" s="3" t="s">
        <v>1925</v>
      </c>
    </row>
    <row r="73" spans="1:3">
      <c r="A73" s="4" t="s">
        <v>1927</v>
      </c>
      <c r="B73" s="5" t="n">
        <v>888</v>
      </c>
    </row>
    <row r="74" spans="1:3">
      <c r="A74" s="4" t="s">
        <v>1944</v>
      </c>
    </row>
    <row r="75" spans="1:3">
      <c r="A75" s="3" t="s">
        <v>1925</v>
      </c>
    </row>
    <row r="76" spans="1:3">
      <c r="A76" s="4" t="s">
        <v>1927</v>
      </c>
      <c r="B76" s="5" t="n">
        <v>113</v>
      </c>
    </row>
    <row r="77" spans="1:3">
      <c r="A77" s="4" t="s">
        <v>1945</v>
      </c>
    </row>
    <row r="78" spans="1:3">
      <c r="A78" s="3" t="s">
        <v>1925</v>
      </c>
    </row>
    <row r="79" spans="1:3">
      <c r="A79" s="4" t="s">
        <v>1927</v>
      </c>
      <c r="B79" s="5" t="n">
        <v>232</v>
      </c>
    </row>
    <row r="80" spans="1:3">
      <c r="A80" s="4" t="s">
        <v>1946</v>
      </c>
    </row>
    <row r="81" spans="1:3">
      <c r="A81" s="3" t="s">
        <v>1925</v>
      </c>
    </row>
    <row r="82" spans="1:3">
      <c r="A82" s="4" t="s">
        <v>1927</v>
      </c>
      <c r="B82" s="5" t="n">
        <v>1902</v>
      </c>
    </row>
    <row r="83" spans="1:3">
      <c r="A83" s="4" t="s">
        <v>1947</v>
      </c>
    </row>
    <row r="84" spans="1:3">
      <c r="A84" s="3" t="s">
        <v>1925</v>
      </c>
    </row>
    <row r="85" spans="1:3">
      <c r="A85" s="4" t="s">
        <v>1927</v>
      </c>
      <c r="B85" s="5" t="n">
        <v>1</v>
      </c>
    </row>
    <row r="86" spans="1:3">
      <c r="A86" s="4" t="s">
        <v>1948</v>
      </c>
    </row>
    <row r="87" spans="1:3">
      <c r="A87" s="3" t="s">
        <v>1925</v>
      </c>
    </row>
    <row r="88" spans="1:3">
      <c r="A88" s="4" t="s">
        <v>1927</v>
      </c>
      <c r="B88" s="5" t="n">
        <v>2095</v>
      </c>
      <c r="C88" s="5" t="n">
        <v>2636</v>
      </c>
    </row>
    <row r="89" spans="1:3">
      <c r="A89" s="4" t="s">
        <v>1949</v>
      </c>
    </row>
    <row r="90" spans="1:3">
      <c r="A90" s="3" t="s">
        <v>1925</v>
      </c>
    </row>
    <row r="91" spans="1:3">
      <c r="A91" s="4" t="s">
        <v>1927</v>
      </c>
      <c r="B91" s="5" t="n">
        <v>648</v>
      </c>
    </row>
    <row r="92" spans="1:3">
      <c r="A92" s="4" t="s">
        <v>1950</v>
      </c>
    </row>
    <row r="93" spans="1:3">
      <c r="A93" s="3" t="s">
        <v>1925</v>
      </c>
    </row>
    <row r="94" spans="1:3">
      <c r="A94" s="4" t="s">
        <v>1927</v>
      </c>
      <c r="B94" s="5" t="n">
        <v>37</v>
      </c>
    </row>
    <row r="95" spans="1:3">
      <c r="A95" s="4" t="s">
        <v>1951</v>
      </c>
    </row>
    <row r="96" spans="1:3">
      <c r="A96" s="3" t="s">
        <v>1925</v>
      </c>
    </row>
    <row r="97" spans="1:3">
      <c r="A97" s="4" t="s">
        <v>1927</v>
      </c>
      <c r="B97" s="5" t="n">
        <v>1132</v>
      </c>
    </row>
    <row r="98" spans="1:3">
      <c r="A98" s="4" t="s">
        <v>1952</v>
      </c>
    </row>
    <row r="99" spans="1:3">
      <c r="A99" s="3" t="s">
        <v>1925</v>
      </c>
    </row>
    <row r="100" spans="1:3">
      <c r="A100" s="4" t="s">
        <v>1927</v>
      </c>
      <c r="B100" s="5" t="n">
        <v>278</v>
      </c>
    </row>
    <row r="101" spans="1:3">
      <c r="A101" s="4" t="s">
        <v>1953</v>
      </c>
    </row>
    <row r="102" spans="1:3">
      <c r="A102" s="3" t="s">
        <v>1925</v>
      </c>
    </row>
    <row r="103" spans="1:3">
      <c r="A103" s="4" t="s">
        <v>1927</v>
      </c>
      <c r="B103" s="5" t="n">
        <v>268</v>
      </c>
      <c r="C103" s="5" t="n">
        <v>1363</v>
      </c>
    </row>
    <row r="104" spans="1:3">
      <c r="A104" s="4" t="s">
        <v>1954</v>
      </c>
    </row>
    <row r="105" spans="1:3">
      <c r="A105" s="3" t="s">
        <v>1925</v>
      </c>
    </row>
    <row r="106" spans="1:3">
      <c r="A106" s="4" t="s">
        <v>1927</v>
      </c>
      <c r="B106" s="5" t="n">
        <v>18</v>
      </c>
    </row>
    <row r="107" spans="1:3">
      <c r="A107" s="4" t="s">
        <v>1955</v>
      </c>
    </row>
    <row r="108" spans="1:3">
      <c r="A108" s="3" t="s">
        <v>1925</v>
      </c>
    </row>
    <row r="109" spans="1:3">
      <c r="A109" s="4" t="s">
        <v>1927</v>
      </c>
      <c r="B109" s="5" t="n">
        <v>2</v>
      </c>
    </row>
    <row r="110" spans="1:3">
      <c r="A110" s="4" t="s">
        <v>1956</v>
      </c>
    </row>
    <row r="111" spans="1:3">
      <c r="A111" s="3" t="s">
        <v>1925</v>
      </c>
    </row>
    <row r="112" spans="1:3">
      <c r="A112" s="4" t="s">
        <v>1927</v>
      </c>
      <c r="B112" s="5" t="n">
        <v>248</v>
      </c>
    </row>
    <row r="113" spans="1:3">
      <c r="A113" s="4" t="s">
        <v>1957</v>
      </c>
    </row>
    <row r="114" spans="1:3">
      <c r="A114" s="3" t="s">
        <v>1925</v>
      </c>
    </row>
    <row r="115" spans="1:3">
      <c r="A115" s="4" t="s">
        <v>1927</v>
      </c>
      <c r="B115" s="5" t="n">
        <v>1</v>
      </c>
      <c r="C115" s="5" t="n">
        <v>8412</v>
      </c>
    </row>
    <row r="116" spans="1:3">
      <c r="A116" s="4" t="s">
        <v>1958</v>
      </c>
    </row>
    <row r="117" spans="1:3">
      <c r="A117" s="3" t="s">
        <v>1925</v>
      </c>
    </row>
    <row r="118" spans="1:3">
      <c r="A118" s="4" t="s">
        <v>1927</v>
      </c>
      <c r="B118" s="5" t="n">
        <v>1</v>
      </c>
    </row>
    <row r="119" spans="1:3">
      <c r="A119" s="4" t="s">
        <v>1959</v>
      </c>
    </row>
    <row r="120" spans="1:3">
      <c r="A120" s="3" t="s">
        <v>1925</v>
      </c>
    </row>
    <row r="121" spans="1:3">
      <c r="A121" s="4" t="s">
        <v>1927</v>
      </c>
      <c r="B121" s="5" t="n">
        <v>8156</v>
      </c>
      <c r="C121" s="5" t="n">
        <v>7983</v>
      </c>
    </row>
    <row r="122" spans="1:3">
      <c r="A122" s="4" t="s">
        <v>1960</v>
      </c>
    </row>
    <row r="123" spans="1:3">
      <c r="A123" s="3" t="s">
        <v>1925</v>
      </c>
    </row>
    <row r="124" spans="1:3">
      <c r="A124" s="4" t="s">
        <v>1927</v>
      </c>
      <c r="B124" s="5" t="n">
        <v>3725</v>
      </c>
    </row>
    <row r="125" spans="1:3">
      <c r="A125" s="4" t="s">
        <v>1961</v>
      </c>
    </row>
    <row r="126" spans="1:3">
      <c r="A126" s="3" t="s">
        <v>1925</v>
      </c>
    </row>
    <row r="127" spans="1:3">
      <c r="A127" s="4" t="s">
        <v>1927</v>
      </c>
      <c r="B127" s="6" t="n">
        <v>4431</v>
      </c>
    </row>
    <row r="128" spans="1:3">
      <c r="A128" s="4" t="s">
        <v>628</v>
      </c>
    </row>
    <row r="129" spans="1:3">
      <c r="A129" s="3" t="s">
        <v>1925</v>
      </c>
    </row>
    <row r="130" spans="1:3">
      <c r="A130" s="4" t="s">
        <v>1926</v>
      </c>
      <c r="C130" s="5" t="n">
        <v>26372</v>
      </c>
    </row>
    <row r="131" spans="1:3">
      <c r="A131" s="4" t="s">
        <v>1927</v>
      </c>
      <c r="C131" s="5" t="n">
        <v>28220</v>
      </c>
    </row>
    <row r="132" spans="1:3">
      <c r="A132" s="4" t="s">
        <v>1962</v>
      </c>
    </row>
    <row r="133" spans="1:3">
      <c r="A133" s="3" t="s">
        <v>1925</v>
      </c>
    </row>
    <row r="134" spans="1:3">
      <c r="A134" s="4" t="s">
        <v>1927</v>
      </c>
      <c r="C134" s="5" t="n">
        <v>21157</v>
      </c>
    </row>
    <row r="135" spans="1:3">
      <c r="A135" s="4" t="s">
        <v>1963</v>
      </c>
    </row>
    <row r="136" spans="1:3">
      <c r="A136" s="3" t="s">
        <v>1925</v>
      </c>
    </row>
    <row r="137" spans="1:3">
      <c r="A137" s="4" t="s">
        <v>1927</v>
      </c>
      <c r="C137" s="5" t="n">
        <v>1971</v>
      </c>
    </row>
    <row r="138" spans="1:3">
      <c r="A138" s="4" t="s">
        <v>1964</v>
      </c>
    </row>
    <row r="139" spans="1:3">
      <c r="A139" s="3" t="s">
        <v>1925</v>
      </c>
    </row>
    <row r="140" spans="1:3">
      <c r="A140" s="4" t="s">
        <v>1927</v>
      </c>
      <c r="C140" s="5" t="n">
        <v>1000</v>
      </c>
    </row>
    <row r="141" spans="1:3">
      <c r="A141" s="4" t="s">
        <v>1965</v>
      </c>
    </row>
    <row r="142" spans="1:3">
      <c r="A142" s="3" t="s">
        <v>1925</v>
      </c>
    </row>
    <row r="143" spans="1:3">
      <c r="A143" s="4" t="s">
        <v>1927</v>
      </c>
      <c r="C143" s="5" t="n">
        <v>464</v>
      </c>
    </row>
    <row r="144" spans="1:3">
      <c r="A144" s="4" t="s">
        <v>1966</v>
      </c>
    </row>
    <row r="145" spans="1:3">
      <c r="A145" s="3" t="s">
        <v>1925</v>
      </c>
    </row>
    <row r="146" spans="1:3">
      <c r="A146" s="4" t="s">
        <v>1927</v>
      </c>
      <c r="C146" s="5" t="n">
        <v>319</v>
      </c>
    </row>
    <row r="147" spans="1:3">
      <c r="A147" s="4" t="s">
        <v>1967</v>
      </c>
    </row>
    <row r="148" spans="1:3">
      <c r="A148" s="3" t="s">
        <v>1925</v>
      </c>
    </row>
    <row r="149" spans="1:3">
      <c r="A149" s="4" t="s">
        <v>1927</v>
      </c>
      <c r="C149" s="5" t="n">
        <v>3064</v>
      </c>
    </row>
    <row r="150" spans="1:3">
      <c r="A150" s="4" t="s">
        <v>1968</v>
      </c>
    </row>
    <row r="151" spans="1:3">
      <c r="A151" s="3" t="s">
        <v>1925</v>
      </c>
    </row>
    <row r="152" spans="1:3">
      <c r="A152" s="4" t="s">
        <v>1927</v>
      </c>
      <c r="C152" s="5" t="n">
        <v>245</v>
      </c>
    </row>
    <row r="153" spans="1:3">
      <c r="A153" s="4" t="s">
        <v>179</v>
      </c>
    </row>
    <row r="154" spans="1:3">
      <c r="A154" s="3" t="s">
        <v>1925</v>
      </c>
    </row>
    <row r="155" spans="1:3">
      <c r="A155" s="4" t="s">
        <v>1926</v>
      </c>
      <c r="C155" s="5" t="n">
        <v>59211</v>
      </c>
    </row>
    <row r="156" spans="1:3">
      <c r="A156" s="4" t="s">
        <v>1927</v>
      </c>
      <c r="C156" s="5" t="n">
        <v>72544</v>
      </c>
    </row>
    <row r="157" spans="1:3">
      <c r="A157" s="4" t="s">
        <v>1529</v>
      </c>
    </row>
    <row r="158" spans="1:3">
      <c r="A158" s="3" t="s">
        <v>1925</v>
      </c>
    </row>
    <row r="159" spans="1:3">
      <c r="A159" s="4" t="s">
        <v>1926</v>
      </c>
      <c r="C159" s="5" t="n">
        <v>9761</v>
      </c>
    </row>
    <row r="160" spans="1:3">
      <c r="A160" s="4" t="s">
        <v>1927</v>
      </c>
      <c r="C160" s="5" t="n">
        <v>20370</v>
      </c>
    </row>
    <row r="161" spans="1:3">
      <c r="A161" s="4" t="s">
        <v>1969</v>
      </c>
    </row>
    <row r="162" spans="1:3">
      <c r="A162" s="3" t="s">
        <v>1925</v>
      </c>
    </row>
    <row r="163" spans="1:3">
      <c r="A163" s="4" t="s">
        <v>1926</v>
      </c>
      <c r="C163" s="5" t="n">
        <v>6289</v>
      </c>
    </row>
    <row r="164" spans="1:3">
      <c r="A164" s="4" t="s">
        <v>1927</v>
      </c>
      <c r="C164" s="5" t="n">
        <v>7853</v>
      </c>
    </row>
    <row r="165" spans="1:3">
      <c r="A165" s="4" t="s">
        <v>1531</v>
      </c>
    </row>
    <row r="166" spans="1:3">
      <c r="A166" s="3" t="s">
        <v>1925</v>
      </c>
    </row>
    <row r="167" spans="1:3">
      <c r="A167" s="4" t="s">
        <v>1926</v>
      </c>
      <c r="C167" s="5" t="n">
        <v>8901</v>
      </c>
    </row>
    <row r="168" spans="1:3">
      <c r="A168" s="4" t="s">
        <v>1927</v>
      </c>
      <c r="C168" s="5" t="n">
        <v>9778</v>
      </c>
    </row>
    <row r="169" spans="1:3">
      <c r="A169" s="4" t="s">
        <v>1970</v>
      </c>
    </row>
    <row r="170" spans="1:3">
      <c r="A170" s="3" t="s">
        <v>1925</v>
      </c>
    </row>
    <row r="171" spans="1:3">
      <c r="A171" s="4" t="s">
        <v>1926</v>
      </c>
      <c r="C171" s="5" t="n">
        <v>19421</v>
      </c>
    </row>
    <row r="172" spans="1:3">
      <c r="A172" s="4" t="s">
        <v>1927</v>
      </c>
      <c r="C172" s="5" t="n">
        <v>19704</v>
      </c>
    </row>
    <row r="173" spans="1:3">
      <c r="A173" s="4" t="s">
        <v>1971</v>
      </c>
    </row>
    <row r="174" spans="1:3">
      <c r="A174" s="3" t="s">
        <v>1925</v>
      </c>
    </row>
    <row r="175" spans="1:3">
      <c r="A175" s="4" t="s">
        <v>1926</v>
      </c>
      <c r="C175" s="5" t="n">
        <v>14839</v>
      </c>
    </row>
    <row r="176" spans="1:3">
      <c r="A176" s="4" t="s">
        <v>1927</v>
      </c>
      <c r="C176" s="5" t="n">
        <v>14839</v>
      </c>
    </row>
    <row r="177" spans="1:3">
      <c r="A177" s="4" t="s">
        <v>1972</v>
      </c>
    </row>
    <row r="178" spans="1:3">
      <c r="A178" s="3" t="s">
        <v>1925</v>
      </c>
    </row>
    <row r="179" spans="1:3">
      <c r="A179" s="4" t="s">
        <v>1927</v>
      </c>
      <c r="C179" s="5" t="n">
        <v>33441</v>
      </c>
    </row>
    <row r="180" spans="1:3">
      <c r="A180" s="4" t="s">
        <v>1973</v>
      </c>
    </row>
    <row r="181" spans="1:3">
      <c r="A181" s="3" t="s">
        <v>1925</v>
      </c>
    </row>
    <row r="182" spans="1:3">
      <c r="A182" s="4" t="s">
        <v>1927</v>
      </c>
      <c r="C182" s="5" t="n">
        <v>380</v>
      </c>
    </row>
    <row r="183" spans="1:3">
      <c r="A183" s="4" t="s">
        <v>1974</v>
      </c>
    </row>
    <row r="184" spans="1:3">
      <c r="A184" s="3" t="s">
        <v>1925</v>
      </c>
    </row>
    <row r="185" spans="1:3">
      <c r="A185" s="4" t="s">
        <v>1927</v>
      </c>
      <c r="C185" s="5" t="n">
        <v>1961</v>
      </c>
    </row>
    <row r="186" spans="1:3">
      <c r="A186" s="4" t="s">
        <v>1975</v>
      </c>
    </row>
    <row r="187" spans="1:3">
      <c r="A187" s="3" t="s">
        <v>1925</v>
      </c>
    </row>
    <row r="188" spans="1:3">
      <c r="A188" s="4" t="s">
        <v>1927</v>
      </c>
      <c r="C188" s="5" t="n">
        <v>2450</v>
      </c>
    </row>
    <row r="189" spans="1:3">
      <c r="A189" s="4" t="s">
        <v>1976</v>
      </c>
    </row>
    <row r="190" spans="1:3">
      <c r="A190" s="3" t="s">
        <v>1925</v>
      </c>
    </row>
    <row r="191" spans="1:3">
      <c r="A191" s="4" t="s">
        <v>1927</v>
      </c>
      <c r="C191" s="5" t="n">
        <v>13811</v>
      </c>
    </row>
    <row r="192" spans="1:3">
      <c r="A192" s="4" t="s">
        <v>1977</v>
      </c>
    </row>
    <row r="193" spans="1:3">
      <c r="A193" s="3" t="s">
        <v>1925</v>
      </c>
    </row>
    <row r="194" spans="1:3">
      <c r="A194" s="4" t="s">
        <v>1927</v>
      </c>
      <c r="C194" s="5" t="n">
        <v>14839</v>
      </c>
    </row>
    <row r="195" spans="1:3">
      <c r="A195" s="4" t="s">
        <v>1978</v>
      </c>
    </row>
    <row r="196" spans="1:3">
      <c r="A196" s="3" t="s">
        <v>1925</v>
      </c>
    </row>
    <row r="197" spans="1:3">
      <c r="A197" s="4" t="s">
        <v>1927</v>
      </c>
      <c r="C197" s="5" t="n">
        <v>9450</v>
      </c>
    </row>
    <row r="198" spans="1:3">
      <c r="A198" s="4" t="s">
        <v>1979</v>
      </c>
    </row>
    <row r="199" spans="1:3">
      <c r="A199" s="3" t="s">
        <v>1925</v>
      </c>
    </row>
    <row r="200" spans="1:3">
      <c r="A200" s="4" t="s">
        <v>1927</v>
      </c>
      <c r="C200" s="5" t="n">
        <v>2240</v>
      </c>
    </row>
    <row r="201" spans="1:3">
      <c r="A201" s="4" t="s">
        <v>1980</v>
      </c>
    </row>
    <row r="202" spans="1:3">
      <c r="A202" s="3" t="s">
        <v>1925</v>
      </c>
    </row>
    <row r="203" spans="1:3">
      <c r="A203" s="4" t="s">
        <v>1927</v>
      </c>
      <c r="C203" s="5" t="n">
        <v>1703</v>
      </c>
    </row>
    <row r="204" spans="1:3">
      <c r="A204" s="4" t="s">
        <v>1981</v>
      </c>
    </row>
    <row r="205" spans="1:3">
      <c r="A205" s="3" t="s">
        <v>1925</v>
      </c>
    </row>
    <row r="206" spans="1:3">
      <c r="A206" s="4" t="s">
        <v>1927</v>
      </c>
      <c r="C206" s="5" t="n">
        <v>4908</v>
      </c>
    </row>
    <row r="207" spans="1:3">
      <c r="A207" s="4" t="s">
        <v>1982</v>
      </c>
    </row>
    <row r="208" spans="1:3">
      <c r="A208" s="3" t="s">
        <v>1925</v>
      </c>
    </row>
    <row r="209" spans="1:3">
      <c r="A209" s="4" t="s">
        <v>1927</v>
      </c>
      <c r="C209" s="5" t="n">
        <v>599</v>
      </c>
    </row>
    <row r="210" spans="1:3">
      <c r="A210" s="4" t="s">
        <v>1983</v>
      </c>
    </row>
    <row r="211" spans="1:3">
      <c r="A211" s="3" t="s">
        <v>1925</v>
      </c>
    </row>
    <row r="212" spans="1:3">
      <c r="A212" s="4" t="s">
        <v>1927</v>
      </c>
      <c r="C212" s="5" t="n">
        <v>5167</v>
      </c>
    </row>
    <row r="213" spans="1:3">
      <c r="A213" s="4" t="s">
        <v>1984</v>
      </c>
    </row>
    <row r="214" spans="1:3">
      <c r="A214" s="3" t="s">
        <v>1925</v>
      </c>
    </row>
    <row r="215" spans="1:3">
      <c r="A215" s="4" t="s">
        <v>1927</v>
      </c>
      <c r="C215" s="5" t="n">
        <v>1944</v>
      </c>
    </row>
    <row r="216" spans="1:3">
      <c r="A216" s="4" t="s">
        <v>1985</v>
      </c>
    </row>
    <row r="217" spans="1:3">
      <c r="A217" s="3" t="s">
        <v>1925</v>
      </c>
    </row>
    <row r="218" spans="1:3">
      <c r="A218" s="4" t="s">
        <v>1927</v>
      </c>
      <c r="C218" s="5" t="n">
        <v>1002</v>
      </c>
    </row>
    <row r="219" spans="1:3">
      <c r="A219" s="4" t="s">
        <v>1986</v>
      </c>
    </row>
    <row r="220" spans="1:3">
      <c r="A220" s="3" t="s">
        <v>1925</v>
      </c>
    </row>
    <row r="221" spans="1:3">
      <c r="A221" s="4" t="s">
        <v>1927</v>
      </c>
      <c r="C221" s="5" t="n">
        <v>2131</v>
      </c>
    </row>
    <row r="222" spans="1:3">
      <c r="A222" s="4" t="s">
        <v>1987</v>
      </c>
    </row>
    <row r="223" spans="1:3">
      <c r="A223" s="3" t="s">
        <v>1925</v>
      </c>
    </row>
    <row r="224" spans="1:3">
      <c r="A224" s="4" t="s">
        <v>1927</v>
      </c>
      <c r="C224" s="5" t="n">
        <v>90</v>
      </c>
    </row>
    <row r="225" spans="1:3">
      <c r="A225" s="4" t="s">
        <v>1988</v>
      </c>
    </row>
    <row r="226" spans="1:3">
      <c r="A226" s="3" t="s">
        <v>1925</v>
      </c>
    </row>
    <row r="227" spans="1:3">
      <c r="A227" s="4" t="s">
        <v>1927</v>
      </c>
      <c r="C227" s="5" t="n">
        <v>3100</v>
      </c>
    </row>
    <row r="228" spans="1:3">
      <c r="A228" s="4" t="s">
        <v>1989</v>
      </c>
    </row>
    <row r="229" spans="1:3">
      <c r="A229" s="3" t="s">
        <v>1925</v>
      </c>
    </row>
    <row r="230" spans="1:3">
      <c r="A230" s="4" t="s">
        <v>1927</v>
      </c>
      <c r="C230" s="5" t="n">
        <v>2347</v>
      </c>
    </row>
    <row r="231" spans="1:3">
      <c r="A231" s="4" t="s">
        <v>1990</v>
      </c>
    </row>
    <row r="232" spans="1:3">
      <c r="A232" s="3" t="s">
        <v>1925</v>
      </c>
    </row>
    <row r="233" spans="1:3">
      <c r="A233" s="4" t="s">
        <v>1927</v>
      </c>
      <c r="C233" s="5" t="n">
        <v>349</v>
      </c>
    </row>
    <row r="234" spans="1:3">
      <c r="A234" s="4" t="s">
        <v>1991</v>
      </c>
    </row>
    <row r="235" spans="1:3">
      <c r="A235" s="3" t="s">
        <v>1925</v>
      </c>
    </row>
    <row r="236" spans="1:3">
      <c r="A236" s="4" t="s">
        <v>1927</v>
      </c>
      <c r="C236" s="5" t="n">
        <v>289</v>
      </c>
    </row>
    <row r="237" spans="1:3">
      <c r="A237" s="4" t="s">
        <v>1992</v>
      </c>
    </row>
    <row r="238" spans="1:3">
      <c r="A238" s="3" t="s">
        <v>1925</v>
      </c>
    </row>
    <row r="239" spans="1:3">
      <c r="A239" s="4" t="s">
        <v>1927</v>
      </c>
      <c r="C239" s="5" t="n">
        <v>115</v>
      </c>
    </row>
    <row r="240" spans="1:3">
      <c r="A240" s="4" t="s">
        <v>1993</v>
      </c>
    </row>
    <row r="241" spans="1:3">
      <c r="A241" s="3" t="s">
        <v>1925</v>
      </c>
    </row>
    <row r="242" spans="1:3">
      <c r="A242" s="4" t="s">
        <v>1927</v>
      </c>
      <c r="C242" s="5" t="n">
        <v>1682</v>
      </c>
    </row>
    <row r="243" spans="1:3">
      <c r="A243" s="4" t="s">
        <v>1994</v>
      </c>
    </row>
    <row r="244" spans="1:3">
      <c r="A244" s="3" t="s">
        <v>1925</v>
      </c>
    </row>
    <row r="245" spans="1:3">
      <c r="A245" s="4" t="s">
        <v>1927</v>
      </c>
      <c r="C245" s="5" t="n">
        <v>1363</v>
      </c>
    </row>
    <row r="246" spans="1:3">
      <c r="A246" s="4" t="s">
        <v>1995</v>
      </c>
    </row>
    <row r="247" spans="1:3">
      <c r="A247" s="3" t="s">
        <v>1925</v>
      </c>
    </row>
    <row r="248" spans="1:3">
      <c r="A248" s="4" t="s">
        <v>1927</v>
      </c>
      <c r="C248" s="5" t="n">
        <v>181</v>
      </c>
    </row>
    <row r="249" spans="1:3">
      <c r="A249" s="4" t="s">
        <v>1996</v>
      </c>
    </row>
    <row r="250" spans="1:3">
      <c r="A250" s="3" t="s">
        <v>1925</v>
      </c>
    </row>
    <row r="251" spans="1:3">
      <c r="A251" s="4" t="s">
        <v>1927</v>
      </c>
      <c r="C251" s="5" t="n">
        <v>138</v>
      </c>
    </row>
    <row r="252" spans="1:3">
      <c r="A252" s="4" t="s">
        <v>1997</v>
      </c>
    </row>
    <row r="253" spans="1:3">
      <c r="A253" s="3" t="s">
        <v>1925</v>
      </c>
    </row>
    <row r="254" spans="1:3">
      <c r="A254" s="4" t="s">
        <v>1927</v>
      </c>
      <c r="C254" s="5" t="n">
        <v>11476</v>
      </c>
    </row>
    <row r="255" spans="1:3">
      <c r="A255" s="4" t="s">
        <v>1998</v>
      </c>
    </row>
    <row r="256" spans="1:3">
      <c r="A256" s="3" t="s">
        <v>1925</v>
      </c>
    </row>
    <row r="257" spans="1:3">
      <c r="A257" s="4" t="s">
        <v>1927</v>
      </c>
      <c r="C257" s="5" t="n">
        <v>8371</v>
      </c>
    </row>
    <row r="258" spans="1:3">
      <c r="A258" s="4" t="s">
        <v>1999</v>
      </c>
    </row>
    <row r="259" spans="1:3">
      <c r="A259" s="3" t="s">
        <v>1925</v>
      </c>
    </row>
    <row r="260" spans="1:3">
      <c r="A260" s="4" t="s">
        <v>1927</v>
      </c>
      <c r="C260" s="5" t="n">
        <v>2657</v>
      </c>
    </row>
    <row r="261" spans="1:3">
      <c r="A261" s="4" t="s">
        <v>2000</v>
      </c>
    </row>
    <row r="262" spans="1:3">
      <c r="A262" s="3" t="s">
        <v>1925</v>
      </c>
    </row>
    <row r="263" spans="1:3">
      <c r="A263" s="4" t="s">
        <v>1927</v>
      </c>
      <c r="C263" s="5" t="n">
        <v>448</v>
      </c>
    </row>
    <row r="264" spans="1:3">
      <c r="A264" s="4" t="s">
        <v>2001</v>
      </c>
    </row>
    <row r="265" spans="1:3">
      <c r="A265" s="3" t="s">
        <v>1925</v>
      </c>
    </row>
    <row r="266" spans="1:3">
      <c r="A266" s="4" t="s">
        <v>1927</v>
      </c>
      <c r="C266" s="5" t="n">
        <v>8228</v>
      </c>
    </row>
    <row r="267" spans="1:3">
      <c r="A267" s="4" t="s">
        <v>2002</v>
      </c>
    </row>
    <row r="268" spans="1:3">
      <c r="A268" s="3" t="s">
        <v>1925</v>
      </c>
    </row>
    <row r="269" spans="1:3">
      <c r="A269" s="4" t="s">
        <v>1927</v>
      </c>
      <c r="C269" s="5" t="n">
        <v>3725</v>
      </c>
    </row>
    <row r="270" spans="1:3">
      <c r="A270" s="4" t="s">
        <v>2003</v>
      </c>
    </row>
    <row r="271" spans="1:3">
      <c r="A271" s="3" t="s">
        <v>1925</v>
      </c>
    </row>
    <row r="272" spans="1:3">
      <c r="A272" s="4" t="s">
        <v>1927</v>
      </c>
      <c r="C272" s="6" t="n">
        <v>45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04</v>
      </c>
      <c r="B1" s="2" t="s">
        <v>38</v>
      </c>
      <c r="D1" s="2" t="s">
        <v>39</v>
      </c>
    </row>
    <row r="2" spans="1:4">
      <c r="A2" s="3" t="s">
        <v>2005</v>
      </c>
    </row>
    <row r="3" spans="1:4">
      <c r="A3" s="4" t="s">
        <v>156</v>
      </c>
      <c r="B3" s="6" t="n">
        <v>1745</v>
      </c>
      <c r="C3" s="4" t="s">
        <v>58</v>
      </c>
      <c r="D3" s="6" t="n">
        <v>4450</v>
      </c>
    </row>
    <row r="4" spans="1:4">
      <c r="A4" s="4" t="s">
        <v>176</v>
      </c>
      <c r="B4" s="5" t="n">
        <v>-392</v>
      </c>
      <c r="C4" s="4" t="s">
        <v>58</v>
      </c>
      <c r="D4" s="5" t="n">
        <v>-4465</v>
      </c>
    </row>
    <row r="5" spans="1:4">
      <c r="A5" s="4" t="s">
        <v>2006</v>
      </c>
      <c r="B5" s="5" t="n">
        <v>1353</v>
      </c>
      <c r="D5" s="5" t="n">
        <v>-15</v>
      </c>
    </row>
    <row r="6" spans="1:4">
      <c r="A6" s="4" t="s">
        <v>2007</v>
      </c>
      <c r="B6" s="5" t="n">
        <v>1353</v>
      </c>
      <c r="D6" s="5" t="n">
        <v>395</v>
      </c>
    </row>
    <row r="7" spans="1:4">
      <c r="A7" s="4" t="s">
        <v>1301</v>
      </c>
    </row>
    <row r="8" spans="1:4">
      <c r="A8" s="3" t="s">
        <v>2005</v>
      </c>
    </row>
    <row r="9" spans="1:4">
      <c r="A9" s="4" t="s">
        <v>2007</v>
      </c>
      <c r="B9" s="6" t="n">
        <v>1353</v>
      </c>
      <c r="D9" s="5" t="n">
        <v>372</v>
      </c>
    </row>
    <row r="10" spans="1:4">
      <c r="A10" s="4" t="s">
        <v>2008</v>
      </c>
    </row>
    <row r="11" spans="1:4">
      <c r="A11" s="3" t="s">
        <v>2005</v>
      </c>
    </row>
    <row r="12" spans="1:4">
      <c r="A12" s="4" t="s">
        <v>2007</v>
      </c>
      <c r="D12" s="5" t="n">
        <v>-10</v>
      </c>
    </row>
    <row r="13" spans="1:4">
      <c r="A13" s="4" t="s">
        <v>2009</v>
      </c>
    </row>
    <row r="14" spans="1:4">
      <c r="A14" s="3" t="s">
        <v>2005</v>
      </c>
    </row>
    <row r="15" spans="1:4">
      <c r="A15" s="4" t="s">
        <v>2007</v>
      </c>
      <c r="D15" s="5" t="n">
        <v>-5</v>
      </c>
    </row>
    <row r="16" spans="1:4">
      <c r="A16" s="4" t="s">
        <v>2010</v>
      </c>
    </row>
    <row r="17" spans="1:4">
      <c r="A17" s="3" t="s">
        <v>2005</v>
      </c>
    </row>
    <row r="18" spans="1:4">
      <c r="A18" s="4" t="s">
        <v>2007</v>
      </c>
      <c r="D18" s="6" t="n">
        <v>38</v>
      </c>
    </row>
    <row r="19" spans="1:4"/>
    <row r="20" spans="1:4">
      <c r="A20" s="4" t="s">
        <v>58</v>
      </c>
      <c r="B20" s="4" t="s">
        <v>134</v>
      </c>
    </row>
  </sheetData>
  <mergeCells count="3">
    <mergeCell ref="B1:C1"/>
    <mergeCell ref="A19:D19"/>
    <mergeCell ref="B20:D2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1</v>
      </c>
      <c r="B1" s="2" t="s">
        <v>38</v>
      </c>
      <c r="C1" s="2" t="s">
        <v>39</v>
      </c>
      <c r="D1" s="2" t="s">
        <v>40</v>
      </c>
    </row>
    <row r="2" spans="1:4">
      <c r="A2" s="3" t="s">
        <v>2012</v>
      </c>
    </row>
    <row r="3" spans="1:4">
      <c r="A3" s="4" t="s">
        <v>2013</v>
      </c>
      <c r="B3" s="6" t="n">
        <v>5535</v>
      </c>
      <c r="C3" s="6" t="n">
        <v>5142</v>
      </c>
    </row>
    <row r="4" spans="1:4">
      <c r="A4" s="4" t="s">
        <v>2014</v>
      </c>
      <c r="B4" s="5" t="n">
        <v>385678</v>
      </c>
    </row>
    <row r="5" spans="1:4">
      <c r="A5" s="4" t="s">
        <v>179</v>
      </c>
    </row>
    <row r="6" spans="1:4">
      <c r="A6" s="3" t="s">
        <v>2012</v>
      </c>
    </row>
    <row r="7" spans="1:4">
      <c r="A7" s="4" t="s">
        <v>2013</v>
      </c>
      <c r="C7" s="5" t="n">
        <v>110339</v>
      </c>
      <c r="D7" s="6" t="n">
        <v>112378</v>
      </c>
    </row>
    <row r="8" spans="1:4">
      <c r="A8" s="4" t="s">
        <v>2014</v>
      </c>
      <c r="C8" s="5" t="n">
        <v>521286</v>
      </c>
    </row>
    <row r="9" spans="1:4">
      <c r="A9" s="4" t="s">
        <v>2015</v>
      </c>
    </row>
    <row r="10" spans="1:4">
      <c r="A10" s="3" t="s">
        <v>2012</v>
      </c>
    </row>
    <row r="11" spans="1:4">
      <c r="A11" s="4" t="s">
        <v>2016</v>
      </c>
      <c r="B11" s="5" t="n">
        <v>22755</v>
      </c>
      <c r="C11" s="5" t="n">
        <v>19114</v>
      </c>
    </row>
    <row r="12" spans="1:4">
      <c r="A12" s="4" t="s">
        <v>2017</v>
      </c>
    </row>
    <row r="13" spans="1:4">
      <c r="A13" s="3" t="s">
        <v>2012</v>
      </c>
    </row>
    <row r="14" spans="1:4">
      <c r="A14" s="4" t="s">
        <v>2016</v>
      </c>
      <c r="B14" s="5" t="n">
        <v>1557</v>
      </c>
      <c r="C14" s="5" t="n">
        <v>1409</v>
      </c>
    </row>
    <row r="15" spans="1:4">
      <c r="A15" s="4" t="s">
        <v>2018</v>
      </c>
    </row>
    <row r="16" spans="1:4">
      <c r="A16" s="3" t="s">
        <v>2012</v>
      </c>
    </row>
    <row r="17" spans="1:4">
      <c r="A17" s="4" t="s">
        <v>2016</v>
      </c>
      <c r="B17" s="5" t="n">
        <v>5197</v>
      </c>
      <c r="C17" s="5" t="n">
        <v>4779</v>
      </c>
    </row>
    <row r="18" spans="1:4">
      <c r="A18" s="4" t="s">
        <v>2019</v>
      </c>
    </row>
    <row r="19" spans="1:4">
      <c r="A19" s="3" t="s">
        <v>2012</v>
      </c>
    </row>
    <row r="20" spans="1:4">
      <c r="A20" s="4" t="s">
        <v>2016</v>
      </c>
      <c r="B20" s="5" t="n">
        <v>3866</v>
      </c>
      <c r="C20" s="5" t="n">
        <v>3352</v>
      </c>
    </row>
    <row r="21" spans="1:4">
      <c r="A21" s="4" t="s">
        <v>2020</v>
      </c>
    </row>
    <row r="22" spans="1:4">
      <c r="A22" s="3" t="s">
        <v>2012</v>
      </c>
    </row>
    <row r="23" spans="1:4">
      <c r="A23" s="4" t="s">
        <v>2016</v>
      </c>
      <c r="B23" s="5" t="n">
        <v>3049</v>
      </c>
      <c r="C23" s="5" t="n">
        <v>2487</v>
      </c>
    </row>
    <row r="24" spans="1:4">
      <c r="A24" s="4" t="s">
        <v>2021</v>
      </c>
    </row>
    <row r="25" spans="1:4">
      <c r="A25" s="3" t="s">
        <v>2012</v>
      </c>
    </row>
    <row r="26" spans="1:4">
      <c r="A26" s="4" t="s">
        <v>2016</v>
      </c>
      <c r="B26" s="5" t="n">
        <v>3196</v>
      </c>
      <c r="C26" s="5" t="n">
        <v>2830</v>
      </c>
    </row>
    <row r="27" spans="1:4">
      <c r="A27" s="4" t="s">
        <v>2022</v>
      </c>
    </row>
    <row r="28" spans="1:4">
      <c r="A28" s="3" t="s">
        <v>2012</v>
      </c>
    </row>
    <row r="29" spans="1:4">
      <c r="A29" s="4" t="s">
        <v>2016</v>
      </c>
      <c r="B29" s="6" t="n">
        <v>5890</v>
      </c>
      <c r="C29" s="6" t="n">
        <v>42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38</v>
      </c>
      <c r="C1" s="2" t="s">
        <v>39</v>
      </c>
    </row>
    <row r="2" spans="1:3">
      <c r="A2" s="3" t="s">
        <v>2024</v>
      </c>
    </row>
    <row r="3" spans="1:3">
      <c r="A3" s="4" t="s">
        <v>2025</v>
      </c>
      <c r="B3" s="6" t="n">
        <v>0</v>
      </c>
      <c r="C3" s="6" t="n">
        <v>29</v>
      </c>
    </row>
    <row r="4" spans="1:3">
      <c r="A4" s="4" t="s">
        <v>2026</v>
      </c>
    </row>
    <row r="5" spans="1:3">
      <c r="A5" s="3" t="s">
        <v>2024</v>
      </c>
    </row>
    <row r="6" spans="1:3">
      <c r="A6" s="4" t="s">
        <v>2027</v>
      </c>
      <c r="B6" s="5" t="n">
        <v>7</v>
      </c>
      <c r="C6" s="5" t="n">
        <v>18</v>
      </c>
    </row>
    <row r="7" spans="1:3">
      <c r="A7" s="4" t="s">
        <v>2028</v>
      </c>
    </row>
    <row r="8" spans="1:3">
      <c r="A8" s="3" t="s">
        <v>2024</v>
      </c>
    </row>
    <row r="9" spans="1:3">
      <c r="A9" s="4" t="s">
        <v>2027</v>
      </c>
      <c r="B9" s="6" t="n">
        <v>1</v>
      </c>
      <c r="C9" s="6" t="n">
        <v>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9</v>
      </c>
      <c r="B1" s="2" t="s">
        <v>1</v>
      </c>
    </row>
    <row r="2" spans="1:4">
      <c r="B2" s="2" t="s">
        <v>38</v>
      </c>
      <c r="C2" s="2" t="s">
        <v>39</v>
      </c>
      <c r="D2" s="2" t="s">
        <v>40</v>
      </c>
    </row>
    <row r="3" spans="1:4">
      <c r="A3" s="3" t="s">
        <v>2030</v>
      </c>
    </row>
    <row r="4" spans="1:4">
      <c r="A4" s="4" t="s">
        <v>2031</v>
      </c>
      <c r="B4" s="6" t="n">
        <v>72</v>
      </c>
      <c r="C4" s="6" t="n">
        <v>88</v>
      </c>
      <c r="D4" s="6" t="n">
        <v>17</v>
      </c>
    </row>
    <row r="5" spans="1:4">
      <c r="A5" s="4" t="s">
        <v>2030</v>
      </c>
    </row>
    <row r="6" spans="1:4">
      <c r="A6" s="3" t="s">
        <v>2030</v>
      </c>
    </row>
    <row r="7" spans="1:4">
      <c r="A7" s="4" t="s">
        <v>2032</v>
      </c>
      <c r="B7" s="4" t="s">
        <v>2033</v>
      </c>
    </row>
    <row r="8" spans="1:4">
      <c r="A8" s="4" t="s">
        <v>2034</v>
      </c>
      <c r="B8" s="4" t="s">
        <v>11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5</v>
      </c>
      <c r="B1" s="2" t="s">
        <v>38</v>
      </c>
      <c r="C1" s="2" t="s">
        <v>39</v>
      </c>
    </row>
    <row r="2" spans="1:3">
      <c r="A2" s="4" t="s">
        <v>2036</v>
      </c>
    </row>
    <row r="3" spans="1:3">
      <c r="A3" s="3" t="s">
        <v>2037</v>
      </c>
    </row>
    <row r="4" spans="1:3">
      <c r="A4" s="4" t="s">
        <v>2038</v>
      </c>
      <c r="B4" s="6" t="n">
        <v>3700</v>
      </c>
      <c r="C4" s="6" t="n">
        <v>3700</v>
      </c>
    </row>
    <row r="5" spans="1:3">
      <c r="A5" s="4" t="s">
        <v>2039</v>
      </c>
      <c r="B5" s="6" t="n">
        <v>-150</v>
      </c>
      <c r="C5" s="6" t="n">
        <v>-266</v>
      </c>
    </row>
    <row r="6" spans="1:3">
      <c r="A6" s="4" t="s">
        <v>2040</v>
      </c>
      <c r="B6" s="4" t="s">
        <v>850</v>
      </c>
    </row>
    <row r="7" spans="1:3">
      <c r="A7" s="4" t="s">
        <v>2041</v>
      </c>
    </row>
    <row r="8" spans="1:3">
      <c r="A8" s="3" t="s">
        <v>2037</v>
      </c>
    </row>
    <row r="9" spans="1:3">
      <c r="A9" s="4" t="s">
        <v>2038</v>
      </c>
      <c r="B9" s="6" t="n">
        <v>0</v>
      </c>
    </row>
    <row r="10" spans="1:3">
      <c r="A10" s="4" t="s">
        <v>2042</v>
      </c>
    </row>
    <row r="11" spans="1:3">
      <c r="A11" s="3" t="s">
        <v>2037</v>
      </c>
    </row>
    <row r="12" spans="1:3">
      <c r="A12" s="4" t="s">
        <v>2038</v>
      </c>
      <c r="B12"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3</v>
      </c>
      <c r="B1" s="2" t="s">
        <v>1</v>
      </c>
    </row>
    <row r="2" spans="1:3">
      <c r="B2" s="2" t="s">
        <v>38</v>
      </c>
      <c r="C2" s="2" t="s">
        <v>39</v>
      </c>
    </row>
    <row r="3" spans="1:3">
      <c r="A3" s="3" t="s">
        <v>2044</v>
      </c>
    </row>
    <row r="4" spans="1:3">
      <c r="A4" s="4" t="s">
        <v>2045</v>
      </c>
      <c r="B4" s="6" t="n">
        <v>90</v>
      </c>
      <c r="C4" s="6" t="n">
        <v>107</v>
      </c>
    </row>
    <row r="5" spans="1:3">
      <c r="A5" s="4" t="s">
        <v>2046</v>
      </c>
      <c r="B5" s="5" t="n">
        <v>95</v>
      </c>
      <c r="C5" s="5" t="n">
        <v>112</v>
      </c>
    </row>
    <row r="6" spans="1:3">
      <c r="A6" s="4" t="s">
        <v>2047</v>
      </c>
      <c r="B6" s="5" t="n">
        <v>1011</v>
      </c>
      <c r="C6" s="5" t="n">
        <v>3039</v>
      </c>
    </row>
    <row r="7" spans="1:3">
      <c r="A7" s="4" t="s">
        <v>2048</v>
      </c>
    </row>
    <row r="8" spans="1:3">
      <c r="A8" s="3" t="s">
        <v>2049</v>
      </c>
    </row>
    <row r="9" spans="1:3">
      <c r="A9" s="4" t="s">
        <v>2050</v>
      </c>
      <c r="B9" s="5" t="n">
        <v>1301</v>
      </c>
      <c r="C9" s="5" t="n">
        <v>2896</v>
      </c>
    </row>
    <row r="10" spans="1:3">
      <c r="A10" s="4" t="s">
        <v>2051</v>
      </c>
      <c r="B10" s="5" t="n">
        <v>1883</v>
      </c>
      <c r="C10" s="5" t="n">
        <v>810</v>
      </c>
    </row>
    <row r="11" spans="1:3">
      <c r="A11" s="4" t="s">
        <v>2052</v>
      </c>
      <c r="B11" s="5" t="n">
        <v>0</v>
      </c>
      <c r="C11" s="5" t="n">
        <v>0</v>
      </c>
    </row>
    <row r="12" spans="1:3">
      <c r="A12" s="4" t="s">
        <v>2053</v>
      </c>
      <c r="B12" s="5" t="n">
        <v>0</v>
      </c>
      <c r="C12" s="5" t="n">
        <v>5</v>
      </c>
    </row>
    <row r="13" spans="1:3">
      <c r="A13" s="4" t="s">
        <v>2054</v>
      </c>
    </row>
    <row r="14" spans="1:3">
      <c r="A14" s="3" t="s">
        <v>2049</v>
      </c>
    </row>
    <row r="15" spans="1:3">
      <c r="A15" s="4" t="s">
        <v>2050</v>
      </c>
      <c r="B15" s="6" t="n">
        <v>3299</v>
      </c>
      <c r="C15" s="6" t="n">
        <v>305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5</v>
      </c>
      <c r="B1" s="2" t="s">
        <v>38</v>
      </c>
      <c r="C1" s="2" t="s">
        <v>39</v>
      </c>
    </row>
    <row r="2" spans="1:3">
      <c r="A2" s="3" t="s">
        <v>2056</v>
      </c>
    </row>
    <row r="3" spans="1:3">
      <c r="A3" s="4" t="s">
        <v>2057</v>
      </c>
      <c r="B3" s="6" t="n">
        <v>2661</v>
      </c>
      <c r="C3" s="6" t="n">
        <v>3709</v>
      </c>
    </row>
    <row r="4" spans="1:3">
      <c r="A4" s="4" t="s">
        <v>2058</v>
      </c>
      <c r="B4" s="5" t="n">
        <v>-115</v>
      </c>
      <c r="C4" s="5" t="n">
        <v>-308</v>
      </c>
    </row>
    <row r="5" spans="1:3">
      <c r="A5" s="4" t="s">
        <v>2059</v>
      </c>
      <c r="B5" s="5" t="n">
        <v>-901</v>
      </c>
      <c r="C5" s="5" t="n">
        <v>-435</v>
      </c>
    </row>
    <row r="6" spans="1:3">
      <c r="A6" s="4" t="s">
        <v>2060</v>
      </c>
      <c r="B6" s="5" t="n">
        <v>-1571</v>
      </c>
      <c r="C6" s="5" t="n">
        <v>-2947</v>
      </c>
    </row>
    <row r="7" spans="1:3">
      <c r="A7" s="4" t="s">
        <v>2061</v>
      </c>
      <c r="B7" s="5" t="n">
        <v>74</v>
      </c>
      <c r="C7" s="5" t="n">
        <v>19</v>
      </c>
    </row>
    <row r="8" spans="1:3">
      <c r="A8" s="3" t="s">
        <v>2062</v>
      </c>
    </row>
    <row r="9" spans="1:3">
      <c r="A9" s="4" t="s">
        <v>2063</v>
      </c>
      <c r="B9" s="5" t="n">
        <v>-264</v>
      </c>
      <c r="C9" s="5" t="n">
        <v>-1637</v>
      </c>
    </row>
    <row r="10" spans="1:3">
      <c r="A10" s="4" t="s">
        <v>2064</v>
      </c>
      <c r="B10" s="5" t="n">
        <v>115</v>
      </c>
      <c r="C10" s="5" t="n">
        <v>308</v>
      </c>
    </row>
    <row r="11" spans="1:3">
      <c r="A11" s="4" t="s">
        <v>2065</v>
      </c>
      <c r="B11" s="5" t="n">
        <v>134</v>
      </c>
      <c r="C11" s="5" t="n">
        <v>86</v>
      </c>
    </row>
    <row r="12" spans="1:3">
      <c r="A12" s="4" t="s">
        <v>2066</v>
      </c>
      <c r="C12" s="5" t="n">
        <v>1095</v>
      </c>
    </row>
    <row r="13" spans="1:3">
      <c r="A13" s="4" t="s">
        <v>2067</v>
      </c>
      <c r="B13" s="5" t="n">
        <v>-15</v>
      </c>
      <c r="C13" s="5" t="n">
        <v>-148</v>
      </c>
    </row>
    <row r="14" spans="1:3">
      <c r="A14" s="4" t="s">
        <v>179</v>
      </c>
    </row>
    <row r="15" spans="1:3">
      <c r="A15" s="3" t="s">
        <v>2056</v>
      </c>
    </row>
    <row r="16" spans="1:3">
      <c r="A16" s="4" t="s">
        <v>2057</v>
      </c>
      <c r="C16" s="5" t="n">
        <v>18883</v>
      </c>
    </row>
    <row r="17" spans="1:3">
      <c r="A17" s="4" t="s">
        <v>2058</v>
      </c>
      <c r="C17" s="5" t="n">
        <v>-1606</v>
      </c>
    </row>
    <row r="18" spans="1:3">
      <c r="A18" s="4" t="s">
        <v>2059</v>
      </c>
      <c r="C18" s="5" t="n">
        <v>-2149</v>
      </c>
    </row>
    <row r="19" spans="1:3">
      <c r="A19" s="4" t="s">
        <v>2060</v>
      </c>
      <c r="C19" s="5" t="n">
        <v>-14993</v>
      </c>
    </row>
    <row r="20" spans="1:3">
      <c r="A20" s="4" t="s">
        <v>2061</v>
      </c>
      <c r="C20" s="5" t="n">
        <v>135</v>
      </c>
    </row>
    <row r="21" spans="1:3">
      <c r="A21" s="3" t="s">
        <v>2062</v>
      </c>
    </row>
    <row r="22" spans="1:3">
      <c r="A22" s="4" t="s">
        <v>2063</v>
      </c>
      <c r="C22" s="5" t="n">
        <v>-5664</v>
      </c>
    </row>
    <row r="23" spans="1:3">
      <c r="A23" s="4" t="s">
        <v>2064</v>
      </c>
      <c r="C23" s="5" t="n">
        <v>1606</v>
      </c>
    </row>
    <row r="24" spans="1:3">
      <c r="A24" s="4" t="s">
        <v>2065</v>
      </c>
      <c r="C24" s="5" t="n">
        <v>948</v>
      </c>
    </row>
    <row r="25" spans="1:3">
      <c r="A25" s="4" t="s">
        <v>2066</v>
      </c>
      <c r="C25" s="5" t="n">
        <v>2881</v>
      </c>
    </row>
    <row r="26" spans="1:3">
      <c r="A26" s="4" t="s">
        <v>2067</v>
      </c>
      <c r="C26" s="5" t="n">
        <v>-229</v>
      </c>
    </row>
    <row r="27" spans="1:3">
      <c r="A27" s="4" t="s">
        <v>628</v>
      </c>
    </row>
    <row r="28" spans="1:3">
      <c r="A28" s="3" t="s">
        <v>2056</v>
      </c>
    </row>
    <row r="29" spans="1:3">
      <c r="A29" s="4" t="s">
        <v>2057</v>
      </c>
      <c r="C29" s="5" t="n">
        <v>15174</v>
      </c>
    </row>
    <row r="30" spans="1:3">
      <c r="A30" s="4" t="s">
        <v>2058</v>
      </c>
      <c r="C30" s="5" t="n">
        <v>-1298</v>
      </c>
    </row>
    <row r="31" spans="1:3">
      <c r="A31" s="4" t="s">
        <v>2059</v>
      </c>
      <c r="C31" s="5" t="n">
        <v>-1714</v>
      </c>
    </row>
    <row r="32" spans="1:3">
      <c r="A32" s="4" t="s">
        <v>2060</v>
      </c>
      <c r="C32" s="5" t="n">
        <v>-12046</v>
      </c>
    </row>
    <row r="33" spans="1:3">
      <c r="A33" s="4" t="s">
        <v>2061</v>
      </c>
      <c r="C33" s="5" t="n">
        <v>116</v>
      </c>
    </row>
    <row r="34" spans="1:3">
      <c r="A34" s="3" t="s">
        <v>2062</v>
      </c>
    </row>
    <row r="35" spans="1:3">
      <c r="A35" s="4" t="s">
        <v>2063</v>
      </c>
      <c r="C35" s="5" t="n">
        <v>-4027</v>
      </c>
    </row>
    <row r="36" spans="1:3">
      <c r="A36" s="4" t="s">
        <v>2064</v>
      </c>
      <c r="C36" s="5" t="n">
        <v>1298</v>
      </c>
    </row>
    <row r="37" spans="1:3">
      <c r="A37" s="4" t="s">
        <v>2065</v>
      </c>
      <c r="C37" s="5" t="n">
        <v>862</v>
      </c>
    </row>
    <row r="38" spans="1:3">
      <c r="A38" s="4" t="s">
        <v>2066</v>
      </c>
      <c r="C38" s="5" t="n">
        <v>1786</v>
      </c>
    </row>
    <row r="39" spans="1:3">
      <c r="A39" s="4" t="s">
        <v>2067</v>
      </c>
      <c r="C39" s="5" t="n">
        <v>-81</v>
      </c>
    </row>
    <row r="40" spans="1:3">
      <c r="A40" s="4" t="s">
        <v>176</v>
      </c>
    </row>
    <row r="41" spans="1:3">
      <c r="A41" s="3" t="s">
        <v>2062</v>
      </c>
    </row>
    <row r="42" spans="1:3">
      <c r="A42" s="4" t="s">
        <v>2063</v>
      </c>
      <c r="B42" s="5" t="n">
        <v>-216</v>
      </c>
    </row>
    <row r="43" spans="1:3">
      <c r="A43" s="4" t="s">
        <v>2064</v>
      </c>
      <c r="B43" s="5" t="n">
        <v>115</v>
      </c>
    </row>
    <row r="44" spans="1:3">
      <c r="A44" s="4" t="s">
        <v>2065</v>
      </c>
      <c r="B44" s="5" t="n">
        <v>86</v>
      </c>
    </row>
    <row r="45" spans="1:3">
      <c r="A45" s="4" t="s">
        <v>2067</v>
      </c>
      <c r="B45" s="5" t="n">
        <v>-15</v>
      </c>
    </row>
    <row r="46" spans="1:3">
      <c r="A46" s="4" t="s">
        <v>2068</v>
      </c>
    </row>
    <row r="47" spans="1:3">
      <c r="A47" s="3" t="s">
        <v>2062</v>
      </c>
    </row>
    <row r="48" spans="1:3">
      <c r="A48" s="4" t="s">
        <v>2063</v>
      </c>
      <c r="C48" s="5" t="n">
        <v>-4062</v>
      </c>
    </row>
    <row r="49" spans="1:3">
      <c r="A49" s="4" t="s">
        <v>2064</v>
      </c>
      <c r="C49" s="5" t="n">
        <v>1606</v>
      </c>
    </row>
    <row r="50" spans="1:3">
      <c r="A50" s="4" t="s">
        <v>2065</v>
      </c>
      <c r="C50" s="5" t="n">
        <v>905</v>
      </c>
    </row>
    <row r="51" spans="1:3">
      <c r="A51" s="4" t="s">
        <v>2066</v>
      </c>
      <c r="C51" s="5" t="n">
        <v>1346</v>
      </c>
    </row>
    <row r="52" spans="1:3">
      <c r="A52" s="4" t="s">
        <v>2067</v>
      </c>
      <c r="C52" s="5" t="n">
        <v>-205</v>
      </c>
    </row>
    <row r="53" spans="1:3">
      <c r="A53" s="4" t="s">
        <v>2069</v>
      </c>
    </row>
    <row r="54" spans="1:3">
      <c r="A54" s="3" t="s">
        <v>2062</v>
      </c>
    </row>
    <row r="55" spans="1:3">
      <c r="A55" s="4" t="s">
        <v>2063</v>
      </c>
      <c r="B55" s="5" t="n">
        <v>-48</v>
      </c>
    </row>
    <row r="56" spans="1:3">
      <c r="A56" s="4" t="s">
        <v>2065</v>
      </c>
      <c r="B56" s="5" t="n">
        <v>48</v>
      </c>
    </row>
    <row r="57" spans="1:3">
      <c r="A57" s="4" t="s">
        <v>2070</v>
      </c>
    </row>
    <row r="58" spans="1:3">
      <c r="A58" s="3" t="s">
        <v>2062</v>
      </c>
    </row>
    <row r="59" spans="1:3">
      <c r="A59" s="4" t="s">
        <v>2063</v>
      </c>
      <c r="C59" s="5" t="n">
        <v>-1602</v>
      </c>
    </row>
    <row r="60" spans="1:3">
      <c r="A60" s="4" t="s">
        <v>2065</v>
      </c>
      <c r="C60" s="5" t="n">
        <v>43</v>
      </c>
    </row>
    <row r="61" spans="1:3">
      <c r="A61" s="4" t="s">
        <v>2066</v>
      </c>
      <c r="C61" s="5" t="n">
        <v>1535</v>
      </c>
    </row>
    <row r="62" spans="1:3">
      <c r="A62" s="4" t="s">
        <v>2067</v>
      </c>
      <c r="C62" s="5" t="n">
        <v>-24</v>
      </c>
    </row>
    <row r="63" spans="1:3">
      <c r="A63" s="4" t="s">
        <v>156</v>
      </c>
    </row>
    <row r="64" spans="1:3">
      <c r="A64" s="3" t="s">
        <v>2056</v>
      </c>
    </row>
    <row r="65" spans="1:3">
      <c r="A65" s="4" t="s">
        <v>2057</v>
      </c>
      <c r="B65" s="5" t="n">
        <v>1708</v>
      </c>
    </row>
    <row r="66" spans="1:3">
      <c r="A66" s="4" t="s">
        <v>2058</v>
      </c>
      <c r="B66" s="5" t="n">
        <v>-115</v>
      </c>
    </row>
    <row r="67" spans="1:3">
      <c r="A67" s="4" t="s">
        <v>2059</v>
      </c>
      <c r="B67" s="5" t="n">
        <v>-901</v>
      </c>
    </row>
    <row r="68" spans="1:3">
      <c r="A68" s="4" t="s">
        <v>2060</v>
      </c>
      <c r="B68" s="5" t="n">
        <v>-618</v>
      </c>
    </row>
    <row r="69" spans="1:3">
      <c r="A69" s="4" t="s">
        <v>2061</v>
      </c>
      <c r="B69" s="5" t="n">
        <v>74</v>
      </c>
    </row>
    <row r="70" spans="1:3">
      <c r="A70" s="4" t="s">
        <v>2071</v>
      </c>
    </row>
    <row r="71" spans="1:3">
      <c r="A71" s="3" t="s">
        <v>2056</v>
      </c>
    </row>
    <row r="72" spans="1:3">
      <c r="A72" s="4" t="s">
        <v>2057</v>
      </c>
      <c r="C72" s="5" t="n">
        <v>4112</v>
      </c>
    </row>
    <row r="73" spans="1:3">
      <c r="A73" s="4" t="s">
        <v>2058</v>
      </c>
      <c r="C73" s="5" t="n">
        <v>-1606</v>
      </c>
    </row>
    <row r="74" spans="1:3">
      <c r="A74" s="4" t="s">
        <v>2059</v>
      </c>
      <c r="C74" s="5" t="n">
        <v>-2149</v>
      </c>
    </row>
    <row r="75" spans="1:3">
      <c r="A75" s="4" t="s">
        <v>2060</v>
      </c>
      <c r="C75" s="5" t="n">
        <v>-211</v>
      </c>
    </row>
    <row r="76" spans="1:3">
      <c r="A76" s="4" t="s">
        <v>2061</v>
      </c>
      <c r="C76" s="5" t="n">
        <v>146</v>
      </c>
    </row>
    <row r="77" spans="1:3">
      <c r="A77" s="4" t="s">
        <v>2072</v>
      </c>
    </row>
    <row r="78" spans="1:3">
      <c r="A78" s="3" t="s">
        <v>2056</v>
      </c>
    </row>
    <row r="79" spans="1:3">
      <c r="A79" s="4" t="s">
        <v>2057</v>
      </c>
      <c r="B79" s="5" t="n">
        <v>953</v>
      </c>
    </row>
    <row r="80" spans="1:3">
      <c r="A80" s="4" t="s">
        <v>2060</v>
      </c>
      <c r="B80" s="6" t="n">
        <v>-953</v>
      </c>
    </row>
    <row r="81" spans="1:3">
      <c r="A81" s="4" t="s">
        <v>2073</v>
      </c>
    </row>
    <row r="82" spans="1:3">
      <c r="A82" s="3" t="s">
        <v>2056</v>
      </c>
    </row>
    <row r="83" spans="1:3">
      <c r="A83" s="4" t="s">
        <v>2057</v>
      </c>
      <c r="C83" s="5" t="n">
        <v>14771</v>
      </c>
    </row>
    <row r="84" spans="1:3">
      <c r="A84" s="4" t="s">
        <v>2060</v>
      </c>
      <c r="C84" s="5" t="n">
        <v>-14782</v>
      </c>
    </row>
    <row r="85" spans="1:3">
      <c r="A85" s="4" t="s">
        <v>2061</v>
      </c>
      <c r="C85" s="6" t="n">
        <v>-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74</v>
      </c>
      <c r="C1" s="2" t="s">
        <v>1</v>
      </c>
    </row>
    <row r="2" spans="1:4">
      <c r="C2" s="2" t="s">
        <v>38</v>
      </c>
      <c r="D2" s="2" t="s">
        <v>39</v>
      </c>
    </row>
    <row r="3" spans="1:4">
      <c r="A3" s="3" t="s">
        <v>2075</v>
      </c>
    </row>
    <row r="4" spans="1:4">
      <c r="A4" s="4" t="s">
        <v>2076</v>
      </c>
      <c r="C4" s="6" t="n">
        <v>385678</v>
      </c>
    </row>
    <row r="5" spans="1:4">
      <c r="A5" s="4" t="s">
        <v>2077</v>
      </c>
      <c r="B5" s="4" t="s">
        <v>58</v>
      </c>
      <c r="C5" s="5" t="n">
        <v>4750</v>
      </c>
    </row>
    <row r="6" spans="1:4">
      <c r="A6" s="4" t="s">
        <v>651</v>
      </c>
    </row>
    <row r="7" spans="1:4">
      <c r="A7" s="3" t="s">
        <v>2075</v>
      </c>
    </row>
    <row r="8" spans="1:4">
      <c r="A8" s="4" t="s">
        <v>2078</v>
      </c>
      <c r="C8" s="5" t="n">
        <v>41070</v>
      </c>
    </row>
    <row r="9" spans="1:4">
      <c r="A9" s="4" t="s">
        <v>2079</v>
      </c>
      <c r="C9" s="5" t="n">
        <v>-21498</v>
      </c>
    </row>
    <row r="10" spans="1:4">
      <c r="A10" s="4" t="s">
        <v>2080</v>
      </c>
      <c r="C10" s="5" t="n">
        <v>-6187</v>
      </c>
    </row>
    <row r="11" spans="1:4">
      <c r="A11" s="4" t="s">
        <v>2081</v>
      </c>
      <c r="C11" s="5" t="n">
        <v>13385</v>
      </c>
    </row>
    <row r="12" spans="1:4">
      <c r="A12" s="4" t="s">
        <v>2082</v>
      </c>
      <c r="C12" s="5" t="n">
        <v>-99</v>
      </c>
    </row>
    <row r="13" spans="1:4">
      <c r="A13" s="4" t="s">
        <v>2083</v>
      </c>
      <c r="C13" s="5" t="n">
        <v>45746</v>
      </c>
    </row>
    <row r="14" spans="1:4">
      <c r="A14" s="4" t="s">
        <v>2084</v>
      </c>
      <c r="C14" s="5" t="n">
        <v>1299</v>
      </c>
    </row>
    <row r="15" spans="1:4">
      <c r="A15" s="4" t="s">
        <v>1580</v>
      </c>
      <c r="C15" s="5" t="n">
        <v>-210002</v>
      </c>
    </row>
    <row r="16" spans="1:4">
      <c r="A16" s="4" t="s">
        <v>2085</v>
      </c>
      <c r="C16" s="5" t="n">
        <v>402119</v>
      </c>
    </row>
    <row r="17" spans="1:4">
      <c r="A17" s="4" t="s">
        <v>2076</v>
      </c>
      <c r="C17" s="5" t="n">
        <v>385492</v>
      </c>
    </row>
    <row r="18" spans="1:4">
      <c r="A18" s="4" t="s">
        <v>2077</v>
      </c>
      <c r="C18" s="5" t="n">
        <v>4750</v>
      </c>
    </row>
    <row r="19" spans="1:4">
      <c r="A19" s="4" t="s">
        <v>2086</v>
      </c>
      <c r="C19" s="5" t="n">
        <v>11877</v>
      </c>
    </row>
    <row r="20" spans="1:4">
      <c r="A20" s="4" t="s">
        <v>2087</v>
      </c>
      <c r="C20" s="5" t="n">
        <v>367980</v>
      </c>
      <c r="D20" s="6" t="n">
        <v>551239</v>
      </c>
    </row>
    <row r="21" spans="1:4">
      <c r="A21" s="4" t="s">
        <v>2088</v>
      </c>
    </row>
    <row r="22" spans="1:4">
      <c r="A22" s="3" t="s">
        <v>2075</v>
      </c>
    </row>
    <row r="23" spans="1:4">
      <c r="A23" s="4" t="s">
        <v>2078</v>
      </c>
      <c r="C23" s="5" t="n">
        <v>31348</v>
      </c>
    </row>
    <row r="24" spans="1:4">
      <c r="A24" s="4" t="s">
        <v>2079</v>
      </c>
      <c r="C24" s="5" t="n">
        <v>-20952</v>
      </c>
    </row>
    <row r="25" spans="1:4">
      <c r="A25" s="4" t="s">
        <v>2080</v>
      </c>
      <c r="C25" s="5" t="n">
        <v>-4555</v>
      </c>
    </row>
    <row r="26" spans="1:4">
      <c r="A26" s="4" t="s">
        <v>2081</v>
      </c>
      <c r="C26" s="5" t="n">
        <v>5841</v>
      </c>
    </row>
    <row r="27" spans="1:4">
      <c r="A27" s="4" t="s">
        <v>2083</v>
      </c>
      <c r="C27" s="5" t="n">
        <v>37108</v>
      </c>
    </row>
    <row r="28" spans="1:4">
      <c r="A28" s="4" t="s">
        <v>2084</v>
      </c>
      <c r="C28" s="5" t="n">
        <v>777</v>
      </c>
    </row>
    <row r="29" spans="1:4">
      <c r="A29" s="4" t="s">
        <v>2089</v>
      </c>
      <c r="C29" s="5" t="n">
        <v>331811</v>
      </c>
    </row>
    <row r="30" spans="1:4">
      <c r="A30" s="4" t="s">
        <v>2076</v>
      </c>
      <c r="C30" s="5" t="n">
        <v>319934</v>
      </c>
    </row>
    <row r="31" spans="1:4">
      <c r="A31" s="4" t="s">
        <v>2086</v>
      </c>
      <c r="C31" s="5" t="n">
        <v>11877</v>
      </c>
    </row>
    <row r="32" spans="1:4">
      <c r="A32" s="4" t="s">
        <v>621</v>
      </c>
    </row>
    <row r="33" spans="1:4">
      <c r="A33" s="3" t="s">
        <v>2075</v>
      </c>
    </row>
    <row r="34" spans="1:4">
      <c r="A34" s="4" t="s">
        <v>2076</v>
      </c>
      <c r="C34" s="5" t="n">
        <v>50</v>
      </c>
      <c r="D34" s="5" t="n">
        <v>43</v>
      </c>
    </row>
    <row r="35" spans="1:4">
      <c r="A35" s="4" t="s">
        <v>2076</v>
      </c>
      <c r="C35" s="5" t="n">
        <v>186</v>
      </c>
      <c r="D35" s="5" t="n">
        <v>50</v>
      </c>
    </row>
    <row r="36" spans="1:4">
      <c r="A36" s="4" t="s">
        <v>2090</v>
      </c>
    </row>
    <row r="37" spans="1:4">
      <c r="A37" s="3" t="s">
        <v>2075</v>
      </c>
    </row>
    <row r="38" spans="1:4">
      <c r="A38" s="4" t="s">
        <v>2076</v>
      </c>
      <c r="C38" s="5" t="n">
        <v>50</v>
      </c>
    </row>
    <row r="39" spans="1:4">
      <c r="A39" s="4" t="s">
        <v>2076</v>
      </c>
      <c r="C39" s="5" t="n">
        <v>186</v>
      </c>
      <c r="D39" s="5" t="n">
        <v>50</v>
      </c>
    </row>
    <row r="40" spans="1:4">
      <c r="A40" s="4" t="s">
        <v>479</v>
      </c>
    </row>
    <row r="41" spans="1:4">
      <c r="A41" s="3" t="s">
        <v>2075</v>
      </c>
    </row>
    <row r="42" spans="1:4">
      <c r="A42" s="4" t="s">
        <v>2089</v>
      </c>
      <c r="C42" s="5" t="n">
        <v>93248</v>
      </c>
    </row>
    <row r="43" spans="1:4">
      <c r="A43" s="4" t="s">
        <v>2089</v>
      </c>
      <c r="D43" s="5" t="n">
        <v>93248</v>
      </c>
    </row>
    <row r="44" spans="1:4">
      <c r="A44" s="4" t="s">
        <v>2091</v>
      </c>
    </row>
    <row r="45" spans="1:4">
      <c r="A45" s="3" t="s">
        <v>2075</v>
      </c>
    </row>
    <row r="46" spans="1:4">
      <c r="A46" s="4" t="s">
        <v>2092</v>
      </c>
      <c r="C46" s="5" t="n">
        <v>105408</v>
      </c>
      <c r="D46" s="5" t="n">
        <v>99890</v>
      </c>
    </row>
    <row r="47" spans="1:4">
      <c r="A47" s="4" t="s">
        <v>2076</v>
      </c>
      <c r="C47" s="5" t="n">
        <v>91836</v>
      </c>
      <c r="D47" s="5" t="n">
        <v>85089</v>
      </c>
    </row>
    <row r="48" spans="1:4">
      <c r="A48" s="4" t="s">
        <v>2077</v>
      </c>
      <c r="C48" s="5" t="n">
        <v>3198</v>
      </c>
      <c r="D48" s="5" t="n">
        <v>4700</v>
      </c>
    </row>
    <row r="49" spans="1:4">
      <c r="A49" s="4" t="s">
        <v>2086</v>
      </c>
      <c r="C49" s="5" t="n">
        <v>10374</v>
      </c>
      <c r="D49" s="5" t="n">
        <v>10101</v>
      </c>
    </row>
    <row r="50" spans="1:4">
      <c r="A50" s="4" t="s">
        <v>2078</v>
      </c>
      <c r="C50" s="5" t="n">
        <v>20094</v>
      </c>
      <c r="D50" s="5" t="n">
        <v>17607</v>
      </c>
    </row>
    <row r="51" spans="1:4">
      <c r="A51" s="4" t="s">
        <v>2079</v>
      </c>
      <c r="C51" s="5" t="n">
        <v>-4156</v>
      </c>
      <c r="D51" s="5" t="n">
        <v>-3729</v>
      </c>
    </row>
    <row r="52" spans="1:4">
      <c r="A52" s="4" t="s">
        <v>2080</v>
      </c>
      <c r="C52" s="5" t="n">
        <v>-2800</v>
      </c>
      <c r="D52" s="5" t="n">
        <v>-2641</v>
      </c>
    </row>
    <row r="53" spans="1:4">
      <c r="A53" s="4" t="s">
        <v>2081</v>
      </c>
      <c r="C53" s="5" t="n">
        <v>13138</v>
      </c>
      <c r="D53" s="5" t="n">
        <v>11237</v>
      </c>
    </row>
    <row r="54" spans="1:4">
      <c r="A54" s="4" t="s">
        <v>2082</v>
      </c>
      <c r="C54" s="5" t="n">
        <v>-99</v>
      </c>
      <c r="D54" s="5" t="n">
        <v>-87</v>
      </c>
    </row>
    <row r="55" spans="1:4">
      <c r="A55" s="4" t="s">
        <v>2083</v>
      </c>
      <c r="C55" s="5" t="n">
        <v>12824</v>
      </c>
      <c r="D55" s="5" t="n">
        <v>-3718</v>
      </c>
    </row>
    <row r="56" spans="1:4">
      <c r="A56" s="4" t="s">
        <v>2084</v>
      </c>
      <c r="C56" s="5" t="n">
        <v>1299</v>
      </c>
      <c r="D56" s="5" t="n">
        <v>-1914</v>
      </c>
    </row>
    <row r="57" spans="1:4">
      <c r="A57" s="4" t="s">
        <v>2085</v>
      </c>
      <c r="C57" s="5" t="n">
        <v>132570</v>
      </c>
      <c r="D57" s="5" t="n">
        <v>105408</v>
      </c>
    </row>
    <row r="58" spans="1:4">
      <c r="A58" s="4" t="s">
        <v>2076</v>
      </c>
      <c r="C58" s="5" t="n">
        <v>115943</v>
      </c>
      <c r="D58" s="5" t="n">
        <v>91836</v>
      </c>
    </row>
    <row r="59" spans="1:4">
      <c r="A59" s="4" t="s">
        <v>2077</v>
      </c>
      <c r="C59" s="5" t="n">
        <v>4750</v>
      </c>
      <c r="D59" s="5" t="n">
        <v>3198</v>
      </c>
    </row>
    <row r="60" spans="1:4">
      <c r="A60" s="4" t="s">
        <v>2086</v>
      </c>
      <c r="C60" s="5" t="n">
        <v>11877</v>
      </c>
      <c r="D60" s="5" t="n">
        <v>10374</v>
      </c>
    </row>
    <row r="61" spans="1:4">
      <c r="A61" s="4" t="s">
        <v>2087</v>
      </c>
      <c r="C61" s="5" t="n">
        <v>115015</v>
      </c>
      <c r="D61" s="5" t="n">
        <v>98698</v>
      </c>
    </row>
    <row r="62" spans="1:4">
      <c r="A62" s="4" t="s">
        <v>2093</v>
      </c>
    </row>
    <row r="63" spans="1:4">
      <c r="A63" s="3" t="s">
        <v>2075</v>
      </c>
    </row>
    <row r="64" spans="1:4">
      <c r="A64" s="4" t="s">
        <v>2089</v>
      </c>
      <c r="C64" s="5" t="n">
        <v>51705</v>
      </c>
      <c r="D64" s="5" t="n">
        <v>50598</v>
      </c>
    </row>
    <row r="65" spans="1:4">
      <c r="A65" s="4" t="s">
        <v>2076</v>
      </c>
      <c r="C65" s="5" t="n">
        <v>41331</v>
      </c>
    </row>
    <row r="66" spans="1:4">
      <c r="A66" s="4" t="s">
        <v>2086</v>
      </c>
      <c r="C66" s="5" t="n">
        <v>10374</v>
      </c>
    </row>
    <row r="67" spans="1:4">
      <c r="A67" s="4" t="s">
        <v>2078</v>
      </c>
      <c r="C67" s="5" t="n">
        <v>10372</v>
      </c>
      <c r="D67" s="5" t="n">
        <v>9015</v>
      </c>
    </row>
    <row r="68" spans="1:4">
      <c r="A68" s="4" t="s">
        <v>2079</v>
      </c>
      <c r="C68" s="5" t="n">
        <v>-3610</v>
      </c>
      <c r="D68" s="5" t="n">
        <v>-3278</v>
      </c>
    </row>
    <row r="69" spans="1:4">
      <c r="A69" s="4" t="s">
        <v>2080</v>
      </c>
      <c r="C69" s="5" t="n">
        <v>-1168</v>
      </c>
      <c r="D69" s="5" t="n">
        <v>-1396</v>
      </c>
    </row>
    <row r="70" spans="1:4">
      <c r="A70" s="4" t="s">
        <v>2081</v>
      </c>
      <c r="C70" s="5" t="n">
        <v>5594</v>
      </c>
      <c r="D70" s="5" t="n">
        <v>4341</v>
      </c>
    </row>
    <row r="71" spans="1:4">
      <c r="A71" s="4" t="s">
        <v>2083</v>
      </c>
      <c r="C71" s="5" t="n">
        <v>4186</v>
      </c>
      <c r="D71" s="5" t="n">
        <v>-1608</v>
      </c>
    </row>
    <row r="72" spans="1:4">
      <c r="A72" s="4" t="s">
        <v>2084</v>
      </c>
      <c r="C72" s="5" t="n">
        <v>777</v>
      </c>
      <c r="D72" s="5" t="n">
        <v>-1626</v>
      </c>
    </row>
    <row r="73" spans="1:4">
      <c r="A73" s="4" t="s">
        <v>2089</v>
      </c>
      <c r="C73" s="5" t="n">
        <v>62262</v>
      </c>
      <c r="D73" s="5" t="n">
        <v>51705</v>
      </c>
    </row>
    <row r="74" spans="1:4">
      <c r="A74" s="4" t="s">
        <v>2076</v>
      </c>
      <c r="C74" s="5" t="n">
        <v>50385</v>
      </c>
      <c r="D74" s="5" t="n">
        <v>41331</v>
      </c>
    </row>
    <row r="75" spans="1:4">
      <c r="A75" s="4" t="s">
        <v>2086</v>
      </c>
      <c r="C75" s="5" t="n">
        <v>11877</v>
      </c>
      <c r="D75" s="5" t="n">
        <v>10374</v>
      </c>
    </row>
    <row r="76" spans="1:4">
      <c r="A76" s="4" t="s">
        <v>2094</v>
      </c>
    </row>
    <row r="77" spans="1:4">
      <c r="A77" s="3" t="s">
        <v>2075</v>
      </c>
    </row>
    <row r="78" spans="1:4">
      <c r="A78" s="4" t="s">
        <v>2076</v>
      </c>
      <c r="C78" s="5" t="n">
        <v>1412</v>
      </c>
    </row>
    <row r="79" spans="1:4">
      <c r="A79" s="4" t="s">
        <v>2076</v>
      </c>
      <c r="D79" s="5" t="n">
        <v>1412</v>
      </c>
    </row>
    <row r="80" spans="1:4">
      <c r="A80" s="4" t="s">
        <v>2095</v>
      </c>
    </row>
    <row r="81" spans="1:4">
      <c r="A81" s="3" t="s">
        <v>2075</v>
      </c>
    </row>
    <row r="82" spans="1:4">
      <c r="A82" s="4" t="s">
        <v>2076</v>
      </c>
      <c r="C82" s="5" t="n">
        <v>115943</v>
      </c>
    </row>
    <row r="83" spans="1:4">
      <c r="A83" s="4" t="s">
        <v>2077</v>
      </c>
      <c r="C83" s="5" t="n">
        <v>4750</v>
      </c>
    </row>
    <row r="84" spans="1:4">
      <c r="A84" s="4" t="s">
        <v>654</v>
      </c>
    </row>
    <row r="85" spans="1:4">
      <c r="A85" s="3" t="s">
        <v>2075</v>
      </c>
    </row>
    <row r="86" spans="1:4">
      <c r="A86" s="4" t="s">
        <v>2092</v>
      </c>
      <c r="C86" s="5" t="n">
        <v>236380</v>
      </c>
      <c r="D86" s="5" t="n">
        <v>244483</v>
      </c>
    </row>
    <row r="87" spans="1:4">
      <c r="A87" s="4" t="s">
        <v>2076</v>
      </c>
      <c r="C87" s="5" t="n">
        <v>236380</v>
      </c>
      <c r="D87" s="5" t="n">
        <v>244483</v>
      </c>
    </row>
    <row r="88" spans="1:4">
      <c r="A88" s="4" t="s">
        <v>2078</v>
      </c>
      <c r="C88" s="5" t="n">
        <v>20976</v>
      </c>
      <c r="D88" s="5" t="n">
        <v>18613</v>
      </c>
    </row>
    <row r="89" spans="1:4">
      <c r="A89" s="4" t="s">
        <v>2079</v>
      </c>
      <c r="C89" s="5" t="n">
        <v>-17342</v>
      </c>
      <c r="D89" s="5" t="n">
        <v>-16211</v>
      </c>
    </row>
    <row r="90" spans="1:4">
      <c r="A90" s="4" t="s">
        <v>2080</v>
      </c>
      <c r="C90" s="5" t="n">
        <v>-3387</v>
      </c>
      <c r="D90" s="5" t="n">
        <v>-2687</v>
      </c>
    </row>
    <row r="91" spans="1:4">
      <c r="A91" s="4" t="s">
        <v>2081</v>
      </c>
      <c r="C91" s="5" t="n">
        <v>247</v>
      </c>
      <c r="D91" s="5" t="n">
        <v>-285</v>
      </c>
    </row>
    <row r="92" spans="1:4">
      <c r="A92" s="4" t="s">
        <v>2096</v>
      </c>
      <c r="D92" s="5" t="n">
        <v>5532</v>
      </c>
    </row>
    <row r="93" spans="1:4">
      <c r="A93" s="4" t="s">
        <v>2083</v>
      </c>
      <c r="C93" s="5" t="n">
        <v>32922</v>
      </c>
      <c r="D93" s="5" t="n">
        <v>-13350</v>
      </c>
    </row>
    <row r="94" spans="1:4">
      <c r="A94" s="4" t="s">
        <v>2085</v>
      </c>
      <c r="C94" s="5" t="n">
        <v>269549</v>
      </c>
      <c r="D94" s="5" t="n">
        <v>236380</v>
      </c>
    </row>
    <row r="95" spans="1:4">
      <c r="A95" s="4" t="s">
        <v>2076</v>
      </c>
      <c r="C95" s="5" t="n">
        <v>269549</v>
      </c>
      <c r="D95" s="5" t="n">
        <v>236380</v>
      </c>
    </row>
    <row r="96" spans="1:4">
      <c r="A96" s="4" t="s">
        <v>2087</v>
      </c>
      <c r="C96" s="5" t="n">
        <v>252965</v>
      </c>
      <c r="D96" s="5" t="n">
        <v>239049</v>
      </c>
    </row>
    <row r="97" spans="1:4">
      <c r="A97" s="4" t="s">
        <v>2097</v>
      </c>
    </row>
    <row r="98" spans="1:4">
      <c r="A98" s="3" t="s">
        <v>2075</v>
      </c>
    </row>
    <row r="99" spans="1:4">
      <c r="A99" s="4" t="s">
        <v>2089</v>
      </c>
      <c r="C99" s="5" t="n">
        <v>236380</v>
      </c>
      <c r="D99" s="5" t="n">
        <v>244483</v>
      </c>
    </row>
    <row r="100" spans="1:4">
      <c r="A100" s="4" t="s">
        <v>2076</v>
      </c>
      <c r="C100" s="5" t="n">
        <v>236380</v>
      </c>
    </row>
    <row r="101" spans="1:4">
      <c r="A101" s="4" t="s">
        <v>2078</v>
      </c>
      <c r="C101" s="5" t="n">
        <v>20976</v>
      </c>
      <c r="D101" s="5" t="n">
        <v>18613</v>
      </c>
    </row>
    <row r="102" spans="1:4">
      <c r="A102" s="4" t="s">
        <v>2079</v>
      </c>
      <c r="C102" s="5" t="n">
        <v>-17342</v>
      </c>
      <c r="D102" s="5" t="n">
        <v>-16211</v>
      </c>
    </row>
    <row r="103" spans="1:4">
      <c r="A103" s="4" t="s">
        <v>2080</v>
      </c>
      <c r="C103" s="5" t="n">
        <v>-3387</v>
      </c>
      <c r="D103" s="5" t="n">
        <v>-2687</v>
      </c>
    </row>
    <row r="104" spans="1:4">
      <c r="A104" s="4" t="s">
        <v>2081</v>
      </c>
      <c r="C104" s="5" t="n">
        <v>247</v>
      </c>
      <c r="D104" s="5" t="n">
        <v>-285</v>
      </c>
    </row>
    <row r="105" spans="1:4">
      <c r="A105" s="4" t="s">
        <v>2096</v>
      </c>
      <c r="D105" s="5" t="n">
        <v>5532</v>
      </c>
    </row>
    <row r="106" spans="1:4">
      <c r="A106" s="4" t="s">
        <v>2083</v>
      </c>
      <c r="C106" s="5" t="n">
        <v>32922</v>
      </c>
      <c r="D106" s="5" t="n">
        <v>-13350</v>
      </c>
    </row>
    <row r="107" spans="1:4">
      <c r="A107" s="4" t="s">
        <v>2089</v>
      </c>
      <c r="C107" s="5" t="n">
        <v>269549</v>
      </c>
      <c r="D107" s="5" t="n">
        <v>236380</v>
      </c>
    </row>
    <row r="108" spans="1:4">
      <c r="A108" s="4" t="s">
        <v>2076</v>
      </c>
      <c r="C108" s="5" t="n">
        <v>269549</v>
      </c>
      <c r="D108" s="5" t="n">
        <v>236380</v>
      </c>
    </row>
    <row r="109" spans="1:4">
      <c r="A109" s="4" t="s">
        <v>851</v>
      </c>
    </row>
    <row r="110" spans="1:4">
      <c r="A110" s="3" t="s">
        <v>2075</v>
      </c>
    </row>
    <row r="111" spans="1:4">
      <c r="A111" s="4" t="s">
        <v>2076</v>
      </c>
      <c r="C111" s="5" t="n">
        <v>269549</v>
      </c>
    </row>
    <row r="112" spans="1:4">
      <c r="A112" s="4" t="s">
        <v>2098</v>
      </c>
    </row>
    <row r="113" spans="1:4">
      <c r="A113" s="3" t="s">
        <v>2075</v>
      </c>
    </row>
    <row r="114" spans="1:4">
      <c r="A114" s="4" t="s">
        <v>2092</v>
      </c>
      <c r="C114" s="5" t="n">
        <v>210002</v>
      </c>
      <c r="D114" s="5" t="n">
        <v>244946</v>
      </c>
    </row>
    <row r="115" spans="1:4">
      <c r="A115" s="4" t="s">
        <v>2076</v>
      </c>
      <c r="C115" s="5" t="n">
        <v>193020</v>
      </c>
      <c r="D115" s="5" t="n">
        <v>226715</v>
      </c>
    </row>
    <row r="116" spans="1:4">
      <c r="A116" s="4" t="s">
        <v>2077</v>
      </c>
      <c r="C116" s="5" t="n">
        <v>16982</v>
      </c>
      <c r="D116" s="5" t="n">
        <v>18231</v>
      </c>
    </row>
    <row r="117" spans="1:4">
      <c r="A117" s="4" t="s">
        <v>2099</v>
      </c>
      <c r="D117" s="5" t="n">
        <v>-14689</v>
      </c>
    </row>
    <row r="118" spans="1:4">
      <c r="A118" s="4" t="s">
        <v>2078</v>
      </c>
      <c r="D118" s="5" t="n">
        <v>18707</v>
      </c>
    </row>
    <row r="119" spans="1:4">
      <c r="A119" s="4" t="s">
        <v>2079</v>
      </c>
      <c r="D119" s="5" t="n">
        <v>-9053</v>
      </c>
    </row>
    <row r="120" spans="1:4">
      <c r="A120" s="4" t="s">
        <v>2080</v>
      </c>
      <c r="D120" s="5" t="n">
        <v>-9074</v>
      </c>
    </row>
    <row r="121" spans="1:4">
      <c r="A121" s="4" t="s">
        <v>2081</v>
      </c>
      <c r="D121" s="5" t="n">
        <v>580</v>
      </c>
    </row>
    <row r="122" spans="1:4">
      <c r="A122" s="4" t="s">
        <v>2082</v>
      </c>
      <c r="D122" s="5" t="n">
        <v>-346</v>
      </c>
    </row>
    <row r="123" spans="1:4">
      <c r="A123" s="4" t="s">
        <v>2083</v>
      </c>
      <c r="D123" s="5" t="n">
        <v>-7318</v>
      </c>
    </row>
    <row r="124" spans="1:4">
      <c r="A124" s="4" t="s">
        <v>2084</v>
      </c>
      <c r="D124" s="5" t="n">
        <v>-13171</v>
      </c>
    </row>
    <row r="125" spans="1:4">
      <c r="A125" s="4" t="s">
        <v>1580</v>
      </c>
      <c r="C125" s="5" t="n">
        <v>-210002</v>
      </c>
    </row>
    <row r="126" spans="1:4">
      <c r="A126" s="4" t="s">
        <v>2085</v>
      </c>
      <c r="D126" s="5" t="n">
        <v>210002</v>
      </c>
    </row>
    <row r="127" spans="1:4">
      <c r="A127" s="4" t="s">
        <v>2076</v>
      </c>
      <c r="D127" s="5" t="n">
        <v>193020</v>
      </c>
    </row>
    <row r="128" spans="1:4">
      <c r="A128" s="4" t="s">
        <v>2077</v>
      </c>
      <c r="D128" s="5" t="n">
        <v>16982</v>
      </c>
    </row>
    <row r="129" spans="1:4">
      <c r="A129" s="4" t="s">
        <v>2087</v>
      </c>
      <c r="D129" s="5" t="n">
        <v>213492</v>
      </c>
    </row>
    <row r="130" spans="1:4">
      <c r="A130" s="4" t="s">
        <v>2100</v>
      </c>
    </row>
    <row r="131" spans="1:4">
      <c r="A131" s="3" t="s">
        <v>2075</v>
      </c>
    </row>
    <row r="132" spans="1:4">
      <c r="A132" s="4" t="s">
        <v>2089</v>
      </c>
      <c r="C132" s="5" t="n">
        <v>51911</v>
      </c>
      <c r="D132" s="5" t="n">
        <v>76254</v>
      </c>
    </row>
    <row r="133" spans="1:4">
      <c r="A133" s="4" t="s">
        <v>2076</v>
      </c>
      <c r="C133" s="5" t="n">
        <v>51911</v>
      </c>
    </row>
    <row r="134" spans="1:4">
      <c r="A134" s="4" t="s">
        <v>2099</v>
      </c>
      <c r="D134" s="5" t="n">
        <v>-14689</v>
      </c>
    </row>
    <row r="135" spans="1:4">
      <c r="A135" s="4" t="s">
        <v>2078</v>
      </c>
      <c r="D135" s="5" t="n">
        <v>1984</v>
      </c>
    </row>
    <row r="136" spans="1:4">
      <c r="A136" s="4" t="s">
        <v>2079</v>
      </c>
      <c r="D136" s="5" t="n">
        <v>-2692</v>
      </c>
    </row>
    <row r="137" spans="1:4">
      <c r="A137" s="4" t="s">
        <v>2080</v>
      </c>
      <c r="D137" s="5" t="n">
        <v>-2996</v>
      </c>
    </row>
    <row r="138" spans="1:4">
      <c r="A138" s="4" t="s">
        <v>2081</v>
      </c>
      <c r="D138" s="5" t="n">
        <v>-3704</v>
      </c>
    </row>
    <row r="139" spans="1:4">
      <c r="A139" s="4" t="s">
        <v>2083</v>
      </c>
      <c r="D139" s="5" t="n">
        <v>-2637</v>
      </c>
    </row>
    <row r="140" spans="1:4">
      <c r="A140" s="4" t="s">
        <v>2084</v>
      </c>
      <c r="D140" s="5" t="n">
        <v>-3313</v>
      </c>
    </row>
    <row r="141" spans="1:4">
      <c r="A141" s="4" t="s">
        <v>1580</v>
      </c>
      <c r="C141" s="5" t="n">
        <v>-51911</v>
      </c>
    </row>
    <row r="142" spans="1:4">
      <c r="A142" s="4" t="s">
        <v>2089</v>
      </c>
      <c r="D142" s="5" t="n">
        <v>51911</v>
      </c>
    </row>
    <row r="143" spans="1:4">
      <c r="A143" s="4" t="s">
        <v>2076</v>
      </c>
      <c r="D143" s="5" t="n">
        <v>51911</v>
      </c>
    </row>
    <row r="144" spans="1:4">
      <c r="A144" s="4" t="s">
        <v>179</v>
      </c>
    </row>
    <row r="145" spans="1:4">
      <c r="A145" s="3" t="s">
        <v>2075</v>
      </c>
    </row>
    <row r="146" spans="1:4">
      <c r="A146" s="4" t="s">
        <v>2076</v>
      </c>
      <c r="C146" s="5" t="n">
        <v>521286</v>
      </c>
    </row>
    <row r="147" spans="1:4">
      <c r="A147" s="4" t="s">
        <v>2077</v>
      </c>
      <c r="B147" s="4" t="s">
        <v>144</v>
      </c>
      <c r="C147" s="5" t="n">
        <v>20180</v>
      </c>
      <c r="D147" s="5" t="n">
        <v>22931</v>
      </c>
    </row>
    <row r="148" spans="1:4">
      <c r="A148" s="4" t="s">
        <v>2076</v>
      </c>
      <c r="D148" s="5" t="n">
        <v>521286</v>
      </c>
    </row>
    <row r="149" spans="1:4">
      <c r="A149" s="4" t="s">
        <v>2077</v>
      </c>
      <c r="B149" s="4" t="s">
        <v>144</v>
      </c>
      <c r="D149" s="5" t="n">
        <v>20180</v>
      </c>
    </row>
    <row r="150" spans="1:4">
      <c r="A150" s="4" t="s">
        <v>2101</v>
      </c>
    </row>
    <row r="151" spans="1:4">
      <c r="A151" s="3" t="s">
        <v>2075</v>
      </c>
    </row>
    <row r="152" spans="1:4">
      <c r="A152" s="4" t="s">
        <v>2092</v>
      </c>
      <c r="C152" s="5" t="n">
        <v>551790</v>
      </c>
      <c r="D152" s="5" t="n">
        <v>589319</v>
      </c>
    </row>
    <row r="153" spans="1:4">
      <c r="A153" s="4" t="s">
        <v>2076</v>
      </c>
      <c r="C153" s="5" t="n">
        <v>521236</v>
      </c>
      <c r="D153" s="5" t="n">
        <v>556287</v>
      </c>
    </row>
    <row r="154" spans="1:4">
      <c r="A154" s="4" t="s">
        <v>2077</v>
      </c>
      <c r="C154" s="5" t="n">
        <v>20180</v>
      </c>
      <c r="D154" s="5" t="n">
        <v>22931</v>
      </c>
    </row>
    <row r="155" spans="1:4">
      <c r="A155" s="4" t="s">
        <v>2086</v>
      </c>
      <c r="C155" s="5" t="n">
        <v>10374</v>
      </c>
      <c r="D155" s="5" t="n">
        <v>10101</v>
      </c>
    </row>
    <row r="156" spans="1:4">
      <c r="A156" s="4" t="s">
        <v>2099</v>
      </c>
      <c r="D156" s="5" t="n">
        <v>-14689</v>
      </c>
    </row>
    <row r="157" spans="1:4">
      <c r="A157" s="4" t="s">
        <v>2078</v>
      </c>
      <c r="D157" s="5" t="n">
        <v>54927</v>
      </c>
    </row>
    <row r="158" spans="1:4">
      <c r="A158" s="4" t="s">
        <v>2079</v>
      </c>
      <c r="D158" s="5" t="n">
        <v>-28993</v>
      </c>
    </row>
    <row r="159" spans="1:4">
      <c r="A159" s="4" t="s">
        <v>2080</v>
      </c>
      <c r="D159" s="5" t="n">
        <v>-14402</v>
      </c>
    </row>
    <row r="160" spans="1:4">
      <c r="A160" s="4" t="s">
        <v>2081</v>
      </c>
      <c r="D160" s="5" t="n">
        <v>11532</v>
      </c>
    </row>
    <row r="161" spans="1:4">
      <c r="A161" s="4" t="s">
        <v>2096</v>
      </c>
      <c r="D161" s="5" t="n">
        <v>5532</v>
      </c>
    </row>
    <row r="162" spans="1:4">
      <c r="A162" s="4" t="s">
        <v>2082</v>
      </c>
      <c r="D162" s="5" t="n">
        <v>-433</v>
      </c>
    </row>
    <row r="163" spans="1:4">
      <c r="A163" s="4" t="s">
        <v>2083</v>
      </c>
      <c r="D163" s="5" t="n">
        <v>-24386</v>
      </c>
    </row>
    <row r="164" spans="1:4">
      <c r="A164" s="4" t="s">
        <v>2084</v>
      </c>
      <c r="D164" s="5" t="n">
        <v>-15085</v>
      </c>
    </row>
    <row r="165" spans="1:4">
      <c r="A165" s="4" t="s">
        <v>2085</v>
      </c>
      <c r="D165" s="5" t="n">
        <v>551790</v>
      </c>
    </row>
    <row r="166" spans="1:4">
      <c r="A166" s="4" t="s">
        <v>2076</v>
      </c>
      <c r="D166" s="5" t="n">
        <v>521236</v>
      </c>
    </row>
    <row r="167" spans="1:4">
      <c r="A167" s="4" t="s">
        <v>2077</v>
      </c>
      <c r="D167" s="5" t="n">
        <v>20180</v>
      </c>
    </row>
    <row r="168" spans="1:4">
      <c r="A168" s="4" t="s">
        <v>2086</v>
      </c>
      <c r="D168" s="5" t="n">
        <v>10374</v>
      </c>
    </row>
    <row r="169" spans="1:4">
      <c r="A169" s="4" t="s">
        <v>2102</v>
      </c>
    </row>
    <row r="170" spans="1:4">
      <c r="A170" s="3" t="s">
        <v>2075</v>
      </c>
    </row>
    <row r="171" spans="1:4">
      <c r="A171" s="4" t="s">
        <v>2089</v>
      </c>
      <c r="C171" s="5" t="n">
        <v>339996</v>
      </c>
      <c r="D171" s="5" t="n">
        <v>371335</v>
      </c>
    </row>
    <row r="172" spans="1:4">
      <c r="A172" s="4" t="s">
        <v>2076</v>
      </c>
      <c r="C172" s="5" t="n">
        <v>329622</v>
      </c>
    </row>
    <row r="173" spans="1:4">
      <c r="A173" s="4" t="s">
        <v>2086</v>
      </c>
      <c r="C173" s="5" t="n">
        <v>10374</v>
      </c>
    </row>
    <row r="174" spans="1:4">
      <c r="A174" s="4" t="s">
        <v>2099</v>
      </c>
      <c r="D174" s="5" t="n">
        <v>-14689</v>
      </c>
    </row>
    <row r="175" spans="1:4">
      <c r="A175" s="4" t="s">
        <v>2078</v>
      </c>
      <c r="D175" s="5" t="n">
        <v>29612</v>
      </c>
    </row>
    <row r="176" spans="1:4">
      <c r="A176" s="4" t="s">
        <v>2079</v>
      </c>
      <c r="D176" s="5" t="n">
        <v>-22181</v>
      </c>
    </row>
    <row r="177" spans="1:4">
      <c r="A177" s="4" t="s">
        <v>2080</v>
      </c>
      <c r="D177" s="5" t="n">
        <v>-7079</v>
      </c>
    </row>
    <row r="178" spans="1:4">
      <c r="A178" s="4" t="s">
        <v>2081</v>
      </c>
      <c r="D178" s="5" t="n">
        <v>352</v>
      </c>
    </row>
    <row r="179" spans="1:4">
      <c r="A179" s="4" t="s">
        <v>2096</v>
      </c>
      <c r="D179" s="5" t="n">
        <v>5532</v>
      </c>
    </row>
    <row r="180" spans="1:4">
      <c r="A180" s="4" t="s">
        <v>2083</v>
      </c>
      <c r="D180" s="5" t="n">
        <v>-17595</v>
      </c>
    </row>
    <row r="181" spans="1:4">
      <c r="A181" s="4" t="s">
        <v>2084</v>
      </c>
      <c r="D181" s="5" t="n">
        <v>-4939</v>
      </c>
    </row>
    <row r="182" spans="1:4">
      <c r="A182" s="4" t="s">
        <v>1580</v>
      </c>
      <c r="C182" s="6" t="n">
        <v>-51911</v>
      </c>
    </row>
    <row r="183" spans="1:4">
      <c r="A183" s="4" t="s">
        <v>2089</v>
      </c>
      <c r="D183" s="5" t="n">
        <v>339996</v>
      </c>
    </row>
    <row r="184" spans="1:4">
      <c r="A184" s="4" t="s">
        <v>2076</v>
      </c>
      <c r="D184" s="5" t="n">
        <v>329622</v>
      </c>
    </row>
    <row r="185" spans="1:4">
      <c r="A185" s="4" t="s">
        <v>2086</v>
      </c>
      <c r="D185" s="6" t="n">
        <v>10374</v>
      </c>
    </row>
    <row r="186" spans="1:4"/>
    <row r="187" spans="1:4">
      <c r="A187" s="4" t="s">
        <v>58</v>
      </c>
      <c r="B187" s="4" t="s">
        <v>134</v>
      </c>
    </row>
    <row r="188" spans="1:4">
      <c r="A188" s="4" t="s">
        <v>185</v>
      </c>
      <c r="B188" s="4" t="s">
        <v>190</v>
      </c>
    </row>
  </sheetData>
  <mergeCells count="5">
    <mergeCell ref="A1:B2"/>
    <mergeCell ref="C1:D1"/>
    <mergeCell ref="A186:C186"/>
    <mergeCell ref="B187:C187"/>
    <mergeCell ref="B188:C18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38</v>
      </c>
    </row>
    <row r="3" spans="1:2">
      <c r="A3" s="3" t="s">
        <v>242</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103</v>
      </c>
      <c r="C1" s="2" t="s">
        <v>1</v>
      </c>
    </row>
    <row r="2" spans="1:6">
      <c r="C2" s="2" t="s">
        <v>38</v>
      </c>
      <c r="E2" s="2" t="s">
        <v>39</v>
      </c>
      <c r="F2" s="2" t="s">
        <v>40</v>
      </c>
    </row>
    <row r="3" spans="1:6">
      <c r="A3" s="3" t="s">
        <v>2104</v>
      </c>
    </row>
    <row r="4" spans="1:6">
      <c r="A4" s="4" t="s">
        <v>2105</v>
      </c>
      <c r="C4" s="6" t="n">
        <v>-55510</v>
      </c>
      <c r="E4" s="6" t="n">
        <v>2450</v>
      </c>
    </row>
    <row r="5" spans="1:6">
      <c r="A5" s="4" t="s">
        <v>2106</v>
      </c>
      <c r="B5" s="4" t="s">
        <v>58</v>
      </c>
      <c r="C5" s="5" t="n">
        <v>-380143</v>
      </c>
    </row>
    <row r="6" spans="1:6">
      <c r="A6" s="4" t="s">
        <v>2107</v>
      </c>
      <c r="C6" s="5" t="n">
        <v>-5142</v>
      </c>
    </row>
    <row r="7" spans="1:6">
      <c r="A7" s="4" t="s">
        <v>2105</v>
      </c>
      <c r="C7" s="5" t="n">
        <v>-311</v>
      </c>
    </row>
    <row r="8" spans="1:6">
      <c r="A8" s="4" t="s">
        <v>1204</v>
      </c>
      <c r="C8" s="5" t="n">
        <v>-63</v>
      </c>
      <c r="E8" s="5" t="n">
        <v>859</v>
      </c>
    </row>
    <row r="9" spans="1:6">
      <c r="A9" s="4" t="s">
        <v>2084</v>
      </c>
      <c r="C9" s="5" t="n">
        <v>-18</v>
      </c>
      <c r="E9" s="5" t="n">
        <v>6533</v>
      </c>
    </row>
    <row r="10" spans="1:6">
      <c r="A10" s="4" t="s">
        <v>2108</v>
      </c>
      <c r="C10" s="5" t="n">
        <v>-5535</v>
      </c>
      <c r="E10" s="5" t="n">
        <v>-5142</v>
      </c>
    </row>
    <row r="11" spans="1:6">
      <c r="A11" s="4" t="s">
        <v>2105</v>
      </c>
      <c r="C11" s="5" t="n">
        <v>-1415</v>
      </c>
    </row>
    <row r="12" spans="1:6">
      <c r="A12" s="4" t="s">
        <v>1204</v>
      </c>
      <c r="C12" s="5" t="n">
        <v>-112</v>
      </c>
      <c r="E12" s="5" t="n">
        <v>-51</v>
      </c>
    </row>
    <row r="13" spans="1:6">
      <c r="A13" s="4" t="s">
        <v>2084</v>
      </c>
      <c r="C13" s="5" t="n">
        <v>-25</v>
      </c>
      <c r="E13" s="5" t="n">
        <v>1081</v>
      </c>
    </row>
    <row r="14" spans="1:6">
      <c r="A14" s="4" t="s">
        <v>2077</v>
      </c>
      <c r="B14" s="4" t="s">
        <v>58</v>
      </c>
      <c r="C14" s="5" t="n">
        <v>-4750</v>
      </c>
    </row>
    <row r="15" spans="1:6">
      <c r="A15" s="4" t="s">
        <v>2109</v>
      </c>
      <c r="C15" s="5" t="n">
        <v>1094</v>
      </c>
    </row>
    <row r="16" spans="1:6">
      <c r="A16" s="4" t="s">
        <v>165</v>
      </c>
      <c r="C16" s="5" t="n">
        <v>633</v>
      </c>
      <c r="D16" s="4" t="s">
        <v>58</v>
      </c>
      <c r="E16" s="5" t="n">
        <v>85858</v>
      </c>
    </row>
    <row r="17" spans="1:6">
      <c r="A17" s="4" t="s">
        <v>166</v>
      </c>
      <c r="C17" s="5" t="n">
        <v>4902</v>
      </c>
      <c r="D17" s="4" t="s">
        <v>58</v>
      </c>
      <c r="E17" s="5" t="n">
        <v>24481</v>
      </c>
    </row>
    <row r="18" spans="1:6">
      <c r="A18" s="4" t="s">
        <v>2110</v>
      </c>
      <c r="C18" s="5" t="n">
        <v>-29585</v>
      </c>
      <c r="E18" s="5" t="n">
        <v>-26926</v>
      </c>
    </row>
    <row r="19" spans="1:6">
      <c r="A19" s="4" t="s">
        <v>2111</v>
      </c>
    </row>
    <row r="20" spans="1:6">
      <c r="A20" s="3" t="s">
        <v>2104</v>
      </c>
    </row>
    <row r="21" spans="1:6">
      <c r="A21" s="4" t="s">
        <v>2105</v>
      </c>
      <c r="C21" s="5" t="n">
        <v>-55579</v>
      </c>
    </row>
    <row r="22" spans="1:6">
      <c r="A22" s="4" t="s">
        <v>1204</v>
      </c>
      <c r="E22" s="5" t="n">
        <v>13375</v>
      </c>
    </row>
    <row r="23" spans="1:6">
      <c r="A23" s="4" t="s">
        <v>2084</v>
      </c>
      <c r="C23" s="5" t="n">
        <v>-1441</v>
      </c>
      <c r="E23" s="5" t="n">
        <v>7621</v>
      </c>
    </row>
    <row r="24" spans="1:6">
      <c r="A24" s="4" t="s">
        <v>2106</v>
      </c>
      <c r="C24" s="5" t="n">
        <v>-380143</v>
      </c>
    </row>
    <row r="25" spans="1:6">
      <c r="A25" s="4" t="s">
        <v>2112</v>
      </c>
    </row>
    <row r="26" spans="1:6">
      <c r="A26" s="3" t="s">
        <v>2104</v>
      </c>
    </row>
    <row r="27" spans="1:6">
      <c r="A27" s="4" t="s">
        <v>2105</v>
      </c>
      <c r="C27" s="5" t="n">
        <v>1795</v>
      </c>
    </row>
    <row r="28" spans="1:6">
      <c r="A28" s="4" t="s">
        <v>1204</v>
      </c>
      <c r="E28" s="5" t="n">
        <v>-13375</v>
      </c>
    </row>
    <row r="29" spans="1:6">
      <c r="A29" s="4" t="s">
        <v>2084</v>
      </c>
      <c r="C29" s="5" t="n">
        <v>37</v>
      </c>
      <c r="E29" s="5" t="n">
        <v>-793</v>
      </c>
    </row>
    <row r="30" spans="1:6">
      <c r="A30" s="4" t="s">
        <v>2106</v>
      </c>
      <c r="C30" s="5" t="n">
        <v>13856</v>
      </c>
    </row>
    <row r="31" spans="1:6">
      <c r="A31" s="4" t="s">
        <v>2113</v>
      </c>
      <c r="C31" s="5" t="n">
        <v>1190</v>
      </c>
      <c r="E31" s="5" t="n">
        <v>1050</v>
      </c>
    </row>
    <row r="32" spans="1:6">
      <c r="A32" s="4" t="s">
        <v>179</v>
      </c>
    </row>
    <row r="33" spans="1:6">
      <c r="A33" s="3" t="s">
        <v>2104</v>
      </c>
    </row>
    <row r="34" spans="1:6">
      <c r="A34" s="4" t="s">
        <v>2114</v>
      </c>
      <c r="B34" s="4" t="s">
        <v>144</v>
      </c>
      <c r="C34" s="5" t="n">
        <v>-410947</v>
      </c>
      <c r="E34" s="5" t="n">
        <v>-443952</v>
      </c>
    </row>
    <row r="35" spans="1:6">
      <c r="A35" s="4" t="s">
        <v>2106</v>
      </c>
      <c r="B35" s="4" t="s">
        <v>144</v>
      </c>
      <c r="E35" s="5" t="n">
        <v>-410947</v>
      </c>
    </row>
    <row r="36" spans="1:6">
      <c r="A36" s="4" t="s">
        <v>2107</v>
      </c>
      <c r="C36" s="5" t="n">
        <v>-110339</v>
      </c>
      <c r="E36" s="5" t="n">
        <v>-112378</v>
      </c>
    </row>
    <row r="37" spans="1:6">
      <c r="A37" s="4" t="s">
        <v>2108</v>
      </c>
      <c r="E37" s="5" t="n">
        <v>-110339</v>
      </c>
    </row>
    <row r="38" spans="1:6">
      <c r="A38" s="4" t="s">
        <v>2077</v>
      </c>
      <c r="B38" s="4" t="s">
        <v>144</v>
      </c>
      <c r="C38" s="5" t="n">
        <v>-20180</v>
      </c>
      <c r="E38" s="5" t="n">
        <v>-22931</v>
      </c>
    </row>
    <row r="39" spans="1:6">
      <c r="A39" s="4" t="s">
        <v>2077</v>
      </c>
      <c r="B39" s="4" t="s">
        <v>144</v>
      </c>
      <c r="E39" s="5" t="n">
        <v>-20180</v>
      </c>
    </row>
    <row r="40" spans="1:6">
      <c r="A40" s="4" t="s">
        <v>2109</v>
      </c>
      <c r="E40" s="5" t="n">
        <v>1280</v>
      </c>
    </row>
    <row r="41" spans="1:6">
      <c r="A41" s="4" t="s">
        <v>165</v>
      </c>
      <c r="B41" s="4" t="s">
        <v>144</v>
      </c>
      <c r="E41" s="5" t="n">
        <v>85858</v>
      </c>
      <c r="F41" s="6" t="n">
        <v>84789</v>
      </c>
    </row>
    <row r="42" spans="1:6">
      <c r="A42" s="4" t="s">
        <v>166</v>
      </c>
      <c r="B42" s="4" t="s">
        <v>144</v>
      </c>
      <c r="E42" s="5" t="n">
        <v>24481</v>
      </c>
      <c r="F42" s="6" t="n">
        <v>27589</v>
      </c>
    </row>
    <row r="43" spans="1:6">
      <c r="A43" s="4" t="s">
        <v>2115</v>
      </c>
    </row>
    <row r="44" spans="1:6">
      <c r="A44" s="3" t="s">
        <v>2104</v>
      </c>
    </row>
    <row r="45" spans="1:6">
      <c r="A45" s="4" t="s">
        <v>2114</v>
      </c>
      <c r="C45" s="5" t="n">
        <v>-410947</v>
      </c>
      <c r="E45" s="5" t="n">
        <v>-443952</v>
      </c>
    </row>
    <row r="46" spans="1:6">
      <c r="A46" s="4" t="s">
        <v>2106</v>
      </c>
      <c r="E46" s="5" t="n">
        <v>-410947</v>
      </c>
    </row>
    <row r="47" spans="1:6">
      <c r="A47" s="4" t="s">
        <v>2116</v>
      </c>
    </row>
    <row r="48" spans="1:6">
      <c r="A48" s="3" t="s">
        <v>2104</v>
      </c>
    </row>
    <row r="49" spans="1:6">
      <c r="A49" s="4" t="s">
        <v>2114</v>
      </c>
      <c r="C49" s="5" t="n">
        <v>14193</v>
      </c>
      <c r="E49" s="5" t="n">
        <v>13086</v>
      </c>
    </row>
    <row r="50" spans="1:6">
      <c r="A50" s="4" t="s">
        <v>2106</v>
      </c>
      <c r="E50" s="5" t="n">
        <v>14193</v>
      </c>
    </row>
    <row r="51" spans="1:6">
      <c r="A51" s="4" t="s">
        <v>628</v>
      </c>
    </row>
    <row r="52" spans="1:6">
      <c r="A52" s="3" t="s">
        <v>2104</v>
      </c>
    </row>
    <row r="53" spans="1:6">
      <c r="A53" s="4" t="s">
        <v>1580</v>
      </c>
      <c r="E53" s="5" t="n">
        <v>87824</v>
      </c>
    </row>
    <row r="54" spans="1:6">
      <c r="A54" s="4" t="s">
        <v>1580</v>
      </c>
      <c r="E54" s="5" t="n">
        <v>105196</v>
      </c>
    </row>
    <row r="55" spans="1:6">
      <c r="A55" s="4" t="s">
        <v>1580</v>
      </c>
      <c r="E55" s="5" t="n">
        <v>16982</v>
      </c>
    </row>
    <row r="56" spans="1:6">
      <c r="A56" s="4" t="s">
        <v>2117</v>
      </c>
    </row>
    <row r="57" spans="1:6">
      <c r="A57" s="3" t="s">
        <v>2104</v>
      </c>
    </row>
    <row r="58" spans="1:6">
      <c r="A58" s="4" t="s">
        <v>1580</v>
      </c>
      <c r="E58" s="5" t="n">
        <v>-2169</v>
      </c>
    </row>
    <row r="59" spans="1:6">
      <c r="A59" s="4" t="s">
        <v>2118</v>
      </c>
    </row>
    <row r="60" spans="1:6">
      <c r="A60" s="3" t="s">
        <v>2104</v>
      </c>
    </row>
    <row r="61" spans="1:6">
      <c r="A61" s="4" t="s">
        <v>2114</v>
      </c>
      <c r="C61" s="6" t="n">
        <v>1412</v>
      </c>
    </row>
    <row r="62" spans="1:6">
      <c r="A62" s="4" t="s">
        <v>2106</v>
      </c>
      <c r="E62" s="6" t="n">
        <v>1412</v>
      </c>
    </row>
    <row r="63" spans="1:6"/>
    <row r="64" spans="1:6">
      <c r="A64" s="4" t="s">
        <v>58</v>
      </c>
      <c r="B64" s="4" t="s">
        <v>134</v>
      </c>
    </row>
    <row r="65" spans="1:6">
      <c r="A65" s="4" t="s">
        <v>185</v>
      </c>
      <c r="B65" s="4" t="s">
        <v>190</v>
      </c>
    </row>
  </sheetData>
  <mergeCells count="6">
    <mergeCell ref="A1:B2"/>
    <mergeCell ref="C1:E1"/>
    <mergeCell ref="C2:D2"/>
    <mergeCell ref="A63:E63"/>
    <mergeCell ref="B64:E64"/>
    <mergeCell ref="B65:E6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119</v>
      </c>
      <c r="C1" s="2" t="s">
        <v>1</v>
      </c>
    </row>
    <row r="2" spans="1:6">
      <c r="C2" s="2" t="s">
        <v>38</v>
      </c>
      <c r="E2" s="2" t="s">
        <v>39</v>
      </c>
      <c r="F2" s="2" t="s">
        <v>40</v>
      </c>
    </row>
    <row r="3" spans="1:6">
      <c r="A3" s="3" t="s">
        <v>2104</v>
      </c>
    </row>
    <row r="4" spans="1:6">
      <c r="A4" s="4" t="s">
        <v>164</v>
      </c>
      <c r="C4" s="6" t="n">
        <v>12762</v>
      </c>
    </row>
    <row r="5" spans="1:6">
      <c r="A5" s="4" t="s">
        <v>2109</v>
      </c>
      <c r="C5" s="5" t="n">
        <v>1094</v>
      </c>
    </row>
    <row r="6" spans="1:6">
      <c r="A6" s="4" t="s">
        <v>2120</v>
      </c>
      <c r="C6" s="5" t="n">
        <v>13856</v>
      </c>
      <c r="D6" s="4" t="s">
        <v>58</v>
      </c>
      <c r="E6" s="6" t="n">
        <v>12024</v>
      </c>
    </row>
    <row r="7" spans="1:6">
      <c r="A7" s="4" t="s">
        <v>2121</v>
      </c>
      <c r="C7" s="6" t="n">
        <v>630</v>
      </c>
    </row>
    <row r="8" spans="1:6">
      <c r="A8" s="4" t="s">
        <v>628</v>
      </c>
    </row>
    <row r="9" spans="1:6">
      <c r="A9" s="3" t="s">
        <v>2104</v>
      </c>
    </row>
    <row r="10" spans="1:6">
      <c r="A10" s="4" t="s">
        <v>2120</v>
      </c>
      <c r="E10" s="5" t="n">
        <v>2169</v>
      </c>
    </row>
    <row r="11" spans="1:6">
      <c r="A11" s="4" t="s">
        <v>179</v>
      </c>
    </row>
    <row r="12" spans="1:6">
      <c r="A12" s="3" t="s">
        <v>2104</v>
      </c>
    </row>
    <row r="13" spans="1:6">
      <c r="A13" s="4" t="s">
        <v>164</v>
      </c>
      <c r="E13" s="5" t="n">
        <v>12913</v>
      </c>
    </row>
    <row r="14" spans="1:6">
      <c r="A14" s="4" t="s">
        <v>2109</v>
      </c>
      <c r="E14" s="5" t="n">
        <v>1280</v>
      </c>
    </row>
    <row r="15" spans="1:6">
      <c r="A15" s="4" t="s">
        <v>2120</v>
      </c>
      <c r="B15" s="4" t="s">
        <v>144</v>
      </c>
      <c r="E15" s="6" t="n">
        <v>14193</v>
      </c>
      <c r="F15" s="6" t="n">
        <v>13086</v>
      </c>
    </row>
    <row r="16" spans="1:6">
      <c r="A16" s="4" t="s">
        <v>2122</v>
      </c>
    </row>
    <row r="17" spans="1:6">
      <c r="A17" s="3" t="s">
        <v>2104</v>
      </c>
    </row>
    <row r="18" spans="1:6">
      <c r="A18" s="4" t="s">
        <v>2123</v>
      </c>
      <c r="C18" s="4" t="s">
        <v>2124</v>
      </c>
      <c r="E18" s="4" t="s">
        <v>2125</v>
      </c>
    </row>
    <row r="19" spans="1:6">
      <c r="A19" s="4" t="s">
        <v>479</v>
      </c>
    </row>
    <row r="20" spans="1:6">
      <c r="A20" s="3" t="s">
        <v>2104</v>
      </c>
    </row>
    <row r="21" spans="1:6">
      <c r="A21" s="4" t="s">
        <v>2126</v>
      </c>
      <c r="C21" s="6" t="n">
        <v>355</v>
      </c>
      <c r="E21" s="6" t="n">
        <v>294</v>
      </c>
    </row>
    <row r="22" spans="1:6">
      <c r="A22" s="4" t="s">
        <v>2121</v>
      </c>
      <c r="C22" s="5" t="n">
        <v>552</v>
      </c>
      <c r="E22" s="5" t="n">
        <v>362</v>
      </c>
    </row>
    <row r="23" spans="1:6">
      <c r="A23" s="4" t="s">
        <v>2127</v>
      </c>
      <c r="C23" s="6" t="n">
        <v>0</v>
      </c>
      <c r="E23" s="5" t="n">
        <v>0</v>
      </c>
    </row>
    <row r="24" spans="1:6">
      <c r="A24" s="4" t="s">
        <v>485</v>
      </c>
    </row>
    <row r="25" spans="1:6">
      <c r="A25" s="3" t="s">
        <v>2104</v>
      </c>
    </row>
    <row r="26" spans="1:6">
      <c r="A26" s="4" t="s">
        <v>2128</v>
      </c>
      <c r="C26" s="4" t="s">
        <v>850</v>
      </c>
    </row>
    <row r="27" spans="1:6">
      <c r="A27" s="4" t="s">
        <v>2126</v>
      </c>
      <c r="C27" s="6" t="n">
        <v>20</v>
      </c>
      <c r="E27" s="5" t="n">
        <v>9</v>
      </c>
    </row>
    <row r="28" spans="1:6">
      <c r="A28" s="4" t="s">
        <v>2121</v>
      </c>
      <c r="E28" s="5" t="n">
        <v>653</v>
      </c>
    </row>
    <row r="29" spans="1:6">
      <c r="A29" s="4" t="s">
        <v>2127</v>
      </c>
      <c r="C29" s="5" t="n">
        <v>0</v>
      </c>
      <c r="E29" s="5" t="n">
        <v>0</v>
      </c>
    </row>
    <row r="30" spans="1:6">
      <c r="A30" s="4" t="s">
        <v>2129</v>
      </c>
    </row>
    <row r="31" spans="1:6">
      <c r="A31" s="3" t="s">
        <v>2104</v>
      </c>
    </row>
    <row r="32" spans="1:6">
      <c r="A32" s="4" t="s">
        <v>164</v>
      </c>
      <c r="C32" s="5" t="n">
        <v>5311</v>
      </c>
    </row>
    <row r="33" spans="1:6">
      <c r="A33" s="4" t="s">
        <v>2109</v>
      </c>
      <c r="C33" s="5" t="n">
        <v>147</v>
      </c>
    </row>
    <row r="34" spans="1:6">
      <c r="A34" s="4" t="s">
        <v>2120</v>
      </c>
      <c r="C34" s="5" t="n">
        <v>5458</v>
      </c>
    </row>
    <row r="35" spans="1:6">
      <c r="A35" s="4" t="s">
        <v>2130</v>
      </c>
    </row>
    <row r="36" spans="1:6">
      <c r="A36" s="3" t="s">
        <v>2104</v>
      </c>
    </row>
    <row r="37" spans="1:6">
      <c r="A37" s="4" t="s">
        <v>164</v>
      </c>
      <c r="C37" s="5" t="n">
        <v>7447</v>
      </c>
    </row>
    <row r="38" spans="1:6">
      <c r="A38" s="4" t="s">
        <v>2109</v>
      </c>
      <c r="C38" s="5" t="n">
        <v>947</v>
      </c>
    </row>
    <row r="39" spans="1:6">
      <c r="A39" s="4" t="s">
        <v>2120</v>
      </c>
      <c r="C39" s="5" t="n">
        <v>8394</v>
      </c>
    </row>
    <row r="40" spans="1:6">
      <c r="A40" s="4" t="s">
        <v>621</v>
      </c>
    </row>
    <row r="41" spans="1:6">
      <c r="A41" s="3" t="s">
        <v>2104</v>
      </c>
    </row>
    <row r="42" spans="1:6">
      <c r="A42" s="4" t="s">
        <v>164</v>
      </c>
      <c r="C42" s="5" t="n">
        <v>4</v>
      </c>
    </row>
    <row r="43" spans="1:6">
      <c r="A43" s="4" t="s">
        <v>2120</v>
      </c>
      <c r="C43" s="6" t="n">
        <v>4</v>
      </c>
      <c r="E43" s="6" t="n">
        <v>2</v>
      </c>
    </row>
    <row r="44" spans="1:6"/>
    <row r="45" spans="1:6">
      <c r="A45" s="4" t="s">
        <v>58</v>
      </c>
      <c r="B45" s="4" t="s">
        <v>134</v>
      </c>
    </row>
    <row r="46" spans="1:6">
      <c r="A46" s="4" t="s">
        <v>185</v>
      </c>
      <c r="B46" s="4" t="s">
        <v>190</v>
      </c>
    </row>
  </sheetData>
  <mergeCells count="6">
    <mergeCell ref="A1:B2"/>
    <mergeCell ref="C1:E1"/>
    <mergeCell ref="C2:D2"/>
    <mergeCell ref="A44:E44"/>
    <mergeCell ref="B45:E45"/>
    <mergeCell ref="B46:E4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1</v>
      </c>
      <c r="C1" s="2" t="s">
        <v>1</v>
      </c>
    </row>
    <row r="2" spans="1:4">
      <c r="C2" s="2" t="s">
        <v>38</v>
      </c>
      <c r="D2" s="2" t="s">
        <v>39</v>
      </c>
    </row>
    <row r="3" spans="1:4">
      <c r="A3" s="3" t="s">
        <v>2075</v>
      </c>
    </row>
    <row r="4" spans="1:4">
      <c r="A4" s="4" t="s">
        <v>2076</v>
      </c>
      <c r="C4" s="6" t="n">
        <v>385678</v>
      </c>
    </row>
    <row r="5" spans="1:4">
      <c r="A5" s="4" t="s">
        <v>2077</v>
      </c>
      <c r="B5" s="4" t="s">
        <v>58</v>
      </c>
      <c r="C5" s="5" t="n">
        <v>4750</v>
      </c>
    </row>
    <row r="6" spans="1:4">
      <c r="A6" s="4" t="s">
        <v>651</v>
      </c>
    </row>
    <row r="7" spans="1:4">
      <c r="A7" s="3" t="s">
        <v>2075</v>
      </c>
    </row>
    <row r="8" spans="1:4">
      <c r="A8" s="4" t="s">
        <v>2078</v>
      </c>
      <c r="C8" s="5" t="n">
        <v>41070</v>
      </c>
    </row>
    <row r="9" spans="1:4">
      <c r="A9" s="4" t="s">
        <v>2079</v>
      </c>
      <c r="C9" s="5" t="n">
        <v>-21498</v>
      </c>
    </row>
    <row r="10" spans="1:4">
      <c r="A10" s="4" t="s">
        <v>2080</v>
      </c>
      <c r="C10" s="5" t="n">
        <v>-6187</v>
      </c>
    </row>
    <row r="11" spans="1:4">
      <c r="A11" s="4" t="s">
        <v>2081</v>
      </c>
      <c r="C11" s="5" t="n">
        <v>13385</v>
      </c>
    </row>
    <row r="12" spans="1:4">
      <c r="A12" s="4" t="s">
        <v>2082</v>
      </c>
      <c r="C12" s="5" t="n">
        <v>-99</v>
      </c>
    </row>
    <row r="13" spans="1:4">
      <c r="A13" s="4" t="s">
        <v>2083</v>
      </c>
      <c r="C13" s="5" t="n">
        <v>45746</v>
      </c>
    </row>
    <row r="14" spans="1:4">
      <c r="A14" s="4" t="s">
        <v>2084</v>
      </c>
      <c r="C14" s="5" t="n">
        <v>1299</v>
      </c>
    </row>
    <row r="15" spans="1:4">
      <c r="A15" s="4" t="s">
        <v>2085</v>
      </c>
      <c r="C15" s="5" t="n">
        <v>402119</v>
      </c>
    </row>
    <row r="16" spans="1:4">
      <c r="A16" s="4" t="s">
        <v>2076</v>
      </c>
      <c r="C16" s="5" t="n">
        <v>385492</v>
      </c>
    </row>
    <row r="17" spans="1:4">
      <c r="A17" s="4" t="s">
        <v>2077</v>
      </c>
      <c r="C17" s="5" t="n">
        <v>4750</v>
      </c>
    </row>
    <row r="18" spans="1:4">
      <c r="A18" s="4" t="s">
        <v>2086</v>
      </c>
      <c r="C18" s="5" t="n">
        <v>11877</v>
      </c>
    </row>
    <row r="19" spans="1:4">
      <c r="A19" s="4" t="s">
        <v>2087</v>
      </c>
      <c r="C19" s="5" t="n">
        <v>367980</v>
      </c>
      <c r="D19" s="6" t="n">
        <v>551239</v>
      </c>
    </row>
    <row r="20" spans="1:4">
      <c r="A20" s="4" t="s">
        <v>2132</v>
      </c>
    </row>
    <row r="21" spans="1:4">
      <c r="A21" s="3" t="s">
        <v>2075</v>
      </c>
    </row>
    <row r="22" spans="1:4">
      <c r="A22" s="4" t="s">
        <v>2078</v>
      </c>
      <c r="C22" s="5" t="n">
        <v>31348</v>
      </c>
    </row>
    <row r="23" spans="1:4">
      <c r="A23" s="4" t="s">
        <v>2079</v>
      </c>
      <c r="C23" s="5" t="n">
        <v>-20952</v>
      </c>
    </row>
    <row r="24" spans="1:4">
      <c r="A24" s="4" t="s">
        <v>2080</v>
      </c>
      <c r="C24" s="5" t="n">
        <v>-4555</v>
      </c>
    </row>
    <row r="25" spans="1:4">
      <c r="A25" s="4" t="s">
        <v>2081</v>
      </c>
      <c r="C25" s="5" t="n">
        <v>5841</v>
      </c>
    </row>
    <row r="26" spans="1:4">
      <c r="A26" s="4" t="s">
        <v>2083</v>
      </c>
      <c r="C26" s="5" t="n">
        <v>37108</v>
      </c>
    </row>
    <row r="27" spans="1:4">
      <c r="A27" s="4" t="s">
        <v>2084</v>
      </c>
      <c r="C27" s="5" t="n">
        <v>777</v>
      </c>
    </row>
    <row r="28" spans="1:4">
      <c r="A28" s="4" t="s">
        <v>2076</v>
      </c>
      <c r="C28" s="5" t="n">
        <v>319934</v>
      </c>
    </row>
    <row r="29" spans="1:4">
      <c r="A29" s="4" t="s">
        <v>2086</v>
      </c>
      <c r="C29" s="5" t="n">
        <v>11877</v>
      </c>
    </row>
    <row r="30" spans="1:4">
      <c r="A30" s="4" t="s">
        <v>2091</v>
      </c>
    </row>
    <row r="31" spans="1:4">
      <c r="A31" s="3" t="s">
        <v>2075</v>
      </c>
    </row>
    <row r="32" spans="1:4">
      <c r="A32" s="4" t="s">
        <v>2092</v>
      </c>
      <c r="C32" s="5" t="n">
        <v>105408</v>
      </c>
      <c r="D32" s="5" t="n">
        <v>99890</v>
      </c>
    </row>
    <row r="33" spans="1:4">
      <c r="A33" s="4" t="s">
        <v>2076</v>
      </c>
      <c r="C33" s="5" t="n">
        <v>91836</v>
      </c>
      <c r="D33" s="5" t="n">
        <v>85089</v>
      </c>
    </row>
    <row r="34" spans="1:4">
      <c r="A34" s="4" t="s">
        <v>2077</v>
      </c>
      <c r="C34" s="5" t="n">
        <v>3198</v>
      </c>
      <c r="D34" s="5" t="n">
        <v>4700</v>
      </c>
    </row>
    <row r="35" spans="1:4">
      <c r="A35" s="4" t="s">
        <v>2086</v>
      </c>
      <c r="C35" s="5" t="n">
        <v>10374</v>
      </c>
      <c r="D35" s="5" t="n">
        <v>10101</v>
      </c>
    </row>
    <row r="36" spans="1:4">
      <c r="A36" s="4" t="s">
        <v>2133</v>
      </c>
      <c r="C36" s="5" t="n">
        <v>5867</v>
      </c>
      <c r="D36" s="5" t="n">
        <v>4895</v>
      </c>
    </row>
    <row r="37" spans="1:4">
      <c r="A37" s="4" t="s">
        <v>2134</v>
      </c>
      <c r="C37" s="5" t="n">
        <v>14227</v>
      </c>
      <c r="D37" s="5" t="n">
        <v>12712</v>
      </c>
    </row>
    <row r="38" spans="1:4">
      <c r="A38" s="4" t="s">
        <v>2078</v>
      </c>
      <c r="C38" s="5" t="n">
        <v>20094</v>
      </c>
      <c r="D38" s="5" t="n">
        <v>17607</v>
      </c>
    </row>
    <row r="39" spans="1:4">
      <c r="A39" s="4" t="s">
        <v>2079</v>
      </c>
      <c r="C39" s="5" t="n">
        <v>-4156</v>
      </c>
      <c r="D39" s="5" t="n">
        <v>-3729</v>
      </c>
    </row>
    <row r="40" spans="1:4">
      <c r="A40" s="4" t="s">
        <v>2080</v>
      </c>
      <c r="C40" s="5" t="n">
        <v>-2800</v>
      </c>
      <c r="D40" s="5" t="n">
        <v>-2641</v>
      </c>
    </row>
    <row r="41" spans="1:4">
      <c r="A41" s="4" t="s">
        <v>2081</v>
      </c>
      <c r="C41" s="5" t="n">
        <v>13138</v>
      </c>
      <c r="D41" s="5" t="n">
        <v>11237</v>
      </c>
    </row>
    <row r="42" spans="1:4">
      <c r="A42" s="4" t="s">
        <v>2082</v>
      </c>
      <c r="C42" s="5" t="n">
        <v>-99</v>
      </c>
      <c r="D42" s="5" t="n">
        <v>-87</v>
      </c>
    </row>
    <row r="43" spans="1:4">
      <c r="A43" s="4" t="s">
        <v>2083</v>
      </c>
      <c r="C43" s="5" t="n">
        <v>12824</v>
      </c>
      <c r="D43" s="5" t="n">
        <v>-3718</v>
      </c>
    </row>
    <row r="44" spans="1:4">
      <c r="A44" s="4" t="s">
        <v>2084</v>
      </c>
      <c r="C44" s="5" t="n">
        <v>1299</v>
      </c>
      <c r="D44" s="5" t="n">
        <v>-1914</v>
      </c>
    </row>
    <row r="45" spans="1:4">
      <c r="A45" s="4" t="s">
        <v>2085</v>
      </c>
      <c r="C45" s="5" t="n">
        <v>132570</v>
      </c>
      <c r="D45" s="5" t="n">
        <v>105408</v>
      </c>
    </row>
    <row r="46" spans="1:4">
      <c r="A46" s="4" t="s">
        <v>2076</v>
      </c>
      <c r="C46" s="5" t="n">
        <v>115943</v>
      </c>
      <c r="D46" s="5" t="n">
        <v>91836</v>
      </c>
    </row>
    <row r="47" spans="1:4">
      <c r="A47" s="4" t="s">
        <v>2077</v>
      </c>
      <c r="C47" s="5" t="n">
        <v>4750</v>
      </c>
      <c r="D47" s="5" t="n">
        <v>3198</v>
      </c>
    </row>
    <row r="48" spans="1:4">
      <c r="A48" s="4" t="s">
        <v>2086</v>
      </c>
      <c r="C48" s="5" t="n">
        <v>11877</v>
      </c>
      <c r="D48" s="5" t="n">
        <v>10374</v>
      </c>
    </row>
    <row r="49" spans="1:4">
      <c r="A49" s="4" t="s">
        <v>2087</v>
      </c>
      <c r="C49" s="5" t="n">
        <v>115015</v>
      </c>
      <c r="D49" s="5" t="n">
        <v>98698</v>
      </c>
    </row>
    <row r="50" spans="1:4">
      <c r="A50" s="4" t="s">
        <v>2094</v>
      </c>
    </row>
    <row r="51" spans="1:4">
      <c r="A51" s="3" t="s">
        <v>2075</v>
      </c>
    </row>
    <row r="52" spans="1:4">
      <c r="A52" s="4" t="s">
        <v>2076</v>
      </c>
      <c r="C52" s="5" t="n">
        <v>1412</v>
      </c>
    </row>
    <row r="53" spans="1:4">
      <c r="A53" s="4" t="s">
        <v>2076</v>
      </c>
      <c r="D53" s="5" t="n">
        <v>1412</v>
      </c>
    </row>
    <row r="54" spans="1:4">
      <c r="A54" s="4" t="s">
        <v>2135</v>
      </c>
    </row>
    <row r="55" spans="1:4">
      <c r="A55" s="3" t="s">
        <v>2075</v>
      </c>
    </row>
    <row r="56" spans="1:4">
      <c r="A56" s="4" t="s">
        <v>2092</v>
      </c>
      <c r="C56" s="5" t="n">
        <v>53703</v>
      </c>
      <c r="D56" s="5" t="n">
        <v>49292</v>
      </c>
    </row>
    <row r="57" spans="1:4">
      <c r="A57" s="4" t="s">
        <v>2076</v>
      </c>
      <c r="C57" s="5" t="n">
        <v>50505</v>
      </c>
      <c r="D57" s="5" t="n">
        <v>44592</v>
      </c>
    </row>
    <row r="58" spans="1:4">
      <c r="A58" s="4" t="s">
        <v>2077</v>
      </c>
      <c r="C58" s="5" t="n">
        <v>3198</v>
      </c>
      <c r="D58" s="5" t="n">
        <v>4700</v>
      </c>
    </row>
    <row r="59" spans="1:4">
      <c r="A59" s="4" t="s">
        <v>2133</v>
      </c>
      <c r="C59" s="5" t="n">
        <v>1611</v>
      </c>
      <c r="D59" s="5" t="n">
        <v>1542</v>
      </c>
    </row>
    <row r="60" spans="1:4">
      <c r="A60" s="4" t="s">
        <v>2134</v>
      </c>
      <c r="C60" s="5" t="n">
        <v>8111</v>
      </c>
      <c r="D60" s="5" t="n">
        <v>7050</v>
      </c>
    </row>
    <row r="61" spans="1:4">
      <c r="A61" s="4" t="s">
        <v>2078</v>
      </c>
      <c r="C61" s="5" t="n">
        <v>9722</v>
      </c>
      <c r="D61" s="5" t="n">
        <v>8592</v>
      </c>
    </row>
    <row r="62" spans="1:4">
      <c r="A62" s="4" t="s">
        <v>2079</v>
      </c>
      <c r="C62" s="5" t="n">
        <v>-546</v>
      </c>
      <c r="D62" s="5" t="n">
        <v>-451</v>
      </c>
    </row>
    <row r="63" spans="1:4">
      <c r="A63" s="4" t="s">
        <v>2080</v>
      </c>
      <c r="C63" s="5" t="n">
        <v>-1632</v>
      </c>
      <c r="D63" s="5" t="n">
        <v>-1245</v>
      </c>
    </row>
    <row r="64" spans="1:4">
      <c r="A64" s="4" t="s">
        <v>2081</v>
      </c>
      <c r="C64" s="5" t="n">
        <v>7544</v>
      </c>
      <c r="D64" s="5" t="n">
        <v>6896</v>
      </c>
    </row>
    <row r="65" spans="1:4">
      <c r="A65" s="4" t="s">
        <v>2082</v>
      </c>
      <c r="C65" s="5" t="n">
        <v>-99</v>
      </c>
      <c r="D65" s="5" t="n">
        <v>-87</v>
      </c>
    </row>
    <row r="66" spans="1:4">
      <c r="A66" s="4" t="s">
        <v>2083</v>
      </c>
      <c r="C66" s="5" t="n">
        <v>8638</v>
      </c>
      <c r="D66" s="5" t="n">
        <v>-2110</v>
      </c>
    </row>
    <row r="67" spans="1:4">
      <c r="A67" s="4" t="s">
        <v>2084</v>
      </c>
      <c r="C67" s="5" t="n">
        <v>522</v>
      </c>
      <c r="D67" s="5" t="n">
        <v>-288</v>
      </c>
    </row>
    <row r="68" spans="1:4">
      <c r="A68" s="4" t="s">
        <v>2085</v>
      </c>
      <c r="C68" s="5" t="n">
        <v>70308</v>
      </c>
      <c r="D68" s="5" t="n">
        <v>53703</v>
      </c>
    </row>
    <row r="69" spans="1:4">
      <c r="A69" s="4" t="s">
        <v>2076</v>
      </c>
      <c r="C69" s="5" t="n">
        <v>65558</v>
      </c>
      <c r="D69" s="5" t="n">
        <v>50505</v>
      </c>
    </row>
    <row r="70" spans="1:4">
      <c r="A70" s="4" t="s">
        <v>2077</v>
      </c>
      <c r="C70" s="5" t="n">
        <v>4750</v>
      </c>
      <c r="D70" s="5" t="n">
        <v>3198</v>
      </c>
    </row>
    <row r="71" spans="1:4">
      <c r="A71" s="4" t="s">
        <v>2087</v>
      </c>
      <c r="C71" s="6" t="n">
        <v>58032</v>
      </c>
      <c r="D71" s="6" t="n">
        <v>47548</v>
      </c>
    </row>
    <row r="72" spans="1:4">
      <c r="A72" s="4" t="s">
        <v>2136</v>
      </c>
    </row>
    <row r="73" spans="1:4">
      <c r="A73" s="3" t="s">
        <v>2075</v>
      </c>
    </row>
    <row r="74" spans="1:4">
      <c r="A74" s="4" t="s">
        <v>2137</v>
      </c>
      <c r="C74" s="4" t="s">
        <v>2138</v>
      </c>
      <c r="D74" s="4" t="s">
        <v>2139</v>
      </c>
    </row>
    <row r="75" spans="1:4">
      <c r="A75" s="4" t="s">
        <v>2140</v>
      </c>
    </row>
    <row r="76" spans="1:4">
      <c r="A76" s="3" t="s">
        <v>2075</v>
      </c>
    </row>
    <row r="77" spans="1:4">
      <c r="A77" s="4" t="s">
        <v>2076</v>
      </c>
      <c r="C77" s="6" t="n">
        <v>41331</v>
      </c>
    </row>
    <row r="78" spans="1:4">
      <c r="A78" s="4" t="s">
        <v>2086</v>
      </c>
      <c r="C78" s="5" t="n">
        <v>10374</v>
      </c>
    </row>
    <row r="79" spans="1:4">
      <c r="A79" s="4" t="s">
        <v>2078</v>
      </c>
      <c r="C79" s="5" t="n">
        <v>10372</v>
      </c>
      <c r="D79" s="6" t="n">
        <v>9015</v>
      </c>
    </row>
    <row r="80" spans="1:4">
      <c r="A80" s="4" t="s">
        <v>2079</v>
      </c>
      <c r="C80" s="5" t="n">
        <v>-3610</v>
      </c>
      <c r="D80" s="5" t="n">
        <v>-3278</v>
      </c>
    </row>
    <row r="81" spans="1:4">
      <c r="A81" s="4" t="s">
        <v>2080</v>
      </c>
      <c r="C81" s="5" t="n">
        <v>-1168</v>
      </c>
      <c r="D81" s="5" t="n">
        <v>-1396</v>
      </c>
    </row>
    <row r="82" spans="1:4">
      <c r="A82" s="4" t="s">
        <v>2081</v>
      </c>
      <c r="C82" s="5" t="n">
        <v>5594</v>
      </c>
      <c r="D82" s="5" t="n">
        <v>4341</v>
      </c>
    </row>
    <row r="83" spans="1:4">
      <c r="A83" s="4" t="s">
        <v>2083</v>
      </c>
      <c r="C83" s="5" t="n">
        <v>4186</v>
      </c>
      <c r="D83" s="5" t="n">
        <v>-1608</v>
      </c>
    </row>
    <row r="84" spans="1:4">
      <c r="A84" s="4" t="s">
        <v>2084</v>
      </c>
      <c r="C84" s="5" t="n">
        <v>777</v>
      </c>
      <c r="D84" s="5" t="n">
        <v>-1626</v>
      </c>
    </row>
    <row r="85" spans="1:4">
      <c r="A85" s="4" t="s">
        <v>2076</v>
      </c>
      <c r="C85" s="5" t="n">
        <v>50385</v>
      </c>
      <c r="D85" s="5" t="n">
        <v>41331</v>
      </c>
    </row>
    <row r="86" spans="1:4">
      <c r="A86" s="4" t="s">
        <v>2086</v>
      </c>
      <c r="C86" s="5" t="n">
        <v>11877</v>
      </c>
      <c r="D86" s="5" t="n">
        <v>10374</v>
      </c>
    </row>
    <row r="87" spans="1:4">
      <c r="A87" s="4" t="s">
        <v>2141</v>
      </c>
    </row>
    <row r="88" spans="1:4">
      <c r="A88" s="3" t="s">
        <v>2075</v>
      </c>
    </row>
    <row r="89" spans="1:4">
      <c r="A89" s="4" t="s">
        <v>2092</v>
      </c>
      <c r="C89" s="5" t="n">
        <v>25704</v>
      </c>
      <c r="D89" s="5" t="n">
        <v>27093</v>
      </c>
    </row>
    <row r="90" spans="1:4">
      <c r="A90" s="4" t="s">
        <v>2076</v>
      </c>
      <c r="C90" s="5" t="n">
        <v>20846</v>
      </c>
      <c r="D90" s="5" t="n">
        <v>22001</v>
      </c>
    </row>
    <row r="91" spans="1:4">
      <c r="A91" s="4" t="s">
        <v>2086</v>
      </c>
      <c r="C91" s="5" t="n">
        <v>4858</v>
      </c>
      <c r="D91" s="5" t="n">
        <v>5092</v>
      </c>
    </row>
    <row r="92" spans="1:4">
      <c r="A92" s="4" t="s">
        <v>2133</v>
      </c>
      <c r="C92" s="5" t="n">
        <v>1837</v>
      </c>
      <c r="D92" s="5" t="n">
        <v>1904</v>
      </c>
    </row>
    <row r="93" spans="1:4">
      <c r="A93" s="4" t="s">
        <v>2134</v>
      </c>
      <c r="C93" s="5" t="n">
        <v>2361</v>
      </c>
      <c r="D93" s="5" t="n">
        <v>2359</v>
      </c>
    </row>
    <row r="94" spans="1:4">
      <c r="A94" s="4" t="s">
        <v>2078</v>
      </c>
      <c r="C94" s="5" t="n">
        <v>4198</v>
      </c>
      <c r="D94" s="5" t="n">
        <v>4263</v>
      </c>
    </row>
    <row r="95" spans="1:4">
      <c r="A95" s="4" t="s">
        <v>2079</v>
      </c>
      <c r="C95" s="5" t="n">
        <v>-2929</v>
      </c>
      <c r="D95" s="5" t="n">
        <v>-2542</v>
      </c>
    </row>
    <row r="96" spans="1:4">
      <c r="A96" s="4" t="s">
        <v>2080</v>
      </c>
      <c r="C96" s="5" t="n">
        <v>-149</v>
      </c>
      <c r="D96" s="5" t="n">
        <v>-187</v>
      </c>
    </row>
    <row r="97" spans="1:4">
      <c r="A97" s="4" t="s">
        <v>2081</v>
      </c>
      <c r="C97" s="5" t="n">
        <v>1120</v>
      </c>
      <c r="D97" s="5" t="n">
        <v>1534</v>
      </c>
    </row>
    <row r="98" spans="1:4">
      <c r="A98" s="4" t="s">
        <v>2083</v>
      </c>
      <c r="C98" s="5" t="n">
        <v>1663</v>
      </c>
      <c r="D98" s="5" t="n">
        <v>-1903</v>
      </c>
    </row>
    <row r="99" spans="1:4">
      <c r="A99" s="4" t="s">
        <v>2084</v>
      </c>
      <c r="C99" s="5" t="n">
        <v>363</v>
      </c>
      <c r="D99" s="5" t="n">
        <v>-1020</v>
      </c>
    </row>
    <row r="100" spans="1:4">
      <c r="A100" s="4" t="s">
        <v>2085</v>
      </c>
      <c r="C100" s="5" t="n">
        <v>28850</v>
      </c>
      <c r="D100" s="5" t="n">
        <v>25704</v>
      </c>
    </row>
    <row r="101" spans="1:4">
      <c r="A101" s="4" t="s">
        <v>2076</v>
      </c>
      <c r="C101" s="5" t="n">
        <v>23571</v>
      </c>
      <c r="D101" s="5" t="n">
        <v>20846</v>
      </c>
    </row>
    <row r="102" spans="1:4">
      <c r="A102" s="4" t="s">
        <v>2086</v>
      </c>
      <c r="C102" s="5" t="n">
        <v>5279</v>
      </c>
      <c r="D102" s="5" t="n">
        <v>4858</v>
      </c>
    </row>
    <row r="103" spans="1:4">
      <c r="A103" s="4" t="s">
        <v>2087</v>
      </c>
      <c r="C103" s="5" t="n">
        <v>27277</v>
      </c>
      <c r="D103" s="5" t="n">
        <v>26398</v>
      </c>
    </row>
    <row r="104" spans="1:4">
      <c r="A104" s="4" t="s">
        <v>2142</v>
      </c>
    </row>
    <row r="105" spans="1:4">
      <c r="A105" s="3" t="s">
        <v>2075</v>
      </c>
    </row>
    <row r="106" spans="1:4">
      <c r="A106" s="4" t="s">
        <v>2092</v>
      </c>
      <c r="C106" s="5" t="n">
        <v>26001</v>
      </c>
      <c r="D106" s="5" t="n">
        <v>23505</v>
      </c>
    </row>
    <row r="107" spans="1:4">
      <c r="A107" s="4" t="s">
        <v>2076</v>
      </c>
      <c r="C107" s="5" t="n">
        <v>20485</v>
      </c>
      <c r="D107" s="5" t="n">
        <v>18496</v>
      </c>
    </row>
    <row r="108" spans="1:4">
      <c r="A108" s="4" t="s">
        <v>2086</v>
      </c>
      <c r="C108" s="5" t="n">
        <v>5516</v>
      </c>
      <c r="D108" s="5" t="n">
        <v>5009</v>
      </c>
    </row>
    <row r="109" spans="1:4">
      <c r="A109" s="4" t="s">
        <v>2133</v>
      </c>
      <c r="C109" s="5" t="n">
        <v>2419</v>
      </c>
      <c r="D109" s="5" t="n">
        <v>1449</v>
      </c>
    </row>
    <row r="110" spans="1:4">
      <c r="A110" s="4" t="s">
        <v>2134</v>
      </c>
      <c r="C110" s="5" t="n">
        <v>3755</v>
      </c>
      <c r="D110" s="5" t="n">
        <v>3303</v>
      </c>
    </row>
    <row r="111" spans="1:4">
      <c r="A111" s="4" t="s">
        <v>2078</v>
      </c>
      <c r="C111" s="5" t="n">
        <v>6174</v>
      </c>
      <c r="D111" s="5" t="n">
        <v>4752</v>
      </c>
    </row>
    <row r="112" spans="1:4">
      <c r="A112" s="4" t="s">
        <v>2079</v>
      </c>
      <c r="C112" s="5" t="n">
        <v>-681</v>
      </c>
      <c r="D112" s="5" t="n">
        <v>-736</v>
      </c>
    </row>
    <row r="113" spans="1:4">
      <c r="A113" s="4" t="s">
        <v>2080</v>
      </c>
      <c r="C113" s="5" t="n">
        <v>-1019</v>
      </c>
      <c r="D113" s="5" t="n">
        <v>-1209</v>
      </c>
    </row>
    <row r="114" spans="1:4">
      <c r="A114" s="4" t="s">
        <v>2081</v>
      </c>
      <c r="C114" s="5" t="n">
        <v>4474</v>
      </c>
      <c r="D114" s="5" t="n">
        <v>2807</v>
      </c>
    </row>
    <row r="115" spans="1:4">
      <c r="A115" s="4" t="s">
        <v>2083</v>
      </c>
      <c r="C115" s="5" t="n">
        <v>2523</v>
      </c>
      <c r="D115" s="5" t="n">
        <v>295</v>
      </c>
    </row>
    <row r="116" spans="1:4">
      <c r="A116" s="4" t="s">
        <v>2084</v>
      </c>
      <c r="C116" s="5" t="n">
        <v>414</v>
      </c>
      <c r="D116" s="5" t="n">
        <v>-606</v>
      </c>
    </row>
    <row r="117" spans="1:4">
      <c r="A117" s="4" t="s">
        <v>2085</v>
      </c>
      <c r="C117" s="5" t="n">
        <v>33412</v>
      </c>
      <c r="D117" s="5" t="n">
        <v>26001</v>
      </c>
    </row>
    <row r="118" spans="1:4">
      <c r="A118" s="4" t="s">
        <v>2076</v>
      </c>
      <c r="C118" s="5" t="n">
        <v>26814</v>
      </c>
      <c r="D118" s="5" t="n">
        <v>20485</v>
      </c>
    </row>
    <row r="119" spans="1:4">
      <c r="A119" s="4" t="s">
        <v>2086</v>
      </c>
      <c r="C119" s="5" t="n">
        <v>6598</v>
      </c>
      <c r="D119" s="5" t="n">
        <v>5516</v>
      </c>
    </row>
    <row r="120" spans="1:4">
      <c r="A120" s="4" t="s">
        <v>2087</v>
      </c>
      <c r="C120" s="6" t="n">
        <v>29706</v>
      </c>
      <c r="D120" s="6" t="n">
        <v>24752</v>
      </c>
    </row>
    <row r="121" spans="1:4"/>
    <row r="122" spans="1:4">
      <c r="A122" s="4" t="s">
        <v>58</v>
      </c>
      <c r="B122" s="4" t="s">
        <v>134</v>
      </c>
    </row>
  </sheetData>
  <mergeCells count="4">
    <mergeCell ref="A1:B2"/>
    <mergeCell ref="C1:D1"/>
    <mergeCell ref="A121:C121"/>
    <mergeCell ref="B122:C12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3</v>
      </c>
      <c r="B1" s="2" t="s">
        <v>1</v>
      </c>
    </row>
    <row r="2" spans="1:4">
      <c r="B2" s="2" t="s">
        <v>38</v>
      </c>
      <c r="C2" s="2" t="s">
        <v>39</v>
      </c>
      <c r="D2" s="2" t="s">
        <v>40</v>
      </c>
    </row>
    <row r="3" spans="1:4">
      <c r="A3" s="3" t="s">
        <v>163</v>
      </c>
    </row>
    <row r="4" spans="1:4">
      <c r="A4" s="4" t="s">
        <v>2089</v>
      </c>
      <c r="B4" s="6" t="n">
        <v>385678</v>
      </c>
    </row>
    <row r="5" spans="1:4">
      <c r="A5" s="4" t="s">
        <v>651</v>
      </c>
    </row>
    <row r="6" spans="1:4">
      <c r="A6" s="3" t="s">
        <v>163</v>
      </c>
    </row>
    <row r="7" spans="1:4">
      <c r="A7" s="4" t="s">
        <v>2089</v>
      </c>
      <c r="B7" s="5" t="n">
        <v>385492</v>
      </c>
    </row>
    <row r="8" spans="1:4">
      <c r="A8" s="4" t="s">
        <v>868</v>
      </c>
    </row>
    <row r="9" spans="1:4">
      <c r="A9" s="3" t="s">
        <v>163</v>
      </c>
    </row>
    <row r="10" spans="1:4">
      <c r="A10" s="4" t="s">
        <v>2089</v>
      </c>
      <c r="B10" s="6" t="n">
        <v>115943</v>
      </c>
      <c r="C10" s="6" t="n">
        <v>91836</v>
      </c>
      <c r="D10" s="6" t="n">
        <v>85089</v>
      </c>
    </row>
    <row r="11" spans="1:4">
      <c r="A11" s="4" t="s">
        <v>2144</v>
      </c>
    </row>
    <row r="12" spans="1:4">
      <c r="A12" s="3" t="s">
        <v>163</v>
      </c>
    </row>
    <row r="13" spans="1:4">
      <c r="A13" s="4" t="s">
        <v>2145</v>
      </c>
      <c r="B13" s="4" t="s">
        <v>2146</v>
      </c>
      <c r="C13" s="4" t="s">
        <v>1101</v>
      </c>
    </row>
    <row r="14" spans="1:4">
      <c r="A14" s="4" t="s">
        <v>2147</v>
      </c>
    </row>
    <row r="15" spans="1:4">
      <c r="A15" s="3" t="s">
        <v>163</v>
      </c>
    </row>
    <row r="16" spans="1:4">
      <c r="A16" s="4" t="s">
        <v>2145</v>
      </c>
      <c r="B16" s="4" t="s">
        <v>2146</v>
      </c>
      <c r="C16" s="4" t="s">
        <v>1189</v>
      </c>
    </row>
    <row r="17" spans="1:4">
      <c r="A17" s="4" t="s">
        <v>2148</v>
      </c>
    </row>
    <row r="18" spans="1:4">
      <c r="A18" s="3" t="s">
        <v>163</v>
      </c>
    </row>
    <row r="19" spans="1:4">
      <c r="A19" s="4" t="s">
        <v>2145</v>
      </c>
      <c r="B19" s="4" t="s">
        <v>670</v>
      </c>
      <c r="C19" s="4" t="s">
        <v>670</v>
      </c>
    </row>
    <row r="20" spans="1:4">
      <c r="A20" s="4" t="s">
        <v>2149</v>
      </c>
    </row>
    <row r="21" spans="1:4">
      <c r="A21" s="3" t="s">
        <v>163</v>
      </c>
    </row>
    <row r="22" spans="1:4">
      <c r="A22" s="4" t="s">
        <v>2145</v>
      </c>
      <c r="B22" s="4" t="s">
        <v>1191</v>
      </c>
      <c r="C22" s="4" t="s">
        <v>1195</v>
      </c>
    </row>
    <row r="23" spans="1:4">
      <c r="A23" s="4" t="s">
        <v>2150</v>
      </c>
    </row>
    <row r="24" spans="1:4">
      <c r="A24" s="3" t="s">
        <v>163</v>
      </c>
    </row>
    <row r="25" spans="1:4">
      <c r="A25" s="4" t="s">
        <v>2145</v>
      </c>
      <c r="B25" s="4" t="s">
        <v>1193</v>
      </c>
      <c r="C25" s="4" t="s">
        <v>1190</v>
      </c>
    </row>
    <row r="26" spans="1:4">
      <c r="A26" s="4" t="s">
        <v>2151</v>
      </c>
    </row>
    <row r="27" spans="1:4">
      <c r="A27" s="3" t="s">
        <v>163</v>
      </c>
    </row>
    <row r="28" spans="1:4">
      <c r="A28" s="4" t="s">
        <v>2145</v>
      </c>
      <c r="B28" s="4" t="s">
        <v>1198</v>
      </c>
      <c r="C28" s="4" t="s">
        <v>141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152</v>
      </c>
      <c r="B1" s="2" t="s">
        <v>38</v>
      </c>
      <c r="D1" s="2" t="s">
        <v>39</v>
      </c>
    </row>
    <row r="2" spans="1:4">
      <c r="A2" s="3" t="s">
        <v>163</v>
      </c>
    </row>
    <row r="3" spans="1:4">
      <c r="A3" s="4" t="s">
        <v>145</v>
      </c>
      <c r="B3" s="6" t="n">
        <v>13856</v>
      </c>
      <c r="C3" s="4" t="s">
        <v>58</v>
      </c>
      <c r="D3" s="6" t="n">
        <v>12024</v>
      </c>
    </row>
    <row r="4" spans="1:4">
      <c r="A4" s="4" t="s">
        <v>2091</v>
      </c>
    </row>
    <row r="5" spans="1:4">
      <c r="A5" s="3" t="s">
        <v>163</v>
      </c>
    </row>
    <row r="6" spans="1:4">
      <c r="A6" s="4" t="s">
        <v>145</v>
      </c>
      <c r="B6" s="5" t="n">
        <v>5458</v>
      </c>
      <c r="D6" s="5" t="n">
        <v>3537</v>
      </c>
    </row>
    <row r="7" spans="1:4">
      <c r="A7" s="4" t="s">
        <v>2153</v>
      </c>
      <c r="B7" s="5" t="n">
        <v>115235</v>
      </c>
      <c r="D7" s="5" t="n">
        <v>91497</v>
      </c>
    </row>
    <row r="8" spans="1:4">
      <c r="A8" s="4" t="s">
        <v>2154</v>
      </c>
    </row>
    <row r="9" spans="1:4">
      <c r="A9" s="3" t="s">
        <v>163</v>
      </c>
    </row>
    <row r="10" spans="1:4">
      <c r="A10" s="4" t="s">
        <v>2153</v>
      </c>
      <c r="B10" s="5" t="n">
        <v>58800</v>
      </c>
      <c r="D10" s="5" t="n">
        <v>43997</v>
      </c>
    </row>
    <row r="11" spans="1:4">
      <c r="A11" s="4" t="s">
        <v>2155</v>
      </c>
    </row>
    <row r="12" spans="1:4">
      <c r="A12" s="3" t="s">
        <v>163</v>
      </c>
    </row>
    <row r="13" spans="1:4">
      <c r="A13" s="4" t="s">
        <v>2153</v>
      </c>
      <c r="B13" s="5" t="n">
        <v>4933</v>
      </c>
      <c r="D13" s="5" t="n">
        <v>4687</v>
      </c>
    </row>
    <row r="14" spans="1:4">
      <c r="A14" s="4" t="s">
        <v>2156</v>
      </c>
    </row>
    <row r="15" spans="1:4">
      <c r="A15" s="3" t="s">
        <v>163</v>
      </c>
    </row>
    <row r="16" spans="1:4">
      <c r="A16" s="4" t="s">
        <v>2153</v>
      </c>
      <c r="B16" s="5" t="n">
        <v>7725</v>
      </c>
      <c r="D16" s="5" t="n">
        <v>6937</v>
      </c>
    </row>
    <row r="17" spans="1:4">
      <c r="A17" s="4" t="s">
        <v>2157</v>
      </c>
    </row>
    <row r="18" spans="1:4">
      <c r="A18" s="3" t="s">
        <v>163</v>
      </c>
    </row>
    <row r="19" spans="1:4">
      <c r="A19" s="4" t="s">
        <v>2153</v>
      </c>
      <c r="B19" s="5" t="n">
        <v>27427</v>
      </c>
      <c r="D19" s="5" t="n">
        <v>23121</v>
      </c>
    </row>
    <row r="20" spans="1:4">
      <c r="A20" s="4" t="s">
        <v>2158</v>
      </c>
    </row>
    <row r="21" spans="1:4">
      <c r="A21" s="3" t="s">
        <v>163</v>
      </c>
    </row>
    <row r="22" spans="1:4">
      <c r="A22" s="4" t="s">
        <v>2153</v>
      </c>
      <c r="B22" s="5" t="n">
        <v>6801</v>
      </c>
      <c r="D22" s="5" t="n">
        <v>5353</v>
      </c>
    </row>
    <row r="23" spans="1:4">
      <c r="A23" s="4" t="s">
        <v>2159</v>
      </c>
    </row>
    <row r="24" spans="1:4">
      <c r="A24" s="3" t="s">
        <v>163</v>
      </c>
    </row>
    <row r="25" spans="1:4">
      <c r="A25" s="4" t="s">
        <v>2153</v>
      </c>
      <c r="B25" s="6" t="n">
        <v>9549</v>
      </c>
      <c r="D25" s="6" t="n">
        <v>7402</v>
      </c>
    </row>
    <row r="26" spans="1:4"/>
    <row r="27" spans="1:4">
      <c r="A27" s="4" t="s">
        <v>58</v>
      </c>
      <c r="B27" s="4" t="s">
        <v>134</v>
      </c>
    </row>
  </sheetData>
  <mergeCells count="3">
    <mergeCell ref="B1:C1"/>
    <mergeCell ref="A26:D26"/>
    <mergeCell ref="B27:D2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0</v>
      </c>
      <c r="B1" s="2" t="s">
        <v>1</v>
      </c>
    </row>
    <row r="2" spans="1:3">
      <c r="B2" s="2" t="s">
        <v>38</v>
      </c>
      <c r="C2" s="2" t="s">
        <v>39</v>
      </c>
    </row>
    <row r="3" spans="1:3">
      <c r="A3" s="3" t="s">
        <v>2075</v>
      </c>
    </row>
    <row r="4" spans="1:3">
      <c r="A4" s="4" t="s">
        <v>2076</v>
      </c>
      <c r="B4" s="6" t="n">
        <v>385678</v>
      </c>
    </row>
    <row r="5" spans="1:3">
      <c r="A5" s="4" t="s">
        <v>651</v>
      </c>
    </row>
    <row r="6" spans="1:3">
      <c r="A6" s="3" t="s">
        <v>2075</v>
      </c>
    </row>
    <row r="7" spans="1:3">
      <c r="A7" s="4" t="s">
        <v>2078</v>
      </c>
      <c r="B7" s="5" t="n">
        <v>41070</v>
      </c>
    </row>
    <row r="8" spans="1:3">
      <c r="A8" s="4" t="s">
        <v>2079</v>
      </c>
      <c r="B8" s="5" t="n">
        <v>-21498</v>
      </c>
    </row>
    <row r="9" spans="1:3">
      <c r="A9" s="4" t="s">
        <v>2080</v>
      </c>
      <c r="B9" s="5" t="n">
        <v>-6187</v>
      </c>
    </row>
    <row r="10" spans="1:3">
      <c r="A10" s="4" t="s">
        <v>2081</v>
      </c>
      <c r="B10" s="5" t="n">
        <v>13385</v>
      </c>
    </row>
    <row r="11" spans="1:3">
      <c r="A11" s="4" t="s">
        <v>2083</v>
      </c>
      <c r="B11" s="5" t="n">
        <v>45746</v>
      </c>
    </row>
    <row r="12" spans="1:3">
      <c r="A12" s="4" t="s">
        <v>2084</v>
      </c>
      <c r="B12" s="5" t="n">
        <v>1299</v>
      </c>
    </row>
    <row r="13" spans="1:3">
      <c r="A13" s="4" t="s">
        <v>2076</v>
      </c>
      <c r="B13" s="5" t="n">
        <v>385492</v>
      </c>
    </row>
    <row r="14" spans="1:3">
      <c r="A14" s="4" t="s">
        <v>2087</v>
      </c>
      <c r="B14" s="5" t="n">
        <v>367980</v>
      </c>
      <c r="C14" s="6" t="n">
        <v>551239</v>
      </c>
    </row>
    <row r="15" spans="1:3">
      <c r="A15" s="4" t="s">
        <v>654</v>
      </c>
    </row>
    <row r="16" spans="1:3">
      <c r="A16" s="3" t="s">
        <v>2075</v>
      </c>
    </row>
    <row r="17" spans="1:3">
      <c r="A17" s="4" t="s">
        <v>2076</v>
      </c>
      <c r="B17" s="5" t="n">
        <v>236380</v>
      </c>
      <c r="C17" s="5" t="n">
        <v>244483</v>
      </c>
    </row>
    <row r="18" spans="1:3">
      <c r="A18" s="4" t="s">
        <v>2078</v>
      </c>
      <c r="B18" s="5" t="n">
        <v>20976</v>
      </c>
      <c r="C18" s="5" t="n">
        <v>18613</v>
      </c>
    </row>
    <row r="19" spans="1:3">
      <c r="A19" s="4" t="s">
        <v>2079</v>
      </c>
      <c r="B19" s="5" t="n">
        <v>-17342</v>
      </c>
      <c r="C19" s="5" t="n">
        <v>-16211</v>
      </c>
    </row>
    <row r="20" spans="1:3">
      <c r="A20" s="4" t="s">
        <v>2080</v>
      </c>
      <c r="B20" s="5" t="n">
        <v>-3387</v>
      </c>
      <c r="C20" s="5" t="n">
        <v>-2687</v>
      </c>
    </row>
    <row r="21" spans="1:3">
      <c r="A21" s="4" t="s">
        <v>2081</v>
      </c>
      <c r="B21" s="5" t="n">
        <v>247</v>
      </c>
      <c r="C21" s="5" t="n">
        <v>-285</v>
      </c>
    </row>
    <row r="22" spans="1:3">
      <c r="A22" s="4" t="s">
        <v>2096</v>
      </c>
      <c r="C22" s="5" t="n">
        <v>5532</v>
      </c>
    </row>
    <row r="23" spans="1:3">
      <c r="A23" s="4" t="s">
        <v>2083</v>
      </c>
      <c r="B23" s="5" t="n">
        <v>32922</v>
      </c>
      <c r="C23" s="5" t="n">
        <v>-13350</v>
      </c>
    </row>
    <row r="24" spans="1:3">
      <c r="A24" s="4" t="s">
        <v>2076</v>
      </c>
      <c r="B24" s="5" t="n">
        <v>269549</v>
      </c>
      <c r="C24" s="5" t="n">
        <v>236380</v>
      </c>
    </row>
    <row r="25" spans="1:3">
      <c r="A25" s="4" t="s">
        <v>2087</v>
      </c>
      <c r="B25" s="5" t="n">
        <v>252965</v>
      </c>
      <c r="C25" s="5" t="n">
        <v>239049</v>
      </c>
    </row>
    <row r="26" spans="1:3">
      <c r="A26" s="4" t="s">
        <v>2161</v>
      </c>
    </row>
    <row r="27" spans="1:3">
      <c r="A27" s="3" t="s">
        <v>2075</v>
      </c>
    </row>
    <row r="28" spans="1:3">
      <c r="A28" s="4" t="s">
        <v>2076</v>
      </c>
      <c r="B28" s="5" t="n">
        <v>163301</v>
      </c>
      <c r="C28" s="5" t="n">
        <v>176578</v>
      </c>
    </row>
    <row r="29" spans="1:3">
      <c r="A29" s="4" t="s">
        <v>2078</v>
      </c>
      <c r="B29" s="5" t="n">
        <v>12776</v>
      </c>
      <c r="C29" s="5" t="n">
        <v>14646</v>
      </c>
    </row>
    <row r="30" spans="1:3">
      <c r="A30" s="4" t="s">
        <v>2079</v>
      </c>
      <c r="B30" s="5" t="n">
        <v>-12767</v>
      </c>
      <c r="C30" s="5" t="n">
        <v>-11746</v>
      </c>
    </row>
    <row r="31" spans="1:3">
      <c r="A31" s="4" t="s">
        <v>2080</v>
      </c>
      <c r="B31" s="5" t="n">
        <v>-1564</v>
      </c>
      <c r="C31" s="5" t="n">
        <v>-1449</v>
      </c>
    </row>
    <row r="32" spans="1:3">
      <c r="A32" s="4" t="s">
        <v>2081</v>
      </c>
      <c r="B32" s="5" t="n">
        <v>-1555</v>
      </c>
      <c r="C32" s="5" t="n">
        <v>1451</v>
      </c>
    </row>
    <row r="33" spans="1:3">
      <c r="A33" s="4" t="s">
        <v>2162</v>
      </c>
      <c r="B33" s="5" t="n">
        <v>951</v>
      </c>
      <c r="C33" s="5" t="n">
        <v>708</v>
      </c>
    </row>
    <row r="34" spans="1:3">
      <c r="A34" s="4" t="s">
        <v>2083</v>
      </c>
      <c r="B34" s="5" t="n">
        <v>32373</v>
      </c>
      <c r="C34" s="5" t="n">
        <v>-15436</v>
      </c>
    </row>
    <row r="35" spans="1:3">
      <c r="A35" s="4" t="s">
        <v>2076</v>
      </c>
      <c r="B35" s="5" t="n">
        <v>195070</v>
      </c>
      <c r="C35" s="5" t="n">
        <v>163301</v>
      </c>
    </row>
    <row r="36" spans="1:3">
      <c r="A36" s="4" t="s">
        <v>2087</v>
      </c>
      <c r="B36" s="5" t="n">
        <v>179186</v>
      </c>
      <c r="C36" s="5" t="n">
        <v>169940</v>
      </c>
    </row>
    <row r="37" spans="1:3">
      <c r="A37" s="4" t="s">
        <v>2163</v>
      </c>
    </row>
    <row r="38" spans="1:3">
      <c r="A38" s="3" t="s">
        <v>2075</v>
      </c>
    </row>
    <row r="39" spans="1:3">
      <c r="A39" s="4" t="s">
        <v>2076</v>
      </c>
      <c r="B39" s="5" t="n">
        <v>73079</v>
      </c>
      <c r="C39" s="5" t="n">
        <v>67905</v>
      </c>
    </row>
    <row r="40" spans="1:3">
      <c r="A40" s="4" t="s">
        <v>2078</v>
      </c>
      <c r="B40" s="5" t="n">
        <v>8200</v>
      </c>
      <c r="C40" s="5" t="n">
        <v>3967</v>
      </c>
    </row>
    <row r="41" spans="1:3">
      <c r="A41" s="4" t="s">
        <v>2079</v>
      </c>
      <c r="B41" s="5" t="n">
        <v>-4575</v>
      </c>
      <c r="C41" s="5" t="n">
        <v>-4465</v>
      </c>
    </row>
    <row r="42" spans="1:3">
      <c r="A42" s="4" t="s">
        <v>2080</v>
      </c>
      <c r="B42" s="5" t="n">
        <v>-1823</v>
      </c>
      <c r="C42" s="5" t="n">
        <v>-1238</v>
      </c>
    </row>
    <row r="43" spans="1:3">
      <c r="A43" s="4" t="s">
        <v>2081</v>
      </c>
      <c r="B43" s="5" t="n">
        <v>1802</v>
      </c>
      <c r="C43" s="5" t="n">
        <v>-1736</v>
      </c>
    </row>
    <row r="44" spans="1:3">
      <c r="A44" s="4" t="s">
        <v>2096</v>
      </c>
      <c r="C44" s="5" t="n">
        <v>5532</v>
      </c>
    </row>
    <row r="45" spans="1:3">
      <c r="A45" s="4" t="s">
        <v>2162</v>
      </c>
      <c r="B45" s="5" t="n">
        <v>-951</v>
      </c>
      <c r="C45" s="5" t="n">
        <v>-708</v>
      </c>
    </row>
    <row r="46" spans="1:3">
      <c r="A46" s="4" t="s">
        <v>2083</v>
      </c>
      <c r="B46" s="5" t="n">
        <v>549</v>
      </c>
      <c r="C46" s="5" t="n">
        <v>2086</v>
      </c>
    </row>
    <row r="47" spans="1:3">
      <c r="A47" s="4" t="s">
        <v>2076</v>
      </c>
      <c r="B47" s="5" t="n">
        <v>74479</v>
      </c>
      <c r="C47" s="5" t="n">
        <v>73079</v>
      </c>
    </row>
    <row r="48" spans="1:3">
      <c r="A48" s="4" t="s">
        <v>2087</v>
      </c>
      <c r="B48" s="6" t="n">
        <v>73779</v>
      </c>
      <c r="C48" s="6" t="n">
        <v>6910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4</v>
      </c>
      <c r="B1" s="2" t="s">
        <v>1</v>
      </c>
    </row>
    <row r="2" spans="1:4">
      <c r="B2" s="2" t="s">
        <v>38</v>
      </c>
      <c r="C2" s="2" t="s">
        <v>39</v>
      </c>
      <c r="D2" s="2" t="s">
        <v>40</v>
      </c>
    </row>
    <row r="3" spans="1:4">
      <c r="A3" s="3" t="s">
        <v>163</v>
      </c>
    </row>
    <row r="4" spans="1:4">
      <c r="A4" s="4" t="s">
        <v>2089</v>
      </c>
      <c r="B4" s="6" t="n">
        <v>385678</v>
      </c>
    </row>
    <row r="5" spans="1:4">
      <c r="A5" s="4" t="s">
        <v>651</v>
      </c>
    </row>
    <row r="6" spans="1:4">
      <c r="A6" s="3" t="s">
        <v>163</v>
      </c>
    </row>
    <row r="7" spans="1:4">
      <c r="A7" s="4" t="s">
        <v>2089</v>
      </c>
      <c r="B7" s="5" t="n">
        <v>385492</v>
      </c>
    </row>
    <row r="8" spans="1:4">
      <c r="A8" s="4" t="s">
        <v>654</v>
      </c>
    </row>
    <row r="9" spans="1:4">
      <c r="A9" s="3" t="s">
        <v>163</v>
      </c>
    </row>
    <row r="10" spans="1:4">
      <c r="A10" s="4" t="s">
        <v>2089</v>
      </c>
      <c r="B10" s="6" t="n">
        <v>269549</v>
      </c>
      <c r="C10" s="6" t="n">
        <v>236380</v>
      </c>
      <c r="D10" s="6" t="n">
        <v>244483</v>
      </c>
    </row>
    <row r="11" spans="1:4">
      <c r="A11" s="4" t="s">
        <v>2165</v>
      </c>
    </row>
    <row r="12" spans="1:4">
      <c r="A12" s="3" t="s">
        <v>163</v>
      </c>
    </row>
    <row r="13" spans="1:4">
      <c r="A13" s="4" t="s">
        <v>2145</v>
      </c>
      <c r="B13" s="4" t="s">
        <v>2166</v>
      </c>
      <c r="C13" s="4" t="s">
        <v>2167</v>
      </c>
    </row>
    <row r="14" spans="1:4">
      <c r="A14" s="4" t="s">
        <v>2168</v>
      </c>
    </row>
    <row r="15" spans="1:4">
      <c r="A15" s="3" t="s">
        <v>163</v>
      </c>
    </row>
    <row r="16" spans="1:4">
      <c r="A16" s="4" t="s">
        <v>2145</v>
      </c>
      <c r="B16" s="4" t="s">
        <v>1103</v>
      </c>
      <c r="C16" s="4" t="s">
        <v>1103</v>
      </c>
    </row>
    <row r="17" spans="1:4">
      <c r="A17" s="4" t="s">
        <v>2169</v>
      </c>
    </row>
    <row r="18" spans="1:4">
      <c r="A18" s="3" t="s">
        <v>163</v>
      </c>
    </row>
    <row r="19" spans="1:4">
      <c r="A19" s="4" t="s">
        <v>2145</v>
      </c>
      <c r="B19" s="4" t="s">
        <v>670</v>
      </c>
      <c r="C19" s="4" t="s">
        <v>670</v>
      </c>
    </row>
    <row r="20" spans="1:4">
      <c r="A20" s="4" t="s">
        <v>2170</v>
      </c>
    </row>
    <row r="21" spans="1:4">
      <c r="A21" s="3" t="s">
        <v>163</v>
      </c>
    </row>
    <row r="22" spans="1:4">
      <c r="A22" s="4" t="s">
        <v>2145</v>
      </c>
      <c r="B22" s="4" t="s">
        <v>2171</v>
      </c>
      <c r="C22" s="4" t="s">
        <v>2033</v>
      </c>
    </row>
    <row r="23" spans="1:4">
      <c r="A23" s="4" t="s">
        <v>2172</v>
      </c>
    </row>
    <row r="24" spans="1:4">
      <c r="A24" s="3" t="s">
        <v>163</v>
      </c>
    </row>
    <row r="25" spans="1:4">
      <c r="A25" s="4" t="s">
        <v>2145</v>
      </c>
      <c r="B25" s="4" t="s">
        <v>1475</v>
      </c>
      <c r="C25" s="4" t="s">
        <v>1475</v>
      </c>
    </row>
    <row r="26" spans="1:4">
      <c r="A26" s="4" t="s">
        <v>2173</v>
      </c>
    </row>
    <row r="27" spans="1:4">
      <c r="A27" s="3" t="s">
        <v>163</v>
      </c>
    </row>
    <row r="28" spans="1:4">
      <c r="A28" s="4" t="s">
        <v>2145</v>
      </c>
      <c r="B28" s="4" t="s">
        <v>1781</v>
      </c>
      <c r="C28" s="4" t="s">
        <v>1781</v>
      </c>
    </row>
    <row r="29" spans="1:4">
      <c r="A29" s="4" t="s">
        <v>2161</v>
      </c>
    </row>
    <row r="30" spans="1:4">
      <c r="A30" s="3" t="s">
        <v>163</v>
      </c>
    </row>
    <row r="31" spans="1:4">
      <c r="A31" s="4" t="s">
        <v>2089</v>
      </c>
      <c r="B31" s="6" t="n">
        <v>195070</v>
      </c>
      <c r="C31" s="6" t="n">
        <v>163301</v>
      </c>
      <c r="D31" s="5" t="n">
        <v>176578</v>
      </c>
    </row>
    <row r="32" spans="1:4">
      <c r="A32" s="4" t="s">
        <v>2174</v>
      </c>
    </row>
    <row r="33" spans="1:4">
      <c r="A33" s="3" t="s">
        <v>163</v>
      </c>
    </row>
    <row r="34" spans="1:4">
      <c r="A34" s="4" t="s">
        <v>2145</v>
      </c>
      <c r="B34" s="4" t="s">
        <v>2175</v>
      </c>
      <c r="C34" s="4" t="s">
        <v>2176</v>
      </c>
    </row>
    <row r="35" spans="1:4">
      <c r="A35" s="4" t="s">
        <v>2177</v>
      </c>
    </row>
    <row r="36" spans="1:4">
      <c r="A36" s="3" t="s">
        <v>163</v>
      </c>
    </row>
    <row r="37" spans="1:4">
      <c r="A37" s="4" t="s">
        <v>2145</v>
      </c>
      <c r="B37" s="4" t="s">
        <v>1103</v>
      </c>
      <c r="C37" s="4" t="s">
        <v>2178</v>
      </c>
    </row>
    <row r="38" spans="1:4">
      <c r="A38" s="4" t="s">
        <v>2179</v>
      </c>
    </row>
    <row r="39" spans="1:4">
      <c r="A39" s="3" t="s">
        <v>163</v>
      </c>
    </row>
    <row r="40" spans="1:4">
      <c r="A40" s="4" t="s">
        <v>2145</v>
      </c>
      <c r="B40" s="4" t="s">
        <v>1174</v>
      </c>
      <c r="C40" s="4" t="s">
        <v>1174</v>
      </c>
    </row>
    <row r="41" spans="1:4">
      <c r="A41" s="4" t="s">
        <v>2180</v>
      </c>
    </row>
    <row r="42" spans="1:4">
      <c r="A42" s="3" t="s">
        <v>163</v>
      </c>
    </row>
    <row r="43" spans="1:4">
      <c r="A43" s="4" t="s">
        <v>2145</v>
      </c>
      <c r="B43" s="4" t="s">
        <v>2171</v>
      </c>
      <c r="C43" s="4" t="s">
        <v>2171</v>
      </c>
    </row>
    <row r="44" spans="1:4">
      <c r="A44" s="4" t="s">
        <v>2181</v>
      </c>
    </row>
    <row r="45" spans="1:4">
      <c r="A45" s="3" t="s">
        <v>163</v>
      </c>
    </row>
    <row r="46" spans="1:4">
      <c r="A46" s="4" t="s">
        <v>2145</v>
      </c>
      <c r="B46" s="4" t="s">
        <v>1475</v>
      </c>
      <c r="C46" s="4" t="s">
        <v>1475</v>
      </c>
    </row>
    <row r="47" spans="1:4">
      <c r="A47" s="4" t="s">
        <v>2182</v>
      </c>
    </row>
    <row r="48" spans="1:4">
      <c r="A48" s="3" t="s">
        <v>163</v>
      </c>
    </row>
    <row r="49" spans="1:4">
      <c r="A49" s="4" t="s">
        <v>2145</v>
      </c>
      <c r="B49" s="4" t="s">
        <v>1781</v>
      </c>
      <c r="C49" s="4" t="s">
        <v>1781</v>
      </c>
    </row>
    <row r="50" spans="1:4">
      <c r="A50" s="4" t="s">
        <v>2163</v>
      </c>
    </row>
    <row r="51" spans="1:4">
      <c r="A51" s="3" t="s">
        <v>163</v>
      </c>
    </row>
    <row r="52" spans="1:4">
      <c r="A52" s="4" t="s">
        <v>2089</v>
      </c>
      <c r="B52" s="6" t="n">
        <v>74479</v>
      </c>
      <c r="C52" s="6" t="n">
        <v>73079</v>
      </c>
      <c r="D52" s="6" t="n">
        <v>67905</v>
      </c>
    </row>
    <row r="53" spans="1:4">
      <c r="A53" s="4" t="s">
        <v>2183</v>
      </c>
    </row>
    <row r="54" spans="1:4">
      <c r="A54" s="3" t="s">
        <v>163</v>
      </c>
    </row>
    <row r="55" spans="1:4">
      <c r="A55" s="4" t="s">
        <v>2145</v>
      </c>
      <c r="B55" s="4" t="s">
        <v>2184</v>
      </c>
      <c r="C55" s="4" t="s">
        <v>1784</v>
      </c>
    </row>
    <row r="56" spans="1:4">
      <c r="A56" s="4" t="s">
        <v>2185</v>
      </c>
    </row>
    <row r="57" spans="1:4">
      <c r="A57" s="3" t="s">
        <v>163</v>
      </c>
    </row>
    <row r="58" spans="1:4">
      <c r="A58" s="4" t="s">
        <v>2145</v>
      </c>
      <c r="B58" s="4" t="s">
        <v>1103</v>
      </c>
      <c r="C58" s="4" t="s">
        <v>1415</v>
      </c>
    </row>
    <row r="59" spans="1:4">
      <c r="A59" s="4" t="s">
        <v>2186</v>
      </c>
    </row>
    <row r="60" spans="1:4">
      <c r="A60" s="3" t="s">
        <v>163</v>
      </c>
    </row>
    <row r="61" spans="1:4">
      <c r="A61" s="4" t="s">
        <v>2145</v>
      </c>
      <c r="B61" s="4" t="s">
        <v>1191</v>
      </c>
      <c r="C61" s="4" t="s">
        <v>1195</v>
      </c>
    </row>
    <row r="62" spans="1:4">
      <c r="A62" s="4" t="s">
        <v>2187</v>
      </c>
    </row>
    <row r="63" spans="1:4">
      <c r="A63" s="3" t="s">
        <v>163</v>
      </c>
    </row>
    <row r="64" spans="1:4">
      <c r="A64" s="4" t="s">
        <v>2145</v>
      </c>
      <c r="B64" s="4" t="s">
        <v>2033</v>
      </c>
      <c r="C64" s="4" t="s">
        <v>2138</v>
      </c>
    </row>
    <row r="65" spans="1:4">
      <c r="A65" s="4" t="s">
        <v>2188</v>
      </c>
    </row>
    <row r="66" spans="1:4">
      <c r="A66" s="3" t="s">
        <v>163</v>
      </c>
    </row>
    <row r="67" spans="1:4">
      <c r="A67" s="4" t="s">
        <v>2145</v>
      </c>
      <c r="B67" s="4" t="s">
        <v>1475</v>
      </c>
      <c r="C67" s="4" t="s">
        <v>1781</v>
      </c>
    </row>
    <row r="68" spans="1:4">
      <c r="A68" s="4" t="s">
        <v>2189</v>
      </c>
    </row>
    <row r="69" spans="1:4">
      <c r="A69" s="3" t="s">
        <v>163</v>
      </c>
    </row>
    <row r="70" spans="1:4">
      <c r="A70" s="4" t="s">
        <v>2145</v>
      </c>
      <c r="B70" s="4" t="s">
        <v>1781</v>
      </c>
      <c r="C70" s="4" t="s">
        <v>178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0</v>
      </c>
      <c r="B1" s="2" t="s">
        <v>38</v>
      </c>
      <c r="C1" s="2" t="s">
        <v>39</v>
      </c>
    </row>
    <row r="2" spans="1:3">
      <c r="A2" s="3" t="s">
        <v>163</v>
      </c>
    </row>
    <row r="3" spans="1:3">
      <c r="A3" s="4" t="s">
        <v>2191</v>
      </c>
      <c r="B3" s="4" t="s">
        <v>2192</v>
      </c>
      <c r="C3" s="4" t="s">
        <v>2192</v>
      </c>
    </row>
    <row r="4" spans="1:3">
      <c r="A4" s="4" t="s">
        <v>2193</v>
      </c>
    </row>
    <row r="5" spans="1:3">
      <c r="A5" s="3" t="s">
        <v>163</v>
      </c>
    </row>
    <row r="6" spans="1:3">
      <c r="A6" s="4" t="s">
        <v>2194</v>
      </c>
      <c r="B6" s="6" t="n">
        <v>37722</v>
      </c>
      <c r="C6" s="6" t="n">
        <v>35332</v>
      </c>
    </row>
    <row r="7" spans="1:3">
      <c r="A7" s="4" t="s">
        <v>2195</v>
      </c>
    </row>
    <row r="8" spans="1:3">
      <c r="A8" s="3" t="s">
        <v>163</v>
      </c>
    </row>
    <row r="9" spans="1:3">
      <c r="A9" s="4" t="s">
        <v>2194</v>
      </c>
      <c r="B9" s="5" t="n">
        <v>6952</v>
      </c>
      <c r="C9" s="5" t="n">
        <v>9660</v>
      </c>
    </row>
    <row r="10" spans="1:3">
      <c r="A10" s="4" t="s">
        <v>2196</v>
      </c>
    </row>
    <row r="11" spans="1:3">
      <c r="A11" s="3" t="s">
        <v>163</v>
      </c>
    </row>
    <row r="12" spans="1:3">
      <c r="A12" s="4" t="s">
        <v>2194</v>
      </c>
      <c r="B12" s="5" t="n">
        <v>12994</v>
      </c>
      <c r="C12" s="5" t="n">
        <v>8646</v>
      </c>
    </row>
    <row r="13" spans="1:3">
      <c r="A13" s="4" t="s">
        <v>2197</v>
      </c>
    </row>
    <row r="14" spans="1:3">
      <c r="A14" s="3" t="s">
        <v>163</v>
      </c>
    </row>
    <row r="15" spans="1:3">
      <c r="A15" s="4" t="s">
        <v>2194</v>
      </c>
      <c r="B15" s="5" t="n">
        <v>13701</v>
      </c>
      <c r="C15" s="5" t="n">
        <v>12832</v>
      </c>
    </row>
    <row r="16" spans="1:3">
      <c r="A16" s="4" t="s">
        <v>2198</v>
      </c>
    </row>
    <row r="17" spans="1:3">
      <c r="A17" s="3" t="s">
        <v>163</v>
      </c>
    </row>
    <row r="18" spans="1:3">
      <c r="A18" s="4" t="s">
        <v>2194</v>
      </c>
      <c r="B18" s="5" t="n">
        <v>1561</v>
      </c>
      <c r="C18" s="5" t="n">
        <v>1623</v>
      </c>
    </row>
    <row r="19" spans="1:3">
      <c r="A19" s="4" t="s">
        <v>2199</v>
      </c>
    </row>
    <row r="20" spans="1:3">
      <c r="A20" s="3" t="s">
        <v>163</v>
      </c>
    </row>
    <row r="21" spans="1:3">
      <c r="A21" s="4" t="s">
        <v>2194</v>
      </c>
      <c r="B21" s="5" t="n">
        <v>2236</v>
      </c>
      <c r="C21" s="5" t="n">
        <v>2285</v>
      </c>
    </row>
    <row r="22" spans="1:3">
      <c r="A22" s="4" t="s">
        <v>2200</v>
      </c>
    </row>
    <row r="23" spans="1:3">
      <c r="A23" s="3" t="s">
        <v>163</v>
      </c>
    </row>
    <row r="24" spans="1:3">
      <c r="A24" s="4" t="s">
        <v>2194</v>
      </c>
      <c r="B24" s="5" t="n">
        <v>278</v>
      </c>
      <c r="C24" s="5" t="n">
        <v>286</v>
      </c>
    </row>
    <row r="25" spans="1:3">
      <c r="A25" s="4" t="s">
        <v>2201</v>
      </c>
    </row>
    <row r="26" spans="1:3">
      <c r="A26" s="3" t="s">
        <v>163</v>
      </c>
    </row>
    <row r="27" spans="1:3">
      <c r="A27" s="4" t="s">
        <v>2194</v>
      </c>
      <c r="B27" s="5" t="n">
        <v>7916</v>
      </c>
      <c r="C27" s="5" t="n">
        <v>8191</v>
      </c>
    </row>
    <row r="28" spans="1:3">
      <c r="A28" s="4" t="s">
        <v>2202</v>
      </c>
    </row>
    <row r="29" spans="1:3">
      <c r="A29" s="3" t="s">
        <v>163</v>
      </c>
    </row>
    <row r="30" spans="1:3">
      <c r="A30" s="4" t="s">
        <v>2194</v>
      </c>
      <c r="B30" s="5" t="n">
        <v>270</v>
      </c>
      <c r="C30" s="5" t="n">
        <v>291</v>
      </c>
    </row>
    <row r="31" spans="1:3">
      <c r="A31" s="4" t="s">
        <v>2203</v>
      </c>
    </row>
    <row r="32" spans="1:3">
      <c r="A32" s="3" t="s">
        <v>163</v>
      </c>
    </row>
    <row r="33" spans="1:3">
      <c r="A33" s="4" t="s">
        <v>2194</v>
      </c>
      <c r="B33" s="5" t="n">
        <v>3018</v>
      </c>
      <c r="C33" s="5" t="n">
        <v>3049</v>
      </c>
    </row>
    <row r="34" spans="1:3">
      <c r="A34" s="4" t="s">
        <v>2204</v>
      </c>
    </row>
    <row r="35" spans="1:3">
      <c r="A35" s="3" t="s">
        <v>163</v>
      </c>
    </row>
    <row r="36" spans="1:3">
      <c r="A36" s="4" t="s">
        <v>2194</v>
      </c>
      <c r="B36" s="5" t="n">
        <v>2597</v>
      </c>
      <c r="C36" s="5" t="n">
        <v>2683</v>
      </c>
    </row>
    <row r="37" spans="1:3">
      <c r="A37" s="4" t="s">
        <v>2205</v>
      </c>
    </row>
    <row r="38" spans="1:3">
      <c r="A38" s="3" t="s">
        <v>163</v>
      </c>
    </row>
    <row r="39" spans="1:3">
      <c r="A39" s="4" t="s">
        <v>2194</v>
      </c>
      <c r="B39" s="6" t="n">
        <v>2031</v>
      </c>
      <c r="C39" s="6" t="n">
        <v>216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06</v>
      </c>
      <c r="B1" s="2" t="s">
        <v>1</v>
      </c>
    </row>
    <row r="2" spans="1:4">
      <c r="B2" s="2" t="s">
        <v>38</v>
      </c>
      <c r="D2" s="2" t="s">
        <v>39</v>
      </c>
    </row>
    <row r="3" spans="1:4">
      <c r="A3" s="3" t="s">
        <v>163</v>
      </c>
    </row>
    <row r="4" spans="1:4">
      <c r="A4" s="4" t="s">
        <v>175</v>
      </c>
      <c r="B4" s="6" t="n">
        <v>466</v>
      </c>
      <c r="C4" s="4" t="s">
        <v>58</v>
      </c>
      <c r="D4" s="6" t="n">
        <v>427</v>
      </c>
    </row>
    <row r="5" spans="1:4">
      <c r="A5" s="4" t="s">
        <v>2207</v>
      </c>
    </row>
    <row r="6" spans="1:4">
      <c r="A6" s="3" t="s">
        <v>163</v>
      </c>
    </row>
    <row r="7" spans="1:4">
      <c r="A7" s="4" t="s">
        <v>2208</v>
      </c>
      <c r="B7" s="4" t="s">
        <v>1117</v>
      </c>
    </row>
    <row r="8" spans="1:4">
      <c r="A8" s="4" t="s">
        <v>2209</v>
      </c>
    </row>
    <row r="9" spans="1:4">
      <c r="A9" s="3" t="s">
        <v>163</v>
      </c>
    </row>
    <row r="10" spans="1:4">
      <c r="A10" s="4" t="s">
        <v>2210</v>
      </c>
      <c r="B10" s="4" t="s">
        <v>663</v>
      </c>
    </row>
    <row r="11" spans="1:4">
      <c r="A11" s="4" t="s">
        <v>2211</v>
      </c>
    </row>
    <row r="12" spans="1:4">
      <c r="A12" s="3" t="s">
        <v>163</v>
      </c>
    </row>
    <row r="13" spans="1:4">
      <c r="A13" s="4" t="s">
        <v>2210</v>
      </c>
      <c r="B13" s="4" t="s">
        <v>2212</v>
      </c>
    </row>
    <row r="14" spans="1:4">
      <c r="A14" s="4" t="s">
        <v>2213</v>
      </c>
    </row>
    <row r="15" spans="1:4">
      <c r="A15" s="3" t="s">
        <v>163</v>
      </c>
    </row>
    <row r="16" spans="1:4">
      <c r="A16" s="4" t="s">
        <v>2208</v>
      </c>
      <c r="B16" s="4" t="s">
        <v>1453</v>
      </c>
      <c r="D16" s="4" t="s">
        <v>2138</v>
      </c>
    </row>
    <row r="17" spans="1:4">
      <c r="A17" s="4" t="s">
        <v>2214</v>
      </c>
      <c r="B17" s="4" t="s">
        <v>1389</v>
      </c>
      <c r="D17" s="4" t="s">
        <v>1403</v>
      </c>
    </row>
    <row r="18" spans="1:4">
      <c r="A18" s="4" t="s">
        <v>2215</v>
      </c>
      <c r="B18" s="6" t="n">
        <v>15900</v>
      </c>
      <c r="D18" s="6" t="n">
        <v>16100</v>
      </c>
    </row>
    <row r="19" spans="1:4">
      <c r="A19" s="4" t="s">
        <v>2216</v>
      </c>
      <c r="B19" s="4" t="s">
        <v>2217</v>
      </c>
      <c r="D19" s="4" t="s">
        <v>2218</v>
      </c>
    </row>
    <row r="20" spans="1:4">
      <c r="A20" s="4" t="s">
        <v>2219</v>
      </c>
      <c r="B20" s="4" t="s">
        <v>2220</v>
      </c>
      <c r="D20" s="4" t="s">
        <v>2221</v>
      </c>
    </row>
    <row r="21" spans="1:4">
      <c r="A21" s="4" t="s">
        <v>2222</v>
      </c>
    </row>
    <row r="22" spans="1:4">
      <c r="A22" s="3" t="s">
        <v>163</v>
      </c>
    </row>
    <row r="23" spans="1:4">
      <c r="A23" s="4" t="s">
        <v>2223</v>
      </c>
      <c r="B23" s="4" t="s">
        <v>1291</v>
      </c>
      <c r="D23" s="4" t="s">
        <v>1291</v>
      </c>
    </row>
    <row r="24" spans="1:4">
      <c r="A24" s="4" t="s">
        <v>2224</v>
      </c>
    </row>
    <row r="25" spans="1:4">
      <c r="A25" s="3" t="s">
        <v>163</v>
      </c>
    </row>
    <row r="26" spans="1:4">
      <c r="A26" s="4" t="s">
        <v>2223</v>
      </c>
      <c r="B26" s="4" t="s">
        <v>807</v>
      </c>
      <c r="D26" s="4" t="s">
        <v>807</v>
      </c>
    </row>
    <row r="27" spans="1:4">
      <c r="A27" s="4" t="s">
        <v>2225</v>
      </c>
    </row>
    <row r="28" spans="1:4">
      <c r="A28" s="3" t="s">
        <v>163</v>
      </c>
    </row>
    <row r="29" spans="1:4">
      <c r="A29" s="4" t="s">
        <v>2208</v>
      </c>
      <c r="B29" s="4" t="s">
        <v>822</v>
      </c>
      <c r="D29" s="4" t="s">
        <v>822</v>
      </c>
    </row>
    <row r="30" spans="1:4">
      <c r="A30" s="4" t="s">
        <v>2215</v>
      </c>
      <c r="B30" s="6" t="n">
        <v>9800</v>
      </c>
      <c r="D30" s="6" t="n">
        <v>7600</v>
      </c>
    </row>
    <row r="31" spans="1:4">
      <c r="A31" s="4" t="s">
        <v>2216</v>
      </c>
      <c r="B31" s="4" t="s">
        <v>2226</v>
      </c>
      <c r="D31" s="4" t="s">
        <v>2227</v>
      </c>
    </row>
    <row r="32" spans="1:4">
      <c r="A32" s="4" t="s">
        <v>2228</v>
      </c>
    </row>
    <row r="33" spans="1:4">
      <c r="A33" s="3" t="s">
        <v>163</v>
      </c>
    </row>
    <row r="34" spans="1:4">
      <c r="A34" s="4" t="s">
        <v>2223</v>
      </c>
      <c r="B34" s="4" t="s">
        <v>1291</v>
      </c>
      <c r="D34" s="4" t="s">
        <v>1291</v>
      </c>
    </row>
    <row r="35" spans="1:4">
      <c r="A35" s="4" t="s">
        <v>2229</v>
      </c>
    </row>
    <row r="36" spans="1:4">
      <c r="A36" s="3" t="s">
        <v>163</v>
      </c>
    </row>
    <row r="37" spans="1:4">
      <c r="A37" s="4" t="s">
        <v>2223</v>
      </c>
      <c r="B37" s="4" t="s">
        <v>1781</v>
      </c>
      <c r="D37" s="4" t="s">
        <v>1781</v>
      </c>
    </row>
    <row r="38" spans="1:4">
      <c r="A38" s="4" t="s">
        <v>2230</v>
      </c>
    </row>
    <row r="39" spans="1:4">
      <c r="A39" s="3" t="s">
        <v>163</v>
      </c>
    </row>
    <row r="40" spans="1:4">
      <c r="A40" s="4" t="s">
        <v>2215</v>
      </c>
      <c r="B40" s="6" t="n">
        <v>4300</v>
      </c>
      <c r="D40" s="6" t="n">
        <v>3400</v>
      </c>
    </row>
    <row r="41" spans="1:4">
      <c r="A41" s="4" t="s">
        <v>2216</v>
      </c>
      <c r="B41" s="4" t="s">
        <v>2231</v>
      </c>
      <c r="D41" s="4" t="s">
        <v>2232</v>
      </c>
    </row>
    <row r="42" spans="1:4">
      <c r="A42" s="4" t="s">
        <v>2233</v>
      </c>
    </row>
    <row r="43" spans="1:4">
      <c r="A43" s="3" t="s">
        <v>163</v>
      </c>
    </row>
    <row r="44" spans="1:4">
      <c r="A44" s="4" t="s">
        <v>2223</v>
      </c>
      <c r="B44" s="4" t="s">
        <v>1291</v>
      </c>
      <c r="D44" s="4" t="s">
        <v>1291</v>
      </c>
    </row>
    <row r="45" spans="1:4">
      <c r="A45" s="4" t="s">
        <v>2234</v>
      </c>
    </row>
    <row r="46" spans="1:4">
      <c r="A46" s="3" t="s">
        <v>163</v>
      </c>
    </row>
    <row r="47" spans="1:4">
      <c r="A47" s="4" t="s">
        <v>2223</v>
      </c>
      <c r="B47" s="4" t="s">
        <v>1781</v>
      </c>
      <c r="D47" s="4" t="s">
        <v>1781</v>
      </c>
    </row>
    <row r="48" spans="1:4">
      <c r="A48" s="4" t="s">
        <v>2235</v>
      </c>
    </row>
    <row r="49" spans="1:4">
      <c r="A49" s="3" t="s">
        <v>163</v>
      </c>
    </row>
    <row r="50" spans="1:4">
      <c r="A50" s="4" t="s">
        <v>2208</v>
      </c>
      <c r="D50" s="4" t="s">
        <v>1117</v>
      </c>
    </row>
    <row r="51" spans="1:4">
      <c r="A51" s="4" t="s">
        <v>2236</v>
      </c>
    </row>
    <row r="52" spans="1:4">
      <c r="A52" s="3" t="s">
        <v>163</v>
      </c>
    </row>
    <row r="53" spans="1:4">
      <c r="A53" s="4" t="s">
        <v>2208</v>
      </c>
      <c r="B53" s="4" t="s">
        <v>2237</v>
      </c>
      <c r="D53" s="4" t="s">
        <v>2238</v>
      </c>
    </row>
    <row r="54" spans="1:4">
      <c r="A54" s="4" t="s">
        <v>2239</v>
      </c>
      <c r="B54" s="4" t="s">
        <v>1475</v>
      </c>
      <c r="D54" s="4" t="s">
        <v>822</v>
      </c>
    </row>
    <row r="55" spans="1:4">
      <c r="A55" s="4" t="s">
        <v>2240</v>
      </c>
      <c r="B55" s="4" t="s">
        <v>667</v>
      </c>
      <c r="D55" s="4" t="s">
        <v>667</v>
      </c>
    </row>
    <row r="56" spans="1:4">
      <c r="A56" s="4" t="s">
        <v>2241</v>
      </c>
    </row>
    <row r="57" spans="1:4">
      <c r="A57" s="3" t="s">
        <v>163</v>
      </c>
    </row>
    <row r="58" spans="1:4">
      <c r="A58" s="4" t="s">
        <v>2215</v>
      </c>
      <c r="B58" s="6" t="n">
        <v>7800</v>
      </c>
      <c r="D58" s="6" t="n">
        <v>8100</v>
      </c>
    </row>
    <row r="59" spans="1:4">
      <c r="A59" s="4" t="s">
        <v>2216</v>
      </c>
      <c r="B59" s="4" t="s">
        <v>2242</v>
      </c>
      <c r="D59" s="4" t="s">
        <v>2243</v>
      </c>
    </row>
    <row r="60" spans="1:4">
      <c r="A60" s="4" t="s">
        <v>2244</v>
      </c>
    </row>
    <row r="61" spans="1:4">
      <c r="A61" s="3" t="s">
        <v>163</v>
      </c>
    </row>
    <row r="62" spans="1:4">
      <c r="A62" s="4" t="s">
        <v>2223</v>
      </c>
      <c r="B62" s="4" t="s">
        <v>1291</v>
      </c>
      <c r="D62" s="4" t="s">
        <v>1291</v>
      </c>
    </row>
    <row r="63" spans="1:4">
      <c r="A63" s="4" t="s">
        <v>2245</v>
      </c>
    </row>
    <row r="64" spans="1:4">
      <c r="A64" s="3" t="s">
        <v>163</v>
      </c>
    </row>
    <row r="65" spans="1:4">
      <c r="A65" s="4" t="s">
        <v>2223</v>
      </c>
      <c r="B65" s="4" t="s">
        <v>1781</v>
      </c>
      <c r="D65" s="4" t="s">
        <v>1781</v>
      </c>
    </row>
    <row r="66" spans="1:4">
      <c r="A66" s="4" t="s">
        <v>2246</v>
      </c>
    </row>
    <row r="67" spans="1:4">
      <c r="A67" s="3" t="s">
        <v>163</v>
      </c>
    </row>
    <row r="68" spans="1:4">
      <c r="A68" s="4" t="s">
        <v>2208</v>
      </c>
      <c r="B68" s="4" t="s">
        <v>2138</v>
      </c>
      <c r="D68" s="4" t="s">
        <v>2171</v>
      </c>
    </row>
    <row r="69" spans="1:4">
      <c r="A69" s="4" t="s">
        <v>2215</v>
      </c>
      <c r="B69" s="6" t="n">
        <v>7900</v>
      </c>
      <c r="D69" s="6" t="n">
        <v>8200</v>
      </c>
    </row>
    <row r="70" spans="1:4">
      <c r="A70" s="4" t="s">
        <v>2216</v>
      </c>
      <c r="B70" s="4" t="s">
        <v>2247</v>
      </c>
      <c r="D70" s="4" t="s">
        <v>2248</v>
      </c>
    </row>
    <row r="71" spans="1:4">
      <c r="A71" s="4" t="s">
        <v>2249</v>
      </c>
    </row>
    <row r="72" spans="1:4">
      <c r="A72" s="3" t="s">
        <v>163</v>
      </c>
    </row>
    <row r="73" spans="1:4">
      <c r="A73" s="4" t="s">
        <v>2223</v>
      </c>
      <c r="B73" s="4" t="s">
        <v>2250</v>
      </c>
      <c r="D73" s="4" t="s">
        <v>2250</v>
      </c>
    </row>
    <row r="74" spans="1:4">
      <c r="A74" s="4" t="s">
        <v>2251</v>
      </c>
    </row>
    <row r="75" spans="1:4">
      <c r="A75" s="3" t="s">
        <v>163</v>
      </c>
    </row>
    <row r="76" spans="1:4">
      <c r="A76" s="4" t="s">
        <v>2223</v>
      </c>
      <c r="B76" s="4" t="s">
        <v>1453</v>
      </c>
      <c r="D76" s="4" t="s">
        <v>1453</v>
      </c>
    </row>
    <row r="77" spans="1:4">
      <c r="A77" s="4" t="s">
        <v>2252</v>
      </c>
    </row>
    <row r="78" spans="1:4">
      <c r="A78" s="3" t="s">
        <v>163</v>
      </c>
    </row>
    <row r="79" spans="1:4">
      <c r="A79" s="4" t="s">
        <v>2208</v>
      </c>
      <c r="B79" s="4" t="s">
        <v>1291</v>
      </c>
      <c r="D79" s="4" t="s">
        <v>1291</v>
      </c>
    </row>
    <row r="80" spans="1:4">
      <c r="A80" s="4" t="s">
        <v>2253</v>
      </c>
      <c r="B80" s="4" t="s">
        <v>2254</v>
      </c>
      <c r="D80" s="4" t="s">
        <v>2254</v>
      </c>
    </row>
    <row r="81" spans="1:4">
      <c r="A81" s="4" t="s">
        <v>2255</v>
      </c>
    </row>
    <row r="82" spans="1:4">
      <c r="A82" s="3" t="s">
        <v>163</v>
      </c>
    </row>
    <row r="83" spans="1:4">
      <c r="A83" s="4" t="s">
        <v>2256</v>
      </c>
      <c r="B83" s="4" t="s">
        <v>2257</v>
      </c>
    </row>
    <row r="84" spans="1:4">
      <c r="A84" s="4" t="s">
        <v>2258</v>
      </c>
    </row>
    <row r="85" spans="1:4">
      <c r="A85" s="3" t="s">
        <v>163</v>
      </c>
    </row>
    <row r="86" spans="1:4">
      <c r="A86" s="4" t="s">
        <v>2256</v>
      </c>
      <c r="B86" s="4" t="s">
        <v>2259</v>
      </c>
    </row>
    <row r="87" spans="1:4"/>
    <row r="88" spans="1:4">
      <c r="A88" s="4" t="s">
        <v>58</v>
      </c>
      <c r="B88" s="4" t="s">
        <v>134</v>
      </c>
    </row>
  </sheetData>
  <mergeCells count="5">
    <mergeCell ref="A1:A2"/>
    <mergeCell ref="B1:D1"/>
    <mergeCell ref="B2:C2"/>
    <mergeCell ref="A87:D87"/>
    <mergeCell ref="B88:D8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8"/>
  </cols>
  <sheetData>
    <row r="1" spans="1:5">
      <c r="A1" s="1" t="s">
        <v>2260</v>
      </c>
      <c r="C1" s="2" t="s">
        <v>1</v>
      </c>
    </row>
    <row r="2" spans="1:5">
      <c r="C2" s="2" t="s">
        <v>38</v>
      </c>
      <c r="D2" s="2" t="s">
        <v>39</v>
      </c>
    </row>
    <row r="3" spans="1:5">
      <c r="A3" s="3" t="s">
        <v>2261</v>
      </c>
    </row>
    <row r="4" spans="1:5">
      <c r="A4" s="4" t="s">
        <v>2262</v>
      </c>
      <c r="B4" s="4" t="s">
        <v>58</v>
      </c>
      <c r="C4" s="6" t="n">
        <v>969</v>
      </c>
    </row>
    <row r="5" spans="1:5">
      <c r="A5" s="4" t="s">
        <v>179</v>
      </c>
    </row>
    <row r="6" spans="1:5">
      <c r="A6" s="3" t="s">
        <v>2261</v>
      </c>
    </row>
    <row r="7" spans="1:5">
      <c r="A7" s="4" t="s">
        <v>2263</v>
      </c>
      <c r="B7" s="4" t="s">
        <v>144</v>
      </c>
      <c r="C7" s="5" t="n">
        <v>2365</v>
      </c>
      <c r="D7" s="6" t="n">
        <v>2005</v>
      </c>
    </row>
    <row r="8" spans="1:5">
      <c r="A8" s="4" t="s">
        <v>1580</v>
      </c>
      <c r="C8" s="5" t="n">
        <v>-1731</v>
      </c>
    </row>
    <row r="9" spans="1:5">
      <c r="A9" s="4" t="s">
        <v>2264</v>
      </c>
      <c r="C9" s="5" t="n">
        <v>299</v>
      </c>
      <c r="D9" s="5" t="n">
        <v>503</v>
      </c>
    </row>
    <row r="10" spans="1:5">
      <c r="A10" s="4" t="s">
        <v>2265</v>
      </c>
      <c r="D10" s="5" t="n">
        <v>-13</v>
      </c>
    </row>
    <row r="11" spans="1:5">
      <c r="A11" s="4" t="s">
        <v>2266</v>
      </c>
      <c r="C11" s="5" t="n">
        <v>36</v>
      </c>
      <c r="D11" s="5" t="n">
        <v>-130</v>
      </c>
    </row>
    <row r="12" spans="1:5">
      <c r="A12" s="4" t="s">
        <v>2262</v>
      </c>
      <c r="C12" s="6" t="n">
        <v>969</v>
      </c>
      <c r="D12" s="6" t="n">
        <v>2365</v>
      </c>
      <c r="E12" s="4" t="s">
        <v>144</v>
      </c>
    </row>
    <row r="13" spans="1:5"/>
    <row r="14" spans="1:5">
      <c r="A14" s="4" t="s">
        <v>58</v>
      </c>
      <c r="B14" s="4" t="s">
        <v>134</v>
      </c>
    </row>
    <row r="15" spans="1:5">
      <c r="A15" s="4" t="s">
        <v>185</v>
      </c>
      <c r="B15" s="4" t="s">
        <v>190</v>
      </c>
    </row>
  </sheetData>
  <mergeCells count="6">
    <mergeCell ref="A1:B2"/>
    <mergeCell ref="C1:E1"/>
    <mergeCell ref="D2:E2"/>
    <mergeCell ref="A13:D13"/>
    <mergeCell ref="B14:D14"/>
    <mergeCell ref="B15:D1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38</v>
      </c>
    </row>
    <row r="3" spans="1:2">
      <c r="A3" s="3" t="s">
        <v>244</v>
      </c>
    </row>
    <row r="4" spans="1:2">
      <c r="A4" s="4" t="s">
        <v>244</v>
      </c>
      <c r="B4" s="4" t="s">
        <v>24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267</v>
      </c>
      <c r="B1" s="2" t="s">
        <v>1</v>
      </c>
    </row>
    <row r="2" spans="1:3">
      <c r="B2" s="2" t="s">
        <v>38</v>
      </c>
      <c r="C2" s="2" t="s">
        <v>39</v>
      </c>
    </row>
    <row r="3" spans="1:3">
      <c r="A3" s="3" t="s">
        <v>2268</v>
      </c>
    </row>
    <row r="4" spans="1:3">
      <c r="A4" s="4" t="s">
        <v>2269</v>
      </c>
      <c r="B4" s="4" t="s">
        <v>2270</v>
      </c>
    </row>
    <row r="5" spans="1:3">
      <c r="A5" s="4" t="s">
        <v>2271</v>
      </c>
      <c r="B5" s="4" t="s">
        <v>2171</v>
      </c>
    </row>
    <row r="6" spans="1:3">
      <c r="A6" s="4" t="s">
        <v>2272</v>
      </c>
    </row>
    <row r="7" spans="1:3">
      <c r="A7" s="3" t="s">
        <v>2268</v>
      </c>
    </row>
    <row r="8" spans="1:3">
      <c r="A8" s="4" t="s">
        <v>2273</v>
      </c>
      <c r="B8" s="4" t="s">
        <v>2274</v>
      </c>
    </row>
    <row r="9" spans="1:3">
      <c r="A9" s="4" t="s">
        <v>2275</v>
      </c>
    </row>
    <row r="10" spans="1:3">
      <c r="A10" s="3" t="s">
        <v>2268</v>
      </c>
    </row>
    <row r="11" spans="1:3">
      <c r="A11" s="4" t="s">
        <v>2273</v>
      </c>
      <c r="B11" s="4" t="s">
        <v>663</v>
      </c>
    </row>
    <row r="12" spans="1:3">
      <c r="A12" s="4" t="s">
        <v>2269</v>
      </c>
      <c r="C12" s="4" t="s">
        <v>2270</v>
      </c>
    </row>
    <row r="13" spans="1:3">
      <c r="A13" s="4" t="s">
        <v>2271</v>
      </c>
      <c r="C13" s="4" t="s">
        <v>217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s>
  <sheetData>
    <row r="1" spans="1:7">
      <c r="A1" s="1" t="s">
        <v>2276</v>
      </c>
      <c r="C1" s="2" t="s">
        <v>38</v>
      </c>
      <c r="D1" s="2" t="s">
        <v>39</v>
      </c>
      <c r="F1" s="2" t="s">
        <v>40</v>
      </c>
    </row>
    <row r="2" spans="1:7">
      <c r="A2" s="3" t="s">
        <v>142</v>
      </c>
    </row>
    <row r="3" spans="1:7">
      <c r="A3" s="4" t="s">
        <v>2277</v>
      </c>
      <c r="B3" s="4" t="s">
        <v>58</v>
      </c>
      <c r="C3" s="6" t="n">
        <v>17476</v>
      </c>
    </row>
    <row r="4" spans="1:7">
      <c r="A4" s="4" t="s">
        <v>179</v>
      </c>
    </row>
    <row r="5" spans="1:7">
      <c r="A5" s="3" t="s">
        <v>142</v>
      </c>
    </row>
    <row r="6" spans="1:7">
      <c r="A6" s="4" t="s">
        <v>2277</v>
      </c>
      <c r="C6" s="5" t="n">
        <v>17476</v>
      </c>
      <c r="D6" s="6" t="n">
        <v>15185</v>
      </c>
      <c r="E6" s="4" t="s">
        <v>144</v>
      </c>
      <c r="F6" s="6" t="n">
        <v>14896</v>
      </c>
      <c r="G6" s="4" t="s">
        <v>144</v>
      </c>
    </row>
    <row r="7" spans="1:7">
      <c r="A7" s="4" t="s">
        <v>225</v>
      </c>
    </row>
    <row r="8" spans="1:7">
      <c r="A8" s="3" t="s">
        <v>142</v>
      </c>
    </row>
    <row r="9" spans="1:7">
      <c r="A9" s="4" t="s">
        <v>2277</v>
      </c>
      <c r="C9" s="5" t="n">
        <v>17409</v>
      </c>
      <c r="D9" s="5" t="n">
        <v>14865</v>
      </c>
    </row>
    <row r="10" spans="1:7">
      <c r="A10" s="4" t="s">
        <v>1819</v>
      </c>
    </row>
    <row r="11" spans="1:7">
      <c r="A11" s="3" t="s">
        <v>142</v>
      </c>
    </row>
    <row r="12" spans="1:7">
      <c r="A12" s="4" t="s">
        <v>2277</v>
      </c>
      <c r="D12" s="5" t="n">
        <v>143</v>
      </c>
    </row>
    <row r="13" spans="1:7">
      <c r="A13" s="4" t="s">
        <v>658</v>
      </c>
    </row>
    <row r="14" spans="1:7">
      <c r="A14" s="3" t="s">
        <v>142</v>
      </c>
    </row>
    <row r="15" spans="1:7">
      <c r="A15" s="4" t="s">
        <v>2278</v>
      </c>
      <c r="C15" s="5" t="n">
        <v>14239</v>
      </c>
      <c r="D15" s="5" t="n">
        <v>12857</v>
      </c>
    </row>
    <row r="16" spans="1:7">
      <c r="A16" s="4" t="s">
        <v>2279</v>
      </c>
      <c r="C16" s="5" t="n">
        <v>3170</v>
      </c>
      <c r="D16" s="5" t="n">
        <v>2151</v>
      </c>
    </row>
    <row r="17" spans="1:7">
      <c r="A17" s="4" t="s">
        <v>2277</v>
      </c>
      <c r="C17" s="5" t="n">
        <v>17409</v>
      </c>
      <c r="D17" s="5" t="n">
        <v>15008</v>
      </c>
      <c r="F17" s="5" t="n">
        <v>14700</v>
      </c>
    </row>
    <row r="18" spans="1:7">
      <c r="A18" s="4" t="s">
        <v>2280</v>
      </c>
    </row>
    <row r="19" spans="1:7">
      <c r="A19" s="3" t="s">
        <v>142</v>
      </c>
    </row>
    <row r="20" spans="1:7">
      <c r="A20" s="4" t="s">
        <v>2279</v>
      </c>
      <c r="C20" s="5" t="n">
        <v>38</v>
      </c>
      <c r="D20" s="5" t="n">
        <v>43</v>
      </c>
    </row>
    <row r="21" spans="1:7">
      <c r="A21" s="4" t="s">
        <v>2281</v>
      </c>
    </row>
    <row r="22" spans="1:7">
      <c r="A22" s="3" t="s">
        <v>142</v>
      </c>
    </row>
    <row r="23" spans="1:7">
      <c r="A23" s="4" t="s">
        <v>2279</v>
      </c>
      <c r="C23" s="5" t="n">
        <v>3132</v>
      </c>
      <c r="D23" s="5" t="n">
        <v>2108</v>
      </c>
    </row>
    <row r="24" spans="1:7">
      <c r="A24" s="4" t="s">
        <v>2282</v>
      </c>
    </row>
    <row r="25" spans="1:7">
      <c r="A25" s="3" t="s">
        <v>142</v>
      </c>
    </row>
    <row r="26" spans="1:7">
      <c r="A26" s="4" t="s">
        <v>2278</v>
      </c>
      <c r="C26" s="5" t="n">
        <v>14206</v>
      </c>
      <c r="D26" s="5" t="n">
        <v>12758</v>
      </c>
      <c r="F26" s="5" t="n">
        <v>12406</v>
      </c>
    </row>
    <row r="27" spans="1:7">
      <c r="A27" s="4" t="s">
        <v>2283</v>
      </c>
    </row>
    <row r="28" spans="1:7">
      <c r="A28" s="3" t="s">
        <v>142</v>
      </c>
    </row>
    <row r="29" spans="1:7">
      <c r="A29" s="4" t="s">
        <v>2278</v>
      </c>
      <c r="C29" s="5" t="n">
        <v>33</v>
      </c>
      <c r="D29" s="5" t="n">
        <v>99</v>
      </c>
      <c r="F29" s="6" t="n">
        <v>85</v>
      </c>
    </row>
    <row r="30" spans="1:7">
      <c r="A30" s="4" t="s">
        <v>1304</v>
      </c>
    </row>
    <row r="31" spans="1:7">
      <c r="A31" s="3" t="s">
        <v>142</v>
      </c>
    </row>
    <row r="32" spans="1:7">
      <c r="A32" s="4" t="s">
        <v>2277</v>
      </c>
      <c r="C32" s="5" t="n">
        <v>67</v>
      </c>
      <c r="D32" s="5" t="n">
        <v>71</v>
      </c>
    </row>
    <row r="33" spans="1:7">
      <c r="A33" s="4" t="s">
        <v>1858</v>
      </c>
    </row>
    <row r="34" spans="1:7">
      <c r="A34" s="3" t="s">
        <v>142</v>
      </c>
    </row>
    <row r="35" spans="1:7">
      <c r="A35" s="4" t="s">
        <v>2277</v>
      </c>
      <c r="D35" s="5" t="n">
        <v>106</v>
      </c>
    </row>
    <row r="36" spans="1:7">
      <c r="A36" s="4" t="s">
        <v>1857</v>
      </c>
    </row>
    <row r="37" spans="1:7">
      <c r="A37" s="3" t="s">
        <v>142</v>
      </c>
    </row>
    <row r="38" spans="1:7">
      <c r="A38" s="4" t="s">
        <v>2277</v>
      </c>
      <c r="C38" s="6" t="n">
        <v>67</v>
      </c>
      <c r="D38" s="6" t="n">
        <v>177</v>
      </c>
    </row>
    <row r="39" spans="1:7"/>
    <row r="40" spans="1:7">
      <c r="A40" s="4" t="s">
        <v>58</v>
      </c>
      <c r="B40" s="4" t="s">
        <v>134</v>
      </c>
    </row>
    <row r="41" spans="1:7">
      <c r="A41" s="4" t="s">
        <v>185</v>
      </c>
      <c r="B41" s="4" t="s">
        <v>190</v>
      </c>
    </row>
  </sheetData>
  <mergeCells count="6">
    <mergeCell ref="A1:B1"/>
    <mergeCell ref="D1:E1"/>
    <mergeCell ref="F1:G1"/>
    <mergeCell ref="A39:F39"/>
    <mergeCell ref="B40:F40"/>
    <mergeCell ref="B41:F4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J97"/>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6"/>
    <col customWidth="1" max="6" min="6" width="26"/>
    <col customWidth="1" max="7" min="7" width="26"/>
    <col customWidth="1" max="8" min="8" width="27"/>
    <col customWidth="1" max="9" min="9" width="27"/>
    <col customWidth="1" max="10" min="10" width="26"/>
    <col customWidth="1" max="11" min="11" width="26"/>
    <col customWidth="1" max="12" min="12" width="26"/>
    <col customWidth="1" max="13" min="13" width="21"/>
    <col customWidth="1" max="14" min="14" width="21"/>
    <col customWidth="1" max="15" min="15" width="26"/>
    <col customWidth="1" max="16" min="16" width="26"/>
    <col customWidth="1" max="17" min="17" width="26"/>
    <col customWidth="1" max="18" min="18" width="27"/>
    <col customWidth="1" max="19" min="19" width="27"/>
    <col customWidth="1" max="20" min="20" width="26"/>
    <col customWidth="1" max="21" min="21" width="26"/>
    <col customWidth="1" max="22" min="22" width="26"/>
    <col customWidth="1" max="23" min="23" width="21"/>
    <col customWidth="1" max="24" min="24" width="8"/>
    <col customWidth="1" max="25" min="25" width="26"/>
    <col customWidth="1" max="26" min="26" width="26"/>
    <col customWidth="1" max="27" min="27" width="26"/>
    <col customWidth="1" max="28" min="28" width="27"/>
    <col customWidth="1" max="29" min="29" width="27"/>
    <col customWidth="1" max="30" min="30" width="26"/>
    <col customWidth="1" max="31" min="31" width="26"/>
    <col customWidth="1" max="32" min="32" width="26"/>
    <col customWidth="1" max="33" min="33" width="21"/>
    <col customWidth="1" max="34" min="34" width="8"/>
    <col customWidth="1" max="35" min="35" width="21"/>
    <col customWidth="1" max="36" min="36" width="21"/>
  </cols>
  <sheetData>
    <row r="1" spans="1:36">
      <c r="A1" s="1" t="s">
        <v>2284</v>
      </c>
      <c r="C1" s="2" t="s">
        <v>827</v>
      </c>
      <c r="D1" s="2" t="s">
        <v>1</v>
      </c>
    </row>
    <row r="2" spans="1:36">
      <c r="C2" s="2" t="s">
        <v>2285</v>
      </c>
      <c r="D2" s="2" t="s">
        <v>136</v>
      </c>
      <c r="E2" s="2" t="s">
        <v>2286</v>
      </c>
      <c r="F2" s="2" t="s">
        <v>2287</v>
      </c>
      <c r="G2" s="2" t="s">
        <v>2288</v>
      </c>
      <c r="H2" s="2" t="s">
        <v>2289</v>
      </c>
      <c r="I2" s="2" t="s">
        <v>2290</v>
      </c>
      <c r="J2" s="2" t="s">
        <v>2288</v>
      </c>
      <c r="K2" s="2" t="s">
        <v>2291</v>
      </c>
      <c r="L2" s="2" t="s">
        <v>2292</v>
      </c>
      <c r="M2" s="2" t="s">
        <v>136</v>
      </c>
      <c r="N2" s="2" t="s">
        <v>2293</v>
      </c>
      <c r="O2" s="2" t="s">
        <v>2294</v>
      </c>
      <c r="P2" s="2" t="s">
        <v>2295</v>
      </c>
      <c r="Q2" s="2" t="s">
        <v>2296</v>
      </c>
      <c r="R2" s="2" t="s">
        <v>2297</v>
      </c>
      <c r="S2" s="2" t="s">
        <v>2298</v>
      </c>
      <c r="T2" s="2" t="s">
        <v>2296</v>
      </c>
      <c r="U2" s="2" t="s">
        <v>2299</v>
      </c>
      <c r="V2" s="2" t="s">
        <v>2300</v>
      </c>
      <c r="W2" s="2" t="s">
        <v>2293</v>
      </c>
      <c r="Y2" s="2" t="s">
        <v>2301</v>
      </c>
      <c r="Z2" s="2" t="s">
        <v>2302</v>
      </c>
      <c r="AA2" s="2" t="s">
        <v>2303</v>
      </c>
      <c r="AB2" s="2" t="s">
        <v>2304</v>
      </c>
      <c r="AC2" s="2" t="s">
        <v>2305</v>
      </c>
      <c r="AD2" s="2" t="s">
        <v>2303</v>
      </c>
      <c r="AE2" s="2" t="s">
        <v>2306</v>
      </c>
      <c r="AF2" s="2" t="s">
        <v>2307</v>
      </c>
      <c r="AG2" s="2" t="s">
        <v>2308</v>
      </c>
      <c r="AI2" s="2" t="s">
        <v>2309</v>
      </c>
      <c r="AJ2" s="2" t="s">
        <v>2310</v>
      </c>
    </row>
    <row r="3" spans="1:36">
      <c r="A3" s="3" t="s">
        <v>2311</v>
      </c>
    </row>
    <row r="4" spans="1:36">
      <c r="A4" s="4" t="s">
        <v>2312</v>
      </c>
      <c r="B4" s="4" t="s">
        <v>58</v>
      </c>
      <c r="M4" s="6" t="n">
        <v>17476</v>
      </c>
    </row>
    <row r="5" spans="1:36">
      <c r="A5" s="3" t="s">
        <v>2313</v>
      </c>
    </row>
    <row r="6" spans="1:36">
      <c r="A6" s="4" t="s">
        <v>2314</v>
      </c>
      <c r="E6" s="9" t="n">
        <v>23227.64</v>
      </c>
      <c r="F6" s="9" t="n">
        <v>31.05</v>
      </c>
      <c r="G6" s="9" t="n">
        <v>1.36</v>
      </c>
      <c r="H6" s="9" t="n">
        <v>4.14</v>
      </c>
      <c r="I6" s="9" t="n">
        <v>14140.84</v>
      </c>
      <c r="J6" s="9" t="n">
        <v>7.84</v>
      </c>
      <c r="K6" s="9" t="n">
        <v>0.78</v>
      </c>
      <c r="L6" s="9" t="n">
        <v>6.91</v>
      </c>
      <c r="O6" s="9" t="n">
        <v>23017.17</v>
      </c>
      <c r="P6" s="9" t="n">
        <v>32.3</v>
      </c>
      <c r="Q6" s="9" t="n">
        <v>1.35</v>
      </c>
      <c r="R6" s="9" t="n">
        <v>4.03</v>
      </c>
      <c r="S6" s="9" t="n">
        <v>14220.82</v>
      </c>
      <c r="T6" s="9" t="n">
        <v>7.84</v>
      </c>
      <c r="U6" s="9" t="n">
        <v>0.75</v>
      </c>
      <c r="V6" s="9" t="n">
        <v>6.61</v>
      </c>
      <c r="Y6" s="9" t="n">
        <v>22716.82</v>
      </c>
      <c r="Z6" s="9" t="n">
        <v>33.91</v>
      </c>
      <c r="AA6" s="9" t="n">
        <v>1.38</v>
      </c>
      <c r="AB6" s="9" t="n">
        <v>4.3</v>
      </c>
      <c r="AC6" s="9" t="n">
        <v>13383.03</v>
      </c>
      <c r="AD6" s="9" t="n">
        <v>7.79</v>
      </c>
      <c r="AE6" s="9" t="n">
        <v>0.78</v>
      </c>
      <c r="AF6" s="9" t="n">
        <v>6.76</v>
      </c>
    </row>
    <row r="7" spans="1:36">
      <c r="A7" s="4" t="s">
        <v>2315</v>
      </c>
    </row>
    <row r="8" spans="1:36">
      <c r="A8" s="3" t="s">
        <v>2313</v>
      </c>
    </row>
    <row r="9" spans="1:36">
      <c r="A9" s="4" t="s">
        <v>2316</v>
      </c>
      <c r="C9" s="6" t="n">
        <v>834</v>
      </c>
    </row>
    <row r="10" spans="1:36">
      <c r="A10" s="4" t="s">
        <v>2317</v>
      </c>
      <c r="AI10" s="6" t="n">
        <v>1150</v>
      </c>
      <c r="AJ10" s="6" t="n">
        <v>853</v>
      </c>
    </row>
    <row r="11" spans="1:36">
      <c r="A11" s="4" t="s">
        <v>2318</v>
      </c>
      <c r="C11" s="6" t="n">
        <v>301</v>
      </c>
    </row>
    <row r="12" spans="1:36">
      <c r="A12" s="4" t="s">
        <v>2319</v>
      </c>
      <c r="C12" s="5" t="n">
        <v>2</v>
      </c>
    </row>
    <row r="13" spans="1:36">
      <c r="A13" s="4" t="s">
        <v>179</v>
      </c>
    </row>
    <row r="14" spans="1:36">
      <c r="A14" s="3" t="s">
        <v>2311</v>
      </c>
    </row>
    <row r="15" spans="1:36">
      <c r="A15" s="4" t="s">
        <v>2320</v>
      </c>
      <c r="B15" s="4" t="s">
        <v>144</v>
      </c>
      <c r="C15" s="6" t="n">
        <v>15185</v>
      </c>
      <c r="M15" s="5" t="n">
        <v>15185</v>
      </c>
      <c r="W15" s="6" t="n">
        <v>14896</v>
      </c>
    </row>
    <row r="16" spans="1:36">
      <c r="A16" s="4" t="s">
        <v>2312</v>
      </c>
      <c r="M16" s="5" t="n">
        <v>17476</v>
      </c>
      <c r="W16" s="5" t="n">
        <v>15185</v>
      </c>
      <c r="X16" s="4" t="s">
        <v>144</v>
      </c>
      <c r="AG16" s="6" t="n">
        <v>14896</v>
      </c>
      <c r="AH16" s="4" t="s">
        <v>144</v>
      </c>
    </row>
    <row r="17" spans="1:36">
      <c r="A17" s="4" t="s">
        <v>225</v>
      </c>
    </row>
    <row r="18" spans="1:36">
      <c r="A18" s="3" t="s">
        <v>2311</v>
      </c>
    </row>
    <row r="19" spans="1:36">
      <c r="A19" s="4" t="s">
        <v>2320</v>
      </c>
      <c r="C19" s="5" t="n">
        <v>14865</v>
      </c>
      <c r="M19" s="5" t="n">
        <v>14865</v>
      </c>
    </row>
    <row r="20" spans="1:36">
      <c r="A20" s="4" t="s">
        <v>2312</v>
      </c>
      <c r="M20" s="5" t="n">
        <v>17409</v>
      </c>
      <c r="W20" s="5" t="n">
        <v>14865</v>
      </c>
    </row>
    <row r="21" spans="1:36">
      <c r="A21" s="4" t="s">
        <v>2321</v>
      </c>
      <c r="D21" s="4" t="s">
        <v>667</v>
      </c>
    </row>
    <row r="22" spans="1:36">
      <c r="A22" s="4" t="s">
        <v>2322</v>
      </c>
    </row>
    <row r="23" spans="1:36">
      <c r="A23" s="3" t="s">
        <v>2311</v>
      </c>
    </row>
    <row r="24" spans="1:36">
      <c r="A24" s="4" t="s">
        <v>2323</v>
      </c>
      <c r="M24" s="5" t="n">
        <v>5</v>
      </c>
    </row>
    <row r="25" spans="1:36">
      <c r="A25" s="3" t="s">
        <v>2313</v>
      </c>
    </row>
    <row r="26" spans="1:36">
      <c r="A26" s="4" t="s">
        <v>2316</v>
      </c>
      <c r="M26" s="5" t="n">
        <v>51</v>
      </c>
    </row>
    <row r="27" spans="1:36">
      <c r="A27" s="4" t="s">
        <v>2324</v>
      </c>
      <c r="M27" s="5" t="n">
        <v>-33</v>
      </c>
    </row>
    <row r="28" spans="1:36">
      <c r="A28" s="4" t="s">
        <v>2325</v>
      </c>
      <c r="M28" s="5" t="n">
        <v>2</v>
      </c>
    </row>
    <row r="29" spans="1:36">
      <c r="A29" s="4" t="s">
        <v>261</v>
      </c>
      <c r="D29" s="6" t="n">
        <v>85</v>
      </c>
      <c r="E29" s="6" t="n">
        <v>85</v>
      </c>
      <c r="F29" s="6" t="n">
        <v>85</v>
      </c>
      <c r="G29" s="6" t="n">
        <v>85</v>
      </c>
      <c r="H29" s="6" t="n">
        <v>85</v>
      </c>
      <c r="I29" s="6" t="n">
        <v>85</v>
      </c>
      <c r="J29" s="6" t="n">
        <v>85</v>
      </c>
      <c r="K29" s="6" t="n">
        <v>85</v>
      </c>
      <c r="L29" s="6" t="n">
        <v>85</v>
      </c>
      <c r="M29" s="5" t="n">
        <v>85</v>
      </c>
      <c r="N29" s="6" t="n">
        <v>70</v>
      </c>
      <c r="O29" s="6" t="n">
        <v>70</v>
      </c>
      <c r="P29" s="6" t="n">
        <v>70</v>
      </c>
      <c r="Q29" s="6" t="n">
        <v>70</v>
      </c>
      <c r="R29" s="6" t="n">
        <v>70</v>
      </c>
      <c r="S29" s="6" t="n">
        <v>70</v>
      </c>
      <c r="T29" s="6" t="n">
        <v>70</v>
      </c>
      <c r="U29" s="6" t="n">
        <v>70</v>
      </c>
      <c r="V29" s="6" t="n">
        <v>70</v>
      </c>
      <c r="W29" s="5" t="n">
        <v>70</v>
      </c>
    </row>
    <row r="30" spans="1:36">
      <c r="A30" s="4" t="s">
        <v>2326</v>
      </c>
    </row>
    <row r="31" spans="1:36">
      <c r="A31" s="3" t="s">
        <v>2311</v>
      </c>
    </row>
    <row r="32" spans="1:36">
      <c r="A32" s="4" t="s">
        <v>2321</v>
      </c>
      <c r="D32" s="4" t="s">
        <v>667</v>
      </c>
      <c r="N32" s="4" t="s">
        <v>667</v>
      </c>
    </row>
    <row r="33" spans="1:36">
      <c r="A33" s="4" t="s">
        <v>658</v>
      </c>
    </row>
    <row r="34" spans="1:36">
      <c r="A34" s="3" t="s">
        <v>2311</v>
      </c>
    </row>
    <row r="35" spans="1:36">
      <c r="A35" s="4" t="s">
        <v>2320</v>
      </c>
      <c r="C35" s="5" t="n">
        <v>15008</v>
      </c>
      <c r="M35" s="5" t="n">
        <v>15008</v>
      </c>
      <c r="W35" s="5" t="n">
        <v>14700</v>
      </c>
    </row>
    <row r="36" spans="1:36">
      <c r="A36" s="4" t="s">
        <v>1580</v>
      </c>
      <c r="M36" s="5" t="n">
        <v>-143</v>
      </c>
    </row>
    <row r="37" spans="1:36">
      <c r="A37" s="4" t="s">
        <v>2316</v>
      </c>
      <c r="M37" s="5" t="n">
        <v>2601</v>
      </c>
      <c r="W37" s="5" t="n">
        <v>1666</v>
      </c>
    </row>
    <row r="38" spans="1:36">
      <c r="A38" s="4" t="s">
        <v>2327</v>
      </c>
      <c r="M38" s="5" t="n">
        <v>451</v>
      </c>
      <c r="W38" s="5" t="n">
        <v>-1526</v>
      </c>
    </row>
    <row r="39" spans="1:36">
      <c r="A39" s="4" t="s">
        <v>706</v>
      </c>
      <c r="M39" s="5" t="n">
        <v>-792</v>
      </c>
      <c r="W39" s="5" t="n">
        <v>-1370</v>
      </c>
    </row>
    <row r="40" spans="1:36">
      <c r="A40" s="4" t="s">
        <v>1099</v>
      </c>
      <c r="M40" s="5" t="n">
        <v>1243</v>
      </c>
      <c r="W40" s="5" t="n">
        <v>-156</v>
      </c>
    </row>
    <row r="41" spans="1:36">
      <c r="A41" s="4" t="s">
        <v>2323</v>
      </c>
      <c r="M41" s="5" t="n">
        <v>-11</v>
      </c>
      <c r="W41" s="5" t="n">
        <v>-19</v>
      </c>
    </row>
    <row r="42" spans="1:36">
      <c r="A42" s="4" t="s">
        <v>2328</v>
      </c>
      <c r="M42" s="5" t="n">
        <v>134</v>
      </c>
      <c r="W42" s="5" t="n">
        <v>-141</v>
      </c>
    </row>
    <row r="43" spans="1:36">
      <c r="A43" s="4" t="s">
        <v>2329</v>
      </c>
      <c r="M43" s="5" t="n">
        <v>-631</v>
      </c>
      <c r="W43" s="5" t="n">
        <v>328</v>
      </c>
    </row>
    <row r="44" spans="1:36">
      <c r="A44" s="4" t="s">
        <v>2312</v>
      </c>
      <c r="M44" s="5" t="n">
        <v>17409</v>
      </c>
      <c r="W44" s="5" t="n">
        <v>15008</v>
      </c>
      <c r="AG44" s="5" t="n">
        <v>14700</v>
      </c>
    </row>
    <row r="45" spans="1:36">
      <c r="A45" s="3" t="s">
        <v>2313</v>
      </c>
    </row>
    <row r="46" spans="1:36">
      <c r="A46" s="4" t="s">
        <v>261</v>
      </c>
      <c r="D46" s="6" t="n">
        <v>3170</v>
      </c>
      <c r="E46" s="5" t="n">
        <v>3170</v>
      </c>
      <c r="F46" s="5" t="n">
        <v>3170</v>
      </c>
      <c r="G46" s="5" t="n">
        <v>3170</v>
      </c>
      <c r="H46" s="5" t="n">
        <v>3170</v>
      </c>
      <c r="I46" s="5" t="n">
        <v>3170</v>
      </c>
      <c r="J46" s="5" t="n">
        <v>3170</v>
      </c>
      <c r="K46" s="5" t="n">
        <v>3170</v>
      </c>
      <c r="L46" s="5" t="n">
        <v>3170</v>
      </c>
      <c r="M46" s="5" t="n">
        <v>3170</v>
      </c>
      <c r="N46" s="6" t="n">
        <v>2151</v>
      </c>
      <c r="O46" s="5" t="n">
        <v>2151</v>
      </c>
      <c r="P46" s="5" t="n">
        <v>2151</v>
      </c>
      <c r="Q46" s="5" t="n">
        <v>2151</v>
      </c>
      <c r="R46" s="5" t="n">
        <v>2151</v>
      </c>
      <c r="S46" s="5" t="n">
        <v>2151</v>
      </c>
      <c r="T46" s="5" t="n">
        <v>2151</v>
      </c>
      <c r="U46" s="5" t="n">
        <v>2151</v>
      </c>
      <c r="V46" s="5" t="n">
        <v>2151</v>
      </c>
      <c r="W46" s="5" t="n">
        <v>2151</v>
      </c>
    </row>
    <row r="47" spans="1:36">
      <c r="A47" s="4" t="s">
        <v>2330</v>
      </c>
    </row>
    <row r="48" spans="1:36">
      <c r="A48" s="3" t="s">
        <v>2311</v>
      </c>
    </row>
    <row r="49" spans="1:36">
      <c r="A49" s="4" t="s">
        <v>2320</v>
      </c>
      <c r="C49" s="5" t="n">
        <v>2151</v>
      </c>
      <c r="M49" s="5" t="n">
        <v>2151</v>
      </c>
    </row>
    <row r="50" spans="1:36">
      <c r="A50" s="4" t="s">
        <v>1580</v>
      </c>
      <c r="M50" s="5" t="n">
        <v>-9</v>
      </c>
    </row>
    <row r="51" spans="1:36">
      <c r="A51" s="4" t="s">
        <v>2316</v>
      </c>
      <c r="M51" s="5" t="n">
        <v>1179</v>
      </c>
    </row>
    <row r="52" spans="1:36">
      <c r="A52" s="4" t="s">
        <v>2327</v>
      </c>
      <c r="M52" s="5" t="n">
        <v>-243</v>
      </c>
    </row>
    <row r="53" spans="1:36">
      <c r="A53" s="4" t="s">
        <v>706</v>
      </c>
      <c r="M53" s="5" t="n">
        <v>-238</v>
      </c>
    </row>
    <row r="54" spans="1:36">
      <c r="A54" s="4" t="s">
        <v>1099</v>
      </c>
      <c r="M54" s="5" t="n">
        <v>-5</v>
      </c>
    </row>
    <row r="55" spans="1:36">
      <c r="A55" s="4" t="s">
        <v>2323</v>
      </c>
      <c r="M55" s="5" t="n">
        <v>-11</v>
      </c>
      <c r="W55" s="5" t="n">
        <v>-19</v>
      </c>
    </row>
    <row r="56" spans="1:36">
      <c r="A56" s="4" t="s">
        <v>2328</v>
      </c>
      <c r="M56" s="5" t="n">
        <v>103</v>
      </c>
    </row>
    <row r="57" spans="1:36">
      <c r="A57" s="4" t="s">
        <v>2312</v>
      </c>
      <c r="M57" s="5" t="n">
        <v>3170</v>
      </c>
      <c r="W57" s="5" t="n">
        <v>2151</v>
      </c>
    </row>
    <row r="58" spans="1:36">
      <c r="A58" s="3" t="s">
        <v>2313</v>
      </c>
    </row>
    <row r="59" spans="1:36">
      <c r="A59" s="4" t="s">
        <v>2316</v>
      </c>
      <c r="M59" s="5" t="n">
        <v>1179</v>
      </c>
      <c r="W59" s="5" t="n">
        <v>307</v>
      </c>
    </row>
    <row r="60" spans="1:36">
      <c r="A60" s="4" t="s">
        <v>2324</v>
      </c>
      <c r="M60" s="5" t="n">
        <v>-243</v>
      </c>
      <c r="W60" s="5" t="n">
        <v>-244</v>
      </c>
    </row>
    <row r="61" spans="1:36">
      <c r="A61" s="4" t="s">
        <v>261</v>
      </c>
      <c r="D61" s="5" t="n">
        <v>3170</v>
      </c>
      <c r="E61" s="5" t="n">
        <v>3170</v>
      </c>
      <c r="F61" s="5" t="n">
        <v>3170</v>
      </c>
      <c r="G61" s="5" t="n">
        <v>3170</v>
      </c>
      <c r="H61" s="5" t="n">
        <v>3170</v>
      </c>
      <c r="I61" s="5" t="n">
        <v>3170</v>
      </c>
      <c r="J61" s="5" t="n">
        <v>3170</v>
      </c>
      <c r="K61" s="5" t="n">
        <v>3170</v>
      </c>
      <c r="L61" s="5" t="n">
        <v>3170</v>
      </c>
      <c r="M61" s="5" t="n">
        <v>3170</v>
      </c>
      <c r="N61" s="5" t="n">
        <v>2151</v>
      </c>
      <c r="O61" s="5" t="n">
        <v>2151</v>
      </c>
      <c r="P61" s="5" t="n">
        <v>2151</v>
      </c>
      <c r="Q61" s="5" t="n">
        <v>2151</v>
      </c>
      <c r="R61" s="5" t="n">
        <v>2151</v>
      </c>
      <c r="S61" s="5" t="n">
        <v>2151</v>
      </c>
      <c r="T61" s="5" t="n">
        <v>2151</v>
      </c>
      <c r="U61" s="5" t="n">
        <v>2151</v>
      </c>
      <c r="V61" s="5" t="n">
        <v>2151</v>
      </c>
      <c r="W61" s="5" t="n">
        <v>2151</v>
      </c>
      <c r="Y61" s="6" t="n">
        <v>2209</v>
      </c>
      <c r="Z61" s="6" t="n">
        <v>2209</v>
      </c>
      <c r="AA61" s="6" t="n">
        <v>2209</v>
      </c>
      <c r="AB61" s="6" t="n">
        <v>2209</v>
      </c>
      <c r="AC61" s="6" t="n">
        <v>2209</v>
      </c>
      <c r="AD61" s="6" t="n">
        <v>2209</v>
      </c>
      <c r="AE61" s="6" t="n">
        <v>2209</v>
      </c>
      <c r="AF61" s="6" t="n">
        <v>2209</v>
      </c>
      <c r="AG61" s="5" t="n">
        <v>2209</v>
      </c>
    </row>
    <row r="62" spans="1:36">
      <c r="A62" s="4" t="s">
        <v>2331</v>
      </c>
    </row>
    <row r="63" spans="1:36">
      <c r="A63" s="3" t="s">
        <v>2311</v>
      </c>
    </row>
    <row r="64" spans="1:36">
      <c r="A64" s="4" t="s">
        <v>2320</v>
      </c>
      <c r="C64" s="5" t="n">
        <v>1610</v>
      </c>
      <c r="M64" s="5" t="n">
        <v>1610</v>
      </c>
    </row>
    <row r="65" spans="1:36">
      <c r="A65" s="4" t="s">
        <v>2316</v>
      </c>
      <c r="M65" s="5" t="n">
        <v>615</v>
      </c>
    </row>
    <row r="66" spans="1:36">
      <c r="A66" s="4" t="s">
        <v>2327</v>
      </c>
      <c r="M66" s="5" t="n">
        <v>-257</v>
      </c>
    </row>
    <row r="67" spans="1:36">
      <c r="A67" s="4" t="s">
        <v>706</v>
      </c>
      <c r="M67" s="5" t="n">
        <v>-257</v>
      </c>
    </row>
    <row r="68" spans="1:36">
      <c r="A68" s="4" t="s">
        <v>2328</v>
      </c>
      <c r="M68" s="5" t="n">
        <v>31</v>
      </c>
    </row>
    <row r="69" spans="1:36">
      <c r="A69" s="4" t="s">
        <v>2312</v>
      </c>
      <c r="M69" s="5" t="n">
        <v>1999</v>
      </c>
      <c r="W69" s="5" t="n">
        <v>1610</v>
      </c>
    </row>
    <row r="70" spans="1:36">
      <c r="A70" s="4" t="s">
        <v>2332</v>
      </c>
    </row>
    <row r="71" spans="1:36">
      <c r="A71" s="3" t="s">
        <v>2311</v>
      </c>
    </row>
    <row r="72" spans="1:36">
      <c r="A72" s="4" t="s">
        <v>2320</v>
      </c>
      <c r="C72" s="5" t="n">
        <v>11113</v>
      </c>
      <c r="M72" s="5" t="n">
        <v>11113</v>
      </c>
    </row>
    <row r="73" spans="1:36">
      <c r="A73" s="4" t="s">
        <v>2316</v>
      </c>
      <c r="M73" s="5" t="n">
        <v>807</v>
      </c>
    </row>
    <row r="74" spans="1:36">
      <c r="A74" s="4" t="s">
        <v>2327</v>
      </c>
      <c r="M74" s="5" t="n">
        <v>951</v>
      </c>
    </row>
    <row r="75" spans="1:36">
      <c r="A75" s="4" t="s">
        <v>706</v>
      </c>
      <c r="M75" s="5" t="n">
        <v>-297</v>
      </c>
    </row>
    <row r="76" spans="1:36">
      <c r="A76" s="4" t="s">
        <v>1099</v>
      </c>
      <c r="M76" s="5" t="n">
        <v>1248</v>
      </c>
    </row>
    <row r="77" spans="1:36">
      <c r="A77" s="4" t="s">
        <v>2329</v>
      </c>
      <c r="M77" s="5" t="n">
        <v>-631</v>
      </c>
    </row>
    <row r="78" spans="1:36">
      <c r="A78" s="4" t="s">
        <v>2312</v>
      </c>
      <c r="M78" s="5" t="n">
        <v>12240</v>
      </c>
      <c r="W78" s="5" t="n">
        <v>11113</v>
      </c>
    </row>
    <row r="79" spans="1:36">
      <c r="A79" s="4" t="s">
        <v>2333</v>
      </c>
    </row>
    <row r="80" spans="1:36">
      <c r="A80" s="3" t="s">
        <v>2311</v>
      </c>
    </row>
    <row r="81" spans="1:36">
      <c r="A81" s="4" t="s">
        <v>2320</v>
      </c>
      <c r="C81" s="6" t="n">
        <v>134</v>
      </c>
      <c r="M81" s="5" t="n">
        <v>134</v>
      </c>
    </row>
    <row r="82" spans="1:36">
      <c r="A82" s="4" t="s">
        <v>1580</v>
      </c>
      <c r="M82" s="5" t="n">
        <v>-134</v>
      </c>
    </row>
    <row r="83" spans="1:36">
      <c r="A83" s="4" t="s">
        <v>2312</v>
      </c>
      <c r="W83" s="5" t="n">
        <v>134</v>
      </c>
    </row>
    <row r="84" spans="1:36">
      <c r="A84" s="4" t="s">
        <v>677</v>
      </c>
    </row>
    <row r="85" spans="1:36">
      <c r="A85" s="3" t="s">
        <v>2313</v>
      </c>
    </row>
    <row r="86" spans="1:36">
      <c r="A86" s="4" t="s">
        <v>261</v>
      </c>
      <c r="D86" s="5" t="n">
        <v>3000</v>
      </c>
      <c r="E86" s="5" t="n">
        <v>3000</v>
      </c>
      <c r="F86" s="5" t="n">
        <v>3000</v>
      </c>
      <c r="G86" s="5" t="n">
        <v>3000</v>
      </c>
      <c r="H86" s="5" t="n">
        <v>3000</v>
      </c>
      <c r="I86" s="5" t="n">
        <v>3000</v>
      </c>
      <c r="J86" s="5" t="n">
        <v>3000</v>
      </c>
      <c r="K86" s="5" t="n">
        <v>3000</v>
      </c>
      <c r="L86" s="5" t="n">
        <v>3000</v>
      </c>
      <c r="M86" s="5" t="n">
        <v>3000</v>
      </c>
    </row>
    <row r="87" spans="1:36">
      <c r="A87" s="4" t="s">
        <v>2334</v>
      </c>
    </row>
    <row r="88" spans="1:36">
      <c r="A88" s="3" t="s">
        <v>2313</v>
      </c>
    </row>
    <row r="89" spans="1:36">
      <c r="A89" s="4" t="s">
        <v>2316</v>
      </c>
      <c r="M89" s="5" t="n">
        <v>1110</v>
      </c>
      <c r="W89" s="5" t="n">
        <v>242</v>
      </c>
    </row>
    <row r="90" spans="1:36">
      <c r="A90" s="4" t="s">
        <v>2324</v>
      </c>
      <c r="M90" s="5" t="n">
        <v>-196</v>
      </c>
      <c r="W90" s="5" t="n">
        <v>-190</v>
      </c>
    </row>
    <row r="91" spans="1:36">
      <c r="A91" s="4" t="s">
        <v>261</v>
      </c>
      <c r="D91" s="5" t="n">
        <v>2971</v>
      </c>
      <c r="E91" s="5" t="n">
        <v>2971</v>
      </c>
      <c r="F91" s="5" t="n">
        <v>2971</v>
      </c>
      <c r="G91" s="5" t="n">
        <v>2971</v>
      </c>
      <c r="H91" s="5" t="n">
        <v>2971</v>
      </c>
      <c r="I91" s="5" t="n">
        <v>2971</v>
      </c>
      <c r="J91" s="5" t="n">
        <v>2971</v>
      </c>
      <c r="K91" s="5" t="n">
        <v>2971</v>
      </c>
      <c r="L91" s="5" t="n">
        <v>2971</v>
      </c>
      <c r="M91" s="5" t="n">
        <v>2971</v>
      </c>
      <c r="N91" s="5" t="n">
        <v>1959</v>
      </c>
      <c r="O91" s="5" t="n">
        <v>1959</v>
      </c>
      <c r="P91" s="5" t="n">
        <v>1959</v>
      </c>
      <c r="Q91" s="5" t="n">
        <v>1959</v>
      </c>
      <c r="R91" s="5" t="n">
        <v>1959</v>
      </c>
      <c r="S91" s="5" t="n">
        <v>1959</v>
      </c>
      <c r="T91" s="5" t="n">
        <v>1959</v>
      </c>
      <c r="U91" s="5" t="n">
        <v>1959</v>
      </c>
      <c r="V91" s="5" t="n">
        <v>1959</v>
      </c>
      <c r="W91" s="5" t="n">
        <v>1959</v>
      </c>
      <c r="Y91" s="6" t="n">
        <v>2003</v>
      </c>
      <c r="Z91" s="6" t="n">
        <v>2003</v>
      </c>
      <c r="AA91" s="6" t="n">
        <v>2003</v>
      </c>
      <c r="AB91" s="6" t="n">
        <v>2003</v>
      </c>
      <c r="AC91" s="6" t="n">
        <v>2003</v>
      </c>
      <c r="AD91" s="6" t="n">
        <v>2003</v>
      </c>
      <c r="AE91" s="6" t="n">
        <v>2003</v>
      </c>
      <c r="AF91" s="6" t="n">
        <v>2003</v>
      </c>
      <c r="AG91" s="6" t="n">
        <v>2003</v>
      </c>
    </row>
    <row r="92" spans="1:36">
      <c r="A92" s="4" t="s">
        <v>2335</v>
      </c>
    </row>
    <row r="93" spans="1:36">
      <c r="A93" s="3" t="s">
        <v>2313</v>
      </c>
    </row>
    <row r="94" spans="1:36">
      <c r="A94" s="4" t="s">
        <v>261</v>
      </c>
      <c r="D94" s="6" t="n">
        <v>3132</v>
      </c>
      <c r="E94" s="6" t="n">
        <v>3132</v>
      </c>
      <c r="F94" s="6" t="n">
        <v>3132</v>
      </c>
      <c r="G94" s="6" t="n">
        <v>3132</v>
      </c>
      <c r="H94" s="6" t="n">
        <v>3132</v>
      </c>
      <c r="I94" s="6" t="n">
        <v>3132</v>
      </c>
      <c r="J94" s="6" t="n">
        <v>3132</v>
      </c>
      <c r="K94" s="6" t="n">
        <v>3132</v>
      </c>
      <c r="L94" s="6" t="n">
        <v>3132</v>
      </c>
      <c r="M94" s="6" t="n">
        <v>3132</v>
      </c>
      <c r="N94" s="6" t="n">
        <v>2108</v>
      </c>
      <c r="O94" s="6" t="n">
        <v>2108</v>
      </c>
      <c r="P94" s="6" t="n">
        <v>2108</v>
      </c>
      <c r="Q94" s="6" t="n">
        <v>2108</v>
      </c>
      <c r="R94" s="6" t="n">
        <v>2108</v>
      </c>
      <c r="S94" s="6" t="n">
        <v>2108</v>
      </c>
      <c r="T94" s="6" t="n">
        <v>2108</v>
      </c>
      <c r="U94" s="6" t="n">
        <v>2108</v>
      </c>
      <c r="V94" s="6" t="n">
        <v>2108</v>
      </c>
      <c r="W94" s="6" t="n">
        <v>2108</v>
      </c>
    </row>
    <row r="95" spans="1:36"/>
    <row r="96" spans="1:36">
      <c r="A96" s="4" t="s">
        <v>58</v>
      </c>
      <c r="B96" s="4" t="s">
        <v>134</v>
      </c>
    </row>
    <row r="97" spans="1:36">
      <c r="A97" s="4" t="s">
        <v>185</v>
      </c>
      <c r="B97" s="4" t="s">
        <v>190</v>
      </c>
    </row>
  </sheetData>
  <mergeCells count="8">
    <mergeCell ref="A1:B2"/>
    <mergeCell ref="D1:AH1"/>
    <mergeCell ref="AI1:AJ1"/>
    <mergeCell ref="W2:X2"/>
    <mergeCell ref="AG2:AH2"/>
    <mergeCell ref="A95:AI95"/>
    <mergeCell ref="B96:AI96"/>
    <mergeCell ref="B97:AI9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6</v>
      </c>
      <c r="B1" s="2" t="s">
        <v>1</v>
      </c>
    </row>
    <row r="2" spans="1:4">
      <c r="B2" s="2" t="s">
        <v>38</v>
      </c>
      <c r="C2" s="2" t="s">
        <v>39</v>
      </c>
      <c r="D2" s="2" t="s">
        <v>40</v>
      </c>
    </row>
    <row r="3" spans="1:4">
      <c r="A3" s="3" t="s">
        <v>2337</v>
      </c>
    </row>
    <row r="4" spans="1:4">
      <c r="A4" s="4" t="s">
        <v>2338</v>
      </c>
      <c r="B4" s="6" t="n">
        <v>-631</v>
      </c>
      <c r="C4" s="6" t="n">
        <v>328</v>
      </c>
      <c r="D4" s="6" t="n">
        <v>-98</v>
      </c>
    </row>
    <row r="5" spans="1:4">
      <c r="A5" s="4" t="s">
        <v>656</v>
      </c>
    </row>
    <row r="6" spans="1:4">
      <c r="A6" s="3" t="s">
        <v>2337</v>
      </c>
    </row>
    <row r="7" spans="1:4">
      <c r="A7" s="4" t="s">
        <v>2278</v>
      </c>
      <c r="B7" s="5" t="n">
        <v>12240</v>
      </c>
      <c r="C7" s="5" t="n">
        <v>11113</v>
      </c>
    </row>
    <row r="8" spans="1:4">
      <c r="A8" s="4" t="s">
        <v>225</v>
      </c>
    </row>
    <row r="9" spans="1:4">
      <c r="A9" s="3" t="s">
        <v>2337</v>
      </c>
    </row>
    <row r="10" spans="1:4">
      <c r="A10" s="4" t="s">
        <v>2339</v>
      </c>
      <c r="B10" s="6" t="n">
        <v>-280</v>
      </c>
      <c r="C10" s="5" t="n">
        <v>-259</v>
      </c>
    </row>
    <row r="11" spans="1:4">
      <c r="A11" s="4" t="s">
        <v>2321</v>
      </c>
      <c r="B11" s="4" t="s">
        <v>667</v>
      </c>
    </row>
    <row r="12" spans="1:4">
      <c r="A12" s="4" t="s">
        <v>2340</v>
      </c>
      <c r="B12" s="4" t="s">
        <v>2341</v>
      </c>
    </row>
    <row r="13" spans="1:4">
      <c r="A13" s="4" t="s">
        <v>2342</v>
      </c>
      <c r="B13" s="4" t="s">
        <v>1896</v>
      </c>
    </row>
    <row r="14" spans="1:4">
      <c r="A14" s="4" t="s">
        <v>658</v>
      </c>
    </row>
    <row r="15" spans="1:4">
      <c r="A15" s="3" t="s">
        <v>2337</v>
      </c>
    </row>
    <row r="16" spans="1:4">
      <c r="A16" s="4" t="s">
        <v>2278</v>
      </c>
      <c r="B16" s="6" t="n">
        <v>14200</v>
      </c>
    </row>
    <row r="17" spans="1:4">
      <c r="A17" s="4" t="s">
        <v>2326</v>
      </c>
    </row>
    <row r="18" spans="1:4">
      <c r="A18" s="3" t="s">
        <v>2337</v>
      </c>
    </row>
    <row r="19" spans="1:4">
      <c r="A19" s="4" t="s">
        <v>2338</v>
      </c>
      <c r="B19" s="5" t="n">
        <v>-631</v>
      </c>
      <c r="C19" s="5" t="n">
        <v>328</v>
      </c>
    </row>
    <row r="20" spans="1:4">
      <c r="A20" s="4" t="s">
        <v>2343</v>
      </c>
      <c r="B20" s="6" t="n">
        <v>4023</v>
      </c>
      <c r="C20" s="6" t="n">
        <v>-2159</v>
      </c>
    </row>
    <row r="21" spans="1:4">
      <c r="A21" s="4" t="s">
        <v>2321</v>
      </c>
      <c r="B21" s="4" t="s">
        <v>667</v>
      </c>
      <c r="C21" s="4" t="s">
        <v>667</v>
      </c>
    </row>
    <row r="22" spans="1:4">
      <c r="A22" s="4" t="s">
        <v>2344</v>
      </c>
    </row>
    <row r="23" spans="1:4">
      <c r="A23" s="3" t="s">
        <v>2337</v>
      </c>
    </row>
    <row r="24" spans="1:4">
      <c r="A24" s="4" t="s">
        <v>2278</v>
      </c>
      <c r="B24" s="6" t="n">
        <v>-695</v>
      </c>
      <c r="C24" s="6" t="n">
        <v>-64</v>
      </c>
    </row>
    <row r="25" spans="1:4">
      <c r="A25" s="4" t="s">
        <v>659</v>
      </c>
    </row>
    <row r="26" spans="1:4">
      <c r="A26" s="3" t="s">
        <v>2337</v>
      </c>
    </row>
    <row r="27" spans="1:4">
      <c r="A27" s="4" t="s">
        <v>660</v>
      </c>
      <c r="B27" s="4" t="s">
        <v>661</v>
      </c>
    </row>
    <row r="28" spans="1:4">
      <c r="A28" s="4" t="s">
        <v>662</v>
      </c>
      <c r="B28" s="4" t="s">
        <v>663</v>
      </c>
    </row>
    <row r="29" spans="1:4">
      <c r="A29" s="4" t="s">
        <v>664</v>
      </c>
      <c r="B29" s="4" t="s">
        <v>665</v>
      </c>
    </row>
    <row r="30" spans="1:4">
      <c r="A30" s="4" t="s">
        <v>2345</v>
      </c>
    </row>
    <row r="31" spans="1:4">
      <c r="A31" s="3" t="s">
        <v>2337</v>
      </c>
    </row>
    <row r="32" spans="1:4">
      <c r="A32" s="4" t="s">
        <v>2278</v>
      </c>
      <c r="B32" s="6" t="n">
        <v>12406</v>
      </c>
      <c r="C32" s="5" t="n">
        <v>10796</v>
      </c>
    </row>
    <row r="33" spans="1:4">
      <c r="A33" s="4" t="s">
        <v>2346</v>
      </c>
    </row>
    <row r="34" spans="1:4">
      <c r="A34" s="3" t="s">
        <v>2337</v>
      </c>
    </row>
    <row r="35" spans="1:4">
      <c r="A35" s="4" t="s">
        <v>2278</v>
      </c>
      <c r="B35" s="6" t="n">
        <v>529</v>
      </c>
      <c r="C35" s="6" t="n">
        <v>38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7</v>
      </c>
      <c r="B1" s="2" t="s">
        <v>1</v>
      </c>
    </row>
    <row r="2" spans="1:3">
      <c r="B2" s="2" t="s">
        <v>38</v>
      </c>
      <c r="C2" s="2" t="s">
        <v>39</v>
      </c>
    </row>
    <row r="3" spans="1:3">
      <c r="A3" s="3" t="s">
        <v>2311</v>
      </c>
    </row>
    <row r="4" spans="1:3">
      <c r="A4" s="4" t="s">
        <v>2320</v>
      </c>
      <c r="B4" s="6" t="n">
        <v>12857</v>
      </c>
    </row>
    <row r="5" spans="1:3">
      <c r="A5" s="4" t="s">
        <v>2348</v>
      </c>
      <c r="B5" s="5" t="n">
        <v>-631</v>
      </c>
      <c r="C5" s="6" t="n">
        <v>328</v>
      </c>
    </row>
    <row r="6" spans="1:3">
      <c r="A6" s="4" t="s">
        <v>2312</v>
      </c>
      <c r="B6" s="5" t="n">
        <v>14239</v>
      </c>
      <c r="C6" s="5" t="n">
        <v>12857</v>
      </c>
    </row>
    <row r="7" spans="1:3">
      <c r="A7" s="4" t="s">
        <v>2349</v>
      </c>
    </row>
    <row r="8" spans="1:3">
      <c r="A8" s="3" t="s">
        <v>2311</v>
      </c>
    </row>
    <row r="9" spans="1:3">
      <c r="A9" s="4" t="s">
        <v>2320</v>
      </c>
      <c r="B9" s="5" t="n">
        <v>12758</v>
      </c>
      <c r="C9" s="5" t="n">
        <v>12406</v>
      </c>
    </row>
    <row r="10" spans="1:3">
      <c r="A10" s="4" t="s">
        <v>1580</v>
      </c>
      <c r="B10" s="5" t="n">
        <v>-62</v>
      </c>
    </row>
    <row r="11" spans="1:3">
      <c r="A11" s="4" t="s">
        <v>2316</v>
      </c>
      <c r="B11" s="5" t="n">
        <v>1411</v>
      </c>
      <c r="C11" s="5" t="n">
        <v>1324</v>
      </c>
    </row>
    <row r="12" spans="1:3">
      <c r="A12" s="4" t="s">
        <v>2324</v>
      </c>
      <c r="B12" s="5" t="n">
        <v>699</v>
      </c>
      <c r="C12" s="5" t="n">
        <v>-1266</v>
      </c>
    </row>
    <row r="13" spans="1:3">
      <c r="A13" s="4" t="s">
        <v>2266</v>
      </c>
      <c r="B13" s="5" t="n">
        <v>31</v>
      </c>
      <c r="C13" s="5" t="n">
        <v>-34</v>
      </c>
    </row>
    <row r="14" spans="1:3">
      <c r="A14" s="4" t="s">
        <v>2348</v>
      </c>
      <c r="B14" s="5" t="n">
        <v>-631</v>
      </c>
      <c r="C14" s="5" t="n">
        <v>328</v>
      </c>
    </row>
    <row r="15" spans="1:3">
      <c r="A15" s="4" t="s">
        <v>2312</v>
      </c>
      <c r="B15" s="5" t="n">
        <v>14206</v>
      </c>
      <c r="C15" s="5" t="n">
        <v>12758</v>
      </c>
    </row>
    <row r="16" spans="1:3">
      <c r="A16" s="4" t="s">
        <v>2015</v>
      </c>
    </row>
    <row r="17" spans="1:3">
      <c r="A17" s="3" t="s">
        <v>2311</v>
      </c>
    </row>
    <row r="18" spans="1:3">
      <c r="A18" s="4" t="s">
        <v>2320</v>
      </c>
      <c r="B18" s="5" t="n">
        <v>99</v>
      </c>
      <c r="C18" s="5" t="n">
        <v>85</v>
      </c>
    </row>
    <row r="19" spans="1:3">
      <c r="A19" s="4" t="s">
        <v>1580</v>
      </c>
      <c r="B19" s="5" t="n">
        <v>-72</v>
      </c>
    </row>
    <row r="20" spans="1:3">
      <c r="A20" s="4" t="s">
        <v>2316</v>
      </c>
      <c r="B20" s="5" t="n">
        <v>11</v>
      </c>
      <c r="C20" s="5" t="n">
        <v>35</v>
      </c>
    </row>
    <row r="21" spans="1:3">
      <c r="A21" s="4" t="s">
        <v>2324</v>
      </c>
      <c r="B21" s="5" t="n">
        <v>-5</v>
      </c>
      <c r="C21" s="5" t="n">
        <v>-16</v>
      </c>
    </row>
    <row r="22" spans="1:3">
      <c r="A22" s="4" t="s">
        <v>2266</v>
      </c>
      <c r="C22" s="5" t="n">
        <v>-5</v>
      </c>
    </row>
    <row r="23" spans="1:3">
      <c r="A23" s="4" t="s">
        <v>2312</v>
      </c>
      <c r="B23" s="5" t="n">
        <v>33</v>
      </c>
      <c r="C23" s="5" t="n">
        <v>99</v>
      </c>
    </row>
    <row r="24" spans="1:3">
      <c r="A24" s="4" t="s">
        <v>2350</v>
      </c>
    </row>
    <row r="25" spans="1:3">
      <c r="A25" s="3" t="s">
        <v>2311</v>
      </c>
    </row>
    <row r="26" spans="1:3">
      <c r="A26" s="4" t="s">
        <v>2320</v>
      </c>
      <c r="B26" s="5" t="n">
        <v>231</v>
      </c>
    </row>
    <row r="27" spans="1:3">
      <c r="A27" s="4" t="s">
        <v>2312</v>
      </c>
      <c r="B27" s="5" t="n">
        <v>34</v>
      </c>
      <c r="C27" s="5" t="n">
        <v>231</v>
      </c>
    </row>
    <row r="28" spans="1:3">
      <c r="A28" s="4" t="s">
        <v>2351</v>
      </c>
    </row>
    <row r="29" spans="1:3">
      <c r="A29" s="3" t="s">
        <v>2311</v>
      </c>
    </row>
    <row r="30" spans="1:3">
      <c r="A30" s="4" t="s">
        <v>2320</v>
      </c>
      <c r="B30" s="5" t="n">
        <v>-132</v>
      </c>
    </row>
    <row r="31" spans="1:3">
      <c r="A31" s="4" t="s">
        <v>2312</v>
      </c>
      <c r="B31" s="6" t="n">
        <v>-1</v>
      </c>
      <c r="C31" s="6" t="n">
        <v>-13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2</v>
      </c>
      <c r="B1" s="2" t="s">
        <v>38</v>
      </c>
      <c r="C1" s="2" t="s">
        <v>39</v>
      </c>
      <c r="D1" s="2" t="s">
        <v>40</v>
      </c>
    </row>
    <row r="2" spans="1:4">
      <c r="A2" s="3" t="s">
        <v>2311</v>
      </c>
    </row>
    <row r="3" spans="1:4">
      <c r="A3" s="4" t="s">
        <v>2353</v>
      </c>
      <c r="B3" s="6" t="n">
        <v>14239</v>
      </c>
      <c r="C3" s="6" t="n">
        <v>12857</v>
      </c>
    </row>
    <row r="4" spans="1:4">
      <c r="A4" s="4" t="s">
        <v>2349</v>
      </c>
    </row>
    <row r="5" spans="1:4">
      <c r="A5" s="3" t="s">
        <v>2311</v>
      </c>
    </row>
    <row r="6" spans="1:4">
      <c r="A6" s="4" t="s">
        <v>2353</v>
      </c>
      <c r="B6" s="5" t="n">
        <v>14206</v>
      </c>
      <c r="C6" s="5" t="n">
        <v>12758</v>
      </c>
      <c r="D6" s="6" t="n">
        <v>12406</v>
      </c>
    </row>
    <row r="7" spans="1:4">
      <c r="A7" s="4" t="s">
        <v>2015</v>
      </c>
    </row>
    <row r="8" spans="1:4">
      <c r="A8" s="3" t="s">
        <v>2311</v>
      </c>
    </row>
    <row r="9" spans="1:4">
      <c r="A9" s="4" t="s">
        <v>2353</v>
      </c>
      <c r="B9" s="5" t="n">
        <v>33</v>
      </c>
      <c r="C9" s="5" t="n">
        <v>99</v>
      </c>
      <c r="D9" s="6" t="n">
        <v>85</v>
      </c>
    </row>
    <row r="10" spans="1:4">
      <c r="A10" s="4" t="s">
        <v>2350</v>
      </c>
    </row>
    <row r="11" spans="1:4">
      <c r="A11" s="3" t="s">
        <v>2311</v>
      </c>
    </row>
    <row r="12" spans="1:4">
      <c r="A12" s="4" t="s">
        <v>2353</v>
      </c>
      <c r="B12" s="5" t="n">
        <v>34</v>
      </c>
      <c r="C12" s="5" t="n">
        <v>231</v>
      </c>
    </row>
    <row r="13" spans="1:4">
      <c r="A13" s="4" t="s">
        <v>2351</v>
      </c>
    </row>
    <row r="14" spans="1:4">
      <c r="A14" s="3" t="s">
        <v>2311</v>
      </c>
    </row>
    <row r="15" spans="1:4">
      <c r="A15" s="4" t="s">
        <v>2353</v>
      </c>
      <c r="B15" s="6" t="n">
        <v>-1</v>
      </c>
      <c r="C15" s="6" t="n">
        <v>-13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4</v>
      </c>
      <c r="B1" s="2" t="s">
        <v>1</v>
      </c>
    </row>
    <row r="2" spans="1:3">
      <c r="B2" s="2" t="s">
        <v>38</v>
      </c>
      <c r="C2" s="2" t="s">
        <v>39</v>
      </c>
    </row>
    <row r="3" spans="1:3">
      <c r="A3" s="4" t="s">
        <v>658</v>
      </c>
    </row>
    <row r="4" spans="1:3">
      <c r="A4" s="3" t="s">
        <v>2355</v>
      </c>
    </row>
    <row r="5" spans="1:3">
      <c r="A5" s="4" t="s">
        <v>2356</v>
      </c>
      <c r="B5" s="6" t="n">
        <v>2151</v>
      </c>
    </row>
    <row r="6" spans="1:3">
      <c r="A6" s="4" t="s">
        <v>1580</v>
      </c>
      <c r="B6" s="5" t="n">
        <v>-143</v>
      </c>
    </row>
    <row r="7" spans="1:3">
      <c r="A7" s="4" t="s">
        <v>2323</v>
      </c>
      <c r="B7" s="5" t="n">
        <v>-11</v>
      </c>
      <c r="C7" s="6" t="n">
        <v>-19</v>
      </c>
    </row>
    <row r="8" spans="1:3">
      <c r="A8" s="4" t="s">
        <v>2357</v>
      </c>
      <c r="B8" s="5" t="n">
        <v>3170</v>
      </c>
      <c r="C8" s="5" t="n">
        <v>2151</v>
      </c>
    </row>
    <row r="9" spans="1:3">
      <c r="A9" s="4" t="s">
        <v>2358</v>
      </c>
    </row>
    <row r="10" spans="1:3">
      <c r="A10" s="3" t="s">
        <v>2355</v>
      </c>
    </row>
    <row r="11" spans="1:3">
      <c r="A11" s="4" t="s">
        <v>2356</v>
      </c>
      <c r="B11" s="5" t="n">
        <v>2151</v>
      </c>
      <c r="C11" s="5" t="n">
        <v>2209</v>
      </c>
    </row>
    <row r="12" spans="1:3">
      <c r="A12" s="4" t="s">
        <v>1580</v>
      </c>
      <c r="B12" s="5" t="n">
        <v>-9</v>
      </c>
    </row>
    <row r="13" spans="1:3">
      <c r="A13" s="4" t="s">
        <v>2316</v>
      </c>
      <c r="B13" s="5" t="n">
        <v>1179</v>
      </c>
      <c r="C13" s="5" t="n">
        <v>307</v>
      </c>
    </row>
    <row r="14" spans="1:3">
      <c r="A14" s="4" t="s">
        <v>2359</v>
      </c>
      <c r="B14" s="5" t="n">
        <v>-243</v>
      </c>
      <c r="C14" s="5" t="n">
        <v>-244</v>
      </c>
    </row>
    <row r="15" spans="1:3">
      <c r="A15" s="4" t="s">
        <v>2323</v>
      </c>
      <c r="B15" s="5" t="n">
        <v>-11</v>
      </c>
      <c r="C15" s="5" t="n">
        <v>-19</v>
      </c>
    </row>
    <row r="16" spans="1:3">
      <c r="A16" s="4" t="s">
        <v>2328</v>
      </c>
      <c r="B16" s="5" t="n">
        <v>103</v>
      </c>
      <c r="C16" s="5" t="n">
        <v>-102</v>
      </c>
    </row>
    <row r="17" spans="1:3">
      <c r="A17" s="4" t="s">
        <v>2357</v>
      </c>
      <c r="B17" s="5" t="n">
        <v>3170</v>
      </c>
      <c r="C17" s="5" t="n">
        <v>2151</v>
      </c>
    </row>
    <row r="18" spans="1:3">
      <c r="A18" s="4" t="s">
        <v>2360</v>
      </c>
    </row>
    <row r="19" spans="1:3">
      <c r="A19" s="3" t="s">
        <v>2355</v>
      </c>
    </row>
    <row r="20" spans="1:3">
      <c r="A20" s="4" t="s">
        <v>2356</v>
      </c>
      <c r="B20" s="5" t="n">
        <v>3240</v>
      </c>
      <c r="C20" s="5" t="n">
        <v>3224</v>
      </c>
    </row>
    <row r="21" spans="1:3">
      <c r="A21" s="4" t="s">
        <v>2357</v>
      </c>
      <c r="B21" s="5" t="n">
        <v>4337</v>
      </c>
      <c r="C21" s="5" t="n">
        <v>3240</v>
      </c>
    </row>
    <row r="22" spans="1:3">
      <c r="A22" s="4" t="s">
        <v>2361</v>
      </c>
    </row>
    <row r="23" spans="1:3">
      <c r="A23" s="3" t="s">
        <v>2355</v>
      </c>
    </row>
    <row r="24" spans="1:3">
      <c r="A24" s="4" t="s">
        <v>2356</v>
      </c>
      <c r="B24" s="5" t="n">
        <v>-1089</v>
      </c>
      <c r="C24" s="5" t="n">
        <v>-1015</v>
      </c>
    </row>
    <row r="25" spans="1:3">
      <c r="A25" s="4" t="s">
        <v>2357</v>
      </c>
      <c r="B25" s="5" t="n">
        <v>-1167</v>
      </c>
      <c r="C25" s="5" t="n">
        <v>-1089</v>
      </c>
    </row>
    <row r="26" spans="1:3">
      <c r="A26" s="4" t="s">
        <v>2362</v>
      </c>
    </row>
    <row r="27" spans="1:3">
      <c r="A27" s="3" t="s">
        <v>2355</v>
      </c>
    </row>
    <row r="28" spans="1:3">
      <c r="A28" s="4" t="s">
        <v>2356</v>
      </c>
      <c r="B28" s="5" t="n">
        <v>43</v>
      </c>
    </row>
    <row r="29" spans="1:3">
      <c r="A29" s="4" t="s">
        <v>2357</v>
      </c>
      <c r="B29" s="5" t="n">
        <v>38</v>
      </c>
      <c r="C29" s="5" t="n">
        <v>43</v>
      </c>
    </row>
    <row r="30" spans="1:3">
      <c r="A30" s="4" t="s">
        <v>2363</v>
      </c>
    </row>
    <row r="31" spans="1:3">
      <c r="A31" s="3" t="s">
        <v>2355</v>
      </c>
    </row>
    <row r="32" spans="1:3">
      <c r="A32" s="4" t="s">
        <v>2356</v>
      </c>
      <c r="B32" s="5" t="n">
        <v>43</v>
      </c>
      <c r="C32" s="5" t="n">
        <v>49</v>
      </c>
    </row>
    <row r="33" spans="1:3">
      <c r="A33" s="4" t="s">
        <v>1580</v>
      </c>
      <c r="B33" s="5" t="n">
        <v>-1</v>
      </c>
    </row>
    <row r="34" spans="1:3">
      <c r="A34" s="4" t="s">
        <v>2359</v>
      </c>
      <c r="B34" s="5" t="n">
        <v>-5</v>
      </c>
      <c r="C34" s="5" t="n">
        <v>-5</v>
      </c>
    </row>
    <row r="35" spans="1:3">
      <c r="A35" s="4" t="s">
        <v>2328</v>
      </c>
      <c r="B35" s="5" t="n">
        <v>1</v>
      </c>
      <c r="C35" s="5" t="n">
        <v>-1</v>
      </c>
    </row>
    <row r="36" spans="1:3">
      <c r="A36" s="4" t="s">
        <v>2357</v>
      </c>
      <c r="B36" s="5" t="n">
        <v>38</v>
      </c>
      <c r="C36" s="5" t="n">
        <v>43</v>
      </c>
    </row>
    <row r="37" spans="1:3">
      <c r="A37" s="4" t="s">
        <v>2364</v>
      </c>
    </row>
    <row r="38" spans="1:3">
      <c r="A38" s="3" t="s">
        <v>2355</v>
      </c>
    </row>
    <row r="39" spans="1:3">
      <c r="A39" s="4" t="s">
        <v>2356</v>
      </c>
      <c r="B39" s="5" t="n">
        <v>295</v>
      </c>
      <c r="C39" s="5" t="n">
        <v>307</v>
      </c>
    </row>
    <row r="40" spans="1:3">
      <c r="A40" s="4" t="s">
        <v>2357</v>
      </c>
      <c r="B40" s="5" t="n">
        <v>175</v>
      </c>
      <c r="C40" s="5" t="n">
        <v>295</v>
      </c>
    </row>
    <row r="41" spans="1:3">
      <c r="A41" s="4" t="s">
        <v>2365</v>
      </c>
    </row>
    <row r="42" spans="1:3">
      <c r="A42" s="3" t="s">
        <v>2355</v>
      </c>
    </row>
    <row r="43" spans="1:3">
      <c r="A43" s="4" t="s">
        <v>2356</v>
      </c>
      <c r="B43" s="5" t="n">
        <v>-252</v>
      </c>
      <c r="C43" s="5" t="n">
        <v>-258</v>
      </c>
    </row>
    <row r="44" spans="1:3">
      <c r="A44" s="4" t="s">
        <v>2357</v>
      </c>
      <c r="B44" s="5" t="n">
        <v>-137</v>
      </c>
      <c r="C44" s="5" t="n">
        <v>-252</v>
      </c>
    </row>
    <row r="45" spans="1:3">
      <c r="A45" s="4" t="s">
        <v>677</v>
      </c>
    </row>
    <row r="46" spans="1:3">
      <c r="A46" s="3" t="s">
        <v>2355</v>
      </c>
    </row>
    <row r="47" spans="1:3">
      <c r="A47" s="4" t="s">
        <v>2357</v>
      </c>
      <c r="B47" s="5" t="n">
        <v>3000</v>
      </c>
    </row>
    <row r="48" spans="1:3">
      <c r="A48" s="4" t="s">
        <v>2366</v>
      </c>
    </row>
    <row r="49" spans="1:3">
      <c r="A49" s="3" t="s">
        <v>2355</v>
      </c>
    </row>
    <row r="50" spans="1:3">
      <c r="A50" s="4" t="s">
        <v>2356</v>
      </c>
      <c r="B50" s="5" t="n">
        <v>1959</v>
      </c>
      <c r="C50" s="5" t="n">
        <v>2003</v>
      </c>
    </row>
    <row r="51" spans="1:3">
      <c r="A51" s="4" t="s">
        <v>2316</v>
      </c>
      <c r="B51" s="5" t="n">
        <v>1110</v>
      </c>
      <c r="C51" s="5" t="n">
        <v>242</v>
      </c>
    </row>
    <row r="52" spans="1:3">
      <c r="A52" s="4" t="s">
        <v>2359</v>
      </c>
      <c r="B52" s="5" t="n">
        <v>-196</v>
      </c>
      <c r="C52" s="5" t="n">
        <v>-190</v>
      </c>
    </row>
    <row r="53" spans="1:3">
      <c r="A53" s="4" t="s">
        <v>2328</v>
      </c>
      <c r="B53" s="5" t="n">
        <v>98</v>
      </c>
      <c r="C53" s="5" t="n">
        <v>-96</v>
      </c>
    </row>
    <row r="54" spans="1:3">
      <c r="A54" s="4" t="s">
        <v>2357</v>
      </c>
      <c r="B54" s="5" t="n">
        <v>2971</v>
      </c>
      <c r="C54" s="5" t="n">
        <v>1959</v>
      </c>
    </row>
    <row r="55" spans="1:3">
      <c r="A55" s="4" t="s">
        <v>2367</v>
      </c>
    </row>
    <row r="56" spans="1:3">
      <c r="A56" s="3" t="s">
        <v>2355</v>
      </c>
    </row>
    <row r="57" spans="1:3">
      <c r="A57" s="4" t="s">
        <v>2356</v>
      </c>
      <c r="B57" s="5" t="n">
        <v>2546</v>
      </c>
      <c r="C57" s="5" t="n">
        <v>2426</v>
      </c>
    </row>
    <row r="58" spans="1:3">
      <c r="A58" s="4" t="s">
        <v>2357</v>
      </c>
      <c r="B58" s="5" t="n">
        <v>3783</v>
      </c>
      <c r="C58" s="5" t="n">
        <v>2546</v>
      </c>
    </row>
    <row r="59" spans="1:3">
      <c r="A59" s="4" t="s">
        <v>2368</v>
      </c>
    </row>
    <row r="60" spans="1:3">
      <c r="A60" s="3" t="s">
        <v>2355</v>
      </c>
    </row>
    <row r="61" spans="1:3">
      <c r="A61" s="4" t="s">
        <v>2356</v>
      </c>
      <c r="B61" s="5" t="n">
        <v>-587</v>
      </c>
      <c r="C61" s="5" t="n">
        <v>-423</v>
      </c>
    </row>
    <row r="62" spans="1:3">
      <c r="A62" s="4" t="s">
        <v>2357</v>
      </c>
      <c r="B62" s="5" t="n">
        <v>-812</v>
      </c>
      <c r="C62" s="5" t="n">
        <v>-587</v>
      </c>
    </row>
    <row r="63" spans="1:3">
      <c r="A63" s="4" t="s">
        <v>2335</v>
      </c>
    </row>
    <row r="64" spans="1:3">
      <c r="A64" s="3" t="s">
        <v>2355</v>
      </c>
    </row>
    <row r="65" spans="1:3">
      <c r="A65" s="4" t="s">
        <v>2356</v>
      </c>
      <c r="B65" s="5" t="n">
        <v>2108</v>
      </c>
    </row>
    <row r="66" spans="1:3">
      <c r="A66" s="4" t="s">
        <v>2357</v>
      </c>
      <c r="B66" s="5" t="n">
        <v>3132</v>
      </c>
      <c r="C66" s="5" t="n">
        <v>2108</v>
      </c>
    </row>
    <row r="67" spans="1:3">
      <c r="A67" s="4" t="s">
        <v>2369</v>
      </c>
    </row>
    <row r="68" spans="1:3">
      <c r="A68" s="3" t="s">
        <v>2355</v>
      </c>
    </row>
    <row r="69" spans="1:3">
      <c r="A69" s="4" t="s">
        <v>2356</v>
      </c>
      <c r="B69" s="5" t="n">
        <v>149</v>
      </c>
      <c r="C69" s="5" t="n">
        <v>157</v>
      </c>
    </row>
    <row r="70" spans="1:3">
      <c r="A70" s="4" t="s">
        <v>1580</v>
      </c>
      <c r="B70" s="5" t="n">
        <v>-8</v>
      </c>
    </row>
    <row r="71" spans="1:3">
      <c r="A71" s="4" t="s">
        <v>2316</v>
      </c>
      <c r="B71" s="5" t="n">
        <v>69</v>
      </c>
      <c r="C71" s="5" t="n">
        <v>65</v>
      </c>
    </row>
    <row r="72" spans="1:3">
      <c r="A72" s="4" t="s">
        <v>2359</v>
      </c>
      <c r="B72" s="5" t="n">
        <v>-42</v>
      </c>
      <c r="C72" s="5" t="n">
        <v>-49</v>
      </c>
    </row>
    <row r="73" spans="1:3">
      <c r="A73" s="4" t="s">
        <v>2323</v>
      </c>
      <c r="B73" s="5" t="n">
        <v>-11</v>
      </c>
      <c r="C73" s="5" t="n">
        <v>-19</v>
      </c>
    </row>
    <row r="74" spans="1:3">
      <c r="A74" s="4" t="s">
        <v>2328</v>
      </c>
      <c r="B74" s="5" t="n">
        <v>4</v>
      </c>
      <c r="C74" s="5" t="n">
        <v>-5</v>
      </c>
    </row>
    <row r="75" spans="1:3">
      <c r="A75" s="4" t="s">
        <v>2357</v>
      </c>
      <c r="B75" s="5" t="n">
        <v>161</v>
      </c>
      <c r="C75" s="5" t="n">
        <v>149</v>
      </c>
    </row>
    <row r="76" spans="1:3">
      <c r="A76" s="4" t="s">
        <v>2370</v>
      </c>
    </row>
    <row r="77" spans="1:3">
      <c r="A77" s="3" t="s">
        <v>2355</v>
      </c>
    </row>
    <row r="78" spans="1:3">
      <c r="A78" s="4" t="s">
        <v>2356</v>
      </c>
      <c r="B78" s="5" t="n">
        <v>399</v>
      </c>
      <c r="C78" s="5" t="n">
        <v>491</v>
      </c>
    </row>
    <row r="79" spans="1:3">
      <c r="A79" s="4" t="s">
        <v>2357</v>
      </c>
      <c r="B79" s="5" t="n">
        <v>379</v>
      </c>
      <c r="C79" s="5" t="n">
        <v>399</v>
      </c>
    </row>
    <row r="80" spans="1:3">
      <c r="A80" s="4" t="s">
        <v>2371</v>
      </c>
    </row>
    <row r="81" spans="1:3">
      <c r="A81" s="3" t="s">
        <v>2355</v>
      </c>
    </row>
    <row r="82" spans="1:3">
      <c r="A82" s="4" t="s">
        <v>2356</v>
      </c>
      <c r="B82" s="5" t="n">
        <v>-250</v>
      </c>
      <c r="C82" s="5" t="n">
        <v>-334</v>
      </c>
    </row>
    <row r="83" spans="1:3">
      <c r="A83" s="4" t="s">
        <v>2357</v>
      </c>
      <c r="B83" s="6" t="n">
        <v>-218</v>
      </c>
      <c r="C83" s="6" t="n">
        <v>-25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N2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r="1" spans="1:14">
      <c r="A1" s="1" t="s">
        <v>2372</v>
      </c>
      <c r="B1" s="2" t="s">
        <v>827</v>
      </c>
      <c r="E1" s="2" t="s">
        <v>1</v>
      </c>
    </row>
    <row r="2" spans="1:14">
      <c r="B2" s="2" t="s">
        <v>2373</v>
      </c>
      <c r="C2" s="2" t="s">
        <v>2374</v>
      </c>
      <c r="D2" s="2" t="s">
        <v>2375</v>
      </c>
      <c r="E2" s="2" t="s">
        <v>1235</v>
      </c>
      <c r="F2" s="2" t="s">
        <v>136</v>
      </c>
      <c r="G2" s="2" t="s">
        <v>2293</v>
      </c>
      <c r="H2" s="2" t="s">
        <v>2376</v>
      </c>
      <c r="I2" s="2" t="s">
        <v>136</v>
      </c>
      <c r="J2" s="2" t="s">
        <v>2377</v>
      </c>
      <c r="K2" s="2" t="s">
        <v>2378</v>
      </c>
      <c r="L2" s="2" t="s">
        <v>2379</v>
      </c>
      <c r="M2" s="2" t="s">
        <v>2293</v>
      </c>
      <c r="N2" s="2" t="s">
        <v>2308</v>
      </c>
    </row>
    <row r="3" spans="1:14">
      <c r="A3" s="3" t="s">
        <v>263</v>
      </c>
    </row>
    <row r="4" spans="1:14">
      <c r="A4" s="4" t="s">
        <v>894</v>
      </c>
      <c r="F4" s="6" t="n">
        <v>182</v>
      </c>
    </row>
    <row r="5" spans="1:14">
      <c r="A5" s="4" t="s">
        <v>168</v>
      </c>
    </row>
    <row r="6" spans="1:14">
      <c r="A6" s="3" t="s">
        <v>263</v>
      </c>
    </row>
    <row r="7" spans="1:14">
      <c r="A7" s="4" t="s">
        <v>263</v>
      </c>
      <c r="I7" s="6" t="n">
        <v>5594</v>
      </c>
    </row>
    <row r="8" spans="1:14">
      <c r="A8" s="4" t="s">
        <v>2380</v>
      </c>
      <c r="F8" s="5" t="n">
        <v>504</v>
      </c>
    </row>
    <row r="9" spans="1:14">
      <c r="A9" s="4" t="s">
        <v>2381</v>
      </c>
    </row>
    <row r="10" spans="1:14">
      <c r="A10" s="3" t="s">
        <v>263</v>
      </c>
    </row>
    <row r="11" spans="1:14">
      <c r="A11" s="4" t="s">
        <v>263</v>
      </c>
      <c r="M11" s="6" t="n">
        <v>9761</v>
      </c>
      <c r="N11" s="6" t="n">
        <v>8496</v>
      </c>
    </row>
    <row r="12" spans="1:14">
      <c r="A12" s="4" t="s">
        <v>2380</v>
      </c>
      <c r="G12" s="6" t="n">
        <v>553</v>
      </c>
    </row>
    <row r="13" spans="1:14">
      <c r="A13" s="4" t="s">
        <v>2382</v>
      </c>
    </row>
    <row r="14" spans="1:14">
      <c r="A14" s="3" t="s">
        <v>263</v>
      </c>
    </row>
    <row r="15" spans="1:14">
      <c r="A15" s="4" t="s">
        <v>263</v>
      </c>
      <c r="I15" s="6" t="n">
        <v>5344</v>
      </c>
    </row>
    <row r="16" spans="1:14">
      <c r="A16" s="4" t="s">
        <v>2383</v>
      </c>
    </row>
    <row r="17" spans="1:14">
      <c r="A17" s="3" t="s">
        <v>263</v>
      </c>
    </row>
    <row r="18" spans="1:14">
      <c r="A18" s="4" t="s">
        <v>263</v>
      </c>
      <c r="M18" s="5" t="n">
        <v>9511</v>
      </c>
    </row>
    <row r="19" spans="1:14">
      <c r="A19" s="4" t="s">
        <v>2384</v>
      </c>
    </row>
    <row r="20" spans="1:14">
      <c r="A20" s="3" t="s">
        <v>263</v>
      </c>
    </row>
    <row r="21" spans="1:14">
      <c r="A21" s="4" t="s">
        <v>263</v>
      </c>
      <c r="M21" s="6" t="n">
        <v>3718</v>
      </c>
    </row>
    <row r="22" spans="1:14">
      <c r="A22" s="4" t="s">
        <v>895</v>
      </c>
    </row>
    <row r="23" spans="1:14">
      <c r="A23" s="3" t="s">
        <v>263</v>
      </c>
    </row>
    <row r="24" spans="1:14">
      <c r="A24" s="4" t="s">
        <v>894</v>
      </c>
      <c r="F24" s="6" t="n">
        <v>182</v>
      </c>
    </row>
    <row r="25" spans="1:14">
      <c r="A25" s="4" t="s">
        <v>2385</v>
      </c>
    </row>
    <row r="26" spans="1:14">
      <c r="A26" s="3" t="s">
        <v>263</v>
      </c>
    </row>
    <row r="27" spans="1:14">
      <c r="A27" s="4" t="s">
        <v>2386</v>
      </c>
      <c r="E27" s="12" t="n">
        <v>600</v>
      </c>
      <c r="K27" s="12" t="n">
        <v>600</v>
      </c>
    </row>
    <row r="28" spans="1:14">
      <c r="A28" s="4" t="s">
        <v>2387</v>
      </c>
      <c r="E28" s="4" t="s">
        <v>2388</v>
      </c>
      <c r="H28" s="4" t="s">
        <v>2388</v>
      </c>
      <c r="I28" s="4" t="s">
        <v>2388</v>
      </c>
      <c r="J28" s="4" t="s">
        <v>822</v>
      </c>
      <c r="K28" s="4" t="s">
        <v>822</v>
      </c>
      <c r="L28" s="4" t="s">
        <v>822</v>
      </c>
      <c r="M28" s="4" t="s">
        <v>822</v>
      </c>
    </row>
    <row r="29" spans="1:14">
      <c r="A29" s="4" t="s">
        <v>2389</v>
      </c>
    </row>
    <row r="30" spans="1:14">
      <c r="A30" s="3" t="s">
        <v>263</v>
      </c>
    </row>
    <row r="31" spans="1:14">
      <c r="A31" s="4" t="s">
        <v>263</v>
      </c>
      <c r="M31" s="6" t="n">
        <v>753</v>
      </c>
    </row>
    <row r="32" spans="1:14">
      <c r="A32" s="4" t="s">
        <v>2390</v>
      </c>
    </row>
    <row r="33" spans="1:14">
      <c r="A33" s="3" t="s">
        <v>263</v>
      </c>
    </row>
    <row r="34" spans="1:14">
      <c r="A34" s="4" t="s">
        <v>2386</v>
      </c>
      <c r="E34" s="12" t="n">
        <v>700</v>
      </c>
      <c r="K34" s="12" t="n">
        <v>700</v>
      </c>
    </row>
    <row r="35" spans="1:14">
      <c r="A35" s="4" t="s">
        <v>2387</v>
      </c>
      <c r="E35" s="4" t="s">
        <v>2391</v>
      </c>
      <c r="H35" s="4" t="s">
        <v>2391</v>
      </c>
      <c r="I35" s="4" t="s">
        <v>2391</v>
      </c>
      <c r="J35" s="4" t="s">
        <v>2392</v>
      </c>
      <c r="K35" s="4" t="s">
        <v>2392</v>
      </c>
      <c r="L35" s="4" t="s">
        <v>2392</v>
      </c>
      <c r="M35" s="4" t="s">
        <v>2392</v>
      </c>
    </row>
    <row r="36" spans="1:14">
      <c r="A36" s="4" t="s">
        <v>2393</v>
      </c>
    </row>
    <row r="37" spans="1:14">
      <c r="A37" s="3" t="s">
        <v>263</v>
      </c>
    </row>
    <row r="38" spans="1:14">
      <c r="A38" s="4" t="s">
        <v>263</v>
      </c>
      <c r="M38" s="6" t="n">
        <v>886</v>
      </c>
    </row>
    <row r="39" spans="1:14">
      <c r="A39" s="4" t="s">
        <v>2394</v>
      </c>
    </row>
    <row r="40" spans="1:14">
      <c r="A40" s="3" t="s">
        <v>263</v>
      </c>
    </row>
    <row r="41" spans="1:14">
      <c r="A41" s="4" t="s">
        <v>2386</v>
      </c>
      <c r="E41" s="12" t="n">
        <v>750</v>
      </c>
      <c r="K41" s="12" t="n">
        <v>750</v>
      </c>
    </row>
    <row r="42" spans="1:14">
      <c r="A42" s="4" t="s">
        <v>2387</v>
      </c>
      <c r="E42" s="4" t="s">
        <v>2395</v>
      </c>
      <c r="H42" s="4" t="s">
        <v>2395</v>
      </c>
      <c r="I42" s="4" t="s">
        <v>2395</v>
      </c>
      <c r="K42" s="4" t="s">
        <v>2395</v>
      </c>
      <c r="L42" s="4" t="s">
        <v>2395</v>
      </c>
      <c r="M42" s="4" t="s">
        <v>2395</v>
      </c>
    </row>
    <row r="43" spans="1:14">
      <c r="A43" s="4" t="s">
        <v>2396</v>
      </c>
    </row>
    <row r="44" spans="1:14">
      <c r="A44" s="3" t="s">
        <v>263</v>
      </c>
    </row>
    <row r="45" spans="1:14">
      <c r="A45" s="4" t="s">
        <v>263</v>
      </c>
      <c r="M45" s="6" t="n">
        <v>947</v>
      </c>
    </row>
    <row r="46" spans="1:14">
      <c r="A46" s="4" t="s">
        <v>2397</v>
      </c>
    </row>
    <row r="47" spans="1:14">
      <c r="A47" s="3" t="s">
        <v>263</v>
      </c>
    </row>
    <row r="48" spans="1:14">
      <c r="A48" s="4" t="s">
        <v>2386</v>
      </c>
      <c r="E48" s="12" t="n">
        <v>500</v>
      </c>
      <c r="K48" s="12" t="n">
        <v>500</v>
      </c>
    </row>
    <row r="49" spans="1:14">
      <c r="A49" s="4" t="s">
        <v>2387</v>
      </c>
      <c r="E49" s="4" t="s">
        <v>2398</v>
      </c>
      <c r="H49" s="4" t="s">
        <v>2398</v>
      </c>
      <c r="I49" s="4" t="s">
        <v>2398</v>
      </c>
      <c r="K49" s="4" t="s">
        <v>2398</v>
      </c>
      <c r="L49" s="4" t="s">
        <v>2398</v>
      </c>
      <c r="M49" s="4" t="s">
        <v>2398</v>
      </c>
    </row>
    <row r="50" spans="1:14">
      <c r="A50" s="4" t="s">
        <v>2399</v>
      </c>
    </row>
    <row r="51" spans="1:14">
      <c r="A51" s="3" t="s">
        <v>263</v>
      </c>
    </row>
    <row r="52" spans="1:14">
      <c r="A52" s="4" t="s">
        <v>263</v>
      </c>
      <c r="M52" s="6" t="n">
        <v>634</v>
      </c>
    </row>
    <row r="53" spans="1:14">
      <c r="A53" s="4" t="s">
        <v>2400</v>
      </c>
    </row>
    <row r="54" spans="1:14">
      <c r="A54" s="3" t="s">
        <v>263</v>
      </c>
    </row>
    <row r="55" spans="1:14">
      <c r="A55" s="4" t="s">
        <v>2038</v>
      </c>
      <c r="I55" s="6" t="n">
        <v>500</v>
      </c>
      <c r="M55" s="6" t="n">
        <v>500</v>
      </c>
    </row>
    <row r="56" spans="1:14">
      <c r="A56" s="4" t="s">
        <v>2387</v>
      </c>
      <c r="E56" s="4" t="s">
        <v>812</v>
      </c>
      <c r="H56" s="4" t="s">
        <v>812</v>
      </c>
      <c r="I56" s="4" t="s">
        <v>812</v>
      </c>
      <c r="K56" s="4" t="s">
        <v>812</v>
      </c>
      <c r="L56" s="4" t="s">
        <v>812</v>
      </c>
      <c r="M56" s="4" t="s">
        <v>812</v>
      </c>
    </row>
    <row r="57" spans="1:14">
      <c r="A57" s="4" t="s">
        <v>2401</v>
      </c>
    </row>
    <row r="58" spans="1:14">
      <c r="A58" s="3" t="s">
        <v>263</v>
      </c>
    </row>
    <row r="59" spans="1:14">
      <c r="A59" s="4" t="s">
        <v>263</v>
      </c>
      <c r="M59" s="6" t="n">
        <v>498</v>
      </c>
    </row>
    <row r="60" spans="1:14">
      <c r="A60" s="4" t="s">
        <v>2402</v>
      </c>
    </row>
    <row r="61" spans="1:14">
      <c r="A61" s="3" t="s">
        <v>263</v>
      </c>
    </row>
    <row r="62" spans="1:14">
      <c r="A62" s="4" t="s">
        <v>2387</v>
      </c>
      <c r="E62" s="4" t="s">
        <v>2403</v>
      </c>
      <c r="H62" s="4" t="s">
        <v>2403</v>
      </c>
      <c r="I62" s="4" t="s">
        <v>2403</v>
      </c>
    </row>
    <row r="63" spans="1:14">
      <c r="A63" s="4" t="s">
        <v>2404</v>
      </c>
      <c r="E63" s="12" t="n">
        <v>-300</v>
      </c>
    </row>
    <row r="64" spans="1:14">
      <c r="A64" s="4" t="s">
        <v>2405</v>
      </c>
    </row>
    <row r="65" spans="1:14">
      <c r="A65" s="3" t="s">
        <v>263</v>
      </c>
    </row>
    <row r="66" spans="1:14">
      <c r="A66" s="4" t="s">
        <v>263</v>
      </c>
      <c r="I66" s="6" t="n">
        <v>5344</v>
      </c>
    </row>
    <row r="67" spans="1:14">
      <c r="A67" s="4" t="s">
        <v>2406</v>
      </c>
    </row>
    <row r="68" spans="1:14">
      <c r="A68" s="3" t="s">
        <v>263</v>
      </c>
    </row>
    <row r="69" spans="1:14">
      <c r="A69" s="4" t="s">
        <v>263</v>
      </c>
      <c r="M69" s="5" t="n">
        <v>5793</v>
      </c>
    </row>
    <row r="70" spans="1:14">
      <c r="A70" s="4" t="s">
        <v>2407</v>
      </c>
    </row>
    <row r="71" spans="1:14">
      <c r="A71" s="3" t="s">
        <v>263</v>
      </c>
    </row>
    <row r="72" spans="1:14">
      <c r="A72" s="4" t="s">
        <v>263</v>
      </c>
      <c r="I72" s="5" t="n">
        <v>4304</v>
      </c>
    </row>
    <row r="73" spans="1:14">
      <c r="A73" s="4" t="s">
        <v>2408</v>
      </c>
    </row>
    <row r="74" spans="1:14">
      <c r="A74" s="3" t="s">
        <v>263</v>
      </c>
    </row>
    <row r="75" spans="1:14">
      <c r="A75" s="4" t="s">
        <v>263</v>
      </c>
      <c r="M75" s="5" t="n">
        <v>4785</v>
      </c>
    </row>
    <row r="76" spans="1:14">
      <c r="A76" s="4" t="s">
        <v>2409</v>
      </c>
    </row>
    <row r="77" spans="1:14">
      <c r="A77" s="3" t="s">
        <v>263</v>
      </c>
    </row>
    <row r="78" spans="1:14">
      <c r="A78" s="4" t="s">
        <v>263</v>
      </c>
      <c r="I78" s="5" t="n">
        <v>550</v>
      </c>
    </row>
    <row r="79" spans="1:14">
      <c r="A79" s="4" t="s">
        <v>2410</v>
      </c>
    </row>
    <row r="80" spans="1:14">
      <c r="A80" s="3" t="s">
        <v>263</v>
      </c>
    </row>
    <row r="81" spans="1:14">
      <c r="A81" s="4" t="s">
        <v>263</v>
      </c>
      <c r="M81" s="5" t="n">
        <v>549</v>
      </c>
    </row>
    <row r="82" spans="1:14">
      <c r="A82" s="4" t="s">
        <v>2411</v>
      </c>
    </row>
    <row r="83" spans="1:14">
      <c r="A83" s="3" t="s">
        <v>263</v>
      </c>
    </row>
    <row r="84" spans="1:14">
      <c r="A84" s="4" t="s">
        <v>263</v>
      </c>
      <c r="I84" s="5" t="n">
        <v>250</v>
      </c>
    </row>
    <row r="85" spans="1:14">
      <c r="A85" s="4" t="s">
        <v>2038</v>
      </c>
      <c r="I85" s="6" t="n">
        <v>250</v>
      </c>
      <c r="M85" s="6" t="n">
        <v>250</v>
      </c>
    </row>
    <row r="86" spans="1:14">
      <c r="A86" s="4" t="s">
        <v>2387</v>
      </c>
      <c r="E86" s="4" t="s">
        <v>2412</v>
      </c>
      <c r="H86" s="4" t="s">
        <v>2412</v>
      </c>
      <c r="I86" s="4" t="s">
        <v>2412</v>
      </c>
      <c r="K86" s="4" t="s">
        <v>2412</v>
      </c>
      <c r="L86" s="4" t="s">
        <v>2412</v>
      </c>
      <c r="M86" s="4" t="s">
        <v>2412</v>
      </c>
    </row>
    <row r="87" spans="1:14">
      <c r="A87" s="4" t="s">
        <v>2413</v>
      </c>
    </row>
    <row r="88" spans="1:14">
      <c r="A88" s="3" t="s">
        <v>263</v>
      </c>
    </row>
    <row r="89" spans="1:14">
      <c r="A89" s="4" t="s">
        <v>263</v>
      </c>
      <c r="M89" s="6" t="n">
        <v>250</v>
      </c>
    </row>
    <row r="90" spans="1:14">
      <c r="A90" s="4" t="s">
        <v>2414</v>
      </c>
    </row>
    <row r="91" spans="1:14">
      <c r="A91" s="3" t="s">
        <v>263</v>
      </c>
    </row>
    <row r="92" spans="1:14">
      <c r="A92" s="4" t="s">
        <v>263</v>
      </c>
      <c r="I92" s="6" t="n">
        <v>300</v>
      </c>
    </row>
    <row r="93" spans="1:14">
      <c r="A93" s="4" t="s">
        <v>2038</v>
      </c>
      <c r="I93" s="6" t="n">
        <v>300</v>
      </c>
      <c r="M93" s="6" t="n">
        <v>300</v>
      </c>
    </row>
    <row r="94" spans="1:14">
      <c r="A94" s="4" t="s">
        <v>2387</v>
      </c>
      <c r="E94" s="4" t="s">
        <v>812</v>
      </c>
      <c r="H94" s="4" t="s">
        <v>812</v>
      </c>
      <c r="I94" s="4" t="s">
        <v>812</v>
      </c>
      <c r="K94" s="4" t="s">
        <v>812</v>
      </c>
      <c r="L94" s="4" t="s">
        <v>812</v>
      </c>
      <c r="M94" s="4" t="s">
        <v>812</v>
      </c>
    </row>
    <row r="95" spans="1:14">
      <c r="A95" s="4" t="s">
        <v>2415</v>
      </c>
    </row>
    <row r="96" spans="1:14">
      <c r="A96" s="3" t="s">
        <v>263</v>
      </c>
    </row>
    <row r="97" spans="1:14">
      <c r="A97" s="4" t="s">
        <v>263</v>
      </c>
      <c r="M97" s="6" t="n">
        <v>299</v>
      </c>
    </row>
    <row r="98" spans="1:14">
      <c r="A98" s="4" t="s">
        <v>2416</v>
      </c>
    </row>
    <row r="99" spans="1:14">
      <c r="A99" s="3" t="s">
        <v>263</v>
      </c>
    </row>
    <row r="100" spans="1:14">
      <c r="A100" s="4" t="s">
        <v>263</v>
      </c>
      <c r="I100" s="6" t="n">
        <v>3161</v>
      </c>
    </row>
    <row r="101" spans="1:14">
      <c r="A101" s="4" t="s">
        <v>2417</v>
      </c>
    </row>
    <row r="102" spans="1:14">
      <c r="A102" s="3" t="s">
        <v>263</v>
      </c>
    </row>
    <row r="103" spans="1:14">
      <c r="A103" s="4" t="s">
        <v>263</v>
      </c>
      <c r="M103" s="5" t="n">
        <v>3156</v>
      </c>
    </row>
    <row r="104" spans="1:14">
      <c r="A104" s="4" t="s">
        <v>2418</v>
      </c>
    </row>
    <row r="105" spans="1:14">
      <c r="A105" s="3" t="s">
        <v>263</v>
      </c>
    </row>
    <row r="106" spans="1:14">
      <c r="A106" s="4" t="s">
        <v>263</v>
      </c>
      <c r="I106" s="5" t="n">
        <v>700</v>
      </c>
    </row>
    <row r="107" spans="1:14">
      <c r="A107" s="4" t="s">
        <v>2038</v>
      </c>
      <c r="I107" s="6" t="n">
        <v>700</v>
      </c>
      <c r="M107" s="6" t="n">
        <v>700</v>
      </c>
    </row>
    <row r="108" spans="1:14">
      <c r="A108" s="4" t="s">
        <v>2387</v>
      </c>
      <c r="E108" s="4" t="s">
        <v>2419</v>
      </c>
      <c r="H108" s="4" t="s">
        <v>2419</v>
      </c>
      <c r="I108" s="4" t="s">
        <v>2419</v>
      </c>
      <c r="K108" s="4" t="s">
        <v>2419</v>
      </c>
      <c r="L108" s="4" t="s">
        <v>2419</v>
      </c>
      <c r="M108" s="4" t="s">
        <v>2419</v>
      </c>
    </row>
    <row r="109" spans="1:14">
      <c r="A109" s="4" t="s">
        <v>2420</v>
      </c>
    </row>
    <row r="110" spans="1:14">
      <c r="A110" s="3" t="s">
        <v>263</v>
      </c>
    </row>
    <row r="111" spans="1:14">
      <c r="A111" s="4" t="s">
        <v>263</v>
      </c>
      <c r="M111" s="6" t="n">
        <v>700</v>
      </c>
    </row>
    <row r="112" spans="1:14">
      <c r="A112" s="4" t="s">
        <v>2421</v>
      </c>
    </row>
    <row r="113" spans="1:14">
      <c r="A113" s="3" t="s">
        <v>263</v>
      </c>
    </row>
    <row r="114" spans="1:14">
      <c r="A114" s="4" t="s">
        <v>263</v>
      </c>
      <c r="I114" s="6" t="n">
        <v>996</v>
      </c>
    </row>
    <row r="115" spans="1:14">
      <c r="A115" s="4" t="s">
        <v>2038</v>
      </c>
      <c r="I115" s="6" t="n">
        <v>1000</v>
      </c>
      <c r="M115" s="6" t="n">
        <v>1000</v>
      </c>
    </row>
    <row r="116" spans="1:14">
      <c r="A116" s="4" t="s">
        <v>2387</v>
      </c>
      <c r="E116" s="4" t="s">
        <v>2419</v>
      </c>
      <c r="H116" s="4" t="s">
        <v>2419</v>
      </c>
      <c r="I116" s="4" t="s">
        <v>2419</v>
      </c>
      <c r="K116" s="4" t="s">
        <v>2419</v>
      </c>
      <c r="L116" s="4" t="s">
        <v>2419</v>
      </c>
      <c r="M116" s="4" t="s">
        <v>2419</v>
      </c>
    </row>
    <row r="117" spans="1:14">
      <c r="A117" s="4" t="s">
        <v>2422</v>
      </c>
    </row>
    <row r="118" spans="1:14">
      <c r="A118" s="3" t="s">
        <v>263</v>
      </c>
    </row>
    <row r="119" spans="1:14">
      <c r="A119" s="4" t="s">
        <v>263</v>
      </c>
      <c r="M119" s="6" t="n">
        <v>993</v>
      </c>
    </row>
    <row r="120" spans="1:14">
      <c r="A120" s="4" t="s">
        <v>2423</v>
      </c>
    </row>
    <row r="121" spans="1:14">
      <c r="A121" s="3" t="s">
        <v>263</v>
      </c>
    </row>
    <row r="122" spans="1:14">
      <c r="A122" s="4" t="s">
        <v>263</v>
      </c>
      <c r="I122" s="6" t="n">
        <v>721</v>
      </c>
    </row>
    <row r="123" spans="1:14">
      <c r="A123" s="4" t="s">
        <v>2038</v>
      </c>
      <c r="I123" s="6" t="n">
        <v>725</v>
      </c>
      <c r="M123" s="6" t="n">
        <v>725</v>
      </c>
    </row>
    <row r="124" spans="1:14">
      <c r="A124" s="4" t="s">
        <v>2387</v>
      </c>
      <c r="E124" s="4" t="s">
        <v>2424</v>
      </c>
      <c r="H124" s="4" t="s">
        <v>2424</v>
      </c>
      <c r="I124" s="4" t="s">
        <v>2424</v>
      </c>
      <c r="K124" s="4" t="s">
        <v>2424</v>
      </c>
      <c r="L124" s="4" t="s">
        <v>2424</v>
      </c>
      <c r="M124" s="4" t="s">
        <v>2424</v>
      </c>
    </row>
    <row r="125" spans="1:14">
      <c r="A125" s="4" t="s">
        <v>2425</v>
      </c>
    </row>
    <row r="126" spans="1:14">
      <c r="A126" s="3" t="s">
        <v>263</v>
      </c>
    </row>
    <row r="127" spans="1:14">
      <c r="A127" s="4" t="s">
        <v>263</v>
      </c>
      <c r="M127" s="6" t="n">
        <v>720</v>
      </c>
    </row>
    <row r="128" spans="1:14">
      <c r="A128" s="4" t="s">
        <v>2426</v>
      </c>
    </row>
    <row r="129" spans="1:14">
      <c r="A129" s="3" t="s">
        <v>263</v>
      </c>
    </row>
    <row r="130" spans="1:14">
      <c r="A130" s="4" t="s">
        <v>263</v>
      </c>
      <c r="I130" s="6" t="n">
        <v>744</v>
      </c>
    </row>
    <row r="131" spans="1:14">
      <c r="A131" s="4" t="s">
        <v>2038</v>
      </c>
      <c r="I131" s="6" t="n">
        <v>750</v>
      </c>
      <c r="M131" s="6" t="n">
        <v>750</v>
      </c>
    </row>
    <row r="132" spans="1:14">
      <c r="A132" s="4" t="s">
        <v>2387</v>
      </c>
      <c r="E132" s="4" t="s">
        <v>2427</v>
      </c>
      <c r="H132" s="4" t="s">
        <v>2427</v>
      </c>
      <c r="I132" s="4" t="s">
        <v>2427</v>
      </c>
      <c r="K132" s="4" t="s">
        <v>2427</v>
      </c>
      <c r="L132" s="4" t="s">
        <v>2427</v>
      </c>
      <c r="M132" s="4" t="s">
        <v>2427</v>
      </c>
    </row>
    <row r="133" spans="1:14">
      <c r="A133" s="4" t="s">
        <v>2428</v>
      </c>
    </row>
    <row r="134" spans="1:14">
      <c r="A134" s="3" t="s">
        <v>263</v>
      </c>
    </row>
    <row r="135" spans="1:14">
      <c r="A135" s="4" t="s">
        <v>263</v>
      </c>
      <c r="M135" s="6" t="n">
        <v>743</v>
      </c>
    </row>
    <row r="136" spans="1:14">
      <c r="A136" s="4" t="s">
        <v>2429</v>
      </c>
    </row>
    <row r="137" spans="1:14">
      <c r="A137" s="3" t="s">
        <v>263</v>
      </c>
    </row>
    <row r="138" spans="1:14">
      <c r="A138" s="4" t="s">
        <v>263</v>
      </c>
      <c r="I138" s="6" t="n">
        <v>593</v>
      </c>
    </row>
    <row r="139" spans="1:14">
      <c r="A139" s="4" t="s">
        <v>2430</v>
      </c>
    </row>
    <row r="140" spans="1:14">
      <c r="A140" s="3" t="s">
        <v>263</v>
      </c>
    </row>
    <row r="141" spans="1:14">
      <c r="A141" s="4" t="s">
        <v>263</v>
      </c>
      <c r="M141" s="5" t="n">
        <v>1080</v>
      </c>
    </row>
    <row r="142" spans="1:14">
      <c r="A142" s="4" t="s">
        <v>2431</v>
      </c>
    </row>
    <row r="143" spans="1:14">
      <c r="A143" s="3" t="s">
        <v>263</v>
      </c>
    </row>
    <row r="144" spans="1:14">
      <c r="A144" s="4" t="s">
        <v>263</v>
      </c>
      <c r="I144" s="5" t="n">
        <v>22</v>
      </c>
    </row>
    <row r="145" spans="1:14">
      <c r="A145" s="4" t="s">
        <v>2432</v>
      </c>
      <c r="H145" s="17" t="n">
        <v>20</v>
      </c>
      <c r="L145" s="17" t="n">
        <v>20</v>
      </c>
    </row>
    <row r="146" spans="1:14">
      <c r="A146" s="4" t="s">
        <v>2433</v>
      </c>
    </row>
    <row r="147" spans="1:14">
      <c r="A147" s="3" t="s">
        <v>263</v>
      </c>
    </row>
    <row r="148" spans="1:14">
      <c r="A148" s="4" t="s">
        <v>263</v>
      </c>
      <c r="M148" s="6" t="n">
        <v>23</v>
      </c>
    </row>
    <row r="149" spans="1:14">
      <c r="A149" s="4" t="s">
        <v>2434</v>
      </c>
    </row>
    <row r="150" spans="1:14">
      <c r="A150" s="3" t="s">
        <v>263</v>
      </c>
    </row>
    <row r="151" spans="1:14">
      <c r="A151" s="4" t="s">
        <v>263</v>
      </c>
      <c r="I151" s="6" t="n">
        <v>571</v>
      </c>
    </row>
    <row r="152" spans="1:14">
      <c r="A152" s="4" t="s">
        <v>2386</v>
      </c>
      <c r="E152" s="12" t="n">
        <v>435</v>
      </c>
      <c r="K152" s="12" t="n">
        <v>435</v>
      </c>
    </row>
    <row r="153" spans="1:14">
      <c r="A153" s="4" t="s">
        <v>2387</v>
      </c>
      <c r="E153" s="4" t="s">
        <v>2435</v>
      </c>
      <c r="H153" s="4" t="s">
        <v>2435</v>
      </c>
      <c r="I153" s="4" t="s">
        <v>2435</v>
      </c>
      <c r="K153" s="4" t="s">
        <v>2435</v>
      </c>
      <c r="L153" s="4" t="s">
        <v>2435</v>
      </c>
      <c r="M153" s="4" t="s">
        <v>2435</v>
      </c>
    </row>
    <row r="154" spans="1:14">
      <c r="A154" s="4" t="s">
        <v>2436</v>
      </c>
    </row>
    <row r="155" spans="1:14">
      <c r="A155" s="3" t="s">
        <v>263</v>
      </c>
    </row>
    <row r="156" spans="1:14">
      <c r="A156" s="4" t="s">
        <v>263</v>
      </c>
      <c r="M156" s="6" t="n">
        <v>549</v>
      </c>
    </row>
    <row r="157" spans="1:14">
      <c r="A157" s="4" t="s">
        <v>2437</v>
      </c>
    </row>
    <row r="158" spans="1:14">
      <c r="A158" s="3" t="s">
        <v>263</v>
      </c>
    </row>
    <row r="159" spans="1:14">
      <c r="A159" s="4" t="s">
        <v>2386</v>
      </c>
      <c r="E159" s="12" t="n">
        <v>400</v>
      </c>
      <c r="K159" s="12" t="n">
        <v>400</v>
      </c>
    </row>
    <row r="160" spans="1:14">
      <c r="A160" s="4" t="s">
        <v>2438</v>
      </c>
      <c r="D160" s="12" t="n">
        <v>400</v>
      </c>
    </row>
    <row r="161" spans="1:14">
      <c r="A161" s="4" t="s">
        <v>2387</v>
      </c>
      <c r="E161" s="4" t="s">
        <v>2439</v>
      </c>
      <c r="H161" s="4" t="s">
        <v>2439</v>
      </c>
      <c r="I161" s="4" t="s">
        <v>2439</v>
      </c>
      <c r="K161" s="4" t="s">
        <v>2439</v>
      </c>
      <c r="L161" s="4" t="s">
        <v>2439</v>
      </c>
      <c r="M161" s="4" t="s">
        <v>2439</v>
      </c>
    </row>
    <row r="162" spans="1:14">
      <c r="A162" s="4" t="s">
        <v>2440</v>
      </c>
    </row>
    <row r="163" spans="1:14">
      <c r="A163" s="3" t="s">
        <v>263</v>
      </c>
    </row>
    <row r="164" spans="1:14">
      <c r="A164" s="4" t="s">
        <v>263</v>
      </c>
      <c r="M164" s="6" t="n">
        <v>508</v>
      </c>
    </row>
    <row r="165" spans="1:14">
      <c r="A165" s="4" t="s">
        <v>2441</v>
      </c>
    </row>
    <row r="166" spans="1:14">
      <c r="A166" s="3" t="s">
        <v>263</v>
      </c>
    </row>
    <row r="167" spans="1:14">
      <c r="A167" s="4" t="s">
        <v>263</v>
      </c>
      <c r="I167" s="6" t="n">
        <v>392</v>
      </c>
    </row>
    <row r="168" spans="1:14">
      <c r="A168" s="4" t="s">
        <v>2386</v>
      </c>
      <c r="E168" s="12" t="n">
        <v>300</v>
      </c>
      <c r="K168" s="12" t="n">
        <v>300</v>
      </c>
    </row>
    <row r="169" spans="1:14">
      <c r="A169" s="4" t="s">
        <v>2387</v>
      </c>
      <c r="E169" s="4" t="s">
        <v>2442</v>
      </c>
      <c r="H169" s="4" t="s">
        <v>2442</v>
      </c>
      <c r="I169" s="4" t="s">
        <v>2442</v>
      </c>
      <c r="K169" s="4" t="s">
        <v>2442</v>
      </c>
      <c r="L169" s="4" t="s">
        <v>2442</v>
      </c>
      <c r="M169" s="4" t="s">
        <v>2442</v>
      </c>
    </row>
    <row r="170" spans="1:14">
      <c r="A170" s="4" t="s">
        <v>2443</v>
      </c>
    </row>
    <row r="171" spans="1:14">
      <c r="A171" s="3" t="s">
        <v>263</v>
      </c>
    </row>
    <row r="172" spans="1:14">
      <c r="A172" s="4" t="s">
        <v>263</v>
      </c>
      <c r="M172" s="6" t="n">
        <v>375</v>
      </c>
    </row>
    <row r="173" spans="1:14">
      <c r="A173" s="4" t="s">
        <v>2444</v>
      </c>
    </row>
    <row r="174" spans="1:14">
      <c r="A174" s="3" t="s">
        <v>263</v>
      </c>
    </row>
    <row r="175" spans="1:14">
      <c r="A175" s="4" t="s">
        <v>263</v>
      </c>
      <c r="I175" s="6" t="n">
        <v>298</v>
      </c>
    </row>
    <row r="176" spans="1:14">
      <c r="A176" s="4" t="s">
        <v>2386</v>
      </c>
      <c r="E176" s="12" t="n">
        <v>250</v>
      </c>
      <c r="K176" s="12" t="n">
        <v>250</v>
      </c>
    </row>
    <row r="177" spans="1:14">
      <c r="A177" s="4" t="s">
        <v>2387</v>
      </c>
      <c r="E177" s="4" t="s">
        <v>2445</v>
      </c>
      <c r="H177" s="4" t="s">
        <v>2445</v>
      </c>
      <c r="I177" s="4" t="s">
        <v>2445</v>
      </c>
      <c r="K177" s="4" t="s">
        <v>2445</v>
      </c>
      <c r="L177" s="4" t="s">
        <v>2445</v>
      </c>
      <c r="M177" s="4" t="s">
        <v>2445</v>
      </c>
    </row>
    <row r="178" spans="1:14">
      <c r="A178" s="4" t="s">
        <v>2446</v>
      </c>
    </row>
    <row r="179" spans="1:14">
      <c r="A179" s="3" t="s">
        <v>263</v>
      </c>
    </row>
    <row r="180" spans="1:14">
      <c r="A180" s="4" t="s">
        <v>263</v>
      </c>
      <c r="M180" s="6" t="n">
        <v>283</v>
      </c>
    </row>
    <row r="181" spans="1:14">
      <c r="A181" s="4" t="s">
        <v>2447</v>
      </c>
    </row>
    <row r="182" spans="1:14">
      <c r="A182" s="3" t="s">
        <v>263</v>
      </c>
    </row>
    <row r="183" spans="1:14">
      <c r="A183" s="4" t="s">
        <v>263</v>
      </c>
      <c r="I183" s="6" t="n">
        <v>350</v>
      </c>
    </row>
    <row r="184" spans="1:14">
      <c r="A184" s="4" t="s">
        <v>2038</v>
      </c>
      <c r="I184" s="5" t="n">
        <v>350</v>
      </c>
      <c r="M184" s="5" t="n">
        <v>350</v>
      </c>
    </row>
    <row r="185" spans="1:14">
      <c r="A185" s="4" t="s">
        <v>2448</v>
      </c>
      <c r="B185" s="4" t="s">
        <v>1166</v>
      </c>
    </row>
    <row r="186" spans="1:14">
      <c r="A186" s="4" t="s">
        <v>2449</v>
      </c>
      <c r="B186" s="6" t="n">
        <v>350</v>
      </c>
    </row>
    <row r="187" spans="1:14">
      <c r="A187" s="4" t="s">
        <v>2450</v>
      </c>
    </row>
    <row r="188" spans="1:14">
      <c r="A188" s="3" t="s">
        <v>263</v>
      </c>
    </row>
    <row r="189" spans="1:14">
      <c r="A189" s="4" t="s">
        <v>2386</v>
      </c>
      <c r="E189" s="12" t="n">
        <v>275</v>
      </c>
      <c r="K189" s="12" t="n">
        <v>275</v>
      </c>
    </row>
    <row r="190" spans="1:14">
      <c r="A190" s="4" t="s">
        <v>2451</v>
      </c>
      <c r="C190" s="12" t="n">
        <v>275</v>
      </c>
    </row>
    <row r="191" spans="1:14">
      <c r="A191" s="4" t="s">
        <v>2452</v>
      </c>
    </row>
    <row r="192" spans="1:14">
      <c r="A192" s="3" t="s">
        <v>263</v>
      </c>
    </row>
    <row r="193" spans="1:14">
      <c r="A193" s="4" t="s">
        <v>263</v>
      </c>
      <c r="M193" s="5" t="n">
        <v>350</v>
      </c>
    </row>
    <row r="194" spans="1:14">
      <c r="A194" s="4" t="s">
        <v>2453</v>
      </c>
    </row>
    <row r="195" spans="1:14">
      <c r="A195" s="3" t="s">
        <v>263</v>
      </c>
    </row>
    <row r="196" spans="1:14">
      <c r="A196" s="4" t="s">
        <v>263</v>
      </c>
      <c r="I196" s="5" t="n">
        <v>250</v>
      </c>
    </row>
    <row r="197" spans="1:14">
      <c r="A197" s="4" t="s">
        <v>2038</v>
      </c>
      <c r="I197" s="6" t="n">
        <v>250</v>
      </c>
      <c r="M197" s="6" t="n">
        <v>250</v>
      </c>
    </row>
    <row r="198" spans="1:14">
      <c r="A198" s="4" t="s">
        <v>2387</v>
      </c>
      <c r="E198" s="4" t="s">
        <v>2454</v>
      </c>
      <c r="H198" s="4" t="s">
        <v>2454</v>
      </c>
      <c r="I198" s="4" t="s">
        <v>2454</v>
      </c>
      <c r="K198" s="4" t="s">
        <v>2454</v>
      </c>
      <c r="L198" s="4" t="s">
        <v>2454</v>
      </c>
      <c r="M198" s="4" t="s">
        <v>2454</v>
      </c>
    </row>
    <row r="199" spans="1:14">
      <c r="A199" s="4" t="s">
        <v>2455</v>
      </c>
    </row>
    <row r="200" spans="1:14">
      <c r="A200" s="3" t="s">
        <v>263</v>
      </c>
    </row>
    <row r="201" spans="1:14">
      <c r="A201" s="4" t="s">
        <v>263</v>
      </c>
      <c r="M201" s="6" t="n">
        <v>250</v>
      </c>
    </row>
  </sheetData>
  <mergeCells count="5">
    <mergeCell ref="A1:A2"/>
    <mergeCell ref="B1:D1"/>
    <mergeCell ref="E1:G1"/>
    <mergeCell ref="H1:I1"/>
    <mergeCell ref="K1:M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6</v>
      </c>
      <c r="B1" s="2" t="s">
        <v>1</v>
      </c>
    </row>
    <row r="2" spans="1:3">
      <c r="B2" s="2" t="s">
        <v>38</v>
      </c>
      <c r="C2" s="2" t="s">
        <v>39</v>
      </c>
    </row>
    <row r="3" spans="1:3">
      <c r="A3" s="3" t="s">
        <v>2457</v>
      </c>
    </row>
    <row r="4" spans="1:3">
      <c r="A4" s="4" t="s">
        <v>2458</v>
      </c>
      <c r="B4" s="6" t="n">
        <v>367</v>
      </c>
    </row>
    <row r="5" spans="1:3">
      <c r="A5" s="4" t="s">
        <v>2380</v>
      </c>
      <c r="B5" s="5" t="n">
        <v>-504</v>
      </c>
    </row>
    <row r="6" spans="1:3">
      <c r="A6" s="4" t="s">
        <v>2459</v>
      </c>
      <c r="B6" s="5" t="n">
        <v>-182</v>
      </c>
    </row>
    <row r="7" spans="1:3">
      <c r="A7" s="4" t="s">
        <v>2460</v>
      </c>
      <c r="B7" s="5" t="n">
        <v>298</v>
      </c>
    </row>
    <row r="8" spans="1:3">
      <c r="A8" s="4" t="s">
        <v>1580</v>
      </c>
      <c r="B8" s="5" t="n">
        <v>-4161</v>
      </c>
    </row>
    <row r="9" spans="1:3">
      <c r="A9" s="4" t="s">
        <v>1204</v>
      </c>
      <c r="B9" s="5" t="n">
        <v>15</v>
      </c>
    </row>
    <row r="10" spans="1:3">
      <c r="A10" s="4" t="s">
        <v>926</v>
      </c>
      <c r="B10" s="5" t="n">
        <v>5594</v>
      </c>
    </row>
    <row r="11" spans="1:3">
      <c r="A11" s="4" t="s">
        <v>179</v>
      </c>
    </row>
    <row r="12" spans="1:3">
      <c r="A12" s="3" t="s">
        <v>2457</v>
      </c>
    </row>
    <row r="13" spans="1:3">
      <c r="A13" s="4" t="s">
        <v>925</v>
      </c>
      <c r="B13" s="6" t="n">
        <v>9761</v>
      </c>
      <c r="C13" s="6" t="n">
        <v>8496</v>
      </c>
    </row>
    <row r="14" spans="1:3">
      <c r="A14" s="4" t="s">
        <v>2458</v>
      </c>
      <c r="C14" s="5" t="n">
        <v>2079</v>
      </c>
    </row>
    <row r="15" spans="1:3">
      <c r="A15" s="4" t="s">
        <v>2380</v>
      </c>
      <c r="C15" s="5" t="n">
        <v>-553</v>
      </c>
    </row>
    <row r="16" spans="1:3">
      <c r="A16" s="4" t="s">
        <v>2459</v>
      </c>
      <c r="C16" s="5" t="n">
        <v>-44</v>
      </c>
    </row>
    <row r="17" spans="1:3">
      <c r="A17" s="4" t="s">
        <v>2460</v>
      </c>
      <c r="C17" s="5" t="n">
        <v>-232</v>
      </c>
    </row>
    <row r="18" spans="1:3">
      <c r="A18" s="4" t="s">
        <v>1204</v>
      </c>
      <c r="C18" s="5" t="n">
        <v>15</v>
      </c>
    </row>
    <row r="19" spans="1:3">
      <c r="A19" s="4" t="s">
        <v>926</v>
      </c>
      <c r="C19" s="6" t="n">
        <v>976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1</v>
      </c>
      <c r="B1" s="2" t="s">
        <v>38</v>
      </c>
      <c r="C1" s="2" t="s">
        <v>39</v>
      </c>
    </row>
    <row r="2" spans="1:3">
      <c r="A2" s="4" t="s">
        <v>1929</v>
      </c>
    </row>
    <row r="3" spans="1:3">
      <c r="A3" s="3" t="s">
        <v>263</v>
      </c>
    </row>
    <row r="4" spans="1:3">
      <c r="A4" s="4" t="s">
        <v>263</v>
      </c>
      <c r="B4" s="6" t="n">
        <v>2645</v>
      </c>
      <c r="C4" s="6" t="n">
        <v>1160</v>
      </c>
    </row>
    <row r="5" spans="1:3">
      <c r="A5" s="4" t="s">
        <v>2462</v>
      </c>
    </row>
    <row r="6" spans="1:3">
      <c r="A6" s="3" t="s">
        <v>263</v>
      </c>
    </row>
    <row r="7" spans="1:3">
      <c r="A7" s="4" t="s">
        <v>263</v>
      </c>
      <c r="C7" s="5" t="n">
        <v>6289</v>
      </c>
    </row>
    <row r="8" spans="1:3">
      <c r="A8" s="4" t="s">
        <v>2463</v>
      </c>
    </row>
    <row r="9" spans="1:3">
      <c r="A9" s="3" t="s">
        <v>263</v>
      </c>
    </row>
    <row r="10" spans="1:3">
      <c r="A10" s="4" t="s">
        <v>263</v>
      </c>
      <c r="C10" s="5" t="n">
        <v>5129</v>
      </c>
    </row>
    <row r="11" spans="1:3">
      <c r="A11" s="4" t="s">
        <v>508</v>
      </c>
    </row>
    <row r="12" spans="1:3">
      <c r="A12" s="3" t="s">
        <v>263</v>
      </c>
    </row>
    <row r="13" spans="1:3">
      <c r="A13" s="4" t="s">
        <v>263</v>
      </c>
      <c r="B13" s="5" t="n">
        <v>2342</v>
      </c>
    </row>
    <row r="14" spans="1:3">
      <c r="A14" s="4" t="s">
        <v>2464</v>
      </c>
    </row>
    <row r="15" spans="1:3">
      <c r="A15" s="3" t="s">
        <v>263</v>
      </c>
    </row>
    <row r="16" spans="1:3">
      <c r="A16" s="4" t="s">
        <v>263</v>
      </c>
      <c r="C16" s="5" t="n">
        <v>1271</v>
      </c>
    </row>
    <row r="17" spans="1:3">
      <c r="A17" s="4" t="s">
        <v>2465</v>
      </c>
    </row>
    <row r="18" spans="1:3">
      <c r="A18" s="3" t="s">
        <v>263</v>
      </c>
    </row>
    <row r="19" spans="1:3">
      <c r="A19" s="4" t="s">
        <v>263</v>
      </c>
      <c r="B19" s="5" t="n">
        <v>303</v>
      </c>
    </row>
    <row r="20" spans="1:3">
      <c r="A20" s="4" t="s">
        <v>2466</v>
      </c>
    </row>
    <row r="21" spans="1:3">
      <c r="A21" s="3" t="s">
        <v>263</v>
      </c>
    </row>
    <row r="22" spans="1:3">
      <c r="A22" s="4" t="s">
        <v>263</v>
      </c>
      <c r="C22" s="5" t="n">
        <v>5018</v>
      </c>
    </row>
    <row r="23" spans="1:3">
      <c r="A23" s="4" t="s">
        <v>2467</v>
      </c>
    </row>
    <row r="24" spans="1:3">
      <c r="A24" s="3" t="s">
        <v>263</v>
      </c>
    </row>
    <row r="25" spans="1:3">
      <c r="A25" s="4" t="s">
        <v>263</v>
      </c>
      <c r="C25" s="5" t="n">
        <v>4994</v>
      </c>
    </row>
    <row r="26" spans="1:3">
      <c r="A26" s="4" t="s">
        <v>2468</v>
      </c>
    </row>
    <row r="27" spans="1:3">
      <c r="A27" s="3" t="s">
        <v>263</v>
      </c>
    </row>
    <row r="28" spans="1:3">
      <c r="A28" s="4" t="s">
        <v>263</v>
      </c>
      <c r="B28" s="5" t="n">
        <v>520</v>
      </c>
    </row>
    <row r="29" spans="1:3">
      <c r="A29" s="4" t="s">
        <v>2469</v>
      </c>
    </row>
    <row r="30" spans="1:3">
      <c r="A30" s="3" t="s">
        <v>263</v>
      </c>
    </row>
    <row r="31" spans="1:3">
      <c r="A31" s="4" t="s">
        <v>263</v>
      </c>
      <c r="C31" s="5" t="n">
        <v>601</v>
      </c>
    </row>
    <row r="32" spans="1:3">
      <c r="A32" s="4" t="s">
        <v>2470</v>
      </c>
    </row>
    <row r="33" spans="1:3">
      <c r="A33" s="3" t="s">
        <v>263</v>
      </c>
    </row>
    <row r="34" spans="1:3">
      <c r="A34" s="4" t="s">
        <v>263</v>
      </c>
      <c r="B34" s="5" t="n">
        <v>371</v>
      </c>
    </row>
    <row r="35" spans="1:3">
      <c r="A35" s="4" t="s">
        <v>2471</v>
      </c>
    </row>
    <row r="36" spans="1:3">
      <c r="A36" s="3" t="s">
        <v>263</v>
      </c>
    </row>
    <row r="37" spans="1:3">
      <c r="A37" s="4" t="s">
        <v>263</v>
      </c>
      <c r="B37" s="5" t="n">
        <v>259</v>
      </c>
    </row>
    <row r="38" spans="1:3">
      <c r="A38" s="4" t="s">
        <v>2472</v>
      </c>
    </row>
    <row r="39" spans="1:3">
      <c r="A39" s="3" t="s">
        <v>263</v>
      </c>
    </row>
    <row r="40" spans="1:3">
      <c r="A40" s="4" t="s">
        <v>263</v>
      </c>
      <c r="B40" s="5" t="n">
        <v>1045</v>
      </c>
    </row>
    <row r="41" spans="1:3">
      <c r="A41" s="4" t="s">
        <v>2473</v>
      </c>
    </row>
    <row r="42" spans="1:3">
      <c r="A42" s="3" t="s">
        <v>263</v>
      </c>
    </row>
    <row r="43" spans="1:3">
      <c r="A43" s="4" t="s">
        <v>263</v>
      </c>
      <c r="C43" s="5" t="n">
        <v>448</v>
      </c>
    </row>
    <row r="44" spans="1:3">
      <c r="A44" s="4" t="s">
        <v>2474</v>
      </c>
    </row>
    <row r="45" spans="1:3">
      <c r="A45" s="3" t="s">
        <v>263</v>
      </c>
    </row>
    <row r="46" spans="1:3">
      <c r="A46" s="4" t="s">
        <v>263</v>
      </c>
      <c r="C46" s="5" t="n">
        <v>2153</v>
      </c>
    </row>
    <row r="47" spans="1:3">
      <c r="A47" s="4" t="s">
        <v>2475</v>
      </c>
    </row>
    <row r="48" spans="1:3">
      <c r="A48" s="3" t="s">
        <v>263</v>
      </c>
    </row>
    <row r="49" spans="1:3">
      <c r="A49" s="4" t="s">
        <v>263</v>
      </c>
      <c r="B49" s="5" t="n">
        <v>406</v>
      </c>
    </row>
    <row r="50" spans="1:3">
      <c r="A50" s="4" t="s">
        <v>2476</v>
      </c>
    </row>
    <row r="51" spans="1:3">
      <c r="A51" s="3" t="s">
        <v>263</v>
      </c>
    </row>
    <row r="52" spans="1:3">
      <c r="A52" s="4" t="s">
        <v>263</v>
      </c>
      <c r="C52" s="5" t="n">
        <v>222</v>
      </c>
    </row>
    <row r="53" spans="1:3">
      <c r="A53" s="4" t="s">
        <v>2477</v>
      </c>
    </row>
    <row r="54" spans="1:3">
      <c r="A54" s="3" t="s">
        <v>263</v>
      </c>
    </row>
    <row r="55" spans="1:3">
      <c r="A55" s="4" t="s">
        <v>263</v>
      </c>
      <c r="B55" s="5" t="n">
        <v>29</v>
      </c>
    </row>
    <row r="56" spans="1:3">
      <c r="A56" s="4" t="s">
        <v>2478</v>
      </c>
    </row>
    <row r="57" spans="1:3">
      <c r="A57" s="3" t="s">
        <v>263</v>
      </c>
    </row>
    <row r="58" spans="1:3">
      <c r="A58" s="4" t="s">
        <v>263</v>
      </c>
      <c r="C58" s="5" t="n">
        <v>115</v>
      </c>
    </row>
    <row r="59" spans="1:3">
      <c r="A59" s="4" t="s">
        <v>2479</v>
      </c>
    </row>
    <row r="60" spans="1:3">
      <c r="A60" s="3" t="s">
        <v>263</v>
      </c>
    </row>
    <row r="61" spans="1:3">
      <c r="A61" s="4" t="s">
        <v>263</v>
      </c>
      <c r="C61" s="5" t="n">
        <v>25</v>
      </c>
    </row>
    <row r="62" spans="1:3">
      <c r="A62" s="4" t="s">
        <v>2480</v>
      </c>
    </row>
    <row r="63" spans="1:3">
      <c r="A63" s="3" t="s">
        <v>263</v>
      </c>
    </row>
    <row r="64" spans="1:3">
      <c r="A64" s="4" t="s">
        <v>263</v>
      </c>
      <c r="B64" s="5" t="n">
        <v>377</v>
      </c>
    </row>
    <row r="65" spans="1:3">
      <c r="A65" s="4" t="s">
        <v>2481</v>
      </c>
    </row>
    <row r="66" spans="1:3">
      <c r="A66" s="3" t="s">
        <v>263</v>
      </c>
    </row>
    <row r="67" spans="1:3">
      <c r="A67" s="4" t="s">
        <v>263</v>
      </c>
      <c r="C67" s="5" t="n">
        <v>82</v>
      </c>
    </row>
    <row r="68" spans="1:3">
      <c r="A68" s="4" t="s">
        <v>2482</v>
      </c>
    </row>
    <row r="69" spans="1:3">
      <c r="A69" s="3" t="s">
        <v>263</v>
      </c>
    </row>
    <row r="70" spans="1:3">
      <c r="A70" s="4" t="s">
        <v>263</v>
      </c>
      <c r="B70" s="6" t="n">
        <v>44</v>
      </c>
    </row>
    <row r="71" spans="1:3">
      <c r="A71" s="4" t="s">
        <v>2483</v>
      </c>
    </row>
    <row r="72" spans="1:3">
      <c r="A72" s="3" t="s">
        <v>263</v>
      </c>
    </row>
    <row r="73" spans="1:3">
      <c r="A73" s="4" t="s">
        <v>263</v>
      </c>
      <c r="C73" s="6" t="n">
        <v>28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8</v>
      </c>
      <c r="B1" s="2" t="s">
        <v>1</v>
      </c>
    </row>
    <row r="2" spans="1:2">
      <c r="B2" s="2" t="s">
        <v>38</v>
      </c>
    </row>
    <row r="3" spans="1:2">
      <c r="A3" s="3" t="s">
        <v>118</v>
      </c>
    </row>
    <row r="4" spans="1:2">
      <c r="A4" s="4" t="s">
        <v>118</v>
      </c>
      <c r="B4" s="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2484</v>
      </c>
      <c r="B1" s="2" t="s">
        <v>38</v>
      </c>
    </row>
    <row r="2" spans="1:2">
      <c r="A2" s="4" t="s">
        <v>2485</v>
      </c>
    </row>
    <row r="3" spans="1:2">
      <c r="A3" s="3" t="s">
        <v>265</v>
      </c>
    </row>
    <row r="4" spans="1:2">
      <c r="A4" s="4" t="s">
        <v>2486</v>
      </c>
      <c r="B4" s="4" t="s">
        <v>11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7</v>
      </c>
      <c r="B1" s="2" t="s">
        <v>38</v>
      </c>
      <c r="C1" s="2" t="s">
        <v>39</v>
      </c>
    </row>
    <row r="2" spans="1:3">
      <c r="A2" s="3" t="s">
        <v>265</v>
      </c>
    </row>
    <row r="3" spans="1:3">
      <c r="A3" s="4" t="s">
        <v>2488</v>
      </c>
      <c r="B3" s="4" t="s">
        <v>1291</v>
      </c>
      <c r="C3" s="4" t="s">
        <v>1291</v>
      </c>
    </row>
    <row r="4" spans="1:3">
      <c r="A4" s="4" t="s">
        <v>2489</v>
      </c>
      <c r="B4" s="6" t="n">
        <v>-705</v>
      </c>
      <c r="C4" s="6" t="n">
        <v>397</v>
      </c>
    </row>
    <row r="5" spans="1:3">
      <c r="A5" s="4" t="s">
        <v>2490</v>
      </c>
      <c r="B5" s="5" t="n">
        <v>3</v>
      </c>
      <c r="C5" s="5" t="n">
        <v>-19</v>
      </c>
    </row>
    <row r="6" spans="1:3">
      <c r="A6" s="4" t="s">
        <v>2491</v>
      </c>
      <c r="B6" s="6" t="n">
        <v>-702</v>
      </c>
      <c r="C6" s="6" t="n">
        <v>378</v>
      </c>
    </row>
    <row r="7" spans="1:3">
      <c r="A7" s="4" t="s">
        <v>2492</v>
      </c>
      <c r="B7" s="4" t="s">
        <v>1291</v>
      </c>
      <c r="C7" s="4" t="s">
        <v>1291</v>
      </c>
    </row>
    <row r="8" spans="1:3">
      <c r="A8" s="4" t="s">
        <v>2493</v>
      </c>
      <c r="B8" s="6" t="n">
        <v>-744</v>
      </c>
      <c r="C8" s="6" t="n">
        <v>-430</v>
      </c>
    </row>
    <row r="9" spans="1:3">
      <c r="A9" s="4" t="s">
        <v>2494</v>
      </c>
      <c r="B9" s="5" t="n">
        <v>26</v>
      </c>
      <c r="C9" s="5" t="n">
        <v>33</v>
      </c>
    </row>
    <row r="10" spans="1:3">
      <c r="A10" s="4" t="s">
        <v>2495</v>
      </c>
      <c r="B10" s="6" t="n">
        <v>-718</v>
      </c>
      <c r="C10" s="6" t="n">
        <v>-397</v>
      </c>
    </row>
    <row r="11" spans="1:3">
      <c r="A11" s="4" t="s">
        <v>2496</v>
      </c>
    </row>
    <row r="12" spans="1:3">
      <c r="A12" s="3" t="s">
        <v>265</v>
      </c>
    </row>
    <row r="13" spans="1:3">
      <c r="A13" s="4" t="s">
        <v>2497</v>
      </c>
      <c r="B13" s="4" t="s">
        <v>1141</v>
      </c>
      <c r="C13" s="4" t="s">
        <v>2498</v>
      </c>
    </row>
    <row r="14" spans="1:3">
      <c r="A14" s="4" t="s">
        <v>2499</v>
      </c>
    </row>
    <row r="15" spans="1:3">
      <c r="A15" s="3" t="s">
        <v>265</v>
      </c>
    </row>
    <row r="16" spans="1:3">
      <c r="A16" s="4" t="s">
        <v>2497</v>
      </c>
      <c r="B16" s="4" t="s">
        <v>811</v>
      </c>
      <c r="C16" s="4" t="s">
        <v>81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0</v>
      </c>
      <c r="B1" s="2" t="s">
        <v>38</v>
      </c>
      <c r="C1" s="2" t="s">
        <v>39</v>
      </c>
    </row>
    <row r="2" spans="1:3">
      <c r="A2" s="3" t="s">
        <v>265</v>
      </c>
    </row>
    <row r="3" spans="1:3">
      <c r="A3" s="4" t="s">
        <v>2501</v>
      </c>
      <c r="B3" s="6" t="n">
        <v>3480</v>
      </c>
      <c r="C3" s="6" t="n">
        <v>2740</v>
      </c>
    </row>
    <row r="4" spans="1:3">
      <c r="A4" s="4" t="s">
        <v>2502</v>
      </c>
    </row>
    <row r="5" spans="1:3">
      <c r="A5" s="3" t="s">
        <v>265</v>
      </c>
    </row>
    <row r="6" spans="1:3">
      <c r="A6" s="4" t="s">
        <v>2488</v>
      </c>
      <c r="B6" s="4" t="s">
        <v>1101</v>
      </c>
      <c r="C6" s="4" t="s">
        <v>1101</v>
      </c>
    </row>
    <row r="7" spans="1:3">
      <c r="A7" s="4" t="s">
        <v>2489</v>
      </c>
      <c r="B7" s="6" t="n">
        <v>-864</v>
      </c>
      <c r="C7" s="6" t="n">
        <v>-709</v>
      </c>
    </row>
    <row r="8" spans="1:3">
      <c r="A8" s="4" t="s">
        <v>2490</v>
      </c>
      <c r="B8" s="5" t="n">
        <v>48</v>
      </c>
      <c r="C8" s="5" t="n">
        <v>21</v>
      </c>
    </row>
    <row r="9" spans="1:3">
      <c r="A9" s="4" t="s">
        <v>2491</v>
      </c>
      <c r="B9" s="6" t="n">
        <v>-816</v>
      </c>
      <c r="C9" s="6" t="n">
        <v>-688</v>
      </c>
    </row>
    <row r="10" spans="1:3">
      <c r="A10" s="4" t="s">
        <v>2503</v>
      </c>
    </row>
    <row r="11" spans="1:3">
      <c r="A11" s="3" t="s">
        <v>265</v>
      </c>
    </row>
    <row r="12" spans="1:3">
      <c r="A12" s="4" t="s">
        <v>2488</v>
      </c>
      <c r="B12" s="4" t="s">
        <v>1190</v>
      </c>
      <c r="C12" s="4" t="s">
        <v>1190</v>
      </c>
    </row>
    <row r="13" spans="1:3">
      <c r="A13" s="4" t="s">
        <v>2489</v>
      </c>
      <c r="B13" s="6" t="n">
        <v>-432</v>
      </c>
      <c r="C13" s="6" t="n">
        <v>-355</v>
      </c>
    </row>
    <row r="14" spans="1:3">
      <c r="A14" s="4" t="s">
        <v>2490</v>
      </c>
      <c r="B14" s="5" t="n">
        <v>24</v>
      </c>
      <c r="C14" s="5" t="n">
        <v>10</v>
      </c>
    </row>
    <row r="15" spans="1:3">
      <c r="A15" s="4" t="s">
        <v>2491</v>
      </c>
      <c r="B15" s="6" t="n">
        <v>-408</v>
      </c>
      <c r="C15" s="6" t="n">
        <v>-34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4</v>
      </c>
      <c r="B1" s="2" t="s">
        <v>38</v>
      </c>
      <c r="C1" s="2" t="s">
        <v>39</v>
      </c>
    </row>
    <row r="2" spans="1:3">
      <c r="A2" s="3" t="s">
        <v>265</v>
      </c>
    </row>
    <row r="3" spans="1:3">
      <c r="A3" s="4" t="s">
        <v>2492</v>
      </c>
      <c r="B3" s="4" t="s">
        <v>822</v>
      </c>
      <c r="C3" s="4" t="s">
        <v>822</v>
      </c>
    </row>
    <row r="4" spans="1:3">
      <c r="A4" s="4" t="s">
        <v>2505</v>
      </c>
      <c r="B4" s="6" t="n">
        <v>-77</v>
      </c>
      <c r="C4" s="6" t="n">
        <v>-7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2506</v>
      </c>
      <c r="B1" s="2" t="s">
        <v>1</v>
      </c>
    </row>
    <row r="2" spans="1:3">
      <c r="B2" s="2" t="s">
        <v>38</v>
      </c>
      <c r="C2" s="2" t="s">
        <v>39</v>
      </c>
    </row>
    <row r="3" spans="1:3">
      <c r="A3" s="4" t="s">
        <v>2507</v>
      </c>
    </row>
    <row r="4" spans="1:3">
      <c r="A4" s="3" t="s">
        <v>265</v>
      </c>
    </row>
    <row r="5" spans="1:3">
      <c r="A5" s="4" t="s">
        <v>2215</v>
      </c>
      <c r="B5" s="6" t="n">
        <v>150576</v>
      </c>
      <c r="C5" s="6" t="n">
        <v>125644</v>
      </c>
    </row>
    <row r="6" spans="1:3">
      <c r="A6" s="4" t="s">
        <v>2508</v>
      </c>
      <c r="B6" s="6" t="n">
        <v>2477</v>
      </c>
      <c r="C6" s="6" t="n">
        <v>5652</v>
      </c>
    </row>
    <row r="7" spans="1:3">
      <c r="A7" s="4" t="s">
        <v>2509</v>
      </c>
      <c r="B7" s="4" t="s">
        <v>2510</v>
      </c>
      <c r="C7" s="4" t="s">
        <v>2511</v>
      </c>
    </row>
    <row r="8" spans="1:3">
      <c r="A8" s="4" t="s">
        <v>2512</v>
      </c>
    </row>
    <row r="9" spans="1:3">
      <c r="A9" s="3" t="s">
        <v>265</v>
      </c>
    </row>
    <row r="10" spans="1:3">
      <c r="A10" s="4" t="s">
        <v>2513</v>
      </c>
      <c r="B10" s="4" t="s">
        <v>672</v>
      </c>
      <c r="C10" s="4" t="s">
        <v>672</v>
      </c>
    </row>
    <row r="11" spans="1:3">
      <c r="A11" s="4" t="s">
        <v>2514</v>
      </c>
    </row>
    <row r="12" spans="1:3">
      <c r="A12" s="3" t="s">
        <v>265</v>
      </c>
    </row>
    <row r="13" spans="1:3">
      <c r="A13" s="4" t="s">
        <v>2513</v>
      </c>
      <c r="B13" s="4" t="s">
        <v>1453</v>
      </c>
      <c r="C13" s="4" t="s">
        <v>1453</v>
      </c>
    </row>
    <row r="14" spans="1:3">
      <c r="A14" s="4" t="s">
        <v>2515</v>
      </c>
    </row>
    <row r="15" spans="1:3">
      <c r="A15" s="3" t="s">
        <v>265</v>
      </c>
    </row>
    <row r="16" spans="1:3">
      <c r="A16" s="4" t="s">
        <v>2215</v>
      </c>
      <c r="B16" s="6" t="n">
        <v>12547</v>
      </c>
      <c r="C16" s="6" t="n">
        <v>10865</v>
      </c>
    </row>
    <row r="17" spans="1:3">
      <c r="A17" s="4" t="s">
        <v>2508</v>
      </c>
      <c r="B17" s="6" t="n">
        <v>69</v>
      </c>
      <c r="C17" s="6" t="n">
        <v>1418</v>
      </c>
    </row>
    <row r="18" spans="1:3">
      <c r="A18" s="4" t="s">
        <v>2509</v>
      </c>
      <c r="B18" s="4" t="s">
        <v>2516</v>
      </c>
      <c r="C18" s="4" t="s">
        <v>2517</v>
      </c>
    </row>
    <row r="19" spans="1:3">
      <c r="A19" s="4" t="s">
        <v>2518</v>
      </c>
    </row>
    <row r="20" spans="1:3">
      <c r="A20" s="3" t="s">
        <v>265</v>
      </c>
    </row>
    <row r="21" spans="1:3">
      <c r="A21" s="4" t="s">
        <v>2215</v>
      </c>
      <c r="B21" s="6" t="n">
        <v>8159</v>
      </c>
      <c r="C21" s="6" t="n">
        <v>6947</v>
      </c>
    </row>
    <row r="22" spans="1:3">
      <c r="A22" s="4" t="s">
        <v>2508</v>
      </c>
      <c r="B22" s="6" t="n">
        <v>687</v>
      </c>
      <c r="C22" s="6" t="n">
        <v>1550</v>
      </c>
    </row>
    <row r="23" spans="1:3">
      <c r="A23" s="4" t="s">
        <v>2509</v>
      </c>
      <c r="B23" s="4" t="s">
        <v>2519</v>
      </c>
      <c r="C23" s="4" t="s">
        <v>2520</v>
      </c>
    </row>
    <row r="24" spans="1:3">
      <c r="A24" s="4" t="s">
        <v>2521</v>
      </c>
    </row>
    <row r="25" spans="1:3">
      <c r="A25" s="3" t="s">
        <v>265</v>
      </c>
    </row>
    <row r="26" spans="1:3">
      <c r="A26" s="4" t="s">
        <v>2513</v>
      </c>
      <c r="B26" s="4" t="s">
        <v>672</v>
      </c>
      <c r="C26" s="4" t="s">
        <v>672</v>
      </c>
    </row>
    <row r="27" spans="1:3">
      <c r="A27" s="4" t="s">
        <v>2522</v>
      </c>
    </row>
    <row r="28" spans="1:3">
      <c r="A28" s="3" t="s">
        <v>265</v>
      </c>
    </row>
    <row r="29" spans="1:3">
      <c r="A29" s="4" t="s">
        <v>2513</v>
      </c>
      <c r="B29" s="4" t="s">
        <v>1453</v>
      </c>
      <c r="C29" s="4" t="s">
        <v>1453</v>
      </c>
    </row>
    <row r="30" spans="1:3">
      <c r="A30" s="4" t="s">
        <v>2523</v>
      </c>
    </row>
    <row r="31" spans="1:3">
      <c r="A31" s="3" t="s">
        <v>265</v>
      </c>
    </row>
    <row r="32" spans="1:3">
      <c r="A32" s="4" t="s">
        <v>2215</v>
      </c>
      <c r="B32" s="6" t="n">
        <v>1688</v>
      </c>
      <c r="C32" s="6" t="n">
        <v>1599</v>
      </c>
    </row>
    <row r="33" spans="1:3">
      <c r="A33" s="4" t="s">
        <v>2508</v>
      </c>
      <c r="B33" s="6" t="n">
        <v>616</v>
      </c>
      <c r="C33" s="6" t="n">
        <v>825</v>
      </c>
    </row>
    <row r="34" spans="1:3">
      <c r="A34" s="4" t="s">
        <v>2524</v>
      </c>
      <c r="B34" s="4" t="s">
        <v>2525</v>
      </c>
      <c r="C34" s="4" t="s">
        <v>2526</v>
      </c>
    </row>
    <row r="35" spans="1:3">
      <c r="A35" s="4" t="s">
        <v>2527</v>
      </c>
    </row>
    <row r="36" spans="1:3">
      <c r="A36" s="3" t="s">
        <v>265</v>
      </c>
    </row>
    <row r="37" spans="1:3">
      <c r="A37" s="4" t="s">
        <v>2513</v>
      </c>
      <c r="B37" s="4" t="s">
        <v>672</v>
      </c>
      <c r="C37" s="4" t="s">
        <v>672</v>
      </c>
    </row>
    <row r="38" spans="1:3">
      <c r="A38" s="4" t="s">
        <v>2528</v>
      </c>
    </row>
    <row r="39" spans="1:3">
      <c r="A39" s="3" t="s">
        <v>265</v>
      </c>
    </row>
    <row r="40" spans="1:3">
      <c r="A40" s="4" t="s">
        <v>2513</v>
      </c>
      <c r="B40" s="4" t="s">
        <v>1453</v>
      </c>
      <c r="C40" s="4" t="s">
        <v>1453</v>
      </c>
    </row>
    <row r="41" spans="1:3">
      <c r="A41" s="4" t="s">
        <v>2529</v>
      </c>
    </row>
    <row r="42" spans="1:3">
      <c r="A42" s="3" t="s">
        <v>265</v>
      </c>
    </row>
    <row r="43" spans="1:3">
      <c r="A43" s="4" t="s">
        <v>2215</v>
      </c>
      <c r="B43" s="6" t="n">
        <v>257</v>
      </c>
      <c r="C43" s="6" t="n">
        <v>251</v>
      </c>
    </row>
    <row r="44" spans="1:3">
      <c r="A44" s="4" t="s">
        <v>2508</v>
      </c>
      <c r="B44" s="6" t="n">
        <v>14</v>
      </c>
      <c r="C44" s="6" t="n">
        <v>25</v>
      </c>
    </row>
    <row r="45" spans="1:3">
      <c r="A45" s="4" t="s">
        <v>2530</v>
      </c>
    </row>
    <row r="46" spans="1:3">
      <c r="A46" s="3" t="s">
        <v>265</v>
      </c>
    </row>
    <row r="47" spans="1:3">
      <c r="A47" s="4" t="s">
        <v>2513</v>
      </c>
      <c r="B47" s="4" t="s">
        <v>672</v>
      </c>
      <c r="C47" s="4" t="s">
        <v>672</v>
      </c>
    </row>
    <row r="48" spans="1:3">
      <c r="A48" s="4" t="s">
        <v>2531</v>
      </c>
    </row>
    <row r="49" spans="1:3">
      <c r="A49" s="3" t="s">
        <v>265</v>
      </c>
    </row>
    <row r="50" spans="1:3">
      <c r="A50" s="4" t="s">
        <v>2513</v>
      </c>
      <c r="B50" s="4" t="s">
        <v>822</v>
      </c>
      <c r="C50" s="4" t="s">
        <v>822</v>
      </c>
    </row>
    <row r="51" spans="1:3">
      <c r="A51" s="4" t="s">
        <v>2532</v>
      </c>
      <c r="B51" s="4" t="s">
        <v>1160</v>
      </c>
    </row>
    <row r="52" spans="1:3">
      <c r="A52" s="4" t="s">
        <v>2533</v>
      </c>
      <c r="B52" s="4" t="s">
        <v>2274</v>
      </c>
    </row>
    <row r="53" spans="1:3">
      <c r="A53" s="4" t="s">
        <v>2534</v>
      </c>
    </row>
    <row r="54" spans="1:3">
      <c r="A54" s="3" t="s">
        <v>265</v>
      </c>
    </row>
    <row r="55" spans="1:3">
      <c r="A55" s="4" t="s">
        <v>2513</v>
      </c>
      <c r="B55" s="4" t="s">
        <v>672</v>
      </c>
      <c r="C55" s="4" t="s">
        <v>672</v>
      </c>
    </row>
    <row r="56" spans="1:3">
      <c r="A56" s="4" t="s">
        <v>2215</v>
      </c>
      <c r="B56" s="6" t="n">
        <v>2753</v>
      </c>
      <c r="C56" s="6" t="n">
        <v>2450</v>
      </c>
    </row>
    <row r="57" spans="1:3">
      <c r="A57" s="4" t="s">
        <v>2508</v>
      </c>
      <c r="B57" s="5" t="n">
        <v>16</v>
      </c>
      <c r="C57" s="5" t="n">
        <v>80</v>
      </c>
    </row>
    <row r="58" spans="1:3">
      <c r="A58" s="4" t="s">
        <v>2535</v>
      </c>
    </row>
    <row r="59" spans="1:3">
      <c r="A59" s="3" t="s">
        <v>265</v>
      </c>
    </row>
    <row r="60" spans="1:3">
      <c r="A60" s="4" t="s">
        <v>2215</v>
      </c>
      <c r="B60" s="5" t="n">
        <v>698</v>
      </c>
      <c r="C60" s="5" t="n">
        <v>682</v>
      </c>
    </row>
    <row r="61" spans="1:3">
      <c r="A61" s="4" t="s">
        <v>2508</v>
      </c>
      <c r="B61" s="5" t="n">
        <v>52</v>
      </c>
      <c r="C61" s="5" t="n">
        <v>113</v>
      </c>
    </row>
    <row r="62" spans="1:3">
      <c r="A62" s="4" t="s">
        <v>2536</v>
      </c>
    </row>
    <row r="63" spans="1:3">
      <c r="A63" s="3" t="s">
        <v>265</v>
      </c>
    </row>
    <row r="64" spans="1:3">
      <c r="A64" s="4" t="s">
        <v>2215</v>
      </c>
      <c r="B64" s="5" t="n">
        <v>3232</v>
      </c>
      <c r="C64" s="5" t="n">
        <v>2827</v>
      </c>
    </row>
    <row r="65" spans="1:3">
      <c r="A65" s="4" t="s">
        <v>2508</v>
      </c>
      <c r="B65" s="5" t="n">
        <v>51</v>
      </c>
      <c r="C65" s="5" t="n">
        <v>400</v>
      </c>
    </row>
    <row r="66" spans="1:3">
      <c r="A66" s="4" t="s">
        <v>2537</v>
      </c>
    </row>
    <row r="67" spans="1:3">
      <c r="A67" s="3" t="s">
        <v>265</v>
      </c>
    </row>
    <row r="68" spans="1:3">
      <c r="A68" s="4" t="s">
        <v>2215</v>
      </c>
      <c r="B68" s="5" t="n">
        <v>140529</v>
      </c>
      <c r="C68" s="5" t="n">
        <v>116902</v>
      </c>
    </row>
    <row r="69" spans="1:3">
      <c r="A69" s="4" t="s">
        <v>2508</v>
      </c>
      <c r="B69" s="6" t="n">
        <v>7160</v>
      </c>
      <c r="C69" s="6" t="n">
        <v>21442</v>
      </c>
    </row>
    <row r="70" spans="1:3">
      <c r="A70" s="4" t="s">
        <v>2538</v>
      </c>
    </row>
    <row r="71" spans="1:3">
      <c r="A71" s="3" t="s">
        <v>265</v>
      </c>
    </row>
    <row r="72" spans="1:3">
      <c r="A72" s="4" t="s">
        <v>2513</v>
      </c>
      <c r="B72" s="4" t="s">
        <v>672</v>
      </c>
      <c r="C72" s="4" t="s">
        <v>672</v>
      </c>
    </row>
    <row r="73" spans="1:3">
      <c r="A73" s="4" t="s">
        <v>2539</v>
      </c>
    </row>
    <row r="74" spans="1:3">
      <c r="A74" s="3" t="s">
        <v>265</v>
      </c>
    </row>
    <row r="75" spans="1:3">
      <c r="A75" s="4" t="s">
        <v>2513</v>
      </c>
      <c r="B75" s="4" t="s">
        <v>2033</v>
      </c>
      <c r="C75" s="4" t="s">
        <v>2033</v>
      </c>
    </row>
    <row r="76" spans="1:3">
      <c r="A76" s="4" t="s">
        <v>2532</v>
      </c>
      <c r="B76" s="4" t="s">
        <v>1453</v>
      </c>
    </row>
    <row r="77" spans="1:3">
      <c r="A77" s="4" t="s">
        <v>2533</v>
      </c>
      <c r="B77" s="4" t="s">
        <v>2274</v>
      </c>
    </row>
    <row r="78" spans="1:3">
      <c r="A78" s="4" t="s">
        <v>2540</v>
      </c>
    </row>
    <row r="79" spans="1:3">
      <c r="A79" s="3" t="s">
        <v>265</v>
      </c>
    </row>
    <row r="80" spans="1:3">
      <c r="A80" s="4" t="s">
        <v>2513</v>
      </c>
      <c r="B80" s="4" t="s">
        <v>672</v>
      </c>
      <c r="C80" s="4" t="s">
        <v>672</v>
      </c>
    </row>
    <row r="81" spans="1:3">
      <c r="A81" s="4" t="s">
        <v>2215</v>
      </c>
      <c r="B81" s="6" t="n">
        <v>37</v>
      </c>
      <c r="C81" s="6" t="n">
        <v>3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1</v>
      </c>
      <c r="B1" s="2" t="s">
        <v>38</v>
      </c>
      <c r="C1" s="2" t="s">
        <v>39</v>
      </c>
    </row>
    <row r="2" spans="1:3">
      <c r="A2" s="4" t="s">
        <v>2542</v>
      </c>
    </row>
    <row r="3" spans="1:3">
      <c r="A3" s="3" t="s">
        <v>265</v>
      </c>
    </row>
    <row r="4" spans="1:3">
      <c r="A4" s="4" t="s">
        <v>2543</v>
      </c>
      <c r="B4" s="6" t="n">
        <v>172125</v>
      </c>
      <c r="C4" s="6" t="n">
        <v>143937</v>
      </c>
    </row>
    <row r="5" spans="1:3">
      <c r="A5" s="4" t="s">
        <v>2544</v>
      </c>
    </row>
    <row r="6" spans="1:3">
      <c r="A6" s="3" t="s">
        <v>265</v>
      </c>
    </row>
    <row r="7" spans="1:3">
      <c r="A7" s="4" t="s">
        <v>2543</v>
      </c>
      <c r="B7" s="5" t="n">
        <v>121520</v>
      </c>
      <c r="C7" s="5" t="n">
        <v>99834</v>
      </c>
    </row>
    <row r="8" spans="1:3">
      <c r="A8" s="4" t="s">
        <v>2545</v>
      </c>
    </row>
    <row r="9" spans="1:3">
      <c r="A9" s="3" t="s">
        <v>265</v>
      </c>
    </row>
    <row r="10" spans="1:3">
      <c r="A10" s="4" t="s">
        <v>2543</v>
      </c>
      <c r="B10" s="5" t="n">
        <v>19341</v>
      </c>
      <c r="C10" s="5" t="n">
        <v>17705</v>
      </c>
    </row>
    <row r="11" spans="1:3">
      <c r="A11" s="4" t="s">
        <v>2546</v>
      </c>
    </row>
    <row r="12" spans="1:3">
      <c r="A12" s="3" t="s">
        <v>265</v>
      </c>
    </row>
    <row r="13" spans="1:3">
      <c r="A13" s="4" t="s">
        <v>2543</v>
      </c>
      <c r="B13" s="5" t="n">
        <v>30308</v>
      </c>
      <c r="C13" s="5" t="n">
        <v>25349</v>
      </c>
    </row>
    <row r="14" spans="1:3">
      <c r="A14" s="4" t="s">
        <v>2547</v>
      </c>
    </row>
    <row r="15" spans="1:3">
      <c r="A15" s="3" t="s">
        <v>265</v>
      </c>
    </row>
    <row r="16" spans="1:3">
      <c r="A16" s="4" t="s">
        <v>2543</v>
      </c>
      <c r="B16" s="6" t="n">
        <v>956</v>
      </c>
      <c r="C16" s="6" t="n">
        <v>104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8</v>
      </c>
      <c r="B1" s="2" t="s">
        <v>38</v>
      </c>
      <c r="C1" s="2" t="s">
        <v>39</v>
      </c>
    </row>
    <row r="2" spans="1:3">
      <c r="A2" s="4" t="s">
        <v>2502</v>
      </c>
    </row>
    <row r="3" spans="1:3">
      <c r="A3" s="3" t="s">
        <v>265</v>
      </c>
    </row>
    <row r="4" spans="1:3">
      <c r="A4" s="4" t="s">
        <v>2488</v>
      </c>
      <c r="B4" s="4" t="s">
        <v>1101</v>
      </c>
      <c r="C4" s="4" t="s">
        <v>1101</v>
      </c>
    </row>
    <row r="5" spans="1:3">
      <c r="A5" s="4" t="s">
        <v>2549</v>
      </c>
      <c r="B5" s="6" t="n">
        <v>964</v>
      </c>
      <c r="C5" s="6" t="n">
        <v>1347</v>
      </c>
    </row>
    <row r="6" spans="1:3">
      <c r="A6" s="4" t="s">
        <v>2550</v>
      </c>
      <c r="B6" s="5" t="n">
        <v>-202</v>
      </c>
      <c r="C6" s="5" t="n">
        <v>-282</v>
      </c>
    </row>
    <row r="7" spans="1:3">
      <c r="A7" s="4" t="s">
        <v>2491</v>
      </c>
      <c r="B7" s="6" t="n">
        <v>762</v>
      </c>
      <c r="C7" s="6" t="n">
        <v>1065</v>
      </c>
    </row>
    <row r="8" spans="1:3">
      <c r="A8" s="4" t="s">
        <v>2492</v>
      </c>
      <c r="B8" s="4" t="s">
        <v>1101</v>
      </c>
      <c r="C8" s="4" t="s">
        <v>1101</v>
      </c>
    </row>
    <row r="9" spans="1:3">
      <c r="A9" s="4" t="s">
        <v>2551</v>
      </c>
      <c r="B9" s="6" t="n">
        <v>1848</v>
      </c>
      <c r="C9" s="6" t="n">
        <v>74</v>
      </c>
    </row>
    <row r="10" spans="1:3">
      <c r="A10" s="4" t="s">
        <v>2552</v>
      </c>
      <c r="B10" s="5" t="n">
        <v>-388</v>
      </c>
      <c r="C10" s="5" t="n">
        <v>-15</v>
      </c>
    </row>
    <row r="11" spans="1:3">
      <c r="A11" s="4" t="s">
        <v>2495</v>
      </c>
      <c r="B11" s="6" t="n">
        <v>1460</v>
      </c>
      <c r="C11" s="6" t="n">
        <v>59</v>
      </c>
    </row>
    <row r="12" spans="1:3">
      <c r="A12" s="4" t="s">
        <v>2503</v>
      </c>
    </row>
    <row r="13" spans="1:3">
      <c r="A13" s="3" t="s">
        <v>265</v>
      </c>
    </row>
    <row r="14" spans="1:3">
      <c r="A14" s="4" t="s">
        <v>2488</v>
      </c>
      <c r="B14" s="4" t="s">
        <v>1190</v>
      </c>
      <c r="C14" s="4" t="s">
        <v>1190</v>
      </c>
    </row>
    <row r="15" spans="1:3">
      <c r="A15" s="4" t="s">
        <v>2549</v>
      </c>
      <c r="B15" s="6" t="n">
        <v>256</v>
      </c>
      <c r="C15" s="6" t="n">
        <v>544</v>
      </c>
    </row>
    <row r="16" spans="1:3">
      <c r="A16" s="4" t="s">
        <v>2550</v>
      </c>
      <c r="B16" s="5" t="n">
        <v>-54</v>
      </c>
      <c r="C16" s="5" t="n">
        <v>-115</v>
      </c>
    </row>
    <row r="17" spans="1:3">
      <c r="A17" s="4" t="s">
        <v>2491</v>
      </c>
      <c r="B17" s="6" t="n">
        <v>202</v>
      </c>
      <c r="C17" s="6" t="n">
        <v>429</v>
      </c>
    </row>
    <row r="18" spans="1:3">
      <c r="A18" s="4" t="s">
        <v>2492</v>
      </c>
      <c r="B18" s="4" t="s">
        <v>1190</v>
      </c>
      <c r="C18" s="4" t="s">
        <v>1190</v>
      </c>
    </row>
    <row r="19" spans="1:3">
      <c r="A19" s="4" t="s">
        <v>2551</v>
      </c>
      <c r="B19" s="6" t="n">
        <v>770</v>
      </c>
      <c r="C19" s="6" t="n">
        <v>-159</v>
      </c>
    </row>
    <row r="20" spans="1:3">
      <c r="A20" s="4" t="s">
        <v>2552</v>
      </c>
      <c r="B20" s="5" t="n">
        <v>-162</v>
      </c>
      <c r="C20" s="5" t="n">
        <v>33</v>
      </c>
    </row>
    <row r="21" spans="1:3">
      <c r="A21" s="4" t="s">
        <v>2495</v>
      </c>
      <c r="B21" s="6" t="n">
        <v>608</v>
      </c>
      <c r="C21" s="6" t="n">
        <v>-12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3</v>
      </c>
      <c r="B1" s="2" t="s">
        <v>38</v>
      </c>
      <c r="C1" s="2" t="s">
        <v>39</v>
      </c>
    </row>
    <row r="2" spans="1:3">
      <c r="A2" s="4" t="s">
        <v>2554</v>
      </c>
    </row>
    <row r="3" spans="1:3">
      <c r="A3" s="3" t="s">
        <v>265</v>
      </c>
    </row>
    <row r="4" spans="1:3">
      <c r="A4" s="4" t="s">
        <v>2488</v>
      </c>
      <c r="B4" s="4" t="s">
        <v>1117</v>
      </c>
      <c r="C4" s="4" t="s">
        <v>1117</v>
      </c>
    </row>
    <row r="5" spans="1:3">
      <c r="A5" s="4" t="s">
        <v>2549</v>
      </c>
      <c r="B5" s="6" t="n">
        <v>-6238</v>
      </c>
      <c r="C5" s="6" t="n">
        <v>-4502</v>
      </c>
    </row>
    <row r="6" spans="1:3">
      <c r="A6" s="4" t="s">
        <v>2550</v>
      </c>
      <c r="B6" s="5" t="n">
        <v>1310</v>
      </c>
      <c r="C6" s="5" t="n">
        <v>945</v>
      </c>
    </row>
    <row r="7" spans="1:3">
      <c r="A7" s="4" t="s">
        <v>2555</v>
      </c>
      <c r="B7" s="5" t="n">
        <v>-4928</v>
      </c>
      <c r="C7" s="5" t="n">
        <v>-3557</v>
      </c>
    </row>
    <row r="8" spans="1:3">
      <c r="A8" s="4" t="s">
        <v>2556</v>
      </c>
      <c r="B8" s="5" t="n">
        <v>5342</v>
      </c>
      <c r="C8" s="5" t="n">
        <v>5265</v>
      </c>
    </row>
    <row r="9" spans="1:3">
      <c r="A9" s="4" t="s">
        <v>2550</v>
      </c>
      <c r="B9" s="5" t="n">
        <v>-1122</v>
      </c>
      <c r="C9" s="5" t="n">
        <v>-1105</v>
      </c>
    </row>
    <row r="10" spans="1:3">
      <c r="A10" s="4" t="s">
        <v>2557</v>
      </c>
      <c r="B10" s="5" t="n">
        <v>4220</v>
      </c>
      <c r="C10" s="5" t="n">
        <v>4160</v>
      </c>
    </row>
    <row r="11" spans="1:3">
      <c r="A11" s="4" t="s">
        <v>2491</v>
      </c>
      <c r="B11" s="6" t="n">
        <v>-708</v>
      </c>
      <c r="C11" s="6" t="n">
        <v>603</v>
      </c>
    </row>
    <row r="12" spans="1:3">
      <c r="A12" s="4" t="s">
        <v>2492</v>
      </c>
      <c r="B12" s="4" t="s">
        <v>1117</v>
      </c>
      <c r="C12" s="4" t="s">
        <v>1117</v>
      </c>
    </row>
    <row r="13" spans="1:3">
      <c r="A13" s="4" t="s">
        <v>2551</v>
      </c>
      <c r="B13" s="6" t="n">
        <v>3914</v>
      </c>
      <c r="C13" s="6" t="n">
        <v>2815</v>
      </c>
    </row>
    <row r="14" spans="1:3">
      <c r="A14" s="4" t="s">
        <v>2552</v>
      </c>
      <c r="B14" s="5" t="n">
        <v>-822</v>
      </c>
      <c r="C14" s="5" t="n">
        <v>-591</v>
      </c>
    </row>
    <row r="15" spans="1:3">
      <c r="A15" s="4" t="s">
        <v>2558</v>
      </c>
      <c r="B15" s="5" t="n">
        <v>3092</v>
      </c>
      <c r="C15" s="5" t="n">
        <v>2224</v>
      </c>
    </row>
    <row r="16" spans="1:3">
      <c r="A16" s="4" t="s">
        <v>2559</v>
      </c>
      <c r="B16" s="5" t="n">
        <v>-5342</v>
      </c>
      <c r="C16" s="5" t="n">
        <v>-5265</v>
      </c>
    </row>
    <row r="17" spans="1:3">
      <c r="A17" s="4" t="s">
        <v>2552</v>
      </c>
      <c r="B17" s="5" t="n">
        <v>1122</v>
      </c>
      <c r="C17" s="5" t="n">
        <v>1105</v>
      </c>
    </row>
    <row r="18" spans="1:3">
      <c r="A18" s="4" t="s">
        <v>2560</v>
      </c>
      <c r="B18" s="5" t="n">
        <v>-4220</v>
      </c>
      <c r="C18" s="5" t="n">
        <v>-4160</v>
      </c>
    </row>
    <row r="19" spans="1:3">
      <c r="A19" s="4" t="s">
        <v>2495</v>
      </c>
      <c r="B19" s="6" t="n">
        <v>-1128</v>
      </c>
      <c r="C19" s="6" t="n">
        <v>-1936</v>
      </c>
    </row>
    <row r="20" spans="1:3">
      <c r="A20" s="4" t="s">
        <v>2561</v>
      </c>
    </row>
    <row r="21" spans="1:3">
      <c r="A21" s="3" t="s">
        <v>265</v>
      </c>
    </row>
    <row r="22" spans="1:3">
      <c r="A22" s="4" t="s">
        <v>2488</v>
      </c>
      <c r="B22" s="4" t="s">
        <v>1291</v>
      </c>
      <c r="C22" s="4" t="s">
        <v>1291</v>
      </c>
    </row>
    <row r="23" spans="1:3">
      <c r="A23" s="4" t="s">
        <v>2549</v>
      </c>
      <c r="B23" s="6" t="n">
        <v>-2815</v>
      </c>
      <c r="C23" s="6" t="n">
        <v>-2188</v>
      </c>
    </row>
    <row r="24" spans="1:3">
      <c r="A24" s="4" t="s">
        <v>2550</v>
      </c>
      <c r="B24" s="5" t="n">
        <v>591</v>
      </c>
      <c r="C24" s="5" t="n">
        <v>460</v>
      </c>
    </row>
    <row r="25" spans="1:3">
      <c r="A25" s="4" t="s">
        <v>2555</v>
      </c>
      <c r="B25" s="5" t="n">
        <v>-2224</v>
      </c>
      <c r="C25" s="5" t="n">
        <v>-1728</v>
      </c>
    </row>
    <row r="26" spans="1:3">
      <c r="A26" s="4" t="s">
        <v>2556</v>
      </c>
      <c r="B26" s="5" t="n">
        <v>2840</v>
      </c>
      <c r="C26" s="5" t="n">
        <v>2988</v>
      </c>
    </row>
    <row r="27" spans="1:3">
      <c r="A27" s="4" t="s">
        <v>2550</v>
      </c>
      <c r="B27" s="5" t="n">
        <v>-596</v>
      </c>
      <c r="C27" s="5" t="n">
        <v>-628</v>
      </c>
    </row>
    <row r="28" spans="1:3">
      <c r="A28" s="4" t="s">
        <v>2557</v>
      </c>
      <c r="B28" s="5" t="n">
        <v>2244</v>
      </c>
      <c r="C28" s="5" t="n">
        <v>2360</v>
      </c>
    </row>
    <row r="29" spans="1:3">
      <c r="A29" s="4" t="s">
        <v>2491</v>
      </c>
      <c r="B29" s="6" t="n">
        <v>20</v>
      </c>
      <c r="C29" s="6" t="n">
        <v>632</v>
      </c>
    </row>
    <row r="30" spans="1:3">
      <c r="A30" s="4" t="s">
        <v>2492</v>
      </c>
      <c r="B30" s="4" t="s">
        <v>1291</v>
      </c>
      <c r="C30" s="4" t="s">
        <v>1291</v>
      </c>
    </row>
    <row r="31" spans="1:3">
      <c r="A31" s="4" t="s">
        <v>2551</v>
      </c>
      <c r="B31" s="6" t="n">
        <v>2141</v>
      </c>
      <c r="C31" s="6" t="n">
        <v>1530</v>
      </c>
    </row>
    <row r="32" spans="1:3">
      <c r="A32" s="4" t="s">
        <v>2552</v>
      </c>
      <c r="B32" s="5" t="n">
        <v>-450</v>
      </c>
      <c r="C32" s="5" t="n">
        <v>-321</v>
      </c>
    </row>
    <row r="33" spans="1:3">
      <c r="A33" s="4" t="s">
        <v>2558</v>
      </c>
      <c r="B33" s="5" t="n">
        <v>1691</v>
      </c>
      <c r="C33" s="5" t="n">
        <v>1209</v>
      </c>
    </row>
    <row r="34" spans="1:3">
      <c r="A34" s="4" t="s">
        <v>2559</v>
      </c>
      <c r="B34" s="5" t="n">
        <v>-2840</v>
      </c>
      <c r="C34" s="5" t="n">
        <v>-2988</v>
      </c>
    </row>
    <row r="35" spans="1:3">
      <c r="A35" s="4" t="s">
        <v>2552</v>
      </c>
      <c r="B35" s="5" t="n">
        <v>596</v>
      </c>
      <c r="C35" s="5" t="n">
        <v>628</v>
      </c>
    </row>
    <row r="36" spans="1:3">
      <c r="A36" s="4" t="s">
        <v>2560</v>
      </c>
      <c r="B36" s="5" t="n">
        <v>-2244</v>
      </c>
      <c r="C36" s="5" t="n">
        <v>-2360</v>
      </c>
    </row>
    <row r="37" spans="1:3">
      <c r="A37" s="4" t="s">
        <v>2495</v>
      </c>
      <c r="B37" s="6" t="n">
        <v>-553</v>
      </c>
      <c r="C37" s="6" t="n">
        <v>-115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2562</v>
      </c>
      <c r="B1" s="2" t="s">
        <v>38</v>
      </c>
      <c r="D1" s="2" t="s">
        <v>39</v>
      </c>
    </row>
    <row r="2" spans="1:4">
      <c r="A2" s="3" t="s">
        <v>267</v>
      </c>
    </row>
    <row r="3" spans="1:4">
      <c r="A3" s="4" t="s">
        <v>147</v>
      </c>
      <c r="B3" s="6" t="n">
        <v>492</v>
      </c>
      <c r="C3" s="4" t="s">
        <v>58</v>
      </c>
      <c r="D3" s="6" t="n">
        <v>476</v>
      </c>
    </row>
    <row r="4" spans="1:4">
      <c r="A4" s="4" t="s">
        <v>2563</v>
      </c>
      <c r="B4" s="5" t="n">
        <v>396</v>
      </c>
      <c r="C4" s="4" t="s">
        <v>58</v>
      </c>
      <c r="D4" s="5" t="n">
        <v>411</v>
      </c>
    </row>
    <row r="5" spans="1:4">
      <c r="A5" s="4" t="s">
        <v>2564</v>
      </c>
      <c r="B5" s="6" t="n">
        <v>198</v>
      </c>
      <c r="D5" s="6" t="n">
        <v>190</v>
      </c>
    </row>
    <row r="6" spans="1:4"/>
    <row r="7" spans="1:4">
      <c r="A7" s="4" t="s">
        <v>58</v>
      </c>
      <c r="B7" s="4" t="s">
        <v>134</v>
      </c>
    </row>
  </sheetData>
  <mergeCells count="3">
    <mergeCell ref="B1:C1"/>
    <mergeCell ref="A6:D6"/>
    <mergeCell ref="B7:D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565</v>
      </c>
      <c r="B1" s="2" t="s">
        <v>1</v>
      </c>
    </row>
    <row r="2" spans="1:3">
      <c r="B2" s="2" t="s">
        <v>136</v>
      </c>
    </row>
    <row r="3" spans="1:3">
      <c r="A3" s="3" t="s">
        <v>2566</v>
      </c>
    </row>
    <row r="4" spans="1:3">
      <c r="A4" s="4" t="s">
        <v>2567</v>
      </c>
      <c r="B4" s="6" t="n">
        <v>3145</v>
      </c>
    </row>
    <row r="5" spans="1:3">
      <c r="A5" s="4" t="s">
        <v>2568</v>
      </c>
      <c r="B5" s="5" t="n">
        <v>1118</v>
      </c>
    </row>
    <row r="6" spans="1:3">
      <c r="A6" s="4" t="s">
        <v>2569</v>
      </c>
      <c r="B6" s="5" t="n">
        <v>-15</v>
      </c>
    </row>
    <row r="7" spans="1:3">
      <c r="A7" s="4" t="s">
        <v>2570</v>
      </c>
      <c r="B7" s="5" t="n">
        <v>-173</v>
      </c>
    </row>
    <row r="8" spans="1:3">
      <c r="A8" s="4" t="s">
        <v>2571</v>
      </c>
      <c r="B8" s="5" t="n">
        <v>4075</v>
      </c>
      <c r="C8" s="4" t="s">
        <v>58</v>
      </c>
    </row>
    <row r="9" spans="1:3">
      <c r="A9" s="3" t="s">
        <v>2572</v>
      </c>
    </row>
    <row r="10" spans="1:3">
      <c r="A10" s="4" t="s">
        <v>2573</v>
      </c>
      <c r="B10" s="5" t="n">
        <v>-3771</v>
      </c>
    </row>
    <row r="11" spans="1:3">
      <c r="A11" s="4" t="s">
        <v>2568</v>
      </c>
      <c r="B11" s="5" t="n">
        <v>-891</v>
      </c>
    </row>
    <row r="12" spans="1:3">
      <c r="A12" s="4" t="s">
        <v>2569</v>
      </c>
      <c r="B12" s="5" t="n">
        <v>-694</v>
      </c>
    </row>
    <row r="13" spans="1:3">
      <c r="A13" s="4" t="s">
        <v>2570</v>
      </c>
      <c r="B13" s="5" t="n">
        <v>119</v>
      </c>
    </row>
    <row r="14" spans="1:3">
      <c r="A14" s="4" t="s">
        <v>2574</v>
      </c>
      <c r="B14" s="5" t="n">
        <v>-5237</v>
      </c>
      <c r="C14" s="4" t="s">
        <v>58</v>
      </c>
    </row>
    <row r="15" spans="1:3">
      <c r="A15" s="4" t="s">
        <v>179</v>
      </c>
    </row>
    <row r="16" spans="1:3">
      <c r="A16" s="3" t="s">
        <v>2566</v>
      </c>
    </row>
    <row r="17" spans="1:3">
      <c r="A17" s="4" t="s">
        <v>2567</v>
      </c>
      <c r="B17" s="5" t="n">
        <v>3305</v>
      </c>
      <c r="C17" s="4" t="s">
        <v>144</v>
      </c>
    </row>
    <row r="18" spans="1:3">
      <c r="A18" s="4" t="s">
        <v>2571</v>
      </c>
      <c r="B18" s="5" t="n">
        <v>4075</v>
      </c>
    </row>
    <row r="19" spans="1:3">
      <c r="A19" s="3" t="s">
        <v>2572</v>
      </c>
    </row>
    <row r="20" spans="1:3">
      <c r="A20" s="4" t="s">
        <v>2573</v>
      </c>
      <c r="B20" s="5" t="n">
        <v>-5122</v>
      </c>
      <c r="C20" s="4" t="s">
        <v>144</v>
      </c>
    </row>
    <row r="21" spans="1:3">
      <c r="A21" s="4" t="s">
        <v>2574</v>
      </c>
      <c r="B21" s="5" t="n">
        <v>-5237</v>
      </c>
    </row>
    <row r="22" spans="1:3">
      <c r="A22" s="4" t="s">
        <v>628</v>
      </c>
    </row>
    <row r="23" spans="1:3">
      <c r="A23" s="3" t="s">
        <v>2566</v>
      </c>
    </row>
    <row r="24" spans="1:3">
      <c r="A24" s="4" t="s">
        <v>2567</v>
      </c>
      <c r="B24" s="5" t="n">
        <v>160</v>
      </c>
    </row>
    <row r="25" spans="1:3">
      <c r="A25" s="4" t="s">
        <v>1580</v>
      </c>
      <c r="B25" s="5" t="n">
        <v>-160</v>
      </c>
    </row>
    <row r="26" spans="1:3">
      <c r="A26" s="3" t="s">
        <v>2572</v>
      </c>
    </row>
    <row r="27" spans="1:3">
      <c r="A27" s="4" t="s">
        <v>2573</v>
      </c>
      <c r="B27" s="5" t="n">
        <v>-1351</v>
      </c>
    </row>
    <row r="28" spans="1:3">
      <c r="A28" s="4" t="s">
        <v>1580</v>
      </c>
      <c r="B28" s="5" t="n">
        <v>1351</v>
      </c>
    </row>
    <row r="29" spans="1:3">
      <c r="A29" s="4" t="s">
        <v>2575</v>
      </c>
    </row>
    <row r="30" spans="1:3">
      <c r="A30" s="3" t="s">
        <v>2566</v>
      </c>
    </row>
    <row r="31" spans="1:3">
      <c r="A31" s="4" t="s">
        <v>2568</v>
      </c>
      <c r="B31" s="5" t="n">
        <v>-16</v>
      </c>
    </row>
    <row r="32" spans="1:3">
      <c r="A32" s="4" t="s">
        <v>2570</v>
      </c>
      <c r="B32" s="5" t="n">
        <v>-128</v>
      </c>
    </row>
    <row r="33" spans="1:3">
      <c r="A33" s="3" t="s">
        <v>2572</v>
      </c>
    </row>
    <row r="34" spans="1:3">
      <c r="A34" s="4" t="s">
        <v>2568</v>
      </c>
      <c r="B34" s="5" t="n">
        <v>-231</v>
      </c>
    </row>
    <row r="35" spans="1:3">
      <c r="A35" s="4" t="s">
        <v>2569</v>
      </c>
      <c r="B35" s="5" t="n">
        <v>-713</v>
      </c>
    </row>
    <row r="36" spans="1:3">
      <c r="A36" s="4" t="s">
        <v>2570</v>
      </c>
      <c r="B36" s="5" t="n">
        <v>118</v>
      </c>
    </row>
    <row r="37" spans="1:3">
      <c r="A37" s="4" t="s">
        <v>2574</v>
      </c>
      <c r="B37" s="5" t="n">
        <v>-877</v>
      </c>
    </row>
    <row r="38" spans="1:3">
      <c r="A38" s="4" t="s">
        <v>2576</v>
      </c>
    </row>
    <row r="39" spans="1:3">
      <c r="A39" s="3" t="s">
        <v>2566</v>
      </c>
    </row>
    <row r="40" spans="1:3">
      <c r="A40" s="4" t="s">
        <v>2567</v>
      </c>
      <c r="B40" s="5" t="n">
        <v>144</v>
      </c>
    </row>
    <row r="41" spans="1:3">
      <c r="A41" s="3" t="s">
        <v>2572</v>
      </c>
    </row>
    <row r="42" spans="1:3">
      <c r="A42" s="4" t="s">
        <v>2573</v>
      </c>
      <c r="B42" s="5" t="n">
        <v>-1104</v>
      </c>
    </row>
    <row r="43" spans="1:3">
      <c r="A43" s="4" t="s">
        <v>2577</v>
      </c>
    </row>
    <row r="44" spans="1:3">
      <c r="A44" s="3" t="s">
        <v>2572</v>
      </c>
    </row>
    <row r="45" spans="1:3">
      <c r="A45" s="4" t="s">
        <v>1580</v>
      </c>
      <c r="B45" s="5" t="n">
        <v>1053</v>
      </c>
    </row>
    <row r="46" spans="1:3">
      <c r="A46" s="4" t="s">
        <v>2578</v>
      </c>
    </row>
    <row r="47" spans="1:3">
      <c r="A47" s="3" t="s">
        <v>2566</v>
      </c>
    </row>
    <row r="48" spans="1:3">
      <c r="A48" s="4" t="s">
        <v>2568</v>
      </c>
      <c r="B48" s="5" t="n">
        <v>60</v>
      </c>
    </row>
    <row r="49" spans="1:3">
      <c r="A49" s="4" t="s">
        <v>2570</v>
      </c>
      <c r="B49" s="5" t="n">
        <v>-29</v>
      </c>
    </row>
    <row r="50" spans="1:3">
      <c r="A50" s="4" t="s">
        <v>2571</v>
      </c>
      <c r="B50" s="5" t="n">
        <v>32</v>
      </c>
    </row>
    <row r="51" spans="1:3">
      <c r="A51" s="3" t="s">
        <v>2572</v>
      </c>
    </row>
    <row r="52" spans="1:3">
      <c r="A52" s="4" t="s">
        <v>2568</v>
      </c>
      <c r="B52" s="5" t="n">
        <v>-246</v>
      </c>
    </row>
    <row r="53" spans="1:3">
      <c r="A53" s="4" t="s">
        <v>2570</v>
      </c>
      <c r="B53" s="5" t="n">
        <v>15</v>
      </c>
    </row>
    <row r="54" spans="1:3">
      <c r="A54" s="4" t="s">
        <v>2574</v>
      </c>
      <c r="B54" s="5" t="n">
        <v>-1507</v>
      </c>
    </row>
    <row r="55" spans="1:3">
      <c r="A55" s="4" t="s">
        <v>2579</v>
      </c>
    </row>
    <row r="56" spans="1:3">
      <c r="A56" s="3" t="s">
        <v>2566</v>
      </c>
    </row>
    <row r="57" spans="1:3">
      <c r="A57" s="4" t="s">
        <v>2567</v>
      </c>
      <c r="B57" s="5" t="n">
        <v>1</v>
      </c>
    </row>
    <row r="58" spans="1:3">
      <c r="A58" s="3" t="s">
        <v>2572</v>
      </c>
    </row>
    <row r="59" spans="1:3">
      <c r="A59" s="4" t="s">
        <v>2573</v>
      </c>
      <c r="B59" s="5" t="n">
        <v>-1276</v>
      </c>
    </row>
    <row r="60" spans="1:3">
      <c r="A60" s="4" t="s">
        <v>2580</v>
      </c>
    </row>
    <row r="61" spans="1:3">
      <c r="A61" s="3" t="s">
        <v>2566</v>
      </c>
    </row>
    <row r="62" spans="1:3">
      <c r="A62" s="4" t="s">
        <v>2568</v>
      </c>
      <c r="B62" s="5" t="n">
        <v>1069</v>
      </c>
    </row>
    <row r="63" spans="1:3">
      <c r="A63" s="4" t="s">
        <v>2569</v>
      </c>
      <c r="B63" s="5" t="n">
        <v>-15</v>
      </c>
    </row>
    <row r="64" spans="1:3">
      <c r="A64" s="4" t="s">
        <v>2570</v>
      </c>
      <c r="B64" s="5" t="n">
        <v>1</v>
      </c>
    </row>
    <row r="65" spans="1:3">
      <c r="A65" s="4" t="s">
        <v>2571</v>
      </c>
      <c r="B65" s="5" t="n">
        <v>3888</v>
      </c>
    </row>
    <row r="66" spans="1:3">
      <c r="A66" s="3" t="s">
        <v>2572</v>
      </c>
    </row>
    <row r="67" spans="1:3">
      <c r="A67" s="4" t="s">
        <v>2568</v>
      </c>
      <c r="B67" s="5" t="n">
        <v>-414</v>
      </c>
    </row>
    <row r="68" spans="1:3">
      <c r="A68" s="4" t="s">
        <v>2569</v>
      </c>
      <c r="B68" s="5" t="n">
        <v>19</v>
      </c>
    </row>
    <row r="69" spans="1:3">
      <c r="A69" s="4" t="s">
        <v>2570</v>
      </c>
      <c r="B69" s="5" t="n">
        <v>-14</v>
      </c>
    </row>
    <row r="70" spans="1:3">
      <c r="A70" s="4" t="s">
        <v>2574</v>
      </c>
      <c r="B70" s="6" t="n">
        <v>-2847</v>
      </c>
    </row>
    <row r="71" spans="1:3">
      <c r="A71" s="4" t="s">
        <v>2581</v>
      </c>
      <c r="B71" s="4" t="s">
        <v>661</v>
      </c>
    </row>
    <row r="72" spans="1:3">
      <c r="A72" s="4" t="s">
        <v>2582</v>
      </c>
    </row>
    <row r="73" spans="1:3">
      <c r="A73" s="3" t="s">
        <v>2572</v>
      </c>
    </row>
    <row r="74" spans="1:3">
      <c r="A74" s="4" t="s">
        <v>2583</v>
      </c>
      <c r="B74" s="6" t="n">
        <v>3068</v>
      </c>
    </row>
    <row r="75" spans="1:3">
      <c r="A75" s="4" t="s">
        <v>2584</v>
      </c>
    </row>
    <row r="76" spans="1:3">
      <c r="A76" s="3" t="s">
        <v>2566</v>
      </c>
    </row>
    <row r="77" spans="1:3">
      <c r="A77" s="4" t="s">
        <v>2567</v>
      </c>
      <c r="B77" s="5" t="n">
        <v>2979</v>
      </c>
    </row>
    <row r="78" spans="1:3">
      <c r="A78" s="3" t="s">
        <v>2572</v>
      </c>
    </row>
    <row r="79" spans="1:3">
      <c r="A79" s="4" t="s">
        <v>2573</v>
      </c>
      <c r="B79" s="5" t="n">
        <v>-2671</v>
      </c>
    </row>
    <row r="80" spans="1:3">
      <c r="A80" s="4" t="s">
        <v>2585</v>
      </c>
    </row>
    <row r="81" spans="1:3">
      <c r="A81" s="3" t="s">
        <v>2566</v>
      </c>
    </row>
    <row r="82" spans="1:3">
      <c r="A82" s="4" t="s">
        <v>1580</v>
      </c>
      <c r="B82" s="5" t="n">
        <v>-146</v>
      </c>
    </row>
    <row r="83" spans="1:3">
      <c r="A83" s="3" t="s">
        <v>2572</v>
      </c>
    </row>
    <row r="84" spans="1:3">
      <c r="A84" s="4" t="s">
        <v>1580</v>
      </c>
      <c r="B84" s="5" t="n">
        <v>233</v>
      </c>
    </row>
    <row r="85" spans="1:3">
      <c r="A85" s="4" t="s">
        <v>2586</v>
      </c>
    </row>
    <row r="86" spans="1:3">
      <c r="A86" s="3" t="s">
        <v>2566</v>
      </c>
    </row>
    <row r="87" spans="1:3">
      <c r="A87" s="4" t="s">
        <v>2568</v>
      </c>
      <c r="B87" s="5" t="n">
        <v>-3</v>
      </c>
    </row>
    <row r="88" spans="1:3">
      <c r="A88" s="4" t="s">
        <v>2570</v>
      </c>
      <c r="B88" s="5" t="n">
        <v>-1</v>
      </c>
    </row>
    <row r="89" spans="1:3">
      <c r="A89" s="4" t="s">
        <v>2571</v>
      </c>
      <c r="B89" s="5" t="n">
        <v>1</v>
      </c>
    </row>
    <row r="90" spans="1:3">
      <c r="A90" s="3" t="s">
        <v>2572</v>
      </c>
    </row>
    <row r="91" spans="1:3">
      <c r="A91" s="4" t="s">
        <v>2574</v>
      </c>
      <c r="B91" s="5" t="n">
        <v>-6</v>
      </c>
    </row>
    <row r="92" spans="1:3">
      <c r="A92" s="4" t="s">
        <v>2587</v>
      </c>
    </row>
    <row r="93" spans="1:3">
      <c r="A93" s="3" t="s">
        <v>2566</v>
      </c>
    </row>
    <row r="94" spans="1:3">
      <c r="A94" s="4" t="s">
        <v>2567</v>
      </c>
      <c r="B94" s="5" t="n">
        <v>19</v>
      </c>
    </row>
    <row r="95" spans="1:3">
      <c r="A95" s="3" t="s">
        <v>2572</v>
      </c>
    </row>
    <row r="96" spans="1:3">
      <c r="A96" s="4" t="s">
        <v>2573</v>
      </c>
      <c r="B96" s="5" t="n">
        <v>-71</v>
      </c>
    </row>
    <row r="97" spans="1:3">
      <c r="A97" s="4" t="s">
        <v>2588</v>
      </c>
    </row>
    <row r="98" spans="1:3">
      <c r="A98" s="3" t="s">
        <v>2566</v>
      </c>
    </row>
    <row r="99" spans="1:3">
      <c r="A99" s="4" t="s">
        <v>1580</v>
      </c>
      <c r="B99" s="5" t="n">
        <v>-14</v>
      </c>
    </row>
    <row r="100" spans="1:3">
      <c r="A100" s="3" t="s">
        <v>2572</v>
      </c>
    </row>
    <row r="101" spans="1:3">
      <c r="A101" s="4" t="s">
        <v>1580</v>
      </c>
      <c r="B101" s="5" t="n">
        <v>65</v>
      </c>
    </row>
    <row r="102" spans="1:3">
      <c r="A102" s="4" t="s">
        <v>2589</v>
      </c>
    </row>
    <row r="103" spans="1:3">
      <c r="A103" s="3" t="s">
        <v>2566</v>
      </c>
    </row>
    <row r="104" spans="1:3">
      <c r="A104" s="4" t="s">
        <v>2568</v>
      </c>
      <c r="B104" s="5" t="n">
        <v>8</v>
      </c>
    </row>
    <row r="105" spans="1:3">
      <c r="A105" s="4" t="s">
        <v>2570</v>
      </c>
      <c r="B105" s="5" t="n">
        <v>-16</v>
      </c>
    </row>
    <row r="106" spans="1:3">
      <c r="A106" s="4" t="s">
        <v>2571</v>
      </c>
      <c r="B106" s="5" t="n">
        <v>154</v>
      </c>
    </row>
    <row r="107" spans="1:3">
      <c r="A107" s="4" t="s">
        <v>2590</v>
      </c>
    </row>
    <row r="108" spans="1:3">
      <c r="A108" s="3" t="s">
        <v>2566</v>
      </c>
    </row>
    <row r="109" spans="1:3">
      <c r="A109" s="4" t="s">
        <v>2567</v>
      </c>
      <c r="B109" s="6" t="n">
        <v>162</v>
      </c>
    </row>
    <row r="110" spans="1:3"/>
    <row r="111" spans="1:3">
      <c r="A111" s="4" t="s">
        <v>58</v>
      </c>
      <c r="B111" s="4" t="s">
        <v>134</v>
      </c>
    </row>
    <row r="112" spans="1:3">
      <c r="A112" s="4" t="s">
        <v>185</v>
      </c>
      <c r="B112" s="4" t="s">
        <v>190</v>
      </c>
    </row>
  </sheetData>
  <mergeCells count="6">
    <mergeCell ref="A1:A2"/>
    <mergeCell ref="B1:C1"/>
    <mergeCell ref="B2:C2"/>
    <mergeCell ref="A110:C110"/>
    <mergeCell ref="B111:C111"/>
    <mergeCell ref="B112:C11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38</v>
      </c>
    </row>
    <row r="3" spans="1:2">
      <c r="A3" s="3" t="s">
        <v>247</v>
      </c>
    </row>
    <row r="4" spans="1:2">
      <c r="A4" s="4" t="s">
        <v>247</v>
      </c>
      <c r="B4" s="4" t="s">
        <v>24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2591</v>
      </c>
      <c r="B1" s="2" t="s">
        <v>38</v>
      </c>
      <c r="D1" s="2" t="s">
        <v>39</v>
      </c>
      <c r="F1" s="2" t="s">
        <v>40</v>
      </c>
      <c r="G1" s="2" t="s">
        <v>144</v>
      </c>
    </row>
    <row r="2" spans="1:7">
      <c r="A2" s="3" t="s">
        <v>2592</v>
      </c>
    </row>
    <row r="3" spans="1:7">
      <c r="A3" s="4" t="s">
        <v>146</v>
      </c>
      <c r="B3" s="6" t="n">
        <v>4075</v>
      </c>
      <c r="C3" s="4" t="s">
        <v>58</v>
      </c>
      <c r="D3" s="6" t="n">
        <v>3145</v>
      </c>
    </row>
    <row r="4" spans="1:7">
      <c r="A4" s="4" t="s">
        <v>172</v>
      </c>
      <c r="B4" s="5" t="n">
        <v>-5237</v>
      </c>
      <c r="C4" s="4" t="s">
        <v>58</v>
      </c>
      <c r="D4" s="5" t="n">
        <v>-3771</v>
      </c>
    </row>
    <row r="5" spans="1:7">
      <c r="A5" s="4" t="s">
        <v>628</v>
      </c>
    </row>
    <row r="6" spans="1:7">
      <c r="A6" s="3" t="s">
        <v>2592</v>
      </c>
    </row>
    <row r="7" spans="1:7">
      <c r="A7" s="4" t="s">
        <v>146</v>
      </c>
      <c r="D7" s="5" t="n">
        <v>160</v>
      </c>
    </row>
    <row r="8" spans="1:7">
      <c r="A8" s="4" t="s">
        <v>172</v>
      </c>
      <c r="D8" s="5" t="n">
        <v>-1351</v>
      </c>
    </row>
    <row r="9" spans="1:7">
      <c r="A9" s="4" t="s">
        <v>179</v>
      </c>
    </row>
    <row r="10" spans="1:7">
      <c r="A10" s="3" t="s">
        <v>2592</v>
      </c>
    </row>
    <row r="11" spans="1:7">
      <c r="A11" s="4" t="s">
        <v>146</v>
      </c>
      <c r="B11" s="5" t="n">
        <v>4075</v>
      </c>
      <c r="D11" s="5" t="n">
        <v>3305</v>
      </c>
      <c r="E11" s="4" t="s">
        <v>144</v>
      </c>
      <c r="F11" s="6" t="n">
        <v>3554</v>
      </c>
    </row>
    <row r="12" spans="1:7">
      <c r="A12" s="4" t="s">
        <v>172</v>
      </c>
      <c r="B12" s="5" t="n">
        <v>-5237</v>
      </c>
      <c r="D12" s="5" t="n">
        <v>-5122</v>
      </c>
      <c r="E12" s="4" t="s">
        <v>144</v>
      </c>
      <c r="F12" s="6" t="n">
        <v>-6378</v>
      </c>
    </row>
    <row r="13" spans="1:7">
      <c r="A13" s="4" t="s">
        <v>621</v>
      </c>
    </row>
    <row r="14" spans="1:7">
      <c r="A14" s="3" t="s">
        <v>2592</v>
      </c>
    </row>
    <row r="15" spans="1:7">
      <c r="A15" s="4" t="s">
        <v>146</v>
      </c>
      <c r="B15" s="5" t="n">
        <v>1</v>
      </c>
      <c r="D15" s="5" t="n">
        <v>70</v>
      </c>
    </row>
    <row r="16" spans="1:7">
      <c r="A16" s="4" t="s">
        <v>172</v>
      </c>
      <c r="D16" s="5" t="n">
        <v>-20</v>
      </c>
    </row>
    <row r="17" spans="1:7">
      <c r="A17" s="4" t="s">
        <v>844</v>
      </c>
    </row>
    <row r="18" spans="1:7">
      <c r="A18" s="3" t="s">
        <v>2592</v>
      </c>
    </row>
    <row r="19" spans="1:7">
      <c r="A19" s="4" t="s">
        <v>146</v>
      </c>
      <c r="B19" s="5" t="n">
        <v>270</v>
      </c>
      <c r="D19" s="5" t="n">
        <v>152</v>
      </c>
    </row>
    <row r="20" spans="1:7">
      <c r="A20" s="4" t="s">
        <v>172</v>
      </c>
      <c r="B20" s="5" t="n">
        <v>-2146</v>
      </c>
      <c r="D20" s="5" t="n">
        <v>-1601</v>
      </c>
    </row>
    <row r="21" spans="1:7">
      <c r="A21" s="4" t="s">
        <v>847</v>
      </c>
    </row>
    <row r="22" spans="1:7">
      <c r="A22" s="3" t="s">
        <v>2592</v>
      </c>
    </row>
    <row r="23" spans="1:7">
      <c r="A23" s="4" t="s">
        <v>146</v>
      </c>
      <c r="B23" s="5" t="n">
        <v>3804</v>
      </c>
      <c r="D23" s="5" t="n">
        <v>2923</v>
      </c>
    </row>
    <row r="24" spans="1:7">
      <c r="A24" s="4" t="s">
        <v>172</v>
      </c>
      <c r="B24" s="6" t="n">
        <v>-3091</v>
      </c>
      <c r="D24" s="6" t="n">
        <v>-2150</v>
      </c>
    </row>
    <row r="25" spans="1:7"/>
    <row r="26" spans="1:7">
      <c r="A26" s="4" t="s">
        <v>58</v>
      </c>
      <c r="B26" s="4" t="s">
        <v>134</v>
      </c>
    </row>
    <row r="27" spans="1:7">
      <c r="A27" s="4" t="s">
        <v>185</v>
      </c>
      <c r="B27" s="4" t="s">
        <v>190</v>
      </c>
    </row>
  </sheetData>
  <mergeCells count="28">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 ref="B27:G2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3</v>
      </c>
      <c r="B1" s="2" t="s">
        <v>38</v>
      </c>
      <c r="C1" s="2" t="s">
        <v>39</v>
      </c>
    </row>
    <row r="2" spans="1:3">
      <c r="A2" s="3" t="s">
        <v>2592</v>
      </c>
    </row>
    <row r="3" spans="1:3">
      <c r="A3" s="4" t="s">
        <v>2594</v>
      </c>
      <c r="B3" s="6" t="n">
        <v>247</v>
      </c>
      <c r="C3" s="6" t="n">
        <v>149</v>
      </c>
    </row>
    <row r="4" spans="1:3">
      <c r="A4" s="4" t="s">
        <v>2595</v>
      </c>
    </row>
    <row r="5" spans="1:3">
      <c r="A5" s="3" t="s">
        <v>2592</v>
      </c>
    </row>
    <row r="6" spans="1:3">
      <c r="A6" s="4" t="s">
        <v>2596</v>
      </c>
      <c r="B6" s="5" t="n">
        <v>1</v>
      </c>
      <c r="C6" s="5" t="n">
        <v>55</v>
      </c>
    </row>
    <row r="7" spans="1:3">
      <c r="A7" s="4" t="s">
        <v>2597</v>
      </c>
      <c r="B7" s="5" t="n">
        <v>5</v>
      </c>
      <c r="C7" s="5" t="n">
        <v>270</v>
      </c>
    </row>
    <row r="8" spans="1:3">
      <c r="A8" s="4" t="s">
        <v>2598</v>
      </c>
    </row>
    <row r="9" spans="1:3">
      <c r="A9" s="3" t="s">
        <v>2592</v>
      </c>
    </row>
    <row r="10" spans="1:3">
      <c r="A10" s="4" t="s">
        <v>2596</v>
      </c>
      <c r="C10" s="5" t="n">
        <v>7</v>
      </c>
    </row>
    <row r="11" spans="1:3">
      <c r="A11" s="4" t="s">
        <v>2597</v>
      </c>
      <c r="C11" s="5" t="n">
        <v>38</v>
      </c>
    </row>
    <row r="12" spans="1:3">
      <c r="A12" s="4" t="s">
        <v>2599</v>
      </c>
    </row>
    <row r="13" spans="1:3">
      <c r="A13" s="3" t="s">
        <v>2592</v>
      </c>
    </row>
    <row r="14" spans="1:3">
      <c r="A14" s="4" t="s">
        <v>2596</v>
      </c>
      <c r="C14" s="5" t="n">
        <v>62</v>
      </c>
    </row>
    <row r="15" spans="1:3">
      <c r="A15" s="4" t="s">
        <v>2597</v>
      </c>
      <c r="C15" s="5" t="n">
        <v>308</v>
      </c>
    </row>
    <row r="16" spans="1:3">
      <c r="A16" s="4" t="s">
        <v>2600</v>
      </c>
    </row>
    <row r="17" spans="1:3">
      <c r="A17" s="3" t="s">
        <v>2592</v>
      </c>
    </row>
    <row r="18" spans="1:3">
      <c r="A18" s="4" t="s">
        <v>2596</v>
      </c>
      <c r="B18" s="5" t="n">
        <v>36</v>
      </c>
      <c r="C18" s="5" t="n">
        <v>61</v>
      </c>
    </row>
    <row r="19" spans="1:3">
      <c r="A19" s="4" t="s">
        <v>2597</v>
      </c>
      <c r="B19" s="5" t="n">
        <v>175</v>
      </c>
      <c r="C19" s="5" t="n">
        <v>301</v>
      </c>
    </row>
    <row r="20" spans="1:3">
      <c r="A20" s="4" t="s">
        <v>2601</v>
      </c>
    </row>
    <row r="21" spans="1:3">
      <c r="A21" s="3" t="s">
        <v>2592</v>
      </c>
    </row>
    <row r="22" spans="1:3">
      <c r="A22" s="4" t="s">
        <v>2596</v>
      </c>
      <c r="C22" s="5" t="n">
        <v>1</v>
      </c>
    </row>
    <row r="23" spans="1:3">
      <c r="A23" s="4" t="s">
        <v>2597</v>
      </c>
      <c r="C23" s="5" t="n">
        <v>6</v>
      </c>
    </row>
    <row r="24" spans="1:3">
      <c r="A24" s="4" t="s">
        <v>2602</v>
      </c>
    </row>
    <row r="25" spans="1:3">
      <c r="A25" s="3" t="s">
        <v>2592</v>
      </c>
    </row>
    <row r="26" spans="1:3">
      <c r="A26" s="4" t="s">
        <v>2596</v>
      </c>
      <c r="C26" s="5" t="n">
        <v>62</v>
      </c>
    </row>
    <row r="27" spans="1:3">
      <c r="A27" s="4" t="s">
        <v>2597</v>
      </c>
      <c r="C27" s="6" t="n">
        <v>307</v>
      </c>
    </row>
    <row r="28" spans="1:3">
      <c r="A28" s="4" t="s">
        <v>2603</v>
      </c>
    </row>
    <row r="29" spans="1:3">
      <c r="A29" s="3" t="s">
        <v>2592</v>
      </c>
    </row>
    <row r="30" spans="1:3">
      <c r="A30" s="4" t="s">
        <v>2597</v>
      </c>
      <c r="B30" s="6" t="n">
        <v>3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04</v>
      </c>
      <c r="B1" s="2" t="s">
        <v>1</v>
      </c>
    </row>
    <row r="2" spans="1:3">
      <c r="B2" s="2" t="s">
        <v>38</v>
      </c>
      <c r="C2" s="2" t="s">
        <v>2605</v>
      </c>
    </row>
    <row r="3" spans="1:3">
      <c r="A3" s="4" t="s">
        <v>2606</v>
      </c>
    </row>
    <row r="4" spans="1:3">
      <c r="A4" s="3" t="s">
        <v>269</v>
      </c>
    </row>
    <row r="5" spans="1:3">
      <c r="A5" s="4" t="s">
        <v>2607</v>
      </c>
      <c r="B5" s="4" t="s">
        <v>2608</v>
      </c>
    </row>
    <row r="6" spans="1:3">
      <c r="A6" s="4" t="s">
        <v>2609</v>
      </c>
    </row>
    <row r="7" spans="1:3">
      <c r="A7" s="3" t="s">
        <v>269</v>
      </c>
    </row>
    <row r="8" spans="1:3">
      <c r="A8" s="4" t="s">
        <v>2607</v>
      </c>
      <c r="C8" s="4" t="s">
        <v>2608</v>
      </c>
    </row>
    <row r="9" spans="1:3">
      <c r="A9" s="4" t="s">
        <v>2610</v>
      </c>
    </row>
    <row r="10" spans="1:3">
      <c r="A10" s="3" t="s">
        <v>269</v>
      </c>
    </row>
    <row r="11" spans="1:3">
      <c r="A11" s="4" t="s">
        <v>2611</v>
      </c>
      <c r="B11" s="5" t="n">
        <v>2</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34"/>
    <col customWidth="1" max="6" min="6" width="31"/>
    <col customWidth="1" max="7" min="7" width="31"/>
    <col customWidth="1" max="8" min="8" width="21"/>
  </cols>
  <sheetData>
    <row r="1" spans="1:8">
      <c r="A1" s="1" t="s">
        <v>2612</v>
      </c>
      <c r="B1" s="2" t="s">
        <v>1</v>
      </c>
    </row>
    <row r="2" spans="1:8">
      <c r="B2" s="2" t="s">
        <v>2613</v>
      </c>
      <c r="D2" s="2" t="s">
        <v>2614</v>
      </c>
      <c r="E2" s="2" t="s">
        <v>2615</v>
      </c>
      <c r="F2" s="2" t="s">
        <v>960</v>
      </c>
      <c r="G2" s="2" t="s">
        <v>961</v>
      </c>
      <c r="H2" s="2" t="s">
        <v>2616</v>
      </c>
    </row>
    <row r="3" spans="1:8">
      <c r="A3" s="3" t="s">
        <v>2617</v>
      </c>
    </row>
    <row r="4" spans="1:8">
      <c r="A4" s="4" t="s">
        <v>2618</v>
      </c>
      <c r="F4" s="10" t="n">
        <v>0.05</v>
      </c>
      <c r="G4" s="10" t="n">
        <v>0.05</v>
      </c>
    </row>
    <row r="5" spans="1:8">
      <c r="A5" s="4" t="s">
        <v>2619</v>
      </c>
      <c r="B5" s="5" t="n">
        <v>2593044409</v>
      </c>
      <c r="D5" s="5" t="n">
        <v>2587175445</v>
      </c>
    </row>
    <row r="6" spans="1:8">
      <c r="A6" s="4" t="s">
        <v>2620</v>
      </c>
      <c r="B6" s="5" t="n">
        <v>8115540</v>
      </c>
      <c r="D6" s="5" t="n">
        <v>5868964</v>
      </c>
    </row>
    <row r="7" spans="1:8">
      <c r="A7" s="4" t="s">
        <v>2621</v>
      </c>
      <c r="B7" s="5" t="n">
        <v>2601159949</v>
      </c>
      <c r="D7" s="5" t="n">
        <v>2593044409</v>
      </c>
      <c r="E7" s="5" t="n">
        <v>2587175445</v>
      </c>
    </row>
    <row r="8" spans="1:8">
      <c r="A8" s="4" t="s">
        <v>925</v>
      </c>
      <c r="B8" s="6" t="n">
        <v>21991</v>
      </c>
      <c r="D8" s="6" t="n">
        <v>21771</v>
      </c>
      <c r="E8" s="6" t="n">
        <v>18124</v>
      </c>
    </row>
    <row r="9" spans="1:8">
      <c r="A9" s="4" t="s">
        <v>2622</v>
      </c>
      <c r="B9" s="5" t="n">
        <v>22</v>
      </c>
      <c r="D9" s="5" t="n">
        <v>23</v>
      </c>
      <c r="E9" s="5" t="n">
        <v>27</v>
      </c>
    </row>
    <row r="10" spans="1:8">
      <c r="A10" s="4" t="s">
        <v>926</v>
      </c>
      <c r="B10" s="5" t="n">
        <v>19669</v>
      </c>
      <c r="C10" s="4" t="s">
        <v>58</v>
      </c>
      <c r="D10" s="5" t="n">
        <v>21991</v>
      </c>
      <c r="E10" s="6" t="n">
        <v>21771</v>
      </c>
    </row>
    <row r="11" spans="1:8">
      <c r="A11" s="3" t="s">
        <v>2623</v>
      </c>
    </row>
    <row r="12" spans="1:8">
      <c r="A12" s="4" t="s">
        <v>1230</v>
      </c>
      <c r="E12" s="5" t="n">
        <v>6000000</v>
      </c>
      <c r="F12" s="5" t="n">
        <v>4000000</v>
      </c>
      <c r="G12" s="5" t="n">
        <v>5000000</v>
      </c>
    </row>
    <row r="13" spans="1:8">
      <c r="A13" s="4" t="s">
        <v>106</v>
      </c>
    </row>
    <row r="14" spans="1:8">
      <c r="A14" s="3" t="s">
        <v>2617</v>
      </c>
    </row>
    <row r="15" spans="1:8">
      <c r="A15" s="4" t="s">
        <v>925</v>
      </c>
      <c r="B15" s="5" t="n">
        <v>166</v>
      </c>
      <c r="D15" s="5" t="n">
        <v>175</v>
      </c>
      <c r="E15" s="6" t="n">
        <v>159</v>
      </c>
    </row>
    <row r="16" spans="1:8">
      <c r="A16" s="4" t="s">
        <v>2622</v>
      </c>
      <c r="D16" s="5" t="n">
        <v>1</v>
      </c>
    </row>
    <row r="17" spans="1:8">
      <c r="A17" s="4" t="s">
        <v>123</v>
      </c>
      <c r="B17" s="5" t="n">
        <v>6</v>
      </c>
      <c r="D17" s="5" t="n">
        <v>-10</v>
      </c>
    </row>
    <row r="18" spans="1:8">
      <c r="A18" s="4" t="s">
        <v>926</v>
      </c>
      <c r="B18" s="5" t="n">
        <v>172</v>
      </c>
      <c r="D18" s="5" t="n">
        <v>166</v>
      </c>
      <c r="E18" s="5" t="n">
        <v>175</v>
      </c>
    </row>
    <row r="19" spans="1:8">
      <c r="A19" s="4" t="s">
        <v>107</v>
      </c>
    </row>
    <row r="20" spans="1:8">
      <c r="A20" s="3" t="s">
        <v>2617</v>
      </c>
    </row>
    <row r="21" spans="1:8">
      <c r="A21" s="4" t="s">
        <v>925</v>
      </c>
      <c r="B21" s="5" t="n">
        <v>2502</v>
      </c>
      <c r="D21" s="5" t="n">
        <v>2635</v>
      </c>
      <c r="E21" s="5" t="n">
        <v>2381</v>
      </c>
    </row>
    <row r="22" spans="1:8">
      <c r="A22" s="4" t="s">
        <v>2622</v>
      </c>
      <c r="B22" s="5" t="n">
        <v>22</v>
      </c>
      <c r="D22" s="5" t="n">
        <v>22</v>
      </c>
      <c r="E22" s="5" t="n">
        <v>27</v>
      </c>
    </row>
    <row r="23" spans="1:8">
      <c r="A23" s="4" t="s">
        <v>123</v>
      </c>
      <c r="B23" s="5" t="n">
        <v>101</v>
      </c>
      <c r="D23" s="5" t="n">
        <v>-155</v>
      </c>
    </row>
    <row r="24" spans="1:8">
      <c r="A24" s="4" t="s">
        <v>926</v>
      </c>
      <c r="B24" s="6" t="n">
        <v>2625</v>
      </c>
      <c r="D24" s="6" t="n">
        <v>2502</v>
      </c>
      <c r="E24" s="6" t="n">
        <v>2635</v>
      </c>
    </row>
    <row r="25" spans="1:8">
      <c r="A25" s="4" t="s">
        <v>929</v>
      </c>
    </row>
    <row r="26" spans="1:8">
      <c r="A26" s="3" t="s">
        <v>2623</v>
      </c>
    </row>
    <row r="27" spans="1:8">
      <c r="A27" s="4" t="s">
        <v>1230</v>
      </c>
      <c r="E27" s="5" t="n">
        <v>6400000</v>
      </c>
      <c r="F27" s="5" t="n">
        <v>3805447</v>
      </c>
      <c r="G27" s="5" t="n">
        <v>4885804</v>
      </c>
      <c r="H27" s="5" t="n">
        <v>7100000</v>
      </c>
    </row>
    <row r="28" spans="1:8">
      <c r="A28" s="4" t="s">
        <v>972</v>
      </c>
    </row>
    <row r="29" spans="1:8">
      <c r="A29" s="3" t="s">
        <v>2623</v>
      </c>
    </row>
    <row r="30" spans="1:8">
      <c r="A30" s="4" t="s">
        <v>2624</v>
      </c>
      <c r="F30" s="10" t="n">
        <v>11.04</v>
      </c>
      <c r="G30" s="10" t="n">
        <v>9.01</v>
      </c>
    </row>
    <row r="31" spans="1:8">
      <c r="A31" s="4" t="s">
        <v>974</v>
      </c>
    </row>
    <row r="32" spans="1:8">
      <c r="A32" s="3" t="s">
        <v>2623</v>
      </c>
    </row>
    <row r="33" spans="1:8">
      <c r="A33" s="4" t="s">
        <v>2624</v>
      </c>
      <c r="F33" s="10" t="n">
        <v>14.55</v>
      </c>
      <c r="G33" s="10" t="n">
        <v>14.55</v>
      </c>
    </row>
    <row r="34" spans="1:8"/>
    <row r="35" spans="1:8">
      <c r="A35" s="4" t="s">
        <v>58</v>
      </c>
      <c r="B35" s="4" t="s">
        <v>134</v>
      </c>
    </row>
  </sheetData>
  <mergeCells count="5">
    <mergeCell ref="A1:A2"/>
    <mergeCell ref="B1:E1"/>
    <mergeCell ref="B2:C2"/>
    <mergeCell ref="A34:H34"/>
    <mergeCell ref="B35:H35"/>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A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6"/>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7"/>
    <col customWidth="1" max="19" min="19" width="27"/>
    <col customWidth="1" max="20" min="20" width="27"/>
    <col customWidth="1" max="21" min="21" width="26"/>
    <col customWidth="1" max="22" min="22" width="27"/>
    <col customWidth="1" max="23" min="23" width="27"/>
    <col customWidth="1" max="24" min="24" width="27"/>
    <col customWidth="1" max="25" min="25" width="27"/>
    <col customWidth="1" max="26" min="26" width="27"/>
    <col customWidth="1" max="27" min="27" width="27"/>
    <col customWidth="1" max="28" min="28" width="24"/>
    <col customWidth="1" max="29" min="29" width="27"/>
    <col customWidth="1" max="30" min="30" width="24"/>
    <col customWidth="1" max="31" min="31" width="24"/>
    <col customWidth="1" max="32" min="32" width="24"/>
    <col customWidth="1" max="33" min="33" width="24"/>
    <col customWidth="1" max="34" min="34" width="24"/>
    <col customWidth="1" max="35" min="35" width="24"/>
    <col customWidth="1" max="36" min="36" width="23"/>
    <col customWidth="1" max="37" min="37" width="24"/>
    <col customWidth="1" max="38" min="38" width="30"/>
    <col customWidth="1" max="39" min="39" width="24"/>
    <col customWidth="1" max="40" min="40" width="24"/>
    <col customWidth="1" max="41" min="41" width="24"/>
    <col customWidth="1" max="42" min="42" width="27"/>
    <col customWidth="1" max="43" min="43" width="24"/>
    <col customWidth="1" max="44" min="44" width="24"/>
    <col customWidth="1" max="45" min="45" width="24"/>
    <col customWidth="1" max="46" min="46" width="24"/>
    <col customWidth="1" max="47" min="47" width="24"/>
    <col customWidth="1" max="48" min="48" width="24"/>
    <col customWidth="1" max="49" min="49" width="23"/>
    <col customWidth="1" max="50" min="50" width="24"/>
    <col customWidth="1" max="51" min="51" width="24"/>
    <col customWidth="1" max="52" min="52" width="24"/>
    <col customWidth="1" max="53" min="53" width="24"/>
  </cols>
  <sheetData>
    <row r="1" spans="1:53">
      <c r="A1" s="1" t="s">
        <v>2625</v>
      </c>
      <c r="B1" s="2" t="s">
        <v>827</v>
      </c>
      <c r="Z1" s="2" t="s">
        <v>1</v>
      </c>
    </row>
    <row r="2" spans="1:53">
      <c r="B2" s="2" t="s">
        <v>2613</v>
      </c>
      <c r="C2" s="2" t="s">
        <v>2626</v>
      </c>
      <c r="D2" s="2" t="s">
        <v>2627</v>
      </c>
      <c r="E2" s="2" t="s">
        <v>2628</v>
      </c>
      <c r="F2" s="2" t="s">
        <v>2629</v>
      </c>
      <c r="G2" s="2" t="s">
        <v>2630</v>
      </c>
      <c r="H2" s="2" t="s">
        <v>2631</v>
      </c>
      <c r="I2" s="2" t="s">
        <v>2632</v>
      </c>
      <c r="J2" s="2" t="s">
        <v>2633</v>
      </c>
      <c r="K2" s="2" t="s">
        <v>2634</v>
      </c>
      <c r="L2" s="2" t="s">
        <v>2635</v>
      </c>
      <c r="M2" s="2" t="s">
        <v>2636</v>
      </c>
      <c r="N2" s="2" t="s">
        <v>2614</v>
      </c>
      <c r="O2" s="2" t="s">
        <v>2637</v>
      </c>
      <c r="P2" s="2" t="s">
        <v>2638</v>
      </c>
      <c r="Q2" s="2" t="s">
        <v>2639</v>
      </c>
      <c r="R2" s="2" t="s">
        <v>2640</v>
      </c>
      <c r="S2" s="2" t="s">
        <v>2641</v>
      </c>
      <c r="T2" s="2" t="s">
        <v>2642</v>
      </c>
      <c r="U2" s="2" t="s">
        <v>2643</v>
      </c>
      <c r="V2" s="2" t="s">
        <v>2644</v>
      </c>
      <c r="W2" s="2" t="s">
        <v>2645</v>
      </c>
      <c r="X2" s="2" t="s">
        <v>2646</v>
      </c>
      <c r="Y2" s="2" t="s">
        <v>2647</v>
      </c>
      <c r="Z2" s="2" t="s">
        <v>2613</v>
      </c>
      <c r="AA2" s="2" t="s">
        <v>2614</v>
      </c>
      <c r="AB2" s="2" t="s">
        <v>2648</v>
      </c>
      <c r="AC2" s="2" t="s">
        <v>2613</v>
      </c>
      <c r="AD2" s="2" t="s">
        <v>2649</v>
      </c>
      <c r="AE2" s="2" t="s">
        <v>2650</v>
      </c>
      <c r="AF2" s="2" t="s">
        <v>2651</v>
      </c>
      <c r="AG2" s="2" t="s">
        <v>2652</v>
      </c>
      <c r="AH2" s="2" t="s">
        <v>2653</v>
      </c>
      <c r="AI2" s="2" t="s">
        <v>2654</v>
      </c>
      <c r="AJ2" s="2" t="s">
        <v>2655</v>
      </c>
      <c r="AK2" s="2" t="s">
        <v>2656</v>
      </c>
      <c r="AL2" s="2" t="s">
        <v>2657</v>
      </c>
      <c r="AM2" s="2" t="s">
        <v>2658</v>
      </c>
      <c r="AN2" s="2" t="s">
        <v>2659</v>
      </c>
      <c r="AO2" s="2" t="s">
        <v>2660</v>
      </c>
      <c r="AP2" s="2" t="s">
        <v>2614</v>
      </c>
      <c r="AQ2" s="2" t="s">
        <v>2661</v>
      </c>
      <c r="AR2" s="2" t="s">
        <v>2662</v>
      </c>
      <c r="AS2" s="2" t="s">
        <v>2663</v>
      </c>
      <c r="AT2" s="2" t="s">
        <v>2664</v>
      </c>
      <c r="AU2" s="2" t="s">
        <v>2665</v>
      </c>
      <c r="AV2" s="2" t="s">
        <v>2666</v>
      </c>
      <c r="AW2" s="2" t="s">
        <v>2667</v>
      </c>
      <c r="AX2" s="2" t="s">
        <v>2668</v>
      </c>
      <c r="AY2" s="2" t="s">
        <v>2669</v>
      </c>
      <c r="AZ2" s="2" t="s">
        <v>2670</v>
      </c>
      <c r="BA2" s="2" t="s">
        <v>2671</v>
      </c>
    </row>
    <row r="3" spans="1:53">
      <c r="A3" s="3" t="s">
        <v>2672</v>
      </c>
    </row>
    <row r="4" spans="1:53">
      <c r="A4" s="4" t="s">
        <v>2673</v>
      </c>
      <c r="AC4" s="6" t="n">
        <v>183000000</v>
      </c>
      <c r="AP4" s="6" t="n">
        <v>217000000</v>
      </c>
    </row>
    <row r="5" spans="1:53">
      <c r="A5" s="4" t="s">
        <v>2674</v>
      </c>
    </row>
    <row r="6" spans="1:53">
      <c r="A6" s="3" t="s">
        <v>2672</v>
      </c>
    </row>
    <row r="7" spans="1:53">
      <c r="A7" s="4" t="s">
        <v>2675</v>
      </c>
      <c r="AC7" s="5" t="n">
        <v>8400000</v>
      </c>
      <c r="AP7" s="5" t="n">
        <v>9600000</v>
      </c>
    </row>
    <row r="8" spans="1:53">
      <c r="A8" s="4" t="s">
        <v>2676</v>
      </c>
      <c r="AC8" s="6" t="n">
        <v>161000000</v>
      </c>
      <c r="AP8" s="6" t="n">
        <v>172000000</v>
      </c>
    </row>
    <row r="9" spans="1:53">
      <c r="A9" s="4" t="s">
        <v>2677</v>
      </c>
      <c r="B9" s="5" t="n">
        <v>68573</v>
      </c>
      <c r="C9" s="5" t="n">
        <v>75904</v>
      </c>
      <c r="D9" s="5" t="n">
        <v>178359</v>
      </c>
      <c r="E9" s="5" t="n">
        <v>73284</v>
      </c>
      <c r="F9" s="5" t="n">
        <v>72671</v>
      </c>
      <c r="G9" s="5" t="n">
        <v>60514</v>
      </c>
      <c r="H9" s="5" t="n">
        <v>217800</v>
      </c>
      <c r="I9" s="5" t="n">
        <v>73417</v>
      </c>
      <c r="J9" s="5" t="n">
        <v>2638429</v>
      </c>
      <c r="K9" s="5" t="n">
        <v>68497</v>
      </c>
      <c r="L9" s="5" t="n">
        <v>71044</v>
      </c>
      <c r="M9" s="5" t="n">
        <v>75165</v>
      </c>
      <c r="N9" s="5" t="n">
        <v>73744</v>
      </c>
      <c r="O9" s="5" t="n">
        <v>67162</v>
      </c>
      <c r="P9" s="5" t="n">
        <v>148209</v>
      </c>
      <c r="Q9" s="5" t="n">
        <v>82612</v>
      </c>
      <c r="R9" s="5" t="n">
        <v>60384</v>
      </c>
      <c r="S9" s="5" t="n">
        <v>55888</v>
      </c>
      <c r="T9" s="5" t="n">
        <v>181995</v>
      </c>
      <c r="U9" s="5" t="n">
        <v>63334</v>
      </c>
      <c r="V9" s="5" t="n">
        <v>1664334</v>
      </c>
      <c r="W9" s="5" t="n">
        <v>55623</v>
      </c>
      <c r="X9" s="5" t="n">
        <v>55765</v>
      </c>
      <c r="Y9" s="5" t="n">
        <v>51555</v>
      </c>
      <c r="Z9" s="5" t="n">
        <v>3673657</v>
      </c>
      <c r="AA9" s="5" t="n">
        <v>2560605</v>
      </c>
    </row>
    <row r="10" spans="1:53">
      <c r="A10" s="4" t="s">
        <v>2678</v>
      </c>
      <c r="B10" s="6" t="n">
        <v>1178206</v>
      </c>
      <c r="C10" s="6" t="n">
        <v>1309146</v>
      </c>
      <c r="D10" s="6" t="n">
        <v>3148811</v>
      </c>
      <c r="E10" s="6" t="n">
        <v>1318767</v>
      </c>
      <c r="F10" s="6" t="n">
        <v>1318593</v>
      </c>
      <c r="G10" s="6" t="n">
        <v>1321427</v>
      </c>
      <c r="H10" s="6" t="n">
        <v>4484773</v>
      </c>
      <c r="I10" s="6" t="n">
        <v>1550109</v>
      </c>
      <c r="J10" s="6" t="n">
        <v>54052710</v>
      </c>
      <c r="K10" s="6" t="n">
        <v>1385182</v>
      </c>
      <c r="L10" s="6" t="n">
        <v>1390865</v>
      </c>
      <c r="M10" s="6" t="n">
        <v>1384926</v>
      </c>
      <c r="N10" s="6" t="n">
        <v>1323949</v>
      </c>
      <c r="O10" s="6" t="n">
        <v>1382514</v>
      </c>
      <c r="P10" s="6" t="n">
        <v>3223238</v>
      </c>
      <c r="Q10" s="6" t="n">
        <v>1829814</v>
      </c>
      <c r="R10" s="6" t="n">
        <v>1404285</v>
      </c>
      <c r="S10" s="6" t="n">
        <v>1308608</v>
      </c>
      <c r="T10" s="6" t="n">
        <v>4432511</v>
      </c>
      <c r="U10" s="6" t="n">
        <v>1636433</v>
      </c>
      <c r="V10" s="6" t="n">
        <v>40997710</v>
      </c>
      <c r="W10" s="6" t="n">
        <v>1432155</v>
      </c>
      <c r="X10" s="6" t="n">
        <v>1402089</v>
      </c>
      <c r="Y10" s="6" t="n">
        <v>1378409</v>
      </c>
      <c r="Z10" s="6" t="n">
        <v>73843515</v>
      </c>
      <c r="AA10" s="6" t="n">
        <v>61751715</v>
      </c>
    </row>
    <row r="11" spans="1:53">
      <c r="A11" s="4" t="s">
        <v>2679</v>
      </c>
    </row>
    <row r="12" spans="1:53">
      <c r="A12" s="3" t="s">
        <v>2672</v>
      </c>
    </row>
    <row r="13" spans="1:53">
      <c r="A13" s="4" t="s">
        <v>2673</v>
      </c>
      <c r="AP13" s="6" t="n">
        <v>25000000</v>
      </c>
    </row>
    <row r="14" spans="1:53">
      <c r="A14" s="4" t="s">
        <v>2675</v>
      </c>
      <c r="AP14" s="5" t="n">
        <v>3000000</v>
      </c>
    </row>
    <row r="15" spans="1:53">
      <c r="A15" s="4" t="s">
        <v>2676</v>
      </c>
      <c r="AP15" s="6" t="n">
        <v>53000000</v>
      </c>
    </row>
    <row r="16" spans="1:53">
      <c r="A16" s="4" t="s">
        <v>2680</v>
      </c>
    </row>
    <row r="17" spans="1:53">
      <c r="A17" s="3" t="s">
        <v>2672</v>
      </c>
    </row>
    <row r="18" spans="1:53">
      <c r="A18" s="4" t="s">
        <v>2681</v>
      </c>
      <c r="AB18" s="10" t="n">
        <v>13.07</v>
      </c>
      <c r="AD18" s="10" t="n">
        <v>13.38</v>
      </c>
      <c r="AE18" s="10" t="n">
        <v>13.78</v>
      </c>
      <c r="AF18" s="10" t="n">
        <v>14.14</v>
      </c>
      <c r="AG18" s="10" t="n">
        <v>14.86</v>
      </c>
      <c r="AH18" s="10" t="n">
        <v>17.47</v>
      </c>
      <c r="AI18" s="10" t="n">
        <v>16.2</v>
      </c>
      <c r="AJ18" s="10" t="n">
        <v>16.35</v>
      </c>
      <c r="AK18" s="10" t="n">
        <v>15.65</v>
      </c>
      <c r="AL18" s="10" t="n">
        <v>15.2</v>
      </c>
      <c r="AM18" s="12" t="n">
        <v>15</v>
      </c>
      <c r="AN18" s="10" t="n">
        <v>14.25</v>
      </c>
      <c r="AO18" s="10" t="n">
        <v>13.99</v>
      </c>
      <c r="AQ18" s="10" t="n">
        <v>15.95</v>
      </c>
      <c r="AR18" s="10" t="n">
        <v>15.62</v>
      </c>
      <c r="AS18" s="10" t="n">
        <v>16.95</v>
      </c>
      <c r="AT18" s="10" t="n">
        <v>18.04</v>
      </c>
      <c r="AU18" s="10" t="n">
        <v>17.68</v>
      </c>
      <c r="AV18" s="10" t="n">
        <v>18.21</v>
      </c>
      <c r="AW18" s="10" t="n">
        <v>18.91</v>
      </c>
      <c r="AX18" s="10" t="n">
        <v>16.67</v>
      </c>
      <c r="AY18" s="10" t="n">
        <v>18.25</v>
      </c>
      <c r="AZ18" s="10" t="n">
        <v>17.91</v>
      </c>
      <c r="BA18" s="10" t="n">
        <v>19.18</v>
      </c>
    </row>
    <row r="19" spans="1:53">
      <c r="A19" s="4" t="s">
        <v>2682</v>
      </c>
    </row>
    <row r="20" spans="1:53">
      <c r="A20" s="3" t="s">
        <v>2672</v>
      </c>
    </row>
    <row r="21" spans="1:53">
      <c r="A21" s="4" t="s">
        <v>2675</v>
      </c>
      <c r="AL21" s="5" t="n">
        <v>14100000</v>
      </c>
    </row>
    <row r="22" spans="1:53">
      <c r="A22" s="4" t="s">
        <v>2681</v>
      </c>
      <c r="AB22" s="10" t="n">
        <v>13.13</v>
      </c>
      <c r="AD22" s="10" t="n">
        <v>13.85</v>
      </c>
      <c r="AE22" s="10" t="n">
        <v>14.24</v>
      </c>
      <c r="AF22" s="10" t="n">
        <v>14.76</v>
      </c>
      <c r="AG22" s="10" t="n">
        <v>15.21</v>
      </c>
      <c r="AH22" s="10" t="n">
        <v>17.71</v>
      </c>
      <c r="AI22" s="10" t="n">
        <v>16.36</v>
      </c>
      <c r="AJ22" s="10" t="n">
        <v>16.45</v>
      </c>
      <c r="AK22" s="10" t="n">
        <v>16.73</v>
      </c>
      <c r="AL22" s="10" t="n">
        <v>16.32</v>
      </c>
      <c r="AM22" s="10" t="n">
        <v>15.18</v>
      </c>
      <c r="AN22" s="10" t="n">
        <v>14.29</v>
      </c>
      <c r="AO22" s="10" t="n">
        <v>14.3</v>
      </c>
      <c r="AQ22" s="10" t="n">
        <v>15.96</v>
      </c>
      <c r="AR22" s="10" t="n">
        <v>16.84</v>
      </c>
      <c r="AS22" s="10" t="n">
        <v>16.98</v>
      </c>
      <c r="AT22" s="10" t="n">
        <v>18.1</v>
      </c>
      <c r="AU22" s="10" t="n">
        <v>17.86</v>
      </c>
      <c r="AV22" s="10" t="n">
        <v>18.65</v>
      </c>
      <c r="AW22" s="10" t="n">
        <v>19.38</v>
      </c>
      <c r="AX22" s="10" t="n">
        <v>17.95</v>
      </c>
      <c r="AY22" s="10" t="n">
        <v>18.54</v>
      </c>
      <c r="AZ22" s="10" t="n">
        <v>18.1</v>
      </c>
      <c r="BA22" s="10" t="n">
        <v>19.4</v>
      </c>
    </row>
  </sheetData>
  <mergeCells count="5">
    <mergeCell ref="A1:A2"/>
    <mergeCell ref="B1:Y1"/>
    <mergeCell ref="Z1:AA1"/>
    <mergeCell ref="AB1:AC1"/>
    <mergeCell ref="AO1:AP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4"/>
  </cols>
  <sheetData>
    <row r="1" spans="1:6">
      <c r="A1" s="1" t="s">
        <v>2683</v>
      </c>
      <c r="C1" s="2" t="s">
        <v>38</v>
      </c>
      <c r="E1" s="2" t="s">
        <v>39</v>
      </c>
      <c r="F1" s="2" t="s">
        <v>40</v>
      </c>
    </row>
    <row r="2" spans="1:6">
      <c r="A2" s="3" t="s">
        <v>175</v>
      </c>
    </row>
    <row r="3" spans="1:6">
      <c r="A3" s="4" t="s">
        <v>2684</v>
      </c>
      <c r="C3" s="6" t="n">
        <v>1</v>
      </c>
    </row>
    <row r="4" spans="1:6">
      <c r="A4" s="4" t="s">
        <v>2685</v>
      </c>
      <c r="C4" s="5" t="n">
        <v>465</v>
      </c>
      <c r="E4" s="6" t="n">
        <v>1151</v>
      </c>
    </row>
    <row r="5" spans="1:6">
      <c r="A5" s="4" t="s">
        <v>2686</v>
      </c>
      <c r="C5" s="6" t="n">
        <v>466</v>
      </c>
      <c r="D5" s="4" t="s">
        <v>58</v>
      </c>
      <c r="E5" s="5" t="n">
        <v>427</v>
      </c>
    </row>
    <row r="6" spans="1:6">
      <c r="A6" s="4" t="s">
        <v>179</v>
      </c>
    </row>
    <row r="7" spans="1:6">
      <c r="A7" s="3" t="s">
        <v>175</v>
      </c>
    </row>
    <row r="8" spans="1:6">
      <c r="A8" s="4" t="s">
        <v>2684</v>
      </c>
      <c r="E8" s="5" t="n">
        <v>222</v>
      </c>
    </row>
    <row r="9" spans="1:6">
      <c r="A9" s="4" t="s">
        <v>2685</v>
      </c>
      <c r="E9" s="5" t="n">
        <v>1151</v>
      </c>
      <c r="F9" s="6" t="n">
        <v>1275</v>
      </c>
    </row>
    <row r="10" spans="1:6">
      <c r="A10" s="4" t="s">
        <v>2686</v>
      </c>
      <c r="B10" s="4" t="s">
        <v>144</v>
      </c>
      <c r="E10" s="5" t="n">
        <v>1373</v>
      </c>
      <c r="F10" s="6" t="n">
        <v>1519</v>
      </c>
    </row>
    <row r="11" spans="1:6">
      <c r="A11" s="4" t="s">
        <v>628</v>
      </c>
    </row>
    <row r="12" spans="1:6">
      <c r="A12" s="3" t="s">
        <v>175</v>
      </c>
    </row>
    <row r="13" spans="1:6">
      <c r="A13" s="4" t="s">
        <v>2686</v>
      </c>
      <c r="E13" s="6" t="n">
        <v>946</v>
      </c>
    </row>
    <row r="14" spans="1:6"/>
    <row r="15" spans="1:6">
      <c r="A15" s="4" t="s">
        <v>58</v>
      </c>
      <c r="B15" s="4" t="s">
        <v>134</v>
      </c>
    </row>
    <row r="16" spans="1:6">
      <c r="A16" s="4" t="s">
        <v>185</v>
      </c>
      <c r="B16" s="4" t="s">
        <v>190</v>
      </c>
    </row>
  </sheetData>
  <mergeCells count="5">
    <mergeCell ref="A1:B1"/>
    <mergeCell ref="C1:D1"/>
    <mergeCell ref="A14:E14"/>
    <mergeCell ref="B15:E15"/>
    <mergeCell ref="B16:E1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87</v>
      </c>
      <c r="B1" s="2" t="s">
        <v>1</v>
      </c>
    </row>
    <row r="2" spans="1:3">
      <c r="B2" s="2" t="s">
        <v>38</v>
      </c>
      <c r="C2" s="2" t="s">
        <v>39</v>
      </c>
    </row>
    <row r="3" spans="1:3">
      <c r="A3" s="3" t="s">
        <v>2688</v>
      </c>
    </row>
    <row r="4" spans="1:3">
      <c r="A4" s="4" t="s">
        <v>2689</v>
      </c>
      <c r="B4" s="6" t="n">
        <v>1151</v>
      </c>
    </row>
    <row r="5" spans="1:3">
      <c r="A5" s="3" t="s">
        <v>2690</v>
      </c>
    </row>
    <row r="6" spans="1:3">
      <c r="A6" s="4" t="s">
        <v>1580</v>
      </c>
      <c r="B6" s="5" t="n">
        <v>-725</v>
      </c>
    </row>
    <row r="7" spans="1:3">
      <c r="A7" s="4" t="s">
        <v>2691</v>
      </c>
      <c r="B7" s="5" t="n">
        <v>188</v>
      </c>
    </row>
    <row r="8" spans="1:3">
      <c r="A8" s="4" t="s">
        <v>2692</v>
      </c>
      <c r="B8" s="5" t="n">
        <v>-7</v>
      </c>
    </row>
    <row r="9" spans="1:3">
      <c r="A9" s="4" t="s">
        <v>2693</v>
      </c>
      <c r="B9" s="5" t="n">
        <v>-154</v>
      </c>
    </row>
    <row r="10" spans="1:3">
      <c r="A10" s="4" t="s">
        <v>2266</v>
      </c>
      <c r="B10" s="5" t="n">
        <v>12</v>
      </c>
    </row>
    <row r="11" spans="1:3">
      <c r="A11" s="4" t="s">
        <v>2694</v>
      </c>
      <c r="B11" s="5" t="n">
        <v>465</v>
      </c>
      <c r="C11" s="6" t="n">
        <v>1151</v>
      </c>
    </row>
    <row r="12" spans="1:3">
      <c r="A12" s="4" t="s">
        <v>179</v>
      </c>
    </row>
    <row r="13" spans="1:3">
      <c r="A13" s="3" t="s">
        <v>2688</v>
      </c>
    </row>
    <row r="14" spans="1:3">
      <c r="A14" s="4" t="s">
        <v>2689</v>
      </c>
      <c r="B14" s="6" t="n">
        <v>1151</v>
      </c>
      <c r="C14" s="5" t="n">
        <v>1275</v>
      </c>
    </row>
    <row r="15" spans="1:3">
      <c r="A15" s="3" t="s">
        <v>2690</v>
      </c>
    </row>
    <row r="16" spans="1:3">
      <c r="A16" s="4" t="s">
        <v>2691</v>
      </c>
      <c r="C16" s="5" t="n">
        <v>307</v>
      </c>
    </row>
    <row r="17" spans="1:3">
      <c r="A17" s="4" t="s">
        <v>2692</v>
      </c>
      <c r="C17" s="5" t="n">
        <v>-24</v>
      </c>
    </row>
    <row r="18" spans="1:3">
      <c r="A18" s="4" t="s">
        <v>2693</v>
      </c>
      <c r="C18" s="5" t="n">
        <v>-349</v>
      </c>
    </row>
    <row r="19" spans="1:3">
      <c r="A19" s="4" t="s">
        <v>2266</v>
      </c>
      <c r="C19" s="5" t="n">
        <v>-58</v>
      </c>
    </row>
    <row r="20" spans="1:3">
      <c r="A20" s="4" t="s">
        <v>2694</v>
      </c>
      <c r="C20" s="6" t="n">
        <v>1151</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95</v>
      </c>
      <c r="B1" s="2" t="s">
        <v>1</v>
      </c>
    </row>
    <row r="2" spans="1:3">
      <c r="B2" s="2" t="s">
        <v>38</v>
      </c>
      <c r="C2" s="2" t="s">
        <v>39</v>
      </c>
    </row>
    <row r="3" spans="1:3">
      <c r="A3" s="3" t="s">
        <v>2685</v>
      </c>
    </row>
    <row r="4" spans="1:3">
      <c r="A4" s="4" t="s">
        <v>2685</v>
      </c>
      <c r="B4" s="6" t="n">
        <v>465</v>
      </c>
      <c r="C4" s="6" t="n">
        <v>1151</v>
      </c>
    </row>
    <row r="5" spans="1:3">
      <c r="A5" s="4" t="s">
        <v>2696</v>
      </c>
    </row>
    <row r="6" spans="1:3">
      <c r="A6" s="3" t="s">
        <v>2685</v>
      </c>
    </row>
    <row r="7" spans="1:3">
      <c r="A7" s="4" t="s">
        <v>2685</v>
      </c>
      <c r="B7" s="6" t="n">
        <v>408</v>
      </c>
      <c r="C7" s="5" t="n">
        <v>364</v>
      </c>
    </row>
    <row r="8" spans="1:3">
      <c r="A8" s="4" t="s">
        <v>2697</v>
      </c>
      <c r="B8" s="4" t="s">
        <v>663</v>
      </c>
    </row>
    <row r="9" spans="1:3">
      <c r="A9" s="4" t="s">
        <v>2685</v>
      </c>
    </row>
    <row r="10" spans="1:3">
      <c r="A10" s="3" t="s">
        <v>2685</v>
      </c>
    </row>
    <row r="11" spans="1:3">
      <c r="A11" s="4" t="s">
        <v>2685</v>
      </c>
      <c r="B11" s="6" t="n">
        <v>57</v>
      </c>
      <c r="C11" s="6" t="n">
        <v>6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98</v>
      </c>
      <c r="B1" s="2" t="s">
        <v>38</v>
      </c>
      <c r="C1" s="2" t="s">
        <v>39</v>
      </c>
    </row>
    <row r="2" spans="1:3">
      <c r="A2" s="3" t="s">
        <v>274</v>
      </c>
    </row>
    <row r="3" spans="1:3">
      <c r="A3" s="4" t="s">
        <v>2699</v>
      </c>
      <c r="B3" s="6" t="n">
        <v>14</v>
      </c>
      <c r="C3" s="13" t="n">
        <v>13.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2700</v>
      </c>
      <c r="C1" s="2" t="s">
        <v>2701</v>
      </c>
      <c r="D1" s="2" t="s">
        <v>2702</v>
      </c>
      <c r="E1" s="2" t="s">
        <v>38</v>
      </c>
      <c r="G1" s="2" t="s">
        <v>39</v>
      </c>
      <c r="H1" s="2" t="s">
        <v>40</v>
      </c>
      <c r="I1" s="2" t="s">
        <v>1254</v>
      </c>
    </row>
    <row r="2" spans="1:9">
      <c r="A2" s="3" t="s">
        <v>2703</v>
      </c>
    </row>
    <row r="3" spans="1:9">
      <c r="A3" s="4" t="s">
        <v>2704</v>
      </c>
      <c r="E3" s="6" t="n">
        <v>19669</v>
      </c>
      <c r="F3" s="4" t="s">
        <v>58</v>
      </c>
      <c r="G3" s="6" t="n">
        <v>21991</v>
      </c>
      <c r="H3" s="6" t="n">
        <v>21771</v>
      </c>
      <c r="I3" s="6" t="n">
        <v>18124</v>
      </c>
    </row>
    <row r="4" spans="1:9">
      <c r="A4" s="4" t="s">
        <v>2705</v>
      </c>
      <c r="B4" s="4" t="s">
        <v>58</v>
      </c>
      <c r="E4" s="6" t="n">
        <v>5594</v>
      </c>
    </row>
    <row r="5" spans="1:9">
      <c r="A5" s="4" t="s">
        <v>2706</v>
      </c>
    </row>
    <row r="6" spans="1:9">
      <c r="A6" s="3" t="s">
        <v>2707</v>
      </c>
    </row>
    <row r="7" spans="1:9">
      <c r="A7" s="4" t="s">
        <v>2708</v>
      </c>
      <c r="E7" s="4" t="s">
        <v>1426</v>
      </c>
    </row>
    <row r="8" spans="1:9">
      <c r="A8" s="4" t="s">
        <v>2709</v>
      </c>
      <c r="E8" s="4" t="s">
        <v>850</v>
      </c>
    </row>
    <row r="9" spans="1:9">
      <c r="A9" s="4" t="s">
        <v>2710</v>
      </c>
    </row>
    <row r="10" spans="1:9">
      <c r="A10" s="3" t="s">
        <v>2707</v>
      </c>
    </row>
    <row r="11" spans="1:9">
      <c r="A11" s="4" t="s">
        <v>2711</v>
      </c>
      <c r="E11" s="4" t="s">
        <v>2712</v>
      </c>
    </row>
    <row r="12" spans="1:9">
      <c r="A12" s="4" t="s">
        <v>2713</v>
      </c>
      <c r="C12" s="4" t="s">
        <v>1896</v>
      </c>
      <c r="D12" s="4" t="s">
        <v>1377</v>
      </c>
    </row>
    <row r="13" spans="1:9">
      <c r="A13" s="4" t="s">
        <v>820</v>
      </c>
    </row>
    <row r="14" spans="1:9">
      <c r="A14" s="3" t="s">
        <v>2703</v>
      </c>
    </row>
    <row r="15" spans="1:9">
      <c r="A15" s="4" t="s">
        <v>2704</v>
      </c>
      <c r="E15" s="6" t="n">
        <v>9803</v>
      </c>
    </row>
    <row r="16" spans="1:9">
      <c r="A16" s="4" t="s">
        <v>824</v>
      </c>
    </row>
    <row r="17" spans="1:9">
      <c r="A17" s="3" t="s">
        <v>2703</v>
      </c>
    </row>
    <row r="18" spans="1:9">
      <c r="A18" s="4" t="s">
        <v>2704</v>
      </c>
      <c r="E18" s="5" t="n">
        <v>8923</v>
      </c>
    </row>
    <row r="19" spans="1:9">
      <c r="A19" s="4" t="s">
        <v>2705</v>
      </c>
      <c r="E19" s="6" t="n">
        <v>250</v>
      </c>
    </row>
    <row r="20" spans="1:9"/>
    <row r="21" spans="1:9">
      <c r="A21" s="4" t="s">
        <v>58</v>
      </c>
      <c r="B21" s="4" t="s">
        <v>134</v>
      </c>
    </row>
  </sheetData>
  <mergeCells count="4">
    <mergeCell ref="A1:B1"/>
    <mergeCell ref="E1:F1"/>
    <mergeCell ref="A20:H20"/>
    <mergeCell ref="B21:H2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38</v>
      </c>
    </row>
    <row r="3" spans="1:2">
      <c r="A3" s="3" t="s">
        <v>249</v>
      </c>
    </row>
    <row r="4" spans="1:2">
      <c r="A4" s="4" t="s">
        <v>249</v>
      </c>
      <c r="B4" s="4" t="s">
        <v>25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14</v>
      </c>
      <c r="B1" s="2" t="s">
        <v>1</v>
      </c>
    </row>
    <row r="2" spans="1:3">
      <c r="B2" s="2" t="s">
        <v>38</v>
      </c>
      <c r="C2" s="2" t="s">
        <v>39</v>
      </c>
    </row>
    <row r="3" spans="1:3">
      <c r="A3" s="4" t="s">
        <v>543</v>
      </c>
    </row>
    <row r="4" spans="1:3">
      <c r="A4" s="3" t="s">
        <v>2715</v>
      </c>
    </row>
    <row r="5" spans="1:3">
      <c r="A5" s="4" t="s">
        <v>2716</v>
      </c>
      <c r="B5" s="6" t="n">
        <v>1271</v>
      </c>
      <c r="C5" s="6" t="n">
        <v>1185</v>
      </c>
    </row>
    <row r="6" spans="1:3">
      <c r="A6" s="4" t="s">
        <v>1580</v>
      </c>
      <c r="B6" s="5" t="n">
        <v>-846</v>
      </c>
    </row>
    <row r="7" spans="1:3">
      <c r="A7" s="4" t="s">
        <v>2717</v>
      </c>
      <c r="B7" s="5" t="n">
        <v>238</v>
      </c>
      <c r="C7" s="5" t="n">
        <v>701</v>
      </c>
    </row>
    <row r="8" spans="1:3">
      <c r="A8" s="4" t="s">
        <v>2718</v>
      </c>
      <c r="B8" s="5" t="n">
        <v>-32</v>
      </c>
      <c r="C8" s="5" t="n">
        <v>-7</v>
      </c>
    </row>
    <row r="9" spans="1:3">
      <c r="A9" s="4" t="s">
        <v>2719</v>
      </c>
      <c r="B9" s="5" t="n">
        <v>-10</v>
      </c>
      <c r="C9" s="5" t="n">
        <v>135</v>
      </c>
    </row>
    <row r="10" spans="1:3">
      <c r="A10" s="4" t="s">
        <v>2720</v>
      </c>
      <c r="B10" s="5" t="n">
        <v>-213</v>
      </c>
      <c r="C10" s="5" t="n">
        <v>-531</v>
      </c>
    </row>
    <row r="11" spans="1:3">
      <c r="A11" s="4" t="s">
        <v>2721</v>
      </c>
      <c r="B11" s="5" t="n">
        <v>-26</v>
      </c>
      <c r="C11" s="5" t="n">
        <v>-212</v>
      </c>
    </row>
    <row r="12" spans="1:3">
      <c r="A12" s="4" t="s">
        <v>2722</v>
      </c>
      <c r="B12" s="5" t="n">
        <v>382</v>
      </c>
      <c r="C12" s="5" t="n">
        <v>1271</v>
      </c>
    </row>
    <row r="13" spans="1:3">
      <c r="A13" s="4" t="s">
        <v>2723</v>
      </c>
    </row>
    <row r="14" spans="1:3">
      <c r="A14" s="3" t="s">
        <v>2715</v>
      </c>
    </row>
    <row r="15" spans="1:3">
      <c r="A15" s="4" t="s">
        <v>2716</v>
      </c>
      <c r="B15" s="5" t="n">
        <v>846</v>
      </c>
    </row>
    <row r="16" spans="1:3">
      <c r="A16" s="4" t="s">
        <v>1580</v>
      </c>
      <c r="B16" s="5" t="n">
        <v>-846</v>
      </c>
    </row>
    <row r="17" spans="1:3">
      <c r="A17" s="4" t="s">
        <v>2722</v>
      </c>
      <c r="C17" s="5" t="n">
        <v>846</v>
      </c>
    </row>
    <row r="18" spans="1:3">
      <c r="A18" s="4" t="s">
        <v>2724</v>
      </c>
    </row>
    <row r="19" spans="1:3">
      <c r="A19" s="3" t="s">
        <v>2715</v>
      </c>
    </row>
    <row r="20" spans="1:3">
      <c r="A20" s="4" t="s">
        <v>2716</v>
      </c>
      <c r="B20" s="5" t="n">
        <v>51</v>
      </c>
    </row>
    <row r="21" spans="1:3">
      <c r="A21" s="4" t="s">
        <v>2717</v>
      </c>
      <c r="B21" s="5" t="n">
        <v>24</v>
      </c>
    </row>
    <row r="22" spans="1:3">
      <c r="A22" s="4" t="s">
        <v>2719</v>
      </c>
      <c r="B22" s="5" t="n">
        <v>-30</v>
      </c>
    </row>
    <row r="23" spans="1:3">
      <c r="A23" s="4" t="s">
        <v>2720</v>
      </c>
      <c r="B23" s="5" t="n">
        <v>-40</v>
      </c>
    </row>
    <row r="24" spans="1:3">
      <c r="A24" s="4" t="s">
        <v>2721</v>
      </c>
      <c r="B24" s="5" t="n">
        <v>1</v>
      </c>
    </row>
    <row r="25" spans="1:3">
      <c r="A25" s="4" t="s">
        <v>2722</v>
      </c>
      <c r="B25" s="5" t="n">
        <v>6</v>
      </c>
      <c r="C25" s="5" t="n">
        <v>51</v>
      </c>
    </row>
    <row r="26" spans="1:3">
      <c r="A26" s="4" t="s">
        <v>2725</v>
      </c>
    </row>
    <row r="27" spans="1:3">
      <c r="A27" s="3" t="s">
        <v>2715</v>
      </c>
    </row>
    <row r="28" spans="1:3">
      <c r="A28" s="4" t="s">
        <v>2716</v>
      </c>
      <c r="B28" s="5" t="n">
        <v>374</v>
      </c>
    </row>
    <row r="29" spans="1:3">
      <c r="A29" s="4" t="s">
        <v>2717</v>
      </c>
      <c r="B29" s="5" t="n">
        <v>214</v>
      </c>
    </row>
    <row r="30" spans="1:3">
      <c r="A30" s="4" t="s">
        <v>2718</v>
      </c>
      <c r="B30" s="5" t="n">
        <v>-32</v>
      </c>
    </row>
    <row r="31" spans="1:3">
      <c r="A31" s="4" t="s">
        <v>2719</v>
      </c>
      <c r="B31" s="5" t="n">
        <v>20</v>
      </c>
    </row>
    <row r="32" spans="1:3">
      <c r="A32" s="4" t="s">
        <v>2720</v>
      </c>
      <c r="B32" s="5" t="n">
        <v>-173</v>
      </c>
    </row>
    <row r="33" spans="1:3">
      <c r="A33" s="4" t="s">
        <v>2721</v>
      </c>
      <c r="B33" s="5" t="n">
        <v>-27</v>
      </c>
    </row>
    <row r="34" spans="1:3">
      <c r="A34" s="4" t="s">
        <v>2722</v>
      </c>
      <c r="B34" s="6" t="n">
        <v>376</v>
      </c>
      <c r="C34" s="6" t="n">
        <v>374</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726</v>
      </c>
      <c r="B1" s="2" t="s">
        <v>1</v>
      </c>
    </row>
    <row r="2" spans="1:2">
      <c r="B2" s="2" t="s">
        <v>38</v>
      </c>
    </row>
    <row r="3" spans="1:2">
      <c r="A3" s="4" t="s">
        <v>485</v>
      </c>
    </row>
    <row r="4" spans="1:2">
      <c r="A4" s="3" t="s">
        <v>544</v>
      </c>
    </row>
    <row r="5" spans="1:2">
      <c r="A5" s="4" t="s">
        <v>2727</v>
      </c>
      <c r="B5" s="4" t="s">
        <v>119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2728</v>
      </c>
      <c r="C1" s="2" t="s">
        <v>1</v>
      </c>
    </row>
    <row r="2" spans="1:6">
      <c r="C2" s="2" t="s">
        <v>38</v>
      </c>
      <c r="E2" s="2" t="s">
        <v>39</v>
      </c>
      <c r="F2" s="2" t="s">
        <v>40</v>
      </c>
    </row>
    <row r="3" spans="1:6">
      <c r="A3" s="3" t="s">
        <v>548</v>
      </c>
    </row>
    <row r="4" spans="1:6">
      <c r="A4" s="4" t="s">
        <v>2729</v>
      </c>
      <c r="C4" s="6" t="n">
        <v>482</v>
      </c>
    </row>
    <row r="5" spans="1:6">
      <c r="A5" s="4" t="s">
        <v>1580</v>
      </c>
      <c r="C5" s="5" t="n">
        <v>-1313</v>
      </c>
    </row>
    <row r="6" spans="1:6">
      <c r="A6" s="4" t="s">
        <v>2730</v>
      </c>
      <c r="C6" s="5" t="n">
        <v>20</v>
      </c>
    </row>
    <row r="7" spans="1:6">
      <c r="A7" s="4" t="s">
        <v>2316</v>
      </c>
      <c r="C7" s="5" t="n">
        <v>260</v>
      </c>
    </row>
    <row r="8" spans="1:6">
      <c r="A8" s="4" t="s">
        <v>2731</v>
      </c>
      <c r="C8" s="5" t="n">
        <v>-227</v>
      </c>
    </row>
    <row r="9" spans="1:6">
      <c r="A9" s="4" t="s">
        <v>2323</v>
      </c>
      <c r="C9" s="5" t="n">
        <v>-10</v>
      </c>
    </row>
    <row r="10" spans="1:6">
      <c r="A10" s="4" t="s">
        <v>2266</v>
      </c>
      <c r="C10" s="5" t="n">
        <v>13</v>
      </c>
    </row>
    <row r="11" spans="1:6">
      <c r="A11" s="4" t="s">
        <v>2732</v>
      </c>
      <c r="C11" s="5" t="n">
        <v>1065</v>
      </c>
      <c r="D11" s="4" t="s">
        <v>144</v>
      </c>
      <c r="E11" s="6" t="n">
        <v>482</v>
      </c>
    </row>
    <row r="12" spans="1:6">
      <c r="A12" s="4" t="s">
        <v>2733</v>
      </c>
      <c r="C12" s="5" t="n">
        <v>64</v>
      </c>
      <c r="E12" s="5" t="n">
        <v>134</v>
      </c>
      <c r="F12" s="6" t="n">
        <v>98</v>
      </c>
    </row>
    <row r="13" spans="1:6">
      <c r="A13" s="4" t="s">
        <v>2734</v>
      </c>
      <c r="C13" s="5" t="n">
        <v>0</v>
      </c>
    </row>
    <row r="14" spans="1:6">
      <c r="A14" s="4" t="s">
        <v>2735</v>
      </c>
      <c r="C14" s="5" t="n">
        <v>24</v>
      </c>
    </row>
    <row r="15" spans="1:6">
      <c r="A15" s="4" t="s">
        <v>2736</v>
      </c>
      <c r="C15" s="5" t="n">
        <v>18</v>
      </c>
    </row>
    <row r="16" spans="1:6">
      <c r="A16" s="4" t="s">
        <v>2737</v>
      </c>
      <c r="C16" s="5" t="n">
        <v>0</v>
      </c>
    </row>
    <row r="17" spans="1:6">
      <c r="A17" s="4" t="s">
        <v>2738</v>
      </c>
      <c r="C17" s="5" t="n">
        <v>11</v>
      </c>
    </row>
    <row r="18" spans="1:6">
      <c r="A18" s="4" t="s">
        <v>179</v>
      </c>
    </row>
    <row r="19" spans="1:6">
      <c r="A19" s="3" t="s">
        <v>548</v>
      </c>
    </row>
    <row r="20" spans="1:6">
      <c r="A20" s="4" t="s">
        <v>2729</v>
      </c>
      <c r="B20" s="4" t="s">
        <v>630</v>
      </c>
      <c r="C20" s="5" t="n">
        <v>1795</v>
      </c>
      <c r="E20" s="5" t="n">
        <v>1067</v>
      </c>
    </row>
    <row r="21" spans="1:6">
      <c r="A21" s="4" t="s">
        <v>2730</v>
      </c>
      <c r="E21" s="5" t="n">
        <v>697</v>
      </c>
    </row>
    <row r="22" spans="1:6">
      <c r="A22" s="4" t="s">
        <v>2316</v>
      </c>
      <c r="E22" s="5" t="n">
        <v>386</v>
      </c>
    </row>
    <row r="23" spans="1:6">
      <c r="A23" s="4" t="s">
        <v>2731</v>
      </c>
      <c r="E23" s="5" t="n">
        <v>-184</v>
      </c>
    </row>
    <row r="24" spans="1:6">
      <c r="A24" s="4" t="s">
        <v>2323</v>
      </c>
      <c r="E24" s="5" t="n">
        <v>-103</v>
      </c>
    </row>
    <row r="25" spans="1:6">
      <c r="A25" s="4" t="s">
        <v>2266</v>
      </c>
      <c r="E25" s="5" t="n">
        <v>-68</v>
      </c>
    </row>
    <row r="26" spans="1:6">
      <c r="A26" s="4" t="s">
        <v>2732</v>
      </c>
      <c r="B26" s="4" t="s">
        <v>630</v>
      </c>
      <c r="E26" s="5" t="n">
        <v>1795</v>
      </c>
      <c r="F26" s="5" t="n">
        <v>1067</v>
      </c>
    </row>
    <row r="27" spans="1:6">
      <c r="A27" s="4" t="s">
        <v>628</v>
      </c>
    </row>
    <row r="28" spans="1:6">
      <c r="A28" s="3" t="s">
        <v>548</v>
      </c>
    </row>
    <row r="29" spans="1:6">
      <c r="A29" s="4" t="s">
        <v>2729</v>
      </c>
      <c r="C29" s="5" t="n">
        <v>1313</v>
      </c>
    </row>
    <row r="30" spans="1:6">
      <c r="A30" s="4" t="s">
        <v>2732</v>
      </c>
      <c r="E30" s="5" t="n">
        <v>1313</v>
      </c>
    </row>
    <row r="31" spans="1:6">
      <c r="A31" s="4" t="s">
        <v>1734</v>
      </c>
    </row>
    <row r="32" spans="1:6">
      <c r="A32" s="3" t="s">
        <v>548</v>
      </c>
    </row>
    <row r="33" spans="1:6">
      <c r="A33" s="4" t="s">
        <v>2729</v>
      </c>
      <c r="C33" s="5" t="n">
        <v>2614</v>
      </c>
    </row>
    <row r="34" spans="1:6">
      <c r="A34" s="4" t="s">
        <v>2732</v>
      </c>
      <c r="C34" s="5" t="n">
        <v>1772</v>
      </c>
      <c r="E34" s="5" t="n">
        <v>2614</v>
      </c>
    </row>
    <row r="35" spans="1:6">
      <c r="A35" s="4" t="s">
        <v>2739</v>
      </c>
    </row>
    <row r="36" spans="1:6">
      <c r="A36" s="3" t="s">
        <v>548</v>
      </c>
    </row>
    <row r="37" spans="1:6">
      <c r="A37" s="4" t="s">
        <v>2729</v>
      </c>
      <c r="C37" s="5" t="n">
        <v>2614</v>
      </c>
      <c r="E37" s="5" t="n">
        <v>1904</v>
      </c>
    </row>
    <row r="38" spans="1:6">
      <c r="A38" s="4" t="s">
        <v>2732</v>
      </c>
      <c r="E38" s="5" t="n">
        <v>2614</v>
      </c>
      <c r="F38" s="5" t="n">
        <v>1904</v>
      </c>
    </row>
    <row r="39" spans="1:6">
      <c r="A39" s="4" t="s">
        <v>2740</v>
      </c>
    </row>
    <row r="40" spans="1:6">
      <c r="A40" s="3" t="s">
        <v>548</v>
      </c>
    </row>
    <row r="41" spans="1:6">
      <c r="A41" s="4" t="s">
        <v>2729</v>
      </c>
      <c r="C41" s="5" t="n">
        <v>-819</v>
      </c>
    </row>
    <row r="42" spans="1:6">
      <c r="A42" s="4" t="s">
        <v>2732</v>
      </c>
      <c r="C42" s="5" t="n">
        <v>-707</v>
      </c>
      <c r="E42" s="5" t="n">
        <v>-819</v>
      </c>
    </row>
    <row r="43" spans="1:6">
      <c r="A43" s="4" t="s">
        <v>2741</v>
      </c>
    </row>
    <row r="44" spans="1:6">
      <c r="A44" s="3" t="s">
        <v>548</v>
      </c>
    </row>
    <row r="45" spans="1:6">
      <c r="A45" s="4" t="s">
        <v>2729</v>
      </c>
      <c r="C45" s="5" t="n">
        <v>-819</v>
      </c>
      <c r="E45" s="5" t="n">
        <v>-837</v>
      </c>
    </row>
    <row r="46" spans="1:6">
      <c r="A46" s="4" t="s">
        <v>2732</v>
      </c>
      <c r="E46" s="5" t="n">
        <v>-819</v>
      </c>
      <c r="F46" s="5" t="n">
        <v>-837</v>
      </c>
    </row>
    <row r="47" spans="1:6">
      <c r="A47" s="4" t="s">
        <v>2742</v>
      </c>
    </row>
    <row r="48" spans="1:6">
      <c r="A48" s="3" t="s">
        <v>548</v>
      </c>
    </row>
    <row r="49" spans="1:6">
      <c r="A49" s="4" t="s">
        <v>2729</v>
      </c>
      <c r="C49" s="5" t="n">
        <v>277</v>
      </c>
    </row>
    <row r="50" spans="1:6">
      <c r="A50" s="4" t="s">
        <v>1580</v>
      </c>
      <c r="C50" s="5" t="n">
        <v>-143</v>
      </c>
    </row>
    <row r="51" spans="1:6">
      <c r="A51" s="4" t="s">
        <v>2730</v>
      </c>
      <c r="C51" s="5" t="n">
        <v>6</v>
      </c>
    </row>
    <row r="52" spans="1:6">
      <c r="A52" s="4" t="s">
        <v>2316</v>
      </c>
      <c r="C52" s="5" t="n">
        <v>1</v>
      </c>
    </row>
    <row r="53" spans="1:6">
      <c r="A53" s="4" t="s">
        <v>2731</v>
      </c>
      <c r="C53" s="5" t="n">
        <v>-9</v>
      </c>
    </row>
    <row r="54" spans="1:6">
      <c r="A54" s="4" t="s">
        <v>2732</v>
      </c>
      <c r="C54" s="5" t="n">
        <v>275</v>
      </c>
      <c r="E54" s="5" t="n">
        <v>277</v>
      </c>
    </row>
    <row r="55" spans="1:6">
      <c r="A55" s="4" t="s">
        <v>2743</v>
      </c>
    </row>
    <row r="56" spans="1:6">
      <c r="A56" s="3" t="s">
        <v>548</v>
      </c>
    </row>
    <row r="57" spans="1:6">
      <c r="A57" s="4" t="s">
        <v>2729</v>
      </c>
      <c r="C57" s="5" t="n">
        <v>420</v>
      </c>
      <c r="E57" s="5" t="n">
        <v>399</v>
      </c>
    </row>
    <row r="58" spans="1:6">
      <c r="A58" s="4" t="s">
        <v>2730</v>
      </c>
      <c r="E58" s="5" t="n">
        <v>6</v>
      </c>
    </row>
    <row r="59" spans="1:6">
      <c r="A59" s="4" t="s">
        <v>2316</v>
      </c>
      <c r="E59" s="5" t="n">
        <v>47</v>
      </c>
    </row>
    <row r="60" spans="1:6">
      <c r="A60" s="4" t="s">
        <v>2731</v>
      </c>
      <c r="E60" s="5" t="n">
        <v>-14</v>
      </c>
    </row>
    <row r="61" spans="1:6">
      <c r="A61" s="4" t="s">
        <v>2323</v>
      </c>
      <c r="E61" s="5" t="n">
        <v>-11</v>
      </c>
    </row>
    <row r="62" spans="1:6">
      <c r="A62" s="4" t="s">
        <v>2266</v>
      </c>
      <c r="E62" s="5" t="n">
        <v>-7</v>
      </c>
    </row>
    <row r="63" spans="1:6">
      <c r="A63" s="4" t="s">
        <v>2732</v>
      </c>
      <c r="E63" s="5" t="n">
        <v>420</v>
      </c>
      <c r="F63" s="5" t="n">
        <v>399</v>
      </c>
    </row>
    <row r="64" spans="1:6">
      <c r="A64" s="4" t="s">
        <v>2744</v>
      </c>
    </row>
    <row r="65" spans="1:6">
      <c r="A65" s="3" t="s">
        <v>548</v>
      </c>
    </row>
    <row r="66" spans="1:6">
      <c r="A66" s="4" t="s">
        <v>2729</v>
      </c>
      <c r="C66" s="5" t="n">
        <v>143</v>
      </c>
    </row>
    <row r="67" spans="1:6">
      <c r="A67" s="4" t="s">
        <v>2732</v>
      </c>
      <c r="E67" s="5" t="n">
        <v>143</v>
      </c>
    </row>
    <row r="68" spans="1:6">
      <c r="A68" s="4" t="s">
        <v>2745</v>
      </c>
    </row>
    <row r="69" spans="1:6">
      <c r="A69" s="3" t="s">
        <v>548</v>
      </c>
    </row>
    <row r="70" spans="1:6">
      <c r="A70" s="4" t="s">
        <v>2729</v>
      </c>
      <c r="C70" s="5" t="n">
        <v>525</v>
      </c>
    </row>
    <row r="71" spans="1:6">
      <c r="A71" s="4" t="s">
        <v>2732</v>
      </c>
      <c r="C71" s="5" t="n">
        <v>351</v>
      </c>
      <c r="E71" s="5" t="n">
        <v>525</v>
      </c>
    </row>
    <row r="72" spans="1:6">
      <c r="A72" s="4" t="s">
        <v>2746</v>
      </c>
    </row>
    <row r="73" spans="1:6">
      <c r="A73" s="3" t="s">
        <v>548</v>
      </c>
    </row>
    <row r="74" spans="1:6">
      <c r="A74" s="4" t="s">
        <v>2729</v>
      </c>
      <c r="C74" s="5" t="n">
        <v>525</v>
      </c>
      <c r="E74" s="5" t="n">
        <v>496</v>
      </c>
    </row>
    <row r="75" spans="1:6">
      <c r="A75" s="4" t="s">
        <v>2732</v>
      </c>
      <c r="E75" s="5" t="n">
        <v>525</v>
      </c>
      <c r="F75" s="5" t="n">
        <v>496</v>
      </c>
    </row>
    <row r="76" spans="1:6">
      <c r="A76" s="4" t="s">
        <v>2747</v>
      </c>
    </row>
    <row r="77" spans="1:6">
      <c r="A77" s="3" t="s">
        <v>548</v>
      </c>
    </row>
    <row r="78" spans="1:6">
      <c r="A78" s="4" t="s">
        <v>2729</v>
      </c>
      <c r="C78" s="5" t="n">
        <v>-105</v>
      </c>
    </row>
    <row r="79" spans="1:6">
      <c r="A79" s="4" t="s">
        <v>2732</v>
      </c>
      <c r="C79" s="5" t="n">
        <v>-76</v>
      </c>
      <c r="E79" s="5" t="n">
        <v>-105</v>
      </c>
    </row>
    <row r="80" spans="1:6">
      <c r="A80" s="4" t="s">
        <v>2748</v>
      </c>
    </row>
    <row r="81" spans="1:6">
      <c r="A81" s="3" t="s">
        <v>548</v>
      </c>
    </row>
    <row r="82" spans="1:6">
      <c r="A82" s="4" t="s">
        <v>2729</v>
      </c>
      <c r="C82" s="5" t="n">
        <v>-105</v>
      </c>
      <c r="E82" s="5" t="n">
        <v>-97</v>
      </c>
    </row>
    <row r="83" spans="1:6">
      <c r="A83" s="4" t="s">
        <v>2732</v>
      </c>
      <c r="E83" s="5" t="n">
        <v>-105</v>
      </c>
      <c r="F83" s="5" t="n">
        <v>-97</v>
      </c>
    </row>
    <row r="84" spans="1:6">
      <c r="A84" s="4" t="s">
        <v>2749</v>
      </c>
    </row>
    <row r="85" spans="1:6">
      <c r="A85" s="3" t="s">
        <v>548</v>
      </c>
    </row>
    <row r="86" spans="1:6">
      <c r="A86" s="4" t="s">
        <v>2729</v>
      </c>
      <c r="C86" s="5" t="n">
        <v>205</v>
      </c>
    </row>
    <row r="87" spans="1:6">
      <c r="A87" s="4" t="s">
        <v>1580</v>
      </c>
      <c r="C87" s="5" t="n">
        <v>-1170</v>
      </c>
    </row>
    <row r="88" spans="1:6">
      <c r="A88" s="4" t="s">
        <v>2730</v>
      </c>
      <c r="C88" s="5" t="n">
        <v>13</v>
      </c>
    </row>
    <row r="89" spans="1:6">
      <c r="A89" s="4" t="s">
        <v>2316</v>
      </c>
      <c r="C89" s="5" t="n">
        <v>63</v>
      </c>
    </row>
    <row r="90" spans="1:6">
      <c r="A90" s="4" t="s">
        <v>2731</v>
      </c>
      <c r="C90" s="5" t="n">
        <v>-77</v>
      </c>
    </row>
    <row r="91" spans="1:6">
      <c r="A91" s="4" t="s">
        <v>2323</v>
      </c>
      <c r="C91" s="5" t="n">
        <v>-11</v>
      </c>
    </row>
    <row r="92" spans="1:6">
      <c r="A92" s="4" t="s">
        <v>2266</v>
      </c>
      <c r="C92" s="5" t="n">
        <v>4</v>
      </c>
    </row>
    <row r="93" spans="1:6">
      <c r="A93" s="4" t="s">
        <v>2732</v>
      </c>
      <c r="C93" s="5" t="n">
        <v>197</v>
      </c>
      <c r="E93" s="5" t="n">
        <v>205</v>
      </c>
    </row>
    <row r="94" spans="1:6">
      <c r="A94" s="4" t="s">
        <v>2733</v>
      </c>
      <c r="C94" s="5" t="n">
        <v>64</v>
      </c>
      <c r="E94" s="5" t="n">
        <v>133</v>
      </c>
    </row>
    <row r="95" spans="1:6">
      <c r="A95" s="4" t="s">
        <v>2750</v>
      </c>
    </row>
    <row r="96" spans="1:6">
      <c r="A96" s="3" t="s">
        <v>548</v>
      </c>
    </row>
    <row r="97" spans="1:6">
      <c r="A97" s="4" t="s">
        <v>2729</v>
      </c>
      <c r="C97" s="5" t="n">
        <v>1375</v>
      </c>
      <c r="E97" s="5" t="n">
        <v>668</v>
      </c>
    </row>
    <row r="98" spans="1:6">
      <c r="A98" s="4" t="s">
        <v>2730</v>
      </c>
      <c r="E98" s="5" t="n">
        <v>691</v>
      </c>
    </row>
    <row r="99" spans="1:6">
      <c r="A99" s="4" t="s">
        <v>2316</v>
      </c>
      <c r="E99" s="5" t="n">
        <v>339</v>
      </c>
    </row>
    <row r="100" spans="1:6">
      <c r="A100" s="4" t="s">
        <v>2731</v>
      </c>
      <c r="E100" s="5" t="n">
        <v>-170</v>
      </c>
    </row>
    <row r="101" spans="1:6">
      <c r="A101" s="4" t="s">
        <v>2323</v>
      </c>
      <c r="E101" s="5" t="n">
        <v>-92</v>
      </c>
    </row>
    <row r="102" spans="1:6">
      <c r="A102" s="4" t="s">
        <v>2266</v>
      </c>
      <c r="E102" s="5" t="n">
        <v>-61</v>
      </c>
    </row>
    <row r="103" spans="1:6">
      <c r="A103" s="4" t="s">
        <v>2732</v>
      </c>
      <c r="E103" s="5" t="n">
        <v>1375</v>
      </c>
      <c r="F103" s="5" t="n">
        <v>668</v>
      </c>
    </row>
    <row r="104" spans="1:6">
      <c r="A104" s="4" t="s">
        <v>2733</v>
      </c>
      <c r="E104" s="5" t="n">
        <v>386</v>
      </c>
    </row>
    <row r="105" spans="1:6">
      <c r="A105" s="4" t="s">
        <v>2751</v>
      </c>
    </row>
    <row r="106" spans="1:6">
      <c r="A106" s="3" t="s">
        <v>548</v>
      </c>
    </row>
    <row r="107" spans="1:6">
      <c r="A107" s="4" t="s">
        <v>2729</v>
      </c>
      <c r="C107" s="5" t="n">
        <v>1170</v>
      </c>
    </row>
    <row r="108" spans="1:6">
      <c r="A108" s="4" t="s">
        <v>2732</v>
      </c>
      <c r="E108" s="5" t="n">
        <v>1170</v>
      </c>
    </row>
    <row r="109" spans="1:6">
      <c r="A109" s="4" t="s">
        <v>2752</v>
      </c>
    </row>
    <row r="110" spans="1:6">
      <c r="A110" s="3" t="s">
        <v>548</v>
      </c>
    </row>
    <row r="111" spans="1:6">
      <c r="A111" s="4" t="s">
        <v>2733</v>
      </c>
      <c r="C111" s="5" t="n">
        <v>5</v>
      </c>
      <c r="E111" s="5" t="n">
        <v>62</v>
      </c>
    </row>
    <row r="112" spans="1:6">
      <c r="A112" s="4" t="s">
        <v>2753</v>
      </c>
    </row>
    <row r="113" spans="1:6">
      <c r="A113" s="3" t="s">
        <v>548</v>
      </c>
    </row>
    <row r="114" spans="1:6">
      <c r="A114" s="4" t="s">
        <v>2733</v>
      </c>
      <c r="C114" s="5" t="n">
        <v>44</v>
      </c>
      <c r="E114" s="5" t="n">
        <v>69</v>
      </c>
    </row>
    <row r="115" spans="1:6">
      <c r="A115" s="4" t="s">
        <v>2754</v>
      </c>
    </row>
    <row r="116" spans="1:6">
      <c r="A116" s="3" t="s">
        <v>548</v>
      </c>
    </row>
    <row r="117" spans="1:6">
      <c r="A117" s="4" t="s">
        <v>2733</v>
      </c>
      <c r="C117" s="5" t="n">
        <v>15</v>
      </c>
      <c r="E117" s="5" t="n">
        <v>2</v>
      </c>
    </row>
    <row r="118" spans="1:6">
      <c r="A118" s="4" t="s">
        <v>2755</v>
      </c>
    </row>
    <row r="119" spans="1:6">
      <c r="A119" s="3" t="s">
        <v>548</v>
      </c>
    </row>
    <row r="120" spans="1:6">
      <c r="A120" s="4" t="s">
        <v>2729</v>
      </c>
      <c r="C120" s="5" t="n">
        <v>94</v>
      </c>
    </row>
    <row r="121" spans="1:6">
      <c r="A121" s="4" t="s">
        <v>2732</v>
      </c>
      <c r="C121" s="5" t="n">
        <v>83</v>
      </c>
      <c r="E121" s="5" t="n">
        <v>94</v>
      </c>
    </row>
    <row r="122" spans="1:6">
      <c r="A122" s="4" t="s">
        <v>2756</v>
      </c>
    </row>
    <row r="123" spans="1:6">
      <c r="A123" s="3" t="s">
        <v>548</v>
      </c>
    </row>
    <row r="124" spans="1:6">
      <c r="A124" s="4" t="s">
        <v>2729</v>
      </c>
      <c r="C124" s="5" t="n">
        <v>2089</v>
      </c>
    </row>
    <row r="125" spans="1:6">
      <c r="A125" s="4" t="s">
        <v>2732</v>
      </c>
      <c r="C125" s="5" t="n">
        <v>687</v>
      </c>
      <c r="E125" s="5" t="n">
        <v>2089</v>
      </c>
    </row>
    <row r="126" spans="1:6">
      <c r="A126" s="4" t="s">
        <v>2757</v>
      </c>
    </row>
    <row r="127" spans="1:6">
      <c r="A127" s="3" t="s">
        <v>548</v>
      </c>
    </row>
    <row r="128" spans="1:6">
      <c r="A128" s="4" t="s">
        <v>2729</v>
      </c>
      <c r="C128" s="5" t="n">
        <v>2089</v>
      </c>
      <c r="E128" s="5" t="n">
        <v>1408</v>
      </c>
    </row>
    <row r="129" spans="1:6">
      <c r="A129" s="4" t="s">
        <v>2732</v>
      </c>
      <c r="E129" s="5" t="n">
        <v>2089</v>
      </c>
      <c r="F129" s="5" t="n">
        <v>1408</v>
      </c>
    </row>
    <row r="130" spans="1:6">
      <c r="A130" s="4" t="s">
        <v>2758</v>
      </c>
    </row>
    <row r="131" spans="1:6">
      <c r="A131" s="3" t="s">
        <v>548</v>
      </c>
    </row>
    <row r="132" spans="1:6">
      <c r="A132" s="4" t="s">
        <v>2729</v>
      </c>
      <c r="C132" s="5" t="n">
        <v>-714</v>
      </c>
    </row>
    <row r="133" spans="1:6">
      <c r="A133" s="4" t="s">
        <v>2732</v>
      </c>
      <c r="C133" s="5" t="n">
        <v>-490</v>
      </c>
      <c r="E133" s="5" t="n">
        <v>-714</v>
      </c>
    </row>
    <row r="134" spans="1:6">
      <c r="A134" s="4" t="s">
        <v>2759</v>
      </c>
    </row>
    <row r="135" spans="1:6">
      <c r="A135" s="3" t="s">
        <v>548</v>
      </c>
    </row>
    <row r="136" spans="1:6">
      <c r="A136" s="4" t="s">
        <v>2729</v>
      </c>
      <c r="C136" s="5" t="n">
        <v>-714</v>
      </c>
      <c r="E136" s="5" t="n">
        <v>-740</v>
      </c>
    </row>
    <row r="137" spans="1:6">
      <c r="A137" s="4" t="s">
        <v>2732</v>
      </c>
      <c r="E137" s="6" t="n">
        <v>-714</v>
      </c>
      <c r="F137" s="6" t="n">
        <v>-740</v>
      </c>
    </row>
    <row r="138" spans="1:6">
      <c r="A138" s="4" t="s">
        <v>633</v>
      </c>
    </row>
    <row r="139" spans="1:6">
      <c r="A139" s="3" t="s">
        <v>548</v>
      </c>
    </row>
    <row r="140" spans="1:6">
      <c r="A140" s="4" t="s">
        <v>2760</v>
      </c>
      <c r="C140" s="5" t="n">
        <v>527</v>
      </c>
    </row>
    <row r="141" spans="1:6">
      <c r="A141" s="4" t="s">
        <v>2730</v>
      </c>
      <c r="C141" s="5" t="n">
        <v>1</v>
      </c>
    </row>
    <row r="142" spans="1:6">
      <c r="A142" s="4" t="s">
        <v>2316</v>
      </c>
      <c r="C142" s="5" t="n">
        <v>196</v>
      </c>
    </row>
    <row r="143" spans="1:6">
      <c r="A143" s="4" t="s">
        <v>2731</v>
      </c>
      <c r="C143" s="5" t="n">
        <v>-141</v>
      </c>
    </row>
    <row r="144" spans="1:6">
      <c r="A144" s="4" t="s">
        <v>2323</v>
      </c>
      <c r="C144" s="5" t="n">
        <v>1</v>
      </c>
    </row>
    <row r="145" spans="1:6">
      <c r="A145" s="4" t="s">
        <v>2266</v>
      </c>
      <c r="C145" s="5" t="n">
        <v>9</v>
      </c>
    </row>
    <row r="146" spans="1:6">
      <c r="A146" s="4" t="s">
        <v>2732</v>
      </c>
      <c r="C146" s="5" t="n">
        <v>593</v>
      </c>
    </row>
    <row r="147" spans="1:6">
      <c r="A147" s="4" t="s">
        <v>2761</v>
      </c>
    </row>
    <row r="148" spans="1:6">
      <c r="A148" s="3" t="s">
        <v>548</v>
      </c>
    </row>
    <row r="149" spans="1:6">
      <c r="A149" s="4" t="s">
        <v>2732</v>
      </c>
      <c r="C149" s="5" t="n">
        <v>734</v>
      </c>
    </row>
    <row r="150" spans="1:6">
      <c r="A150" s="4" t="s">
        <v>2762</v>
      </c>
    </row>
    <row r="151" spans="1:6">
      <c r="A151" s="3" t="s">
        <v>548</v>
      </c>
    </row>
    <row r="152" spans="1:6">
      <c r="A152" s="4" t="s">
        <v>2732</v>
      </c>
      <c r="C152" s="6" t="n">
        <v>-141</v>
      </c>
    </row>
    <row r="153" spans="1:6"/>
    <row r="154" spans="1:6">
      <c r="A154" s="4" t="s">
        <v>58</v>
      </c>
      <c r="B154" s="4" t="s">
        <v>186</v>
      </c>
    </row>
    <row r="155" spans="1:6">
      <c r="A155" s="4" t="s">
        <v>185</v>
      </c>
      <c r="B155" s="4" t="s">
        <v>134</v>
      </c>
    </row>
    <row r="156" spans="1:6">
      <c r="A156" s="4" t="s">
        <v>187</v>
      </c>
      <c r="B156" s="4" t="s">
        <v>190</v>
      </c>
    </row>
  </sheetData>
  <mergeCells count="7">
    <mergeCell ref="A1:B2"/>
    <mergeCell ref="C1:F1"/>
    <mergeCell ref="C2:D2"/>
    <mergeCell ref="A153:E153"/>
    <mergeCell ref="B154:E154"/>
    <mergeCell ref="B155:E155"/>
    <mergeCell ref="B156:E15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3</v>
      </c>
      <c r="B1" s="2" t="s">
        <v>1</v>
      </c>
    </row>
    <row r="2" spans="1:4">
      <c r="B2" s="2" t="s">
        <v>38</v>
      </c>
      <c r="C2" s="2" t="s">
        <v>39</v>
      </c>
      <c r="D2" s="2" t="s">
        <v>40</v>
      </c>
    </row>
    <row r="3" spans="1:4">
      <c r="A3" s="3" t="s">
        <v>1211</v>
      </c>
    </row>
    <row r="4" spans="1:4">
      <c r="A4" s="4" t="s">
        <v>2764</v>
      </c>
      <c r="B4" s="6" t="n">
        <v>265</v>
      </c>
    </row>
    <row r="5" spans="1:4">
      <c r="A5" s="4" t="s">
        <v>2765</v>
      </c>
      <c r="B5" s="5" t="n">
        <v>-407</v>
      </c>
      <c r="C5" s="6" t="n">
        <v>-107</v>
      </c>
      <c r="D5" s="6" t="n">
        <v>286</v>
      </c>
    </row>
    <row r="6" spans="1:4">
      <c r="A6" s="4" t="s">
        <v>2766</v>
      </c>
      <c r="B6" s="5" t="n">
        <v>-142</v>
      </c>
      <c r="C6" s="6" t="n">
        <v>-107</v>
      </c>
      <c r="D6" s="6" t="n">
        <v>286</v>
      </c>
    </row>
    <row r="7" spans="1:4">
      <c r="A7" s="4" t="s">
        <v>2767</v>
      </c>
      <c r="B7" s="5" t="n">
        <v>-78</v>
      </c>
    </row>
    <row r="8" spans="1:4">
      <c r="A8" s="4" t="s">
        <v>2768</v>
      </c>
      <c r="B8" s="5" t="n">
        <v>-182</v>
      </c>
    </row>
    <row r="9" spans="1:4">
      <c r="A9" s="4" t="s">
        <v>2769</v>
      </c>
      <c r="B9" s="6" t="n">
        <v>-147</v>
      </c>
    </row>
    <row r="10" spans="1:4">
      <c r="A10" s="4" t="s">
        <v>2770</v>
      </c>
    </row>
    <row r="11" spans="1:4">
      <c r="A11" s="3" t="s">
        <v>1211</v>
      </c>
    </row>
    <row r="12" spans="1:4">
      <c r="A12" s="4" t="s">
        <v>2771</v>
      </c>
      <c r="B12" s="4" t="s">
        <v>1102</v>
      </c>
      <c r="C12" s="4" t="s">
        <v>234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72</v>
      </c>
      <c r="C1" s="2" t="s">
        <v>2773</v>
      </c>
      <c r="D1" s="2" t="s">
        <v>38</v>
      </c>
    </row>
    <row r="2" spans="1:4">
      <c r="A2" s="3" t="s">
        <v>2774</v>
      </c>
    </row>
    <row r="3" spans="1:4">
      <c r="A3" s="4" t="s">
        <v>2775</v>
      </c>
      <c r="B3" s="4" t="s">
        <v>58</v>
      </c>
      <c r="D3" s="6" t="n">
        <v>969</v>
      </c>
    </row>
    <row r="4" spans="1:4">
      <c r="A4" s="4" t="s">
        <v>2275</v>
      </c>
    </row>
    <row r="5" spans="1:4">
      <c r="A5" s="3" t="s">
        <v>2776</v>
      </c>
    </row>
    <row r="6" spans="1:4">
      <c r="A6" s="4" t="s">
        <v>2777</v>
      </c>
      <c r="C6" s="4" t="s">
        <v>2220</v>
      </c>
      <c r="D6" s="4" t="s">
        <v>2220</v>
      </c>
    </row>
    <row r="7" spans="1:4">
      <c r="A7" s="4" t="s">
        <v>2272</v>
      </c>
    </row>
    <row r="8" spans="1:4">
      <c r="A8" s="3" t="s">
        <v>2776</v>
      </c>
    </row>
    <row r="9" spans="1:4">
      <c r="A9" s="4" t="s">
        <v>2778</v>
      </c>
      <c r="C9" s="4" t="s">
        <v>2779</v>
      </c>
    </row>
    <row r="10" spans="1:4">
      <c r="A10" s="4" t="s">
        <v>2780</v>
      </c>
      <c r="C10" s="4" t="s">
        <v>850</v>
      </c>
    </row>
    <row r="11" spans="1:4">
      <c r="A11" s="4" t="s">
        <v>2781</v>
      </c>
      <c r="C11" s="6" t="n">
        <v>130</v>
      </c>
    </row>
    <row r="12" spans="1:4">
      <c r="A12" s="3" t="s">
        <v>2774</v>
      </c>
    </row>
    <row r="13" spans="1:4">
      <c r="A13" s="4" t="s">
        <v>1255</v>
      </c>
      <c r="D13" s="6" t="n">
        <v>28</v>
      </c>
    </row>
    <row r="14" spans="1:4">
      <c r="A14" s="4" t="s">
        <v>159</v>
      </c>
      <c r="D14" s="5" t="n">
        <v>2</v>
      </c>
    </row>
    <row r="15" spans="1:4">
      <c r="A15" s="4" t="s">
        <v>160</v>
      </c>
      <c r="D15" s="5" t="n">
        <v>30</v>
      </c>
    </row>
    <row r="16" spans="1:4">
      <c r="A16" s="4" t="s">
        <v>1299</v>
      </c>
      <c r="D16" s="5" t="n">
        <v>-7</v>
      </c>
    </row>
    <row r="17" spans="1:4">
      <c r="A17" s="4" t="s">
        <v>111</v>
      </c>
      <c r="D17" s="5" t="n">
        <v>-141</v>
      </c>
    </row>
    <row r="18" spans="1:4">
      <c r="A18" s="4" t="s">
        <v>2782</v>
      </c>
      <c r="D18" s="5" t="n">
        <v>-118</v>
      </c>
    </row>
    <row r="19" spans="1:4">
      <c r="A19" s="4" t="s">
        <v>2775</v>
      </c>
      <c r="D19" s="5" t="n">
        <v>260</v>
      </c>
    </row>
    <row r="20" spans="1:4">
      <c r="A20" s="4" t="s">
        <v>2783</v>
      </c>
      <c r="D20" s="6" t="n">
        <v>142</v>
      </c>
    </row>
    <row r="21" spans="1:4">
      <c r="A21" s="4" t="s">
        <v>2784</v>
      </c>
    </row>
    <row r="22" spans="1:4">
      <c r="A22" s="3" t="s">
        <v>2776</v>
      </c>
    </row>
    <row r="23" spans="1:4">
      <c r="A23" s="4" t="s">
        <v>2785</v>
      </c>
      <c r="C23" s="4" t="s">
        <v>2786</v>
      </c>
    </row>
    <row r="24" spans="1:4"/>
    <row r="25" spans="1:4">
      <c r="A25" s="4" t="s">
        <v>58</v>
      </c>
      <c r="B25" s="4" t="s">
        <v>134</v>
      </c>
    </row>
  </sheetData>
  <mergeCells count="3">
    <mergeCell ref="A1:B1"/>
    <mergeCell ref="A24:C24"/>
    <mergeCell ref="B25:C25"/>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787</v>
      </c>
      <c r="C1" s="2" t="s">
        <v>1</v>
      </c>
    </row>
    <row r="2" spans="1:6">
      <c r="C2" s="2" t="s">
        <v>136</v>
      </c>
      <c r="D2" s="2" t="s">
        <v>2293</v>
      </c>
      <c r="E2" s="2" t="s">
        <v>2308</v>
      </c>
      <c r="F2" s="2" t="s">
        <v>2788</v>
      </c>
    </row>
    <row r="3" spans="1:6">
      <c r="A3" s="3" t="s">
        <v>2789</v>
      </c>
    </row>
    <row r="4" spans="1:6">
      <c r="A4" s="4" t="s">
        <v>44</v>
      </c>
      <c r="C4" s="6" t="n">
        <v>43481</v>
      </c>
      <c r="D4" s="6" t="n">
        <v>44431</v>
      </c>
      <c r="E4" s="6" t="n">
        <v>38496</v>
      </c>
    </row>
    <row r="5" spans="1:6">
      <c r="A5" s="4" t="s">
        <v>47</v>
      </c>
      <c r="C5" s="5" t="n">
        <v>93736</v>
      </c>
      <c r="D5" s="5" t="n">
        <v>35845</v>
      </c>
      <c r="E5" s="5" t="n">
        <v>75389</v>
      </c>
    </row>
    <row r="6" spans="1:6">
      <c r="A6" s="4" t="s">
        <v>51</v>
      </c>
      <c r="C6" s="5" t="n">
        <v>-83905</v>
      </c>
      <c r="D6" s="5" t="n">
        <v>-23426</v>
      </c>
      <c r="E6" s="5" t="n">
        <v>-63808</v>
      </c>
    </row>
    <row r="7" spans="1:6">
      <c r="A7" s="4" t="s">
        <v>52</v>
      </c>
      <c r="C7" s="5" t="n">
        <v>-7283</v>
      </c>
      <c r="D7" s="5" t="n">
        <v>-8527</v>
      </c>
      <c r="E7" s="5" t="n">
        <v>-8649</v>
      </c>
    </row>
    <row r="8" spans="1:6">
      <c r="A8" s="4" t="s">
        <v>55</v>
      </c>
      <c r="C8" s="5" t="n">
        <v>-91846</v>
      </c>
      <c r="D8" s="5" t="n">
        <v>-32607</v>
      </c>
      <c r="E8" s="5" t="n">
        <v>-72713</v>
      </c>
    </row>
    <row r="9" spans="1:6">
      <c r="A9" s="4" t="s">
        <v>2790</v>
      </c>
      <c r="C9" s="5" t="n">
        <v>188</v>
      </c>
    </row>
    <row r="10" spans="1:6">
      <c r="A10" s="4" t="s">
        <v>1186</v>
      </c>
      <c r="B10" s="4" t="s">
        <v>58</v>
      </c>
      <c r="C10" s="5" t="n">
        <v>2287</v>
      </c>
      <c r="D10" s="5" t="n">
        <v>3557</v>
      </c>
      <c r="E10" s="5" t="n">
        <v>2909</v>
      </c>
    </row>
    <row r="11" spans="1:6">
      <c r="A11" s="4" t="s">
        <v>67</v>
      </c>
      <c r="C11" s="5" t="n">
        <v>-1161</v>
      </c>
      <c r="D11" s="5" t="n">
        <v>1142</v>
      </c>
      <c r="E11" s="5" t="n">
        <v>1333</v>
      </c>
    </row>
    <row r="12" spans="1:6">
      <c r="A12" s="3" t="s">
        <v>2791</v>
      </c>
    </row>
    <row r="13" spans="1:6">
      <c r="A13" s="4" t="s">
        <v>100</v>
      </c>
      <c r="C13" s="5" t="n">
        <v>-2668</v>
      </c>
    </row>
    <row r="14" spans="1:6">
      <c r="A14" s="4" t="s">
        <v>2792</v>
      </c>
      <c r="C14" s="5" t="n">
        <v>203</v>
      </c>
      <c r="D14" s="5" t="n">
        <v>-605</v>
      </c>
      <c r="E14" s="5" t="n">
        <v>1023</v>
      </c>
    </row>
    <row r="15" spans="1:6">
      <c r="A15" s="3" t="s">
        <v>2793</v>
      </c>
    </row>
    <row r="16" spans="1:6">
      <c r="A16" s="4" t="s">
        <v>2794</v>
      </c>
      <c r="B16" s="4" t="s">
        <v>185</v>
      </c>
      <c r="C16" s="5" t="n">
        <v>-5690</v>
      </c>
      <c r="D16" s="5" t="n">
        <v>-610</v>
      </c>
      <c r="E16" s="5" t="n">
        <v>1618</v>
      </c>
    </row>
    <row r="17" spans="1:6">
      <c r="A17" s="4" t="s">
        <v>219</v>
      </c>
      <c r="C17" s="5" t="n">
        <v>15442</v>
      </c>
      <c r="D17" s="5" t="n">
        <v>14461</v>
      </c>
      <c r="E17" s="5" t="n">
        <v>12437</v>
      </c>
    </row>
    <row r="18" spans="1:6">
      <c r="A18" s="4" t="s">
        <v>220</v>
      </c>
      <c r="C18" s="5" t="n">
        <v>203</v>
      </c>
      <c r="D18" s="5" t="n">
        <v>-529</v>
      </c>
      <c r="E18" s="5" t="n">
        <v>1080</v>
      </c>
    </row>
    <row r="19" spans="1:6">
      <c r="A19" s="4" t="s">
        <v>221</v>
      </c>
      <c r="C19" s="5" t="n">
        <v>6965</v>
      </c>
      <c r="D19" s="5" t="n">
        <v>15442</v>
      </c>
      <c r="E19" s="5" t="n">
        <v>14461</v>
      </c>
    </row>
    <row r="20" spans="1:6">
      <c r="A20" s="4" t="s">
        <v>628</v>
      </c>
    </row>
    <row r="21" spans="1:6">
      <c r="A21" s="3" t="s">
        <v>2795</v>
      </c>
    </row>
    <row r="22" spans="1:6">
      <c r="A22" s="4" t="s">
        <v>2796</v>
      </c>
      <c r="F22" s="5" t="n">
        <v>2</v>
      </c>
    </row>
    <row r="23" spans="1:6">
      <c r="A23" s="3" t="s">
        <v>2789</v>
      </c>
    </row>
    <row r="24" spans="1:6">
      <c r="A24" s="4" t="s">
        <v>44</v>
      </c>
      <c r="C24" s="5" t="n">
        <v>10920</v>
      </c>
      <c r="D24" s="5" t="n">
        <v>-101</v>
      </c>
      <c r="E24" s="5" t="n">
        <v>15565</v>
      </c>
    </row>
    <row r="25" spans="1:6">
      <c r="A25" s="4" t="s">
        <v>723</v>
      </c>
      <c r="C25" s="5" t="n">
        <v>22292</v>
      </c>
      <c r="D25" s="5" t="n">
        <v>-2386</v>
      </c>
      <c r="E25" s="5" t="n">
        <v>20550</v>
      </c>
    </row>
    <row r="26" spans="1:6">
      <c r="A26" s="4" t="s">
        <v>47</v>
      </c>
      <c r="C26" s="5" t="n">
        <v>33212</v>
      </c>
      <c r="D26" s="5" t="n">
        <v>-2487</v>
      </c>
      <c r="E26" s="5" t="n">
        <v>36115</v>
      </c>
    </row>
    <row r="27" spans="1:6">
      <c r="A27" s="4" t="s">
        <v>51</v>
      </c>
      <c r="C27" s="5" t="n">
        <v>-26975</v>
      </c>
      <c r="D27" s="5" t="n">
        <v>6645</v>
      </c>
      <c r="E27" s="5" t="n">
        <v>-29677</v>
      </c>
    </row>
    <row r="28" spans="1:6">
      <c r="A28" s="4" t="s">
        <v>52</v>
      </c>
      <c r="C28" s="5" t="n">
        <v>-4143</v>
      </c>
      <c r="D28" s="5" t="n">
        <v>-3296</v>
      </c>
      <c r="E28" s="5" t="n">
        <v>-4230</v>
      </c>
    </row>
    <row r="29" spans="1:6">
      <c r="A29" s="4" t="s">
        <v>55</v>
      </c>
      <c r="C29" s="5" t="n">
        <v>-31118</v>
      </c>
      <c r="D29" s="5" t="n">
        <v>3349</v>
      </c>
      <c r="E29" s="5" t="n">
        <v>-33907</v>
      </c>
    </row>
    <row r="30" spans="1:6">
      <c r="A30" s="4" t="s">
        <v>2797</v>
      </c>
      <c r="C30" s="5" t="n">
        <v>2094</v>
      </c>
      <c r="D30" s="5" t="n">
        <v>862</v>
      </c>
      <c r="E30" s="5" t="n">
        <v>2208</v>
      </c>
    </row>
    <row r="31" spans="1:6">
      <c r="A31" s="4" t="s">
        <v>2790</v>
      </c>
      <c r="C31" s="5" t="n">
        <v>188</v>
      </c>
    </row>
    <row r="32" spans="1:6">
      <c r="A32" s="4" t="s">
        <v>66</v>
      </c>
      <c r="C32" s="5" t="n">
        <v>-2668</v>
      </c>
    </row>
    <row r="33" spans="1:6">
      <c r="A33" s="4" t="s">
        <v>1186</v>
      </c>
      <c r="C33" s="5" t="n">
        <v>-386</v>
      </c>
      <c r="D33" s="5" t="n">
        <v>862</v>
      </c>
      <c r="E33" s="5" t="n">
        <v>2208</v>
      </c>
    </row>
    <row r="34" spans="1:6">
      <c r="A34" s="4" t="s">
        <v>2798</v>
      </c>
      <c r="C34" s="5" t="n">
        <v>-775</v>
      </c>
      <c r="D34" s="5" t="n">
        <v>280</v>
      </c>
      <c r="E34" s="5" t="n">
        <v>-875</v>
      </c>
    </row>
    <row r="35" spans="1:6">
      <c r="A35" s="4" t="s">
        <v>67</v>
      </c>
      <c r="C35" s="5" t="n">
        <v>-1161</v>
      </c>
      <c r="D35" s="5" t="n">
        <v>1142</v>
      </c>
      <c r="E35" s="5" t="n">
        <v>1333</v>
      </c>
    </row>
    <row r="36" spans="1:6">
      <c r="A36" s="3" t="s">
        <v>2791</v>
      </c>
    </row>
    <row r="37" spans="1:6">
      <c r="A37" s="4" t="s">
        <v>100</v>
      </c>
      <c r="C37" s="5" t="n">
        <v>2668</v>
      </c>
    </row>
    <row r="38" spans="1:6">
      <c r="A38" s="4" t="s">
        <v>101</v>
      </c>
      <c r="C38" s="5" t="n">
        <v>203</v>
      </c>
      <c r="D38" s="5" t="n">
        <v>-605</v>
      </c>
      <c r="E38" s="5" t="n">
        <v>1023</v>
      </c>
    </row>
    <row r="39" spans="1:6">
      <c r="A39" s="4" t="s">
        <v>2792</v>
      </c>
      <c r="C39" s="5" t="n">
        <v>2871</v>
      </c>
      <c r="D39" s="5" t="n">
        <v>-605</v>
      </c>
      <c r="E39" s="5" t="n">
        <v>1023</v>
      </c>
    </row>
    <row r="40" spans="1:6">
      <c r="A40" s="3" t="s">
        <v>2793</v>
      </c>
    </row>
    <row r="41" spans="1:6">
      <c r="A41" s="4" t="s">
        <v>195</v>
      </c>
      <c r="C41" s="5" t="n">
        <v>2375</v>
      </c>
      <c r="D41" s="5" t="n">
        <v>5</v>
      </c>
      <c r="E41" s="5" t="n">
        <v>318</v>
      </c>
    </row>
    <row r="42" spans="1:6">
      <c r="A42" s="4" t="s">
        <v>208</v>
      </c>
      <c r="C42" s="5" t="n">
        <v>-454</v>
      </c>
      <c r="D42" s="5" t="n">
        <v>-478</v>
      </c>
      <c r="E42" s="5" t="n">
        <v>1316</v>
      </c>
    </row>
    <row r="43" spans="1:6">
      <c r="A43" s="4" t="s">
        <v>2799</v>
      </c>
      <c r="D43" s="5" t="n">
        <v>-137</v>
      </c>
      <c r="E43" s="5" t="n">
        <v>-16</v>
      </c>
    </row>
    <row r="44" spans="1:6">
      <c r="A44" s="4" t="s">
        <v>2800</v>
      </c>
      <c r="C44" s="5" t="n">
        <v>-7611</v>
      </c>
    </row>
    <row r="45" spans="1:6">
      <c r="A45" s="4" t="s">
        <v>2794</v>
      </c>
      <c r="C45" s="5" t="n">
        <v>-5690</v>
      </c>
      <c r="D45" s="5" t="n">
        <v>-610</v>
      </c>
      <c r="E45" s="5" t="n">
        <v>1618</v>
      </c>
    </row>
    <row r="46" spans="1:6">
      <c r="A46" s="4" t="s">
        <v>2801</v>
      </c>
      <c r="C46" s="5" t="n">
        <v>-436</v>
      </c>
      <c r="D46" s="5" t="n">
        <v>-842</v>
      </c>
      <c r="E46" s="5" t="n">
        <v>-847</v>
      </c>
    </row>
    <row r="47" spans="1:6">
      <c r="A47" s="4" t="s">
        <v>219</v>
      </c>
      <c r="C47" s="5" t="n">
        <v>6048</v>
      </c>
      <c r="D47" s="5" t="n">
        <v>7857</v>
      </c>
      <c r="E47" s="5" t="n">
        <v>6258</v>
      </c>
    </row>
    <row r="48" spans="1:6">
      <c r="A48" s="4" t="s">
        <v>220</v>
      </c>
      <c r="C48" s="5" t="n">
        <v>78</v>
      </c>
      <c r="D48" s="5" t="n">
        <v>-357</v>
      </c>
      <c r="E48" s="5" t="n">
        <v>828</v>
      </c>
    </row>
    <row r="49" spans="1:6">
      <c r="A49" s="4" t="s">
        <v>221</v>
      </c>
      <c r="D49" s="6" t="n">
        <v>6048</v>
      </c>
      <c r="E49" s="6" t="n">
        <v>7857</v>
      </c>
    </row>
    <row r="50" spans="1:6">
      <c r="A50" s="4" t="s">
        <v>2802</v>
      </c>
      <c r="C50" s="5" t="n">
        <v>-3841</v>
      </c>
    </row>
    <row r="51" spans="1:6">
      <c r="A51" s="4" t="s">
        <v>2803</v>
      </c>
      <c r="C51" s="5" t="n">
        <v>-684</v>
      </c>
    </row>
    <row r="52" spans="1:6">
      <c r="A52" s="4" t="s">
        <v>2804</v>
      </c>
      <c r="C52" s="6" t="n">
        <v>4161</v>
      </c>
    </row>
    <row r="53" spans="1:6"/>
    <row r="54" spans="1:6">
      <c r="A54" s="4" t="s">
        <v>58</v>
      </c>
      <c r="B54" s="4" t="s">
        <v>79</v>
      </c>
    </row>
    <row r="55" spans="1:6">
      <c r="A55" s="4" t="s">
        <v>185</v>
      </c>
      <c r="B55" s="4" t="s">
        <v>233</v>
      </c>
    </row>
  </sheetData>
  <mergeCells count="5">
    <mergeCell ref="A1:B2"/>
    <mergeCell ref="C1:E1"/>
    <mergeCell ref="A53:E53"/>
    <mergeCell ref="B54:E54"/>
    <mergeCell ref="B55:E55"/>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2805</v>
      </c>
      <c r="B1" s="2" t="s">
        <v>2806</v>
      </c>
      <c r="C1" s="2" t="s">
        <v>2807</v>
      </c>
      <c r="D1" s="2" t="s">
        <v>2808</v>
      </c>
    </row>
    <row r="2" spans="1:4">
      <c r="A2" s="3" t="s">
        <v>283</v>
      </c>
    </row>
    <row r="3" spans="1:4">
      <c r="A3" s="4" t="s">
        <v>2809</v>
      </c>
      <c r="B3" s="4" t="s">
        <v>2810</v>
      </c>
      <c r="C3" s="4" t="s">
        <v>2810</v>
      </c>
    </row>
    <row r="4" spans="1:4">
      <c r="A4" s="4" t="s">
        <v>2811</v>
      </c>
      <c r="B4" s="18" t="n">
        <v>24.5</v>
      </c>
      <c r="C4" s="6" t="n">
        <v>754</v>
      </c>
    </row>
    <row r="5" spans="1:4">
      <c r="A5" s="4" t="s">
        <v>2812</v>
      </c>
      <c r="B5" s="5" t="n">
        <v>2</v>
      </c>
      <c r="C5" s="5" t="n">
        <v>2</v>
      </c>
    </row>
    <row r="6" spans="1:4">
      <c r="A6" s="4" t="s">
        <v>2813</v>
      </c>
    </row>
    <row r="7" spans="1:4">
      <c r="A7" s="3" t="s">
        <v>283</v>
      </c>
    </row>
    <row r="8" spans="1:4">
      <c r="A8" s="4" t="s">
        <v>2814</v>
      </c>
      <c r="D8" s="19" t="n">
        <v>1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5</v>
      </c>
      <c r="B1" s="2" t="s">
        <v>38</v>
      </c>
      <c r="C1" s="2" t="s">
        <v>39</v>
      </c>
    </row>
    <row r="2" spans="1:3">
      <c r="A2" s="4" t="s">
        <v>2816</v>
      </c>
    </row>
    <row r="3" spans="1:3">
      <c r="A3" s="3" t="s">
        <v>2817</v>
      </c>
    </row>
    <row r="4" spans="1:3">
      <c r="A4" s="4" t="s">
        <v>2818</v>
      </c>
      <c r="B4" s="6" t="n">
        <v>889</v>
      </c>
      <c r="C4" s="6" t="n">
        <v>846</v>
      </c>
    </row>
    <row r="5" spans="1:3">
      <c r="A5" s="4" t="s">
        <v>2819</v>
      </c>
    </row>
    <row r="6" spans="1:3">
      <c r="A6" s="3" t="s">
        <v>2817</v>
      </c>
    </row>
    <row r="7" spans="1:3">
      <c r="A7" s="4" t="s">
        <v>2818</v>
      </c>
      <c r="B7" s="5" t="n">
        <v>796</v>
      </c>
      <c r="C7" s="5" t="n">
        <v>440</v>
      </c>
    </row>
    <row r="8" spans="1:3">
      <c r="A8" s="4" t="s">
        <v>2820</v>
      </c>
    </row>
    <row r="9" spans="1:3">
      <c r="A9" s="3" t="s">
        <v>2817</v>
      </c>
    </row>
    <row r="10" spans="1:3">
      <c r="A10" s="4" t="s">
        <v>2818</v>
      </c>
      <c r="B10" s="6" t="n">
        <v>2013</v>
      </c>
      <c r="C10" s="6" t="n">
        <v>155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1</v>
      </c>
      <c r="B1" s="2" t="s">
        <v>38</v>
      </c>
      <c r="C1" s="2" t="s">
        <v>39</v>
      </c>
    </row>
    <row r="2" spans="1:3">
      <c r="A2" s="4" t="s">
        <v>2822</v>
      </c>
    </row>
    <row r="3" spans="1:3">
      <c r="A3" s="3" t="s">
        <v>2823</v>
      </c>
    </row>
    <row r="4" spans="1:3">
      <c r="A4" s="4" t="s">
        <v>2824</v>
      </c>
      <c r="B4" s="6" t="n">
        <v>23620</v>
      </c>
      <c r="C4" s="6" t="n">
        <v>27021</v>
      </c>
    </row>
    <row r="5" spans="1:3">
      <c r="A5" s="4" t="s">
        <v>2825</v>
      </c>
    </row>
    <row r="6" spans="1:3">
      <c r="A6" s="3" t="s">
        <v>2823</v>
      </c>
    </row>
    <row r="7" spans="1:3">
      <c r="A7" s="4" t="s">
        <v>2824</v>
      </c>
      <c r="B7" s="5" t="n">
        <v>23620</v>
      </c>
      <c r="C7" s="5" t="n">
        <v>27021</v>
      </c>
    </row>
    <row r="8" spans="1:3">
      <c r="A8" s="4" t="s">
        <v>2826</v>
      </c>
    </row>
    <row r="9" spans="1:3">
      <c r="A9" s="3" t="s">
        <v>2823</v>
      </c>
    </row>
    <row r="10" spans="1:3">
      <c r="A10" s="4" t="s">
        <v>2824</v>
      </c>
      <c r="B10" s="5" t="n">
        <v>195070</v>
      </c>
      <c r="C10" s="5" t="n">
        <v>163301</v>
      </c>
    </row>
    <row r="11" spans="1:3">
      <c r="A11" s="4" t="s">
        <v>2827</v>
      </c>
    </row>
    <row r="12" spans="1:3">
      <c r="A12" s="3" t="s">
        <v>2823</v>
      </c>
    </row>
    <row r="13" spans="1:3">
      <c r="A13" s="4" t="s">
        <v>2824</v>
      </c>
      <c r="B13" s="5" t="n">
        <v>195070</v>
      </c>
      <c r="C13" s="5" t="n">
        <v>163301</v>
      </c>
    </row>
    <row r="14" spans="1:3">
      <c r="A14" s="4" t="s">
        <v>2828</v>
      </c>
    </row>
    <row r="15" spans="1:3">
      <c r="A15" s="3" t="s">
        <v>2823</v>
      </c>
    </row>
    <row r="16" spans="1:3">
      <c r="A16" s="4" t="s">
        <v>2824</v>
      </c>
      <c r="B16" s="5" t="n">
        <v>6574</v>
      </c>
      <c r="C16" s="5" t="n">
        <v>14113</v>
      </c>
    </row>
    <row r="17" spans="1:3">
      <c r="A17" s="4" t="s">
        <v>2829</v>
      </c>
    </row>
    <row r="18" spans="1:3">
      <c r="A18" s="3" t="s">
        <v>2823</v>
      </c>
    </row>
    <row r="19" spans="1:3">
      <c r="A19" s="4" t="s">
        <v>2824</v>
      </c>
      <c r="B19" s="6" t="n">
        <v>6574</v>
      </c>
      <c r="C19" s="6" t="n">
        <v>14113</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0</v>
      </c>
      <c r="B1" s="2" t="s">
        <v>1</v>
      </c>
    </row>
    <row r="2" spans="1:4">
      <c r="B2" s="2" t="s">
        <v>38</v>
      </c>
      <c r="C2" s="2" t="s">
        <v>39</v>
      </c>
      <c r="D2" s="2" t="s">
        <v>40</v>
      </c>
    </row>
    <row r="3" spans="1:4">
      <c r="A3" s="3" t="s">
        <v>289</v>
      </c>
    </row>
    <row r="4" spans="1:4">
      <c r="A4" s="4" t="s">
        <v>2831</v>
      </c>
      <c r="B4" s="6" t="n">
        <v>700</v>
      </c>
      <c r="C4" s="6" t="n">
        <v>100</v>
      </c>
    </row>
    <row r="5" spans="1:4">
      <c r="A5" s="4" t="s">
        <v>56</v>
      </c>
      <c r="B5" s="5" t="n">
        <v>397</v>
      </c>
      <c r="C5" s="5" t="n">
        <v>319</v>
      </c>
      <c r="D5" s="6" t="n">
        <v>233</v>
      </c>
    </row>
    <row r="6" spans="1:4">
      <c r="A6" s="4" t="s">
        <v>2832</v>
      </c>
      <c r="B6" s="5" t="n">
        <v>0</v>
      </c>
      <c r="C6" s="5" t="n">
        <v>0</v>
      </c>
      <c r="D6" s="5" t="n">
        <v>0</v>
      </c>
    </row>
    <row r="7" spans="1:4">
      <c r="A7" s="4" t="s">
        <v>2833</v>
      </c>
      <c r="B7" s="5" t="n">
        <v>0</v>
      </c>
      <c r="C7" s="5" t="n">
        <v>0</v>
      </c>
      <c r="D7" s="5" t="n">
        <v>0</v>
      </c>
    </row>
    <row r="8" spans="1:4">
      <c r="A8" s="4" t="s">
        <v>2834</v>
      </c>
      <c r="B8" s="5" t="n">
        <v>0</v>
      </c>
      <c r="C8" s="5" t="n">
        <v>0</v>
      </c>
      <c r="D8" s="5" t="n">
        <v>0</v>
      </c>
    </row>
    <row r="9" spans="1:4">
      <c r="A9" s="4" t="s">
        <v>650</v>
      </c>
    </row>
    <row r="10" spans="1:4">
      <c r="A10" s="3" t="s">
        <v>289</v>
      </c>
    </row>
    <row r="11" spans="1:4">
      <c r="A11" s="4" t="s">
        <v>56</v>
      </c>
      <c r="B11" s="5" t="n">
        <v>397</v>
      </c>
      <c r="C11" s="5" t="n">
        <v>319</v>
      </c>
      <c r="D11" s="5" t="n">
        <v>233</v>
      </c>
    </row>
    <row r="12" spans="1:4">
      <c r="A12" s="4" t="s">
        <v>874</v>
      </c>
    </row>
    <row r="13" spans="1:4">
      <c r="A13" s="3" t="s">
        <v>289</v>
      </c>
    </row>
    <row r="14" spans="1:4">
      <c r="A14" s="4" t="s">
        <v>56</v>
      </c>
      <c r="B14" s="5" t="n">
        <v>291</v>
      </c>
      <c r="C14" s="5" t="n">
        <v>238</v>
      </c>
      <c r="D14" s="5" t="n">
        <v>156</v>
      </c>
    </row>
    <row r="15" spans="1:4">
      <c r="A15" s="4" t="s">
        <v>875</v>
      </c>
    </row>
    <row r="16" spans="1:4">
      <c r="A16" s="3" t="s">
        <v>289</v>
      </c>
    </row>
    <row r="17" spans="1:4">
      <c r="A17" s="4" t="s">
        <v>56</v>
      </c>
      <c r="B17" s="6" t="n">
        <v>106</v>
      </c>
      <c r="C17" s="6" t="n">
        <v>81</v>
      </c>
      <c r="D17" s="6" t="n">
        <v>7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38</v>
      </c>
    </row>
    <row r="3" spans="1:2">
      <c r="A3" s="3" t="s">
        <v>251</v>
      </c>
    </row>
    <row r="4" spans="1:2">
      <c r="A4" s="4" t="s">
        <v>251</v>
      </c>
      <c r="B4" s="4" t="s">
        <v>25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7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5</v>
      </c>
      <c r="B1" s="2" t="s">
        <v>2773</v>
      </c>
      <c r="C1" s="2" t="s">
        <v>38</v>
      </c>
      <c r="D1" s="2" t="s">
        <v>2836</v>
      </c>
      <c r="E1" s="2" t="s">
        <v>38</v>
      </c>
    </row>
    <row r="2" spans="1:5">
      <c r="A2" s="4" t="s">
        <v>2837</v>
      </c>
    </row>
    <row r="3" spans="1:5">
      <c r="A3" s="3" t="s">
        <v>2838</v>
      </c>
    </row>
    <row r="4" spans="1:5">
      <c r="A4" s="4" t="s">
        <v>2839</v>
      </c>
      <c r="C4" s="4" t="s">
        <v>2840</v>
      </c>
    </row>
    <row r="5" spans="1:5">
      <c r="A5" s="4" t="s">
        <v>2841</v>
      </c>
    </row>
    <row r="6" spans="1:5">
      <c r="A6" s="3" t="s">
        <v>2838</v>
      </c>
    </row>
    <row r="7" spans="1:5">
      <c r="A7" s="4" t="s">
        <v>2839</v>
      </c>
      <c r="C7" s="4" t="s">
        <v>2842</v>
      </c>
    </row>
    <row r="8" spans="1:5">
      <c r="A8" s="4" t="s">
        <v>2843</v>
      </c>
    </row>
    <row r="9" spans="1:5">
      <c r="A9" s="3" t="s">
        <v>2838</v>
      </c>
    </row>
    <row r="10" spans="1:5">
      <c r="A10" s="4" t="s">
        <v>2839</v>
      </c>
      <c r="C10" s="4" t="s">
        <v>2844</v>
      </c>
    </row>
    <row r="11" spans="1:5">
      <c r="A11" s="4" t="s">
        <v>2845</v>
      </c>
    </row>
    <row r="12" spans="1:5">
      <c r="A12" s="3" t="s">
        <v>2838</v>
      </c>
    </row>
    <row r="13" spans="1:5">
      <c r="A13" s="4" t="s">
        <v>2839</v>
      </c>
      <c r="C13" s="4" t="s">
        <v>2846</v>
      </c>
    </row>
    <row r="14" spans="1:5">
      <c r="A14" s="4" t="s">
        <v>2847</v>
      </c>
    </row>
    <row r="15" spans="1:5">
      <c r="A15" s="3" t="s">
        <v>2838</v>
      </c>
    </row>
    <row r="16" spans="1:5">
      <c r="A16" s="4" t="s">
        <v>2839</v>
      </c>
      <c r="C16" s="4" t="s">
        <v>2848</v>
      </c>
    </row>
    <row r="17" spans="1:5">
      <c r="A17" s="4" t="s">
        <v>2849</v>
      </c>
    </row>
    <row r="18" spans="1:5">
      <c r="A18" s="3" t="s">
        <v>2838</v>
      </c>
    </row>
    <row r="19" spans="1:5">
      <c r="A19" s="4" t="s">
        <v>2839</v>
      </c>
      <c r="C19" s="4" t="s">
        <v>2850</v>
      </c>
    </row>
    <row r="20" spans="1:5">
      <c r="A20" s="4" t="s">
        <v>2851</v>
      </c>
    </row>
    <row r="21" spans="1:5">
      <c r="A21" s="3" t="s">
        <v>2838</v>
      </c>
    </row>
    <row r="22" spans="1:5">
      <c r="A22" s="4" t="s">
        <v>2839</v>
      </c>
      <c r="C22" s="4" t="s">
        <v>2852</v>
      </c>
    </row>
    <row r="23" spans="1:5">
      <c r="A23" s="4" t="s">
        <v>2853</v>
      </c>
    </row>
    <row r="24" spans="1:5">
      <c r="A24" s="3" t="s">
        <v>2838</v>
      </c>
    </row>
    <row r="25" spans="1:5">
      <c r="A25" s="4" t="s">
        <v>2839</v>
      </c>
      <c r="C25" s="4" t="s">
        <v>2854</v>
      </c>
    </row>
    <row r="26" spans="1:5">
      <c r="A26" s="4" t="s">
        <v>2855</v>
      </c>
    </row>
    <row r="27" spans="1:5">
      <c r="A27" s="3" t="s">
        <v>2838</v>
      </c>
    </row>
    <row r="28" spans="1:5">
      <c r="A28" s="4" t="s">
        <v>2839</v>
      </c>
      <c r="C28" s="4" t="s">
        <v>2856</v>
      </c>
    </row>
    <row r="29" spans="1:5">
      <c r="A29" s="4" t="s">
        <v>2857</v>
      </c>
    </row>
    <row r="30" spans="1:5">
      <c r="A30" s="3" t="s">
        <v>2838</v>
      </c>
    </row>
    <row r="31" spans="1:5">
      <c r="A31" s="4" t="s">
        <v>2839</v>
      </c>
      <c r="C31" s="4" t="s">
        <v>2858</v>
      </c>
    </row>
    <row r="32" spans="1:5">
      <c r="A32" s="4" t="s">
        <v>2859</v>
      </c>
    </row>
    <row r="33" spans="1:5">
      <c r="A33" s="3" t="s">
        <v>2838</v>
      </c>
    </row>
    <row r="34" spans="1:5">
      <c r="A34" s="4" t="s">
        <v>2839</v>
      </c>
      <c r="C34" s="4" t="s">
        <v>2860</v>
      </c>
    </row>
    <row r="35" spans="1:5">
      <c r="A35" s="4" t="s">
        <v>2861</v>
      </c>
    </row>
    <row r="36" spans="1:5">
      <c r="A36" s="3" t="s">
        <v>2838</v>
      </c>
    </row>
    <row r="37" spans="1:5">
      <c r="A37" s="4" t="s">
        <v>2839</v>
      </c>
      <c r="C37" s="4" t="s">
        <v>2862</v>
      </c>
    </row>
    <row r="38" spans="1:5">
      <c r="A38" s="4" t="s">
        <v>2863</v>
      </c>
    </row>
    <row r="39" spans="1:5">
      <c r="A39" s="3" t="s">
        <v>2838</v>
      </c>
    </row>
    <row r="40" spans="1:5">
      <c r="A40" s="4" t="s">
        <v>2839</v>
      </c>
      <c r="C40" s="4" t="s">
        <v>2864</v>
      </c>
    </row>
    <row r="41" spans="1:5">
      <c r="A41" s="4" t="s">
        <v>2865</v>
      </c>
    </row>
    <row r="42" spans="1:5">
      <c r="A42" s="3" t="s">
        <v>2838</v>
      </c>
    </row>
    <row r="43" spans="1:5">
      <c r="A43" s="4" t="s">
        <v>2839</v>
      </c>
      <c r="C43" s="4" t="s">
        <v>2866</v>
      </c>
    </row>
    <row r="44" spans="1:5">
      <c r="A44" s="4" t="s">
        <v>2867</v>
      </c>
    </row>
    <row r="45" spans="1:5">
      <c r="A45" s="3" t="s">
        <v>2838</v>
      </c>
    </row>
    <row r="46" spans="1:5">
      <c r="A46" s="4" t="s">
        <v>2839</v>
      </c>
      <c r="C46" s="4" t="s">
        <v>2866</v>
      </c>
    </row>
    <row r="47" spans="1:5">
      <c r="A47" s="4" t="s">
        <v>2868</v>
      </c>
    </row>
    <row r="48" spans="1:5">
      <c r="A48" s="3" t="s">
        <v>2838</v>
      </c>
    </row>
    <row r="49" spans="1:5">
      <c r="A49" s="4" t="s">
        <v>2839</v>
      </c>
      <c r="C49" s="4" t="s">
        <v>2866</v>
      </c>
    </row>
    <row r="50" spans="1:5">
      <c r="A50" s="4" t="s">
        <v>2869</v>
      </c>
    </row>
    <row r="51" spans="1:5">
      <c r="A51" s="3" t="s">
        <v>2838</v>
      </c>
    </row>
    <row r="52" spans="1:5">
      <c r="A52" s="4" t="s">
        <v>2839</v>
      </c>
      <c r="C52" s="4" t="s">
        <v>2866</v>
      </c>
    </row>
    <row r="53" spans="1:5">
      <c r="A53" s="4" t="s">
        <v>2870</v>
      </c>
    </row>
    <row r="54" spans="1:5">
      <c r="A54" s="3" t="s">
        <v>2838</v>
      </c>
    </row>
    <row r="55" spans="1:5">
      <c r="A55" s="4" t="s">
        <v>2839</v>
      </c>
      <c r="C55" s="4" t="s">
        <v>2871</v>
      </c>
    </row>
    <row r="56" spans="1:5">
      <c r="A56" s="4" t="s">
        <v>2872</v>
      </c>
    </row>
    <row r="57" spans="1:5">
      <c r="A57" s="3" t="s">
        <v>2838</v>
      </c>
    </row>
    <row r="58" spans="1:5">
      <c r="A58" s="4" t="s">
        <v>2839</v>
      </c>
      <c r="C58" s="4" t="s">
        <v>2873</v>
      </c>
    </row>
    <row r="59" spans="1:5">
      <c r="A59" s="4" t="s">
        <v>2874</v>
      </c>
    </row>
    <row r="60" spans="1:5">
      <c r="A60" s="3" t="s">
        <v>2838</v>
      </c>
    </row>
    <row r="61" spans="1:5">
      <c r="A61" s="4" t="s">
        <v>2839</v>
      </c>
      <c r="C61" s="4" t="s">
        <v>2875</v>
      </c>
    </row>
    <row r="62" spans="1:5">
      <c r="A62" s="4" t="s">
        <v>2876</v>
      </c>
    </row>
    <row r="63" spans="1:5">
      <c r="A63" s="3" t="s">
        <v>2838</v>
      </c>
    </row>
    <row r="64" spans="1:5">
      <c r="A64" s="4" t="s">
        <v>2839</v>
      </c>
      <c r="C64" s="4" t="s">
        <v>2877</v>
      </c>
    </row>
    <row r="65" spans="1:5">
      <c r="A65" s="4" t="s">
        <v>2878</v>
      </c>
    </row>
    <row r="66" spans="1:5">
      <c r="A66" s="3" t="s">
        <v>2838</v>
      </c>
    </row>
    <row r="67" spans="1:5">
      <c r="A67" s="4" t="s">
        <v>2839</v>
      </c>
      <c r="C67" s="4" t="s">
        <v>2879</v>
      </c>
    </row>
    <row r="68" spans="1:5">
      <c r="A68" s="4" t="s">
        <v>2880</v>
      </c>
    </row>
    <row r="69" spans="1:5">
      <c r="A69" s="3" t="s">
        <v>2838</v>
      </c>
    </row>
    <row r="70" spans="1:5">
      <c r="A70" s="4" t="s">
        <v>2839</v>
      </c>
      <c r="C70" s="4" t="s">
        <v>2881</v>
      </c>
    </row>
    <row r="71" spans="1:5">
      <c r="A71" s="4" t="s">
        <v>2882</v>
      </c>
    </row>
    <row r="72" spans="1:5">
      <c r="A72" s="3" t="s">
        <v>2838</v>
      </c>
    </row>
    <row r="73" spans="1:5">
      <c r="A73" s="4" t="s">
        <v>2839</v>
      </c>
      <c r="C73" s="4" t="s">
        <v>2883</v>
      </c>
    </row>
    <row r="74" spans="1:5">
      <c r="A74" s="4" t="s">
        <v>2884</v>
      </c>
    </row>
    <row r="75" spans="1:5">
      <c r="A75" s="3" t="s">
        <v>2838</v>
      </c>
    </row>
    <row r="76" spans="1:5">
      <c r="A76" s="4" t="s">
        <v>2839</v>
      </c>
      <c r="C76" s="4" t="s">
        <v>2885</v>
      </c>
    </row>
    <row r="77" spans="1:5">
      <c r="A77" s="4" t="s">
        <v>2886</v>
      </c>
    </row>
    <row r="78" spans="1:5">
      <c r="A78" s="3" t="s">
        <v>2838</v>
      </c>
    </row>
    <row r="79" spans="1:5">
      <c r="A79" s="4" t="s">
        <v>2839</v>
      </c>
      <c r="C79" s="4" t="s">
        <v>2887</v>
      </c>
    </row>
    <row r="80" spans="1:5">
      <c r="A80" s="4" t="s">
        <v>2888</v>
      </c>
    </row>
    <row r="81" spans="1:5">
      <c r="A81" s="3" t="s">
        <v>2838</v>
      </c>
    </row>
    <row r="82" spans="1:5">
      <c r="A82" s="4" t="s">
        <v>2839</v>
      </c>
      <c r="C82" s="4" t="s">
        <v>1896</v>
      </c>
    </row>
    <row r="83" spans="1:5">
      <c r="A83" s="4" t="s">
        <v>2770</v>
      </c>
    </row>
    <row r="84" spans="1:5">
      <c r="A84" s="3" t="s">
        <v>2838</v>
      </c>
    </row>
    <row r="85" spans="1:5">
      <c r="A85" s="4" t="s">
        <v>2839</v>
      </c>
      <c r="C85" s="4" t="s">
        <v>2889</v>
      </c>
    </row>
    <row r="86" spans="1:5">
      <c r="A86" s="4" t="s">
        <v>2890</v>
      </c>
    </row>
    <row r="87" spans="1:5">
      <c r="A87" s="3" t="s">
        <v>2838</v>
      </c>
    </row>
    <row r="88" spans="1:5">
      <c r="A88" s="4" t="s">
        <v>2839</v>
      </c>
      <c r="C88" s="4" t="s">
        <v>2889</v>
      </c>
    </row>
    <row r="89" spans="1:5">
      <c r="A89" s="4" t="s">
        <v>2891</v>
      </c>
    </row>
    <row r="90" spans="1:5">
      <c r="A90" s="3" t="s">
        <v>2838</v>
      </c>
    </row>
    <row r="91" spans="1:5">
      <c r="A91" s="4" t="s">
        <v>2839</v>
      </c>
      <c r="C91" s="4" t="s">
        <v>1896</v>
      </c>
    </row>
    <row r="92" spans="1:5">
      <c r="A92" s="4" t="s">
        <v>2892</v>
      </c>
    </row>
    <row r="93" spans="1:5">
      <c r="A93" s="3" t="s">
        <v>2838</v>
      </c>
    </row>
    <row r="94" spans="1:5">
      <c r="A94" s="4" t="s">
        <v>2839</v>
      </c>
      <c r="C94" s="4" t="s">
        <v>2893</v>
      </c>
    </row>
    <row r="95" spans="1:5">
      <c r="A95" s="4" t="s">
        <v>2894</v>
      </c>
    </row>
    <row r="96" spans="1:5">
      <c r="A96" s="3" t="s">
        <v>2838</v>
      </c>
    </row>
    <row r="97" spans="1:5">
      <c r="A97" s="4" t="s">
        <v>2839</v>
      </c>
      <c r="C97" s="4" t="s">
        <v>2895</v>
      </c>
    </row>
    <row r="98" spans="1:5">
      <c r="A98" s="4" t="s">
        <v>2896</v>
      </c>
    </row>
    <row r="99" spans="1:5">
      <c r="A99" s="3" t="s">
        <v>2838</v>
      </c>
    </row>
    <row r="100" spans="1:5">
      <c r="A100" s="4" t="s">
        <v>2839</v>
      </c>
      <c r="C100" s="4" t="s">
        <v>2897</v>
      </c>
    </row>
    <row r="101" spans="1:5">
      <c r="A101" s="4" t="s">
        <v>2898</v>
      </c>
    </row>
    <row r="102" spans="1:5">
      <c r="A102" s="3" t="s">
        <v>2838</v>
      </c>
    </row>
    <row r="103" spans="1:5">
      <c r="A103" s="4" t="s">
        <v>2839</v>
      </c>
      <c r="C103" s="4" t="s">
        <v>2899</v>
      </c>
    </row>
    <row r="104" spans="1:5">
      <c r="A104" s="4" t="s">
        <v>2900</v>
      </c>
    </row>
    <row r="105" spans="1:5">
      <c r="A105" s="3" t="s">
        <v>2838</v>
      </c>
    </row>
    <row r="106" spans="1:5">
      <c r="A106" s="4" t="s">
        <v>2839</v>
      </c>
      <c r="C106" s="4" t="s">
        <v>2901</v>
      </c>
    </row>
    <row r="107" spans="1:5">
      <c r="A107" s="4" t="s">
        <v>2902</v>
      </c>
    </row>
    <row r="108" spans="1:5">
      <c r="A108" s="3" t="s">
        <v>2838</v>
      </c>
    </row>
    <row r="109" spans="1:5">
      <c r="A109" s="4" t="s">
        <v>2839</v>
      </c>
      <c r="C109" s="4" t="s">
        <v>2903</v>
      </c>
    </row>
    <row r="110" spans="1:5">
      <c r="A110" s="4" t="s">
        <v>2904</v>
      </c>
    </row>
    <row r="111" spans="1:5">
      <c r="A111" s="3" t="s">
        <v>2838</v>
      </c>
    </row>
    <row r="112" spans="1:5">
      <c r="A112" s="4" t="s">
        <v>2839</v>
      </c>
      <c r="C112" s="4" t="s">
        <v>2905</v>
      </c>
    </row>
    <row r="113" spans="1:5">
      <c r="A113" s="4" t="s">
        <v>2906</v>
      </c>
    </row>
    <row r="114" spans="1:5">
      <c r="A114" s="3" t="s">
        <v>2838</v>
      </c>
    </row>
    <row r="115" spans="1:5">
      <c r="A115" s="4" t="s">
        <v>2839</v>
      </c>
      <c r="C115" s="4" t="s">
        <v>2907</v>
      </c>
    </row>
    <row r="116" spans="1:5">
      <c r="A116" s="4" t="s">
        <v>2908</v>
      </c>
    </row>
    <row r="117" spans="1:5">
      <c r="A117" s="3" t="s">
        <v>2838</v>
      </c>
    </row>
    <row r="118" spans="1:5">
      <c r="A118" s="4" t="s">
        <v>2839</v>
      </c>
      <c r="C118" s="4" t="s">
        <v>2909</v>
      </c>
    </row>
    <row r="119" spans="1:5">
      <c r="A119" s="4" t="s">
        <v>2910</v>
      </c>
    </row>
    <row r="120" spans="1:5">
      <c r="A120" s="3" t="s">
        <v>2838</v>
      </c>
    </row>
    <row r="121" spans="1:5">
      <c r="A121" s="4" t="s">
        <v>2839</v>
      </c>
      <c r="C121" s="4" t="s">
        <v>2911</v>
      </c>
    </row>
    <row r="122" spans="1:5">
      <c r="A122" s="4" t="s">
        <v>2912</v>
      </c>
    </row>
    <row r="123" spans="1:5">
      <c r="A123" s="3" t="s">
        <v>2838</v>
      </c>
    </row>
    <row r="124" spans="1:5">
      <c r="A124" s="4" t="s">
        <v>2839</v>
      </c>
      <c r="C124" s="4" t="s">
        <v>2913</v>
      </c>
    </row>
    <row r="125" spans="1:5">
      <c r="A125" s="4" t="s">
        <v>2914</v>
      </c>
    </row>
    <row r="126" spans="1:5">
      <c r="A126" s="3" t="s">
        <v>2838</v>
      </c>
    </row>
    <row r="127" spans="1:5">
      <c r="A127" s="4" t="s">
        <v>2839</v>
      </c>
      <c r="C127" s="4" t="s">
        <v>2915</v>
      </c>
    </row>
    <row r="128" spans="1:5">
      <c r="A128" s="4" t="s">
        <v>2916</v>
      </c>
    </row>
    <row r="129" spans="1:5">
      <c r="A129" s="3" t="s">
        <v>2838</v>
      </c>
    </row>
    <row r="130" spans="1:5">
      <c r="A130" s="4" t="s">
        <v>2839</v>
      </c>
      <c r="C130" s="4" t="s">
        <v>1175</v>
      </c>
    </row>
    <row r="131" spans="1:5">
      <c r="A131" s="4" t="s">
        <v>2917</v>
      </c>
    </row>
    <row r="132" spans="1:5">
      <c r="A132" s="3" t="s">
        <v>2838</v>
      </c>
    </row>
    <row r="133" spans="1:5">
      <c r="A133" s="4" t="s">
        <v>2839</v>
      </c>
      <c r="C133" s="4" t="s">
        <v>2918</v>
      </c>
    </row>
    <row r="134" spans="1:5">
      <c r="A134" s="4" t="s">
        <v>2919</v>
      </c>
    </row>
    <row r="135" spans="1:5">
      <c r="A135" s="3" t="s">
        <v>2838</v>
      </c>
    </row>
    <row r="136" spans="1:5">
      <c r="A136" s="4" t="s">
        <v>2839</v>
      </c>
      <c r="C136" s="4" t="s">
        <v>2918</v>
      </c>
    </row>
    <row r="137" spans="1:5">
      <c r="A137" s="4" t="s">
        <v>2920</v>
      </c>
    </row>
    <row r="138" spans="1:5">
      <c r="A138" s="3" t="s">
        <v>2838</v>
      </c>
    </row>
    <row r="139" spans="1:5">
      <c r="A139" s="4" t="s">
        <v>2839</v>
      </c>
      <c r="C139" s="4" t="s">
        <v>2921</v>
      </c>
    </row>
    <row r="140" spans="1:5">
      <c r="A140" s="4" t="s">
        <v>2922</v>
      </c>
    </row>
    <row r="141" spans="1:5">
      <c r="A141" s="3" t="s">
        <v>2838</v>
      </c>
    </row>
    <row r="142" spans="1:5">
      <c r="A142" s="4" t="s">
        <v>2839</v>
      </c>
      <c r="C142" s="4" t="s">
        <v>1896</v>
      </c>
    </row>
    <row r="143" spans="1:5">
      <c r="A143" s="4" t="s">
        <v>2923</v>
      </c>
    </row>
    <row r="144" spans="1:5">
      <c r="A144" s="3" t="s">
        <v>2838</v>
      </c>
    </row>
    <row r="145" spans="1:5">
      <c r="A145" s="4" t="s">
        <v>2839</v>
      </c>
      <c r="C145" s="4" t="s">
        <v>2924</v>
      </c>
    </row>
    <row r="146" spans="1:5">
      <c r="A146" s="4" t="s">
        <v>2925</v>
      </c>
    </row>
    <row r="147" spans="1:5">
      <c r="A147" s="3" t="s">
        <v>2838</v>
      </c>
    </row>
    <row r="148" spans="1:5">
      <c r="A148" s="4" t="s">
        <v>2839</v>
      </c>
      <c r="C148" s="4" t="s">
        <v>2926</v>
      </c>
    </row>
    <row r="149" spans="1:5">
      <c r="A149" s="4" t="s">
        <v>2927</v>
      </c>
    </row>
    <row r="150" spans="1:5">
      <c r="A150" s="3" t="s">
        <v>2838</v>
      </c>
    </row>
    <row r="151" spans="1:5">
      <c r="A151" s="4" t="s">
        <v>2839</v>
      </c>
      <c r="C151" s="4" t="s">
        <v>2928</v>
      </c>
    </row>
    <row r="152" spans="1:5">
      <c r="A152" s="4" t="s">
        <v>2929</v>
      </c>
    </row>
    <row r="153" spans="1:5">
      <c r="A153" s="3" t="s">
        <v>2838</v>
      </c>
    </row>
    <row r="154" spans="1:5">
      <c r="A154" s="4" t="s">
        <v>2839</v>
      </c>
      <c r="C154" s="4" t="s">
        <v>2930</v>
      </c>
    </row>
    <row r="155" spans="1:5">
      <c r="A155" s="4" t="s">
        <v>2931</v>
      </c>
    </row>
    <row r="156" spans="1:5">
      <c r="A156" s="3" t="s">
        <v>2838</v>
      </c>
    </row>
    <row r="157" spans="1:5">
      <c r="A157" s="4" t="s">
        <v>2839</v>
      </c>
      <c r="C157" s="4" t="s">
        <v>2932</v>
      </c>
    </row>
    <row r="158" spans="1:5">
      <c r="A158" s="4" t="s">
        <v>2933</v>
      </c>
    </row>
    <row r="159" spans="1:5">
      <c r="A159" s="3" t="s">
        <v>2838</v>
      </c>
    </row>
    <row r="160" spans="1:5">
      <c r="A160" s="4" t="s">
        <v>2839</v>
      </c>
      <c r="C160" s="4" t="s">
        <v>2934</v>
      </c>
    </row>
    <row r="161" spans="1:5">
      <c r="A161" s="4" t="s">
        <v>2935</v>
      </c>
    </row>
    <row r="162" spans="1:5">
      <c r="A162" s="3" t="s">
        <v>2838</v>
      </c>
    </row>
    <row r="163" spans="1:5">
      <c r="A163" s="4" t="s">
        <v>2839</v>
      </c>
      <c r="C163" s="4" t="s">
        <v>2184</v>
      </c>
    </row>
    <row r="164" spans="1:5">
      <c r="A164" s="4" t="s">
        <v>2936</v>
      </c>
    </row>
    <row r="165" spans="1:5">
      <c r="A165" s="3" t="s">
        <v>2838</v>
      </c>
    </row>
    <row r="166" spans="1:5">
      <c r="A166" s="4" t="s">
        <v>2839</v>
      </c>
      <c r="C166" s="4" t="s">
        <v>2937</v>
      </c>
    </row>
    <row r="167" spans="1:5">
      <c r="A167" s="4" t="s">
        <v>2938</v>
      </c>
    </row>
    <row r="168" spans="1:5">
      <c r="A168" s="3" t="s">
        <v>2838</v>
      </c>
    </row>
    <row r="169" spans="1:5">
      <c r="A169" s="4" t="s">
        <v>2839</v>
      </c>
      <c r="C169" s="4" t="s">
        <v>2939</v>
      </c>
    </row>
    <row r="170" spans="1:5">
      <c r="A170" s="4" t="s">
        <v>2940</v>
      </c>
    </row>
    <row r="171" spans="1:5">
      <c r="A171" s="3" t="s">
        <v>2838</v>
      </c>
    </row>
    <row r="172" spans="1:5">
      <c r="A172" s="4" t="s">
        <v>2839</v>
      </c>
      <c r="C172" s="4" t="s">
        <v>2941</v>
      </c>
    </row>
    <row r="173" spans="1:5">
      <c r="A173" s="4" t="s">
        <v>2942</v>
      </c>
    </row>
    <row r="174" spans="1:5">
      <c r="A174" s="3" t="s">
        <v>2838</v>
      </c>
    </row>
    <row r="175" spans="1:5">
      <c r="A175" s="4" t="s">
        <v>2839</v>
      </c>
      <c r="C175" s="4" t="s">
        <v>2943</v>
      </c>
    </row>
    <row r="176" spans="1:5">
      <c r="A176" s="4" t="s">
        <v>2944</v>
      </c>
    </row>
    <row r="177" spans="1:5">
      <c r="A177" s="3" t="s">
        <v>2838</v>
      </c>
    </row>
    <row r="178" spans="1:5">
      <c r="A178" s="4" t="s">
        <v>2839</v>
      </c>
      <c r="C178" s="4" t="s">
        <v>2945</v>
      </c>
    </row>
    <row r="179" spans="1:5">
      <c r="A179" s="4" t="s">
        <v>2946</v>
      </c>
    </row>
    <row r="180" spans="1:5">
      <c r="A180" s="3" t="s">
        <v>2838</v>
      </c>
    </row>
    <row r="181" spans="1:5">
      <c r="A181" s="4" t="s">
        <v>2839</v>
      </c>
      <c r="C181" s="4" t="s">
        <v>2947</v>
      </c>
    </row>
    <row r="182" spans="1:5">
      <c r="A182" s="4" t="s">
        <v>2948</v>
      </c>
    </row>
    <row r="183" spans="1:5">
      <c r="A183" s="3" t="s">
        <v>2838</v>
      </c>
    </row>
    <row r="184" spans="1:5">
      <c r="A184" s="4" t="s">
        <v>2839</v>
      </c>
      <c r="C184" s="4" t="s">
        <v>2949</v>
      </c>
    </row>
    <row r="185" spans="1:5">
      <c r="A185" s="4" t="s">
        <v>2950</v>
      </c>
    </row>
    <row r="186" spans="1:5">
      <c r="A186" s="3" t="s">
        <v>2838</v>
      </c>
    </row>
    <row r="187" spans="1:5">
      <c r="A187" s="4" t="s">
        <v>2839</v>
      </c>
      <c r="C187" s="4" t="s">
        <v>2949</v>
      </c>
    </row>
    <row r="188" spans="1:5">
      <c r="A188" s="4" t="s">
        <v>2951</v>
      </c>
    </row>
    <row r="189" spans="1:5">
      <c r="A189" s="3" t="s">
        <v>2838</v>
      </c>
    </row>
    <row r="190" spans="1:5">
      <c r="A190" s="4" t="s">
        <v>2839</v>
      </c>
      <c r="C190" s="4" t="s">
        <v>2952</v>
      </c>
    </row>
    <row r="191" spans="1:5">
      <c r="A191" s="4" t="s">
        <v>2953</v>
      </c>
    </row>
    <row r="192" spans="1:5">
      <c r="A192" s="3" t="s">
        <v>2838</v>
      </c>
    </row>
    <row r="193" spans="1:5">
      <c r="A193" s="4" t="s">
        <v>2839</v>
      </c>
      <c r="C193" s="4" t="s">
        <v>1896</v>
      </c>
    </row>
    <row r="194" spans="1:5">
      <c r="A194" s="4" t="s">
        <v>2954</v>
      </c>
    </row>
    <row r="195" spans="1:5">
      <c r="A195" s="3" t="s">
        <v>2838</v>
      </c>
    </row>
    <row r="196" spans="1:5">
      <c r="A196" s="4" t="s">
        <v>2839</v>
      </c>
      <c r="C196" s="4" t="s">
        <v>1426</v>
      </c>
    </row>
    <row r="197" spans="1:5">
      <c r="A197" s="4" t="s">
        <v>2955</v>
      </c>
    </row>
    <row r="198" spans="1:5">
      <c r="A198" s="3" t="s">
        <v>2838</v>
      </c>
    </row>
    <row r="199" spans="1:5">
      <c r="A199" s="4" t="s">
        <v>2839</v>
      </c>
      <c r="C199" s="4" t="s">
        <v>1896</v>
      </c>
      <c r="D199" s="4" t="s">
        <v>1377</v>
      </c>
      <c r="E199" s="4" t="s">
        <v>1896</v>
      </c>
    </row>
    <row r="200" spans="1:5">
      <c r="A200" s="4" t="s">
        <v>2956</v>
      </c>
    </row>
    <row r="201" spans="1:5">
      <c r="A201" s="3" t="s">
        <v>2838</v>
      </c>
    </row>
    <row r="202" spans="1:5">
      <c r="A202" s="4" t="s">
        <v>2957</v>
      </c>
      <c r="C202" s="4" t="s">
        <v>850</v>
      </c>
    </row>
    <row r="203" spans="1:5">
      <c r="A203" s="4" t="s">
        <v>2958</v>
      </c>
    </row>
    <row r="204" spans="1:5">
      <c r="A204" s="3" t="s">
        <v>2838</v>
      </c>
    </row>
    <row r="205" spans="1:5">
      <c r="A205" s="4" t="s">
        <v>2957</v>
      </c>
      <c r="C205" s="4" t="s">
        <v>850</v>
      </c>
    </row>
    <row r="206" spans="1:5">
      <c r="A206" s="4" t="s">
        <v>2959</v>
      </c>
    </row>
    <row r="207" spans="1:5">
      <c r="A207" s="3" t="s">
        <v>2838</v>
      </c>
    </row>
    <row r="208" spans="1:5">
      <c r="A208" s="4" t="s">
        <v>2839</v>
      </c>
      <c r="C208" s="4" t="s">
        <v>850</v>
      </c>
    </row>
    <row r="209" spans="1:5">
      <c r="A209" s="4" t="s">
        <v>2960</v>
      </c>
    </row>
    <row r="210" spans="1:5">
      <c r="A210" s="3" t="s">
        <v>2838</v>
      </c>
    </row>
    <row r="211" spans="1:5">
      <c r="A211" s="4" t="s">
        <v>2839</v>
      </c>
      <c r="C211" s="4" t="s">
        <v>2961</v>
      </c>
    </row>
    <row r="212" spans="1:5">
      <c r="A212" s="4" t="s">
        <v>2962</v>
      </c>
    </row>
    <row r="213" spans="1:5">
      <c r="A213" s="3" t="s">
        <v>2838</v>
      </c>
    </row>
    <row r="214" spans="1:5">
      <c r="A214" s="4" t="s">
        <v>2839</v>
      </c>
      <c r="C214" s="4" t="s">
        <v>850</v>
      </c>
    </row>
    <row r="215" spans="1:5">
      <c r="A215" s="4" t="s">
        <v>2963</v>
      </c>
    </row>
    <row r="216" spans="1:5">
      <c r="A216" s="3" t="s">
        <v>2838</v>
      </c>
    </row>
    <row r="217" spans="1:5">
      <c r="A217" s="4" t="s">
        <v>2839</v>
      </c>
      <c r="C217" s="4" t="s">
        <v>1784</v>
      </c>
    </row>
    <row r="218" spans="1:5">
      <c r="A218" s="4" t="s">
        <v>2964</v>
      </c>
    </row>
    <row r="219" spans="1:5">
      <c r="A219" s="3" t="s">
        <v>2838</v>
      </c>
    </row>
    <row r="220" spans="1:5">
      <c r="A220" s="4" t="s">
        <v>2839</v>
      </c>
      <c r="C220" s="4" t="s">
        <v>2965</v>
      </c>
    </row>
    <row r="221" spans="1:5">
      <c r="A221" s="4" t="s">
        <v>2966</v>
      </c>
    </row>
    <row r="222" spans="1:5">
      <c r="A222" s="3" t="s">
        <v>2838</v>
      </c>
    </row>
    <row r="223" spans="1:5">
      <c r="A223" s="4" t="s">
        <v>2839</v>
      </c>
      <c r="C223" s="4" t="s">
        <v>2967</v>
      </c>
    </row>
    <row r="224" spans="1:5">
      <c r="A224" s="4" t="s">
        <v>2968</v>
      </c>
    </row>
    <row r="225" spans="1:5">
      <c r="A225" s="3" t="s">
        <v>2838</v>
      </c>
    </row>
    <row r="226" spans="1:5">
      <c r="A226" s="4" t="s">
        <v>2839</v>
      </c>
      <c r="C226" s="4" t="s">
        <v>1784</v>
      </c>
    </row>
    <row r="227" spans="1:5">
      <c r="A227" s="4" t="s">
        <v>2968</v>
      </c>
    </row>
    <row r="228" spans="1:5">
      <c r="A228" s="3" t="s">
        <v>2838</v>
      </c>
    </row>
    <row r="229" spans="1:5">
      <c r="A229" s="4" t="s">
        <v>2839</v>
      </c>
      <c r="C229" s="4" t="s">
        <v>2969</v>
      </c>
    </row>
    <row r="230" spans="1:5">
      <c r="A230" s="4" t="s">
        <v>2970</v>
      </c>
    </row>
    <row r="231" spans="1:5">
      <c r="A231" s="3" t="s">
        <v>2838</v>
      </c>
    </row>
    <row r="232" spans="1:5">
      <c r="A232" s="4" t="s">
        <v>2839</v>
      </c>
      <c r="C232" s="4" t="s">
        <v>2971</v>
      </c>
    </row>
    <row r="233" spans="1:5">
      <c r="A233" s="4" t="s">
        <v>2972</v>
      </c>
    </row>
    <row r="234" spans="1:5">
      <c r="A234" s="3" t="s">
        <v>2838</v>
      </c>
    </row>
    <row r="235" spans="1:5">
      <c r="A235" s="4" t="s">
        <v>2839</v>
      </c>
      <c r="C235" s="4" t="s">
        <v>2973</v>
      </c>
    </row>
    <row r="236" spans="1:5">
      <c r="A236" s="4" t="s">
        <v>2974</v>
      </c>
    </row>
    <row r="237" spans="1:5">
      <c r="A237" s="3" t="s">
        <v>2838</v>
      </c>
    </row>
    <row r="238" spans="1:5">
      <c r="A238" s="4" t="s">
        <v>2839</v>
      </c>
      <c r="C238" s="4" t="s">
        <v>2975</v>
      </c>
    </row>
    <row r="239" spans="1:5">
      <c r="A239" s="4" t="s">
        <v>2976</v>
      </c>
    </row>
    <row r="240" spans="1:5">
      <c r="A240" s="3" t="s">
        <v>2838</v>
      </c>
    </row>
    <row r="241" spans="1:5">
      <c r="A241" s="4" t="s">
        <v>2839</v>
      </c>
      <c r="C241" s="4" t="s">
        <v>2977</v>
      </c>
    </row>
    <row r="242" spans="1:5">
      <c r="A242" s="4" t="s">
        <v>2978</v>
      </c>
    </row>
    <row r="243" spans="1:5">
      <c r="A243" s="3" t="s">
        <v>2838</v>
      </c>
    </row>
    <row r="244" spans="1:5">
      <c r="A244" s="4" t="s">
        <v>2839</v>
      </c>
      <c r="C244" s="4" t="s">
        <v>850</v>
      </c>
    </row>
    <row r="245" spans="1:5">
      <c r="A245" s="4" t="s">
        <v>2979</v>
      </c>
    </row>
    <row r="246" spans="1:5">
      <c r="A246" s="3" t="s">
        <v>2838</v>
      </c>
    </row>
    <row r="247" spans="1:5">
      <c r="A247" s="4" t="s">
        <v>2839</v>
      </c>
      <c r="C247" s="4" t="s">
        <v>850</v>
      </c>
    </row>
    <row r="248" spans="1:5">
      <c r="A248" s="4" t="s">
        <v>2980</v>
      </c>
    </row>
    <row r="249" spans="1:5">
      <c r="A249" s="3" t="s">
        <v>2838</v>
      </c>
    </row>
    <row r="250" spans="1:5">
      <c r="A250" s="4" t="s">
        <v>2839</v>
      </c>
      <c r="C250" s="4" t="s">
        <v>850</v>
      </c>
    </row>
    <row r="251" spans="1:5">
      <c r="A251" s="4" t="s">
        <v>2981</v>
      </c>
    </row>
    <row r="252" spans="1:5">
      <c r="A252" s="3" t="s">
        <v>2838</v>
      </c>
    </row>
    <row r="253" spans="1:5">
      <c r="A253" s="4" t="s">
        <v>2839</v>
      </c>
      <c r="C253" s="4" t="s">
        <v>850</v>
      </c>
    </row>
    <row r="254" spans="1:5">
      <c r="A254" s="4" t="s">
        <v>2982</v>
      </c>
    </row>
    <row r="255" spans="1:5">
      <c r="A255" s="3" t="s">
        <v>2838</v>
      </c>
    </row>
    <row r="256" spans="1:5">
      <c r="A256" s="4" t="s">
        <v>2839</v>
      </c>
      <c r="C256" s="4" t="s">
        <v>850</v>
      </c>
    </row>
    <row r="257" spans="1:5">
      <c r="A257" s="4" t="s">
        <v>2983</v>
      </c>
    </row>
    <row r="258" spans="1:5">
      <c r="A258" s="3" t="s">
        <v>2838</v>
      </c>
    </row>
    <row r="259" spans="1:5">
      <c r="A259" s="4" t="s">
        <v>2839</v>
      </c>
      <c r="C259" s="4" t="s">
        <v>850</v>
      </c>
    </row>
    <row r="260" spans="1:5">
      <c r="A260" s="4" t="s">
        <v>2984</v>
      </c>
    </row>
    <row r="261" spans="1:5">
      <c r="A261" s="3" t="s">
        <v>2838</v>
      </c>
    </row>
    <row r="262" spans="1:5">
      <c r="A262" s="4" t="s">
        <v>2839</v>
      </c>
      <c r="C262" s="4" t="s">
        <v>850</v>
      </c>
    </row>
    <row r="263" spans="1:5">
      <c r="A263" s="4" t="s">
        <v>2985</v>
      </c>
    </row>
    <row r="264" spans="1:5">
      <c r="A264" s="3" t="s">
        <v>2838</v>
      </c>
    </row>
    <row r="265" spans="1:5">
      <c r="A265" s="4" t="s">
        <v>2839</v>
      </c>
      <c r="C265" s="4" t="s">
        <v>2986</v>
      </c>
    </row>
    <row r="266" spans="1:5">
      <c r="A266" s="4" t="s">
        <v>2987</v>
      </c>
    </row>
    <row r="267" spans="1:5">
      <c r="A267" s="3" t="s">
        <v>2838</v>
      </c>
    </row>
    <row r="268" spans="1:5">
      <c r="A268" s="4" t="s">
        <v>2839</v>
      </c>
      <c r="C268" s="4" t="s">
        <v>2988</v>
      </c>
    </row>
    <row r="269" spans="1:5">
      <c r="A269" s="4" t="s">
        <v>2989</v>
      </c>
    </row>
    <row r="270" spans="1:5">
      <c r="A270" s="3" t="s">
        <v>2838</v>
      </c>
    </row>
    <row r="271" spans="1:5">
      <c r="A271" s="4" t="s">
        <v>2839</v>
      </c>
      <c r="C271" s="4" t="s">
        <v>1389</v>
      </c>
    </row>
    <row r="272" spans="1:5">
      <c r="A272" s="4" t="s">
        <v>2990</v>
      </c>
    </row>
    <row r="273" spans="1:5">
      <c r="A273" s="3" t="s">
        <v>2838</v>
      </c>
    </row>
    <row r="274" spans="1:5">
      <c r="A274" s="4" t="s">
        <v>2839</v>
      </c>
      <c r="C274" s="4" t="s">
        <v>2991</v>
      </c>
    </row>
    <row r="275" spans="1:5">
      <c r="A275" s="4" t="s">
        <v>2992</v>
      </c>
    </row>
    <row r="276" spans="1:5">
      <c r="A276" s="3" t="s">
        <v>2838</v>
      </c>
    </row>
    <row r="277" spans="1:5">
      <c r="A277" s="4" t="s">
        <v>2839</v>
      </c>
      <c r="C277" s="4" t="s">
        <v>850</v>
      </c>
    </row>
    <row r="278" spans="1:5">
      <c r="A278" s="4" t="s">
        <v>2993</v>
      </c>
    </row>
    <row r="279" spans="1:5">
      <c r="A279" s="3" t="s">
        <v>2838</v>
      </c>
    </row>
    <row r="280" spans="1:5">
      <c r="A280" s="4" t="s">
        <v>2839</v>
      </c>
      <c r="C280" s="4" t="s">
        <v>850</v>
      </c>
    </row>
    <row r="281" spans="1:5">
      <c r="A281" s="4" t="s">
        <v>2994</v>
      </c>
    </row>
    <row r="282" spans="1:5">
      <c r="A282" s="3" t="s">
        <v>2838</v>
      </c>
    </row>
    <row r="283" spans="1:5">
      <c r="A283" s="4" t="s">
        <v>2839</v>
      </c>
      <c r="C283" s="4" t="s">
        <v>2995</v>
      </c>
    </row>
    <row r="284" spans="1:5">
      <c r="A284" s="4" t="s">
        <v>2996</v>
      </c>
    </row>
    <row r="285" spans="1:5">
      <c r="A285" s="3" t="s">
        <v>2838</v>
      </c>
    </row>
    <row r="286" spans="1:5">
      <c r="A286" s="4" t="s">
        <v>2839</v>
      </c>
      <c r="C286" s="4" t="s">
        <v>2997</v>
      </c>
    </row>
    <row r="287" spans="1:5">
      <c r="A287" s="4" t="s">
        <v>2998</v>
      </c>
    </row>
    <row r="288" spans="1:5">
      <c r="A288" s="3" t="s">
        <v>2838</v>
      </c>
    </row>
    <row r="289" spans="1:5">
      <c r="A289" s="4" t="s">
        <v>2839</v>
      </c>
      <c r="C289" s="4" t="s">
        <v>2999</v>
      </c>
    </row>
    <row r="290" spans="1:5">
      <c r="A290" s="4" t="s">
        <v>3000</v>
      </c>
    </row>
    <row r="291" spans="1:5">
      <c r="A291" s="3" t="s">
        <v>2838</v>
      </c>
    </row>
    <row r="292" spans="1:5">
      <c r="A292" s="4" t="s">
        <v>2839</v>
      </c>
      <c r="C292" s="4" t="s">
        <v>3001</v>
      </c>
    </row>
    <row r="293" spans="1:5">
      <c r="A293" s="4" t="s">
        <v>3002</v>
      </c>
    </row>
    <row r="294" spans="1:5">
      <c r="A294" s="3" t="s">
        <v>2838</v>
      </c>
    </row>
    <row r="295" spans="1:5">
      <c r="A295" s="4" t="s">
        <v>2839</v>
      </c>
      <c r="C295" s="4" t="s">
        <v>3003</v>
      </c>
    </row>
    <row r="296" spans="1:5">
      <c r="A296" s="4" t="s">
        <v>3004</v>
      </c>
    </row>
    <row r="297" spans="1:5">
      <c r="A297" s="3" t="s">
        <v>2838</v>
      </c>
    </row>
    <row r="298" spans="1:5">
      <c r="A298" s="4" t="s">
        <v>2839</v>
      </c>
      <c r="C298" s="4" t="s">
        <v>850</v>
      </c>
    </row>
    <row r="299" spans="1:5">
      <c r="A299" s="4" t="s">
        <v>3005</v>
      </c>
    </row>
    <row r="300" spans="1:5">
      <c r="A300" s="3" t="s">
        <v>2838</v>
      </c>
    </row>
    <row r="301" spans="1:5">
      <c r="A301" s="4" t="s">
        <v>2839</v>
      </c>
      <c r="C301" s="4" t="s">
        <v>850</v>
      </c>
    </row>
    <row r="302" spans="1:5">
      <c r="A302" s="4" t="s">
        <v>3006</v>
      </c>
    </row>
    <row r="303" spans="1:5">
      <c r="A303" s="3" t="s">
        <v>2838</v>
      </c>
    </row>
    <row r="304" spans="1:5">
      <c r="A304" s="4" t="s">
        <v>2839</v>
      </c>
      <c r="C304" s="4" t="s">
        <v>850</v>
      </c>
    </row>
    <row r="305" spans="1:5">
      <c r="A305" s="4" t="s">
        <v>3007</v>
      </c>
    </row>
    <row r="306" spans="1:5">
      <c r="A306" s="3" t="s">
        <v>2838</v>
      </c>
    </row>
    <row r="307" spans="1:5">
      <c r="A307" s="4" t="s">
        <v>2839</v>
      </c>
      <c r="C307" s="4" t="s">
        <v>850</v>
      </c>
    </row>
    <row r="308" spans="1:5">
      <c r="A308" s="4" t="s">
        <v>3008</v>
      </c>
    </row>
    <row r="309" spans="1:5">
      <c r="A309" s="3" t="s">
        <v>2838</v>
      </c>
    </row>
    <row r="310" spans="1:5">
      <c r="A310" s="4" t="s">
        <v>2839</v>
      </c>
      <c r="C310" s="4" t="s">
        <v>3009</v>
      </c>
    </row>
    <row r="311" spans="1:5">
      <c r="A311" s="4" t="s">
        <v>3010</v>
      </c>
    </row>
    <row r="312" spans="1:5">
      <c r="A312" s="3" t="s">
        <v>2838</v>
      </c>
    </row>
    <row r="313" spans="1:5">
      <c r="A313" s="4" t="s">
        <v>2839</v>
      </c>
      <c r="C313" s="4" t="s">
        <v>2991</v>
      </c>
    </row>
    <row r="314" spans="1:5">
      <c r="A314" s="4" t="s">
        <v>3011</v>
      </c>
    </row>
    <row r="315" spans="1:5">
      <c r="A315" s="3" t="s">
        <v>2838</v>
      </c>
    </row>
    <row r="316" spans="1:5">
      <c r="A316" s="4" t="s">
        <v>2839</v>
      </c>
      <c r="C316" s="4" t="s">
        <v>3012</v>
      </c>
    </row>
    <row r="317" spans="1:5">
      <c r="A317" s="4" t="s">
        <v>3013</v>
      </c>
    </row>
    <row r="318" spans="1:5">
      <c r="A318" s="3" t="s">
        <v>2838</v>
      </c>
    </row>
    <row r="319" spans="1:5">
      <c r="A319" s="4" t="s">
        <v>2839</v>
      </c>
      <c r="C319" s="4" t="s">
        <v>3014</v>
      </c>
    </row>
    <row r="320" spans="1:5">
      <c r="A320" s="4" t="s">
        <v>3015</v>
      </c>
    </row>
    <row r="321" spans="1:5">
      <c r="A321" s="3" t="s">
        <v>2838</v>
      </c>
    </row>
    <row r="322" spans="1:5">
      <c r="A322" s="4" t="s">
        <v>2839</v>
      </c>
      <c r="C322" s="4" t="s">
        <v>3016</v>
      </c>
    </row>
    <row r="323" spans="1:5">
      <c r="A323" s="4" t="s">
        <v>3017</v>
      </c>
    </row>
    <row r="324" spans="1:5">
      <c r="A324" s="3" t="s">
        <v>2838</v>
      </c>
    </row>
    <row r="325" spans="1:5">
      <c r="A325" s="4" t="s">
        <v>2839</v>
      </c>
      <c r="C325" s="4" t="s">
        <v>3018</v>
      </c>
    </row>
    <row r="326" spans="1:5">
      <c r="A326" s="4" t="s">
        <v>3019</v>
      </c>
    </row>
    <row r="327" spans="1:5">
      <c r="A327" s="3" t="s">
        <v>2838</v>
      </c>
    </row>
    <row r="328" spans="1:5">
      <c r="A328" s="4" t="s">
        <v>2839</v>
      </c>
      <c r="C328" s="4" t="s">
        <v>3020</v>
      </c>
    </row>
    <row r="329" spans="1:5">
      <c r="A329" s="4" t="s">
        <v>3021</v>
      </c>
    </row>
    <row r="330" spans="1:5">
      <c r="A330" s="3" t="s">
        <v>2838</v>
      </c>
    </row>
    <row r="331" spans="1:5">
      <c r="A331" s="4" t="s">
        <v>2839</v>
      </c>
      <c r="C331" s="4" t="s">
        <v>3009</v>
      </c>
    </row>
    <row r="332" spans="1:5">
      <c r="A332" s="4" t="s">
        <v>3022</v>
      </c>
    </row>
    <row r="333" spans="1:5">
      <c r="A333" s="3" t="s">
        <v>2838</v>
      </c>
    </row>
    <row r="334" spans="1:5">
      <c r="A334" s="4" t="s">
        <v>2839</v>
      </c>
      <c r="C334" s="4" t="s">
        <v>3023</v>
      </c>
    </row>
    <row r="335" spans="1:5">
      <c r="A335" s="4" t="s">
        <v>3024</v>
      </c>
    </row>
    <row r="336" spans="1:5">
      <c r="A336" s="3" t="s">
        <v>2838</v>
      </c>
    </row>
    <row r="337" spans="1:5">
      <c r="A337" s="4" t="s">
        <v>2839</v>
      </c>
      <c r="C337" s="4" t="s">
        <v>3025</v>
      </c>
    </row>
    <row r="338" spans="1:5">
      <c r="A338" s="4" t="s">
        <v>3026</v>
      </c>
    </row>
    <row r="339" spans="1:5">
      <c r="A339" s="3" t="s">
        <v>2838</v>
      </c>
    </row>
    <row r="340" spans="1:5">
      <c r="A340" s="4" t="s">
        <v>2839</v>
      </c>
      <c r="C340" s="4" t="s">
        <v>850</v>
      </c>
    </row>
    <row r="341" spans="1:5">
      <c r="A341" s="4" t="s">
        <v>3027</v>
      </c>
    </row>
    <row r="342" spans="1:5">
      <c r="A342" s="3" t="s">
        <v>2838</v>
      </c>
    </row>
    <row r="343" spans="1:5">
      <c r="A343" s="4" t="s">
        <v>2839</v>
      </c>
      <c r="C343" s="4" t="s">
        <v>3028</v>
      </c>
    </row>
    <row r="344" spans="1:5">
      <c r="A344" s="4" t="s">
        <v>3029</v>
      </c>
    </row>
    <row r="345" spans="1:5">
      <c r="A345" s="3" t="s">
        <v>2838</v>
      </c>
    </row>
    <row r="346" spans="1:5">
      <c r="A346" s="4" t="s">
        <v>2839</v>
      </c>
      <c r="C346" s="4" t="s">
        <v>850</v>
      </c>
    </row>
    <row r="347" spans="1:5">
      <c r="A347" s="4" t="s">
        <v>3030</v>
      </c>
    </row>
    <row r="348" spans="1:5">
      <c r="A348" s="3" t="s">
        <v>2838</v>
      </c>
    </row>
    <row r="349" spans="1:5">
      <c r="A349" s="4" t="s">
        <v>2839</v>
      </c>
      <c r="C349" s="4" t="s">
        <v>850</v>
      </c>
    </row>
    <row r="350" spans="1:5">
      <c r="A350" s="4" t="s">
        <v>3031</v>
      </c>
    </row>
    <row r="351" spans="1:5">
      <c r="A351" s="3" t="s">
        <v>2838</v>
      </c>
    </row>
    <row r="352" spans="1:5">
      <c r="A352" s="4" t="s">
        <v>2839</v>
      </c>
      <c r="C352" s="4" t="s">
        <v>3032</v>
      </c>
    </row>
    <row r="353" spans="1:5">
      <c r="A353" s="4" t="s">
        <v>3033</v>
      </c>
    </row>
    <row r="354" spans="1:5">
      <c r="A354" s="3" t="s">
        <v>2838</v>
      </c>
    </row>
    <row r="355" spans="1:5">
      <c r="A355" s="4" t="s">
        <v>2839</v>
      </c>
      <c r="C355" s="4" t="s">
        <v>3034</v>
      </c>
    </row>
    <row r="356" spans="1:5">
      <c r="A356" s="4" t="s">
        <v>3035</v>
      </c>
    </row>
    <row r="357" spans="1:5">
      <c r="A357" s="3" t="s">
        <v>2838</v>
      </c>
    </row>
    <row r="358" spans="1:5">
      <c r="A358" s="4" t="s">
        <v>2839</v>
      </c>
      <c r="C358" s="4" t="s">
        <v>850</v>
      </c>
    </row>
    <row r="359" spans="1:5">
      <c r="A359" s="4" t="s">
        <v>3036</v>
      </c>
    </row>
    <row r="360" spans="1:5">
      <c r="A360" s="3" t="s">
        <v>2838</v>
      </c>
    </row>
    <row r="361" spans="1:5">
      <c r="A361" s="4" t="s">
        <v>2839</v>
      </c>
      <c r="C361" s="4" t="s">
        <v>3037</v>
      </c>
    </row>
    <row r="362" spans="1:5">
      <c r="A362" s="4" t="s">
        <v>3038</v>
      </c>
    </row>
    <row r="363" spans="1:5">
      <c r="A363" s="3" t="s">
        <v>2838</v>
      </c>
    </row>
    <row r="364" spans="1:5">
      <c r="A364" s="4" t="s">
        <v>2839</v>
      </c>
      <c r="C364" s="4" t="s">
        <v>850</v>
      </c>
    </row>
    <row r="365" spans="1:5">
      <c r="A365" s="4" t="s">
        <v>3039</v>
      </c>
    </row>
    <row r="366" spans="1:5">
      <c r="A366" s="3" t="s">
        <v>2838</v>
      </c>
    </row>
    <row r="367" spans="1:5">
      <c r="A367" s="4" t="s">
        <v>2839</v>
      </c>
      <c r="C367" s="4" t="s">
        <v>3040</v>
      </c>
    </row>
    <row r="368" spans="1:5">
      <c r="A368" s="4" t="s">
        <v>3041</v>
      </c>
    </row>
    <row r="369" spans="1:5">
      <c r="A369" s="3" t="s">
        <v>2838</v>
      </c>
    </row>
    <row r="370" spans="1:5">
      <c r="A370" s="4" t="s">
        <v>2839</v>
      </c>
      <c r="C370" s="4" t="s">
        <v>2991</v>
      </c>
    </row>
    <row r="371" spans="1:5">
      <c r="A371" s="4" t="s">
        <v>3042</v>
      </c>
    </row>
    <row r="372" spans="1:5">
      <c r="A372" s="3" t="s">
        <v>2838</v>
      </c>
    </row>
    <row r="373" spans="1:5">
      <c r="A373" s="4" t="s">
        <v>2839</v>
      </c>
      <c r="C373" s="4" t="s">
        <v>3043</v>
      </c>
    </row>
    <row r="374" spans="1:5">
      <c r="A374" s="4" t="s">
        <v>3044</v>
      </c>
    </row>
    <row r="375" spans="1:5">
      <c r="A375" s="3" t="s">
        <v>2838</v>
      </c>
    </row>
    <row r="376" spans="1:5">
      <c r="A376" s="4" t="s">
        <v>2839</v>
      </c>
      <c r="C376" s="4" t="s">
        <v>3045</v>
      </c>
    </row>
    <row r="377" spans="1:5">
      <c r="A377" s="4" t="s">
        <v>3046</v>
      </c>
    </row>
    <row r="378" spans="1:5">
      <c r="A378" s="3" t="s">
        <v>2838</v>
      </c>
    </row>
    <row r="379" spans="1:5">
      <c r="A379" s="4" t="s">
        <v>2839</v>
      </c>
      <c r="C379" s="4" t="s">
        <v>850</v>
      </c>
    </row>
    <row r="380" spans="1:5">
      <c r="A380" s="4" t="s">
        <v>3047</v>
      </c>
    </row>
    <row r="381" spans="1:5">
      <c r="A381" s="3" t="s">
        <v>2838</v>
      </c>
    </row>
    <row r="382" spans="1:5">
      <c r="A382" s="4" t="s">
        <v>2839</v>
      </c>
      <c r="C382" s="4" t="s">
        <v>850</v>
      </c>
    </row>
    <row r="383" spans="1:5">
      <c r="A383" s="4" t="s">
        <v>3048</v>
      </c>
    </row>
    <row r="384" spans="1:5">
      <c r="A384" s="3" t="s">
        <v>2838</v>
      </c>
    </row>
    <row r="385" spans="1:5">
      <c r="A385" s="4" t="s">
        <v>2839</v>
      </c>
      <c r="C385" s="4" t="s">
        <v>3049</v>
      </c>
    </row>
    <row r="386" spans="1:5">
      <c r="A386" s="4" t="s">
        <v>3050</v>
      </c>
    </row>
    <row r="387" spans="1:5">
      <c r="A387" s="3" t="s">
        <v>2838</v>
      </c>
    </row>
    <row r="388" spans="1:5">
      <c r="A388" s="4" t="s">
        <v>2839</v>
      </c>
      <c r="C388" s="4" t="s">
        <v>850</v>
      </c>
    </row>
    <row r="389" spans="1:5">
      <c r="A389" s="4" t="s">
        <v>3051</v>
      </c>
    </row>
    <row r="390" spans="1:5">
      <c r="A390" s="3" t="s">
        <v>2838</v>
      </c>
    </row>
    <row r="391" spans="1:5">
      <c r="A391" s="4" t="s">
        <v>2839</v>
      </c>
      <c r="C391" s="4" t="s">
        <v>850</v>
      </c>
    </row>
    <row r="392" spans="1:5">
      <c r="A392" s="4" t="s">
        <v>3052</v>
      </c>
    </row>
    <row r="393" spans="1:5">
      <c r="A393" s="3" t="s">
        <v>2838</v>
      </c>
    </row>
    <row r="394" spans="1:5">
      <c r="A394" s="4" t="s">
        <v>2839</v>
      </c>
      <c r="C394" s="4" t="s">
        <v>850</v>
      </c>
    </row>
    <row r="395" spans="1:5">
      <c r="A395" s="4" t="s">
        <v>3053</v>
      </c>
    </row>
    <row r="396" spans="1:5">
      <c r="A396" s="3" t="s">
        <v>2838</v>
      </c>
    </row>
    <row r="397" spans="1:5">
      <c r="A397" s="4" t="s">
        <v>2839</v>
      </c>
      <c r="C397" s="4" t="s">
        <v>3054</v>
      </c>
    </row>
    <row r="398" spans="1:5">
      <c r="A398" s="4" t="s">
        <v>3055</v>
      </c>
    </row>
    <row r="399" spans="1:5">
      <c r="A399" s="3" t="s">
        <v>2838</v>
      </c>
    </row>
    <row r="400" spans="1:5">
      <c r="A400" s="4" t="s">
        <v>2839</v>
      </c>
      <c r="C400" s="4" t="s">
        <v>850</v>
      </c>
    </row>
    <row r="401" spans="1:5">
      <c r="A401" s="4" t="s">
        <v>3056</v>
      </c>
    </row>
    <row r="402" spans="1:5">
      <c r="A402" s="3" t="s">
        <v>2838</v>
      </c>
    </row>
    <row r="403" spans="1:5">
      <c r="A403" s="4" t="s">
        <v>2839</v>
      </c>
      <c r="C403" s="4" t="s">
        <v>850</v>
      </c>
    </row>
    <row r="404" spans="1:5">
      <c r="A404" s="4" t="s">
        <v>3057</v>
      </c>
    </row>
    <row r="405" spans="1:5">
      <c r="A405" s="3" t="s">
        <v>2838</v>
      </c>
    </row>
    <row r="406" spans="1:5">
      <c r="A406" s="4" t="s">
        <v>2839</v>
      </c>
      <c r="C406" s="4" t="s">
        <v>850</v>
      </c>
    </row>
    <row r="407" spans="1:5">
      <c r="A407" s="4" t="s">
        <v>3058</v>
      </c>
    </row>
    <row r="408" spans="1:5">
      <c r="A408" s="3" t="s">
        <v>2838</v>
      </c>
    </row>
    <row r="409" spans="1:5">
      <c r="A409" s="4" t="s">
        <v>2839</v>
      </c>
      <c r="C409" s="4" t="s">
        <v>850</v>
      </c>
    </row>
    <row r="410" spans="1:5">
      <c r="A410" s="4" t="s">
        <v>3059</v>
      </c>
    </row>
    <row r="411" spans="1:5">
      <c r="A411" s="3" t="s">
        <v>2838</v>
      </c>
    </row>
    <row r="412" spans="1:5">
      <c r="A412" s="4" t="s">
        <v>2839</v>
      </c>
      <c r="C412" s="4" t="s">
        <v>850</v>
      </c>
    </row>
    <row r="413" spans="1:5">
      <c r="A413" s="4" t="s">
        <v>3060</v>
      </c>
    </row>
    <row r="414" spans="1:5">
      <c r="A414" s="3" t="s">
        <v>2838</v>
      </c>
    </row>
    <row r="415" spans="1:5">
      <c r="A415" s="4" t="s">
        <v>2839</v>
      </c>
      <c r="C415" s="4" t="s">
        <v>3061</v>
      </c>
    </row>
    <row r="416" spans="1:5">
      <c r="A416" s="4" t="s">
        <v>3062</v>
      </c>
    </row>
    <row r="417" spans="1:5">
      <c r="A417" s="3" t="s">
        <v>2838</v>
      </c>
    </row>
    <row r="418" spans="1:5">
      <c r="A418" s="4" t="s">
        <v>2839</v>
      </c>
      <c r="C418" s="4" t="s">
        <v>3063</v>
      </c>
    </row>
    <row r="419" spans="1:5">
      <c r="A419" s="4" t="s">
        <v>3064</v>
      </c>
    </row>
    <row r="420" spans="1:5">
      <c r="A420" s="3" t="s">
        <v>2838</v>
      </c>
    </row>
    <row r="421" spans="1:5">
      <c r="A421" s="4" t="s">
        <v>2839</v>
      </c>
      <c r="C421" s="4" t="s">
        <v>3065</v>
      </c>
    </row>
    <row r="422" spans="1:5">
      <c r="A422" s="4" t="s">
        <v>3066</v>
      </c>
    </row>
    <row r="423" spans="1:5">
      <c r="A423" s="3" t="s">
        <v>2838</v>
      </c>
    </row>
    <row r="424" spans="1:5">
      <c r="A424" s="4" t="s">
        <v>2839</v>
      </c>
      <c r="C424" s="4" t="s">
        <v>850</v>
      </c>
    </row>
    <row r="425" spans="1:5">
      <c r="A425" s="4" t="s">
        <v>3067</v>
      </c>
    </row>
    <row r="426" spans="1:5">
      <c r="A426" s="3" t="s">
        <v>2838</v>
      </c>
    </row>
    <row r="427" spans="1:5">
      <c r="A427" s="4" t="s">
        <v>2839</v>
      </c>
      <c r="C427" s="4" t="s">
        <v>850</v>
      </c>
    </row>
    <row r="428" spans="1:5">
      <c r="A428" s="4" t="s">
        <v>3068</v>
      </c>
    </row>
    <row r="429" spans="1:5">
      <c r="A429" s="3" t="s">
        <v>2838</v>
      </c>
    </row>
    <row r="430" spans="1:5">
      <c r="A430" s="4" t="s">
        <v>2839</v>
      </c>
      <c r="C430" s="4" t="s">
        <v>3069</v>
      </c>
    </row>
    <row r="431" spans="1:5">
      <c r="A431" s="4" t="s">
        <v>3070</v>
      </c>
    </row>
    <row r="432" spans="1:5">
      <c r="A432" s="3" t="s">
        <v>2838</v>
      </c>
    </row>
    <row r="433" spans="1:5">
      <c r="A433" s="4" t="s">
        <v>2839</v>
      </c>
      <c r="C433" s="4" t="s">
        <v>3071</v>
      </c>
    </row>
    <row r="434" spans="1:5">
      <c r="A434" s="4" t="s">
        <v>3072</v>
      </c>
    </row>
    <row r="435" spans="1:5">
      <c r="A435" s="3" t="s">
        <v>2838</v>
      </c>
    </row>
    <row r="436" spans="1:5">
      <c r="A436" s="4" t="s">
        <v>2839</v>
      </c>
      <c r="C436" s="4" t="s">
        <v>3073</v>
      </c>
    </row>
    <row r="437" spans="1:5">
      <c r="A437" s="4" t="s">
        <v>3074</v>
      </c>
    </row>
    <row r="438" spans="1:5">
      <c r="A438" s="3" t="s">
        <v>2838</v>
      </c>
    </row>
    <row r="439" spans="1:5">
      <c r="A439" s="4" t="s">
        <v>2839</v>
      </c>
      <c r="C439" s="4" t="s">
        <v>3075</v>
      </c>
    </row>
    <row r="440" spans="1:5">
      <c r="A440" s="4" t="s">
        <v>3076</v>
      </c>
    </row>
    <row r="441" spans="1:5">
      <c r="A441" s="3" t="s">
        <v>2838</v>
      </c>
    </row>
    <row r="442" spans="1:5">
      <c r="A442" s="4" t="s">
        <v>2839</v>
      </c>
      <c r="C442" s="4" t="s">
        <v>850</v>
      </c>
    </row>
    <row r="443" spans="1:5">
      <c r="A443" s="4" t="s">
        <v>3077</v>
      </c>
    </row>
    <row r="444" spans="1:5">
      <c r="A444" s="3" t="s">
        <v>2838</v>
      </c>
    </row>
    <row r="445" spans="1:5">
      <c r="A445" s="4" t="s">
        <v>2839</v>
      </c>
      <c r="C445" s="4" t="s">
        <v>850</v>
      </c>
    </row>
    <row r="446" spans="1:5">
      <c r="A446" s="4" t="s">
        <v>3078</v>
      </c>
    </row>
    <row r="447" spans="1:5">
      <c r="A447" s="3" t="s">
        <v>2838</v>
      </c>
    </row>
    <row r="448" spans="1:5">
      <c r="A448" s="4" t="s">
        <v>2839</v>
      </c>
      <c r="C448" s="4" t="s">
        <v>3079</v>
      </c>
    </row>
    <row r="449" spans="1:5">
      <c r="A449" s="4" t="s">
        <v>3080</v>
      </c>
    </row>
    <row r="450" spans="1:5">
      <c r="A450" s="3" t="s">
        <v>2838</v>
      </c>
    </row>
    <row r="451" spans="1:5">
      <c r="A451" s="4" t="s">
        <v>2839</v>
      </c>
      <c r="C451" s="4" t="s">
        <v>3081</v>
      </c>
    </row>
    <row r="452" spans="1:5">
      <c r="A452" s="4" t="s">
        <v>3082</v>
      </c>
    </row>
    <row r="453" spans="1:5">
      <c r="A453" s="3" t="s">
        <v>2838</v>
      </c>
    </row>
    <row r="454" spans="1:5">
      <c r="A454" s="4" t="s">
        <v>2839</v>
      </c>
      <c r="C454" s="4" t="s">
        <v>3083</v>
      </c>
    </row>
    <row r="455" spans="1:5">
      <c r="A455" s="4" t="s">
        <v>3084</v>
      </c>
    </row>
    <row r="456" spans="1:5">
      <c r="A456" s="3" t="s">
        <v>2838</v>
      </c>
    </row>
    <row r="457" spans="1:5">
      <c r="A457" s="4" t="s">
        <v>2839</v>
      </c>
      <c r="C457" s="4" t="s">
        <v>850</v>
      </c>
    </row>
    <row r="458" spans="1:5">
      <c r="A458" s="4" t="s">
        <v>3085</v>
      </c>
    </row>
    <row r="459" spans="1:5">
      <c r="A459" s="3" t="s">
        <v>2838</v>
      </c>
    </row>
    <row r="460" spans="1:5">
      <c r="A460" s="4" t="s">
        <v>2839</v>
      </c>
      <c r="C460" s="4" t="s">
        <v>850</v>
      </c>
    </row>
    <row r="461" spans="1:5">
      <c r="A461" s="4" t="s">
        <v>3086</v>
      </c>
    </row>
    <row r="462" spans="1:5">
      <c r="A462" s="3" t="s">
        <v>2838</v>
      </c>
    </row>
    <row r="463" spans="1:5">
      <c r="A463" s="4" t="s">
        <v>2839</v>
      </c>
      <c r="C463" s="4" t="s">
        <v>850</v>
      </c>
    </row>
    <row r="464" spans="1:5">
      <c r="A464" s="4" t="s">
        <v>3087</v>
      </c>
    </row>
    <row r="465" spans="1:5">
      <c r="A465" s="3" t="s">
        <v>2838</v>
      </c>
    </row>
    <row r="466" spans="1:5">
      <c r="A466" s="4" t="s">
        <v>2839</v>
      </c>
      <c r="C466" s="4" t="s">
        <v>850</v>
      </c>
    </row>
    <row r="467" spans="1:5">
      <c r="A467" s="4" t="s">
        <v>3088</v>
      </c>
    </row>
    <row r="468" spans="1:5">
      <c r="A468" s="3" t="s">
        <v>2838</v>
      </c>
    </row>
    <row r="469" spans="1:5">
      <c r="A469" s="4" t="s">
        <v>2839</v>
      </c>
      <c r="C469" s="4" t="s">
        <v>3089</v>
      </c>
    </row>
    <row r="470" spans="1:5">
      <c r="A470" s="4" t="s">
        <v>3090</v>
      </c>
    </row>
    <row r="471" spans="1:5">
      <c r="A471" s="3" t="s">
        <v>2838</v>
      </c>
    </row>
    <row r="472" spans="1:5">
      <c r="A472" s="4" t="s">
        <v>2839</v>
      </c>
      <c r="C472" s="4" t="s">
        <v>3091</v>
      </c>
    </row>
    <row r="473" spans="1:5">
      <c r="A473" s="4" t="s">
        <v>3092</v>
      </c>
    </row>
    <row r="474" spans="1:5">
      <c r="A474" s="3" t="s">
        <v>2838</v>
      </c>
    </row>
    <row r="475" spans="1:5">
      <c r="A475" s="4" t="s">
        <v>2839</v>
      </c>
      <c r="C475" s="4" t="s">
        <v>850</v>
      </c>
    </row>
    <row r="476" spans="1:5">
      <c r="A476" s="4" t="s">
        <v>3093</v>
      </c>
    </row>
    <row r="477" spans="1:5">
      <c r="A477" s="3" t="s">
        <v>2838</v>
      </c>
    </row>
    <row r="478" spans="1:5">
      <c r="A478" s="4" t="s">
        <v>2839</v>
      </c>
      <c r="C478" s="4" t="s">
        <v>3094</v>
      </c>
    </row>
    <row r="479" spans="1:5">
      <c r="A479" s="4" t="s">
        <v>3095</v>
      </c>
    </row>
    <row r="480" spans="1:5">
      <c r="A480" s="3" t="s">
        <v>2838</v>
      </c>
    </row>
    <row r="481" spans="1:5">
      <c r="A481" s="4" t="s">
        <v>2839</v>
      </c>
      <c r="C481" s="4" t="s">
        <v>850</v>
      </c>
    </row>
    <row r="482" spans="1:5">
      <c r="A482" s="4" t="s">
        <v>3096</v>
      </c>
    </row>
    <row r="483" spans="1:5">
      <c r="A483" s="3" t="s">
        <v>2838</v>
      </c>
    </row>
    <row r="484" spans="1:5">
      <c r="A484" s="4" t="s">
        <v>2839</v>
      </c>
      <c r="C484" s="4" t="s">
        <v>850</v>
      </c>
    </row>
    <row r="485" spans="1:5">
      <c r="A485" s="4" t="s">
        <v>3097</v>
      </c>
    </row>
    <row r="486" spans="1:5">
      <c r="A486" s="3" t="s">
        <v>2838</v>
      </c>
    </row>
    <row r="487" spans="1:5">
      <c r="A487" s="4" t="s">
        <v>2839</v>
      </c>
      <c r="C487" s="4" t="s">
        <v>850</v>
      </c>
    </row>
    <row r="488" spans="1:5">
      <c r="A488" s="4" t="s">
        <v>3098</v>
      </c>
    </row>
    <row r="489" spans="1:5">
      <c r="A489" s="3" t="s">
        <v>2838</v>
      </c>
    </row>
    <row r="490" spans="1:5">
      <c r="A490" s="4" t="s">
        <v>2839</v>
      </c>
      <c r="C490" s="4" t="s">
        <v>850</v>
      </c>
    </row>
    <row r="491" spans="1:5">
      <c r="A491" s="4" t="s">
        <v>3099</v>
      </c>
    </row>
    <row r="492" spans="1:5">
      <c r="A492" s="3" t="s">
        <v>2838</v>
      </c>
    </row>
    <row r="493" spans="1:5">
      <c r="A493" s="4" t="s">
        <v>2839</v>
      </c>
      <c r="C493" s="4" t="s">
        <v>850</v>
      </c>
    </row>
    <row r="494" spans="1:5">
      <c r="A494" s="4" t="s">
        <v>3100</v>
      </c>
    </row>
    <row r="495" spans="1:5">
      <c r="A495" s="3" t="s">
        <v>2838</v>
      </c>
    </row>
    <row r="496" spans="1:5">
      <c r="A496" s="4" t="s">
        <v>2839</v>
      </c>
      <c r="C496" s="4" t="s">
        <v>850</v>
      </c>
    </row>
    <row r="497" spans="1:5">
      <c r="A497" s="4" t="s">
        <v>3101</v>
      </c>
    </row>
    <row r="498" spans="1:5">
      <c r="A498" s="3" t="s">
        <v>2838</v>
      </c>
    </row>
    <row r="499" spans="1:5">
      <c r="A499" s="4" t="s">
        <v>2839</v>
      </c>
      <c r="C499" s="4" t="s">
        <v>850</v>
      </c>
    </row>
    <row r="500" spans="1:5">
      <c r="A500" s="4" t="s">
        <v>3102</v>
      </c>
    </row>
    <row r="501" spans="1:5">
      <c r="A501" s="3" t="s">
        <v>2838</v>
      </c>
    </row>
    <row r="502" spans="1:5">
      <c r="A502" s="4" t="s">
        <v>2839</v>
      </c>
      <c r="C502" s="4" t="s">
        <v>3103</v>
      </c>
    </row>
    <row r="503" spans="1:5">
      <c r="A503" s="4" t="s">
        <v>3104</v>
      </c>
    </row>
    <row r="504" spans="1:5">
      <c r="A504" s="3" t="s">
        <v>2838</v>
      </c>
    </row>
    <row r="505" spans="1:5">
      <c r="A505" s="4" t="s">
        <v>2839</v>
      </c>
      <c r="C505" s="4" t="s">
        <v>3103</v>
      </c>
    </row>
    <row r="506" spans="1:5">
      <c r="A506" s="4" t="s">
        <v>3105</v>
      </c>
    </row>
    <row r="507" spans="1:5">
      <c r="A507" s="3" t="s">
        <v>2838</v>
      </c>
    </row>
    <row r="508" spans="1:5">
      <c r="A508" s="4" t="s">
        <v>2839</v>
      </c>
      <c r="C508" s="4" t="s">
        <v>3106</v>
      </c>
    </row>
    <row r="509" spans="1:5">
      <c r="A509" s="4" t="s">
        <v>3107</v>
      </c>
    </row>
    <row r="510" spans="1:5">
      <c r="A510" s="3" t="s">
        <v>2838</v>
      </c>
    </row>
    <row r="511" spans="1:5">
      <c r="A511" s="4" t="s">
        <v>2839</v>
      </c>
      <c r="C511" s="4" t="s">
        <v>3108</v>
      </c>
    </row>
    <row r="512" spans="1:5">
      <c r="A512" s="4" t="s">
        <v>3109</v>
      </c>
    </row>
    <row r="513" spans="1:5">
      <c r="A513" s="3" t="s">
        <v>2838</v>
      </c>
    </row>
    <row r="514" spans="1:5">
      <c r="A514" s="4" t="s">
        <v>2839</v>
      </c>
      <c r="C514" s="4" t="s">
        <v>850</v>
      </c>
    </row>
    <row r="515" spans="1:5">
      <c r="A515" s="4" t="s">
        <v>3110</v>
      </c>
    </row>
    <row r="516" spans="1:5">
      <c r="A516" s="3" t="s">
        <v>2838</v>
      </c>
    </row>
    <row r="517" spans="1:5">
      <c r="A517" s="4" t="s">
        <v>2839</v>
      </c>
      <c r="C517" s="4" t="s">
        <v>850</v>
      </c>
    </row>
    <row r="518" spans="1:5">
      <c r="A518" s="4" t="s">
        <v>3111</v>
      </c>
    </row>
    <row r="519" spans="1:5">
      <c r="A519" s="3" t="s">
        <v>2838</v>
      </c>
    </row>
    <row r="520" spans="1:5">
      <c r="A520" s="4" t="s">
        <v>2839</v>
      </c>
      <c r="C520" s="4" t="s">
        <v>850</v>
      </c>
    </row>
    <row r="521" spans="1:5">
      <c r="A521" s="4" t="s">
        <v>3112</v>
      </c>
    </row>
    <row r="522" spans="1:5">
      <c r="A522" s="3" t="s">
        <v>2838</v>
      </c>
    </row>
    <row r="523" spans="1:5">
      <c r="A523" s="4" t="s">
        <v>2839</v>
      </c>
      <c r="C523" s="4" t="s">
        <v>850</v>
      </c>
    </row>
    <row r="524" spans="1:5">
      <c r="A524" s="4" t="s">
        <v>3113</v>
      </c>
    </row>
    <row r="525" spans="1:5">
      <c r="A525" s="3" t="s">
        <v>2838</v>
      </c>
    </row>
    <row r="526" spans="1:5">
      <c r="A526" s="4" t="s">
        <v>2839</v>
      </c>
      <c r="C526" s="4" t="s">
        <v>3114</v>
      </c>
    </row>
    <row r="527" spans="1:5">
      <c r="A527" s="4" t="s">
        <v>3115</v>
      </c>
    </row>
    <row r="528" spans="1:5">
      <c r="A528" s="3" t="s">
        <v>2838</v>
      </c>
    </row>
    <row r="529" spans="1:5">
      <c r="A529" s="4" t="s">
        <v>2839</v>
      </c>
      <c r="C529" s="4" t="s">
        <v>850</v>
      </c>
    </row>
    <row r="530" spans="1:5">
      <c r="A530" s="4" t="s">
        <v>3116</v>
      </c>
    </row>
    <row r="531" spans="1:5">
      <c r="A531" s="3" t="s">
        <v>2838</v>
      </c>
    </row>
    <row r="532" spans="1:5">
      <c r="A532" s="4" t="s">
        <v>2839</v>
      </c>
      <c r="C532" s="4" t="s">
        <v>850</v>
      </c>
    </row>
    <row r="533" spans="1:5">
      <c r="A533" s="4" t="s">
        <v>3117</v>
      </c>
    </row>
    <row r="534" spans="1:5">
      <c r="A534" s="3" t="s">
        <v>2838</v>
      </c>
    </row>
    <row r="535" spans="1:5">
      <c r="A535" s="4" t="s">
        <v>2839</v>
      </c>
      <c r="C535" s="4" t="s">
        <v>3118</v>
      </c>
    </row>
    <row r="536" spans="1:5">
      <c r="A536" s="4" t="s">
        <v>3119</v>
      </c>
    </row>
    <row r="537" spans="1:5">
      <c r="A537" s="3" t="s">
        <v>2838</v>
      </c>
    </row>
    <row r="538" spans="1:5">
      <c r="A538" s="4" t="s">
        <v>2839</v>
      </c>
      <c r="C538" s="4" t="s">
        <v>3120</v>
      </c>
    </row>
    <row r="539" spans="1:5">
      <c r="A539" s="4" t="s">
        <v>3121</v>
      </c>
    </row>
    <row r="540" spans="1:5">
      <c r="A540" s="3" t="s">
        <v>2838</v>
      </c>
    </row>
    <row r="541" spans="1:5">
      <c r="A541" s="4" t="s">
        <v>2839</v>
      </c>
      <c r="C541" s="4" t="s">
        <v>3122</v>
      </c>
    </row>
    <row r="542" spans="1:5">
      <c r="A542" s="4" t="s">
        <v>3123</v>
      </c>
    </row>
    <row r="543" spans="1:5">
      <c r="A543" s="3" t="s">
        <v>2838</v>
      </c>
    </row>
    <row r="544" spans="1:5">
      <c r="A544" s="4" t="s">
        <v>2839</v>
      </c>
      <c r="C544" s="4" t="s">
        <v>1800</v>
      </c>
    </row>
    <row r="545" spans="1:5">
      <c r="A545" s="4" t="s">
        <v>3124</v>
      </c>
    </row>
    <row r="546" spans="1:5">
      <c r="A546" s="3" t="s">
        <v>2838</v>
      </c>
    </row>
    <row r="547" spans="1:5">
      <c r="A547" s="4" t="s">
        <v>2839</v>
      </c>
      <c r="C547" s="4" t="s">
        <v>850</v>
      </c>
    </row>
    <row r="548" spans="1:5">
      <c r="A548" s="4" t="s">
        <v>3125</v>
      </c>
    </row>
    <row r="549" spans="1:5">
      <c r="A549" s="3" t="s">
        <v>2838</v>
      </c>
    </row>
    <row r="550" spans="1:5">
      <c r="A550" s="4" t="s">
        <v>2839</v>
      </c>
      <c r="C550" s="4" t="s">
        <v>850</v>
      </c>
    </row>
    <row r="551" spans="1:5">
      <c r="A551" s="4" t="s">
        <v>3126</v>
      </c>
    </row>
    <row r="552" spans="1:5">
      <c r="A552" s="3" t="s">
        <v>2838</v>
      </c>
    </row>
    <row r="553" spans="1:5">
      <c r="A553" s="4" t="s">
        <v>2839</v>
      </c>
      <c r="C553" s="4" t="s">
        <v>850</v>
      </c>
    </row>
    <row r="554" spans="1:5">
      <c r="A554" s="4" t="s">
        <v>3127</v>
      </c>
    </row>
    <row r="555" spans="1:5">
      <c r="A555" s="3" t="s">
        <v>2838</v>
      </c>
    </row>
    <row r="556" spans="1:5">
      <c r="A556" s="4" t="s">
        <v>2839</v>
      </c>
      <c r="C556" s="4" t="s">
        <v>850</v>
      </c>
    </row>
    <row r="557" spans="1:5">
      <c r="A557" s="4" t="s">
        <v>3128</v>
      </c>
    </row>
    <row r="558" spans="1:5">
      <c r="A558" s="3" t="s">
        <v>2838</v>
      </c>
    </row>
    <row r="559" spans="1:5">
      <c r="A559" s="4" t="s">
        <v>2839</v>
      </c>
      <c r="C559" s="4" t="s">
        <v>850</v>
      </c>
    </row>
    <row r="560" spans="1:5">
      <c r="A560" s="4" t="s">
        <v>3129</v>
      </c>
    </row>
    <row r="561" spans="1:5">
      <c r="A561" s="3" t="s">
        <v>2838</v>
      </c>
    </row>
    <row r="562" spans="1:5">
      <c r="A562" s="4" t="s">
        <v>2839</v>
      </c>
      <c r="C562" s="4" t="s">
        <v>850</v>
      </c>
    </row>
    <row r="563" spans="1:5">
      <c r="A563" s="4" t="s">
        <v>3130</v>
      </c>
    </row>
    <row r="564" spans="1:5">
      <c r="A564" s="3" t="s">
        <v>2838</v>
      </c>
    </row>
    <row r="565" spans="1:5">
      <c r="A565" s="4" t="s">
        <v>2839</v>
      </c>
      <c r="C565" s="4" t="s">
        <v>850</v>
      </c>
    </row>
    <row r="566" spans="1:5">
      <c r="A566" s="4" t="s">
        <v>3131</v>
      </c>
    </row>
    <row r="567" spans="1:5">
      <c r="A567" s="3" t="s">
        <v>2838</v>
      </c>
    </row>
    <row r="568" spans="1:5">
      <c r="A568" s="4" t="s">
        <v>2839</v>
      </c>
      <c r="C568" s="4" t="s">
        <v>850</v>
      </c>
    </row>
    <row r="569" spans="1:5">
      <c r="A569" s="4" t="s">
        <v>3132</v>
      </c>
    </row>
    <row r="570" spans="1:5">
      <c r="A570" s="3" t="s">
        <v>2838</v>
      </c>
    </row>
    <row r="571" spans="1:5">
      <c r="A571" s="4" t="s">
        <v>2839</v>
      </c>
      <c r="C571" s="4" t="s">
        <v>3133</v>
      </c>
    </row>
    <row r="572" spans="1:5">
      <c r="A572" s="4" t="s">
        <v>3134</v>
      </c>
    </row>
    <row r="573" spans="1:5">
      <c r="A573" s="3" t="s">
        <v>2838</v>
      </c>
    </row>
    <row r="574" spans="1:5">
      <c r="A574" s="4" t="s">
        <v>2839</v>
      </c>
      <c r="C574" s="4" t="s">
        <v>850</v>
      </c>
    </row>
    <row r="575" spans="1:5">
      <c r="A575" s="4" t="s">
        <v>3135</v>
      </c>
    </row>
    <row r="576" spans="1:5">
      <c r="A576" s="3" t="s">
        <v>2838</v>
      </c>
    </row>
    <row r="577" spans="1:5">
      <c r="A577" s="4" t="s">
        <v>2839</v>
      </c>
      <c r="C577" s="4" t="s">
        <v>3136</v>
      </c>
    </row>
    <row r="578" spans="1:5">
      <c r="A578" s="4" t="s">
        <v>3137</v>
      </c>
    </row>
    <row r="579" spans="1:5">
      <c r="A579" s="3" t="s">
        <v>2838</v>
      </c>
    </row>
    <row r="580" spans="1:5">
      <c r="A580" s="4" t="s">
        <v>2839</v>
      </c>
      <c r="C580" s="4" t="s">
        <v>850</v>
      </c>
    </row>
    <row r="581" spans="1:5">
      <c r="A581" s="4" t="s">
        <v>3138</v>
      </c>
    </row>
    <row r="582" spans="1:5">
      <c r="A582" s="3" t="s">
        <v>2838</v>
      </c>
    </row>
    <row r="583" spans="1:5">
      <c r="A583" s="4" t="s">
        <v>2839</v>
      </c>
      <c r="C583" s="4" t="s">
        <v>850</v>
      </c>
    </row>
    <row r="584" spans="1:5">
      <c r="A584" s="4" t="s">
        <v>3139</v>
      </c>
    </row>
    <row r="585" spans="1:5">
      <c r="A585" s="3" t="s">
        <v>2838</v>
      </c>
    </row>
    <row r="586" spans="1:5">
      <c r="A586" s="4" t="s">
        <v>2839</v>
      </c>
      <c r="C586" s="4" t="s">
        <v>850</v>
      </c>
    </row>
    <row r="587" spans="1:5">
      <c r="A587" s="4" t="s">
        <v>3140</v>
      </c>
    </row>
    <row r="588" spans="1:5">
      <c r="A588" s="3" t="s">
        <v>2838</v>
      </c>
    </row>
    <row r="589" spans="1:5">
      <c r="A589" s="4" t="s">
        <v>2839</v>
      </c>
      <c r="C589" s="4" t="s">
        <v>850</v>
      </c>
    </row>
    <row r="590" spans="1:5">
      <c r="A590" s="4" t="s">
        <v>3141</v>
      </c>
    </row>
    <row r="591" spans="1:5">
      <c r="A591" s="3" t="s">
        <v>2838</v>
      </c>
    </row>
    <row r="592" spans="1:5">
      <c r="A592" s="4" t="s">
        <v>2839</v>
      </c>
      <c r="C592" s="4" t="s">
        <v>850</v>
      </c>
    </row>
    <row r="593" spans="1:5">
      <c r="A593" s="4" t="s">
        <v>3142</v>
      </c>
    </row>
    <row r="594" spans="1:5">
      <c r="A594" s="3" t="s">
        <v>2838</v>
      </c>
    </row>
    <row r="595" spans="1:5">
      <c r="A595" s="4" t="s">
        <v>2839</v>
      </c>
      <c r="C595" s="4" t="s">
        <v>850</v>
      </c>
    </row>
    <row r="596" spans="1:5">
      <c r="A596" s="4" t="s">
        <v>3143</v>
      </c>
    </row>
    <row r="597" spans="1:5">
      <c r="A597" s="3" t="s">
        <v>2838</v>
      </c>
    </row>
    <row r="598" spans="1:5">
      <c r="A598" s="4" t="s">
        <v>2839</v>
      </c>
      <c r="C598" s="4" t="s">
        <v>850</v>
      </c>
    </row>
    <row r="599" spans="1:5">
      <c r="A599" s="4" t="s">
        <v>3144</v>
      </c>
    </row>
    <row r="600" spans="1:5">
      <c r="A600" s="3" t="s">
        <v>2838</v>
      </c>
    </row>
    <row r="601" spans="1:5">
      <c r="A601" s="4" t="s">
        <v>2839</v>
      </c>
      <c r="C601" s="4" t="s">
        <v>850</v>
      </c>
    </row>
    <row r="602" spans="1:5">
      <c r="A602" s="4" t="s">
        <v>3145</v>
      </c>
    </row>
    <row r="603" spans="1:5">
      <c r="A603" s="3" t="s">
        <v>2838</v>
      </c>
    </row>
    <row r="604" spans="1:5">
      <c r="A604" s="4" t="s">
        <v>2839</v>
      </c>
      <c r="C604" s="4" t="s">
        <v>850</v>
      </c>
    </row>
    <row r="605" spans="1:5">
      <c r="A605" s="4" t="s">
        <v>3146</v>
      </c>
    </row>
    <row r="606" spans="1:5">
      <c r="A606" s="3" t="s">
        <v>2838</v>
      </c>
    </row>
    <row r="607" spans="1:5">
      <c r="A607" s="4" t="s">
        <v>2839</v>
      </c>
      <c r="C607" s="4" t="s">
        <v>850</v>
      </c>
    </row>
    <row r="608" spans="1:5">
      <c r="A608" s="4" t="s">
        <v>3147</v>
      </c>
    </row>
    <row r="609" spans="1:5">
      <c r="A609" s="3" t="s">
        <v>2838</v>
      </c>
    </row>
    <row r="610" spans="1:5">
      <c r="A610" s="4" t="s">
        <v>2839</v>
      </c>
      <c r="C610" s="4" t="s">
        <v>850</v>
      </c>
    </row>
    <row r="611" spans="1:5">
      <c r="A611" s="4" t="s">
        <v>3148</v>
      </c>
    </row>
    <row r="612" spans="1:5">
      <c r="A612" s="3" t="s">
        <v>2838</v>
      </c>
    </row>
    <row r="613" spans="1:5">
      <c r="A613" s="4" t="s">
        <v>2839</v>
      </c>
      <c r="C613" s="4" t="s">
        <v>1784</v>
      </c>
    </row>
    <row r="614" spans="1:5">
      <c r="A614" s="4" t="s">
        <v>3149</v>
      </c>
      <c r="C614" s="4" t="s">
        <v>850</v>
      </c>
    </row>
    <row r="615" spans="1:5">
      <c r="A615" s="4" t="s">
        <v>3150</v>
      </c>
    </row>
    <row r="616" spans="1:5">
      <c r="A616" s="3" t="s">
        <v>2838</v>
      </c>
    </row>
    <row r="617" spans="1:5">
      <c r="A617" s="4" t="s">
        <v>2839</v>
      </c>
      <c r="C617" s="4" t="s">
        <v>850</v>
      </c>
    </row>
    <row r="618" spans="1:5">
      <c r="A618" s="4" t="s">
        <v>3151</v>
      </c>
    </row>
    <row r="619" spans="1:5">
      <c r="A619" s="3" t="s">
        <v>2838</v>
      </c>
    </row>
    <row r="620" spans="1:5">
      <c r="A620" s="4" t="s">
        <v>2839</v>
      </c>
      <c r="C620" s="4" t="s">
        <v>850</v>
      </c>
    </row>
    <row r="621" spans="1:5">
      <c r="A621" s="4" t="s">
        <v>3152</v>
      </c>
    </row>
    <row r="622" spans="1:5">
      <c r="A622" s="3" t="s">
        <v>2838</v>
      </c>
    </row>
    <row r="623" spans="1:5">
      <c r="A623" s="4" t="s">
        <v>2839</v>
      </c>
      <c r="C623" s="4" t="s">
        <v>850</v>
      </c>
    </row>
    <row r="624" spans="1:5">
      <c r="A624" s="4" t="s">
        <v>3153</v>
      </c>
    </row>
    <row r="625" spans="1:5">
      <c r="A625" s="3" t="s">
        <v>2838</v>
      </c>
    </row>
    <row r="626" spans="1:5">
      <c r="A626" s="4" t="s">
        <v>2839</v>
      </c>
      <c r="C626" s="4" t="s">
        <v>850</v>
      </c>
    </row>
    <row r="627" spans="1:5">
      <c r="A627" s="4" t="s">
        <v>3154</v>
      </c>
    </row>
    <row r="628" spans="1:5">
      <c r="A628" s="3" t="s">
        <v>2838</v>
      </c>
    </row>
    <row r="629" spans="1:5">
      <c r="A629" s="4" t="s">
        <v>2839</v>
      </c>
      <c r="C629" s="4" t="s">
        <v>850</v>
      </c>
    </row>
    <row r="630" spans="1:5">
      <c r="A630" s="4" t="s">
        <v>3155</v>
      </c>
    </row>
    <row r="631" spans="1:5">
      <c r="A631" s="3" t="s">
        <v>2838</v>
      </c>
    </row>
    <row r="632" spans="1:5">
      <c r="A632" s="4" t="s">
        <v>2839</v>
      </c>
      <c r="C632" s="4" t="s">
        <v>850</v>
      </c>
    </row>
    <row r="633" spans="1:5">
      <c r="A633" s="4" t="s">
        <v>3156</v>
      </c>
    </row>
    <row r="634" spans="1:5">
      <c r="A634" s="3" t="s">
        <v>2838</v>
      </c>
    </row>
    <row r="635" spans="1:5">
      <c r="A635" s="4" t="s">
        <v>2839</v>
      </c>
      <c r="C635" s="4" t="s">
        <v>850</v>
      </c>
    </row>
    <row r="636" spans="1:5">
      <c r="A636" s="4" t="s">
        <v>3157</v>
      </c>
    </row>
    <row r="637" spans="1:5">
      <c r="A637" s="3" t="s">
        <v>2838</v>
      </c>
    </row>
    <row r="638" spans="1:5">
      <c r="A638" s="4" t="s">
        <v>2839</v>
      </c>
      <c r="C638" s="4" t="s">
        <v>850</v>
      </c>
    </row>
    <row r="639" spans="1:5">
      <c r="A639" s="4" t="s">
        <v>3158</v>
      </c>
    </row>
    <row r="640" spans="1:5">
      <c r="A640" s="3" t="s">
        <v>2838</v>
      </c>
    </row>
    <row r="641" spans="1:5">
      <c r="A641" s="4" t="s">
        <v>2839</v>
      </c>
      <c r="C641" s="4" t="s">
        <v>850</v>
      </c>
    </row>
    <row r="642" spans="1:5">
      <c r="A642" s="4" t="s">
        <v>3159</v>
      </c>
    </row>
    <row r="643" spans="1:5">
      <c r="A643" s="3" t="s">
        <v>2838</v>
      </c>
    </row>
    <row r="644" spans="1:5">
      <c r="A644" s="4" t="s">
        <v>2839</v>
      </c>
      <c r="C644" s="4" t="s">
        <v>850</v>
      </c>
    </row>
    <row r="645" spans="1:5">
      <c r="A645" s="4" t="s">
        <v>3160</v>
      </c>
    </row>
    <row r="646" spans="1:5">
      <c r="A646" s="3" t="s">
        <v>2838</v>
      </c>
    </row>
    <row r="647" spans="1:5">
      <c r="A647" s="4" t="s">
        <v>2839</v>
      </c>
      <c r="C647" s="4" t="s">
        <v>850</v>
      </c>
    </row>
    <row r="648" spans="1:5">
      <c r="A648" s="4" t="s">
        <v>3161</v>
      </c>
    </row>
    <row r="649" spans="1:5">
      <c r="A649" s="3" t="s">
        <v>2838</v>
      </c>
    </row>
    <row r="650" spans="1:5">
      <c r="A650" s="4" t="s">
        <v>2839</v>
      </c>
      <c r="C650" s="4" t="s">
        <v>850</v>
      </c>
    </row>
    <row r="651" spans="1:5">
      <c r="A651" s="4" t="s">
        <v>3162</v>
      </c>
    </row>
    <row r="652" spans="1:5">
      <c r="A652" s="3" t="s">
        <v>2838</v>
      </c>
    </row>
    <row r="653" spans="1:5">
      <c r="A653" s="4" t="s">
        <v>2839</v>
      </c>
      <c r="C653" s="4" t="s">
        <v>850</v>
      </c>
    </row>
    <row r="654" spans="1:5">
      <c r="A654" s="4" t="s">
        <v>3163</v>
      </c>
    </row>
    <row r="655" spans="1:5">
      <c r="A655" s="3" t="s">
        <v>2838</v>
      </c>
    </row>
    <row r="656" spans="1:5">
      <c r="A656" s="4" t="s">
        <v>2839</v>
      </c>
      <c r="C656" s="4" t="s">
        <v>3009</v>
      </c>
    </row>
    <row r="657" spans="1:5">
      <c r="A657" s="4" t="s">
        <v>3164</v>
      </c>
    </row>
    <row r="658" spans="1:5">
      <c r="A658" s="3" t="s">
        <v>2838</v>
      </c>
    </row>
    <row r="659" spans="1:5">
      <c r="A659" s="4" t="s">
        <v>2839</v>
      </c>
      <c r="C659" s="4" t="s">
        <v>850</v>
      </c>
    </row>
    <row r="660" spans="1:5">
      <c r="A660" s="4" t="s">
        <v>3165</v>
      </c>
    </row>
    <row r="661" spans="1:5">
      <c r="A661" s="3" t="s">
        <v>2838</v>
      </c>
    </row>
    <row r="662" spans="1:5">
      <c r="A662" s="4" t="s">
        <v>2839</v>
      </c>
      <c r="C662" s="4" t="s">
        <v>850</v>
      </c>
    </row>
    <row r="663" spans="1:5">
      <c r="A663" s="4" t="s">
        <v>3166</v>
      </c>
    </row>
    <row r="664" spans="1:5">
      <c r="A664" s="3" t="s">
        <v>2838</v>
      </c>
    </row>
    <row r="665" spans="1:5">
      <c r="A665" s="4" t="s">
        <v>2839</v>
      </c>
      <c r="C665" s="4" t="s">
        <v>850</v>
      </c>
    </row>
    <row r="666" spans="1:5">
      <c r="A666" s="4" t="s">
        <v>3167</v>
      </c>
    </row>
    <row r="667" spans="1:5">
      <c r="A667" s="3" t="s">
        <v>2838</v>
      </c>
    </row>
    <row r="668" spans="1:5">
      <c r="A668" s="4" t="s">
        <v>2839</v>
      </c>
      <c r="C668" s="4" t="s">
        <v>850</v>
      </c>
    </row>
    <row r="669" spans="1:5">
      <c r="A669" s="4" t="s">
        <v>3168</v>
      </c>
    </row>
    <row r="670" spans="1:5">
      <c r="A670" s="3" t="s">
        <v>2838</v>
      </c>
    </row>
    <row r="671" spans="1:5">
      <c r="A671" s="4" t="s">
        <v>2839</v>
      </c>
      <c r="C671" s="4" t="s">
        <v>850</v>
      </c>
    </row>
    <row r="672" spans="1:5">
      <c r="A672" s="4" t="s">
        <v>3169</v>
      </c>
    </row>
    <row r="673" spans="1:5">
      <c r="A673" s="3" t="s">
        <v>2838</v>
      </c>
    </row>
    <row r="674" spans="1:5">
      <c r="A674" s="4" t="s">
        <v>2839</v>
      </c>
      <c r="C674" s="4" t="s">
        <v>850</v>
      </c>
    </row>
    <row r="675" spans="1:5">
      <c r="A675" s="4" t="s">
        <v>3170</v>
      </c>
    </row>
    <row r="676" spans="1:5">
      <c r="A676" s="3" t="s">
        <v>2838</v>
      </c>
    </row>
    <row r="677" spans="1:5">
      <c r="A677" s="4" t="s">
        <v>2839</v>
      </c>
      <c r="C677" s="4" t="s">
        <v>850</v>
      </c>
    </row>
    <row r="678" spans="1:5">
      <c r="A678" s="4" t="s">
        <v>3171</v>
      </c>
    </row>
    <row r="679" spans="1:5">
      <c r="A679" s="3" t="s">
        <v>2838</v>
      </c>
    </row>
    <row r="680" spans="1:5">
      <c r="A680" s="4" t="s">
        <v>2839</v>
      </c>
      <c r="C680" s="4" t="s">
        <v>850</v>
      </c>
    </row>
    <row r="681" spans="1:5">
      <c r="A681" s="4" t="s">
        <v>3172</v>
      </c>
    </row>
    <row r="682" spans="1:5">
      <c r="A682" s="3" t="s">
        <v>2838</v>
      </c>
    </row>
    <row r="683" spans="1:5">
      <c r="A683" s="4" t="s">
        <v>2839</v>
      </c>
      <c r="C683" s="4" t="s">
        <v>850</v>
      </c>
    </row>
    <row r="684" spans="1:5">
      <c r="A684" s="4" t="s">
        <v>3173</v>
      </c>
    </row>
    <row r="685" spans="1:5">
      <c r="A685" s="3" t="s">
        <v>2838</v>
      </c>
    </row>
    <row r="686" spans="1:5">
      <c r="A686" s="4" t="s">
        <v>2839</v>
      </c>
      <c r="C686" s="4" t="s">
        <v>850</v>
      </c>
    </row>
    <row r="687" spans="1:5">
      <c r="A687" s="4" t="s">
        <v>3174</v>
      </c>
    </row>
    <row r="688" spans="1:5">
      <c r="A688" s="3" t="s">
        <v>2838</v>
      </c>
    </row>
    <row r="689" spans="1:5">
      <c r="A689" s="4" t="s">
        <v>2839</v>
      </c>
      <c r="C689" s="4" t="s">
        <v>850</v>
      </c>
    </row>
    <row r="690" spans="1:5">
      <c r="A690" s="4" t="s">
        <v>3175</v>
      </c>
    </row>
    <row r="691" spans="1:5">
      <c r="A691" s="3" t="s">
        <v>2838</v>
      </c>
    </row>
    <row r="692" spans="1:5">
      <c r="A692" s="4" t="s">
        <v>2839</v>
      </c>
      <c r="C692" s="4" t="s">
        <v>1784</v>
      </c>
    </row>
    <row r="693" spans="1:5">
      <c r="A693" s="4" t="s">
        <v>3176</v>
      </c>
    </row>
    <row r="694" spans="1:5">
      <c r="A694" s="3" t="s">
        <v>2838</v>
      </c>
    </row>
    <row r="695" spans="1:5">
      <c r="A695" s="4" t="s">
        <v>2839</v>
      </c>
      <c r="C695" s="4" t="s">
        <v>3177</v>
      </c>
    </row>
    <row r="696" spans="1:5">
      <c r="A696" s="4" t="s">
        <v>3178</v>
      </c>
    </row>
    <row r="697" spans="1:5">
      <c r="A697" s="3" t="s">
        <v>2838</v>
      </c>
    </row>
    <row r="698" spans="1:5">
      <c r="A698" s="4" t="s">
        <v>2839</v>
      </c>
      <c r="C698" s="4" t="s">
        <v>3179</v>
      </c>
    </row>
    <row r="699" spans="1:5">
      <c r="A699" s="4" t="s">
        <v>3180</v>
      </c>
    </row>
    <row r="700" spans="1:5">
      <c r="A700" s="3" t="s">
        <v>2838</v>
      </c>
    </row>
    <row r="701" spans="1:5">
      <c r="A701" s="4" t="s">
        <v>2839</v>
      </c>
      <c r="C701" s="4" t="s">
        <v>850</v>
      </c>
    </row>
    <row r="702" spans="1:5">
      <c r="A702" s="4" t="s">
        <v>3181</v>
      </c>
    </row>
    <row r="703" spans="1:5">
      <c r="A703" s="3" t="s">
        <v>2838</v>
      </c>
    </row>
    <row r="704" spans="1:5">
      <c r="A704" s="4" t="s">
        <v>2839</v>
      </c>
      <c r="C704" s="4" t="s">
        <v>850</v>
      </c>
    </row>
    <row r="705" spans="1:5">
      <c r="A705" s="4" t="s">
        <v>3182</v>
      </c>
    </row>
    <row r="706" spans="1:5">
      <c r="A706" s="3" t="s">
        <v>2838</v>
      </c>
    </row>
    <row r="707" spans="1:5">
      <c r="A707" s="4" t="s">
        <v>2839</v>
      </c>
      <c r="C707" s="4" t="s">
        <v>3183</v>
      </c>
    </row>
    <row r="708" spans="1:5">
      <c r="A708" s="4" t="s">
        <v>3184</v>
      </c>
    </row>
    <row r="709" spans="1:5">
      <c r="A709" s="3" t="s">
        <v>2838</v>
      </c>
    </row>
    <row r="710" spans="1:5">
      <c r="A710" s="4" t="s">
        <v>2839</v>
      </c>
      <c r="C710" s="4" t="s">
        <v>3185</v>
      </c>
    </row>
    <row r="711" spans="1:5">
      <c r="A711" s="4" t="s">
        <v>3186</v>
      </c>
    </row>
    <row r="712" spans="1:5">
      <c r="A712" s="3" t="s">
        <v>2838</v>
      </c>
    </row>
    <row r="713" spans="1:5">
      <c r="A713" s="4" t="s">
        <v>2839</v>
      </c>
      <c r="C713" s="4" t="s">
        <v>850</v>
      </c>
    </row>
    <row r="714" spans="1:5">
      <c r="A714" s="4" t="s">
        <v>3187</v>
      </c>
    </row>
    <row r="715" spans="1:5">
      <c r="A715" s="3" t="s">
        <v>2838</v>
      </c>
    </row>
    <row r="716" spans="1:5">
      <c r="A716" s="4" t="s">
        <v>2839</v>
      </c>
      <c r="C716" s="4" t="s">
        <v>3188</v>
      </c>
    </row>
    <row r="717" spans="1:5">
      <c r="A717" s="4" t="s">
        <v>3189</v>
      </c>
    </row>
    <row r="718" spans="1:5">
      <c r="A718" s="3" t="s">
        <v>2838</v>
      </c>
    </row>
    <row r="719" spans="1:5">
      <c r="A719" s="4" t="s">
        <v>2839</v>
      </c>
      <c r="C719" s="4" t="s">
        <v>3190</v>
      </c>
    </row>
    <row r="720" spans="1:5">
      <c r="A720" s="4" t="s">
        <v>3191</v>
      </c>
    </row>
    <row r="721" spans="1:5">
      <c r="A721" s="3" t="s">
        <v>2838</v>
      </c>
    </row>
    <row r="722" spans="1:5">
      <c r="A722" s="4" t="s">
        <v>2839</v>
      </c>
      <c r="C722" s="4" t="s">
        <v>3192</v>
      </c>
    </row>
    <row r="723" spans="1:5">
      <c r="A723" s="4" t="s">
        <v>3193</v>
      </c>
    </row>
    <row r="724" spans="1:5">
      <c r="A724" s="3" t="s">
        <v>2838</v>
      </c>
    </row>
    <row r="725" spans="1:5">
      <c r="A725" s="4" t="s">
        <v>2839</v>
      </c>
      <c r="C725" s="4" t="s">
        <v>3194</v>
      </c>
    </row>
    <row r="726" spans="1:5">
      <c r="A726" s="4" t="s">
        <v>3195</v>
      </c>
    </row>
    <row r="727" spans="1:5">
      <c r="A727" s="3" t="s">
        <v>2838</v>
      </c>
    </row>
    <row r="728" spans="1:5">
      <c r="A728" s="4" t="s">
        <v>2839</v>
      </c>
      <c r="C728" s="4" t="s">
        <v>3009</v>
      </c>
    </row>
    <row r="729" spans="1:5">
      <c r="A729" s="4" t="s">
        <v>3196</v>
      </c>
    </row>
    <row r="730" spans="1:5">
      <c r="A730" s="3" t="s">
        <v>2838</v>
      </c>
    </row>
    <row r="731" spans="1:5">
      <c r="A731" s="4" t="s">
        <v>2839</v>
      </c>
      <c r="C731" s="4" t="s">
        <v>3197</v>
      </c>
    </row>
    <row r="732" spans="1:5">
      <c r="A732" s="4" t="s">
        <v>3198</v>
      </c>
    </row>
    <row r="733" spans="1:5">
      <c r="A733" s="3" t="s">
        <v>2838</v>
      </c>
    </row>
    <row r="734" spans="1:5">
      <c r="A734" s="4" t="s">
        <v>2839</v>
      </c>
      <c r="C734" s="4" t="s">
        <v>3199</v>
      </c>
    </row>
    <row r="735" spans="1:5">
      <c r="A735" s="4" t="s">
        <v>3200</v>
      </c>
    </row>
    <row r="736" spans="1:5">
      <c r="A736" s="3" t="s">
        <v>2838</v>
      </c>
    </row>
    <row r="737" spans="1:5">
      <c r="A737" s="4" t="s">
        <v>2839</v>
      </c>
      <c r="C737" s="4" t="s">
        <v>850</v>
      </c>
    </row>
    <row r="738" spans="1:5">
      <c r="A738" s="4" t="s">
        <v>3201</v>
      </c>
    </row>
    <row r="739" spans="1:5">
      <c r="A739" s="3" t="s">
        <v>2838</v>
      </c>
    </row>
    <row r="740" spans="1:5">
      <c r="A740" s="4" t="s">
        <v>2839</v>
      </c>
      <c r="C740" s="4" t="s">
        <v>3202</v>
      </c>
    </row>
    <row r="741" spans="1:5">
      <c r="A741" s="4" t="s">
        <v>3203</v>
      </c>
    </row>
    <row r="742" spans="1:5">
      <c r="A742" s="3" t="s">
        <v>2838</v>
      </c>
    </row>
    <row r="743" spans="1:5">
      <c r="A743" s="4" t="s">
        <v>2839</v>
      </c>
      <c r="C743" s="4" t="s">
        <v>3204</v>
      </c>
    </row>
    <row r="744" spans="1:5">
      <c r="A744" s="4" t="s">
        <v>3205</v>
      </c>
    </row>
    <row r="745" spans="1:5">
      <c r="A745" s="3" t="s">
        <v>2838</v>
      </c>
    </row>
    <row r="746" spans="1:5">
      <c r="A746" s="4" t="s">
        <v>2839</v>
      </c>
      <c r="C746" s="4" t="s">
        <v>850</v>
      </c>
    </row>
    <row r="747" spans="1:5">
      <c r="A747" s="4" t="s">
        <v>3206</v>
      </c>
    </row>
    <row r="748" spans="1:5">
      <c r="A748" s="3" t="s">
        <v>2838</v>
      </c>
    </row>
    <row r="749" spans="1:5">
      <c r="A749" s="4" t="s">
        <v>2839</v>
      </c>
      <c r="C749" s="4" t="s">
        <v>850</v>
      </c>
    </row>
    <row r="750" spans="1:5">
      <c r="A750" s="4" t="s">
        <v>3207</v>
      </c>
    </row>
    <row r="751" spans="1:5">
      <c r="A751" s="3" t="s">
        <v>2838</v>
      </c>
    </row>
    <row r="752" spans="1:5">
      <c r="A752" s="4" t="s">
        <v>2839</v>
      </c>
      <c r="C752" s="4" t="s">
        <v>850</v>
      </c>
    </row>
    <row r="753" spans="1:5">
      <c r="A753" s="4" t="s">
        <v>3208</v>
      </c>
    </row>
    <row r="754" spans="1:5">
      <c r="A754" s="3" t="s">
        <v>2838</v>
      </c>
    </row>
    <row r="755" spans="1:5">
      <c r="A755" s="4" t="s">
        <v>2839</v>
      </c>
      <c r="C755" s="4" t="s">
        <v>850</v>
      </c>
    </row>
    <row r="756" spans="1:5">
      <c r="A756" s="4" t="s">
        <v>3209</v>
      </c>
    </row>
    <row r="757" spans="1:5">
      <c r="A757" s="3" t="s">
        <v>2838</v>
      </c>
    </row>
    <row r="758" spans="1:5">
      <c r="A758" s="4" t="s">
        <v>2839</v>
      </c>
      <c r="C758" s="4" t="s">
        <v>1784</v>
      </c>
    </row>
    <row r="759" spans="1:5">
      <c r="A759" s="4" t="s">
        <v>3210</v>
      </c>
    </row>
    <row r="760" spans="1:5">
      <c r="A760" s="3" t="s">
        <v>2838</v>
      </c>
    </row>
    <row r="761" spans="1:5">
      <c r="A761" s="4" t="s">
        <v>2839</v>
      </c>
      <c r="C761" s="4" t="s">
        <v>850</v>
      </c>
    </row>
    <row r="762" spans="1:5">
      <c r="A762" s="4" t="s">
        <v>2272</v>
      </c>
    </row>
    <row r="763" spans="1:5">
      <c r="A763" s="3" t="s">
        <v>2838</v>
      </c>
    </row>
    <row r="764" spans="1:5">
      <c r="A764" s="4" t="s">
        <v>2839</v>
      </c>
      <c r="C764" s="4" t="s">
        <v>2779</v>
      </c>
    </row>
    <row r="765" spans="1:5">
      <c r="A765" s="4" t="s">
        <v>2275</v>
      </c>
    </row>
    <row r="766" spans="1:5">
      <c r="A766" s="3" t="s">
        <v>2838</v>
      </c>
    </row>
    <row r="767" spans="1:5">
      <c r="A767" s="4" t="s">
        <v>2839</v>
      </c>
      <c r="B767" s="4" t="s">
        <v>2220</v>
      </c>
      <c r="C767" s="4" t="s">
        <v>2220</v>
      </c>
    </row>
    <row r="768" spans="1:5">
      <c r="A768" s="4" t="s">
        <v>3211</v>
      </c>
    </row>
    <row r="769" spans="1:5">
      <c r="A769" s="3" t="s">
        <v>2838</v>
      </c>
    </row>
    <row r="770" spans="1:5">
      <c r="A770" s="4" t="s">
        <v>2839</v>
      </c>
      <c r="C770" s="4" t="s">
        <v>850</v>
      </c>
    </row>
    <row r="771" spans="1:5">
      <c r="A771" s="4" t="s">
        <v>3212</v>
      </c>
    </row>
    <row r="772" spans="1:5">
      <c r="A772" s="3" t="s">
        <v>2838</v>
      </c>
    </row>
    <row r="773" spans="1:5">
      <c r="A773" s="4" t="s">
        <v>2839</v>
      </c>
      <c r="C773" s="4" t="s">
        <v>140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13</v>
      </c>
      <c r="C1" s="2" t="s">
        <v>1</v>
      </c>
    </row>
    <row r="2" spans="1:5">
      <c r="C2" s="2" t="s">
        <v>38</v>
      </c>
      <c r="D2" s="2" t="s">
        <v>39</v>
      </c>
      <c r="E2" s="2" t="s">
        <v>40</v>
      </c>
    </row>
    <row r="3" spans="1:5">
      <c r="A3" s="3" t="s">
        <v>3214</v>
      </c>
    </row>
    <row r="4" spans="1:5">
      <c r="A4" s="4" t="s">
        <v>57</v>
      </c>
      <c r="B4" s="4" t="s">
        <v>58</v>
      </c>
      <c r="C4" s="6" t="n">
        <v>2287</v>
      </c>
      <c r="D4" s="6" t="n">
        <v>3557</v>
      </c>
      <c r="E4" s="6" t="n">
        <v>2909</v>
      </c>
    </row>
    <row r="5" spans="1:5">
      <c r="A5" s="4" t="s">
        <v>3215</v>
      </c>
      <c r="C5" s="5" t="n">
        <v>-334</v>
      </c>
      <c r="D5" s="5" t="n">
        <v>-676</v>
      </c>
      <c r="E5" s="5" t="n">
        <v>-1161</v>
      </c>
    </row>
    <row r="6" spans="1:5">
      <c r="A6" s="4" t="s">
        <v>68</v>
      </c>
      <c r="C6" s="5" t="n">
        <v>783</v>
      </c>
      <c r="D6" s="5" t="n">
        <v>4019</v>
      </c>
      <c r="E6" s="5" t="n">
        <v>3080</v>
      </c>
    </row>
    <row r="7" spans="1:5">
      <c r="A7" s="3" t="s">
        <v>3216</v>
      </c>
    </row>
    <row r="8" spans="1:5">
      <c r="A8" s="4" t="s">
        <v>96</v>
      </c>
      <c r="C8" s="5" t="n">
        <v>-108</v>
      </c>
      <c r="D8" s="5" t="n">
        <v>26</v>
      </c>
      <c r="E8" s="5" t="n">
        <v>44</v>
      </c>
    </row>
    <row r="9" spans="1:5">
      <c r="A9" s="4" t="s">
        <v>86</v>
      </c>
      <c r="C9" s="5" t="n">
        <v>19</v>
      </c>
      <c r="D9" s="5" t="n">
        <v>-5</v>
      </c>
      <c r="E9" s="5" t="n">
        <v>-8</v>
      </c>
    </row>
    <row r="10" spans="1:5">
      <c r="A10" s="4" t="s">
        <v>334</v>
      </c>
    </row>
    <row r="11" spans="1:5">
      <c r="A11" s="3" t="s">
        <v>3217</v>
      </c>
    </row>
    <row r="12" spans="1:5">
      <c r="A12" s="4" t="s">
        <v>3218</v>
      </c>
      <c r="C12" s="5" t="n">
        <v>9707</v>
      </c>
      <c r="D12" s="5" t="n">
        <v>2143</v>
      </c>
      <c r="E12" s="5" t="n">
        <v>2265</v>
      </c>
    </row>
    <row r="13" spans="1:5">
      <c r="A13" s="4" t="s">
        <v>3219</v>
      </c>
      <c r="C13" s="5" t="n">
        <v>-515</v>
      </c>
      <c r="D13" s="5" t="n">
        <v>-549</v>
      </c>
      <c r="E13" s="5" t="n">
        <v>-534</v>
      </c>
    </row>
    <row r="14" spans="1:5">
      <c r="A14" s="4" t="s">
        <v>3220</v>
      </c>
      <c r="C14" s="5" t="n">
        <v>3649</v>
      </c>
    </row>
    <row r="15" spans="1:5">
      <c r="A15" s="3" t="s">
        <v>3214</v>
      </c>
    </row>
    <row r="16" spans="1:5">
      <c r="A16" s="4" t="s">
        <v>724</v>
      </c>
      <c r="C16" s="5" t="n">
        <v>-713</v>
      </c>
      <c r="D16" s="5" t="n">
        <v>-346</v>
      </c>
      <c r="E16" s="5" t="n">
        <v>-280</v>
      </c>
    </row>
    <row r="17" spans="1:5">
      <c r="A17" s="4" t="s">
        <v>3221</v>
      </c>
      <c r="C17" s="5" t="n">
        <v>-18</v>
      </c>
      <c r="D17" s="5" t="n">
        <v>7</v>
      </c>
      <c r="E17" s="5" t="n">
        <v>-12</v>
      </c>
    </row>
    <row r="18" spans="1:5">
      <c r="A18" s="4" t="s">
        <v>57</v>
      </c>
      <c r="C18" s="5" t="n">
        <v>12110</v>
      </c>
      <c r="D18" s="5" t="n">
        <v>1255</v>
      </c>
      <c r="E18" s="5" t="n">
        <v>1439</v>
      </c>
    </row>
    <row r="19" spans="1:5">
      <c r="A19" s="4" t="s">
        <v>3215</v>
      </c>
      <c r="C19" s="5" t="n">
        <v>145</v>
      </c>
      <c r="D19" s="5" t="n">
        <v>135</v>
      </c>
      <c r="E19" s="5" t="n">
        <v>153</v>
      </c>
    </row>
    <row r="20" spans="1:5">
      <c r="A20" s="4" t="s">
        <v>68</v>
      </c>
      <c r="C20" s="5" t="n">
        <v>12255</v>
      </c>
      <c r="D20" s="5" t="n">
        <v>1390</v>
      </c>
      <c r="E20" s="5" t="n">
        <v>1592</v>
      </c>
    </row>
    <row r="21" spans="1:5">
      <c r="A21" s="3" t="s">
        <v>3222</v>
      </c>
    </row>
    <row r="22" spans="1:5">
      <c r="A22" s="4" t="s">
        <v>84</v>
      </c>
      <c r="C22" s="5" t="n">
        <v>393</v>
      </c>
      <c r="D22" s="5" t="n">
        <v>-428</v>
      </c>
      <c r="E22" s="5" t="n">
        <v>676</v>
      </c>
    </row>
    <row r="23" spans="1:5">
      <c r="A23" s="3" t="s">
        <v>3216</v>
      </c>
    </row>
    <row r="24" spans="1:5">
      <c r="A24" s="4" t="s">
        <v>96</v>
      </c>
      <c r="C24" s="5" t="n">
        <v>-91</v>
      </c>
      <c r="D24" s="5" t="n">
        <v>25</v>
      </c>
      <c r="E24" s="5" t="n">
        <v>44</v>
      </c>
    </row>
    <row r="25" spans="1:5">
      <c r="A25" s="4" t="s">
        <v>86</v>
      </c>
      <c r="C25" s="5" t="n">
        <v>16</v>
      </c>
      <c r="D25" s="5" t="n">
        <v>-4</v>
      </c>
      <c r="E25" s="5" t="n">
        <v>-8</v>
      </c>
    </row>
    <row r="26" spans="1:5">
      <c r="A26" s="4" t="s">
        <v>3223</v>
      </c>
      <c r="C26" s="5" t="n">
        <v>318</v>
      </c>
      <c r="D26" s="5" t="n">
        <v>-407</v>
      </c>
      <c r="E26" s="5" t="n">
        <v>712</v>
      </c>
    </row>
    <row r="27" spans="1:5">
      <c r="A27" s="4" t="s">
        <v>103</v>
      </c>
      <c r="C27" s="6" t="n">
        <v>12573</v>
      </c>
      <c r="D27" s="6" t="n">
        <v>983</v>
      </c>
      <c r="E27" s="6" t="n">
        <v>2304</v>
      </c>
    </row>
    <row r="28" spans="1:5"/>
    <row r="29" spans="1:5">
      <c r="A29" s="4" t="s">
        <v>58</v>
      </c>
      <c r="B29" s="4" t="s">
        <v>79</v>
      </c>
    </row>
  </sheetData>
  <mergeCells count="4">
    <mergeCell ref="A1:B2"/>
    <mergeCell ref="C1:E1"/>
    <mergeCell ref="A28:D28"/>
    <mergeCell ref="B29:D29"/>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24</v>
      </c>
      <c r="B1" s="2" t="s">
        <v>1</v>
      </c>
    </row>
    <row r="2" spans="1:4">
      <c r="B2" s="2" t="s">
        <v>38</v>
      </c>
      <c r="D2" s="2" t="s">
        <v>39</v>
      </c>
    </row>
    <row r="3" spans="1:4">
      <c r="A3" s="3" t="s">
        <v>3225</v>
      </c>
    </row>
    <row r="4" spans="1:4">
      <c r="A4" s="4" t="s">
        <v>3226</v>
      </c>
      <c r="B4" s="6" t="n">
        <v>2054</v>
      </c>
      <c r="C4" s="4" t="s">
        <v>58</v>
      </c>
      <c r="D4" s="6" t="n">
        <v>5207</v>
      </c>
    </row>
    <row r="5" spans="1:4">
      <c r="A5" s="4" t="s">
        <v>3227</v>
      </c>
      <c r="B5" s="5" t="n">
        <v>492</v>
      </c>
      <c r="C5" s="4" t="s">
        <v>58</v>
      </c>
      <c r="D5" s="5" t="n">
        <v>476</v>
      </c>
    </row>
    <row r="6" spans="1:4">
      <c r="A6" s="4" t="s">
        <v>3228</v>
      </c>
      <c r="B6" s="5" t="n">
        <v>2071</v>
      </c>
    </row>
    <row r="7" spans="1:4">
      <c r="A7" s="3" t="s">
        <v>3229</v>
      </c>
    </row>
    <row r="8" spans="1:4">
      <c r="A8" s="4" t="s">
        <v>3230</v>
      </c>
      <c r="B8" s="5" t="n">
        <v>-5237</v>
      </c>
      <c r="C8" s="4" t="s">
        <v>58</v>
      </c>
      <c r="D8" s="5" t="n">
        <v>-3771</v>
      </c>
    </row>
    <row r="9" spans="1:4">
      <c r="A9" s="4" t="s">
        <v>1294</v>
      </c>
      <c r="B9" s="5" t="n">
        <v>-582</v>
      </c>
    </row>
    <row r="10" spans="1:4">
      <c r="A10" s="3" t="s">
        <v>3231</v>
      </c>
    </row>
    <row r="11" spans="1:4">
      <c r="A11" s="4" t="s">
        <v>3232</v>
      </c>
      <c r="B11" s="5" t="n">
        <v>19477</v>
      </c>
      <c r="C11" s="4" t="s">
        <v>58</v>
      </c>
      <c r="D11" s="5" t="n">
        <v>21968</v>
      </c>
    </row>
    <row r="12" spans="1:4">
      <c r="A12" s="4" t="s">
        <v>334</v>
      </c>
    </row>
    <row r="13" spans="1:4">
      <c r="A13" s="3" t="s">
        <v>3233</v>
      </c>
    </row>
    <row r="14" spans="1:4">
      <c r="A14" s="4" t="s">
        <v>3234</v>
      </c>
      <c r="B14" s="5" t="n">
        <v>10444</v>
      </c>
      <c r="D14" s="5" t="n">
        <v>13787</v>
      </c>
    </row>
    <row r="15" spans="1:4">
      <c r="A15" s="4" t="s">
        <v>3235</v>
      </c>
      <c r="B15" s="5" t="n">
        <v>2000</v>
      </c>
    </row>
    <row r="16" spans="1:4">
      <c r="A16" s="4" t="s">
        <v>3236</v>
      </c>
      <c r="B16" s="5" t="n">
        <v>12444</v>
      </c>
      <c r="D16" s="5" t="n">
        <v>13787</v>
      </c>
    </row>
    <row r="17" spans="1:4">
      <c r="A17" s="3" t="s">
        <v>3225</v>
      </c>
    </row>
    <row r="18" spans="1:4">
      <c r="A18" s="4" t="s">
        <v>3237</v>
      </c>
      <c r="B18" s="5" t="n">
        <v>6352</v>
      </c>
      <c r="D18" s="5" t="n">
        <v>7520</v>
      </c>
    </row>
    <row r="19" spans="1:4">
      <c r="A19" s="4" t="s">
        <v>3226</v>
      </c>
      <c r="B19" s="5" t="n">
        <v>4</v>
      </c>
      <c r="D19" s="5" t="n">
        <v>6</v>
      </c>
    </row>
    <row r="20" spans="1:4">
      <c r="A20" s="4" t="s">
        <v>3227</v>
      </c>
      <c r="B20" s="5" t="n">
        <v>66</v>
      </c>
      <c r="D20" s="5" t="n">
        <v>53</v>
      </c>
    </row>
    <row r="21" spans="1:4">
      <c r="A21" s="4" t="s">
        <v>156</v>
      </c>
      <c r="D21" s="5" t="n">
        <v>6</v>
      </c>
    </row>
    <row r="22" spans="1:4">
      <c r="A22" s="4" t="s">
        <v>3238</v>
      </c>
      <c r="D22" s="5" t="n">
        <v>88</v>
      </c>
    </row>
    <row r="23" spans="1:4">
      <c r="A23" s="4" t="s">
        <v>3228</v>
      </c>
      <c r="B23" s="5" t="n">
        <v>54</v>
      </c>
      <c r="D23" s="5" t="n">
        <v>28</v>
      </c>
    </row>
    <row r="24" spans="1:4">
      <c r="A24" s="4" t="s">
        <v>3239</v>
      </c>
      <c r="B24" s="5" t="n">
        <v>6476</v>
      </c>
      <c r="D24" s="5" t="n">
        <v>7701</v>
      </c>
    </row>
    <row r="25" spans="1:4">
      <c r="A25" s="3" t="s">
        <v>3229</v>
      </c>
    </row>
    <row r="26" spans="1:4">
      <c r="A26" s="4" t="s">
        <v>3240</v>
      </c>
      <c r="B26" s="5" t="n">
        <v>-520</v>
      </c>
      <c r="D26" s="5" t="n">
        <v>-601</v>
      </c>
    </row>
    <row r="27" spans="1:4">
      <c r="A27" s="4" t="s">
        <v>176</v>
      </c>
      <c r="D27" s="5" t="n">
        <v>-539</v>
      </c>
    </row>
    <row r="28" spans="1:4">
      <c r="A28" s="4" t="s">
        <v>3241</v>
      </c>
      <c r="B28" s="5" t="n">
        <v>-141</v>
      </c>
      <c r="D28" s="5" t="n">
        <v>-1192</v>
      </c>
    </row>
    <row r="29" spans="1:4">
      <c r="A29" s="4" t="s">
        <v>3242</v>
      </c>
      <c r="B29" s="5" t="n">
        <v>-14</v>
      </c>
      <c r="D29" s="5" t="n">
        <v>-13</v>
      </c>
    </row>
    <row r="30" spans="1:4">
      <c r="A30" s="4" t="s">
        <v>3230</v>
      </c>
      <c r="D30" s="5" t="n">
        <v>-15</v>
      </c>
    </row>
    <row r="31" spans="1:4">
      <c r="A31" s="4" t="s">
        <v>1294</v>
      </c>
      <c r="B31" s="5" t="n">
        <v>-78</v>
      </c>
      <c r="D31" s="5" t="n">
        <v>-129</v>
      </c>
    </row>
    <row r="32" spans="1:4">
      <c r="A32" s="4" t="s">
        <v>3243</v>
      </c>
      <c r="B32" s="5" t="n">
        <v>-753</v>
      </c>
      <c r="D32" s="5" t="n">
        <v>-2489</v>
      </c>
    </row>
    <row r="33" spans="1:4">
      <c r="A33" s="4" t="s">
        <v>3244</v>
      </c>
      <c r="B33" s="5" t="n">
        <v>5723</v>
      </c>
      <c r="D33" s="5" t="n">
        <v>5212</v>
      </c>
    </row>
    <row r="34" spans="1:4">
      <c r="A34" s="4" t="s">
        <v>3245</v>
      </c>
      <c r="B34" s="5" t="n">
        <v>18167</v>
      </c>
      <c r="D34" s="5" t="n">
        <v>18999</v>
      </c>
    </row>
    <row r="35" spans="1:4">
      <c r="A35" s="3" t="s">
        <v>3246</v>
      </c>
    </row>
    <row r="36" spans="1:4">
      <c r="A36" s="4" t="s">
        <v>3247</v>
      </c>
      <c r="B36" s="5" t="n">
        <v>-4304</v>
      </c>
      <c r="D36" s="5" t="n">
        <v>-8503</v>
      </c>
    </row>
    <row r="37" spans="1:4">
      <c r="A37" s="4" t="s">
        <v>3248</v>
      </c>
      <c r="B37" s="5" t="n">
        <v>-690</v>
      </c>
      <c r="D37" s="5" t="n">
        <v>-658</v>
      </c>
    </row>
    <row r="38" spans="1:4">
      <c r="A38" s="4" t="s">
        <v>3249</v>
      </c>
      <c r="D38" s="5" t="n">
        <v>-350</v>
      </c>
    </row>
    <row r="39" spans="1:4">
      <c r="A39" s="4" t="s">
        <v>3250</v>
      </c>
      <c r="B39" s="5" t="n">
        <v>-4994</v>
      </c>
      <c r="D39" s="5" t="n">
        <v>-9511</v>
      </c>
    </row>
    <row r="40" spans="1:4">
      <c r="A40" s="4" t="s">
        <v>3251</v>
      </c>
      <c r="B40" s="5" t="n">
        <v>13173</v>
      </c>
      <c r="D40" s="5" t="n">
        <v>9488</v>
      </c>
    </row>
    <row r="41" spans="1:4">
      <c r="A41" s="3" t="s">
        <v>3231</v>
      </c>
    </row>
    <row r="42" spans="1:4">
      <c r="A42" s="4" t="s">
        <v>106</v>
      </c>
      <c r="B42" s="5" t="n">
        <v>172</v>
      </c>
      <c r="D42" s="5" t="n">
        <v>166</v>
      </c>
    </row>
    <row r="43" spans="1:4">
      <c r="A43" s="4" t="s">
        <v>107</v>
      </c>
      <c r="B43" s="5" t="n">
        <v>2625</v>
      </c>
      <c r="D43" s="5" t="n">
        <v>2502</v>
      </c>
    </row>
    <row r="44" spans="1:4">
      <c r="A44" s="4" t="s">
        <v>3252</v>
      </c>
      <c r="B44" s="5" t="n">
        <v>10376</v>
      </c>
      <c r="D44" s="5" t="n">
        <v>6820</v>
      </c>
    </row>
    <row r="45" spans="1:4">
      <c r="A45" s="4" t="s">
        <v>3232</v>
      </c>
      <c r="B45" s="6" t="n">
        <v>13173</v>
      </c>
      <c r="D45" s="6" t="n">
        <v>9488</v>
      </c>
    </row>
    <row r="46" spans="1:4"/>
    <row r="47" spans="1:4">
      <c r="A47" s="4" t="s">
        <v>58</v>
      </c>
      <c r="B47" s="4" t="s">
        <v>134</v>
      </c>
    </row>
  </sheetData>
  <mergeCells count="5">
    <mergeCell ref="A1:A2"/>
    <mergeCell ref="B1:C1"/>
    <mergeCell ref="B2:C2"/>
    <mergeCell ref="A46:D46"/>
    <mergeCell ref="B47:D47"/>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253</v>
      </c>
      <c r="B1" s="2" t="s">
        <v>1</v>
      </c>
    </row>
    <row r="2" spans="1:5">
      <c r="B2" s="2" t="s">
        <v>38</v>
      </c>
      <c r="D2" s="2" t="s">
        <v>39</v>
      </c>
      <c r="E2" s="2" t="s">
        <v>40</v>
      </c>
    </row>
    <row r="3" spans="1:5">
      <c r="A3" s="4" t="s">
        <v>925</v>
      </c>
      <c r="B3" s="6" t="n">
        <v>21991</v>
      </c>
      <c r="D3" s="6" t="n">
        <v>21771</v>
      </c>
      <c r="E3" s="6" t="n">
        <v>18124</v>
      </c>
    </row>
    <row r="4" spans="1:5">
      <c r="A4" s="3" t="s">
        <v>3254</v>
      </c>
    </row>
    <row r="5" spans="1:5">
      <c r="A5" s="4" t="s">
        <v>68</v>
      </c>
      <c r="B5" s="5" t="n">
        <v>783</v>
      </c>
      <c r="D5" s="5" t="n">
        <v>4019</v>
      </c>
      <c r="E5" s="5" t="n">
        <v>3080</v>
      </c>
    </row>
    <row r="6" spans="1:5">
      <c r="A6" s="3" t="s">
        <v>3255</v>
      </c>
    </row>
    <row r="7" spans="1:5">
      <c r="A7" s="4" t="s">
        <v>2622</v>
      </c>
      <c r="B7" s="5" t="n">
        <v>22</v>
      </c>
      <c r="D7" s="5" t="n">
        <v>23</v>
      </c>
      <c r="E7" s="5" t="n">
        <v>27</v>
      </c>
    </row>
    <row r="8" spans="1:5">
      <c r="A8" s="4" t="s">
        <v>3256</v>
      </c>
      <c r="B8" s="5" t="n">
        <v>64</v>
      </c>
      <c r="D8" s="5" t="n">
        <v>92</v>
      </c>
      <c r="E8" s="5" t="n">
        <v>115</v>
      </c>
    </row>
    <row r="9" spans="1:5">
      <c r="A9" s="4" t="s">
        <v>3257</v>
      </c>
      <c r="B9" s="5" t="n">
        <v>-7379</v>
      </c>
    </row>
    <row r="10" spans="1:5">
      <c r="A10" s="4" t="s">
        <v>118</v>
      </c>
      <c r="B10" s="5" t="n">
        <v>-1634</v>
      </c>
      <c r="D10" s="5" t="n">
        <v>-1662</v>
      </c>
      <c r="E10" s="5" t="n">
        <v>-1525</v>
      </c>
    </row>
    <row r="11" spans="1:5">
      <c r="A11" s="4" t="s">
        <v>926</v>
      </c>
      <c r="B11" s="5" t="n">
        <v>19669</v>
      </c>
      <c r="C11" s="4" t="s">
        <v>58</v>
      </c>
      <c r="D11" s="5" t="n">
        <v>21991</v>
      </c>
      <c r="E11" s="5" t="n">
        <v>21771</v>
      </c>
    </row>
    <row r="12" spans="1:5">
      <c r="A12" s="4" t="s">
        <v>106</v>
      </c>
    </row>
    <row r="13" spans="1:5">
      <c r="A13" s="4" t="s">
        <v>925</v>
      </c>
      <c r="B13" s="5" t="n">
        <v>166</v>
      </c>
      <c r="D13" s="5" t="n">
        <v>175</v>
      </c>
      <c r="E13" s="5" t="n">
        <v>159</v>
      </c>
    </row>
    <row r="14" spans="1:5">
      <c r="A14" s="3" t="s">
        <v>3255</v>
      </c>
    </row>
    <row r="15" spans="1:5">
      <c r="A15" s="4" t="s">
        <v>2622</v>
      </c>
      <c r="D15" s="5" t="n">
        <v>1</v>
      </c>
    </row>
    <row r="16" spans="1:5">
      <c r="A16" s="4" t="s">
        <v>123</v>
      </c>
      <c r="B16" s="5" t="n">
        <v>6</v>
      </c>
      <c r="D16" s="5" t="n">
        <v>-10</v>
      </c>
    </row>
    <row r="17" spans="1:5">
      <c r="A17" s="4" t="s">
        <v>926</v>
      </c>
      <c r="B17" s="5" t="n">
        <v>172</v>
      </c>
      <c r="D17" s="5" t="n">
        <v>166</v>
      </c>
      <c r="E17" s="5" t="n">
        <v>175</v>
      </c>
    </row>
    <row r="18" spans="1:5">
      <c r="A18" s="4" t="s">
        <v>107</v>
      </c>
    </row>
    <row r="19" spans="1:5">
      <c r="A19" s="4" t="s">
        <v>925</v>
      </c>
      <c r="B19" s="5" t="n">
        <v>2502</v>
      </c>
      <c r="D19" s="5" t="n">
        <v>2635</v>
      </c>
      <c r="E19" s="5" t="n">
        <v>2381</v>
      </c>
    </row>
    <row r="20" spans="1:5">
      <c r="A20" s="3" t="s">
        <v>3255</v>
      </c>
    </row>
    <row r="21" spans="1:5">
      <c r="A21" s="4" t="s">
        <v>2622</v>
      </c>
      <c r="B21" s="5" t="n">
        <v>22</v>
      </c>
      <c r="D21" s="5" t="n">
        <v>22</v>
      </c>
      <c r="E21" s="5" t="n">
        <v>27</v>
      </c>
    </row>
    <row r="22" spans="1:5">
      <c r="A22" s="4" t="s">
        <v>123</v>
      </c>
      <c r="B22" s="5" t="n">
        <v>101</v>
      </c>
      <c r="D22" s="5" t="n">
        <v>-155</v>
      </c>
    </row>
    <row r="23" spans="1:5">
      <c r="A23" s="4" t="s">
        <v>926</v>
      </c>
      <c r="B23" s="5" t="n">
        <v>2625</v>
      </c>
      <c r="D23" s="5" t="n">
        <v>2502</v>
      </c>
      <c r="E23" s="5" t="n">
        <v>2635</v>
      </c>
    </row>
    <row r="24" spans="1:5">
      <c r="A24" s="4" t="s">
        <v>334</v>
      </c>
    </row>
    <row r="25" spans="1:5">
      <c r="A25" s="4" t="s">
        <v>925</v>
      </c>
      <c r="B25" s="5" t="n">
        <v>9488</v>
      </c>
      <c r="D25" s="5" t="n">
        <v>10321</v>
      </c>
      <c r="E25" s="5" t="n">
        <v>9273</v>
      </c>
    </row>
    <row r="26" spans="1:5">
      <c r="A26" s="3" t="s">
        <v>3258</v>
      </c>
    </row>
    <row r="27" spans="1:5">
      <c r="A27" s="4" t="s">
        <v>3259</v>
      </c>
      <c r="D27" s="5" t="n">
        <v>-12</v>
      </c>
    </row>
    <row r="28" spans="1:5">
      <c r="A28" s="3" t="s">
        <v>3254</v>
      </c>
    </row>
    <row r="29" spans="1:5">
      <c r="A29" s="4" t="s">
        <v>68</v>
      </c>
      <c r="B29" s="5" t="n">
        <v>12255</v>
      </c>
      <c r="D29" s="5" t="n">
        <v>1390</v>
      </c>
      <c r="E29" s="5" t="n">
        <v>1592</v>
      </c>
    </row>
    <row r="30" spans="1:5">
      <c r="A30" s="4" t="s">
        <v>3260</v>
      </c>
      <c r="B30" s="5" t="n">
        <v>393</v>
      </c>
      <c r="D30" s="5" t="n">
        <v>-428</v>
      </c>
      <c r="E30" s="5" t="n">
        <v>676</v>
      </c>
    </row>
    <row r="31" spans="1:5">
      <c r="A31" s="4" t="s">
        <v>3261</v>
      </c>
      <c r="B31" s="5" t="n">
        <v>-75</v>
      </c>
      <c r="D31" s="5" t="n">
        <v>21</v>
      </c>
      <c r="E31" s="5" t="n">
        <v>36</v>
      </c>
    </row>
    <row r="32" spans="1:5">
      <c r="A32" s="4" t="s">
        <v>103</v>
      </c>
      <c r="B32" s="5" t="n">
        <v>12573</v>
      </c>
      <c r="D32" s="5" t="n">
        <v>983</v>
      </c>
      <c r="E32" s="5" t="n">
        <v>2304</v>
      </c>
    </row>
    <row r="33" spans="1:5">
      <c r="A33" s="3" t="s">
        <v>3255</v>
      </c>
    </row>
    <row r="34" spans="1:5">
      <c r="A34" s="4" t="s">
        <v>2622</v>
      </c>
      <c r="B34" s="5" t="n">
        <v>22</v>
      </c>
      <c r="D34" s="5" t="n">
        <v>23</v>
      </c>
      <c r="E34" s="5" t="n">
        <v>27</v>
      </c>
    </row>
    <row r="35" spans="1:5">
      <c r="A35" s="4" t="s">
        <v>3256</v>
      </c>
      <c r="B35" s="5" t="n">
        <v>-4</v>
      </c>
      <c r="E35" s="5" t="n">
        <v>-1</v>
      </c>
    </row>
    <row r="36" spans="1:5">
      <c r="A36" s="4" t="s">
        <v>3257</v>
      </c>
      <c r="B36" s="5" t="n">
        <v>-7379</v>
      </c>
    </row>
    <row r="37" spans="1:5">
      <c r="A37" s="4" t="s">
        <v>118</v>
      </c>
      <c r="B37" s="5" t="n">
        <v>-1634</v>
      </c>
      <c r="D37" s="5" t="n">
        <v>-1662</v>
      </c>
      <c r="E37" s="5" t="n">
        <v>-1525</v>
      </c>
    </row>
    <row r="38" spans="1:5">
      <c r="A38" s="4" t="s">
        <v>123</v>
      </c>
      <c r="B38" s="5" t="n">
        <v>107</v>
      </c>
      <c r="D38" s="5" t="n">
        <v>-165</v>
      </c>
      <c r="E38" s="5" t="n">
        <v>243</v>
      </c>
    </row>
    <row r="39" spans="1:5">
      <c r="A39" s="4" t="s">
        <v>3262</v>
      </c>
      <c r="B39" s="5" t="n">
        <v>-8888</v>
      </c>
      <c r="D39" s="5" t="n">
        <v>-1804</v>
      </c>
      <c r="E39" s="5" t="n">
        <v>-1256</v>
      </c>
    </row>
    <row r="40" spans="1:5">
      <c r="A40" s="4" t="s">
        <v>926</v>
      </c>
      <c r="B40" s="5" t="n">
        <v>13173</v>
      </c>
      <c r="D40" s="5" t="n">
        <v>9488</v>
      </c>
      <c r="E40" s="5" t="n">
        <v>10321</v>
      </c>
    </row>
    <row r="41" spans="1:5">
      <c r="A41" s="4" t="s">
        <v>3263</v>
      </c>
    </row>
    <row r="42" spans="1:5">
      <c r="A42" s="4" t="s">
        <v>925</v>
      </c>
      <c r="B42" s="5" t="n">
        <v>166</v>
      </c>
      <c r="D42" s="5" t="n">
        <v>175</v>
      </c>
      <c r="E42" s="5" t="n">
        <v>159</v>
      </c>
    </row>
    <row r="43" spans="1:5">
      <c r="A43" s="3" t="s">
        <v>3255</v>
      </c>
    </row>
    <row r="44" spans="1:5">
      <c r="A44" s="4" t="s">
        <v>2622</v>
      </c>
      <c r="D44" s="5" t="n">
        <v>1</v>
      </c>
    </row>
    <row r="45" spans="1:5">
      <c r="A45" s="4" t="s">
        <v>123</v>
      </c>
      <c r="B45" s="5" t="n">
        <v>6</v>
      </c>
      <c r="D45" s="5" t="n">
        <v>-10</v>
      </c>
      <c r="E45" s="5" t="n">
        <v>16</v>
      </c>
    </row>
    <row r="46" spans="1:5">
      <c r="A46" s="4" t="s">
        <v>3262</v>
      </c>
      <c r="B46" s="5" t="n">
        <v>6</v>
      </c>
      <c r="D46" s="5" t="n">
        <v>-9</v>
      </c>
      <c r="E46" s="5" t="n">
        <v>16</v>
      </c>
    </row>
    <row r="47" spans="1:5">
      <c r="A47" s="4" t="s">
        <v>926</v>
      </c>
      <c r="B47" s="5" t="n">
        <v>172</v>
      </c>
      <c r="D47" s="5" t="n">
        <v>166</v>
      </c>
      <c r="E47" s="5" t="n">
        <v>175</v>
      </c>
    </row>
    <row r="48" spans="1:5">
      <c r="A48" s="4" t="s">
        <v>3264</v>
      </c>
    </row>
    <row r="49" spans="1:5">
      <c r="A49" s="4" t="s">
        <v>925</v>
      </c>
      <c r="B49" s="5" t="n">
        <v>2502</v>
      </c>
      <c r="D49" s="5" t="n">
        <v>2635</v>
      </c>
      <c r="E49" s="5" t="n">
        <v>2381</v>
      </c>
    </row>
    <row r="50" spans="1:5">
      <c r="A50" s="3" t="s">
        <v>3255</v>
      </c>
    </row>
    <row r="51" spans="1:5">
      <c r="A51" s="4" t="s">
        <v>2622</v>
      </c>
      <c r="B51" s="5" t="n">
        <v>22</v>
      </c>
      <c r="D51" s="5" t="n">
        <v>22</v>
      </c>
      <c r="E51" s="5" t="n">
        <v>27</v>
      </c>
    </row>
    <row r="52" spans="1:5">
      <c r="A52" s="4" t="s">
        <v>123</v>
      </c>
      <c r="B52" s="5" t="n">
        <v>101</v>
      </c>
      <c r="D52" s="5" t="n">
        <v>-155</v>
      </c>
      <c r="E52" s="5" t="n">
        <v>227</v>
      </c>
    </row>
    <row r="53" spans="1:5">
      <c r="A53" s="4" t="s">
        <v>3262</v>
      </c>
      <c r="B53" s="5" t="n">
        <v>123</v>
      </c>
      <c r="D53" s="5" t="n">
        <v>-133</v>
      </c>
      <c r="E53" s="5" t="n">
        <v>254</v>
      </c>
    </row>
    <row r="54" spans="1:5">
      <c r="A54" s="4" t="s">
        <v>926</v>
      </c>
      <c r="B54" s="5" t="n">
        <v>2625</v>
      </c>
      <c r="D54" s="5" t="n">
        <v>2502</v>
      </c>
      <c r="E54" s="5" t="n">
        <v>2635</v>
      </c>
    </row>
    <row r="55" spans="1:5">
      <c r="A55" s="4" t="s">
        <v>3265</v>
      </c>
    </row>
    <row r="56" spans="1:5">
      <c r="A56" s="4" t="s">
        <v>925</v>
      </c>
      <c r="B56" s="5" t="n">
        <v>6820</v>
      </c>
      <c r="D56" s="5" t="n">
        <v>7511</v>
      </c>
      <c r="E56" s="5" t="n">
        <v>6733</v>
      </c>
    </row>
    <row r="57" spans="1:5">
      <c r="A57" s="3" t="s">
        <v>3258</v>
      </c>
    </row>
    <row r="58" spans="1:5">
      <c r="A58" s="4" t="s">
        <v>3259</v>
      </c>
      <c r="D58" s="5" t="n">
        <v>-12</v>
      </c>
    </row>
    <row r="59" spans="1:5">
      <c r="A59" s="3" t="s">
        <v>3254</v>
      </c>
    </row>
    <row r="60" spans="1:5">
      <c r="A60" s="4" t="s">
        <v>68</v>
      </c>
      <c r="B60" s="5" t="n">
        <v>12255</v>
      </c>
      <c r="D60" s="5" t="n">
        <v>1390</v>
      </c>
      <c r="E60" s="5" t="n">
        <v>1592</v>
      </c>
    </row>
    <row r="61" spans="1:5">
      <c r="A61" s="4" t="s">
        <v>3260</v>
      </c>
      <c r="B61" s="5" t="n">
        <v>393</v>
      </c>
      <c r="D61" s="5" t="n">
        <v>-428</v>
      </c>
      <c r="E61" s="5" t="n">
        <v>676</v>
      </c>
    </row>
    <row r="62" spans="1:5">
      <c r="A62" s="4" t="s">
        <v>3261</v>
      </c>
      <c r="B62" s="5" t="n">
        <v>-75</v>
      </c>
      <c r="D62" s="5" t="n">
        <v>21</v>
      </c>
      <c r="E62" s="5" t="n">
        <v>36</v>
      </c>
    </row>
    <row r="63" spans="1:5">
      <c r="A63" s="4" t="s">
        <v>103</v>
      </c>
      <c r="B63" s="5" t="n">
        <v>12573</v>
      </c>
      <c r="D63" s="5" t="n">
        <v>983</v>
      </c>
      <c r="E63" s="5" t="n">
        <v>2304</v>
      </c>
    </row>
    <row r="64" spans="1:5">
      <c r="A64" s="3" t="s">
        <v>3255</v>
      </c>
    </row>
    <row r="65" spans="1:5">
      <c r="A65" s="4" t="s">
        <v>3256</v>
      </c>
      <c r="B65" s="5" t="n">
        <v>-4</v>
      </c>
      <c r="E65" s="5" t="n">
        <v>-1</v>
      </c>
    </row>
    <row r="66" spans="1:5">
      <c r="A66" s="4" t="s">
        <v>3257</v>
      </c>
      <c r="B66" s="5" t="n">
        <v>-7379</v>
      </c>
    </row>
    <row r="67" spans="1:5">
      <c r="A67" s="4" t="s">
        <v>118</v>
      </c>
      <c r="B67" s="5" t="n">
        <v>-1634</v>
      </c>
      <c r="D67" s="5" t="n">
        <v>-1662</v>
      </c>
      <c r="E67" s="5" t="n">
        <v>-1525</v>
      </c>
    </row>
    <row r="68" spans="1:5">
      <c r="A68" s="4" t="s">
        <v>3262</v>
      </c>
      <c r="B68" s="5" t="n">
        <v>-9017</v>
      </c>
      <c r="D68" s="5" t="n">
        <v>-1662</v>
      </c>
      <c r="E68" s="5" t="n">
        <v>-1526</v>
      </c>
    </row>
    <row r="69" spans="1:5">
      <c r="A69" s="4" t="s">
        <v>926</v>
      </c>
      <c r="B69" s="6" t="n">
        <v>10376</v>
      </c>
      <c r="D69" s="6" t="n">
        <v>6820</v>
      </c>
      <c r="E69" s="6" t="n">
        <v>7511</v>
      </c>
    </row>
    <row r="70" spans="1:5"/>
    <row r="71" spans="1:5">
      <c r="A71" s="4" t="s">
        <v>58</v>
      </c>
      <c r="B71" s="4" t="s">
        <v>134</v>
      </c>
    </row>
  </sheetData>
  <mergeCells count="5">
    <mergeCell ref="A1:A2"/>
    <mergeCell ref="B1:E1"/>
    <mergeCell ref="B2:C2"/>
    <mergeCell ref="A70:E70"/>
    <mergeCell ref="B71:E7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66</v>
      </c>
      <c r="C1" s="2" t="s">
        <v>1</v>
      </c>
    </row>
    <row r="2" spans="1:5">
      <c r="C2" s="2" t="s">
        <v>38</v>
      </c>
      <c r="D2" s="2" t="s">
        <v>39</v>
      </c>
      <c r="E2" s="2" t="s">
        <v>40</v>
      </c>
    </row>
    <row r="3" spans="1:5">
      <c r="A3" s="3" t="s">
        <v>3267</v>
      </c>
    </row>
    <row r="4" spans="1:5">
      <c r="A4" s="4" t="s">
        <v>3268</v>
      </c>
      <c r="C4" s="6" t="n">
        <v>-717</v>
      </c>
      <c r="D4" s="6" t="n">
        <v>-477</v>
      </c>
      <c r="E4" s="6" t="n">
        <v>-611</v>
      </c>
    </row>
    <row r="5" spans="1:5">
      <c r="A5" s="3" t="s">
        <v>3269</v>
      </c>
    </row>
    <row r="6" spans="1:5">
      <c r="A6" s="4" t="s">
        <v>214</v>
      </c>
      <c r="C6" s="5" t="n">
        <v>22</v>
      </c>
      <c r="D6" s="5" t="n">
        <v>23</v>
      </c>
      <c r="E6" s="5" t="n">
        <v>27</v>
      </c>
    </row>
    <row r="7" spans="1:5">
      <c r="A7" s="3" t="s">
        <v>3270</v>
      </c>
    </row>
    <row r="8" spans="1:5">
      <c r="A8" s="4" t="s">
        <v>1186</v>
      </c>
      <c r="B8" s="4" t="s">
        <v>58</v>
      </c>
      <c r="C8" s="5" t="n">
        <v>2287</v>
      </c>
      <c r="D8" s="5" t="n">
        <v>3557</v>
      </c>
      <c r="E8" s="5" t="n">
        <v>2909</v>
      </c>
    </row>
    <row r="9" spans="1:5">
      <c r="A9" s="3" t="s">
        <v>3271</v>
      </c>
    </row>
    <row r="10" spans="1:5">
      <c r="A10" s="4" t="s">
        <v>2025</v>
      </c>
      <c r="C10" s="5" t="n">
        <v>0</v>
      </c>
      <c r="D10" s="5" t="n">
        <v>29</v>
      </c>
    </row>
    <row r="11" spans="1:5">
      <c r="A11" s="4" t="s">
        <v>334</v>
      </c>
    </row>
    <row r="12" spans="1:5">
      <c r="A12" s="3" t="s">
        <v>3267</v>
      </c>
    </row>
    <row r="13" spans="1:5">
      <c r="A13" s="4" t="s">
        <v>3272</v>
      </c>
      <c r="C13" s="5" t="n">
        <v>6015</v>
      </c>
      <c r="D13" s="5" t="n">
        <v>1868</v>
      </c>
      <c r="E13" s="5" t="n">
        <v>1977</v>
      </c>
    </row>
    <row r="14" spans="1:5">
      <c r="A14" s="4" t="s">
        <v>231</v>
      </c>
      <c r="C14" s="5" t="n">
        <v>-500</v>
      </c>
      <c r="D14" s="5" t="n">
        <v>-537</v>
      </c>
      <c r="E14" s="5" t="n">
        <v>-527</v>
      </c>
    </row>
    <row r="15" spans="1:5">
      <c r="A15" s="4" t="s">
        <v>3268</v>
      </c>
      <c r="C15" s="5" t="n">
        <v>117</v>
      </c>
      <c r="D15" s="5" t="n">
        <v>130</v>
      </c>
      <c r="E15" s="5" t="n">
        <v>156</v>
      </c>
    </row>
    <row r="16" spans="1:5">
      <c r="A16" s="4" t="s">
        <v>3273</v>
      </c>
      <c r="C16" s="5" t="n">
        <v>-1634</v>
      </c>
      <c r="D16" s="5" t="n">
        <v>-1662</v>
      </c>
      <c r="E16" s="5" t="n">
        <v>-1525</v>
      </c>
    </row>
    <row r="17" spans="1:5">
      <c r="A17" s="4" t="s">
        <v>3274</v>
      </c>
      <c r="C17" s="5" t="n">
        <v>3998</v>
      </c>
      <c r="D17" s="5" t="n">
        <v>-201</v>
      </c>
      <c r="E17" s="5" t="n">
        <v>81</v>
      </c>
    </row>
    <row r="18" spans="1:5">
      <c r="A18" s="3" t="s">
        <v>3269</v>
      </c>
    </row>
    <row r="19" spans="1:5">
      <c r="A19" s="4" t="s">
        <v>214</v>
      </c>
      <c r="C19" s="5" t="n">
        <v>22</v>
      </c>
      <c r="D19" s="5" t="n">
        <v>23</v>
      </c>
      <c r="E19" s="5" t="n">
        <v>27</v>
      </c>
    </row>
    <row r="20" spans="1:5">
      <c r="A20" s="4" t="s">
        <v>2458</v>
      </c>
      <c r="C20" s="5" t="n">
        <v>367</v>
      </c>
      <c r="D20" s="5" t="n">
        <v>2132</v>
      </c>
      <c r="E20" s="5" t="n">
        <v>728</v>
      </c>
    </row>
    <row r="21" spans="1:5">
      <c r="A21" s="4" t="s">
        <v>2380</v>
      </c>
      <c r="C21" s="5" t="n">
        <v>-863</v>
      </c>
      <c r="D21" s="5" t="n">
        <v>-1381</v>
      </c>
      <c r="E21" s="5" t="n">
        <v>-968</v>
      </c>
    </row>
    <row r="22" spans="1:5">
      <c r="A22" s="4" t="s">
        <v>3275</v>
      </c>
      <c r="C22" s="5" t="n">
        <v>-4161</v>
      </c>
    </row>
    <row r="23" spans="1:5">
      <c r="A23" s="4" t="s">
        <v>3276</v>
      </c>
      <c r="C23" s="5" t="n">
        <v>-81</v>
      </c>
      <c r="D23" s="5" t="n">
        <v>-19</v>
      </c>
      <c r="E23" s="5" t="n">
        <v>-731</v>
      </c>
    </row>
    <row r="24" spans="1:5">
      <c r="A24" s="4" t="s">
        <v>3277</v>
      </c>
      <c r="C24" s="5" t="n">
        <v>118</v>
      </c>
    </row>
    <row r="25" spans="1:5">
      <c r="A25" s="4" t="s">
        <v>3277</v>
      </c>
      <c r="D25" s="5" t="n">
        <v>-117</v>
      </c>
    </row>
    <row r="26" spans="1:5">
      <c r="A26" s="4" t="s">
        <v>3278</v>
      </c>
      <c r="C26" s="5" t="n">
        <v>626</v>
      </c>
      <c r="D26" s="5" t="n">
        <v>-600</v>
      </c>
      <c r="E26" s="5" t="n">
        <v>985</v>
      </c>
    </row>
    <row r="27" spans="1:5">
      <c r="A27" s="4" t="s">
        <v>216</v>
      </c>
      <c r="C27" s="5" t="n">
        <v>-3972</v>
      </c>
      <c r="D27" s="5" t="n">
        <v>38</v>
      </c>
      <c r="E27" s="5" t="n">
        <v>41</v>
      </c>
    </row>
    <row r="28" spans="1:5">
      <c r="A28" s="4" t="s">
        <v>3279</v>
      </c>
      <c r="C28" s="5" t="n">
        <v>26</v>
      </c>
      <c r="D28" s="5" t="n">
        <v>-163</v>
      </c>
      <c r="E28" s="5" t="n">
        <v>122</v>
      </c>
    </row>
    <row r="29" spans="1:5">
      <c r="A29" s="3" t="s">
        <v>3270</v>
      </c>
    </row>
    <row r="30" spans="1:5">
      <c r="A30" s="4" t="s">
        <v>1186</v>
      </c>
      <c r="C30" s="5" t="n">
        <v>12110</v>
      </c>
      <c r="D30" s="5" t="n">
        <v>1255</v>
      </c>
      <c r="E30" s="5" t="n">
        <v>1439</v>
      </c>
    </row>
    <row r="31" spans="1:5">
      <c r="A31" s="4" t="s">
        <v>3280</v>
      </c>
      <c r="C31" s="5" t="n">
        <v>515</v>
      </c>
      <c r="D31" s="5" t="n">
        <v>558</v>
      </c>
      <c r="E31" s="5" t="n">
        <v>546</v>
      </c>
    </row>
    <row r="32" spans="1:5">
      <c r="A32" s="3" t="s">
        <v>3271</v>
      </c>
    </row>
    <row r="33" spans="1:5">
      <c r="A33" s="4" t="s">
        <v>3281</v>
      </c>
      <c r="C33" s="5" t="n">
        <v>77</v>
      </c>
      <c r="D33" s="5" t="n">
        <v>-28</v>
      </c>
      <c r="E33" s="5" t="n">
        <v>-5</v>
      </c>
    </row>
    <row r="34" spans="1:5">
      <c r="A34" s="4" t="s">
        <v>3282</v>
      </c>
      <c r="C34" s="5" t="n">
        <v>-21</v>
      </c>
      <c r="D34" s="5" t="n">
        <v>28</v>
      </c>
      <c r="E34" s="5" t="n">
        <v>14</v>
      </c>
    </row>
    <row r="35" spans="1:5">
      <c r="A35" s="4" t="s">
        <v>3283</v>
      </c>
      <c r="C35" s="5" t="n">
        <v>-2960</v>
      </c>
    </row>
    <row r="36" spans="1:5">
      <c r="A36" s="4" t="s">
        <v>3284</v>
      </c>
      <c r="C36" s="5" t="n">
        <v>-3649</v>
      </c>
    </row>
    <row r="37" spans="1:5">
      <c r="A37" s="4" t="s">
        <v>3285</v>
      </c>
      <c r="C37" s="5" t="n">
        <v>-8</v>
      </c>
      <c r="D37" s="5" t="n">
        <v>26</v>
      </c>
      <c r="E37" s="5" t="n">
        <v>-35</v>
      </c>
    </row>
    <row r="38" spans="1:5">
      <c r="A38" s="4" t="s">
        <v>3286</v>
      </c>
      <c r="C38" s="5" t="n">
        <v>2</v>
      </c>
      <c r="E38" s="5" t="n">
        <v>8</v>
      </c>
    </row>
    <row r="39" spans="1:5">
      <c r="A39" s="4" t="s">
        <v>3287</v>
      </c>
      <c r="C39" s="5" t="n">
        <v>-51</v>
      </c>
      <c r="D39" s="5" t="n">
        <v>29</v>
      </c>
      <c r="E39" s="5" t="n">
        <v>10</v>
      </c>
    </row>
    <row r="40" spans="1:5">
      <c r="A40" s="4" t="s">
        <v>3288</v>
      </c>
      <c r="C40" s="6" t="n">
        <v>6015</v>
      </c>
      <c r="D40" s="6" t="n">
        <v>1868</v>
      </c>
      <c r="E40" s="6" t="n">
        <v>1977</v>
      </c>
    </row>
    <row r="41" spans="1:5"/>
    <row r="42" spans="1:5">
      <c r="A42" s="4" t="s">
        <v>58</v>
      </c>
      <c r="B42" s="4" t="s">
        <v>79</v>
      </c>
    </row>
  </sheetData>
  <mergeCells count="4">
    <mergeCell ref="A1:B2"/>
    <mergeCell ref="C1:E1"/>
    <mergeCell ref="A41:D41"/>
    <mergeCell ref="B42:D4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289</v>
      </c>
      <c r="B1" s="2" t="s">
        <v>1</v>
      </c>
    </row>
    <row r="2" spans="1:5">
      <c r="B2" s="2" t="s">
        <v>38</v>
      </c>
      <c r="D2" s="2" t="s">
        <v>39</v>
      </c>
      <c r="E2" s="2" t="s">
        <v>40</v>
      </c>
    </row>
    <row r="3" spans="1:5">
      <c r="A3" s="3" t="s">
        <v>3290</v>
      </c>
    </row>
    <row r="4" spans="1:5">
      <c r="A4" s="4" t="s">
        <v>3291</v>
      </c>
      <c r="B4" s="6" t="n">
        <v>783</v>
      </c>
      <c r="D4" s="6" t="n">
        <v>4019</v>
      </c>
      <c r="E4" s="6" t="n">
        <v>3080</v>
      </c>
    </row>
    <row r="5" spans="1:5">
      <c r="A5" s="4" t="s">
        <v>3292</v>
      </c>
      <c r="B5" s="5" t="n">
        <v>19477</v>
      </c>
      <c r="C5" s="4" t="s">
        <v>58</v>
      </c>
      <c r="D5" s="5" t="n">
        <v>21968</v>
      </c>
    </row>
    <row r="6" spans="1:5">
      <c r="A6" s="4" t="s">
        <v>3293</v>
      </c>
    </row>
    <row r="7" spans="1:5">
      <c r="A7" s="3" t="s">
        <v>3290</v>
      </c>
    </row>
    <row r="8" spans="1:5">
      <c r="A8" s="4" t="s">
        <v>3291</v>
      </c>
      <c r="B8" s="5" t="n">
        <v>15</v>
      </c>
      <c r="D8" s="5" t="n">
        <v>7</v>
      </c>
    </row>
    <row r="9" spans="1:5">
      <c r="A9" s="4" t="s">
        <v>3292</v>
      </c>
      <c r="B9" s="5" t="n">
        <v>33</v>
      </c>
      <c r="D9" s="5" t="n">
        <v>18</v>
      </c>
    </row>
    <row r="10" spans="1:5">
      <c r="A10" s="4" t="s">
        <v>3294</v>
      </c>
    </row>
    <row r="11" spans="1:5">
      <c r="A11" s="3" t="s">
        <v>3290</v>
      </c>
    </row>
    <row r="12" spans="1:5">
      <c r="A12" s="4" t="s">
        <v>3291</v>
      </c>
      <c r="B12" s="5" t="n">
        <v>-11487</v>
      </c>
      <c r="D12" s="5" t="n">
        <v>2622</v>
      </c>
      <c r="E12" s="5" t="n">
        <v>1488</v>
      </c>
    </row>
    <row r="13" spans="1:5">
      <c r="A13" s="4" t="s">
        <v>3292</v>
      </c>
      <c r="B13" s="5" t="n">
        <v>6271</v>
      </c>
      <c r="D13" s="5" t="n">
        <v>12462</v>
      </c>
    </row>
    <row r="14" spans="1:5">
      <c r="A14" s="4" t="s">
        <v>334</v>
      </c>
    </row>
    <row r="15" spans="1:5">
      <c r="A15" s="3" t="s">
        <v>3290</v>
      </c>
    </row>
    <row r="16" spans="1:5">
      <c r="A16" s="4" t="s">
        <v>3295</v>
      </c>
      <c r="B16" s="5" t="n">
        <v>9599</v>
      </c>
      <c r="D16" s="5" t="n">
        <v>1996</v>
      </c>
      <c r="E16" s="5" t="n">
        <v>2227</v>
      </c>
    </row>
    <row r="17" spans="1:5">
      <c r="A17" s="4" t="s">
        <v>3291</v>
      </c>
      <c r="B17" s="5" t="n">
        <v>12255</v>
      </c>
      <c r="D17" s="5" t="n">
        <v>1390</v>
      </c>
      <c r="E17" s="6" t="n">
        <v>1592</v>
      </c>
    </row>
    <row r="18" spans="1:5">
      <c r="A18" s="4" t="s">
        <v>3292</v>
      </c>
      <c r="B18" s="6" t="n">
        <v>13173</v>
      </c>
      <c r="D18" s="6" t="n">
        <v>9488</v>
      </c>
    </row>
    <row r="19" spans="1:5"/>
    <row r="20" spans="1:5">
      <c r="A20" s="4" t="s">
        <v>58</v>
      </c>
      <c r="B20" s="4" t="s">
        <v>134</v>
      </c>
    </row>
  </sheetData>
  <mergeCells count="5">
    <mergeCell ref="A1:A2"/>
    <mergeCell ref="B1:E1"/>
    <mergeCell ref="B2:C2"/>
    <mergeCell ref="A19:E19"/>
    <mergeCell ref="B20:E2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38</v>
      </c>
    </row>
    <row r="3" spans="1:2">
      <c r="A3" s="3" t="s">
        <v>253</v>
      </c>
    </row>
    <row r="4" spans="1:2">
      <c r="A4" s="4" t="s">
        <v>155</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7</v>
      </c>
      <c r="C1" s="2" t="s">
        <v>1</v>
      </c>
    </row>
    <row r="2" spans="1:5">
      <c r="C2" s="2" t="s">
        <v>38</v>
      </c>
      <c r="D2" s="2" t="s">
        <v>39</v>
      </c>
      <c r="E2" s="2" t="s">
        <v>40</v>
      </c>
    </row>
    <row r="3" spans="1:5">
      <c r="A3" s="3" t="s">
        <v>41</v>
      </c>
    </row>
    <row r="4" spans="1:5">
      <c r="A4" s="4" t="s">
        <v>42</v>
      </c>
      <c r="C4" s="6" t="n">
        <v>45064</v>
      </c>
      <c r="D4" s="6" t="n">
        <v>45614</v>
      </c>
      <c r="E4" s="6" t="n">
        <v>39800</v>
      </c>
    </row>
    <row r="5" spans="1:5">
      <c r="A5" s="4" t="s">
        <v>43</v>
      </c>
      <c r="C5" s="5" t="n">
        <v>-1583</v>
      </c>
      <c r="D5" s="5" t="n">
        <v>-1183</v>
      </c>
      <c r="E5" s="5" t="n">
        <v>-1304</v>
      </c>
    </row>
    <row r="6" spans="1:5">
      <c r="A6" s="4" t="s">
        <v>44</v>
      </c>
      <c r="C6" s="5" t="n">
        <v>43481</v>
      </c>
      <c r="D6" s="5" t="n">
        <v>44431</v>
      </c>
      <c r="E6" s="5" t="n">
        <v>38496</v>
      </c>
    </row>
    <row r="7" spans="1:5">
      <c r="A7" s="4" t="s">
        <v>45</v>
      </c>
      <c r="C7" s="5" t="n">
        <v>49555</v>
      </c>
      <c r="D7" s="5" t="n">
        <v>-9117</v>
      </c>
      <c r="E7" s="5" t="n">
        <v>35574</v>
      </c>
    </row>
    <row r="8" spans="1:5">
      <c r="A8" s="4" t="s">
        <v>46</v>
      </c>
      <c r="C8" s="5" t="n">
        <v>700</v>
      </c>
      <c r="D8" s="5" t="n">
        <v>531</v>
      </c>
      <c r="E8" s="5" t="n">
        <v>1319</v>
      </c>
    </row>
    <row r="9" spans="1:5">
      <c r="A9" s="4" t="s">
        <v>47</v>
      </c>
      <c r="C9" s="5" t="n">
        <v>93736</v>
      </c>
      <c r="D9" s="5" t="n">
        <v>35845</v>
      </c>
      <c r="E9" s="5" t="n">
        <v>75389</v>
      </c>
    </row>
    <row r="10" spans="1:5">
      <c r="A10" s="4" t="s">
        <v>48</v>
      </c>
      <c r="C10" s="5" t="n">
        <v>-85475</v>
      </c>
      <c r="D10" s="5" t="n">
        <v>-26518</v>
      </c>
      <c r="E10" s="5" t="n">
        <v>-63718</v>
      </c>
    </row>
    <row r="11" spans="1:5">
      <c r="A11" s="4" t="s">
        <v>49</v>
      </c>
      <c r="C11" s="5" t="n">
        <v>2985</v>
      </c>
      <c r="D11" s="5" t="n">
        <v>1598</v>
      </c>
      <c r="E11" s="5" t="n">
        <v>1330</v>
      </c>
    </row>
    <row r="12" spans="1:5">
      <c r="A12" s="4" t="s">
        <v>50</v>
      </c>
      <c r="C12" s="5" t="n">
        <v>-1415</v>
      </c>
      <c r="D12" s="5" t="n">
        <v>1494</v>
      </c>
      <c r="E12" s="5" t="n">
        <v>-1420</v>
      </c>
    </row>
    <row r="13" spans="1:5">
      <c r="A13" s="4" t="s">
        <v>51</v>
      </c>
      <c r="C13" s="5" t="n">
        <v>-83905</v>
      </c>
      <c r="D13" s="5" t="n">
        <v>-23426</v>
      </c>
      <c r="E13" s="5" t="n">
        <v>-63808</v>
      </c>
    </row>
    <row r="14" spans="1:5">
      <c r="A14" s="4" t="s">
        <v>52</v>
      </c>
      <c r="C14" s="5" t="n">
        <v>-7283</v>
      </c>
      <c r="D14" s="5" t="n">
        <v>-8527</v>
      </c>
      <c r="E14" s="5" t="n">
        <v>-8649</v>
      </c>
    </row>
    <row r="15" spans="1:5">
      <c r="A15" s="4" t="s">
        <v>53</v>
      </c>
      <c r="C15" s="5" t="n">
        <v>-516</v>
      </c>
      <c r="D15" s="5" t="n">
        <v>-547</v>
      </c>
      <c r="E15" s="5" t="n">
        <v>-548</v>
      </c>
    </row>
    <row r="16" spans="1:5">
      <c r="A16" s="4" t="s">
        <v>54</v>
      </c>
      <c r="C16" s="5" t="n">
        <v>-142</v>
      </c>
      <c r="D16" s="5" t="n">
        <v>-107</v>
      </c>
      <c r="E16" s="5" t="n">
        <v>292</v>
      </c>
    </row>
    <row r="17" spans="1:5">
      <c r="A17" s="4" t="s">
        <v>55</v>
      </c>
      <c r="C17" s="5" t="n">
        <v>-91846</v>
      </c>
      <c r="D17" s="5" t="n">
        <v>-32607</v>
      </c>
      <c r="E17" s="5" t="n">
        <v>-72713</v>
      </c>
    </row>
    <row r="18" spans="1:5">
      <c r="A18" s="4" t="s">
        <v>56</v>
      </c>
      <c r="C18" s="5" t="n">
        <v>397</v>
      </c>
      <c r="D18" s="5" t="n">
        <v>319</v>
      </c>
      <c r="E18" s="5" t="n">
        <v>233</v>
      </c>
    </row>
    <row r="19" spans="1:5">
      <c r="A19" s="4" t="s">
        <v>57</v>
      </c>
      <c r="B19" s="4" t="s">
        <v>58</v>
      </c>
      <c r="C19" s="5" t="n">
        <v>2287</v>
      </c>
      <c r="D19" s="5" t="n">
        <v>3557</v>
      </c>
      <c r="E19" s="5" t="n">
        <v>2909</v>
      </c>
    </row>
    <row r="20" spans="1:5">
      <c r="A20" s="4" t="s">
        <v>59</v>
      </c>
      <c r="C20" s="5" t="n">
        <v>-365</v>
      </c>
      <c r="D20" s="5" t="n">
        <v>-107</v>
      </c>
      <c r="E20" s="5" t="n">
        <v>-321</v>
      </c>
    </row>
    <row r="21" spans="1:5">
      <c r="A21" s="4" t="s">
        <v>60</v>
      </c>
      <c r="C21" s="5" t="n">
        <v>1922</v>
      </c>
      <c r="D21" s="5" t="n">
        <v>3450</v>
      </c>
      <c r="E21" s="5" t="n">
        <v>2588</v>
      </c>
    </row>
    <row r="22" spans="1:5">
      <c r="A22" s="4" t="s">
        <v>61</v>
      </c>
      <c r="C22" s="5" t="n">
        <v>-334</v>
      </c>
      <c r="D22" s="5" t="n">
        <v>-676</v>
      </c>
      <c r="E22" s="5" t="n">
        <v>-1161</v>
      </c>
    </row>
    <row r="23" spans="1:5">
      <c r="A23" s="4" t="s">
        <v>59</v>
      </c>
      <c r="C23" s="5" t="n">
        <v>365</v>
      </c>
      <c r="D23" s="5" t="n">
        <v>107</v>
      </c>
      <c r="E23" s="5" t="n">
        <v>321</v>
      </c>
    </row>
    <row r="24" spans="1:5">
      <c r="A24" s="4" t="s">
        <v>62</v>
      </c>
      <c r="C24" s="5" t="n">
        <v>31</v>
      </c>
      <c r="D24" s="5" t="n">
        <v>-569</v>
      </c>
      <c r="E24" s="5" t="n">
        <v>-840</v>
      </c>
    </row>
    <row r="25" spans="1:5">
      <c r="A25" s="4" t="s">
        <v>63</v>
      </c>
      <c r="C25" s="5" t="n">
        <v>1953</v>
      </c>
      <c r="D25" s="5" t="n">
        <v>2881</v>
      </c>
      <c r="E25" s="5" t="n">
        <v>1748</v>
      </c>
    </row>
    <row r="26" spans="1:5">
      <c r="A26" s="4" t="s">
        <v>64</v>
      </c>
      <c r="C26" s="5" t="n">
        <v>1319</v>
      </c>
      <c r="D26" s="5" t="n">
        <v>1142</v>
      </c>
      <c r="E26" s="5" t="n">
        <v>1333</v>
      </c>
    </row>
    <row r="27" spans="1:5">
      <c r="A27" s="4" t="s">
        <v>65</v>
      </c>
      <c r="C27" s="5" t="n">
        <v>188</v>
      </c>
    </row>
    <row r="28" spans="1:5">
      <c r="A28" s="4" t="s">
        <v>66</v>
      </c>
      <c r="C28" s="5" t="n">
        <v>-2668</v>
      </c>
    </row>
    <row r="29" spans="1:5">
      <c r="A29" s="4" t="s">
        <v>67</v>
      </c>
      <c r="C29" s="5" t="n">
        <v>-1161</v>
      </c>
      <c r="D29" s="5" t="n">
        <v>1142</v>
      </c>
      <c r="E29" s="5" t="n">
        <v>1333</v>
      </c>
    </row>
    <row r="30" spans="1:5">
      <c r="A30" s="4" t="s">
        <v>68</v>
      </c>
      <c r="C30" s="5" t="n">
        <v>792</v>
      </c>
      <c r="D30" s="5" t="n">
        <v>4023</v>
      </c>
      <c r="E30" s="5" t="n">
        <v>3081</v>
      </c>
    </row>
    <row r="31" spans="1:5">
      <c r="A31" s="3" t="s">
        <v>69</v>
      </c>
    </row>
    <row r="32" spans="1:5">
      <c r="A32" s="4" t="s">
        <v>70</v>
      </c>
      <c r="C32" s="5" t="n">
        <v>1944</v>
      </c>
      <c r="D32" s="5" t="n">
        <v>2877</v>
      </c>
      <c r="E32" s="5" t="n">
        <v>1747</v>
      </c>
    </row>
    <row r="33" spans="1:5">
      <c r="A33" s="4" t="s">
        <v>71</v>
      </c>
      <c r="C33" s="5" t="n">
        <v>-1161</v>
      </c>
      <c r="D33" s="5" t="n">
        <v>1142</v>
      </c>
      <c r="E33" s="5" t="n">
        <v>1333</v>
      </c>
    </row>
    <row r="34" spans="1:5">
      <c r="A34" s="4" t="s">
        <v>72</v>
      </c>
      <c r="C34" s="5" t="n">
        <v>9</v>
      </c>
      <c r="D34" s="5" t="n">
        <v>4</v>
      </c>
      <c r="E34" s="5" t="n">
        <v>1</v>
      </c>
    </row>
    <row r="35" spans="1:5">
      <c r="A35" s="4" t="s">
        <v>68</v>
      </c>
      <c r="C35" s="6" t="n">
        <v>792</v>
      </c>
      <c r="D35" s="6" t="n">
        <v>4023</v>
      </c>
      <c r="E35" s="6" t="n">
        <v>3081</v>
      </c>
    </row>
    <row r="36" spans="1:5">
      <c r="A36" s="3" t="s">
        <v>73</v>
      </c>
    </row>
    <row r="37" spans="1:5">
      <c r="A37" s="4" t="s">
        <v>74</v>
      </c>
      <c r="C37" s="7" t="n">
        <v>0.751</v>
      </c>
      <c r="D37" s="7" t="n">
        <v>1.117</v>
      </c>
      <c r="E37" s="7" t="n">
        <v>0.68</v>
      </c>
    </row>
    <row r="38" spans="1:5">
      <c r="A38" s="4" t="s">
        <v>75</v>
      </c>
      <c r="C38" s="8" t="n">
        <v>-0.448</v>
      </c>
      <c r="D38" s="8" t="n">
        <v>0.443</v>
      </c>
      <c r="E38" s="8" t="n">
        <v>0.52</v>
      </c>
    </row>
    <row r="39" spans="1:5">
      <c r="A39" s="4" t="s">
        <v>76</v>
      </c>
      <c r="C39" s="8" t="n">
        <v>0.303</v>
      </c>
      <c r="D39" s="8" t="n">
        <v>1.56</v>
      </c>
      <c r="E39" s="8" t="n">
        <v>1.2</v>
      </c>
    </row>
    <row r="40" spans="1:5">
      <c r="A40" s="3" t="s">
        <v>77</v>
      </c>
    </row>
    <row r="41" spans="1:5">
      <c r="A41" s="4" t="s">
        <v>74</v>
      </c>
      <c r="C41" s="8" t="n">
        <v>0.751</v>
      </c>
      <c r="D41" s="8" t="n">
        <v>1.117</v>
      </c>
      <c r="E41" s="8" t="n">
        <v>0.679</v>
      </c>
    </row>
    <row r="42" spans="1:5">
      <c r="A42" s="4" t="s">
        <v>75</v>
      </c>
      <c r="C42" s="8" t="n">
        <v>-0.448</v>
      </c>
      <c r="D42" s="8" t="n">
        <v>0.443</v>
      </c>
      <c r="E42" s="8" t="n">
        <v>0.52</v>
      </c>
    </row>
    <row r="43" spans="1:5">
      <c r="A43" s="4" t="s">
        <v>78</v>
      </c>
      <c r="C43" s="7" t="n">
        <v>0.303</v>
      </c>
      <c r="D43" s="7" t="n">
        <v>1.56</v>
      </c>
      <c r="E43" s="7" t="n">
        <v>1.199</v>
      </c>
    </row>
    <row r="44" spans="1:5"/>
    <row r="45" spans="1:5">
      <c r="A45" s="4" t="s">
        <v>58</v>
      </c>
      <c r="B45" s="4" t="s">
        <v>79</v>
      </c>
    </row>
  </sheetData>
  <mergeCells count="4">
    <mergeCell ref="A1:B2"/>
    <mergeCell ref="C1:E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5</v>
      </c>
      <c r="B1" s="2" t="s">
        <v>1</v>
      </c>
    </row>
    <row r="2" spans="1:2">
      <c r="B2" s="2" t="s">
        <v>38</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38</v>
      </c>
    </row>
    <row r="3" spans="1:2">
      <c r="A3" s="3" t="s">
        <v>257</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38</v>
      </c>
    </row>
    <row r="3" spans="1:2">
      <c r="A3" s="3" t="s">
        <v>25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38</v>
      </c>
    </row>
    <row r="3" spans="1:2">
      <c r="A3" s="3" t="s">
        <v>26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3</v>
      </c>
      <c r="B1" s="2" t="s">
        <v>1</v>
      </c>
    </row>
    <row r="2" spans="1:2">
      <c r="B2" s="2" t="s">
        <v>38</v>
      </c>
    </row>
    <row r="3" spans="1:2">
      <c r="A3" s="3" t="s">
        <v>26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38</v>
      </c>
    </row>
    <row r="3" spans="1:2">
      <c r="A3" s="3" t="s">
        <v>265</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38</v>
      </c>
    </row>
    <row r="3" spans="1:2">
      <c r="A3" s="3" t="s">
        <v>267</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38</v>
      </c>
    </row>
    <row r="3" spans="1:2">
      <c r="A3" s="3" t="s">
        <v>26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38</v>
      </c>
    </row>
    <row r="3" spans="1:2">
      <c r="A3" s="3" t="s">
        <v>27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5</v>
      </c>
      <c r="B1" s="2" t="s">
        <v>1</v>
      </c>
    </row>
    <row r="2" spans="1:2">
      <c r="B2" s="2" t="s">
        <v>38</v>
      </c>
    </row>
    <row r="3" spans="1:2">
      <c r="A3" s="3" t="s">
        <v>175</v>
      </c>
    </row>
    <row r="4" spans="1:2">
      <c r="A4" s="4" t="s">
        <v>175</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38</v>
      </c>
      <c r="C2" s="2" t="s">
        <v>39</v>
      </c>
      <c r="D2" s="2" t="s">
        <v>40</v>
      </c>
    </row>
    <row r="3" spans="1:4">
      <c r="A3" s="3" t="s">
        <v>81</v>
      </c>
    </row>
    <row r="4" spans="1:4">
      <c r="A4" s="4" t="s">
        <v>82</v>
      </c>
      <c r="B4" s="6" t="n">
        <v>1953</v>
      </c>
      <c r="C4" s="6" t="n">
        <v>2881</v>
      </c>
      <c r="D4" s="6" t="n">
        <v>1748</v>
      </c>
    </row>
    <row r="5" spans="1:4">
      <c r="A5" s="3" t="s">
        <v>83</v>
      </c>
    </row>
    <row r="6" spans="1:4">
      <c r="A6" s="4" t="s">
        <v>84</v>
      </c>
      <c r="B6" s="5" t="n">
        <v>152</v>
      </c>
      <c r="C6" s="5" t="n">
        <v>-39</v>
      </c>
      <c r="D6" s="5" t="n">
        <v>129</v>
      </c>
    </row>
    <row r="7" spans="1:4">
      <c r="A7" s="4" t="s">
        <v>85</v>
      </c>
      <c r="D7" s="5" t="n">
        <v>-78</v>
      </c>
    </row>
    <row r="8" spans="1:4">
      <c r="A8" s="4" t="s">
        <v>86</v>
      </c>
      <c r="B8" s="5" t="n">
        <v>-15</v>
      </c>
      <c r="C8" s="5" t="n">
        <v>7</v>
      </c>
      <c r="D8" s="5" t="n">
        <v>-6</v>
      </c>
    </row>
    <row r="9" spans="1:4">
      <c r="A9" s="4" t="s">
        <v>87</v>
      </c>
      <c r="B9" s="5" t="n">
        <v>137</v>
      </c>
      <c r="C9" s="5" t="n">
        <v>-32</v>
      </c>
      <c r="D9" s="5" t="n">
        <v>45</v>
      </c>
    </row>
    <row r="10" spans="1:4">
      <c r="A10" s="3" t="s">
        <v>88</v>
      </c>
    </row>
    <row r="11" spans="1:4">
      <c r="A11" s="4" t="s">
        <v>89</v>
      </c>
      <c r="B11" s="5" t="n">
        <v>4208</v>
      </c>
      <c r="C11" s="5" t="n">
        <v>-2144</v>
      </c>
      <c r="D11" s="5" t="n">
        <v>761</v>
      </c>
    </row>
    <row r="12" spans="1:4">
      <c r="A12" s="4" t="s">
        <v>90</v>
      </c>
      <c r="B12" s="5" t="n">
        <v>-185</v>
      </c>
      <c r="C12" s="5" t="n">
        <v>-15</v>
      </c>
      <c r="D12" s="5" t="n">
        <v>34</v>
      </c>
    </row>
    <row r="13" spans="1:4">
      <c r="A13" s="4" t="s">
        <v>91</v>
      </c>
      <c r="B13" s="5" t="n">
        <v>4023</v>
      </c>
      <c r="C13" s="5" t="n">
        <v>-2159</v>
      </c>
      <c r="D13" s="5" t="n">
        <v>795</v>
      </c>
    </row>
    <row r="14" spans="1:4">
      <c r="A14" s="4" t="s">
        <v>92</v>
      </c>
      <c r="B14" s="5" t="n">
        <v>-631</v>
      </c>
      <c r="C14" s="5" t="n">
        <v>328</v>
      </c>
      <c r="D14" s="5" t="n">
        <v>-98</v>
      </c>
    </row>
    <row r="15" spans="1:4">
      <c r="A15" s="4" t="s">
        <v>86</v>
      </c>
      <c r="B15" s="5" t="n">
        <v>-713</v>
      </c>
      <c r="C15" s="5" t="n">
        <v>385</v>
      </c>
      <c r="D15" s="5" t="n">
        <v>-71</v>
      </c>
    </row>
    <row r="16" spans="1:4">
      <c r="A16" s="4" t="s">
        <v>93</v>
      </c>
      <c r="B16" s="5" t="n">
        <v>2679</v>
      </c>
      <c r="C16" s="5" t="n">
        <v>-1446</v>
      </c>
      <c r="D16" s="5" t="n">
        <v>626</v>
      </c>
    </row>
    <row r="17" spans="1:4">
      <c r="A17" s="4" t="s">
        <v>94</v>
      </c>
      <c r="B17" s="5" t="n">
        <v>2816</v>
      </c>
      <c r="C17" s="5" t="n">
        <v>-1478</v>
      </c>
      <c r="D17" s="5" t="n">
        <v>671</v>
      </c>
    </row>
    <row r="18" spans="1:4">
      <c r="A18" s="3" t="s">
        <v>95</v>
      </c>
    </row>
    <row r="19" spans="1:4">
      <c r="A19" s="4" t="s">
        <v>96</v>
      </c>
      <c r="B19" s="5" t="n">
        <v>-108</v>
      </c>
      <c r="C19" s="5" t="n">
        <v>26</v>
      </c>
      <c r="D19" s="5" t="n">
        <v>44</v>
      </c>
    </row>
    <row r="20" spans="1:4">
      <c r="A20" s="4" t="s">
        <v>86</v>
      </c>
      <c r="B20" s="5" t="n">
        <v>19</v>
      </c>
      <c r="C20" s="5" t="n">
        <v>-5</v>
      </c>
      <c r="D20" s="5" t="n">
        <v>-8</v>
      </c>
    </row>
    <row r="21" spans="1:4">
      <c r="A21" s="4" t="s">
        <v>97</v>
      </c>
      <c r="B21" s="5" t="n">
        <v>-89</v>
      </c>
      <c r="C21" s="5" t="n">
        <v>21</v>
      </c>
      <c r="D21" s="5" t="n">
        <v>36</v>
      </c>
    </row>
    <row r="22" spans="1:4">
      <c r="A22" s="4" t="s">
        <v>98</v>
      </c>
      <c r="B22" s="5" t="n">
        <v>2727</v>
      </c>
      <c r="C22" s="5" t="n">
        <v>-1457</v>
      </c>
      <c r="D22" s="5" t="n">
        <v>707</v>
      </c>
    </row>
    <row r="23" spans="1:4">
      <c r="A23" s="4" t="s">
        <v>99</v>
      </c>
      <c r="B23" s="5" t="n">
        <v>4680</v>
      </c>
      <c r="C23" s="5" t="n">
        <v>1424</v>
      </c>
      <c r="D23" s="5" t="n">
        <v>2455</v>
      </c>
    </row>
    <row r="24" spans="1:4">
      <c r="A24" s="4" t="s">
        <v>67</v>
      </c>
      <c r="B24" s="5" t="n">
        <v>-1161</v>
      </c>
      <c r="C24" s="5" t="n">
        <v>1142</v>
      </c>
      <c r="D24" s="5" t="n">
        <v>1333</v>
      </c>
    </row>
    <row r="25" spans="1:4">
      <c r="A25" s="4" t="s">
        <v>100</v>
      </c>
      <c r="B25" s="5" t="n">
        <v>2668</v>
      </c>
    </row>
    <row r="26" spans="1:4">
      <c r="A26" s="4" t="s">
        <v>101</v>
      </c>
      <c r="B26" s="5" t="n">
        <v>203</v>
      </c>
      <c r="C26" s="5" t="n">
        <v>-605</v>
      </c>
      <c r="D26" s="5" t="n">
        <v>1023</v>
      </c>
    </row>
    <row r="27" spans="1:4">
      <c r="A27" s="4" t="s">
        <v>102</v>
      </c>
      <c r="B27" s="5" t="n">
        <v>1710</v>
      </c>
      <c r="C27" s="5" t="n">
        <v>537</v>
      </c>
      <c r="D27" s="5" t="n">
        <v>2356</v>
      </c>
    </row>
    <row r="28" spans="1:4">
      <c r="A28" s="4" t="s">
        <v>103</v>
      </c>
      <c r="B28" s="5" t="n">
        <v>6390</v>
      </c>
      <c r="C28" s="5" t="n">
        <v>1961</v>
      </c>
      <c r="D28" s="5" t="n">
        <v>4811</v>
      </c>
    </row>
    <row r="29" spans="1:4">
      <c r="A29" s="3" t="s">
        <v>69</v>
      </c>
    </row>
    <row r="30" spans="1:4">
      <c r="A30" s="4" t="s">
        <v>70</v>
      </c>
      <c r="B30" s="5" t="n">
        <v>4669</v>
      </c>
      <c r="C30" s="5" t="n">
        <v>1419</v>
      </c>
      <c r="D30" s="5" t="n">
        <v>2454</v>
      </c>
    </row>
    <row r="31" spans="1:4">
      <c r="A31" s="4" t="s">
        <v>71</v>
      </c>
      <c r="B31" s="5" t="n">
        <v>1710</v>
      </c>
      <c r="C31" s="5" t="n">
        <v>537</v>
      </c>
      <c r="D31" s="5" t="n">
        <v>2356</v>
      </c>
    </row>
    <row r="32" spans="1:4">
      <c r="A32" s="4" t="s">
        <v>72</v>
      </c>
      <c r="B32" s="5" t="n">
        <v>11</v>
      </c>
      <c r="C32" s="5" t="n">
        <v>5</v>
      </c>
      <c r="D32" s="5" t="n">
        <v>1</v>
      </c>
    </row>
    <row r="33" spans="1:4">
      <c r="A33" s="4" t="s">
        <v>103</v>
      </c>
      <c r="B33" s="6" t="n">
        <v>6390</v>
      </c>
      <c r="C33" s="6" t="n">
        <v>1961</v>
      </c>
      <c r="D33" s="6" t="n">
        <v>48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74</v>
      </c>
      <c r="B1" s="2" t="s">
        <v>1</v>
      </c>
    </row>
    <row r="2" spans="1:2">
      <c r="B2" s="2" t="s">
        <v>38</v>
      </c>
    </row>
    <row r="3" spans="1:2">
      <c r="A3" s="3" t="s">
        <v>2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38</v>
      </c>
    </row>
    <row r="3" spans="1:2">
      <c r="A3" s="3" t="s">
        <v>143</v>
      </c>
    </row>
    <row r="4" spans="1:2">
      <c r="A4" s="4" t="s">
        <v>143</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38</v>
      </c>
    </row>
    <row r="3" spans="1:2">
      <c r="A3" s="3" t="s">
        <v>27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38</v>
      </c>
    </row>
    <row r="3" spans="1:2">
      <c r="A3" s="3" t="s">
        <v>27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38</v>
      </c>
    </row>
    <row r="3" spans="1:2">
      <c r="A3" s="3" t="s">
        <v>28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38</v>
      </c>
    </row>
    <row r="3" spans="1:2">
      <c r="A3" s="3" t="s">
        <v>28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38</v>
      </c>
    </row>
    <row r="3" spans="1:2">
      <c r="A3" s="3" t="s">
        <v>285</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7</v>
      </c>
      <c r="B1" s="2" t="s">
        <v>1</v>
      </c>
    </row>
    <row r="2" spans="1:2">
      <c r="B2" s="2" t="s">
        <v>38</v>
      </c>
    </row>
    <row r="3" spans="1:2">
      <c r="A3" s="3" t="s">
        <v>287</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38</v>
      </c>
    </row>
    <row r="3" spans="1:2">
      <c r="A3" s="3" t="s">
        <v>289</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38</v>
      </c>
    </row>
    <row r="3" spans="1:2">
      <c r="A3" s="3" t="s">
        <v>291</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8"/>
    <col customWidth="1" max="6" min="6" width="20"/>
    <col customWidth="1" max="7" min="7" width="39"/>
    <col customWidth="1" max="8" min="8" width="26"/>
    <col customWidth="1" max="9" min="9" width="10"/>
    <col customWidth="1" max="10" min="10" width="4"/>
  </cols>
  <sheetData>
    <row r="1" spans="1:10">
      <c r="A1" s="1" t="s">
        <v>104</v>
      </c>
      <c r="B1" s="2" t="s">
        <v>105</v>
      </c>
      <c r="C1" s="2" t="s">
        <v>106</v>
      </c>
      <c r="D1" s="2" t="s">
        <v>107</v>
      </c>
      <c r="E1" s="2" t="s">
        <v>108</v>
      </c>
      <c r="F1" s="2" t="s">
        <v>109</v>
      </c>
      <c r="G1" s="2" t="s">
        <v>110</v>
      </c>
      <c r="H1" s="2" t="s">
        <v>111</v>
      </c>
      <c r="I1" s="2" t="s">
        <v>91</v>
      </c>
    </row>
    <row r="2" spans="1:10">
      <c r="A2" s="3" t="s">
        <v>112</v>
      </c>
    </row>
    <row r="3" spans="1:10">
      <c r="A3" s="4" t="s">
        <v>63</v>
      </c>
      <c r="B3" s="6" t="n">
        <v>1747</v>
      </c>
      <c r="E3" s="6" t="n">
        <v>1747</v>
      </c>
      <c r="H3" s="6" t="n">
        <v>1</v>
      </c>
      <c r="I3" s="6" t="n">
        <v>1748</v>
      </c>
    </row>
    <row r="4" spans="1:10">
      <c r="A4" s="4" t="s">
        <v>113</v>
      </c>
      <c r="B4" s="5" t="n">
        <v>45</v>
      </c>
      <c r="F4" s="6" t="n">
        <v>45</v>
      </c>
      <c r="I4" s="5" t="n">
        <v>45</v>
      </c>
    </row>
    <row r="5" spans="1:10">
      <c r="A5" s="4" t="s">
        <v>114</v>
      </c>
      <c r="B5" s="5" t="n">
        <v>626</v>
      </c>
      <c r="G5" s="6" t="n">
        <v>626</v>
      </c>
      <c r="I5" s="5" t="n">
        <v>626</v>
      </c>
    </row>
    <row r="6" spans="1:10">
      <c r="A6" s="4" t="s">
        <v>115</v>
      </c>
      <c r="B6" s="5" t="n">
        <v>36</v>
      </c>
      <c r="E6" s="5" t="n">
        <v>36</v>
      </c>
      <c r="I6" s="5" t="n">
        <v>36</v>
      </c>
    </row>
    <row r="7" spans="1:10">
      <c r="A7" s="4" t="s">
        <v>116</v>
      </c>
      <c r="I7" s="5" t="n">
        <v>707</v>
      </c>
    </row>
    <row r="8" spans="1:10">
      <c r="A8" s="4" t="s">
        <v>99</v>
      </c>
      <c r="B8" s="5" t="n">
        <v>2454</v>
      </c>
      <c r="E8" s="5" t="n">
        <v>1783</v>
      </c>
      <c r="F8" s="5" t="n">
        <v>45</v>
      </c>
      <c r="G8" s="5" t="n">
        <v>626</v>
      </c>
      <c r="H8" s="5" t="n">
        <v>1</v>
      </c>
      <c r="I8" s="5" t="n">
        <v>2455</v>
      </c>
    </row>
    <row r="9" spans="1:10">
      <c r="A9" s="4" t="s">
        <v>117</v>
      </c>
      <c r="B9" s="5" t="n">
        <v>2356</v>
      </c>
      <c r="E9" s="5" t="n">
        <v>1412</v>
      </c>
      <c r="F9" s="5" t="n">
        <v>944</v>
      </c>
      <c r="I9" s="5" t="n">
        <v>2356</v>
      </c>
    </row>
    <row r="10" spans="1:10">
      <c r="A10" s="4" t="s">
        <v>103</v>
      </c>
      <c r="B10" s="5" t="n">
        <v>4810</v>
      </c>
      <c r="E10" s="5" t="n">
        <v>3195</v>
      </c>
      <c r="F10" s="5" t="n">
        <v>989</v>
      </c>
      <c r="G10" s="5" t="n">
        <v>626</v>
      </c>
      <c r="H10" s="5" t="n">
        <v>1</v>
      </c>
      <c r="I10" s="5" t="n">
        <v>4811</v>
      </c>
    </row>
    <row r="11" spans="1:10">
      <c r="A11" s="4" t="s">
        <v>118</v>
      </c>
      <c r="B11" s="5" t="n">
        <v>-1525</v>
      </c>
      <c r="E11" s="5" t="n">
        <v>-1525</v>
      </c>
      <c r="I11" s="5" t="n">
        <v>-1525</v>
      </c>
    </row>
    <row r="12" spans="1:10">
      <c r="A12" s="4" t="s">
        <v>119</v>
      </c>
      <c r="B12" s="5" t="n">
        <v>115</v>
      </c>
      <c r="E12" s="5" t="n">
        <v>115</v>
      </c>
      <c r="I12" s="5" t="n">
        <v>115</v>
      </c>
    </row>
    <row r="13" spans="1:10">
      <c r="A13" s="4" t="s">
        <v>120</v>
      </c>
      <c r="H13" s="5" t="n">
        <v>7</v>
      </c>
      <c r="I13" s="5" t="n">
        <v>7</v>
      </c>
    </row>
    <row r="14" spans="1:10">
      <c r="A14" s="3" t="s">
        <v>121</v>
      </c>
    </row>
    <row r="15" spans="1:10">
      <c r="A15" s="4" t="s">
        <v>122</v>
      </c>
      <c r="B15" s="5" t="n">
        <v>27</v>
      </c>
      <c r="D15" s="6" t="n">
        <v>27</v>
      </c>
      <c r="I15" s="5" t="n">
        <v>27</v>
      </c>
    </row>
    <row r="16" spans="1:10">
      <c r="A16" s="4" t="s">
        <v>123</v>
      </c>
      <c r="B16" s="5" t="n">
        <v>243</v>
      </c>
      <c r="C16" s="6" t="n">
        <v>16</v>
      </c>
      <c r="D16" s="5" t="n">
        <v>227</v>
      </c>
      <c r="I16" s="5" t="n">
        <v>243</v>
      </c>
    </row>
    <row r="17" spans="1:10">
      <c r="A17" s="3" t="s">
        <v>124</v>
      </c>
    </row>
    <row r="18" spans="1:10">
      <c r="A18" s="4" t="s">
        <v>125</v>
      </c>
      <c r="B18" s="5" t="n">
        <v>-19</v>
      </c>
      <c r="E18" s="5" t="n">
        <v>-19</v>
      </c>
      <c r="I18" s="5" t="n">
        <v>-19</v>
      </c>
    </row>
    <row r="19" spans="1:10">
      <c r="A19" s="4" t="s">
        <v>126</v>
      </c>
      <c r="B19" s="5" t="n">
        <v>-12</v>
      </c>
      <c r="E19" s="5" t="n">
        <v>-12</v>
      </c>
      <c r="I19" s="5" t="n">
        <v>-12</v>
      </c>
    </row>
    <row r="20" spans="1:10">
      <c r="A20" s="4" t="s">
        <v>127</v>
      </c>
      <c r="B20" s="5" t="n">
        <v>3639</v>
      </c>
      <c r="C20" s="5" t="n">
        <v>16</v>
      </c>
      <c r="D20" s="5" t="n">
        <v>254</v>
      </c>
      <c r="E20" s="5" t="n">
        <v>1754</v>
      </c>
      <c r="F20" s="5" t="n">
        <v>989</v>
      </c>
      <c r="G20" s="5" t="n">
        <v>626</v>
      </c>
      <c r="H20" s="5" t="n">
        <v>8</v>
      </c>
      <c r="I20" s="5" t="n">
        <v>3647</v>
      </c>
    </row>
    <row r="21" spans="1:10">
      <c r="A21" s="4" t="s">
        <v>128</v>
      </c>
      <c r="B21" s="5" t="n">
        <v>18123</v>
      </c>
      <c r="C21" s="5" t="n">
        <v>159</v>
      </c>
      <c r="D21" s="5" t="n">
        <v>2381</v>
      </c>
      <c r="E21" s="5" t="n">
        <v>17555</v>
      </c>
      <c r="F21" s="5" t="n">
        <v>-2325</v>
      </c>
      <c r="G21" s="5" t="n">
        <v>353</v>
      </c>
      <c r="H21" s="5" t="n">
        <v>1</v>
      </c>
      <c r="I21" s="5" t="n">
        <v>18124</v>
      </c>
    </row>
    <row r="22" spans="1:10">
      <c r="A22" s="4" t="s">
        <v>129</v>
      </c>
      <c r="B22" s="5" t="n">
        <v>21762</v>
      </c>
      <c r="C22" s="5" t="n">
        <v>175</v>
      </c>
      <c r="D22" s="5" t="n">
        <v>2635</v>
      </c>
      <c r="E22" s="5" t="n">
        <v>19309</v>
      </c>
      <c r="F22" s="5" t="n">
        <v>-1336</v>
      </c>
      <c r="G22" s="5" t="n">
        <v>979</v>
      </c>
      <c r="H22" s="5" t="n">
        <v>9</v>
      </c>
      <c r="I22" s="5" t="n">
        <v>21771</v>
      </c>
    </row>
    <row r="23" spans="1:10">
      <c r="A23" s="3" t="s">
        <v>112</v>
      </c>
    </row>
    <row r="24" spans="1:10">
      <c r="A24" s="4" t="s">
        <v>63</v>
      </c>
      <c r="B24" s="5" t="n">
        <v>2877</v>
      </c>
      <c r="E24" s="5" t="n">
        <v>2877</v>
      </c>
      <c r="H24" s="5" t="n">
        <v>4</v>
      </c>
      <c r="I24" s="5" t="n">
        <v>2881</v>
      </c>
    </row>
    <row r="25" spans="1:10">
      <c r="A25" s="4" t="s">
        <v>113</v>
      </c>
      <c r="B25" s="5" t="n">
        <v>-33</v>
      </c>
      <c r="F25" s="5" t="n">
        <v>-33</v>
      </c>
      <c r="H25" s="5" t="n">
        <v>1</v>
      </c>
      <c r="I25" s="5" t="n">
        <v>-32</v>
      </c>
    </row>
    <row r="26" spans="1:10">
      <c r="A26" s="4" t="s">
        <v>114</v>
      </c>
      <c r="B26" s="5" t="n">
        <v>-1446</v>
      </c>
      <c r="G26" s="5" t="n">
        <v>-1446</v>
      </c>
      <c r="I26" s="5" t="n">
        <v>-1446</v>
      </c>
    </row>
    <row r="27" spans="1:10">
      <c r="A27" s="4" t="s">
        <v>115</v>
      </c>
      <c r="B27" s="5" t="n">
        <v>21</v>
      </c>
      <c r="E27" s="5" t="n">
        <v>21</v>
      </c>
      <c r="I27" s="5" t="n">
        <v>21</v>
      </c>
    </row>
    <row r="28" spans="1:10">
      <c r="A28" s="4" t="s">
        <v>116</v>
      </c>
      <c r="B28" s="5" t="n">
        <v>-1458</v>
      </c>
      <c r="E28" s="5" t="n">
        <v>21</v>
      </c>
      <c r="F28" s="5" t="n">
        <v>-33</v>
      </c>
      <c r="G28" s="5" t="n">
        <v>-1446</v>
      </c>
      <c r="H28" s="5" t="n">
        <v>1</v>
      </c>
      <c r="I28" s="5" t="n">
        <v>-1457</v>
      </c>
    </row>
    <row r="29" spans="1:10">
      <c r="A29" s="4" t="s">
        <v>99</v>
      </c>
      <c r="B29" s="5" t="n">
        <v>1419</v>
      </c>
      <c r="E29" s="5" t="n">
        <v>2898</v>
      </c>
      <c r="F29" s="5" t="n">
        <v>-33</v>
      </c>
      <c r="G29" s="5" t="n">
        <v>-1446</v>
      </c>
      <c r="H29" s="5" t="n">
        <v>5</v>
      </c>
      <c r="I29" s="5" t="n">
        <v>1424</v>
      </c>
    </row>
    <row r="30" spans="1:10">
      <c r="A30" s="4" t="s">
        <v>117</v>
      </c>
      <c r="B30" s="5" t="n">
        <v>537</v>
      </c>
      <c r="E30" s="5" t="n">
        <v>1218</v>
      </c>
      <c r="F30" s="5" t="n">
        <v>-681</v>
      </c>
      <c r="I30" s="5" t="n">
        <v>537</v>
      </c>
    </row>
    <row r="31" spans="1:10">
      <c r="A31" s="4" t="s">
        <v>103</v>
      </c>
      <c r="B31" s="5" t="n">
        <v>1956</v>
      </c>
      <c r="E31" s="5" t="n">
        <v>4116</v>
      </c>
      <c r="F31" s="5" t="n">
        <v>-714</v>
      </c>
      <c r="G31" s="5" t="n">
        <v>-1446</v>
      </c>
      <c r="H31" s="5" t="n">
        <v>5</v>
      </c>
      <c r="I31" s="5" t="n">
        <v>1961</v>
      </c>
    </row>
    <row r="32" spans="1:10">
      <c r="A32" s="4" t="s">
        <v>118</v>
      </c>
      <c r="B32" s="5" t="n">
        <v>-1662</v>
      </c>
      <c r="E32" s="5" t="n">
        <v>-1662</v>
      </c>
      <c r="I32" s="5" t="n">
        <v>-1662</v>
      </c>
    </row>
    <row r="33" spans="1:10">
      <c r="A33" s="4" t="s">
        <v>119</v>
      </c>
      <c r="B33" s="5" t="n">
        <v>92</v>
      </c>
      <c r="E33" s="5" t="n">
        <v>92</v>
      </c>
      <c r="I33" s="5" t="n">
        <v>92</v>
      </c>
    </row>
    <row r="34" spans="1:10">
      <c r="A34" s="4" t="s">
        <v>120</v>
      </c>
      <c r="H34" s="5" t="n">
        <v>9</v>
      </c>
      <c r="I34" s="5" t="n">
        <v>9</v>
      </c>
    </row>
    <row r="35" spans="1:10">
      <c r="A35" s="4" t="s">
        <v>130</v>
      </c>
      <c r="B35" s="5" t="n">
        <v>-146</v>
      </c>
      <c r="E35" s="5" t="n">
        <v>-146</v>
      </c>
      <c r="I35" s="5" t="n">
        <v>-146</v>
      </c>
    </row>
    <row r="36" spans="1:10">
      <c r="A36" s="3" t="s">
        <v>121</v>
      </c>
    </row>
    <row r="37" spans="1:10">
      <c r="A37" s="4" t="s">
        <v>122</v>
      </c>
      <c r="B37" s="5" t="n">
        <v>23</v>
      </c>
      <c r="C37" s="5" t="n">
        <v>1</v>
      </c>
      <c r="D37" s="5" t="n">
        <v>22</v>
      </c>
      <c r="I37" s="5" t="n">
        <v>23</v>
      </c>
    </row>
    <row r="38" spans="1:10">
      <c r="A38" s="4" t="s">
        <v>123</v>
      </c>
      <c r="B38" s="5" t="n">
        <v>-165</v>
      </c>
      <c r="C38" s="5" t="n">
        <v>-10</v>
      </c>
      <c r="D38" s="5" t="n">
        <v>-155</v>
      </c>
      <c r="I38" s="5" t="n">
        <v>-165</v>
      </c>
    </row>
    <row r="39" spans="1:10">
      <c r="A39" s="3" t="s">
        <v>124</v>
      </c>
    </row>
    <row r="40" spans="1:10">
      <c r="A40" s="4" t="s">
        <v>125</v>
      </c>
      <c r="B40" s="5" t="n">
        <v>39</v>
      </c>
      <c r="E40" s="5" t="n">
        <v>39</v>
      </c>
      <c r="I40" s="5" t="n">
        <v>39</v>
      </c>
    </row>
    <row r="41" spans="1:10">
      <c r="A41" s="4" t="s">
        <v>126</v>
      </c>
      <c r="B41" s="5" t="n">
        <v>69</v>
      </c>
      <c r="E41" s="5" t="n">
        <v>69</v>
      </c>
      <c r="I41" s="5" t="n">
        <v>69</v>
      </c>
    </row>
    <row r="42" spans="1:10">
      <c r="A42" s="4" t="s">
        <v>127</v>
      </c>
      <c r="B42" s="5" t="n">
        <v>206</v>
      </c>
      <c r="C42" s="5" t="n">
        <v>-9</v>
      </c>
      <c r="D42" s="5" t="n">
        <v>-133</v>
      </c>
      <c r="E42" s="5" t="n">
        <v>2508</v>
      </c>
      <c r="F42" s="5" t="n">
        <v>-714</v>
      </c>
      <c r="G42" s="5" t="n">
        <v>-1446</v>
      </c>
      <c r="H42" s="5" t="n">
        <v>14</v>
      </c>
      <c r="I42" s="5" t="n">
        <v>220</v>
      </c>
    </row>
    <row r="43" spans="1:10">
      <c r="A43" s="4" t="s">
        <v>131</v>
      </c>
      <c r="B43" s="5" t="n">
        <v>21968</v>
      </c>
      <c r="C43" s="5" t="n">
        <v>166</v>
      </c>
      <c r="D43" s="5" t="n">
        <v>2502</v>
      </c>
      <c r="E43" s="5" t="n">
        <v>21817</v>
      </c>
      <c r="F43" s="5" t="n">
        <v>-2050</v>
      </c>
      <c r="G43" s="5" t="n">
        <v>-467</v>
      </c>
      <c r="H43" s="5" t="n">
        <v>23</v>
      </c>
      <c r="I43" s="5" t="n">
        <v>21991</v>
      </c>
    </row>
    <row r="44" spans="1:10">
      <c r="A44" s="3" t="s">
        <v>112</v>
      </c>
    </row>
    <row r="45" spans="1:10">
      <c r="A45" s="4" t="s">
        <v>63</v>
      </c>
      <c r="B45" s="5" t="n">
        <v>1944</v>
      </c>
      <c r="E45" s="5" t="n">
        <v>1944</v>
      </c>
      <c r="H45" s="5" t="n">
        <v>9</v>
      </c>
      <c r="I45" s="5" t="n">
        <v>1953</v>
      </c>
    </row>
    <row r="46" spans="1:10">
      <c r="A46" s="4" t="s">
        <v>113</v>
      </c>
      <c r="B46" s="5" t="n">
        <v>135</v>
      </c>
      <c r="F46" s="5" t="n">
        <v>135</v>
      </c>
      <c r="H46" s="5" t="n">
        <v>2</v>
      </c>
      <c r="I46" s="5" t="n">
        <v>137</v>
      </c>
    </row>
    <row r="47" spans="1:10">
      <c r="A47" s="4" t="s">
        <v>114</v>
      </c>
      <c r="B47" s="5" t="n">
        <v>2679</v>
      </c>
      <c r="G47" s="5" t="n">
        <v>2679</v>
      </c>
      <c r="I47" s="5" t="n">
        <v>2679</v>
      </c>
    </row>
    <row r="48" spans="1:10">
      <c r="A48" s="4" t="s">
        <v>115</v>
      </c>
      <c r="B48" s="5" t="n">
        <v>-89</v>
      </c>
      <c r="E48" s="5" t="n">
        <v>-89</v>
      </c>
      <c r="I48" s="5" t="n">
        <v>-89</v>
      </c>
    </row>
    <row r="49" spans="1:10">
      <c r="A49" s="4" t="s">
        <v>116</v>
      </c>
      <c r="B49" s="5" t="n">
        <v>2725</v>
      </c>
      <c r="E49" s="5" t="n">
        <v>-89</v>
      </c>
      <c r="F49" s="5" t="n">
        <v>135</v>
      </c>
      <c r="G49" s="5" t="n">
        <v>2679</v>
      </c>
      <c r="H49" s="5" t="n">
        <v>2</v>
      </c>
      <c r="I49" s="5" t="n">
        <v>2727</v>
      </c>
    </row>
    <row r="50" spans="1:10">
      <c r="A50" s="4" t="s">
        <v>99</v>
      </c>
      <c r="B50" s="5" t="n">
        <v>4669</v>
      </c>
      <c r="E50" s="5" t="n">
        <v>1855</v>
      </c>
      <c r="F50" s="5" t="n">
        <v>135</v>
      </c>
      <c r="G50" s="5" t="n">
        <v>2679</v>
      </c>
      <c r="H50" s="5" t="n">
        <v>11</v>
      </c>
      <c r="I50" s="5" t="n">
        <v>4680</v>
      </c>
    </row>
    <row r="51" spans="1:10">
      <c r="A51" s="4" t="s">
        <v>117</v>
      </c>
      <c r="B51" s="5" t="n">
        <v>1710</v>
      </c>
      <c r="E51" s="5" t="n">
        <v>-1098</v>
      </c>
      <c r="F51" s="5" t="n">
        <v>2808</v>
      </c>
      <c r="I51" s="5" t="n">
        <v>1710</v>
      </c>
    </row>
    <row r="52" spans="1:10">
      <c r="A52" s="4" t="s">
        <v>103</v>
      </c>
      <c r="B52" s="5" t="n">
        <v>6379</v>
      </c>
      <c r="E52" s="5" t="n">
        <v>757</v>
      </c>
      <c r="F52" s="5" t="n">
        <v>2943</v>
      </c>
      <c r="G52" s="5" t="n">
        <v>2679</v>
      </c>
      <c r="H52" s="5" t="n">
        <v>11</v>
      </c>
      <c r="I52" s="5" t="n">
        <v>6390</v>
      </c>
    </row>
    <row r="53" spans="1:10">
      <c r="A53" s="4" t="s">
        <v>132</v>
      </c>
      <c r="B53" s="5" t="n">
        <v>-7379</v>
      </c>
      <c r="E53" s="5" t="n">
        <v>-7379</v>
      </c>
      <c r="I53" s="5" t="n">
        <v>-7379</v>
      </c>
    </row>
    <row r="54" spans="1:10">
      <c r="A54" s="4" t="s">
        <v>118</v>
      </c>
      <c r="B54" s="5" t="n">
        <v>-1634</v>
      </c>
      <c r="E54" s="5" t="n">
        <v>-1634</v>
      </c>
      <c r="I54" s="5" t="n">
        <v>-1634</v>
      </c>
    </row>
    <row r="55" spans="1:10">
      <c r="A55" s="4" t="s">
        <v>119</v>
      </c>
      <c r="B55" s="5" t="n">
        <v>64</v>
      </c>
      <c r="E55" s="5" t="n">
        <v>64</v>
      </c>
      <c r="I55" s="5" t="n">
        <v>64</v>
      </c>
    </row>
    <row r="56" spans="1:10">
      <c r="A56" s="4" t="s">
        <v>120</v>
      </c>
      <c r="H56" s="5" t="n">
        <v>158</v>
      </c>
      <c r="I56" s="5" t="n">
        <v>158</v>
      </c>
    </row>
    <row r="57" spans="1:10">
      <c r="A57" s="4" t="s">
        <v>130</v>
      </c>
      <c r="B57" s="5" t="n">
        <v>-143</v>
      </c>
      <c r="E57" s="5" t="n">
        <v>-143</v>
      </c>
      <c r="I57" s="5" t="n">
        <v>-143</v>
      </c>
    </row>
    <row r="58" spans="1:10">
      <c r="A58" s="3" t="s">
        <v>121</v>
      </c>
    </row>
    <row r="59" spans="1:10">
      <c r="A59" s="4" t="s">
        <v>122</v>
      </c>
      <c r="B59" s="5" t="n">
        <v>22</v>
      </c>
      <c r="D59" s="5" t="n">
        <v>22</v>
      </c>
      <c r="I59" s="5" t="n">
        <v>22</v>
      </c>
    </row>
    <row r="60" spans="1:10">
      <c r="A60" s="4" t="s">
        <v>123</v>
      </c>
      <c r="B60" s="5" t="n">
        <v>107</v>
      </c>
      <c r="C60" s="5" t="n">
        <v>6</v>
      </c>
      <c r="D60" s="5" t="n">
        <v>101</v>
      </c>
      <c r="I60" s="5" t="n">
        <v>107</v>
      </c>
    </row>
    <row r="61" spans="1:10">
      <c r="A61" s="3" t="s">
        <v>124</v>
      </c>
    </row>
    <row r="62" spans="1:10">
      <c r="A62" s="4" t="s">
        <v>125</v>
      </c>
      <c r="B62" s="5" t="n">
        <v>38</v>
      </c>
      <c r="E62" s="5" t="n">
        <v>38</v>
      </c>
      <c r="I62" s="5" t="n">
        <v>38</v>
      </c>
    </row>
    <row r="63" spans="1:10">
      <c r="A63" s="4" t="s">
        <v>126</v>
      </c>
      <c r="B63" s="5" t="n">
        <v>55</v>
      </c>
      <c r="E63" s="5" t="n">
        <v>55</v>
      </c>
      <c r="I63" s="5" t="n">
        <v>55</v>
      </c>
    </row>
    <row r="64" spans="1:10">
      <c r="A64" s="4" t="s">
        <v>127</v>
      </c>
      <c r="B64" s="5" t="n">
        <v>-2491</v>
      </c>
      <c r="C64" s="5" t="n">
        <v>6</v>
      </c>
      <c r="D64" s="5" t="n">
        <v>123</v>
      </c>
      <c r="E64" s="5" t="n">
        <v>-8242</v>
      </c>
      <c r="F64" s="5" t="n">
        <v>2943</v>
      </c>
      <c r="G64" s="5" t="n">
        <v>2679</v>
      </c>
      <c r="H64" s="5" t="n">
        <v>169</v>
      </c>
      <c r="I64" s="5" t="n">
        <v>-2322</v>
      </c>
    </row>
    <row r="65" spans="1:10">
      <c r="A65" s="4" t="s">
        <v>133</v>
      </c>
      <c r="B65" s="6" t="n">
        <v>19477</v>
      </c>
      <c r="C65" s="6" t="n">
        <v>172</v>
      </c>
      <c r="D65" s="6" t="n">
        <v>2625</v>
      </c>
      <c r="E65" s="6" t="n">
        <v>13575</v>
      </c>
      <c r="F65" s="6" t="n">
        <v>893</v>
      </c>
      <c r="G65" s="6" t="n">
        <v>2212</v>
      </c>
      <c r="H65" s="6" t="n">
        <v>192</v>
      </c>
      <c r="I65" s="6" t="n">
        <v>19669</v>
      </c>
      <c r="J65" s="4" t="s">
        <v>58</v>
      </c>
    </row>
    <row r="66" spans="1:10"/>
    <row r="67" spans="1:10">
      <c r="A67" s="4" t="s">
        <v>58</v>
      </c>
      <c r="B67" s="4" t="s">
        <v>134</v>
      </c>
    </row>
  </sheetData>
  <mergeCells count="3">
    <mergeCell ref="I1:J1"/>
    <mergeCell ref="A66:J66"/>
    <mergeCell ref="B67:J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8</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45</v>
      </c>
      <c r="B16" s="4" t="s">
        <v>319</v>
      </c>
    </row>
    <row r="17" spans="1:2">
      <c r="A17" s="4" t="s">
        <v>320</v>
      </c>
      <c r="B17" s="4" t="s">
        <v>321</v>
      </c>
    </row>
    <row r="18" spans="1:2">
      <c r="A18" s="4" t="s">
        <v>322</v>
      </c>
      <c r="B18" s="4" t="s">
        <v>323</v>
      </c>
    </row>
    <row r="19" spans="1:2">
      <c r="A19" s="4" t="s">
        <v>324</v>
      </c>
      <c r="B19" s="4" t="s">
        <v>325</v>
      </c>
    </row>
    <row r="20" spans="1:2">
      <c r="A20" s="4" t="s">
        <v>141</v>
      </c>
      <c r="B20" s="4" t="s">
        <v>326</v>
      </c>
    </row>
    <row r="21" spans="1:2">
      <c r="A21" s="4" t="s">
        <v>142</v>
      </c>
      <c r="B21" s="4" t="s">
        <v>327</v>
      </c>
    </row>
    <row r="22" spans="1:2">
      <c r="A22" s="4" t="s">
        <v>328</v>
      </c>
      <c r="B22" s="4" t="s">
        <v>329</v>
      </c>
    </row>
    <row r="23" spans="1:2">
      <c r="A23" s="4" t="s">
        <v>244</v>
      </c>
      <c r="B23" s="4" t="s">
        <v>330</v>
      </c>
    </row>
    <row r="24" spans="1:2">
      <c r="A24" s="4" t="s">
        <v>143</v>
      </c>
      <c r="B24" s="4" t="s">
        <v>331</v>
      </c>
    </row>
    <row r="25" spans="1:2">
      <c r="A25" s="4" t="s">
        <v>332</v>
      </c>
      <c r="B25" s="4" t="s">
        <v>333</v>
      </c>
    </row>
    <row r="26" spans="1:2">
      <c r="A26" s="4" t="s">
        <v>334</v>
      </c>
    </row>
    <row r="27" spans="1:2">
      <c r="A27" s="3" t="s">
        <v>294</v>
      </c>
    </row>
    <row r="28" spans="1:2">
      <c r="A28" s="4" t="s">
        <v>295</v>
      </c>
      <c r="B28" s="4" t="s">
        <v>335</v>
      </c>
    </row>
    <row r="29" spans="1:2">
      <c r="A29" s="4" t="s">
        <v>303</v>
      </c>
      <c r="B29" s="4" t="s">
        <v>336</v>
      </c>
    </row>
    <row r="30" spans="1:2">
      <c r="A30" s="4" t="s">
        <v>337</v>
      </c>
      <c r="B30" s="4" t="s">
        <v>338</v>
      </c>
    </row>
    <row r="31" spans="1:2">
      <c r="A31" s="4" t="s">
        <v>339</v>
      </c>
      <c r="B31" s="4" t="s">
        <v>340</v>
      </c>
    </row>
    <row r="32" spans="1:2">
      <c r="A32" s="4" t="s">
        <v>263</v>
      </c>
      <c r="B32" s="4" t="s">
        <v>341</v>
      </c>
    </row>
    <row r="33" spans="1:2">
      <c r="A33" s="4" t="s">
        <v>342</v>
      </c>
      <c r="B33" s="4" t="s">
        <v>343</v>
      </c>
    </row>
    <row r="34" spans="1:2">
      <c r="A34" s="4" t="s">
        <v>320</v>
      </c>
      <c r="B34" s="4" t="s">
        <v>344</v>
      </c>
    </row>
    <row r="35" spans="1:2">
      <c r="A35" s="4" t="s">
        <v>322</v>
      </c>
      <c r="B35" s="4" t="s">
        <v>345</v>
      </c>
    </row>
    <row r="36" spans="1:2">
      <c r="A36" s="4" t="s">
        <v>346</v>
      </c>
      <c r="B36" s="4" t="s">
        <v>347</v>
      </c>
    </row>
    <row r="37" spans="1:2">
      <c r="A37" s="4" t="s">
        <v>328</v>
      </c>
      <c r="B37" s="4" t="s">
        <v>348</v>
      </c>
    </row>
    <row r="38" spans="1:2">
      <c r="A38" s="4" t="s">
        <v>349</v>
      </c>
      <c r="B3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8</v>
      </c>
    </row>
    <row r="3" spans="1:2">
      <c r="A3" s="3" t="s">
        <v>23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8</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8</v>
      </c>
    </row>
    <row r="3" spans="1:2">
      <c r="A3" s="3" t="s">
        <v>5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8</v>
      </c>
    </row>
    <row r="3" spans="1:2">
      <c r="A3" s="3" t="s">
        <v>24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8</v>
      </c>
    </row>
    <row r="3" spans="1:2">
      <c r="A3" s="3" t="s">
        <v>24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2</v>
      </c>
      <c r="B1" s="2" t="s">
        <v>1</v>
      </c>
    </row>
    <row r="2" spans="1:2">
      <c r="B2" s="2" t="s">
        <v>38</v>
      </c>
    </row>
    <row r="3" spans="1:2">
      <c r="A3" s="3" t="s">
        <v>118</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15</v>
      </c>
      <c r="B1" s="2" t="s">
        <v>1</v>
      </c>
    </row>
    <row r="2" spans="1:2">
      <c r="B2" s="2" t="s">
        <v>38</v>
      </c>
    </row>
    <row r="3" spans="1:2">
      <c r="A3" s="3" t="s">
        <v>247</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38</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8</v>
      </c>
    </row>
    <row r="3" spans="1:2">
      <c r="A3" s="3" t="s">
        <v>432</v>
      </c>
    </row>
    <row r="4" spans="1:2">
      <c r="A4" s="4" t="s">
        <v>433</v>
      </c>
      <c r="B4" s="4" t="s">
        <v>434</v>
      </c>
    </row>
    <row r="5" spans="1:2">
      <c r="A5" s="4" t="s">
        <v>435</v>
      </c>
    </row>
    <row r="6" spans="1:2">
      <c r="A6" s="3" t="s">
        <v>432</v>
      </c>
    </row>
    <row r="7" spans="1:2">
      <c r="A7" s="4" t="s">
        <v>436</v>
      </c>
      <c r="B7" s="4" t="s">
        <v>437</v>
      </c>
    </row>
    <row r="8" spans="1:2">
      <c r="A8" s="4" t="s">
        <v>438</v>
      </c>
    </row>
    <row r="9" spans="1:2">
      <c r="A9" s="3" t="s">
        <v>432</v>
      </c>
    </row>
    <row r="10" spans="1:2">
      <c r="A10" s="4" t="s">
        <v>436</v>
      </c>
      <c r="B10"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35</v>
      </c>
      <c r="B1" s="2" t="s">
        <v>1</v>
      </c>
    </row>
    <row r="2" spans="1:2">
      <c r="B2" s="2" t="s">
        <v>136</v>
      </c>
    </row>
    <row r="3" spans="1:2">
      <c r="A3" s="4" t="s">
        <v>137</v>
      </c>
      <c r="B3" s="6" t="n">
        <v>1710</v>
      </c>
    </row>
    <row r="4" spans="1:2">
      <c r="A4" s="4" t="s">
        <v>138</v>
      </c>
      <c r="B4" s="5" t="n">
        <v>140</v>
      </c>
    </row>
    <row r="5" spans="1:2">
      <c r="A5" s="4" t="s">
        <v>100</v>
      </c>
      <c r="B5" s="5" t="n">
        <v>2668</v>
      </c>
    </row>
    <row r="6" spans="1:2">
      <c r="A6" s="4" t="s">
        <v>109</v>
      </c>
    </row>
    <row r="7" spans="1:2">
      <c r="A7" s="4" t="s">
        <v>137</v>
      </c>
      <c r="B7" s="6" t="n">
        <v>28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8</v>
      </c>
    </row>
    <row r="3" spans="1:2">
      <c r="A3" s="4" t="s">
        <v>155</v>
      </c>
    </row>
    <row r="4" spans="1:2">
      <c r="A4" s="3" t="s">
        <v>441</v>
      </c>
    </row>
    <row r="5" spans="1:2">
      <c r="A5" s="4" t="s">
        <v>442</v>
      </c>
      <c r="B5" s="4" t="s">
        <v>443</v>
      </c>
    </row>
    <row r="6" spans="1:2">
      <c r="A6" s="4" t="s">
        <v>444</v>
      </c>
      <c r="B6" s="4" t="s">
        <v>445</v>
      </c>
    </row>
    <row r="7" spans="1:2">
      <c r="A7" s="4" t="s">
        <v>446</v>
      </c>
    </row>
    <row r="8" spans="1:2">
      <c r="A8" s="3" t="s">
        <v>441</v>
      </c>
    </row>
    <row r="9" spans="1:2">
      <c r="A9" s="4" t="s">
        <v>447</v>
      </c>
      <c r="B9" s="4" t="s">
        <v>448</v>
      </c>
    </row>
    <row r="10" spans="1:2">
      <c r="A10" s="4" t="s">
        <v>449</v>
      </c>
      <c r="B10" s="4" t="s">
        <v>450</v>
      </c>
    </row>
    <row r="11" spans="1:2">
      <c r="A11" s="4" t="s">
        <v>451</v>
      </c>
      <c r="B11" s="4" t="s">
        <v>452</v>
      </c>
    </row>
    <row r="12" spans="1:2">
      <c r="A12" s="4" t="s">
        <v>453</v>
      </c>
    </row>
    <row r="13" spans="1:2">
      <c r="A13" s="3" t="s">
        <v>441</v>
      </c>
    </row>
    <row r="14" spans="1:2">
      <c r="A14" s="4" t="s">
        <v>447</v>
      </c>
      <c r="B14" s="4" t="s">
        <v>454</v>
      </c>
    </row>
    <row r="15" spans="1:2">
      <c r="A15" s="4" t="s">
        <v>455</v>
      </c>
    </row>
    <row r="16" spans="1:2">
      <c r="A16" s="3" t="s">
        <v>441</v>
      </c>
    </row>
    <row r="17" spans="1:2">
      <c r="A17" s="4" t="s">
        <v>447</v>
      </c>
      <c r="B17" s="4" t="s">
        <v>456</v>
      </c>
    </row>
    <row r="18" spans="1:2">
      <c r="A18" s="4" t="s">
        <v>457</v>
      </c>
    </row>
    <row r="19" spans="1:2">
      <c r="A19" s="3" t="s">
        <v>441</v>
      </c>
    </row>
    <row r="20" spans="1:2">
      <c r="A20" s="4" t="s">
        <v>447</v>
      </c>
      <c r="B20"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9</v>
      </c>
      <c r="B1" s="2" t="s">
        <v>1</v>
      </c>
    </row>
    <row r="2" spans="1:2">
      <c r="B2" s="2" t="s">
        <v>38</v>
      </c>
    </row>
    <row r="3" spans="1:2">
      <c r="A3" s="4" t="s">
        <v>152</v>
      </c>
    </row>
    <row r="4" spans="1:2">
      <c r="A4" s="3" t="s">
        <v>441</v>
      </c>
    </row>
    <row r="5" spans="1:2">
      <c r="A5" s="4" t="s">
        <v>460</v>
      </c>
      <c r="B5"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8</v>
      </c>
    </row>
    <row r="3" spans="1:2">
      <c r="A3" s="3" t="s">
        <v>257</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8</v>
      </c>
    </row>
    <row r="3" spans="1:2">
      <c r="A3" s="3" t="s">
        <v>259</v>
      </c>
    </row>
    <row r="4" spans="1:2">
      <c r="A4" s="4" t="s">
        <v>472</v>
      </c>
      <c r="B4" s="4" t="s">
        <v>473</v>
      </c>
    </row>
    <row r="5" spans="1:2">
      <c r="A5" s="4" t="s">
        <v>474</v>
      </c>
      <c r="B5" s="4" t="s">
        <v>475</v>
      </c>
    </row>
    <row r="6" spans="1:2">
      <c r="A6" s="4" t="s">
        <v>476</v>
      </c>
      <c r="B6" s="4" t="s">
        <v>477</v>
      </c>
    </row>
    <row r="7" spans="1:2">
      <c r="A7" s="4" t="s">
        <v>225</v>
      </c>
    </row>
    <row r="8" spans="1:2">
      <c r="A8" s="3" t="s">
        <v>259</v>
      </c>
    </row>
    <row r="9" spans="1:2">
      <c r="A9" s="4" t="s">
        <v>472</v>
      </c>
      <c r="B9" s="4" t="s">
        <v>478</v>
      </c>
    </row>
    <row r="10" spans="1:2">
      <c r="A10" s="4" t="s">
        <v>479</v>
      </c>
    </row>
    <row r="11" spans="1:2">
      <c r="A11" s="3" t="s">
        <v>259</v>
      </c>
    </row>
    <row r="12" spans="1:2">
      <c r="A12" s="4" t="s">
        <v>472</v>
      </c>
      <c r="B12" s="4" t="s">
        <v>480</v>
      </c>
    </row>
    <row r="13" spans="1:2">
      <c r="A13" s="4" t="s">
        <v>481</v>
      </c>
      <c r="B13" s="4" t="s">
        <v>482</v>
      </c>
    </row>
    <row r="14" spans="1:2">
      <c r="A14" s="4" t="s">
        <v>483</v>
      </c>
      <c r="B14" s="4" t="s">
        <v>484</v>
      </c>
    </row>
    <row r="15" spans="1:2">
      <c r="A15" s="4" t="s">
        <v>485</v>
      </c>
    </row>
    <row r="16" spans="1:2">
      <c r="A16" s="3" t="s">
        <v>259</v>
      </c>
    </row>
    <row r="17" spans="1:2">
      <c r="A17" s="4" t="s">
        <v>472</v>
      </c>
      <c r="B17" s="4" t="s">
        <v>486</v>
      </c>
    </row>
    <row r="18" spans="1:2">
      <c r="A18" s="4" t="s">
        <v>481</v>
      </c>
      <c r="B18" s="4" t="s">
        <v>487</v>
      </c>
    </row>
    <row r="19" spans="1:2">
      <c r="A19" s="4" t="s">
        <v>488</v>
      </c>
      <c r="B19"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38</v>
      </c>
    </row>
    <row r="3" spans="1:2">
      <c r="A3" s="3" t="s">
        <v>261</v>
      </c>
    </row>
    <row r="4" spans="1:2">
      <c r="A4" s="4" t="s">
        <v>491</v>
      </c>
      <c r="B4" s="4" t="s">
        <v>492</v>
      </c>
    </row>
    <row r="5" spans="1:2">
      <c r="A5" s="4" t="s">
        <v>493</v>
      </c>
      <c r="B5" s="4" t="s">
        <v>494</v>
      </c>
    </row>
    <row r="6" spans="1:2">
      <c r="A6" s="4" t="s">
        <v>225</v>
      </c>
    </row>
    <row r="7" spans="1:2">
      <c r="A7" s="3" t="s">
        <v>261</v>
      </c>
    </row>
    <row r="8" spans="1:2">
      <c r="A8" s="4" t="s">
        <v>493</v>
      </c>
      <c r="B8" s="4" t="s">
        <v>495</v>
      </c>
    </row>
    <row r="9" spans="1:2">
      <c r="A9" s="4" t="s">
        <v>496</v>
      </c>
      <c r="B9" s="4" t="s">
        <v>497</v>
      </c>
    </row>
    <row r="10" spans="1:2">
      <c r="A10" s="4" t="s">
        <v>498</v>
      </c>
      <c r="B10" s="4" t="s">
        <v>499</v>
      </c>
    </row>
    <row r="11" spans="1:2">
      <c r="A11" s="4" t="s">
        <v>500</v>
      </c>
    </row>
    <row r="12" spans="1:2">
      <c r="A12" s="3" t="s">
        <v>261</v>
      </c>
    </row>
    <row r="13" spans="1:2">
      <c r="A13" s="4" t="s">
        <v>501</v>
      </c>
      <c r="B13"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8</v>
      </c>
    </row>
    <row r="3" spans="1:2">
      <c r="A3" s="4" t="s">
        <v>168</v>
      </c>
    </row>
    <row r="4" spans="1:2">
      <c r="A4" s="3" t="s">
        <v>263</v>
      </c>
    </row>
    <row r="5" spans="1:2">
      <c r="A5" s="4" t="s">
        <v>504</v>
      </c>
      <c r="B5" s="4" t="s">
        <v>505</v>
      </c>
    </row>
    <row r="6" spans="1:2">
      <c r="A6" s="4" t="s">
        <v>506</v>
      </c>
      <c r="B6" s="4" t="s">
        <v>507</v>
      </c>
    </row>
    <row r="7" spans="1:2">
      <c r="A7" s="4" t="s">
        <v>508</v>
      </c>
    </row>
    <row r="8" spans="1:2">
      <c r="A8" s="3" t="s">
        <v>263</v>
      </c>
    </row>
    <row r="9" spans="1:2">
      <c r="A9" s="4" t="s">
        <v>504</v>
      </c>
      <c r="B9"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510</v>
      </c>
      <c r="B1" s="2" t="s">
        <v>1</v>
      </c>
    </row>
    <row r="2" spans="1:2">
      <c r="B2" s="2" t="s">
        <v>38</v>
      </c>
    </row>
    <row r="3" spans="1:2">
      <c r="A3" s="3" t="s">
        <v>265</v>
      </c>
    </row>
    <row r="4" spans="1:2">
      <c r="A4" s="4" t="s">
        <v>511</v>
      </c>
      <c r="B4" s="4" t="s">
        <v>512</v>
      </c>
    </row>
    <row r="5" spans="1:2">
      <c r="A5" s="4" t="s">
        <v>513</v>
      </c>
    </row>
    <row r="6" spans="1:2">
      <c r="A6" s="3" t="s">
        <v>265</v>
      </c>
    </row>
    <row r="7" spans="1:2">
      <c r="A7" s="4" t="s">
        <v>514</v>
      </c>
      <c r="B7" s="4" t="s">
        <v>515</v>
      </c>
    </row>
    <row r="8" spans="1:2">
      <c r="A8" s="4" t="s">
        <v>516</v>
      </c>
    </row>
    <row r="9" spans="1:2">
      <c r="A9" s="3" t="s">
        <v>265</v>
      </c>
    </row>
    <row r="10" spans="1:2">
      <c r="A10" s="4" t="s">
        <v>514</v>
      </c>
      <c r="B10" s="4" t="s">
        <v>517</v>
      </c>
    </row>
    <row r="11" spans="1:2">
      <c r="A11" s="4" t="s">
        <v>485</v>
      </c>
    </row>
    <row r="12" spans="1:2">
      <c r="A12" s="3" t="s">
        <v>265</v>
      </c>
    </row>
    <row r="13" spans="1:2">
      <c r="A13" s="4" t="s">
        <v>511</v>
      </c>
      <c r="B13" s="4" t="s">
        <v>518</v>
      </c>
    </row>
    <row r="14" spans="1:2">
      <c r="A14" s="4" t="s">
        <v>519</v>
      </c>
    </row>
    <row r="15" spans="1:2">
      <c r="A15" s="3" t="s">
        <v>265</v>
      </c>
    </row>
    <row r="16" spans="1:2">
      <c r="A16" s="4" t="s">
        <v>514</v>
      </c>
      <c r="B16" s="4" t="s">
        <v>520</v>
      </c>
    </row>
    <row r="17" spans="1:2">
      <c r="A17" s="4" t="s">
        <v>521</v>
      </c>
    </row>
    <row r="18" spans="1:2">
      <c r="A18" s="3" t="s">
        <v>265</v>
      </c>
    </row>
    <row r="19" spans="1:2">
      <c r="A19" s="4" t="s">
        <v>522</v>
      </c>
      <c r="B19" s="4" t="s">
        <v>523</v>
      </c>
    </row>
    <row r="20" spans="1:2">
      <c r="A20" s="4" t="s">
        <v>514</v>
      </c>
      <c r="B20"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25</v>
      </c>
      <c r="B1" s="2" t="s">
        <v>1</v>
      </c>
    </row>
    <row r="2" spans="1:2">
      <c r="B2" s="2" t="s">
        <v>38</v>
      </c>
    </row>
    <row r="3" spans="1:2">
      <c r="A3" s="3" t="s">
        <v>267</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38</v>
      </c>
    </row>
    <row r="3" spans="1:2">
      <c r="A3" s="3" t="s">
        <v>271</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37</v>
      </c>
      <c r="B1" s="2" t="s">
        <v>1</v>
      </c>
    </row>
    <row r="2" spans="1:2">
      <c r="B2" s="2" t="s">
        <v>38</v>
      </c>
    </row>
    <row r="3" spans="1:2">
      <c r="A3" s="3" t="s">
        <v>175</v>
      </c>
    </row>
    <row r="4" spans="1:2">
      <c r="A4" s="4" t="s">
        <v>538</v>
      </c>
      <c r="B4" s="4" t="s">
        <v>539</v>
      </c>
    </row>
    <row r="5" spans="1:2">
      <c r="A5" s="4" t="s">
        <v>540</v>
      </c>
      <c r="B5"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39</v>
      </c>
      <c r="C1" s="2" t="s">
        <v>38</v>
      </c>
      <c r="E1" s="2" t="s">
        <v>39</v>
      </c>
      <c r="G1" s="2" t="s">
        <v>40</v>
      </c>
    </row>
    <row r="2" spans="1:8">
      <c r="A2" s="3" t="s">
        <v>140</v>
      </c>
    </row>
    <row r="3" spans="1:8">
      <c r="A3" s="4" t="s">
        <v>141</v>
      </c>
      <c r="B3" s="4" t="s">
        <v>58</v>
      </c>
      <c r="C3" s="6" t="n">
        <v>969</v>
      </c>
    </row>
    <row r="4" spans="1:8">
      <c r="A4" s="4" t="s">
        <v>142</v>
      </c>
      <c r="B4" s="4" t="s">
        <v>58</v>
      </c>
      <c r="C4" s="5" t="n">
        <v>17476</v>
      </c>
    </row>
    <row r="5" spans="1:8">
      <c r="A5" s="4" t="s">
        <v>143</v>
      </c>
      <c r="C5" s="5" t="n">
        <v>1065</v>
      </c>
      <c r="D5" s="4" t="s">
        <v>144</v>
      </c>
      <c r="E5" s="6" t="n">
        <v>482</v>
      </c>
    </row>
    <row r="6" spans="1:8">
      <c r="A6" s="4" t="s">
        <v>145</v>
      </c>
      <c r="C6" s="5" t="n">
        <v>13856</v>
      </c>
      <c r="D6" s="4" t="s">
        <v>58</v>
      </c>
      <c r="E6" s="5" t="n">
        <v>12024</v>
      </c>
    </row>
    <row r="7" spans="1:8">
      <c r="A7" s="4" t="s">
        <v>146</v>
      </c>
      <c r="C7" s="5" t="n">
        <v>4075</v>
      </c>
      <c r="D7" s="4" t="s">
        <v>58</v>
      </c>
      <c r="E7" s="5" t="n">
        <v>3145</v>
      </c>
    </row>
    <row r="8" spans="1:8">
      <c r="A8" s="4" t="s">
        <v>147</v>
      </c>
      <c r="C8" s="5" t="n">
        <v>492</v>
      </c>
      <c r="D8" s="4" t="s">
        <v>58</v>
      </c>
      <c r="E8" s="5" t="n">
        <v>476</v>
      </c>
    </row>
    <row r="9" spans="1:8">
      <c r="A9" s="4" t="s">
        <v>148</v>
      </c>
      <c r="C9" s="5" t="n">
        <v>1641</v>
      </c>
      <c r="D9" s="4" t="s">
        <v>58</v>
      </c>
      <c r="E9" s="5" t="n">
        <v>3501</v>
      </c>
    </row>
    <row r="10" spans="1:8">
      <c r="A10" s="4" t="s">
        <v>149</v>
      </c>
      <c r="C10" s="5" t="n">
        <v>2054</v>
      </c>
      <c r="D10" s="4" t="s">
        <v>58</v>
      </c>
      <c r="E10" s="5" t="n">
        <v>5207</v>
      </c>
    </row>
    <row r="11" spans="1:8">
      <c r="A11" s="4" t="s">
        <v>150</v>
      </c>
      <c r="B11" s="4" t="s">
        <v>58</v>
      </c>
      <c r="C11" s="5" t="n">
        <v>25</v>
      </c>
    </row>
    <row r="12" spans="1:8">
      <c r="A12" s="4" t="s">
        <v>151</v>
      </c>
      <c r="B12" s="4" t="s">
        <v>58</v>
      </c>
      <c r="C12" s="5" t="n">
        <v>1500</v>
      </c>
    </row>
    <row r="13" spans="1:8">
      <c r="A13" s="4" t="s">
        <v>152</v>
      </c>
      <c r="C13" s="5" t="n">
        <v>16583</v>
      </c>
      <c r="D13" s="4" t="s">
        <v>58</v>
      </c>
      <c r="E13" s="5" t="n">
        <v>15849</v>
      </c>
    </row>
    <row r="14" spans="1:8">
      <c r="A14" s="4" t="s">
        <v>153</v>
      </c>
      <c r="B14" s="4" t="s">
        <v>154</v>
      </c>
      <c r="C14" s="5" t="n">
        <v>247281</v>
      </c>
    </row>
    <row r="15" spans="1:8">
      <c r="A15" s="4" t="s">
        <v>155</v>
      </c>
      <c r="C15" s="5" t="n">
        <v>134570</v>
      </c>
      <c r="D15" s="4" t="s">
        <v>154</v>
      </c>
      <c r="E15" s="5" t="n">
        <v>113860</v>
      </c>
    </row>
    <row r="16" spans="1:8">
      <c r="A16" s="4" t="s">
        <v>156</v>
      </c>
      <c r="C16" s="5" t="n">
        <v>1745</v>
      </c>
      <c r="D16" s="4" t="s">
        <v>58</v>
      </c>
      <c r="E16" s="5" t="n">
        <v>4450</v>
      </c>
    </row>
    <row r="17" spans="1:8">
      <c r="A17" s="4" t="s">
        <v>157</v>
      </c>
      <c r="B17" s="4" t="s">
        <v>154</v>
      </c>
      <c r="C17" s="5" t="n">
        <v>1302</v>
      </c>
    </row>
    <row r="18" spans="1:8">
      <c r="A18" s="4" t="s">
        <v>158</v>
      </c>
      <c r="B18" s="4" t="s">
        <v>58</v>
      </c>
      <c r="C18" s="5" t="n">
        <v>2615</v>
      </c>
    </row>
    <row r="19" spans="1:8">
      <c r="A19" s="4" t="s">
        <v>159</v>
      </c>
      <c r="C19" s="5" t="n">
        <v>6965</v>
      </c>
      <c r="D19" s="4" t="s">
        <v>58</v>
      </c>
      <c r="E19" s="5" t="n">
        <v>9394</v>
      </c>
      <c r="G19" s="6" t="n">
        <v>6604</v>
      </c>
    </row>
    <row r="20" spans="1:8">
      <c r="A20" s="4" t="s">
        <v>160</v>
      </c>
      <c r="B20" s="4" t="s">
        <v>58</v>
      </c>
      <c r="C20" s="5" t="n">
        <v>454214</v>
      </c>
    </row>
    <row r="21" spans="1:8">
      <c r="A21" s="3" t="s">
        <v>161</v>
      </c>
    </row>
    <row r="22" spans="1:8">
      <c r="A22" s="4" t="s">
        <v>105</v>
      </c>
      <c r="C22" s="5" t="n">
        <v>19477</v>
      </c>
      <c r="D22" s="4" t="s">
        <v>58</v>
      </c>
      <c r="E22" s="5" t="n">
        <v>21968</v>
      </c>
    </row>
    <row r="23" spans="1:8">
      <c r="A23" s="4" t="s">
        <v>111</v>
      </c>
      <c r="B23" s="4" t="s">
        <v>58</v>
      </c>
      <c r="C23" s="5" t="n">
        <v>192</v>
      </c>
    </row>
    <row r="24" spans="1:8">
      <c r="A24" s="4" t="s">
        <v>162</v>
      </c>
      <c r="C24" s="5" t="n">
        <v>19669</v>
      </c>
      <c r="D24" s="4" t="s">
        <v>58</v>
      </c>
      <c r="E24" s="5" t="n">
        <v>21991</v>
      </c>
      <c r="G24" s="5" t="n">
        <v>21771</v>
      </c>
    </row>
    <row r="25" spans="1:8">
      <c r="A25" s="3" t="s">
        <v>163</v>
      </c>
    </row>
    <row r="26" spans="1:8">
      <c r="A26" s="4" t="s">
        <v>164</v>
      </c>
      <c r="B26" s="4" t="s">
        <v>58</v>
      </c>
      <c r="C26" s="5" t="n">
        <v>380143</v>
      </c>
    </row>
    <row r="27" spans="1:8">
      <c r="A27" s="4" t="s">
        <v>165</v>
      </c>
      <c r="C27" s="5" t="n">
        <v>633</v>
      </c>
      <c r="D27" s="4" t="s">
        <v>58</v>
      </c>
      <c r="E27" s="5" t="n">
        <v>85858</v>
      </c>
    </row>
    <row r="28" spans="1:8">
      <c r="A28" s="4" t="s">
        <v>166</v>
      </c>
      <c r="C28" s="5" t="n">
        <v>4902</v>
      </c>
      <c r="D28" s="4" t="s">
        <v>58</v>
      </c>
      <c r="E28" s="5" t="n">
        <v>24481</v>
      </c>
    </row>
    <row r="29" spans="1:8">
      <c r="A29" s="4" t="s">
        <v>167</v>
      </c>
      <c r="B29" s="4" t="s">
        <v>58</v>
      </c>
      <c r="C29" s="5" t="n">
        <v>4750</v>
      </c>
    </row>
    <row r="30" spans="1:8">
      <c r="A30" s="4" t="s">
        <v>168</v>
      </c>
      <c r="B30" s="4" t="s">
        <v>58</v>
      </c>
      <c r="C30" s="5" t="n">
        <v>5594</v>
      </c>
    </row>
    <row r="31" spans="1:8">
      <c r="A31" s="4" t="s">
        <v>169</v>
      </c>
      <c r="B31" s="4" t="s">
        <v>144</v>
      </c>
      <c r="C31" s="5" t="n">
        <v>2645</v>
      </c>
    </row>
    <row r="32" spans="1:8">
      <c r="A32" s="4" t="s">
        <v>170</v>
      </c>
      <c r="B32" s="4" t="s">
        <v>58</v>
      </c>
      <c r="C32" s="5" t="n">
        <v>8901</v>
      </c>
    </row>
    <row r="33" spans="1:8">
      <c r="A33" s="4" t="s">
        <v>171</v>
      </c>
      <c r="B33" s="4" t="s">
        <v>58</v>
      </c>
      <c r="C33" s="5" t="n">
        <v>5998</v>
      </c>
    </row>
    <row r="34" spans="1:8">
      <c r="A34" s="4" t="s">
        <v>172</v>
      </c>
      <c r="C34" s="5" t="n">
        <v>5237</v>
      </c>
      <c r="D34" s="4" t="s">
        <v>58</v>
      </c>
      <c r="E34" s="5" t="n">
        <v>3771</v>
      </c>
    </row>
    <row r="35" spans="1:8">
      <c r="A35" s="4" t="s">
        <v>173</v>
      </c>
      <c r="C35" s="5" t="n">
        <v>396</v>
      </c>
      <c r="D35" s="4" t="s">
        <v>58</v>
      </c>
      <c r="E35" s="5" t="n">
        <v>411</v>
      </c>
    </row>
    <row r="36" spans="1:8">
      <c r="A36" s="4" t="s">
        <v>174</v>
      </c>
      <c r="C36" s="5" t="n">
        <v>14488</v>
      </c>
      <c r="D36" s="4" t="s">
        <v>58</v>
      </c>
      <c r="E36" s="5" t="n">
        <v>13338</v>
      </c>
    </row>
    <row r="37" spans="1:8">
      <c r="A37" s="4" t="s">
        <v>175</v>
      </c>
      <c r="C37" s="5" t="n">
        <v>466</v>
      </c>
      <c r="D37" s="4" t="s">
        <v>58</v>
      </c>
      <c r="E37" s="5" t="n">
        <v>427</v>
      </c>
    </row>
    <row r="38" spans="1:8">
      <c r="A38" s="4" t="s">
        <v>176</v>
      </c>
      <c r="C38" s="5" t="n">
        <v>392</v>
      </c>
      <c r="D38" s="4" t="s">
        <v>58</v>
      </c>
      <c r="E38" s="5" t="n">
        <v>4465</v>
      </c>
    </row>
    <row r="39" spans="1:8">
      <c r="A39" s="4" t="s">
        <v>177</v>
      </c>
      <c r="B39" s="4" t="s">
        <v>58</v>
      </c>
      <c r="C39" s="5" t="n">
        <v>434545</v>
      </c>
    </row>
    <row r="40" spans="1:8">
      <c r="A40" s="4" t="s">
        <v>178</v>
      </c>
      <c r="B40" s="4" t="s">
        <v>58</v>
      </c>
      <c r="C40" s="5" t="n">
        <v>454214</v>
      </c>
    </row>
    <row r="41" spans="1:8">
      <c r="A41" s="4" t="s">
        <v>179</v>
      </c>
    </row>
    <row r="42" spans="1:8">
      <c r="A42" s="3" t="s">
        <v>140</v>
      </c>
    </row>
    <row r="43" spans="1:8">
      <c r="A43" s="4" t="s">
        <v>141</v>
      </c>
      <c r="C43" s="5" t="n">
        <v>969</v>
      </c>
      <c r="E43" s="5" t="n">
        <v>2365</v>
      </c>
      <c r="F43" s="4" t="s">
        <v>180</v>
      </c>
      <c r="G43" s="5" t="n">
        <v>2005</v>
      </c>
      <c r="H43" s="4" t="s">
        <v>180</v>
      </c>
    </row>
    <row r="44" spans="1:8">
      <c r="A44" s="4" t="s">
        <v>142</v>
      </c>
      <c r="C44" s="5" t="n">
        <v>17476</v>
      </c>
      <c r="E44" s="5" t="n">
        <v>15185</v>
      </c>
      <c r="F44" s="4" t="s">
        <v>180</v>
      </c>
      <c r="G44" s="5" t="n">
        <v>14896</v>
      </c>
      <c r="H44" s="4" t="s">
        <v>180</v>
      </c>
    </row>
    <row r="45" spans="1:8">
      <c r="A45" s="4" t="s">
        <v>143</v>
      </c>
      <c r="B45" s="4" t="s">
        <v>181</v>
      </c>
      <c r="E45" s="5" t="n">
        <v>1795</v>
      </c>
      <c r="G45" s="5" t="n">
        <v>1067</v>
      </c>
    </row>
    <row r="46" spans="1:8">
      <c r="A46" s="4" t="s">
        <v>145</v>
      </c>
      <c r="B46" s="4" t="s">
        <v>180</v>
      </c>
      <c r="E46" s="5" t="n">
        <v>14193</v>
      </c>
      <c r="G46" s="5" t="n">
        <v>13086</v>
      </c>
    </row>
    <row r="47" spans="1:8">
      <c r="A47" s="4" t="s">
        <v>146</v>
      </c>
      <c r="C47" s="5" t="n">
        <v>4075</v>
      </c>
      <c r="E47" s="5" t="n">
        <v>3305</v>
      </c>
      <c r="F47" s="4" t="s">
        <v>180</v>
      </c>
      <c r="G47" s="5" t="n">
        <v>3554</v>
      </c>
      <c r="H47" s="4" t="s">
        <v>180</v>
      </c>
    </row>
    <row r="48" spans="1:8">
      <c r="A48" s="4" t="s">
        <v>147</v>
      </c>
      <c r="B48" s="4" t="s">
        <v>180</v>
      </c>
      <c r="E48" s="5" t="n">
        <v>787</v>
      </c>
      <c r="G48" s="5" t="n">
        <v>829</v>
      </c>
    </row>
    <row r="49" spans="1:8">
      <c r="A49" s="4" t="s">
        <v>148</v>
      </c>
      <c r="B49" s="4" t="s">
        <v>180</v>
      </c>
      <c r="E49" s="5" t="n">
        <v>3501</v>
      </c>
      <c r="G49" s="5" t="n">
        <v>3620</v>
      </c>
    </row>
    <row r="50" spans="1:8">
      <c r="A50" s="4" t="s">
        <v>149</v>
      </c>
      <c r="B50" s="4" t="s">
        <v>180</v>
      </c>
      <c r="E50" s="5" t="n">
        <v>5207</v>
      </c>
      <c r="G50" s="5" t="n">
        <v>4009</v>
      </c>
    </row>
    <row r="51" spans="1:8">
      <c r="A51" s="4" t="s">
        <v>150</v>
      </c>
      <c r="B51" s="4" t="s">
        <v>180</v>
      </c>
      <c r="E51" s="5" t="n">
        <v>22829</v>
      </c>
      <c r="G51" s="5" t="n">
        <v>22317</v>
      </c>
    </row>
    <row r="52" spans="1:8">
      <c r="A52" s="4" t="s">
        <v>151</v>
      </c>
      <c r="B52" s="4" t="s">
        <v>180</v>
      </c>
      <c r="E52" s="5" t="n">
        <v>2207</v>
      </c>
      <c r="G52" s="5" t="n">
        <v>1916</v>
      </c>
    </row>
    <row r="53" spans="1:8">
      <c r="A53" s="4" t="s">
        <v>152</v>
      </c>
      <c r="B53" s="4" t="s">
        <v>180</v>
      </c>
      <c r="E53" s="5" t="n">
        <v>22938</v>
      </c>
      <c r="G53" s="5" t="n">
        <v>23054</v>
      </c>
    </row>
    <row r="54" spans="1:8">
      <c r="A54" s="4" t="s">
        <v>153</v>
      </c>
      <c r="B54" s="4" t="s">
        <v>182</v>
      </c>
      <c r="E54" s="5" t="n">
        <v>273484</v>
      </c>
      <c r="G54" s="5" t="n">
        <v>302203</v>
      </c>
    </row>
    <row r="55" spans="1:8">
      <c r="A55" s="4" t="s">
        <v>155</v>
      </c>
      <c r="B55" s="4" t="s">
        <v>182</v>
      </c>
      <c r="E55" s="5" t="n">
        <v>223333</v>
      </c>
      <c r="G55" s="5" t="n">
        <v>231835</v>
      </c>
    </row>
    <row r="56" spans="1:8">
      <c r="A56" s="4" t="s">
        <v>156</v>
      </c>
      <c r="B56" s="4" t="s">
        <v>180</v>
      </c>
      <c r="E56" s="5" t="n">
        <v>4450</v>
      </c>
      <c r="G56" s="5" t="n">
        <v>6495</v>
      </c>
    </row>
    <row r="57" spans="1:8">
      <c r="A57" s="4" t="s">
        <v>157</v>
      </c>
      <c r="B57" s="4" t="s">
        <v>182</v>
      </c>
      <c r="E57" s="5" t="n">
        <v>8294</v>
      </c>
      <c r="G57" s="5" t="n">
        <v>7605</v>
      </c>
    </row>
    <row r="58" spans="1:8">
      <c r="A58" s="4" t="s">
        <v>158</v>
      </c>
      <c r="B58" s="4" t="s">
        <v>180</v>
      </c>
      <c r="E58" s="5" t="n">
        <v>15023</v>
      </c>
      <c r="G58" s="5" t="n">
        <v>15200</v>
      </c>
    </row>
    <row r="59" spans="1:8">
      <c r="A59" s="4" t="s">
        <v>183</v>
      </c>
      <c r="B59" s="4" t="s">
        <v>180</v>
      </c>
      <c r="E59" s="5" t="n">
        <v>13472</v>
      </c>
      <c r="G59" s="5" t="n">
        <v>51</v>
      </c>
    </row>
    <row r="60" spans="1:8">
      <c r="A60" s="4" t="s">
        <v>159</v>
      </c>
      <c r="B60" s="4" t="s">
        <v>180</v>
      </c>
      <c r="E60" s="5" t="n">
        <v>15442</v>
      </c>
      <c r="G60" s="5" t="n">
        <v>14461</v>
      </c>
    </row>
    <row r="61" spans="1:8">
      <c r="A61" s="4" t="s">
        <v>160</v>
      </c>
      <c r="B61" s="4" t="s">
        <v>180</v>
      </c>
      <c r="E61" s="5" t="n">
        <v>647810</v>
      </c>
      <c r="G61" s="5" t="n">
        <v>668203</v>
      </c>
    </row>
    <row r="62" spans="1:8">
      <c r="A62" s="3" t="s">
        <v>161</v>
      </c>
    </row>
    <row r="63" spans="1:8">
      <c r="A63" s="4" t="s">
        <v>105</v>
      </c>
      <c r="B63" s="4" t="s">
        <v>180</v>
      </c>
      <c r="E63" s="5" t="n">
        <v>21968</v>
      </c>
      <c r="G63" s="5" t="n">
        <v>21762</v>
      </c>
    </row>
    <row r="64" spans="1:8">
      <c r="A64" s="4" t="s">
        <v>111</v>
      </c>
      <c r="B64" s="4" t="s">
        <v>180</v>
      </c>
      <c r="E64" s="5" t="n">
        <v>23</v>
      </c>
      <c r="G64" s="5" t="n">
        <v>9</v>
      </c>
    </row>
    <row r="65" spans="1:8">
      <c r="A65" s="4" t="s">
        <v>162</v>
      </c>
      <c r="B65" s="4" t="s">
        <v>180</v>
      </c>
      <c r="E65" s="5" t="n">
        <v>21991</v>
      </c>
      <c r="G65" s="5" t="n">
        <v>21771</v>
      </c>
    </row>
    <row r="66" spans="1:8">
      <c r="A66" s="3" t="s">
        <v>163</v>
      </c>
    </row>
    <row r="67" spans="1:8">
      <c r="A67" s="4" t="s">
        <v>164</v>
      </c>
      <c r="B67" s="4" t="s">
        <v>180</v>
      </c>
      <c r="E67" s="5" t="n">
        <v>410947</v>
      </c>
      <c r="G67" s="5" t="n">
        <v>443952</v>
      </c>
    </row>
    <row r="68" spans="1:8">
      <c r="A68" s="4" t="s">
        <v>165</v>
      </c>
      <c r="B68" s="4" t="s">
        <v>180</v>
      </c>
      <c r="E68" s="5" t="n">
        <v>85858</v>
      </c>
      <c r="G68" s="5" t="n">
        <v>84789</v>
      </c>
    </row>
    <row r="69" spans="1:8">
      <c r="A69" s="4" t="s">
        <v>166</v>
      </c>
      <c r="B69" s="4" t="s">
        <v>180</v>
      </c>
      <c r="E69" s="5" t="n">
        <v>24481</v>
      </c>
      <c r="G69" s="5" t="n">
        <v>27589</v>
      </c>
    </row>
    <row r="70" spans="1:8">
      <c r="A70" s="4" t="s">
        <v>167</v>
      </c>
      <c r="B70" s="4" t="s">
        <v>180</v>
      </c>
      <c r="E70" s="5" t="n">
        <v>20180</v>
      </c>
      <c r="G70" s="5" t="n">
        <v>22931</v>
      </c>
    </row>
    <row r="71" spans="1:8">
      <c r="A71" s="4" t="s">
        <v>168</v>
      </c>
      <c r="B71" s="4" t="s">
        <v>180</v>
      </c>
      <c r="E71" s="5" t="n">
        <v>9761</v>
      </c>
      <c r="G71" s="5" t="n">
        <v>8496</v>
      </c>
    </row>
    <row r="72" spans="1:8">
      <c r="A72" s="4" t="s">
        <v>169</v>
      </c>
      <c r="B72" s="4" t="s">
        <v>181</v>
      </c>
      <c r="E72" s="5" t="n">
        <v>6289</v>
      </c>
      <c r="G72" s="5" t="n">
        <v>7450</v>
      </c>
    </row>
    <row r="73" spans="1:8">
      <c r="A73" s="4" t="s">
        <v>170</v>
      </c>
      <c r="B73" s="4" t="s">
        <v>180</v>
      </c>
      <c r="E73" s="5" t="n">
        <v>8901</v>
      </c>
      <c r="G73" s="5" t="n">
        <v>7660</v>
      </c>
    </row>
    <row r="74" spans="1:8">
      <c r="A74" s="4" t="s">
        <v>171</v>
      </c>
      <c r="B74" s="4" t="s">
        <v>180</v>
      </c>
      <c r="E74" s="5" t="n">
        <v>14839</v>
      </c>
      <c r="G74" s="5" t="n">
        <v>12025</v>
      </c>
    </row>
    <row r="75" spans="1:8">
      <c r="A75" s="4" t="s">
        <v>172</v>
      </c>
      <c r="C75" s="6" t="n">
        <v>5237</v>
      </c>
      <c r="E75" s="5" t="n">
        <v>5122</v>
      </c>
      <c r="F75" s="4" t="s">
        <v>180</v>
      </c>
      <c r="G75" s="5" t="n">
        <v>6378</v>
      </c>
      <c r="H75" s="4" t="s">
        <v>180</v>
      </c>
    </row>
    <row r="76" spans="1:8">
      <c r="A76" s="4" t="s">
        <v>173</v>
      </c>
      <c r="B76" s="4" t="s">
        <v>180</v>
      </c>
      <c r="E76" s="5" t="n">
        <v>723</v>
      </c>
      <c r="G76" s="5" t="n">
        <v>726</v>
      </c>
    </row>
    <row r="77" spans="1:8">
      <c r="A77" s="4" t="s">
        <v>174</v>
      </c>
      <c r="B77" s="4" t="s">
        <v>180</v>
      </c>
      <c r="E77" s="5" t="n">
        <v>19421</v>
      </c>
      <c r="G77" s="5" t="n">
        <v>19190</v>
      </c>
    </row>
    <row r="78" spans="1:8">
      <c r="A78" s="4" t="s">
        <v>175</v>
      </c>
      <c r="B78" s="4" t="s">
        <v>180</v>
      </c>
      <c r="E78" s="5" t="n">
        <v>1373</v>
      </c>
      <c r="G78" s="5" t="n">
        <v>1519</v>
      </c>
    </row>
    <row r="79" spans="1:8">
      <c r="A79" s="4" t="s">
        <v>176</v>
      </c>
      <c r="B79" s="4" t="s">
        <v>180</v>
      </c>
      <c r="E79" s="5" t="n">
        <v>4465</v>
      </c>
      <c r="G79" s="5" t="n">
        <v>3727</v>
      </c>
    </row>
    <row r="80" spans="1:8">
      <c r="A80" s="4" t="s">
        <v>184</v>
      </c>
      <c r="B80" s="4" t="s">
        <v>180</v>
      </c>
      <c r="E80" s="5" t="n">
        <v>13459</v>
      </c>
    </row>
    <row r="81" spans="1:8">
      <c r="A81" s="4" t="s">
        <v>177</v>
      </c>
      <c r="B81" s="4" t="s">
        <v>180</v>
      </c>
      <c r="E81" s="5" t="n">
        <v>625819</v>
      </c>
      <c r="G81" s="5" t="n">
        <v>646432</v>
      </c>
    </row>
    <row r="82" spans="1:8">
      <c r="A82" s="4" t="s">
        <v>178</v>
      </c>
      <c r="B82" s="4" t="s">
        <v>180</v>
      </c>
      <c r="E82" s="6" t="n">
        <v>647810</v>
      </c>
      <c r="G82" s="6" t="n">
        <v>668203</v>
      </c>
    </row>
    <row r="83" spans="1:8"/>
    <row r="84" spans="1:8">
      <c r="A84" s="4" t="s">
        <v>58</v>
      </c>
      <c r="B84" s="4" t="s">
        <v>134</v>
      </c>
    </row>
    <row r="85" spans="1:8">
      <c r="A85" s="4" t="s">
        <v>185</v>
      </c>
      <c r="B85" s="4" t="s">
        <v>186</v>
      </c>
    </row>
    <row r="86" spans="1:8">
      <c r="A86" s="4" t="s">
        <v>187</v>
      </c>
      <c r="B86" s="4" t="s">
        <v>188</v>
      </c>
    </row>
    <row r="87" spans="1:8">
      <c r="A87" s="4" t="s">
        <v>189</v>
      </c>
      <c r="B87" s="4" t="s">
        <v>190</v>
      </c>
    </row>
  </sheetData>
  <mergeCells count="9">
    <mergeCell ref="A1:B1"/>
    <mergeCell ref="C1:D1"/>
    <mergeCell ref="E1:F1"/>
    <mergeCell ref="G1:H1"/>
    <mergeCell ref="A83:G83"/>
    <mergeCell ref="B84:G84"/>
    <mergeCell ref="B85:G85"/>
    <mergeCell ref="B86:G86"/>
    <mergeCell ref="B87:G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42</v>
      </c>
      <c r="B1" s="2" t="s">
        <v>1</v>
      </c>
    </row>
    <row r="2" spans="1:2">
      <c r="B2" s="2" t="s">
        <v>38</v>
      </c>
    </row>
    <row r="3" spans="1:2">
      <c r="A3" s="4" t="s">
        <v>543</v>
      </c>
    </row>
    <row r="4" spans="1:2">
      <c r="A4" s="3" t="s">
        <v>544</v>
      </c>
    </row>
    <row r="5" spans="1:2">
      <c r="A5" s="4" t="s">
        <v>545</v>
      </c>
      <c r="B5"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47</v>
      </c>
      <c r="B1" s="2" t="s">
        <v>1</v>
      </c>
    </row>
    <row r="2" spans="1:2">
      <c r="B2" s="2" t="s">
        <v>38</v>
      </c>
    </row>
    <row r="3" spans="1:2">
      <c r="A3" s="3" t="s">
        <v>143</v>
      </c>
    </row>
    <row r="4" spans="1:2">
      <c r="A4" s="4" t="s">
        <v>548</v>
      </c>
      <c r="B4"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8</v>
      </c>
    </row>
    <row r="3" spans="1:2">
      <c r="A3" s="3" t="s">
        <v>277</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38</v>
      </c>
    </row>
    <row r="3" spans="1:2">
      <c r="A3" s="3" t="s">
        <v>279</v>
      </c>
    </row>
    <row r="4" spans="1:2">
      <c r="A4" s="4" t="s">
        <v>556</v>
      </c>
      <c r="B4" s="4" t="s">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38</v>
      </c>
    </row>
    <row r="3" spans="1:2">
      <c r="A3" s="3" t="s">
        <v>289</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B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4"/>
    <col customWidth="1" max="5" min="5" width="25"/>
    <col customWidth="1" max="6" min="6" width="25"/>
    <col customWidth="1" max="7" min="7" width="24"/>
    <col customWidth="1" max="8" min="8" width="24"/>
    <col customWidth="1" max="9" min="9" width="24"/>
    <col customWidth="1" max="10" min="10" width="19"/>
    <col customWidth="1" max="11" min="11" width="24"/>
    <col customWidth="1" max="12" min="12" width="24"/>
    <col customWidth="1" max="13" min="13" width="25"/>
    <col customWidth="1" max="14" min="14" width="25"/>
    <col customWidth="1" max="15" min="15" width="24"/>
    <col customWidth="1" max="16" min="16" width="24"/>
    <col customWidth="1" max="17" min="17" width="24"/>
    <col customWidth="1" max="18" min="18" width="19"/>
    <col customWidth="1" max="19" min="19" width="24"/>
    <col customWidth="1" max="20" min="20" width="24"/>
    <col customWidth="1" max="21" min="21" width="25"/>
    <col customWidth="1" max="22" min="22" width="25"/>
    <col customWidth="1" max="23" min="23" width="24"/>
    <col customWidth="1" max="24" min="24" width="24"/>
    <col customWidth="1" max="25" min="25" width="24"/>
    <col customWidth="1" max="26" min="26" width="19"/>
    <col customWidth="1" max="27" min="27" width="19"/>
    <col customWidth="1" max="28" min="28" width="20"/>
    <col customWidth="1" max="29" min="29" width="20"/>
    <col customWidth="1" max="30" min="30" width="19"/>
    <col customWidth="1" max="31" min="31" width="19"/>
    <col customWidth="1" max="32" min="32" width="19"/>
    <col customWidth="1" max="33" min="33" width="19"/>
    <col customWidth="1" max="34" min="34" width="19"/>
    <col customWidth="1" max="35" min="35" width="20"/>
    <col customWidth="1" max="36" min="36" width="20"/>
    <col customWidth="1" max="37" min="37" width="19"/>
    <col customWidth="1" max="38" min="38" width="19"/>
    <col customWidth="1" max="39" min="39" width="19"/>
    <col customWidth="1" max="40" min="40" width="19"/>
    <col customWidth="1" max="41" min="41" width="19"/>
    <col customWidth="1" max="42" min="42" width="20"/>
    <col customWidth="1" max="43" min="43" width="20"/>
    <col customWidth="1" max="44" min="44" width="19"/>
    <col customWidth="1" max="45" min="45" width="19"/>
    <col customWidth="1" max="46" min="46" width="19"/>
    <col customWidth="1" max="47" min="47" width="19"/>
    <col customWidth="1" max="48" min="48" width="19"/>
    <col customWidth="1" max="49" min="49" width="19"/>
    <col customWidth="1" max="50" min="50" width="20"/>
    <col customWidth="1" max="51" min="51" width="20"/>
    <col customWidth="1" max="52" min="52" width="19"/>
    <col customWidth="1" max="53" min="53" width="19"/>
    <col customWidth="1" max="54" min="54" width="19"/>
  </cols>
  <sheetData>
    <row r="1" spans="1:54">
      <c r="A1" s="1" t="s">
        <v>567</v>
      </c>
      <c r="B1" s="2" t="s">
        <v>1</v>
      </c>
    </row>
    <row r="2" spans="1:54">
      <c r="B2" s="2" t="s">
        <v>568</v>
      </c>
      <c r="C2" s="2" t="s">
        <v>569</v>
      </c>
      <c r="D2" s="2" t="s">
        <v>570</v>
      </c>
      <c r="E2" s="2" t="s">
        <v>571</v>
      </c>
      <c r="F2" s="2" t="s">
        <v>572</v>
      </c>
      <c r="G2" s="2" t="s">
        <v>570</v>
      </c>
      <c r="H2" s="2" t="s">
        <v>573</v>
      </c>
      <c r="I2" s="2" t="s">
        <v>574</v>
      </c>
      <c r="J2" s="2" t="s">
        <v>575</v>
      </c>
      <c r="K2" s="2" t="s">
        <v>576</v>
      </c>
      <c r="L2" s="2" t="s">
        <v>577</v>
      </c>
      <c r="M2" s="2" t="s">
        <v>578</v>
      </c>
      <c r="N2" s="2" t="s">
        <v>579</v>
      </c>
      <c r="O2" s="2" t="s">
        <v>577</v>
      </c>
      <c r="P2" s="2" t="s">
        <v>580</v>
      </c>
      <c r="Q2" s="2" t="s">
        <v>581</v>
      </c>
      <c r="R2" s="2" t="s">
        <v>582</v>
      </c>
      <c r="S2" s="2" t="s">
        <v>583</v>
      </c>
      <c r="T2" s="2" t="s">
        <v>584</v>
      </c>
      <c r="U2" s="2" t="s">
        <v>585</v>
      </c>
      <c r="V2" s="2" t="s">
        <v>586</v>
      </c>
      <c r="W2" s="2" t="s">
        <v>584</v>
      </c>
      <c r="X2" s="2" t="s">
        <v>587</v>
      </c>
      <c r="Y2" s="2" t="s">
        <v>588</v>
      </c>
      <c r="Z2" s="2" t="s">
        <v>589</v>
      </c>
      <c r="AA2" s="2" t="s">
        <v>590</v>
      </c>
      <c r="AB2" s="2" t="s">
        <v>591</v>
      </c>
      <c r="AC2" s="2" t="s">
        <v>592</v>
      </c>
      <c r="AD2" s="2" t="s">
        <v>590</v>
      </c>
      <c r="AE2" s="2" t="s">
        <v>593</v>
      </c>
      <c r="AF2" s="2" t="s">
        <v>594</v>
      </c>
      <c r="AG2" s="2" t="s">
        <v>595</v>
      </c>
      <c r="AH2" s="2" t="s">
        <v>596</v>
      </c>
      <c r="AI2" s="2" t="s">
        <v>597</v>
      </c>
      <c r="AJ2" s="2" t="s">
        <v>598</v>
      </c>
      <c r="AK2" s="2" t="s">
        <v>596</v>
      </c>
      <c r="AL2" s="2" t="s">
        <v>599</v>
      </c>
      <c r="AM2" s="2" t="s">
        <v>600</v>
      </c>
      <c r="AN2" s="2" t="s">
        <v>601</v>
      </c>
      <c r="AO2" s="2" t="s">
        <v>602</v>
      </c>
      <c r="AP2" s="2" t="s">
        <v>603</v>
      </c>
      <c r="AQ2" s="2" t="s">
        <v>604</v>
      </c>
      <c r="AR2" s="2" t="s">
        <v>602</v>
      </c>
      <c r="AS2" s="2" t="s">
        <v>605</v>
      </c>
      <c r="AT2" s="2" t="s">
        <v>606</v>
      </c>
      <c r="AU2" s="2" t="s">
        <v>607</v>
      </c>
      <c r="AV2" s="2" t="s">
        <v>608</v>
      </c>
      <c r="AW2" s="2" t="s">
        <v>609</v>
      </c>
      <c r="AX2" s="2" t="s">
        <v>610</v>
      </c>
      <c r="AY2" s="2" t="s">
        <v>611</v>
      </c>
      <c r="AZ2" s="2" t="s">
        <v>609</v>
      </c>
      <c r="BA2" s="2" t="s">
        <v>612</v>
      </c>
      <c r="BB2" s="2" t="s">
        <v>613</v>
      </c>
    </row>
    <row r="3" spans="1:54">
      <c r="A3" s="3" t="s">
        <v>235</v>
      </c>
    </row>
    <row r="4" spans="1:54">
      <c r="A4" s="4" t="s">
        <v>614</v>
      </c>
      <c r="B4" s="9" t="n">
        <v>23172.5</v>
      </c>
      <c r="C4" s="9" t="n">
        <v>23172.5</v>
      </c>
      <c r="D4" s="9" t="n">
        <v>23172.5</v>
      </c>
      <c r="E4" s="9" t="n">
        <v>23172.5</v>
      </c>
      <c r="F4" s="9" t="n">
        <v>23172.5</v>
      </c>
      <c r="G4" s="9" t="n">
        <v>23172.5</v>
      </c>
      <c r="H4" s="9" t="n">
        <v>23172.5</v>
      </c>
      <c r="I4" s="9" t="n">
        <v>23172.5</v>
      </c>
      <c r="J4" s="5" t="n">
        <v>23195</v>
      </c>
      <c r="K4" s="5" t="n">
        <v>23195</v>
      </c>
      <c r="L4" s="5" t="n">
        <v>23195</v>
      </c>
      <c r="M4" s="5" t="n">
        <v>23195</v>
      </c>
      <c r="N4" s="5" t="n">
        <v>23195</v>
      </c>
      <c r="O4" s="5" t="n">
        <v>23195</v>
      </c>
      <c r="P4" s="5" t="n">
        <v>23195</v>
      </c>
      <c r="Q4" s="5" t="n">
        <v>23195</v>
      </c>
      <c r="R4" s="9" t="n">
        <v>22708.16</v>
      </c>
      <c r="S4" s="9" t="n">
        <v>22708.16</v>
      </c>
      <c r="T4" s="9" t="n">
        <v>22708.16</v>
      </c>
      <c r="U4" s="9" t="n">
        <v>22708.16</v>
      </c>
      <c r="V4" s="9" t="n">
        <v>22708.16</v>
      </c>
      <c r="W4" s="9" t="n">
        <v>22708.16</v>
      </c>
      <c r="X4" s="9" t="n">
        <v>22708.16</v>
      </c>
      <c r="Y4" s="9" t="n">
        <v>22708.16</v>
      </c>
      <c r="Z4" s="9" t="n">
        <v>29.75</v>
      </c>
      <c r="AA4" s="9" t="n">
        <v>1.34</v>
      </c>
      <c r="AB4" s="9" t="n">
        <v>4.09</v>
      </c>
      <c r="AC4" s="9" t="n">
        <v>13882.5</v>
      </c>
      <c r="AD4" s="9" t="n">
        <v>7.79</v>
      </c>
      <c r="AE4" s="9" t="n">
        <v>0.75</v>
      </c>
      <c r="AF4" s="9" t="n">
        <v>6.97</v>
      </c>
      <c r="AG4" s="9" t="n">
        <v>32.56</v>
      </c>
      <c r="AH4" s="9" t="n">
        <v>1.36</v>
      </c>
      <c r="AI4" s="9" t="n">
        <v>4.13</v>
      </c>
      <c r="AJ4" s="5" t="n">
        <v>14380</v>
      </c>
      <c r="AK4" s="9" t="n">
        <v>7.83</v>
      </c>
      <c r="AL4" s="9" t="n">
        <v>0.79</v>
      </c>
      <c r="AM4" s="9" t="n">
        <v>6.87</v>
      </c>
      <c r="AN4" s="9" t="n">
        <v>32.59</v>
      </c>
      <c r="AO4" s="9" t="n">
        <v>1.34</v>
      </c>
      <c r="AP4" s="9" t="n">
        <v>4.05</v>
      </c>
      <c r="AQ4" s="5" t="n">
        <v>13567</v>
      </c>
      <c r="AR4" s="9" t="n">
        <v>7.82</v>
      </c>
      <c r="AS4" s="9" t="n">
        <v>0.74</v>
      </c>
      <c r="AT4" s="9" t="n">
        <v>6.51</v>
      </c>
      <c r="AU4" s="9" t="n">
        <v>22770.08</v>
      </c>
      <c r="AV4" s="9" t="n">
        <v>35.81</v>
      </c>
      <c r="AW4" s="9" t="n">
        <v>1.44</v>
      </c>
      <c r="AX4" s="9" t="n">
        <v>4.49</v>
      </c>
      <c r="AY4" s="9" t="n">
        <v>13471.96</v>
      </c>
      <c r="AZ4" s="9" t="n">
        <v>7.75</v>
      </c>
      <c r="BA4" s="9" t="n">
        <v>0.8100000000000001</v>
      </c>
      <c r="BB4" s="9" t="n">
        <v>6.95</v>
      </c>
    </row>
    <row r="5" spans="1:54">
      <c r="A5" s="4" t="s">
        <v>615</v>
      </c>
      <c r="B5" s="9" t="n">
        <v>23227.64</v>
      </c>
      <c r="C5" s="9" t="n">
        <v>31.05</v>
      </c>
      <c r="D5" s="9" t="n">
        <v>1.36</v>
      </c>
      <c r="E5" s="9" t="n">
        <v>4.14</v>
      </c>
      <c r="F5" s="9" t="n">
        <v>14140.84</v>
      </c>
      <c r="G5" s="9" t="n">
        <v>7.84</v>
      </c>
      <c r="H5" s="9" t="n">
        <v>0.78</v>
      </c>
      <c r="I5" s="9" t="n">
        <v>6.91</v>
      </c>
      <c r="J5" s="9" t="n">
        <v>23017.17</v>
      </c>
      <c r="K5" s="9" t="n">
        <v>32.3</v>
      </c>
      <c r="L5" s="9" t="n">
        <v>1.35</v>
      </c>
      <c r="M5" s="9" t="n">
        <v>4.03</v>
      </c>
      <c r="N5" s="9" t="n">
        <v>14220.82</v>
      </c>
      <c r="O5" s="9" t="n">
        <v>7.84</v>
      </c>
      <c r="P5" s="9" t="n">
        <v>0.75</v>
      </c>
      <c r="Q5" s="9" t="n">
        <v>6.61</v>
      </c>
      <c r="R5" s="9" t="n">
        <v>22716.82</v>
      </c>
      <c r="S5" s="9" t="n">
        <v>33.91</v>
      </c>
      <c r="T5" s="9" t="n">
        <v>1.38</v>
      </c>
      <c r="U5" s="9" t="n">
        <v>4.3</v>
      </c>
      <c r="V5" s="9" t="n">
        <v>13383.03</v>
      </c>
      <c r="W5" s="9" t="n">
        <v>7.79</v>
      </c>
      <c r="X5" s="9" t="n">
        <v>0.78</v>
      </c>
      <c r="Y5" s="9" t="n">
        <v>6.76</v>
      </c>
    </row>
  </sheetData>
  <mergeCells count="6">
    <mergeCell ref="A1:A2"/>
    <mergeCell ref="B1:Y1"/>
    <mergeCell ref="Z1:AF1"/>
    <mergeCell ref="AG1:AM1"/>
    <mergeCell ref="AN1:AT1"/>
    <mergeCell ref="AU1:BB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38</v>
      </c>
      <c r="C1" s="2" t="s">
        <v>39</v>
      </c>
      <c r="D1" s="2" t="s">
        <v>38</v>
      </c>
      <c r="E1" s="2" t="s">
        <v>39</v>
      </c>
      <c r="F1" s="2" t="s">
        <v>40</v>
      </c>
    </row>
    <row r="2" spans="1:6">
      <c r="A2" s="3" t="s">
        <v>617</v>
      </c>
    </row>
    <row r="3" spans="1:6">
      <c r="A3" s="4" t="s">
        <v>618</v>
      </c>
      <c r="B3" s="6" t="n">
        <v>2797</v>
      </c>
      <c r="C3" s="6" t="n">
        <v>2668</v>
      </c>
    </row>
    <row r="4" spans="1:6">
      <c r="A4" s="4" t="s">
        <v>619</v>
      </c>
      <c r="B4" s="6" t="n">
        <v>980</v>
      </c>
    </row>
    <row r="5" spans="1:6">
      <c r="A5" s="4" t="s">
        <v>84</v>
      </c>
      <c r="D5" s="6" t="n">
        <v>152</v>
      </c>
      <c r="E5" s="6" t="n">
        <v>-39</v>
      </c>
      <c r="F5" s="6" t="n">
        <v>129</v>
      </c>
    </row>
    <row r="6" spans="1:6">
      <c r="A6" s="4" t="s">
        <v>620</v>
      </c>
    </row>
    <row r="7" spans="1:6">
      <c r="A7" s="3" t="s">
        <v>617</v>
      </c>
    </row>
    <row r="8" spans="1:6">
      <c r="A8" s="4" t="s">
        <v>84</v>
      </c>
      <c r="D8" s="5" t="n">
        <v>194</v>
      </c>
      <c r="E8" s="5" t="n">
        <v>-206</v>
      </c>
      <c r="F8" s="5" t="n">
        <v>363</v>
      </c>
    </row>
    <row r="9" spans="1:6">
      <c r="A9" s="4" t="s">
        <v>621</v>
      </c>
    </row>
    <row r="10" spans="1:6">
      <c r="A10" s="3" t="s">
        <v>617</v>
      </c>
    </row>
    <row r="11" spans="1:6">
      <c r="A11" s="4" t="s">
        <v>84</v>
      </c>
      <c r="D11" s="6" t="n">
        <v>-42</v>
      </c>
      <c r="E11" s="6" t="n">
        <v>167</v>
      </c>
      <c r="F11" s="6" t="n">
        <v>-2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22</v>
      </c>
      <c r="C1" s="2" t="s">
        <v>38</v>
      </c>
      <c r="E1" s="2" t="s">
        <v>39</v>
      </c>
      <c r="F1" s="2" t="s">
        <v>40</v>
      </c>
    </row>
    <row r="2" spans="1:6">
      <c r="A2" s="3" t="s">
        <v>623</v>
      </c>
    </row>
    <row r="3" spans="1:6">
      <c r="A3" s="4" t="s">
        <v>624</v>
      </c>
      <c r="E3" s="4" t="s">
        <v>625</v>
      </c>
    </row>
    <row r="4" spans="1:6">
      <c r="A4" s="3" t="s">
        <v>163</v>
      </c>
    </row>
    <row r="5" spans="1:6">
      <c r="A5" s="4" t="s">
        <v>626</v>
      </c>
      <c r="B5" s="4" t="s">
        <v>144</v>
      </c>
      <c r="C5" s="6" t="n">
        <v>2645</v>
      </c>
    </row>
    <row r="6" spans="1:6">
      <c r="A6" s="4" t="s">
        <v>627</v>
      </c>
      <c r="C6" s="6" t="n">
        <v>-14488</v>
      </c>
      <c r="D6" s="4" t="s">
        <v>185</v>
      </c>
      <c r="E6" s="6" t="n">
        <v>-13338</v>
      </c>
    </row>
    <row r="7" spans="1:6">
      <c r="A7" s="4" t="s">
        <v>628</v>
      </c>
    </row>
    <row r="8" spans="1:6">
      <c r="A8" s="3" t="s">
        <v>163</v>
      </c>
    </row>
    <row r="9" spans="1:6">
      <c r="A9" s="4" t="s">
        <v>627</v>
      </c>
      <c r="E9" s="5" t="n">
        <v>-6083</v>
      </c>
    </row>
    <row r="10" spans="1:6">
      <c r="A10" s="4" t="s">
        <v>629</v>
      </c>
      <c r="E10" s="5" t="n">
        <v>76</v>
      </c>
    </row>
    <row r="11" spans="1:6">
      <c r="A11" s="4" t="s">
        <v>179</v>
      </c>
    </row>
    <row r="12" spans="1:6">
      <c r="A12" s="3" t="s">
        <v>163</v>
      </c>
    </row>
    <row r="13" spans="1:6">
      <c r="A13" s="4" t="s">
        <v>626</v>
      </c>
      <c r="B13" s="4" t="s">
        <v>630</v>
      </c>
      <c r="E13" s="5" t="n">
        <v>6289</v>
      </c>
      <c r="F13" s="6" t="n">
        <v>7450</v>
      </c>
    </row>
    <row r="14" spans="1:6">
      <c r="A14" s="4" t="s">
        <v>627</v>
      </c>
      <c r="B14" s="4" t="s">
        <v>631</v>
      </c>
      <c r="E14" s="5" t="n">
        <v>-19421</v>
      </c>
      <c r="F14" s="6" t="n">
        <v>-19190</v>
      </c>
    </row>
    <row r="15" spans="1:6">
      <c r="A15" s="4" t="s">
        <v>632</v>
      </c>
    </row>
    <row r="16" spans="1:6">
      <c r="A16" s="3" t="s">
        <v>140</v>
      </c>
    </row>
    <row r="17" spans="1:6">
      <c r="A17" s="4" t="s">
        <v>633</v>
      </c>
      <c r="E17" s="5" t="n">
        <v>527</v>
      </c>
    </row>
    <row r="18" spans="1:6">
      <c r="A18" s="3" t="s">
        <v>163</v>
      </c>
    </row>
    <row r="19" spans="1:6">
      <c r="A19" s="4" t="s">
        <v>626</v>
      </c>
      <c r="E19" s="5" t="n">
        <v>541</v>
      </c>
    </row>
    <row r="20" spans="1:6">
      <c r="A20" s="4" t="s">
        <v>627</v>
      </c>
      <c r="E20" s="5" t="n">
        <v>-14</v>
      </c>
    </row>
    <row r="21" spans="1:6">
      <c r="A21" s="4" t="s">
        <v>177</v>
      </c>
      <c r="E21" s="5" t="n">
        <v>527</v>
      </c>
    </row>
    <row r="22" spans="1:6">
      <c r="A22" s="4" t="s">
        <v>634</v>
      </c>
    </row>
    <row r="23" spans="1:6">
      <c r="A23" s="3" t="s">
        <v>140</v>
      </c>
    </row>
    <row r="24" spans="1:6">
      <c r="A24" s="4" t="s">
        <v>633</v>
      </c>
      <c r="E24" s="5" t="n">
        <v>527</v>
      </c>
    </row>
    <row r="25" spans="1:6">
      <c r="A25" s="4" t="s">
        <v>635</v>
      </c>
    </row>
    <row r="26" spans="1:6">
      <c r="A26" s="3" t="s">
        <v>140</v>
      </c>
    </row>
    <row r="27" spans="1:6">
      <c r="A27" s="4" t="s">
        <v>633</v>
      </c>
      <c r="E27" s="5" t="n">
        <v>368</v>
      </c>
    </row>
    <row r="28" spans="1:6">
      <c r="A28" s="3" t="s">
        <v>163</v>
      </c>
    </row>
    <row r="29" spans="1:6">
      <c r="A29" s="4" t="s">
        <v>626</v>
      </c>
      <c r="E29" s="5" t="n">
        <v>414</v>
      </c>
    </row>
    <row r="30" spans="1:6">
      <c r="A30" s="4" t="s">
        <v>627</v>
      </c>
      <c r="E30" s="5" t="n">
        <v>-46</v>
      </c>
    </row>
    <row r="31" spans="1:6">
      <c r="A31" s="4" t="s">
        <v>177</v>
      </c>
      <c r="E31" s="5" t="n">
        <v>368</v>
      </c>
    </row>
    <row r="32" spans="1:6">
      <c r="A32" s="4" t="s">
        <v>636</v>
      </c>
    </row>
    <row r="33" spans="1:6">
      <c r="A33" s="3" t="s">
        <v>140</v>
      </c>
    </row>
    <row r="34" spans="1:6">
      <c r="A34" s="4" t="s">
        <v>633</v>
      </c>
      <c r="E34" s="5" t="n">
        <v>368</v>
      </c>
    </row>
    <row r="35" spans="1:6">
      <c r="A35" s="4" t="s">
        <v>637</v>
      </c>
    </row>
    <row r="36" spans="1:6">
      <c r="A36" s="3" t="s">
        <v>140</v>
      </c>
    </row>
    <row r="37" spans="1:6">
      <c r="A37" s="4" t="s">
        <v>633</v>
      </c>
      <c r="E37" s="5" t="n">
        <v>895</v>
      </c>
    </row>
    <row r="38" spans="1:6">
      <c r="A38" s="3" t="s">
        <v>163</v>
      </c>
    </row>
    <row r="39" spans="1:6">
      <c r="A39" s="4" t="s">
        <v>626</v>
      </c>
      <c r="E39" s="5" t="n">
        <v>955</v>
      </c>
    </row>
    <row r="40" spans="1:6">
      <c r="A40" s="4" t="s">
        <v>627</v>
      </c>
      <c r="E40" s="5" t="n">
        <v>-60</v>
      </c>
    </row>
    <row r="41" spans="1:6">
      <c r="A41" s="4" t="s">
        <v>177</v>
      </c>
      <c r="E41" s="5" t="n">
        <v>895</v>
      </c>
    </row>
    <row r="42" spans="1:6">
      <c r="A42" s="4" t="s">
        <v>638</v>
      </c>
      <c r="E42" s="5" t="n">
        <v>955</v>
      </c>
    </row>
    <row r="43" spans="1:6">
      <c r="A43" s="4" t="s">
        <v>639</v>
      </c>
      <c r="E43" s="5" t="n">
        <v>210</v>
      </c>
    </row>
    <row r="44" spans="1:6">
      <c r="A44" s="4" t="s">
        <v>640</v>
      </c>
      <c r="E44" s="5" t="n">
        <v>1165</v>
      </c>
    </row>
    <row r="45" spans="1:6">
      <c r="A45" s="4" t="s">
        <v>641</v>
      </c>
      <c r="E45" s="5" t="n">
        <v>-48</v>
      </c>
    </row>
    <row r="46" spans="1:6">
      <c r="A46" s="4" t="s">
        <v>642</v>
      </c>
      <c r="E46" s="5" t="n">
        <v>-6</v>
      </c>
    </row>
    <row r="47" spans="1:6">
      <c r="A47" s="4" t="s">
        <v>629</v>
      </c>
      <c r="E47" s="5" t="n">
        <v>1111</v>
      </c>
    </row>
    <row r="48" spans="1:6">
      <c r="A48" s="4" t="s">
        <v>643</v>
      </c>
    </row>
    <row r="49" spans="1:6">
      <c r="A49" s="3" t="s">
        <v>140</v>
      </c>
    </row>
    <row r="50" spans="1:6">
      <c r="A50" s="4" t="s">
        <v>633</v>
      </c>
      <c r="E50" s="6" t="n">
        <v>895</v>
      </c>
    </row>
    <row r="51" spans="1:6"/>
    <row r="52" spans="1:6">
      <c r="A52" s="4" t="s">
        <v>58</v>
      </c>
      <c r="B52" s="4" t="s">
        <v>186</v>
      </c>
    </row>
    <row r="53" spans="1:6">
      <c r="A53" s="4" t="s">
        <v>185</v>
      </c>
      <c r="B53" s="4" t="s">
        <v>134</v>
      </c>
    </row>
    <row r="54" spans="1:6">
      <c r="A54" s="4" t="s">
        <v>187</v>
      </c>
      <c r="B54" s="4" t="s">
        <v>190</v>
      </c>
    </row>
  </sheetData>
  <mergeCells count="6">
    <mergeCell ref="A1:B1"/>
    <mergeCell ref="C1:D1"/>
    <mergeCell ref="A51:E51"/>
    <mergeCell ref="B52:E52"/>
    <mergeCell ref="B53:E53"/>
    <mergeCell ref="B54:E5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4</v>
      </c>
      <c r="C1" s="2" t="s">
        <v>1</v>
      </c>
    </row>
    <row r="2" spans="1:5">
      <c r="C2" s="2" t="s">
        <v>38</v>
      </c>
      <c r="D2" s="2" t="s">
        <v>39</v>
      </c>
      <c r="E2" s="2" t="s">
        <v>40</v>
      </c>
    </row>
    <row r="3" spans="1:5">
      <c r="A3" s="3" t="s">
        <v>645</v>
      </c>
    </row>
    <row r="4" spans="1:5">
      <c r="A4" s="4" t="s">
        <v>646</v>
      </c>
      <c r="C4" s="6" t="n">
        <v>397600</v>
      </c>
    </row>
    <row r="5" spans="1:5">
      <c r="A5" s="4" t="s">
        <v>647</v>
      </c>
      <c r="C5" s="5" t="n">
        <v>1922</v>
      </c>
      <c r="D5" s="6" t="n">
        <v>3450</v>
      </c>
      <c r="E5" s="6" t="n">
        <v>2588</v>
      </c>
    </row>
    <row r="6" spans="1:5">
      <c r="A6" s="4" t="s">
        <v>648</v>
      </c>
      <c r="B6" s="4" t="s">
        <v>58</v>
      </c>
      <c r="C6" s="5" t="n">
        <v>2287</v>
      </c>
      <c r="D6" s="5" t="n">
        <v>3557</v>
      </c>
      <c r="E6" s="5" t="n">
        <v>2909</v>
      </c>
    </row>
    <row r="7" spans="1:5">
      <c r="A7" s="4" t="s">
        <v>649</v>
      </c>
      <c r="C7" s="5" t="n">
        <v>5310</v>
      </c>
      <c r="D7" s="5" t="n">
        <v>4409</v>
      </c>
      <c r="E7" s="5" t="n">
        <v>4378</v>
      </c>
    </row>
    <row r="8" spans="1:5">
      <c r="A8" s="4" t="s">
        <v>650</v>
      </c>
    </row>
    <row r="9" spans="1:5">
      <c r="A9" s="3" t="s">
        <v>645</v>
      </c>
    </row>
    <row r="10" spans="1:5">
      <c r="A10" s="4" t="s">
        <v>647</v>
      </c>
      <c r="C10" s="5" t="n">
        <v>3468</v>
      </c>
      <c r="D10" s="5" t="n">
        <v>4506</v>
      </c>
      <c r="E10" s="5" t="n">
        <v>3596</v>
      </c>
    </row>
    <row r="11" spans="1:5">
      <c r="A11" s="4" t="s">
        <v>648</v>
      </c>
      <c r="C11" s="5" t="n">
        <v>3833</v>
      </c>
      <c r="D11" s="5" t="n">
        <v>4613</v>
      </c>
      <c r="E11" s="5" t="n">
        <v>3917</v>
      </c>
    </row>
    <row r="12" spans="1:5">
      <c r="A12" s="4" t="s">
        <v>649</v>
      </c>
      <c r="C12" s="5" t="n">
        <v>6346</v>
      </c>
      <c r="D12" s="5" t="n">
        <v>5451</v>
      </c>
      <c r="E12" s="5" t="n">
        <v>5412</v>
      </c>
    </row>
    <row r="13" spans="1:5">
      <c r="A13" s="4" t="s">
        <v>651</v>
      </c>
    </row>
    <row r="14" spans="1:5">
      <c r="A14" s="3" t="s">
        <v>645</v>
      </c>
    </row>
    <row r="15" spans="1:5">
      <c r="A15" s="4" t="s">
        <v>652</v>
      </c>
      <c r="C15" s="5" t="n">
        <v>402119</v>
      </c>
    </row>
    <row r="16" spans="1:5">
      <c r="A16" s="4" t="s">
        <v>485</v>
      </c>
    </row>
    <row r="17" spans="1:5">
      <c r="A17" s="3" t="s">
        <v>645</v>
      </c>
    </row>
    <row r="18" spans="1:5">
      <c r="A18" s="4" t="s">
        <v>653</v>
      </c>
      <c r="C18" s="5" t="n">
        <v>-4225</v>
      </c>
    </row>
    <row r="19" spans="1:5">
      <c r="A19" s="4" t="s">
        <v>654</v>
      </c>
    </row>
    <row r="20" spans="1:5">
      <c r="A20" s="3" t="s">
        <v>645</v>
      </c>
    </row>
    <row r="21" spans="1:5">
      <c r="A21" s="4" t="s">
        <v>652</v>
      </c>
      <c r="C21" s="6" t="n">
        <v>269549</v>
      </c>
      <c r="D21" s="6" t="n">
        <v>236380</v>
      </c>
      <c r="E21" s="6" t="n">
        <v>244483</v>
      </c>
    </row>
    <row r="22" spans="1:5"/>
    <row r="23" spans="1:5">
      <c r="A23" s="4" t="s">
        <v>58</v>
      </c>
      <c r="B23" s="4" t="s">
        <v>79</v>
      </c>
    </row>
  </sheetData>
  <mergeCells count="4">
    <mergeCell ref="A1:B2"/>
    <mergeCell ref="C1:E1"/>
    <mergeCell ref="A22:D22"/>
    <mergeCell ref="B23:D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38</v>
      </c>
      <c r="C2" s="2" t="s">
        <v>39</v>
      </c>
    </row>
    <row r="3" spans="1:3">
      <c r="A3" s="4" t="s">
        <v>656</v>
      </c>
    </row>
    <row r="4" spans="1:3">
      <c r="A4" s="3" t="s">
        <v>645</v>
      </c>
    </row>
    <row r="5" spans="1:3">
      <c r="A5" s="4" t="s">
        <v>657</v>
      </c>
      <c r="B5" s="6" t="n">
        <v>12240</v>
      </c>
      <c r="C5" s="6" t="n">
        <v>11113</v>
      </c>
    </row>
    <row r="6" spans="1:3">
      <c r="A6" s="4" t="s">
        <v>658</v>
      </c>
    </row>
    <row r="7" spans="1:3">
      <c r="A7" s="3" t="s">
        <v>645</v>
      </c>
    </row>
    <row r="8" spans="1:3">
      <c r="A8" s="4" t="s">
        <v>657</v>
      </c>
      <c r="B8" s="6" t="n">
        <v>14200</v>
      </c>
    </row>
    <row r="9" spans="1:3">
      <c r="A9" s="4" t="s">
        <v>659</v>
      </c>
    </row>
    <row r="10" spans="1:3">
      <c r="A10" s="3" t="s">
        <v>645</v>
      </c>
    </row>
    <row r="11" spans="1:3">
      <c r="A11" s="4" t="s">
        <v>660</v>
      </c>
      <c r="B11" s="4" t="s">
        <v>661</v>
      </c>
    </row>
    <row r="12" spans="1:3">
      <c r="A12" s="4" t="s">
        <v>662</v>
      </c>
      <c r="B12" s="4" t="s">
        <v>663</v>
      </c>
    </row>
    <row r="13" spans="1:3">
      <c r="A13" s="4" t="s">
        <v>664</v>
      </c>
      <c r="B13" s="4" t="s">
        <v>665</v>
      </c>
    </row>
    <row r="14" spans="1:3">
      <c r="A14" s="4" t="s">
        <v>666</v>
      </c>
      <c r="B14" s="4" t="s">
        <v>667</v>
      </c>
      <c r="C14" s="4" t="s">
        <v>667</v>
      </c>
    </row>
    <row r="15" spans="1:3">
      <c r="A15" s="4" t="s">
        <v>668</v>
      </c>
    </row>
    <row r="16" spans="1:3">
      <c r="A16" s="3" t="s">
        <v>645</v>
      </c>
    </row>
    <row r="17" spans="1:3">
      <c r="A17" s="4" t="s">
        <v>669</v>
      </c>
      <c r="B17" s="4" t="s">
        <v>670</v>
      </c>
    </row>
    <row r="18" spans="1:3">
      <c r="A18" s="4" t="s">
        <v>671</v>
      </c>
    </row>
    <row r="19" spans="1:3">
      <c r="A19" s="3" t="s">
        <v>645</v>
      </c>
    </row>
    <row r="20" spans="1:3">
      <c r="A20" s="4" t="s">
        <v>669</v>
      </c>
      <c r="B20" s="4" t="s">
        <v>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38</v>
      </c>
      <c r="C1" s="2" t="s">
        <v>39</v>
      </c>
    </row>
    <row r="2" spans="1:3">
      <c r="A2" s="3" t="s">
        <v>192</v>
      </c>
    </row>
    <row r="3" spans="1:3">
      <c r="A3" s="4" t="s">
        <v>193</v>
      </c>
      <c r="B3" s="6" t="n">
        <v>90</v>
      </c>
      <c r="C3" s="6" t="n">
        <v>107</v>
      </c>
    </row>
    <row r="4" spans="1:3">
      <c r="A4" s="4" t="s">
        <v>179</v>
      </c>
    </row>
    <row r="5" spans="1:3">
      <c r="A5" s="3" t="s">
        <v>192</v>
      </c>
    </row>
    <row r="6" spans="1:3">
      <c r="A6" s="4" t="s">
        <v>193</v>
      </c>
      <c r="C6" s="6" t="n">
        <v>105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36</v>
      </c>
    </row>
    <row r="2" spans="1:2">
      <c r="A2" s="3" t="s">
        <v>432</v>
      </c>
    </row>
    <row r="3" spans="1:2">
      <c r="A3" s="4" t="s">
        <v>441</v>
      </c>
      <c r="B3" s="6" t="n">
        <v>404096</v>
      </c>
    </row>
    <row r="4" spans="1:2">
      <c r="A4" s="4" t="s">
        <v>435</v>
      </c>
    </row>
    <row r="5" spans="1:2">
      <c r="A5" s="3" t="s">
        <v>432</v>
      </c>
    </row>
    <row r="6" spans="1:2">
      <c r="A6" s="4" t="s">
        <v>674</v>
      </c>
      <c r="B6" s="5" t="n">
        <v>388093</v>
      </c>
    </row>
    <row r="7" spans="1:2">
      <c r="A7" s="4" t="s">
        <v>438</v>
      </c>
    </row>
    <row r="8" spans="1:2">
      <c r="A8" s="3" t="s">
        <v>432</v>
      </c>
    </row>
    <row r="9" spans="1:2">
      <c r="A9" s="4" t="s">
        <v>441</v>
      </c>
      <c r="B9" s="6" t="n">
        <v>15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36</v>
      </c>
    </row>
    <row r="2" spans="1:2">
      <c r="A2" s="3" t="s">
        <v>676</v>
      </c>
    </row>
    <row r="3" spans="1:2">
      <c r="A3" s="4" t="s">
        <v>441</v>
      </c>
      <c r="B3" s="6" t="n">
        <v>404096</v>
      </c>
    </row>
    <row r="4" spans="1:2">
      <c r="A4" s="4" t="s">
        <v>438</v>
      </c>
    </row>
    <row r="5" spans="1:2">
      <c r="A5" s="3" t="s">
        <v>676</v>
      </c>
    </row>
    <row r="6" spans="1:2">
      <c r="A6" s="4" t="s">
        <v>441</v>
      </c>
      <c r="B6" s="5" t="n">
        <v>15600</v>
      </c>
    </row>
    <row r="7" spans="1:2">
      <c r="A7" s="4" t="s">
        <v>677</v>
      </c>
    </row>
    <row r="8" spans="1:2">
      <c r="A8" s="3" t="s">
        <v>676</v>
      </c>
    </row>
    <row r="9" spans="1:2">
      <c r="A9" s="4" t="s">
        <v>261</v>
      </c>
      <c r="B9" s="5" t="n">
        <v>3000</v>
      </c>
    </row>
    <row r="10" spans="1:2">
      <c r="A10" s="4" t="s">
        <v>678</v>
      </c>
    </row>
    <row r="11" spans="1:2">
      <c r="A11" s="3" t="s">
        <v>676</v>
      </c>
    </row>
    <row r="12" spans="1:2">
      <c r="A12" s="4" t="s">
        <v>441</v>
      </c>
      <c r="B12" s="6" t="n">
        <v>73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79</v>
      </c>
      <c r="B1" s="2" t="s">
        <v>38</v>
      </c>
    </row>
    <row r="2" spans="1:2">
      <c r="A2" s="3" t="s">
        <v>235</v>
      </c>
    </row>
    <row r="3" spans="1:2">
      <c r="A3" s="4" t="s">
        <v>680</v>
      </c>
      <c r="B3" s="4" t="s">
        <v>6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38</v>
      </c>
      <c r="C2" s="2" t="s">
        <v>39</v>
      </c>
    </row>
    <row r="3" spans="1:3">
      <c r="A3" s="3" t="s">
        <v>683</v>
      </c>
    </row>
    <row r="4" spans="1:3">
      <c r="A4" s="4" t="s">
        <v>684</v>
      </c>
      <c r="B4" s="6" t="n">
        <v>83124</v>
      </c>
      <c r="C4" s="6" t="n">
        <v>104683</v>
      </c>
    </row>
    <row r="5" spans="1:3">
      <c r="A5" s="4" t="s">
        <v>685</v>
      </c>
      <c r="B5" s="5" t="n">
        <v>4631</v>
      </c>
      <c r="C5" s="5" t="n">
        <v>-2760</v>
      </c>
    </row>
    <row r="6" spans="1:3">
      <c r="A6" s="4" t="s">
        <v>686</v>
      </c>
      <c r="B6" s="5" t="n">
        <v>331755</v>
      </c>
      <c r="C6" s="5" t="n">
        <v>463045</v>
      </c>
    </row>
    <row r="7" spans="1:3">
      <c r="A7" s="4" t="s">
        <v>687</v>
      </c>
      <c r="B7" s="5" t="n">
        <v>44065</v>
      </c>
      <c r="C7" s="5" t="n">
        <v>-27174</v>
      </c>
    </row>
    <row r="8" spans="1:3">
      <c r="A8" s="4" t="s">
        <v>688</v>
      </c>
    </row>
    <row r="9" spans="1:3">
      <c r="A9" s="3" t="s">
        <v>683</v>
      </c>
    </row>
    <row r="10" spans="1:3">
      <c r="A10" s="4" t="s">
        <v>684</v>
      </c>
      <c r="B10" s="5" t="n">
        <v>1721</v>
      </c>
      <c r="C10" s="5" t="n">
        <v>1542</v>
      </c>
    </row>
    <row r="11" spans="1:3">
      <c r="A11" s="4" t="s">
        <v>686</v>
      </c>
      <c r="B11" s="5" t="n">
        <v>12079</v>
      </c>
      <c r="C11" s="5" t="n">
        <v>10092</v>
      </c>
    </row>
    <row r="12" spans="1:3">
      <c r="A12" s="4" t="s">
        <v>687</v>
      </c>
      <c r="B12" s="5" t="n">
        <v>530</v>
      </c>
      <c r="C12" s="5" t="n">
        <v>-260</v>
      </c>
    </row>
    <row r="13" spans="1:3">
      <c r="A13" s="4" t="s">
        <v>148</v>
      </c>
    </row>
    <row r="14" spans="1:3">
      <c r="A14" s="3" t="s">
        <v>683</v>
      </c>
    </row>
    <row r="15" spans="1:3">
      <c r="A15" s="4" t="s">
        <v>684</v>
      </c>
      <c r="B15" s="5" t="n">
        <v>1641</v>
      </c>
      <c r="C15" s="5" t="n">
        <v>3501</v>
      </c>
    </row>
    <row r="16" spans="1:3">
      <c r="A16" s="4" t="s">
        <v>689</v>
      </c>
    </row>
    <row r="17" spans="1:3">
      <c r="A17" s="3" t="s">
        <v>683</v>
      </c>
    </row>
    <row r="18" spans="1:3">
      <c r="A18" s="4" t="s">
        <v>684</v>
      </c>
      <c r="B18" s="5" t="n">
        <v>161</v>
      </c>
      <c r="C18" s="5" t="n">
        <v>167</v>
      </c>
    </row>
    <row r="19" spans="1:3">
      <c r="A19" s="4" t="s">
        <v>149</v>
      </c>
    </row>
    <row r="20" spans="1:3">
      <c r="A20" s="3" t="s">
        <v>683</v>
      </c>
    </row>
    <row r="21" spans="1:3">
      <c r="A21" s="4" t="s">
        <v>684</v>
      </c>
      <c r="B21" s="5" t="n">
        <v>2054</v>
      </c>
      <c r="C21" s="5" t="n">
        <v>5207</v>
      </c>
    </row>
    <row r="22" spans="1:3">
      <c r="A22" s="4" t="s">
        <v>690</v>
      </c>
    </row>
    <row r="23" spans="1:3">
      <c r="A23" s="3" t="s">
        <v>683</v>
      </c>
    </row>
    <row r="24" spans="1:3">
      <c r="A24" s="4" t="s">
        <v>684</v>
      </c>
      <c r="B24" s="5" t="n">
        <v>329</v>
      </c>
      <c r="C24" s="5" t="n">
        <v>270</v>
      </c>
    </row>
    <row r="25" spans="1:3">
      <c r="A25" s="4" t="s">
        <v>152</v>
      </c>
    </row>
    <row r="26" spans="1:3">
      <c r="A26" s="3" t="s">
        <v>683</v>
      </c>
    </row>
    <row r="27" spans="1:3">
      <c r="A27" s="4" t="s">
        <v>684</v>
      </c>
      <c r="B27" s="5" t="n">
        <v>13484</v>
      </c>
      <c r="C27" s="5" t="n">
        <v>15175</v>
      </c>
    </row>
    <row r="28" spans="1:3">
      <c r="A28" s="4" t="s">
        <v>685</v>
      </c>
      <c r="B28" s="5" t="n">
        <v>517</v>
      </c>
      <c r="C28" s="5" t="n">
        <v>-658</v>
      </c>
    </row>
    <row r="29" spans="1:3">
      <c r="A29" s="4" t="s">
        <v>686</v>
      </c>
      <c r="B29" s="5" t="n">
        <v>3614</v>
      </c>
      <c r="C29" s="5" t="n">
        <v>8284</v>
      </c>
    </row>
    <row r="30" spans="1:3">
      <c r="A30" s="4" t="s">
        <v>687</v>
      </c>
      <c r="B30" s="5" t="n">
        <v>2</v>
      </c>
      <c r="C30" s="5" t="n">
        <v>-233</v>
      </c>
    </row>
    <row r="31" spans="1:3">
      <c r="A31" s="4" t="s">
        <v>691</v>
      </c>
    </row>
    <row r="32" spans="1:3">
      <c r="A32" s="3" t="s">
        <v>683</v>
      </c>
    </row>
    <row r="33" spans="1:3">
      <c r="A33" s="4" t="s">
        <v>684</v>
      </c>
      <c r="B33" s="5" t="n">
        <v>197</v>
      </c>
      <c r="C33" s="5" t="n">
        <v>149</v>
      </c>
    </row>
    <row r="34" spans="1:3">
      <c r="A34" s="4" t="s">
        <v>153</v>
      </c>
    </row>
    <row r="35" spans="1:3">
      <c r="A35" s="3" t="s">
        <v>683</v>
      </c>
    </row>
    <row r="36" spans="1:3">
      <c r="A36" s="4" t="s">
        <v>686</v>
      </c>
      <c r="B36" s="5" t="n">
        <v>247281</v>
      </c>
      <c r="C36" s="5" t="n">
        <v>273484</v>
      </c>
    </row>
    <row r="37" spans="1:3">
      <c r="A37" s="4" t="s">
        <v>687</v>
      </c>
      <c r="B37" s="5" t="n">
        <v>44250</v>
      </c>
      <c r="C37" s="5" t="n">
        <v>-21843</v>
      </c>
    </row>
    <row r="38" spans="1:3">
      <c r="A38" s="4" t="s">
        <v>692</v>
      </c>
    </row>
    <row r="39" spans="1:3">
      <c r="A39" s="3" t="s">
        <v>683</v>
      </c>
    </row>
    <row r="40" spans="1:3">
      <c r="A40" s="4" t="s">
        <v>686</v>
      </c>
      <c r="B40" s="5" t="n">
        <v>5999</v>
      </c>
      <c r="C40" s="5" t="n">
        <v>4683</v>
      </c>
    </row>
    <row r="41" spans="1:3">
      <c r="A41" s="4" t="s">
        <v>687</v>
      </c>
      <c r="B41" s="5" t="n">
        <v>444</v>
      </c>
      <c r="C41" s="5" t="n">
        <v>-375</v>
      </c>
    </row>
    <row r="42" spans="1:3">
      <c r="A42" s="4" t="s">
        <v>155</v>
      </c>
    </row>
    <row r="43" spans="1:3">
      <c r="A43" s="3" t="s">
        <v>683</v>
      </c>
    </row>
    <row r="44" spans="1:3">
      <c r="A44" s="4" t="s">
        <v>684</v>
      </c>
      <c r="B44" s="5" t="n">
        <v>56365</v>
      </c>
      <c r="C44" s="5" t="n">
        <v>50335</v>
      </c>
    </row>
    <row r="45" spans="1:3">
      <c r="A45" s="4" t="s">
        <v>685</v>
      </c>
      <c r="B45" s="5" t="n">
        <v>4114</v>
      </c>
      <c r="C45" s="5" t="n">
        <v>-2102</v>
      </c>
    </row>
    <row r="46" spans="1:3">
      <c r="A46" s="4" t="s">
        <v>686</v>
      </c>
      <c r="B46" s="5" t="n">
        <v>78205</v>
      </c>
      <c r="C46" s="5" t="n">
        <v>172998</v>
      </c>
    </row>
    <row r="47" spans="1:3">
      <c r="A47" s="4" t="s">
        <v>687</v>
      </c>
      <c r="B47" s="5" t="n">
        <v>5594</v>
      </c>
      <c r="C47" s="5" t="n">
        <v>-4464</v>
      </c>
    </row>
    <row r="48" spans="1:3">
      <c r="A48" s="4" t="s">
        <v>693</v>
      </c>
    </row>
    <row r="49" spans="1:3">
      <c r="A49" s="3" t="s">
        <v>683</v>
      </c>
    </row>
    <row r="50" spans="1:3">
      <c r="A50" s="4" t="s">
        <v>686</v>
      </c>
      <c r="B50" s="5" t="n">
        <v>6080</v>
      </c>
      <c r="C50" s="5" t="n">
        <v>5409</v>
      </c>
    </row>
    <row r="51" spans="1:3">
      <c r="A51" s="4" t="s">
        <v>687</v>
      </c>
      <c r="B51" s="5" t="n">
        <v>86</v>
      </c>
      <c r="C51" s="5" t="n">
        <v>115</v>
      </c>
    </row>
    <row r="52" spans="1:3">
      <c r="A52" s="4" t="s">
        <v>694</v>
      </c>
    </row>
    <row r="53" spans="1:3">
      <c r="A53" s="3" t="s">
        <v>683</v>
      </c>
    </row>
    <row r="54" spans="1:3">
      <c r="A54" s="4" t="s">
        <v>684</v>
      </c>
      <c r="B54" s="5" t="n">
        <v>1117</v>
      </c>
      <c r="C54" s="5" t="n">
        <v>830</v>
      </c>
    </row>
    <row r="55" spans="1:3">
      <c r="A55" s="4" t="s">
        <v>695</v>
      </c>
    </row>
    <row r="56" spans="1:3">
      <c r="A56" s="3" t="s">
        <v>683</v>
      </c>
    </row>
    <row r="57" spans="1:3">
      <c r="A57" s="4" t="s">
        <v>684</v>
      </c>
      <c r="B57" s="5" t="n">
        <v>11328</v>
      </c>
      <c r="C57" s="5" t="n">
        <v>9236</v>
      </c>
    </row>
    <row r="58" spans="1:3">
      <c r="A58" s="4" t="s">
        <v>696</v>
      </c>
    </row>
    <row r="59" spans="1:3">
      <c r="A59" s="3" t="s">
        <v>683</v>
      </c>
    </row>
    <row r="60" spans="1:3">
      <c r="A60" s="4" t="s">
        <v>684</v>
      </c>
      <c r="B60" s="5" t="n">
        <v>15140</v>
      </c>
      <c r="C60" s="5" t="n">
        <v>13009</v>
      </c>
    </row>
    <row r="61" spans="1:3">
      <c r="A61" s="4" t="s">
        <v>697</v>
      </c>
    </row>
    <row r="62" spans="1:3">
      <c r="A62" s="3" t="s">
        <v>683</v>
      </c>
    </row>
    <row r="63" spans="1:3">
      <c r="A63" s="4" t="s">
        <v>684</v>
      </c>
      <c r="B63" s="5" t="n">
        <v>17972</v>
      </c>
      <c r="C63" s="5" t="n">
        <v>18232</v>
      </c>
    </row>
    <row r="64" spans="1:3">
      <c r="A64" s="4" t="s">
        <v>698</v>
      </c>
    </row>
    <row r="65" spans="1:3">
      <c r="A65" s="3" t="s">
        <v>683</v>
      </c>
    </row>
    <row r="66" spans="1:3">
      <c r="A66" s="4" t="s">
        <v>684</v>
      </c>
      <c r="B66" s="5" t="n">
        <v>814</v>
      </c>
      <c r="C66" s="5" t="n">
        <v>1074</v>
      </c>
    </row>
    <row r="67" spans="1:3">
      <c r="A67" s="4" t="s">
        <v>699</v>
      </c>
    </row>
    <row r="68" spans="1:3">
      <c r="A68" s="3" t="s">
        <v>683</v>
      </c>
    </row>
    <row r="69" spans="1:3">
      <c r="A69" s="4" t="s">
        <v>684</v>
      </c>
      <c r="B69" s="5" t="n">
        <v>9994</v>
      </c>
      <c r="C69" s="5" t="n">
        <v>7954</v>
      </c>
    </row>
    <row r="70" spans="1:3">
      <c r="A70" s="4" t="s">
        <v>700</v>
      </c>
    </row>
    <row r="71" spans="1:3">
      <c r="A71" s="3" t="s">
        <v>683</v>
      </c>
    </row>
    <row r="72" spans="1:3">
      <c r="A72" s="4" t="s">
        <v>686</v>
      </c>
      <c r="B72" s="5" t="n">
        <v>1353</v>
      </c>
      <c r="C72" s="5" t="n">
        <v>-15</v>
      </c>
    </row>
    <row r="73" spans="1:3">
      <c r="A73" s="4" t="s">
        <v>687</v>
      </c>
      <c r="B73" s="5" t="n">
        <v>-5825</v>
      </c>
      <c r="C73" s="5" t="n">
        <v>-1256</v>
      </c>
    </row>
    <row r="74" spans="1:3">
      <c r="A74" s="4" t="s">
        <v>157</v>
      </c>
    </row>
    <row r="75" spans="1:3">
      <c r="A75" s="3" t="s">
        <v>683</v>
      </c>
    </row>
    <row r="76" spans="1:3">
      <c r="A76" s="4" t="s">
        <v>686</v>
      </c>
      <c r="B76" s="5" t="n">
        <v>1302</v>
      </c>
      <c r="C76" s="5" t="n">
        <v>8294</v>
      </c>
    </row>
    <row r="77" spans="1:3">
      <c r="A77" s="4" t="s">
        <v>687</v>
      </c>
      <c r="B77" s="5" t="n">
        <v>44</v>
      </c>
      <c r="C77" s="5" t="n">
        <v>622</v>
      </c>
    </row>
    <row r="78" spans="1:3">
      <c r="A78" s="4" t="s">
        <v>158</v>
      </c>
    </row>
    <row r="79" spans="1:3">
      <c r="A79" s="3" t="s">
        <v>683</v>
      </c>
    </row>
    <row r="80" spans="1:3">
      <c r="A80" s="4" t="s">
        <v>684</v>
      </c>
      <c r="B80" s="5" t="n">
        <v>2615</v>
      </c>
      <c r="C80" s="5" t="n">
        <v>15023</v>
      </c>
    </row>
    <row r="81" spans="1:3">
      <c r="A81" s="4" t="s">
        <v>701</v>
      </c>
    </row>
    <row r="82" spans="1:3">
      <c r="A82" s="3" t="s">
        <v>683</v>
      </c>
    </row>
    <row r="83" spans="1:3">
      <c r="A83" s="4" t="s">
        <v>684</v>
      </c>
      <c r="B83" s="5" t="n">
        <v>521</v>
      </c>
      <c r="C83" s="5" t="n">
        <v>452</v>
      </c>
    </row>
    <row r="84" spans="1:3">
      <c r="A84" s="4" t="s">
        <v>159</v>
      </c>
    </row>
    <row r="85" spans="1:3">
      <c r="A85" s="3" t="s">
        <v>683</v>
      </c>
    </row>
    <row r="86" spans="1:3">
      <c r="A86" s="4" t="s">
        <v>684</v>
      </c>
      <c r="B86" s="5" t="n">
        <v>6965</v>
      </c>
      <c r="C86" s="5" t="n">
        <v>15442</v>
      </c>
    </row>
    <row r="87" spans="1:3">
      <c r="A87" s="4" t="s">
        <v>702</v>
      </c>
    </row>
    <row r="88" spans="1:3">
      <c r="A88" s="3" t="s">
        <v>683</v>
      </c>
    </row>
    <row r="89" spans="1:3">
      <c r="A89" s="4" t="s">
        <v>684</v>
      </c>
      <c r="B89" s="6" t="n">
        <v>513</v>
      </c>
      <c r="C89" s="6" t="n">
        <v>5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38</v>
      </c>
      <c r="D2" s="2" t="s">
        <v>39</v>
      </c>
      <c r="E2" s="2" t="s">
        <v>40</v>
      </c>
    </row>
    <row r="3" spans="1:5">
      <c r="A3" s="3" t="s">
        <v>704</v>
      </c>
    </row>
    <row r="4" spans="1:5">
      <c r="A4" s="4" t="s">
        <v>705</v>
      </c>
      <c r="C4" s="6" t="n">
        <v>-516</v>
      </c>
      <c r="D4" s="6" t="n">
        <v>-547</v>
      </c>
      <c r="E4" s="6" t="n">
        <v>-548</v>
      </c>
    </row>
    <row r="5" spans="1:5">
      <c r="A5" s="4" t="s">
        <v>706</v>
      </c>
      <c r="C5" s="5" t="n">
        <v>5310</v>
      </c>
      <c r="D5" s="5" t="n">
        <v>4409</v>
      </c>
      <c r="E5" s="5" t="n">
        <v>4378</v>
      </c>
    </row>
    <row r="6" spans="1:5">
      <c r="A6" s="4" t="s">
        <v>707</v>
      </c>
      <c r="C6" s="5" t="n">
        <v>-3203</v>
      </c>
      <c r="D6" s="5" t="n">
        <v>-791</v>
      </c>
      <c r="E6" s="5" t="n">
        <v>-1994</v>
      </c>
    </row>
    <row r="7" spans="1:5">
      <c r="A7" s="4" t="s">
        <v>708</v>
      </c>
      <c r="B7" s="4" t="s">
        <v>58</v>
      </c>
      <c r="C7" s="5" t="n">
        <v>-43</v>
      </c>
      <c r="D7" s="5" t="n">
        <v>-61</v>
      </c>
      <c r="E7" s="5" t="n">
        <v>-82</v>
      </c>
    </row>
    <row r="8" spans="1:5">
      <c r="A8" s="4" t="s">
        <v>709</v>
      </c>
      <c r="C8" s="5" t="n">
        <v>-142</v>
      </c>
      <c r="D8" s="5" t="n">
        <v>-107</v>
      </c>
      <c r="E8" s="5" t="n">
        <v>286</v>
      </c>
    </row>
    <row r="9" spans="1:5">
      <c r="A9" s="4" t="s">
        <v>60</v>
      </c>
      <c r="C9" s="5" t="n">
        <v>1922</v>
      </c>
      <c r="D9" s="5" t="n">
        <v>3450</v>
      </c>
      <c r="E9" s="5" t="n">
        <v>2588</v>
      </c>
    </row>
    <row r="10" spans="1:5">
      <c r="A10" s="4" t="s">
        <v>62</v>
      </c>
      <c r="C10" s="5" t="n">
        <v>31</v>
      </c>
      <c r="D10" s="5" t="n">
        <v>-569</v>
      </c>
      <c r="E10" s="5" t="n">
        <v>-840</v>
      </c>
    </row>
    <row r="11" spans="1:5">
      <c r="A11" s="4" t="s">
        <v>63</v>
      </c>
      <c r="C11" s="5" t="n">
        <v>1953</v>
      </c>
      <c r="D11" s="5" t="n">
        <v>2881</v>
      </c>
      <c r="E11" s="5" t="n">
        <v>1748</v>
      </c>
    </row>
    <row r="12" spans="1:5">
      <c r="A12" s="4" t="s">
        <v>710</v>
      </c>
      <c r="C12" s="5" t="n">
        <v>1319</v>
      </c>
      <c r="D12" s="5" t="n">
        <v>1142</v>
      </c>
      <c r="E12" s="5" t="n">
        <v>1333</v>
      </c>
    </row>
    <row r="13" spans="1:5">
      <c r="A13" s="4" t="s">
        <v>65</v>
      </c>
      <c r="C13" s="5" t="n">
        <v>188</v>
      </c>
    </row>
    <row r="14" spans="1:5">
      <c r="A14" s="4" t="s">
        <v>66</v>
      </c>
      <c r="C14" s="5" t="n">
        <v>-2668</v>
      </c>
    </row>
    <row r="15" spans="1:5">
      <c r="A15" s="4" t="s">
        <v>67</v>
      </c>
      <c r="C15" s="5" t="n">
        <v>-1161</v>
      </c>
      <c r="D15" s="5" t="n">
        <v>1142</v>
      </c>
      <c r="E15" s="5" t="n">
        <v>1333</v>
      </c>
    </row>
    <row r="16" spans="1:5">
      <c r="A16" s="4" t="s">
        <v>68</v>
      </c>
      <c r="C16" s="5" t="n">
        <v>792</v>
      </c>
      <c r="D16" s="5" t="n">
        <v>4023</v>
      </c>
      <c r="E16" s="5" t="n">
        <v>3081</v>
      </c>
    </row>
    <row r="17" spans="1:5">
      <c r="A17" s="3" t="s">
        <v>69</v>
      </c>
    </row>
    <row r="18" spans="1:5">
      <c r="A18" s="4" t="s">
        <v>70</v>
      </c>
      <c r="C18" s="5" t="n">
        <v>1944</v>
      </c>
      <c r="D18" s="5" t="n">
        <v>2877</v>
      </c>
      <c r="E18" s="5" t="n">
        <v>1747</v>
      </c>
    </row>
    <row r="19" spans="1:5">
      <c r="A19" s="4" t="s">
        <v>71</v>
      </c>
      <c r="C19" s="5" t="n">
        <v>-1161</v>
      </c>
      <c r="D19" s="5" t="n">
        <v>1142</v>
      </c>
      <c r="E19" s="5" t="n">
        <v>1333</v>
      </c>
    </row>
    <row r="20" spans="1:5">
      <c r="A20" s="4" t="s">
        <v>72</v>
      </c>
      <c r="C20" s="5" t="n">
        <v>9</v>
      </c>
      <c r="D20" s="5" t="n">
        <v>4</v>
      </c>
      <c r="E20" s="5" t="n">
        <v>1</v>
      </c>
    </row>
    <row r="21" spans="1:5">
      <c r="A21" s="4" t="s">
        <v>711</v>
      </c>
      <c r="C21" s="6" t="n">
        <v>792</v>
      </c>
      <c r="D21" s="6" t="n">
        <v>4023</v>
      </c>
      <c r="E21" s="6" t="n">
        <v>3081</v>
      </c>
    </row>
    <row r="22" spans="1:5">
      <c r="A22" s="3" t="s">
        <v>712</v>
      </c>
    </row>
    <row r="23" spans="1:5">
      <c r="A23" s="4" t="s">
        <v>713</v>
      </c>
      <c r="B23" s="4" t="s">
        <v>185</v>
      </c>
      <c r="C23" s="7" t="n">
        <v>1.75</v>
      </c>
      <c r="D23" s="7" t="n">
        <v>1.452</v>
      </c>
      <c r="E23" s="7" t="n">
        <v>1.346</v>
      </c>
    </row>
    <row r="24" spans="1:5">
      <c r="A24" s="4" t="s">
        <v>74</v>
      </c>
      <c r="C24" s="8" t="n">
        <v>0.751</v>
      </c>
      <c r="D24" s="8" t="n">
        <v>1.117</v>
      </c>
      <c r="E24" s="8" t="n">
        <v>0.68</v>
      </c>
    </row>
    <row r="25" spans="1:5">
      <c r="A25" s="4" t="s">
        <v>714</v>
      </c>
      <c r="C25" s="7" t="n">
        <v>-0.448</v>
      </c>
      <c r="D25" s="7" t="n">
        <v>0.443</v>
      </c>
      <c r="E25" s="7" t="n">
        <v>0.52</v>
      </c>
    </row>
    <row r="26" spans="1:5">
      <c r="A26" s="4" t="s">
        <v>715</v>
      </c>
    </row>
    <row r="27" spans="1:5">
      <c r="A27" s="3" t="s">
        <v>704</v>
      </c>
    </row>
    <row r="28" spans="1:5">
      <c r="A28" s="4" t="s">
        <v>705</v>
      </c>
      <c r="C28" s="6" t="n">
        <v>-179</v>
      </c>
      <c r="D28" s="6" t="n">
        <v>-128</v>
      </c>
      <c r="E28" s="6" t="n">
        <v>-90</v>
      </c>
    </row>
    <row r="29" spans="1:5">
      <c r="A29" s="4" t="s">
        <v>650</v>
      </c>
    </row>
    <row r="30" spans="1:5">
      <c r="A30" s="3" t="s">
        <v>704</v>
      </c>
    </row>
    <row r="31" spans="1:5">
      <c r="A31" s="4" t="s">
        <v>705</v>
      </c>
      <c r="C31" s="5" t="n">
        <v>-20</v>
      </c>
      <c r="D31" s="5" t="n">
        <v>-20</v>
      </c>
      <c r="E31" s="5" t="n">
        <v>-21</v>
      </c>
    </row>
    <row r="32" spans="1:5">
      <c r="A32" s="4" t="s">
        <v>706</v>
      </c>
      <c r="C32" s="5" t="n">
        <v>6346</v>
      </c>
      <c r="D32" s="5" t="n">
        <v>5451</v>
      </c>
      <c r="E32" s="5" t="n">
        <v>5412</v>
      </c>
    </row>
    <row r="33" spans="1:5">
      <c r="A33" s="4" t="s">
        <v>707</v>
      </c>
      <c r="C33" s="5" t="n">
        <v>-3100</v>
      </c>
      <c r="D33" s="5" t="n">
        <v>-818</v>
      </c>
      <c r="E33" s="5" t="n">
        <v>-2020</v>
      </c>
    </row>
    <row r="34" spans="1:5">
      <c r="A34" s="4" t="s">
        <v>708</v>
      </c>
      <c r="C34" s="5" t="n">
        <v>-43</v>
      </c>
      <c r="D34" s="5" t="n">
        <v>-61</v>
      </c>
      <c r="E34" s="5" t="n">
        <v>-82</v>
      </c>
    </row>
    <row r="35" spans="1:5">
      <c r="A35" s="4" t="s">
        <v>709</v>
      </c>
      <c r="C35" s="5" t="n">
        <v>265</v>
      </c>
      <c r="D35" s="5" t="n">
        <v>-66</v>
      </c>
      <c r="E35" s="5" t="n">
        <v>286</v>
      </c>
    </row>
    <row r="36" spans="1:5">
      <c r="A36" s="4" t="s">
        <v>60</v>
      </c>
      <c r="C36" s="5" t="n">
        <v>3468</v>
      </c>
      <c r="D36" s="5" t="n">
        <v>4506</v>
      </c>
      <c r="E36" s="5" t="n">
        <v>3596</v>
      </c>
    </row>
    <row r="37" spans="1:5">
      <c r="A37" s="4" t="s">
        <v>62</v>
      </c>
      <c r="C37" s="5" t="n">
        <v>-123</v>
      </c>
      <c r="D37" s="5" t="n">
        <v>-709</v>
      </c>
      <c r="E37" s="5" t="n">
        <v>-981</v>
      </c>
    </row>
    <row r="38" spans="1:5">
      <c r="A38" s="4" t="s">
        <v>63</v>
      </c>
      <c r="C38" s="5" t="n">
        <v>3345</v>
      </c>
      <c r="D38" s="5" t="n">
        <v>3797</v>
      </c>
      <c r="E38" s="5" t="n">
        <v>2615</v>
      </c>
    </row>
    <row r="39" spans="1:5">
      <c r="A39" s="4" t="s">
        <v>620</v>
      </c>
    </row>
    <row r="40" spans="1:5">
      <c r="A40" s="3" t="s">
        <v>704</v>
      </c>
    </row>
    <row r="41" spans="1:5">
      <c r="A41" s="4" t="s">
        <v>706</v>
      </c>
      <c r="C41" s="5" t="n">
        <v>3276</v>
      </c>
      <c r="D41" s="5" t="n">
        <v>2888</v>
      </c>
      <c r="E41" s="5" t="n">
        <v>2546</v>
      </c>
    </row>
    <row r="42" spans="1:5">
      <c r="A42" s="4" t="s">
        <v>707</v>
      </c>
      <c r="C42" s="5" t="n">
        <v>657</v>
      </c>
      <c r="D42" s="5" t="n">
        <v>-684</v>
      </c>
      <c r="E42" s="5" t="n">
        <v>-1</v>
      </c>
    </row>
    <row r="43" spans="1:5">
      <c r="A43" s="4" t="s">
        <v>708</v>
      </c>
      <c r="C43" s="5" t="n">
        <v>-5</v>
      </c>
      <c r="D43" s="5" t="n">
        <v>-5</v>
      </c>
      <c r="E43" s="5" t="n">
        <v>-9</v>
      </c>
    </row>
    <row r="44" spans="1:5">
      <c r="A44" s="4" t="s">
        <v>709</v>
      </c>
      <c r="C44" s="5" t="n">
        <v>265</v>
      </c>
      <c r="D44" s="5" t="n">
        <v>-15</v>
      </c>
      <c r="E44" s="5" t="n">
        <v>78</v>
      </c>
    </row>
    <row r="45" spans="1:5">
      <c r="A45" s="4" t="s">
        <v>60</v>
      </c>
      <c r="C45" s="5" t="n">
        <v>4193</v>
      </c>
      <c r="D45" s="5" t="n">
        <v>2184</v>
      </c>
      <c r="E45" s="5" t="n">
        <v>2614</v>
      </c>
    </row>
    <row r="46" spans="1:5">
      <c r="A46" s="4" t="s">
        <v>62</v>
      </c>
      <c r="C46" s="5" t="n">
        <v>-468</v>
      </c>
      <c r="D46" s="5" t="n">
        <v>-369</v>
      </c>
      <c r="E46" s="5" t="n">
        <v>-326</v>
      </c>
    </row>
    <row r="47" spans="1:5">
      <c r="A47" s="4" t="s">
        <v>63</v>
      </c>
      <c r="C47" s="5" t="n">
        <v>3725</v>
      </c>
      <c r="D47" s="5" t="n">
        <v>1815</v>
      </c>
      <c r="E47" s="5" t="n">
        <v>2288</v>
      </c>
    </row>
    <row r="48" spans="1:5">
      <c r="A48" s="4" t="s">
        <v>716</v>
      </c>
    </row>
    <row r="49" spans="1:5">
      <c r="A49" s="3" t="s">
        <v>704</v>
      </c>
    </row>
    <row r="50" spans="1:5">
      <c r="A50" s="4" t="s">
        <v>706</v>
      </c>
      <c r="C50" s="5" t="n">
        <v>2993</v>
      </c>
      <c r="D50" s="5" t="n">
        <v>2646</v>
      </c>
      <c r="E50" s="5" t="n">
        <v>2319</v>
      </c>
    </row>
    <row r="51" spans="1:5">
      <c r="A51" s="4" t="s">
        <v>717</v>
      </c>
    </row>
    <row r="52" spans="1:5">
      <c r="A52" s="3" t="s">
        <v>704</v>
      </c>
    </row>
    <row r="53" spans="1:5">
      <c r="A53" s="4" t="s">
        <v>706</v>
      </c>
      <c r="C53" s="5" t="n">
        <v>283</v>
      </c>
      <c r="D53" s="5" t="n">
        <v>242</v>
      </c>
      <c r="E53" s="5" t="n">
        <v>227</v>
      </c>
    </row>
    <row r="54" spans="1:5">
      <c r="A54" s="4" t="s">
        <v>718</v>
      </c>
    </row>
    <row r="55" spans="1:5">
      <c r="A55" s="3" t="s">
        <v>704</v>
      </c>
    </row>
    <row r="56" spans="1:5">
      <c r="A56" s="4" t="s">
        <v>705</v>
      </c>
      <c r="C56" s="5" t="n">
        <v>-20</v>
      </c>
      <c r="D56" s="5" t="n">
        <v>-20</v>
      </c>
      <c r="E56" s="5" t="n">
        <v>-21</v>
      </c>
    </row>
    <row r="57" spans="1:5">
      <c r="A57" s="4" t="s">
        <v>706</v>
      </c>
      <c r="C57" s="5" t="n">
        <v>3070</v>
      </c>
      <c r="D57" s="5" t="n">
        <v>2563</v>
      </c>
      <c r="E57" s="5" t="n">
        <v>2866</v>
      </c>
    </row>
    <row r="58" spans="1:5">
      <c r="A58" s="4" t="s">
        <v>707</v>
      </c>
      <c r="C58" s="5" t="n">
        <v>-3757</v>
      </c>
      <c r="D58" s="5" t="n">
        <v>-134</v>
      </c>
      <c r="E58" s="5" t="n">
        <v>-2019</v>
      </c>
    </row>
    <row r="59" spans="1:5">
      <c r="A59" s="4" t="s">
        <v>708</v>
      </c>
      <c r="C59" s="5" t="n">
        <v>-38</v>
      </c>
      <c r="D59" s="5" t="n">
        <v>-56</v>
      </c>
      <c r="E59" s="5" t="n">
        <v>-73</v>
      </c>
    </row>
    <row r="60" spans="1:5">
      <c r="A60" s="4" t="s">
        <v>709</v>
      </c>
      <c r="D60" s="5" t="n">
        <v>-51</v>
      </c>
      <c r="E60" s="5" t="n">
        <v>208</v>
      </c>
    </row>
    <row r="61" spans="1:5">
      <c r="A61" s="4" t="s">
        <v>60</v>
      </c>
      <c r="C61" s="5" t="n">
        <v>-725</v>
      </c>
      <c r="D61" s="5" t="n">
        <v>2322</v>
      </c>
      <c r="E61" s="5" t="n">
        <v>982</v>
      </c>
    </row>
    <row r="62" spans="1:5">
      <c r="A62" s="4" t="s">
        <v>62</v>
      </c>
      <c r="C62" s="5" t="n">
        <v>345</v>
      </c>
      <c r="D62" s="5" t="n">
        <v>-340</v>
      </c>
      <c r="E62" s="5" t="n">
        <v>-655</v>
      </c>
    </row>
    <row r="63" spans="1:5">
      <c r="A63" s="4" t="s">
        <v>63</v>
      </c>
      <c r="C63" s="5" t="n">
        <v>-380</v>
      </c>
      <c r="D63" s="5" t="n">
        <v>1982</v>
      </c>
      <c r="E63" s="5" t="n">
        <v>327</v>
      </c>
    </row>
    <row r="64" spans="1:5">
      <c r="A64" s="4" t="s">
        <v>719</v>
      </c>
    </row>
    <row r="65" spans="1:5">
      <c r="A65" s="3" t="s">
        <v>704</v>
      </c>
    </row>
    <row r="66" spans="1:5">
      <c r="A66" s="4" t="s">
        <v>707</v>
      </c>
      <c r="C66" s="5" t="n">
        <v>-3757</v>
      </c>
      <c r="D66" s="5" t="n">
        <v>-134</v>
      </c>
      <c r="E66" s="5" t="n">
        <v>-2019</v>
      </c>
    </row>
    <row r="67" spans="1:5">
      <c r="A67" s="4" t="s">
        <v>720</v>
      </c>
    </row>
    <row r="68" spans="1:5">
      <c r="A68" s="3" t="s">
        <v>704</v>
      </c>
    </row>
    <row r="69" spans="1:5">
      <c r="A69" s="4" t="s">
        <v>706</v>
      </c>
      <c r="C69" s="5" t="n">
        <v>32</v>
      </c>
      <c r="D69" s="5" t="n">
        <v>11</v>
      </c>
      <c r="E69" s="5" t="n">
        <v>12</v>
      </c>
    </row>
    <row r="70" spans="1:5">
      <c r="A70" s="4" t="s">
        <v>721</v>
      </c>
    </row>
    <row r="71" spans="1:5">
      <c r="A71" s="3" t="s">
        <v>704</v>
      </c>
    </row>
    <row r="72" spans="1:5">
      <c r="A72" s="4" t="s">
        <v>706</v>
      </c>
      <c r="C72" s="5" t="n">
        <v>3038</v>
      </c>
      <c r="D72" s="5" t="n">
        <v>2552</v>
      </c>
      <c r="E72" s="5" t="n">
        <v>2854</v>
      </c>
    </row>
    <row r="73" spans="1:5">
      <c r="A73" s="4" t="s">
        <v>722</v>
      </c>
    </row>
    <row r="74" spans="1:5">
      <c r="A74" s="3" t="s">
        <v>704</v>
      </c>
    </row>
    <row r="75" spans="1:5">
      <c r="A75" s="4" t="s">
        <v>723</v>
      </c>
      <c r="C75" s="5" t="n">
        <v>50</v>
      </c>
      <c r="D75" s="5" t="n">
        <v>70</v>
      </c>
      <c r="E75" s="5" t="n">
        <v>14</v>
      </c>
    </row>
    <row r="76" spans="1:5">
      <c r="A76" s="4" t="s">
        <v>705</v>
      </c>
      <c r="B76" s="4" t="s">
        <v>187</v>
      </c>
      <c r="C76" s="5" t="n">
        <v>-516</v>
      </c>
      <c r="D76" s="5" t="n">
        <v>-547</v>
      </c>
      <c r="E76" s="5" t="n">
        <v>-548</v>
      </c>
    </row>
    <row r="77" spans="1:5">
      <c r="A77" s="4" t="s">
        <v>724</v>
      </c>
      <c r="B77" s="4" t="s">
        <v>189</v>
      </c>
      <c r="C77" s="5" t="n">
        <v>-460</v>
      </c>
      <c r="D77" s="5" t="n">
        <v>-490</v>
      </c>
      <c r="E77" s="5" t="n">
        <v>-465</v>
      </c>
    </row>
    <row r="78" spans="1:5">
      <c r="A78" s="4" t="s">
        <v>725</v>
      </c>
      <c r="C78" s="5" t="n">
        <v>-926</v>
      </c>
      <c r="D78" s="5" t="n">
        <v>-967</v>
      </c>
      <c r="E78" s="5" t="n">
        <v>-999</v>
      </c>
    </row>
    <row r="79" spans="1:5">
      <c r="A79" s="4" t="s">
        <v>726</v>
      </c>
      <c r="B79" s="4" t="s">
        <v>228</v>
      </c>
      <c r="C79" s="6" t="n">
        <v>-110</v>
      </c>
      <c r="D79" s="6" t="n">
        <v>-75</v>
      </c>
      <c r="E79" s="6" t="n">
        <v>-35</v>
      </c>
    </row>
    <row r="80" spans="1:5"/>
    <row r="81" spans="1:5">
      <c r="A81" s="4" t="s">
        <v>58</v>
      </c>
      <c r="B81" s="4" t="s">
        <v>727</v>
      </c>
    </row>
    <row r="82" spans="1:5">
      <c r="A82" s="4" t="s">
        <v>185</v>
      </c>
      <c r="B82" s="4" t="s">
        <v>728</v>
      </c>
    </row>
    <row r="83" spans="1:5">
      <c r="A83" s="4" t="s">
        <v>187</v>
      </c>
      <c r="B83" s="4" t="s">
        <v>729</v>
      </c>
    </row>
    <row r="84" spans="1:5">
      <c r="A84" s="4" t="s">
        <v>189</v>
      </c>
      <c r="B84" s="4" t="s">
        <v>730</v>
      </c>
    </row>
    <row r="85" spans="1:5">
      <c r="A85" s="4" t="s">
        <v>228</v>
      </c>
      <c r="B85" s="4" t="s">
        <v>731</v>
      </c>
    </row>
  </sheetData>
  <mergeCells count="8">
    <mergeCell ref="A1:B2"/>
    <mergeCell ref="C1:E1"/>
    <mergeCell ref="A80:D80"/>
    <mergeCell ref="B81:D81"/>
    <mergeCell ref="B82:D82"/>
    <mergeCell ref="B83:D83"/>
    <mergeCell ref="B84:D84"/>
    <mergeCell ref="B85:D8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2</v>
      </c>
      <c r="C1" s="2" t="s">
        <v>1</v>
      </c>
    </row>
    <row r="2" spans="1:5">
      <c r="C2" s="2" t="s">
        <v>38</v>
      </c>
      <c r="D2" s="2" t="s">
        <v>39</v>
      </c>
      <c r="E2" s="2" t="s">
        <v>40</v>
      </c>
    </row>
    <row r="3" spans="1:5">
      <c r="A3" s="3" t="s">
        <v>426</v>
      </c>
    </row>
    <row r="4" spans="1:5">
      <c r="A4" s="4" t="s">
        <v>707</v>
      </c>
      <c r="C4" s="6" t="n">
        <v>-3203</v>
      </c>
      <c r="D4" s="6" t="n">
        <v>-791</v>
      </c>
      <c r="E4" s="6" t="n">
        <v>-1994</v>
      </c>
    </row>
    <row r="5" spans="1:5">
      <c r="A5" s="4" t="s">
        <v>429</v>
      </c>
    </row>
    <row r="6" spans="1:5">
      <c r="A6" s="3" t="s">
        <v>426</v>
      </c>
    </row>
    <row r="7" spans="1:5">
      <c r="A7" s="4" t="s">
        <v>733</v>
      </c>
      <c r="C7" s="5" t="n">
        <v>-951</v>
      </c>
      <c r="D7" s="5" t="n">
        <v>1062</v>
      </c>
      <c r="E7" s="5" t="n">
        <v>-77</v>
      </c>
    </row>
    <row r="8" spans="1:5">
      <c r="A8" s="4" t="s">
        <v>734</v>
      </c>
    </row>
    <row r="9" spans="1:5">
      <c r="A9" s="3" t="s">
        <v>426</v>
      </c>
    </row>
    <row r="10" spans="1:5">
      <c r="A10" s="4" t="s">
        <v>735</v>
      </c>
      <c r="C10" s="5" t="n">
        <v>699</v>
      </c>
      <c r="D10" s="5" t="n">
        <v>657</v>
      </c>
      <c r="E10" s="5" t="n">
        <v>622</v>
      </c>
    </row>
    <row r="11" spans="1:5">
      <c r="A11" s="4" t="s">
        <v>650</v>
      </c>
    </row>
    <row r="12" spans="1:5">
      <c r="A12" s="3" t="s">
        <v>426</v>
      </c>
    </row>
    <row r="13" spans="1:5">
      <c r="A13" s="4" t="s">
        <v>707</v>
      </c>
      <c r="C13" s="5" t="n">
        <v>-3100</v>
      </c>
      <c r="D13" s="5" t="n">
        <v>-818</v>
      </c>
      <c r="E13" s="5" t="n">
        <v>-2020</v>
      </c>
    </row>
    <row r="14" spans="1:5">
      <c r="A14" s="4" t="s">
        <v>620</v>
      </c>
    </row>
    <row r="15" spans="1:5">
      <c r="A15" s="3" t="s">
        <v>426</v>
      </c>
    </row>
    <row r="16" spans="1:5">
      <c r="A16" s="4" t="s">
        <v>707</v>
      </c>
      <c r="C16" s="5" t="n">
        <v>657</v>
      </c>
      <c r="D16" s="5" t="n">
        <v>-684</v>
      </c>
      <c r="E16" s="5" t="n">
        <v>-1</v>
      </c>
    </row>
    <row r="17" spans="1:5">
      <c r="A17" s="4" t="s">
        <v>718</v>
      </c>
    </row>
    <row r="18" spans="1:5">
      <c r="A18" s="3" t="s">
        <v>426</v>
      </c>
    </row>
    <row r="19" spans="1:5">
      <c r="A19" s="4" t="s">
        <v>707</v>
      </c>
      <c r="C19" s="5" t="n">
        <v>-3757</v>
      </c>
      <c r="D19" s="5" t="n">
        <v>-134</v>
      </c>
      <c r="E19" s="5" t="n">
        <v>-2019</v>
      </c>
    </row>
    <row r="20" spans="1:5">
      <c r="A20" s="4" t="s">
        <v>719</v>
      </c>
    </row>
    <row r="21" spans="1:5">
      <c r="A21" s="3" t="s">
        <v>426</v>
      </c>
    </row>
    <row r="22" spans="1:5">
      <c r="A22" s="4" t="s">
        <v>707</v>
      </c>
      <c r="C22" s="5" t="n">
        <v>-3757</v>
      </c>
      <c r="D22" s="5" t="n">
        <v>-134</v>
      </c>
      <c r="E22" s="5" t="n">
        <v>-2019</v>
      </c>
    </row>
    <row r="23" spans="1:5">
      <c r="A23" s="4" t="s">
        <v>736</v>
      </c>
    </row>
    <row r="24" spans="1:5">
      <c r="A24" s="3" t="s">
        <v>426</v>
      </c>
    </row>
    <row r="25" spans="1:5">
      <c r="A25" s="4" t="s">
        <v>737</v>
      </c>
      <c r="B25" s="4" t="s">
        <v>58</v>
      </c>
      <c r="C25" s="5" t="n">
        <v>-5314</v>
      </c>
      <c r="D25" s="5" t="n">
        <v>399</v>
      </c>
      <c r="E25" s="5" t="n">
        <v>-2411</v>
      </c>
    </row>
    <row r="26" spans="1:5">
      <c r="A26" s="4" t="s">
        <v>738</v>
      </c>
      <c r="C26" s="5" t="n">
        <v>-22</v>
      </c>
      <c r="D26" s="5" t="n">
        <v>-1194</v>
      </c>
      <c r="E26" s="5" t="n">
        <v>-128</v>
      </c>
    </row>
    <row r="27" spans="1:5">
      <c r="A27" s="4" t="s">
        <v>739</v>
      </c>
      <c r="C27" s="5" t="n">
        <v>754</v>
      </c>
      <c r="D27" s="5" t="n">
        <v>717</v>
      </c>
      <c r="E27" s="5" t="n">
        <v>619</v>
      </c>
    </row>
    <row r="28" spans="1:5">
      <c r="A28" s="4" t="s">
        <v>707</v>
      </c>
      <c r="C28" s="5" t="n">
        <v>-4582</v>
      </c>
      <c r="D28" s="5" t="n">
        <v>-78</v>
      </c>
      <c r="E28" s="5" t="n">
        <v>-1920</v>
      </c>
    </row>
    <row r="29" spans="1:5">
      <c r="A29" s="4" t="s">
        <v>740</v>
      </c>
    </row>
    <row r="30" spans="1:5">
      <c r="A30" s="3" t="s">
        <v>426</v>
      </c>
    </row>
    <row r="31" spans="1:5">
      <c r="A31" s="4" t="s">
        <v>707</v>
      </c>
      <c r="C31" s="5" t="n">
        <v>678</v>
      </c>
      <c r="D31" s="5" t="n">
        <v>-85</v>
      </c>
      <c r="E31" s="5" t="n">
        <v>-46</v>
      </c>
    </row>
    <row r="32" spans="1:5">
      <c r="A32" s="4" t="s">
        <v>741</v>
      </c>
    </row>
    <row r="33" spans="1:5">
      <c r="A33" s="3" t="s">
        <v>426</v>
      </c>
    </row>
    <row r="34" spans="1:5">
      <c r="A34" s="4" t="s">
        <v>707</v>
      </c>
      <c r="C34" s="5" t="n">
        <v>156</v>
      </c>
      <c r="D34" s="5" t="n">
        <v>-42</v>
      </c>
      <c r="E34" s="5" t="n">
        <v>-94</v>
      </c>
    </row>
    <row r="35" spans="1:5">
      <c r="A35" s="4" t="s">
        <v>742</v>
      </c>
    </row>
    <row r="36" spans="1:5">
      <c r="A36" s="3" t="s">
        <v>426</v>
      </c>
    </row>
    <row r="37" spans="1:5">
      <c r="A37" s="4" t="s">
        <v>707</v>
      </c>
      <c r="C37" s="5" t="n">
        <v>18</v>
      </c>
      <c r="D37" s="5" t="n">
        <v>51</v>
      </c>
      <c r="E37" s="5" t="n">
        <v>15</v>
      </c>
    </row>
    <row r="38" spans="1:5">
      <c r="A38" s="4" t="s">
        <v>743</v>
      </c>
    </row>
    <row r="39" spans="1:5">
      <c r="A39" s="3" t="s">
        <v>426</v>
      </c>
    </row>
    <row r="40" spans="1:5">
      <c r="A40" s="4" t="s">
        <v>707</v>
      </c>
      <c r="C40" s="5" t="n">
        <v>-27</v>
      </c>
      <c r="D40" s="5" t="n">
        <v>20</v>
      </c>
      <c r="E40" s="5" t="n">
        <v>26</v>
      </c>
    </row>
    <row r="41" spans="1:5">
      <c r="A41" s="4" t="s">
        <v>744</v>
      </c>
    </row>
    <row r="42" spans="1:5">
      <c r="A42" s="3" t="s">
        <v>426</v>
      </c>
    </row>
    <row r="43" spans="1:5">
      <c r="A43" s="4" t="s">
        <v>733</v>
      </c>
      <c r="C43" s="5" t="n">
        <v>-1248</v>
      </c>
      <c r="D43" s="5" t="n">
        <v>152</v>
      </c>
      <c r="E43" s="5" t="n">
        <v>-595</v>
      </c>
    </row>
    <row r="44" spans="1:5">
      <c r="A44" s="4" t="s">
        <v>745</v>
      </c>
    </row>
    <row r="45" spans="1:5">
      <c r="A45" s="3" t="s">
        <v>426</v>
      </c>
    </row>
    <row r="46" spans="1:5">
      <c r="A46" s="4" t="s">
        <v>707</v>
      </c>
      <c r="C46" s="5" t="n">
        <v>156</v>
      </c>
      <c r="D46" s="5" t="n">
        <v>-42</v>
      </c>
      <c r="E46" s="5" t="n">
        <v>-93</v>
      </c>
    </row>
    <row r="47" spans="1:5">
      <c r="A47" s="4" t="s">
        <v>621</v>
      </c>
    </row>
    <row r="48" spans="1:5">
      <c r="A48" s="3" t="s">
        <v>426</v>
      </c>
    </row>
    <row r="49" spans="1:5">
      <c r="A49" s="4" t="s">
        <v>707</v>
      </c>
      <c r="C49" s="6" t="n">
        <v>-103</v>
      </c>
      <c r="D49" s="6" t="n">
        <v>27</v>
      </c>
      <c r="E49" s="6" t="n">
        <v>26</v>
      </c>
    </row>
    <row r="50" spans="1:5"/>
    <row r="51" spans="1:5">
      <c r="A51" s="4" t="s">
        <v>58</v>
      </c>
      <c r="B51" s="4" t="s">
        <v>746</v>
      </c>
    </row>
  </sheetData>
  <mergeCells count="4">
    <mergeCell ref="A1:B2"/>
    <mergeCell ref="C1:E1"/>
    <mergeCell ref="A50:D50"/>
    <mergeCell ref="B51:D5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8</v>
      </c>
      <c r="C2" s="2" t="s">
        <v>39</v>
      </c>
      <c r="D2" s="2" t="s">
        <v>40</v>
      </c>
    </row>
    <row r="3" spans="1:4">
      <c r="A3" s="3" t="s">
        <v>748</v>
      </c>
    </row>
    <row r="4" spans="1:4">
      <c r="A4" s="4" t="s">
        <v>749</v>
      </c>
      <c r="B4" s="6" t="n">
        <v>-3203</v>
      </c>
      <c r="C4" s="6" t="n">
        <v>-791</v>
      </c>
      <c r="D4" s="6" t="n">
        <v>-1994</v>
      </c>
    </row>
    <row r="5" spans="1:4">
      <c r="A5" s="4" t="s">
        <v>650</v>
      </c>
    </row>
    <row r="6" spans="1:4">
      <c r="A6" s="3" t="s">
        <v>748</v>
      </c>
    </row>
    <row r="7" spans="1:4">
      <c r="A7" s="4" t="s">
        <v>749</v>
      </c>
      <c r="B7" s="5" t="n">
        <v>-3100</v>
      </c>
      <c r="C7" s="5" t="n">
        <v>-818</v>
      </c>
      <c r="D7" s="5" t="n">
        <v>-2020</v>
      </c>
    </row>
    <row r="8" spans="1:4">
      <c r="A8" s="4" t="s">
        <v>718</v>
      </c>
    </row>
    <row r="9" spans="1:4">
      <c r="A9" s="3" t="s">
        <v>748</v>
      </c>
    </row>
    <row r="10" spans="1:4">
      <c r="A10" s="4" t="s">
        <v>749</v>
      </c>
      <c r="B10" s="5" t="n">
        <v>-3757</v>
      </c>
      <c r="C10" s="5" t="n">
        <v>-134</v>
      </c>
      <c r="D10" s="5" t="n">
        <v>-2019</v>
      </c>
    </row>
    <row r="11" spans="1:4">
      <c r="A11" s="4" t="s">
        <v>745</v>
      </c>
    </row>
    <row r="12" spans="1:4">
      <c r="A12" s="3" t="s">
        <v>750</v>
      </c>
    </row>
    <row r="13" spans="1:4">
      <c r="A13" s="4" t="s">
        <v>751</v>
      </c>
      <c r="B13" s="5" t="n">
        <v>-28</v>
      </c>
      <c r="C13" s="5" t="n">
        <v>-6</v>
      </c>
      <c r="D13" s="5" t="n">
        <v>-4</v>
      </c>
    </row>
    <row r="14" spans="1:4">
      <c r="A14" s="4" t="s">
        <v>752</v>
      </c>
      <c r="B14" s="5" t="n">
        <v>-15</v>
      </c>
      <c r="C14" s="5" t="n">
        <v>-5</v>
      </c>
      <c r="D14" s="5" t="n">
        <v>-3</v>
      </c>
    </row>
    <row r="15" spans="1:4">
      <c r="A15" s="4" t="s">
        <v>753</v>
      </c>
      <c r="B15" s="5" t="n">
        <v>1</v>
      </c>
      <c r="C15" s="5" t="n">
        <v>25</v>
      </c>
      <c r="D15" s="5" t="n">
        <v>13</v>
      </c>
    </row>
    <row r="16" spans="1:4">
      <c r="A16" s="4" t="s">
        <v>754</v>
      </c>
      <c r="B16" s="5" t="n">
        <v>-42</v>
      </c>
      <c r="C16" s="5" t="n">
        <v>14</v>
      </c>
      <c r="D16" s="5" t="n">
        <v>6</v>
      </c>
    </row>
    <row r="17" spans="1:4">
      <c r="A17" s="4" t="s">
        <v>755</v>
      </c>
      <c r="B17" s="5" t="n">
        <v>109</v>
      </c>
      <c r="C17" s="5" t="n">
        <v>104</v>
      </c>
      <c r="D17" s="5" t="n">
        <v>112</v>
      </c>
    </row>
    <row r="18" spans="1:4">
      <c r="A18" s="4" t="s">
        <v>756</v>
      </c>
      <c r="B18" s="5" t="n">
        <v>67</v>
      </c>
      <c r="C18" s="5" t="n">
        <v>118</v>
      </c>
      <c r="D18" s="5" t="n">
        <v>118</v>
      </c>
    </row>
    <row r="19" spans="1:4">
      <c r="A19" s="3" t="s">
        <v>748</v>
      </c>
    </row>
    <row r="20" spans="1:4">
      <c r="A20" s="4" t="s">
        <v>757</v>
      </c>
      <c r="B20" s="5" t="n">
        <v>220</v>
      </c>
      <c r="C20" s="5" t="n">
        <v>-12</v>
      </c>
      <c r="D20" s="5" t="n">
        <v>-55</v>
      </c>
    </row>
    <row r="21" spans="1:4">
      <c r="A21" s="4" t="s">
        <v>758</v>
      </c>
      <c r="B21" s="5" t="n">
        <v>-129</v>
      </c>
      <c r="C21" s="5" t="n">
        <v>-155</v>
      </c>
      <c r="D21" s="5" t="n">
        <v>-180</v>
      </c>
    </row>
    <row r="22" spans="1:4">
      <c r="A22" s="4" t="s">
        <v>759</v>
      </c>
      <c r="B22" s="5" t="n">
        <v>91</v>
      </c>
      <c r="C22" s="5" t="n">
        <v>-167</v>
      </c>
      <c r="D22" s="5" t="n">
        <v>-235</v>
      </c>
    </row>
    <row r="23" spans="1:4">
      <c r="A23" s="4" t="s">
        <v>760</v>
      </c>
      <c r="B23" s="5" t="n">
        <v>-2</v>
      </c>
      <c r="C23" s="5" t="n">
        <v>7</v>
      </c>
      <c r="D23" s="5" t="n">
        <v>24</v>
      </c>
    </row>
    <row r="24" spans="1:4">
      <c r="A24" s="4" t="s">
        <v>749</v>
      </c>
      <c r="B24" s="6" t="n">
        <v>156</v>
      </c>
      <c r="C24" s="6" t="n">
        <v>-42</v>
      </c>
      <c r="D24" s="6" t="n">
        <v>-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761</v>
      </c>
      <c r="B1" s="2" t="s">
        <v>1</v>
      </c>
    </row>
    <row r="2" spans="1:5">
      <c r="B2" s="2" t="s">
        <v>38</v>
      </c>
      <c r="D2" s="2" t="s">
        <v>39</v>
      </c>
      <c r="E2" s="2" t="s">
        <v>40</v>
      </c>
    </row>
    <row r="3" spans="1:5">
      <c r="A3" s="3" t="s">
        <v>762</v>
      </c>
    </row>
    <row r="4" spans="1:5">
      <c r="A4" s="4" t="s">
        <v>155</v>
      </c>
      <c r="B4" s="6" t="n">
        <v>134570</v>
      </c>
      <c r="C4" s="4" t="s">
        <v>144</v>
      </c>
      <c r="D4" s="6" t="n">
        <v>113860</v>
      </c>
    </row>
    <row r="5" spans="1:5">
      <c r="A5" s="4" t="s">
        <v>763</v>
      </c>
    </row>
    <row r="6" spans="1:5">
      <c r="A6" s="3" t="s">
        <v>762</v>
      </c>
    </row>
    <row r="7" spans="1:5">
      <c r="A7" s="4" t="s">
        <v>764</v>
      </c>
      <c r="B7" s="4" t="s">
        <v>765</v>
      </c>
      <c r="D7" s="4" t="s">
        <v>766</v>
      </c>
      <c r="E7" s="4" t="s">
        <v>767</v>
      </c>
    </row>
    <row r="8" spans="1:5">
      <c r="A8" s="4" t="s">
        <v>768</v>
      </c>
      <c r="B8" s="6" t="n">
        <v>-109</v>
      </c>
      <c r="D8" s="6" t="n">
        <v>-104</v>
      </c>
      <c r="E8" s="6" t="n">
        <v>-112</v>
      </c>
    </row>
    <row r="9" spans="1:5">
      <c r="A9" s="4" t="s">
        <v>769</v>
      </c>
      <c r="B9" s="5" t="n">
        <v>3392</v>
      </c>
      <c r="D9" s="5" t="n">
        <v>-1831</v>
      </c>
      <c r="E9" s="5" t="n">
        <v>697</v>
      </c>
    </row>
    <row r="10" spans="1:5">
      <c r="A10" s="4" t="s">
        <v>770</v>
      </c>
    </row>
    <row r="11" spans="1:5">
      <c r="A11" s="3" t="s">
        <v>762</v>
      </c>
    </row>
    <row r="12" spans="1:5">
      <c r="A12" s="4" t="s">
        <v>155</v>
      </c>
      <c r="B12" s="5" t="n">
        <v>62568</v>
      </c>
      <c r="D12" s="5" t="n">
        <v>57138</v>
      </c>
      <c r="E12" s="5" t="n">
        <v>55290</v>
      </c>
    </row>
    <row r="13" spans="1:5">
      <c r="A13" s="4" t="s">
        <v>760</v>
      </c>
      <c r="B13" s="5" t="n">
        <v>19</v>
      </c>
      <c r="D13" s="5" t="n">
        <v>22</v>
      </c>
      <c r="E13" s="5" t="n">
        <v>21</v>
      </c>
    </row>
    <row r="14" spans="1:5">
      <c r="A14" s="4" t="s">
        <v>771</v>
      </c>
      <c r="B14" s="6" t="n">
        <v>-90</v>
      </c>
      <c r="D14" s="6" t="n">
        <v>-82</v>
      </c>
      <c r="E14" s="6" t="n">
        <v>-91</v>
      </c>
    </row>
    <row r="15" spans="1:5">
      <c r="A15" s="4" t="s">
        <v>772</v>
      </c>
    </row>
    <row r="16" spans="1:5">
      <c r="A16" s="3" t="s">
        <v>762</v>
      </c>
    </row>
    <row r="17" spans="1:5">
      <c r="A17" s="4" t="s">
        <v>764</v>
      </c>
      <c r="B17" s="4" t="s">
        <v>773</v>
      </c>
      <c r="D17" s="4" t="s">
        <v>773</v>
      </c>
      <c r="E17" s="4" t="s">
        <v>774</v>
      </c>
    </row>
    <row r="18" spans="1:5">
      <c r="A18" s="4" t="s">
        <v>768</v>
      </c>
      <c r="B18" s="6" t="n">
        <v>-38</v>
      </c>
      <c r="D18" s="6" t="n">
        <v>-31</v>
      </c>
      <c r="E18" s="6" t="n">
        <v>-33</v>
      </c>
    </row>
    <row r="19" spans="1:5">
      <c r="A19" s="4" t="s">
        <v>775</v>
      </c>
    </row>
    <row r="20" spans="1:5">
      <c r="A20" s="3" t="s">
        <v>762</v>
      </c>
    </row>
    <row r="21" spans="1:5">
      <c r="A21" s="4" t="s">
        <v>155</v>
      </c>
      <c r="B21" s="6" t="n">
        <v>38811</v>
      </c>
      <c r="D21" s="6" t="n">
        <v>29982</v>
      </c>
      <c r="E21" s="6" t="n">
        <v>27277</v>
      </c>
    </row>
    <row r="22" spans="1:5">
      <c r="A22" s="4" t="s">
        <v>776</v>
      </c>
    </row>
    <row r="23" spans="1:5">
      <c r="A23" s="3" t="s">
        <v>762</v>
      </c>
    </row>
    <row r="24" spans="1:5">
      <c r="A24" s="4" t="s">
        <v>764</v>
      </c>
      <c r="B24" s="4" t="s">
        <v>777</v>
      </c>
      <c r="D24" s="4" t="s">
        <v>767</v>
      </c>
      <c r="E24" s="4" t="s">
        <v>778</v>
      </c>
    </row>
    <row r="25" spans="1:5">
      <c r="A25" s="4" t="s">
        <v>768</v>
      </c>
      <c r="B25" s="6" t="n">
        <v>-53</v>
      </c>
      <c r="D25" s="6" t="n">
        <v>-55</v>
      </c>
      <c r="E25" s="6" t="n">
        <v>-58</v>
      </c>
    </row>
    <row r="26" spans="1:5">
      <c r="A26" s="4" t="s">
        <v>779</v>
      </c>
    </row>
    <row r="27" spans="1:5">
      <c r="A27" s="3" t="s">
        <v>762</v>
      </c>
    </row>
    <row r="28" spans="1:5">
      <c r="A28" s="4" t="s">
        <v>155</v>
      </c>
      <c r="B28" s="6" t="n">
        <v>22365</v>
      </c>
      <c r="D28" s="6" t="n">
        <v>25814</v>
      </c>
      <c r="E28" s="6" t="n">
        <v>26626</v>
      </c>
    </row>
    <row r="29" spans="1:5">
      <c r="A29" s="4" t="s">
        <v>780</v>
      </c>
    </row>
    <row r="30" spans="1:5">
      <c r="A30" s="3" t="s">
        <v>762</v>
      </c>
    </row>
    <row r="31" spans="1:5">
      <c r="A31" s="4" t="s">
        <v>764</v>
      </c>
      <c r="B31" s="4" t="s">
        <v>781</v>
      </c>
      <c r="D31" s="4" t="s">
        <v>782</v>
      </c>
      <c r="E31" s="4" t="s">
        <v>783</v>
      </c>
    </row>
    <row r="32" spans="1:5">
      <c r="A32" s="4" t="s">
        <v>768</v>
      </c>
      <c r="B32" s="6" t="n">
        <v>-9</v>
      </c>
      <c r="D32" s="6" t="n">
        <v>-10</v>
      </c>
      <c r="E32" s="6" t="n">
        <v>-11</v>
      </c>
    </row>
    <row r="33" spans="1:5">
      <c r="A33" s="4" t="s">
        <v>784</v>
      </c>
    </row>
    <row r="34" spans="1:5">
      <c r="A34" s="3" t="s">
        <v>762</v>
      </c>
    </row>
    <row r="35" spans="1:5">
      <c r="A35" s="4" t="s">
        <v>155</v>
      </c>
      <c r="B35" s="6" t="n">
        <v>1094</v>
      </c>
      <c r="D35" s="6" t="n">
        <v>1042</v>
      </c>
      <c r="E35" s="6" t="n">
        <v>1046</v>
      </c>
    </row>
    <row r="36" spans="1:5">
      <c r="A36" s="4" t="s">
        <v>785</v>
      </c>
    </row>
    <row r="37" spans="1:5">
      <c r="A37" s="3" t="s">
        <v>762</v>
      </c>
    </row>
    <row r="38" spans="1:5">
      <c r="A38" s="4" t="s">
        <v>764</v>
      </c>
      <c r="B38" s="4" t="s">
        <v>786</v>
      </c>
      <c r="D38" s="4" t="s">
        <v>787</v>
      </c>
      <c r="E38" s="4" t="s">
        <v>788</v>
      </c>
    </row>
    <row r="39" spans="1:5">
      <c r="A39" s="4" t="s">
        <v>768</v>
      </c>
      <c r="B39" s="6" t="n">
        <v>-6</v>
      </c>
      <c r="D39" s="6" t="n">
        <v>-8</v>
      </c>
      <c r="E39" s="6" t="n">
        <v>-9</v>
      </c>
    </row>
    <row r="40" spans="1:5">
      <c r="A40" s="4" t="s">
        <v>789</v>
      </c>
    </row>
    <row r="41" spans="1:5">
      <c r="A41" s="3" t="s">
        <v>762</v>
      </c>
    </row>
    <row r="42" spans="1:5">
      <c r="A42" s="4" t="s">
        <v>155</v>
      </c>
      <c r="B42" s="6" t="n">
        <v>223</v>
      </c>
      <c r="D42" s="6" t="n">
        <v>289</v>
      </c>
      <c r="E42" s="6" t="n">
        <v>318</v>
      </c>
    </row>
    <row r="43" spans="1:5">
      <c r="A43" s="4" t="s">
        <v>790</v>
      </c>
    </row>
    <row r="44" spans="1:5">
      <c r="A44" s="3" t="s">
        <v>762</v>
      </c>
    </row>
    <row r="45" spans="1:5">
      <c r="A45" s="4" t="s">
        <v>764</v>
      </c>
      <c r="B45" s="4" t="s">
        <v>791</v>
      </c>
      <c r="D45" s="4" t="s">
        <v>792</v>
      </c>
      <c r="E45" s="4" t="s">
        <v>793</v>
      </c>
    </row>
    <row r="46" spans="1:5">
      <c r="A46" s="4" t="s">
        <v>768</v>
      </c>
      <c r="B46" s="6" t="n">
        <v>-3</v>
      </c>
      <c r="E46" s="6" t="n">
        <v>-1</v>
      </c>
    </row>
    <row r="47" spans="1:5">
      <c r="A47" s="4" t="s">
        <v>794</v>
      </c>
    </row>
    <row r="48" spans="1:5">
      <c r="A48" s="3" t="s">
        <v>762</v>
      </c>
    </row>
    <row r="49" spans="1:5">
      <c r="A49" s="4" t="s">
        <v>155</v>
      </c>
      <c r="B49" s="6" t="n">
        <v>75</v>
      </c>
      <c r="D49" s="6" t="n">
        <v>11</v>
      </c>
      <c r="E49" s="6" t="n">
        <v>23</v>
      </c>
    </row>
    <row r="50" spans="1:5"/>
    <row r="51" spans="1:5">
      <c r="A51" s="4" t="s">
        <v>58</v>
      </c>
      <c r="B51" s="4" t="s">
        <v>188</v>
      </c>
    </row>
    <row r="52" spans="1:5">
      <c r="A52" s="4" t="s">
        <v>185</v>
      </c>
      <c r="B52" s="4" t="s">
        <v>134</v>
      </c>
    </row>
  </sheetData>
  <mergeCells count="6">
    <mergeCell ref="A1:A2"/>
    <mergeCell ref="B1:E1"/>
    <mergeCell ref="B2:C2"/>
    <mergeCell ref="A50:E50"/>
    <mergeCell ref="B51:E51"/>
    <mergeCell ref="B52:E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5</v>
      </c>
      <c r="B1" s="2" t="s">
        <v>38</v>
      </c>
      <c r="C1" s="2" t="s">
        <v>39</v>
      </c>
      <c r="D1" s="2" t="s">
        <v>40</v>
      </c>
    </row>
    <row r="2" spans="1:4">
      <c r="A2" s="3" t="s">
        <v>426</v>
      </c>
    </row>
    <row r="3" spans="1:4">
      <c r="A3" s="4" t="s">
        <v>796</v>
      </c>
      <c r="B3" s="6" t="n">
        <v>916</v>
      </c>
      <c r="C3" s="6" t="n">
        <v>776</v>
      </c>
      <c r="D3" s="6" t="n">
        <v>924</v>
      </c>
    </row>
    <row r="4" spans="1:4">
      <c r="A4" s="3" t="s">
        <v>797</v>
      </c>
    </row>
    <row r="5" spans="1:4">
      <c r="A5" s="4" t="s">
        <v>441</v>
      </c>
      <c r="B5" s="5" t="n">
        <v>404096</v>
      </c>
    </row>
    <row r="6" spans="1:4">
      <c r="A6" s="4" t="s">
        <v>798</v>
      </c>
    </row>
    <row r="7" spans="1:4">
      <c r="A7" s="3" t="s">
        <v>797</v>
      </c>
    </row>
    <row r="8" spans="1:4">
      <c r="A8" s="4" t="s">
        <v>441</v>
      </c>
      <c r="B8" s="6" t="n">
        <v>3473</v>
      </c>
      <c r="C8" s="6" t="n">
        <v>2733</v>
      </c>
      <c r="D8" s="6" t="n">
        <v>2380</v>
      </c>
    </row>
    <row r="9" spans="1:4">
      <c r="A9" s="4" t="s">
        <v>799</v>
      </c>
    </row>
    <row r="10" spans="1:4">
      <c r="A10" s="3" t="s">
        <v>797</v>
      </c>
    </row>
    <row r="11" spans="1:4">
      <c r="A11" s="4" t="s">
        <v>800</v>
      </c>
      <c r="C11" s="4" t="s">
        <v>801</v>
      </c>
      <c r="D11" s="4" t="s">
        <v>802</v>
      </c>
    </row>
    <row r="12" spans="1:4">
      <c r="A12" s="4" t="s">
        <v>803</v>
      </c>
    </row>
    <row r="13" spans="1:4">
      <c r="A13" s="3" t="s">
        <v>797</v>
      </c>
    </row>
    <row r="14" spans="1:4">
      <c r="A14" s="4" t="s">
        <v>800</v>
      </c>
      <c r="C14" s="4" t="s">
        <v>804</v>
      </c>
      <c r="D14" s="4" t="s">
        <v>805</v>
      </c>
    </row>
    <row r="15" spans="1:4">
      <c r="A15" s="4" t="s">
        <v>806</v>
      </c>
    </row>
    <row r="16" spans="1:4">
      <c r="A16" s="3" t="s">
        <v>797</v>
      </c>
    </row>
    <row r="17" spans="1:4">
      <c r="A17" s="4" t="s">
        <v>800</v>
      </c>
      <c r="B17" s="4" t="s">
        <v>807</v>
      </c>
      <c r="C17" s="4" t="s">
        <v>808</v>
      </c>
      <c r="D17" s="4" t="s">
        <v>809</v>
      </c>
    </row>
    <row r="18" spans="1:4">
      <c r="A18" s="4" t="s">
        <v>810</v>
      </c>
    </row>
    <row r="19" spans="1:4">
      <c r="A19" s="3" t="s">
        <v>797</v>
      </c>
    </row>
    <row r="20" spans="1:4">
      <c r="A20" s="4" t="s">
        <v>800</v>
      </c>
      <c r="B20" s="4" t="s">
        <v>808</v>
      </c>
      <c r="C20" s="4" t="s">
        <v>811</v>
      </c>
      <c r="D20" s="4" t="s">
        <v>812</v>
      </c>
    </row>
    <row r="21" spans="1:4">
      <c r="A21" s="4" t="s">
        <v>813</v>
      </c>
    </row>
    <row r="22" spans="1:4">
      <c r="A22" s="3" t="s">
        <v>797</v>
      </c>
    </row>
    <row r="23" spans="1:4">
      <c r="A23" s="4" t="s">
        <v>800</v>
      </c>
      <c r="B23" s="4" t="s">
        <v>814</v>
      </c>
      <c r="C23" s="4" t="s">
        <v>815</v>
      </c>
      <c r="D23" s="4" t="s">
        <v>816</v>
      </c>
    </row>
    <row r="24" spans="1:4">
      <c r="A24" s="4" t="s">
        <v>817</v>
      </c>
    </row>
    <row r="25" spans="1:4">
      <c r="A25" s="3" t="s">
        <v>797</v>
      </c>
    </row>
    <row r="26" spans="1:4">
      <c r="A26" s="4" t="s">
        <v>800</v>
      </c>
      <c r="B26" s="4" t="s">
        <v>815</v>
      </c>
      <c r="C26" s="4" t="s">
        <v>818</v>
      </c>
      <c r="D26" s="4" t="s">
        <v>819</v>
      </c>
    </row>
    <row r="27" spans="1:4">
      <c r="A27" s="4" t="s">
        <v>820</v>
      </c>
    </row>
    <row r="28" spans="1:4">
      <c r="A28" s="3" t="s">
        <v>797</v>
      </c>
    </row>
    <row r="29" spans="1:4">
      <c r="A29" s="4" t="s">
        <v>441</v>
      </c>
      <c r="B29" s="6" t="n">
        <v>131191</v>
      </c>
    </row>
    <row r="30" spans="1:4">
      <c r="A30" s="4" t="s">
        <v>821</v>
      </c>
    </row>
    <row r="31" spans="1:4">
      <c r="A31" s="3" t="s">
        <v>797</v>
      </c>
    </row>
    <row r="32" spans="1:4">
      <c r="A32" s="4" t="s">
        <v>800</v>
      </c>
      <c r="B32" s="4" t="s">
        <v>822</v>
      </c>
    </row>
    <row r="33" spans="1:4">
      <c r="A33" s="4" t="s">
        <v>823</v>
      </c>
    </row>
    <row r="34" spans="1:4">
      <c r="A34" s="3" t="s">
        <v>797</v>
      </c>
    </row>
    <row r="35" spans="1:4">
      <c r="A35" s="4" t="s">
        <v>800</v>
      </c>
      <c r="B35" s="4" t="s">
        <v>804</v>
      </c>
    </row>
    <row r="36" spans="1:4">
      <c r="A36" s="4" t="s">
        <v>824</v>
      </c>
    </row>
    <row r="37" spans="1:4">
      <c r="A37" s="3" t="s">
        <v>797</v>
      </c>
    </row>
    <row r="38" spans="1:4">
      <c r="A38" s="4" t="s">
        <v>441</v>
      </c>
      <c r="B38" s="6" t="n">
        <v>271176</v>
      </c>
    </row>
    <row r="39" spans="1:4">
      <c r="A39" s="4" t="s">
        <v>825</v>
      </c>
    </row>
    <row r="40" spans="1:4">
      <c r="A40" s="3" t="s">
        <v>797</v>
      </c>
    </row>
    <row r="41" spans="1:4">
      <c r="A41" s="4" t="s">
        <v>441</v>
      </c>
      <c r="B41" s="6" t="n">
        <v>1481</v>
      </c>
      <c r="C41" s="6" t="n">
        <v>1731</v>
      </c>
      <c r="D41" s="6" t="n">
        <v>12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26</v>
      </c>
      <c r="C1" s="2" t="s">
        <v>827</v>
      </c>
      <c r="D1" s="2" t="s">
        <v>1</v>
      </c>
    </row>
    <row r="2" spans="1:6">
      <c r="C2" s="2" t="s">
        <v>828</v>
      </c>
      <c r="D2" s="2" t="s">
        <v>38</v>
      </c>
      <c r="E2" s="2" t="s">
        <v>39</v>
      </c>
      <c r="F2" s="2" t="s">
        <v>40</v>
      </c>
    </row>
    <row r="3" spans="1:6">
      <c r="A3" s="3" t="s">
        <v>426</v>
      </c>
    </row>
    <row r="4" spans="1:6">
      <c r="A4" s="4" t="s">
        <v>42</v>
      </c>
      <c r="D4" s="6" t="n">
        <v>45064</v>
      </c>
      <c r="E4" s="6" t="n">
        <v>45614</v>
      </c>
      <c r="F4" s="6" t="n">
        <v>39800</v>
      </c>
    </row>
    <row r="5" spans="1:6">
      <c r="A5" s="4" t="s">
        <v>43</v>
      </c>
      <c r="D5" s="5" t="n">
        <v>-1583</v>
      </c>
      <c r="E5" s="5" t="n">
        <v>-1183</v>
      </c>
      <c r="F5" s="5" t="n">
        <v>-1304</v>
      </c>
    </row>
    <row r="6" spans="1:6">
      <c r="A6" s="4" t="s">
        <v>44</v>
      </c>
      <c r="D6" s="5" t="n">
        <v>43481</v>
      </c>
      <c r="E6" s="5" t="n">
        <v>44431</v>
      </c>
      <c r="F6" s="5" t="n">
        <v>38496</v>
      </c>
    </row>
    <row r="7" spans="1:6">
      <c r="A7" s="4" t="s">
        <v>46</v>
      </c>
      <c r="D7" s="5" t="n">
        <v>700</v>
      </c>
      <c r="E7" s="5" t="n">
        <v>531</v>
      </c>
      <c r="F7" s="5" t="n">
        <v>1319</v>
      </c>
    </row>
    <row r="8" spans="1:6">
      <c r="A8" s="4" t="s">
        <v>829</v>
      </c>
      <c r="D8" s="5" t="n">
        <v>44181</v>
      </c>
      <c r="E8" s="5" t="n">
        <v>44962</v>
      </c>
      <c r="F8" s="5" t="n">
        <v>39815</v>
      </c>
    </row>
    <row r="9" spans="1:6">
      <c r="A9" s="4" t="s">
        <v>830</v>
      </c>
      <c r="D9" s="5" t="n">
        <v>4607</v>
      </c>
      <c r="E9" s="5" t="n">
        <v>4210</v>
      </c>
      <c r="F9" s="5" t="n">
        <v>3975</v>
      </c>
    </row>
    <row r="10" spans="1:6">
      <c r="A10" s="4" t="s">
        <v>831</v>
      </c>
      <c r="D10" s="5" t="n">
        <v>44948</v>
      </c>
      <c r="E10" s="5" t="n">
        <v>-13327</v>
      </c>
      <c r="F10" s="5" t="n">
        <v>31599</v>
      </c>
    </row>
    <row r="11" spans="1:6">
      <c r="A11" s="4" t="s">
        <v>47</v>
      </c>
      <c r="D11" s="5" t="n">
        <v>93736</v>
      </c>
      <c r="E11" s="5" t="n">
        <v>35845</v>
      </c>
      <c r="F11" s="5" t="n">
        <v>75389</v>
      </c>
    </row>
    <row r="12" spans="1:6">
      <c r="A12" s="4" t="s">
        <v>51</v>
      </c>
      <c r="D12" s="5" t="n">
        <v>-83905</v>
      </c>
      <c r="E12" s="5" t="n">
        <v>-23426</v>
      </c>
      <c r="F12" s="5" t="n">
        <v>-63808</v>
      </c>
    </row>
    <row r="13" spans="1:6">
      <c r="A13" s="4" t="s">
        <v>52</v>
      </c>
      <c r="D13" s="5" t="n">
        <v>-7283</v>
      </c>
      <c r="E13" s="5" t="n">
        <v>-8527</v>
      </c>
      <c r="F13" s="5" t="n">
        <v>-8649</v>
      </c>
    </row>
    <row r="14" spans="1:6">
      <c r="A14" s="4" t="s">
        <v>705</v>
      </c>
      <c r="D14" s="5" t="n">
        <v>-516</v>
      </c>
      <c r="E14" s="5" t="n">
        <v>-547</v>
      </c>
      <c r="F14" s="5" t="n">
        <v>-548</v>
      </c>
    </row>
    <row r="15" spans="1:6">
      <c r="A15" s="4" t="s">
        <v>277</v>
      </c>
      <c r="D15" s="5" t="n">
        <v>-142</v>
      </c>
      <c r="E15" s="5" t="n">
        <v>-107</v>
      </c>
      <c r="F15" s="5" t="n">
        <v>292</v>
      </c>
    </row>
    <row r="16" spans="1:6">
      <c r="A16" s="4" t="s">
        <v>55</v>
      </c>
      <c r="D16" s="5" t="n">
        <v>-91846</v>
      </c>
      <c r="E16" s="5" t="n">
        <v>-32607</v>
      </c>
      <c r="F16" s="5" t="n">
        <v>-72713</v>
      </c>
    </row>
    <row r="17" spans="1:6">
      <c r="A17" s="4" t="s">
        <v>56</v>
      </c>
      <c r="D17" s="5" t="n">
        <v>397</v>
      </c>
      <c r="E17" s="5" t="n">
        <v>319</v>
      </c>
      <c r="F17" s="5" t="n">
        <v>233</v>
      </c>
    </row>
    <row r="18" spans="1:6">
      <c r="A18" s="4" t="s">
        <v>57</v>
      </c>
      <c r="B18" s="4" t="s">
        <v>58</v>
      </c>
      <c r="D18" s="5" t="n">
        <v>2287</v>
      </c>
      <c r="E18" s="5" t="n">
        <v>3557</v>
      </c>
      <c r="F18" s="5" t="n">
        <v>2909</v>
      </c>
    </row>
    <row r="19" spans="1:6">
      <c r="A19" s="4" t="s">
        <v>832</v>
      </c>
      <c r="D19" s="5" t="n">
        <v>-365</v>
      </c>
      <c r="E19" s="5" t="n">
        <v>-107</v>
      </c>
      <c r="F19" s="5" t="n">
        <v>-321</v>
      </c>
    </row>
    <row r="20" spans="1:6">
      <c r="A20" s="4" t="s">
        <v>60</v>
      </c>
      <c r="D20" s="5" t="n">
        <v>1922</v>
      </c>
      <c r="E20" s="5" t="n">
        <v>3450</v>
      </c>
      <c r="F20" s="5" t="n">
        <v>2588</v>
      </c>
    </row>
    <row r="21" spans="1:6">
      <c r="A21" s="3" t="s">
        <v>833</v>
      </c>
    </row>
    <row r="22" spans="1:6">
      <c r="A22" s="4" t="s">
        <v>82</v>
      </c>
      <c r="D22" s="5" t="n">
        <v>1953</v>
      </c>
      <c r="E22" s="5" t="n">
        <v>2881</v>
      </c>
      <c r="F22" s="5" t="n">
        <v>1748</v>
      </c>
    </row>
    <row r="23" spans="1:6">
      <c r="A23" s="4" t="s">
        <v>834</v>
      </c>
      <c r="D23" s="5" t="n">
        <v>-31</v>
      </c>
      <c r="E23" s="5" t="n">
        <v>569</v>
      </c>
      <c r="F23" s="5" t="n">
        <v>840</v>
      </c>
    </row>
    <row r="24" spans="1:6">
      <c r="A24" s="4" t="s">
        <v>835</v>
      </c>
      <c r="D24" s="5" t="n">
        <v>1922</v>
      </c>
      <c r="E24" s="5" t="n">
        <v>3450</v>
      </c>
      <c r="F24" s="5" t="n">
        <v>2588</v>
      </c>
    </row>
    <row r="25" spans="1:6">
      <c r="A25" s="4" t="s">
        <v>707</v>
      </c>
      <c r="D25" s="5" t="n">
        <v>3203</v>
      </c>
      <c r="E25" s="5" t="n">
        <v>791</v>
      </c>
      <c r="F25" s="5" t="n">
        <v>1994</v>
      </c>
    </row>
    <row r="26" spans="1:6">
      <c r="A26" s="4" t="s">
        <v>708</v>
      </c>
      <c r="B26" s="4" t="s">
        <v>185</v>
      </c>
      <c r="D26" s="5" t="n">
        <v>43</v>
      </c>
      <c r="E26" s="5" t="n">
        <v>61</v>
      </c>
      <c r="F26" s="5" t="n">
        <v>82</v>
      </c>
    </row>
    <row r="27" spans="1:6">
      <c r="A27" s="4" t="s">
        <v>836</v>
      </c>
      <c r="D27" s="5" t="n">
        <v>142</v>
      </c>
      <c r="E27" s="5" t="n">
        <v>107</v>
      </c>
      <c r="F27" s="5" t="n">
        <v>-286</v>
      </c>
    </row>
    <row r="28" spans="1:6">
      <c r="A28" s="4" t="s">
        <v>706</v>
      </c>
      <c r="D28" s="5" t="n">
        <v>5310</v>
      </c>
      <c r="E28" s="5" t="n">
        <v>4409</v>
      </c>
      <c r="F28" s="5" t="n">
        <v>4378</v>
      </c>
    </row>
    <row r="29" spans="1:6">
      <c r="A29" s="4" t="s">
        <v>837</v>
      </c>
      <c r="D29" s="5" t="n">
        <v>4</v>
      </c>
      <c r="E29" s="5" t="n">
        <v>5</v>
      </c>
      <c r="F29" s="5" t="n">
        <v>4</v>
      </c>
    </row>
    <row r="30" spans="1:6">
      <c r="A30" s="4" t="s">
        <v>651</v>
      </c>
    </row>
    <row r="31" spans="1:6">
      <c r="A31" s="3" t="s">
        <v>426</v>
      </c>
    </row>
    <row r="32" spans="1:6">
      <c r="A32" s="4" t="s">
        <v>42</v>
      </c>
      <c r="D32" s="5" t="n">
        <v>44966</v>
      </c>
      <c r="E32" s="5" t="n">
        <v>45562</v>
      </c>
      <c r="F32" s="5" t="n">
        <v>39765</v>
      </c>
    </row>
    <row r="33" spans="1:6">
      <c r="A33" s="4" t="s">
        <v>43</v>
      </c>
      <c r="D33" s="5" t="n">
        <v>-1575</v>
      </c>
      <c r="E33" s="5" t="n">
        <v>-1180</v>
      </c>
      <c r="F33" s="5" t="n">
        <v>-1299</v>
      </c>
    </row>
    <row r="34" spans="1:6">
      <c r="A34" s="4" t="s">
        <v>44</v>
      </c>
      <c r="D34" s="5" t="n">
        <v>43391</v>
      </c>
      <c r="E34" s="5" t="n">
        <v>44382</v>
      </c>
      <c r="F34" s="5" t="n">
        <v>38466</v>
      </c>
    </row>
    <row r="35" spans="1:6">
      <c r="A35" s="4" t="s">
        <v>46</v>
      </c>
      <c r="D35" s="5" t="n">
        <v>609</v>
      </c>
      <c r="E35" s="5" t="n">
        <v>479</v>
      </c>
      <c r="F35" s="5" t="n">
        <v>1258</v>
      </c>
    </row>
    <row r="36" spans="1:6">
      <c r="A36" s="4" t="s">
        <v>829</v>
      </c>
      <c r="D36" s="5" t="n">
        <v>44000</v>
      </c>
      <c r="E36" s="5" t="n">
        <v>44861</v>
      </c>
      <c r="F36" s="5" t="n">
        <v>39724</v>
      </c>
    </row>
    <row r="37" spans="1:6">
      <c r="A37" s="3" t="s">
        <v>833</v>
      </c>
    </row>
    <row r="38" spans="1:6">
      <c r="A38" s="4" t="s">
        <v>838</v>
      </c>
      <c r="D38" s="5" t="n">
        <v>3</v>
      </c>
      <c r="E38" s="5" t="n">
        <v>7</v>
      </c>
      <c r="F38" s="5" t="n">
        <v>9</v>
      </c>
    </row>
    <row r="39" spans="1:6">
      <c r="A39" s="4" t="s">
        <v>839</v>
      </c>
    </row>
    <row r="40" spans="1:6">
      <c r="A40" s="3" t="s">
        <v>426</v>
      </c>
    </row>
    <row r="41" spans="1:6">
      <c r="A41" s="4" t="s">
        <v>47</v>
      </c>
      <c r="D41" s="5" t="n">
        <v>9821</v>
      </c>
      <c r="E41" s="5" t="n">
        <v>10307</v>
      </c>
      <c r="F41" s="5" t="n">
        <v>9369</v>
      </c>
    </row>
    <row r="42" spans="1:6">
      <c r="A42" s="4" t="s">
        <v>840</v>
      </c>
    </row>
    <row r="43" spans="1:6">
      <c r="A43" s="3" t="s">
        <v>426</v>
      </c>
    </row>
    <row r="44" spans="1:6">
      <c r="A44" s="4" t="s">
        <v>47</v>
      </c>
      <c r="D44" s="5" t="n">
        <v>4401</v>
      </c>
    </row>
    <row r="45" spans="1:6">
      <c r="A45" s="4" t="s">
        <v>650</v>
      </c>
    </row>
    <row r="46" spans="1:6">
      <c r="A46" s="3" t="s">
        <v>426</v>
      </c>
    </row>
    <row r="47" spans="1:6">
      <c r="A47" s="4" t="s">
        <v>830</v>
      </c>
      <c r="D47" s="5" t="n">
        <v>4540</v>
      </c>
      <c r="E47" s="5" t="n">
        <v>4142</v>
      </c>
      <c r="F47" s="5" t="n">
        <v>3889</v>
      </c>
    </row>
    <row r="48" spans="1:6">
      <c r="A48" s="4" t="s">
        <v>831</v>
      </c>
      <c r="D48" s="5" t="n">
        <v>45029</v>
      </c>
      <c r="E48" s="5" t="n">
        <v>-13411</v>
      </c>
      <c r="F48" s="5" t="n">
        <v>31592</v>
      </c>
    </row>
    <row r="49" spans="1:6">
      <c r="A49" s="4" t="s">
        <v>47</v>
      </c>
      <c r="D49" s="5" t="n">
        <v>93603</v>
      </c>
      <c r="E49" s="5" t="n">
        <v>35715</v>
      </c>
      <c r="F49" s="5" t="n">
        <v>75339</v>
      </c>
    </row>
    <row r="50" spans="1:6">
      <c r="A50" s="4" t="s">
        <v>51</v>
      </c>
      <c r="D50" s="5" t="n">
        <v>-83853</v>
      </c>
      <c r="E50" s="5" t="n">
        <v>-23400</v>
      </c>
      <c r="F50" s="5" t="n">
        <v>-63794</v>
      </c>
    </row>
    <row r="51" spans="1:6">
      <c r="A51" s="4" t="s">
        <v>52</v>
      </c>
      <c r="D51" s="5" t="n">
        <v>-6559</v>
      </c>
      <c r="E51" s="5" t="n">
        <v>-7935</v>
      </c>
      <c r="F51" s="5" t="n">
        <v>-8132</v>
      </c>
    </row>
    <row r="52" spans="1:6">
      <c r="A52" s="4" t="s">
        <v>705</v>
      </c>
      <c r="D52" s="5" t="n">
        <v>-20</v>
      </c>
      <c r="E52" s="5" t="n">
        <v>-20</v>
      </c>
      <c r="F52" s="5" t="n">
        <v>-21</v>
      </c>
    </row>
    <row r="53" spans="1:6">
      <c r="A53" s="4" t="s">
        <v>277</v>
      </c>
      <c r="D53" s="5" t="n">
        <v>265</v>
      </c>
      <c r="E53" s="5" t="n">
        <v>-66</v>
      </c>
      <c r="F53" s="5" t="n">
        <v>292</v>
      </c>
    </row>
    <row r="54" spans="1:6">
      <c r="A54" s="4" t="s">
        <v>55</v>
      </c>
      <c r="D54" s="5" t="n">
        <v>-90167</v>
      </c>
      <c r="E54" s="5" t="n">
        <v>-31421</v>
      </c>
      <c r="F54" s="5" t="n">
        <v>-71655</v>
      </c>
    </row>
    <row r="55" spans="1:6">
      <c r="A55" s="4" t="s">
        <v>56</v>
      </c>
      <c r="D55" s="5" t="n">
        <v>397</v>
      </c>
      <c r="E55" s="5" t="n">
        <v>319</v>
      </c>
      <c r="F55" s="5" t="n">
        <v>233</v>
      </c>
    </row>
    <row r="56" spans="1:6">
      <c r="A56" s="4" t="s">
        <v>57</v>
      </c>
      <c r="D56" s="5" t="n">
        <v>3833</v>
      </c>
      <c r="E56" s="5" t="n">
        <v>4613</v>
      </c>
      <c r="F56" s="5" t="n">
        <v>3917</v>
      </c>
    </row>
    <row r="57" spans="1:6">
      <c r="A57" s="4" t="s">
        <v>832</v>
      </c>
      <c r="D57" s="5" t="n">
        <v>-365</v>
      </c>
      <c r="E57" s="5" t="n">
        <v>-107</v>
      </c>
      <c r="F57" s="5" t="n">
        <v>-321</v>
      </c>
    </row>
    <row r="58" spans="1:6">
      <c r="A58" s="4" t="s">
        <v>60</v>
      </c>
      <c r="D58" s="5" t="n">
        <v>3468</v>
      </c>
      <c r="E58" s="5" t="n">
        <v>4506</v>
      </c>
      <c r="F58" s="5" t="n">
        <v>3596</v>
      </c>
    </row>
    <row r="59" spans="1:6">
      <c r="A59" s="3" t="s">
        <v>833</v>
      </c>
    </row>
    <row r="60" spans="1:6">
      <c r="A60" s="4" t="s">
        <v>82</v>
      </c>
      <c r="D60" s="5" t="n">
        <v>3345</v>
      </c>
      <c r="E60" s="5" t="n">
        <v>3797</v>
      </c>
      <c r="F60" s="5" t="n">
        <v>2615</v>
      </c>
    </row>
    <row r="61" spans="1:6">
      <c r="A61" s="4" t="s">
        <v>834</v>
      </c>
      <c r="D61" s="5" t="n">
        <v>123</v>
      </c>
      <c r="E61" s="5" t="n">
        <v>709</v>
      </c>
      <c r="F61" s="5" t="n">
        <v>981</v>
      </c>
    </row>
    <row r="62" spans="1:6">
      <c r="A62" s="4" t="s">
        <v>835</v>
      </c>
      <c r="D62" s="5" t="n">
        <v>3468</v>
      </c>
      <c r="E62" s="5" t="n">
        <v>4506</v>
      </c>
      <c r="F62" s="5" t="n">
        <v>3596</v>
      </c>
    </row>
    <row r="63" spans="1:6">
      <c r="A63" s="4" t="s">
        <v>707</v>
      </c>
      <c r="D63" s="5" t="n">
        <v>3100</v>
      </c>
      <c r="E63" s="5" t="n">
        <v>818</v>
      </c>
      <c r="F63" s="5" t="n">
        <v>2020</v>
      </c>
    </row>
    <row r="64" spans="1:6">
      <c r="A64" s="4" t="s">
        <v>708</v>
      </c>
      <c r="D64" s="5" t="n">
        <v>43</v>
      </c>
      <c r="E64" s="5" t="n">
        <v>61</v>
      </c>
      <c r="F64" s="5" t="n">
        <v>82</v>
      </c>
    </row>
    <row r="65" spans="1:6">
      <c r="A65" s="4" t="s">
        <v>836</v>
      </c>
      <c r="D65" s="5" t="n">
        <v>-265</v>
      </c>
      <c r="E65" s="5" t="n">
        <v>66</v>
      </c>
      <c r="F65" s="5" t="n">
        <v>-286</v>
      </c>
    </row>
    <row r="66" spans="1:6">
      <c r="A66" s="4" t="s">
        <v>706</v>
      </c>
      <c r="D66" s="5" t="n">
        <v>6346</v>
      </c>
      <c r="E66" s="5" t="n">
        <v>5451</v>
      </c>
      <c r="F66" s="5" t="n">
        <v>5412</v>
      </c>
    </row>
    <row r="67" spans="1:6">
      <c r="A67" s="4" t="s">
        <v>841</v>
      </c>
    </row>
    <row r="68" spans="1:6">
      <c r="A68" s="3" t="s">
        <v>426</v>
      </c>
    </row>
    <row r="69" spans="1:6">
      <c r="A69" s="4" t="s">
        <v>47</v>
      </c>
      <c r="D69" s="5" t="n">
        <v>133</v>
      </c>
      <c r="E69" s="5" t="n">
        <v>130</v>
      </c>
      <c r="F69" s="5" t="n">
        <v>50</v>
      </c>
    </row>
    <row r="70" spans="1:6">
      <c r="A70" s="4" t="s">
        <v>842</v>
      </c>
    </row>
    <row r="71" spans="1:6">
      <c r="A71" s="3" t="s">
        <v>426</v>
      </c>
    </row>
    <row r="72" spans="1:6">
      <c r="A72" s="4" t="s">
        <v>829</v>
      </c>
      <c r="D72" s="5" t="n">
        <v>-34</v>
      </c>
      <c r="E72" s="5" t="n">
        <v>-123</v>
      </c>
      <c r="F72" s="5" t="n">
        <v>-134</v>
      </c>
    </row>
    <row r="73" spans="1:6">
      <c r="A73" s="4" t="s">
        <v>621</v>
      </c>
    </row>
    <row r="74" spans="1:6">
      <c r="A74" s="3" t="s">
        <v>426</v>
      </c>
    </row>
    <row r="75" spans="1:6">
      <c r="A75" s="4" t="s">
        <v>42</v>
      </c>
      <c r="D75" s="5" t="n">
        <v>98</v>
      </c>
      <c r="E75" s="5" t="n">
        <v>52</v>
      </c>
      <c r="F75" s="5" t="n">
        <v>35</v>
      </c>
    </row>
    <row r="76" spans="1:6">
      <c r="A76" s="4" t="s">
        <v>43</v>
      </c>
      <c r="D76" s="5" t="n">
        <v>-8</v>
      </c>
      <c r="E76" s="5" t="n">
        <v>-3</v>
      </c>
      <c r="F76" s="5" t="n">
        <v>-5</v>
      </c>
    </row>
    <row r="77" spans="1:6">
      <c r="A77" s="4" t="s">
        <v>44</v>
      </c>
      <c r="D77" s="5" t="n">
        <v>90</v>
      </c>
      <c r="E77" s="5" t="n">
        <v>49</v>
      </c>
      <c r="F77" s="5" t="n">
        <v>30</v>
      </c>
    </row>
    <row r="78" spans="1:6">
      <c r="A78" s="4" t="s">
        <v>46</v>
      </c>
      <c r="D78" s="5" t="n">
        <v>91</v>
      </c>
      <c r="E78" s="5" t="n">
        <v>52</v>
      </c>
      <c r="F78" s="5" t="n">
        <v>61</v>
      </c>
    </row>
    <row r="79" spans="1:6">
      <c r="A79" s="4" t="s">
        <v>829</v>
      </c>
      <c r="D79" s="5" t="n">
        <v>181</v>
      </c>
      <c r="E79" s="5" t="n">
        <v>101</v>
      </c>
      <c r="F79" s="5" t="n">
        <v>91</v>
      </c>
    </row>
    <row r="80" spans="1:6">
      <c r="A80" s="4" t="s">
        <v>830</v>
      </c>
      <c r="D80" s="5" t="n">
        <v>67</v>
      </c>
      <c r="E80" s="5" t="n">
        <v>68</v>
      </c>
      <c r="F80" s="5" t="n">
        <v>86</v>
      </c>
    </row>
    <row r="81" spans="1:6">
      <c r="A81" s="4" t="s">
        <v>831</v>
      </c>
      <c r="D81" s="5" t="n">
        <v>-81</v>
      </c>
      <c r="E81" s="5" t="n">
        <v>84</v>
      </c>
      <c r="F81" s="5" t="n">
        <v>7</v>
      </c>
    </row>
    <row r="82" spans="1:6">
      <c r="A82" s="4" t="s">
        <v>51</v>
      </c>
      <c r="D82" s="5" t="n">
        <v>-52</v>
      </c>
      <c r="E82" s="5" t="n">
        <v>-26</v>
      </c>
      <c r="F82" s="5" t="n">
        <v>-14</v>
      </c>
    </row>
    <row r="83" spans="1:6">
      <c r="A83" s="4" t="s">
        <v>52</v>
      </c>
      <c r="D83" s="5" t="n">
        <v>-724</v>
      </c>
      <c r="E83" s="5" t="n">
        <v>-592</v>
      </c>
      <c r="F83" s="5" t="n">
        <v>-517</v>
      </c>
    </row>
    <row r="84" spans="1:6">
      <c r="A84" s="4" t="s">
        <v>705</v>
      </c>
      <c r="D84" s="5" t="n">
        <v>-496</v>
      </c>
      <c r="E84" s="5" t="n">
        <v>-527</v>
      </c>
      <c r="F84" s="5" t="n">
        <v>-527</v>
      </c>
    </row>
    <row r="85" spans="1:6">
      <c r="A85" s="4" t="s">
        <v>277</v>
      </c>
      <c r="D85" s="5" t="n">
        <v>-407</v>
      </c>
      <c r="E85" s="5" t="n">
        <v>-41</v>
      </c>
    </row>
    <row r="86" spans="1:6">
      <c r="A86" s="4" t="s">
        <v>55</v>
      </c>
      <c r="D86" s="5" t="n">
        <v>-1679</v>
      </c>
      <c r="E86" s="5" t="n">
        <v>-1186</v>
      </c>
      <c r="F86" s="5" t="n">
        <v>-1058</v>
      </c>
    </row>
    <row r="87" spans="1:6">
      <c r="A87" s="4" t="s">
        <v>57</v>
      </c>
      <c r="D87" s="5" t="n">
        <v>-1546</v>
      </c>
      <c r="E87" s="5" t="n">
        <v>-1056</v>
      </c>
      <c r="F87" s="5" t="n">
        <v>-1008</v>
      </c>
    </row>
    <row r="88" spans="1:6">
      <c r="A88" s="4" t="s">
        <v>60</v>
      </c>
      <c r="D88" s="5" t="n">
        <v>-1546</v>
      </c>
      <c r="E88" s="5" t="n">
        <v>-1056</v>
      </c>
      <c r="F88" s="5" t="n">
        <v>-1008</v>
      </c>
    </row>
    <row r="89" spans="1:6">
      <c r="A89" s="3" t="s">
        <v>833</v>
      </c>
    </row>
    <row r="90" spans="1:6">
      <c r="A90" s="4" t="s">
        <v>82</v>
      </c>
      <c r="D90" s="5" t="n">
        <v>-1392</v>
      </c>
      <c r="E90" s="5" t="n">
        <v>-916</v>
      </c>
      <c r="F90" s="5" t="n">
        <v>-867</v>
      </c>
    </row>
    <row r="91" spans="1:6">
      <c r="A91" s="4" t="s">
        <v>834</v>
      </c>
      <c r="D91" s="5" t="n">
        <v>-154</v>
      </c>
      <c r="E91" s="5" t="n">
        <v>-140</v>
      </c>
      <c r="F91" s="5" t="n">
        <v>-141</v>
      </c>
    </row>
    <row r="92" spans="1:6">
      <c r="A92" s="4" t="s">
        <v>835</v>
      </c>
      <c r="D92" s="5" t="n">
        <v>-1546</v>
      </c>
      <c r="E92" s="5" t="n">
        <v>-1056</v>
      </c>
      <c r="F92" s="5" t="n">
        <v>-1008</v>
      </c>
    </row>
    <row r="93" spans="1:6">
      <c r="A93" s="4" t="s">
        <v>707</v>
      </c>
      <c r="D93" s="5" t="n">
        <v>103</v>
      </c>
      <c r="E93" s="5" t="n">
        <v>-27</v>
      </c>
      <c r="F93" s="5" t="n">
        <v>-26</v>
      </c>
    </row>
    <row r="94" spans="1:6">
      <c r="A94" s="4" t="s">
        <v>836</v>
      </c>
      <c r="D94" s="5" t="n">
        <v>407</v>
      </c>
      <c r="E94" s="5" t="n">
        <v>41</v>
      </c>
    </row>
    <row r="95" spans="1:6">
      <c r="A95" s="4" t="s">
        <v>706</v>
      </c>
      <c r="D95" s="5" t="n">
        <v>-1036</v>
      </c>
      <c r="E95" s="5" t="n">
        <v>-1042</v>
      </c>
      <c r="F95" s="5" t="n">
        <v>-1034</v>
      </c>
    </row>
    <row r="96" spans="1:6">
      <c r="A96" s="4" t="s">
        <v>843</v>
      </c>
    </row>
    <row r="97" spans="1:6">
      <c r="A97" s="3" t="s">
        <v>426</v>
      </c>
    </row>
    <row r="98" spans="1:6">
      <c r="A98" s="4" t="s">
        <v>42</v>
      </c>
      <c r="D98" s="5" t="n">
        <v>23757</v>
      </c>
      <c r="E98" s="5" t="n">
        <v>21989</v>
      </c>
      <c r="F98" s="5" t="n">
        <v>20220</v>
      </c>
    </row>
    <row r="99" spans="1:6">
      <c r="A99" s="4" t="s">
        <v>43</v>
      </c>
      <c r="D99" s="5" t="n">
        <v>-1108</v>
      </c>
      <c r="E99" s="5" t="n">
        <v>-768</v>
      </c>
      <c r="F99" s="5" t="n">
        <v>-845</v>
      </c>
    </row>
    <row r="100" spans="1:6">
      <c r="A100" s="4" t="s">
        <v>44</v>
      </c>
      <c r="D100" s="5" t="n">
        <v>22649</v>
      </c>
      <c r="E100" s="5" t="n">
        <v>21221</v>
      </c>
      <c r="F100" s="5" t="n">
        <v>19375</v>
      </c>
    </row>
    <row r="101" spans="1:6">
      <c r="A101" s="4" t="s">
        <v>46</v>
      </c>
      <c r="D101" s="5" t="n">
        <v>548</v>
      </c>
      <c r="E101" s="5" t="n">
        <v>412</v>
      </c>
      <c r="F101" s="5" t="n">
        <v>396</v>
      </c>
    </row>
    <row r="102" spans="1:6">
      <c r="A102" s="4" t="s">
        <v>829</v>
      </c>
      <c r="D102" s="5" t="n">
        <v>23197</v>
      </c>
      <c r="E102" s="5" t="n">
        <v>21633</v>
      </c>
      <c r="F102" s="5" t="n">
        <v>19771</v>
      </c>
    </row>
    <row r="103" spans="1:6">
      <c r="A103" s="4" t="s">
        <v>844</v>
      </c>
    </row>
    <row r="104" spans="1:6">
      <c r="A104" s="3" t="s">
        <v>426</v>
      </c>
    </row>
    <row r="105" spans="1:6">
      <c r="A105" s="4" t="s">
        <v>830</v>
      </c>
      <c r="D105" s="5" t="n">
        <v>1569</v>
      </c>
      <c r="E105" s="5" t="n">
        <v>1450</v>
      </c>
      <c r="F105" s="5" t="n">
        <v>1201</v>
      </c>
    </row>
    <row r="106" spans="1:6">
      <c r="A106" s="4" t="s">
        <v>831</v>
      </c>
      <c r="D106" s="5" t="n">
        <v>13406</v>
      </c>
      <c r="E106" s="5" t="n">
        <v>-4326</v>
      </c>
      <c r="F106" s="5" t="n">
        <v>10392</v>
      </c>
    </row>
    <row r="107" spans="1:6">
      <c r="A107" s="4" t="s">
        <v>47</v>
      </c>
      <c r="D107" s="5" t="n">
        <v>38172</v>
      </c>
      <c r="E107" s="5" t="n">
        <v>18813</v>
      </c>
      <c r="F107" s="5" t="n">
        <v>31416</v>
      </c>
    </row>
    <row r="108" spans="1:6">
      <c r="A108" s="4" t="s">
        <v>51</v>
      </c>
      <c r="D108" s="5" t="n">
        <v>-29119</v>
      </c>
      <c r="E108" s="5" t="n">
        <v>-11664</v>
      </c>
      <c r="F108" s="5" t="n">
        <v>-23574</v>
      </c>
    </row>
    <row r="109" spans="1:6">
      <c r="A109" s="4" t="s">
        <v>52</v>
      </c>
      <c r="D109" s="5" t="n">
        <v>-5157</v>
      </c>
      <c r="E109" s="5" t="n">
        <v>-5162</v>
      </c>
      <c r="F109" s="5" t="n">
        <v>-5224</v>
      </c>
    </row>
    <row r="110" spans="1:6">
      <c r="A110" s="4" t="s">
        <v>277</v>
      </c>
      <c r="D110" s="5" t="n">
        <v>265</v>
      </c>
      <c r="E110" s="5" t="n">
        <v>-15</v>
      </c>
      <c r="F110" s="5" t="n">
        <v>84</v>
      </c>
    </row>
    <row r="111" spans="1:6">
      <c r="A111" s="4" t="s">
        <v>55</v>
      </c>
      <c r="D111" s="5" t="n">
        <v>-34011</v>
      </c>
      <c r="E111" s="5" t="n">
        <v>-16841</v>
      </c>
      <c r="F111" s="5" t="n">
        <v>-28714</v>
      </c>
    </row>
    <row r="112" spans="1:6">
      <c r="A112" s="4" t="s">
        <v>56</v>
      </c>
      <c r="D112" s="5" t="n">
        <v>397</v>
      </c>
      <c r="E112" s="5" t="n">
        <v>319</v>
      </c>
      <c r="F112" s="5" t="n">
        <v>233</v>
      </c>
    </row>
    <row r="113" spans="1:6">
      <c r="A113" s="4" t="s">
        <v>57</v>
      </c>
      <c r="D113" s="5" t="n">
        <v>4558</v>
      </c>
      <c r="E113" s="5" t="n">
        <v>2291</v>
      </c>
      <c r="F113" s="5" t="n">
        <v>2935</v>
      </c>
    </row>
    <row r="114" spans="1:6">
      <c r="A114" s="4" t="s">
        <v>832</v>
      </c>
      <c r="D114" s="5" t="n">
        <v>-365</v>
      </c>
      <c r="E114" s="5" t="n">
        <v>-107</v>
      </c>
      <c r="F114" s="5" t="n">
        <v>-321</v>
      </c>
    </row>
    <row r="115" spans="1:6">
      <c r="A115" s="4" t="s">
        <v>60</v>
      </c>
      <c r="D115" s="5" t="n">
        <v>4193</v>
      </c>
      <c r="E115" s="5" t="n">
        <v>2184</v>
      </c>
      <c r="F115" s="5" t="n">
        <v>2614</v>
      </c>
    </row>
    <row r="116" spans="1:6">
      <c r="A116" s="3" t="s">
        <v>833</v>
      </c>
    </row>
    <row r="117" spans="1:6">
      <c r="A117" s="4" t="s">
        <v>82</v>
      </c>
      <c r="D117" s="5" t="n">
        <v>3725</v>
      </c>
      <c r="E117" s="5" t="n">
        <v>1815</v>
      </c>
      <c r="F117" s="5" t="n">
        <v>2288</v>
      </c>
    </row>
    <row r="118" spans="1:6">
      <c r="A118" s="4" t="s">
        <v>834</v>
      </c>
      <c r="D118" s="5" t="n">
        <v>468</v>
      </c>
      <c r="E118" s="5" t="n">
        <v>369</v>
      </c>
      <c r="F118" s="5" t="n">
        <v>326</v>
      </c>
    </row>
    <row r="119" spans="1:6">
      <c r="A119" s="4" t="s">
        <v>835</v>
      </c>
      <c r="D119" s="5" t="n">
        <v>4193</v>
      </c>
      <c r="E119" s="5" t="n">
        <v>2184</v>
      </c>
      <c r="F119" s="5" t="n">
        <v>2614</v>
      </c>
    </row>
    <row r="120" spans="1:6">
      <c r="A120" s="4" t="s">
        <v>707</v>
      </c>
      <c r="D120" s="5" t="n">
        <v>-657</v>
      </c>
      <c r="E120" s="5" t="n">
        <v>684</v>
      </c>
      <c r="F120" s="5" t="n">
        <v>1</v>
      </c>
    </row>
    <row r="121" spans="1:6">
      <c r="A121" s="4" t="s">
        <v>708</v>
      </c>
      <c r="D121" s="5" t="n">
        <v>5</v>
      </c>
      <c r="E121" s="5" t="n">
        <v>5</v>
      </c>
      <c r="F121" s="5" t="n">
        <v>9</v>
      </c>
    </row>
    <row r="122" spans="1:6">
      <c r="A122" s="4" t="s">
        <v>836</v>
      </c>
      <c r="D122" s="5" t="n">
        <v>-265</v>
      </c>
      <c r="E122" s="5" t="n">
        <v>15</v>
      </c>
      <c r="F122" s="5" t="n">
        <v>-78</v>
      </c>
    </row>
    <row r="123" spans="1:6">
      <c r="A123" s="4" t="s">
        <v>706</v>
      </c>
      <c r="D123" s="5" t="n">
        <v>3276</v>
      </c>
      <c r="E123" s="5" t="n">
        <v>2888</v>
      </c>
      <c r="F123" s="5" t="n">
        <v>2546</v>
      </c>
    </row>
    <row r="124" spans="1:6">
      <c r="A124" s="4" t="s">
        <v>845</v>
      </c>
    </row>
    <row r="125" spans="1:6">
      <c r="A125" s="3" t="s">
        <v>426</v>
      </c>
    </row>
    <row r="126" spans="1:6">
      <c r="A126" s="4" t="s">
        <v>829</v>
      </c>
      <c r="E126" s="5" t="n">
        <v>-56</v>
      </c>
      <c r="F126" s="5" t="n">
        <v>-52</v>
      </c>
    </row>
    <row r="127" spans="1:6">
      <c r="A127" s="4" t="s">
        <v>846</v>
      </c>
    </row>
    <row r="128" spans="1:6">
      <c r="A128" s="3" t="s">
        <v>426</v>
      </c>
    </row>
    <row r="129" spans="1:6">
      <c r="A129" s="4" t="s">
        <v>42</v>
      </c>
      <c r="D129" s="5" t="n">
        <v>21209</v>
      </c>
      <c r="E129" s="5" t="n">
        <v>23573</v>
      </c>
      <c r="F129" s="5" t="n">
        <v>19545</v>
      </c>
    </row>
    <row r="130" spans="1:6">
      <c r="A130" s="4" t="s">
        <v>43</v>
      </c>
      <c r="D130" s="5" t="n">
        <v>-467</v>
      </c>
      <c r="E130" s="5" t="n">
        <v>-412</v>
      </c>
      <c r="F130" s="5" t="n">
        <v>-454</v>
      </c>
    </row>
    <row r="131" spans="1:6">
      <c r="A131" s="4" t="s">
        <v>44</v>
      </c>
      <c r="D131" s="5" t="n">
        <v>20742</v>
      </c>
      <c r="E131" s="5" t="n">
        <v>23161</v>
      </c>
      <c r="F131" s="5" t="n">
        <v>19091</v>
      </c>
    </row>
    <row r="132" spans="1:6">
      <c r="A132" s="4" t="s">
        <v>46</v>
      </c>
      <c r="D132" s="5" t="n">
        <v>61</v>
      </c>
      <c r="E132" s="5" t="n">
        <v>67</v>
      </c>
      <c r="F132" s="5" t="n">
        <v>862</v>
      </c>
    </row>
    <row r="133" spans="1:6">
      <c r="A133" s="4" t="s">
        <v>829</v>
      </c>
      <c r="D133" s="5" t="n">
        <v>20803</v>
      </c>
      <c r="E133" s="5" t="n">
        <v>23228</v>
      </c>
      <c r="F133" s="5" t="n">
        <v>19953</v>
      </c>
    </row>
    <row r="134" spans="1:6">
      <c r="A134" s="4" t="s">
        <v>847</v>
      </c>
    </row>
    <row r="135" spans="1:6">
      <c r="A135" s="3" t="s">
        <v>426</v>
      </c>
    </row>
    <row r="136" spans="1:6">
      <c r="A136" s="4" t="s">
        <v>830</v>
      </c>
      <c r="D136" s="5" t="n">
        <v>2971</v>
      </c>
      <c r="E136" s="5" t="n">
        <v>2692</v>
      </c>
      <c r="F136" s="5" t="n">
        <v>2688</v>
      </c>
    </row>
    <row r="137" spans="1:6">
      <c r="A137" s="4" t="s">
        <v>831</v>
      </c>
      <c r="D137" s="5" t="n">
        <v>31623</v>
      </c>
      <c r="E137" s="5" t="n">
        <v>-9085</v>
      </c>
      <c r="F137" s="5" t="n">
        <v>21200</v>
      </c>
    </row>
    <row r="138" spans="1:6">
      <c r="A138" s="4" t="s">
        <v>47</v>
      </c>
      <c r="D138" s="5" t="n">
        <v>55431</v>
      </c>
      <c r="E138" s="5" t="n">
        <v>16902</v>
      </c>
      <c r="F138" s="5" t="n">
        <v>43923</v>
      </c>
    </row>
    <row r="139" spans="1:6">
      <c r="A139" s="4" t="s">
        <v>51</v>
      </c>
      <c r="D139" s="5" t="n">
        <v>-54734</v>
      </c>
      <c r="E139" s="5" t="n">
        <v>-11736</v>
      </c>
      <c r="F139" s="5" t="n">
        <v>-40220</v>
      </c>
    </row>
    <row r="140" spans="1:6">
      <c r="A140" s="4" t="s">
        <v>52</v>
      </c>
      <c r="D140" s="5" t="n">
        <v>-1402</v>
      </c>
      <c r="E140" s="5" t="n">
        <v>-2773</v>
      </c>
      <c r="F140" s="5" t="n">
        <v>-2908</v>
      </c>
    </row>
    <row r="141" spans="1:6">
      <c r="A141" s="4" t="s">
        <v>705</v>
      </c>
      <c r="D141" s="5" t="n">
        <v>-20</v>
      </c>
      <c r="E141" s="5" t="n">
        <v>-20</v>
      </c>
      <c r="F141" s="5" t="n">
        <v>-21</v>
      </c>
    </row>
    <row r="142" spans="1:6">
      <c r="A142" s="4" t="s">
        <v>277</v>
      </c>
      <c r="E142" s="5" t="n">
        <v>-51</v>
      </c>
      <c r="F142" s="5" t="n">
        <v>208</v>
      </c>
    </row>
    <row r="143" spans="1:6">
      <c r="A143" s="4" t="s">
        <v>55</v>
      </c>
      <c r="D143" s="5" t="n">
        <v>-56156</v>
      </c>
      <c r="E143" s="5" t="n">
        <v>-14580</v>
      </c>
      <c r="F143" s="5" t="n">
        <v>-42941</v>
      </c>
    </row>
    <row r="144" spans="1:6">
      <c r="A144" s="4" t="s">
        <v>57</v>
      </c>
      <c r="D144" s="5" t="n">
        <v>-725</v>
      </c>
      <c r="E144" s="5" t="n">
        <v>2322</v>
      </c>
      <c r="F144" s="5" t="n">
        <v>982</v>
      </c>
    </row>
    <row r="145" spans="1:6">
      <c r="A145" s="4" t="s">
        <v>60</v>
      </c>
      <c r="D145" s="5" t="n">
        <v>-725</v>
      </c>
      <c r="E145" s="5" t="n">
        <v>2322</v>
      </c>
      <c r="F145" s="5" t="n">
        <v>982</v>
      </c>
    </row>
    <row r="146" spans="1:6">
      <c r="A146" s="3" t="s">
        <v>833</v>
      </c>
    </row>
    <row r="147" spans="1:6">
      <c r="A147" s="4" t="s">
        <v>82</v>
      </c>
      <c r="D147" s="5" t="n">
        <v>-380</v>
      </c>
      <c r="E147" s="5" t="n">
        <v>1982</v>
      </c>
      <c r="F147" s="5" t="n">
        <v>327</v>
      </c>
    </row>
    <row r="148" spans="1:6">
      <c r="A148" s="4" t="s">
        <v>834</v>
      </c>
      <c r="D148" s="5" t="n">
        <v>-345</v>
      </c>
      <c r="E148" s="5" t="n">
        <v>340</v>
      </c>
      <c r="F148" s="5" t="n">
        <v>655</v>
      </c>
    </row>
    <row r="149" spans="1:6">
      <c r="A149" s="4" t="s">
        <v>835</v>
      </c>
      <c r="D149" s="5" t="n">
        <v>-725</v>
      </c>
      <c r="E149" s="5" t="n">
        <v>2322</v>
      </c>
      <c r="F149" s="5" t="n">
        <v>982</v>
      </c>
    </row>
    <row r="150" spans="1:6">
      <c r="A150" s="4" t="s">
        <v>707</v>
      </c>
      <c r="D150" s="5" t="n">
        <v>3757</v>
      </c>
      <c r="E150" s="5" t="n">
        <v>134</v>
      </c>
      <c r="F150" s="5" t="n">
        <v>2019</v>
      </c>
    </row>
    <row r="151" spans="1:6">
      <c r="A151" s="4" t="s">
        <v>708</v>
      </c>
      <c r="D151" s="5" t="n">
        <v>38</v>
      </c>
      <c r="E151" s="5" t="n">
        <v>56</v>
      </c>
      <c r="F151" s="5" t="n">
        <v>73</v>
      </c>
    </row>
    <row r="152" spans="1:6">
      <c r="A152" s="4" t="s">
        <v>836</v>
      </c>
      <c r="E152" s="5" t="n">
        <v>51</v>
      </c>
      <c r="F152" s="5" t="n">
        <v>-208</v>
      </c>
    </row>
    <row r="153" spans="1:6">
      <c r="A153" s="4" t="s">
        <v>706</v>
      </c>
      <c r="D153" s="5" t="n">
        <v>3070</v>
      </c>
      <c r="E153" s="5" t="n">
        <v>2563</v>
      </c>
      <c r="F153" s="5" t="n">
        <v>2866</v>
      </c>
    </row>
    <row r="154" spans="1:6">
      <c r="A154" s="4" t="s">
        <v>848</v>
      </c>
    </row>
    <row r="155" spans="1:6">
      <c r="A155" s="3" t="s">
        <v>426</v>
      </c>
    </row>
    <row r="156" spans="1:6">
      <c r="A156" s="4" t="s">
        <v>829</v>
      </c>
      <c r="D156" s="6" t="n">
        <v>-34</v>
      </c>
      <c r="E156" s="5" t="n">
        <v>-67</v>
      </c>
      <c r="F156" s="5" t="n">
        <v>-82</v>
      </c>
    </row>
    <row r="157" spans="1:6">
      <c r="A157" s="4" t="s">
        <v>485</v>
      </c>
    </row>
    <row r="158" spans="1:6">
      <c r="A158" s="3" t="s">
        <v>833</v>
      </c>
    </row>
    <row r="159" spans="1:6">
      <c r="A159" s="4" t="s">
        <v>849</v>
      </c>
      <c r="D159" s="4" t="s">
        <v>850</v>
      </c>
    </row>
    <row r="160" spans="1:6">
      <c r="A160" s="4" t="s">
        <v>654</v>
      </c>
    </row>
    <row r="161" spans="1:6">
      <c r="A161" s="3" t="s">
        <v>426</v>
      </c>
    </row>
    <row r="162" spans="1:6">
      <c r="A162" s="4" t="s">
        <v>44</v>
      </c>
      <c r="D162" s="6" t="n">
        <v>20742</v>
      </c>
    </row>
    <row r="163" spans="1:6">
      <c r="A163" s="4" t="s">
        <v>46</v>
      </c>
      <c r="D163" s="5" t="n">
        <v>6</v>
      </c>
    </row>
    <row r="164" spans="1:6">
      <c r="A164" s="4" t="s">
        <v>829</v>
      </c>
      <c r="D164" s="5" t="n">
        <v>20748</v>
      </c>
    </row>
    <row r="165" spans="1:6">
      <c r="A165" s="4" t="s">
        <v>851</v>
      </c>
    </row>
    <row r="166" spans="1:6">
      <c r="A166" s="3" t="s">
        <v>426</v>
      </c>
    </row>
    <row r="167" spans="1:6">
      <c r="A167" s="4" t="s">
        <v>42</v>
      </c>
      <c r="C167" s="6" t="n">
        <v>5000</v>
      </c>
    </row>
    <row r="168" spans="1:6">
      <c r="A168" s="4" t="s">
        <v>830</v>
      </c>
      <c r="D168" s="5" t="n">
        <v>2971</v>
      </c>
    </row>
    <row r="169" spans="1:6">
      <c r="A169" s="4" t="s">
        <v>831</v>
      </c>
      <c r="D169" s="5" t="n">
        <v>31621</v>
      </c>
    </row>
    <row r="170" spans="1:6">
      <c r="A170" s="4" t="s">
        <v>47</v>
      </c>
      <c r="D170" s="5" t="n">
        <v>55340</v>
      </c>
    </row>
    <row r="171" spans="1:6">
      <c r="A171" s="4" t="s">
        <v>51</v>
      </c>
      <c r="D171" s="5" t="n">
        <v>-54734</v>
      </c>
    </row>
    <row r="172" spans="1:6">
      <c r="A172" s="4" t="s">
        <v>852</v>
      </c>
      <c r="C172" s="5" t="n">
        <v>5500</v>
      </c>
    </row>
    <row r="173" spans="1:6">
      <c r="A173" s="4" t="s">
        <v>52</v>
      </c>
      <c r="D173" s="5" t="n">
        <v>-1343</v>
      </c>
    </row>
    <row r="174" spans="1:6">
      <c r="A174" s="4" t="s">
        <v>853</v>
      </c>
      <c r="C174" s="6" t="n">
        <v>-500</v>
      </c>
    </row>
    <row r="175" spans="1:6">
      <c r="A175" s="4" t="s">
        <v>705</v>
      </c>
      <c r="D175" s="5" t="n">
        <v>-20</v>
      </c>
    </row>
    <row r="176" spans="1:6">
      <c r="A176" s="4" t="s">
        <v>55</v>
      </c>
      <c r="D176" s="5" t="n">
        <v>-56097</v>
      </c>
    </row>
    <row r="177" spans="1:6">
      <c r="A177" s="4" t="s">
        <v>60</v>
      </c>
      <c r="D177" s="5" t="n">
        <v>-757</v>
      </c>
    </row>
    <row r="178" spans="1:6">
      <c r="A178" s="3" t="s">
        <v>833</v>
      </c>
    </row>
    <row r="179" spans="1:6">
      <c r="A179" s="4" t="s">
        <v>835</v>
      </c>
      <c r="D179" s="5" t="n">
        <v>-757</v>
      </c>
    </row>
    <row r="180" spans="1:6">
      <c r="A180" s="4" t="s">
        <v>707</v>
      </c>
      <c r="D180" s="5" t="n">
        <v>3757</v>
      </c>
    </row>
    <row r="181" spans="1:6">
      <c r="A181" s="4" t="s">
        <v>708</v>
      </c>
      <c r="D181" s="5" t="n">
        <v>38</v>
      </c>
    </row>
    <row r="182" spans="1:6">
      <c r="A182" s="4" t="s">
        <v>706</v>
      </c>
      <c r="D182" s="5" t="n">
        <v>3038</v>
      </c>
    </row>
    <row r="183" spans="1:6">
      <c r="A183" s="4" t="s">
        <v>849</v>
      </c>
      <c r="C183" s="4" t="s">
        <v>850</v>
      </c>
    </row>
    <row r="184" spans="1:6">
      <c r="A184" s="4" t="s">
        <v>854</v>
      </c>
    </row>
    <row r="185" spans="1:6">
      <c r="A185" s="3" t="s">
        <v>426</v>
      </c>
    </row>
    <row r="186" spans="1:6">
      <c r="A186" s="4" t="s">
        <v>46</v>
      </c>
      <c r="D186" s="5" t="n">
        <v>55</v>
      </c>
    </row>
    <row r="187" spans="1:6">
      <c r="A187" s="4" t="s">
        <v>829</v>
      </c>
      <c r="D187" s="5" t="n">
        <v>55</v>
      </c>
    </row>
    <row r="188" spans="1:6">
      <c r="A188" s="4" t="s">
        <v>855</v>
      </c>
    </row>
    <row r="189" spans="1:6">
      <c r="A189" s="3" t="s">
        <v>426</v>
      </c>
    </row>
    <row r="190" spans="1:6">
      <c r="A190" s="4" t="s">
        <v>831</v>
      </c>
      <c r="D190" s="5" t="n">
        <v>2</v>
      </c>
    </row>
    <row r="191" spans="1:6">
      <c r="A191" s="4" t="s">
        <v>47</v>
      </c>
      <c r="D191" s="5" t="n">
        <v>184</v>
      </c>
    </row>
    <row r="192" spans="1:6">
      <c r="A192" s="4" t="s">
        <v>52</v>
      </c>
      <c r="D192" s="5" t="n">
        <v>-152</v>
      </c>
    </row>
    <row r="193" spans="1:6">
      <c r="A193" s="4" t="s">
        <v>55</v>
      </c>
      <c r="D193" s="5" t="n">
        <v>-152</v>
      </c>
    </row>
    <row r="194" spans="1:6">
      <c r="A194" s="4" t="s">
        <v>60</v>
      </c>
      <c r="D194" s="5" t="n">
        <v>32</v>
      </c>
    </row>
    <row r="195" spans="1:6">
      <c r="A195" s="3" t="s">
        <v>833</v>
      </c>
    </row>
    <row r="196" spans="1:6">
      <c r="A196" s="4" t="s">
        <v>835</v>
      </c>
      <c r="D196" s="5" t="n">
        <v>32</v>
      </c>
    </row>
    <row r="197" spans="1:6">
      <c r="A197" s="4" t="s">
        <v>706</v>
      </c>
      <c r="D197" s="5" t="n">
        <v>32</v>
      </c>
    </row>
    <row r="198" spans="1:6">
      <c r="A198" s="4" t="s">
        <v>856</v>
      </c>
    </row>
    <row r="199" spans="1:6">
      <c r="A199" s="3" t="s">
        <v>426</v>
      </c>
    </row>
    <row r="200" spans="1:6">
      <c r="A200" s="4" t="s">
        <v>46</v>
      </c>
      <c r="D200" s="6" t="n">
        <v>453</v>
      </c>
      <c r="E200" s="6" t="n">
        <v>287</v>
      </c>
      <c r="F200" s="6" t="n">
        <v>275</v>
      </c>
    </row>
    <row r="201" spans="1:6"/>
    <row r="202" spans="1:6">
      <c r="A202" s="4" t="s">
        <v>58</v>
      </c>
      <c r="B202" s="4" t="s">
        <v>79</v>
      </c>
    </row>
    <row r="203" spans="1:6">
      <c r="A203" s="4" t="s">
        <v>185</v>
      </c>
      <c r="B203" s="4" t="s">
        <v>727</v>
      </c>
    </row>
  </sheetData>
  <mergeCells count="5">
    <mergeCell ref="A1:B2"/>
    <mergeCell ref="D1:F1"/>
    <mergeCell ref="A201:E201"/>
    <mergeCell ref="B202:E202"/>
    <mergeCell ref="B203:E20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4</v>
      </c>
      <c r="C1" s="2" t="s">
        <v>1</v>
      </c>
    </row>
    <row r="2" spans="1:6">
      <c r="C2" s="2" t="s">
        <v>38</v>
      </c>
      <c r="E2" s="2" t="s">
        <v>39</v>
      </c>
      <c r="F2" s="2" t="s">
        <v>40</v>
      </c>
    </row>
    <row r="3" spans="1:6">
      <c r="A3" s="3" t="s">
        <v>195</v>
      </c>
    </row>
    <row r="4" spans="1:6">
      <c r="A4" s="4" t="s">
        <v>57</v>
      </c>
      <c r="B4" s="4" t="s">
        <v>58</v>
      </c>
      <c r="C4" s="6" t="n">
        <v>2287</v>
      </c>
      <c r="E4" s="6" t="n">
        <v>3557</v>
      </c>
      <c r="F4" s="6" t="n">
        <v>2909</v>
      </c>
    </row>
    <row r="5" spans="1:6">
      <c r="A5" s="3" t="s">
        <v>196</v>
      </c>
    </row>
    <row r="6" spans="1:6">
      <c r="A6" s="4" t="s">
        <v>197</v>
      </c>
      <c r="C6" s="5" t="n">
        <v>-60812</v>
      </c>
      <c r="E6" s="5" t="n">
        <v>2236</v>
      </c>
      <c r="F6" s="5" t="n">
        <v>-45893</v>
      </c>
    </row>
    <row r="7" spans="1:6">
      <c r="A7" s="4" t="s">
        <v>198</v>
      </c>
      <c r="C7" s="5" t="n">
        <v>-2487</v>
      </c>
      <c r="E7" s="5" t="n">
        <v>-1996</v>
      </c>
      <c r="F7" s="5" t="n">
        <v>-1906</v>
      </c>
    </row>
    <row r="8" spans="1:6">
      <c r="A8" s="4" t="s">
        <v>199</v>
      </c>
      <c r="C8" s="5" t="n">
        <v>56067</v>
      </c>
      <c r="E8" s="5" t="n">
        <v>-1641</v>
      </c>
      <c r="F8" s="5" t="n">
        <v>42763</v>
      </c>
    </row>
    <row r="9" spans="1:6">
      <c r="A9" s="4" t="s">
        <v>200</v>
      </c>
      <c r="C9" s="5" t="n">
        <v>5097</v>
      </c>
      <c r="E9" s="5" t="n">
        <v>860</v>
      </c>
      <c r="F9" s="5" t="n">
        <v>3389</v>
      </c>
    </row>
    <row r="10" spans="1:6">
      <c r="A10" s="4" t="s">
        <v>201</v>
      </c>
      <c r="C10" s="5" t="n">
        <v>-4803</v>
      </c>
      <c r="E10" s="5" t="n">
        <v>-4148</v>
      </c>
      <c r="F10" s="5" t="n">
        <v>-4609</v>
      </c>
    </row>
    <row r="11" spans="1:6">
      <c r="A11" s="3" t="s">
        <v>202</v>
      </c>
    </row>
    <row r="12" spans="1:6">
      <c r="A12" s="4" t="s">
        <v>203</v>
      </c>
      <c r="C12" s="5" t="n">
        <v>4277</v>
      </c>
      <c r="E12" s="5" t="n">
        <v>3912</v>
      </c>
      <c r="F12" s="5" t="n">
        <v>4293</v>
      </c>
    </row>
    <row r="13" spans="1:6">
      <c r="A13" s="4" t="s">
        <v>204</v>
      </c>
      <c r="C13" s="5" t="n">
        <v>978</v>
      </c>
      <c r="E13" s="5" t="n">
        <v>744</v>
      </c>
      <c r="F13" s="5" t="n">
        <v>848</v>
      </c>
    </row>
    <row r="14" spans="1:6">
      <c r="A14" s="4" t="s">
        <v>205</v>
      </c>
      <c r="C14" s="5" t="n">
        <v>-717</v>
      </c>
      <c r="E14" s="5" t="n">
        <v>-477</v>
      </c>
      <c r="F14" s="5" t="n">
        <v>-611</v>
      </c>
    </row>
    <row r="15" spans="1:6">
      <c r="A15" s="4" t="s">
        <v>206</v>
      </c>
      <c r="C15" s="5" t="n">
        <v>-96</v>
      </c>
      <c r="E15" s="5" t="n">
        <v>308</v>
      </c>
      <c r="F15" s="5" t="n">
        <v>664</v>
      </c>
    </row>
    <row r="16" spans="1:6">
      <c r="A16" s="4" t="s">
        <v>207</v>
      </c>
      <c r="C16" s="5" t="n">
        <v>-209</v>
      </c>
      <c r="E16" s="5" t="n">
        <v>3355</v>
      </c>
      <c r="F16" s="5" t="n">
        <v>1847</v>
      </c>
    </row>
    <row r="17" spans="1:6">
      <c r="A17" s="3" t="s">
        <v>208</v>
      </c>
    </row>
    <row r="18" spans="1:6">
      <c r="A18" s="4" t="s">
        <v>209</v>
      </c>
      <c r="C18" s="5" t="n">
        <v>-64</v>
      </c>
      <c r="E18" s="5" t="n">
        <v>-134</v>
      </c>
      <c r="F18" s="5" t="n">
        <v>-98</v>
      </c>
    </row>
    <row r="19" spans="1:6">
      <c r="A19" s="4" t="s">
        <v>210</v>
      </c>
      <c r="B19" s="4" t="s">
        <v>185</v>
      </c>
      <c r="C19" s="5" t="n">
        <v>-635</v>
      </c>
      <c r="E19" s="5" t="n">
        <v>-442</v>
      </c>
      <c r="F19" s="5" t="n">
        <v>-304</v>
      </c>
    </row>
    <row r="20" spans="1:6">
      <c r="A20" s="4" t="s">
        <v>211</v>
      </c>
      <c r="C20" s="5" t="n">
        <v>375</v>
      </c>
      <c r="F20" s="5" t="n">
        <v>139</v>
      </c>
    </row>
    <row r="21" spans="1:6">
      <c r="A21" s="4" t="s">
        <v>212</v>
      </c>
      <c r="C21" s="5" t="n">
        <v>-324</v>
      </c>
      <c r="E21" s="5" t="n">
        <v>-576</v>
      </c>
      <c r="F21" s="5" t="n">
        <v>-263</v>
      </c>
    </row>
    <row r="22" spans="1:6">
      <c r="A22" s="3" t="s">
        <v>213</v>
      </c>
    </row>
    <row r="23" spans="1:6">
      <c r="A23" s="4" t="s">
        <v>214</v>
      </c>
      <c r="C23" s="5" t="n">
        <v>22</v>
      </c>
      <c r="E23" s="5" t="n">
        <v>23</v>
      </c>
      <c r="F23" s="5" t="n">
        <v>27</v>
      </c>
    </row>
    <row r="24" spans="1:6">
      <c r="A24" s="4" t="s">
        <v>215</v>
      </c>
      <c r="C24" s="5" t="n">
        <v>-1634</v>
      </c>
      <c r="E24" s="5" t="n">
        <v>-1662</v>
      </c>
      <c r="F24" s="5" t="n">
        <v>-1525</v>
      </c>
    </row>
    <row r="25" spans="1:6">
      <c r="A25" s="4" t="s">
        <v>216</v>
      </c>
      <c r="C25" s="5" t="n">
        <v>-2457</v>
      </c>
      <c r="E25" s="5" t="n">
        <v>-659</v>
      </c>
      <c r="F25" s="5" t="n">
        <v>-2258</v>
      </c>
    </row>
    <row r="26" spans="1:6">
      <c r="A26" s="4" t="s">
        <v>217</v>
      </c>
      <c r="B26" s="4" t="s">
        <v>187</v>
      </c>
      <c r="C26" s="5" t="n">
        <v>-2990</v>
      </c>
      <c r="E26" s="5" t="n">
        <v>2120</v>
      </c>
      <c r="F26" s="5" t="n">
        <v>-674</v>
      </c>
    </row>
    <row r="27" spans="1:6">
      <c r="A27" s="4" t="s">
        <v>218</v>
      </c>
      <c r="B27" s="4" t="s">
        <v>187</v>
      </c>
      <c r="C27" s="5" t="n">
        <v>-5690</v>
      </c>
      <c r="E27" s="5" t="n">
        <v>-610</v>
      </c>
      <c r="F27" s="5" t="n">
        <v>1618</v>
      </c>
    </row>
    <row r="28" spans="1:6">
      <c r="A28" s="4" t="s">
        <v>219</v>
      </c>
      <c r="C28" s="5" t="n">
        <v>15442</v>
      </c>
      <c r="E28" s="5" t="n">
        <v>14461</v>
      </c>
      <c r="F28" s="5" t="n">
        <v>12437</v>
      </c>
    </row>
    <row r="29" spans="1:6">
      <c r="A29" s="4" t="s">
        <v>220</v>
      </c>
      <c r="C29" s="5" t="n">
        <v>203</v>
      </c>
      <c r="E29" s="5" t="n">
        <v>-529</v>
      </c>
      <c r="F29" s="5" t="n">
        <v>1080</v>
      </c>
    </row>
    <row r="30" spans="1:6">
      <c r="A30" s="4" t="s">
        <v>221</v>
      </c>
      <c r="C30" s="5" t="n">
        <v>6965</v>
      </c>
      <c r="E30" s="5" t="n">
        <v>15442</v>
      </c>
      <c r="F30" s="5" t="n">
        <v>14461</v>
      </c>
    </row>
    <row r="31" spans="1:6">
      <c r="A31" s="3" t="s">
        <v>222</v>
      </c>
    </row>
    <row r="32" spans="1:6">
      <c r="A32" s="4" t="s">
        <v>223</v>
      </c>
      <c r="C32" s="5" t="n">
        <v>6965</v>
      </c>
      <c r="D32" s="4" t="s">
        <v>189</v>
      </c>
      <c r="E32" s="5" t="n">
        <v>9394</v>
      </c>
      <c r="F32" s="5" t="n">
        <v>6604</v>
      </c>
    </row>
    <row r="33" spans="1:6">
      <c r="A33" s="4" t="s">
        <v>224</v>
      </c>
      <c r="E33" s="5" t="n">
        <v>6048</v>
      </c>
      <c r="F33" s="5" t="n">
        <v>7857</v>
      </c>
    </row>
    <row r="34" spans="1:6">
      <c r="A34" s="4" t="s">
        <v>225</v>
      </c>
    </row>
    <row r="35" spans="1:6">
      <c r="A35" s="3" t="s">
        <v>226</v>
      </c>
    </row>
    <row r="36" spans="1:6">
      <c r="A36" s="4" t="s">
        <v>227</v>
      </c>
      <c r="B36" s="4" t="s">
        <v>228</v>
      </c>
      <c r="C36" s="5" t="n">
        <v>367</v>
      </c>
      <c r="E36" s="5" t="n">
        <v>2079</v>
      </c>
      <c r="F36" s="5" t="n">
        <v>728</v>
      </c>
    </row>
    <row r="37" spans="1:6">
      <c r="A37" s="4" t="s">
        <v>229</v>
      </c>
      <c r="B37" s="4" t="s">
        <v>228</v>
      </c>
      <c r="C37" s="5" t="n">
        <v>-504</v>
      </c>
      <c r="E37" s="5" t="n">
        <v>-553</v>
      </c>
      <c r="F37" s="5" t="n">
        <v>-1016</v>
      </c>
    </row>
    <row r="38" spans="1:6">
      <c r="A38" s="4" t="s">
        <v>230</v>
      </c>
      <c r="B38" s="4" t="s">
        <v>228</v>
      </c>
      <c r="C38" s="5" t="n">
        <v>-182</v>
      </c>
      <c r="E38" s="5" t="n">
        <v>-44</v>
      </c>
    </row>
    <row r="39" spans="1:6">
      <c r="A39" s="4" t="s">
        <v>231</v>
      </c>
      <c r="B39" s="4" t="s">
        <v>228</v>
      </c>
      <c r="C39" s="6" t="n">
        <v>-526</v>
      </c>
      <c r="E39" s="6" t="n">
        <v>-502</v>
      </c>
      <c r="F39" s="6" t="n">
        <v>-472</v>
      </c>
    </row>
    <row r="40" spans="1:6"/>
    <row r="41" spans="1:6">
      <c r="A41" s="4" t="s">
        <v>58</v>
      </c>
      <c r="B41" s="4" t="s">
        <v>79</v>
      </c>
    </row>
    <row r="42" spans="1:6">
      <c r="A42" s="4" t="s">
        <v>185</v>
      </c>
      <c r="B42" s="4" t="s">
        <v>232</v>
      </c>
    </row>
    <row r="43" spans="1:6">
      <c r="A43" s="4" t="s">
        <v>187</v>
      </c>
      <c r="B43" s="4" t="s">
        <v>233</v>
      </c>
    </row>
    <row r="44" spans="1:6">
      <c r="A44" s="4" t="s">
        <v>189</v>
      </c>
      <c r="B44" s="4" t="s">
        <v>134</v>
      </c>
    </row>
    <row r="45" spans="1:6">
      <c r="A45" s="4" t="s">
        <v>228</v>
      </c>
      <c r="B45" s="4" t="s">
        <v>234</v>
      </c>
    </row>
  </sheetData>
  <mergeCells count="9">
    <mergeCell ref="A1:B2"/>
    <mergeCell ref="C1:F1"/>
    <mergeCell ref="C2:D2"/>
    <mergeCell ref="A40:E40"/>
    <mergeCell ref="B41:E41"/>
    <mergeCell ref="B42:E42"/>
    <mergeCell ref="B43:E43"/>
    <mergeCell ref="B44:E44"/>
    <mergeCell ref="B45:E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8</v>
      </c>
      <c r="C2" s="2" t="s">
        <v>39</v>
      </c>
      <c r="D2" s="2" t="s">
        <v>40</v>
      </c>
    </row>
    <row r="3" spans="1:4">
      <c r="A3" s="3" t="s">
        <v>426</v>
      </c>
    </row>
    <row r="4" spans="1:4">
      <c r="A4" s="4" t="s">
        <v>858</v>
      </c>
      <c r="B4" s="6" t="n">
        <v>185</v>
      </c>
      <c r="C4" s="6" t="n">
        <v>15</v>
      </c>
      <c r="D4" s="6" t="n">
        <v>-33</v>
      </c>
    </row>
    <row r="5" spans="1:4">
      <c r="A5" s="4" t="s">
        <v>859</v>
      </c>
      <c r="B5" s="5" t="n">
        <v>-3</v>
      </c>
      <c r="C5" s="5" t="n">
        <v>-1</v>
      </c>
      <c r="D5" s="5" t="n">
        <v>-4</v>
      </c>
    </row>
    <row r="6" spans="1:4">
      <c r="A6" s="4" t="s">
        <v>118</v>
      </c>
      <c r="B6" s="5" t="n">
        <v>1000</v>
      </c>
      <c r="C6" s="5" t="n">
        <v>740</v>
      </c>
      <c r="D6" s="5" t="n">
        <v>884</v>
      </c>
    </row>
    <row r="7" spans="1:4">
      <c r="A7" s="4" t="s">
        <v>860</v>
      </c>
      <c r="B7" s="5" t="n">
        <v>-218</v>
      </c>
      <c r="C7" s="5" t="n">
        <v>81</v>
      </c>
      <c r="D7" s="5" t="n">
        <v>41</v>
      </c>
    </row>
    <row r="8" spans="1:4">
      <c r="A8" s="4" t="s">
        <v>831</v>
      </c>
      <c r="B8" s="5" t="n">
        <v>44948</v>
      </c>
      <c r="C8" s="5" t="n">
        <v>-13327</v>
      </c>
      <c r="D8" s="5" t="n">
        <v>31599</v>
      </c>
    </row>
    <row r="9" spans="1:4">
      <c r="A9" s="4" t="s">
        <v>861</v>
      </c>
      <c r="B9" s="5" t="n">
        <v>-2000</v>
      </c>
      <c r="C9" s="5" t="n">
        <v>2500</v>
      </c>
      <c r="D9" s="5" t="n">
        <v>-1700</v>
      </c>
    </row>
    <row r="10" spans="1:4">
      <c r="A10" s="4" t="s">
        <v>862</v>
      </c>
    </row>
    <row r="11" spans="1:4">
      <c r="A11" s="3" t="s">
        <v>426</v>
      </c>
    </row>
    <row r="12" spans="1:4">
      <c r="A12" s="4" t="s">
        <v>863</v>
      </c>
      <c r="B12" s="5" t="n">
        <v>49809</v>
      </c>
      <c r="C12" s="5" t="n">
        <v>-14867</v>
      </c>
      <c r="D12" s="5" t="n">
        <v>33651</v>
      </c>
    </row>
    <row r="13" spans="1:4">
      <c r="A13" s="4" t="s">
        <v>339</v>
      </c>
    </row>
    <row r="14" spans="1:4">
      <c r="A14" s="3" t="s">
        <v>426</v>
      </c>
    </row>
    <row r="15" spans="1:4">
      <c r="A15" s="4" t="s">
        <v>863</v>
      </c>
      <c r="B15" s="6" t="n">
        <v>-5825</v>
      </c>
      <c r="C15" s="6" t="n">
        <v>705</v>
      </c>
      <c r="D15" s="6" t="n">
        <v>-29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64</v>
      </c>
      <c r="C1" s="2" t="s">
        <v>827</v>
      </c>
      <c r="D1" s="2" t="s">
        <v>1</v>
      </c>
    </row>
    <row r="2" spans="1:6">
      <c r="C2" s="2" t="s">
        <v>828</v>
      </c>
      <c r="D2" s="2" t="s">
        <v>38</v>
      </c>
      <c r="E2" s="2" t="s">
        <v>39</v>
      </c>
      <c r="F2" s="2" t="s">
        <v>40</v>
      </c>
    </row>
    <row r="3" spans="1:6">
      <c r="A3" s="3" t="s">
        <v>865</v>
      </c>
    </row>
    <row r="4" spans="1:6">
      <c r="A4" s="4" t="s">
        <v>44</v>
      </c>
      <c r="D4" s="6" t="n">
        <v>43481</v>
      </c>
      <c r="E4" s="6" t="n">
        <v>44431</v>
      </c>
      <c r="F4" s="6" t="n">
        <v>38496</v>
      </c>
    </row>
    <row r="5" spans="1:6">
      <c r="A5" s="4" t="s">
        <v>46</v>
      </c>
      <c r="D5" s="5" t="n">
        <v>700</v>
      </c>
      <c r="E5" s="5" t="n">
        <v>531</v>
      </c>
      <c r="F5" s="5" t="n">
        <v>1319</v>
      </c>
    </row>
    <row r="6" spans="1:6">
      <c r="A6" s="4" t="s">
        <v>829</v>
      </c>
      <c r="D6" s="5" t="n">
        <v>44181</v>
      </c>
      <c r="E6" s="5" t="n">
        <v>44962</v>
      </c>
      <c r="F6" s="5" t="n">
        <v>39815</v>
      </c>
    </row>
    <row r="7" spans="1:6">
      <c r="A7" s="4" t="s">
        <v>830</v>
      </c>
      <c r="D7" s="5" t="n">
        <v>4607</v>
      </c>
      <c r="E7" s="5" t="n">
        <v>4210</v>
      </c>
      <c r="F7" s="5" t="n">
        <v>3975</v>
      </c>
    </row>
    <row r="8" spans="1:6">
      <c r="A8" s="4" t="s">
        <v>831</v>
      </c>
      <c r="D8" s="5" t="n">
        <v>44948</v>
      </c>
      <c r="E8" s="5" t="n">
        <v>-13327</v>
      </c>
      <c r="F8" s="5" t="n">
        <v>31599</v>
      </c>
    </row>
    <row r="9" spans="1:6">
      <c r="A9" s="4" t="s">
        <v>47</v>
      </c>
      <c r="D9" s="5" t="n">
        <v>93736</v>
      </c>
      <c r="E9" s="5" t="n">
        <v>35845</v>
      </c>
      <c r="F9" s="5" t="n">
        <v>75389</v>
      </c>
    </row>
    <row r="10" spans="1:6">
      <c r="A10" s="4" t="s">
        <v>51</v>
      </c>
      <c r="D10" s="5" t="n">
        <v>-83905</v>
      </c>
      <c r="E10" s="5" t="n">
        <v>-23426</v>
      </c>
      <c r="F10" s="5" t="n">
        <v>-63808</v>
      </c>
    </row>
    <row r="11" spans="1:6">
      <c r="A11" s="4" t="s">
        <v>705</v>
      </c>
      <c r="D11" s="5" t="n">
        <v>-516</v>
      </c>
      <c r="E11" s="5" t="n">
        <v>-547</v>
      </c>
      <c r="F11" s="5" t="n">
        <v>-548</v>
      </c>
    </row>
    <row r="12" spans="1:6">
      <c r="A12" s="4" t="s">
        <v>52</v>
      </c>
      <c r="D12" s="5" t="n">
        <v>-7283</v>
      </c>
      <c r="E12" s="5" t="n">
        <v>-8527</v>
      </c>
      <c r="F12" s="5" t="n">
        <v>-8649</v>
      </c>
    </row>
    <row r="13" spans="1:6">
      <c r="A13" s="4" t="s">
        <v>277</v>
      </c>
      <c r="D13" s="5" t="n">
        <v>-142</v>
      </c>
      <c r="E13" s="5" t="n">
        <v>-107</v>
      </c>
      <c r="F13" s="5" t="n">
        <v>292</v>
      </c>
    </row>
    <row r="14" spans="1:6">
      <c r="A14" s="4" t="s">
        <v>55</v>
      </c>
      <c r="D14" s="5" t="n">
        <v>-91846</v>
      </c>
      <c r="E14" s="5" t="n">
        <v>-32607</v>
      </c>
      <c r="F14" s="5" t="n">
        <v>-72713</v>
      </c>
    </row>
    <row r="15" spans="1:6">
      <c r="A15" s="4" t="s">
        <v>56</v>
      </c>
      <c r="D15" s="5" t="n">
        <v>397</v>
      </c>
      <c r="E15" s="5" t="n">
        <v>319</v>
      </c>
      <c r="F15" s="5" t="n">
        <v>233</v>
      </c>
    </row>
    <row r="16" spans="1:6">
      <c r="A16" s="4" t="s">
        <v>57</v>
      </c>
      <c r="B16" s="4" t="s">
        <v>58</v>
      </c>
      <c r="D16" s="5" t="n">
        <v>2287</v>
      </c>
      <c r="E16" s="5" t="n">
        <v>3557</v>
      </c>
      <c r="F16" s="5" t="n">
        <v>2909</v>
      </c>
    </row>
    <row r="17" spans="1:6">
      <c r="A17" s="4" t="s">
        <v>832</v>
      </c>
      <c r="D17" s="5" t="n">
        <v>-365</v>
      </c>
      <c r="E17" s="5" t="n">
        <v>-107</v>
      </c>
      <c r="F17" s="5" t="n">
        <v>-321</v>
      </c>
    </row>
    <row r="18" spans="1:6">
      <c r="A18" s="4" t="s">
        <v>60</v>
      </c>
      <c r="D18" s="5" t="n">
        <v>1922</v>
      </c>
      <c r="E18" s="5" t="n">
        <v>3450</v>
      </c>
      <c r="F18" s="5" t="n">
        <v>2588</v>
      </c>
    </row>
    <row r="19" spans="1:6">
      <c r="A19" s="3" t="s">
        <v>833</v>
      </c>
    </row>
    <row r="20" spans="1:6">
      <c r="A20" s="4" t="s">
        <v>835</v>
      </c>
      <c r="D20" s="5" t="n">
        <v>1922</v>
      </c>
      <c r="E20" s="5" t="n">
        <v>3450</v>
      </c>
      <c r="F20" s="5" t="n">
        <v>2588</v>
      </c>
    </row>
    <row r="21" spans="1:6">
      <c r="A21" s="4" t="s">
        <v>707</v>
      </c>
      <c r="D21" s="5" t="n">
        <v>3203</v>
      </c>
      <c r="E21" s="5" t="n">
        <v>791</v>
      </c>
      <c r="F21" s="5" t="n">
        <v>1994</v>
      </c>
    </row>
    <row r="22" spans="1:6">
      <c r="A22" s="4" t="s">
        <v>708</v>
      </c>
      <c r="B22" s="4" t="s">
        <v>185</v>
      </c>
      <c r="D22" s="5" t="n">
        <v>43</v>
      </c>
      <c r="E22" s="5" t="n">
        <v>61</v>
      </c>
      <c r="F22" s="5" t="n">
        <v>82</v>
      </c>
    </row>
    <row r="23" spans="1:6">
      <c r="A23" s="4" t="s">
        <v>866</v>
      </c>
      <c r="D23" s="5" t="n">
        <v>142</v>
      </c>
      <c r="E23" s="5" t="n">
        <v>107</v>
      </c>
      <c r="F23" s="5" t="n">
        <v>-286</v>
      </c>
    </row>
    <row r="24" spans="1:6">
      <c r="A24" s="4" t="s">
        <v>706</v>
      </c>
      <c r="D24" s="5" t="n">
        <v>5310</v>
      </c>
      <c r="E24" s="5" t="n">
        <v>4409</v>
      </c>
      <c r="F24" s="5" t="n">
        <v>4378</v>
      </c>
    </row>
    <row r="25" spans="1:6">
      <c r="A25" s="4" t="s">
        <v>42</v>
      </c>
      <c r="D25" s="6" t="n">
        <v>45064</v>
      </c>
      <c r="E25" s="5" t="n">
        <v>45614</v>
      </c>
      <c r="F25" s="5" t="n">
        <v>39800</v>
      </c>
    </row>
    <row r="26" spans="1:6">
      <c r="A26" s="4" t="s">
        <v>485</v>
      </c>
    </row>
    <row r="27" spans="1:6">
      <c r="A27" s="3" t="s">
        <v>833</v>
      </c>
    </row>
    <row r="28" spans="1:6">
      <c r="A28" s="4" t="s">
        <v>849</v>
      </c>
      <c r="D28" s="4" t="s">
        <v>850</v>
      </c>
    </row>
    <row r="29" spans="1:6">
      <c r="A29" s="4" t="s">
        <v>651</v>
      </c>
    </row>
    <row r="30" spans="1:6">
      <c r="A30" s="3" t="s">
        <v>865</v>
      </c>
    </row>
    <row r="31" spans="1:6">
      <c r="A31" s="4" t="s">
        <v>44</v>
      </c>
      <c r="D31" s="6" t="n">
        <v>43391</v>
      </c>
      <c r="E31" s="5" t="n">
        <v>44382</v>
      </c>
      <c r="F31" s="5" t="n">
        <v>38466</v>
      </c>
    </row>
    <row r="32" spans="1:6">
      <c r="A32" s="4" t="s">
        <v>46</v>
      </c>
      <c r="D32" s="5" t="n">
        <v>609</v>
      </c>
      <c r="E32" s="5" t="n">
        <v>479</v>
      </c>
      <c r="F32" s="5" t="n">
        <v>1258</v>
      </c>
    </row>
    <row r="33" spans="1:6">
      <c r="A33" s="4" t="s">
        <v>829</v>
      </c>
      <c r="D33" s="5" t="n">
        <v>44000</v>
      </c>
      <c r="E33" s="5" t="n">
        <v>44861</v>
      </c>
      <c r="F33" s="5" t="n">
        <v>39724</v>
      </c>
    </row>
    <row r="34" spans="1:6">
      <c r="A34" s="3" t="s">
        <v>833</v>
      </c>
    </row>
    <row r="35" spans="1:6">
      <c r="A35" s="4" t="s">
        <v>42</v>
      </c>
      <c r="D35" s="5" t="n">
        <v>44966</v>
      </c>
      <c r="E35" s="5" t="n">
        <v>45562</v>
      </c>
      <c r="F35" s="5" t="n">
        <v>39765</v>
      </c>
    </row>
    <row r="36" spans="1:6">
      <c r="A36" s="4" t="s">
        <v>867</v>
      </c>
    </row>
    <row r="37" spans="1:6">
      <c r="A37" s="3" t="s">
        <v>865</v>
      </c>
    </row>
    <row r="38" spans="1:6">
      <c r="A38" s="4" t="s">
        <v>44</v>
      </c>
      <c r="D38" s="5" t="n">
        <v>22649</v>
      </c>
      <c r="E38" s="5" t="n">
        <v>21221</v>
      </c>
      <c r="F38" s="5" t="n">
        <v>19375</v>
      </c>
    </row>
    <row r="39" spans="1:6">
      <c r="A39" s="4" t="s">
        <v>46</v>
      </c>
      <c r="D39" s="5" t="n">
        <v>548</v>
      </c>
      <c r="E39" s="5" t="n">
        <v>412</v>
      </c>
      <c r="F39" s="5" t="n">
        <v>396</v>
      </c>
    </row>
    <row r="40" spans="1:6">
      <c r="A40" s="4" t="s">
        <v>829</v>
      </c>
      <c r="D40" s="5" t="n">
        <v>23197</v>
      </c>
      <c r="E40" s="5" t="n">
        <v>21633</v>
      </c>
      <c r="F40" s="5" t="n">
        <v>19771</v>
      </c>
    </row>
    <row r="41" spans="1:6">
      <c r="A41" s="3" t="s">
        <v>833</v>
      </c>
    </row>
    <row r="42" spans="1:6">
      <c r="A42" s="4" t="s">
        <v>42</v>
      </c>
      <c r="D42" s="5" t="n">
        <v>23757</v>
      </c>
      <c r="E42" s="5" t="n">
        <v>21989</v>
      </c>
      <c r="F42" s="5" t="n">
        <v>20220</v>
      </c>
    </row>
    <row r="43" spans="1:6">
      <c r="A43" s="4" t="s">
        <v>868</v>
      </c>
    </row>
    <row r="44" spans="1:6">
      <c r="A44" s="3" t="s">
        <v>865</v>
      </c>
    </row>
    <row r="45" spans="1:6">
      <c r="A45" s="4" t="s">
        <v>44</v>
      </c>
      <c r="D45" s="5" t="n">
        <v>22649</v>
      </c>
    </row>
    <row r="46" spans="1:6">
      <c r="A46" s="4" t="s">
        <v>46</v>
      </c>
      <c r="D46" s="5" t="n">
        <v>143</v>
      </c>
    </row>
    <row r="47" spans="1:6">
      <c r="A47" s="4" t="s">
        <v>829</v>
      </c>
      <c r="D47" s="5" t="n">
        <v>22792</v>
      </c>
    </row>
    <row r="48" spans="1:6">
      <c r="A48" s="4" t="s">
        <v>869</v>
      </c>
    </row>
    <row r="49" spans="1:6">
      <c r="A49" s="3" t="s">
        <v>865</v>
      </c>
    </row>
    <row r="50" spans="1:6">
      <c r="A50" s="4" t="s">
        <v>46</v>
      </c>
      <c r="D50" s="5" t="n">
        <v>405</v>
      </c>
    </row>
    <row r="51" spans="1:6">
      <c r="A51" s="4" t="s">
        <v>829</v>
      </c>
      <c r="D51" s="5" t="n">
        <v>405</v>
      </c>
    </row>
    <row r="52" spans="1:6">
      <c r="A52" s="4" t="s">
        <v>870</v>
      </c>
    </row>
    <row r="53" spans="1:6">
      <c r="A53" s="3" t="s">
        <v>865</v>
      </c>
    </row>
    <row r="54" spans="1:6">
      <c r="A54" s="4" t="s">
        <v>44</v>
      </c>
      <c r="D54" s="5" t="n">
        <v>20742</v>
      </c>
      <c r="E54" s="5" t="n">
        <v>23161</v>
      </c>
      <c r="F54" s="5" t="n">
        <v>19091</v>
      </c>
    </row>
    <row r="55" spans="1:6">
      <c r="A55" s="4" t="s">
        <v>46</v>
      </c>
      <c r="D55" s="5" t="n">
        <v>61</v>
      </c>
      <c r="E55" s="5" t="n">
        <v>67</v>
      </c>
      <c r="F55" s="5" t="n">
        <v>862</v>
      </c>
    </row>
    <row r="56" spans="1:6">
      <c r="A56" s="4" t="s">
        <v>829</v>
      </c>
      <c r="D56" s="5" t="n">
        <v>20803</v>
      </c>
      <c r="E56" s="5" t="n">
        <v>23228</v>
      </c>
      <c r="F56" s="5" t="n">
        <v>19953</v>
      </c>
    </row>
    <row r="57" spans="1:6">
      <c r="A57" s="3" t="s">
        <v>833</v>
      </c>
    </row>
    <row r="58" spans="1:6">
      <c r="A58" s="4" t="s">
        <v>42</v>
      </c>
      <c r="D58" s="5" t="n">
        <v>21209</v>
      </c>
      <c r="E58" s="5" t="n">
        <v>23573</v>
      </c>
      <c r="F58" s="5" t="n">
        <v>19545</v>
      </c>
    </row>
    <row r="59" spans="1:6">
      <c r="A59" s="4" t="s">
        <v>871</v>
      </c>
    </row>
    <row r="60" spans="1:6">
      <c r="A60" s="3" t="s">
        <v>865</v>
      </c>
    </row>
    <row r="61" spans="1:6">
      <c r="A61" s="4" t="s">
        <v>44</v>
      </c>
      <c r="D61" s="5" t="n">
        <v>20742</v>
      </c>
    </row>
    <row r="62" spans="1:6">
      <c r="A62" s="4" t="s">
        <v>46</v>
      </c>
      <c r="D62" s="5" t="n">
        <v>6</v>
      </c>
    </row>
    <row r="63" spans="1:6">
      <c r="A63" s="4" t="s">
        <v>829</v>
      </c>
      <c r="D63" s="5" t="n">
        <v>20748</v>
      </c>
    </row>
    <row r="64" spans="1:6">
      <c r="A64" s="4" t="s">
        <v>872</v>
      </c>
    </row>
    <row r="65" spans="1:6">
      <c r="A65" s="3" t="s">
        <v>865</v>
      </c>
    </row>
    <row r="66" spans="1:6">
      <c r="A66" s="4" t="s">
        <v>46</v>
      </c>
      <c r="D66" s="5" t="n">
        <v>55</v>
      </c>
    </row>
    <row r="67" spans="1:6">
      <c r="A67" s="4" t="s">
        <v>829</v>
      </c>
      <c r="D67" s="5" t="n">
        <v>55</v>
      </c>
    </row>
    <row r="68" spans="1:6">
      <c r="A68" s="4" t="s">
        <v>873</v>
      </c>
    </row>
    <row r="69" spans="1:6">
      <c r="A69" s="3" t="s">
        <v>865</v>
      </c>
    </row>
    <row r="70" spans="1:6">
      <c r="A70" s="4" t="s">
        <v>46</v>
      </c>
      <c r="D70" s="5" t="n">
        <v>453</v>
      </c>
      <c r="E70" s="5" t="n">
        <v>287</v>
      </c>
      <c r="F70" s="5" t="n">
        <v>275</v>
      </c>
    </row>
    <row r="71" spans="1:6">
      <c r="A71" s="4" t="s">
        <v>650</v>
      </c>
    </row>
    <row r="72" spans="1:6">
      <c r="A72" s="3" t="s">
        <v>865</v>
      </c>
    </row>
    <row r="73" spans="1:6">
      <c r="A73" s="4" t="s">
        <v>830</v>
      </c>
      <c r="D73" s="5" t="n">
        <v>4540</v>
      </c>
      <c r="E73" s="5" t="n">
        <v>4142</v>
      </c>
      <c r="F73" s="5" t="n">
        <v>3889</v>
      </c>
    </row>
    <row r="74" spans="1:6">
      <c r="A74" s="4" t="s">
        <v>831</v>
      </c>
      <c r="D74" s="5" t="n">
        <v>45029</v>
      </c>
      <c r="E74" s="5" t="n">
        <v>-13411</v>
      </c>
      <c r="F74" s="5" t="n">
        <v>31592</v>
      </c>
    </row>
    <row r="75" spans="1:6">
      <c r="A75" s="4" t="s">
        <v>47</v>
      </c>
      <c r="D75" s="5" t="n">
        <v>93603</v>
      </c>
      <c r="E75" s="5" t="n">
        <v>35715</v>
      </c>
      <c r="F75" s="5" t="n">
        <v>75339</v>
      </c>
    </row>
    <row r="76" spans="1:6">
      <c r="A76" s="4" t="s">
        <v>51</v>
      </c>
      <c r="D76" s="5" t="n">
        <v>-83853</v>
      </c>
      <c r="E76" s="5" t="n">
        <v>-23400</v>
      </c>
      <c r="F76" s="5" t="n">
        <v>-63794</v>
      </c>
    </row>
    <row r="77" spans="1:6">
      <c r="A77" s="4" t="s">
        <v>705</v>
      </c>
      <c r="D77" s="5" t="n">
        <v>-20</v>
      </c>
      <c r="E77" s="5" t="n">
        <v>-20</v>
      </c>
      <c r="F77" s="5" t="n">
        <v>-21</v>
      </c>
    </row>
    <row r="78" spans="1:6">
      <c r="A78" s="4" t="s">
        <v>52</v>
      </c>
      <c r="D78" s="5" t="n">
        <v>-6559</v>
      </c>
      <c r="E78" s="5" t="n">
        <v>-7935</v>
      </c>
      <c r="F78" s="5" t="n">
        <v>-8132</v>
      </c>
    </row>
    <row r="79" spans="1:6">
      <c r="A79" s="4" t="s">
        <v>277</v>
      </c>
      <c r="D79" s="5" t="n">
        <v>265</v>
      </c>
      <c r="E79" s="5" t="n">
        <v>-66</v>
      </c>
      <c r="F79" s="5" t="n">
        <v>292</v>
      </c>
    </row>
    <row r="80" spans="1:6">
      <c r="A80" s="4" t="s">
        <v>55</v>
      </c>
      <c r="D80" s="5" t="n">
        <v>-90167</v>
      </c>
      <c r="E80" s="5" t="n">
        <v>-31421</v>
      </c>
      <c r="F80" s="5" t="n">
        <v>-71655</v>
      </c>
    </row>
    <row r="81" spans="1:6">
      <c r="A81" s="4" t="s">
        <v>56</v>
      </c>
      <c r="D81" s="5" t="n">
        <v>397</v>
      </c>
      <c r="E81" s="5" t="n">
        <v>319</v>
      </c>
      <c r="F81" s="5" t="n">
        <v>233</v>
      </c>
    </row>
    <row r="82" spans="1:6">
      <c r="A82" s="4" t="s">
        <v>57</v>
      </c>
      <c r="D82" s="5" t="n">
        <v>3833</v>
      </c>
      <c r="E82" s="5" t="n">
        <v>4613</v>
      </c>
      <c r="F82" s="5" t="n">
        <v>3917</v>
      </c>
    </row>
    <row r="83" spans="1:6">
      <c r="A83" s="4" t="s">
        <v>832</v>
      </c>
      <c r="D83" s="5" t="n">
        <v>-365</v>
      </c>
      <c r="E83" s="5" t="n">
        <v>-107</v>
      </c>
      <c r="F83" s="5" t="n">
        <v>-321</v>
      </c>
    </row>
    <row r="84" spans="1:6">
      <c r="A84" s="4" t="s">
        <v>60</v>
      </c>
      <c r="D84" s="5" t="n">
        <v>3468</v>
      </c>
      <c r="E84" s="5" t="n">
        <v>4506</v>
      </c>
      <c r="F84" s="5" t="n">
        <v>3596</v>
      </c>
    </row>
    <row r="85" spans="1:6">
      <c r="A85" s="3" t="s">
        <v>833</v>
      </c>
    </row>
    <row r="86" spans="1:6">
      <c r="A86" s="4" t="s">
        <v>835</v>
      </c>
      <c r="D86" s="5" t="n">
        <v>3468</v>
      </c>
      <c r="E86" s="5" t="n">
        <v>4506</v>
      </c>
      <c r="F86" s="5" t="n">
        <v>3596</v>
      </c>
    </row>
    <row r="87" spans="1:6">
      <c r="A87" s="4" t="s">
        <v>707</v>
      </c>
      <c r="D87" s="5" t="n">
        <v>3100</v>
      </c>
      <c r="E87" s="5" t="n">
        <v>818</v>
      </c>
      <c r="F87" s="5" t="n">
        <v>2020</v>
      </c>
    </row>
    <row r="88" spans="1:6">
      <c r="A88" s="4" t="s">
        <v>708</v>
      </c>
      <c r="D88" s="5" t="n">
        <v>43</v>
      </c>
      <c r="E88" s="5" t="n">
        <v>61</v>
      </c>
      <c r="F88" s="5" t="n">
        <v>82</v>
      </c>
    </row>
    <row r="89" spans="1:6">
      <c r="A89" s="4" t="s">
        <v>866</v>
      </c>
      <c r="D89" s="5" t="n">
        <v>-265</v>
      </c>
      <c r="E89" s="5" t="n">
        <v>66</v>
      </c>
      <c r="F89" s="5" t="n">
        <v>-286</v>
      </c>
    </row>
    <row r="90" spans="1:6">
      <c r="A90" s="4" t="s">
        <v>706</v>
      </c>
      <c r="D90" s="5" t="n">
        <v>6346</v>
      </c>
      <c r="E90" s="5" t="n">
        <v>5451</v>
      </c>
      <c r="F90" s="5" t="n">
        <v>5412</v>
      </c>
    </row>
    <row r="91" spans="1:6">
      <c r="A91" s="4" t="s">
        <v>620</v>
      </c>
    </row>
    <row r="92" spans="1:6">
      <c r="A92" s="3" t="s">
        <v>865</v>
      </c>
    </row>
    <row r="93" spans="1:6">
      <c r="A93" s="4" t="s">
        <v>830</v>
      </c>
      <c r="D93" s="5" t="n">
        <v>1569</v>
      </c>
      <c r="E93" s="5" t="n">
        <v>1450</v>
      </c>
      <c r="F93" s="5" t="n">
        <v>1201</v>
      </c>
    </row>
    <row r="94" spans="1:6">
      <c r="A94" s="4" t="s">
        <v>831</v>
      </c>
      <c r="D94" s="5" t="n">
        <v>13406</v>
      </c>
      <c r="E94" s="5" t="n">
        <v>-4326</v>
      </c>
      <c r="F94" s="5" t="n">
        <v>10392</v>
      </c>
    </row>
    <row r="95" spans="1:6">
      <c r="A95" s="4" t="s">
        <v>47</v>
      </c>
      <c r="D95" s="5" t="n">
        <v>38172</v>
      </c>
      <c r="E95" s="5" t="n">
        <v>18813</v>
      </c>
      <c r="F95" s="5" t="n">
        <v>31416</v>
      </c>
    </row>
    <row r="96" spans="1:6">
      <c r="A96" s="4" t="s">
        <v>51</v>
      </c>
      <c r="D96" s="5" t="n">
        <v>-29119</v>
      </c>
      <c r="E96" s="5" t="n">
        <v>-11664</v>
      </c>
      <c r="F96" s="5" t="n">
        <v>-23574</v>
      </c>
    </row>
    <row r="97" spans="1:6">
      <c r="A97" s="4" t="s">
        <v>52</v>
      </c>
      <c r="D97" s="5" t="n">
        <v>-5157</v>
      </c>
      <c r="E97" s="5" t="n">
        <v>-5162</v>
      </c>
      <c r="F97" s="5" t="n">
        <v>-5224</v>
      </c>
    </row>
    <row r="98" spans="1:6">
      <c r="A98" s="4" t="s">
        <v>277</v>
      </c>
      <c r="D98" s="5" t="n">
        <v>265</v>
      </c>
      <c r="E98" s="5" t="n">
        <v>-15</v>
      </c>
      <c r="F98" s="5" t="n">
        <v>84</v>
      </c>
    </row>
    <row r="99" spans="1:6">
      <c r="A99" s="4" t="s">
        <v>55</v>
      </c>
      <c r="D99" s="5" t="n">
        <v>-34011</v>
      </c>
      <c r="E99" s="5" t="n">
        <v>-16841</v>
      </c>
      <c r="F99" s="5" t="n">
        <v>-28714</v>
      </c>
    </row>
    <row r="100" spans="1:6">
      <c r="A100" s="4" t="s">
        <v>56</v>
      </c>
      <c r="D100" s="5" t="n">
        <v>397</v>
      </c>
      <c r="E100" s="5" t="n">
        <v>319</v>
      </c>
      <c r="F100" s="5" t="n">
        <v>233</v>
      </c>
    </row>
    <row r="101" spans="1:6">
      <c r="A101" s="4" t="s">
        <v>57</v>
      </c>
      <c r="D101" s="5" t="n">
        <v>4558</v>
      </c>
      <c r="E101" s="5" t="n">
        <v>2291</v>
      </c>
      <c r="F101" s="5" t="n">
        <v>2935</v>
      </c>
    </row>
    <row r="102" spans="1:6">
      <c r="A102" s="4" t="s">
        <v>832</v>
      </c>
      <c r="D102" s="5" t="n">
        <v>-365</v>
      </c>
      <c r="E102" s="5" t="n">
        <v>-107</v>
      </c>
      <c r="F102" s="5" t="n">
        <v>-321</v>
      </c>
    </row>
    <row r="103" spans="1:6">
      <c r="A103" s="4" t="s">
        <v>60</v>
      </c>
      <c r="D103" s="5" t="n">
        <v>4193</v>
      </c>
      <c r="E103" s="5" t="n">
        <v>2184</v>
      </c>
      <c r="F103" s="5" t="n">
        <v>2614</v>
      </c>
    </row>
    <row r="104" spans="1:6">
      <c r="A104" s="3" t="s">
        <v>833</v>
      </c>
    </row>
    <row r="105" spans="1:6">
      <c r="A105" s="4" t="s">
        <v>835</v>
      </c>
      <c r="D105" s="5" t="n">
        <v>4193</v>
      </c>
      <c r="E105" s="5" t="n">
        <v>2184</v>
      </c>
      <c r="F105" s="5" t="n">
        <v>2614</v>
      </c>
    </row>
    <row r="106" spans="1:6">
      <c r="A106" s="4" t="s">
        <v>707</v>
      </c>
      <c r="D106" s="5" t="n">
        <v>-657</v>
      </c>
      <c r="E106" s="5" t="n">
        <v>684</v>
      </c>
      <c r="F106" s="5" t="n">
        <v>1</v>
      </c>
    </row>
    <row r="107" spans="1:6">
      <c r="A107" s="4" t="s">
        <v>708</v>
      </c>
      <c r="D107" s="5" t="n">
        <v>5</v>
      </c>
      <c r="E107" s="5" t="n">
        <v>5</v>
      </c>
      <c r="F107" s="5" t="n">
        <v>9</v>
      </c>
    </row>
    <row r="108" spans="1:6">
      <c r="A108" s="4" t="s">
        <v>866</v>
      </c>
      <c r="D108" s="5" t="n">
        <v>-265</v>
      </c>
      <c r="E108" s="5" t="n">
        <v>15</v>
      </c>
      <c r="F108" s="5" t="n">
        <v>-78</v>
      </c>
    </row>
    <row r="109" spans="1:6">
      <c r="A109" s="4" t="s">
        <v>706</v>
      </c>
      <c r="D109" s="5" t="n">
        <v>3276</v>
      </c>
      <c r="E109" s="5" t="n">
        <v>2888</v>
      </c>
      <c r="F109" s="5" t="n">
        <v>2546</v>
      </c>
    </row>
    <row r="110" spans="1:6">
      <c r="A110" s="4" t="s">
        <v>874</v>
      </c>
    </row>
    <row r="111" spans="1:6">
      <c r="A111" s="3" t="s">
        <v>865</v>
      </c>
    </row>
    <row r="112" spans="1:6">
      <c r="A112" s="4" t="s">
        <v>56</v>
      </c>
      <c r="D112" s="5" t="n">
        <v>291</v>
      </c>
      <c r="E112" s="5" t="n">
        <v>238</v>
      </c>
      <c r="F112" s="5" t="n">
        <v>156</v>
      </c>
    </row>
    <row r="113" spans="1:6">
      <c r="A113" s="4" t="s">
        <v>875</v>
      </c>
    </row>
    <row r="114" spans="1:6">
      <c r="A114" s="3" t="s">
        <v>865</v>
      </c>
    </row>
    <row r="115" spans="1:6">
      <c r="A115" s="4" t="s">
        <v>56</v>
      </c>
      <c r="D115" s="5" t="n">
        <v>106</v>
      </c>
      <c r="E115" s="5" t="n">
        <v>81</v>
      </c>
      <c r="F115" s="5" t="n">
        <v>77</v>
      </c>
    </row>
    <row r="116" spans="1:6">
      <c r="A116" s="4" t="s">
        <v>718</v>
      </c>
    </row>
    <row r="117" spans="1:6">
      <c r="A117" s="3" t="s">
        <v>865</v>
      </c>
    </row>
    <row r="118" spans="1:6">
      <c r="A118" s="4" t="s">
        <v>830</v>
      </c>
      <c r="D118" s="5" t="n">
        <v>2971</v>
      </c>
      <c r="E118" s="5" t="n">
        <v>2692</v>
      </c>
      <c r="F118" s="5" t="n">
        <v>2688</v>
      </c>
    </row>
    <row r="119" spans="1:6">
      <c r="A119" s="4" t="s">
        <v>831</v>
      </c>
      <c r="D119" s="5" t="n">
        <v>31623</v>
      </c>
      <c r="E119" s="5" t="n">
        <v>-9085</v>
      </c>
      <c r="F119" s="5" t="n">
        <v>21200</v>
      </c>
    </row>
    <row r="120" spans="1:6">
      <c r="A120" s="4" t="s">
        <v>47</v>
      </c>
      <c r="D120" s="5" t="n">
        <v>55431</v>
      </c>
      <c r="E120" s="5" t="n">
        <v>16902</v>
      </c>
      <c r="F120" s="5" t="n">
        <v>43923</v>
      </c>
    </row>
    <row r="121" spans="1:6">
      <c r="A121" s="4" t="s">
        <v>51</v>
      </c>
      <c r="D121" s="5" t="n">
        <v>-54734</v>
      </c>
      <c r="E121" s="5" t="n">
        <v>-11736</v>
      </c>
      <c r="F121" s="5" t="n">
        <v>-40220</v>
      </c>
    </row>
    <row r="122" spans="1:6">
      <c r="A122" s="4" t="s">
        <v>705</v>
      </c>
      <c r="D122" s="5" t="n">
        <v>-20</v>
      </c>
      <c r="E122" s="5" t="n">
        <v>-20</v>
      </c>
      <c r="F122" s="5" t="n">
        <v>-21</v>
      </c>
    </row>
    <row r="123" spans="1:6">
      <c r="A123" s="4" t="s">
        <v>52</v>
      </c>
      <c r="D123" s="5" t="n">
        <v>-1402</v>
      </c>
      <c r="E123" s="5" t="n">
        <v>-2773</v>
      </c>
      <c r="F123" s="5" t="n">
        <v>-2908</v>
      </c>
    </row>
    <row r="124" spans="1:6">
      <c r="A124" s="4" t="s">
        <v>277</v>
      </c>
      <c r="E124" s="5" t="n">
        <v>-51</v>
      </c>
      <c r="F124" s="5" t="n">
        <v>208</v>
      </c>
    </row>
    <row r="125" spans="1:6">
      <c r="A125" s="4" t="s">
        <v>55</v>
      </c>
      <c r="D125" s="5" t="n">
        <v>-56156</v>
      </c>
      <c r="E125" s="5" t="n">
        <v>-14580</v>
      </c>
      <c r="F125" s="5" t="n">
        <v>-42941</v>
      </c>
    </row>
    <row r="126" spans="1:6">
      <c r="A126" s="4" t="s">
        <v>57</v>
      </c>
      <c r="D126" s="5" t="n">
        <v>-725</v>
      </c>
      <c r="E126" s="5" t="n">
        <v>2322</v>
      </c>
      <c r="F126" s="5" t="n">
        <v>982</v>
      </c>
    </row>
    <row r="127" spans="1:6">
      <c r="A127" s="4" t="s">
        <v>60</v>
      </c>
      <c r="D127" s="5" t="n">
        <v>-725</v>
      </c>
      <c r="E127" s="5" t="n">
        <v>2322</v>
      </c>
      <c r="F127" s="5" t="n">
        <v>982</v>
      </c>
    </row>
    <row r="128" spans="1:6">
      <c r="A128" s="3" t="s">
        <v>833</v>
      </c>
    </row>
    <row r="129" spans="1:6">
      <c r="A129" s="4" t="s">
        <v>835</v>
      </c>
      <c r="D129" s="5" t="n">
        <v>-725</v>
      </c>
      <c r="E129" s="5" t="n">
        <v>2322</v>
      </c>
      <c r="F129" s="5" t="n">
        <v>982</v>
      </c>
    </row>
    <row r="130" spans="1:6">
      <c r="A130" s="4" t="s">
        <v>707</v>
      </c>
      <c r="D130" s="5" t="n">
        <v>3757</v>
      </c>
      <c r="E130" s="5" t="n">
        <v>134</v>
      </c>
      <c r="F130" s="5" t="n">
        <v>2019</v>
      </c>
    </row>
    <row r="131" spans="1:6">
      <c r="A131" s="4" t="s">
        <v>708</v>
      </c>
      <c r="D131" s="5" t="n">
        <v>38</v>
      </c>
      <c r="E131" s="5" t="n">
        <v>56</v>
      </c>
      <c r="F131" s="5" t="n">
        <v>73</v>
      </c>
    </row>
    <row r="132" spans="1:6">
      <c r="A132" s="4" t="s">
        <v>866</v>
      </c>
      <c r="E132" s="5" t="n">
        <v>51</v>
      </c>
      <c r="F132" s="5" t="n">
        <v>-208</v>
      </c>
    </row>
    <row r="133" spans="1:6">
      <c r="A133" s="4" t="s">
        <v>706</v>
      </c>
      <c r="D133" s="5" t="n">
        <v>3070</v>
      </c>
      <c r="E133" s="5" t="n">
        <v>2563</v>
      </c>
      <c r="F133" s="5" t="n">
        <v>2866</v>
      </c>
    </row>
    <row r="134" spans="1:6">
      <c r="A134" s="4" t="s">
        <v>820</v>
      </c>
    </row>
    <row r="135" spans="1:6">
      <c r="A135" s="3" t="s">
        <v>865</v>
      </c>
    </row>
    <row r="136" spans="1:6">
      <c r="A136" s="4" t="s">
        <v>830</v>
      </c>
      <c r="D136" s="5" t="n">
        <v>1564</v>
      </c>
    </row>
    <row r="137" spans="1:6">
      <c r="A137" s="4" t="s">
        <v>831</v>
      </c>
      <c r="D137" s="5" t="n">
        <v>13407</v>
      </c>
    </row>
    <row r="138" spans="1:6">
      <c r="A138" s="4" t="s">
        <v>47</v>
      </c>
      <c r="D138" s="5" t="n">
        <v>37763</v>
      </c>
    </row>
    <row r="139" spans="1:6">
      <c r="A139" s="4" t="s">
        <v>51</v>
      </c>
      <c r="D139" s="5" t="n">
        <v>-29119</v>
      </c>
    </row>
    <row r="140" spans="1:6">
      <c r="A140" s="4" t="s">
        <v>52</v>
      </c>
      <c r="D140" s="5" t="n">
        <v>-4925</v>
      </c>
    </row>
    <row r="141" spans="1:6">
      <c r="A141" s="4" t="s">
        <v>277</v>
      </c>
      <c r="D141" s="5" t="n">
        <v>265</v>
      </c>
    </row>
    <row r="142" spans="1:6">
      <c r="A142" s="4" t="s">
        <v>55</v>
      </c>
      <c r="D142" s="5" t="n">
        <v>-33779</v>
      </c>
    </row>
    <row r="143" spans="1:6">
      <c r="A143" s="4" t="s">
        <v>56</v>
      </c>
      <c r="D143" s="5" t="n">
        <v>291</v>
      </c>
    </row>
    <row r="144" spans="1:6">
      <c r="A144" s="4" t="s">
        <v>57</v>
      </c>
      <c r="D144" s="5" t="n">
        <v>4275</v>
      </c>
    </row>
    <row r="145" spans="1:6">
      <c r="A145" s="4" t="s">
        <v>832</v>
      </c>
      <c r="D145" s="5" t="n">
        <v>-365</v>
      </c>
    </row>
    <row r="146" spans="1:6">
      <c r="A146" s="4" t="s">
        <v>60</v>
      </c>
      <c r="D146" s="5" t="n">
        <v>3910</v>
      </c>
    </row>
    <row r="147" spans="1:6">
      <c r="A147" s="3" t="s">
        <v>833</v>
      </c>
    </row>
    <row r="148" spans="1:6">
      <c r="A148" s="4" t="s">
        <v>835</v>
      </c>
      <c r="D148" s="5" t="n">
        <v>3910</v>
      </c>
    </row>
    <row r="149" spans="1:6">
      <c r="A149" s="4" t="s">
        <v>707</v>
      </c>
      <c r="D149" s="5" t="n">
        <v>-657</v>
      </c>
    </row>
    <row r="150" spans="1:6">
      <c r="A150" s="4" t="s">
        <v>708</v>
      </c>
      <c r="D150" s="5" t="n">
        <v>5</v>
      </c>
    </row>
    <row r="151" spans="1:6">
      <c r="A151" s="4" t="s">
        <v>866</v>
      </c>
      <c r="D151" s="5" t="n">
        <v>-265</v>
      </c>
    </row>
    <row r="152" spans="1:6">
      <c r="A152" s="4" t="s">
        <v>706</v>
      </c>
      <c r="D152" s="5" t="n">
        <v>2993</v>
      </c>
    </row>
    <row r="153" spans="1:6">
      <c r="A153" s="4" t="s">
        <v>876</v>
      </c>
    </row>
    <row r="154" spans="1:6">
      <c r="A154" s="3" t="s">
        <v>865</v>
      </c>
    </row>
    <row r="155" spans="1:6">
      <c r="A155" s="4" t="s">
        <v>830</v>
      </c>
      <c r="D155" s="5" t="n">
        <v>5</v>
      </c>
    </row>
    <row r="156" spans="1:6">
      <c r="A156" s="4" t="s">
        <v>831</v>
      </c>
      <c r="D156" s="5" t="n">
        <v>-1</v>
      </c>
    </row>
    <row r="157" spans="1:6">
      <c r="A157" s="4" t="s">
        <v>47</v>
      </c>
      <c r="D157" s="5" t="n">
        <v>569</v>
      </c>
    </row>
    <row r="158" spans="1:6">
      <c r="A158" s="4" t="s">
        <v>52</v>
      </c>
      <c r="D158" s="5" t="n">
        <v>-392</v>
      </c>
    </row>
    <row r="159" spans="1:6">
      <c r="A159" s="4" t="s">
        <v>55</v>
      </c>
      <c r="D159" s="5" t="n">
        <v>-392</v>
      </c>
    </row>
    <row r="160" spans="1:6">
      <c r="A160" s="4" t="s">
        <v>56</v>
      </c>
      <c r="D160" s="5" t="n">
        <v>106</v>
      </c>
    </row>
    <row r="161" spans="1:6">
      <c r="A161" s="4" t="s">
        <v>57</v>
      </c>
      <c r="D161" s="5" t="n">
        <v>283</v>
      </c>
    </row>
    <row r="162" spans="1:6">
      <c r="A162" s="4" t="s">
        <v>60</v>
      </c>
      <c r="D162" s="5" t="n">
        <v>283</v>
      </c>
    </row>
    <row r="163" spans="1:6">
      <c r="A163" s="3" t="s">
        <v>833</v>
      </c>
    </row>
    <row r="164" spans="1:6">
      <c r="A164" s="4" t="s">
        <v>835</v>
      </c>
      <c r="D164" s="5" t="n">
        <v>283</v>
      </c>
    </row>
    <row r="165" spans="1:6">
      <c r="A165" s="4" t="s">
        <v>706</v>
      </c>
      <c r="D165" s="5" t="n">
        <v>283</v>
      </c>
    </row>
    <row r="166" spans="1:6">
      <c r="A166" s="4" t="s">
        <v>824</v>
      </c>
    </row>
    <row r="167" spans="1:6">
      <c r="A167" s="3" t="s">
        <v>865</v>
      </c>
    </row>
    <row r="168" spans="1:6">
      <c r="A168" s="4" t="s">
        <v>830</v>
      </c>
      <c r="D168" s="5" t="n">
        <v>2971</v>
      </c>
    </row>
    <row r="169" spans="1:6">
      <c r="A169" s="4" t="s">
        <v>831</v>
      </c>
      <c r="D169" s="5" t="n">
        <v>31621</v>
      </c>
    </row>
    <row r="170" spans="1:6">
      <c r="A170" s="4" t="s">
        <v>47</v>
      </c>
      <c r="D170" s="5" t="n">
        <v>55340</v>
      </c>
    </row>
    <row r="171" spans="1:6">
      <c r="A171" s="4" t="s">
        <v>51</v>
      </c>
      <c r="D171" s="5" t="n">
        <v>-54734</v>
      </c>
    </row>
    <row r="172" spans="1:6">
      <c r="A172" s="4" t="s">
        <v>705</v>
      </c>
      <c r="D172" s="5" t="n">
        <v>-20</v>
      </c>
    </row>
    <row r="173" spans="1:6">
      <c r="A173" s="4" t="s">
        <v>52</v>
      </c>
      <c r="D173" s="5" t="n">
        <v>-1343</v>
      </c>
    </row>
    <row r="174" spans="1:6">
      <c r="A174" s="4" t="s">
        <v>55</v>
      </c>
      <c r="D174" s="5" t="n">
        <v>-56097</v>
      </c>
    </row>
    <row r="175" spans="1:6">
      <c r="A175" s="4" t="s">
        <v>60</v>
      </c>
      <c r="D175" s="5" t="n">
        <v>-757</v>
      </c>
    </row>
    <row r="176" spans="1:6">
      <c r="A176" s="3" t="s">
        <v>833</v>
      </c>
    </row>
    <row r="177" spans="1:6">
      <c r="A177" s="4" t="s">
        <v>835</v>
      </c>
      <c r="D177" s="5" t="n">
        <v>-757</v>
      </c>
    </row>
    <row r="178" spans="1:6">
      <c r="A178" s="4" t="s">
        <v>707</v>
      </c>
      <c r="D178" s="5" t="n">
        <v>3757</v>
      </c>
    </row>
    <row r="179" spans="1:6">
      <c r="A179" s="4" t="s">
        <v>708</v>
      </c>
      <c r="D179" s="5" t="n">
        <v>38</v>
      </c>
    </row>
    <row r="180" spans="1:6">
      <c r="A180" s="4" t="s">
        <v>706</v>
      </c>
      <c r="D180" s="5" t="n">
        <v>3038</v>
      </c>
    </row>
    <row r="181" spans="1:6">
      <c r="A181" s="4" t="s">
        <v>877</v>
      </c>
      <c r="C181" s="6" t="n">
        <v>500</v>
      </c>
    </row>
    <row r="182" spans="1:6">
      <c r="A182" s="4" t="s">
        <v>849</v>
      </c>
      <c r="C182" s="4" t="s">
        <v>850</v>
      </c>
    </row>
    <row r="183" spans="1:6">
      <c r="A183" s="4" t="s">
        <v>42</v>
      </c>
      <c r="C183" s="6" t="n">
        <v>5000</v>
      </c>
    </row>
    <row r="184" spans="1:6">
      <c r="A184" s="4" t="s">
        <v>878</v>
      </c>
      <c r="C184" s="5" t="n">
        <v>5500</v>
      </c>
    </row>
    <row r="185" spans="1:6">
      <c r="A185" s="4" t="s">
        <v>879</v>
      </c>
    </row>
    <row r="186" spans="1:6">
      <c r="A186" s="3" t="s">
        <v>865</v>
      </c>
    </row>
    <row r="187" spans="1:6">
      <c r="A187" s="4" t="s">
        <v>831</v>
      </c>
      <c r="D187" s="5" t="n">
        <v>2</v>
      </c>
    </row>
    <row r="188" spans="1:6">
      <c r="A188" s="4" t="s">
        <v>47</v>
      </c>
      <c r="D188" s="5" t="n">
        <v>184</v>
      </c>
    </row>
    <row r="189" spans="1:6">
      <c r="A189" s="4" t="s">
        <v>52</v>
      </c>
      <c r="D189" s="5" t="n">
        <v>-152</v>
      </c>
    </row>
    <row r="190" spans="1:6">
      <c r="A190" s="4" t="s">
        <v>55</v>
      </c>
      <c r="D190" s="5" t="n">
        <v>-152</v>
      </c>
    </row>
    <row r="191" spans="1:6">
      <c r="A191" s="4" t="s">
        <v>60</v>
      </c>
      <c r="D191" s="5" t="n">
        <v>32</v>
      </c>
    </row>
    <row r="192" spans="1:6">
      <c r="A192" s="3" t="s">
        <v>833</v>
      </c>
    </row>
    <row r="193" spans="1:6">
      <c r="A193" s="4" t="s">
        <v>835</v>
      </c>
      <c r="D193" s="5" t="n">
        <v>32</v>
      </c>
    </row>
    <row r="194" spans="1:6">
      <c r="A194" s="4" t="s">
        <v>706</v>
      </c>
      <c r="D194" s="5" t="n">
        <v>32</v>
      </c>
    </row>
    <row r="195" spans="1:6">
      <c r="A195" s="4" t="s">
        <v>880</v>
      </c>
    </row>
    <row r="196" spans="1:6">
      <c r="A196" s="3" t="s">
        <v>833</v>
      </c>
    </row>
    <row r="197" spans="1:6">
      <c r="A197" s="4" t="s">
        <v>42</v>
      </c>
      <c r="C197" s="5" t="n">
        <v>5000</v>
      </c>
    </row>
    <row r="198" spans="1:6">
      <c r="A198" s="4" t="s">
        <v>878</v>
      </c>
      <c r="C198" s="6" t="n">
        <v>5500</v>
      </c>
    </row>
    <row r="199" spans="1:6">
      <c r="A199" s="4" t="s">
        <v>881</v>
      </c>
    </row>
    <row r="200" spans="1:6">
      <c r="A200" s="3" t="s">
        <v>865</v>
      </c>
    </row>
    <row r="201" spans="1:6">
      <c r="A201" s="4" t="s">
        <v>829</v>
      </c>
      <c r="D201" s="5" t="n">
        <v>160</v>
      </c>
    </row>
    <row r="202" spans="1:6">
      <c r="A202" s="4" t="s">
        <v>47</v>
      </c>
      <c r="D202" s="5" t="n">
        <v>-160</v>
      </c>
    </row>
    <row r="203" spans="1:6">
      <c r="A203" s="4" t="s">
        <v>52</v>
      </c>
      <c r="D203" s="5" t="n">
        <v>160</v>
      </c>
    </row>
    <row r="204" spans="1:6">
      <c r="A204" s="4" t="s">
        <v>55</v>
      </c>
      <c r="D204" s="5" t="n">
        <v>160</v>
      </c>
    </row>
    <row r="205" spans="1:6">
      <c r="A205" s="4" t="s">
        <v>882</v>
      </c>
    </row>
    <row r="206" spans="1:6">
      <c r="A206" s="3" t="s">
        <v>865</v>
      </c>
    </row>
    <row r="207" spans="1:6">
      <c r="A207" s="4" t="s">
        <v>829</v>
      </c>
      <c r="D207" s="5" t="n">
        <v>-160</v>
      </c>
    </row>
    <row r="208" spans="1:6">
      <c r="A208" s="4" t="s">
        <v>883</v>
      </c>
    </row>
    <row r="209" spans="1:6">
      <c r="A209" s="3" t="s">
        <v>865</v>
      </c>
    </row>
    <row r="210" spans="1:6">
      <c r="A210" s="4" t="s">
        <v>829</v>
      </c>
      <c r="D210" s="5" t="n">
        <v>93</v>
      </c>
    </row>
    <row r="211" spans="1:6">
      <c r="A211" s="4" t="s">
        <v>47</v>
      </c>
      <c r="D211" s="5" t="n">
        <v>-93</v>
      </c>
    </row>
    <row r="212" spans="1:6">
      <c r="A212" s="4" t="s">
        <v>52</v>
      </c>
      <c r="D212" s="5" t="n">
        <v>93</v>
      </c>
    </row>
    <row r="213" spans="1:6">
      <c r="A213" s="4" t="s">
        <v>55</v>
      </c>
      <c r="D213" s="5" t="n">
        <v>93</v>
      </c>
    </row>
    <row r="214" spans="1:6">
      <c r="A214" s="4" t="s">
        <v>884</v>
      </c>
    </row>
    <row r="215" spans="1:6">
      <c r="A215" s="3" t="s">
        <v>865</v>
      </c>
    </row>
    <row r="216" spans="1:6">
      <c r="A216" s="4" t="s">
        <v>829</v>
      </c>
      <c r="D216" s="5" t="n">
        <v>-127</v>
      </c>
    </row>
    <row r="217" spans="1:6">
      <c r="A217" s="4" t="s">
        <v>842</v>
      </c>
    </row>
    <row r="218" spans="1:6">
      <c r="A218" s="3" t="s">
        <v>865</v>
      </c>
    </row>
    <row r="219" spans="1:6">
      <c r="A219" s="4" t="s">
        <v>829</v>
      </c>
      <c r="D219" s="5" t="n">
        <v>-34</v>
      </c>
      <c r="E219" s="5" t="n">
        <v>-123</v>
      </c>
      <c r="F219" s="5" t="n">
        <v>-134</v>
      </c>
    </row>
    <row r="220" spans="1:6">
      <c r="A220" s="4" t="s">
        <v>885</v>
      </c>
    </row>
    <row r="221" spans="1:6">
      <c r="A221" s="3" t="s">
        <v>865</v>
      </c>
    </row>
    <row r="222" spans="1:6">
      <c r="A222" s="4" t="s">
        <v>829</v>
      </c>
      <c r="E222" s="5" t="n">
        <v>-56</v>
      </c>
      <c r="F222" s="5" t="n">
        <v>-52</v>
      </c>
    </row>
    <row r="223" spans="1:6">
      <c r="A223" s="4" t="s">
        <v>886</v>
      </c>
    </row>
    <row r="224" spans="1:6">
      <c r="A224" s="3" t="s">
        <v>865</v>
      </c>
    </row>
    <row r="225" spans="1:6">
      <c r="A225" s="4" t="s">
        <v>829</v>
      </c>
      <c r="D225" s="5" t="n">
        <v>-34</v>
      </c>
      <c r="E225" s="5" t="n">
        <v>-67</v>
      </c>
      <c r="F225" s="5" t="n">
        <v>-82</v>
      </c>
    </row>
    <row r="226" spans="1:6">
      <c r="A226" s="4" t="s">
        <v>621</v>
      </c>
    </row>
    <row r="227" spans="1:6">
      <c r="A227" s="3" t="s">
        <v>865</v>
      </c>
    </row>
    <row r="228" spans="1:6">
      <c r="A228" s="4" t="s">
        <v>44</v>
      </c>
      <c r="D228" s="5" t="n">
        <v>90</v>
      </c>
      <c r="E228" s="5" t="n">
        <v>49</v>
      </c>
      <c r="F228" s="5" t="n">
        <v>30</v>
      </c>
    </row>
    <row r="229" spans="1:6">
      <c r="A229" s="4" t="s">
        <v>46</v>
      </c>
      <c r="D229" s="5" t="n">
        <v>91</v>
      </c>
      <c r="E229" s="5" t="n">
        <v>52</v>
      </c>
      <c r="F229" s="5" t="n">
        <v>61</v>
      </c>
    </row>
    <row r="230" spans="1:6">
      <c r="A230" s="4" t="s">
        <v>829</v>
      </c>
      <c r="D230" s="5" t="n">
        <v>181</v>
      </c>
      <c r="E230" s="5" t="n">
        <v>101</v>
      </c>
      <c r="F230" s="5" t="n">
        <v>91</v>
      </c>
    </row>
    <row r="231" spans="1:6">
      <c r="A231" s="4" t="s">
        <v>830</v>
      </c>
      <c r="D231" s="5" t="n">
        <v>67</v>
      </c>
      <c r="E231" s="5" t="n">
        <v>68</v>
      </c>
      <c r="F231" s="5" t="n">
        <v>86</v>
      </c>
    </row>
    <row r="232" spans="1:6">
      <c r="A232" s="4" t="s">
        <v>831</v>
      </c>
      <c r="D232" s="5" t="n">
        <v>-81</v>
      </c>
      <c r="E232" s="5" t="n">
        <v>84</v>
      </c>
      <c r="F232" s="5" t="n">
        <v>7</v>
      </c>
    </row>
    <row r="233" spans="1:6">
      <c r="A233" s="4" t="s">
        <v>51</v>
      </c>
      <c r="D233" s="5" t="n">
        <v>-52</v>
      </c>
      <c r="E233" s="5" t="n">
        <v>-26</v>
      </c>
      <c r="F233" s="5" t="n">
        <v>-14</v>
      </c>
    </row>
    <row r="234" spans="1:6">
      <c r="A234" s="4" t="s">
        <v>705</v>
      </c>
      <c r="D234" s="5" t="n">
        <v>-496</v>
      </c>
      <c r="E234" s="5" t="n">
        <v>-527</v>
      </c>
      <c r="F234" s="5" t="n">
        <v>-527</v>
      </c>
    </row>
    <row r="235" spans="1:6">
      <c r="A235" s="4" t="s">
        <v>52</v>
      </c>
      <c r="D235" s="5" t="n">
        <v>-724</v>
      </c>
      <c r="E235" s="5" t="n">
        <v>-592</v>
      </c>
      <c r="F235" s="5" t="n">
        <v>-517</v>
      </c>
    </row>
    <row r="236" spans="1:6">
      <c r="A236" s="4" t="s">
        <v>277</v>
      </c>
      <c r="D236" s="5" t="n">
        <v>-407</v>
      </c>
      <c r="E236" s="5" t="n">
        <v>-41</v>
      </c>
    </row>
    <row r="237" spans="1:6">
      <c r="A237" s="4" t="s">
        <v>55</v>
      </c>
      <c r="D237" s="5" t="n">
        <v>-1679</v>
      </c>
      <c r="E237" s="5" t="n">
        <v>-1186</v>
      </c>
      <c r="F237" s="5" t="n">
        <v>-1058</v>
      </c>
    </row>
    <row r="238" spans="1:6">
      <c r="A238" s="4" t="s">
        <v>57</v>
      </c>
      <c r="D238" s="5" t="n">
        <v>-1546</v>
      </c>
      <c r="E238" s="5" t="n">
        <v>-1056</v>
      </c>
      <c r="F238" s="5" t="n">
        <v>-1008</v>
      </c>
    </row>
    <row r="239" spans="1:6">
      <c r="A239" s="4" t="s">
        <v>60</v>
      </c>
      <c r="D239" s="5" t="n">
        <v>-1546</v>
      </c>
      <c r="E239" s="5" t="n">
        <v>-1056</v>
      </c>
      <c r="F239" s="5" t="n">
        <v>-1008</v>
      </c>
    </row>
    <row r="240" spans="1:6">
      <c r="A240" s="3" t="s">
        <v>833</v>
      </c>
    </row>
    <row r="241" spans="1:6">
      <c r="A241" s="4" t="s">
        <v>835</v>
      </c>
      <c r="D241" s="5" t="n">
        <v>-1546</v>
      </c>
      <c r="E241" s="5" t="n">
        <v>-1056</v>
      </c>
      <c r="F241" s="5" t="n">
        <v>-1008</v>
      </c>
    </row>
    <row r="242" spans="1:6">
      <c r="A242" s="4" t="s">
        <v>707</v>
      </c>
      <c r="D242" s="5" t="n">
        <v>103</v>
      </c>
      <c r="E242" s="5" t="n">
        <v>-27</v>
      </c>
      <c r="F242" s="5" t="n">
        <v>-26</v>
      </c>
    </row>
    <row r="243" spans="1:6">
      <c r="A243" s="4" t="s">
        <v>866</v>
      </c>
      <c r="D243" s="5" t="n">
        <v>407</v>
      </c>
      <c r="E243" s="5" t="n">
        <v>41</v>
      </c>
    </row>
    <row r="244" spans="1:6">
      <c r="A244" s="4" t="s">
        <v>706</v>
      </c>
      <c r="D244" s="5" t="n">
        <v>-1036</v>
      </c>
      <c r="E244" s="5" t="n">
        <v>-1042</v>
      </c>
      <c r="F244" s="5" t="n">
        <v>-1034</v>
      </c>
    </row>
    <row r="245" spans="1:6">
      <c r="A245" s="4" t="s">
        <v>42</v>
      </c>
      <c r="D245" s="6" t="n">
        <v>98</v>
      </c>
      <c r="E245" s="6" t="n">
        <v>52</v>
      </c>
      <c r="F245" s="6" t="n">
        <v>35</v>
      </c>
    </row>
    <row r="246" spans="1:6"/>
    <row r="247" spans="1:6">
      <c r="A247" s="4" t="s">
        <v>58</v>
      </c>
      <c r="B247" s="4" t="s">
        <v>79</v>
      </c>
    </row>
    <row r="248" spans="1:6">
      <c r="A248" s="4" t="s">
        <v>185</v>
      </c>
      <c r="B248" s="4" t="s">
        <v>727</v>
      </c>
    </row>
  </sheetData>
  <mergeCells count="5">
    <mergeCell ref="A1:B2"/>
    <mergeCell ref="D1:F1"/>
    <mergeCell ref="A246:E246"/>
    <mergeCell ref="B247:E247"/>
    <mergeCell ref="B248:E2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38</v>
      </c>
      <c r="C2" s="2" t="s">
        <v>39</v>
      </c>
      <c r="D2" s="2" t="s">
        <v>40</v>
      </c>
    </row>
    <row r="3" spans="1:4">
      <c r="A3" s="3" t="s">
        <v>888</v>
      </c>
    </row>
    <row r="4" spans="1:4">
      <c r="A4" s="4" t="s">
        <v>889</v>
      </c>
      <c r="B4" s="6" t="n">
        <v>-4177</v>
      </c>
      <c r="C4" s="6" t="n">
        <v>-4313</v>
      </c>
      <c r="D4" s="6" t="n">
        <v>-4471</v>
      </c>
    </row>
    <row r="5" spans="1:4">
      <c r="A5" s="4" t="s">
        <v>890</v>
      </c>
      <c r="B5" s="5" t="n">
        <v>2116</v>
      </c>
      <c r="C5" s="5" t="n">
        <v>59</v>
      </c>
      <c r="D5" s="5" t="n">
        <v>1173</v>
      </c>
    </row>
    <row r="6" spans="1:4">
      <c r="A6" s="4" t="s">
        <v>891</v>
      </c>
      <c r="B6" s="5" t="n">
        <v>-5019</v>
      </c>
      <c r="C6" s="5" t="n">
        <v>-3877</v>
      </c>
      <c r="D6" s="5" t="n">
        <v>-5008</v>
      </c>
    </row>
    <row r="7" spans="1:4">
      <c r="A7" s="4" t="s">
        <v>892</v>
      </c>
      <c r="B7" s="5" t="n">
        <v>-203</v>
      </c>
      <c r="C7" s="5" t="n">
        <v>-396</v>
      </c>
      <c r="D7" s="5" t="n">
        <v>-343</v>
      </c>
    </row>
    <row r="8" spans="1:4">
      <c r="A8" s="4" t="s">
        <v>893</v>
      </c>
      <c r="B8" s="5" t="n">
        <v>-7283</v>
      </c>
      <c r="C8" s="5" t="n">
        <v>-8527</v>
      </c>
      <c r="D8" s="5" t="n">
        <v>-8649</v>
      </c>
    </row>
    <row r="9" spans="1:4">
      <c r="A9" s="4" t="s">
        <v>894</v>
      </c>
      <c r="B9" s="5" t="n">
        <v>182</v>
      </c>
    </row>
    <row r="10" spans="1:4">
      <c r="A10" s="4" t="s">
        <v>895</v>
      </c>
    </row>
    <row r="11" spans="1:4">
      <c r="A11" s="3" t="s">
        <v>888</v>
      </c>
    </row>
    <row r="12" spans="1:4">
      <c r="A12" s="4" t="s">
        <v>894</v>
      </c>
      <c r="B12" s="5" t="n">
        <v>182</v>
      </c>
    </row>
    <row r="13" spans="1:4">
      <c r="A13" s="4" t="s">
        <v>425</v>
      </c>
    </row>
    <row r="14" spans="1:4">
      <c r="A14" s="3" t="s">
        <v>888</v>
      </c>
    </row>
    <row r="15" spans="1:4">
      <c r="A15" s="4" t="s">
        <v>890</v>
      </c>
      <c r="B15" s="5" t="n">
        <v>358</v>
      </c>
      <c r="C15" s="5" t="n">
        <v>362</v>
      </c>
      <c r="D15" s="5" t="n">
        <v>246</v>
      </c>
    </row>
    <row r="16" spans="1:4">
      <c r="A16" s="4" t="s">
        <v>429</v>
      </c>
    </row>
    <row r="17" spans="1:4">
      <c r="A17" s="3" t="s">
        <v>888</v>
      </c>
    </row>
    <row r="18" spans="1:4">
      <c r="A18" s="4" t="s">
        <v>890</v>
      </c>
      <c r="B18" s="5" t="n">
        <v>1758</v>
      </c>
      <c r="C18" s="5" t="n">
        <v>-303</v>
      </c>
      <c r="D18" s="5" t="n">
        <v>927</v>
      </c>
    </row>
    <row r="19" spans="1:4">
      <c r="A19" s="4" t="s">
        <v>896</v>
      </c>
      <c r="B19" s="5" t="n">
        <v>807</v>
      </c>
      <c r="C19" s="5" t="n">
        <v>759</v>
      </c>
      <c r="D19" s="5" t="n">
        <v>850</v>
      </c>
    </row>
    <row r="20" spans="1:4">
      <c r="A20" s="4" t="s">
        <v>897</v>
      </c>
      <c r="B20" s="5" t="n">
        <v>951</v>
      </c>
      <c r="C20" s="5" t="n">
        <v>-1062</v>
      </c>
      <c r="D20" s="6" t="n">
        <v>77</v>
      </c>
    </row>
    <row r="21" spans="1:4">
      <c r="A21" s="4" t="s">
        <v>485</v>
      </c>
    </row>
    <row r="22" spans="1:4">
      <c r="A22" s="3" t="s">
        <v>888</v>
      </c>
    </row>
    <row r="23" spans="1:4">
      <c r="A23" s="4" t="s">
        <v>898</v>
      </c>
      <c r="B23" s="6" t="n">
        <v>-20</v>
      </c>
      <c r="C23" s="5" t="n">
        <v>-9</v>
      </c>
    </row>
    <row r="24" spans="1:4">
      <c r="A24" s="4" t="s">
        <v>899</v>
      </c>
    </row>
    <row r="25" spans="1:4">
      <c r="A25" s="3" t="s">
        <v>888</v>
      </c>
    </row>
    <row r="26" spans="1:4">
      <c r="A26" s="4" t="s">
        <v>898</v>
      </c>
      <c r="C26" s="6" t="n">
        <v>-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8</v>
      </c>
      <c r="C2" s="2" t="s">
        <v>39</v>
      </c>
      <c r="D2" s="2" t="s">
        <v>40</v>
      </c>
    </row>
    <row r="3" spans="1:4">
      <c r="A3" s="3" t="s">
        <v>888</v>
      </c>
    </row>
    <row r="4" spans="1:4">
      <c r="A4" s="4" t="s">
        <v>901</v>
      </c>
      <c r="B4" s="6" t="n">
        <v>-306</v>
      </c>
      <c r="C4" s="6" t="n">
        <v>-250</v>
      </c>
      <c r="D4" s="6" t="n">
        <v>-200</v>
      </c>
    </row>
    <row r="5" spans="1:4">
      <c r="A5" s="4" t="s">
        <v>902</v>
      </c>
      <c r="B5" s="5" t="n">
        <v>212</v>
      </c>
      <c r="C5" s="5" t="n">
        <v>-1608</v>
      </c>
      <c r="D5" s="5" t="n">
        <v>-435</v>
      </c>
    </row>
    <row r="6" spans="1:4">
      <c r="A6" s="4" t="s">
        <v>650</v>
      </c>
    </row>
    <row r="7" spans="1:4">
      <c r="A7" s="3" t="s">
        <v>888</v>
      </c>
    </row>
    <row r="8" spans="1:4">
      <c r="A8" s="4" t="s">
        <v>901</v>
      </c>
      <c r="B8" s="5" t="n">
        <v>-279</v>
      </c>
      <c r="C8" s="5" t="n">
        <v>-212</v>
      </c>
      <c r="D8" s="5" t="n">
        <v>-150</v>
      </c>
    </row>
    <row r="9" spans="1:4">
      <c r="A9" s="4" t="s">
        <v>902</v>
      </c>
      <c r="B9" s="5" t="n">
        <v>242</v>
      </c>
      <c r="C9" s="5" t="n">
        <v>-1605</v>
      </c>
      <c r="D9" s="5" t="n">
        <v>-432</v>
      </c>
    </row>
    <row r="10" spans="1:4">
      <c r="A10" s="4" t="s">
        <v>820</v>
      </c>
    </row>
    <row r="11" spans="1:4">
      <c r="A11" s="3" t="s">
        <v>888</v>
      </c>
    </row>
    <row r="12" spans="1:4">
      <c r="A12" s="4" t="s">
        <v>901</v>
      </c>
      <c r="B12" s="5" t="n">
        <v>-13</v>
      </c>
    </row>
    <row r="13" spans="1:4">
      <c r="A13" s="4" t="s">
        <v>902</v>
      </c>
      <c r="B13" s="5" t="n">
        <v>-641</v>
      </c>
      <c r="C13" s="5" t="n">
        <v>-482</v>
      </c>
      <c r="D13" s="5" t="n">
        <v>-446</v>
      </c>
    </row>
    <row r="14" spans="1:4">
      <c r="A14" s="4" t="s">
        <v>876</v>
      </c>
    </row>
    <row r="15" spans="1:4">
      <c r="A15" s="3" t="s">
        <v>888</v>
      </c>
    </row>
    <row r="16" spans="1:4">
      <c r="A16" s="4" t="s">
        <v>902</v>
      </c>
      <c r="B16" s="5" t="n">
        <v>-14</v>
      </c>
      <c r="C16" s="5" t="n">
        <v>-5</v>
      </c>
      <c r="D16" s="5" t="n">
        <v>-4</v>
      </c>
    </row>
    <row r="17" spans="1:4">
      <c r="A17" s="4" t="s">
        <v>824</v>
      </c>
    </row>
    <row r="18" spans="1:4">
      <c r="A18" s="3" t="s">
        <v>888</v>
      </c>
    </row>
    <row r="19" spans="1:4">
      <c r="A19" s="4" t="s">
        <v>901</v>
      </c>
      <c r="B19" s="5" t="n">
        <v>-264</v>
      </c>
      <c r="C19" s="5" t="n">
        <v>-212</v>
      </c>
      <c r="D19" s="5" t="n">
        <v>-150</v>
      </c>
    </row>
    <row r="20" spans="1:4">
      <c r="A20" s="4" t="s">
        <v>902</v>
      </c>
      <c r="B20" s="5" t="n">
        <v>901</v>
      </c>
      <c r="C20" s="5" t="n">
        <v>-1110</v>
      </c>
      <c r="D20" s="5" t="n">
        <v>26</v>
      </c>
    </row>
    <row r="21" spans="1:4">
      <c r="A21" s="4" t="s">
        <v>879</v>
      </c>
    </row>
    <row r="22" spans="1:4">
      <c r="A22" s="3" t="s">
        <v>888</v>
      </c>
    </row>
    <row r="23" spans="1:4">
      <c r="A23" s="4" t="s">
        <v>901</v>
      </c>
      <c r="B23" s="5" t="n">
        <v>-2</v>
      </c>
    </row>
    <row r="24" spans="1:4">
      <c r="A24" s="4" t="s">
        <v>902</v>
      </c>
      <c r="B24" s="5" t="n">
        <v>-4</v>
      </c>
      <c r="C24" s="5" t="n">
        <v>-8</v>
      </c>
      <c r="D24" s="5" t="n">
        <v>-8</v>
      </c>
    </row>
    <row r="25" spans="1:4">
      <c r="A25" s="4" t="s">
        <v>621</v>
      </c>
    </row>
    <row r="26" spans="1:4">
      <c r="A26" s="3" t="s">
        <v>888</v>
      </c>
    </row>
    <row r="27" spans="1:4">
      <c r="A27" s="4" t="s">
        <v>901</v>
      </c>
      <c r="B27" s="5" t="n">
        <v>-27</v>
      </c>
      <c r="C27" s="5" t="n">
        <v>-38</v>
      </c>
      <c r="D27" s="5" t="n">
        <v>-50</v>
      </c>
    </row>
    <row r="28" spans="1:4">
      <c r="A28" s="4" t="s">
        <v>902</v>
      </c>
      <c r="B28" s="5" t="n">
        <v>-30</v>
      </c>
      <c r="C28" s="6" t="n">
        <v>-3</v>
      </c>
      <c r="D28" s="6" t="n">
        <v>-3</v>
      </c>
    </row>
    <row r="29" spans="1:4">
      <c r="A29" s="4" t="s">
        <v>901</v>
      </c>
    </row>
    <row r="30" spans="1:4">
      <c r="A30" s="3" t="s">
        <v>888</v>
      </c>
    </row>
    <row r="31" spans="1:4">
      <c r="A31" s="4" t="s">
        <v>903</v>
      </c>
      <c r="B31" s="5" t="n">
        <v>20</v>
      </c>
    </row>
    <row r="32" spans="1:4">
      <c r="A32" s="4" t="s">
        <v>902</v>
      </c>
    </row>
    <row r="33" spans="1:4">
      <c r="A33" s="3" t="s">
        <v>888</v>
      </c>
    </row>
    <row r="34" spans="1:4">
      <c r="A34" s="4" t="s">
        <v>904</v>
      </c>
      <c r="B34" s="6" t="n">
        <v>1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05</v>
      </c>
      <c r="B1" s="2" t="s">
        <v>1</v>
      </c>
    </row>
    <row r="2" spans="1:4">
      <c r="B2" s="2" t="s">
        <v>906</v>
      </c>
      <c r="C2" s="2" t="s">
        <v>907</v>
      </c>
      <c r="D2" s="2" t="s">
        <v>908</v>
      </c>
    </row>
    <row r="3" spans="1:4">
      <c r="A3" s="3" t="s">
        <v>888</v>
      </c>
    </row>
    <row r="4" spans="1:4">
      <c r="A4" s="4" t="s">
        <v>909</v>
      </c>
      <c r="B4" s="5" t="n">
        <v>19004</v>
      </c>
      <c r="C4" s="5" t="n">
        <v>21759</v>
      </c>
      <c r="D4" s="5" t="n">
        <v>20701</v>
      </c>
    </row>
    <row r="5" spans="1:4">
      <c r="A5" s="3" t="s">
        <v>910</v>
      </c>
    </row>
    <row r="6" spans="1:4">
      <c r="A6" s="4" t="s">
        <v>911</v>
      </c>
      <c r="B6" s="6" t="n">
        <v>1435</v>
      </c>
      <c r="C6" s="6" t="n">
        <v>1517</v>
      </c>
      <c r="D6" s="6" t="n">
        <v>1557</v>
      </c>
    </row>
    <row r="7" spans="1:4">
      <c r="A7" s="4" t="s">
        <v>912</v>
      </c>
      <c r="B7" s="5" t="n">
        <v>53</v>
      </c>
      <c r="C7" s="5" t="n">
        <v>71</v>
      </c>
      <c r="D7" s="5" t="n">
        <v>73</v>
      </c>
    </row>
    <row r="8" spans="1:4">
      <c r="A8" s="4" t="s">
        <v>913</v>
      </c>
      <c r="B8" s="5" t="n">
        <v>-91</v>
      </c>
      <c r="C8" s="5" t="n">
        <v>7</v>
      </c>
      <c r="D8" s="5" t="n">
        <v>-23</v>
      </c>
    </row>
    <row r="9" spans="1:4">
      <c r="A9" s="4" t="s">
        <v>914</v>
      </c>
      <c r="B9" s="5" t="n">
        <v>69</v>
      </c>
      <c r="C9" s="5" t="n">
        <v>77</v>
      </c>
      <c r="D9" s="5" t="n">
        <v>67</v>
      </c>
    </row>
    <row r="10" spans="1:4">
      <c r="A10" s="4" t="s">
        <v>915</v>
      </c>
      <c r="B10" s="6" t="n">
        <v>1466</v>
      </c>
      <c r="C10" s="6" t="n">
        <v>1672</v>
      </c>
      <c r="D10" s="6" t="n">
        <v>1674</v>
      </c>
    </row>
    <row r="11" spans="1:4">
      <c r="A11" s="4" t="s">
        <v>628</v>
      </c>
    </row>
    <row r="12" spans="1:4">
      <c r="A12" s="3" t="s">
        <v>888</v>
      </c>
    </row>
    <row r="13" spans="1:4">
      <c r="A13" s="4" t="s">
        <v>909</v>
      </c>
      <c r="B13" s="5" t="n">
        <v>5672</v>
      </c>
      <c r="C13" s="5" t="n">
        <v>6447</v>
      </c>
      <c r="D13" s="5" t="n">
        <v>6450</v>
      </c>
    </row>
    <row r="14" spans="1:4">
      <c r="A14" s="3" t="s">
        <v>910</v>
      </c>
    </row>
    <row r="15" spans="1:4">
      <c r="A15" s="4" t="s">
        <v>911</v>
      </c>
      <c r="B15" s="6" t="n">
        <v>573</v>
      </c>
      <c r="C15" s="6" t="n">
        <v>694</v>
      </c>
      <c r="D15" s="6" t="n">
        <v>730</v>
      </c>
    </row>
    <row r="16" spans="1:4">
      <c r="A16" s="4" t="s">
        <v>912</v>
      </c>
      <c r="B16" s="5" t="n">
        <v>68</v>
      </c>
      <c r="C16" s="5" t="n">
        <v>84</v>
      </c>
      <c r="D16" s="5" t="n">
        <v>93</v>
      </c>
    </row>
    <row r="17" spans="1:4">
      <c r="A17" s="4" t="s">
        <v>913</v>
      </c>
      <c r="B17" s="5" t="n">
        <v>-5</v>
      </c>
      <c r="C17" s="5" t="n">
        <v>-46</v>
      </c>
      <c r="D17" s="5" t="n">
        <v>19</v>
      </c>
    </row>
    <row r="18" spans="1:4">
      <c r="A18" s="4" t="s">
        <v>914</v>
      </c>
      <c r="B18" s="5" t="n">
        <v>41</v>
      </c>
      <c r="C18" s="5" t="n">
        <v>50</v>
      </c>
      <c r="D18" s="5" t="n">
        <v>43</v>
      </c>
    </row>
    <row r="19" spans="1:4">
      <c r="A19" s="4" t="s">
        <v>915</v>
      </c>
      <c r="B19" s="6" t="n">
        <v>677</v>
      </c>
      <c r="C19" s="6" t="n">
        <v>782</v>
      </c>
      <c r="D19" s="6" t="n">
        <v>885</v>
      </c>
    </row>
    <row r="20" spans="1:4">
      <c r="A20" s="4" t="s">
        <v>179</v>
      </c>
    </row>
    <row r="21" spans="1:4">
      <c r="A21" s="3" t="s">
        <v>888</v>
      </c>
    </row>
    <row r="22" spans="1:4">
      <c r="A22" s="4" t="s">
        <v>909</v>
      </c>
      <c r="B22" s="5" t="n">
        <v>24676</v>
      </c>
      <c r="C22" s="5" t="n">
        <v>28206</v>
      </c>
      <c r="D22" s="5" t="n">
        <v>27151</v>
      </c>
    </row>
    <row r="23" spans="1:4">
      <c r="A23" s="3" t="s">
        <v>910</v>
      </c>
    </row>
    <row r="24" spans="1:4">
      <c r="A24" s="4" t="s">
        <v>911</v>
      </c>
      <c r="B24" s="6" t="n">
        <v>2008</v>
      </c>
      <c r="C24" s="6" t="n">
        <v>2211</v>
      </c>
      <c r="D24" s="6" t="n">
        <v>2287</v>
      </c>
    </row>
    <row r="25" spans="1:4">
      <c r="A25" s="4" t="s">
        <v>912</v>
      </c>
      <c r="B25" s="5" t="n">
        <v>121</v>
      </c>
      <c r="C25" s="5" t="n">
        <v>155</v>
      </c>
      <c r="D25" s="5" t="n">
        <v>166</v>
      </c>
    </row>
    <row r="26" spans="1:4">
      <c r="A26" s="4" t="s">
        <v>913</v>
      </c>
      <c r="B26" s="5" t="n">
        <v>-96</v>
      </c>
      <c r="C26" s="5" t="n">
        <v>-39</v>
      </c>
      <c r="D26" s="5" t="n">
        <v>-4</v>
      </c>
    </row>
    <row r="27" spans="1:4">
      <c r="A27" s="4" t="s">
        <v>914</v>
      </c>
      <c r="B27" s="5" t="n">
        <v>110</v>
      </c>
      <c r="C27" s="5" t="n">
        <v>127</v>
      </c>
      <c r="D27" s="5" t="n">
        <v>110</v>
      </c>
    </row>
    <row r="28" spans="1:4">
      <c r="A28" s="4" t="s">
        <v>915</v>
      </c>
      <c r="B28" s="6" t="n">
        <v>2143</v>
      </c>
      <c r="C28" s="6" t="n">
        <v>2454</v>
      </c>
      <c r="D28" s="6" t="n">
        <v>2559</v>
      </c>
    </row>
    <row r="29" spans="1:4">
      <c r="A29" s="4" t="s">
        <v>621</v>
      </c>
    </row>
    <row r="30" spans="1:4">
      <c r="A30" s="3" t="s">
        <v>888</v>
      </c>
    </row>
    <row r="31" spans="1:4">
      <c r="A31" s="4" t="s">
        <v>909</v>
      </c>
      <c r="B31" s="5" t="n">
        <v>519</v>
      </c>
      <c r="C31" s="5" t="n">
        <v>676</v>
      </c>
      <c r="D31" s="5" t="n">
        <v>660</v>
      </c>
    </row>
    <row r="32" spans="1:4">
      <c r="A32" s="4" t="s">
        <v>425</v>
      </c>
    </row>
    <row r="33" spans="1:4">
      <c r="A33" s="3" t="s">
        <v>888</v>
      </c>
    </row>
    <row r="34" spans="1:4">
      <c r="A34" s="4" t="s">
        <v>909</v>
      </c>
      <c r="B34" s="5" t="n">
        <v>14471</v>
      </c>
      <c r="C34" s="5" t="n">
        <v>16798</v>
      </c>
      <c r="D34" s="5" t="n">
        <v>15477</v>
      </c>
    </row>
    <row r="35" spans="1:4">
      <c r="A35" s="4" t="s">
        <v>429</v>
      </c>
    </row>
    <row r="36" spans="1:4">
      <c r="A36" s="3" t="s">
        <v>888</v>
      </c>
    </row>
    <row r="37" spans="1:4">
      <c r="A37" s="4" t="s">
        <v>909</v>
      </c>
      <c r="B37" s="5" t="n">
        <v>4014</v>
      </c>
      <c r="C37" s="5" t="n">
        <v>4285</v>
      </c>
      <c r="D37" s="5" t="n">
        <v>45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916</v>
      </c>
      <c r="B1" s="2" t="s">
        <v>1</v>
      </c>
    </row>
    <row r="2" spans="1:2">
      <c r="B2" s="2" t="s">
        <v>38</v>
      </c>
    </row>
    <row r="3" spans="1:2">
      <c r="A3" s="4" t="s">
        <v>917</v>
      </c>
    </row>
    <row r="4" spans="1:2">
      <c r="A4" s="3" t="s">
        <v>918</v>
      </c>
    </row>
    <row r="5" spans="1:2">
      <c r="A5" s="4" t="s">
        <v>919</v>
      </c>
      <c r="B5" s="4" t="s">
        <v>6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920</v>
      </c>
      <c r="B1" s="2" t="s">
        <v>1</v>
      </c>
    </row>
    <row r="2" spans="1:4">
      <c r="B2" s="2" t="s">
        <v>921</v>
      </c>
      <c r="C2" s="2" t="s">
        <v>922</v>
      </c>
      <c r="D2" s="2" t="s">
        <v>923</v>
      </c>
    </row>
    <row r="3" spans="1:4">
      <c r="A3" s="3" t="s">
        <v>924</v>
      </c>
    </row>
    <row r="4" spans="1:4">
      <c r="A4" s="4" t="s">
        <v>925</v>
      </c>
      <c r="B4" s="5" t="n">
        <v>5000000</v>
      </c>
      <c r="C4" s="5" t="n">
        <v>6000000</v>
      </c>
    </row>
    <row r="5" spans="1:4">
      <c r="A5" s="4" t="s">
        <v>926</v>
      </c>
      <c r="B5" s="5" t="n">
        <v>4000000</v>
      </c>
      <c r="C5" s="5" t="n">
        <v>5000000</v>
      </c>
      <c r="D5" s="5" t="n">
        <v>6000000</v>
      </c>
    </row>
    <row r="6" spans="1:4">
      <c r="A6" s="3" t="s">
        <v>927</v>
      </c>
    </row>
    <row r="7" spans="1:4">
      <c r="A7" s="4" t="s">
        <v>928</v>
      </c>
      <c r="B7" s="10" t="n">
        <v>15.05</v>
      </c>
      <c r="C7" s="10" t="n">
        <v>17.36</v>
      </c>
      <c r="D7" s="10" t="n">
        <v>17.51</v>
      </c>
    </row>
    <row r="8" spans="1:4">
      <c r="A8" s="4" t="s">
        <v>929</v>
      </c>
    </row>
    <row r="9" spans="1:4">
      <c r="A9" s="3" t="s">
        <v>924</v>
      </c>
    </row>
    <row r="10" spans="1:4">
      <c r="A10" s="4" t="s">
        <v>925</v>
      </c>
      <c r="B10" s="5" t="n">
        <v>4885804</v>
      </c>
      <c r="C10" s="5" t="n">
        <v>6400000</v>
      </c>
      <c r="D10" s="5" t="n">
        <v>7100000</v>
      </c>
    </row>
    <row r="11" spans="1:4">
      <c r="A11" s="4" t="s">
        <v>930</v>
      </c>
      <c r="B11" s="5" t="n">
        <v>600000</v>
      </c>
      <c r="C11" s="5" t="n">
        <v>300000</v>
      </c>
      <c r="D11" s="5" t="n">
        <v>1400000</v>
      </c>
    </row>
    <row r="12" spans="1:4">
      <c r="A12" s="4" t="s">
        <v>931</v>
      </c>
      <c r="B12" s="5" t="n">
        <v>300000</v>
      </c>
    </row>
    <row r="13" spans="1:4">
      <c r="A13" s="4" t="s">
        <v>932</v>
      </c>
      <c r="B13" s="5" t="n">
        <v>-1700000</v>
      </c>
      <c r="C13" s="5" t="n">
        <v>-1400000</v>
      </c>
      <c r="D13" s="5" t="n">
        <v>-1700000</v>
      </c>
    </row>
    <row r="14" spans="1:4">
      <c r="A14" s="4" t="s">
        <v>933</v>
      </c>
      <c r="C14" s="5" t="n">
        <v>-100000</v>
      </c>
      <c r="D14" s="5" t="n">
        <v>-100000</v>
      </c>
    </row>
    <row r="15" spans="1:4">
      <c r="A15" s="4" t="s">
        <v>934</v>
      </c>
      <c r="B15" s="5" t="n">
        <v>-100000</v>
      </c>
      <c r="C15" s="5" t="n">
        <v>-200000</v>
      </c>
      <c r="D15" s="5" t="n">
        <v>-200000</v>
      </c>
    </row>
    <row r="16" spans="1:4">
      <c r="A16" s="4" t="s">
        <v>935</v>
      </c>
      <c r="B16" s="5" t="n">
        <v>-100000</v>
      </c>
      <c r="C16" s="5" t="n">
        <v>-100000</v>
      </c>
      <c r="D16" s="5" t="n">
        <v>-100000</v>
      </c>
    </row>
    <row r="17" spans="1:4">
      <c r="A17" s="4" t="s">
        <v>926</v>
      </c>
      <c r="B17" s="5" t="n">
        <v>3805447</v>
      </c>
      <c r="C17" s="5" t="n">
        <v>4885804</v>
      </c>
      <c r="D17" s="5" t="n">
        <v>6400000</v>
      </c>
    </row>
    <row r="18" spans="1:4">
      <c r="A18" s="4" t="s">
        <v>936</v>
      </c>
      <c r="B18" s="5" t="n">
        <v>900000</v>
      </c>
      <c r="C18" s="5" t="n">
        <v>800000</v>
      </c>
      <c r="D18" s="5" t="n">
        <v>400000</v>
      </c>
    </row>
    <row r="19" spans="1:4">
      <c r="A19" s="3" t="s">
        <v>937</v>
      </c>
    </row>
    <row r="20" spans="1:4">
      <c r="A20" s="4" t="s">
        <v>938</v>
      </c>
      <c r="B20" s="10" t="n">
        <v>12.1</v>
      </c>
      <c r="C20" s="10" t="n">
        <v>11.74</v>
      </c>
      <c r="D20" s="10" t="n">
        <v>10.74</v>
      </c>
    </row>
    <row r="21" spans="1:4">
      <c r="A21" s="4" t="s">
        <v>939</v>
      </c>
      <c r="B21" s="9" t="n">
        <v>11.13</v>
      </c>
      <c r="C21" s="9" t="n">
        <v>13.94</v>
      </c>
      <c r="D21" s="9" t="n">
        <v>14.55</v>
      </c>
    </row>
    <row r="22" spans="1:4">
      <c r="A22" s="4" t="s">
        <v>940</v>
      </c>
      <c r="B22" s="9" t="n">
        <v>11.95</v>
      </c>
    </row>
    <row r="23" spans="1:4">
      <c r="A23" s="4" t="s">
        <v>941</v>
      </c>
      <c r="B23" s="9" t="n">
        <v>10.87</v>
      </c>
      <c r="C23" s="9" t="n">
        <v>10.85</v>
      </c>
      <c r="D23" s="9" t="n">
        <v>10.07</v>
      </c>
    </row>
    <row r="24" spans="1:4">
      <c r="A24" s="4" t="s">
        <v>942</v>
      </c>
      <c r="B24" s="9" t="n">
        <v>12.87</v>
      </c>
      <c r="C24" s="9" t="n">
        <v>12.25</v>
      </c>
      <c r="D24" s="9" t="n">
        <v>10.83</v>
      </c>
    </row>
    <row r="25" spans="1:4">
      <c r="A25" s="4" t="s">
        <v>943</v>
      </c>
      <c r="B25" s="9" t="n">
        <v>12.82</v>
      </c>
      <c r="C25" s="9" t="n">
        <v>12.43</v>
      </c>
      <c r="D25" s="9" t="n">
        <v>11.19</v>
      </c>
    </row>
    <row r="26" spans="1:4">
      <c r="A26" s="4" t="s">
        <v>944</v>
      </c>
      <c r="B26" s="9" t="n">
        <v>12.93</v>
      </c>
      <c r="C26" s="9" t="n">
        <v>12.6</v>
      </c>
      <c r="D26" s="9" t="n">
        <v>10.86</v>
      </c>
    </row>
    <row r="27" spans="1:4">
      <c r="A27" s="4" t="s">
        <v>945</v>
      </c>
      <c r="B27" s="9" t="n">
        <v>12.38</v>
      </c>
      <c r="C27" s="9" t="n">
        <v>12.1</v>
      </c>
      <c r="D27" s="9" t="n">
        <v>11.74</v>
      </c>
    </row>
    <row r="28" spans="1:4">
      <c r="A28" s="4" t="s">
        <v>946</v>
      </c>
      <c r="B28" s="10" t="n">
        <v>11.33</v>
      </c>
      <c r="C28" s="10" t="n">
        <v>10.37</v>
      </c>
      <c r="D28" s="10" t="n">
        <v>11.06</v>
      </c>
    </row>
    <row r="29" spans="1:4">
      <c r="A29" s="4" t="s">
        <v>947</v>
      </c>
    </row>
    <row r="30" spans="1:4">
      <c r="A30" s="3" t="s">
        <v>924</v>
      </c>
    </row>
    <row r="31" spans="1:4">
      <c r="A31" s="4" t="s">
        <v>948</v>
      </c>
      <c r="B31" s="5" t="n">
        <v>-100000</v>
      </c>
    </row>
    <row r="32" spans="1:4">
      <c r="A32" s="3" t="s">
        <v>937</v>
      </c>
    </row>
    <row r="33" spans="1:4">
      <c r="A33" s="4" t="s">
        <v>949</v>
      </c>
      <c r="B33" s="10" t="n">
        <v>13.37</v>
      </c>
    </row>
    <row r="34" spans="1:4">
      <c r="A34" s="3" t="s">
        <v>927</v>
      </c>
    </row>
    <row r="35" spans="1:4">
      <c r="A35" s="4" t="s">
        <v>950</v>
      </c>
      <c r="B35" s="11" t="n">
        <v>32.8</v>
      </c>
      <c r="C35" s="11" t="n">
        <v>33.6</v>
      </c>
      <c r="D35" s="11" t="n">
        <v>30.2</v>
      </c>
    </row>
    <row r="36" spans="1:4">
      <c r="A36" s="4" t="s">
        <v>951</v>
      </c>
      <c r="B36" s="11" t="n">
        <v>13.4</v>
      </c>
      <c r="C36" s="11" t="n">
        <v>10.7</v>
      </c>
      <c r="D36" s="11" t="n">
        <v>12.7</v>
      </c>
    </row>
    <row r="37" spans="1:4">
      <c r="A37" s="4" t="s">
        <v>952</v>
      </c>
      <c r="B37" s="11" t="n">
        <v>4.3</v>
      </c>
    </row>
    <row r="38" spans="1:4">
      <c r="A38" s="4" t="s">
        <v>953</v>
      </c>
      <c r="B38" s="11" t="n">
        <v>-9.800000000000001</v>
      </c>
      <c r="C38" s="11" t="n">
        <v>-8.699999999999999</v>
      </c>
      <c r="D38" s="11" t="n">
        <v>-7.3</v>
      </c>
    </row>
    <row r="39" spans="1:4">
      <c r="A39" s="4" t="s">
        <v>954</v>
      </c>
      <c r="B39" s="11" t="n">
        <v>-2.5</v>
      </c>
      <c r="C39" s="11" t="n">
        <v>-2.6</v>
      </c>
      <c r="D39" s="11" t="n">
        <v>-1.3</v>
      </c>
    </row>
    <row r="40" spans="1:4">
      <c r="A40" s="4" t="s">
        <v>955</v>
      </c>
      <c r="B40" s="11" t="n">
        <v>-0.7</v>
      </c>
      <c r="D40" s="11" t="n">
        <v>-0.1</v>
      </c>
    </row>
    <row r="41" spans="1:4">
      <c r="A41" s="4" t="s">
        <v>956</v>
      </c>
      <c r="B41" s="5" t="n">
        <v>-1</v>
      </c>
      <c r="C41" s="11" t="n">
        <v>-0.2</v>
      </c>
      <c r="D41" s="11" t="n">
        <v>-0.6</v>
      </c>
    </row>
    <row r="42" spans="1:4">
      <c r="A42" s="4" t="s">
        <v>957</v>
      </c>
      <c r="B42" s="11" t="n">
        <v>-3.5</v>
      </c>
    </row>
    <row r="43" spans="1:4">
      <c r="A43" s="4" t="s">
        <v>958</v>
      </c>
      <c r="B43" s="5" t="n">
        <v>33</v>
      </c>
      <c r="C43" s="11" t="n">
        <v>32.8</v>
      </c>
      <c r="D43" s="11" t="n">
        <v>3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59</v>
      </c>
      <c r="B1" s="2" t="s">
        <v>1</v>
      </c>
    </row>
    <row r="2" spans="1:5">
      <c r="B2" s="2" t="s">
        <v>960</v>
      </c>
      <c r="C2" s="2" t="s">
        <v>961</v>
      </c>
      <c r="D2" s="2" t="s">
        <v>962</v>
      </c>
      <c r="E2" s="2" t="s">
        <v>963</v>
      </c>
    </row>
    <row r="3" spans="1:5">
      <c r="A3" s="3" t="s">
        <v>964</v>
      </c>
    </row>
    <row r="4" spans="1:5">
      <c r="A4" s="4" t="s">
        <v>965</v>
      </c>
      <c r="B4" s="5" t="n">
        <v>4000000</v>
      </c>
      <c r="C4" s="5" t="n">
        <v>5000000</v>
      </c>
      <c r="D4" s="5" t="n">
        <v>6000000</v>
      </c>
    </row>
    <row r="5" spans="1:5">
      <c r="A5" s="4" t="s">
        <v>929</v>
      </c>
    </row>
    <row r="6" spans="1:5">
      <c r="A6" s="3" t="s">
        <v>964</v>
      </c>
    </row>
    <row r="7" spans="1:5">
      <c r="A7" s="4" t="s">
        <v>965</v>
      </c>
      <c r="B7" s="5" t="n">
        <v>3805447</v>
      </c>
      <c r="C7" s="5" t="n">
        <v>4885804</v>
      </c>
      <c r="D7" s="5" t="n">
        <v>6400000</v>
      </c>
      <c r="E7" s="5" t="n">
        <v>7100000</v>
      </c>
    </row>
    <row r="8" spans="1:5">
      <c r="A8" s="4" t="s">
        <v>966</v>
      </c>
      <c r="B8" s="4" t="s">
        <v>967</v>
      </c>
      <c r="C8" s="4" t="s">
        <v>967</v>
      </c>
      <c r="D8" s="4" t="s">
        <v>968</v>
      </c>
    </row>
    <row r="9" spans="1:5">
      <c r="A9" s="4" t="s">
        <v>969</v>
      </c>
      <c r="B9" s="10" t="n">
        <v>12.38</v>
      </c>
      <c r="C9" s="10" t="n">
        <v>12.1</v>
      </c>
      <c r="D9" s="10" t="n">
        <v>11.74</v>
      </c>
      <c r="E9" s="10" t="n">
        <v>10.74</v>
      </c>
    </row>
    <row r="10" spans="1:5">
      <c r="A10" s="4" t="s">
        <v>970</v>
      </c>
      <c r="B10" s="5" t="n">
        <v>900000</v>
      </c>
      <c r="C10" s="5" t="n">
        <v>800000</v>
      </c>
      <c r="D10" s="5" t="n">
        <v>400000</v>
      </c>
    </row>
    <row r="11" spans="1:5">
      <c r="A11" s="4" t="s">
        <v>971</v>
      </c>
      <c r="B11" s="10" t="n">
        <v>11.33</v>
      </c>
      <c r="C11" s="10" t="n">
        <v>10.37</v>
      </c>
      <c r="D11" s="10" t="n">
        <v>11.06</v>
      </c>
    </row>
    <row r="12" spans="1:5">
      <c r="A12" s="4" t="s">
        <v>972</v>
      </c>
    </row>
    <row r="13" spans="1:5">
      <c r="A13" s="3" t="s">
        <v>964</v>
      </c>
    </row>
    <row r="14" spans="1:5">
      <c r="A14" s="4" t="s">
        <v>973</v>
      </c>
      <c r="B14" s="9" t="n">
        <v>11.04</v>
      </c>
      <c r="C14" s="9" t="n">
        <v>9.01</v>
      </c>
    </row>
    <row r="15" spans="1:5">
      <c r="A15" s="4" t="s">
        <v>974</v>
      </c>
    </row>
    <row r="16" spans="1:5">
      <c r="A16" s="3" t="s">
        <v>964</v>
      </c>
    </row>
    <row r="17" spans="1:5">
      <c r="A17" s="4" t="s">
        <v>973</v>
      </c>
      <c r="B17" s="10" t="n">
        <v>14.55</v>
      </c>
      <c r="C17" s="9" t="n">
        <v>14.55</v>
      </c>
    </row>
    <row r="18" spans="1:5">
      <c r="A18" s="4" t="s">
        <v>975</v>
      </c>
    </row>
    <row r="19" spans="1:5">
      <c r="A19" s="3" t="s">
        <v>964</v>
      </c>
    </row>
    <row r="20" spans="1:5">
      <c r="A20" s="4" t="s">
        <v>965</v>
      </c>
      <c r="B20" s="5" t="n">
        <v>0</v>
      </c>
    </row>
    <row r="21" spans="1:5">
      <c r="A21" s="4" t="s">
        <v>966</v>
      </c>
      <c r="D21" s="4" t="s">
        <v>976</v>
      </c>
    </row>
    <row r="22" spans="1:5">
      <c r="A22" s="4" t="s">
        <v>969</v>
      </c>
      <c r="D22" s="10" t="n">
        <v>6.29</v>
      </c>
    </row>
    <row r="23" spans="1:5">
      <c r="A23" s="4" t="s">
        <v>970</v>
      </c>
      <c r="B23" s="5" t="n">
        <v>0</v>
      </c>
    </row>
    <row r="24" spans="1:5">
      <c r="A24" s="4" t="s">
        <v>971</v>
      </c>
      <c r="B24" s="12" t="n">
        <v>0</v>
      </c>
      <c r="D24" s="9" t="n">
        <v>6.29</v>
      </c>
    </row>
    <row r="25" spans="1:5">
      <c r="A25" s="4" t="s">
        <v>977</v>
      </c>
    </row>
    <row r="26" spans="1:5">
      <c r="A26" s="3" t="s">
        <v>964</v>
      </c>
    </row>
    <row r="27" spans="1:5">
      <c r="A27" s="4" t="s">
        <v>973</v>
      </c>
      <c r="B27" s="5" t="n">
        <v>6</v>
      </c>
      <c r="C27" s="5" t="n">
        <v>6</v>
      </c>
      <c r="D27" s="5" t="n">
        <v>6</v>
      </c>
    </row>
    <row r="28" spans="1:5">
      <c r="A28" s="4" t="s">
        <v>978</v>
      </c>
    </row>
    <row r="29" spans="1:5">
      <c r="A29" s="3" t="s">
        <v>964</v>
      </c>
    </row>
    <row r="30" spans="1:5">
      <c r="A30" s="4" t="s">
        <v>973</v>
      </c>
      <c r="B30" s="12" t="n">
        <v>7</v>
      </c>
      <c r="C30" s="12" t="n">
        <v>7</v>
      </c>
      <c r="D30" s="12" t="n">
        <v>7</v>
      </c>
    </row>
    <row r="31" spans="1:5">
      <c r="A31" s="4" t="s">
        <v>979</v>
      </c>
    </row>
    <row r="32" spans="1:5">
      <c r="A32" s="3" t="s">
        <v>964</v>
      </c>
    </row>
    <row r="33" spans="1:5">
      <c r="A33" s="4" t="s">
        <v>965</v>
      </c>
      <c r="B33" s="5" t="n">
        <v>0</v>
      </c>
      <c r="C33" s="5" t="n">
        <v>300000</v>
      </c>
      <c r="D33" s="5" t="n">
        <v>500000</v>
      </c>
    </row>
    <row r="34" spans="1:5">
      <c r="A34" s="4" t="s">
        <v>966</v>
      </c>
      <c r="C34" s="4" t="s">
        <v>976</v>
      </c>
      <c r="D34" s="4" t="s">
        <v>980</v>
      </c>
    </row>
    <row r="35" spans="1:5">
      <c r="A35" s="4" t="s">
        <v>969</v>
      </c>
      <c r="C35" s="10" t="n">
        <v>9.01</v>
      </c>
      <c r="D35" s="10" t="n">
        <v>9.01</v>
      </c>
    </row>
    <row r="36" spans="1:5">
      <c r="A36" s="4" t="s">
        <v>970</v>
      </c>
      <c r="B36" s="5" t="n">
        <v>0</v>
      </c>
      <c r="C36" s="5" t="n">
        <v>300000</v>
      </c>
    </row>
    <row r="37" spans="1:5">
      <c r="A37" s="4" t="s">
        <v>971</v>
      </c>
      <c r="B37" s="12" t="n">
        <v>0</v>
      </c>
      <c r="C37" s="10" t="n">
        <v>9.01</v>
      </c>
    </row>
    <row r="38" spans="1:5">
      <c r="A38" s="4" t="s">
        <v>981</v>
      </c>
    </row>
    <row r="39" spans="1:5">
      <c r="A39" s="3" t="s">
        <v>964</v>
      </c>
    </row>
    <row r="40" spans="1:5">
      <c r="A40" s="4" t="s">
        <v>973</v>
      </c>
      <c r="B40" s="5" t="n">
        <v>9</v>
      </c>
      <c r="C40" s="5" t="n">
        <v>9</v>
      </c>
      <c r="D40" s="5" t="n">
        <v>9</v>
      </c>
    </row>
    <row r="41" spans="1:5">
      <c r="A41" s="4" t="s">
        <v>982</v>
      </c>
    </row>
    <row r="42" spans="1:5">
      <c r="A42" s="3" t="s">
        <v>964</v>
      </c>
    </row>
    <row r="43" spans="1:5">
      <c r="A43" s="4" t="s">
        <v>973</v>
      </c>
      <c r="B43" s="12" t="n">
        <v>10</v>
      </c>
      <c r="C43" s="12" t="n">
        <v>10</v>
      </c>
      <c r="D43" s="12" t="n">
        <v>10</v>
      </c>
    </row>
    <row r="44" spans="1:5">
      <c r="A44" s="4" t="s">
        <v>983</v>
      </c>
    </row>
    <row r="45" spans="1:5">
      <c r="A45" s="3" t="s">
        <v>964</v>
      </c>
    </row>
    <row r="46" spans="1:5">
      <c r="A46" s="4" t="s">
        <v>965</v>
      </c>
      <c r="B46" s="5" t="n">
        <v>2400000</v>
      </c>
      <c r="C46" s="5" t="n">
        <v>3000000</v>
      </c>
      <c r="D46" s="5" t="n">
        <v>4500000</v>
      </c>
    </row>
    <row r="47" spans="1:5">
      <c r="A47" s="4" t="s">
        <v>966</v>
      </c>
      <c r="B47" s="4" t="s">
        <v>984</v>
      </c>
      <c r="C47" s="4" t="s">
        <v>985</v>
      </c>
      <c r="D47" s="4" t="s">
        <v>986</v>
      </c>
    </row>
    <row r="48" spans="1:5">
      <c r="A48" s="4" t="s">
        <v>969</v>
      </c>
      <c r="B48" s="10" t="n">
        <v>11.19</v>
      </c>
      <c r="C48" s="10" t="n">
        <v>11.19</v>
      </c>
      <c r="D48" s="10" t="n">
        <v>11.21</v>
      </c>
    </row>
    <row r="49" spans="1:5">
      <c r="A49" s="4" t="s">
        <v>970</v>
      </c>
      <c r="B49" s="5" t="n">
        <v>900000</v>
      </c>
      <c r="C49" s="5" t="n">
        <v>500000</v>
      </c>
      <c r="D49" s="5" t="n">
        <v>400000</v>
      </c>
    </row>
    <row r="50" spans="1:5">
      <c r="A50" s="4" t="s">
        <v>971</v>
      </c>
      <c r="B50" s="10" t="n">
        <v>11.33</v>
      </c>
      <c r="C50" s="10" t="n">
        <v>11.11</v>
      </c>
      <c r="D50" s="10" t="n">
        <v>11.55</v>
      </c>
    </row>
    <row r="51" spans="1:5">
      <c r="A51" s="4" t="s">
        <v>987</v>
      </c>
    </row>
    <row r="52" spans="1:5">
      <c r="A52" s="3" t="s">
        <v>964</v>
      </c>
    </row>
    <row r="53" spans="1:5">
      <c r="A53" s="4" t="s">
        <v>973</v>
      </c>
      <c r="B53" s="5" t="n">
        <v>11</v>
      </c>
      <c r="C53" s="5" t="n">
        <v>11</v>
      </c>
      <c r="D53" s="5" t="n">
        <v>11</v>
      </c>
    </row>
    <row r="54" spans="1:5">
      <c r="A54" s="4" t="s">
        <v>988</v>
      </c>
    </row>
    <row r="55" spans="1:5">
      <c r="A55" s="3" t="s">
        <v>964</v>
      </c>
    </row>
    <row r="56" spans="1:5">
      <c r="A56" s="4" t="s">
        <v>973</v>
      </c>
      <c r="B56" s="12" t="n">
        <v>12</v>
      </c>
      <c r="C56" s="12" t="n">
        <v>12</v>
      </c>
      <c r="D56" s="5" t="n">
        <v>12</v>
      </c>
    </row>
    <row r="57" spans="1:5">
      <c r="A57" s="4" t="s">
        <v>989</v>
      </c>
    </row>
    <row r="58" spans="1:5">
      <c r="A58" s="3" t="s">
        <v>964</v>
      </c>
    </row>
    <row r="59" spans="1:5">
      <c r="A59" s="4" t="s">
        <v>965</v>
      </c>
      <c r="B59" s="5" t="n">
        <v>300000</v>
      </c>
      <c r="C59" s="5" t="n">
        <v>300000</v>
      </c>
    </row>
    <row r="60" spans="1:5">
      <c r="A60" s="4" t="s">
        <v>966</v>
      </c>
      <c r="B60" s="4" t="s">
        <v>990</v>
      </c>
      <c r="C60" s="4" t="s">
        <v>991</v>
      </c>
    </row>
    <row r="61" spans="1:5">
      <c r="A61" s="4" t="s">
        <v>969</v>
      </c>
      <c r="B61" s="10" t="n">
        <v>13.94</v>
      </c>
      <c r="C61" s="10" t="n">
        <v>13.94</v>
      </c>
    </row>
    <row r="62" spans="1:5">
      <c r="A62" s="4" t="s">
        <v>970</v>
      </c>
      <c r="B62" s="5" t="n">
        <v>0</v>
      </c>
    </row>
    <row r="63" spans="1:5">
      <c r="A63" s="4" t="s">
        <v>971</v>
      </c>
      <c r="B63" s="12" t="n">
        <v>0</v>
      </c>
    </row>
    <row r="64" spans="1:5">
      <c r="A64" s="4" t="s">
        <v>992</v>
      </c>
    </row>
    <row r="65" spans="1:5">
      <c r="A65" s="3" t="s">
        <v>964</v>
      </c>
    </row>
    <row r="66" spans="1:5">
      <c r="A66" s="4" t="s">
        <v>973</v>
      </c>
      <c r="B66" s="5" t="n">
        <v>13</v>
      </c>
      <c r="C66" s="5" t="n">
        <v>13</v>
      </c>
      <c r="D66" s="5" t="n">
        <v>13</v>
      </c>
    </row>
    <row r="67" spans="1:5">
      <c r="A67" s="4" t="s">
        <v>993</v>
      </c>
    </row>
    <row r="68" spans="1:5">
      <c r="A68" s="3" t="s">
        <v>964</v>
      </c>
    </row>
    <row r="69" spans="1:5">
      <c r="A69" s="4" t="s">
        <v>973</v>
      </c>
      <c r="B69" s="12" t="n">
        <v>14</v>
      </c>
      <c r="C69" s="12" t="n">
        <v>14</v>
      </c>
      <c r="D69" s="12" t="n">
        <v>14</v>
      </c>
    </row>
    <row r="70" spans="1:5">
      <c r="A70" s="4" t="s">
        <v>994</v>
      </c>
    </row>
    <row r="71" spans="1:5">
      <c r="A71" s="3" t="s">
        <v>964</v>
      </c>
    </row>
    <row r="72" spans="1:5">
      <c r="A72" s="4" t="s">
        <v>965</v>
      </c>
      <c r="B72" s="5" t="n">
        <v>1100000</v>
      </c>
      <c r="C72" s="5" t="n">
        <v>1300000</v>
      </c>
      <c r="D72" s="5" t="n">
        <v>1400000</v>
      </c>
    </row>
    <row r="73" spans="1:5">
      <c r="A73" s="4" t="s">
        <v>966</v>
      </c>
      <c r="B73" s="4" t="s">
        <v>984</v>
      </c>
      <c r="C73" s="4" t="s">
        <v>995</v>
      </c>
      <c r="D73" s="4" t="s">
        <v>996</v>
      </c>
    </row>
    <row r="74" spans="1:5">
      <c r="A74" s="4" t="s">
        <v>969</v>
      </c>
      <c r="B74" s="10" t="n">
        <v>14.55</v>
      </c>
      <c r="C74" s="10" t="n">
        <v>14.55</v>
      </c>
      <c r="D74" s="10" t="n">
        <v>14.55</v>
      </c>
    </row>
    <row r="75" spans="1:5">
      <c r="A75" s="4" t="s">
        <v>970</v>
      </c>
      <c r="B75" s="5" t="n">
        <v>0</v>
      </c>
    </row>
    <row r="76" spans="1:5">
      <c r="A76" s="4" t="s">
        <v>971</v>
      </c>
      <c r="B76" s="12" t="n">
        <v>0</v>
      </c>
    </row>
    <row r="77" spans="1:5">
      <c r="A77" s="4" t="s">
        <v>997</v>
      </c>
    </row>
    <row r="78" spans="1:5">
      <c r="A78" s="3" t="s">
        <v>964</v>
      </c>
    </row>
    <row r="79" spans="1:5">
      <c r="A79" s="4" t="s">
        <v>973</v>
      </c>
      <c r="B79" s="5" t="n">
        <v>14</v>
      </c>
      <c r="C79" s="5" t="n">
        <v>14</v>
      </c>
      <c r="D79" s="5" t="n">
        <v>14</v>
      </c>
    </row>
    <row r="80" spans="1:5">
      <c r="A80" s="4" t="s">
        <v>998</v>
      </c>
    </row>
    <row r="81" spans="1:5">
      <c r="A81" s="3" t="s">
        <v>964</v>
      </c>
    </row>
    <row r="82" spans="1:5">
      <c r="A82" s="4" t="s">
        <v>973</v>
      </c>
      <c r="B82" s="12" t="n">
        <v>15</v>
      </c>
      <c r="C82" s="12" t="n">
        <v>15</v>
      </c>
      <c r="D82" s="12" t="n">
        <v>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7"/>
    <col customWidth="1" max="5" min="5" width="32"/>
    <col customWidth="1" max="6" min="6" width="32"/>
  </cols>
  <sheetData>
    <row r="1" spans="1:6">
      <c r="A1" s="1" t="s">
        <v>999</v>
      </c>
      <c r="B1" s="2" t="s">
        <v>827</v>
      </c>
      <c r="D1" s="2" t="s">
        <v>1</v>
      </c>
    </row>
    <row r="2" spans="1:6">
      <c r="B2" s="2" t="s">
        <v>1000</v>
      </c>
      <c r="C2" s="2" t="s">
        <v>1001</v>
      </c>
      <c r="D2" s="2" t="s">
        <v>1002</v>
      </c>
      <c r="E2" s="2" t="s">
        <v>1003</v>
      </c>
      <c r="F2" s="2" t="s">
        <v>1004</v>
      </c>
    </row>
    <row r="3" spans="1:6">
      <c r="A3" s="3" t="s">
        <v>918</v>
      </c>
    </row>
    <row r="4" spans="1:6">
      <c r="A4" s="4" t="s">
        <v>1005</v>
      </c>
      <c r="F4" s="10" t="n">
        <v>16.12</v>
      </c>
    </row>
    <row r="5" spans="1:6">
      <c r="A5" s="4" t="s">
        <v>1006</v>
      </c>
      <c r="D5" s="4" t="s">
        <v>984</v>
      </c>
    </row>
    <row r="6" spans="1:6">
      <c r="A6" s="4" t="s">
        <v>1007</v>
      </c>
      <c r="D6" s="4" t="s">
        <v>663</v>
      </c>
    </row>
    <row r="7" spans="1:6">
      <c r="A7" s="4" t="s">
        <v>1008</v>
      </c>
      <c r="D7" s="4" t="s">
        <v>661</v>
      </c>
    </row>
    <row r="8" spans="1:6">
      <c r="A8" s="4" t="s">
        <v>1009</v>
      </c>
      <c r="D8" s="4" t="s">
        <v>1010</v>
      </c>
    </row>
    <row r="9" spans="1:6">
      <c r="A9" s="4" t="s">
        <v>1011</v>
      </c>
      <c r="D9" s="12" t="n">
        <v>750000000</v>
      </c>
    </row>
    <row r="10" spans="1:6">
      <c r="A10" s="4" t="s">
        <v>1012</v>
      </c>
      <c r="D10" s="5" t="n">
        <v>12</v>
      </c>
    </row>
    <row r="11" spans="1:6">
      <c r="A11" s="4" t="s">
        <v>1013</v>
      </c>
      <c r="D11" s="4" t="s">
        <v>1014</v>
      </c>
      <c r="E11" s="4" t="s">
        <v>1015</v>
      </c>
      <c r="F11" s="4" t="s">
        <v>1016</v>
      </c>
    </row>
    <row r="12" spans="1:6">
      <c r="A12" s="4" t="s">
        <v>1017</v>
      </c>
      <c r="D12" s="4" t="s">
        <v>663</v>
      </c>
    </row>
    <row r="13" spans="1:6">
      <c r="A13" s="4" t="s">
        <v>1018</v>
      </c>
    </row>
    <row r="14" spans="1:6">
      <c r="A14" s="3" t="s">
        <v>918</v>
      </c>
    </row>
    <row r="15" spans="1:6">
      <c r="A15" s="4" t="s">
        <v>1019</v>
      </c>
      <c r="D15" s="4" t="s">
        <v>1020</v>
      </c>
      <c r="E15" s="4" t="s">
        <v>1021</v>
      </c>
      <c r="F15" s="4" t="s">
        <v>1022</v>
      </c>
    </row>
    <row r="16" spans="1:6">
      <c r="A16" s="4" t="s">
        <v>1023</v>
      </c>
      <c r="D16" s="4" t="s">
        <v>1024</v>
      </c>
      <c r="E16" s="4" t="s">
        <v>1025</v>
      </c>
      <c r="F16" s="4" t="s">
        <v>1026</v>
      </c>
    </row>
    <row r="17" spans="1:6">
      <c r="A17" s="4" t="s">
        <v>1027</v>
      </c>
      <c r="D17" s="10" t="n">
        <v>16.07</v>
      </c>
      <c r="E17" s="10" t="n">
        <v>17.46</v>
      </c>
      <c r="F17" s="10" t="n">
        <v>16.8</v>
      </c>
    </row>
    <row r="18" spans="1:6">
      <c r="A18" s="4" t="s">
        <v>1005</v>
      </c>
      <c r="E18" s="10" t="n">
        <v>6.64</v>
      </c>
      <c r="F18" s="10" t="n">
        <v>8.300000000000001</v>
      </c>
    </row>
    <row r="19" spans="1:6">
      <c r="A19" s="4" t="s">
        <v>1028</v>
      </c>
      <c r="D19" s="10" t="n">
        <v>6.32</v>
      </c>
    </row>
    <row r="20" spans="1:6">
      <c r="A20" s="4" t="s">
        <v>929</v>
      </c>
    </row>
    <row r="21" spans="1:6">
      <c r="A21" s="3" t="s">
        <v>918</v>
      </c>
    </row>
    <row r="22" spans="1:6">
      <c r="A22" s="4" t="s">
        <v>1029</v>
      </c>
      <c r="B22" s="4" t="s">
        <v>1030</v>
      </c>
      <c r="C22" s="4" t="s">
        <v>1031</v>
      </c>
      <c r="E22" s="4" t="s">
        <v>1032</v>
      </c>
      <c r="F22" s="4" t="s">
        <v>1033</v>
      </c>
    </row>
    <row r="23" spans="1:6">
      <c r="A23" s="4" t="s">
        <v>1019</v>
      </c>
      <c r="B23" s="4" t="s">
        <v>1034</v>
      </c>
      <c r="C23" s="4" t="s">
        <v>1035</v>
      </c>
      <c r="E23" s="4" t="s">
        <v>1036</v>
      </c>
      <c r="F23" s="4" t="s">
        <v>1037</v>
      </c>
    </row>
    <row r="24" spans="1:6">
      <c r="A24" s="4" t="s">
        <v>1023</v>
      </c>
      <c r="B24" s="4" t="s">
        <v>1038</v>
      </c>
      <c r="C24" s="4" t="s">
        <v>1039</v>
      </c>
      <c r="E24" s="4" t="s">
        <v>1024</v>
      </c>
      <c r="F24" s="4" t="s">
        <v>1040</v>
      </c>
    </row>
    <row r="25" spans="1:6">
      <c r="A25" s="4" t="s">
        <v>1041</v>
      </c>
      <c r="B25" s="9" t="n">
        <v>3.47</v>
      </c>
      <c r="C25" s="9" t="n">
        <v>3.96</v>
      </c>
      <c r="E25" s="9" t="n">
        <v>3.94</v>
      </c>
      <c r="F25" s="9" t="n">
        <v>3.49</v>
      </c>
    </row>
    <row r="26" spans="1:6">
      <c r="A26" s="4" t="s">
        <v>1042</v>
      </c>
      <c r="B26" s="10" t="n">
        <v>11.18</v>
      </c>
      <c r="C26" s="10" t="n">
        <v>11.12</v>
      </c>
      <c r="E26" s="10" t="n">
        <v>13.94</v>
      </c>
      <c r="F26" s="10" t="n">
        <v>14.55</v>
      </c>
    </row>
    <row r="27" spans="1:6">
      <c r="A27" s="4" t="s">
        <v>1027</v>
      </c>
      <c r="B27" s="10" t="n">
        <v>13.77</v>
      </c>
      <c r="C27" s="10" t="n">
        <v>13.94</v>
      </c>
      <c r="E27" s="10" t="n">
        <v>16.64</v>
      </c>
      <c r="F27" s="10" t="n">
        <v>17.74</v>
      </c>
    </row>
    <row r="28" spans="1:6">
      <c r="A28" s="4" t="s">
        <v>1005</v>
      </c>
      <c r="C28" s="10" t="n">
        <v>2.9</v>
      </c>
    </row>
    <row r="29" spans="1:6">
      <c r="A29" s="4" t="s">
        <v>1028</v>
      </c>
      <c r="B29" s="10" t="n">
        <v>3.35</v>
      </c>
      <c r="E29" s="10" t="n">
        <v>3.29</v>
      </c>
      <c r="F29" s="10" t="n">
        <v>3.29</v>
      </c>
    </row>
    <row r="30" spans="1:6">
      <c r="A30" s="4" t="s">
        <v>1043</v>
      </c>
    </row>
    <row r="31" spans="1:6">
      <c r="A31" s="3" t="s">
        <v>918</v>
      </c>
    </row>
    <row r="32" spans="1:6">
      <c r="A32" s="4" t="s">
        <v>1028</v>
      </c>
      <c r="E32" s="10" t="n">
        <v>15.39</v>
      </c>
      <c r="F32" s="10" t="n">
        <v>17.04</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38</v>
      </c>
      <c r="C2" s="2" t="s">
        <v>39</v>
      </c>
    </row>
    <row r="3" spans="1:3">
      <c r="A3" s="3" t="s">
        <v>1045</v>
      </c>
    </row>
    <row r="4" spans="1:3">
      <c r="A4" s="4" t="s">
        <v>1046</v>
      </c>
      <c r="B4" s="6" t="n">
        <v>181</v>
      </c>
      <c r="C4" s="6" t="n">
        <v>191</v>
      </c>
    </row>
    <row r="5" spans="1:3">
      <c r="A5" s="4" t="s">
        <v>1047</v>
      </c>
      <c r="B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38</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38</v>
      </c>
      <c r="C2" s="2" t="s">
        <v>39</v>
      </c>
      <c r="D2" s="2" t="s">
        <v>40</v>
      </c>
    </row>
    <row r="3" spans="1:4">
      <c r="A3" s="3" t="s">
        <v>1049</v>
      </c>
    </row>
    <row r="4" spans="1:4">
      <c r="A4" s="4" t="s">
        <v>1050</v>
      </c>
      <c r="B4" s="13" t="n">
        <v>25.2</v>
      </c>
      <c r="C4" s="6" t="n">
        <v>22</v>
      </c>
      <c r="D4" s="6" t="n">
        <v>23</v>
      </c>
    </row>
    <row r="5" spans="1:4">
      <c r="A5" s="4" t="s">
        <v>1051</v>
      </c>
      <c r="B5" s="11" t="n">
        <v>1.5</v>
      </c>
      <c r="C5" s="5" t="n">
        <v>2</v>
      </c>
      <c r="D5" s="5" t="n">
        <v>2</v>
      </c>
    </row>
    <row r="6" spans="1:4">
      <c r="A6" s="4" t="s">
        <v>1052</v>
      </c>
      <c r="B6" s="11" t="n">
        <v>13.1</v>
      </c>
      <c r="C6" s="5" t="n">
        <v>19</v>
      </c>
      <c r="D6" s="5" t="n">
        <v>18</v>
      </c>
    </row>
    <row r="7" spans="1:4">
      <c r="A7" s="4" t="s">
        <v>1053</v>
      </c>
      <c r="B7" s="11" t="n">
        <v>39.8</v>
      </c>
      <c r="C7" s="5" t="n">
        <v>43</v>
      </c>
      <c r="D7" s="5" t="n">
        <v>43</v>
      </c>
    </row>
    <row r="8" spans="1:4">
      <c r="A8" s="4" t="s">
        <v>1054</v>
      </c>
      <c r="B8" s="11" t="n">
        <v>8.4</v>
      </c>
      <c r="C8" s="5" t="n">
        <v>13</v>
      </c>
      <c r="D8" s="11" t="n">
        <v>10.7</v>
      </c>
    </row>
    <row r="9" spans="1:4">
      <c r="A9" s="4" t="s">
        <v>1055</v>
      </c>
      <c r="B9" s="13" t="n">
        <v>4.8</v>
      </c>
      <c r="C9" s="13" t="n">
        <v>6.4</v>
      </c>
      <c r="D9" s="13" t="n">
        <v>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38</v>
      </c>
      <c r="C2" s="2" t="s">
        <v>39</v>
      </c>
      <c r="D2" s="2" t="s">
        <v>40</v>
      </c>
    </row>
    <row r="3" spans="1:4">
      <c r="A3" s="3" t="s">
        <v>1057</v>
      </c>
    </row>
    <row r="4" spans="1:4">
      <c r="A4" s="4" t="s">
        <v>1058</v>
      </c>
      <c r="B4" s="6" t="n">
        <v>27</v>
      </c>
      <c r="C4" s="13" t="n">
        <v>16.1</v>
      </c>
      <c r="D4" s="13" t="n">
        <v>14.6</v>
      </c>
    </row>
    <row r="5" spans="1:4">
      <c r="A5" s="4" t="s">
        <v>1059</v>
      </c>
      <c r="B5" s="11" t="n">
        <v>11.7</v>
      </c>
      <c r="C5" s="5" t="n">
        <v>1</v>
      </c>
    </row>
    <row r="6" spans="1:4">
      <c r="A6" s="4" t="s">
        <v>1060</v>
      </c>
      <c r="B6" s="11" t="n">
        <v>4.4</v>
      </c>
    </row>
    <row r="7" spans="1:4">
      <c r="A7" s="4" t="s">
        <v>1061</v>
      </c>
      <c r="B7" s="11" t="n">
        <v>7.3</v>
      </c>
    </row>
    <row r="8" spans="1:4">
      <c r="A8" s="4" t="s">
        <v>1062</v>
      </c>
      <c r="B8" s="11" t="n">
        <v>15.3</v>
      </c>
      <c r="C8" s="11" t="n">
        <v>15.1</v>
      </c>
      <c r="D8" s="11" t="n">
        <v>14.6</v>
      </c>
    </row>
    <row r="9" spans="1:4">
      <c r="A9" s="4" t="s">
        <v>1063</v>
      </c>
      <c r="B9" s="11" t="n">
        <v>0.1</v>
      </c>
      <c r="C9" s="11" t="n">
        <v>0.3</v>
      </c>
      <c r="D9" s="11" t="n">
        <v>0.1</v>
      </c>
    </row>
    <row r="10" spans="1:4">
      <c r="A10" s="4" t="s">
        <v>628</v>
      </c>
    </row>
    <row r="11" spans="1:4">
      <c r="A11" s="3" t="s">
        <v>1057</v>
      </c>
    </row>
    <row r="12" spans="1:4">
      <c r="A12" s="4" t="s">
        <v>1058</v>
      </c>
      <c r="B12" s="11" t="n">
        <v>3.4</v>
      </c>
      <c r="C12" s="11" t="n">
        <v>8.300000000000001</v>
      </c>
      <c r="D12" s="11" t="n">
        <v>7.6</v>
      </c>
    </row>
    <row r="13" spans="1:4">
      <c r="A13" s="4" t="s">
        <v>179</v>
      </c>
    </row>
    <row r="14" spans="1:4">
      <c r="A14" s="3" t="s">
        <v>1064</v>
      </c>
    </row>
    <row r="15" spans="1:4">
      <c r="A15" s="4" t="s">
        <v>1065</v>
      </c>
      <c r="B15" s="11" t="n">
        <v>2.2</v>
      </c>
      <c r="C15" s="11" t="n">
        <v>2.8</v>
      </c>
      <c r="D15" s="11" t="n">
        <v>2.7</v>
      </c>
    </row>
    <row r="16" spans="1:4">
      <c r="A16" s="3" t="s">
        <v>1057</v>
      </c>
    </row>
    <row r="17" spans="1:4">
      <c r="A17" s="4" t="s">
        <v>1066</v>
      </c>
      <c r="B17" s="11" t="n">
        <v>9.5</v>
      </c>
      <c r="C17" s="11" t="n">
        <v>12.3</v>
      </c>
      <c r="D17" s="11" t="n">
        <v>10.7</v>
      </c>
    </row>
    <row r="18" spans="1:4">
      <c r="A18" s="4" t="s">
        <v>1067</v>
      </c>
      <c r="B18" s="11" t="n">
        <v>5.7</v>
      </c>
      <c r="C18" s="11" t="n">
        <v>6.3</v>
      </c>
      <c r="D18" s="11" t="n">
        <v>5.5</v>
      </c>
    </row>
    <row r="19" spans="1:4">
      <c r="A19" s="4" t="s">
        <v>1068</v>
      </c>
      <c r="B19" s="11" t="n">
        <v>5.7</v>
      </c>
      <c r="C19" s="11" t="n">
        <v>1.5</v>
      </c>
      <c r="D19" s="11" t="n">
        <v>1.9</v>
      </c>
    </row>
    <row r="20" spans="1:4">
      <c r="A20" s="4" t="s">
        <v>1069</v>
      </c>
      <c r="B20" s="11" t="n">
        <v>7.3</v>
      </c>
      <c r="C20" s="11" t="n">
        <v>0.3</v>
      </c>
      <c r="D20" s="11" t="n">
        <v>0.5</v>
      </c>
    </row>
    <row r="21" spans="1:4">
      <c r="A21" s="4" t="s">
        <v>1070</v>
      </c>
      <c r="C21" s="11" t="n">
        <v>1.2</v>
      </c>
      <c r="D21" s="11" t="n">
        <v>0.9</v>
      </c>
    </row>
    <row r="22" spans="1:4">
      <c r="A22" s="4" t="s">
        <v>1058</v>
      </c>
      <c r="B22" s="11" t="n">
        <v>30.4</v>
      </c>
      <c r="C22" s="13" t="n">
        <v>24.4</v>
      </c>
      <c r="D22" s="13" t="n">
        <v>22.2</v>
      </c>
    </row>
    <row r="23" spans="1:4">
      <c r="A23" s="4" t="s">
        <v>1071</v>
      </c>
      <c r="B23" s="13"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38</v>
      </c>
      <c r="C2" s="2" t="s">
        <v>39</v>
      </c>
      <c r="D2" s="2" t="s">
        <v>40</v>
      </c>
    </row>
    <row r="3" spans="1:4">
      <c r="A3" s="4" t="s">
        <v>479</v>
      </c>
    </row>
    <row r="4" spans="1:4">
      <c r="A4" s="3" t="s">
        <v>1073</v>
      </c>
    </row>
    <row r="5" spans="1:4">
      <c r="A5" s="4" t="s">
        <v>1074</v>
      </c>
      <c r="B5" s="6" t="n">
        <v>142</v>
      </c>
      <c r="C5" s="6" t="n">
        <v>126</v>
      </c>
      <c r="D5" s="6" t="n">
        <v>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38</v>
      </c>
      <c r="C2" s="2" t="s">
        <v>39</v>
      </c>
      <c r="D2" s="2" t="s">
        <v>40</v>
      </c>
    </row>
    <row r="3" spans="1:4">
      <c r="A3" s="3" t="s">
        <v>1076</v>
      </c>
    </row>
    <row r="4" spans="1:4">
      <c r="A4" s="4" t="s">
        <v>1077</v>
      </c>
      <c r="B4" s="6" t="n">
        <v>-431</v>
      </c>
    </row>
    <row r="5" spans="1:4">
      <c r="A5" s="4" t="s">
        <v>1078</v>
      </c>
      <c r="B5" s="5" t="n">
        <v>462</v>
      </c>
    </row>
    <row r="6" spans="1:4">
      <c r="A6" s="4" t="s">
        <v>1079</v>
      </c>
      <c r="B6" s="5" t="n">
        <v>31</v>
      </c>
      <c r="C6" s="6" t="n">
        <v>-569</v>
      </c>
      <c r="D6" s="6" t="n">
        <v>-840</v>
      </c>
    </row>
    <row r="7" spans="1:4">
      <c r="A7" s="3" t="s">
        <v>1080</v>
      </c>
    </row>
    <row r="8" spans="1:4">
      <c r="A8" s="4" t="s">
        <v>1081</v>
      </c>
      <c r="B8" s="5" t="n">
        <v>-365</v>
      </c>
      <c r="C8" s="5" t="n">
        <v>-107</v>
      </c>
      <c r="D8" s="5" t="n">
        <v>-321</v>
      </c>
    </row>
    <row r="9" spans="1:4">
      <c r="A9" s="4" t="s">
        <v>1082</v>
      </c>
      <c r="B9" s="5" t="n">
        <v>-561</v>
      </c>
      <c r="C9" s="5" t="n">
        <v>-365</v>
      </c>
      <c r="D9" s="5" t="n">
        <v>-117</v>
      </c>
    </row>
    <row r="10" spans="1:4">
      <c r="A10" s="4" t="s">
        <v>1083</v>
      </c>
      <c r="B10" s="5" t="n">
        <v>227</v>
      </c>
      <c r="C10" s="5" t="n">
        <v>-311</v>
      </c>
      <c r="D10" s="5" t="n">
        <v>-1044</v>
      </c>
    </row>
    <row r="11" spans="1:4">
      <c r="A11" s="4" t="s">
        <v>1081</v>
      </c>
      <c r="B11" s="5" t="n">
        <v>-334</v>
      </c>
      <c r="C11" s="5" t="n">
        <v>-676</v>
      </c>
      <c r="D11" s="5" t="n">
        <v>-1161</v>
      </c>
    </row>
    <row r="12" spans="1:4">
      <c r="A12" s="4" t="s">
        <v>1084</v>
      </c>
      <c r="B12" s="5" t="n">
        <v>365</v>
      </c>
    </row>
    <row r="13" spans="1:4">
      <c r="A13" s="4" t="s">
        <v>650</v>
      </c>
    </row>
    <row r="14" spans="1:4">
      <c r="A14" s="3" t="s">
        <v>1076</v>
      </c>
    </row>
    <row r="15" spans="1:4">
      <c r="A15" s="4" t="s">
        <v>1079</v>
      </c>
      <c r="B15" s="5" t="n">
        <v>-123</v>
      </c>
      <c r="C15" s="5" t="n">
        <v>-709</v>
      </c>
      <c r="D15" s="5" t="n">
        <v>-981</v>
      </c>
    </row>
    <row r="16" spans="1:4">
      <c r="A16" s="3" t="s">
        <v>1080</v>
      </c>
    </row>
    <row r="17" spans="1:4">
      <c r="A17" s="4" t="s">
        <v>1081</v>
      </c>
      <c r="B17" s="5" t="n">
        <v>-365</v>
      </c>
      <c r="C17" s="5" t="n">
        <v>-107</v>
      </c>
      <c r="D17" s="5" t="n">
        <v>-321</v>
      </c>
    </row>
    <row r="18" spans="1:4">
      <c r="A18" s="4" t="s">
        <v>620</v>
      </c>
    </row>
    <row r="19" spans="1:4">
      <c r="A19" s="3" t="s">
        <v>1076</v>
      </c>
    </row>
    <row r="20" spans="1:4">
      <c r="A20" s="4" t="s">
        <v>1077</v>
      </c>
      <c r="B20" s="5" t="n">
        <v>-306</v>
      </c>
    </row>
    <row r="21" spans="1:4">
      <c r="A21" s="4" t="s">
        <v>1078</v>
      </c>
      <c r="B21" s="5" t="n">
        <v>-162</v>
      </c>
    </row>
    <row r="22" spans="1:4">
      <c r="A22" s="4" t="s">
        <v>1079</v>
      </c>
      <c r="B22" s="5" t="n">
        <v>-468</v>
      </c>
      <c r="C22" s="5" t="n">
        <v>-369</v>
      </c>
      <c r="D22" s="5" t="n">
        <v>-326</v>
      </c>
    </row>
    <row r="23" spans="1:4">
      <c r="A23" s="3" t="s">
        <v>1080</v>
      </c>
    </row>
    <row r="24" spans="1:4">
      <c r="A24" s="4" t="s">
        <v>1085</v>
      </c>
      <c r="B24" s="5" t="n">
        <v>-130</v>
      </c>
    </row>
    <row r="25" spans="1:4">
      <c r="A25" s="4" t="s">
        <v>1086</v>
      </c>
      <c r="B25" s="5" t="n">
        <v>-235</v>
      </c>
    </row>
    <row r="26" spans="1:4">
      <c r="A26" s="4" t="s">
        <v>1081</v>
      </c>
      <c r="B26" s="5" t="n">
        <v>-365</v>
      </c>
      <c r="C26" s="5" t="n">
        <v>-107</v>
      </c>
      <c r="D26" s="5" t="n">
        <v>-321</v>
      </c>
    </row>
    <row r="27" spans="1:4">
      <c r="A27" s="4" t="s">
        <v>718</v>
      </c>
    </row>
    <row r="28" spans="1:4">
      <c r="A28" s="3" t="s">
        <v>1076</v>
      </c>
    </row>
    <row r="29" spans="1:4">
      <c r="A29" s="4" t="s">
        <v>1077</v>
      </c>
      <c r="B29" s="5" t="n">
        <v>-307</v>
      </c>
    </row>
    <row r="30" spans="1:4">
      <c r="A30" s="4" t="s">
        <v>1078</v>
      </c>
      <c r="B30" s="5" t="n">
        <v>652</v>
      </c>
    </row>
    <row r="31" spans="1:4">
      <c r="A31" s="4" t="s">
        <v>1079</v>
      </c>
      <c r="B31" s="5" t="n">
        <v>345</v>
      </c>
      <c r="C31" s="5" t="n">
        <v>-340</v>
      </c>
      <c r="D31" s="5" t="n">
        <v>-655</v>
      </c>
    </row>
    <row r="32" spans="1:4">
      <c r="A32" s="4" t="s">
        <v>621</v>
      </c>
    </row>
    <row r="33" spans="1:4">
      <c r="A33" s="3" t="s">
        <v>1076</v>
      </c>
    </row>
    <row r="34" spans="1:4">
      <c r="A34" s="4" t="s">
        <v>1077</v>
      </c>
      <c r="B34" s="5" t="n">
        <v>182</v>
      </c>
    </row>
    <row r="35" spans="1:4">
      <c r="A35" s="4" t="s">
        <v>1078</v>
      </c>
      <c r="B35" s="5" t="n">
        <v>-28</v>
      </c>
    </row>
    <row r="36" spans="1:4">
      <c r="A36" s="4" t="s">
        <v>1079</v>
      </c>
      <c r="B36" s="6" t="n">
        <v>154</v>
      </c>
      <c r="C36" s="6" t="n">
        <v>140</v>
      </c>
      <c r="D36" s="6" t="n">
        <v>1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38</v>
      </c>
      <c r="C2" s="2" t="s">
        <v>39</v>
      </c>
      <c r="D2" s="2" t="s">
        <v>40</v>
      </c>
    </row>
    <row r="3" spans="1:4">
      <c r="A3" s="3" t="s">
        <v>1088</v>
      </c>
    </row>
    <row r="4" spans="1:4">
      <c r="A4" s="4" t="s">
        <v>1089</v>
      </c>
      <c r="B4" s="6" t="n">
        <v>-589</v>
      </c>
      <c r="C4" s="6" t="n">
        <v>-380</v>
      </c>
      <c r="D4" s="6" t="n">
        <v>-165</v>
      </c>
    </row>
    <row r="5" spans="1:4">
      <c r="A5" s="4" t="s">
        <v>1090</v>
      </c>
      <c r="B5" s="5" t="n">
        <v>28</v>
      </c>
      <c r="C5" s="5" t="n">
        <v>15</v>
      </c>
      <c r="D5" s="5" t="n">
        <v>48</v>
      </c>
    </row>
    <row r="6" spans="1:4">
      <c r="A6" s="4" t="s">
        <v>1082</v>
      </c>
      <c r="B6" s="5" t="n">
        <v>-561</v>
      </c>
      <c r="C6" s="5" t="n">
        <v>-365</v>
      </c>
      <c r="D6" s="5" t="n">
        <v>-117</v>
      </c>
    </row>
    <row r="7" spans="1:4">
      <c r="A7" s="3" t="s">
        <v>1091</v>
      </c>
    </row>
    <row r="8" spans="1:4">
      <c r="A8" s="4" t="s">
        <v>1092</v>
      </c>
      <c r="B8" s="5" t="n">
        <v>235</v>
      </c>
      <c r="C8" s="5" t="n">
        <v>-331</v>
      </c>
      <c r="D8" s="5" t="n">
        <v>-470</v>
      </c>
    </row>
    <row r="9" spans="1:4">
      <c r="A9" s="4" t="s">
        <v>1093</v>
      </c>
      <c r="B9" s="5" t="n">
        <v>7</v>
      </c>
      <c r="C9" s="5" t="n">
        <v>11</v>
      </c>
      <c r="D9" s="5" t="n">
        <v>-574</v>
      </c>
    </row>
    <row r="10" spans="1:4">
      <c r="A10" s="4" t="s">
        <v>1094</v>
      </c>
      <c r="B10" s="5" t="n">
        <v>-15</v>
      </c>
      <c r="C10" s="5" t="n">
        <v>9</v>
      </c>
    </row>
    <row r="11" spans="1:4">
      <c r="A11" s="4" t="s">
        <v>1083</v>
      </c>
      <c r="B11" s="5" t="n">
        <v>227</v>
      </c>
      <c r="C11" s="5" t="n">
        <v>-311</v>
      </c>
      <c r="D11" s="5" t="n">
        <v>-1044</v>
      </c>
    </row>
    <row r="12" spans="1:4">
      <c r="A12" s="4" t="s">
        <v>1081</v>
      </c>
      <c r="B12" s="6" t="n">
        <v>-334</v>
      </c>
      <c r="C12" s="5" t="n">
        <v>-676</v>
      </c>
      <c r="D12" s="5" t="n">
        <v>-1161</v>
      </c>
    </row>
    <row r="13" spans="1:4">
      <c r="A13" s="4" t="s">
        <v>1095</v>
      </c>
      <c r="B13" s="4" t="s">
        <v>663</v>
      </c>
    </row>
    <row r="14" spans="1:4">
      <c r="A14" s="4" t="s">
        <v>1096</v>
      </c>
      <c r="B14" s="6" t="n">
        <v>709</v>
      </c>
      <c r="C14" s="6" t="n">
        <v>387</v>
      </c>
      <c r="D14" s="6" t="n">
        <v>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38</v>
      </c>
      <c r="C2" s="2" t="s">
        <v>39</v>
      </c>
      <c r="D2" s="2" t="s">
        <v>40</v>
      </c>
    </row>
    <row r="3" spans="1:4">
      <c r="A3" s="3" t="s">
        <v>1098</v>
      </c>
    </row>
    <row r="4" spans="1:4">
      <c r="A4" s="4" t="s">
        <v>706</v>
      </c>
      <c r="B4" s="6" t="n">
        <v>5310</v>
      </c>
      <c r="C4" s="6" t="n">
        <v>4409</v>
      </c>
      <c r="D4" s="6" t="n">
        <v>4378</v>
      </c>
    </row>
    <row r="5" spans="1:4">
      <c r="A5" s="4" t="s">
        <v>1099</v>
      </c>
      <c r="B5" s="5" t="n">
        <v>-3388</v>
      </c>
      <c r="C5" s="5" t="n">
        <v>-959</v>
      </c>
      <c r="D5" s="5" t="n">
        <v>-1790</v>
      </c>
    </row>
    <row r="6" spans="1:4">
      <c r="A6" s="4" t="s">
        <v>835</v>
      </c>
      <c r="B6" s="6" t="n">
        <v>1922</v>
      </c>
      <c r="C6" s="6" t="n">
        <v>3450</v>
      </c>
      <c r="D6" s="6" t="n">
        <v>2588</v>
      </c>
    </row>
    <row r="7" spans="1:4">
      <c r="A7" s="4" t="s">
        <v>1100</v>
      </c>
      <c r="B7" s="4" t="s">
        <v>1101</v>
      </c>
      <c r="C7" s="4" t="s">
        <v>1102</v>
      </c>
      <c r="D7" s="4" t="s">
        <v>1103</v>
      </c>
    </row>
    <row r="8" spans="1:4">
      <c r="A8" s="4" t="s">
        <v>1104</v>
      </c>
      <c r="B8" s="6" t="n">
        <v>393</v>
      </c>
      <c r="C8" s="6" t="n">
        <v>759</v>
      </c>
      <c r="D8" s="6" t="n">
        <v>701</v>
      </c>
    </row>
    <row r="9" spans="1:4">
      <c r="A9" s="4" t="s">
        <v>1105</v>
      </c>
      <c r="B9" s="4" t="s">
        <v>1106</v>
      </c>
      <c r="C9" s="4" t="s">
        <v>1102</v>
      </c>
      <c r="D9" s="4" t="s">
        <v>1107</v>
      </c>
    </row>
    <row r="10" spans="1:4">
      <c r="A10" s="3" t="s">
        <v>1108</v>
      </c>
    </row>
    <row r="11" spans="1:4">
      <c r="A11" s="4" t="s">
        <v>1109</v>
      </c>
      <c r="B11" s="6" t="n">
        <v>-126</v>
      </c>
      <c r="C11" s="6" t="n">
        <v>-71</v>
      </c>
      <c r="D11" s="6" t="n">
        <v>-115</v>
      </c>
    </row>
    <row r="12" spans="1:4">
      <c r="A12" s="4" t="s">
        <v>1110</v>
      </c>
      <c r="B12" s="4" t="s">
        <v>1111</v>
      </c>
      <c r="C12" s="4" t="s">
        <v>1112</v>
      </c>
      <c r="D12" s="4" t="s">
        <v>1113</v>
      </c>
    </row>
    <row r="13" spans="1:4">
      <c r="A13" s="4" t="s">
        <v>1114</v>
      </c>
      <c r="B13" s="6" t="n">
        <v>55</v>
      </c>
      <c r="C13" s="6" t="n">
        <v>69</v>
      </c>
      <c r="D13" s="6" t="n">
        <v>54</v>
      </c>
    </row>
    <row r="14" spans="1:4">
      <c r="A14" s="4" t="s">
        <v>1115</v>
      </c>
      <c r="B14" s="4" t="s">
        <v>1116</v>
      </c>
      <c r="C14" s="4" t="s">
        <v>1117</v>
      </c>
      <c r="D14" s="4" t="s">
        <v>1030</v>
      </c>
    </row>
    <row r="15" spans="1:4">
      <c r="A15" s="4" t="s">
        <v>1118</v>
      </c>
      <c r="B15" s="6" t="n">
        <v>-317</v>
      </c>
      <c r="C15" s="6" t="n">
        <v>-128</v>
      </c>
      <c r="D15" s="6" t="n">
        <v>-425</v>
      </c>
    </row>
    <row r="16" spans="1:4">
      <c r="A16" s="4" t="s">
        <v>1119</v>
      </c>
      <c r="B16" s="4" t="s">
        <v>1120</v>
      </c>
      <c r="C16" s="4" t="s">
        <v>1121</v>
      </c>
      <c r="D16" s="4" t="s">
        <v>1122</v>
      </c>
    </row>
    <row r="17" spans="1:4">
      <c r="A17" s="4" t="s">
        <v>1123</v>
      </c>
      <c r="B17" s="6" t="n">
        <v>-33</v>
      </c>
      <c r="C17" s="6" t="n">
        <v>-55</v>
      </c>
      <c r="D17" s="6" t="n">
        <v>29</v>
      </c>
    </row>
    <row r="18" spans="1:4">
      <c r="A18" s="4" t="s">
        <v>1124</v>
      </c>
      <c r="B18" s="4" t="s">
        <v>1125</v>
      </c>
      <c r="C18" s="4" t="s">
        <v>1126</v>
      </c>
      <c r="D18" s="4" t="s">
        <v>1127</v>
      </c>
    </row>
    <row r="19" spans="1:4">
      <c r="A19" s="4" t="s">
        <v>1128</v>
      </c>
      <c r="B19" s="6" t="n">
        <v>46</v>
      </c>
    </row>
    <row r="20" spans="1:4">
      <c r="A20" s="4" t="s">
        <v>1129</v>
      </c>
      <c r="B20" s="4" t="s">
        <v>1130</v>
      </c>
    </row>
    <row r="21" spans="1:4">
      <c r="A21" s="4" t="s">
        <v>1131</v>
      </c>
      <c r="B21" s="6" t="n">
        <v>-100</v>
      </c>
      <c r="C21" s="6" t="n">
        <v>-83</v>
      </c>
      <c r="D21" s="6" t="n">
        <v>-67</v>
      </c>
    </row>
    <row r="22" spans="1:4">
      <c r="A22" s="4" t="s">
        <v>1132</v>
      </c>
      <c r="B22" s="4" t="s">
        <v>1133</v>
      </c>
      <c r="C22" s="4" t="s">
        <v>1134</v>
      </c>
      <c r="D22" s="4" t="s">
        <v>1135</v>
      </c>
    </row>
    <row r="23" spans="1:4">
      <c r="A23" s="4" t="s">
        <v>1136</v>
      </c>
      <c r="B23" s="6" t="n">
        <v>59</v>
      </c>
      <c r="C23" s="6" t="n">
        <v>63</v>
      </c>
      <c r="D23" s="6" t="n">
        <v>70</v>
      </c>
    </row>
    <row r="24" spans="1:4">
      <c r="A24" s="4" t="s">
        <v>1137</v>
      </c>
      <c r="B24" s="4" t="s">
        <v>1138</v>
      </c>
      <c r="C24" s="4" t="s">
        <v>1139</v>
      </c>
      <c r="D24" s="4" t="s">
        <v>788</v>
      </c>
    </row>
    <row r="25" spans="1:4">
      <c r="A25" s="4" t="s">
        <v>642</v>
      </c>
      <c r="B25" s="6" t="n">
        <v>13</v>
      </c>
      <c r="C25" s="6" t="n">
        <v>9</v>
      </c>
      <c r="D25" s="6" t="n">
        <v>-15</v>
      </c>
    </row>
    <row r="26" spans="1:4">
      <c r="A26" s="4" t="s">
        <v>1140</v>
      </c>
      <c r="B26" s="4" t="s">
        <v>1141</v>
      </c>
      <c r="C26" s="4" t="s">
        <v>1142</v>
      </c>
      <c r="D26" s="4" t="s">
        <v>1143</v>
      </c>
    </row>
    <row r="27" spans="1:4">
      <c r="A27" s="4" t="s">
        <v>1144</v>
      </c>
      <c r="B27" s="6" t="n">
        <v>-403</v>
      </c>
      <c r="C27" s="6" t="n">
        <v>-196</v>
      </c>
      <c r="D27" s="6" t="n">
        <v>-469</v>
      </c>
    </row>
    <row r="28" spans="1:4">
      <c r="A28" s="4" t="s">
        <v>1145</v>
      </c>
      <c r="B28" s="4" t="s">
        <v>1146</v>
      </c>
      <c r="C28" s="4" t="s">
        <v>1147</v>
      </c>
      <c r="D28" s="4" t="s">
        <v>1148</v>
      </c>
    </row>
    <row r="29" spans="1:4">
      <c r="A29" s="3" t="s">
        <v>1149</v>
      </c>
    </row>
    <row r="30" spans="1:4">
      <c r="A30" s="4" t="s">
        <v>1150</v>
      </c>
      <c r="B30" s="6" t="n">
        <v>-67</v>
      </c>
      <c r="C30" s="6" t="n">
        <v>-4</v>
      </c>
      <c r="D30" s="6" t="n">
        <v>-27</v>
      </c>
    </row>
    <row r="31" spans="1:4">
      <c r="A31" s="4" t="s">
        <v>1151</v>
      </c>
      <c r="B31" s="4" t="s">
        <v>1152</v>
      </c>
      <c r="C31" s="4" t="s">
        <v>1153</v>
      </c>
      <c r="D31" s="4" t="s">
        <v>1154</v>
      </c>
    </row>
    <row r="32" spans="1:4">
      <c r="A32" s="4" t="s">
        <v>1155</v>
      </c>
      <c r="B32" s="6" t="n">
        <v>-1</v>
      </c>
      <c r="C32" s="6" t="n">
        <v>10</v>
      </c>
      <c r="D32" s="6" t="n">
        <v>57</v>
      </c>
    </row>
    <row r="33" spans="1:4">
      <c r="A33" s="4" t="s">
        <v>1156</v>
      </c>
      <c r="B33" s="4" t="s">
        <v>672</v>
      </c>
      <c r="C33" s="4" t="s">
        <v>1142</v>
      </c>
      <c r="D33" s="4" t="s">
        <v>1157</v>
      </c>
    </row>
    <row r="34" spans="1:4">
      <c r="A34" s="4" t="s">
        <v>1158</v>
      </c>
      <c r="B34" s="6" t="n">
        <v>76</v>
      </c>
    </row>
    <row r="35" spans="1:4">
      <c r="A35" s="4" t="s">
        <v>1159</v>
      </c>
      <c r="B35" s="4" t="s">
        <v>1160</v>
      </c>
    </row>
    <row r="36" spans="1:4">
      <c r="A36" s="4" t="s">
        <v>1161</v>
      </c>
      <c r="D36" s="6" t="n">
        <v>573</v>
      </c>
    </row>
    <row r="37" spans="1:4">
      <c r="A37" s="4" t="s">
        <v>1162</v>
      </c>
      <c r="D37" s="4" t="s">
        <v>1163</v>
      </c>
    </row>
    <row r="38" spans="1:4">
      <c r="A38" s="4" t="s">
        <v>1164</v>
      </c>
      <c r="B38" s="6" t="n">
        <v>-29</v>
      </c>
      <c r="D38" s="6" t="n">
        <v>5</v>
      </c>
    </row>
    <row r="39" spans="1:4">
      <c r="A39" s="4" t="s">
        <v>1164</v>
      </c>
      <c r="B39" s="4" t="s">
        <v>1165</v>
      </c>
      <c r="D39" s="4" t="s">
        <v>1166</v>
      </c>
    </row>
    <row r="40" spans="1:4">
      <c r="A40" s="4" t="s">
        <v>1167</v>
      </c>
      <c r="B40" s="6" t="n">
        <v>-21</v>
      </c>
      <c r="C40" s="6" t="n">
        <v>6</v>
      </c>
      <c r="D40" s="6" t="n">
        <v>608</v>
      </c>
    </row>
    <row r="41" spans="1:4">
      <c r="A41" s="4" t="s">
        <v>1168</v>
      </c>
      <c r="B41" s="4" t="s">
        <v>1169</v>
      </c>
      <c r="C41" s="4" t="s">
        <v>1166</v>
      </c>
      <c r="D41" s="4" t="s">
        <v>1170</v>
      </c>
    </row>
    <row r="42" spans="1:4">
      <c r="A42" s="4" t="s">
        <v>1171</v>
      </c>
      <c r="B42" s="6" t="n">
        <v>-31</v>
      </c>
      <c r="C42" s="6" t="n">
        <v>569</v>
      </c>
      <c r="D42" s="6" t="n">
        <v>840</v>
      </c>
    </row>
    <row r="43" spans="1:4">
      <c r="A43" s="4" t="s">
        <v>1172</v>
      </c>
      <c r="B43" s="4" t="s">
        <v>1173</v>
      </c>
      <c r="C43" s="4" t="s">
        <v>1174</v>
      </c>
      <c r="D43" s="4" t="s">
        <v>1175</v>
      </c>
    </row>
    <row r="44" spans="1:4">
      <c r="A44" s="4" t="s">
        <v>1176</v>
      </c>
      <c r="B44" s="4" t="s">
        <v>1126</v>
      </c>
      <c r="C44" s="4" t="s">
        <v>1177</v>
      </c>
      <c r="D44" s="4" t="s">
        <v>1178</v>
      </c>
    </row>
    <row r="45" spans="1:4">
      <c r="A45" s="3" t="s">
        <v>1179</v>
      </c>
    </row>
    <row r="46" spans="1:4">
      <c r="A46" s="4" t="s">
        <v>1180</v>
      </c>
      <c r="B46" s="6" t="n">
        <v>773</v>
      </c>
      <c r="C46" s="6" t="n">
        <v>666</v>
      </c>
      <c r="D46" s="6" t="n">
        <v>922</v>
      </c>
    </row>
    <row r="47" spans="1:4">
      <c r="A47" s="4" t="s">
        <v>1181</v>
      </c>
      <c r="B47" s="6" t="n">
        <v>-804</v>
      </c>
      <c r="C47" s="6" t="n">
        <v>-97</v>
      </c>
      <c r="D47" s="6" t="n">
        <v>-82</v>
      </c>
    </row>
    <row r="48" spans="1:4">
      <c r="A48" s="3" t="s">
        <v>1182</v>
      </c>
    </row>
    <row r="49" spans="1:4">
      <c r="A49" s="4" t="s">
        <v>1183</v>
      </c>
      <c r="B49" s="4" t="s">
        <v>670</v>
      </c>
      <c r="C49" s="4" t="s">
        <v>670</v>
      </c>
      <c r="D49" s="4" t="s">
        <v>1184</v>
      </c>
    </row>
    <row r="50" spans="1:4">
      <c r="A50" s="4" t="s">
        <v>1185</v>
      </c>
      <c r="B50" s="4" t="s">
        <v>670</v>
      </c>
      <c r="C50" s="4" t="s">
        <v>670</v>
      </c>
      <c r="D50" s="4" t="s">
        <v>1101</v>
      </c>
    </row>
    <row r="51" spans="1:4">
      <c r="A51" s="4" t="s">
        <v>1186</v>
      </c>
      <c r="B51" s="4" t="s">
        <v>1173</v>
      </c>
      <c r="C51" s="4" t="s">
        <v>1174</v>
      </c>
      <c r="D51" s="4" t="s">
        <v>1175</v>
      </c>
    </row>
    <row r="52" spans="1:4">
      <c r="A52" s="4" t="s">
        <v>1187</v>
      </c>
    </row>
    <row r="53" spans="1:4">
      <c r="A53" s="3" t="s">
        <v>1182</v>
      </c>
    </row>
    <row r="54" spans="1:4">
      <c r="A54" s="4" t="s">
        <v>1188</v>
      </c>
      <c r="B54" s="4" t="s">
        <v>822</v>
      </c>
    </row>
    <row r="55" spans="1:4">
      <c r="A55" s="4" t="s">
        <v>650</v>
      </c>
    </row>
    <row r="56" spans="1:4">
      <c r="A56" s="3" t="s">
        <v>1098</v>
      </c>
    </row>
    <row r="57" spans="1:4">
      <c r="A57" s="4" t="s">
        <v>706</v>
      </c>
      <c r="B57" s="6" t="n">
        <v>6346</v>
      </c>
      <c r="C57" s="6" t="n">
        <v>5451</v>
      </c>
      <c r="D57" s="6" t="n">
        <v>5412</v>
      </c>
    </row>
    <row r="58" spans="1:4">
      <c r="A58" s="4" t="s">
        <v>835</v>
      </c>
      <c r="B58" s="5" t="n">
        <v>3468</v>
      </c>
      <c r="C58" s="5" t="n">
        <v>4506</v>
      </c>
      <c r="D58" s="5" t="n">
        <v>3596</v>
      </c>
    </row>
    <row r="59" spans="1:4">
      <c r="A59" s="3" t="s">
        <v>1149</v>
      </c>
    </row>
    <row r="60" spans="1:4">
      <c r="A60" s="4" t="s">
        <v>1171</v>
      </c>
      <c r="B60" s="5" t="n">
        <v>123</v>
      </c>
      <c r="C60" s="5" t="n">
        <v>709</v>
      </c>
      <c r="D60" s="5" t="n">
        <v>981</v>
      </c>
    </row>
    <row r="61" spans="1:4">
      <c r="A61" s="4" t="s">
        <v>621</v>
      </c>
    </row>
    <row r="62" spans="1:4">
      <c r="A62" s="3" t="s">
        <v>1098</v>
      </c>
    </row>
    <row r="63" spans="1:4">
      <c r="A63" s="4" t="s">
        <v>706</v>
      </c>
      <c r="B63" s="5" t="n">
        <v>-1036</v>
      </c>
      <c r="C63" s="5" t="n">
        <v>-1042</v>
      </c>
      <c r="D63" s="5" t="n">
        <v>-1034</v>
      </c>
    </row>
    <row r="64" spans="1:4">
      <c r="A64" s="4" t="s">
        <v>1099</v>
      </c>
      <c r="B64" s="5" t="n">
        <v>-510</v>
      </c>
    </row>
    <row r="65" spans="1:4">
      <c r="A65" s="4" t="s">
        <v>835</v>
      </c>
      <c r="B65" s="6" t="n">
        <v>-1546</v>
      </c>
      <c r="C65" s="5" t="n">
        <v>-1056</v>
      </c>
      <c r="D65" s="5" t="n">
        <v>-1008</v>
      </c>
    </row>
    <row r="66" spans="1:4">
      <c r="A66" s="4" t="s">
        <v>1100</v>
      </c>
      <c r="B66" s="4" t="s">
        <v>1189</v>
      </c>
    </row>
    <row r="67" spans="1:4">
      <c r="A67" s="4" t="s">
        <v>1104</v>
      </c>
      <c r="B67" s="6" t="n">
        <v>-294</v>
      </c>
    </row>
    <row r="68" spans="1:4">
      <c r="A68" s="3" t="s">
        <v>1108</v>
      </c>
    </row>
    <row r="69" spans="1:4">
      <c r="A69" s="4" t="s">
        <v>1109</v>
      </c>
      <c r="B69" s="5" t="n">
        <v>-3</v>
      </c>
    </row>
    <row r="70" spans="1:4">
      <c r="A70" s="4" t="s">
        <v>1114</v>
      </c>
      <c r="B70" s="5" t="n">
        <v>5</v>
      </c>
    </row>
    <row r="71" spans="1:4">
      <c r="A71" s="4" t="s">
        <v>1123</v>
      </c>
      <c r="B71" s="5" t="n">
        <v>-4</v>
      </c>
    </row>
    <row r="72" spans="1:4">
      <c r="A72" s="4" t="s">
        <v>1128</v>
      </c>
      <c r="B72" s="5" t="n">
        <v>46</v>
      </c>
    </row>
    <row r="73" spans="1:4">
      <c r="A73" s="4" t="s">
        <v>1136</v>
      </c>
      <c r="B73" s="5" t="n">
        <v>59</v>
      </c>
    </row>
    <row r="74" spans="1:4">
      <c r="A74" s="4" t="s">
        <v>642</v>
      </c>
      <c r="B74" s="5" t="n">
        <v>3</v>
      </c>
    </row>
    <row r="75" spans="1:4">
      <c r="A75" s="4" t="s">
        <v>1144</v>
      </c>
      <c r="B75" s="5" t="n">
        <v>106</v>
      </c>
    </row>
    <row r="76" spans="1:4">
      <c r="A76" s="3" t="s">
        <v>1149</v>
      </c>
    </row>
    <row r="77" spans="1:4">
      <c r="A77" s="4" t="s">
        <v>1150</v>
      </c>
      <c r="B77" s="5" t="n">
        <v>-18</v>
      </c>
    </row>
    <row r="78" spans="1:4">
      <c r="A78" s="4" t="s">
        <v>1155</v>
      </c>
      <c r="B78" s="5" t="n">
        <v>-18</v>
      </c>
    </row>
    <row r="79" spans="1:4">
      <c r="A79" s="4" t="s">
        <v>1158</v>
      </c>
      <c r="B79" s="5" t="n">
        <v>76</v>
      </c>
    </row>
    <row r="80" spans="1:4">
      <c r="A80" s="4" t="s">
        <v>1164</v>
      </c>
      <c r="B80" s="5" t="n">
        <v>-6</v>
      </c>
    </row>
    <row r="81" spans="1:4">
      <c r="A81" s="4" t="s">
        <v>1167</v>
      </c>
      <c r="B81" s="5" t="n">
        <v>34</v>
      </c>
    </row>
    <row r="82" spans="1:4">
      <c r="A82" s="4" t="s">
        <v>1171</v>
      </c>
      <c r="B82" s="6" t="n">
        <v>-154</v>
      </c>
      <c r="C82" s="6" t="n">
        <v>-140</v>
      </c>
      <c r="D82" s="6" t="n">
        <v>-141</v>
      </c>
    </row>
    <row r="83" spans="1:4">
      <c r="A83" s="4" t="s">
        <v>1172</v>
      </c>
      <c r="B83" s="4" t="s">
        <v>1190</v>
      </c>
      <c r="C83" s="4" t="s">
        <v>1191</v>
      </c>
      <c r="D83" s="4" t="s">
        <v>1192</v>
      </c>
    </row>
    <row r="84" spans="1:4">
      <c r="A84" s="3" t="s">
        <v>1179</v>
      </c>
    </row>
    <row r="85" spans="1:4">
      <c r="A85" s="4" t="s">
        <v>1180</v>
      </c>
      <c r="B85" s="6" t="n">
        <v>-100</v>
      </c>
    </row>
    <row r="86" spans="1:4">
      <c r="A86" s="4" t="s">
        <v>1181</v>
      </c>
      <c r="B86" s="6" t="n">
        <v>-54</v>
      </c>
    </row>
    <row r="87" spans="1:4">
      <c r="A87" s="3" t="s">
        <v>1182</v>
      </c>
    </row>
    <row r="88" spans="1:4">
      <c r="A88" s="4" t="s">
        <v>1183</v>
      </c>
      <c r="B88" s="4" t="s">
        <v>1190</v>
      </c>
      <c r="C88" s="4" t="s">
        <v>1192</v>
      </c>
      <c r="D88" s="4" t="s">
        <v>1191</v>
      </c>
    </row>
    <row r="89" spans="1:4">
      <c r="A89" s="4" t="s">
        <v>1185</v>
      </c>
      <c r="B89" s="4" t="s">
        <v>1190</v>
      </c>
    </row>
    <row r="90" spans="1:4">
      <c r="A90" s="4" t="s">
        <v>1186</v>
      </c>
      <c r="B90" s="4" t="s">
        <v>1190</v>
      </c>
      <c r="C90" s="4" t="s">
        <v>1191</v>
      </c>
      <c r="D90" s="4" t="s">
        <v>1192</v>
      </c>
    </row>
    <row r="91" spans="1:4">
      <c r="A91" s="4" t="s">
        <v>844</v>
      </c>
    </row>
    <row r="92" spans="1:4">
      <c r="A92" s="3" t="s">
        <v>1098</v>
      </c>
    </row>
    <row r="93" spans="1:4">
      <c r="A93" s="4" t="s">
        <v>706</v>
      </c>
      <c r="B93" s="6" t="n">
        <v>3276</v>
      </c>
      <c r="C93" s="6" t="n">
        <v>2888</v>
      </c>
      <c r="D93" s="6" t="n">
        <v>2546</v>
      </c>
    </row>
    <row r="94" spans="1:4">
      <c r="A94" s="4" t="s">
        <v>1099</v>
      </c>
      <c r="B94" s="5" t="n">
        <v>917</v>
      </c>
    </row>
    <row r="95" spans="1:4">
      <c r="A95" s="4" t="s">
        <v>835</v>
      </c>
      <c r="B95" s="6" t="n">
        <v>4193</v>
      </c>
      <c r="C95" s="5" t="n">
        <v>2184</v>
      </c>
      <c r="D95" s="5" t="n">
        <v>2614</v>
      </c>
    </row>
    <row r="96" spans="1:4">
      <c r="A96" s="4" t="s">
        <v>1100</v>
      </c>
      <c r="B96" s="4" t="s">
        <v>1101</v>
      </c>
    </row>
    <row r="97" spans="1:4">
      <c r="A97" s="4" t="s">
        <v>1104</v>
      </c>
      <c r="B97" s="6" t="n">
        <v>839</v>
      </c>
    </row>
    <row r="98" spans="1:4">
      <c r="A98" s="3" t="s">
        <v>1108</v>
      </c>
    </row>
    <row r="99" spans="1:4">
      <c r="A99" s="4" t="s">
        <v>1109</v>
      </c>
      <c r="B99" s="5" t="n">
        <v>-94</v>
      </c>
    </row>
    <row r="100" spans="1:4">
      <c r="A100" s="4" t="s">
        <v>1114</v>
      </c>
      <c r="B100" s="5" t="n">
        <v>40</v>
      </c>
    </row>
    <row r="101" spans="1:4">
      <c r="A101" s="4" t="s">
        <v>1118</v>
      </c>
      <c r="B101" s="5" t="n">
        <v>-192</v>
      </c>
    </row>
    <row r="102" spans="1:4">
      <c r="A102" s="4" t="s">
        <v>1123</v>
      </c>
      <c r="B102" s="5" t="n">
        <v>-28</v>
      </c>
    </row>
    <row r="103" spans="1:4">
      <c r="A103" s="4" t="s">
        <v>1131</v>
      </c>
      <c r="B103" s="5" t="n">
        <v>-100</v>
      </c>
    </row>
    <row r="104" spans="1:4">
      <c r="A104" s="4" t="s">
        <v>642</v>
      </c>
      <c r="B104" s="5" t="n">
        <v>5</v>
      </c>
    </row>
    <row r="105" spans="1:4">
      <c r="A105" s="4" t="s">
        <v>1144</v>
      </c>
      <c r="B105" s="5" t="n">
        <v>-369</v>
      </c>
    </row>
    <row r="106" spans="1:4">
      <c r="A106" s="3" t="s">
        <v>1149</v>
      </c>
    </row>
    <row r="107" spans="1:4">
      <c r="A107" s="4" t="s">
        <v>1150</v>
      </c>
      <c r="B107" s="5" t="n">
        <v>4</v>
      </c>
    </row>
    <row r="108" spans="1:4">
      <c r="A108" s="4" t="s">
        <v>1155</v>
      </c>
      <c r="B108" s="5" t="n">
        <v>17</v>
      </c>
    </row>
    <row r="109" spans="1:4">
      <c r="A109" s="4" t="s">
        <v>1164</v>
      </c>
      <c r="B109" s="5" t="n">
        <v>-23</v>
      </c>
    </row>
    <row r="110" spans="1:4">
      <c r="A110" s="4" t="s">
        <v>1167</v>
      </c>
      <c r="B110" s="5" t="n">
        <v>-2</v>
      </c>
    </row>
    <row r="111" spans="1:4">
      <c r="A111" s="4" t="s">
        <v>1171</v>
      </c>
      <c r="B111" s="6" t="n">
        <v>468</v>
      </c>
      <c r="C111" s="6" t="n">
        <v>369</v>
      </c>
      <c r="D111" s="6" t="n">
        <v>326</v>
      </c>
    </row>
    <row r="112" spans="1:4">
      <c r="A112" s="4" t="s">
        <v>1172</v>
      </c>
      <c r="B112" s="4" t="s">
        <v>1193</v>
      </c>
      <c r="C112" s="4" t="s">
        <v>1194</v>
      </c>
      <c r="D112" s="4" t="s">
        <v>1195</v>
      </c>
    </row>
    <row r="113" spans="1:4">
      <c r="A113" s="3" t="s">
        <v>1179</v>
      </c>
    </row>
    <row r="114" spans="1:4">
      <c r="A114" s="4" t="s">
        <v>1180</v>
      </c>
      <c r="B114" s="6" t="n">
        <v>436</v>
      </c>
    </row>
    <row r="115" spans="1:4">
      <c r="A115" s="4" t="s">
        <v>1181</v>
      </c>
      <c r="B115" s="6" t="n">
        <v>32</v>
      </c>
    </row>
    <row r="116" spans="1:4">
      <c r="A116" s="3" t="s">
        <v>1182</v>
      </c>
    </row>
    <row r="117" spans="1:4">
      <c r="A117" s="4" t="s">
        <v>1183</v>
      </c>
      <c r="B117" s="4" t="s">
        <v>1191</v>
      </c>
      <c r="C117" s="4" t="s">
        <v>1192</v>
      </c>
      <c r="D117" s="4" t="s">
        <v>1192</v>
      </c>
    </row>
    <row r="118" spans="1:4">
      <c r="A118" s="4" t="s">
        <v>1185</v>
      </c>
      <c r="B118" s="4" t="s">
        <v>1191</v>
      </c>
    </row>
    <row r="119" spans="1:4">
      <c r="A119" s="4" t="s">
        <v>1186</v>
      </c>
      <c r="B119" s="4" t="s">
        <v>1193</v>
      </c>
      <c r="C119" s="4" t="s">
        <v>1194</v>
      </c>
      <c r="D119" s="4" t="s">
        <v>1195</v>
      </c>
    </row>
    <row r="120" spans="1:4">
      <c r="A120" s="4" t="s">
        <v>847</v>
      </c>
    </row>
    <row r="121" spans="1:4">
      <c r="A121" s="3" t="s">
        <v>1098</v>
      </c>
    </row>
    <row r="122" spans="1:4">
      <c r="A122" s="4" t="s">
        <v>706</v>
      </c>
      <c r="B122" s="6" t="n">
        <v>3070</v>
      </c>
      <c r="C122" s="6" t="n">
        <v>2563</v>
      </c>
      <c r="D122" s="6" t="n">
        <v>2866</v>
      </c>
    </row>
    <row r="123" spans="1:4">
      <c r="A123" s="4" t="s">
        <v>1099</v>
      </c>
      <c r="B123" s="5" t="n">
        <v>-3795</v>
      </c>
    </row>
    <row r="124" spans="1:4">
      <c r="A124" s="4" t="s">
        <v>835</v>
      </c>
      <c r="B124" s="6" t="n">
        <v>-725</v>
      </c>
      <c r="C124" s="5" t="n">
        <v>2322</v>
      </c>
      <c r="D124" s="5" t="n">
        <v>982</v>
      </c>
    </row>
    <row r="125" spans="1:4">
      <c r="A125" s="4" t="s">
        <v>1100</v>
      </c>
      <c r="B125" s="4" t="s">
        <v>1184</v>
      </c>
    </row>
    <row r="126" spans="1:4">
      <c r="A126" s="4" t="s">
        <v>1104</v>
      </c>
      <c r="B126" s="6" t="n">
        <v>-152</v>
      </c>
    </row>
    <row r="127" spans="1:4">
      <c r="A127" s="3" t="s">
        <v>1108</v>
      </c>
    </row>
    <row r="128" spans="1:4">
      <c r="A128" s="4" t="s">
        <v>1109</v>
      </c>
      <c r="B128" s="5" t="n">
        <v>-29</v>
      </c>
    </row>
    <row r="129" spans="1:4">
      <c r="A129" s="4" t="s">
        <v>1114</v>
      </c>
      <c r="B129" s="5" t="n">
        <v>10</v>
      </c>
    </row>
    <row r="130" spans="1:4">
      <c r="A130" s="4" t="s">
        <v>1118</v>
      </c>
      <c r="B130" s="5" t="n">
        <v>-125</v>
      </c>
    </row>
    <row r="131" spans="1:4">
      <c r="A131" s="4" t="s">
        <v>1123</v>
      </c>
      <c r="B131" s="5" t="n">
        <v>-1</v>
      </c>
    </row>
    <row r="132" spans="1:4">
      <c r="A132" s="4" t="s">
        <v>642</v>
      </c>
      <c r="B132" s="5" t="n">
        <v>5</v>
      </c>
    </row>
    <row r="133" spans="1:4">
      <c r="A133" s="4" t="s">
        <v>1144</v>
      </c>
      <c r="B133" s="5" t="n">
        <v>-140</v>
      </c>
    </row>
    <row r="134" spans="1:4">
      <c r="A134" s="3" t="s">
        <v>1149</v>
      </c>
    </row>
    <row r="135" spans="1:4">
      <c r="A135" s="4" t="s">
        <v>1150</v>
      </c>
      <c r="B135" s="5" t="n">
        <v>-53</v>
      </c>
    </row>
    <row r="136" spans="1:4">
      <c r="A136" s="4" t="s">
        <v>1167</v>
      </c>
      <c r="B136" s="5" t="n">
        <v>-53</v>
      </c>
    </row>
    <row r="137" spans="1:4">
      <c r="A137" s="4" t="s">
        <v>1171</v>
      </c>
      <c r="B137" s="6" t="n">
        <v>-345</v>
      </c>
      <c r="C137" s="6" t="n">
        <v>340</v>
      </c>
      <c r="D137" s="6" t="n">
        <v>655</v>
      </c>
    </row>
    <row r="138" spans="1:4">
      <c r="A138" s="4" t="s">
        <v>1172</v>
      </c>
      <c r="B138" s="4" t="s">
        <v>1196</v>
      </c>
      <c r="C138" s="4" t="s">
        <v>670</v>
      </c>
      <c r="D138" s="4" t="s">
        <v>1197</v>
      </c>
    </row>
    <row r="139" spans="1:4">
      <c r="A139" s="3" t="s">
        <v>1179</v>
      </c>
    </row>
    <row r="140" spans="1:4">
      <c r="A140" s="4" t="s">
        <v>1180</v>
      </c>
      <c r="B140" s="6" t="n">
        <v>437</v>
      </c>
    </row>
    <row r="141" spans="1:4">
      <c r="A141" s="4" t="s">
        <v>1181</v>
      </c>
      <c r="B141" s="6" t="n">
        <v>-782</v>
      </c>
    </row>
    <row r="142" spans="1:4">
      <c r="A142" s="3" t="s">
        <v>1182</v>
      </c>
    </row>
    <row r="143" spans="1:4">
      <c r="A143" s="4" t="s">
        <v>1183</v>
      </c>
      <c r="B143" s="4" t="s">
        <v>1192</v>
      </c>
      <c r="C143" s="4" t="s">
        <v>1174</v>
      </c>
      <c r="D143" s="4" t="s">
        <v>1198</v>
      </c>
    </row>
    <row r="144" spans="1:4">
      <c r="A144" s="4" t="s">
        <v>1185</v>
      </c>
      <c r="B144" s="4" t="s">
        <v>1174</v>
      </c>
    </row>
    <row r="145" spans="1:4">
      <c r="A145" s="4" t="s">
        <v>1186</v>
      </c>
      <c r="B145" s="4" t="s">
        <v>1196</v>
      </c>
      <c r="C145" s="4" t="s">
        <v>670</v>
      </c>
      <c r="D145" s="4" t="s">
        <v>1197</v>
      </c>
    </row>
    <row r="146" spans="1:4">
      <c r="A146" s="3" t="s">
        <v>1199</v>
      </c>
    </row>
    <row r="147" spans="1:4">
      <c r="A147" s="4" t="s">
        <v>1200</v>
      </c>
      <c r="B147" s="6" t="n">
        <v>125</v>
      </c>
      <c r="C147" s="6" t="n">
        <v>111</v>
      </c>
      <c r="D147" s="6" t="n">
        <v>-30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v>
      </c>
    </row>
    <row r="2" spans="1:2">
      <c r="B2" s="2" t="s">
        <v>136</v>
      </c>
    </row>
    <row r="3" spans="1:2">
      <c r="A3" s="3" t="s">
        <v>1155</v>
      </c>
    </row>
    <row r="4" spans="1:2">
      <c r="A4" s="4" t="s">
        <v>1202</v>
      </c>
      <c r="B4" s="6" t="n">
        <v>190</v>
      </c>
    </row>
    <row r="5" spans="1:2">
      <c r="A5" s="4" t="s">
        <v>1203</v>
      </c>
      <c r="B5" s="5" t="n">
        <v>-1</v>
      </c>
    </row>
    <row r="6" spans="1:2">
      <c r="A6" s="4" t="s">
        <v>1204</v>
      </c>
      <c r="B6" s="5" t="n">
        <v>9</v>
      </c>
    </row>
    <row r="7" spans="1:2">
      <c r="A7" s="4" t="s">
        <v>1205</v>
      </c>
      <c r="B7" s="6" t="n">
        <v>1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8</v>
      </c>
      <c r="C2" s="2" t="s">
        <v>39</v>
      </c>
      <c r="D2" s="2" t="s">
        <v>40</v>
      </c>
    </row>
    <row r="3" spans="1:4">
      <c r="A3" s="3" t="s">
        <v>1207</v>
      </c>
    </row>
    <row r="4" spans="1:4">
      <c r="A4" s="4" t="s">
        <v>706</v>
      </c>
      <c r="B4" s="4" t="s">
        <v>670</v>
      </c>
      <c r="C4" s="4" t="s">
        <v>670</v>
      </c>
      <c r="D4" s="4" t="s">
        <v>1184</v>
      </c>
    </row>
    <row r="5" spans="1:4">
      <c r="A5" s="4" t="s">
        <v>1186</v>
      </c>
      <c r="B5" s="4" t="s">
        <v>1173</v>
      </c>
      <c r="C5" s="4" t="s">
        <v>1174</v>
      </c>
      <c r="D5" s="4" t="s">
        <v>1175</v>
      </c>
    </row>
    <row r="6" spans="1:4">
      <c r="A6" s="4" t="s">
        <v>621</v>
      </c>
    </row>
    <row r="7" spans="1:4">
      <c r="A7" s="3" t="s">
        <v>1207</v>
      </c>
    </row>
    <row r="8" spans="1:4">
      <c r="A8" s="4" t="s">
        <v>706</v>
      </c>
      <c r="B8" s="4" t="s">
        <v>1190</v>
      </c>
      <c r="C8" s="4" t="s">
        <v>1192</v>
      </c>
      <c r="D8" s="4" t="s">
        <v>1191</v>
      </c>
    </row>
    <row r="9" spans="1:4">
      <c r="A9" s="4" t="s">
        <v>1186</v>
      </c>
      <c r="B9" s="4" t="s">
        <v>1190</v>
      </c>
      <c r="C9" s="4" t="s">
        <v>1191</v>
      </c>
      <c r="D9" s="4" t="s">
        <v>1192</v>
      </c>
    </row>
    <row r="10" spans="1:4">
      <c r="A10" s="4" t="s">
        <v>844</v>
      </c>
    </row>
    <row r="11" spans="1:4">
      <c r="A11" s="3" t="s">
        <v>1207</v>
      </c>
    </row>
    <row r="12" spans="1:4">
      <c r="A12" s="4" t="s">
        <v>706</v>
      </c>
      <c r="B12" s="4" t="s">
        <v>1191</v>
      </c>
      <c r="C12" s="4" t="s">
        <v>1192</v>
      </c>
      <c r="D12" s="4" t="s">
        <v>1192</v>
      </c>
    </row>
    <row r="13" spans="1:4">
      <c r="A13" s="4" t="s">
        <v>1186</v>
      </c>
      <c r="B13" s="4" t="s">
        <v>1193</v>
      </c>
      <c r="C13" s="4" t="s">
        <v>1194</v>
      </c>
      <c r="D13" s="4" t="s">
        <v>1195</v>
      </c>
    </row>
    <row r="14" spans="1:4">
      <c r="A14" s="4" t="s">
        <v>847</v>
      </c>
    </row>
    <row r="15" spans="1:4">
      <c r="A15" s="3" t="s">
        <v>1207</v>
      </c>
    </row>
    <row r="16" spans="1:4">
      <c r="A16" s="4" t="s">
        <v>706</v>
      </c>
      <c r="B16" s="4" t="s">
        <v>1192</v>
      </c>
      <c r="C16" s="4" t="s">
        <v>1174</v>
      </c>
      <c r="D16" s="4" t="s">
        <v>1198</v>
      </c>
    </row>
    <row r="17" spans="1:4">
      <c r="A17" s="4" t="s">
        <v>1186</v>
      </c>
      <c r="B17" s="4" t="s">
        <v>1196</v>
      </c>
      <c r="C17" s="4" t="s">
        <v>670</v>
      </c>
      <c r="D17" s="4" t="s">
        <v>11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8</v>
      </c>
      <c r="C1" s="2" t="s">
        <v>1</v>
      </c>
    </row>
    <row r="2" spans="1:5">
      <c r="C2" s="2" t="s">
        <v>38</v>
      </c>
      <c r="D2" s="2" t="s">
        <v>39</v>
      </c>
      <c r="E2" s="2" t="s">
        <v>40</v>
      </c>
    </row>
    <row r="3" spans="1:5">
      <c r="A3" s="3" t="s">
        <v>1209</v>
      </c>
    </row>
    <row r="4" spans="1:5">
      <c r="A4" s="4" t="s">
        <v>82</v>
      </c>
      <c r="C4" s="6" t="n">
        <v>1922</v>
      </c>
      <c r="D4" s="6" t="n">
        <v>3450</v>
      </c>
      <c r="E4" s="6" t="n">
        <v>2588</v>
      </c>
    </row>
    <row r="5" spans="1:5">
      <c r="A5" s="4" t="s">
        <v>707</v>
      </c>
      <c r="C5" s="5" t="n">
        <v>3203</v>
      </c>
      <c r="D5" s="5" t="n">
        <v>791</v>
      </c>
      <c r="E5" s="5" t="n">
        <v>1994</v>
      </c>
    </row>
    <row r="6" spans="1:5">
      <c r="A6" s="4" t="s">
        <v>708</v>
      </c>
      <c r="B6" s="4" t="s">
        <v>58</v>
      </c>
      <c r="C6" s="5" t="n">
        <v>43</v>
      </c>
      <c r="D6" s="5" t="n">
        <v>61</v>
      </c>
      <c r="E6" s="5" t="n">
        <v>82</v>
      </c>
    </row>
    <row r="7" spans="1:5">
      <c r="A7" s="4" t="s">
        <v>1210</v>
      </c>
      <c r="E7" s="5" t="n">
        <v>-78</v>
      </c>
    </row>
    <row r="8" spans="1:5">
      <c r="A8" s="4" t="s">
        <v>1211</v>
      </c>
      <c r="C8" s="5" t="n">
        <v>142</v>
      </c>
      <c r="D8" s="5" t="n">
        <v>107</v>
      </c>
      <c r="E8" s="5" t="n">
        <v>-208</v>
      </c>
    </row>
    <row r="9" spans="1:5">
      <c r="A9" s="4" t="s">
        <v>706</v>
      </c>
      <c r="C9" s="5" t="n">
        <v>5310</v>
      </c>
      <c r="D9" s="5" t="n">
        <v>4409</v>
      </c>
      <c r="E9" s="5" t="n">
        <v>4378</v>
      </c>
    </row>
    <row r="10" spans="1:5">
      <c r="A10" s="3" t="s">
        <v>322</v>
      </c>
    </row>
    <row r="11" spans="1:5">
      <c r="A11" s="4" t="s">
        <v>82</v>
      </c>
      <c r="C11" s="5" t="n">
        <v>31</v>
      </c>
      <c r="D11" s="5" t="n">
        <v>-569</v>
      </c>
      <c r="E11" s="5" t="n">
        <v>-840</v>
      </c>
    </row>
    <row r="12" spans="1:5">
      <c r="A12" s="4" t="s">
        <v>707</v>
      </c>
      <c r="C12" s="5" t="n">
        <v>-772</v>
      </c>
      <c r="D12" s="5" t="n">
        <v>-70</v>
      </c>
      <c r="E12" s="5" t="n">
        <v>-736</v>
      </c>
    </row>
    <row r="13" spans="1:5">
      <c r="A13" s="4" t="s">
        <v>708</v>
      </c>
      <c r="C13" s="5" t="n">
        <v>-8</v>
      </c>
      <c r="D13" s="5" t="n">
        <v>-11</v>
      </c>
      <c r="E13" s="5" t="n">
        <v>-26</v>
      </c>
    </row>
    <row r="14" spans="1:5">
      <c r="A14" s="4" t="s">
        <v>1211</v>
      </c>
      <c r="C14" s="5" t="n">
        <v>-24</v>
      </c>
      <c r="D14" s="5" t="n">
        <v>-16</v>
      </c>
      <c r="E14" s="5" t="n">
        <v>106</v>
      </c>
    </row>
    <row r="15" spans="1:5">
      <c r="A15" s="4" t="s">
        <v>1161</v>
      </c>
      <c r="E15" s="5" t="n">
        <v>574</v>
      </c>
    </row>
    <row r="16" spans="1:5">
      <c r="A16" s="4" t="s">
        <v>1212</v>
      </c>
      <c r="C16" s="5" t="n">
        <v>-773</v>
      </c>
      <c r="D16" s="5" t="n">
        <v>-666</v>
      </c>
      <c r="E16" s="5" t="n">
        <v>-922</v>
      </c>
    </row>
    <row r="17" spans="1:5">
      <c r="A17" s="3" t="s">
        <v>111</v>
      </c>
    </row>
    <row r="18" spans="1:5">
      <c r="A18" s="4" t="s">
        <v>68</v>
      </c>
      <c r="C18" s="5" t="n">
        <v>-9</v>
      </c>
      <c r="D18" s="5" t="n">
        <v>-4</v>
      </c>
      <c r="E18" s="5" t="n">
        <v>-1</v>
      </c>
    </row>
    <row r="19" spans="1:5">
      <c r="A19" s="4" t="s">
        <v>1212</v>
      </c>
      <c r="C19" s="5" t="n">
        <v>-9</v>
      </c>
      <c r="D19" s="5" t="n">
        <v>-4</v>
      </c>
      <c r="E19" s="5" t="n">
        <v>-1</v>
      </c>
    </row>
    <row r="20" spans="1:5">
      <c r="A20" s="3" t="s">
        <v>1213</v>
      </c>
    </row>
    <row r="21" spans="1:5">
      <c r="A21" s="4" t="s">
        <v>68</v>
      </c>
      <c r="C21" s="5" t="n">
        <v>783</v>
      </c>
      <c r="D21" s="5" t="n">
        <v>4019</v>
      </c>
      <c r="E21" s="5" t="n">
        <v>3080</v>
      </c>
    </row>
    <row r="22" spans="1:5">
      <c r="A22" s="4" t="s">
        <v>1214</v>
      </c>
      <c r="C22" s="5" t="n">
        <v>-1161</v>
      </c>
      <c r="D22" s="5" t="n">
        <v>1142</v>
      </c>
      <c r="E22" s="5" t="n">
        <v>1333</v>
      </c>
    </row>
    <row r="23" spans="1:5">
      <c r="A23" s="4" t="s">
        <v>1215</v>
      </c>
      <c r="C23" s="5" t="n">
        <v>1944</v>
      </c>
      <c r="D23" s="5" t="n">
        <v>2877</v>
      </c>
      <c r="E23" s="5" t="n">
        <v>1747</v>
      </c>
    </row>
    <row r="24" spans="1:5">
      <c r="A24" s="4" t="s">
        <v>707</v>
      </c>
      <c r="C24" s="5" t="n">
        <v>2431</v>
      </c>
      <c r="D24" s="5" t="n">
        <v>721</v>
      </c>
      <c r="E24" s="5" t="n">
        <v>1258</v>
      </c>
    </row>
    <row r="25" spans="1:5">
      <c r="A25" s="4" t="s">
        <v>708</v>
      </c>
      <c r="C25" s="5" t="n">
        <v>35</v>
      </c>
      <c r="D25" s="5" t="n">
        <v>50</v>
      </c>
      <c r="E25" s="5" t="n">
        <v>56</v>
      </c>
    </row>
    <row r="26" spans="1:5">
      <c r="A26" s="4" t="s">
        <v>1210</v>
      </c>
      <c r="E26" s="5" t="n">
        <v>-78</v>
      </c>
    </row>
    <row r="27" spans="1:5">
      <c r="A27" s="4" t="s">
        <v>1211</v>
      </c>
      <c r="C27" s="5" t="n">
        <v>118</v>
      </c>
      <c r="D27" s="5" t="n">
        <v>91</v>
      </c>
      <c r="E27" s="5" t="n">
        <v>-102</v>
      </c>
    </row>
    <row r="28" spans="1:5">
      <c r="A28" s="4" t="s">
        <v>1216</v>
      </c>
      <c r="E28" s="5" t="n">
        <v>574</v>
      </c>
    </row>
    <row r="29" spans="1:5">
      <c r="A29" s="4" t="s">
        <v>1217</v>
      </c>
      <c r="C29" s="6" t="n">
        <v>4528</v>
      </c>
      <c r="D29" s="6" t="n">
        <v>3739</v>
      </c>
      <c r="E29" s="6" t="n">
        <v>3455</v>
      </c>
    </row>
    <row r="30" spans="1:5">
      <c r="A30" s="3" t="s">
        <v>73</v>
      </c>
    </row>
    <row r="31" spans="1:5">
      <c r="A31" s="4" t="s">
        <v>1218</v>
      </c>
      <c r="C31" s="7" t="n">
        <v>0.303</v>
      </c>
      <c r="D31" s="7" t="n">
        <v>1.56</v>
      </c>
      <c r="E31" s="7" t="n">
        <v>1.2</v>
      </c>
    </row>
    <row r="32" spans="1:5">
      <c r="A32" s="4" t="s">
        <v>714</v>
      </c>
      <c r="C32" s="8" t="n">
        <v>-0.448</v>
      </c>
      <c r="D32" s="8" t="n">
        <v>0.443</v>
      </c>
      <c r="E32" s="8" t="n">
        <v>0.52</v>
      </c>
    </row>
    <row r="33" spans="1:5">
      <c r="A33" s="4" t="s">
        <v>74</v>
      </c>
      <c r="C33" s="8" t="n">
        <v>0.751</v>
      </c>
      <c r="D33" s="8" t="n">
        <v>1.117</v>
      </c>
      <c r="E33" s="8" t="n">
        <v>0.68</v>
      </c>
    </row>
    <row r="34" spans="1:5">
      <c r="A34" s="4" t="s">
        <v>1219</v>
      </c>
      <c r="C34" s="8" t="n">
        <v>0.9399999999999999</v>
      </c>
      <c r="D34" s="8" t="n">
        <v>0.28</v>
      </c>
      <c r="E34" s="8" t="n">
        <v>0.49</v>
      </c>
    </row>
    <row r="35" spans="1:5">
      <c r="A35" s="4" t="s">
        <v>1220</v>
      </c>
      <c r="C35" s="8" t="n">
        <v>0.013</v>
      </c>
      <c r="D35" s="8" t="n">
        <v>0.019</v>
      </c>
      <c r="E35" s="8" t="n">
        <v>0.022</v>
      </c>
    </row>
    <row r="36" spans="1:5">
      <c r="A36" s="4" t="s">
        <v>1221</v>
      </c>
      <c r="E36" s="8" t="n">
        <v>-0.03</v>
      </c>
    </row>
    <row r="37" spans="1:5">
      <c r="A37" s="4" t="s">
        <v>1222</v>
      </c>
      <c r="C37" s="8" t="n">
        <v>0.046</v>
      </c>
      <c r="D37" s="8" t="n">
        <v>0.036</v>
      </c>
      <c r="E37" s="8" t="n">
        <v>-0.04</v>
      </c>
    </row>
    <row r="38" spans="1:5">
      <c r="A38" s="4" t="s">
        <v>1223</v>
      </c>
      <c r="E38" s="8" t="n">
        <v>0.224</v>
      </c>
    </row>
    <row r="39" spans="1:5">
      <c r="A39" s="4" t="s">
        <v>1224</v>
      </c>
      <c r="C39" s="8" t="n">
        <v>1.75</v>
      </c>
      <c r="D39" s="8" t="n">
        <v>1.452</v>
      </c>
      <c r="E39" s="8" t="n">
        <v>1.346</v>
      </c>
    </row>
    <row r="40" spans="1:5">
      <c r="A40" s="3" t="s">
        <v>77</v>
      </c>
    </row>
    <row r="41" spans="1:5">
      <c r="A41" s="4" t="s">
        <v>1218</v>
      </c>
      <c r="C41" s="8" t="n">
        <v>0.303</v>
      </c>
      <c r="D41" s="8" t="n">
        <v>1.56</v>
      </c>
      <c r="E41" s="8" t="n">
        <v>1.199</v>
      </c>
    </row>
    <row r="42" spans="1:5">
      <c r="A42" s="4" t="s">
        <v>75</v>
      </c>
      <c r="C42" s="8" t="n">
        <v>-0.448</v>
      </c>
      <c r="D42" s="8" t="n">
        <v>0.443</v>
      </c>
      <c r="E42" s="8" t="n">
        <v>0.52</v>
      </c>
    </row>
    <row r="43" spans="1:5">
      <c r="A43" s="4" t="s">
        <v>74</v>
      </c>
      <c r="C43" s="8" t="n">
        <v>0.751</v>
      </c>
      <c r="D43" s="8" t="n">
        <v>1.117</v>
      </c>
      <c r="E43" s="8" t="n">
        <v>0.679</v>
      </c>
    </row>
    <row r="44" spans="1:5">
      <c r="A44" s="4" t="s">
        <v>1219</v>
      </c>
      <c r="C44" s="8" t="n">
        <v>0.9399999999999999</v>
      </c>
      <c r="D44" s="8" t="n">
        <v>0.28</v>
      </c>
      <c r="E44" s="8" t="n">
        <v>0.49</v>
      </c>
    </row>
    <row r="45" spans="1:5">
      <c r="A45" s="4" t="s">
        <v>1220</v>
      </c>
      <c r="C45" s="8" t="n">
        <v>0.013</v>
      </c>
      <c r="D45" s="8" t="n">
        <v>0.019</v>
      </c>
      <c r="E45" s="8" t="n">
        <v>0.022</v>
      </c>
    </row>
    <row r="46" spans="1:5">
      <c r="A46" s="4" t="s">
        <v>1221</v>
      </c>
      <c r="E46" s="8" t="n">
        <v>-0.03</v>
      </c>
    </row>
    <row r="47" spans="1:5">
      <c r="A47" s="4" t="s">
        <v>1222</v>
      </c>
      <c r="C47" s="8" t="n">
        <v>0.046</v>
      </c>
      <c r="D47" s="8" t="n">
        <v>0.035</v>
      </c>
      <c r="E47" s="8" t="n">
        <v>-0.04</v>
      </c>
    </row>
    <row r="48" spans="1:5">
      <c r="A48" s="4" t="s">
        <v>1223</v>
      </c>
      <c r="E48" s="8" t="n">
        <v>0.224</v>
      </c>
    </row>
    <row r="49" spans="1:5">
      <c r="A49" s="4" t="s">
        <v>1224</v>
      </c>
      <c r="C49" s="7" t="n">
        <v>1.75</v>
      </c>
      <c r="D49" s="7" t="n">
        <v>1.451</v>
      </c>
      <c r="E49" s="7" t="n">
        <v>1.345</v>
      </c>
    </row>
    <row r="50" spans="1:5"/>
    <row r="51" spans="1:5">
      <c r="A51" s="4" t="s">
        <v>58</v>
      </c>
      <c r="B51" s="4" t="s">
        <v>727</v>
      </c>
    </row>
  </sheetData>
  <mergeCells count="4">
    <mergeCell ref="A1:B2"/>
    <mergeCell ref="C1:E1"/>
    <mergeCell ref="A50:D50"/>
    <mergeCell ref="B51:D5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25</v>
      </c>
      <c r="B1" s="2" t="s">
        <v>1</v>
      </c>
    </row>
    <row r="2" spans="1:4">
      <c r="B2" s="2" t="s">
        <v>1226</v>
      </c>
      <c r="C2" s="2" t="s">
        <v>1227</v>
      </c>
      <c r="D2" s="2" t="s">
        <v>1228</v>
      </c>
    </row>
    <row r="3" spans="1:4">
      <c r="A3" s="3" t="s">
        <v>1229</v>
      </c>
    </row>
    <row r="4" spans="1:4">
      <c r="A4" s="4" t="s">
        <v>712</v>
      </c>
      <c r="B4" s="5" t="n">
        <v>2587</v>
      </c>
      <c r="C4" s="5" t="n">
        <v>2575</v>
      </c>
      <c r="D4" s="5" t="n">
        <v>2567</v>
      </c>
    </row>
    <row r="5" spans="1:4">
      <c r="A5" s="4" t="s">
        <v>1230</v>
      </c>
      <c r="B5" s="5" t="n">
        <v>4</v>
      </c>
      <c r="C5" s="5" t="n">
        <v>5</v>
      </c>
      <c r="D5" s="5" t="n">
        <v>6</v>
      </c>
    </row>
    <row r="6" spans="1:4">
      <c r="A6" s="4" t="s">
        <v>1231</v>
      </c>
      <c r="B6" s="5" t="n">
        <v>-4</v>
      </c>
      <c r="C6" s="5" t="n">
        <v>-4</v>
      </c>
      <c r="D6" s="5" t="n">
        <v>-5</v>
      </c>
    </row>
    <row r="7" spans="1:4">
      <c r="A7" s="4" t="s">
        <v>1232</v>
      </c>
      <c r="B7" s="5" t="n">
        <v>2587</v>
      </c>
      <c r="C7" s="5" t="n">
        <v>2576</v>
      </c>
      <c r="D7" s="5" t="n">
        <v>25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07:34:48Z</dcterms:created>
  <dcterms:modified xmlns:dcterms="http://purl.org/dc/terms/" xmlns:xsi="http://www.w3.org/2001/XMLSchema-instance" xsi:type="dcterms:W3CDTF">2020-03-20T07:34:48Z</dcterms:modified>
</cp:coreProperties>
</file>